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worksheet+xml" PartName="/xl/worksheets/sheet240.xml"/>
  <Override ContentType="application/vnd.openxmlformats-officedocument.spreadsheetml.worksheet+xml" PartName="/xl/worksheets/sheet241.xml"/>
  <Override ContentType="application/vnd.openxmlformats-officedocument.spreadsheetml.worksheet+xml" PartName="/xl/worksheets/sheet242.xml"/>
  <Override ContentType="application/vnd.openxmlformats-officedocument.spreadsheetml.worksheet+xml" PartName="/xl/worksheets/sheet243.xml"/>
  <Override ContentType="application/vnd.openxmlformats-officedocument.spreadsheetml.worksheet+xml" PartName="/xl/worksheets/sheet244.xml"/>
  <Override ContentType="application/vnd.openxmlformats-officedocument.spreadsheetml.worksheet+xml" PartName="/xl/worksheets/sheet245.xml"/>
  <Override ContentType="application/vnd.openxmlformats-officedocument.spreadsheetml.worksheet+xml" PartName="/xl/worksheets/sheet246.xml"/>
  <Override ContentType="application/vnd.openxmlformats-officedocument.spreadsheetml.worksheet+xml" PartName="/xl/worksheets/sheet247.xml"/>
  <Override ContentType="application/vnd.openxmlformats-officedocument.spreadsheetml.worksheet+xml" PartName="/xl/worksheets/sheet248.xml"/>
  <Override ContentType="application/vnd.openxmlformats-officedocument.spreadsheetml.worksheet+xml" PartName="/xl/worksheets/sheet249.xml"/>
  <Override ContentType="application/vnd.openxmlformats-officedocument.spreadsheetml.worksheet+xml" PartName="/xl/worksheets/sheet250.xml"/>
  <Override ContentType="application/vnd.openxmlformats-officedocument.spreadsheetml.worksheet+xml" PartName="/xl/worksheets/sheet251.xml"/>
  <Override ContentType="application/vnd.openxmlformats-officedocument.spreadsheetml.worksheet+xml" PartName="/xl/worksheets/sheet252.xml"/>
  <Override ContentType="application/vnd.openxmlformats-officedocument.spreadsheetml.worksheet+xml" PartName="/xl/worksheets/sheet253.xml"/>
  <Override ContentType="application/vnd.openxmlformats-officedocument.spreadsheetml.worksheet+xml" PartName="/xl/worksheets/sheet254.xml"/>
  <Override ContentType="application/vnd.openxmlformats-officedocument.spreadsheetml.worksheet+xml" PartName="/xl/worksheets/sheet255.xml"/>
  <Override ContentType="application/vnd.openxmlformats-officedocument.spreadsheetml.worksheet+xml" PartName="/xl/worksheets/sheet256.xml"/>
  <Override ContentType="application/vnd.openxmlformats-officedocument.spreadsheetml.worksheet+xml" PartName="/xl/worksheets/sheet257.xml"/>
  <Override ContentType="application/vnd.openxmlformats-officedocument.spreadsheetml.worksheet+xml" PartName="/xl/worksheets/sheet258.xml"/>
  <Override ContentType="application/vnd.openxmlformats-officedocument.spreadsheetml.worksheet+xml" PartName="/xl/worksheets/sheet259.xml"/>
  <Override ContentType="application/vnd.openxmlformats-officedocument.spreadsheetml.worksheet+xml" PartName="/xl/worksheets/sheet260.xml"/>
  <Override ContentType="application/vnd.openxmlformats-officedocument.spreadsheetml.worksheet+xml" PartName="/xl/worksheets/sheet261.xml"/>
  <Override ContentType="application/vnd.openxmlformats-officedocument.spreadsheetml.worksheet+xml" PartName="/xl/worksheets/sheet262.xml"/>
  <Override ContentType="application/vnd.openxmlformats-officedocument.spreadsheetml.worksheet+xml" PartName="/xl/worksheets/sheet263.xml"/>
  <Override ContentType="application/vnd.openxmlformats-officedocument.spreadsheetml.worksheet+xml" PartName="/xl/worksheets/sheet264.xml"/>
  <Override ContentType="application/vnd.openxmlformats-officedocument.spreadsheetml.worksheet+xml" PartName="/xl/worksheets/sheet265.xml"/>
  <Override ContentType="application/vnd.openxmlformats-officedocument.spreadsheetml.worksheet+xml" PartName="/xl/worksheets/sheet266.xml"/>
  <Override ContentType="application/vnd.openxmlformats-officedocument.spreadsheetml.worksheet+xml" PartName="/xl/worksheets/sheet267.xml"/>
  <Override ContentType="application/vnd.openxmlformats-officedocument.spreadsheetml.worksheet+xml" PartName="/xl/worksheets/sheet268.xml"/>
  <Override ContentType="application/vnd.openxmlformats-officedocument.spreadsheetml.worksheet+xml" PartName="/xl/worksheets/sheet269.xml"/>
  <Override ContentType="application/vnd.openxmlformats-officedocument.spreadsheetml.worksheet+xml" PartName="/xl/worksheets/sheet270.xml"/>
  <Override ContentType="application/vnd.openxmlformats-officedocument.spreadsheetml.worksheet+xml" PartName="/xl/worksheets/sheet271.xml"/>
  <Override ContentType="application/vnd.openxmlformats-officedocument.spreadsheetml.worksheet+xml" PartName="/xl/worksheets/sheet272.xml"/>
  <Override ContentType="application/vnd.openxmlformats-officedocument.spreadsheetml.worksheet+xml" PartName="/xl/worksheets/sheet273.xml"/>
  <Override ContentType="application/vnd.openxmlformats-officedocument.spreadsheetml.worksheet+xml" PartName="/xl/worksheets/sheet274.xml"/>
  <Override ContentType="application/vnd.openxmlformats-officedocument.spreadsheetml.worksheet+xml" PartName="/xl/worksheets/sheet275.xml"/>
  <Override ContentType="application/vnd.openxmlformats-officedocument.spreadsheetml.worksheet+xml" PartName="/xl/worksheets/sheet276.xml"/>
  <Override ContentType="application/vnd.openxmlformats-officedocument.spreadsheetml.worksheet+xml" PartName="/xl/worksheets/sheet277.xml"/>
  <Override ContentType="application/vnd.openxmlformats-officedocument.spreadsheetml.worksheet+xml" PartName="/xl/worksheets/sheet278.xml"/>
  <Override ContentType="application/vnd.openxmlformats-officedocument.spreadsheetml.worksheet+xml" PartName="/xl/worksheets/sheet279.xml"/>
  <Override ContentType="application/vnd.openxmlformats-officedocument.spreadsheetml.worksheet+xml" PartName="/xl/worksheets/sheet280.xml"/>
  <Override ContentType="application/vnd.openxmlformats-officedocument.spreadsheetml.worksheet+xml" PartName="/xl/worksheets/sheet281.xml"/>
  <Override ContentType="application/vnd.openxmlformats-officedocument.spreadsheetml.worksheet+xml" PartName="/xl/worksheets/sheet282.xml"/>
  <Override ContentType="application/vnd.openxmlformats-officedocument.spreadsheetml.worksheet+xml" PartName="/xl/worksheets/sheet2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Group income statement" sheetId="2" state="visible" r:id="rId2"/>
    <sheet xmlns:r="http://schemas.openxmlformats.org/officeDocument/2006/relationships" name="Group statement of comprehensiv" sheetId="3" state="visible" r:id="rId3"/>
    <sheet xmlns:r="http://schemas.openxmlformats.org/officeDocument/2006/relationships" name="Group statement of comprehensi4" sheetId="4" state="visible" r:id="rId4"/>
    <sheet xmlns:r="http://schemas.openxmlformats.org/officeDocument/2006/relationships" name="Group cash flow statement" sheetId="5" state="visible" r:id="rId5"/>
    <sheet xmlns:r="http://schemas.openxmlformats.org/officeDocument/2006/relationships" name="Group cash flow statement (Pare" sheetId="6" state="visible" r:id="rId6"/>
    <sheet xmlns:r="http://schemas.openxmlformats.org/officeDocument/2006/relationships" name="Group balance sheet" sheetId="7" state="visible" r:id="rId7"/>
    <sheet xmlns:r="http://schemas.openxmlformats.org/officeDocument/2006/relationships" name="Group statement of changes in e" sheetId="8" state="visible" r:id="rId8"/>
    <sheet xmlns:r="http://schemas.openxmlformats.org/officeDocument/2006/relationships" name="Group statement of changes in 9" sheetId="9" state="visible" r:id="rId9"/>
    <sheet xmlns:r="http://schemas.openxmlformats.org/officeDocument/2006/relationships" name="Company statement of changes in" sheetId="10" state="visible" r:id="rId10"/>
    <sheet xmlns:r="http://schemas.openxmlformats.org/officeDocument/2006/relationships" name="Principal accounting policies" sheetId="11" state="visible" r:id="rId11"/>
    <sheet xmlns:r="http://schemas.openxmlformats.org/officeDocument/2006/relationships" name="Operating segments" sheetId="12" state="visible" r:id="rId12"/>
    <sheet xmlns:r="http://schemas.openxmlformats.org/officeDocument/2006/relationships" name="Net operating costs (excluding " sheetId="13" state="visible" r:id="rId13"/>
    <sheet xmlns:r="http://schemas.openxmlformats.org/officeDocument/2006/relationships" name="Employment costs" sheetId="14" state="visible" r:id="rId14"/>
    <sheet xmlns:r="http://schemas.openxmlformats.org/officeDocument/2006/relationships" name="Impairment charges and reversal" sheetId="15" state="visible" r:id="rId15"/>
    <sheet xmlns:r="http://schemas.openxmlformats.org/officeDocument/2006/relationships" name="Share of profit after tax of eq" sheetId="16" state="visible" r:id="rId16"/>
    <sheet xmlns:r="http://schemas.openxmlformats.org/officeDocument/2006/relationships" name="Finance income and finance cost" sheetId="17" state="visible" r:id="rId17"/>
    <sheet xmlns:r="http://schemas.openxmlformats.org/officeDocument/2006/relationships" name="Taxation" sheetId="18" state="visible" r:id="rId18"/>
    <sheet xmlns:r="http://schemas.openxmlformats.org/officeDocument/2006/relationships" name="Earnings_(loss) per ordinary sh" sheetId="19" state="visible" r:id="rId19"/>
    <sheet xmlns:r="http://schemas.openxmlformats.org/officeDocument/2006/relationships" name="Dividends" sheetId="20" state="visible" r:id="rId20"/>
    <sheet xmlns:r="http://schemas.openxmlformats.org/officeDocument/2006/relationships" name="Goodwill" sheetId="21" state="visible" r:id="rId21"/>
    <sheet xmlns:r="http://schemas.openxmlformats.org/officeDocument/2006/relationships" name="Intangible assets" sheetId="22" state="visible" r:id="rId22"/>
    <sheet xmlns:r="http://schemas.openxmlformats.org/officeDocument/2006/relationships" name="Property, plant and equipment" sheetId="23" state="visible" r:id="rId23"/>
    <sheet xmlns:r="http://schemas.openxmlformats.org/officeDocument/2006/relationships" name="Investments in equity accounted" sheetId="24" state="visible" r:id="rId24"/>
    <sheet xmlns:r="http://schemas.openxmlformats.org/officeDocument/2006/relationships" name="Inventories" sheetId="25" state="visible" r:id="rId25"/>
    <sheet xmlns:r="http://schemas.openxmlformats.org/officeDocument/2006/relationships" name="Deferred taxation" sheetId="26" state="visible" r:id="rId26"/>
    <sheet xmlns:r="http://schemas.openxmlformats.org/officeDocument/2006/relationships" name="Trade and other receivables" sheetId="27" state="visible" r:id="rId27"/>
    <sheet xmlns:r="http://schemas.openxmlformats.org/officeDocument/2006/relationships" name="Assets and liabilities held for" sheetId="28" state="visible" r:id="rId28"/>
    <sheet xmlns:r="http://schemas.openxmlformats.org/officeDocument/2006/relationships" name="Other financial assets (includi" sheetId="29" state="visible" r:id="rId29"/>
    <sheet xmlns:r="http://schemas.openxmlformats.org/officeDocument/2006/relationships" name="Cash and cash equivalents" sheetId="30" state="visible" r:id="rId30"/>
    <sheet xmlns:r="http://schemas.openxmlformats.org/officeDocument/2006/relationships" name="Borrowings and other financial " sheetId="31" state="visible" r:id="rId31"/>
    <sheet xmlns:r="http://schemas.openxmlformats.org/officeDocument/2006/relationships" name="Capitalised finance leases" sheetId="32" state="visible" r:id="rId32"/>
    <sheet xmlns:r="http://schemas.openxmlformats.org/officeDocument/2006/relationships" name="Consolidated net debt" sheetId="33" state="visible" r:id="rId33"/>
    <sheet xmlns:r="http://schemas.openxmlformats.org/officeDocument/2006/relationships" name="Trade and other payables" sheetId="34" state="visible" r:id="rId34"/>
    <sheet xmlns:r="http://schemas.openxmlformats.org/officeDocument/2006/relationships" name="Provisions (including post-reti" sheetId="35" state="visible" r:id="rId35"/>
    <sheet xmlns:r="http://schemas.openxmlformats.org/officeDocument/2006/relationships" name="Share capital - Rio Tinto plc" sheetId="36" state="visible" r:id="rId36"/>
    <sheet xmlns:r="http://schemas.openxmlformats.org/officeDocument/2006/relationships" name="Share Capital - Rio Tinto Limit" sheetId="37" state="visible" r:id="rId37"/>
    <sheet xmlns:r="http://schemas.openxmlformats.org/officeDocument/2006/relationships" name="Other reserves and retained ear" sheetId="38" state="visible" r:id="rId38"/>
    <sheet xmlns:r="http://schemas.openxmlformats.org/officeDocument/2006/relationships" name="Financial instruments and risk " sheetId="39" state="visible" r:id="rId39"/>
    <sheet xmlns:r="http://schemas.openxmlformats.org/officeDocument/2006/relationships" name="Contingencies and commitments" sheetId="40" state="visible" r:id="rId40"/>
    <sheet xmlns:r="http://schemas.openxmlformats.org/officeDocument/2006/relationships" name="Average number of employees" sheetId="41" state="visible" r:id="rId41"/>
    <sheet xmlns:r="http://schemas.openxmlformats.org/officeDocument/2006/relationships" name="Principal subsidiaries" sheetId="42" state="visible" r:id="rId42"/>
    <sheet xmlns:r="http://schemas.openxmlformats.org/officeDocument/2006/relationships" name="Principal joint operations_join" sheetId="43" state="visible" r:id="rId43"/>
    <sheet xmlns:r="http://schemas.openxmlformats.org/officeDocument/2006/relationships" name="Principal associates" sheetId="44" state="visible" r:id="rId44"/>
    <sheet xmlns:r="http://schemas.openxmlformats.org/officeDocument/2006/relationships" name="Purchases and sales of subsidia" sheetId="45" state="visible" r:id="rId45"/>
    <sheet xmlns:r="http://schemas.openxmlformats.org/officeDocument/2006/relationships" name="Directors' and key management r" sheetId="46" state="visible" r:id="rId46"/>
    <sheet xmlns:r="http://schemas.openxmlformats.org/officeDocument/2006/relationships" name="Auditors' remuneration" sheetId="47" state="visible" r:id="rId47"/>
    <sheet xmlns:r="http://schemas.openxmlformats.org/officeDocument/2006/relationships" name="Related-party transactions" sheetId="48" state="visible" r:id="rId48"/>
    <sheet xmlns:r="http://schemas.openxmlformats.org/officeDocument/2006/relationships" name="Exchange rates in US$" sheetId="49" state="visible" r:id="rId49"/>
    <sheet xmlns:r="http://schemas.openxmlformats.org/officeDocument/2006/relationships" name="Events after the balance sheet " sheetId="50" state="visible" r:id="rId50"/>
    <sheet xmlns:r="http://schemas.openxmlformats.org/officeDocument/2006/relationships" name="Share-based payments" sheetId="51" state="visible" r:id="rId51"/>
    <sheet xmlns:r="http://schemas.openxmlformats.org/officeDocument/2006/relationships" name="Post-retirement benefits" sheetId="52" state="visible" r:id="rId52"/>
    <sheet xmlns:r="http://schemas.openxmlformats.org/officeDocument/2006/relationships" name="Rio Tinto Limited parent compan" sheetId="53" state="visible" r:id="rId53"/>
    <sheet xmlns:r="http://schemas.openxmlformats.org/officeDocument/2006/relationships" name="Related undertakings" sheetId="54" state="visible" r:id="rId54"/>
    <sheet xmlns:r="http://schemas.openxmlformats.org/officeDocument/2006/relationships" name="Investments" sheetId="55" state="visible" r:id="rId55"/>
    <sheet xmlns:r="http://schemas.openxmlformats.org/officeDocument/2006/relationships" name="Share capital" sheetId="56" state="visible" r:id="rId56"/>
    <sheet xmlns:r="http://schemas.openxmlformats.org/officeDocument/2006/relationships" name="Other reserves" sheetId="57" state="visible" r:id="rId57"/>
    <sheet xmlns:r="http://schemas.openxmlformats.org/officeDocument/2006/relationships" name="Rio Tinto plc guarantees" sheetId="58" state="visible" r:id="rId58"/>
    <sheet xmlns:r="http://schemas.openxmlformats.org/officeDocument/2006/relationships" name="Rio Tinto financial information" sheetId="59" state="visible" r:id="rId59"/>
    <sheet xmlns:r="http://schemas.openxmlformats.org/officeDocument/2006/relationships" name="Principal accounting policies (" sheetId="60" state="visible" r:id="rId60"/>
    <sheet xmlns:r="http://schemas.openxmlformats.org/officeDocument/2006/relationships" name="Operating segments (Tables)" sheetId="61" state="visible" r:id="rId61"/>
    <sheet xmlns:r="http://schemas.openxmlformats.org/officeDocument/2006/relationships" name="Net operating costs (excludin62" sheetId="62" state="visible" r:id="rId62"/>
    <sheet xmlns:r="http://schemas.openxmlformats.org/officeDocument/2006/relationships" name="Employment costs (Tables)" sheetId="63" state="visible" r:id="rId63"/>
    <sheet xmlns:r="http://schemas.openxmlformats.org/officeDocument/2006/relationships" name="Impairment charges and revers64" sheetId="64" state="visible" r:id="rId64"/>
    <sheet xmlns:r="http://schemas.openxmlformats.org/officeDocument/2006/relationships" name="Share of profit after tax of 65" sheetId="65" state="visible" r:id="rId65"/>
    <sheet xmlns:r="http://schemas.openxmlformats.org/officeDocument/2006/relationships" name="Finance income and finance co66" sheetId="66" state="visible" r:id="rId66"/>
    <sheet xmlns:r="http://schemas.openxmlformats.org/officeDocument/2006/relationships" name="Taxation (Tables)" sheetId="67" state="visible" r:id="rId67"/>
    <sheet xmlns:r="http://schemas.openxmlformats.org/officeDocument/2006/relationships" name="Earnings_(loss) per ordinary 68" sheetId="68" state="visible" r:id="rId68"/>
    <sheet xmlns:r="http://schemas.openxmlformats.org/officeDocument/2006/relationships" name="Property, plant and equipment (" sheetId="69" state="visible" r:id="rId69"/>
    <sheet xmlns:r="http://schemas.openxmlformats.org/officeDocument/2006/relationships" name="Dividends (Tables)" sheetId="70" state="visible" r:id="rId70"/>
    <sheet xmlns:r="http://schemas.openxmlformats.org/officeDocument/2006/relationships" name="Goodwill (Tables)" sheetId="71" state="visible" r:id="rId71"/>
    <sheet xmlns:r="http://schemas.openxmlformats.org/officeDocument/2006/relationships" name="Intangible assets (Tables)" sheetId="72" state="visible" r:id="rId72"/>
    <sheet xmlns:r="http://schemas.openxmlformats.org/officeDocument/2006/relationships" name="Investments in equity account73" sheetId="73" state="visible" r:id="rId73"/>
    <sheet xmlns:r="http://schemas.openxmlformats.org/officeDocument/2006/relationships" name="Inventories (Tables)" sheetId="74" state="visible" r:id="rId74"/>
    <sheet xmlns:r="http://schemas.openxmlformats.org/officeDocument/2006/relationships" name="Deferred taxation (Tables)" sheetId="75" state="visible" r:id="rId75"/>
    <sheet xmlns:r="http://schemas.openxmlformats.org/officeDocument/2006/relationships" name="Trade and other receivables (Ta" sheetId="76" state="visible" r:id="rId76"/>
    <sheet xmlns:r="http://schemas.openxmlformats.org/officeDocument/2006/relationships" name="Other financial assets (inclu77" sheetId="77" state="visible" r:id="rId77"/>
    <sheet xmlns:r="http://schemas.openxmlformats.org/officeDocument/2006/relationships" name="Cash and cash equivalents (Tabl" sheetId="78" state="visible" r:id="rId78"/>
    <sheet xmlns:r="http://schemas.openxmlformats.org/officeDocument/2006/relationships" name="Borrowings and other financia79" sheetId="79" state="visible" r:id="rId79"/>
    <sheet xmlns:r="http://schemas.openxmlformats.org/officeDocument/2006/relationships" name="Capitalised finance leases (Tab" sheetId="80" state="visible" r:id="rId80"/>
    <sheet xmlns:r="http://schemas.openxmlformats.org/officeDocument/2006/relationships" name="Consolidated net debt (Tables)" sheetId="81" state="visible" r:id="rId81"/>
    <sheet xmlns:r="http://schemas.openxmlformats.org/officeDocument/2006/relationships" name="Trade and other payables (Table" sheetId="82" state="visible" r:id="rId82"/>
    <sheet xmlns:r="http://schemas.openxmlformats.org/officeDocument/2006/relationships" name="Provisions (including post-re83" sheetId="83" state="visible" r:id="rId83"/>
    <sheet xmlns:r="http://schemas.openxmlformats.org/officeDocument/2006/relationships" name="Share capital - Rio Tinto plc (" sheetId="84" state="visible" r:id="rId84"/>
    <sheet xmlns:r="http://schemas.openxmlformats.org/officeDocument/2006/relationships" name="Share capital - Rio Tinto Lim85" sheetId="85" state="visible" r:id="rId85"/>
    <sheet xmlns:r="http://schemas.openxmlformats.org/officeDocument/2006/relationships" name="Other reserves and retained e86" sheetId="86" state="visible" r:id="rId86"/>
    <sheet xmlns:r="http://schemas.openxmlformats.org/officeDocument/2006/relationships" name="Financial instruments and ris87" sheetId="87" state="visible" r:id="rId87"/>
    <sheet xmlns:r="http://schemas.openxmlformats.org/officeDocument/2006/relationships" name="Contingencies and commitments (" sheetId="88" state="visible" r:id="rId88"/>
    <sheet xmlns:r="http://schemas.openxmlformats.org/officeDocument/2006/relationships" name="Average number of employees (Ta" sheetId="89" state="visible" r:id="rId89"/>
    <sheet xmlns:r="http://schemas.openxmlformats.org/officeDocument/2006/relationships" name="Principal subsidiaries (Tables)" sheetId="90" state="visible" r:id="rId90"/>
    <sheet xmlns:r="http://schemas.openxmlformats.org/officeDocument/2006/relationships" name="Principal joint operations_jo91" sheetId="91" state="visible" r:id="rId91"/>
    <sheet xmlns:r="http://schemas.openxmlformats.org/officeDocument/2006/relationships" name="Principal associates (Tables)" sheetId="92" state="visible" r:id="rId92"/>
    <sheet xmlns:r="http://schemas.openxmlformats.org/officeDocument/2006/relationships" name="Directors' and key management93" sheetId="93" state="visible" r:id="rId93"/>
    <sheet xmlns:r="http://schemas.openxmlformats.org/officeDocument/2006/relationships" name="Auditors' remuneration (Tables)" sheetId="94" state="visible" r:id="rId94"/>
    <sheet xmlns:r="http://schemas.openxmlformats.org/officeDocument/2006/relationships" name="Related-party transactions (Tab" sheetId="95" state="visible" r:id="rId95"/>
    <sheet xmlns:r="http://schemas.openxmlformats.org/officeDocument/2006/relationships" name="Exchange rates in US$ (Tables)" sheetId="96" state="visible" r:id="rId96"/>
    <sheet xmlns:r="http://schemas.openxmlformats.org/officeDocument/2006/relationships" name="Share-based payments (Tables)" sheetId="97" state="visible" r:id="rId97"/>
    <sheet xmlns:r="http://schemas.openxmlformats.org/officeDocument/2006/relationships" name="Post-retirement benefits (Table" sheetId="98" state="visible" r:id="rId98"/>
    <sheet xmlns:r="http://schemas.openxmlformats.org/officeDocument/2006/relationships" name="Rio Tinto Limited parent comp99" sheetId="99" state="visible" r:id="rId99"/>
    <sheet xmlns:r="http://schemas.openxmlformats.org/officeDocument/2006/relationships" name="Related undertakings (Tables)" sheetId="100" state="visible" r:id="rId100"/>
    <sheet xmlns:r="http://schemas.openxmlformats.org/officeDocument/2006/relationships" name="Investments (Tables)" sheetId="101" state="visible" r:id="rId101"/>
    <sheet xmlns:r="http://schemas.openxmlformats.org/officeDocument/2006/relationships" name="Share capital (Tables)" sheetId="102" state="visible" r:id="rId102"/>
    <sheet xmlns:r="http://schemas.openxmlformats.org/officeDocument/2006/relationships" name="Rio Tinto financial informat103" sheetId="103" state="visible" r:id="rId103"/>
    <sheet xmlns:r="http://schemas.openxmlformats.org/officeDocument/2006/relationships" name="Principal accounting policies -" sheetId="104" state="visible" r:id="rId104"/>
    <sheet xmlns:r="http://schemas.openxmlformats.org/officeDocument/2006/relationships" name="Operating segments - Additional" sheetId="105" state="visible" r:id="rId105"/>
    <sheet xmlns:r="http://schemas.openxmlformats.org/officeDocument/2006/relationships" name="Operating segments - Summary of" sheetId="106" state="visible" r:id="rId106"/>
    <sheet xmlns:r="http://schemas.openxmlformats.org/officeDocument/2006/relationships" name="Operating segments - Summary107" sheetId="107" state="visible" r:id="rId107"/>
    <sheet xmlns:r="http://schemas.openxmlformats.org/officeDocument/2006/relationships" name="Operating segments - Summary108" sheetId="108" state="visible" r:id="rId108"/>
    <sheet xmlns:r="http://schemas.openxmlformats.org/officeDocument/2006/relationships" name="Operating segments - Summary109" sheetId="109" state="visible" r:id="rId109"/>
    <sheet xmlns:r="http://schemas.openxmlformats.org/officeDocument/2006/relationships" name="Operating segments - Summary110" sheetId="110" state="visible" r:id="rId110"/>
    <sheet xmlns:r="http://schemas.openxmlformats.org/officeDocument/2006/relationships" name="Operating segments - Reconcilia" sheetId="111" state="visible" r:id="rId111"/>
    <sheet xmlns:r="http://schemas.openxmlformats.org/officeDocument/2006/relationships" name="Operating segments - Reconci112" sheetId="112" state="visible" r:id="rId112"/>
    <sheet xmlns:r="http://schemas.openxmlformats.org/officeDocument/2006/relationships" name="Operating segments - Consolidat" sheetId="113" state="visible" r:id="rId113"/>
    <sheet xmlns:r="http://schemas.openxmlformats.org/officeDocument/2006/relationships" name="Operating segments - Consoli114" sheetId="114" state="visible" r:id="rId114"/>
    <sheet xmlns:r="http://schemas.openxmlformats.org/officeDocument/2006/relationships" name="Operating segments - Consoli115" sheetId="115" state="visible" r:id="rId115"/>
    <sheet xmlns:r="http://schemas.openxmlformats.org/officeDocument/2006/relationships" name="Operating segments - Summary116" sheetId="116" state="visible" r:id="rId116"/>
    <sheet xmlns:r="http://schemas.openxmlformats.org/officeDocument/2006/relationships" name="Operating segments - Summary117" sheetId="117" state="visible" r:id="rId117"/>
    <sheet xmlns:r="http://schemas.openxmlformats.org/officeDocument/2006/relationships" name="Net operating costs (excludi118" sheetId="118" state="visible" r:id="rId118"/>
    <sheet xmlns:r="http://schemas.openxmlformats.org/officeDocument/2006/relationships" name="Net operating costs (excludi119" sheetId="119" state="visible" r:id="rId119"/>
    <sheet xmlns:r="http://schemas.openxmlformats.org/officeDocument/2006/relationships" name="Employment costs - Summary of e" sheetId="120" state="visible" r:id="rId120"/>
    <sheet xmlns:r="http://schemas.openxmlformats.org/officeDocument/2006/relationships" name="Impairment charges and rever121" sheetId="121" state="visible" r:id="rId121"/>
    <sheet xmlns:r="http://schemas.openxmlformats.org/officeDocument/2006/relationships" name="Impairment charges and rever122" sheetId="122" state="visible" r:id="rId122"/>
    <sheet xmlns:r="http://schemas.openxmlformats.org/officeDocument/2006/relationships" name="Share of profit after tax of123" sheetId="123" state="visible" r:id="rId123"/>
    <sheet xmlns:r="http://schemas.openxmlformats.org/officeDocument/2006/relationships" name="Finance income and finance c124" sheetId="124" state="visible" r:id="rId124"/>
    <sheet xmlns:r="http://schemas.openxmlformats.org/officeDocument/2006/relationships" name="Finance income and finance c125" sheetId="125" state="visible" r:id="rId125"/>
    <sheet xmlns:r="http://schemas.openxmlformats.org/officeDocument/2006/relationships" name="Taxation - Summary of taxation " sheetId="126" state="visible" r:id="rId126"/>
    <sheet xmlns:r="http://schemas.openxmlformats.org/officeDocument/2006/relationships" name="Taxation - Summary of prima fac" sheetId="127" state="visible" r:id="rId127"/>
    <sheet xmlns:r="http://schemas.openxmlformats.org/officeDocument/2006/relationships" name="Taxation - Summary of prima 128" sheetId="128" state="visible" r:id="rId128"/>
    <sheet xmlns:r="http://schemas.openxmlformats.org/officeDocument/2006/relationships" name="Taxation - Summary of tax relat" sheetId="129" state="visible" r:id="rId129"/>
    <sheet xmlns:r="http://schemas.openxmlformats.org/officeDocument/2006/relationships" name="Taxation - Summary of tax re130" sheetId="130" state="visible" r:id="rId130"/>
    <sheet xmlns:r="http://schemas.openxmlformats.org/officeDocument/2006/relationships" name="Earnings_(loss) per ordinary131" sheetId="131" state="visible" r:id="rId131"/>
    <sheet xmlns:r="http://schemas.openxmlformats.org/officeDocument/2006/relationships" name="Earnings_(loss) per ordinary132" sheetId="132" state="visible" r:id="rId132"/>
    <sheet xmlns:r="http://schemas.openxmlformats.org/officeDocument/2006/relationships" name="Dividends - Summary of dividend" sheetId="133" state="visible" r:id="rId133"/>
    <sheet xmlns:r="http://schemas.openxmlformats.org/officeDocument/2006/relationships" name="Dividends - Summary of divid134" sheetId="134" state="visible" r:id="rId134"/>
    <sheet xmlns:r="http://schemas.openxmlformats.org/officeDocument/2006/relationships" name="Dividends - Summary of divid135" sheetId="135" state="visible" r:id="rId135"/>
    <sheet xmlns:r="http://schemas.openxmlformats.org/officeDocument/2006/relationships" name="Dividends - Summary of number o" sheetId="136" state="visible" r:id="rId136"/>
    <sheet xmlns:r="http://schemas.openxmlformats.org/officeDocument/2006/relationships" name="Dividends - Additional informat" sheetId="137" state="visible" r:id="rId137"/>
    <sheet xmlns:r="http://schemas.openxmlformats.org/officeDocument/2006/relationships" name="Goodwill - Summary of goodwill " sheetId="138" state="visible" r:id="rId138"/>
    <sheet xmlns:r="http://schemas.openxmlformats.org/officeDocument/2006/relationships" name="Goodwill - Summary of Allocated" sheetId="139" state="visible" r:id="rId139"/>
    <sheet xmlns:r="http://schemas.openxmlformats.org/officeDocument/2006/relationships" name="Goodwill - Additional informati" sheetId="140" state="visible" r:id="rId140"/>
    <sheet xmlns:r="http://schemas.openxmlformats.org/officeDocument/2006/relationships" name="Goodwill - Key assumptions calc" sheetId="141" state="visible" r:id="rId141"/>
    <sheet xmlns:r="http://schemas.openxmlformats.org/officeDocument/2006/relationships" name="Goodwill - Key assumptions c142" sheetId="142" state="visible" r:id="rId142"/>
    <sheet xmlns:r="http://schemas.openxmlformats.org/officeDocument/2006/relationships" name="Intangible assets - Summary of " sheetId="143" state="visible" r:id="rId143"/>
    <sheet xmlns:r="http://schemas.openxmlformats.org/officeDocument/2006/relationships" name="Intangible assets - Summary 144" sheetId="144" state="visible" r:id="rId144"/>
    <sheet xmlns:r="http://schemas.openxmlformats.org/officeDocument/2006/relationships" name="Intangible assets - Summary 145" sheetId="145" state="visible" r:id="rId145"/>
    <sheet xmlns:r="http://schemas.openxmlformats.org/officeDocument/2006/relationships" name="Intangible assets - Summary 146" sheetId="146" state="visible" r:id="rId146"/>
    <sheet xmlns:r="http://schemas.openxmlformats.org/officeDocument/2006/relationships" name="Intangible assets - Additional " sheetId="147" state="visible" r:id="rId147"/>
    <sheet xmlns:r="http://schemas.openxmlformats.org/officeDocument/2006/relationships" name="Property, plant and equipment -" sheetId="148" state="visible" r:id="rId148"/>
    <sheet xmlns:r="http://schemas.openxmlformats.org/officeDocument/2006/relationships" name="Property, plant and equipmen149" sheetId="149" state="visible" r:id="rId149"/>
    <sheet xmlns:r="http://schemas.openxmlformats.org/officeDocument/2006/relationships" name="Investments in equity accoun150" sheetId="150" state="visible" r:id="rId150"/>
    <sheet xmlns:r="http://schemas.openxmlformats.org/officeDocument/2006/relationships" name="Investments in equity accoun151" sheetId="151" state="visible" r:id="rId151"/>
    <sheet xmlns:r="http://schemas.openxmlformats.org/officeDocument/2006/relationships" name="Inventories - Summary of invent" sheetId="152" state="visible" r:id="rId152"/>
    <sheet xmlns:r="http://schemas.openxmlformats.org/officeDocument/2006/relationships" name="Inventories - Additional inform" sheetId="153" state="visible" r:id="rId153"/>
    <sheet xmlns:r="http://schemas.openxmlformats.org/officeDocument/2006/relationships" name="Deferred Taxation - Reconciliat" sheetId="154" state="visible" r:id="rId154"/>
    <sheet xmlns:r="http://schemas.openxmlformats.org/officeDocument/2006/relationships" name="Deferred Taxation - Deferred ta" sheetId="155" state="visible" r:id="rId155"/>
    <sheet xmlns:r="http://schemas.openxmlformats.org/officeDocument/2006/relationships" name="Deferred Taxation - Deferred156" sheetId="156" state="visible" r:id="rId156"/>
    <sheet xmlns:r="http://schemas.openxmlformats.org/officeDocument/2006/relationships" name="Deferred Taxation - Recognised " sheetId="157" state="visible" r:id="rId157"/>
    <sheet xmlns:r="http://schemas.openxmlformats.org/officeDocument/2006/relationships" name="Deferred Taxation - Recognis158" sheetId="158" state="visible" r:id="rId158"/>
    <sheet xmlns:r="http://schemas.openxmlformats.org/officeDocument/2006/relationships" name="Trade and other receivables - S" sheetId="159" state="visible" r:id="rId159"/>
    <sheet xmlns:r="http://schemas.openxmlformats.org/officeDocument/2006/relationships" name="Trade and other receivables 160" sheetId="160" state="visible" r:id="rId160"/>
    <sheet xmlns:r="http://schemas.openxmlformats.org/officeDocument/2006/relationships" name="Trade and other receivables - A" sheetId="161" state="visible" r:id="rId161"/>
    <sheet xmlns:r="http://schemas.openxmlformats.org/officeDocument/2006/relationships" name="Trade and other receivables 162" sheetId="162" state="visible" r:id="rId162"/>
    <sheet xmlns:r="http://schemas.openxmlformats.org/officeDocument/2006/relationships" name="Assets and liabilities held 163" sheetId="163" state="visible" r:id="rId163"/>
    <sheet xmlns:r="http://schemas.openxmlformats.org/officeDocument/2006/relationships" name="Other financial assets (incl164" sheetId="164" state="visible" r:id="rId164"/>
    <sheet xmlns:r="http://schemas.openxmlformats.org/officeDocument/2006/relationships" name="Other financial assets (incl165" sheetId="165" state="visible" r:id="rId165"/>
    <sheet xmlns:r="http://schemas.openxmlformats.org/officeDocument/2006/relationships" name="Cash and cash equivalents - Sum" sheetId="166" state="visible" r:id="rId166"/>
    <sheet xmlns:r="http://schemas.openxmlformats.org/officeDocument/2006/relationships" name="Cash and cash equivalents - Add" sheetId="167" state="visible" r:id="rId167"/>
    <sheet xmlns:r="http://schemas.openxmlformats.org/officeDocument/2006/relationships" name="Borrowings and other financi168" sheetId="168" state="visible" r:id="rId168"/>
    <sheet xmlns:r="http://schemas.openxmlformats.org/officeDocument/2006/relationships" name="Borrowings and other financi169" sheetId="169" state="visible" r:id="rId169"/>
    <sheet xmlns:r="http://schemas.openxmlformats.org/officeDocument/2006/relationships" name="Borrowings and other financi170" sheetId="170" state="visible" r:id="rId170"/>
    <sheet xmlns:r="http://schemas.openxmlformats.org/officeDocument/2006/relationships" name="Borrowings and other financi171" sheetId="171" state="visible" r:id="rId171"/>
    <sheet xmlns:r="http://schemas.openxmlformats.org/officeDocument/2006/relationships" name="Capitalised finance leases - Su" sheetId="172" state="visible" r:id="rId172"/>
    <sheet xmlns:r="http://schemas.openxmlformats.org/officeDocument/2006/relationships" name="Consolidated net debt - Analysi" sheetId="173" state="visible" r:id="rId173"/>
    <sheet xmlns:r="http://schemas.openxmlformats.org/officeDocument/2006/relationships" name="Consolidated net debt - Exchang" sheetId="174" state="visible" r:id="rId174"/>
    <sheet xmlns:r="http://schemas.openxmlformats.org/officeDocument/2006/relationships" name="Consolidated net debt - Exch175" sheetId="175" state="visible" r:id="rId175"/>
    <sheet xmlns:r="http://schemas.openxmlformats.org/officeDocument/2006/relationships" name="Trade and other payables - Summ" sheetId="176" state="visible" r:id="rId176"/>
    <sheet xmlns:r="http://schemas.openxmlformats.org/officeDocument/2006/relationships" name="Provisions, including post-reti" sheetId="177" state="visible" r:id="rId177"/>
    <sheet xmlns:r="http://schemas.openxmlformats.org/officeDocument/2006/relationships" name="Provisions, including post-r178" sheetId="178" state="visible" r:id="rId178"/>
    <sheet xmlns:r="http://schemas.openxmlformats.org/officeDocument/2006/relationships" name="Share capital - Rio Tinto plc -" sheetId="179" state="visible" r:id="rId179"/>
    <sheet xmlns:r="http://schemas.openxmlformats.org/officeDocument/2006/relationships" name="Share capital - Rio Tinto pl180" sheetId="180" state="visible" r:id="rId180"/>
    <sheet xmlns:r="http://schemas.openxmlformats.org/officeDocument/2006/relationships" name="Share capital - Rio Tinto pl181" sheetId="181" state="visible" r:id="rId181"/>
    <sheet xmlns:r="http://schemas.openxmlformats.org/officeDocument/2006/relationships" name="Share capital - Rio Tinto Li182" sheetId="182" state="visible" r:id="rId182"/>
    <sheet xmlns:r="http://schemas.openxmlformats.org/officeDocument/2006/relationships" name="Share capital - Rio Tinto Li183" sheetId="183" state="visible" r:id="rId183"/>
    <sheet xmlns:r="http://schemas.openxmlformats.org/officeDocument/2006/relationships" name="Share capital - Rio Tinto Li184" sheetId="184" state="visible" r:id="rId184"/>
    <sheet xmlns:r="http://schemas.openxmlformats.org/officeDocument/2006/relationships" name="Other reserves and retained 185" sheetId="185" state="visible" r:id="rId185"/>
    <sheet xmlns:r="http://schemas.openxmlformats.org/officeDocument/2006/relationships" name="Other reserves and retained 186" sheetId="186" state="visible" r:id="rId186"/>
    <sheet xmlns:r="http://schemas.openxmlformats.org/officeDocument/2006/relationships" name="Financial instruments and ri187" sheetId="187" state="visible" r:id="rId187"/>
    <sheet xmlns:r="http://schemas.openxmlformats.org/officeDocument/2006/relationships" name="Financial instruments and ri188" sheetId="188" state="visible" r:id="rId188"/>
    <sheet xmlns:r="http://schemas.openxmlformats.org/officeDocument/2006/relationships" name="Financial instruments and ri189" sheetId="189" state="visible" r:id="rId189"/>
    <sheet xmlns:r="http://schemas.openxmlformats.org/officeDocument/2006/relationships" name="Financial instruments and ri190" sheetId="190" state="visible" r:id="rId190"/>
    <sheet xmlns:r="http://schemas.openxmlformats.org/officeDocument/2006/relationships" name="Financial instruments and ri191" sheetId="191" state="visible" r:id="rId191"/>
    <sheet xmlns:r="http://schemas.openxmlformats.org/officeDocument/2006/relationships" name="Financial instruments and ri192" sheetId="192" state="visible" r:id="rId192"/>
    <sheet xmlns:r="http://schemas.openxmlformats.org/officeDocument/2006/relationships" name="Financial instruments and ri193" sheetId="193" state="visible" r:id="rId193"/>
    <sheet xmlns:r="http://schemas.openxmlformats.org/officeDocument/2006/relationships" name="Financial instruments and ri194" sheetId="194" state="visible" r:id="rId194"/>
    <sheet xmlns:r="http://schemas.openxmlformats.org/officeDocument/2006/relationships" name="Financial instruments and ri195" sheetId="195" state="visible" r:id="rId195"/>
    <sheet xmlns:r="http://schemas.openxmlformats.org/officeDocument/2006/relationships" name="Financial instruments and ri196" sheetId="196" state="visible" r:id="rId196"/>
    <sheet xmlns:r="http://schemas.openxmlformats.org/officeDocument/2006/relationships" name="Financial instruments and ri197" sheetId="197" state="visible" r:id="rId197"/>
    <sheet xmlns:r="http://schemas.openxmlformats.org/officeDocument/2006/relationships" name="Financial instruments and ri198" sheetId="198" state="visible" r:id="rId198"/>
    <sheet xmlns:r="http://schemas.openxmlformats.org/officeDocument/2006/relationships" name="Financial instruments and ri199" sheetId="199" state="visible" r:id="rId199"/>
    <sheet xmlns:r="http://schemas.openxmlformats.org/officeDocument/2006/relationships" name="Financial instruments and ri200" sheetId="200" state="visible" r:id="rId200"/>
    <sheet xmlns:r="http://schemas.openxmlformats.org/officeDocument/2006/relationships" name="Financial instruments and ri201" sheetId="201" state="visible" r:id="rId201"/>
    <sheet xmlns:r="http://schemas.openxmlformats.org/officeDocument/2006/relationships" name="Financial instruments and ri202" sheetId="202" state="visible" r:id="rId202"/>
    <sheet xmlns:r="http://schemas.openxmlformats.org/officeDocument/2006/relationships" name="Financial instruments and ri203" sheetId="203" state="visible" r:id="rId203"/>
    <sheet xmlns:r="http://schemas.openxmlformats.org/officeDocument/2006/relationships" name="Financial instruments and ri204" sheetId="204" state="visible" r:id="rId204"/>
    <sheet xmlns:r="http://schemas.openxmlformats.org/officeDocument/2006/relationships" name="Financial instruments and ri205" sheetId="205" state="visible" r:id="rId205"/>
    <sheet xmlns:r="http://schemas.openxmlformats.org/officeDocument/2006/relationships" name="Financial instruments and ri206" sheetId="206" state="visible" r:id="rId206"/>
    <sheet xmlns:r="http://schemas.openxmlformats.org/officeDocument/2006/relationships" name="Financial instruments and ri207" sheetId="207" state="visible" r:id="rId207"/>
    <sheet xmlns:r="http://schemas.openxmlformats.org/officeDocument/2006/relationships" name="Financial instruments and ri208" sheetId="208" state="visible" r:id="rId208"/>
    <sheet xmlns:r="http://schemas.openxmlformats.org/officeDocument/2006/relationships" name="Financial instruments and ri209" sheetId="209" state="visible" r:id="rId209"/>
    <sheet xmlns:r="http://schemas.openxmlformats.org/officeDocument/2006/relationships" name="Financial instruments and ri210" sheetId="210" state="visible" r:id="rId210"/>
    <sheet xmlns:r="http://schemas.openxmlformats.org/officeDocument/2006/relationships" name="Contingencies and commitments -" sheetId="211" state="visible" r:id="rId211"/>
    <sheet xmlns:r="http://schemas.openxmlformats.org/officeDocument/2006/relationships" name="Contingencies and commitment212" sheetId="212" state="visible" r:id="rId212"/>
    <sheet xmlns:r="http://schemas.openxmlformats.org/officeDocument/2006/relationships" name="Contingencies and commitment213" sheetId="213" state="visible" r:id="rId213"/>
    <sheet xmlns:r="http://schemas.openxmlformats.org/officeDocument/2006/relationships" name="Contingencies and commitment214" sheetId="214" state="visible" r:id="rId214"/>
    <sheet xmlns:r="http://schemas.openxmlformats.org/officeDocument/2006/relationships" name="Contingencies and commitment215" sheetId="215" state="visible" r:id="rId215"/>
    <sheet xmlns:r="http://schemas.openxmlformats.org/officeDocument/2006/relationships" name="Contingencies and commitment216" sheetId="216" state="visible" r:id="rId216"/>
    <sheet xmlns:r="http://schemas.openxmlformats.org/officeDocument/2006/relationships" name="Average number of employees - S" sheetId="217" state="visible" r:id="rId217"/>
    <sheet xmlns:r="http://schemas.openxmlformats.org/officeDocument/2006/relationships" name="Average number of employees 218" sheetId="218" state="visible" r:id="rId218"/>
    <sheet xmlns:r="http://schemas.openxmlformats.org/officeDocument/2006/relationships" name="Average number of employees - A" sheetId="219" state="visible" r:id="rId219"/>
    <sheet xmlns:r="http://schemas.openxmlformats.org/officeDocument/2006/relationships" name="Principal subsidiaries - Summar" sheetId="220" state="visible" r:id="rId220"/>
    <sheet xmlns:r="http://schemas.openxmlformats.org/officeDocument/2006/relationships" name="Principal subsidiaries - Sum221" sheetId="221" state="visible" r:id="rId221"/>
    <sheet xmlns:r="http://schemas.openxmlformats.org/officeDocument/2006/relationships" name="Principal subsidiaries - Sum222" sheetId="222" state="visible" r:id="rId222"/>
    <sheet xmlns:r="http://schemas.openxmlformats.org/officeDocument/2006/relationships" name="Principal subsidiaries - Sum223" sheetId="223" state="visible" r:id="rId223"/>
    <sheet xmlns:r="http://schemas.openxmlformats.org/officeDocument/2006/relationships" name="Principal joint operations - Su" sheetId="224" state="visible" r:id="rId224"/>
    <sheet xmlns:r="http://schemas.openxmlformats.org/officeDocument/2006/relationships" name="Principal joint operations -225" sheetId="225" state="visible" r:id="rId225"/>
    <sheet xmlns:r="http://schemas.openxmlformats.org/officeDocument/2006/relationships" name="Principal joint ventures - Summ" sheetId="226" state="visible" r:id="rId226"/>
    <sheet xmlns:r="http://schemas.openxmlformats.org/officeDocument/2006/relationships" name="Principal joint ventures - S227" sheetId="227" state="visible" r:id="rId227"/>
    <sheet xmlns:r="http://schemas.openxmlformats.org/officeDocument/2006/relationships" name="Principal joint ventures - Addi" sheetId="228" state="visible" r:id="rId228"/>
    <sheet xmlns:r="http://schemas.openxmlformats.org/officeDocument/2006/relationships" name="Principal joint ventures - S229" sheetId="229" state="visible" r:id="rId229"/>
    <sheet xmlns:r="http://schemas.openxmlformats.org/officeDocument/2006/relationships" name="Principal joint ventures - Reco" sheetId="230" state="visible" r:id="rId230"/>
    <sheet xmlns:r="http://schemas.openxmlformats.org/officeDocument/2006/relationships" name="Principal joint ventures - R231" sheetId="231" state="visible" r:id="rId231"/>
    <sheet xmlns:r="http://schemas.openxmlformats.org/officeDocument/2006/relationships" name="Principal associates - Summary " sheetId="232" state="visible" r:id="rId232"/>
    <sheet xmlns:r="http://schemas.openxmlformats.org/officeDocument/2006/relationships" name="Principal associates - Summa233" sheetId="233" state="visible" r:id="rId233"/>
    <sheet xmlns:r="http://schemas.openxmlformats.org/officeDocument/2006/relationships" name="Principal associates - Addition" sheetId="234" state="visible" r:id="rId234"/>
    <sheet xmlns:r="http://schemas.openxmlformats.org/officeDocument/2006/relationships" name="Principal associates - Reconcil" sheetId="235" state="visible" r:id="rId235"/>
    <sheet xmlns:r="http://schemas.openxmlformats.org/officeDocument/2006/relationships" name="Principal associates - Summa236" sheetId="236" state="visible" r:id="rId236"/>
    <sheet xmlns:r="http://schemas.openxmlformats.org/officeDocument/2006/relationships" name="Purchases and sales of subsi237" sheetId="237" state="visible" r:id="rId237"/>
    <sheet xmlns:r="http://schemas.openxmlformats.org/officeDocument/2006/relationships" name="Directors' and key managemen238" sheetId="238" state="visible" r:id="rId238"/>
    <sheet xmlns:r="http://schemas.openxmlformats.org/officeDocument/2006/relationships" name="Directors' and key managemen239" sheetId="239" state="visible" r:id="rId239"/>
    <sheet xmlns:r="http://schemas.openxmlformats.org/officeDocument/2006/relationships" name="Directors' and key managemen240" sheetId="240" state="visible" r:id="rId240"/>
    <sheet xmlns:r="http://schemas.openxmlformats.org/officeDocument/2006/relationships" name="Auditors' remuneration - Audito" sheetId="241" state="visible" r:id="rId241"/>
    <sheet xmlns:r="http://schemas.openxmlformats.org/officeDocument/2006/relationships" name="Related-party transactions - Su" sheetId="242" state="visible" r:id="rId242"/>
    <sheet xmlns:r="http://schemas.openxmlformats.org/officeDocument/2006/relationships" name="Exchange rates in US$ - Summary" sheetId="243" state="visible" r:id="rId243"/>
    <sheet xmlns:r="http://schemas.openxmlformats.org/officeDocument/2006/relationships" name="Events after the balance she244" sheetId="244" state="visible" r:id="rId244"/>
    <sheet xmlns:r="http://schemas.openxmlformats.org/officeDocument/2006/relationships" name="Share-based payments - Charge h" sheetId="245" state="visible" r:id="rId245"/>
    <sheet xmlns:r="http://schemas.openxmlformats.org/officeDocument/2006/relationships" name="Share-based payments - Addition" sheetId="246" state="visible" r:id="rId246"/>
    <sheet xmlns:r="http://schemas.openxmlformats.org/officeDocument/2006/relationships" name="Share-based payments - Summary " sheetId="247" state="visible" r:id="rId247"/>
    <sheet xmlns:r="http://schemas.openxmlformats.org/officeDocument/2006/relationships" name="Share-based payments - Summa248" sheetId="248" state="visible" r:id="rId248"/>
    <sheet xmlns:r="http://schemas.openxmlformats.org/officeDocument/2006/relationships" name="Share-based payments -Summary o" sheetId="249" state="visible" r:id="rId249"/>
    <sheet xmlns:r="http://schemas.openxmlformats.org/officeDocument/2006/relationships" name="Share-based payments -Managemen" sheetId="250" state="visible" r:id="rId250"/>
    <sheet xmlns:r="http://schemas.openxmlformats.org/officeDocument/2006/relationships" name="Post-retirement benefits - Summ" sheetId="251" state="visible" r:id="rId251"/>
    <sheet xmlns:r="http://schemas.openxmlformats.org/officeDocument/2006/relationships" name="Post-retirement benefits - Addi" sheetId="252" state="visible" r:id="rId252"/>
    <sheet xmlns:r="http://schemas.openxmlformats.org/officeDocument/2006/relationships" name="Post-retirement benefits - S253" sheetId="253" state="visible" r:id="rId253"/>
    <sheet xmlns:r="http://schemas.openxmlformats.org/officeDocument/2006/relationships" name="Post-retirement benefits - S254" sheetId="254" state="visible" r:id="rId254"/>
    <sheet xmlns:r="http://schemas.openxmlformats.org/officeDocument/2006/relationships" name="Post-retirement benefits - S255" sheetId="255" state="visible" r:id="rId255"/>
    <sheet xmlns:r="http://schemas.openxmlformats.org/officeDocument/2006/relationships" name="Post-retirement benefits - S256" sheetId="256" state="visible" r:id="rId256"/>
    <sheet xmlns:r="http://schemas.openxmlformats.org/officeDocument/2006/relationships" name="Post-retirement benefits - S257" sheetId="257" state="visible" r:id="rId257"/>
    <sheet xmlns:r="http://schemas.openxmlformats.org/officeDocument/2006/relationships" name="Post-retirement benefits - S258" sheetId="258" state="visible" r:id="rId258"/>
    <sheet xmlns:r="http://schemas.openxmlformats.org/officeDocument/2006/relationships" name="Post-retirement benefits - S259" sheetId="259" state="visible" r:id="rId259"/>
    <sheet xmlns:r="http://schemas.openxmlformats.org/officeDocument/2006/relationships" name="Post-retirement benefits - S260" sheetId="260" state="visible" r:id="rId260"/>
    <sheet xmlns:r="http://schemas.openxmlformats.org/officeDocument/2006/relationships" name="Post-retirement benefits - S261" sheetId="261" state="visible" r:id="rId261"/>
    <sheet xmlns:r="http://schemas.openxmlformats.org/officeDocument/2006/relationships" name="Post-retirement benefits - S262" sheetId="262" state="visible" r:id="rId262"/>
    <sheet xmlns:r="http://schemas.openxmlformats.org/officeDocument/2006/relationships" name="Post-retirement benefits - S263" sheetId="263" state="visible" r:id="rId263"/>
    <sheet xmlns:r="http://schemas.openxmlformats.org/officeDocument/2006/relationships" name="Post-retirement benefits - S264" sheetId="264" state="visible" r:id="rId264"/>
    <sheet xmlns:r="http://schemas.openxmlformats.org/officeDocument/2006/relationships" name="Post-retirement benefits - Resu" sheetId="265" state="visible" r:id="rId265"/>
    <sheet xmlns:r="http://schemas.openxmlformats.org/officeDocument/2006/relationships" name="Post-retirement benefits - R266" sheetId="266" state="visible" r:id="rId266"/>
    <sheet xmlns:r="http://schemas.openxmlformats.org/officeDocument/2006/relationships" name="Rio Tinto Limited parent com267" sheetId="267" state="visible" r:id="rId267"/>
    <sheet xmlns:r="http://schemas.openxmlformats.org/officeDocument/2006/relationships" name="Rio Tinto Limited parent com268" sheetId="268" state="visible" r:id="rId268"/>
    <sheet xmlns:r="http://schemas.openxmlformats.org/officeDocument/2006/relationships" name="Related undertakings - Addition" sheetId="269" state="visible" r:id="rId269"/>
    <sheet xmlns:r="http://schemas.openxmlformats.org/officeDocument/2006/relationships" name="Related undertakings - Summary " sheetId="270" state="visible" r:id="rId270"/>
    <sheet xmlns:r="http://schemas.openxmlformats.org/officeDocument/2006/relationships" name="Related undertakings - Summa271" sheetId="271" state="visible" r:id="rId271"/>
    <sheet xmlns:r="http://schemas.openxmlformats.org/officeDocument/2006/relationships" name="Related undertakings - Summa272" sheetId="272" state="visible" r:id="rId272"/>
    <sheet xmlns:r="http://schemas.openxmlformats.org/officeDocument/2006/relationships" name="Company balance sheet" sheetId="273" state="visible" r:id="rId273"/>
    <sheet xmlns:r="http://schemas.openxmlformats.org/officeDocument/2006/relationships" name="Company balance sheet (Parenthe" sheetId="274" state="visible" r:id="rId274"/>
    <sheet xmlns:r="http://schemas.openxmlformats.org/officeDocument/2006/relationships" name="Investments - Investments in Gr" sheetId="275" state="visible" r:id="rId275"/>
    <sheet xmlns:r="http://schemas.openxmlformats.org/officeDocument/2006/relationships" name="Investments - Investments in su" sheetId="276" state="visible" r:id="rId276"/>
    <sheet xmlns:r="http://schemas.openxmlformats.org/officeDocument/2006/relationships" name="Trade and other payables - Addi" sheetId="277" state="visible" r:id="rId277"/>
    <sheet xmlns:r="http://schemas.openxmlformats.org/officeDocument/2006/relationships" name="Share capital - Summary of shar" sheetId="278" state="visible" r:id="rId278"/>
    <sheet xmlns:r="http://schemas.openxmlformats.org/officeDocument/2006/relationships" name="Share capital - Summary of s279" sheetId="279" state="visible" r:id="rId279"/>
    <sheet xmlns:r="http://schemas.openxmlformats.org/officeDocument/2006/relationships" name="Other reserves - Additional inf" sheetId="280" state="visible" r:id="rId280"/>
    <sheet xmlns:r="http://schemas.openxmlformats.org/officeDocument/2006/relationships" name="Rio Tinto plc guarantees - Addi" sheetId="281" state="visible" r:id="rId281"/>
    <sheet xmlns:r="http://schemas.openxmlformats.org/officeDocument/2006/relationships" name="Rio Tinto financial informat282" sheetId="282" state="visible" r:id="rId282"/>
    <sheet xmlns:r="http://schemas.openxmlformats.org/officeDocument/2006/relationships" name="Rio Tinto financial informat283" sheetId="283" state="visible" r:id="rId283"/>
  </sheets>
  <definedNames/>
  <calcPr calcId="124519" fullCalcOnLoad="1"/>
</workbook>
</file>

<file path=xl/sharedStrings.xml><?xml version="1.0" encoding="utf-8"?>
<sst xmlns="http://schemas.openxmlformats.org/spreadsheetml/2006/main" uniqueCount="4034">
  <si>
    <t>Document and Entity Information</t>
  </si>
  <si>
    <t>12 Months Ended</t>
  </si>
  <si>
    <t>Dec. 31, 2017shares</t>
  </si>
  <si>
    <t>Document Information [Line Items]</t>
  </si>
  <si>
    <t>Document Type</t>
  </si>
  <si>
    <t>20-F/A</t>
  </si>
  <si>
    <t>Amendment Flag</t>
  </si>
  <si>
    <t>false</t>
  </si>
  <si>
    <t>Document Period End Date</t>
  </si>
  <si>
    <t>Dec. 31,
		2017</t>
  </si>
  <si>
    <t>Document Fiscal Year Focus</t>
  </si>
  <si>
    <t>Document Fiscal Period Focus</t>
  </si>
  <si>
    <t>FY</t>
  </si>
  <si>
    <t>Trading Symbol</t>
  </si>
  <si>
    <t>RIO</t>
  </si>
  <si>
    <t>Entity Registrant Name</t>
  </si>
  <si>
    <t>Rio Tinto pl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Rio Tinto Limited [member]</t>
  </si>
  <si>
    <t>Group income statement - USD ($) $ in Millions</t>
  </si>
  <si>
    <t>Dec. 31, 2017</t>
  </si>
  <si>
    <t>Dec. 31, 2016</t>
  </si>
  <si>
    <t>Dec. 31, 2015</t>
  </si>
  <si>
    <t>Consolidated operations</t>
  </si>
  <si>
    <t>Consolidated sales revenue</t>
  </si>
  <si>
    <t>Net operating costs (excluding items shown separately)</t>
  </si>
  <si>
    <t>Impairment charges</t>
  </si>
  <si>
    <t>Net gains on disposal of interests in businesses</t>
  </si>
  <si>
    <t>Exploration and evaluation costs</t>
  </si>
  <si>
    <t>(Loss)/profit relating to interests in undeveloped projects</t>
  </si>
  <si>
    <t>Operating profit</t>
  </si>
  <si>
    <t>Share of profit after tax of equity accounted units</t>
  </si>
  <si>
    <t>Profit before finance items and taxation</t>
  </si>
  <si>
    <t>Finance items</t>
  </si>
  <si>
    <t>Net exchange (losses)/gains on external debt and intragroup balances</t>
  </si>
  <si>
    <t>Net gains/(losses) on derivatives not qualifying for hedge accounting</t>
  </si>
  <si>
    <t>Finance income</t>
  </si>
  <si>
    <t>Finance costs</t>
  </si>
  <si>
    <t>Amortisation of discount</t>
  </si>
  <si>
    <t>Net finance income (expense)</t>
  </si>
  <si>
    <t>Profit/(loss) before taxation</t>
  </si>
  <si>
    <t>Taxation</t>
  </si>
  <si>
    <t>Profit/(loss) after tax for the year</t>
  </si>
  <si>
    <t>– attributable to owners of Rio Tinto (net earnings/(loss))</t>
  </si>
  <si>
    <t>– attributable to non-controlling interests (net earnings/(loss))</t>
  </si>
  <si>
    <t>Basic earnings/(loss) per share</t>
  </si>
  <si>
    <t>Diluted earnings/(loss) per share</t>
  </si>
  <si>
    <t>Group statement of comprehensive income - USD ($) $ in Millions</t>
  </si>
  <si>
    <t>Statement Of Comprehensive Income [Abstract]</t>
  </si>
  <si>
    <t>Items that will not be reclassified to profit or loss:</t>
  </si>
  <si>
    <t>Actuarial gains/(losses) on post-retirement benefit plans</t>
  </si>
  <si>
    <t>Tax relating to this component of other comprehensive income</t>
  </si>
  <si>
    <t>Adjustments to deferred tax on post-retirement benefit plans due to changes in corporate tax rates in the US and France</t>
  </si>
  <si>
    <t>Items that will not be reclassified to profit or loss</t>
  </si>
  <si>
    <t>Items that have been/may be subsequently reclassified to profit or loss:</t>
  </si>
  <si>
    <t>Currency translation adjustment</t>
  </si>
  <si>
    <t>[1]</t>
  </si>
  <si>
    <t>Currency translation on companies disposed of, transferred to the income statement</t>
  </si>
  <si>
    <t>Fair value movements:</t>
  </si>
  <si>
    <t>– Cash flow hedge gains/(losses)</t>
  </si>
  <si>
    <t>– Cash flow hedge (gains)/losses transferred to the income statement</t>
  </si>
  <si>
    <t>– Gains/(losses) on revaluation of available for sale securities</t>
  </si>
  <si>
    <t>– Losses on revaluation of available for sale securities transferred to the income statement</t>
  </si>
  <si>
    <t>Tax relating to these components of other comprehensive income</t>
  </si>
  <si>
    <t>Share of other comprehensive income/(loss) of equity accounted units, net of tax</t>
  </si>
  <si>
    <t>Other comprehensive income/(loss) for the year, net of tax</t>
  </si>
  <si>
    <t>Total comprehensive income/(loss) for the year</t>
  </si>
  <si>
    <t>[2]</t>
  </si>
  <si>
    <t>– attributable to owners of Rio Tinto</t>
  </si>
  <si>
    <t>– attributable to non-controlling interests</t>
  </si>
  <si>
    <t>Excludes a currency translation gain of US$310 million (2016: charge of US$35 million; 2015: charge of US$503 million) arising on Rio Tinto Limited’s share capital for the year ended 31 December 2017, which is recognised in the Group statement of changes in equity. Refer to Group statement of changes in equity on page 116.</t>
  </si>
  <si>
    <t>Refer to Group statement of comprehensive income for further details. Adjustments to other reserves include currency translation attributable to owners of Rio Tinto, other than that arising on Rio Tinto Limited share capital.</t>
  </si>
  <si>
    <t>Group statement of comprehensive income (Parenthetical) - USD ($) $ in Millions</t>
  </si>
  <si>
    <t>Currency translation charge</t>
  </si>
  <si>
    <t>Refer to note 1(d).</t>
  </si>
  <si>
    <t>Group cash flow statement - USD ($) $ in Millions</t>
  </si>
  <si>
    <t>Statement Of Cash Flows [Abstract]</t>
  </si>
  <si>
    <t>Cash flows from consolidated operations</t>
  </si>
  <si>
    <t>Dividends from equity accounted units</t>
  </si>
  <si>
    <t>Cash flows from operations</t>
  </si>
  <si>
    <t>Net interest paid</t>
  </si>
  <si>
    <t>Dividends paid to holders of non-controlling interests in subsidiaries</t>
  </si>
  <si>
    <t>Tax paid</t>
  </si>
  <si>
    <t>Net cash generated from operating activities</t>
  </si>
  <si>
    <t>Cash flows from investing activities</t>
  </si>
  <si>
    <t>Purchases of property, plant and equipment and intangible assets</t>
  </si>
  <si>
    <t>Disposals of subsidiaries, joint ventures and associates</t>
  </si>
  <si>
    <t>Purchases of financial assets</t>
  </si>
  <si>
    <t>Sales of financial assets</t>
  </si>
  <si>
    <t>Sales of property, plant and equipment and intangible assets</t>
  </si>
  <si>
    <t>Net funding of equity accounted units</t>
  </si>
  <si>
    <t>Acquisitions of subsidiaries, joint ventures and associates</t>
  </si>
  <si>
    <t>Other investing cash flows</t>
  </si>
  <si>
    <t>Net cash used in investing activities</t>
  </si>
  <si>
    <t>Cash flows before financing activities</t>
  </si>
  <si>
    <t>Cash flows from financing activities</t>
  </si>
  <si>
    <t>Equity dividends paid to owners of Rio Tinto</t>
  </si>
  <si>
    <t>Proceeds from additional borrowings</t>
  </si>
  <si>
    <t>Repayment of borrowings</t>
  </si>
  <si>
    <t>Proceeds from issue of equity to non-controlling interests</t>
  </si>
  <si>
    <t>Own shares purchased from owners of Rio Tinto</t>
  </si>
  <si>
    <t>Purchase of non-controlling interests</t>
  </si>
  <si>
    <t>Other financing cash flows</t>
  </si>
  <si>
    <t>Net cash flows used in financing activities</t>
  </si>
  <si>
    <t>Effects of exchange rates on cash and cash equivalents</t>
  </si>
  <si>
    <t>Net increase/(decrease) in cash and cash equivalents</t>
  </si>
  <si>
    <t>Opening cash and cash equivalents less overdrafts</t>
  </si>
  <si>
    <t>Closing cash and cash equivalents less overdrafts</t>
  </si>
  <si>
    <t>Group cash flow statement (Parenthetical) - USD ($) $ in Millions</t>
  </si>
  <si>
    <t>Adjustments for:</t>
  </si>
  <si>
    <t>– Taxation</t>
  </si>
  <si>
    <t>– Finance items</t>
  </si>
  <si>
    <t>– Share of profit after tax of equity accounted units</t>
  </si>
  <si>
    <t>– Net gains on disposal and consolidation of interests in businesses</t>
  </si>
  <si>
    <t>– Impairment charges net of reversals</t>
  </si>
  <si>
    <t>– Depreciation and amortisation</t>
  </si>
  <si>
    <t>– Provisions (including exchange differences on provisions)</t>
  </si>
  <si>
    <t>Utilisation of provisions</t>
  </si>
  <si>
    <t>Utilisation of provision for post-retirement benefits</t>
  </si>
  <si>
    <t>Change in inventories</t>
  </si>
  <si>
    <t>Change in trade and other receivables</t>
  </si>
  <si>
    <t>Change in trade and other payables</t>
  </si>
  <si>
    <t>Other items</t>
  </si>
  <si>
    <t>Adjustment for derivative contracts transacted and not designated for hedge relationship</t>
  </si>
  <si>
    <t>Includes adjustments to add back mark to market losses of US$501 million (2016: gains of US$29 million; 2015: gains of US$227 million) mainly relating to derivative contracts transacted for operational purposes and not designated in a hedge relationship.</t>
  </si>
  <si>
    <t>Group balance sheet $ in Millions, $ in Millions</t>
  </si>
  <si>
    <t>Dec. 31, 2017USD ($)</t>
  </si>
  <si>
    <t>Dec. 31, 2016USD ($)</t>
  </si>
  <si>
    <t>Non-current assets</t>
  </si>
  <si>
    <t>Goodwill</t>
  </si>
  <si>
    <t>Intangible assets</t>
  </si>
  <si>
    <t>Property, plant and equipment</t>
  </si>
  <si>
    <t>Investments in equity accounted units</t>
  </si>
  <si>
    <t>Inventories</t>
  </si>
  <si>
    <t>Deferred tax assets</t>
  </si>
  <si>
    <t>Trade and other receivables</t>
  </si>
  <si>
    <t>Tax recoverable</t>
  </si>
  <si>
    <t>Other financial assets (including loans to equity accounted units)</t>
  </si>
  <si>
    <t>Total non-current assets</t>
  </si>
  <si>
    <t>Current assets</t>
  </si>
  <si>
    <t>Cash and cash equivalents</t>
  </si>
  <si>
    <t>Total current assets</t>
  </si>
  <si>
    <t>Assets of disposal groups held for sale</t>
  </si>
  <si>
    <t>Total assets</t>
  </si>
  <si>
    <t>Current liabilities</t>
  </si>
  <si>
    <t>Borrowings and other financial liabilities</t>
  </si>
  <si>
    <t>Trade and other payables</t>
  </si>
  <si>
    <t>Tax payable</t>
  </si>
  <si>
    <t>Provisions including post-retirement benefits</t>
  </si>
  <si>
    <t>Total current liabilities</t>
  </si>
  <si>
    <t>Non-current liabilities</t>
  </si>
  <si>
    <t>Deferred tax liabilities</t>
  </si>
  <si>
    <t>Total non-current liabilities</t>
  </si>
  <si>
    <t>Liabilities of disposal groups held for sale</t>
  </si>
  <si>
    <t>Total liabilities</t>
  </si>
  <si>
    <t>Net assets</t>
  </si>
  <si>
    <t>Capital and reserves</t>
  </si>
  <si>
    <t>Share premium account</t>
  </si>
  <si>
    <t>Other reserves</t>
  </si>
  <si>
    <t>Retained earnings</t>
  </si>
  <si>
    <t>Equity attributable to owners of Rio Tinto</t>
  </si>
  <si>
    <t>Attributable to non-controlling interests</t>
  </si>
  <si>
    <t>Total equity</t>
  </si>
  <si>
    <t>Rio Tinto plc [member]</t>
  </si>
  <si>
    <t>Share capital</t>
  </si>
  <si>
    <t>Group statement of changes in equity - USD ($) $ in Millions</t>
  </si>
  <si>
    <t>Total</t>
  </si>
  <si>
    <t>Share capital [member]</t>
  </si>
  <si>
    <t>Share premium [Member]</t>
  </si>
  <si>
    <t>Other reserves [Member]</t>
  </si>
  <si>
    <t>Retained earnings [Member]</t>
  </si>
  <si>
    <t>Total [member]</t>
  </si>
  <si>
    <t>Non-controlling interests [Member]</t>
  </si>
  <si>
    <t>Opening balance at Dec. 31, 2014</t>
  </si>
  <si>
    <t>Currency translation arising on Rio Tinto Limited's share capital</t>
  </si>
  <si>
    <t>Dividends (note 11)</t>
  </si>
  <si>
    <t>Share buy-back</t>
  </si>
  <si>
    <t>Companies no longer consolidated</t>
  </si>
  <si>
    <t>Own shares purchased from Rio Tinto shareholders to satisfy share options</t>
  </si>
  <si>
    <t>[3]</t>
  </si>
  <si>
    <t>Change in equity interest held by Rio Tinto</t>
  </si>
  <si>
    <t>Treasury shares reissued and other movements</t>
  </si>
  <si>
    <t>Equity issued to holders of non-controlling interests</t>
  </si>
  <si>
    <t>Employee share options and other IFRS 2 charges to the income statement</t>
  </si>
  <si>
    <t>Closing balance at Dec. 31, 2015</t>
  </si>
  <si>
    <t>[4]</t>
  </si>
  <si>
    <t>Closing balance at Dec. 31, 2016</t>
  </si>
  <si>
    <t>[5]</t>
  </si>
  <si>
    <t>Transfers and other movements</t>
  </si>
  <si>
    <t>Closing balance at Dec. 31, 2017</t>
  </si>
  <si>
    <t>Net of contributions received from employees for share options.</t>
  </si>
  <si>
    <t>The restructure of Coal &amp;amp; Allied Industries Limited completed on 3 February 2016. The restructure involved the exchange of a 32.4 per cent interest in Hunter Valley Operations mine for an additional 20 per cent shareholding in Coal &amp;amp; Allied Industries Limited, increasing Rio Tinto’s shareholding of Coal &amp;amp; Allied Industries Limited from 80 per cent to 100 per cent. Rio Tinto sold its 100 per cent interest in Coal &amp;amp; Allied Industries Limited on 1 September 2017.</t>
  </si>
  <si>
    <t>In 2017, the total amount of US$2,397 million includes own shares purchased from the owners of Rio Tinto as per the cash flow statement of US$2,083 million and a financial liability recognised in respect of an irrevocable contract in place as at 31 December 2017 to cover the share buy-back programme.</t>
  </si>
  <si>
    <t>Group statement of changes in equity (Parenthetical) - USD ($) $ in Millions</t>
  </si>
  <si>
    <t>Sep. 01, 2017</t>
  </si>
  <si>
    <t>Feb. 03, 2016</t>
  </si>
  <si>
    <t>Coal &amp; Allied Industries Limited [member]</t>
  </si>
  <si>
    <t>Additional ownership percentage acquired in subsidiary</t>
  </si>
  <si>
    <t>20.00%</t>
  </si>
  <si>
    <t>Ownership percentage in subsidiary</t>
  </si>
  <si>
    <t>100.00%</t>
  </si>
  <si>
    <t>Ownership interest in subsidiary sold</t>
  </si>
  <si>
    <t>Hunter valley operations [member]</t>
  </si>
  <si>
    <t>Percentage of ownership interest exchanged in joint venture</t>
  </si>
  <si>
    <t>32.40%</t>
  </si>
  <si>
    <t>Company statement of changes in equity - USD ($) $ in Millions</t>
  </si>
  <si>
    <t>Share premium account [Member]</t>
  </si>
  <si>
    <t>Rio Tinto plc [member]Share capital [member]</t>
  </si>
  <si>
    <t>Rio Tinto plc [member]Share premium account [Member]</t>
  </si>
  <si>
    <t>Rio Tinto plc [member]Other reserves [Member]</t>
  </si>
  <si>
    <t>Rio Tinto plc [member]Retained earnings [Member]</t>
  </si>
  <si>
    <t>Proceeds from issue of shares</t>
  </si>
  <si>
    <t>Principal accounting policies</t>
  </si>
  <si>
    <t>Disclosure Of Accounting Policies And Estimates [Line Items]</t>
  </si>
  <si>
    <t>Strategic report
Governance report
Financial statements
Production, reserves
Additional information 1 Principal accounting policies Corporate information Rio Tinto’s business is finding, mining and processing mineral resources. Major products are aluminium, copper, diamonds, gold, industrial minerals (borates, titanium dioxide and salt), iron ore, thermal and metallurgical coal and uranium. Activities span the world and are strongly represented in Australia and North America, with significant businesses also in Asia, Europe, Africa and South America. Rio Tinto plc is incorporated in the UK and listed on the London and New York Stock Exchanges and Rio Tinto Limited is incorporated in Australia and listed on the Australian Stock Exchange. Rio Tinto plc’s registered office is at 6 St James’s Square, London SW1Y 4AD, UK. Rio Tinto Limited’s registered office is at Level 7, 360 Collins Street, Melbourne, Victoria, Australia, 3000. As described in the “Outline of dual listed companies structure and basis of financial statements” on page 117, for the purposes of preparing the IFRS compliant consolidated financial statements of the Rio Tinto Group, both the DLC companies, Rio Tinto plc and Rio Tinto Limited, are viewed as a single economic entity, and the interests of shareholders of both companies are presented as the equity interests of shareholders in the Rio Tinto Group. These financial statements consolidate the accounts of Rio Tinto plc and Rio Tinto Limited (together “the Companies”) and their respective subsidiaries (together “the Group”) and include the Group’s share of joint arrangements and associates as explained in note 1(b) below. The Group’s financial statements for the year ended 31 December 2017 were authorised for issue in accordance with a directors’ resolution on 28 February 2018. Notes 33 to 36 provide more information on the Group’s subsidiaries, joint arrangements and associates and note 40 provides information on the Group’s transactions with other related parties. The 2017 Annual report satisfies the obligations of Rio Tinto Limited to prepare consolidated accounts under Australian company law, as amended by an order issued by the Australian Securities and Investments Commission on 14 December 2015. The 2017 financial statements disclose on page 117 the effect of the adjustments to the Group’s consolidated profit/(loss), consolidated total comprehensive income/(loss) and consolidated shareholders’ funds as prepared under IFRS as defined below that would be required under the version of International Financial Reporting Standards that is applicable in Australia, referred to as Australian Accounting Standards (AAS). The US dollar is the presentation currency used in these financial statements, as it most reliably reflects the Group’s global business performance. Basis of preparation of the financial statements The basis of preparation and the accounting policies used in preparing the Group’s 2017 financial statements are set out below. The financial statements have been prepared on a going concern basis in accordance with the Companies Act 2006 applicable to companies reporting under International Financial Reporting Standards and in accordance with applicable UK law, applicable Australian law as amended by the Australian Securities and Investments Commission Order dated 14 December 2015, Article 4 of the European Union IAS regulation and also with:
–
International Financial Reporting Standards as issued by the International Accounting Standards Board (IASB) and interpretations issued from time to time by the IFRS Interpretations Committee (IFRS IC) both as adopted by the European Union (EU) and which are mandatory for EU reporting as at 31 December 2017; and
–
International Financial Reporting Standards as issued by the IASB and interpretations issued from time to time by the IFRS IC which are mandatory as at 31 December 2017. The above accounting standards and interpretations are collectively referred to as “IFRS” in this report. The Group has not early adopted any amendments, standards or interpretations that have been issued but are not yet mandatory. Further detail on the going concern basis of accounting is included on page 110. The Group’s financial statements have been prepared on the basis of accounting policies consistent with those applied in the financial statements for the year ended 31 December 2016. The amendment to IAS 12: “Recognition of Deferred Tax Assets for Unrealised Losses”, which is mandatory for 2017, clarifies the accounting treatment for deferred tax assets related to debt instruments measured at fair value. The Group already complied with this amendment. An amendment to IAS 7 “Statement of Cash Flows: Disclosure Initiative”, which is mandatory for 2017, requires entities to provide disclosures about changes in liabilities arising from financing activities, including changes from financing cash flows and non-cash changes (such as foreign exchange gains or losses). The Group has expanded the net debt reconciliation in note 24 to comply with this amendment. Both of these amendments have been endorsed by the EU. The clarification in “Annual Improvements 2014 -2016 – IFRS 12 Disclosure of interests in other entities” regarding the scope of the standard is not relevant to the Group in 2017. Mandatory in 2018 The impact on the Group’s net assets of transition to the accounting pronouncements listed below which are mandatory in 2018 is currently expected to be immaterial; however, practice continues to develop on application of these standards. IFRS 15 “Revenue from Contracts with Customers” (Endorsed by the EU and mandatory in 2018) The core principle of IFRS 15 is that an entity recognises revenue related to the transfer of promised goods or services when control of the goods or services passes to the customer. The amount of revenue recognised should reflect the consideration to which the entity expects to be entitled in exchange for those goods or services. The Group has reviewed a representative sample of sales contracts at all of its businesses to identify potential changes in: timing of revenue recognition, measurement of the amount of revenue and note disclosure between the current standard, IAS 18 Revenue, and IFRS 15. The following points were noted. The Group sells a significant proportion of its products on Cost and Freight (CFR) or Cost, Insurance &amp; Freight (CIF) Incoterms. This means that the Group is responsible for providing shipping services after the date at which control of the goods passes to the customer at the loading port. Under IAS 18, the Group recognises such shipping and other freight revenue and accrues the associated costs in full on loading whereas under IFRS 15, freight and, where applicable, insurance, are required to be accounted for as separate performance obligations with revenue recognised over time as the service is rendered. The impact is immaterial at 31 December 2017. The nature of the products sold by the Group is such that adjustments may be made to price if the specification of the product sold does not conform to the terms specified in the sales contract. The Group has considered whether revenue arising from the sales of such products should be constrained under the IFRS 15 rules on variable consideration whereby revenue can only be recognised if it is highly unlikely to reverse. Any such constraints are immaterial at 31 December 2017. Some of the Group’s businesses provide volume discounts in certain circumstances which are recognised under IAS 18 based on the ‘best estimate’ method. The impact of further constraining such variable consideration under IFRS 15 was immaterial at 31 December 2017. As explained on page 122, certain of the Group’s products are provisionally priced at the date revenue is recognised, however, with the exception of copper, prices are generally finalised within the calendar quarter of the month of shipment. Such adjustments to revenue are dealt with under IFRS 9, “Financial Instruments” rather than IFRS 15 and therefore the IFRS 15 rules on variable consideration do not apply. These ‘provisional pricing’ adjustments will continue to be included in Consolidated sales revenue on the face of the income statement and changes to systems have been made to allow the amount of such adjustments to be disclosed by way of note to the financial statements for 2018 onwards. Revenues from the sale of significant by-products, such as gold, are within the scope of IFRS 15 and will continue to be included in Consolidated sales revenue. Other operating income, for example, the sale of surplus power, which is incidental to the main revenue-generating activities of the operations, is outside of the scope of IFRS 15 and will continue to be treated as a credit to operating costs. The Group has an ‘uplift’ arrangement with a partner in a joint operation whereby sales revenue is recognised under IAS 18 when the Group sells product from other operations to its partner to allow it to meet its contractual obligations when insufficient product is available in the jointly owned operation. The Group recognises an asset for product which will be receivable from the partner out of the partner’s share of future production of the joint operation. Under IFRS 15, such transactions with partners in joint operations cannot be recognised as sales revenue. The impact on adoption will be to derecognise a receivable of US$235 million (US$164 million post tax) which has accumulated over prior years as a transition adjustment. There is no impact on the commercial arrangement or current or future cash flows. Sales revenue will be recognised in the income statement in the future when product is received from the partner and sold to a customer. The annual impact is expected to be immaterial (2017: US$15 million decrease in sales revenue). The Group will adopt the modified transitional approach to implementation where any transitional adjustment is recognised in retained earnings at 1 January 2018 without adjustment of comparatives and the new standard will only be applied to contracts that remain in force at that date. IFRS 9 “Financial Instruments” (Endorsed by the EU and mandatory in 2018) The standard includes a single approach for the classification of financial assets, based on a) the business model used to manage financial assets in order to generate cash flows, and b) the cash flow characteristics of those financial assets. A financial asset held at amortised cost must be managed under a business model where financial assets are held to collect contractual cash flows and have cash flows which relate solely to payments of principal and interest (‘SPPI’). A financial asset held under a business model under which financial assets may be either held to collect contractual cash flows or sold will be classified as held at fair value through Other Comprehensive Income (“FVOCI”) if the SPPI criteria are met. Any other financial assets will be held at fair value through profit or loss (“FVTPL”) or FVOCI as appropriate. The Group’s strategy for investing surplus cash is to balance security, liquidity and return with a focus on security and liquidity. The Group manages its financial assets on a hold to collect basis with some minor exceptions. Money market funds (US$7.8 billion at 31 December 2017) are an important component of the Group’s investment portfolio but do not meet the strict SPPI definition and will therefore be held at FVTPL under IFRS 9 (held at amortised cost under IAS 39). These money market funds continue to meet the cash and cash equivalents criteria of IAS 7 “Statement of Cash Flows”. Similarly, provisionally priced receivables, as defined in note 1 (c) below will be held at FVTPL at 1 January 2018. Both of these types of financial asset have a short maturity and therefore this change in classification is expected to have minimal impact on measurement. IFRS 9 also introduces the expected credit loss model for impairment of financial assets which replaces the incurred loss model used in IAS 39 “Financial instruments; recognition and measurement”. Application of the IFRS 9 impairment model is expected to have minimal impact given the Group’s credit risk management policies. Lastly, the standard amends the rules on hedge accounting to align the accounting treatment with the risk management practices of the reporting entity. The Group will apply hedge accounting under IFRS 9 to the aluminium forward and option contracts embedded in the electricity purchase contracts of certain aluminium smelters. It is not currently possible to hedge account for these contracts under IAS 39. The increased application of hedge accounting will eliminate some of the income statement volatility arising from the mark to market of these embedded derivatives. The Group will amortise the cost of hedging over the life of the hedging instrument. This will impact the Group’s cross currency swaps as the cost is taken directly to the income statement under IAS 39. The impact is not expected to be material. IFRIC 22 “Foreign Currency Transactions and Advance Consideration” (Mandatory in 2018 and not yet endorsed by the EU) The Interpretation covers those foreign currency transactions where an entity recognises a non-monetary asset or non-monetary liability arising from the payment or receipt of advance consideration before the entity recognises the related asset, expense or income. The Group has made some minor changes to systems and processes to comply with the pronouncement. “Amendments to IFRS 2 Classification and Measurement of Share Based Payment Transactions”, “Amendments to IAS 40 Investment Property and Annual Improvements to IFRS Standards 2014 -2016 Cycle” (Mandatory in 2018 and not endorsed by the EU) “Amendments to IFRS 4 Applying IFRS 9 Financial Instruments with IFRS 4 Insurance Contracts” (Endorsed by the EU and mandatory in 2018) Mandatory in 2019 and beyond IFRS 16 “Leases” (Endorsed by the EU and mandatory in 2019) Under the new standard, a lessee is in essence required to:
(a)
recognise all right of use assets and lease liabilities, with the exception of short term (under 12 months) and low value leases, on the balance sheet. The liability is initially measured at the present value of future lease payments for the lease term. Where a lease contains an extension option, the lease payments for the extension period will be included in the IFRS 16 liability if the Group is reasonably certain that it will exercise the option. The liability includes variable lease payments that depend on an index or rate but excludes other variable lease payments. The right of use asset reflects the lease liability, initial direct costs and any lease payments made before the commencement date of the lease less any lease incentives and, where applicable, provision for dismantling and restoration.
(b)
recognise depreciation of right of use assets and interest on lease liabilities in the income statement over the lease term.
(c)
separate the total amount of cash paid into a principal portion (presented within financing activities) and interest portion (which the Group presents in operating activities) in the cash flow statement. IFRS 16 will therefore result in higher assets and liabilities on the balance sheet. Information on the undiscounted amount of the Group’s non-cancellable operating lease commitments as defined under IAS 17, the current leasing standard, as at 31 December 2017 is disclosed in note 31. The present value of the Group’s operating lease payments as defined under the new standard will be recognised as lease liabilities on the balance sheet and included in net debt. There are a number of differences in definition between the two standards. EBITDA, as disclosed in the Financial Information by Business Unit on page 206 will increase as the operating lease cost is charged against EBITDA under IAS 17 while under IFRS 16 the charge will be included in depreciation and interest which are excluded from EBITDA (although included in earnings). Operating cash flow will increase under IFRS 16 as the element of cash paid attributable to the repayment of principal will be included in financing cash flow. The net increase/decrease in cash and cash equivalents will remain the same. This standard must be implemented retrospectively, either with the restatement of comparatives or with the cumulative impact of application recognised as at 1 January 2019 under the modified retrospective approach. The Group currently expects to use the modified retrospective approach. IFRS 16 contains a number of practical expedients, one of which permits the retention of the classification of existing contracts as leases under current accounting standards instead of reassessing whether existing contracts are or contain a lease at the date of initial application of the new standard. Notes to the 2017 financial statements continued 1 Principal accounting policies continued Under the modified retrospective approach, the right of use asset may be deemed to be equivalent to the liability at transition or calculated retrospectively as at inception of the lease, on a lease-by-lease basis. IFRS 16 is expected to be the most significant of the new accounting pronouncements for the Group in terms of impact on the primary statements and on systems and processes. To date, work has focused on the identification and understanding of the provisions of the standard which will most impact the Group, establishing the population of lease contracts which will extend beyond 1 January 2019, the provision of training, impact analysis, discount rate determination, adapting the contract review process where required, and the review of system requirements. In 2018, work on these issues and their resolution will continue, system requirements will be addressed and work on the accounting processes will commence. A significant proportion by value of the Group’s current operating lease commitments relate to dry bulk vessels and offices and effort to date has focussed on these areas. IFRIC 23 “Uncertainty over Income Tax Treatments” (Mandatory in 2019 and not yet endorsed by the EU) The method of calculating provisions for uncertain tax positions will be subject to revision, as a result of this interpretation. The Group currently recognises provisions based on the most likely amount of the liability, if any, for each uncertain tax position. The interpretation requires a probability weighted average approach to be taken for tax issues for which there are a wide range of possible outcomes. For tax issues with a binary outcome, the most likely amount method should continue to be used. The Group is currently evaluating the impact of this pronouncement. “Amendments to IFRS 9: Prepayment Features with Negative Compensation”, “Amendments to IAS 28: Long-term Interests in Associates and Joint Ventures”, “Annual Improvements to IFRS Standards 2015-2017 Cycle” and “Amendments to IAS19 – Plan Amendment, Curtailment or Settlement” (Mandatory in 2019 and not yet endorsed by the EU) The Group is currently evaluating the impact of these pronouncements. IFRS 17 “Insurance Contracts” (Mandatory in 2021 and not yet endorsed by the EU) The standard provides consistent principles for all aspects of accounting for insurance contracts. The Group will evaluate the impact of this pronouncement in due course. Judgments in applying accounting policies and key sources of estimation uncertainty The preparation of the financial statements requires management to use judgment in applying accounting policies and in making critical accounting estimates. These judgments and estimates are based on management’s best knowledge of the relevant facts and circumstances, having regard to previous experience, but actual results may differ materially from the amounts included in the financial statements. Areas of judgment in the application of accounting policies that have the most significant effect on the amounts recognised in the financial statements and key sources of estimation uncertainty that have a significant risk of causing a material adjustment to the carrying amounts of assets and liabilities within the next financial year are noted below and further information is contained in the accounting policies and/or the notes to the financial statements. These areas of judgment and estimation are discussed further in critical accounting policies and estimates on pages 128 to 130. The quantum of ore reserves and mineral resources impacts many of these areas and the basis of calculation is explained below. Information on less material judgments and sources of estimation uncertainty has been incorporated into the relevant accounting policy notes. Areas of judgment in the application of accounting policies that have the most significant effect on the amounts recognised in the financial statements are:
–
Impairment of non-current assets - determination of Cash Generating Units (CGUs) and assessment of indicators of impairment – note 1(e) and (i), note 6, note 12 and note 13;
–
Estimation of asset lives – whether certain assets are indefinite lived - note 1(e) and (i);
–
Provision for onerous contracts – determination of assets dedicated to a contract - note 1(i);
–
Close-down, restoration and environmental obligations – determining when an estimate is sufficiently reliable to update - note 1(k);
–
Deferral of stripping costs – judgment on components/strip ratios and separate or integrated multiple pit mines - note 1(h);
–
Uncertain tax positions – technical interpretation of tax law and the use of the most likely scenario for provision - note 1(m), note 9 and note 31;
–
Recoverability of potential deferred tax assets – recognition of deferred tax assets for loss making operations - note 17(c), (e) and (f);
–
Identification of functional currencies – different companies may make different judgments based on similar facts - note 1(d);
–
Basis of consolidation – judgment as to when the Group has control, joint control or significant influence - notes 33 to 36;
–
Contingencies –assessing the probability of any loss and whether it is possible to quantify any loss - note 31;
–
Exclusions from underlying earnings – judgment on items to be excluded on grounds of nature or size - note 2. Key sources of estimation uncertainty that have a significant risk of causing a material adjustment to the carrying amounts of assets and liabilities within the next financial year are:
–
Impairment of non-current assets - review of asset carrying values, impairment charges and reversals and the recoverability of goodwill – determination of discounted cash flows - note1(e) and (i), note 6, note 12 and note 13;
–
Provision for onerous contracts - cash flow estimates and the discount rate to be used – note 1(i);
–
Close-down, restoration and environmental cost obligations – estimation of costs and the timing of expenditure – note 1(k) and note 26;
–
Uncertain tax positions – estimating the potential exposures for each possible scenario - note 1(m), note 9 and note 31;
–
Recoverability of potential deferred tax assets – determination of cash flows - note 1 (m), note 17 (c), (e) and (f);
–
Estimation of obligations for post-employment costs – note 1(n) and note 44;
–
Contingencies – estimate of possible liability - note 31. Ore reserves and mineral resources Estimates of ore reserves and, in some cases, mineral resources can impact: depreciation and amortisation rates; the carrying values of intangible assets and property, plant and equipment; deferred stripping costs; provisions for close-down and restoration costs; and the recovery of deferred tax assets. The Group estimates its ore reserves and mineral resources based on information compiled by Competent Persons as defined in accordance with the Joint Ore Reserves Committee (JORC) code (see note 1(j)). The estimation of ore reserves and mineral resources requires judgment to interpret available geological data and subsequently to select an appropriate mining method and then to establish an extraction schedule. Estimation requires assumptions about future commodity prices and demand, exchange rates, production costs, transport costs, close-down and restoration costs, recovery rates and discount rates and, in some instances, the renewal of mining licences. There are many uncertainties in the estimation process and assumptions that are valid at the time of estimation may change significantly when new information becomes available. New geological or economic data, or unforeseen operational issues may change estimates of ore reserves and mineral resources. The Group uses judgment as to when to include mineral resources in accounting estimates, for example, the use of mineral resources in the Group’s depreciation policy is described in note 1(i) below and in the determination of the date of closure as described in note 1(k). The unaudited statement of ore reserves is included on page 228 and of mineral resources on page 234. For the purposes of disclosure only with this combined Annual report on Form 20-F estimates of ore reserves have been computed in accordance with the SEC’s Industry Guide 7, rather than in accordance with the JORC code, and are shown on pages 228 to 237. Ore reserves presented in accordance with SEC Industry Guide 7 do not exceed the quantities that, it is estimated, could be extracted economically if future prices were to be in line with the average of historical prices for the three years to 30 June 2017, or contracted prices where applicable. For this purpose, contracted prices are applied only to future sales volumes for which the price is predetermined by an existing contract; and the average of historical prices is applied to expected sales volumes in excess of such amounts. Moreover, reported ore reserve estimates have not been increased above the levels expected to be economic based on Rio Tinto’s own long term price assumptions. Therefore, a reduction in commodity prices from the three year average historical price levels would not necessarily give rise to a reduction in reported ore reserves. (a) Accounting convention The financial information included in the financial statements for the year ended 31 December 2017, and for the related comparative periods, has been prepared under the historical cost convention, as modified by the revaluation of certain derivative contracts and financial assets, the impact of fair value hedge accounting on the hedged item and the accounting for post-employment assets and obligations. The Group’s policy in respect of these items is set out in the notes below. The Group’s financial statements are presented in US dollars and all values are rounded to the nearest million (US$m) unless otherwise stated. Where applicable, comparatives have been adjusted to measure or present them on the same basis as current period figures. (b) Basis of consolidation (notes 33 to 36) All intragroup transactions and balances have been eliminated on consolidation. Where necessary, adjustments are made to the locally reported assets, liabilities, and results of subsidiaries, joint arrangements and associates to bring their accounting policies in line with those used by the Group. Subsidiaries: Subsidiaries are entities controlled by either of the Companies. Control exists where either of the Companies has: power over the entities, that is, existing rights that give it the current ability to direct the relevant activities of the entities (those that significantly affect the Companies’ returns); exposure, or rights, to variable returns from its involvement with the entities; and the ability to use its power to affect those returns. Subsidiaries are fully consolidated from the date on which the Group obtains control. They are deconsolidated from the date that control ceases. Joint arrangements: A joint arrangement is an arrangement in which two or more parties have joint control. Joint control is the contractually agreed sharing of control such that decisions about the relevant activities of the arrangement (those that significantly affect the Companies’ returns) require the unanimous consent of the parties sharing control. The Group has two types of joint arrangements: Joint operations (JO): A JO is a joint arrangement in which the parties that share joint control have rights to the assets, and obligations for the liabilities, relating to the arrangement. This includes situations where the parties benefit from the joint activity through a share of the output, rather than by receiving a share of the results of trading. In relation to its interest in a JO, the Group recognises: its share of assets and liabilities; revenue from the sale of its share of the output and its share of any revenue generated from the sale of the output by the JO; and its share of expenses. All such amounts are measured in accordance with the terms of the arrangement, which is usually in proportion to the Group’s interest in the JO. These amounts are recorded in the Group’s financial statements on the appropriate lines. Joint ventures (JV): A JV is a joint arrangement in which the parties that share joint control have rights to the net assets of the arrangement. JVs are accounted for using the equity accounting method. Other unincorporated arrangements: In some cases, the Group participates in unincorporated arrangements and has rights to its share of the assets and obligations for its share of the liabilities of the arrangement rather than a right to a net return, but does not share joint control. In such cases, the Group recognises: its share of assets and liabilities; revenue from the sale of its share of the output and its share of any revenue generated from the sale of the output by the unincorporated arrangement; and its share of expenses. All such amounts are measured in accordance with the terms of the arrangement, which is usually in proportion to the Group’s interest in the arrangement. These amounts are recorded in the Group’s financial statements on the appropriate lines. Associates: An associate is an entity that is neither a subsidiary nor a joint arrangement, over which the Group has significant influence. Significant influence is presumed to exist where there is neither control nor joint control and the Group has over 20 per cent of the voting rights, unless it can be clearly demonstrated that this is not the case. Significant influence can arise where the Group holds less than 20 per cent of the voting rights if it has the power to participate in the financial and operating policy decisions affecting the entity. Investments in associates are accounted for using the equity accounting method . The Group uses the term “equity accounted units” (EAUs) to refer to associates and JVs collectively. Under the equity accounting method the investment is recorded initially at cost to the Group, including any goodwill on acquisition. In subsequent periods the carrying amount of the investment is adjusted to reflect the Group’s share of the EAUs’ retained post-acquisition profit or loss and other comprehensive income. Long term loans to EAUs that in substance form part of the Group’s net investment (quasi equity loans) are financial assets but are included in the line “Investments in equity accounted units” on the face of the balance sheet. When the Group’s share of losses in an EAU equals or exceeds its interest in the EAU, including such long term loans and any other unsecured receivables, the Group does not recognise further losses, unless it has incurred legal or constructive obligations to continue to make payments on behalf of the EAU. Acquisitions (note 37) Under the “acquisition” method of accounting for business combinations, the purchase consideration is allocated to the identifiable assets acquired and liabilities and contingent liabilities assumed (the identifiable net assets) on the basis of their fair value at the date of acquisition, which is the date on which control is obtained. The consideration transferred for the acquisition of a subsidiary comprises the fair values of the assets transferred, the liabilities incurred to the former owners of the acquiree, the fair value of any asset or liability resulting from a contingent consideration arrangement and any equity interests issued by the Group. Costs related to the acquisition of a subsidiary are expensed as incurred. The excess of the consideration transferred, the amount of any non-controlling interest in the acquiree and the acquisition-date fair value of any previous equity interest in the acquiree over the fair value of the identifiable net assets acquired is recorded as goodwill. Any short</t>
  </si>
  <si>
    <t>Rio Tinto plc continued A Principal accounting policies a. Basis of preparation The Rio Tinto plc company financial statements have been prepared using the historical cost convention, as modified by the revaluation of certain financial liabilities and in accordance with the UK Companies Act 2006 and FRS 101. The financial statements have been prepared on a going concern basis. The accounting policies set out below have been applied consistently to all periods presented in these financial statements. The following exemptions available under FRS 101 have been applied:
–
Paragraphs 45(b) and 46 to 52 of IFRS 2, “Share-based payment” (details of the number and weighted average exercise prices of share options and how the fair value of goods and services received was determined).
–
Paragraphs 91-99 of IFRS 13 “Fair value measurement” (disclosure of valuation techniques and inputs used for fair value measurement of assets and liabilities).
–
IFRS 7 “Financial Instruments: Disclosures”.
–
Paragraph 38 of IAS 1 “Presentation of financial statements”, comparative information requirements in respect of Paragraph 79(a)(iv) of IAS 1.
–
The following paragraphs of IAS 1 “Presentation of financial statements”:
–
10 (d) (statement of cash flows);
–
16 (statement of compliance with all IFRS);
–
38A (requirement for minimum of two primary statements, including cash flow statements);
–
38B-D (additional comparative information);
–
111 (cash flow statement information); and
–
134-136 (capital management disclosures).
–
IAS 7 “Statement of cash flows”.
–
Paragraph 30 and 31 of IAS 8 “Accounting policies, changes in accounting estimates and errors” (requirement for the disclosure of information when an entity has not applied a new IFRS that has been issued and is not yet effective).
–
Paragraph 17 of IAS 24 “Related party disclosures” (key management compensation).
–
The requirements of IAS 24, “Related party disclosures” to disclose related-party transactions entered into between two or more members of a group. b. Judgments in applying accounting policies and key sources of estimation uncertainty The preparation of the financial statements requires management to make assumptions, judgments and estimates and to use judgment in applying accounting policies and making critical accounting estimates. These judgments, estimates and assumptions are based on management’s best knowledge of the relevant facts and circumstances, having regard to previous experience, but actual results may differ materially from the amounts included in the financial statements. The key area of judgment that has the most significant effect on the amounts recognised in the financial statements is the review for impairment of investment carrying values. c. Currency translation Items included in the financial statements are measured using the currency of the primary economic environment in which the Company operates (the functional currency). The financial statements are presented in US dollars, which is the Company's functional and presentation currency. Transactions denominated in other currencies, including the issue of shares, are translated into the functional currency using the exchange rates prevailing at the date of the transaction. Foreign exchange gains and losses resulting from the settlement of such transactions, and from the translation at year-end exchange rates of monetary assets and liabilities denominated in foreign currencies, are recognised in the profit and loss account. Exchange rates used are consistent with the rates used by the Group as disclosed in the consolidated financial statements (note 41). d. Investments Investments in Group companies are valued at cost less accumulated impairment losses. Investments are reviewed for impairment if events or changes in circumstances indicate that the carrying amount may not be recoverable. e. Financial guarantees Financial guarantees are recognised initially at fair value. Subsequently, the liability is measured at the higher of the best estimate of the expenditure required to settle the present obligation and the amount initially recognised less cumulative amortisation. f. Share-based payments The Company operates a number of share-based payment plans for Group employees, the details of which are included in the consolidated financial statements (note 43). The fair value of the Company's share plans is recognised as an addition to the cost of the investment in the subsidiary in which the relevant employees work over the expected vesting period, with a corresponding entry to retained earnings. Payments received from the Company's subsidiaries in respect of these share-based payments are recognised as a reduction in the cost of the investment. The Company uses fair values provided by independent actuaries calculated using either a lattice-based option valuation model or a Monte Carlo simulation model. The fair value of the share plans is determined at the date of grant, taking into account any market-based vesting conditions attached to the award. Non-market based vesting conditions (eg relative EBIT margin performance targets) are taken into account in estimating the number of awards likely to vest. The estimate of the number of awards likely to vest is reviewed at each balance sheet date up to the vesting date, at which point the estimate is adjusted to reflect the actual awards issued. No adjustment is made after the vesting date even if the awards are forfeited or not exercised. g. Dividend income Dividend income is recognised when the right to receive payment is established. h. Treasury shares The consideration paid for shares repurchased by the Company and held as treasury shares is recognised as a reduction in shareholders’ funds through retained earnings.</t>
  </si>
  <si>
    <t>Operating segments</t>
  </si>
  <si>
    <t>Disclosure Of Operating Segments [Abstract]</t>
  </si>
  <si>
    <t>2 Operating segments Rio Tinto’s management structure is based on the principal product groups in the tables below together with the global functions that support the business, which include Growth &amp; Innovation. Certain comparative amounts have been reallocated to appropriately represent changes in management responsibility. The chief executive of each product group reports to the chief executive of Rio Tinto. The chief executive of Rio Tinto monitors the performance of each product group based on a number of measures, including EBITDA, capital expenditure and operating cash flows, with underlying earnings and free cash flow being the key financial performance indicators. Finance costs and net debt are managed on a Group basis. Generally, business units are allocated to product groups based on their primary product. The Energy &amp; Minerals product group includes businesses with products such as uranium, borates, salt and titanium dioxide feedstock together with coal operations, Iron Ore Company of Canada and the Simandou iron ore project, which is the responsibility of the Energy &amp; Minerals product group chief executive. The Copper &amp; Diamonds product group also produces gold, silver, molybdenum and other by-products. The financial information by business unit provided on pages 206 to 208 of these financial statements provides additional voluntary disclosure which the Group considers useful to the users of the financial statements.
2017
2016
2015
Gross sales revenue
US$m
US$m
US$m
Iron Ore
18,251
14,605
13,952
Aluminium
11,005
9,458
10,117
Copper &amp; Diamonds
4,842
4,524
5,592
Energy &amp; Minerals
7,764
6,734
7,140
Other Operations
10
8
18
Reportable segments total
41,872
35,329
36,819
Inter-segment transactions
(15
)
(11
)
(34
)
Product group total
41,857
35,318
36,785
Items excluded from underlying earnings
10
18
(1
)
Gross sales revenue
41,867
35,336
36,784
Share of equity accounted units and adjustments for inter-subsidiary/equity accounted units sales
(1,837
)
(1,555
)
(1,955
)
Consolidated sales revenue per income statement
40,030
33,781
34,829
Gross sales revenue includes the Group’s proportionate share of sales revenue of equity accounted units (after adjusting for sales to subsidiaries) of US$1,859 million (2016: US$1,585 million; 2015: US$1,987 million) which are not included in consolidated sales revenue. Consolidated sales revenue includes subsidiary sales of US$22 million (2016: US$30 million; 2015: US$32 million) to equity accounted units which are not included in gross sales revenue.
2017
2016
2015
Capital expenditure
US$m
US$m
US$m
Iron Ore
1,201
868
1,608
Aluminium
1,436
916
1,682
Copper &amp; Diamonds
1,622
1,441
1,576
Energy &amp; Minerals
467
141
552
Other Operations
(35
)
(11
)
(36
)
Reportable segments total
4,691
3,355
5,382
Other items
70
(46
)
65
Less: capital expenditure of equity accounted units
(417
)
(651
)
(859
)
Capital expenditure per financial information by business units
4,344
2,658
4,588
Add: proceeds from disposal of property, plant and equipment
138
354
97
Capital expenditure per cash flow statement
4,482
3,012
4,685
Capital expenditure for reportable segments comprises the net cash outflow on purchases less disposals of property, plant and equipment, capitalised evaluation costs and purchases less disposals of other intangible assets. The details provided include 100 per cent of subsidiaries’ capital expenditure and Rio Tinto’s share of the capital expenditure of joint operations and equity accounted units.
2017
2016
2015
Depreciation and amortisation
US$m
US$m
US$m
Iron Ore
1,645
1,645
1,744
Aluminium
1,199
1,250
1,172
Copper &amp; Diamonds
1,452
1,601
1,261
Energy &amp; Minerals
652
739
830
Other Operations
32
34
32
Reportable segments total
4,980
5,269
5,039
Other items
42
51
68
Less: depreciation and amortisation of equity accounted units
(647
)
(526
)
(462
)
Depreciation and amortisation per note 4
4,375
4,794
4,645
Notes to the 2017 financial statements continued 2 Operating segments continued Product group depreciation and amortisation for reportable segments totals include 100 per cent of subsidiaries’ depreciation and amortisation and Rio Tinto’s share of the depreciation and amortisation of equity accounted units. Rio Tinto’s share of the depreciation and amortisation charge of equity accounted units is deducted to arrive at depreciation and amortisation, excluding equity accounted units, as shown in note 4. These figures exclude impairment charges and reversals, which are excluded from underlying earnings.
2017
2016
2015
Tax charge/(credit)
US$m
US$m
US$m
Iron Ore
2,871
2,005
1,747
Aluminium
543
171
303
Copper &amp; Diamonds
48
(320
)
(77
)
Energy &amp; Minerals
652
331
122
Other Operations
(84
)
(73
)
(73
)
Reportable segments total
4,030
2,114
2,022
Other items
(261
)
(191
)
(192
)
Exploration and evaluation not attributed to product groups
(36
)
(27
)
(25
)
Net finance costs
(364
)
(484
)
(245
)
3,369
1,412
1,560
Tax charge/(credit) excluded from underlying earnings
596
155
(567
)
Tax charge per income statement
3,965
1,567
993
Tax charge/(credit) excludes amounts relating to equity accounted units. Further information on the tax charge/(credit) excluded from underlying earnings is provided below in the section “Underlying earnings”.
2017
2016
2015
Underlying earnings (Refer overleaf)
US$m
US$m
US$m
Iron Ore
6,692
4,611
3,940
Aluminium
1,583
947
1,118
Copper &amp; Diamonds
263
(18
)
370
Energy &amp; Minerals
1,242
612
177
Other Operations
(138
)
(88
)
(90
)
Reportable segments total
9,642
6,064
5,515
Other items
(483
)
(241
)
(375
)
Exploration and evaluation not attributed to product groups
(178
)
(147
)
(211
)
Net finance costs
(354
)
(576
)
(389
)
Underlying earnings
8,627
5,100
4,540
Items excluded from underlying earnings (Refer overleaf)
135
(483
)
(5,406
)
Net earnings/(loss) attributable to owners of Rio Tinto per income statement
8,762
4,617
(866
) Underlying earnings is reported by Rio Tinto to provide greater understanding of the underlying business performance of its operations and to enhance comparability of reporting periods. The measure of underlying earnings, in conjunction with net cash generated from operating activities and capital expenditure (net of proceeds on disposals), is used by the chief executive of Rio Tinto to assess the performance of the product groups. Underlying earnings and net earnings/(loss) both represent amounts net of tax attributable to owners of Rio Tinto. The following items are excluded from net earnings/(loss) in arriving at underlying earnings in each period irrespective of materiality:
–
Net gains/(losses) on disposal of interests in businesses.
–
Impairment charges and reversals.
–
Profit/(loss) after tax from discontinued operations.
–
Exchange and derivative gains and losses. This exclusion includes exchange gains/(losses) on US dollar net debt and intragroup balances, gains/(losses) on currency and interest rate derivatives not qualifying for hedge accounting and gains/(losses) on embedded commodity derivatives not qualifying for hedge accounting. In addition, there is a final judgmental category which includes, where applicable, other credits and charges that, individually or in aggregate if of a similar type, are of a nature or size to require exclusion in order to provide additional insight into underlying business performance. Product group earnings include earnings of subsidiaries and the Group’s share of the underlying earnings of equity accounted units stated before finance items but after the amortisation of discount on provisions. Rio Tinto’s share of the underlying earnings of equity accounted units amounted to US$332 million in 2017 (2016: US$309 million; 2015: US$390 million). This amount is attributable as follows: US$295 million profit to the Copper &amp; Diamonds product group and US$37 million profit to other product groups (2016: US$272 million profit to the Copper &amp; Diamonds product group and US$37 million profit to other product groups; 2015: US$307 million profit to the Copper &amp; Diamonds product group and US$83 million profit to other product groups). These amounts are included in underlying earnings and include the underlying earnings of the Group’s tolling entities which process alumina. Tolling entities recharge the majority of their costs and generally have minimal earnings. Reconciliation of net earnings/(losses) to underlying earnings
Pre-tax
Non- controlling
Net
Net
Net
(l)
Taxation
interests
amount
amount
amount
2017
2017
2017
2017
2016
2015
Exclusions from underlying earnings
US$m
US$m
US$m
US$m
US$m
US$m
Impairment charges (note 6)
(796
)
141
174
(481
)
(183
)
(1,802
)
Net gains on disposal of interests in businesses (a)
2,344
(322
)
-
2,022
382
48
Exchange and derivative (losses)/gains:
– Exchange (losses)/gains on external US dollar net debt and
intragroup balances (b)
(613
)
113
12
(488
)
516
(3,282
)
– Gain/(losses) on currency and interest rate
derivatives not qualifying for hedge accounting (c)
33
(5
)
2
30
(12
)
(88
)
– (Losses)/gains on embedded commodity derivatives not
qualifying for hedge accounting (d)
(498
)
146
-
(352
)
32
88
Changes in corporate tax rates in the US and France (e)
-
(439
)
-
(439
)
-
-
Onerous port and rail contracts (f)
-
-
-
-
(329
)
-
Restructuring costs and global headcount reductions
-
-
-
-
(177
)
(258
)
Increased closure provision for non-operating and legacy operations (g)
-
-
-
-
(282
)
(233
)
Rio Tinto Kennecott insurance settlement (h)
73
(28
)
-
45
-
18
Tax provision ( i )
-
-
-
-
(380
)
-
Adjustment to deferred tax assets relating to expected divestments (j)
-
(202
)
-
(202
)
-
234
Other exclusions (k)
-
-
-
-
(50
)
(131
)
Total excluded from underlying earnings
543
(596
)
188
135
(483
)
(5,406
)
Net earnings/(loss)
12,816
(3,965
)
(89
)
8,762
4,617
(866
)
Underlying earnings
12,273
(3,369
)
(277
)
8,627
5,100
4,540
(a)
Net gains on disposal of interests in businesses in 2017 relate mainly to the sale of Coal &amp; Allied Industries Limited which completed on 1 September 2017. In 2016, the net gain related mainly to the sale of Rio Tinto’s 40 per cent interest in the Bengalla Joint Venture on 1 March 2016 and the sale of the Lochaber assets in Scotland on 23 November 2016. This was partially offset by a loss on disposal of the 100 per cent interest in Carbone Savoie on 31 March 2016.
(b)
Exchange (losses)/gains on external US dollar net debt and intragroup balances comprise of post-tax foreign exchange gains on US dollar denominated net debt in non-US dollar functional currency companies of US$420 million and post-tax losses of US$908 million on intragroup balances. Net exchange gains in 2016 comprise post-tax foreign exchange gains of US$123 million on external US dollar denominated net debt, and US$393 million gains on intragroup balances, mainly as the Canadian dollar strengthened against the US dollar.
(c)
Valuation changes on currency and interest rate derivatives, which are ineligible for hedge accounting, other than those embedded in commercial contracts, and the currency revaluation of embedded US dollar derivatives contained in contracts held by entities whose functional currency is not the US dollar.
(d)
Valuation changes on commodity derivatives, embedded in commercial contracts and other financial commodity derivatives, that are ineligible for hedge accounting, but for which there will be an offsetting change in future Group earnings.
(e)
Deferred tax assets have been re-measured to reflect lower corporate income tax rates in the US and France as a result of tax legislation changes substantively enacted in December 2017.
(f)
In 2016, a review of the infrastructure capacity requirements in Queensland, Australia confirmed that it was no longer likely that Rio Tinto would utilise the Abbot Point Coal Terminal and associated rail infrastructure capacity contracted under take or pay arrangements and agreement was reached with Adani, the owner of the port, to relinquish that capacity. Accordingly, an onerous contract provision was recognised based on the net present value of expected future cash flows for the port and rail capacity discounted at a post-tax real rate of two per cent, resulting in a post-tax onerous contract charge of US$329 million.
(g)
In 2016, the closure provision for non-operating and legacy operations increased mainly due to the Gove alumina refinery in Northern Territory, Australia where operations have been curtailed since May 2014. The provision was updated based on the cost estimates from the studies. Future revisions to the closure cost estimate during the study periods (including the next stage of feasibility study) will continue to be excluded from underlying earnings as the site operating assets have been fully impaired.
(h)
In 2017, Rio Tinto received the final settlement on the insurance claims related to the 2013 slide at Rio Tinto Kennecott’s Bingham Canyon mine. The amounts excluded from underlying earnings are consistent with the previous excluded loses to which they relate, in line with the treatment of the 2013 and 2015 settlement payments.
(i)
Tax provision includes amounts provided for specific tax matters for which the timing of resolution and potential economic outflow are uncertain. During 2016, provision was made in relation to matters under discussion with the Australian Taxation Office (ATO) in relation to the transfer pricing of certain transactions between Rio Tinto entities based in Australia and the Group’s commercial centre in Singapore for the period since 2009.
(j)
Deferred tax assets have been derecognised as a result of revised profit forecasts in France due to expected divestments.
(k)
Other credits and charges that, individually, or in aggregate if of similar type, are of a nature or size to require exclusion in order to provide additional insight into underlying business performance. In 2016, other exclusions included costs related to multiple transformation projects and the recuperation of capital losses against capital gains on divestment. In 2015, other exclusions included a provision relating to the incomplete divestment of Carbone Savoie within the Aluminium product group, divestment costs and an increase in provision relating to the Gove refinery.
(l)
Exclusions from underlying earnings relating to equity accounted units are stated after tax and are included in the column “Pre-tax”. 1</t>
  </si>
  <si>
    <t xml:space="preserve">Notes to the 2017 financial statements continued 3 Operating segments – additional information
Adjusted (b)
Adjusted (b)
Adjusted (b)
Adjusted (b)
2017
2016
2015
2017
2016
2015
Consolidated sales revenue by destination (a)
%
%
%
US$m
US$m
US$m
China
44.2
43.6
42.2
17,706
14,742
14,701
Asia (excluding China and Japan)
12.8
13.9
12.9
5,108
4,692
4,499
United States of America
14.3
13.9
15.3
5,716
4,709
5,321
Japan
11.7
11.3
11.4
4,701
3,809
3,974
Europe (excluding UK)
7.5
7.6
8.4
3,015
2,579
2,909
Canada
2.8
3.0
3.8
1,111
1,024
1,322
Australia
1.8
2.0
2.4
710
675
830
UK
1.1
1.2
0.9
449
391
330
Other countries
3.8
3.5
2.7
1,514
1,160
943
Consolidated sales revenue
100.0
100.0
100.0
40,030
33,781
34,829
(a)
Consolidated sales revenue by geographical destination is based on the ultimate country of destination of the product, if known. If the eventual destination of the product sold through traders is not known then revenue is allocated to the location of the product at the time when the risks and rewards of ownership are transferred. Rio Tinto is domiciled in both the UK and Australia.
(b)
The 2016 and 2015 comparatives above have been amended to correct the allocation of revenues by region. The most significant impacts are an increase in the amounts allocated to China (2016: US$337 million; 2015: US$135 million) and Canada (2015: US$155 million) and a decrease in amounts allocated to Asia (excluding China and Japan) (2016: US$319 million; 2015: US$263 million). There is no impact on the total consolidated sales revenue. Consolidated sales revenue by product Consolidated sales revenues of the Group are derived from the following products sold to external customers:
2017
2016
2015
US$m
US$m
US$m
Iron ore
20,010
15,855
15,239
Aluminium
10,864
9,342
9,904
Copper
1,760
1,609
1,577
Coal
2,822
2,567
2,703
Industrial minerals
2,060
1,954
2,155
Gold
378
608
1,063
Diamonds
706
613
698
Other
1,430
1,233
1,490
Consolidated sales revenue
40,030
33,781
34,829
Non-current assets other than excluded items The total of non-current assets other than items excluded is shown by location below. This is allocated based on the location of the business units holding the assets.
2017
2016
Non-current assets other than excluded items (a)
US$m
US$m
Australia
32,890
30,602
Canada
14,640
14,362
Mongolia
8,582
7,743
United States of America
4,812
4,958
Africa
3,781
3,882
South America
3,304
3,785
Indonesia
1,458
1,482
Europe (excluding France and the UK)
362
429
UK
66
66
France
276
251
Other countries
892
891
71,063
68,451
Non-current assets excluded from analysis above:
Deferred tax assets
3,395
3,728
Other financial assets (including loans to equity accounted units)
510
822
Quasi equity loans to equity accounted units (b)
159
163
Tax recoverable
30
38
Trade and other receivables
1,397
975
Total non-current assets per balance sheet
76,554
74,177
(a)
Allocation of non-current assets by country is based on the location of the business units holding the assets. It includes investments in equity accounted units totalling US$4,327 million (2016: US$4,856 million) which represents the Group’s share of net assets excluding quasi equity loans shown separately within “Loans to equity accounted units” above.
(b)
Loans to equity accounted units comprise quasi equity loans of US$159 million (2016: US$163 million) included in “Investments in equity accounted units” on the face of the balance sheet and non-current non-quasi equity loans of US$39 million (2016: US$39 million) shown within “Other financial assets”. </t>
  </si>
  <si>
    <t>Net Operating Costs Excluding Items Shown Separately [Abstract]</t>
  </si>
  <si>
    <t xml:space="preserve">4 Net operating costs (excluding items shown separately)
Adjusted (a)
2017
2016
2015
Note
US$m
US$m
US$m
Raw materials, consumables, repairs and maintenance (a)
9,286
8,760
8,966
Amortisation of intangible assets
13
177
227
207
Depreciation of property, plant and equipment
14
4,198
4,567
4,438
Employment costs
5
4,765
4,881
5,446
Shipping and other freight costs (c)
2,338
1,454
2,165
(Increase)/decrease in finished goods and work in progress (a)
(82
)
87
558
Royalties
2,228
1,889
1,863
Amounts charged by equity accounted units (b)
980
1,184
1,246
Net foreign exchange losses/(gains)
61
38
(263
)
Other external costs (c) (d)
3,935
3,472
4,181
Provisions (including exchange differences on provisions)
26
527
1,404
731
Research and development
58
60
104
Costs included above qualifying for capitalisation
(486
)
(521
)
(661
)
Other operating income
(1,002
)
(703
)
(1,062
)
Net operating costs (excluding items shown separately) (c)
26,983
26,799
27,919
(a)
The 2016 and 2015 comparatives have been amended to reclassify certain amounts between operating cost categories. The impact is to decrease the amount allocated to “(Increase)/decrease in finished goods and work in progress” (2016: US$304 million; 2015: US$143 million) and to increase “Raw materials, consumables, repairs and maintenance” by the same amount.
(b)
Amounts charged by equity accounted units relate to toll processing and also include purchases from equity accounted units of bauxite and aluminium which are then processed by the product group or sold to third parties. Generally, purchases are in proportion to the Group’s share of the equity accounted unit but in 2017, US$229 million (2016: US$383 million; 2015: US$378 million) related to purchases of the other investors’ share of production.
(c)
Net operating costs includes operating lease expense of US$555 million (2016: US$541 million). Costs for leases of dry bulk vessels (which include costs for crewing services) are included within “Shipping and other freight costs” and other lease costs are included within “Other external costs”. The 2016 comparative has been amended to exclude certain contractual arrangements which do not qualify as leases in accordance with IAS 18 .
(d)
Other external costs include a financial penalty of £27.4 million (US$36.4 million) paid to the United Kingdom’s Financial Conduct Authority (FCA) in relation to the timing of the impairment of the Group’s former coal operations in Mozambique. Refer to note 31 for further detail. </t>
  </si>
  <si>
    <t>Employment costs</t>
  </si>
  <si>
    <t>Disclosure Of Employee Cost Explanatory [Abstract]</t>
  </si>
  <si>
    <t>Disclosure Of Employee Cost Explanatory</t>
  </si>
  <si>
    <t xml:space="preserve">5 Employment costs
2017
2016
2015
Note
US$m
US$m
US$m
Total employment costs
– Wages and salaries
4,129
4,235
4,670
– Social security costs
337
429
430
– Net post-retirement charge
44
500
522
439
– Share option charge
43
91
116
128
5,057
5,302
5,667
Less: charged within provisions (a)
26
(292
)
(421
)
(221
)
Employment costs
4
4,765
4,881
5,446
(a)
Amounts included above in respect of provisions for pensions, post-retirement healthcare, long service leave and other employee entitlements which are included in ‘Provisions (including exchange differences on provisions)’ in note 4. </t>
  </si>
  <si>
    <t>Impairment charges and reversals</t>
  </si>
  <si>
    <t>Disclosure Of Impairment Loss And Reversal Of Impairment Loss [Abstract]</t>
  </si>
  <si>
    <t>Strategic report
Governance report
Financial statements
Production, reserves
Additional information 6 Impairment charges and reversals
Non-
controlling
Net
Pre-tax
Pre-tax
Pre-tax
Taxation
interests
amount
amount
amount
2017
2017
2017
2017
2016
2015
Note
US$m
US$m
US$m
US$m
US$m
US$m
Energy &amp; Minerals – Roughrider
(357
)
100
-
(257
)
-
(229
)
Energy &amp; Minerals – Rössing
(267
)
7
83
(177
)
-
-
Energy &amp; Minerals – Simandou
-
-
91
91
-
(2,039
)
Energy &amp; Minerals – Energy Resources of Australia
-
-
-
-
-
(260
)
Copper &amp; Diamonds – Argyle
(172
)
34
-
(138
)
(241
)
-
Copper &amp; Diamonds – Molybdenum Autoclave Process
-
-
-
-
-
(17
)
Aluminium – Other
-
-
-
-
-
(179
)
Other
-
-
-
-
(8
)
(67
)
Total impairment charge net of reversals
(796
)
141
174
(481
)
(249
)
(2,791
)
Allocated as:
Goodwill
12
-
-
(116
)
Intangible assets
13
(357
)
(1
)
(1,833
)
Property, plant and equipment
14
(435
)
(248
)
(652
)
Other assets and liabilities
(4
)
-
(190
)
Total impairment charge net of reversals
(796
)
(249
)
(2,791
)
Comprising:
Total impairment charge net of reversals in the financial information by business unit (page 206)
(796
)
(249
)
(2,791
)
Taxation (including related to EAUs)
141
66
(57
)
Non-controlling interests
174
-
1,046
Total impairment in the income statement
(481
)
(183
)
(1,802
) Energy &amp; Minerals Roughrider, Canada Following a reassessment of planned exploration spend in the six months ended 30 June 2017, substantive expenditure to evaluate the Roughrider deposit is neither budgeted nor planned. These circumstances were identified as an impairment indicator under IFRS 6 and the recoverable amount for the evaluation and exploration assets was determined to be US$nil due to the significant uncertainty over whether commercially viable quantities of mineral resources could be identified at a future date. Accordingly an impairment charge of US$357 million was recorded in 2017 to fully write-off the mineral interests recognised on acquisition. In 2015, a pre-tax impairment charge of US$116 million to fully write-off goodwill and a pre-tax impairment charge of US$113 million to exploration and evaluation intangible assets was recognised in relation to the Roughrider deposit. The recoverable amount for Roughrider was determined by reference to a fair value less cost of disposal (FVLCD) model in line with the accounting policy set out in note 1(i). Rössing, Namibia An impairment indicator was identified at the Rössing Uranium cash-generating unit as a result of structural changes in the forecast prices for uranium due to oversupply in the market. In assessing the recoverable amount of the assets, it was determined that the property, plant and equipment Simandou, Guinea In 2015, a pre-tax impairment charge of US$1,655 million to exploration and evaluation intangible assets and a pre-tax impairment charge of US$194 million to property, plant and equipment were recognised to fully write-down the long-term assets of the Simandou project. In addition a pre-tax charge of US$7 million was recognised in relation to inventories and a pre-tax charge of US$183 million was also recognised as a financial liability for contractual arrangements. This liability was settled during 2017 by the Group’s subsidiary Simfer Jersey Limited from the proceeds of a share issue. The non-controlling interest component of this transaction (US$91 million) has been accounted for as an impairment reversal consistent with the original accounting treatment. Energy Resources of Australia (ERA), Australia In 2015, a pre-tax write-down to property, plant and equipment and intangible assets of US$260 million to fully write off these long-term assets was recognised. Deferred tax assets of US$123 million were also fully written off. Copper &amp; Diamonds Argyle Diamond Mine, Australia In 2016, an impairment trigger assessment at the Argyle cash-generating unit resulted in the identification of impairment indicators as a result of lower production volumes compared with forecast and lower prices achieved for bulk diamonds. The recoverable amount for Argyle was determined to be US$191 million, resulting in a pre-tax impairment charge of US$241 million to property, plant and equipment and intangible assets. In 2017, an impairment trigger assessment at the Argyle cash-generating unit resulted in the identification of impairment indicators because of lower production volumes compared with forecast, a smaller than expected contribution from productivity improvements and lower realised prices. In assessing the recoverable amount of the assets, it was determined that the property, plant and equipment, including an updated closure asset, was fully impaired resulting in a pre-tax impairment charge of US$172 million. The impairment charge resulted in the recognition of deferred tax assets of US$34 million; these will be recovered by other business units in the same tax group. Molybdenum Autoclave Process, US In 2015, previously estimated net disposal proceeds for the Molybdenum Autoclave Process project were reduced resulting in a pre-tax impairment of US$17 million recorded against property, plant and equipment. Aluminium Other In 2015, a pre-tax impairment charge of US$147 million was recorded in relation to the Carbone Savoie cash-generating unit and US$32 million was recorded in relation to other aluminium businesses which were subsequently disposed of. 1</t>
  </si>
  <si>
    <t>Share Of Profit After Tax Of Equity Accounted Units [Abstract]</t>
  </si>
  <si>
    <t>Strategic report
Governance report
Financial statements
Production, reserves
Additional information 7 Share of profit after tax of equity accounted units
2017
2016
2015
US$m
US$m
US$m
Sales revenue: Rio Tinto share (a)
1,960
1,727
2,149
Operating costs
(1,400
)
(1,237
)
(1,609
)
Profit before finance items and taxation
560
490
540
Finance items
(47
)
(33
)
(37
)
Share of profit after tax of equity accounted units
17
20
35
Profit before taxation
530
477
538
Taxation
(191
)
(156
)
(177
)
Profit for the year (Rio Tinto share)
339
321
361
(a)
Sales revenue of equity accounted units includes sales by equity accounted units to Group subsidiaries. Further information relating to the Group’s interests in joint ventures and associates is given in notes 35 and 36. 1</t>
  </si>
  <si>
    <t>Finance income and finance costs</t>
  </si>
  <si>
    <t>Disclosure Of Finance Income And Finance Costs [Abstract]</t>
  </si>
  <si>
    <t xml:space="preserve">8 Finance income and finance costs
2017
2016
2015
Note
US$m
US$m
US$m
Finance income from equity accounted units (Rio Tinto share)
4
6
8
Other finance income (including bank deposits and other financial assets)
137
83
44
Total finance income
141
89
52
Interest on:
– Financial liabilities at amortised cost and associated derivatives
(819
)
(895
)
(972
)
– Finance leases
(3
)
(3
)
(4
)
Fair value movements:
– Bonds designated as hedged items in fair value hedges
28
89
(17
)
– Derivatives designated as hedging instruments in fair value hedges
(22
)
(89
)
(11
)
Loss on early redemption of bonds (a)
(256
)
(324
)
-
Amounts capitalised
14
224
111
254
Total finance costs
(848
)
(1,111
)
(750
)
(a)
In 2017, loss on early redemption of bonds includes a premium charge of US$238 million; unamortised debt issuance costs and fees of US$14 million and the write-off of the fair value hedge adjustment of US$4 million (see note 30). In 2016, loss on early redemption of bonds included a premium charge of US$441 million; unamortised debt issuance costs and fees of US$42 million partially offset by the write-off of fair value hedge adjustments of US$159 million (see note 30). </t>
  </si>
  <si>
    <t>Disclosure Of Income Tax [Abstract]</t>
  </si>
  <si>
    <t>9 Taxation
2017
2016
2015
Note
US$m
US$m
US$m
Taxation charge
– Current
3,270
2,115
1,132
– Deferred
17
695
(548
)
(139
)
3,965
1,567
993
2017
2016
2015
Prima facie tax reconciliation
US$m
US$m
US$m
Profit/(loss) before taxation
12,816
6,343
(726
)
Deduct: share of profit after tax of equity accounted units
(339
)
(321
)
(361
)
Parent companies' and subsidiaries' profit/(loss) before tax
12,477
6,022
(1,087
)
Prima facie tax payable/(receivable) at UK rate of 19 per cent (2016: 20 per cent; 2015: 20 per cent)
2,371
1,204
(217
)
Higher rate of taxation on Australian underlying earnings
1,069
604
506
Impact of items excluded in arriving at underlying earnings (a)
– Impairment charges net of reversals
10
(16
)
615
– Gains and losses on disposal of businesses
(123
)
30
(11
)
– Exchange and gains/losses on derivatives
(48
)
(33
)
481
– Onerous port and rail contracts
-
(46
)
-
– Closure provision for legacy operations
-
(40
)
-
– Tax provision (b)
-
380
-
– Adjustment to deferred tax assets relating to expected divestments (c)
202
-
(250
)
– Changes in corporate tax rates in the US and France (d)
439
-
-
– Other exclusions
14
(48
)
(17
)
Impact of changes in tax rates and laws
21
(9
)
(3
)
Other tax rates applicable outside the UK and Australia on underlying earnings
(92
)
(283
)
(68
)
Resource depletion and other depreciation allowances
(33
)
(15
)
(15
)
Research, development and other investment allowances
(13
)
(15
)
(21
)
Recognition of previously unrecognised deferred tax assets
(40
)
(154
)
(40
)
Write-down of previously recognised deferred tax assets (e)
160
-
-
Unrecognised current year operating losses
26
25
45
Other items (f)
2
(17
)
(12
)
Total taxation charge (g)
3,965
1,567
993
(a)
The impact for each item includes the effect of tax rates applicable outside the UK.
(b)
Tax provision includes amounts provided for specific tax matters for which the timing of resolution and potential economic outflow are uncertain. During 2016 provision was made in relation to matters under discussion with the Australian Taxation Office (ATO) in relation to the transfer pricing of certain transactions between Rio Tinto entities based in Australia and the Group’s commercial centre in Singapore for the period since 2009.
(c)
Deferred tax assets have been derecognised as a result of revised profit forecasts in France due to expected divestments.
(d)
Deferred tax assets have been re-measured to reflect lower corporate income tax rates in the US and France as a result of tax legislation changes substantively enacted in December 2017.
(e)
The write-down of previously recognised deferred tax assets in 2017 primarily relates to a reduction in recognised deferred tax assets on brought forward losses in Grasberg.
(f)
Other items include various adjustments to provisions for taxation of prior periods.
(g)
This tax reconciliation relates to the Group’s parent companies, subsidiaries and joint operations. The Group’s share of profit of equity accounted units is net of tax charges of US$191 million (2016: US$156 million; 2015: US$177 million).
2017
2016
2015
Total
Total
Total
US$m
US$m
US$m
Tax (charge)/credit on actuarial gains and losses on post-retirement benefit plans
(12
)
29
(175
)
Adjustments to deferred tax on post-retirement benefit plans due to changes in corporate tax rates in the US and France
(140
)
-
-
Other
(1
)
4
(3
)
Tax relating to components of other comprehensive income/(loss) for the year (a)
(153
)
33
(178
)
(a)
This comprises a deferred tax charge of US$153 million (2016: credit of US$33 million; 2015: charge of US$174 million) and a current tax charge of US$nil (2016: US$nil; 2015: charge of US$4 million), plus a share of tax on other comprehensive income of equity accounted units shown separately (see note 17).</t>
  </si>
  <si>
    <t>Earnings/(loss) per ordinary share</t>
  </si>
  <si>
    <t>Earnings Per Share [Abstract]</t>
  </si>
  <si>
    <t xml:space="preserve">10 Earnings/(loss) per ordinary share
2017
2016
Weighted
Weighted
average
2017
average
2016
2017
number of
Per share
2016
number of
Per share
Earnings
shares
amount
Earnings
shares
amount
US$m
(millions)
(cents)
US$m
(millions)
(cents)
Basic earnings per share attributable to ordinary
shareholders of Rio Tinto (a)
8,762
1,786.7
490.4
4,617
1,797.3
256.9
Diluted earnings per share attributable to ordinary
shareholders of Rio Tinto (b)
8,762
1,799.5
486.9
4,617
1,808.6
255.3
2015
Weighted
average
2015
2015
number of
Per share
Loss
shares
amount
US$m
(millions)
(cents)
Basic loss per share attributable to ordinary
shareholders of Rio Tinto (a)
(866
)
1,824.7
(47.5
)
Diluted loss per share attributable to ordinary
shareholders of Rio Tinto (b)
(866
)
1,824.7
(47.5
)
(a)
The weighted average number of shares is calculated as the average number of Rio Tinto plc shares outstanding not held as treasury shares of 1,364.5 million (2016: 1,373.7 million; 2015: 1,398.1 million) plus the average number of Rio Tinto Limited shares outstanding of 422.3 million (2016: 423.6 million; 2015: 426.6 million) over the relevant period. No Rio Tinto Limited ordinary shares were held by Rio Tinto plc in any of the periods presented.
(b)
For the purposes of calculating diluted earnings per share, the effect of dilutive securities of 12.8 million shares in 2017 and 11.3 million shares in 2016 is added to the weighted average number of shares described in (a) above. This effect is calculated under the treasury stock method. In accordance with IAS 33 “Earnings per share”, for the purposes of calculating diluted loss per share, the effect of potentially dilutive securities has not been taken into account for the year ended 31 December 2015. The Group’s only potential dilutive ordinary shares are share options for which terms and conditions are described in note 43. </t>
  </si>
  <si>
    <t>Dividends</t>
  </si>
  <si>
    <t>Disclosure Of Dividends [Abstract]</t>
  </si>
  <si>
    <t xml:space="preserve">11 Dividends
2017
2016
2015
US$m
US$m
US$m
Rio Tinto plc previous year final dividend paid
1,725
1,443
1,642
Rio Tinto plc interim dividend paid
1,530
604
1,476
Rio Tinto Limited previous year final dividend paid
523
473
520
Rio Tinto Limited interim dividend paid
472
205
438
Dividends paid during the year
4,250
2,725
4,076
Dividends per share: paid during the year
235.0
c
152.5
c
226.5
c
Dividends per share: proposed in the announcement of the results for the year
180.0
c
125.0
c
107.5
c
Dividends
Dividends
Dividends
per share
per share
per share
2017
2016
2015
Rio Tinto plc previous year final (pence)
100.56
p
74.21
p
77.98
p
Rio Tinto plc interim (pence)
83.13
p
33.80
p
68.92
p
Rio Tinto Limited previous year final – fully franked at 30% (Australian cents)
163.62
c
151.89
c
152.98
c
Rio Tinto Limited interim – fully franked at 30% (Australian cents)
137.72
c
59.13
c
144.91
c
Number
Number
Number
of shares
of shares
of shares
2017
2016
2015
(millions)
(millions)
(millions)
Rio Tinto plc previous year final
1,374.6
1,373.9
1,412.7
Rio Tinto plc interim
1,366.1
1,374.4
1,395.2
Rio Tinto Limited previous year final
424.0
423.5
435.0
Rio Tinto Limited interim
424.0
424.0
423.7
The dividends paid in 2017 are based on the following US cents per share amounts: 2016 final – 125.0 cents, 2017 interim – 110.0 cents (2016 dividends paid: 2015 final – 107.5 cents, 2016 interim – 45.0 cents; 2015 dividends paid: 2014 final – 119.0 cents, 2015 interim – 107.5 cents). The number of shares on which Rio Tinto plc dividends are based excludes those held as treasury shares and those held by employee share trusts which waived the right to dividends. Employee share trusts waived dividends on 277,946 Rio Tinto plc ordinary shares and 22,021 American Depository Receipts (ADRs) for the 2016 final dividend and on 173,297 Rio Tinto plc ordinary shares and 24,377 ADRs for the 2017 interim dividend (2016: 428,529 Rio Tinto plc ordinary shares and 13,881 ADRs for the 2015 final dividend and on 217,661 Rio Tinto plc ordinary shares and 31,604 ADRs for the 2016 interim dividend; 2015: 342,902 Rio Tinto plc ordinary shares and 24,582 ADRs for the 2014 final dividend and on 237,266 Rio Tinto plc ordinary shares and 27,050 ADRs for the 2015 interim dividend). In 2017, 2016 and 2015, no Rio Tinto Limited shares were held by Rio Tinto plc. Notes to the 2017 financial statements continued 11 Dividends continued The number of shares on which Rio Tinto Limited dividends are based excludes those held by shareholders who have waived the rights to dividends. Employee share trusts waived dividends on 214,278 Rio Tinto Limited ordinary shares for the 2016 final dividend and on 274,899 shares for the 2017 interim dividend (2016: 681,818 shares for the 2015 final dividend and on 152,834 shares for the 2016 interim dividend; 2015: 727,676 shares for the 2014 final dividend and on 474,665 shares for the 2015 interim dividend). In addition, the directors of Rio Tinto announced a final dividend of 180 cents per share on 7 February 2018. This is expected to result in payments of US$3,158 million (Rio Tinto plc: US$2,416 million, Rio Tinto Limited US$742 million). The dividends will be paid on 12 April 2018 to Rio Tinto plc and Rio Tinto Limited shareholders on the register at the close of business on 2 March 2018. The proposed Rio Tinto Limited dividends will be franked out of existing franking credits or out of franking credits arising from the payment of income tax during 2018. The approximate amount of the Rio Tinto Limited consolidated tax group’s retained profits and reserves that could be distributed as dividends and franked out of available credits that arose from net payments of income tax in respect of periods up to 31 December 2017 (after deducting franking credits expected to be utilised on the 2017 final dividend declared) is US$8,542 million. </t>
  </si>
  <si>
    <t>Goodwill [Abstract]</t>
  </si>
  <si>
    <t>Strategic report
Governance report
Financial statements
Production, reserves
Additional information 12 Goodwill
2017
2016
US$m
US$m
Net book value
At 1 January
951
892
Adjustment on currency translation
86
59
At 31 December
1,037
951
– cost
17,942
17,144
– accumulated impairment
(16,905
)
(16,193
)
At 1 January
– cost
17,144
17,120
– accumulated impairment
(16,193
)
(16,228
)
At 31 December, goodwill has been allocated as follows:
2017
2016
US$m
US$m
Net book value
Richards Bay Minerals
552
502
Pilbara
389
360
Dampier Salt
96
89
1,037
951
Impairment tests for goodwill Richards Bay Minerals Richards Bay Minerals’ annual impairment review resulted in no impairment charge for 2017 (2016: no impairment charge). The recoverable amount has been assessed by reference to FVLCD, in line with the policy set out in note 1(i) and classified as level 3 under the fair value hierarchy. FVLCD was determined by estimating cash flows until the end of the life-of-mine plan including anticipated expansions. In arriving at FVLCD, a post-tax discount rate of 8.7 per cent (2016: 9.0 per cent) has been applied to the post-tax cash flows expressed in real terms. The key assumptions to which the calculation of FVLCD for Richards Bay Minerals is most sensitive and the corresponding decrease in FVLCD are set out below:
US$ million
5% decrease in the titanium slag price
165
1% increase in the discount rate applied to post-tax cash flows
226
10% strengthening of the South African rand
603 Other assumptions include the long-term pig iron and zircon prices and operating costs. Future selling prices and operating costs have been estimated in line with the policy set out in note 1(i). The recoverable amount of the cash-generating unit exceeds the carrying value for each of these sensitivities applied in isolation. Pilbara The annual impairment review of the Pilbara cash-generating unit has been assessed by reference to FVLCD using discounted cash flows, which is in line with the policy set out in note 1(i) and is classified as level 3 under the fair value hierarchy. In arriving at FVLCD, a post-tax discount rate of 6.7 per cent (2016: 7.0 per cent) has been applied to the post-tax cash flows expressed in real terms. The recoverable amount was determined to be significantly in excess of carrying value, and there are not considered to be any reasonably possible changes in key assumptions that would cause the remaining goodwill to be impaired. 1</t>
  </si>
  <si>
    <t>Intangible Assets [Abstract]</t>
  </si>
  <si>
    <t>13 Intangible assets
Trademarks,
Contract
Exploration
patented and
based
Other
and
non-patented
intangible
intangible
evaluation (a)
technology
assets (b)
assets
Total
Year ended 31 December 2017
US$m
US$m
US$m
US$m
US$m
Net book value
At 1 January 2017
711
78
2,103
387
3,279
Adjustment on currency translation
27
10
150
29
216
Expenditure during the year
57
-
-
65
122
Amortisation for the year (c)
-
(13
)
(67
)
(97
)
(177
)
Impairment charges (d)
(357
)
-
-
-
(357
)
Disposals, transfers and other movements (e)
(45
)
-
2
79
36
At 31 December 2017
393
75
2,188
463
3,119
– cost
2,658
224
3,438
1,537
7,857
– accumulated amortisation and impairment
(2,265
)
(149
)
(1,250
)
(1,074
)
(4,738
)
Trademarks,
Contract
Exploration
patented and
based
Other
and
non-patented
intangible
intangible
evaluation (a)
technology
assets (b)
assets
Total
Year ended 31 December 2016
US$m
US$m
US$m
US$m
US$m
Net book value
At 1 January 2016
706
94
2,138
398
3,336
Adjustment on currency translation
14
(3
)
47
-
58
Expenditure during the year
8
-
-
23
31
Amortisation for the year (c)
-
(13
)
(87
)
(127
)
(227
)
Impairment charges (d)
-
-
-
(1
)
(1
)
Disposals, transfers and other movements (e)
(17
)
-
5
94
82
At 31 December 2016
711
78
2,103
387
3,279
– cost
2,588
199
3,897
1,329
8,013
– accumulated amortisation and impairment
(1,877
)
(121
)
(1,794
)
(942
)
(4,734
)
(a)
Exploration and evaluation assets’ useful lives are not determined until transferred to property, plant and equipment.
(b)
The Group benefits from certain intangible assets acquired with Alcan, including power supply contracts, customer contracts and water rights. The water rights are expected to contribute to the efficiency and cost effectiveness of operations for the foreseeable future: accordingly, these rights are considered to have indefinite lives and are not subject to amortisation but are tested annually for impairment. These water rights constitute the majority of the amounts in “Contract based intangible assets”. The remaining carrying value of the water rights (US$1,824 million) as at 31 December 2017 relates wholly to the Quebec smelters cash-generating unit. The Quebec smelters cash-generating unit was tested for impairment by reference to FVLCD using discounted cash flows, which is in line with the policy set out in note 1(i). The recoverable amount of the Quebec smelters is classified as level 3 under the fair value hierarchy. In arriving at FVLCD, post-tax cash flows expressed in real terms have been estimated over the expected useful economic lives of the underlying smelting assets and discounted using a real post-tax discount rate of 6.7 per cent (2016: 7.0 per cent). The recoverable amounts were determined to be significantly in excess of carrying value, and there are no reasonably possible changes in key assumptions that would cause the remaining water rights to be impaired.
(c)
Finite life intangible assets are amortised over their useful economic lives on a straight-line or units of production basis, as appropriate. Where amortisation is calculated on a straight-line basis, the following useful lives have been determined: Trademarks, patented and non-patented technology Trademarks: 14 to 20 years Patented and non-patented technology: ten to 20 years Contract-based intangible assets Power contracts / water rights: two to 45 years Other purchase and customer contracts: five to 15 years Other intangible assets Internally generated intangible assets and computer software: two to five years Other intangible assets: two to 20 years
(d)
Impairment charges in 2017 relate to the full write-off of the Roughrider deposit in Canada (see note 6). Impairment charges in 2016 related to the full write-off of the intangible assets of the Argyle cash-generating unit (see note 6).
(e)
Disposals, transfers and other movements for Exploration and Evaluation includes US$34 million transferred to Mining Property in relation to the Kemano tunnel project following approval of the project. Disposals, transfers and other movements for exploration and evaluation in 2016 included the disposal of the Mount Pleasant thermal coal project in New South Wales, Australia. Notes to the 2017 financial statements continued 13 Intangible assets continued Exploration and evaluation expenditure The charge for the year and the net amount of intangible assets capitalised during the year are as follows:
2017
2016
2015
US$m
US$m
US$m
Net expenditure in the year (net of proceeds of US$3 million (2016: US$208 million; 2015: US$nil) on disposal of undeveloped projects)
(493
)
(284
)
(705
)
Non-cash movements and non-cash proceeds on disposal of undeveloped projects
(24
)
(177
)
(15
)
Amount capitalised during the year
57
8
152
Net charge for the year
(460
)
(453
)
(568
)
Reconciliation to income statement
Exploration and evaluation costs
(445
)
(497
)
(576
)
Profit relating to interests in undeveloped projects
(15
)
44
8
Net charge for the year
(460
)
(453
)
(568
) At 31 December 2017, a total of US$420 million had been capitalised related to projects which had not yet been approved to proceed. This comprised evaluation costs of US$393 million included above and US$27 million of early works expenditure within property, plant and equipment (31 December 2016: a total of US$726 million had been capitalised comprising: evaluation costs of US$711 million included above and US$15 million of early works expenditure within property, plant and equipment).</t>
  </si>
  <si>
    <t>Property Plant And Equipment [Abstract]</t>
  </si>
  <si>
    <t xml:space="preserve">14 Property, plant and equipment
Mining
Land
Plant
Capital
properties
and
and
works in
and leases (a)
buildings (b)
equipment
progress
Total
Year ended 31 December 2017
Note
US$m
US$m
US$m
US$m
US$m
Net book value
At 1 January 2017
10,848
7,316
35,706
4,985
58,855
Adjustment on currency translation (c)
495
461
2,242
183
3,381
Adjustments to capitalised closure costs
26
710
-
-
-
710
Interest capitalised (d)
8
-
-
-
224
224
Additions
230
41
646
3,834
4,751
Depreciation for the year (a) (e)
(673
)
(403
)
(3,122
)
-
(4,198
)
Impairment charges, net of reversals (f)
(304
)
(2
)
(128
)
(1
)
(435
)
Disposals
-
(57
)
(40
)
(26
)
(123
)
Subsidiaries no longer consolidated (g)
(211
)
(95
)
(417
)
(26
)
(749
)
Transfers and other movements (h)
393
115
1,398
(2,229
)
(323
)
At 31 December 2017
11,488
7,376
36,285
6,944
62,093
– cost
24,691
12,029
71,903
7,266
115,889
– accumulated depreciation and impairment
(13,203
)
(4,653
)
(35,618
)
(322
)
(53,796
)
Non-current assets held under finance leases (i)
-
-
37
-
37
Non-current assets pledged as security (j)
3,307
410
5,308
3,278
12,303
Mining
Land
Plant
Capital
properties
and
and
works in
and leases (a)
buildings (b)
equipment
progress
Total
Year ended 31 December 2016
Note
US$m
US$m
US$m
US$m
US$m
Net book value
At 1 January 2016
11,146
7,571
37,900
4,440
61,057
Adjustment on currency translation
137
62
138
16
353
Adjustments to capitalised closure costs
26
(123
)
-
-
-
(123
)
Interest capitalised (d)
8
-
-
-
111
111
Additions
237
47
537
2,307
3,128
Depreciation for the year (a) (e)
(760
)
(429
)
(3,378
)
-
(4,567
)
Impairment charges, net of reversals (f)
(130
)
-
(112
)
(6
)
(248
)
Disposals
(3
)
(169
)
(86
)
-
(258
)
Subsidiaries no longer consolidated
(40
)
(88
)
(217
)
(14
)
(359
)
Transfers and other movements (h)
384
322
924
(1,869
)
(239
)
At 31 December 2016
10,848
7,316
35,706
4,985
58,855
– cost
22,989
11,444
68,030
5,374
107,837
– accumulated depreciation and impairment
(12,141
)
(4,128
)
(32,324
)
(389
)
(48,982
)
Non-current assets held under finance leases (i)
-
-
38
-
38
Non-current assets pledged as security (j)
3,310
423
5,332
2,104
11,169
(a)
At 31 December 2017, the net book value of capitalised production phase stripping costs totalled US$1,815 million, with US$1,374 million within Property, plant and equipment and a further US$441 million within Investments in equity accounted units (2016 total of US$1,967 million with US$1,511 million in Property, plant and equipment and a further US$456 million within Investments in equity accounted units). During the year capitalisation of US$327 million was partly offset by depreciation of US$299 million (including amounts recorded within equity accounted units). Depreciation of deferred stripping costs in respect of subsidiaries of US$194 million (2016: US$203 million; 2015: US$173 million) is included within “Depreciation for the year”.
(b)
At 31 December 2017, the net book value amount for land and buildings includes freehold US$7,294 million (2016: US$7,276 million) and long leasehold US$82 million (2016: US$40 million).
(c)
Adjustment on currency translation represents the impact of exchange differences arising on the translation of the assets of entities with functional currencies other than the US dollar, recognised directly in the currency translation reserve. The adjustment in 2017 arose from the weakening of the US dollar against other currencies.
(d)
Interest is capitalised at a rate based on the Group or relevant subsidiary’s cost of borrowing or at the rate on project specific debt, where applicable. The Group’s average borrowing rate used for capitalisation of interest is 4.45 per cent (2016: 4.2 per cent).
(e)
Assets within operations for which production is not expected to fluctuate significantly from one year to another or which have a physical life shorter than the related mine are depreciated on a straight-line basis as follows: Land and buildings Land: not depreciated Buildings: five to 50 years Plant and equipment Other plant and equipment: three to 50 years Power assets: 25 to 50 years Capital work in progress: not depreciated
(f)
During 2017, impairment charges primarily related to Arygle Diamonds and Rössing Uranium (see note 6). During 2016, impairment charges primarily related to Argyle Diamonds.
(g)
During 2017, “Subsidiaries no longer consolidated” relates primarily to the disposal of Coal &amp; Allied Industries Limited which completed on 1 September 2017 (see note 37).
(h)
“Transfers and other movements” includes reclassifications between categories, including transfers to assets of disposal groups held for sale.
(i)
The finance leases under which these assets are held are disclosed in note 23.
(j)
Excludes assets held under finance leases. Non-current assets pledged as security represent amounts pledged as collateral against US$4,677 million (2016: US$4,783 million) of loans, which are included in note 22. </t>
  </si>
  <si>
    <t>Disclosure Of Investments Accounted For Using Equity Method Explanatory [Abstract]</t>
  </si>
  <si>
    <t>Notes to the 2017 financial statements continued 15 Investments in equity accounted units
2017
2016
Summary balance sheet (Rio Tinto share)
US$m
US$m
Rio Tinto's share of assets
– Non-current assets
5,913
6,686
– Current assets
990
832
6,903
7,518
Rio Tinto's share of liabilities
– Current liabilities
(654
)
(612
)
– Non-current liabilities
(1,763
)
(1,887
)
(2,417
)
(2,499
)
Rio Tinto's share of net assets
4,486
5,019
Further details of investments in equity accounted units are set out in notes 35 and 36. At 31 December 2017 and 2016, the Group had no investments in equity accounted units with shares listed on recognised stock exchanges. At 31 December 2017, net debt of equity accounted units, excluding amounts due to Rio Tinto, was US$1,244 million (2016: US$1,338 million).</t>
  </si>
  <si>
    <t>Disclosure Of Inventories [Abstract]</t>
  </si>
  <si>
    <t xml:space="preserve">16 Inventories
2017
2016
US$m
US$m
Raw materials and purchased components
648
470
Consumable stores
875
840
Work in progress
1,082
970
Finished goods and goods for resale
1,027
800
3,632
3,080
Comprising:
Expected to be used within one year
3,472
2,937
Expected to be used after more than one year
160
143
3,632
3,080
During 2017, the Group recognised a net inventory write-back of US$7 million. This comprised a US$81 million write-back of amounts previously written down due to an increase in realisable values, offset by inventory write offs of US$74 million. In 2016, inventory write-downs, net of reversals, amounted to US$51 million and in 2015 US$192 million. At 31 December 2017, US$611 million (2016: US$564 million) of inventories were pledged as security for liabilities. </t>
  </si>
  <si>
    <t>Deferred taxation</t>
  </si>
  <si>
    <t>Deferred Tax Assets And Liabilities [Abstract]</t>
  </si>
  <si>
    <t>17 Deferred taxation
2017
2016
US$m
US$m
At 1 January - deferred tax asset
(607
)
(23
)
Adjustment on currency translation
53
58
Charged/(credited) to the income statement
695
(548
)
Charged/(credited) to statement of comprehensive income (a)
153
(33
)
Disposals
-
(8
)
Other movements (b)
(61
)
(53
)
At 31 December - deferred tax liability/(asset)
233
(607
)
Comprising:
– deferred tax liabilities (c) (d)
3,628
3,121
– deferred tax assets (c) (e) (f)
(3,395
)
(3,728
) Deferred tax balances for which there is a right of offset within the same tax jurisdiction are presented net on the face of the balance sheet as permitted by IAS 12. The closing deferred tax liabilities and assets, prior to this offsetting of balances, are shown below.
Total
Total
2017
2016
US$m
US$m
Deferred tax liabilities arising from:
Capital allowances
5,208
4,937
Unremitted earnings (d)
588
659
Capitalised interest
391
403
Unrealised exchange gains
31
40
Other temporary differences
222
301
6,440
6,340
Deferred tax assets arising from:
Tax losses (e)
(2,282
)
(2,246
)
Provisions
(1,731
)
(2,040
)
Capital allowances
(579
)
(883
)
Post-retirement benefits
(616
)
(888
)
Unrealised exchange losses
(317
)
(342
)
Other temporary differences
(682
)
(548
)
(6,207
)
(6,947
)
Charged/(credited) to the income statement
Unrealised exchange losses
36
156
Tax losses
12
(122
)
Provisions
451
(279
)
Capital allowances
278
(441
)
Tax on unremitted earnings
4
(6
)
Post-retirement benefits
149
(6
)
Other temporary differences
(235
)
150
695
(548
)
(a)
The amounts charged directly to the Statement of comprehensive income include provisions for tax on exchange differences on intragroup loans qualifying for reporting as part of the net investment in subsidiaries, on cash flow hedges and on actuarial gains and losses on pension schemes and on post-retirement healthcare plans.
(b)
“Other movements” include deferred tax relating to tax payable recognised by subsidiary holding companies on the profits of the equity accounted units to which it relates and, in 2016, amounts credited directly to the statement of changes in equity relating to the restructure of Coal &amp; Allied Industries Limited.
(c)
The deferred tax liability of US$3,628 million (2016: US$3,121 million) includes US$3,615 million (2016: US$3,109 million) due in more than one year. The deferred tax asset of US$3,395 million (2016: US$3,728 million) includes US$3,386 million (2016: US$3,721 million) receivable in more than one year. All amounts are shown as non-current on the face of the balance sheet as required by IAS 12.
(d)
Deferred tax is not recognised on the unremitted earnings of subsidiaries and joint ventures totalling US$3,242 million (2016: US$2,523 million) where the Group is able to control the timing of the remittance and it is probable that there will be no remittance in the foreseeable future. If these earnings were remitted, tax of US$131 million (2016: US$125 million) would be payable.
(e)
There is a limited time period, the shortest of which is six years, for the recovery of US$1,679 million (2016: US$1,309 million) of tax losses and other tax assets which have been recognised as deferred tax assets in the financial statements.
(f)
Recognised and unrecognised deferred tax assets are shown in the table below and totalled US$7,071 million at 31 December 2017 (2016: US$7,170 million). Of this total, US$3,395 million has been recognised as deferred tax assets (2016: US$3,728 million), leaving US$3,676 million (2016: US$3,442 million) unrecognised, as recovery is not considered probable. Notes to the 2017 financial statements continued 17 Deferred taxation continued The recognised amounts do not include deferred tax assets that have been netted off against deferred tax liabilities.
Recognised
Unrecognised
2017
2016
2017
2016
At 31 December
US$m
US$m
US$m
US$m
France
-
330
1,163
1,077
Canada
546
470
674
707
US
877
1,239
7
6
Australia
1,055
1,072
257
446
Mongolia (a)
631
441
61
-
Other (b)
286
176
1,514
1,206
Total
3,395
3,728
3,676
3,442
(a)
Deferred tax assets in Mongolia include US$432 million (2016: US$365 million) from tax losses that expire if not recovered against taxable profits within eight years. Tax losses have been calculated in accordance with the provisions of the Oyu Tolgoi Investment Agreement and Mongolian laws. Recovery of the recognised deferred tax assets is expected to commence from 2023 based on projected cash flows in the latest life-of-mine plan, which includes delivery of the underground project. Tax law in Mongolia and its interpretation by the tax authority has been, and is expected to continue to be, subject to change. Such future changes could have a material impact on the amount and period of recovery of these deferred tax assets.
(b)
US$777 million (2016: US$964 million) of the unrecognised assets relate to realised or unrealised capital losses, the recovery of which depends on the existence of capital gains in future years. There is a time limit, the shortest of which is one year, for the recovery of US$250 million of the unrecognised assets (2016: US$105 million).</t>
  </si>
  <si>
    <t>Disclosure Of Trade And Other Receivables [Line Items]</t>
  </si>
  <si>
    <t>18 Trade and other receivables
Non-current
Current
Total
Non-current
Current
Total
2017
2017
2017
2016
2016
2016
US$m
US$m
US$m
US$m
US$m
US$m
Trade receivables (a)
1
2,314
2,315
-
2,283
2,283
Other receivables
526
820
1,346
347
880
1,227
Prepayment of tolling charges to jointly controlled entities (b)
269
-
269
267
-
267
Pension surpluses (note 44)
871
-
871
625
-
625
Amounts due from equity accounted units
-
30
30
-
31
31
Other prepayments
57
279
336
103
266
369
1,724
3,443
5,167
1,342
3,460
4,802
(a)
At 31 December 2017, trade and other receivables are stated net of provisions for doubtful debts of US$55 million (2016: US$66 million). Amounts of US$38 million were impaired during the year, and US$11 million of unused provision reversed.
(b)
These prepayments will be charged to Group operating costs as processing takes place. There is no material element of trade and other receivables that is interest-bearing. The fair value of current trade and other receivables and the majority of amounts classified as non-current trade and other receivables approximates to their carrying value. As of 31 December 2017, trade receivables of US$145 million (2016: US$230 million) were past due but not impaired. The ageing of these receivables is as follows:
2017
2016
US$m
US$m
less than 30 days overdue
122
196
between 30 and 60 days overdue
3
4
between 60 and 90 days overdue
17
7
more than 90 days overdue
3
23
145
230
These relate to a number of customers for whom there is no recent history of default. With respect to trade and other receivables that are neither impaired nor past due, there are no indications as of the reporting date that the debtors will not meet their payment obligations.</t>
  </si>
  <si>
    <t>C Trade and other receivables Trade and other receivables includes US$9,114 million (31 December 2016: US$6,007 million), which is subject to interest based on LIBOR, is unsecured and repayable on demand.</t>
  </si>
  <si>
    <t>Assets and liabilities held for sale</t>
  </si>
  <si>
    <t>Noncurrent Assets Or Disposal Groups Classified As Held For Sale Or As Held For Distribution To Owners [Abstract]</t>
  </si>
  <si>
    <t xml:space="preserve">19 Assets and liabilities held for sale As at 31 December 2017, assets and liabilities held for sale includes Rio Tinto's interest in the Dunkerque aluminium smelter (US$355 million) and certain other separate assets. At 31 December 2016, assets and liabilities held for sale included Blair Athol and certain other separate assets. </t>
  </si>
  <si>
    <t>Other financial assets (including non-quasi equity loans to equity accounted units)</t>
  </si>
  <si>
    <t>Disclosure Of Other Financial Assets [Abstract]</t>
  </si>
  <si>
    <t>20 Other financial assets (including non-quasi equity loans to equity accounted units)
Non-current
Current
Total
Non-current
Current
Total
2017
2017
2017
2016
2016
2016
US$m
US$m
US$m
US$m
US$m
US$m
Derivative financial instruments
238
29
267
508
24
532
Equity shares and quoted funds
45
91
136
73
83
156
Other investments, including loans (a)
188
964
1,152
202
252
454
Loans to equity accounted units
39
-
39
39
-
39
510
1,084
1,594
822
359
1,181
(a)
Current “Other investments, including loans” comprise US$958 million (2016: US$250 million) of highly liquid financial assets held in managed investment funds classified as held for trading. Detailed information relating to other financial assets is given in note 30.</t>
  </si>
  <si>
    <t>Cash And Cash Equivalents [Abstract]</t>
  </si>
  <si>
    <t>Strategic Report
Governance Report
Financial Statements
Production, Reserves
Additional Information 21 Cash and cash equivalents
2017
2016
Note
US$m
US$m
Cash at bank and in hand
1,035
956
Money market funds and other cash equivalents
9,515
7,245
Balance per Group balance sheet
10,550
8,201
Bank overdrafts repayable on demand (unsecured)
22
(3
)
(12
)
Balance per Group cash flow statement
10,547
8,189
Cash and cash equivalents of US$290 million (2016: US$358 million) are held in countries where there are restrictions on remittances. Of this balance, US$158 million (2016: US$252 million) could be used to repay subsidiaries’ third-party borrowings. There are also restrictions on a further US$1,089 million (2016: US$1,051 million) of cash and cash equivalents, the majority of which is held by partially owned subsidiaries and is not available for use in the wider Group due to legal and contractual restrictions currently in place. Of this balance US$703 million (2016: US$766 million) could be used to repay subsidiaries’ third-party borrowings. 1</t>
  </si>
  <si>
    <t>Borrowings And Other Financial Liabilities [Abstract]</t>
  </si>
  <si>
    <t>Strategic report
Governance report
Financial statements
Production, reserves
Additional information 22 Borrowings and other financial liabilities
Non-current
Current
Total
Non-current
Current
Total
2017
2017
2017
2016
2016
2016
Borrowings at 31 December
Note
US$m
US$m
US$m
US$m
US$m
US$m
Rio Tinto Finance (USA) Limited Bonds 9.0% 2019 (a)
-
-
-
1,235
-
1,235
Rio Tinto Finance (USA) Limited Bonds 3.5% 2020
-
-
-
464
-
464
Rio Tinto Finance plc Euro Bonds 2.0% due 2020 (a) (b)
921
-
921
817
-
817
Rio Tinto Finance (USA) Limited Bonds 4.125% 2021 (a)
428
-
428
573
-
573
Rio Tinto Finance (USA) Limited Bonds 3.750% 2021 (a)
347
-
347
621
-
621
Rio Tinto Finance (USA) plc Bonds 3.5% 2022 (a)
227
-
227
459
-
459
Rio Tinto Finance (USA) plc Bonds 2.875% 2022 (a)
377
-
377
509
-
509
Rio Tinto Finance plc Euro Bonds 2.875% due 2024 (a) (b)
644
-
644
577
-
577
Rio Tinto Finance (USA) Limited Bonds 3.75% 2025 (a)
1,192
-
1,192
1,195
-
1,195
Rio Tinto Finance (USA) Limited Bonds 7.125% 2028 (a)
965
-
965
980
-
980
Alcan Inc. Debentures 7.25% due 2028
105
-
105
105
-
105
Rio Tinto Finance plc Sterling Bonds 4.0% due 2029 (a) (b)
669
-
669
609
-
609
Alcan Inc. Debentures 7.25% due 2031
422
-
422
425
-
425
Alcan Inc. Global Notes 6.125% due 2033
740
-
740
741
-
741
Alcan Inc. Global Notes 5.75% due 2035
287
-
287
287
-
287
Rio Tinto Finance (USA) Limited Bonds 5.2% 2040 (a)
1,102
-
1,102
1,103
-
1,103
Rio Tinto Finance (USA) plc Bonds 4.75% 2042 (a)
467
-
467
466
-
466
Rio Tinto Finance (USA) plc Bonds 4.125% 2042 (a)
691
-
691
690
-
690
Oyu Tolgoi LLC Secured Loan due 2027 (c)
2,262
-
2,262
2,259
-
2,259
Oyu Tolgoi LLC Secured Loan due 2028 (c)
255
-
255
247
-
247
Oyu Tolgoi LLC Secured Loan due 2029 (c)
869
-
869
866
-
866
Oyu Tolgoi LLC Secured Loan due 2030 (c)
761
-
761
754
-
754
Loans from equity accounting units
-
31
31
-
49
49
Other secured loans
451
79
530
530
127
657
Other unsecured loans
393
435
828
377
508
885
Finance leases
23
49
4
53
24
21
45
Bank overdrafts
21
-
3
3
-
12
12
Total borrowings including overdrafts (d)
14,624
552
15,176
16,913
717
17,630
(a)
These borrowings are subject to the hedging arrangements summarised below. Fair value hedge accounting has been applied except for the Rio Tinto Finance plc Sterling Bonds 4.0% due 2029 which has cash flow hedge accounting applied.
(b)
Rio Tinto has a US$10 billion (2016: US$10 billion) European Debt Issuance Programme against which the cumulative amount utilised was US$2.2 billion equivalent at 31 December 2017 (2016: US$1.9 billion). The carrying value of these bonds after hedge accounting adjustments amounted to US$2.2 billion (2016: US$ 2.0 billion) in aggregate.
(c)
These borrowings relate to the Oyu Tolgoi LLC project finance facility. The project finance facility provides for interest-only payments for the first five years followed by minimum repayments according to a stepped amortisation schedule for the remaining life of the facility. The due dates stated represent the final repayment date. Further details are provided in note 30.
(d)
The Group’s borrowings of US$15.2 billion (2016: US$17.6 billion) include US$2.7 billion (2016: US$2.8 billion) which relates to subsidiary entity borrowings that are without recourse to the Group, and US$4.7 billion (2016: US$4.8 billion) which is subject to various financial and general covenants with which the respective borrowers were in compliance as at 31 December 2017.
Non-current
Current
Total
Non-current
Current
Total
2017
2017
2017
2016
2016
2016
Other financial liabilities
US$m
US$m
US$m
US$m
US$m
US$m
Derivative financial instruments
481
50
531
517
6
523
Other financial liabilities
43
302
345
40
199
239
Total other financial liabilities
524
352
876
557
205
762
Total borrowings including overdrafts (as above)
14,624
552
15,176
16,913
717
17,630
Total borrowings and other financial liabilities
15,148
904
16,052
17,470
922
18,392
Swap arrangements At 31 December 2017, US$5.7 billion (2016: US$7.7 billion) US dollar notional of the fixed rate US dollar borrowings were swapped to floating US dollar rates and US$1.5 billion (2016: US$1.3 billion) US dollar notional equivalent of Euro borrowings were fully swapped to floating US dollar rates. Hedge accounting has been applied to the full notional of items marked (a) in the above table except for: US$75 million (2016: US$75 million) of the Rio Tinto Finance (USA) Limited Bonds 7.125% due 2028. This portion is held at amortised cost. The Rio Tinto Finance plc Sterling Bond 4.0% due 2029 at US$0.7 billion (2016: US$0.6 billion) US dollar notional equivalent of sterling was fully swapped to US dollar notional and fixed US dollar rates. Cash flow hedging was applied to the annual interest coupons and principal of this bond. The hedge was fully effective in 2017 and 2016 financial years. The fair value of interest rate and cross currency interest rate swaps at 31 December 2017 was US$99 million (2016: US$108 million) asset and US$276 million (2016: US$516 million) liability, respectively. These are included within “Other financial assets” and “Other financial liabilities” in the balance sheet. Details of the major interest rate and cross currency interest rate swaps are shown in note 30. 1</t>
  </si>
  <si>
    <t>Capitalised finance leases</t>
  </si>
  <si>
    <t>Disclosure Of Capitalised Finance Leases [Abstract]</t>
  </si>
  <si>
    <t>23 Capitalised finance leases
2017
2016
Note
US$m
US$m
Present value of minimum lease payments
Total minimum lease payments
57
45
Effect of discounting
(4
)
-
22
53
45
Payments under capitalised finance leases
Due within 1 year
4
21
Between 1 and 3 years
14
8
Between 3 and 5 years
28
6
More than 5 years
11
10
57
45</t>
  </si>
  <si>
    <t>Consolidated net debt</t>
  </si>
  <si>
    <t>Disclosure Of Consolidated Net Debt [Abstract]</t>
  </si>
  <si>
    <t>24 Consolidated net debt
Financing liabilities (b)
Other assets
Borrowings (including finance leases) excluding
Debt-related derivatives (included in Other financial assets/
Cash/
Other
2017
2016
Overdrafts (a)
liabilities)
Overdrafts (b)
investments (c)
Net debt
Net debt
Year ended 31 December
US$m
US$m
Analysis of changes in consolidated net debt
Opening balance
(17,618
)
(408
)
8,189
250
(9,587
)
(13,783
)
Foreign exchange adjustment
(303
)
245
(12
)
-
(70
)
90
Cash movements excluding exchange movements
2,777
7
2,370
705
5,859
3,915
Other non-cash movements
(29
)
(21
)
-
3
(47
)
191
Closing balance
(15,173
)
(177
)
10,547
958
(3,845
)
(9,587
)
2017
2016
2015
US$m
US$m
US$m
Exchange gains/(losses) on US dollar net debt and intragroup balances
Exchange gains/(losses) on US dollar net debt
554
160
(1,578
)
Exchange (losses)/gains on intragroup balances
(1,154
)
449
(1,961
)
Exchange (losses)/gains on settlement of dividends
(1
)
2
1
(Charged)/credited to income statement
(601
)
611
(3,538
)
(a)
Borrowings (including finance leases) at 31 December 2017 differ from total borrowings on the balance sheet as they exclude overdrafts of US$3 million (31 December 2016: US$12 million), other current financial liabilities of US$352 million (31 December 2016: US$205 million) and other non-current financial liabilities US$524 million (31 December 2016: US$557 million).
(b)
Closing cash/overdrafts at 31 December 2017 differ from cash and cash equivalents on the balance sheet as they include overdrafts of US$3 million which have been classified as a financial liability (31 December 2016: US$12 million).
(c)
Other investments comprise US$958 million (2016: US$250 million) of highly liquid financial assets held in managed investment funds classified as held for trading. Further information relating to the currency and interest rate exposures arising from net debt and related derivatives is given in note 30.</t>
  </si>
  <si>
    <t>Disclosure Of Trade And Other Payables [Line Items]</t>
  </si>
  <si>
    <t>25 Trade and other payables
Non-current
Current
Total
Non-current
Current
Total
2017
2017
2017
2016
2016
2016
US$m
US$m
US$m
US$m
US$m
US$m
Trade payables
-
3,255
3,255
-
2,787
2,787
Deferred income
246
246
492
234
197
431
Accruals
13
1,347
1,360
1
973
974
Other payables
352
964
1,316
309
1,072
1,381
Employee entitlements
-
734
734
-
720
720
Royalties and mining taxes
4
492
496
3
516
519
Amounts owed to equity accounted units
156
19
175
151
92
243
Government grants deferred
85
4
89
91
4
95
856
7,061
7,917
789
6,361
7,150
The fair value of trade payables and financial instruments within other payables approximates their carrying value.</t>
  </si>
  <si>
    <t>D Trade and other payables Trade and other payables include US$12,265 million (31 December 2016: US$12,079 million) which is subject to interest rates based on LIBOR, is unsecured and repayable on demand.</t>
  </si>
  <si>
    <t>Provisions (including post-retirement benefits)</t>
  </si>
  <si>
    <t>Provisions Including Post Retirement Benefits [Abstract]</t>
  </si>
  <si>
    <t xml:space="preserve">26 Provisions (including post-retirement benefits)
Pensions
and
Close-down
post-retirement
Other employee
and restoration/
Total
Total
healthcare (a)
entitlements (b)
environmental (c)
Other
2017
2016
Note
US$m
US$m
US$m
US$m
US$m
US$m
At 1 January
3,167
450
8,722
1,455
13,794
13,066
Adjustment on currency translation
200
34
502
110
846
(56
)
Adjustments to mining properties
14
– changes in estimate
-
-
710
-
710
(123
)
Charged/(credited) to profit:
– increases to existing and new provisions
233
96
230
238
797
1,630
– unused amounts reversed
-
(37
)
(61
)
(89
)
(187
)
(239
)
– exchange (gains)/losses on provisions
-
-
(40
)
(43
)
(83
)
13
– amortisation of discount
-
-
348
35
383
338
Utilised in year
(339
)
(84
)
(268
)
(362
)
(1,053
)
(997
)
Actuarial losses recognised in equity
121
-
-
-
121
152
Subsidiaries no longer consolidated (d)
-
(69
)
(102
)
(451
)
(622
)
(63
)
Transfers to assets held for sale
(13
)
(4
)
(47
)
-
(64
)
(4
)
Transfers and other movements
1
3
(11
)
7
-
77
At 31 December
3,370
389
9,983
900
14,642
13,794
Balance sheet analysis:
Current
84
277
634
280
1,275
1,315
Non-current
3,286
112
9,349
620
13,367
12,479
Total
3,370
389
9,983
900
14,642
13,794
(a)
The main assumptions used to determine the provision for pensions and post-retirement healthcare, and other information, including the expected level of future funding payments in respect of those arrangements, are given in note 44.
(b)
The provision for other employee entitlements includes a provision for long service leave of US$292 million (2016: US$317 million), based on the relevant entitlements in certain Group operations and includes US$24 million (2016: US$59 million) of provision for redundancy and severance payments.
(c)
The Group’s policy on close-down and restoration costs is described in note 1(k) and in paragraph (iv) under “Critical accounting policies and estimates” on pages 126 and 129. Close-down and restoration costs are a normal consequence of mining, and the majority of close-down and restoration expenditure is incurred in the years following closure of the mine, refinery or smelter. Remaining lives of operations and infrastructure range from one to over 50 years with an average for all sites, weighted by present closure obligation, of around 20 years (2016: 16 years). Although the ultimate cost to be incurred is uncertain, the Group’s businesses estimate their respective costs based on current restoration standards and techniques. Provisions of US$9,983 million (2016: US$8,722 million) for close-down and restoration costs and environmental clean-up obligations are based on risk-adjusted cash flows. These estimates have been discounted to their present value at a real risk free rate of 2 per cent per annum, based on an estimate of the long-term, risk-free, pre-tax cost of borrowing. If the risk free rate was decreased by 0.5 per cent then the provision would be US$1,102 million higher. Non-current provisions for close-down and restoration/environmental expenditure include amounts relating to environmental clean-up of US$336 million (2016: US$366 million) expected to take place between one and five years from the balance sheet date, and US$839 million (2016: US$727 million) expected to take place later than five years after the balance sheet date. Close-down and restoration/environmental liabilities at 31 December 2017 have not been adjusted for amounts of US$75 million (2016: US$110 million) relating to insurance recoveries and other financial assets held for the purposes of meeting these obligations.
(d)
“Subsidiaries no longer consolidated” relates primarily to the disposal of Coal &amp; Allied Industries Limited, which completed on 1 September 2017 (see note 37). </t>
  </si>
  <si>
    <t>Share capital - Rio Tinto plc</t>
  </si>
  <si>
    <t>Disclosure Of Classes Of Share Capital [Abstract]</t>
  </si>
  <si>
    <t>27 Share capital – Rio Tinto plc
2017
2016
2015
Number
Number
Number
2017
2016
2015
(million)
(million)
(million)
US$m
US$m
US$m
Issued and fully paid up share capital of 10p each
At 1 January
1,384.520
1,384.487
1,425.378
224
224
230
Ordinary shares issued (a) (c)
0.026
0.033
0.022
-
-
-
Shares purchased and cancelled (b)
(32.937
)
-
(40.913
)
(4
)
-
(6
)
At 31 December
1,351.609
1,384.520
1,384.487
220
224
224
Shares held by public
At 1 January
1,374.822
1,374.046
1,414.147
Shares reissued from treasury (a)
0.147
0.743
0.790
Shares purchased and cancelled (b)
(32.937
)
-
(40.913
)
Ordinary shares issued (a) (c)
0.026
0.033
0.022
At 31 December
1,342.058
1,374.822
1,374.046
Shares held in treasury
9.551
9.698
10.441
Shares held by public
1,342.058
1,374.822
1,374.046
Total share capital
1,351.609
1,384.520
1,384.487
Other share classes
Special Voting Share of 10p each (d)
1 only
1 only
1 only
DLC Dividend Share of 10p each (d)
1 only
1 only
1 only
Equalisation Share of 10p each (d)
1 only
1 only
1 only
(a)
26,241 ordinary shares were issued in 2017 under the Global Employee Share Plan (GESP). 147,126 ordinary shares were reissued from treasury during the year resulting from the vesting of awards and the exercise of options under Rio Tinto plc employee share-based payment plans, with exercise prices and market values between £28.63 and £37.78 per share (2016: 33,210 ordinary shares were issued under the GESP, and 743,380 ordinary shares were reissued from treasury with exercise prices and market values between £16.53 and £32.23 per share; 2015: 21,709 ordinary shares were issued under the GESP, and 789,887 ordinary shares reissued from treasury with exercise prices and market values between £15.09 and £32.37 per share).
(b)
The authority for the Company to buy back its ordinary shares was renewed at the 2017 annual general meeting. 32,937,109 shares were bought back and cancelled in 2017 under the on-market buy-back programme.
(c)
The aggregate consideration for new shares issued under the GESP was US$1.0 million (2016: US$0.9 million; 2015: US$0.9 million). The difference between the nominal value and the issue price of the shares issued was credited to the share premium account. The aggregate consideration received for treasury shares reissued was US$2 million (2016: US$4 million; 2015: US$13 million). No new shares were issued as a result of the exercise of options under Rio Tinto plc employee share-based payment plans in 2017, 2016 and 2015.
(d)
The “Special Voting Share” was issued to facilitate the joint voting by shareholders of Rio Tinto plc and Rio Tinto Limited on Joint Decisions, following the DLC Merger. The “DLC Dividend Share” was issued to facilitate the efficient management of funds within the DLC structure. Directors have the ability to issue an Equalisation Share if that is required under the terms of the DLC Merger Sharing Agreement. During 2017, US$38.9 million of shares and ADRs (2016: US$40.1 million; 2015: US$34.1 million) were purchased by employee share ownership trusts on behalf of Rio Tinto plc to satisfy future share options and awards as they vest. At 31 December 2017, 835,062 shares and 38,849 ADRs were held in the employee share ownership trusts on behalf of Rio Tinto plc. Information relating to share options and other share-based incentive schemes is given in note 43.</t>
  </si>
  <si>
    <t>Share Capital - Rio Tinto Limited</t>
  </si>
  <si>
    <t>Share capital - Rio Tinto Limited</t>
  </si>
  <si>
    <t>28 Share capital – Rio Tinto Limited
2017
2016
2015
Number
Number
Number
2017
2016
2015
(million)
(million)
(million)
US$m
US$m
US$m
Issued and fully paid up share capital
At 1 January
424.19
424.19
435.76
3,915
3,950
4,535
Adjustment on currency translation
310
(35
)
(503
)
Ordinary shares purchased and cancelled (a) (b)
(11.78
)
-
(11.57
)
(85
)
-
(82
)
At 31 December
412.41
424.19
424.19
4,140
3,915
3,950
– Special Voting Share (c)
1 only
1 only
1 only
– DLC Dividend Share (c)
1 only
1 only
1 only
Total share capital
412.41
424.19
424.19
(a)
In November 2017, 11,778,064 Rio Tinto Limited ordinary shares were purchased at A$63.67 per share and cancelled under an off-market share buy-back programme carried out pursuant to the shareholder approval granted at Rio Tinto Limited’s 2017 annual general meeting for off-market and on-market buy-backs of up to 42.4 million Rio Tinto Limited ordinary shares.
(b)
In April 2015, 11,566,308 Rio Tinto Limited ordinary shares were purchased at A$48.44 per share and cancelled under an off-market share buy-back programme carried out pursuant to the shareholder approval granted at Rio Tinto Limited’s 2015 annual general meeting for off-market and on-market buy-backs of up to 43.5 million Rio Tinto Limited ordinary shares.
(c)
The “Special Voting Share” was issued to facilitate the joint voting by shareholders of Rio Tinto Limited and Rio Tinto plc on Joint Decisions following the DLC Merger. The “DLC Dividend Share” was issued to facilitate the efficient management of funds within the DLC structure. Directors have the ability to issue an Equalisation Share if that is required under the terms of the DLC Merger Sharing Agreement. During 2017, US$37.5 million of shares (2016: US$48.5 million; 2015: US$37.0 million) were purchased by employee share ownership trusts on behalf of Rio Tinto Limited to satisfy future share options and awards as they vest. At 31 December 2017, 757,450 shares were held in the employee share ownership trusts on behalf of Rio Tinto Limited. Information relating to share options and other share-based incentive schemes is given in note 43.</t>
  </si>
  <si>
    <t>Other reserves and retained earnings</t>
  </si>
  <si>
    <t>Disclosure Of Other Reserves And Retained Earnings [Abstract]</t>
  </si>
  <si>
    <t>Strategic report
Governance report
Financial statements
Production, reserves
Additional information 29 Other reserves and retained earnings
2017
2016
2015
US$m
US$m
US$m
Capital redemption reserve (a)
At 1 January
34
34
28
Own shares purchased and cancelled
4
-
6
At 31 December
38
34
34
Hedging reserves
At 1 January
32
-
12
Parent and subsidiaries' net cash flow hedge fair value gains/(losses)
62
(88
)
(41
)
Parent and subsidiaries' net cash flow hedge (gains)/losses transferred to the income statement
(62
)
116
32
Tax on the above
-
4
(3
)
At 31 December
32
32
-
Available for sale revaluation reserves
At 1 January
(126
)
(139
)
(130
)
Gains/(losses) on available for sale securities
19
13
(16
)
Losses on available for sale securities transferred to the income statement
6
-
7
Tax on the above
(1
)
-
-
Transfers and other movements
122
-
-
At 31 December
20
(126
)
(139
)
Other reserves (b)
At 1 January
11,861
11,735
11,704
Change in equity interest held by Rio Tinto
-
108
-
Own shares purchased from Rio Tinto Limited shareholders to satisfy share options
(64
)
(43
)
(25
)
Employee share options: value of services
31
58
58
Deferred tax on share options
10
3
(2
)
Companies no longer consolidated
(124
)
-
-
At 31 December
11,714
11,861
11,735
Foreign currency translation reserve (c)
At 1 January
(2,585
)
(2,491
)
(492
)
Parent and subsidiaries currency translation and exchange adjustments
2,942
(204
)
(1,940
)
Equity accounted units currency translation adjustments
34
11
(57
)
Currency translation reclassified on disposal
78
99
(2
)
Transfers and other movements
11
-
-
At 31 December
480
(2,585
)
(2,491
)
Total other reserves per balance sheet
12,284
9,216
9,139
2017
2016
2015
US$m
US$m
US$m
Retained earnings (d)
At 1 January
21,631
19,736
26,110
Parent and subsidiaries' profit/(loss) for the year
8,423
4,298
(1,218
)
Equity accounted units' profit after tax for the year
339
319
352
Actuarial gains/(losses) (e)
1
(94
)
616
Tax relating to components of other comprehensive income
(150
)
30
(173
)
Total comprehensive income/(loss) for the year
8,613
4,553
(423
)
Share buy-back programme
(2,312
)
-
(1,946
)
Dividends paid
(4,250
)
(2,725
)
(4,076
)
Change in equity interest held by Rio Tinto
43
40
20
Companies no longer consolidated
130
-
-
Own shares purchased/treasury shares reissued for share options and other movements
(18
)
(37
)
(27
)
Employee share options and other IFRS 2 charges taken to the income statement
57
64
78
Transfer and other movements
(133
)
-
-
At 31 December
23,761
21,631
19,736
(a)
The capital redemption reserve was set up to comply with section 733 of the UK Companies Act 2006 (previously section 170 of the UK Companies Act 1985) when shares of a company are redeemed or purchased wholly out of the company’s profits. Balances reflect the amount by which the Company’s issued share capital is diminished in accordance with this section.
(b)
Other reserves includes US$11,936 million which represents the difference between the nominal value and issue price of the shares issued arising from Rio Tinto plc’s rights issue completed in July 2009. No share premium was recorded in the Rio Tinto plc financial statements through the operation of the merger relief provisions of the UK Companies Act 1985. Other reserves also include the cumulative amount recognised under IFRS 2 in respect of options granted but not exercised to acquire shares in Rio Tinto Limited, less, where applicable, the cost of shares purchased to satisfy share options exercised. The cumulative amount recognised under IFRS 2 in respect of options granted but not exercised to acquire shares in Rio Tinto plc is recorded in retained earnings.
(c)
Exchange differences arising on the translation of the Group’s net investment in foreign controlled companies are taken to the foreign currency translation reserve, as described in note 1(d). The cumulative differences relating to an investment are transferred to the income statement when the investment is disposed of.
(d)
Retained earnings and movements in reserves of subsidiaries include those arising from the Group’s share of joint operations.
(e)
There were no actuarial losses relating to equity accounted units in 2017, 2016 or 2015. 1</t>
  </si>
  <si>
    <t>Financial instruments and risk management</t>
  </si>
  <si>
    <t>Disclosure Of Financial Instruments [Abstract]</t>
  </si>
  <si>
    <t>Strategic report
Governance report
Financial statements
Production, reserves
Additional information 30 Financial instruments and risk management Except where stated, the information given below relates to the financial instruments of the parent companies and their subsidiaries and joint operations, and excludes those of equity accounted units. The information is grouped in the following sections: A – Financial assets and liabilities by categories B – Derivative financial instruments C – Fair values A (a) Financial assets and liabilities by categories
Held to maturity
Available
assets/Other
Loans and
for sale
Held at
financial
Total
receivables
securities
fair value
liabilities
At 31 December 2017
Note
US$m
US$m
US$m
US$m
US$m
Financial assets
Cash and cash equivalents
21
10,550
10,550
-
-
-
Trade and other receivables (a)
2,985
2,895
-
90
-
Equity shares and quoted funds
20
136
-
136
-
-
Other investments, including loans (b)
20
1,152
15
-
1,125
12
Derivatives and embedded derivatives not related to net debt: not designated as hedges (c)
20
168
-
-
168
-
Derivatives related to net debt (c)
20,24
99
-
-
99
-
Loans to equity accounted units including quasi equity loans
198
198
-
-
-
Total financial assets
15,288
13,658
136
1,482
12
Financial liabilities
Trade and other payables (d)
(5,922
)
(15
)
(5,907
)
Short term borrowings and bank overdrafts
22
(552
)
-
(552
)
Medium and long-term borrowings
22
(14,624
)
-
(14,624
)
Derivatives related to net debt (c)
22,24
(276
)
(276
)
-
Other derivatives and embedded derivatives: not designated as hedges (c)
22
(255
)
(255
)
-
Other financial liabilities
22
(345
)
-
(345
)
Total financial liabilities
(21,974
)
(546
)
(21,428
)
Held to maturity
assets/other
Loans and
Available
financial
Total
receivables
for sale
Held at
liabilities
At 31 December 2016
Note
US$m (Adjusted) (e)(f)
US$m (Adjusted) (e)
securities US$m
fair value US$m
US$m (Adjusted) (f)
Financial assets
Cash and cash equivalents
21
8,201
8,201
-
-
-
Trade and other receivables (a)(e)
3,047
2,904
-
143
-
Equity shares and quoted funds
20
156
-
156
-
-
Other investments, including loans (b)
20
454
14
-
431
9
Currency and commodity derivatives: designated as hedges (c)
20
1
-
-
1
-
Derivatives and embedded derivatives not related to net debt: not designated as hedges (c)
20
423
-
-
423
-
Derivatives related to net debt (c)
20,24
108
-
-
108
-
Loans to equity accounted units including quasi equity loans
202
202
-
-
-
Total financial assets
12,592
11,321
156
1,106
9
Financial liabilities
Trade and other payables (d) (f)
(5,209
)
(5
)
(5,204
)
Short term borrowings and bank overdrafts
22
(717
)
-
(717
)
Medium and long-term borrowings
22
(16,913
)
-
(16,913
)
Derivatives related to net debt (c)
22,24
(516
)
(516
)
-
Other derivatives and embedded derivatives: not designated as hedges (c)
22
(7
)
(7
)
-
Other financial liabilities
22
(239
)
-
(239
)
Total financial liabilities
(23,601
)
(528
)
(23,073
)
(a)
Trade and other receivables exclude non-financial assets such as pension surpluses, prepayment of tolling charges to joint operations and other prepayments within other receivables and will therefore differ to the amounts shown in note 18.
(b)
Other investments, including loans comprise US$958 million (2016: US$250 million) of highly liquid financial assets in managed investment funds classified as held for trading.
(c)
These financial assets and liabilities in aggregate agree to total derivative financial instruments disclosed in notes 20 and 22.
(d)
Trade and other payables excludes non-financial liabilities such as deferred income, Government grants, royalties, mining taxes and employee entitlements within other payables and will therefore differ to the amounts shown in note 25. The trade and other payables held at fair value are valued using Level 2 inputs.
(e)
The 2016 comparative of trade and other receivables has been reduced by US$385 million to remove other receivables, which were incorrectly classified as financial assets.
(f)
The 2016 comparative of trade and other payables has been reduced by US$177 million to remove other payables, which were incorrectly classified as financial liabilities. Notes to the 2017 financial statements continued 30 Financial instruments and risk management continued A (b) Financial risk management Funding and exposure management The Group is exposed to a number of financial risks which are considered within the overall Group Risk management framework described on pages 19. The key financial risks are capital and liquidity, commodity price, credit, foreign exchange and interest rate which are discussed in detail below. The Group’s policies on financial risk management are clearly defined and consistently applied. The policies look to ensure that the Group has an appropriate capital structure which enables it to manage the risks faced by the organisation through the commodities cycle. The general approach to financial risks is to ensure that the business is robust enough to enable exposures to float with the market. However, the Group may choose to fix some financial exposures when it is deemed appropriate to do so. The Group has a diverse portfolio of commodities and operates in a number of markets, which have varying responses to the economic cycle. This diversity also provides some naturally offsetting long-term positions, for example Australian and Canadian currencies tend to strengthen when commodity prices are high and vice versa. Treasury operations Treasury is a centralised support and service function that acts as the custodian of the Group’s cash and balance sheet and its key financial risks. It performs its activities in a strong control environment, within board approved limits. It is not a profit centre. It is responsible for managing liquidity through funding and investments as well as financial risks such as commodity, financial counterparty credit, foreign exchange and interest risk. It is also responsible for managing banking relationships across the Group along with the Group’s insurance and pension arrangements. Treasury policy Rio Tinto does not acquire or issue derivative financial instruments for trading or speculative purposes; nor does it believe that it has material exposure to such trading or speculative holdings through its investments in joint arrangements and associates. However, derivatives are used as and when required in order to manage the Group’s exposure in accordance with its underlying financial risk management principles. Cash management and investment activities are managed and co-ordinated centrally by Treasury using only approved counterparties and within allocated credit limits which are reviewed and approved by the board at least annually. (i) Capital and liquidity risk management Policy The Group’s overriding objective when managing capital is to safeguard the business as a going concern whilst maximising returns for shareholders. In a cyclical and capital intensive industry such as the mining industry, maintaining a strong balance sheet and a sound financial risk management framework are desirable to preserve financial flexibility and generate shareholder value through the cycle. The board and senior management regularly review the capital structure and liquidity of the Group. These reviews take into account the Group’s strategic priorities, economic and business conditions, and opportunities that are identified to invest through all points of the commodities cycle and focus on the dividend policy and other forms of shareholder return while also striving to maintain a strong balance sheet. In February 2016, the Group announced a change in its dividend policy, moving from a progressive dividend policy to a dividend determined by taking into account the results for the financial year, the outlook for the Group’s major commodities, the board’s view of the long-term growth prospects of the business and the Group’s objective of maintaining a strong balance sheet. The board expects total cash returns to shareholders over the longer term to be in a range of 40 – 60 per cent of underlying earnings in aggregate throughout the cycle. Acknowledging the cyclical nature of the industry in periods of strong earnings and cash generation, it is the board’s intention to supplement the ordinary dividends with additional returns to shareholders. The resulting capital structure provides the Group with a high degree of financial flexibility at a low cost of capital. To maintain a strong balance sheet, the Group considers various financial metrics including net gearing, the overall level of borrowings and their maturity profile, liquidity levels, total capital, cash flow, EBITDA and interest cover ratios, either on a statutory reported basis or as expected to be adjusted by the credit rating agencies.
2017
2016
Total capital
Note
US$m
US$m
Equity attributable to owners of Rio Tinto (see Group balance sheet)
44,711
39,290
Equity attributable to non-controlling interests (see Group balance sheet)
6,404
6,440
Net debt
24
3,845
9,587
Total capital
54,960
55,317
Net debt is a measure used by management and the board to manage the Group’s capital structure and liquidity risks. Net debt is disclosed in note 24. Net debt decreased from US$9.6 billion at 31 December 2016 to US$ 3.8 seven 14 The unified credit status of the Group is maintained through cross guarantees whereby contractual obligations of Rio Tinto plc and Rio Tinto Limited are automatically guaranteed by the other. Capital and liquidity risk management continued The table below summarises the credit ratings attributed to the Group by Standard and Poor’s and Moody’s investor services as at 31 December.
2017
2016
Long-term rating
(a)
A-/Baa1
Short-term rating
A-1/P-2
A-1/P-2
Outlook
(a)
Stable/ Stable
(a)
On 12 February 2018, Standard and Poor's upgraded the Group's credit rating to A with a stable outlook. The Group has access to various forms of financing including its US Shelf Programme, European Debt Issuance Programme, Commercial Paper and credit facilities. The Group did not issue any listed debt in 2017 under these programmes. During 2017, the Group redeemed US$2.5 billion (2016: US$7.5 billion), in aggregate, principal value of bonds issued by Rio Tinto Finance (USA) plc and Rio Tinto Finance (USA) Limited as part of a liability management programme. Due to early redemption costs this led to an aggregate cash outflow on those redemptions of US$2.7 billion (2016: US$7.9 billion) before fees. During 2016, Oyu Tolgoi LLC drew down US$4.3 billion under the project finance facility signed in December 2015. The project finance facility provides for interest-only payments for the first five years followed by minimum repayments according to a stepped amortisation schedule for the remaining life of the facility. The due dates stated below represent the final repayment date. In 2017, a further US$9 million was drawn down. The facility is provided and funded by international financial institutions and export credit agencies representing the governments of the United States, Canada and Australia, along with 15 commercial banks. Drawdowns comprised, in aggregate, US$0.7 billion MIGA Insured Loan due 2027 (LIBOR plus 2.65% pre-completion, LIBOR plus 3.65% post-completion); US$1.6 billion commercial banks “B Loan” due 2027 (LIBOR plus 3.4% pre-completion, LIBOR plus 4.4% post-completion); US$0.3 billion Export Credit Agencies Loan due 2028 (fixed at 2.3%); US$0.9 billion Export Credit Agencies Loan due 2029 (LIBOR plus 3.65% pre-completion, LIBOR plus 4.65% post completion); and US$0.9 billion International Financial Institutions “A Loan” due 2030 (LIBOR plus 3.78% pre-completion, LIBOR plus 4.78% post-completion). In November 2015, Rio Tinto Finance plc and Rio Tinto Finance Limited amended and extended its, in aggregate, US$7.5 billion multi-currency revolving credit facilities, originally signed in 2013, with a syndicate of banks. The facilities had two one-year extension options, the first of which was utilised in November 2016 and the second in November 2017. A US$1.9 billion facility currently matures in November 2020 and a US$5.6 billion facility (including a US$ denominated same day access swing-line facility) matures in November 2022. The funds made available under the facility agreements may be used for the general corporate purposes of the Group. Advances under the revolving facilities bear an interest rate per annum based on LIBOR (or EURIBOR, CDOR or BBSW in relation to any euro, Canadian dollar or Australian dollar loans respectively) plus a margin (which is dependent on the Group’s long-term credit rating as determined by Moody’s and Standard &amp; Poor’s and the level of drawdown). The facility agreements contain no financial covenants. At 31 December 2017 the facilities were undrawn. (ii) Commodity price risk Policy The Group’s normal policy is to sell its products at prevailing market prices. Exceptions to this rule are subject to strict limits laid down by the board and to rigid internal controls. The Group’s products are sold to customers under contracts which vary in tenure and pricing mechanisms, including some volumes sold in the spot market. Sales revenue may be subject to adjustment if the product specification does not conform to the terms specified in the sales contract. Pricing for iron ore is on a range of terms, the majority being either monthly or quarterly average pricing mechanisms, with a smaller proportion of iron ore volumes being sold on the spot market. Copper and aluminium are generally sold under contracts which vary in tenure and pricing mechanisms, with some volumes sold in the spot market. The prices are determined by reference to prevailing market prices on terminal markets, such as the London Metal Exchange (LME) and the Commodities Exchange (COMEX) in New York. Prices fluctuate widely in response to changing levels of supply and demand but, in the long run, prices are related to the marginal cost of supply. Gold is also priced in an active market in which prices respond to daily changes in quantities offered and sought. Newly mined gold is only one source of supply; investment and disinvestment can be important elements of supply and demand. Certain of the Group’s products are provisionally priced at the date revenue is recognised, however, with the exception of copper, prices are generally finalised within the calendar quarter of the month of shipment. The final selling price is based on the price for the quotational period stipulated in the contract. Substantially all iron ore and aluminium sales are reflected at final prices in the results for the period. Final prices for copper concentrate are normally determined between 30 to 180 days after delivery to the customer. The change in value of the embedded pricing derivative included in the receivable is based on relevant forward market prices and is included in sales revenue. As at 31 December 2017, the Group had 250 304 41 Notes to the 2017 financial statements continued 30 Financial instruments and risk management continued Hedging strategy Rio Tinto’s exposure to commodity prices is diversified by virtue of its broad commodity base and the Group does not generally consider commodity price hedging would provide a long-term benefit to shareholders. The Group may hedge certain commitments with some of its customers or suppliers. Details of commodity derivatives held at 31 December 2017 are set out in section B. Sensitivities The Group’s commodity derivatives are impacted by changes in market prices and include those aluminium forward and option contracts embedded in electricity purchase contracts outstanding at 31 December 2017. A ten per cent 221 212 The Group’s “own use contracts” are excluded from the sensitivity analysis as they are outside the scope of IAS 39. Such contracts to buy or sell non-financial items can be net settled but were entered into and continue to be held for the purpose of the receipt or delivery of the non-financial item in accordance with the business unit’s expected purchase, sale or usage requirements. (iii) Credit risk Policy Credit risk is the risk that a counterparty will not meet its obligations under a financial instrument or customer contract, leading to a financial loss. The Group is exposed to credit risk from its operating activities (primarily from customer receivables) and from its financing activities, including investments in treasury and liquidity funds, deposits with banks and financial institutions, other short-term investments, interest rate and currency derivative contracts and other financial instruments. Credit risks related to receivables Customer credit risk is managed by each business unit subject to the Group’s established policy, procedures and controls relating to customer credit risk management. Credit limits are established for all customers based on internal or external rating criteria. Where customers are rated by an independent credit rating agency, these ratings are used to set credit limits. In circumstances where no independent credit rating exists, the credit quality of the customer is assessed based on an extensive credit rating scorecard. Outstanding customer receivables are regularly monitored and any credit concerns highlighted to senior management. At 31 December 2017, the Group had approximately 115 78 23 35 Credit risk related to financial instruments and cash deposits Credit risk from investments in government securities (primarily US Government), corporate and asset-backed securities or money market funds, and balances with banks and financial institutions is managed by Group Treasury in accordance with a board-approved policy. Investments of surplus funds are made only with approved investment grade (BBB- and above) counterparties who have been assigned specific credit limits. The board reviews these annually. The limits are set to minimise the concentration of credit risk and therefore mitigate the potential for financial loss through counterparty failure. The maximum credit risk exposure of the Group’s financial assets at the balance sheet date is as follows:
2017
2016
Note
US$m
US$m (Adjusted) (a)
Cash and cash equivalents
21
10,550
8,201
Trade and other receivables (a)
2,985
3,047
Investments
20
1,152
454
Derivative assets
20
267
532
Loans to equity accounted units
39
39
Total
14,993
12,273
(a)
The 2016 comparative of trade and other receivables has been reduced by US$385 million to remove other receivables, which were incorrectly classified as financial assets. (iv) Foreign exchange risk Policy The Group’s shareholders’ equity, earnings and cash flows are influenced by a wide variety of currencies due to the geographic diversity of the Group’s sales and the countries in which it operates. The US dollar is the currency in which the majority of the Group’s sales are denominated. Operating costs are influenced by the currencies of those countries where the Group’s mines and processing plants are located and also by those currencies in which the costs of imported equipment and services are determined. The Australian and Canadian dollars are the most important currencies (apart from the US dollar) influencing costs. In any particular year, currency fluctuations may have a significant impact on Rio Tinto’s financial results. A strengthening of the US dollar against the currencies in which the Group’s costs are partly denominated has a positive effect on Rio Tinto’s underlying earnings. However, a strengthening of the US dollar does reduce the value of non US dollar-denominated net assets and therefore total equity. The Group’s financial statements are presented in US dollars, as it most reliably reflects the global business performance of the Group as a whole. It is also the most appropriate currency for financing the Group’s operations. Borrowings and cash are predominantly denominated in US dollars, either directly or through the use of derivatives. The majority of debt and other financial assets and liabilities including intragroup balances, are held in the functional currency of the relevant subsidiary. In a small number of instances, US dollar debt and other financial assets and liabilities, including intragroup balances, are held in currencies other than the functional currency of the relevant subsidiary. This results in an accounting exposure to exchange gains and losses as the financial assets and liabilities are translated into the functional currency of the subsidiary that holds those assets and liabilities. These exchange gains and losses are recorded in the Group’s income statement except to the extent that they can be taken to equity under the Group’s accounting policy which is explained in note 1(d). The Group’s income statement includes realised and unrealised exchange gains/losses arising on US dollar external borrowings and intragroup balances in entities with a non US dollar functional currency. On translation to the Group’s US dollar presentation currency there is a corresponding and offsetting exchange difference on translation of these balances which is recognised directly in the currency translation reserve. There is no impact on total equity. Gains and losses on US dollar net debt and on non-trading intragroup balances are excluded from underlying earnings. Other exchange gains and losses are included in underlying earnings. See section B for the details of cross currency interest rate swaps relating to borrowings. After taking into account relevant swap instruments, the majority of the Group’s net debt is denominated in US dollars. The table below summarises, by currency, the Group’s net debt, after taking into account relevant cross currency interest rate swaps and foreign exchange contracts:
Cash and
Derivatives
Net funds/
Net funds/
cash
Other
Total borrowings
related to net
(debt)
(debt)
equivalents
investments
in note 22
debt
2017
2016
Net funds/(debt) by currency
US$m
US$m
US$m
US$m
US$m
US$m
US dollar
9,950
958
(14,359
)
(177
)
(3,628
)
(9,294
)
Australian dollar
332
-
(540
)
-
(208
)
(313
)
Euro
49
-
(107
)
-
(58
)
(62
)
South African rand
59
-
-
-
59
103
Canadian dollar
18
-
(166
)
-
(148
)
(155
)
Other
142
-
(4
)
-
138
134
Total
10,550
958
(15,176
)
(177
)
(3,845
)
(9,587
) Hedging strategy Under normal market conditions, the Group does not consider that active currency hedging of transactions would provide long-term benefits to shareholders. The Group reviews its exposure on a regular basis and reserves the right to enter into hedges to maintain financial stability. Currency protection measures may be deemed appropriate in specific commercial circumstances, typically hedging of capital expenditures and other significant financial items such as acquisitions, disposals, tax and dividends, and are subject to strict limits laid down by the board. Refer to section B for the details of cross currency interest rate, currency forward and option contracts used to manage the currency risk exposures of the Group at 31 December 2017. Sensitivities The table below gives the estimated retranslation effect on financial assets and financial liabilities, including intragroup balances, of a ten per cent strengthening in the closing exchange rate of the US dollar against significant currencies. The sensitivity associated with a ten per cent weakening of a particular currency would be broadly equal and opposite within equity to the figures presented below. The impact is expressed in terms of the effect on net earnings and underlying earnings, assuming that each exchange rate moves in isolation. The sensitivities are based on financial assets and financial liabilities held at 31 December 2017, where balances are not denominated in the functional currency of the subsidiary or joint operation, and exclude financial assets and liabilities held by equity accounted units. These balances will not remain constant throughout 2018, and therefore the following information should be used with care. At 31 December 2017 Gains/(losses) associated with ten per cent strengthening of the US dollar
Of which
amount
Closing
Effect on
impacting
exchange
net
underlying
rate
earnings
earnings
Currency exposure
US cents
US$m
US$m
Australian dollar
78
608
47
Canadian dollar
79
(134
)
3
Euro
120
165
(2)
Notes to the 2017 financial statements continued 30 Financial instruments and risk management continued At 31 December 2016 Gains/(losses) associated with ten per cent strengthening of the US dollar
Of which
amount
Closing
Effect on
impacting
exchange
net
underlying
rate
earnings
earnings
Currency exposure
US cents
US$m
US$m
Australian dollar
72
369
37
Canadian dollar
74
(159
)
15
Euro
105
172
-
Ten per cent is the annual exchange rate movement that management deems to be reasonably probable (on an annual basis over the long run) for one of the Group’s significant currencies and as such provides an appropriate representation. (v) Interest rate risk Policy Interest rate risk refers to the risk that the value of a financial instrument or cash flows associated with the instrument will fluctuate due to changes in market interest rates. The Group’s interest rate management policy is generally to borrow and invest at floating interest rates. This approach is based on a historical correlation between interest rates and commodity prices. However, in certain circumstances the Group may elect to maintain a higher proportion of fixed-rate funding. Hedging strategy As noted above, the Group hedges its interest rate risk by entering into interest rate derivatives to achieve its policies. The Group reviews the positions on a regular basis. During 2017, in conjunction with its liability management programme, the Group closed out interest rate swaps with a notional principal amount of US$2.0 billion, giving rise to a net cash outflow of US$5 million, including accrued interest of US$ million. The interest rate swaps were in fair value hedge relationships prior to close out. See section B for details of currency and interest rate swaps relating to borrowings. At the end of 2017, US$ 12.5 82 18 26 74 4.2 See note 22 for the details of debt outstanding at 31 December 2017. Sensitivities Based on the Group’s net debt (refer to note 24) and other floating rate financial instruments outstanding as at 31 December 2017, the effect on net earnings of a 100 basis point increase in US dollar LIBOR interest rates, with all other variables held constant, would be a charge of US$ 8 84 88 A (c) Financial liability analysis The table below analyses the Group’s financial liabilities by relevant maturity groupings based on the remaining period from the balance sheet date to the contractual maturity date. As the amounts disclosed in the table are the contractual undiscounted cash flows, these balances will not necessarily agree with the amounts disclosed in the balance sheet. At 31 December 2017
Within 1
Between
Between
Between
Between
year or on
1 and 2
2 and 3
3 and 4
4 and 5
After
demand
years
years
years
years
5 years
Total
(Outflows) / inflows
US$m
US$m
US$m
US$m
US$m
US$m
US$m
Non-derivative financial liabilities
Trade and other payables
(5,488
)
(434
)
-
-
-
-
(5,922
)
Borrowings before swaps
(552
)
(148
)
(1,011
)
(916
)
(1,283
)
(11,387
)
(15,297
)
Expected future interest payments (a)
(679
)
(673
)
(670
)
(638
)
(606
)
(4,553
)
(7,819
)
Other financial liabilities
(302
)
(43
)
-
-
-
-
(345
)
Derivative financial liabilities (b)
Derivatives related to net debt - net settled
10
10
14
11
7
36
88
Derivatives related to net debt - gross settled (a)
– gross inflows
62
62
958
44
44
1,493
2,663
– gross outflows
(82
)
(82
)
(1,051
)
(55
)
(55
)
(1,741
)
(3,066
)
Derivatives not related to net debt - net settled
(43
)
(36
)
(33
)
(24
)
(21
)
(138
)
(295
)
Derivatives not related to net debt - gross settled:
– gross inflows
795
-
-
-
-
-
795
– gross outflows
(802
)
-
-
-
-
-
(802
)
Total
(7,081
)
(1,344
)
(1,793
)
(1,578
)
(1,914
)
(16,290
)
(30,000
) At 31 December 2016
Within 1
Between
Between
Between
Between
year or on
1 and 2
2 and 3
3 and 4
4 and 5
After
demand
years
years
years
years
5 years
Total
(Outflows) / inflows
US$m (Adjusted) (c)
US$m (Adjusted) (d)
US$m
US$m
US$m
US$m
US$m (Adjusted) (c)(d)
Non-derivative financial liabilities
Trade and other payables (c)(d)
(4,814
)
(395
)
-
-
-
-
(5,209
)
Borrowings before swaps
(704
)
(191
)
(1,330
)
(1,347
)
(1,317
)
(12,806
)
(17,695
)
Expected future interest payments (a)
(783
)
(779
)
(722
)
(667
)
(620
)
(5,056
)
(8,627
)
Other financial liabilities
(199
)
(41
)
-
-
-
-
(240
)
Derivative financial liabilities (b)
Derivatives related to net debt - net settled
29
29
27
25
23
25
158
Derivatives related to net debt - gross settled (a)
– gross inflows
55
55
55
842
40
1,377
2,424
– gross outflows
(73
)
(73
)
(73
)
(1,045
)
(51
)
(1,785
)
(3,100
)
Derivatives not related to net debt - net settled
(2
)
-
-
-
-
-
(2
)
Derivatives not related to net debt - gross settled:
– gross inflows
29
-
-
-
-
-
29
– gross outflows
(29
)
-
-
-
-
-
(29
)
Total
(6,491
)
(1,395
)
(2,043
)
(2,192
)
(1,925
)
(18,245
)
(32,291
)
(a)
Interest payments have been projected using interest rates applicable at the end of the applicable financial year. Where debt is subject to variable interest rates, future interest payments are subject to change in line with market rates.
(b)
The maturity grouping is based on the earliest payment date.
(c)
The 2016 comparative of trade and other payables due within 1 year or on demand has been reduced by US$111 million to remove other payables, which were incorrectly classified as financial liabilities.
(d)
The 2016 comparative of trade and other payables due between 1 and 2 years has been reduced by US$66 million to remove other payables, which were incorrectly classified as financial liabilities. The maximum carrying value of borrowings repayable, after the impact of swaps, maturing in any financial year is US$ 1.7 Offsetting and enforceable master netting agreements Financial assets and liabilities are offset and the net amount reported in the consolidated balance sheet when there is a legally enforceable right to offset the recognised amounts and there is an intention to settle on a net basis or realise the asset and settle the liability simultaneously. There were no material amounts offset in the balance sheet and no material enforceable master netting agreements were identified. Notes to the 2017 financial statements continued 30 Financial instruments and risk management continued B Derivative financial instruments The Group’s derivatives, including embedded derivatives, as at 31 December 2017, are summarised below:
Total fair value
2017
2016
Asset
Liability
Asset
Liability
Derivatives designated as hedges
US$m
US$m
US$m
US$m
Interest rate swaps (a)
99
(127
)
108
(134
)
Cross currency interest rate swaps (b)
-
(149
)
-
(382
)
Currency forward contracts, options and swaps
-
-
1
-
Total derivatives designated as hedges
99
(276
)
109
(516
)
Derivatives not designated as hedges
Currency forward contracts, options and swaps
7
(2
)
1
-
Aluminium forward contracts (c)
21
(9
)
6
(2
)
Aluminium embedded derivatives (d)
140
(238
)
411
(3
)
Other embedded derivatives
-
(5
)
5
-
Other commodity contracts
-
(1
)
-
(2
)
Total derivatives not designated as hedges
168
(255
)
423
(7
)
Total derivative instruments
267
(531
)
532
(523
)
Analysed by maturity:
Less than 1 year
29
(50
)
24
(6
)
Between 1 and 5 years
31
(233
)
110
(194
)
More than 5 years
207
(248
)
398
(323
)
Total
267
(531
)
532
(523
)
Total net derivative instruments
(264
)
9
2017
2016
Reconciliation to balance sheet
Note
US$m
US$m
– non-current assets
20
238
508
– current assets
20
29
24
– current liabilities
22
(50
)
(6
)
– non-current liabilities
22
(481
)
(517
)
Total net derivatives instruments, detailed above
(264
)
9
(a)
The interest rate swaps are used to convert certain fixed rate borrowings to a floating rate. For further details, see note 22.
(b)
The cross currency interest rate swaps are used to convert non US dollar denominated borrowings to either fixed or floating US dollar borrowings. For further details see note 22.
(c)
The aluminium forward contracts are entered into to convert aluminium sales made at a fixed price to market price (LME cash). In 2016 and 2017 these contracts were not designated as hedges.
(d)
Aluminium embedded derivatives (forward contracts and options) are contained within certain aluminium smelter electricity purchase contracts. These contracts reduce the Group’s margin exposure to movements in the aluminium price. C (a) Fair values The carrying amounts and fair values of all of the Group’s financial instruments which are not carried at an amount which approximates</t>
  </si>
  <si>
    <t>Contingencies and commitments</t>
  </si>
  <si>
    <t>Disclosure Of Commitments And Contingent Liabilities [Abstract]</t>
  </si>
  <si>
    <t>Strategic report
Governance report
Financial statements
Production, reserves
Additional information 31 Contingencies and commitments
2017
2016
US$m
US$m
Capital commitments excluding the Group's share of joint venture capital commitments
Within 1 year
2,052
1,588
Between 1 and 3 years
531
433
Between 3 and 5 years
58
194
After 5 years
-
15
Total
2,641
2,230
Group's share of joint venture capital commitments
Within 1 year
29
113
Total
29
113
Capital commitments include open purchase orders for managed operations and expenditure on major projects authorised to date by the Rio Tinto Investment Committee for non-managed operations. On a legally enforceable basis capital commitments would be approximately US$0.5 billion (2016: US$0.6 billion) as many of the contracts relating to the Group’s projects have various cancellation clauses. Unrecognised commitments to contribute funding or resources to joint ventures The Group has a commitment to purchase and market a portion (in excess of the Group’s ownership interest) of the output of Sohar Aluminium Company L.L.C., an aluminium smelter in which the Group is a joint venturer. The Group immediately sells the purchased products to third parties. The Group, along with the other joint venturers, has certain commitments to provide emergency funding (ie funding required to preserve the life or assets of the company or to comply with applicable laws) that may be required by Sohar Aluminium Company L.L.C., subject to approved thresholds. At 31 December 2017, Minera Escondida Limitada held an undrawn shareholder line of credit for US$225 million (Rio Tinto share; 31 December: US$225m). This has a three-year duration. Operating leases The aggregate amount of minimum lease payments under non-cancellable operating leases are as follows:
Adjusted (a)
2017
2016
US$m
US$m
Within 1 year
397
331
Between 1 and 3 years
542
463
Between 3 and 5 years
313
314
After 5 years
593
612
1,845
1,720
Operating leases include leases of dry bulk vessels and offices as well as other property, plant and equipment. The terms of lease payments vary with a significant proportion being fixed rate and including renewal options. Leases for dry bulk vessels include costs for crewing services.
(a)
The 2016 comparative has been amended to exclude net obligations of US$125 million related to contractual arrangements which do not qualify as leases in accordance with IAS 18. These amounts have instead been included as purchase obligations. Purchase obligations The aggregate amount of future payment commitments under purchase obligations outstanding at 31 December was:
Adjusted (a)
2017
2016
US$m
US$m
Within 1 year
2,818
2,677
Between 1 and 2 years
1,664
1,711
Between 2 and 3 years
1,433
1,327
Between 3 and 4 years
1,318
1,207
Between 4 and 5 years
1,062
1,040
After 5 years
11,494
11,356
19,789
19,318
(a)
The 2016 comparative has been amended to include certain contractual arrangements previously categorised as operating leases (refer above). Purchase obligations as disclosed above are agreements to purchase goods or services that are enforceable and legally binding and specify all significant terms, including: fixed or minimum quantities to be purchased or consumed; fixed, minimum or variable price provisions; and the approximate timing of the transactions. Purchase obligations for goods primarily relate to purchases of raw materials and consumables and purchase obligations for services primarily relate to charges for use of infrastructure, commitments to purchase power and freight contracts. These goods and services are expected to be used in the business. To the extent that this changes, a provision for onerous obligations may be made as described in note 1(i). Purchases from joint arrangements or associates are included to the extent that the quantity purchased is in excess of Rio Tinto’s ownership interest in the entity. However, purchase obligations exclude contracted purchases of bauxite, alumina and aluminium from joint arrangements and associates and contracted purchases of alumina from third parties as the purchases are made for commercial reasons and the Group is, overall, a net seller of these commodities. In addition, as explained above, the Group has a commitment to purchase and market a portion (in excess of the Group’s ownership interest) of the output of Sohar Aluminium Company L.L.C. Notes to the 2017 financial statements continued 31 Contingencies and commitments continued
2017
2016
US$m
US$m
Contingent liabilities (subsidiaries and joint operations)
Indemnities and other performance guarantees (a) (b)
552
473
(a)
Indemnities and other performance guarantees represent the potential outflow of funds from the Group for the satisfaction of obligations including those under contractual arrangements (for example undertakings related to supplier agreements) not provided for in the balance sheet, where the likelihood of the guarantees or indemnities being called is assessed as possible rather than probable or remote.
(b)
There were no material contingent liabilities arising in relation to the Group’s joint ventures and associates. Contingent liabilities In October 2017, Rio Tinto announced that it had been notified by the U.S. Securities and Exchange Commission (SEC) that the SEC had filed a complaint in relation to Rio Tinto’s disclosures and timing of the impairment of Rio Tinto Coal Mozambique (RTCM). The impairment was reflected in Rio Tinto’s 2012 year-end accounts. The SEC alleges that Rio Tinto, a former chief executive, Tom Albanese, and the previous chief financial officer, Guy Elliott, committed violations of the antifraud, reporting, books and records and internal control provisions of the federal securities law by not accurately disclosing the value of RTCM and not impairing it when Rio Tinto published its 2011 year-end accounts in February 2012 or its interim results in August 2012. Rio Tinto believes that the SEC case is unwarranted and that, when all the facts are considered by the court, or if necessary by a jury, the SEC’s claims will be rejected. Rio Tinto will defend the allegations vigorously. Separately, but at the same time, Rio Tinto reached a settlement with the UK’s Financial Conduct Authority (FCA) in relation to the timing of the impairment of RTCM. The FCA determined that Rio Tinto should have carried out an impairment review in relation to RTCM for its 2012 interim results and, if it had done so, those results published in August 2012 would have reflected the impairment it recorded six months later. The FCA determined that Rio Tinto had breached the FCA's Disclosure and Transparency Rules and imposed a financial penalty on Rio Tinto of £27.4 million (US$36.4 million). It is important to stress that the FCA made no findings of fraud, or of any systemic or widespread failure by Rio Tinto. This separate FCA case is now closed. The Australian Securities and Investments Commission is also reviewing the RTCM impairment. In addition, Rio Tinto continues to co-operate fully with relevant authorities in connection with their investigations in relation to contractual payments totalling US$10.5 million made to a consultant who had provided advisory services in 2011 on the Simandou project in Guinea. The outcomes of these matters, and associated class actions that have been commenced on behalf of securities holders, remain uncertain, but they could ultimately expose the Group to material financial cost. The board is giving these matters its full and proper attention and a dedicated board committee continues to monitor the progress of these matters. The Group is monitoring developments in relation to EU State Aid investigations including the EU Commissions State Aid investigation into the UK’s Controlled Foreign Company regime. The Group does not currently consider that any provision is required in relation to EU State Aid. Guarantees by parent companies Rio Tinto plc and Rio Tinto Limited have, jointly and severally, fully and unconditionally guaranteed the following securities issued by the following 100 per cent owned finance subsidiaries: US$5.8 billion (31 December 2016: US$8.3 billion) Rio Tinto Finance (USA) Limited and Rio Tinto Finance (USA) plc bonds with maturity dates up to 2042; and US$2.1 billion (31 December 2016: US$1.9 billion) on the European Debt Issuance Programme. In addition, Rio Tinto Finance plc and Rio Tinto Finance Limited have entered into facility arrangements for an aggregate amount of US$7.5 billion (31 December 2016: US$7.5 billion). The facilities are guaranteed by Rio Tinto plc and Rio Tinto Limited. Rio Tinto plc has provided a guarantee, known as the completion support undertaking (CSU), in favour of the Oyu Tolgoi LLC project finance lenders. At 31 December 2017, US$4.3 billion of project finance debt was outstanding under this facility (2016: US$4.3 billion). Oyu Tolgoi LLC is jointly owned by Erdenes Oyu Tolgoi LLC (34 per cent), which is controlled by the Government of Mongolia, and Turquoise Hill Resources Ltd. (66 per cent, of which Rio Tinto owns 51 per cent). The project finance has been raised for development of the underground mine and the CSU will terminate on the completion of the underground mine according to a set of completion tests set out in the project finance facility. The Rio Tinto guarantee applies to the extent that Turquoise Hill Resources Ltd cannot satisfy Oyu Tolgoi LLC’s project finance debt servicing obligations under its own guarantee to the lenders, called the sponsor debt service undertaking (DSU). Both the CSU and DSU contain a carve-out for certain political risk events. Contingent assets The Group has, from time to time, various insurance claims outstanding with reinsurers. At 31 December 2016 this included a claim relating to the Manefay slide at Rio Tinto Kennecott in April 2013. Interim progress payments were received on this claim in 2013 and 2015; the final payment was received in January 2017. 1</t>
  </si>
  <si>
    <t>Average number of employees</t>
  </si>
  <si>
    <t>Average Number Of Employees [Abstract]</t>
  </si>
  <si>
    <t>32 Average number of employees
Subsidiaries and joint operations
Equity accounted units (Rio Tinto share)
Group total
2017
2016
2015
2017
2016
2015
2017
2016
2015
The principal locations of
employment were:
Australia and New Zealand
19,041
20,489
22,125
602
849
863
19,643
21,338
22,988
Canada
10,256
10,239
11,113
-
-
-
10,256
10,239
11,113
UK
309
487
542
-
-
-
309
487
542
Europe
1,505
1,722
2,312
-
-
-
1,505
1,722
2,312
Africa
3,461
4,875
5,651
1,269
1,270
1,271
4,730
6,145
6,922
US
3,429
3,196
3,439
-
-
-
3,429
3,196
3,439
Mongolia
2,861
2,737
2,647
-
-
-
2,861
2,737
2,647
Indonesia
1,642
2,862
2,871
-
-
-
1,642
2,862
2,871
South America
197
166
192
1,237
1,388
1,317
1,434
1,554
1,509
Other countries (a)
998
749
595
-
-
-
998
749
595
43,699
47,522
51,487
3,108
3,507
3,451
46,807
51,029
54,938
(a)
“Other countries” primarily includes employees in the Middle East (excluding Oman which is included in Africa), India, Singapore and other countries in Asia which are not shown separately in the table above. For the year ended 31 December 2017, the average number of employees in Singapore was 434 (2016: 262) and the average number of employees in India was 310 (2016: 280). Employee numbers, which represent the average for the year, include 100 per cent of employees of subsidiary companies. Employee numbers for joint operations and equity accounted units are proportional to the Group’s interest under contractual agreements. Average employee numbers include a part-year effect for companies acquired or disposed of during the year. Part-time employees are included on a full-time-equivalent basis. Temporary employees are included in employee numbers. People employed by contractors are not included.</t>
  </si>
  <si>
    <t>Principal subsidiaries</t>
  </si>
  <si>
    <t>Disclosure Of Significant Investments In Subsidiaries [Abstract]</t>
  </si>
  <si>
    <t xml:space="preserve">Notes to the 2017 financial statements continued 33 Principal subsidiaries At 31 December 2017
Company and country of incorporation/ operation
Principal activities
Class of shares held
Proportion of class held (%)
Group interest (%)
Non-controlling interest (%)
Australia
Argyle Diamonds Limited
Mining and processing of diamonds
Ordinary
100
100
-
Dampier Salt Limited
Salt and gypsum
Ordinary
68.36
68.36
31.64
Energy Resources of Australia Limited
Uranium mining
Ordinary
68.39
68.39
31.61
Hamersley Iron Pty Limited
Iron ore mining
Ordinary
100
100
-
North Mining Limited (a)
Iron ore mining
Ordinary
100
100
-
Queensland Coal Pty Limited (b)
Coal mining
Ordinary
100
100
-
Rio Tinto Aluminium (Holdings) Limited
Bauxite mining; alumina production; primary aluminium smelting
Ordinary
100
100
-
Robe River Mining Co Pty Ltd (a)
Iron ore mining
Class A
40
60
40
Class B
76.36
Brazil
Alcan Alumina Ltda. (c)
Alumina production and bauxite mining
Quota
100
100
-
Canada
Iron Ore Company of Canada (d)
Iron ore mining; iron ore pellets
Common
58.72
58.72
41.28
Rio Tinto Fer et Titane Inc.
Titanium dioxide feedstock; high purity iron and steel
Common
100
100
-
Class B preference
100
100
-
CAD 0.01 preferred
100
100
-
Rio Tinto Alcan Inc.
Bauxite mining; alumina refining; aluminium smelting
Common
100
100
-
Diavik Diamond Mines (2012) Inc. (e)
Diamond mining and processing
Common
100
100
-
Guinea
Simfer Jersey Limited (f)
Iron ore project
Ordinary
53
53
47
Madagascar
QIT Madagascar Minerals SA (g)
Ilmenite mining
Common
80
80
Investment certificates
100
100
15
Voting certificates
80
80
20
Mongolia
Turquoise Hill Resources Ltd (including Oyu Tolgoi LLC) (h)
Copper and gold mining
Common
50.79
50.79
49.21
Namibia
Rössing Uranium Limited (i)
Uranium mining
B N$1
71.22
68.62
31.38
C N10c
70.59
South Africa
Richards Bay Titanium (Proprietary) Limited (j)
Titanium dioxide/high purity iron production
B Ordinary
100
B preference
100
74
26
Parent Preference
100
Richards Bay Mining (Proprietary) Limited (j)
Ilmenite, rutile and zircon mining
B Ordinary
100
B preference
100
74
26
Parent Preference
100
United States of America
Kennecott Holdings Corporation (including Kennecott Utah Copper, Kennecott Land and Kennecott Exploration)
Copper and gold mining, smelting and refining, land development and exploration activities
Common US$0.01
100
100
-
U.S. Borax Inc.
Mining, refining and marketing of borates
Common US$0.10
100
100
- This list includes only those companies that have a more significant impact on the profit or assets of the Group. Refer to note 46 for a list of related undertakings. The Group’s principal subsidiaries are mostly held by intermediate holding companies and not directly by Rio Tinto plc or Rio Tinto Limited.
(a)
Robe River Mining Co Pty Ltd (which is 60 per cent owned by the Group) holds a 30 per cent interest in Robe River Iron Associates (Robe River). North Mining Ltd (which is wholly owned by the Group) holds a 35 per cent interest in Robe River. Through these companies the Group recognises a 65 per cent share of the assets, liabilities, revenues and expenses of Robe River, with a 12 per cent non-controlling interest. The Group therefore has a 53 per cent beneficial interest in Robe River
(b)
Queensland Coal Pty Limited is the main legal entity that holds the Group’s interests in Hail Creek (82 per cent) and Kestrel (80 per cent). These are unincorporated arrangements that are not entities; the Group recognises its share of assets, liabilities, revenues and expenses relating to these arrangements. Queensland Coal forms part of the Rio Tinto Coal Australia business unit.
(c)
Alcan Alumina Ltda holds the Group’s 10 per cent interest in Consórcio De Alumínio Do Maranhão, a joint operation in which the Group participates but is not a joint operator. The Group recognises its share of assets, liabilities, revenues and expenses relating to this arrangement.
(d)
Iron Ore Company of Canada is incorporated in the United States of America, but operates in Canada.
(e)
Diavik Diamond Mines (2012) Inc. is the legal entity that owns the Group’s 60 per cent interest in the Diavik Joint Venture, an unincorporated arrangement that is not an entity. The Group recognises its share of assets, liabilities, revenue and expenses relating to this arrangement.
(f)
Simfer Jersey Limited, a company incorporated in Jersey in which the Group has a 53 per cent interest, has an 85 per cent interest in Simfer S.A. the company that operates the Simandou mining project in Guinea. The Group therefore has a 45.05 per cent indirect interest in Simfer S.A. These entities are consolidated as subsidiaries and together referred to as the Simandou iron ore project.
(g)
The Group’s shareholding in QIT Madagascar Minerals SA carries an 80 per cent economic interest and 80 per cent of the total voting rights; a further 5 per cent economic interest is held through non-voting investment certificates to give an economic interest of 85 per cent. The non-controlling interests have a 15 per cent economic interest and 20 per cent of the total voting rights.
(h)
The Group has a 50.79 per cent interest in Turquoise Hill Resources Ltd, which holds a 66 per cent interest in Oyu Tolgoi LLC (OT) which is subsidiary of Turquoise Hill Resources Ltd. The Group therefore has a 33.5 per cent indirect interest in OT. Turquoise Hill Resources Ltd is incorporated in Canada but operates principally in Mongolia.
(i)
The Group’s shareholding in Rössing Uranium Limited entitles it to 35.57 per cent of the total voting rights; the non-controlling interests hold 64.43 per cent of the total voting rights. Rössing is consolidated by virtue of the Group’s board control. The Government of Namibia has the ability to veto matters that are considered not to be in the interest of Namibia; this is considered to be a protective right. Rio Tinto therefore has control of Rössing and consolidates it as a subsidiary.
(j)
Additional classes of shares issued by Richards Bay Titanium (Proprietary) Limited and Richards Bay Mining (Proprietary) Limited representing non-controlling interests are not shown. The Group’s total legal and beneficial interest in Richards Bay Titanium (Proprietary) Limited and Richards Bay Mining (Proprietary) Limited is 74 per cent. Summary financial information for subsidiaries that have non-controlling interests that are material to the Group This summarised financial information is shown on a 100 per cent basis. It represents the amounts shown in the subsidiaries’ financial statements prepared in accordance with IFRS under Group accounting policies, including fair value adjustments, and before intercompany eliminations.
Iron Ore Company of Canada
Iron Ore Company of Canada
Energy Resources of Australia
Energy Resources of Australia
Turquoise Hill (a)
Turquoise Hill (a)
2017
2016
2017
2016
2017
2016
US$m
US$m
US$m
US$m
US$m
US$m
Revenue
1,867
1,324
157
193
940
1,203
Profit/(loss) after tax
377
108
(29
)
7
22
140
– attributable to non-controlling interests
156
44
(9
)
2
(49
)
37
– attributable to Rio Tinto
221
64
(20
)
5
71
103
Other comprehensive income
144
56
-
-
4
2
Total comprehensive income/(loss)
521
164
(29
)
7
26
142
Non-current assets
2,535
2,315
57
58
9,008
7,969
Current assets
714
627
406
383
4,953
5,702
Current liabilities
(449
)
(348
)
(128
)
(96
)
(504
)
(316
)
Non-current liabilities
(838
)
(755
)
(356
)
(336
)
(4,311
)
(4,257
)
Net assets/(liabilities)
1,962
1,839
(21
)
9
9,146
9,098
– attributable to non-controlling interests
809
759
(7
)
2
3,982
4,073
– attributable to Rio Tinto
1,153
1,080
(14
)
7
5,164
5,025
Cash flow from operations
840
302
(2
)
18
295
387
Dividends paid to non-controlling interests
(162
)
(31
)
-
-
-
-
(a)
Turquoise Hill Resources Ltd holds controlling interests in Oyu Tolgoi.
(b)
Under the terms of the project finance facility held by Oyu Tolgoi there are certain restrictions on the ability of Oyu Tolgoi to make shareholder distributions. Notes to the 2017 financial statements continued 33 Principal subsidiaries continued
Robe River Mining Co Pty
Robe River Mining Co Pty
Other companies and eliminations (c)
Other companies and eliminations (c)
Robe River
Robe River
2017
2016
2017
2016
2017
2016
US$m
US$m
US$m
US$m
US$m
US$m
Revenue
1,164
982
1,351
1,139
2,515
2,121
Profit after tax
617
482
637
517
1,254
999
– attributable to non-controlling interests
242
193
-
-
242
193
– attributable to Rio Tinto
375
289
637
517
1,012
806
Other comprehensive income/(loss)
238
(23
)
158
(20
)
396
(43
)
Total comprehensive income/(loss)
855
459
795
497
1,650
956
Non-current assets
2,927
2,797
4,187
3,976
7,114
6,773
Current assets (d)
1,453
1,122
571
801
2,024
1,923
Current liabilities (d)
(186
)
(92
)
(1,357
)
(1,350
)
(1,543
)
(1,442
)
Non-current liabilities
(752
)
(666
)
(1,666
)
(1,546
)
(2,418
)
(2,212
)
Net assets
3,442
3,161
1,735
1,881
5,177
5,042
– attributable to non-controlling interests
1,375
1,263
-
-
1,375
1,263
– attributable to Rio Tinto
2,067
1,898
1,735
1,881
3,802
3,779
Cash flow from operations (d)
1,048
824
1,207
817
2,255
1,641
Dividends paid to non-controlling interests
(230
)
(268
)
-
-
(230
)
(268
)
(c)
“Other companies and eliminations” includes North Mining Limited, a wholly owned subsidiary of the Group which accounts for its interest in Robe River and goodwill of US$389 million (2016: US$360 million) that arose on acquisition of the Group’s interest in Robe River.
(d)
The 2016 comparative has been adjusted to more appropriately classify certain balances. </t>
  </si>
  <si>
    <t>Principal joint operations/joint ventures</t>
  </si>
  <si>
    <t>Joint ventures [Member]</t>
  </si>
  <si>
    <t>Disclosure Of Joint Ventures [Line Items]</t>
  </si>
  <si>
    <t xml:space="preserve">35 Principal joint ventures
At 31 December 2017
Company and country of incorporation/operation
Principal activities
Number of
Class of
Proportion
Group
Chile
Minera Escondida Limitada (a)
Copper mining and refining
-
-
30
30
Oman
Sohar Aluminium Co. L.L.C. (b)
Aluminium smelting/power generation
37,500
Ordinary
20
20 This list includes only those joint ventures that have a more significant impact on the profit or operating assets of the Group. Refer to note 46 for a list of related undertakings. The Group’s principal joint ventures are held by intermediate holding companies and not directly by Rio Tinto plc or Rio Tinto Limited.
(a)
Although the Group has a 30 per cent interest in Minera Escondida Limitada, participant and management agreements provide for an Owners’ Council whereby significant commercial and operational decisions about the relevant activities that significantly affect the returns that are generated in effect require the joint approval of both Rio Tinto and BHP Billiton (holders of a 57.5 per cent interest). It is therefore determined that Rio Tinto has joint control. The year-end of Minera Escondida Limitada is 30 June. The amounts included in the consolidated financial statements of Rio Tinto are, however, based on accounts of Minera Escondida Limitada that are coterminous with those of the Group.
(b)
Although the Group holds a 20 per cent interest in Sohar Aluminium Co. L.L.C., decisions about relevant activities that significantly affect the returns that are generated require agreement of all parties to the arrangement. It is therefore determined that Rio Tinto has joint control. Summary information for joint ventures that are material to the Group This summarised financial information is shown on a 100 per cent basis. It represents the amounts shown in the joint ventures’ financial statements prepared in accordance with IFRS under Group accounting policies, including fair value adjustments and amounts due to and from Rio Tinto.
Minera
Minera
Sohar
Sohar
Escondida
Escondida
Aluminium
Aluminium
Limitada (a)
Limitada (a)
Company LLC (b)
Company LLC (b)
2017
2016
2017
2016
US$m
US$m
US$m
US$m
Revenue
6,037
4,883
460
610
Depreciation and amortisation
(1,690
)
(1,213
)
(145
)
(130
)
Other operating costs
(2,617
)
(2,199
)
(205
)
(425
)
Operating profit
1,730
1,471
110
55
Finance expense
(120
)
(47
)
(35
)
(25
)
Income tax
(627
)
(517
)
-
-
Profit after tax
983
907
75
30
Total comprehensive income
983
907
75
30
Non-current assets
13,814
14,947
3,230
3,275
Current assets
2,760
2,257
305
255
Current liabilities
(1,727
)
(1,403
)
(205
)
(45
)
Non-current liabilities
(4,617
)
(4,112
)
(1,270
)
(1,505
)
Net assets
10,230
11,689
2,060
1,980
Assets and liabilities above include:
Cash and cash equivalents
460
443
95
20
Current financial liabilities (c)
(330
)
(467
)
(130
)
(100
)
Non-current financial liabilities (c)
(2,840
)
(2,643
)
(1,120
)
(1,230
)
Dividends received from joint venture (Rio Tinto share) (c)
780
210
-
-
Reconciliation of the above amounts to the investment recognised in the Consolidated Statement of Financial Position
Group interest
30
%
30
%
20
%
20
%
Net assets
10,230
11,689
2,060
1,980
Group's ownership interest
3,069
3,507
412
396
Other adjustments
4
(3
)
(3
)
(2
)
Carrying value of Group's interest
3,073
3,504
409
394
(a)
In addition to its “Investment in equity accounted units”, the Group recognises deferred tax liabilities of US$500 million (2016: US$579 million) relating to tax on unremitted earnings of equity accounted units.
(b)
Under covenants stipulated in the agreement to Sohar Aluminium’s secured loan facilities, Sohar Aluminium is currently restricted from making any shareholder distributions until 2021 unless a specified amount of the loan facilities is funded.
(c)
The 2016 comparative has been adjusted to more appropriately classify certain balances. </t>
  </si>
  <si>
    <t>Joint operations [Member]</t>
  </si>
  <si>
    <t>34 Principal joint operations
Company and country of incorporation/operation
Principal activities
Group interest (%)
Australia
Tomago Aluminium Joint Venture
Aluminium smelting
51.6
Kestrel (a)
Coal mining
80
Gladstone Power Station
Power generation
42.1
Hope Downs Joint Venture
Iron ore mining
50
Queensland Alumina Limited (b) (c)
Alumina production
80
Pilbara Iron arrangement
Infrastructure, corporate and mining services
(d)
New Zealand
New Zealand Aluminium Smelters Limited (b) (c)
Aluminium smelting
79.36
Canada
Aluminerie Alouette Inc.
Aluminium production
40
Indonesia
Grasberg expansion (e)
Copper and gold mining
40
United States of America
Pechiney Reynolds Quebec Inc (c) (f)
Aluminium smelting
50.2 This list includes only those joint operations that have a more significant impact on the profit or operating assets of the Group. Refer to note 46 for a list of related undertakings. The Group’s joint operations are held by intermediate holding companies and not directly by Rio Tinto plc or Rio Tinto Limited.
(a)
Although the Group has an 80 per cent interest in the Kestrel Joint Venture, decisions about activities that significantly affect the returns that are generated require agreement of both parties to the Joint Venture Agreement, giving rise to joint control.
(b)
Although the Group has a 79.4 per cent interest in New Zealand Aluminium Smelters Limited and an 80 per cent interest in Queensland Alumina Limited, decisions about activities that significantly affect the returns that are generated require agreement of both parties to the arrangements, giving rise to joint control.
(c)
Queensland Alumina Limited, New Zealand Aluminium Smelters Limited and Pechiney Reynolds Quebec Inc. are joint arrangements that are primarily designed for the provision of output to the parties sharing joint control; this indicates that the parties have rights to substantially all the economic benefits of the assets. The liabilities of the arrangements are in substance satisfied by cash flows received from the parties; this dependence indicates that the parties in effect have obligations for the liabilities. It is these facts and circumstances that give rise to the classification of these entities as joint operations.
(d)
A number of arrangements are in place between the Australian Iron Ore operations managed by Rio Tinto which allow their respective assets to be operated as a single integrated network across the Pilbara region. The arrangements are managed through two wholly owned subsidiaries: Pilbara Iron (Company) Services Pty Ltd and Pilbara Iron Pty Ltd. In assessing the Pilbara Iron arrangements it has been concluded that they collectively constitute a joint operation on the basis that decisions about relevant activities require unanimous consent, the resulting efficiencies are shared between Rio Tinto and Robe River Iron Associates (Robe River), and the parties fund all of the cash flow requirements of Pilbara Iron (Company) Services Pty Ltd and Pilbara Iron Pty Ltd.
(e)
Under the terms of a contractual agreement, Rio Tinto is entitled to 40 per cent of production above specified levels until the end of 2021 and 40 per cent of all production thereafter under the Participation Agreement. This date is subject to extension under certain conditions.
(f)
Pechiney Reynolds Quebec Inc. has a 50.1 per cent interest in the Aluminerie de Bécancour, Inc. aluminium smelter, which is located in Canada.</t>
  </si>
  <si>
    <t>Principal associates</t>
  </si>
  <si>
    <t>Disclosure Of Significant Investments In Associates [Abstract]</t>
  </si>
  <si>
    <t>Notes to the 2017 financial statements continued 36 Principal associates
At 31 December 2017
Company and country of incorporation/operation
Principal activities
Number of shares held
Class of shares held
Proportion of class held (%)
Group interest (%)
Australia
Boyne Smelters Limited (a)
Aluminium smelting
153,679,560
Ordinary
59.4
59.4
Brazil
Mineração Rio do Norte S.A. (b)
Bauxite mining
25,000,000,000
Ordinary
12.5
12
47,000,000,000
Preferred
11.75
United States of America
Halco (Mining) Inc
(c)
4,500
Common
45
45 This list includes only those associates that have a more significant impact on the profit or operating assets of the Group. Refer to note 46 for a list of related undertakings. The Group’s principal associates are held by intermediate holding companies and not directly by Rio Tinto plc or Rio Tinto Limited.
(a)
The parties that collectively control Boyne Smelters Limited do so through decisions that are determined on an aggregate voting interest that can be achieved by several combinations of the parties. Although each combination requires Rio Tinto’s approval, this is not joint control as defined under IFRS 11. Rio Tinto is therefore determined to have significant influence over this company.
(b)
Although the Group holds only 12 per cent of Mineração Rio do Norte S.A., it has representation on its board of directors and a consequent ability to participate in the financial and operating policy decisions. It is therefore determined that Rio Tinto has significant influence.
(c)
Halco (Mining) Inc has a 51 per cent indirect interest in Compagnie des Bauxites de Guinée, a bauxite mine, the core assets of which are located in Guinea. Summary information for associates that are material to the Group This summarised financial information is shown on a 100 per cent basis. It represents the amounts shown in the associate’s financial statements prepared in accordance with IFRS under Group accounting policies, including fair value adjustments and amounts due to and from Rio Tinto.
Boyne
Boyne
Smelters
Smelters
Limited (a)
Limited (a)
2017
2016
US$m
US$m
Revenue
-
-
Profit after tax
5
12
Other comprehensive income/(loss) (b)
56
(4
)
Total comprehensive income
61
8
Non-current assets
1,468
1,465
Current assets
88
66
Current liabilities
(99
)
(121
)
Non-current liabilities
(996
)
(987
)
Net assets
461
423
(a)
Boyne Smelters Limited is a tolling operation; as such it is dependent on its participants for funding which is provided through cash calls. Rio Tinto Aluminium has made certain prepayments to Boyne for toll processing of alumina. These are charged to Group operating costs as processing takes place.
(b)
“Other comprehensive income/(loss)” is net of amounts recognised by subsidiaries in relation to quasi equity loans.
Group interest
59.4
%
59.4
%
Net assets
461
423
Group's ownership interest
274
251
Loans to equity accounted units
159
163
Carrying value of Group's interest
433
414
Summary information for joint ventures and associates that are not individually material to the Group
Joint
Joint
ventures
ventures
Associates
Associates
2017
2016
2017
2016
US$m
US$m
US$m
US$m
Carrying value of Group's interest
-
-
571
707
Profit after tax
-
-
25
36
Other comprehensive income/(loss)
-
-
14
13
Total comprehensive income
-
-
39
49</t>
  </si>
  <si>
    <t>Purchases and sales of subsidiaries, joint ventures, associates and other interests in businesses</t>
  </si>
  <si>
    <t>Disclosure Of Purchases And Sales Of Subsidiaries Joint Ventures Associates And Other Interests In Businesses [Abstract]</t>
  </si>
  <si>
    <t>37 Purchases and sales of subsidiaries, joint ventures, associates and other interests in businesses Acquisitions There were no material acquisitions during the years ended 31 December 2017, 2016 and 2015. In May 2017, the Group’s subsidiary, Simfer Jersey Limited (Rio Tinto share: 53 per cent) purchased a 4.25 per cent interest in Simfer SA from International Finance Corporation (IFC) for US$194 million in accordance with a put option exercised by IFC. Consequently, the Group’s share of Simfer SA increased from 42.80 per cent to 45.05 per cent. 2017 disposals On 1 September 2017, Rio Tinto disposed of its 100 per cent shareholding in Coal &amp; Allied Industries Limited to Yancoal Australia Limited for total consideration of US$2.69 billion (before working capital adjustments). The US$2.69 billion comprises US$2.45 billion in cash paid on the closing date and a further US$240 million of unconditional guaranteed royalty payments. During 2017, US$110 million has been received; total net cash proceeds received in 2017, net of working capital adjustments, transaction costs and cash transferred, were US$2.54 billion. Rio Tinto expects to receive the remaining US$130 million of unconditional guaranteed royalty payments between 2018 and 2021. 2016 disposals On 1 March 2016, Rio Tinto disposed of its 40 per cent interest in the Bengalla Joint Venture to New Hope Corporation Limited for US$616.7 million (before finalisation of net debt and working capital adjustments). On 31 March 2016, Rio Tinto disposed of its 100 per cent interest in Carbone Savoie to Alandia Industries. Rio Tinto transferred its 53.83 per cent shareholding in Bougainville Copper Limited (“BCL”) to Equity Trustees Limited (independent trustee) on 30 June 2016 for nil consideration. Equity Trustees Limited subsequently distributed the shares in accordance with the trust deed to nominees of each of the Autonomous Bougainville Government (36.4 per cent) and the Independent State of Papua New Guinea (17.4 per cent) such that each party now controls an equal share of BCL (36.4 per cent). The Group did not previously consolidate BCL as it was determined that in accordance with IFRS, as defined in note 1, On 20 July 2016, a tranche of 7.5 per cent non-contributory shares in Simfer S.A. was transferred free of charge to the Government of Guinea as per the terms of the Simandou project agreement signed in 2014, further diluting the ownership percentage of Rio Tinto and its partners in the project. Under the agreement, a second tranche comprising 10 per cent Ordinary Contributory Shares may be acquired at any time for a pro rata share of historical mining cost. The remaining two tranches of 5 per cent ordinary contributing shares may be acquired by the Government of Guinea at market value at any time after 22 April 2026 and 22 April 2031 respectively. On 2 September 2016, Rio Tinto disposed of its interest in Zululand Anthracite Colliery. On 23 November 2016, Rio Tinto disposed of its 100 per cent interest in Lochaber to SIMEC for US$410 million (before finalisation of closing adjustments and transaction costs) of which US$224 million was received in December 2016. The second and final instalment of funds was received during April 2017. 2015 disposals On 23 April 2015, Turquoise Hill Resources Ltd completed the block sale of 48.7 million common shares in SouthGobi Resources Ltd and with further divestments has reduced its interest to below 20 per cent. As at 31 December 2015 Turquoise Hill Resources Ltd’s interest in SouthGobi Resources Ltd was no longer consolidated as a subsidiary and had been classified as an available for sale investment. On 17 June 2015, Rio Tinto disposed of its 77.8 per cent interest in Murowa Diamonds and 50 per cent interest in Sengwa Colliery Ltd (Sengwa) to RZ Murowa Holdings Limited. Rio Tinto completed the sale of ECL to Fives on 9 July 2015 and the sale of Alesa to Groupe Reel on 24 November 2015.</t>
  </si>
  <si>
    <t>Directors' and key management remuneration</t>
  </si>
  <si>
    <t>Directors And Key Management Remuneration [Abstract]</t>
  </si>
  <si>
    <t>38 Directors’ and key management remuneration Aggregate remuneration, calculated in accordance with the UK Companies Act 2006, of the directors of the parent companies was as follows:
2017 US$’000
2016 US$’000
2015 US$’000
Emoluments
8,339
9,186
10,590
Long-term incentive plans
4,685
3,071
2,118
13,024
12,257
12,708
Pension contributions: defined contribution plans
135
69
52
Gains made on exercise of share options
-
-
1 The Group defines key management personnel as the directors and members of the Executive Committee. The Executive Committee comprises the executive directors, product group chief executive officers and Group executives. The aggregate remuneration incurred by Rio Tinto plc in respect of its directors was US$12,624,000 (2016: US$10,630,000; 2015: US$6,385,000). The aggregate pension contribution to defined contribution plans was US$135,000 (2016: US$69,000; 2015: US$52,000). The aggregate remuneration, including pension contributions and other retirement benefits, incurred by Rio Tinto Limited in respect of its directors was US$535,000 (2016: US$1,696,000; 2015: US$6,375,000). The aggregate pension contribution to defined contribution plans was US$nil (2016: US$nil; 2015: US$nil). During 2017, no director (2016: one; 2015: one) accrued retirement benefits under defined benefit arrangements, and two directors (2016: two; 2015: one) accrued retirement benefits under defined contribution arrangements. Emoluments included in the table above have been translated from local currency at the average exchange rate for the year with the exception of bonus payments which, together with amounts payable under long-term incentive plans, have been translated at the year-end rate. Detailed information concerning directors’ remuneration, shareholdings and options is shown in the Remuneration Report, including tables 1 to 3, on pages 70 to 105. Notes to the 2017 financial statements continued 38 Directors’ and key management remuneration continued Aggregate compensation, representing the expense recognised under IFRS, as defined in note 1, of the Group’s key management, including directors, was as follows:
2017 US$’000
2016 US$’000
2015 US$’000
Short-term employee benefits and costs
23,095
22,269
25,616
Post-employment benefits
415
3,461
1,049
Employment termination benefits
-
2,682
-
Share-based payments
8,033
15,806
17,566
31,543
44,218
44,231 The figures shown above include employment costs which comprise social security and accident premiums in Canada, the UK and US and payroll taxes in Australia paid by the employer as a direct additional cost of hire. In total, they amount to US$2,122,000 (2016: US$2,295,000; 2015: US$2,320,000) and although disclosed here, are not included in table 1 of the Remuneration Report. More detailed information concerning the remuneration of key management is shown in the Remuneration report, including tables 1 to 3 on pages 70 to 105. 1</t>
  </si>
  <si>
    <t>Auditors' remuneration</t>
  </si>
  <si>
    <t>Auditors Remuneration [Abstract]</t>
  </si>
  <si>
    <t xml:space="preserve">39 Auditors’ remuneration
2017 US$m
2016 US$m
2015 US$m
Group Auditors’ remuneration (a)
Audit of the company
6.2
4.5
4.3
Audit of subsidiaries
8.1
9.0
10.1
Total audit
14.3
13.5
14.4
Audit related assurance service
1.0
0.9
0.9
Other assurance services (b)
2.3
0.6
0.9
Total assurance services
3.3
1.5
1.8
Tax compliance (c)
0.3
0.5
0.5
Tax advisory services (c)
0.2
0.1
0.4
Services related to corporate finance transactions not covered above
– services in connection with bond issues/capital raising
-
-
0.2
Other non-audit services not covered above
0.7
1.8
1.1
Total non-audit services
4.5
3.9
4.0
Total Group Auditors’ remuneration
18.8
17.4
18.4
Audit fees payable to other accounting firms
Audit of the financial statements of the Group’s subsidiaries
2.0
2.1
1.9
Fees in respect of pension scheme audits
0.5
0.3
0.2
Total audit fees payable to other accounting firms
2.5
2.4
2.1
(a)
The remuneration payable to PwC, the Group Auditors, is approved by the Audit committee. The committee sets the policy for the award of non-audit work to the auditors and approves the nature and extent of such work, and the amount of the related fees, to ensure that independence is maintained. The fees disclosed above consolidate all payments made to member firms of PwC by the Companies and their subsidiaries, together with the Group’s share of the payments made by joint operations. Non-audit services arise largely from assurance and/or regulation related work.
(b)
Other assurance services are mainly related to carve-out financial statements and sustainability assurance.
(c)
“Taxation services” includes tax compliance and advisory services. Tax compliance involves the review of returns for corporation, income, sales and excise taxes. Tax advisory services include advice on non-recurring acquisitions and disposals, advice on transfer pricing and advice on employee global mobility. </t>
  </si>
  <si>
    <t>Related-party transactions</t>
  </si>
  <si>
    <t>Related Party Transactions [Abstract]</t>
  </si>
  <si>
    <t xml:space="preserve">40 Related-party transactions Information about material related-party transactions of the Rio Tinto Group is set out below: Subsidiary companies and joint operations Details of investments in principal subsidiary companies are disclosed in note 33. Information relating to joint operations can be found in note 34. Equity accounted units Transactions and balances with equity accounted units are summarised below. Purchases, trade and other receivables, and trade and other payables relate largely to amounts charged by equity accounted units for toll processing of alumina and purchasing of bauxite and aluminium. Sales relate largely to sales of alumina to equity accounted units for smelting into aluminium.
2017
2016
2015
Income statement items
Note
US$m
US$m
US$m
Purchases from equity accounted units
(993
)
(1,216
)
(1,249
)
Sales to equity accounted units
210
248
307
Cash flow statement items
US$m
US$m
US$m
Dividends from equity accounted units
817
253
210
Net funding of equity accounted units
(3
)
(12
)
11
Balance sheet items
US$m
US$m
US$m
Investments in equity accounted units (a)
15
4,486
5,019
4,941
Loans to equity accounted units
20
39
39
42
Loans from equity accounted units
22
(31
)
(49
)
(37
)
Trade and other receivables: amounts due from equity accounted units (b)
18
299
298
315
Trade and other payables: amounts due to equity accounted units
25
(175
)
(243
)
(231
)
(a)
Investments in equity accounted units include quasi equity loans. Further information about investments in equity accounted units is set out in notes 35 and 36.
(b)
This includes prepayments of tolling charges. Pension funds Information relating to pension fund arrangements is set out in note 44. Directors and key management Details of directors’ and key management remuneration are set out in note 38 and in the Remuneration Report on pages 70 to 105. </t>
  </si>
  <si>
    <t>Exchange rates in US$</t>
  </si>
  <si>
    <t>Disclosure Of Foreign Exchange Rates [Abstract]</t>
  </si>
  <si>
    <t>Strategic Report
Governance Report
Financial Statements
Production, Reserves
Additional Information 41 Exchange rates in US$ The principal exchange rates used in the preparation of the 2017 financial statements were:
Full-year average
Year-end
2017
2016
2015
2017
2016
2015
Sterling
1.29
1.36
1.53
1.34
1.22
1.48
Australian dollar
0.77
0.74
0.75
0.78
0.72
0.73
Canadian dollar
0.77
0.76
0.78
0.79
0.74
0.72
Euro
1.13
1.11
1.11
1.20
1.05
1.09
South African rand
0.075
0.068
0.079
0.081
0.073
0.064
1</t>
  </si>
  <si>
    <t>Events after the balance sheet date</t>
  </si>
  <si>
    <t>Disclosure Of Nonadjusting Events After Reporting Period [Line Items]</t>
  </si>
  <si>
    <t>42 Events after the balance sheet date On 10 January 2018, the Group announced it had received a binding offer from Liberty House to acquire the Group’s Aluminium Dunkerque smelter in northern France for US$500 million, subject to final adjustments. In accordance with French law, the Group will launch a consultation process with employees, relevant European works councils and other stakeholders in relation to the bid. Subject to satisfactory completion of these consultations, the Group expects to complete the sale of Aluminium Dunkerque in the second quarter of 2018. As at 31 December 2017 Rio Tinto's interest in the Aluminium Dunkerque smelter was classified as held for sale. On 7 February 2018, the Group announced an on-market share buy-back programme of US$1.0 billion Rio Tinto plc shares; this is in addition to US$1.925 billion under the US$2.5 billion programme announced on 21 September 2017, which started on 27 December 2017. Rio Tinto plc shares that have been bought back under these programmes during 2018 have been cancelled and announcements have been made to the relevant stock exchanges. On 26 February 2018, the Group announced it had received a binding offer from Hydro to acquire its aluminium assets in Northern Europe for US$345 million, subject to final adjustments. The transaction includes the Group’s ISAL smelter in Iceland, its 53.3 per cent share in the Aluchemie anode plant in the Netherlands and its 50 per cent share in the Alufluor aluminium fluoride plant in Sweden. In accordance with the applicable laws, the Group will launch a consultation process with employees, relevant European works councils and other stakeholders. Subject to satisfactory completion of these consultations and certain other conditions, the Group expects to conclude the sale in the second quarter of 2018. Except as disclosed above, no significant events were identified after the balance sheet date.</t>
  </si>
  <si>
    <t>Strategic Report
Governance Report
Financial Statements
Production, Reserves
Additional Information H Contingent Liabilities Details of contingent liabilities are included in note 31 to the Group Financial Statements. I Events after the balance sheet date On 7 February 2018, the Group announced an on-market share buy-back programme of US$1.0 billion Rio Tinto plc shares; this is in addition to US$1.925 billion under the US$2.5 billion programme announced on 21 September 2017 which started on 27 December 2017. Rio Tinto plc shares that have been bought back under these programmes during 2018 have been cancelled and announcements have been made to the relevant stock exchanges. 1</t>
  </si>
  <si>
    <t>Share-based payments</t>
  </si>
  <si>
    <t>Disclosure Of Terms And Conditions Of Sharebased Payment Arrangement [Abstract]</t>
  </si>
  <si>
    <t>Strategic report
Governance report
Financial statements
Production, reserves
Additional information Notes to the 2017 financial statements continued 43 Share-based payments Rio Tinto plc and Rio Tinto Limited have a number of share-based incentive plans, which are described in detail in the Remuneration Report. These plans have been accounted for in accordance with the fair value recognition provisions of IFRS 2 “Share-based Payment”. The charge that has been recognised in the income statement for Rio Tinto’s share-based incentive plans, and the related liability (for cash-settled plans), is set out in the table below.
Charge recognised for the year
Liability at the end of the year
2017
2016
2015
2017
2016
US$m
US$m
US$m
US$m
US$m
Equity-settled plans
88
116
128
-
-
Cash-settled plans
3
-
-
15
1
Total
91
116
128
15
1 The main Rio Tinto plc and Rio Tinto Limited plans are as follows: Share Savings Plans Awards under these plans are settled in equity and accounted for accordingly. The fair value of each award on the day of grant was estimated using a lattice-based option valuation model, including allowance for the exercise price being at a discount to market price. Awards are no longer granted under the Share Savings Plans as these plans were replaced by the Global Employee Share Plans in 2012. All charges have been incurred as the remaining unvested awards vested during 2017. No outstanding awards remain under these plans. Share Option Plans Awards are no longer granted under the Share Option Plans and all charges have been incurred as the remaining awards all vested before 2017, although there remain outstanding vested options under these plans. UK Share Plan (formerly the Share Ownership Plan) The fair values of Matching and Free Shares made by Rio Tinto plc are taken to be the market value of the shares on the date of purchase. These awards are settled in equity. Performance Share Plans Participants are generally assigned shares in settlement of their awards on vesting and therefore the awards are accounted for in accordance with the requirements applying to equity-settled share-based payment transactions, including the dividends accumulated from date of award to vesting. For the parts of awards with Total Shareholder Return (TSR) performance conditions, the fair value of the awards was calculated using a Monte Carlo simulation model taking into account the TSR performance conditions. One-third of the awards granted since 2013 are subject to an earnings performance target relative to ten global mining comparators. As this is a non-market related performance condition, under IFRS 2, the fair value recognised is reviewed at each accounting date based on the directors’ expectations for the proportion vesting. Forfeitures prior to vesting are assumed at five per cent per annum of outstanding awards (2016: five per cent per annum). Management Share Plans The Management Share Plans were introduced in 2007 (and re-adopted in 2017) to provide conditional share-based awards to management. The vesting of these awards is dependent on service conditions being met. In general, the awards will be settled in equity, including the dividends accumulated from date of award to vesting. The awards are accounted for in accordance with the requirements applying to equity-settled share-based payment transactions. The fair value of each award on the day of grant is equal to the share price on the day of grant less a small adjustment for the timing of dividends. For awards granted in 2017 this adjustment is negligible and therefore the fair value of each award is equal to the share price on the day of grant. Forfeitures prior to vesting are assumed at seven per cent per annum of outstanding awards (2016: seven per cent per annum). Bonus Deferral Plans The Bonus Deferral Plans were introduced in 2009 for the mandatory deferral of 50 per cent of the bonuses for executive directors and product group executives and 25 per cent of the bonuses for other executives. The vesting of these awards is dependent only on service conditions being met. In general, the awards will be settled in equity including the dividends accumulated from date of award to vesting. The awards are accounted for in accordance with the requirements applying to equity-settled share-based payment transactions. The fair value of each award on the day of grant is equal to the share price on the day of grant less a small adjustment for the timing of dividends. For awards granted in 2017 this adjustment is negligible and therefore the fair value of each award is equal to the share price on the day of grant. Global Employee Share Plans The Global Employee Share Plans were introduced in 2012. The Companies provide matching shares for each investment share purchased by a participant. The vesting of these matching awards is dependent on service conditions being met. These awards are settled in equity Summary of options outstanding and exercisable A summary of the status of the Companies’ equity-settled share option plans at 31 December 2017 is presented below.
Options outstanding and exercisable at 31 December 2017
Number
Weighted average exercise price per option £/A$
Weighted average remaining contractual life Years
Aggregate intrinsic value 2017 US$m
Rio Tinto plc Share Option Plan (exercise price £16 - £43)
164,119
32
2.56
2
Rio Tinto Limited Share Option Plan (exercise price A
24,647
33
1.21
1
188,766
3 As at 31 December 2017 there were no options outstanding under either the Rio Tinto plc or the Rio Tinto Limited Share Savings Plans. As at 31 December 2016 there were 567,598 options outstanding with an aggregate intrinsic value of US$3 million. The Management Share Plans, Performance Share Plans, Bonus Deferral Plans, Global Employee Share Plans and UK Share Plan together represent 100 per cent (2016: 100 per cent) of the total IFRS 2 charge for Rio Tinto plc and Rio Tinto Limited plans in 2017. Performance Share Plans
Rio Tinto plc awards
Rio Tinto Limited awards
2017 Number
Weighted average fair value at grant date 2017
2016 Number
Weighted average fair value at grant date 2016
2017 Number
Weighted average fair value at grant date 2017
2016 Number
Weighted average fair value at grant date 2016
Non-vested shares at 1 January
2,883,053
18.27
2,988,454
21.29
1,590,957
37.52
2,048,823
41.13
Awarded
1,198,677
24.64
1,085,974
12.81
529,776
45.84
535,418
28.66
Forfeited
(199,435)
16.28
(603,871)
17.22
(36,716)
36.59
(526,212)
36.18
Failed performance conditions
(161,966)
16.25
(203,491)
24.61
(113,857)
30.89
(161,937)
44.71
Vested
(165,055)
21.51
(384,013)
24.61
(84,284)
40.79
(305,135)
44.71
Transfers from equity to cash-settled (a)
-
-
-
-
(276,722)
40.11
-
-
Non-vested shares at 31 December
3,555,274
20.47
2,883,053
18.27
1,609,154
40.13
1,590,957
37.52
2017 Number
Weighted average share price 2017
2016 Number
Weighted average share price 2016
2017 Number
Weighted average share price 2017
2016 Number
Weighted average share price 2016
Vested awards settled in shares during the year (including dividend shares applied on vesting)
188,383
31.04
368,623
19.08
73,311
63.09
284,507
42.99
Vested awards settled in cash during the year (including dividend shares applied on vesting)
-
-
486
19.00
5,010
62.81
847
43.47
(a)
In 2017, an agreement was reached between the Group and a former director to settle any of their future vested awards in cash rather than equity. In addition to the equity-settled awards shown above, there were 26,590 Notes to the 2017 financial statements continued 43 Share-based payments continued Management Share Plans, Bonus Deferral Plans, Global Employee Share Plans and UK Share Plan (combined)
Rio Tinto plc awards (a)
Rio Tinto Limited awards
2017 Number
Weighted average fair value at grant date 2017
2016 Number
Weighted average fair value at grant date 2016
2017 Number
Weighted average fair value at grant date 2017
2016 Number
Weighted average fair value at grant date 2016
Non-vested awards at 1 January
3,305,966
26.00
3,211,727
29.70
2,986,080
53.32
2,993,396
58.09
Awarded
1,499,374
32.50
1,673,017
20.62
1,156,078
61.05
1,405,348
45.27
Forfeited
(159,669)
29.46
(246,806)
23.02
(127,905)
53.61
(164,020)
54.48
Cancelled
(51,773)
25.82
-
-
(95,203)
51.18
-
-
Vested
(1,120,806)
30.41
(1,331,972)
28.72
(985,813)
60.06
(1,248,644)
55.54
Non-vested shares at 31 December
3,473,092
27.23
3,305,966
26.00
2,933,237
54.15
2,986,080
53.32
Comprising:
– Management Share Plan
1,897,318
27.99
1,668,590
25.79
1,617,838
55.42
1,530,814
53.88
– Bonus Deferral Plan
281,994
25.53
312,767
23.24
153,966
52.83
148,158
50.25
– Global Employee Share Plan
1,196,937
26.42
1,223,144
26.90
1,161,433
52.54
1,307,108
53.03
– UK Share Plan
96,843
27.14
101,465
27.00
-
-
2017 Number
Weighted average fair value at grant date 2017
2016 Number
Weighted average fair value at grant date 2016
2017 Number
Weighted average fair value at grant date 2017
2016 Number
Weighted average fair value at grant date 2016
Vested awards settled in shares during the year (including dividend shares applied on vesting)
– Management Share Plan
653,776
35.33
758,776
20.07
577,083
67.93
701,965
43.93
– Bonus Deferral Plan
170,036
34.44
112,623
30.36
88,644
69.98
113,407
56.78
– Global Employee Share Plan
382,585
33.56
344,072
24.33
466,308
65.10
332,010
48.69
– UK Share Plan
11,120
34.56
21,082
21.92
-
-
-
-
(a)
Awards of Rio Tinto American Depository Receipts (ADRs) under the Global Employee Share Plan are included within the totals for Rio Tinto plc awards for the purpose of these tables In addition to the equity-settled awards shown above, there were 33,443 Rio Tinto plc and 87,019 Rio Tinto Limited cash-settled awards outstanding at 31 December 2017 (2016: 34,517 Rio Tinto plc and 15,239 Rio Tinto Limited cash-settled awards outstanding). The total liability for these awards at 31 December 2017 was US$6 million (2016: less than US$1 million). 1</t>
  </si>
  <si>
    <t>Post-retirement benefits</t>
  </si>
  <si>
    <t>Disclosure Of Pension And Post Retirement Healthcare Plans [Abstract]</t>
  </si>
  <si>
    <t>Strategic report
Governance report
Financial statements
Production, reserves
Additional information 44 Post-retirement benefits Description of plans The Group operates a number of pension and post-retirement healthcare plans around the world. Some of these plans are defined contribution and some are defined benefit, with assets held in separate trusts, foundations and similar entities. Defined benefit pension and post-retirement healthcare plans expose the Group to a number of risks:
Uncertainty in benefit payments
The value of the Group’s liabilities for post-retirement benefits will ultimately depend on the amount of benefits paid out. This in turn will depend on the level of future pay increases, the level of inflation (for those benefits that are subject to some form of inflation protection) and how long individuals live.
Volatility in asset values
The Group is exposed to future movements in the values of assets held in pension plans to meet future benefit payments.
Uncertainty in cash funding
Movements in the values of the obligations or assets may result in the Group being required to provide higher levels of cash funding, although changes in the level of cash required can often be spread over a number of years. In some countries control over the rate of cash funding or over the investment policy for pension assets might rest to some extent with a trustee body or other body that is not under the Group’s direct control. In addition the Group is also exposed to adverse changes in pension regulation. For these reasons the Group has a policy of moving away from defined benefit pension provision and towards defined contribution arrangements instead. The defined benefit pension plans for salaried employees are closed to new entrants in almost all countries. For unionised employees, some plans remain open. The Group does not usually participate in multi-employer plans in which the risks are shared with other companies using those plans. The Group’s participation in such plans is immaterial and consequently no detailed disclosures are provided in this note. Pension plans The majority of the Group’s defined benefit pension obligations are in Canada, the UK, the US, Switzerland and the Eurozone. In Canada the benefits for salaried staff are generally linked to final average pay and are closed to new entrants. Benefits for bargaining employees are reviewed in negotiation with unions and are typically either linked to final average pay or to a flat monetary amount per year of service. Most of these plans have been closed to new entrants. New employees join arrangements which are defined contribution from the Group’s perspective, with any required additional funding being provided by employees. The plans are subject to the regulatory requirements that apply to Canadian pension plans in the relevant provinces and territories (predominantly Quebec). Pension Committees are responsible for ensuring that the plans operate in a manner that is compliant with the relevant regulations. The Pension Committees generally have a number of members appointed by the sponsor and a number appointed by the plan participants. In some cases there is also an independent Committee member. The defined benefit sections of the UK arrangements are linked to final pay and are closed to new members. New employees are admitted to defined contribution sections. The plans are subject to the regulatory requirements that apply to UK pension plans. Trustees are responsible for ensuring that the plans operate in a manner that is compliant with UK regulations. The trustee board governing the main UK plans has a number of directors appointed by the sponsor, a number appointed by the plan participants and an independent trustee director. A number of defined benefit pension plans are sponsored by the US entities. Benefits for salaried staff are generally linked to final average pay and closed to new entrants, while benefits for bargaining employees are reviewed in negotiation with unions and are typically a flat monetary amount per year of service and are closed to new entrants. New employees are admitted to defined contribution plans. A Benefits Governance Committee is responsible for ensuring that the plans are compliant with US regulations. Members of that Committee are appointed by the sponsor. In Europe, there are defined benefit plans in Switzerland, Germany and France. The largest single plan is in Switzerland and provides benefits linked to final average pay. The Swiss plan is overseen by a foundation board which is responsible for ensuring that the plan complies with Swiss regulations. Foundation board members are appointed by the plan sponsor, by employees and by retirees. In Australia, the main arrangements are principally defined contribution in nature but there are sections providing defined benefits linked to final pay, typically paid in lump sum form. The defined benefit sections are closed to new entrants. The Group also operates a number of unfunded defined benefit plans, which are included in the figures below. Post-retirement healthcare plans Certain subsidiaries of the Group, mainly in the US and Canada, provide health and life insurance benefits to retired employees and in some cases to their beneficiaries and covered dependants. Eligibility for cover is dependent upon certain age and service criteria. These arrangements are generally unfunded, and are included in the figures below. Plan assets The assets of the pension plans are invested predominantly in a diversified range of equities, bonds and property. Consequently, the funding level of the pension plans is affected by movements in the level of equity markets and also by movements in interest rates. The Group monitors its exposure to changes in interest rates and equity markets and also measures its balance sheet pension risk using a value at risk approach. These measures are considered when deciding whether significant changes in investment strategy are required. Asset-liability studies are conducted on a periodic basis for the main pension plans to determine the optimal investment mix bearing in mind the Group’s tolerance for risk, the risk tolerance of the local sponsor companies and the views of the pension committees and trustee boards who are legally responsible for the investments of the plans. In Canada, the UK and Switzerland, the Group works with the trustees to ensure that the investment policy adopted is consistent with the Group’s tolerance for risk. In the US the Group has direct control over the investment policy, subject to local investment regulations. The proportions of the total fair value of assets in the pension plans for each asset class at the balance sheet date were:
2017
2016
Equities
32.4%
36.8%
– Quoted
28.6%
32.5%
– Private
3.8%
4.3%
Bonds
53.2%
47.9%
– Government fixed income
14.3%
11.3%
– Government inflation-linked
13.1%
12.0%
– Corporate and other publicly quoted
23.5%
22.3%
– Private
2.3%
2.3%
Property
11.2%
11.0%
– Quoted property funds
5.8%
5.8%
– Unquoted property funds
5.4%
5.2%
Qualifying insurance policies
0.2%
0.6%
Cash &amp; other
3.0%
3.7%
100.0%
100.0%
The assets of the plans are managed on a day-to-day basis by external specialist fund managers. These managers may invest in the Group’s securities subject to limits imposed by the relevant fiduciary committees and local legislation. The approximate total holding of Group securities within the plans is US$13 million (2016: US$16 million). The holdings of quoted equities are invested either in pooled funds or segregated accounts held in the name of the relevant pension funds. These equity portfolios are well diversified in terms of the geographic distribution and market sectors. The holdings of government bonds are generally invested in the debt of the country in which a pension plan is situated. Corporate and other quoted bonds are usually of investment grade. Private debt is mainly in North America. The quoted property funds are invested in a diversified range of properties. The holdings of cash &amp; other are predominantly cash and short-term money market instruments. Investments in private equity, private debt, and property are less liquid than the other investment classes listed above and therefore the Group’s investment in those asset classes is restricted to a level that does not endanger the liquidity of the pension plans. The Group does not currently utilise derivatives to manage risk in its pension plans. However, fund managers may use derivatives to hedge currency movements within their portfolios and, in the case of bond managers, to take positions that could be taken using direct holdings of bonds but more efficiently. Notes to the 2017 financial statements continued 44 Post-retirement benefits continued Maturity of defined benefit obligations An approximate analysis of the maturity of the obligations is given in the table below:
Pension benefits
Other benefits
2017 Total %
2016 Total %
2015 Total %
Proportion relating to current employees
20%
16%
20%
21%
22%
Proportion relating to former employees not yet retired
12%
1%
11 %
12%
11%
Proportion relating to retirees
68%
83%
69 %
67%
67%
Total
100%
100%
100 %
100%
100%
Average duration of obligations (years)
14.0
12.7
13.9
14.3
13.4 Geographical distribution of defined benefit obligations An approximate analysis of the geographic distribution of the obligations is given in the table below:
Pension benefits
Other benefits
2017 Total %
2016 Total %
2015 Total %
Canada
49%
41%
49 %
46%
44%
UK
29%
2%
27 %
27%
29%
US
12%
54%
14 %
16%
15%
Switzerland
5%
0%
5 %
5%
6%
Eurozone
3%
0%
3 %
4%
4%
Other
2%
3%
2 %
2%
2%
Total
100%
100%
100 %
100%
100% Total expense recognised in the income statement
Pension benefits
Other benefits
2017 Total %
2016 Total US$m
2015 Total US$m
Current employer service cost for defined benefit plans
(146)
(9)
(155)
(158)
(184)
Past service income
1
3
4
-
144
Curtailment gains
1
-
1
5
13
Settlement gains
1
-
1
-
11
Net interest on net defined benefit liability
(45)
(34)
(79)
(90)
(113)
Non-investment expenses paid from the plans
(17)
-
(17)
(22)
(21)
Total defined benefit expense
(205)
(40)
(245)
(265)
(150)
Current employer service cost for defined contribution and industry-wide plans
(253)
(2)
(255)
(257)
(289)
Total expense recognised in the income statement
(458)
(42)
(500)
(522)
(439) The above expense amounts are included as an employee cost within net operating costs. No amounts have been excluded from underlying earnings in 2017, 2016 or 2015. The curtailments shown in the table above relate primarily to headcount reductions at various operations. The settlement gains in 2015 relate mainly to an exercise in the US in which deferred vested participants were offered a one-time lump sum payment in place of their future pension payments. The past service income in 2015 relates to design changes in Canada and to changes to post-retirement medical plans in the US. Total amount recognised in other comprehensive income before tax
2017 US$m
2016 US$m
2015 US$m
Actuarial (losses)/gains
(855)
(1,120)
548
Return on assets (net of interest on assets)
894
1,031
79
Loss on application of asset ceiling
(33)
(1)
(8)
Total gain/(loss) recognised in other comprehensive income
6
(90)
619 Amounts recognised in the balance sheet The following amounts were measured in accordance with IAS 19 at 31 December:
Pension benefits
Other benefits
2017 Total US$m
2016 Total US$m
Total fair value of plan assets
15,257
-
15,257
13,749
Present value of obligations – funded
(16,199)
-
(16,199)
(14,504)
Present value of obligations – unfunded
(448)
(998)
(1,446)
(1,724)
Present value of obligations – total
(16,647)
(998)
(17,645)
(16,228)
Effect of asset ceiling
(111)
-
(111)
(63)
Net deficit to be shown in the balance sheet
(1,501)
(998)
(2,499)
(2,542)
Comprising:
– Deficits
(2,372)
(998)
(3,370)
(3,167)
– Surpluses
871
-
871
625
Net deficits on pension plans
(1,501)
-
(1,501)
(1,616)
Unfunded post-retirement healthcare obligation
-
(998)
(998)
(926) The surplus amounts shown above are included in the balance sheet as Trade and other receivables. See note 18. Deficits are shown in the balance sheet within Provisions (including post-retirement benefits). See note 26. Funding policy and contributions to plans The Group reviews the funding position of its major pension plans on a regular basis and considers whether to provide funding above the minimum level required in each country. In Canada and the US the minimum level is prescribed by legislation. In the UK and Switzerland the minimum is negotiated with the local trustee or foundation in accordance with the funding guidance issued by the local regulators. In deciding whether to provide funding above the minimum level the Group takes into account other possible uses of cash within the Group, the tax situation of the local sponsoring entity and any strategic advantage that the Group might obtain by accelerating contributions. The Group does not generally pre-fund post-retirement healthcare arrangements.
Pension benefits
Other benefits
2017 Total US$m
2016 Total US$m
2015 Total US$m
Contributions to defined benefit plans
349
55
404
464
328
Contributions to defined contribution plans
241
2
243
240
272
Contributions to industry-wide plans
12
-
12
17
17
Total
602
57
659
721
617 Contributions to defined benefit pension plans are kept under regular review and actual contributions will be determined in line with the Group’s wider financing strategy, taking into account relevant minimum funding requirements. As contributions to many plans are reviewed on at least an annual basis, the contributions for 2018 and subsequent years cannot be determined precisely in advance. Most of the Group’s largest pension funds are fully funded on their local funding basis and do not require long-term funding commitments at present. Contributions to defined benefit pension plans for 2018 are estimated to be around US$210 million but may be higher or lower than this depending on the evolution of financial markets and voluntary funding decisions taken by the Group. Contributions for subsequent years are expected to be at similar levels. Healthcare plans are generally unfunded and contributions for future years will be equal to benefit payments net of participant contributions. The Group’s contributions in 2018 are expected to be similar to the amounts paid in 2017. Movements in the net defined benefit liability A summary of the movement in the net defined benefit liability is shown in the first table below. The subsequent tables provide a more detailed analysis of the movements in the present value of the obligations, the fair value of assets and the effect of the asset ceiling. The amounts shown below include, where appropriate, 100 per cent of the costs, contributions, gains and losses in respect of employees who participate in the plans and who are employed in associates and joint arrangements. Consequently, the costs, contributions, gains and losses may not correspond directly to the amounts disclosed above in respect of the Group. Defined contribution plans and industry-wide plans are excluded from the movements below. Notes to the 2017 financial statements continued 44 Post-retirement benefits continued
Pension benefits
Other benefits
2017 Total US$m
2016 Total US$m
Change in the net defined benefit liability
Net defined benefit liability at the start of the year
(1,616)
(926)
(2,542)
(2,530)
Amounts recognised in Income
(205)
(40)
(245)
(265)
Amounts recognised in Other comprehensive income
62
(56)
6
(90)
Employer contributions
349
55
404
464
Arrangements divested
13
-
13
(8)
Currency exchange rate loss
(104)
(31)
(135)
(113)
Net defined benefit liability at the end of the year
(1,501)
(998)
(2,499)
(2,542)
Pension benefits
Other benefits
2017 Total US$m
2016 Total US$m
Change in present value of obligation
Present value of obligation at the start of the year
(15,302)
(926)
(16,228)
(16,123)
Current employer service costs
(146)
(9)
(155)
(158)
Past service income
1
3
4
-
Curtailments
1
-
1
5
Settlements
307
-
307
-
Interest on obligation
(498)
(34)
(532)
(577)
Contributions by plan participants
(23)
-
(23)
(23)
Benefits paid
894
55
949
967
Experience (loss)/gain
(2)
9
7
139
Changes in financial assumptions loss
(678)
(40)
(718)
(1,187)
Changes in demographic assumptions loss
(119)
(25)
(144)
(72)
Arrangements divested
13
-
13
86
Currency exchange rate (loss)/gain
(1,095)
(31)
(1,126)
715
Present value of obligation at the end of the year
(16,647)
(998)
(17,645)
(16,228)
Pension benefits
Other benefits
2017 Total US$m
2016 Total US$m
Change in plan assets
Fair value of plan assets at the start of the year
13,749
-
13,749
13,642
Settlements
(306)
-
(306)
-
Interest on assets
459
-
459
492
Contributions by plan participants
23
-
23
23
Contributions by employer
349
55
404
464
Benefits paid
(894)
(55)
(949)
(967)
Non-investment expenses
(17)
-
(17)
(22)
Return on plan assets (net of interest on assets)
894
-
894
1,031
Arrangements divested
-
-
-
(94)
Currency exchange rate gain/(loss)
1,000
-
1,000
(820)
Fair value of plan assets at the end of the year
15,257
-
15,257
13,749
Pension benefits
Other benefits
2017 Total US$m
2016 Total US$m
Change in the effect of the asset ceiling
Effect of the asset ceiling at the start of the year
(63)
-
(63)
(49)
Interest on the effect of the asset ceiling
(6)
-
(6)
(5)
Movement in the effect of the asset ceiling
(33)
-
(33)
(1)
Currency exchange rate loss
(9)
-
(9)
(8)
Effect of the asset ceiling at the end of the year
(111)
-
(111)
(63) Most of the settlement amounts shown above relate to the US, where assets and obligations for some pensions in payment were transferred to an insurance company. In determining the extent to which the asset ceiling has an effect, the Group considers the funding legislation in each country and the rules specific to each pension plan. The calculation takes into account any minimum funding requirements that may be applicable to the plan, whether any reduction in future Group contributions is available, and whether a refund of surplus may be available. In considering whether any refund of surplus is available the Group considers the powers of trustee boards and similar bodies to augment benefits or wind up a plan. Where such powers are unilateral, the Group does not consider a refund to be available at the end of the life of a plan. Where the plan rules and legislation both permit the employer to take a refund of surplus, the asset ceiling may have no effect, although it may be the case that a refund will only be available many years in the future. Main assumptions (rates per annum) The main assumptions for the valuations of the plans under IAS 19 are set out below.
Canada
UK
US
Switzerland
Eurozone
At 31 December 2017
Discount rate
3.4%
2.3%
3.5%
0.5%
1.5%
Inflation (a)
1.8%
3.2%
2.1%
1.2%
1.7%
Rate of increase in pensions
0.5%
2.8%
0.0%
0.4%
1.7%
Rate of increase in salaries
3.1%
3.6%
3.6%
2.2%
1.9%
At 31 December 2016
Discount rate
3.8%
2.6%
3.9%
0.6%
1.4%
Inflation (a)
1.9%
3.3%
2.1%
1.0%
1.6%
Rate of increase in pensions
0.4%
2.9%
0.0%
0.0%
1.4%
Rate of increase in salaries
3.2%
3.7%
3.6%
2.0%
2.4%
(a)
The inflation assumption shown for the UK is for the Retail Price Index. The assumption for the Consumer Price Index at 31 December 2017 was 2.1 per cent (2016: 2.2 per cent). The main financial assumptions used for the healthcare plans, which are predominantly in the US and Canada, were: discount rate: 3.6 per cent (2016: 3.9 per cent); medical trend rate: 9.8 per cent reducing to 4.7 per cent by the year 2026 broadly on a straight-line basis (2016: 9.1 per cent, reducing to 5.1 per cent by the year 2025); claims costs based on individual company experience. For both the pension and healthcare arrangements the post-retirement mortality assumptions allow for future improvements in longevity. The mortality tables used imply that a man aged 60 at the balance sheet date has a weighted average expected future lifetime of 27 years (2016: 26 years) and that a man aged 60 in 2037 would have a weighted average expected future lifetime of 28 years (2016: 28 years). Sensitivity The values reported for the defined benefit obligations are sensitive to the actuarial assumptions used for projecting future benefit payments and discounting those payments. In order to estimate the sensitivity of the obligations to changes in assumptions, we calculate what the obligations would be if we were to make small changes to each of the key assumptions in isolation. The difference between this figure and the figure calculated using our stated assumptions is an indication of the sensitivity to changes in each assumption. The results of this sensitivity analysis are summarised in the table below. Note that this approach is valid for small changes in the assumptions but will be less accurate for larger changes in the assumptions. The sensitivity to inflation includes the impact on pension increases, which are generally linked to inflation where they are granted.
2017
2016
Approximate
Approximate
Assumption
Change in assumption
Pensions US$m
Other US$m
Pensions US$m
Other US$m
Discount rate
Increase of 0.5 percentage points
1,091
59
1,031
57
Decrease of 0.5 percentage points
(1,169)
(63)
(1,107)
(61)
Inflation
Increase of 0.5 percentage points
(579)
(20)
(536)
(19)
Decrease of 0.5 percentage points
550
18
507
17
Salary increases
Increase of 0.5 percentage points
(74)
(1)
(77)
(3)
Decrease of 0.5 percentage points
72
1
75
2
Demographic – allowance for future improvements in longevity
Participants assumed to have the mortality rates of individuals who are one year older
509
20
481
20
Participants assumed to have the mortality rates of individuals who are one year younger
(509)
(20)
(481)
(20)
Medical costs trend rates
Increase of 1.0 percentage points
-
(38)
-
(37)
Decrease of 1.0 percentage points
-
33
-
31 1</t>
  </si>
  <si>
    <t>Rio Tinto Limited parent company disclosures</t>
  </si>
  <si>
    <t>Disclosure Of Parent Company Disclosures [Abstract]</t>
  </si>
  <si>
    <t>Strategic report
Governance report
Financial statements
Production, reserves
Additional information 45 Rio Tinto Limited parent company disclosures
As at 31 December
2017 A$m
2016 A$m
Assets
Current assets
11,914
8,041
Non-current assets
7,954
10,758
Total assets
19,868
18,799
Liabilities
Current liabilities
(7,448)
(1,268)
Non-current liabilities
(35)
(4,814)
Total liabilities
(7,483)
(6,082)
Net assets
12,385
12,717
Shareholders’ equity
Share capital
3,893
4,004
Other reserves
420
413
Retained earnings
8,072
8,300
Total equity
12,385
12,717
Profit of the parent company
9,688
4,452
Total comprehensive income of the parent company
9,688
4,452 Prepared under Australian Accounting Standards (AAS). In relation to Rio Tinto Limited there are no significant measurement differences between AAS and IFRS as defined in note 1. Rio Tinto Limited guarantees Rio Tinto Limited provides a number of guarantees in respect of Group companies. Rio Tinto plc and Rio Tinto Limited have jointly guaranteed the Group's external listed debt under the US Shelf Programme, European Debt Issuance Programme and Commercial Paper Programme which totalled A$10.2 billion at 31 December 2017 (31 December 2016: A$14.1 billion); in addition these entities also jointly guarantee the Group's undrawn credit facility which was A$9.6 billion at 31 December 2017 (31 December 2016: A$10.4 billion). Rio Tinto Limited has guaranteed other external debt held by Rio Tinto Group entities which totalled A$0.1 billion at 31 December 2017 (31 December 2016: A$0.1 billion) and provided guarantees in respect of certain derivative contracts which were in a liability position of A$48 million at 31 December 2017 (31 December 2016: A$1 million). In addition, Rio Tinto Limited has provided a guarantee of all obligations, including contingent obligations, of Rio Tinto Finance Limited, a wholly owned subsidiary. Pursuant to the DLC Merger, both Rio Tinto plc and Rio Tinto Limited issued deed poll guarantees by which each company guaranteed contractual obligations incurred by the other or guaranteed by the other. 2017 Annual report riotinto.com 1</t>
  </si>
  <si>
    <t>Related undertakings</t>
  </si>
  <si>
    <t>Disclosure Of Interests In Other Entities Explanatory [Abstract]</t>
  </si>
  <si>
    <t>Strategic report
Governance report
Financial statements
Production, reserves
Additional information 46 Related undertakings In accordance with section 409 of the Companies Act 2006, disclosed below is a full list of related undertakings of the Group. Related undertakings include “subsidiaries”, “associated undertakings”, and “significant holdings in undertakings other than subsidiary companies”. The registered office address, country of incorporation, classes of shares and the effective percentage of equity owned by the Group calculated by reference to voting rights, is disclosed as at 31 December 2017. The definition of a subsidiary undertaking in accordance with the Companies Act 2006 is different from the definition under IFRS. As a result, the related undertakings included within this list may not be the same as the related undertakings consolidated in the Group IFRS financial statements. Unless otherwise disclosed, all undertakings with an effective equity holding of greater than 50% are considered subsidiary undertakings for the purpose of this note. Refer to notes 33-36 for further information on accounting policies, basis of consolidation, principal subsidiaries, joint operations, joint ventures and associates. An explanation of the dual listed companies structure of Rio Tinto plc and Rio Tinto Limited can be found on pages 250 to 251. For completeness, the effective ownership by the Group relates to effective holdings by both entities either together or individually.
Wholly owned subsidiary undertakings
Name of undertaking and country of incorporation
Share class
% of share class held by Group companies
Effective Group % ownership
Registered office address
10029734 Canada Inc.; Canada
CAD$1.00
100
100
400-1190 Avenue des Canadiens-de-Montréal, Montréal Québec H3B 0E3, Canada
CAD$1.00
100
1043802 Ontario Ltd; Canada
CAD
100
100
66 Wellington Street West, Suite 4700, Toronto Dominion Bank Tower, Toronto ON M5K 1E6, Canada
1109723 B.C. Ltd.
CAD
100
100
1800 - 510 West Georgia Street, Vancouver BC V6B 0M3, Canada
46106 YUKON INC.; Canada
CAD
100
100
200-204 Lambert Street, Whitehorse YT Y1A 3T2, Canada
46117 YUKON INC.; Canada
CAD
100
100
200-204 Lambert Street, Whitehorse YT Y1A 3T2, Canada
CAD
100
100
535630 YUKON INC.; Canada
CAD
100
100
c/o Macdonald &amp; Company, 200-204 Lambert Street, Whitehorse YT Y1A 3T2, Canada
CAD
100
100
7999674 CANADA INC.; Canada
CAD
100
100
400-1190 Avenue des Canadiens-de-Montréal, Montréal Québec H3B 0E3, Canada
9230556 CANADA INC.; Canada
CAD
100
100
400-1190 Avenue des Canadiens-de-Montréal, Montréal Québec H3B 0E3, Canada
CAD
100
9539549 CANADA INC.; Canada
US$
100
100
400-1190 Avenue des Canadiens-de-Montréal, Montréal Québec H3B 0E3, Canada
Alcan Alumina Ltda.; Brazil
BRL1.00 Quota shares
100
100
Avenida Engenheiro Emiliano Macieira, 1—km 18, Pedrinhas, Sao Luis, MA, 65095-603, Brazil
Alcan Asia Limited; Hong Kong
HKD Ordinary shares
100
100
Suite 2802, 28/F, Lippo Centre Tower 2, 89 Queensway, Admiralty, Hong Kong
Alcan Betriebs- und Verwaltungsgesellschaft GmbH; Germany
€51.13
100
100
Alusingenplatz 1, D-78221, Singen, Germany
Alcan Chemicals Limited; United Kingdom
£1.00
100
100
6 St James’s Square, London, SW1Y 4AD, United Kingdom
Alcan Composites Brasil Ltda; Brazil
BRL0.01
100
100
Avenida das Nações Unidas, 10.989, 14th floor, Suite 141, São Paulo, 04578-000, Brazil
Alcan Corporation; United States
US$ 0.01
100
100
CSC, 211 East 7th Street, Suite 620, Austin TX 78701-3218, United States
Alcan Farms Limited; United Kingdom
£1.00
100
100
6 St James’s Square, London, SW1Y 4AD, United Kingdom
Alcan Finances USA LLC; United States
US$1,000.00
100
100
CSC, 251 Little Falls Drive, Wilmington DE 19808, USA
Alcan Gove Development Pty Limited; Australia
AUD
100
100
123 Albert Street, Brisbane QLD 4000, Australia
Alcan Gove Pty Limited; Australia
AUD
100
100
123 Albert Street, Brisbane QLD 4000, Australia
AUD
100
Alcan Gove Superannuation Pty Limited; Australia
AUD
100
100
123 Albert Street, Brisbane QLD 4000, Australia Notes to the 2017 financial statements continued 46 Related undertakings continued
Wholly owned subsidiary undertakings
Name of undertaking and country of incorporation
Share class
% of share class held by Group companies
Effective Group % ownership
Registered office address
Alcan Holdings Australia Pty Limited; Australia
AUD
100
100
123 Albert Street, Brisbane QLD 4000, Australia
AUD
100
100
Alcan Holdings Europe B.V.; Netherlands
€455.00
100
100
Welplaatweg 104, 3197 KS , Botlek-Rotterdam, Netherlands
Alcan Holdings Europe B.V.; Netherlands
€455.00
100
100
Welplaatweg 104, 3197 KS , Botlek-Rotterdam, Netherlands
Alcan Holdings Nederland B.V.; Netherlands
€4,555.00
100
100
Welplaatweg 104, 3197 KS , Botlek-Rotterdam, Netherlands
Alcan Holdings Switzerland AG (SA/Ltd.); Switzerland
CHF0.01
100
100
Herostrasse 9, P.O. Box 1954, CH-8048 Zürich, Switzerland
Alcan International Network U.S.A. Inc.; United States
US$
100
100
CSC, 80 State Street, Albany NY 12207-2543, United States
Alcan Lebensmittelverpackungen GmbH; Germany
€51.13
100
100
Alusingenplatz 1, D-78221, Singen, Germany
Alcan Management Services (Shanghai) Co., Ltd.; China
US$1.00
100
100
Unit E, 40F Wheelock Square, No. 1717 West Nanjing Road, Jing’an District, Shanghai, 200040, China
Alcan Management Services Canada Limited/Societe de Services de Gestion Alcan Canada Limitee; Canada
CAD
100
100
400-1190 Avenue des Canadiens-de-Montréal, Montréal Québec H3B 0E3, Canada
Alcan Northern Territory Alumina Pty Limited; Australia
AUD
100
100
123 Albert Street, Brisbane QLD 4000, Australia
Alcan Packaging Canada Limited; Canada
CAD
100
100
McCarthy Tetrault LLP, c/o Joanne Pierucci, Suite 5300 Toronto Dominion Bank Tower, Toronto ON M5K 1E6, Canada
Alcan Packaging Mühltal Gmbh &amp; Co. KG; Germany
€51.13
100
100
Alusingenplatz 1, D-78221, Singen, Germany
Alcan Primary Metal Australia Pty Ltd; Australia
AUD
100
100
123 Albert Street, Brisbane QLD 4000, Australia
Alcan Primary Products Company LLC; United States
US$
100
100
CSC, 251 Little Falls Drive, Wilmington DE 19808, USA
Alcan Primary Products Corporation; United States
US$0.01
100
100
CSC, 211 East 7th Street, Suite 620, Austin TX 78701-3218, United States
Alcan Realty Limited/Societe Immobiliere Alcan Limitee; Canada
CAD
100
100
400-1190 Avenue des Canadiens-de-Montréal, Montréal Québec H3B 0E3, Canada
Alcan South Pacific Pty Ltd; Australia
AUD
100
100
123 Albert Street, Brisbane QLD 4000, Australia
Alcan Trading AG (SA/Ltd.); Switzerland
CHF1000
100
100
Herostrasse 9, P.O. Box 1954, CH-8048 Zürich, Switzerland
Aluminium Dunkerque; France
€16.00
100
100
17 Place des Reflets, La Defense 2, 92400, Courbevoie, France
Aluminium Pechiney; France
€16.00
100
100
725 rue Aristide Bergès, 38341 Voreppe Cedex, France
Aluminum Company of Canada Limited/Aluminium du Canada Limitee; Canada
CAD
100
100
400-1190 Avenue des Canadiens-de-Montréal, Montréal Québec H3B 0E3, Canada
AML Properties Pty Ltd; Australia
AUD
100
100
Level 18 Central Park, 152-158 St. Georges Terrace, Perth WA 6000, Australia
Anglesey Aluminium Limited (Dissolved); United Kingdom (e)
£1.00 Ordinary shares
100
100
6 St James’s Square, London, SW1Y 4AD, United Kingdom
Anglesey Aluminium Metal Limited; United Kingdom
£1.00
100
100
6 St James’s Square, London, SW1Y 4AD, United Kingdom
AP Service; France
€15.00
100
100
725 rue Aristide Bergès, 38341 Voreppe Cedex, France
Argyle Diamond Mines Pty Limited; Australia
AUD
100
100
Level 18 Central Park, 152-158 St. Georges Terrace, Perth WA 6000, Australia
Argyle Diamonds (2013) Ltd; Australia
AUD
100
100
Level 18 Central Park, 152-158 St. Georges Terrace, Perth WA 6000, Australia
Argyle Diamonds Limited; Australia (a)
AUD
100
100
Level 18 Central Park, 152-158 St. Georges Terrace, Perth WA 6000, Australia
AUD
100
Wholly owned subsidiary undertakings
Name of undertaking and country of incorporation
Share class
% of share class held by Group companies
Effective Group % ownership
Registered office address
Ashton Canada Pty Limited; Australia
AUD Ordinary shares
100
100
37 Belmont Avenue, Belmont WA 6104, Australia
Ashton Mining Pty Ltd; Australia
AUD
100
100
Level 18, Central Park, 152-158 St Georges Terrace, Perth WA 6000, Australia
Ashton Nominees Pty Limited; Australia
AUD
100
100
Level 18 Central Park, 152-158 St. Georges Terrace, Perth WA 6000, Australia
Australian Coal Holdings Pty. Limited; Australia ( a)
AUD
100
100
123 Albert Street, Brisbane QLD 4000, Australia
AUD
100
Australian Mining &amp; Smelting Pty Ltd; Australia (a)
AUD
100
100
Level 33, 120 Collins Street, Melbourne VIC 3000, Australia
Beasley River Management Pty Limited; Australia
AUD
100
100
Level 18 Central Park, 152-158 St. Georges Terrace, Perth WA 6000, Australia
Beasley River Mining Pty Limited; Australia
AUD
100
100
Level 18 Central Park, 152-158 St. Georges Terrace, Perth WA 6000, Australia
Borax España, S.A.; Spain
€150.00
100
100
CN 340, Km 954, 12520 NULES, Castellon, Spain
Borax Europe Limited; United Kingdom
£0.25
100
100
6 St James’s Square, London, SW1Y 4AD, United Kingdom
Borax Francais; France
€2.75
100
100
89 Route de Bourbourg, 59210, Coudekerque-Branche, France
Borax Malaysia Sdn Bhd; Malaysia
MYR1.00
100
100
Level 7, Menara Milenium, Jalan Damanlela, Pusat Bandar Damansara, Damansara Heights 50490 Kuala Lumpur, Malaysia
Borax Rotterdam N.V.; Netherlands
€453.78
100
100
Welplaatweg 104, 3197KS, ROTTERDAM –BOTLEK, Netherlands
British Alcan Aluminium Limited; United Kingdom
£1.00
100
100
6 St James’s Square, London, SW1Y 4AD, United Kingdom
Canning Resources Pty Limited; Australia (a)
AUD
100
100
Level 33, 120 Collins Street, Melbourne VIC 3000, Australia
Capricorn Diamonds Investments Pty Limited; Australia
AUD
100
100
Level 18 Central Park, 152-158 St. Georges Terrace, Perth WA 6000, Australia
Cathjoh Holdings Pty Limited; Australia
AUD
100
100
Pacific Aluminium, 123 Albert Street, Brisbane QLD 4000, Australia
Champlain Reinsurance Company Ltd.; Switzerland
CHF1.23
100
100
Herostrasse 9, P.O. Box 1954, CH-8048 Zürich, Switzerland
Channar Management Services Pty Limited; Australia
AUD
100
100
Level 18 Central Park, 152-158 St. Georges Terrace, Perth WA 6000, Australia
Channar Mining Pty Ltd; Australia
AUD
100
100
Level 18 Central Park, 152-158 St. Georges Terrace, Perth WA 6000, Australia
CIA. Inmobiliaria e Inversiones Cosmos S.A.C.; Peru
PEN1,000.00
100
100
Av. Santa Maria No. 110 Urb. Miraflores – MIRAFLORES – LIMA, Peru
Compagnie Générale D’électrolyse Du Palais; France
€0.94
100
100
17 Place des Reflets, La Defense 2, 92400, Courbevoie, France
Compania de Transmision Sierraoriente S.A.C.; Peru
PEN1,000.00
100
100
Av. Santa Maria No. 110 Urb. Miraflores – MIRAFLORES – LIMA, Peru
CRA Exploration (India) Private Limited; India
INR10.00
100
100
Apartment No.100 A/5, Ground Floor, The Capital Court, Olof Palme Marg, Munirka, NEW DELHI 110067, India
CRA Investments Pty. Limited; Australia (a)
AUD
100
100
Level 33, 120 Collins Street, Melbourne VIC 3000, Australia
CRA Pty Ltd; Australia (a)
AUD
100
100
Level 33, 120 Collins Street, Melbourne VIC 3000, Australia
Daybreak Development LLC; United States
US$0.01
100
100
CSC, 251 Little Falls Drive, Wilmington DE 19808, USA
Daybreak Property Holdings LLC; United States (c)
—
—
100
CSC, 15 West South Temple, Suite 1701, Salt Lake City UT 84101, United States
Daybreak Secondary Water Distribution Company; United States
US$0.01
100
100
CSC, 251 Little Falls Drive, Wilmington DE 19808, USA
Daybreak Water Holding LLC; United States
US$0.01
100
100
CSC, 251 Little Falls Drive, Wilmington DE 19808, USA
DB Medical I LLC; United States
US$
100
100
CSC, 15 West South Temple, Suite 1701, Salt Lake City UT 84101, United States
DBVC1 LLC; United States (c)
—
—
100
CSC, 15 West South Temple, Suite 1701, Salt Lake City UT 84101, United States
Diavik Diamond Mines (2012) Inc.; Canada
CAD
100
100
300-5201 50th Avenue, PO Box 2498, Yellowknife NT X1A 2P8, Canada Notes to the 2017 financial statements continued 46 Related undertakings continued
Wholly owned subsidiary undertakings
Name of undertaking and country of incorporation
Share class
% of share class held by Group companies
Effective Group % ownership
Registered office address
East Kalimantan Coal Pte. Ltd; Singapore (a)
SGD1.00
100
100
12 Marina Boulevard, #20-01 Marina Bay Financial Centre Tower 3, Singapore, 018982, Singapore
US$1.00
100
Eastland Management Inc.; United States
US$1.00
100
100
CSC, 251 Little Falls Drive, Wilmington DE 19808, USA
Electric Power Generation Limited; New Zealand (a)
NZD1
100
100
Tiwai Road , Southland via Intercargill, New Zealand
Empresa de Mineracao Finesa Ltda.; Brazil
BRL
100
100
SIA, Trecho 2, Lotes 710/720, Brasilia DF, Brazil
Falcon Insurance Ltd; Malta (a)
US$1.00
100
100
No 7, 4th Floor, Block C, Skyway Offices, 179 Marina Street, Pieta , PTA 9042, Malta
US$1.00
100
Flambeau Mining Company; United States
US$0.01
100
100
CSC, 251 Little Falls Drive, Wilmington DE 19808, USA
Fundsprops Pty. Limited; Australia (a)
AUD A Class
100
100
Level 33, 120 Collins Street, Melbourne VIC 3000, Australia
Gladstone Infrastructure Pty Ltd; Australia
AUD Class G
100
100
123 Albert Street, Brisbane QLD 4000, Australia
AUD A Class ordinary shares
100
Gove Aluminium Ltd; Australia
AUD A Non redeemable preference shares
100
100
123 Albert Street, Brisbane QLD 4000, Australia
AUD A
100
AUD
100
GPS Energy Pty Limited; Australia
AUD
100
100
Pacific Aluminium, 123 Albert Street, Brisbane QLD 4000, Australia
GPS Nominee Pty Limited; Australia
AUD
100
100
Pacific Aluminium, 123 Albert Street, Brisbane QLD 4000, Australia
GPS Power Pty. Limited; Australia
AUD
100
100
Pacific Aluminium, 123 Albert Street, Brisbane QLD 4000, Australia
Hail Creek Coal Pty Ltd; Australia
AUD
100
100
123 Albert Street, Brisbane QLD 4000, Australia
Hamersley Exploration Pty Limited; Australia
AUD
100
100
Level 18 Central Park, 152-158 St. Georges Terrace, Perth WA 6000, Australia
Hamersley HMS Pty Ltd; Australia
AUD
100
100
Level 18 Central Park, 152-158 St. Georges Terrace, Perth WA 6000, Australia
Hamersley Holdings Limited; Australia (a)
AUD
100
100
Level 18 Central Park, 152-158 St. Georges Terrace, Perth WA 6000, Australia
Hamersley Iron – Yandi Pty Limited; Australia (a)
AUD
100
100
Level 18 Central Park, 152-158 St. Georges Terrace, Perth WA 6000, Australia
AUD
100
AUD
100
Hamersley Iron Pty Limited; Australia
AUD
100
100
Level 18 Central Park, 152-158 St. Georges Terrace, Perth WA 6000, Australia
Hamersley Resources Limited; Australia
AUD
100
100
Level 18 Central Park, 152-158 St. Georges Terrace, Perth WA 6000, Australia
AUD Z Class
100
Hamersley WA Pty Ltd; Australia
AUD
100
100
Level 18 Central Park, 152-158 St. Georges Terrace, Perth WA 6000, Australia
Henlopen Manufacturing Co., Inc.; United States
US$100.00 Ordinary shares
100
100
CSC, 80 State Street, Albany NY 12207-2543, United States
High Purity Iron Inc.; United States
US$1.00
100
100
CSC, 251 Little Falls Drive, Wilmington DE 19808, USA
HIsmelt Corporation Pty Limited; Australia (a)
AUD Class A shares
100
100
Level 18 Central Park, 152-158 St. Georges Terrace, Perth WA 6000, Australia
Wholly owned subsidiary undertakings
Name of undertaking and country of incorporation
Share class
% of share class held by Group companies
Effective Group % ownership
Registered office address
Hunter Valley Resources Pty Ltd; Australia
AUD A Class shares
100
100
123 Albert Street, Brisbane QLD 4000, Australia
AUD B Class shares
100
IEA Coal Research Limited; United Kingdom
£1.00
100
100
Apsley House, Third Floor, 176 Upper Richmond Road, London, SW15 2SH, United Kingdom
IEA Environmental Projects Limited; United Kingdom
£1.00
100
100
IEAGHG, Pure Offices Cheltenham Office Park, Hatherley Lane, Cheltenham, GL51 6SH, United Kingdom
Industrias Metalicas Castello S.A.; Spain
€6.01
100
100
Calle Tuset 10, 08006, Barcelona, Catalogna, Spain
Integrity Land and Cattle LLC; United States
US$
100
100
CSC, 2338 W. Royal Palm Road, Suite J, Phoenix AZ 85021
Itallumina Srl; Italy (d)
€1.00
100
100
Viale Castro Pretorio 122, 00185, Roma, Italy
Johcath Holdings Pty Limited; Australia
AUD
100
100
Pacific Aluminium, 123 Albert Street, Brisbane QLD 4000, Australia
Juna Station Pty Ltd; Australia
AUD Ordinary shares
100
100
Level 18 Central Park, 152-158 St. Georges Terrace, Perth WA 6000, Australia
Kalimantan Gold Pty Limited; Australia
AUD
100
100
Level 33, 120 Collins Street, Melbourne VIC 3000, Australia
Kalteng Pty. Ltd; Australia (a)
AUD A Class ordinary shares
100
100
37 Belmont Avenue, Belmont WA 6104, Australia
AUD1.00 Class B (Fully paid $1.00 13/01/2003)
100
AUD1.00 Class B (Paid to $0.12 02/09/2005)
100
AUD
100
Kelian Investment Limited; British Virgin Islands (c)(e)
—
—
100
Woodbourne Hall, Road Town, Tortola, British Virgin Islands
Kelian Pty. Limited; Australia (a)
AUD
100
100
Level 33, 120 Collins Street, Melbourne VIC 3000, Australia
Kembla Coal &amp; Coke Pty. Limited; Australia
AUD
100
100
123 Albert Street, Brisbane QLD 4000, Australia
Kennecott Barneys Canyon Mining Company; United States
US$0.01
100
100
CSC, 251 Little Falls Drive, Wilmington DE 19808, USA
Kennecott Exploration Company; United States
US$0.01
100
100
CSC, 251 Little Falls Drive, Wilmington DE 19808, USA
Kennecott Exploration Mexico, S.A. de C.V.; Mexico
MXN1,000.00
100
100
Felix Berenguer 125 – 4,Col.Lomas Virreyes, Distrito Federal, 11000, Mexico
Kennecott Holdings Corporation; United States
US$0.01
100
100
CSC, 251 Little Falls Drive, Wilmington DE 19808, USA
Kennecott Land Company; United States
US$0.01
100
100
CSC, 251 Little Falls Drive, Wilmington DE 19808, USA
Kennecott Land Investment Company LLC; United States (c)
—
—
100
CSC, 251 Little Falls Drive, Wilmington DE 19808, USA
Kennecott Molybdenum Company; United States
US$0.01
100
100
CSC, 251 Little Falls Drive, Wilmington DE 19808, USA
Kennecott Nevada Copper Company; United States
US$0.01
100
100
CSC, 251 Little Falls Drive, Wilmington DE 19808, USA
Kennecott Ridgeway Mining Company; United States
US$0.01
100
100
CSC, 251 Little Falls Drive, Wilmington DE 19808, USA
Kennecott Royalty Company; United States
US$100.00
100
100
CSC, 251 Little Falls Drive, Wilmington DE 19808, USA
Kennecott Services Company; United States
US$0.01
100
100
CSC, 251 Little Falls Drive, Wilmington DE 19808, USA
Kennecott Uranium Company; United States
US$0.01 Common shares
100
100
CSC, 251 Little Falls Drive, Wilmington DE 19808, USA
Kennecott Utah Copper LLC; United States
US$
100
100
CSC, 15 West South Temple, Suite 1701, Salt Lake City UT 84101, United States
Kennecott Water Distribution LLC; United States
US$
100
100
CSC, 251 Little Falls Drive, Wilmington DE 19808, USA
Kestrel Coal Pty Limited; Australia
AUD
100
100
123 Albert Street, Brisbane QLD 4000, Australia
Kestrel Coal Sales Pty Limited; Australia
AUD
100
100
123 Albert Street, Brisbane QLD 4000, Australia
Kutaibar Holdings Pty Ltd; Australia (a)
AUD
100
100
Level 33, 120 Collins Street, Melbourne VIC 3000, Australia Notes to the 2017 financial statements continued 46 Related undertakings continued
Wholly owned subsidiary undertakings
Name of undertaking and country of incorporation
Share class
% of share class held by Group companies
Effective Group % ownership
Registered office address
Lawson Mardon Flexible Limited; United Kingdom
£1.00
100
100
6 St James’s Square, London, SW1Y 4AD, United Kingdom
Lawson Mardon Smith Brothers Ltd.; United Kingdom
£1.00
100
100
6 St James’s Square, London, SW1Y 4AD, United Kingdom
Metallwerke Refonda AG; Switzerland
CHF125
100
100
Herostrasse 9, P.O. Box 1954, CH-8048 Zürich, Switzerland
Metals &amp; Minerals Insurance Pte. Limited; Singapore
SGD Redeemable preference shares
100
100
2 Shenton Way, #2601, SGX Centre 1, Singapore 068804, Singapore
SGD
100
Mineracao Tabuleiro Ltda; Brazil
BRL
100
100
SIA, Trecho 2, Lotes 690/720, Brasilia DF, Brazil
Minera Kennecott, S.A.de C.V.; Mexico
MXN1
100
100
Florencia 57,Piso 3,Col.Juarez, Delegacion Cuauhtemoc, Mexico, D.F., 06600, Mexico
Mitchell Plateau Bauxite Co. Pty. Limited; Australia
AUD
100
100
123 Albert Street, Brisbane QLD 4000, Australia
Mount Bruce Mining Pty Limited; Australia
AUD
100
100
Level 18 Central Park, 152-158 St. Georges Terrace, Perth WA 6000, Australia
Mount Pleasant Pty Ltd; Australia
AUD
100
100
123 Albert Street, Brisbane QLD 4000, Australia
Mutamba Mineral Sands S.A.; Mozambique
MZN100.00
100
100
Avenida 24 de Julho, no. 3412, Bairro da Polana Cimento, Maputo City, Mozambique
NBH Pty Ltd; Australia
AUD
100
100
Level 18 Central Park, 152-158 St. Georges Terrace, Perth WA 6000, Australia
Nhulunbuy Corporation Limited; Australia (c)
—
—
100
19 Westal Street, Nhulunbuy NT 0880, Australia
Norgold Pty Limited; Australia
AUD
100
100
Level 18 Central Park, 152-158 St. Georges Terrace, Perth WA 6000, Australia
Redeemable
100
North Gold (W.A.) Pty Ltd; Australia
AUD
100
100
Level 18 Central Park, 152-158 St. Georges Terrace, Perth WA 6000, Australia
AUD Redeemable
100
North Insurances Pty. Ltd.; Australia
AUD
100
100
Level 33, 120 Collins Street, Melbourne VIC 3000, Australia
North IOC (Bermuda) Holdings Limited; Bermuda
US$1.00
100
100
Clarendon House, 2 Church Street, Hamilton, HM 11, Bermuda
North IOC (Bermuda) Limited; Bermuda
US$143.64 Class A
100
100
Clarendon House, 2 Church Street, Hamilton, HM 11, Bermuda
US$100,000.00
100
US$1.00
100
North IOC Holdings Pty Ltd; Australia
AUD
100
100
Level 18 Central Park, 152-158 St. Georges Terrace, Perth WA 6000, Australia
North Limited; Australia
AUD
100
100
Level 18 Central Park, 152-158 St. Georges Terrace, Perth WA 6000, Australia
North Mining Limited; Australia
AUD
100
100
Level 18 Central Park, 152-158 St. Georges Terrace, Perth WA 6000, Australia
AUD
100
Pacific Aluminium (New Zealand) Limited; New Zealand
NZD1
100
100
Level 6, 109 Featherston Street, Wellington, 6011, New Zealand
Pacific Aluminium Bell Bay Sales Pty Limited; Australia
AUD
100
100
Pacific Aluminium, 123 Albert Street, Brisbane QLD 4000, Australia
Pacific Aluminium Pty. Limited; Australia (a)
AUD
100
100
Level 33, 120 Collins Street, Melbourne VIC 3000, Australia
Pacific Aluminium Services Pty Limited; Australia
AUD
100
100
Pacific Aluminium, 123 Albert Street, Brisbane QLD 4000, Australia
Pacific Coast Mines, Inc.; United States
US$1.00
100
100
CSC, 251 Little Falls Drive, Wilmington DE 19808, USA
Pechiney Aviatube Limited; United Kingdom
£1.00
100
100
6 St James’s Square, London, SW1Y 4AD, United Kingdom
Pechiney Bâtiment; France
€15.00
100
100
725 rue Aristide Bergès, 38341 Voreppe Cedex, France
Wholly owned subsidiary undertakings
Name of undertaking and country of incorporation
Share class
% of share class held by Group companies
Effective Group % ownership
Registered office address
Pechiney Bécancour, Inc.; United States
US$1.00
100
100
CSC, 251 Little Falls Drive, Wilmington DE 19808, USA
Pechiney Cast Plate, Inc.; United States
US$1.00
100
100
CSC, 251 Little Falls Drive, Wilmington DE 19808, USA
Pechiney Consolidated Australia Pty Limited; Australia
US$1.00
100
100
123 Albert Street, Brisbane QLD 4000, Australia
US$1.00 Preference shares
100
Pechiney Dis Ticaret Limited Sirketi; Turkey (d)
TRY25.00
100
100
Karakoy Haci Mimi Mah. Vekil Harc Sok. 10 Kat 4, Beyoglu, Istanbul, Turkey
Pechiney Holdings, Inc.; United States
US$1.00
100
100
CSC, 251 Little Falls Drive, Wilmington DE 19808, USA
Pechiney Metals LLC; United States (c)
—
—
100
CSC, 251 Little Falls Drive, Wilmington DE 19808, USA
Pechiney Plastic Packaging, Inc.; United States
US$
100
100
CSC, 251 Little Falls Drive, Wilmington DE 19808, USA
Pechiney Sales Corporation; United States
US$1.00
100
100
CSC, 251 Little Falls Drive, Wilmington DE 19808, USA
Peko Exploration Pty Ltd.; Australia
AUD
100
100
37 Belmont Avenue, Belmont WA 6104, Australia
Peko-Wallsend Pty Ltd; Australia
AUD
100
100
Level 18 Central Park, 152-158 St. Georges Terrace, Perth WA 6000, Australia
Pilbara Iron Company (Services) Pty Ltd; Australia
AUD
100
100
Level 18 Central Park, 152-158 St. Georges Terrace, Perth WA 6000, Australia
Pilbara Iron Pty Ltd; Australia
AUD
100
100
Level 18 Central Park, 152-158 St. Georges Terrace, Perth WA 6000, Australia
Port d’Ehoala S.A.; Madagascar
US$100.00
100
100
Immeuble ASSIST, Ivandry , Lot N°35, 5ème étage, 101 Antananarivo , Antananarivo, Madagascar
Project Generation Group Pty Ltd; Australia (a)
AUD
100
100
Level 33, 120 Collins Street, Melbourne VIC 3000, Australia
PSZ Pty Limited; Australia
AUD
100
100
Level 18 Central Park, 152-158 St. Georges Terrace, Perth WA 6000, Australia
PT Alcan Packaging Flexipack; Indonesia (d)
IDR1,000,000.00
100
100
31st Floor, Menara BTPN, Jl. Dr. Ide Anak Agung Gde Agung Lot 5.5-5.6, Mega Kuningan, Jakarta, 12950, Indonesia
PT Rio Tinto Consultants; Indonesia (d)
US$1.00
100
100
31st Floor, Menara BTPN, Jl. Dr. Ide Anak Agung Gde Agung Lot 5.5-5.6, Mega Kuningan, Jakarta, 12950, Indonesia
PT Rio Tinto Exploration; Indonesia (d)
US$1.00
100
100
15th Floor, Menara Anugrah, Kantor Taman E3.3, Jalan DR. Ide Anak Agung Gde Agung Lot 8.6-8.7, Jakarta, 12950, Indonesia
PT Rio Tinto Indonesia; Indonesia
US$1.00
100
100
31st Floor, Menara BTPN, Jl. Dr. Ide Anak Agung Gde Agung Lot 5.5-5.6, Mega Kuningan, Jakarta, 12950, Indonesia
PT Rio Tinto Irja; Indonesia (d)
US$1.00
100
100
31st Floor, Menara BTPN, Jl. Dr. Ide Anak Agung Gde Agung Lot 5.5-5.6, Mega Kuningan, Jakarta, 12950, Indonesia
QIT Madagascar Minerals Ltd; Bermuda
US$1.00
100
100
Canon’s Court, 22 Victoria Street, Hamilton, HM 12, Bermuda
Queensland Coal Pty. Limited; Australia
AUD
100
100
123 Albert Street, Brisbane QLD 4000, Australia
Química e Metalúrgica Mequital Ltda.; Brazil
BRL
100
100
Av. das Nacoes Unida, 12551 19o, andar, CJ 1911, 04578-000, Sao Paulo, SP, Brazil
Ranges Management Company Pty Ltd; Australia
AUD
100
100
Level 18 Central Park, 152-158 St. Georges Terrace, Perth WA 6000, Australia
Ranges Mining Pty Ltd; Australia
AUD
100
100
Level 18 Central Park, 152-158 St. Georges Terrace, Perth WA 6000, Australia
Resolution Copper Company; United States
US$0.01
100
100
CSC, 251 Little Falls Drive, Wilmington DE 19808, USA
Richards Bay Mining Holdings (Proprietary) Limited; South Africa
ZAR1.00 A
100
100
The Farm RBM, Number 16317, KwaZulu-Natal, South Africa
ZAR1.00 B
100
Richards Bay Titanium Holdings (Proprietary) Limited; South Africa
ZAR1.00 A
100
100
The Farm RBM, Number 16317, KwaZulu-Natal, South Africa
ZAR1.00 B
100
Notes to the 2017 financial statements continued 46 Related undertakings continued
Wholly owned subsidiary undertakings
Name of undertaking and country of incorporation
Share class
% of share class held by Group companies
Effective Group % ownership
Registered office address
Rio de Contas Desenvolvimentos Minerais Ltda; Brazil
BRL
100
100
Rua Coronel Durval Matos, S/N. Centro, Municipio de Jaguaquara, Estado da Bahia, CEP45345-000, Brazil
Rio Santa Rita Empreenimentos e-Particiacoes Ltda
BRL
100
100
SIA, Trecho 2, Lotes 690/720, Brasilia, DF, Brazil
Rio Sava Exploration DOO; Serbia (c)
—
—
100
Resavska 23, 11000 Beograd, Beograd, 11000, Serbia
Rio Tinto (Commercial Paper) Limited; Australia (a)
AUD
100
100
Level 33, 120 Collins Street, Melbourne VIC 3000, Australia
Rio Tinto (Hong Kong) Ltd; Hong Kong
HKD
100
100
Suite 2802, 28/F, Lippo Centre Tower 2, 89 Queensway, Admiralty, Hong Kong
Rio Tinto (Mauritius) Pty Limited; Mauritius (d)
US$1.00
100
100
6th Floor, Tower A, 1 Cybercity, Ebene, Mauritius
Rio Tinto Advisory Services Pty Limited; Australia
AUD
100
100
Level 33, 120 Collins Street, Melbourne VIC 3000, Australia
Rio Tinto Alcan Fund Inc.; Canada
CAD
100
100
400-1190 Avenue des Canadiens-de-Montréal, Montréal Québec H3B 0E3, Canada
Rio Tinto Alcan Inc.; Canada
CAD
100
100
400-1190 Avenue des Canadiens-de-Montréal, Montréal Québec H3B 0E3, Canada
Rio Tinto Alcan International Ltd. / Rio Tinto Alcan International Ltee; Canada
CAD
100
100
400-1190 Avenue des Canadiens-de-Montréal, Montréal Québec H3B 0E3, Canada
Rio Tinto Alcan Middle East DMCC; United Arab Emirates
AED1,000
100
100
Gold Tower, Jlt Cluster I, 8th Floor, Unit E, Dubai, PO BOX 340801, United Arab Emirates
Rio Tinto Alcan Technology Pty Ltd; Australia
AUD
100
100
123 Albert Street, Brisbane QLD 4000, Australia
Rio Tinto Almazpoisk LLC; Russian Federation (c)(d)
—
—
100
3, Aleksandra Lukyanova, 105066, Moscow, Russian Federation
Rio Tinto Aluminium (Bell Bay) Limited; Australia
AUD 7.5% Cumulative
100
100
Pacific Aluminium, Level 3, 500 Queen Street, Brisbane QLD 4000, Australia
AUD Ordinary shares
100
Rio Tinto Aluminium (Holdings) Limited; Australia
AUD Ordinary shares
100
100
123 Albert Street, Brisbane QLD 4000, Australia
Rio Tinto Aluminium Limited; Australia
AUD Ordinary shares
100
100
123 Albert Street, Brisbane QLD 4000, Australia
Rio Tinto America Holdings Inc.; United States
US$0.01 Class A
100
100
CSC, 251 Little Falls Drive, Wilmington DE 19808, USA
US$100.00 Series A
100
Rio Tinto America Inc.; United States
US$100.00
100
100
CSC, 251 Little Falls Drive, Wilmington DE 19808, USA
Rio Tinto Asia Ltd; Hong Kong
HKD
100
100
Suite 2802, 28/F, Lippo Centre Tower 2, 89 Queensway, Admiralty, Hong Kong
Rio Tinto Asia Pty. Limited.; Australia (a)
AUD Class A shares
100
100
Level 33, 120 Collins Street, Melbourne VIC 3000, Australia
AUD
100
Rio Tinto AuM Company; United States
US$0.01
100
100
CSC, 251 Little Falls Drive, Wilmington DE 19808, USA
Rio Tinto Australian Holdings Limited; United Kingdom
£1.00
100
100
6 St James’s Square, London, SW1Y 4AD, United Kingdom
US$1.00
100
Rio Tinto Bahia Holdings Limited; United Kingdom
US$1.00
100
100
6 St James’s Square, London, SW1Y 4AD, United Kingdom
Rio Tinto Base Metals Pty. Limited; Australia (a)
AUD
100
100
Level 33, 120 Collins Street, Melbourne VIC 3000, Australia
Rio Tinto Brazilian Holdings Limited; United Kingdom
£1.00
100
100
6 St James’s Square, London, SW1Y 4AD, United Kingdom
US$1.00
100
Rio Tinto Brazilian Investments Limited; United Kingdom
£1.00
100
100
6 St James’s Square, London, SW1Y 4AD, United Kingdom
US$1.00
100
Rio Tinto Canada Diamond Operation Management Inc.; Canada
CAD
100
100
300-5201 50th Avenue, PO Box 2498, Yellowknife NT X1A 2P8, Canada
Rio Tinto Canada Inc; Canada
CAD Class B shares
100
100
400-1190 Avenue des Canadiens-de-Montréal, Montréal Québec H3B 0E3, Canada
CAD Class C shares
100
CAD Class D shares
100
CAD Class J Shares
100
Class K Shares
100
Wholly owned subsidiary undertakings
Name of undertaking and country of incorporation
Share class
% of share class held by Group companies
Effective Group % ownership
Registered office address
Rio Tinto Canada Management Inc./ Rio Tinto Gestion Canada Inc.; Canada
CAD
100
100
400-1190 Avenue des Canadiens-de-Montréal, Montréal Québec H3B 0E3, Canada
CAD
100
Rio Tinto Canada Uranium Corporation; Canada
CAD
100
100
400-1190 Avenue des Canadiens-de-Montréal, Montréal Québec H3B 0E3, Canada
Rio Tinto Coal (Clermont) Pty Ltd; Australia
AUD
100
100
123 Albert Street, Brisbane QLD 4000, Australia
Rio Tinto Coal Australia Pty Limited; Australia
AUD
100
100
123 Albert Street, Brisbane QLD 4000, Australia
Rio Tinto Coal Investments Pty Limited; Australia
AUD
100
100
123 Albert Street, Brisbane QLD 4000, Australia
Rio Tinto Coal NSW Holdings Limited; Australia (a)
AUD
100
100
123 Albert Street, Brisbane QLD 4000, Australia
Rio Tinto Desenvolvimentos Minerais LTDA.; Brazil
BRL Quotas shares
100
100
SIG Quadra 04, Lote 175, Torre A, Salas 106 a 109, Edificio Capital Financial Center, Brasilia, CEP 70610-440, Brazil
Rio Tinto Diamonds and Minerals Canada Holding Inc.; Canada
CAD Class A
100
100
300-5201 50th Avenue, PO Box 2498, Yellowknife NT X1A 2P8, Canada
CAD Class B shares
100
CAD Class C
100
CAD Class P1
100
Rio Tinto Diamonds Limited; United Kingdom
US$1.00
100
100
6 St James’s Square, London, SW1Y 4AD, United Kingdom
Rio Tinto Diamonds Netherlands B.V.; Netherlands
€500.00
100
100
Welplaatweg 104, 3197 KS , Botlek-Rotterdam, The Netherlands, Netherlands
Rio Tinto Diamonds NV; Belgium
€
100
100
Hoveniersstraat 53, 2018 Antwerp, Belgium
Rio Tinto Eastern Investments B.V.; Netherlands
€13,418,899,730
100
100
6 St James’s Square, London, SW1Y 4AD, United Kingdom
Rio Tinto Energy America Inc.; United States
US$0.01
100
100
CSC, 251 Little Falls Drive, Wilmington DE 19808, USA
Rio Tinto Energy Limited; United Kingdom
US$1.00 Ordinary shares
100
100
6 St James’s Square, London, SW1Y 4AD, United Kingdom
Rio Tinto Escondida Limited; Bermuda
US$1.00
100
100
22 Canon’s Court, Victoria Street, Hamilton, HM 12, Bermuda
Rio Tinto European Holdings Limited; United Kingdom (b)
£1.00
100
100
6 St James’s Square, London, SW1Y 4AD, United Kingdom
Rio Tinto Exploration (Asia) Holdings Pte. Ltd.; Singapore
US$1.00
100
100
12 Marina Boulevard, #20-0</t>
  </si>
  <si>
    <t>Investments</t>
  </si>
  <si>
    <t>Disclosure Of Investments In Subsidiaries Joint Ventures And Associates [Abstract]</t>
  </si>
  <si>
    <t>Strategic report
Governance report
Financial statements
Production, reserves
Additional information B Investments
2017 US$m
2016 US$m
Investments in Group companies:
At 1 January
36,050
36,180
Additions
45
58
Disposals
-
(160)
Other adjustments
(2)
(28)
At 31 December
36,093
36,050 At 31 December 2017 the Company had the following principal subsidiaries:
Company
Principal activity
Country of incorporation
Percentage shareholding
Rio Tinto International Holdings Limited
Holding company
UK
100
Rio Tinto European Holdings Limited
Holding company
UK
100 In accordance with Section 409 of the UK Companies Act 2006, a full list of related undertakings is disclosed in the consolidated financial statements (note 46). 1</t>
  </si>
  <si>
    <t>Disclosure Of Classes Of Share Capital [Line Items]</t>
  </si>
  <si>
    <t>E Share capital
2017 US$m
2016 US$m
Issued and fully paid up share capital of 10p each (a)
At 1 January
224
224
Ordinary shares purchased and cancelled (b)
(4)
-
At 31 December
220
224
(a)
26,241 new shares (2016: 33,210 new shares) were issued during the year and 147,126 shares (2016: 743,380 shares) were reissued from treasury pursuant to share plans.
(b)
During the year 32,937,109 shares (2016: nil shares) were purchased and immediately cancelled.</t>
  </si>
  <si>
    <t>Disclosure Of Reserves Within Equity [Line Items]</t>
  </si>
  <si>
    <t>F Other reserves Other reserves include US$11,936 million (2016: US$11,936 million) which represents the difference between the nominal value and issue price of the shares issued arising from Rio Tinto plc’s rights issue completed in July 2009.</t>
  </si>
  <si>
    <t>Rio Tinto plc guarantees</t>
  </si>
  <si>
    <t>Financial Guarantees [Line Items]</t>
  </si>
  <si>
    <t>G Rio Tinto plc guarantees Rio Tinto plc provides a number of guarantees in respect of Group companies. Rio Tinto plc and Rio Tinto Limited have jointly guaranteed the Group's external listed debt under the US Shelf Programme, European Debt Issuance Programme and Commercial Paper Programme which totalled US$7.9 billion at 31 December 2017 (31 December 2016: US$10.2 billion). In addition, these entities also jointly guarantee the Group's undrawn credit facility which was US$7.5 billion at 31 December 2017 (31 December 2016: US$7.5 billion). Rio Tinto plc has provided guarantees in respect of certain derivative contracts that are in a liability position of US$231 million at 31 December 2017 (31 December 2016: US$458 million). Rio Tinto plc has provided a guarantee, known as the completion support undertaking (CSU), in favour of the Oyu Tolgoi LLC project finance lenders. At 31 December 2017 US$4.3 billion of project finance debt was outstanding under this facility (31 December 2016: US$4.3 billion). Oyu Tolgoi LLC is owned by Erdenes Oyu Tolgoi LLC (34 per cent), which is controlled by the Government of Mongolia, and Turquoise Hill Resources Ltd (66 per cent, of which Rio Tinto owns 51 per cent). The project finance has been raised for development of the underground mine and the CSU will terminate on the completion of the underground mine according to a set of completion tests set out in the project finance facility. The Rio Tinto guarantee applies to the extent that Turquoise Hill Resources Ltd cannot satisfy Oyu Tolgoi LLC’s project finance debt servicing obligations under its own guarantee to the lenders, called the sponsor debt service undertaking (DSU). Both the CSU and DSU contain a carve-out for certain political risk events. During 2017, fees of US$44 million (2016: US$13 million) were received from Oyu Tolgoi LLC and Turquoise Hill Resources Ltd as consideration for provision of the CSU with an additional balance of US$12 million (31 December 2016: US$13 million) due and included within Current Assets - Trade and other receivables. Rio Tinto plc has provided a number of guarantees in relation to various pension funds. Subject to certain conditions, Rio Tinto plc would pay any contributions due from Group companies participating in these funds in the event that the companies fail to meet their contribution requirements. The guarantees were not called upon in 2017. The aggregate of company contributions to these plans in 2017 was US$51 million (2016: US$94 million). Other guarantees issued by Rio Tinto plc in relation to Rio Tinto Group entities as at 31 December 2017 amount to US$338 million (31 December 2016: US$337 million). Included within this balance is US$60 million (31 December 2016: US$60 million) in relation to non-wholly owned subsidiaries. Pursuant to the DLC Merger, both Rio Tinto plc and Rio Tinto Limited issued deed poll guarantees by which each company guaranteed contractual obligations incurred by the other or guaranteed by the other. The liability recognised for financial guarantees is US$389 million (31 December 2016: US$415 million).</t>
  </si>
  <si>
    <t>Rio Tinto financial information by business unit</t>
  </si>
  <si>
    <t>Disclosure Of Financial Information By Business Unit [Abstract]</t>
  </si>
  <si>
    <t>Strategic report
Governance report
Financial statements
Production, reserves
Additional information Rio Tinto financial information
Gross revenue (a)
EBITDA (b)
Net earnings (c)
for the year ended 31 December
for the year ended 31 December
for the year ended 31 December
Rio Tinto
interest
2017
2016
2015
2017
2016
2015
2017
2016
2015
%
US$m
US$m
US$m
US$m
US$m
US$m
US$m
US$m
US$m
Iron Ore
Pilbara
(d)
18,143
14,530
13,886
11,383
8,558
7,730
6,576
4,662
4,013
Evaluation projects/other
108
75
66
137
(32
)
(55
)
116
(51
)
(73
)
Total Iron Ore
18,251
14,605
13,952
11,520
8,526
7,675
6,692
4,611
3,940
Aluminium
(e)
Bauxite
2,019
1,913
2,057
804
848
937
463
493
542
Alumina
2,661
2,118
2,145
454
27
(47
)
180
(121
)
(187
)
Intrasegment
(790
)
(786
)
(849
)
(25
)
-
-
(17
)
-
-
Bauxite &amp; Alumina
3,890
3,245
3,353
1,233
875
890
626
372
355
Primary Metal
5,808
4,913
4,931
1,762
1,258
1,245
778
402
446
Pacific Aluminium
2,305
1,971
2,254
453
264
408
176
62
147
Intersegment &amp; Other
(2,321
)
(1,822
)
(1,876
)
(19
)
(50
)
132
(12
)
(13
)
92
Integrated Operations
9,682
8,307
8,662
3,429
2,347
2,675
1,568
823
1,040
Other Product Group Items
1,214
1,075
1,374
(132
)
(42
)
(76
)
(100
)
(30
)
(50
)
Product group operations
10,896
9,382
10,036
3,297
2,305
2,599
1,468
793
990
Evaluation projects/other
109
76
81
126
167
143
115
154
128
Total Aluminium
11,005
9,458
10,117
3,423
2,472
2,742
1,583
947
1,118
Copper &amp; Diamonds
Rio Tinto Kennecott
100.0
1,352
1,243
1,403
539
126
437
78
(228
)
44
Escondida
30.0
1,811
1,465
1,855
1,030
793
760
325
270
281
Grasberg joint venture
(f)
33
-
-
(3
)
(17
)
(17
)
(169
)
(64
)
(34
)
Oyu Tolgoi &amp; Turquoise Hill
(g)
940
1,203
1,636
256
436
501
36
52
57
Diamonds
(h)
706
613
698
287
239
293
92
47
79
Product group operations
4,842
4,524
5,592
2,109
1,577
1,974
362
77
427
Evaluation projects/other
-
-
-
(205
)
(190
)
(141
)
(99
)
(95
)
(57
)
Total Copper &amp; Diamonds
4,842
4,524
5,592
1,904
1,387
1,833
263
(18
)
370
Energy &amp; Minerals
Rio Tinto Coal Australia
(i)
2,829
2,634
2,757
1,223
893
497
716
382
48
Iron Ore Company of Canada
58.7
1,867
1,324
1,353
770
335
197
235
64
12
Rio Tinto Iron &amp; Titanium
(j)
1,763
1,419
1,571
546
370
435
201
86
116
Rio Tinto Borates
100.0
630
620
624
244
213
178
126
117
103
Dampier Salt
68.4
215
259
306
27
74
71
3
25
24
Uranium
(k)
417
456
474
15
54
1
(26
)
10
(42
)
Product group operations
7,721
6,712
7,085
2,825
1,939
1,379
1,255
684
261
Simandou iron ore project
(l)
-
-
-
(13
)
(102
)
(87
)
(6
)
(47
)
(41
)
Evaluation projects/other
43
22
55
(9
)
(31
)
(55
)
(7
)
(25
)
(43
)
Total Energy &amp; Minerals
7,764
6,734
7,140
2,803
1,806
1,237
1,242
612
177
Other Operations
(m)
10
8
18
(116
)
(95
)
(83
)
(138
)
(88
)
(90
)
Intersegment transactions
(15
)
(11
)
(34
)
-
-
-
-
-
-
Product group Total
41,857
35,318
36,785
19,534
14,096
13,404
9,642
6,064
5,515
Other items
(n)
(736
)
(411
)
(546
)
(483
)
(241
)
(375
)
Exploration and evaluation
(218
)
(175
)
(237
)
(178
)
(147
)
(211
)
Net interest
(354
)
(576
)
(389
)
Underlying EBITDA/earnings
18,580
13,510
12,621
8,627
5,100
4,540
Items excluded from underlying EBITDA/earnings
10
18
(1
)
1,912
(687
)
(563
)
135
(483
)
(5,406
)
EBITDA/net earnings
20,492
12,823
12,058
8,762
4,617
(866
)
Reconciliation to Group income statement
Share of equity accounted unit sales and
intra-subsidiary/equity accounted units sales
(1,837
)
(1,555
)
(1,955
)
Depreciation &amp; amortisation in subsidiaries
excluding capitalised depreciation
(4,302
)
(4,691
)
(4,553
)
Impairment charges, net of reversals
(796
)
(249
)
(2,791
)
Depreciation &amp; amortisation in equity accounted units
(648
)
(526
)
(462
)
Taxation and finance items in equity accounted units
(272
)
(241
)
(276
)
Consolidated sales revenue/profit on
ordinary activities before finance items and tax
40,030
33,781
34,829
14,474
7,116
3,976
Depreciation &amp;
Operating assets (p)
Capital expenditure (o)
amortisation
as at
Employees
for the year ended 31 December
for the year ended 31 December
for the year ended 31 December
for the year ended 31 December
Rio Tinto
interest
2017
2016
2015
2017
2016
2015
2017
2016
2015
2017
2016
2015
%
US$m
US$m
US$m
US$m
US$m
US$m
US$m
US$m
US$m
Number
Number
Number
Iron Ore
Pilbara
(d)
1,201
868
1,608
1,645
1,645
1,744
16,535
16,357
16,870
10,159
10,424
11,097
Evaluation projects/other
-
-
-
-
-
-
2
2
2
-
-
-
Total Iron Ore
1,201
868
1,608
1,645
1,645
1,744
16,537
16,359
16,872
10,159
10,424
11,097
Aluminium
(e)
Bauxite
825
343
159
123
110
112
1,897
1,278
1,050
2,534
2,592
2,603
Alumina
108
87
158
209
206
207
2,733
2,588
2,698
2,012
2,139
2,287
Intrasegment
-
-
(18
)
Bauxite &amp; Alumina
933
430
317
332
316
319
4,612
3,866
3,748
4,546
4,731
4,890
Primary Metal
389
394
1,249
665
716
629
9,946
10,701
10,326
6,404
6,799
7,980
Pacific Aluminium
109
91
126
196
193
212
1,016
1,044
1,198
2,173
2,276
2,339
Intersegment and Other
5
1
(10
)
6
25
12
772
171
677
222
231
210
Total Aluminium
1,436
916
1,682
1,199
1,250
1,172
16,346
15,782
15,949
13,345
14,037
15,419
Copper &amp; Diamonds
Rio Tinto Kennecott
100.0
249
333
408
422
530
344
1,936
2,189
2,441
1,734
1,638
1,793
Escondida
30.0
248
517
770
507
364
293
3,369
3,565
3,485
1,079
1,230
1,159
Grasberg joint venture
(f)
138
174
179
42
89
43
1,137
1,151
1,016
1,642
2,859
2,868
Oyu Tolgoi &amp; Turquoise Hill
(g)
901
322
92
344
450
416
4,725
3,804
3,597
2,835
2,728
2,798
Diamonds
(h)
85
97
124
132
164
159
441
655
857
922
907
1,118
Product group operations
1,621
1,443
1,573
1,447
1,597
1,255
11,608
11,364
11,396
8,212
9,362
9,736
Evaluation projects/other
1
(2
)
3
5
4
6
135
166
155
142
127
160
Total Copper &amp; Diamonds
1,622
1,441
1,576
1,452
1,601
1,261
11,743
11,530
11,551
8,354
9,489
9,896
Energy &amp; Minerals
Rio Tinto Coal Australia
(i)/(q)
84
(107
)
108
152
297
336
1,040
1,807
2,137
1,924
3,049
3,157
Iron Ore Company of Canada
58.7
202
75
118
157
151
162
988
1,018
1,152
2,382
2,308
2,316
Rio Tinto Iron &amp; Titanium
(j)
119
97
150
219
189
194
3,881
3,662
3,554
4,048
4,094
4,507
Rio Tinto Borates
100.0
28
31
28
65
53
45
523
508
585
936
984
987
Dampier Salt
68.4
13
11
14
22
23
22
150
146
140
232
317
394
Uranium
(k)
21
30
39
37
25
65
(327
)
(143
)
(216
)
1,307
1,303
1,329
Product group operations
467
137
457
652
738
824
6,255
6,998
7,352
10,829
12,055
12,690
Simandou iron ore project
(l)
-
-
91
-
-
1
17
13
(10
)
10
635
912
Evaluation projects/other
-
4
4
-
1
5
41
38
39
25
763
855
Total Energy &amp; Minerals
467
141
552
652
739
830
6,313
7,049
7,381
10,864
13,453
14,457
Other Operations
(m)
(35
)
(11
)
(36
)
32
34
32
(328
)
203
(33
)
203
249
299
Product group Total
4,691
3,355
5,382
4,980
5,269
5,039
50,611
50,923
51,720
42,925
47,652
51,168
Intersegment transactions
206
142
242
Net assets/(liabilities) of disposal groups held for sale
(r)
370
(7
)
182
Other items
(n)
70
(46
)
65
42
51
68
(2,631
)
(2,181
)
(1,012
)
3,882
3,377
3,770
Less: equity accounted units
(417
)
(651
)
(859
)
(647
)
(526
)
(462
)
-
-
-
-
Total
4,344
2,658
4,588
4,375
4,794
4,645
48,556
48,877
51,132
46,807
51,029
54,938
Add back: Proceeds from disposal of property, plant and equipment
138
354
97
Total capital expenditure per cash flow statement
4,482
3,012
4,685
Less: Net debt
(3,845
)
(9,587
)
(13,783
)
Less: EAU funded balances excluded from net debt
-
-
-
Equity attributable to owners of Rio Tinto
44,711
39,290
37,349
Notes to financial information Business units are classified according to the Group’s management structure. Certain comparative amounts have been reallocated to appropriately represent changes in management responsibility.
a)
Gross sales revenue includes the sales revenue of equity accounted units on a proportionately consolidated basis (after adjusting for sales to subsidiaries) in addition to consolidated sales. Consolidated sales revenue includes subsidiary sales to equity accounted units which are not included in gross sales revenue.
b)
EBITDA of subsidiaries and the Group's share of EBITDA relating to equity accounted units represents profit before: tax, net finance items, depreciation and amortisation charged to the income statement in the period. Underlying EBITDA excludes the same items that are excluded from underlying earnings.
c)
Represents profit after tax for the period attributable to the owners of the Rio Tinto Group. Business unit earnings are stated before finance items but after the amortisation of discount related to provisions. Earnings attributed to business units do not include amounts that are excluded in arriving at underlying earnings.
d)
Pilbara represents the Group’s 100 per cent holding in Hamersley, 50 per cent holding of Hope Downs Joint Venture and 65 per cent holding of Robe River Iron Associates. The Group’s net beneficial interest in Robe River Iron Associates is 53 per cent as 30 per cent is held through a 60 per cent owned subsidiary and 35 per cent is held through a 100 per cent owned subsidiary.
e)
Presented on an integrated operations basis splitting activities between Bauxite &amp; Alumina, Primary Metal, Pacific Aluminium and Other integrated operations (which in total reflect the results of the integrated production of aluminium) and Other product group items which relate to other commercial activities.
f)
Through a joint venture agreement with Freeport-McMoRan Inc. (Freeport), Rio Tinto is entitled to 40 per cent of material mined above an agreed threshold as a consequence of expansions and developments of the Grasberg facilities since 1998.
g)
Rio Tinto’s interest in Oyu Tolgoi is held indirectly through its 50.8 per cent investment in Turquoise Hill Resources Ltd (TRQ), where TRQ’s principal asset is its 66 per cent investment in Oyu Tolgoi LLC, which owns the Oyu Tolgoi copper-gold mine.
h)
Includes Rio Tinto’s interests in Argyle (100 per cent) and Diavik (60 per cent).
i)
On 1 September, 2017, Rio Tinto disposed of its 100 per cent shareholding in Coal &amp; Allied Industries Limited to Yancoal Australia Limited. As at 31 December 2016, this included Rio Tinto’s 100 per cent shareholding in Coal &amp; Allied Industries Limited and its wholly-owned subsidiaries. Rio Tinto as a 100 per cent owner of Coal &amp; Allied held a 67.6 per cent, 80 per cent and 55.6 per cent respectively, with management rights, in Hunter Valley Operations, Mount Thorley and Warkworth. On 1 March 2016, Coal &amp; Allied disposed of its 40 per cent interest in Bengalla Joint Venture and on 5 August 2016, Coal &amp; Allied disposed of its 100 per cent interest in the Mount Pleasant project. Both were included up until their respective disposal dates.
j)
Includes Rio Tinto's interests in Rio Tinto Fer et Titane (100 per cent), QIT Madagascar Minerals (QMM, 80 per cent) and Richards Bay Minerals (attributable interest of 74 per cent).
k)
Includes Rio Tinto’s interests in Energy Resources of Australia (68.4 per cent) and Rössing Uranium Limited (68.6 per cent).
l)
Simfer Jersey Limited, a company incorporated in Jersey in which the Group has a 53 per cent interest, has an 85 per cent interest in Simfer S.A., the company that manages the Simandou project in Guinea. The Group therefore has a 45.05 per cent indirect interest in Simfer S.A. These entities are consolidated as subsidiaries and together referred to as the Simandou iron ore project.
m)
Other Operations include Rio Tinto’s 100 per cent interest in the curtailed Gove alumina refinery and Rio Tinto Marine.
n)
Central office costs, central Growth &amp; Innovation costs and other central items are reported in Other items. The loss in Other items includes restructuring, project and other one off costs of US$177 million (pre-tax) in 2017. The increased loss also reflects an increase in Information Systems &amp; Technology spend and further investment in the Commercial Centre in Singapore and capability to support the Group’s Mine to Market Productivity programme.
o)
Capital expenditure comprises the net cash outflow on purchases less disposals of property, plant and equipment, capitalised evaluation costs and purchases less disposals of other intangible assets. The details provided include 100 per cent of subsidiaries’ capital expenditure and Rio Tinto’s share of the capital expenditure of joint operations and equity accounted units.
p)
Operating assets of subsidiaries comprise net assets excluding post-retirement assets and liabilities, net of tax, and are before deducting net debt. Operating assets are stated after deduction of non-controlling interests, which are calculated by reference to the net assets of the relevant companies (ie inclusive of such companies’ debt and amounts due to or from Rio Tinto Group companies).
q)
Capital expenditure in 2016 for Rio Tinto Coal Australia includes net proceeds of US$192 million for the disposal of 100 per cent interest in the Mount Pleasant thermal coal project to MACH Energy Australia Pty Ltd on 5 August 2016.
r)
Assets and liabilities held for sale at 31 December 2017 comprise of Rio Tinto’s interest in the Dunkerque aluminium smelter and certain other separate assets. Assets and liabilities held for sale at 31 December 2016 comprise Rio Tinto’s interests in the Blair Athol coal project and certain separate assets. Assets and liabilities held for sale at 31 December 2015 comprised Rio Tinto’s interests in the Blair Athol coal project, Carbone Savoie (disposed of on 31 March 2016), Bengalla (disposed of on 1 March 2016), and certain other separate assets. 1</t>
  </si>
  <si>
    <t>Principal accounting policies (Policies)</t>
  </si>
  <si>
    <t>Disclosure Of Accounting Judgements And Estimates [Line Items]</t>
  </si>
  <si>
    <t>Accounting convention</t>
  </si>
  <si>
    <t>(a) Accounting convention The financial information included in the financial statements for the year ended 31 December 2017, and for the related comparative periods, has been prepared under the historical cost convention, as modified by the revaluation of certain derivative contracts and financial assets, the impact of fair value hedge accounting on the hedged item and the accounting for post-employment assets and obligations. The Group’s policy in respect of these items is set out in the notes below. The Group’s financial statements are presented in US dollars and all values are rounded to the nearest million (US$m) unless otherwise stated. Where applicable, comparatives have been adjusted to measure or present them on the same basis as current period figures.</t>
  </si>
  <si>
    <t>Basis of consolidation</t>
  </si>
  <si>
    <t>Strategic report
Governance report
Financial statements
Production, reserves
Additional information (b) Basis of consolidation (notes 33 to 36) All intragroup transactions and balances have been eliminated on consolidation. Where necessary, adjustments are made to the locally reported assets, liabilities, and results of subsidiaries, joint arrangements and associates to bring their accounting policies in line with those used by the Group. Subsidiaries: Subsidiaries are entities controlled by either of the Companies. Control exists where either of the Companies has: power over the entities, that is, existing rights that give it the current ability to direct the relevant activities of the entities (those that significantly affect the Companies’ returns); exposure, or rights, to variable returns from its involvement with the entities; and the ability to use its power to affect those returns. Subsidiaries are fully consolidated from the date on which the Group obtains control. They are deconsolidated from the date that control ceases. Joint arrangements: A joint arrangement is an arrangement in which two or more parties have joint control. Joint control is the contractually agreed sharing of control such that decisions about the relevant activities of the arrangement (those that significantly affect the Companies’ returns) require the unanimous consent of the parties sharing control. The Group has two types of joint arrangements: Joint operations (JO): A JO is a joint arrangement in which the parties that share joint control have rights to the assets, and obligations for the liabilities, relating to the arrangement. This includes situations where the parties benefit from the joint activity through a share of the output, rather than by receiving a share of the results of trading. In relation to its interest in a JO, the Group recognises: its share of assets and liabilities; revenue from the sale of its share of the output and its share of any revenue generated from the sale of the output by the JO; and its share of expenses. All such amounts are measured in accordance with the terms of the arrangement, which is usually in proportion to the Group’s interest in the JO. These amounts are recorded in the Group’s financial statements on the appropriate lines. Joint ventures (JV): A JV is a joint arrangement in which the parties that share joint control have rights to the net assets of the arrangement. JVs are accounted for using the equity accounting method. Other unincorporated arrangements: In some cases, the Group participates in unincorporated arrangements and has rights to its share of the assets and obligations for its share of the liabilities of the arrangement rather than a right to a net return, but does not share joint control. In such cases, the Group recognises: its share of assets and liabilities; revenue from the sale of its share of the output and its share of any revenue generated from the sale of the output by the unincorporated arrangement; and its share of expenses. All such amounts are measured in accordance with the terms of the arrangement, which is usually in proportion to the Group’s interest in the arrangement. These amounts are recorded in the Group’s financial statements on the appropriate lines. Associates: An associate is an entity that is neither a subsidiary nor a joint arrangement, over which the Group has significant influence. Significant influence is presumed to exist where there is neither control nor joint control and the Group has over 20 per cent of the voting rights, unless it can be clearly demonstrated that this is not the case. Significant influence can arise where the Group holds less than 20 per cent of the voting rights if it has the power to participate in the financial and operating policy decisions affecting the entity. Investments in associates are accounted for using the equity accounting method . The Group uses the term “equity accounted units” (EAUs) to refer to associates and JVs collectively. Under the equity accounting method the investment is recorded initially at cost to the Group, including any goodwill on acquisition. In subsequent periods the carrying amount of the investment is adjusted to reflect the Group’s share of the EAUs’ retained post-acquisition profit or loss and other comprehensive income. Long term loans to EAUs that in substance form part of the Group’s net investment (quasi equity loans) are financial assets but are included in the line “Investments in equity accounted units” on the face of the balance sheet. When the Group’s share of losses in an EAU equals or exceeds its interest in the EAU, including such long term loans and any other unsecured receivables, the Group does not recognise further losses, unless it has incurred legal or constructive obligations to continue to make payments on behalf of the EAU. Acquisitions (note 37) Under the “acquisition” method of accounting for business combinations, the purchase consideration is allocated to the identifiable assets acquired and liabilities and contingent liabilities assumed (the identifiable net assets) on the basis of their fair value at the date of acquisition, which is the date on which control is obtained. The consideration transferred for the acquisition of a subsidiary comprises the fair values of the assets transferred, the liabilities incurred to the former owners of the acquiree, the fair value of any asset or liability resulting from a contingent consideration arrangement and any equity interests issued by the Group. Costs related to the acquisition of a subsidiary are expensed as incurred. The excess of the consideration transferred, the amount of any non-controlling interest in the acquiree and the acquisition-date fair value of any previous equity interest in the acquiree over the fair value of the identifiable net assets acquired is recorded as goodwill. Any shortfall is immediately recognised in the income statement. Non-controlling interests in the acquiree, that are present ownership interests and entitle their holders to a proportionate share of the entity’s net assets in the event of liquidation, are recognised by the Group in one of two ways with the choice being available on an acquisition-by-acquisition basis. They can be measured at either the non-controlling interest’s proportionate share of the acquiree’s identifiable net assets or at fair value. In some cases, non-controlling interests may be treated as equity options and valued on that basis. Goodwill (see note (e)) and amounts attributable to non-controlling interests will differ depending on the basis used. Where the Group has a previously held non-controlling interest in the acquiree, this is remeasured to fair value at the date control is obtained with any gain or loss recognised in the income statement. The cash cost of the share purchase that gives rise to control is included within “Investing activities” in the cash flow statement. Notes to the 2017 financial statements continued 1 Principal accounting policies continued Where the Group increases its ownership interest in a subsidiary, the difference between the purchase price and the carrying value of the share of net assets acquired is recorded in equity. The cash cost of such purchases is included within “Financing activities” in the cash flow statement. Provisional fair values allocated at a reporting date are finalised within 12 months of the acquisition date. The results of businesses acquired during the year are included in the consolidated financial statements from the date on which control, joint control or significant influence is obtained. Disposals (note 37) Individual non-current assets or “disposal groups” (that is, groups of assets and liabilities) to be disposed of by sale or otherwise in a single transaction are classified as “held for sale” if the following criteria are met at the period end:
–
the carrying amount will be recovered principally through a sale transaction rather than through continuing use; and
–
the disposal group is available for immediate sale in its present condition subject only to terms that are usual and customary for such sales; and
–
the sale is highly probable. Disposal groups held for sale are carried at the lower of their carrying amount and fair value less costs to sell. The comparative balance sheet is not restated. Disposal groups acquired with a view to resale are held at the fair value determined at the acquisition date. For these assets acquired for resale no profits or losses are recognised between the acquisition date and the disposal date, unless there is a subsequent impairment. On classification as held for sale, the assets are no longer depreciated and, if applicable, equity accounting ceases. If control is lost, any interest in the entity retained by the Group is remeasured to its fair value and the change in carrying amount is recognised in the income statement. The retained interest may be subsequently accounted for as a joint venture, joint operation, associate or financial asset depending on the facts. Certain amounts previously recognised in other comprehensive income in respect of the entity disposed of, or for which control, joint control or significant influence has ceased, may be recycled to the income statement. The cash proceeds of disposals are included within “Investing activities” in the cash flow statement. Changes in the Group’s interest in a subsidiary that do not result in a loss of control are accounted for in equity. The cash proceeds of such disposals are included within “Financing activities” in the cash flow statement.</t>
  </si>
  <si>
    <t>Sales revenue</t>
  </si>
  <si>
    <t>(c) Sales revenue Sales revenue comprises sales to third parties. All shipping and handling costs incurred by the Group are recognised as operating costs. If the Group is acting solely as an agent, amounts billed to customers for shipping and handling are offset against the relevant costs. Revenue from services is recognised as those services are rendered to, and accepted by, the customer. Sales revenue excludes any applicable sales taxes. Mining royalties payable are presented as an operating cost or, where they are in substance a profit-based tax, within taxation. Revenues from the sale of significant by-products, such as gold, are included in sales revenue. Other operating income, incidental to the main revenue-generating activities of the operations, is treated as a credit to operating costs. Third-party commodity swap arrangements principally for delivery and receipt of smelter grade alumina are offset within operating costs. Sales of copper concentrate are stated at their invoiced amount which is net of treatment and refining charges. Sales revenue is only recognised on individual sales when all of the following criteria are met:
–
the significant risks and rewards of ownership of the product have been transferred to the buyer;
–
neither continuing managerial involvement to the degree usually associated with ownership, nor effective control over the goods sold, has been retained;
–
the amount of revenue can be measured reliably;
–
it is probable that the economic benefits associated with the sale will flow to the Group; and
–
the costs incurred or to be incurred in respect of the sale can be measured reliably. In most instances, sales revenue is recognised when the product is delivered to the destination specified by the customer, which is typically the vessel on which it will be shipped, the destination port or the customer’s premises. The Group’s products are sold to customers under contracts which vary in tenure and pricing mechanisms, including some volumes sold in the spot market. Sales revenue may be subject to adjustment if the product specification does not conform to the terms specified in the sales contract. Pricing for iron ore is on a range of terms, the majority being either monthly or quarterly average pricing mechanisms, with a smaller proportion of iron ore volumes being sold on the spot market. Certain of the Group’s products are provisionally priced at the date revenue is recognised, however, with the exception of copper, prices are generally finalised within the calendar quarter of the month of shipment. The final selling price is based on the price for the quotational period stipulated in the contract. Substantially all iron ore and aluminium sales are reflected at final prices in the results for the period. Final prices for copper concentrate are normally determined between 30 to 180 days after delivery to the customer. The change in value of the embedded pricing derivative included in the receivable is based on relevant forward market prices and is included in sales revenue. Information on provisionally priced sales contracts is included in note 30.</t>
  </si>
  <si>
    <t>Currency translation</t>
  </si>
  <si>
    <t>(d) Currency translation The functional currency for each entity in the Group, and for joint arrangements and associates, is the currency of the primary economic environment in which that entity operates. For many of these entities, this is the currency of the country in which they are located. Transactions denominated in other currencies are converted to the functional currency at the exchange rate ruling at the date of the transaction. Monetary assets and liabilities denominated in foreign currencies are retranslated at period-end exchange rates. The Group’s financial statements are presented in US dollars, as that presentation currency most reliably reflects the global business performance of the Group as a whole. On consolidation, income statement items for each entity are translated from the functional currency into US dollars at average rates of exchange, except for material one-off transactions, which are translated at the rate prevailing on the transaction date. Balance sheet items are translated into US dollars at period-end exchange rates. Exchange differences arising on the translation of the net assets of entities with functional currencies other than the US dollar are recognised directly in the currency translation reserve. These translation differences are shown in the statement of comprehensive income, with the exception of translation adjustments relating to Rio Tinto Limited’s share capital which are shown in the statement of changes in equity. Where an intragroup balance is, in substance, part of the Group’s net investment in an entity, exchange gains and losses on that balance are taken to the currency translation reserve. Except as noted above, or in note 1(p) relating to derivative contracts, all other exchange differences are charged or credited to the income statement in the year in which they arise.</t>
  </si>
  <si>
    <t>Goodwill and intangible assets (excluding exploration and evaluation expenditure)</t>
  </si>
  <si>
    <t>(e) Goodwill and intangible assets (excluding exploration and evaluation expenditure) (notes 12 and 13) Goodwill is not amortised; it is tested annually for impairment or more frequently if events or changes in circumstances indicate a potential impairment. Investments in EAUs, including any goodwill, are tested for impairment as a single asset when a trigger for impairment has been identified. The Group’s impairment policy is explained in note 1(i). Purchased intangible assets are initially recorded at cost. Finite-life intangible assets are amortised over their useful economic lives on a straight-line or units of production basis, as appropriate. Intangible assets that are deemed to have indefinite lives and intangible assets that are not yet ready for use are not amortised; they are reviewed annually for impairment or more frequently if events or changes in circumstances indicate a potential impairment in accordance with accounting policy note 1(i). The Group considers that intangible assets have indefinite lives when, based on an analysis of all of the relevant factors, there is no foreseeable limit to the period over which the asset is expected to generate cash flows for the Group. The factors considered in making this judgment include the existence of contractual rights for unlimited terms or evidence that renewal of the contractual rights without significant incremental cost can be expected for indefinite future periods in view of the Group’s investment intentions. The life cycles of the products and processes that depend on the asset are also considered.</t>
  </si>
  <si>
    <t>Exploration and evaluation</t>
  </si>
  <si>
    <t xml:space="preserve">(f) Exploration and evaluation (note 13) Exploration and evaluation expenditure comprises costs that are directly attributable to:
–
researching and analysing existing exploration data;
–
conducting geological studies, exploratory drilling and sampling;
–
examining and testing extraction and treatment methods; and/or
–
compiling various studies (order of magnitude, pre-feasibility and feasibility). Exploration expenditure relates to the initial search for deposits with economic potential. Expenditure on exploration activity undertaken by the Group is not capitalised. Evaluation expenditure relates to a detailed assessment of deposits or other projects (including smelter and refinery projects) that have been identified as having economic potential. Capitalisation of evaluation expenditure commences when there is a high degree of confidence that the Group will determine that a project is commercially viable, that is the project will provide a satisfactory return relative to its perceived risks, and therefore it is considered probable that future economic benefits will flow to the Group. The Group’s view is that a high degree of confidence is greater than “more likely than not” (that is, greater than 50 per cent certainty) and less than “virtually certain” (that is, less than 90 per cent certainty). Assessing whether there is a high degree of confidence that the Group will ultimately determine that an evaluation project is commercially viable requires a significant degree of judgment and consideration of all relevant factors such as the nature and objective of the project; the project’s current stage; project timeline; current estimates of the project’s net present value, including sensitivity analyses for the key assumptions; and the main risks of the project. Development expenditure incurred prior to the decision to proceed is subject to the same criteria for capitalisation, being a high degree of confidence that the Group will ultimately determine that a project is commercially viable. In some cases, undeveloped projects are regarded as successors to orebodies, smelters or refineries currently in production. Where this is the case, it is intended that these will be developed and go into production when the current source of ore is exhausted or when existing smelters or refineries are closed. Ore reserves may be declared for an undeveloped mining project before its commercial viability has been fully determined. Evaluation costs may continue to be capitalised during the period between declaration of ore reserves and approval to mine as further work is undertaken in order to refine the development case to maximise the project’s returns. In accordance with IFRS 6 “Exploration for and Evaluation of Mineral Resources”, the criteria for the capitalisation of evaluation costs are applied consistently from period to period. The carrying values of capitalised evaluation expenditure for undeveloped mining projects (projects for which the decision to mine has not yet been approved at the appropriate authorisation level within the Group) are reviewed at each reporting date for indicators of impairment in accordance with IFRS 6, and when indicators are identified are tested in accordance with IAS 36. Evaluation expenditure for non-mining projects is reviewed and tested under IAS 36. In the case of undeveloped mining projects which have arisen through acquisition, the allocation of the purchase price consideration may result in undeveloped properties being recognised at an earlier stage of project evaluation compared with projects arising from the Group’s exploration and evaluation programme. Subsequent expenditure on acquired undeveloped projects is only capitalised if it meets the high degree of confidence threshold discussed above. The impairment review is based on a status report summarising the Group’s intentions to recover value through development, sale or other partnering arrangements. If a project does not prove viable </t>
  </si>
  <si>
    <t xml:space="preserve">(g) Property, plant and equipment (note 14) Once an undeveloped mining project has been determined as commercially viable and approval to mine has been given, expenditure other than that on land, buildings, plant, equipment and capital work in progress is capitalised under “Mining properties and leases” together with any amount transferred from “Exploration and evaluation”. Costs which are necessarily incurred whilst commissioning new assets, in the period before they are capable of operating in the manner intended by management, are capitalised. Development costs incurred after the commencement of production are capitalised to the extent they are expected to give rise to a future economic benefit. Interest on borrowings related to construction or development projects is capitalised, at the rate payable on project-specific debt if applicable or at the Group or subsidiary’s cost of borrowing if not, until the point when substantially all the activities that are necessary to make the asset ready for its intended use are complete. It may be appropriate to use a subsidiary’s cost of borrowing when the debt was negotiated based on the financing requirements of that subsidiary. Property, plant and equipment is stated at cost, as defined in IAS 16, less accumulated depreciation and accumulated impairment losses. The cost of property, plant and equipment includes, where applicable, the estimated close-down and restoration costs associated with the asset. </t>
  </si>
  <si>
    <t>Deferred stripping</t>
  </si>
  <si>
    <t>Notes to the 2017 financial statements continued 1 Principal accounting policies continued (h) Deferred stripping (note 14) In open pit mining operations, overburden and other waste materials must be removed to access ore from which minerals can be extracted economically. The process of removing overburden and waste materials is referred to as stripping. During the development of a mine (or, in some instances, pit; see below), before production commences, stripping costs related to a component of an orebody are capitalised as part of the cost of construction of the mine (or pit) and are subsequently amortised over the life of the mine (or pit) on a units of production basis. Where a mine operates several open pits that are regarded as separate operations for the purpose of mine planning, initial stripping costs are accounted for separately by reference to the ore from each separate pit. If, however, the pits are highly integrated for the purpose of mine planning, the second and subsequent pits are regarded as extensions of the first pit in accounting for stripping costs. In such cases, the initial stripping (i.e. overburden and other waste removal) of the second and subsequent pits is considered to be production phase stripping (see below). The Group’s judgment as to whether multiple pit mines are considered separate or integrated operations depends on each mine’s specific circumstances. The following factors would point towards the initial stripping costs for the individual pits being accounted for separately:
–
If mining of the second and subsequent pits is conducted consecutively following that of the first pit, rather than concurrently.
–
If separate investment decisions are made to develop each pit, rather than a single investment decision being made at the outset.
–
If the pits are operated as separate units in terms of mine planning and the sequencing of overburden removal and ore mining, rather than as an integrated unit.
–
If expenditures for additional infrastructure to support the second and subsequent pits are relatively large.
–
If the pits extract ore from separate and distinct orebodies, rather than from a single orebody. If the designs of the second and subsequent pits are significantly influenced by opportunities to optimise output from several pits combined, including the co-treatment or blending of the output from the pits, then this would point to treatment as an integrated operation for the purposes of accounting for initial stripping costs. The relative importance of each of the above factors is considered in each case. In order for production phase stripping costs to qualify for capitalisation as a stripping activity asset, three criteria must be met:
–
It must be probable that there will be an economic benefit in a future accounting period because the stripping activity has improved access to the orebody;
–
It must be possible to identify the “component” of the orebody for which access has been improved; and
–
It must be possible to reliably measure the costs that relate to the stripping activity. A “component” is a specific section of the orebody that is made more accessible by the stripping activity. It will typically be a subset of the larger orebody that is distinguished by a separate useful economic life (for example, a pushback). Production phase stripping can give rise to two benefits: the extraction of ore in the current period and improved access to ore which will be extracted in future periods. When the cost of stripping which has a future benefit is not distinguishable from the cost of producing current inventories, the stripping cost is allocated to each of these activities based on a relevant production measure using a life-of-component strip ratio. The ratio divides the tonnage of waste mined for the component for the period either by the quantity of ore mined for the component or by the quantity of minerals contained in the ore mined for the component. In some operations, the quantity of ore is a more appropriate basis for allocating costs, particularly where there are significant by-products. Stripping costs for the component are deferred to the extent that the current period ratio exceeds the life of component ratio. The stripping activity asset is depreciated on a “units of production” basis based on expected production of either ore or minerals contained in the ore over the life of the component unless another method is more appropriate. The life-of-component ratios are based on the ore reserves of the mine (and for some mines, other mineral resources) and the annual mine plan; they are a function of the mine design and, therefore, changes to that design will generally result in changes to the ratios. Changes in other technical or economic parameters that impact the ore reserves (and for some mines, other mineral resources) may also have an impact on the life-of-component ratios even if they do not affect the mine design. Changes to the ratios are accounted for prospectively. It may be the case that subsequent phases of stripping will access additional ore and that these subsequent phases are only possible after the first phase has taken place. Where applicable, the Group considers this on a mine-by-mine basis. Generally, the only ore attributed to the stripping activity asset for the purposes of calculating a life-of-component ratio, and for the purposes of amortisation, is the ore to be extracted from the originally identified component. Deferred stripping costs are included in “Mining properties and leases” within “Property, plant and equipment” or within “Investments in equity accounted units”, as appropriate. Amortisation of deferred stripping costs is included in “Depreciation of property, plant and equipment” within “Net operating costs” or in “Share of profit after tax of equity accounted units”, as appropriate.</t>
  </si>
  <si>
    <t>Depreciation of non-current assets</t>
  </si>
  <si>
    <t>Depreciation of non-current assets Property, plant and equipment is depreciated over its useful life, or over the remaining life of the mine or smelter or refinery if that is shorter and there is no reasonable alternative use for the asset by the Group. The useful lives of the major assets of a cash-generating unit are often dependent on the life of the orebody to which they relate. Where this is the case, the lives of mining properties, and their associated refineries, concentrators and other long-lived processing equipment are generally limited to the expected life of the orebody. The life of the orebody, in turn, is estimated on the basis of the life-of-mine plan. Where the major assets of a cash-generating unit are not dependent on the life of a related orebody, management applies judgment in estimating the remaining service potential of long-lived assets. Factors affecting the remaining service potential of smelters include, for example, smelter technology and electricity purchase contracts when power is not sourced from the company’s, or in some cases a local government’s, renewably sourced electricity generating capacity. The useful lives and residual values for material assets and categories of assets are reviewed annually and changes are reflected prospectively. Depreciation commences when an asset is available for use. The major categories of property, plant and equipment are depreciated on a units of production and/or straight-line basis as follows: Units of production basis For mining properties and leases and certain mining equipment, consumption of the economic benefits of the asset is linked to production. Except as noted below, these assets are depreciated on the units of production basis. In applying the units of production method, depreciation is normally calculated based on production in the period as a percentage of total expected production in current and future periods based on ore reserves and, for some mines, other mineral resources. Other mineral resources may be included in the calculations of total expected production in limited circumstances where there are very large areas of contiguous mineralisation, for which the economic viability is not sensitive to likely variations in grade, as may be the case for certain iron ore, bauxite and industrial minerals deposits and where there is a high degree of confidence that the other mineral resources can be extracted economically. This would be the case when the other mineral resources do not yet have the status of ore reserves merely because the necessary detailed evaluation work has not yet been performed and the responsible technical personnel agree that inclusion of a proportion of measured and indicated resources in the calculation of total expected production is appropriate based on historical reserve conversion rates. The required level of confidence is unlikely to exist for minerals that are typically found in low-grade ore (as compared with the above), such as copper or gold. In these cases, specific areas of mineralisation have to be evaluated in considerable detail before their economic status can be predicted with confidence. Where measured and indicated resources are used in the calculation of depreciation for infrastructure, primarily rail and port, which will benefit current and future mines, then the measured and indicated resources may relate to mines which are currently in production or to mines where there is a high degree of confidence that they will be brought into production in the future. The quantum of mineral resources is determined taking into account future capital costs as required by the JORC code. The depreciation calculation, however, applies to current mines only and does not take into account future development costs for mines which are not yet in production. Measured and indicated resources are currently incorporated into depreciation calculations in the Group’s Australian iron ore business. Straight-line basis Assets within operations for which production is not expected to fluctuate significantly from one year to another or which have a physical life shorter than the related mine are depreciated on a straight-line basis.</t>
  </si>
  <si>
    <t>Impairment charges/reversals of non-current assets</t>
  </si>
  <si>
    <t>Impairment charges/reversals of non-current assets Impairment charges and reversals are assessed at the level of cash-generating units which, in accordance with IAS 36 “Impairment of Assets”, are identified as the smallest identifiable asset or group of assets that generate cash inflows, which are largely independent of the cash inflows from other assets. Separate cash-generating units are identified where an active market exists for intermediate products, even if the majority of those products are further processed internally. Impairment of financial assets is evaluated in accordance with IAS 39. In some cases, individual business units consist of several operations with independent cash-generating streams which constitute separate cash-generating units. Goodwill acquired through business combinations is allocated to the cash-generating unit or groups of cash-generating units that are expected to benefit from the related business combination, and tested for impairment at the lowest level within the Group at which goodwill is monitored for internal management purposes. All goodwill, intangible assets that have an indefinite life and intangible assets that are not ready for use are tested annually for impairment as at 30 September, regardless of whether there has been an impairment trigger, or more frequently if events or changes in circumstances indicate a potential impairment. Property, plant and equipment and intangible assets with finite lives are reviewed for impairment if there is an indication that the carrying amount may not be recoverable. The Group conducts an internal review of the asset values annually as at 30 September which is used as a source of information to assess for indications of impairment or reversal of previously recognised impairment losses. External factors, such as changes in forecasted commodity prices, costs and other market factors as well as internal factors such as cancellation of a project or reduced project scope, are also monitored to assess for indications of impairment or reversal of previously recognised impairment losses. If any such indication exists then an impairment review is undertaken; the recoverable amount is assessed by reference to the higher of value in use (being the net present value of expected future cash flows of the relevant cash-generating unit in its current condition) and fair value less costs of disposal (FVLCD). When the recoverable amount of the cash-generating unit is measured by reference to FVLCD, this amount is further classified in accordance with the fair value hierarchy for observable market data that is consistent with the unit of account for the cash-generating unit being tested. The Group considers that the best evidence of FVLCD is the value obtained from an active market or binding sale agreement and, in this case, the recoverable amount is classified in the fair value hierarchy as level 1. When FVLCD is based on quoted prices for equity instruments but adjusted to reflect factors such as a lack of liquidity in the market, the recoverable amount is classified as level 2 in the fair value hierarchy. No cash-generating units are currently assessed for impairment by reference to a recoverable amount based on FVLCD classified as level 1 or level 2. Where unobservable inputs are material to the measurement of the recoverable amount, FVLCD is based on the best information available to reflect the amount the Group could receive for the cash-generating unit in an orderly transaction between market participants at the measurement date. This is often estimated using discounted cash flow techniques and is classified as level 3 in the fair value hierarchy. Where the recoverable amount is assessed using FVLCD based on discounted cash flow techniques, the resulting estimates are based on detailed life-of-mine and/or long-term production plans. These may include anticipated expansions which are at the evaluation stage of study. The cash flow forecasts for FVLCD purposes are based on management’s best estimates of expected future revenues and costs, including the future cash costs of production, capital expenditure, and closure, restoration and environmental costs. For the purposes of determining FVLCD from a market participant’s perspective, the cash flows incorporate management’s price and cost assumptions in the short and medium term. In the longer term, operating margins are assumed to remain constant where appropriate; as it is considered unlikely that a market participant would prepare detailed forecasts over a longer term. The cash flow forecasts may include net cash flows expected to be realised from the extraction, processing and sale of material that does not currently qualify for inclusion in ore reserves. Such non-reserve material is only included when there is a high degree of confidence in its economic extraction. This expectation is usually based on preliminary drilling and sampling of areas of mineralisation that are contiguous with existing ore reserves. Typically, the additional evaluation required to achieve reserves status for such material has not yet been done because this would involve incurring evaluation costs earlier than is required for the efficient planning and operation of the mine. As noted above, cost levels incorporated in the cash flow forecasts for FVLCD purposes are based on the current life-of-mine plan or long-term production plan for the cash-generating unit. This differs from value in use which requires future cash flows to be estimated for the asset in its current condition and therefore does not include future cash flows associated with improving or enhancing an asset’s performance. Anticipated enhancements to assets may be included in FVLCD calculations and, therefore, generally result in a higher value. Where the recoverable amount of a cash-generating unit is dependent on the life of its associated orebody, expected future cash flows reflect the current life of mine and/or long-term production plans, which are based on detailed research, analysis and iterative modelling to optimise the level of return from investment, output and sequence of extraction. The mine plan takes account of all relevant characteristics of the orebody, including waste-to-ore ratios, ore grades, haul distances, chemical and metallurgical properties of the ore impacting process recoveries and capacities of processing equipment that can be used. The life-of-mine plan and/or long term production plans are, therefore, the basis for forecasting production output and production costs in each future year. Notes to the 2017 financial statements continued 1 Principal accounting policies continued Forecast cash flows for ore reserve estimation for JORC purposes are generally based on Rio Tinto’s commodity price forecasts, which assume short-term market prices will revert to the Group’s assessment of the long-term price, generally over a period of three to five years. Forecast future cash flows of a cash-generating unit take into account the sales prices under existing sales contracts. The discount rates applied to the future cash flow forecasts represent an estimate of the rate the market would apply having regard to the time value of money and the risks specific to the asset for which the future cash flow estimates have not been adjusted. The Group’s weighted average cost of capital is generally used as a starting point for determining the discount rates, with appropriate adjustments for the risk profile of the countries in which the individual cash-generating units operate. For final feasibility studies and ore reserve estimation, internal hurdle rates, which are generally higher than the Group’s weighted average cost of capital, are used. For developments funded with project finance, the debt component of the weighted average cost of capital may be calculated by reference to the specific interest rate of the project finance and anticipated leverage of the project. For operations with a functional currency other than the US dollar, the impairment review is undertaken in the relevant functional currency. In estimating FVLCD, internal forecasts of exchange rates take into account spot exchange rates, historical data and external forecasts, and are kept constant in real terms after five years. The great majority of the Group’s sales are based on prices denominated in US dollars. To the extent that the currencies of countries in which the Group produces commodities strengthen against the US dollar without an increase in commodity prices, cash flows and, therefore, net present values are reduced. Management considers that over the long term, there is a tendency for movements in commodity prices to compensate to some extent for movements in the value of the US dollar, particularly against the Australian dollar and Canadian dollar, and vice versa. However, such compensating changes are not synchronised and do not fully offset each other. In estimating value in use, the present value of future cash flows in foreign currencies is translated at the spot exchange rate on the testing date. Non-current assets (excluding goodwill) that have suffered impairment are reviewed using the same basis for valuation as explained above whenever events or changes in circumstances indicate that the impairment loss may no longer exist, or may have decreased. If appropriate an impairment reversal will be recognised. The carrying amount of the cash-generating unit after reversal must be the lower of (a) the recoverable amount, as calculated above, and (b) the carrying amount that would have been determined (net of amortisation or depreciation) had no impairment loss been recognised for the cash-generating unit in prior periods. An onerous contract is defined under IAS 37 “Provisions, Contingent Liabilities and Contingent Assets” as a contract under which the unavoidable costs of meeting the obligations under the contract exceed the economic benefits expected to be received under it. Provision is made when the assets dedicated to the contract are fully impaired or the contract becomes stranded as a result of a business decision.</t>
  </si>
  <si>
    <t>Determination of ore reserve and mineral resource estimates</t>
  </si>
  <si>
    <t>(j) Determination of ore reserve and mineral resource estimates The Group estimates its ore reserves and mineral resources based on information compiled by Competent Persons as defined in accordance with the JORC code. Ore reserves and, for certain mines, other mineral resources, determined in this way are used in the calculation of depreciation, amortisation and impairment charges and for forecasting the timing of the payment of close-down and restoration costs and the recovery of deferred tax assets. The depreciation and impairment policy above notes instances in which mineral resources are taken into account for accounting purposes. In addition, value may be attributed to mineral resources in purchase price allocations undertaken for the purposes of business combination accounting. For the purposes of disclosure only with this combined Annual report on Form 20-F estimates of ore reserves have been computed in accordance with the SEC’s Industry Guide 7, rather than in accordance with the JORC code, and are shown on pages 228 to 237. Ore reserves presented in accordance with SEC Industry Guide 7 do not exceed the quantities that, it is estimated, could be extracted economically if future prices were to be in line with the average of historical prices for the three years to 30 June 2017, or contracted prices where applicable. For this purpose, contracted prices are applied only to future sales volumes for which the price is predetermined by an existing contract; and the average of historical prices is applied to expected sales volumes in excess of such amounts. Moreover, reported ore reserve estimates have not been increased above the levels expected to be economic based on Rio Tinto’s own long term price assumptions. Therefore, a reduction in commodity prices from the three year average historical price levels would not necessarily give rise to a reduction in reported ore reserves.</t>
  </si>
  <si>
    <t>Close-down, restoration and environmental obligations</t>
  </si>
  <si>
    <t>Strategic report
Governance report
Financial statements
Production, reserves
Additional information (k) Close-down, restoration and environmental obligations (note 26) The Group has provisions for close-down and restoration costs which include the dismantling and demolition of infrastructure, the removal of residual materials and the remediation of disturbed areas for mines and certain refineries and smelters. These provisions are based on all regulatory requirements and any other commitments made to stakeholders. Closure provisions are not made for those operations that have no known restrictions on their lives as the closure dates cannot be reliably estimated. This applies primarily to certain Canadian smelters which have indefinite-lived water rights or power agreements for renewably sourced power with local governments. Close-down and restoration costs are a normal consequence of mining or production, and the majority of close-down and restoration expenditure is incurred in the years following closure of the mine, refinery or smelter. Although the ultimate cost to be incurred is uncertain, the Group’s businesses estimate their costs using current restoration standards and techniques. Close-down and restoration costs are provided for in the accounting period when the obligation arising from the related disturbance occurs, based on the net present value of the estimated future costs of restoration to be incurred during the life of the operation and post closure. Where appropriate, the provision is estimated using probability weighting of the different remediation and closure scenarios. The obligation may occur during development or during the production phase of a facility. Provisions for close-down and restoration costs do not include any additional obligations which are expected to arise from future disturbance. The costs are estimated on the basis of a closure plan, and are reviewed at each reporting period during the life of the operation to reflect known developments. The estimates are also subject to formal review, with appropriate external support, at regular intervals. The initial close-down and restoration provision is capitalised within “Property, plant and equipment”. Subsequent movements in the close-down and restoration provisions for ongoing operations, including those resulting from new disturbance related to expansions or other activities qualifying for capitalisation, updated cost estimates, changes to the estimated lives of operations, changes to the timing of closure activities and revisions to discount rates are also capitalised within “Property, plant and equipment”. These costs are then depreciated over the lives of the assets to which they relate. Changes in closure provisions relating to closed operations are charged/credited to “Net operating costs” in the income statement. Where rehabilitation is conducted systematically over the life of the operation, rather than at the time of closure, provision is made for the estimated outstanding continuous rehabilitation work at each balance sheet date and the cost is charged to the income statement. The amortisation or “unwinding” of the discount applied in establishing the provisions is charged to the income statement in each accounting period. The amortisation of the discount is shown within “Finance items” in the income statement. Environmental costs result from environmental damage that was not a necessary consequence of operations, and may include remediation, compensation and penalties. Provision is made for the estimated present value of such costs at the balance sheet date. These costs are charged to “Net operating costs”, except for the unwinding of the discount which is shown within “Finance items”. Remediation procedures may commence soon after the time the disturbance, remediation process and estimated remediation costs become known, but can continue for many years depending on the nature of the disturbance and the remediation techniques used.</t>
  </si>
  <si>
    <t>(l) Inventories (note 16) Inventories are valued at the lower of cost and net realisable value, primarily on a weighted average cost basis. Average costs are calculated by reference to the cost levels experienced in the relevant month together with those in opening inventory. The cost of raw materials and consumable stores is the purchase price. The cost of partly-processed and saleable products is generally the cost of production, including:
–
labour costs, materials and contractor expenses which are directly attributable to the extraction and processing of ore or the production of alumina and aluminium;
–
the depreciation of mining properties and leases and of property, plant and equipment used in the extraction and processing of ore or the production of alumina and aluminium; and
–
production overheads. Work in progress includes ore stockpiles and other partly processed material. Stockpiles represent ore that has been extracted and is available for further processing. If there is significant uncertainty as to if and/or when the stockpiled ore will be processed, the ore is expensed as mined. If the ore will not be processed within 12 months after the balance sheet date, it is included within non-current assets and net realisable value is calculated on a discounted cash flow basis. Quantities of stockpiled ore are assessed primarily through surveys and assays. Certain estimates, including expected metal recoveries, are calculated using available industry, engineering and scientific data, and are periodically reassessed taking into account technical analysis and historical performance.</t>
  </si>
  <si>
    <t>(m) Taxation (note 9 and note 17) Current tax is the tax expected to be payable on the taxable income for the year calculated using rates that have been enacted or substantively enacted at the balance sheet date. It includes adjustments for tax expected to be payable or recoverable in respect of previous periods. Where the amount of tax payable or recoverable is uncertain, Rio Tinto establishes provisions based on the Group’s judgment of the most likely amount of the liability, or recovery. Deferred tax is calculated in accordance with IAS 12. The Group provides for deferred tax in respect of fair value adjustments on acquisitions including mining rights that, in general, are not eligible for income tax allowances. Provision for deferred tax is based on the difference between the carrying value of the asset and its income tax base (which may be nil). Even when there is no income tax base, the existence of a tax base for capital gains tax purposes is not usually taken into account in determining the deferred tax provision for the assets, unless they are classified as held for sale or it is determined for other reasons that the carrying amount is expected to be recovered primarily through disposal and not through use of the assets.</t>
  </si>
  <si>
    <t>Post-employment benefits</t>
  </si>
  <si>
    <t>(n) Post-employment benefits (note 44) The Group operates a number of defined benefit plans which provide lump sums, pensions, medical benefits and life insurance to retirees. In accordance with IAS 19, for post-employment defined benefit plans, the difference between the fair value of any plan assets and the present value of the plan obligations is recognised as an asset or liability in the balance sheet. Where appropriate, the recognition of assets may be restricted to the present value of any amounts the Group expects to recover by way of refunds from the plan or reductions in future contributions. In determining the extent to which a refund will be available the Group considers whether any third party, such as a trustee or pension committee, has the power to enhance benefits or to wind up a pension plan without the Group’s consent. The most significant assumptions used in accounting for pension plans are the discount rate, the inflation rate and mortality rates. The discount rate is used to determine the net present value of the obligations, the interest cost on the obligations and the interest income on plan assets. The discount rate used is the yield on high-quality corporate bonds with maturities and terms that match those of the post-employment obligations as closely as possible. Where there is no developed corporate bond market in a currency, the rate on government bonds is used. The inflation rate is used to project increases in future benefit payments for those plans that have benefits linked to inflation. The mortality rates are used to project the period over which benefits will be paid, which is then discounted to arrive at the net present value of the obligations. The current service cost, any past service cost and the effect of any curtailment or settlements are recognised in the income statement. The interest cost less interest income on assets held in the plans is also charged to the income statement. All amounts charged to the income statement in respect of these plans are included within “Net operating costs” or in “Share of profit after tax of equity accounted units”, as appropriate. The Group’s contributions to defined contribution plans are charged to the income statement in the period to which the contributions relate. These are included within “Net operating costs” or in “Share of profit after tax of equity accounted units”, as appropriate.</t>
  </si>
  <si>
    <t>(o) Cash and cash equivalents (note 21) For the purpose of the balance sheet, cash and cash equivalents comprise: cash on hand, deposits held with banks, and short-term, highly liquid investments (mainly money market funds) that are readily convertible into known amounts of cash and which are subject to insignificant risk of changes in value. Bank overdrafts are shown as current liabilities in the balance sheet. Further detail on cash and cash equivalents, including restricted cash, is shown in note 21). For the purposes of the cash flow statement, cash and cash equivalents are net of bank overdrafts that are repayable on demand.</t>
  </si>
  <si>
    <t>Financial instruments</t>
  </si>
  <si>
    <t>(p) Financial instruments (note 30) (i) Financial assets Classification The Group classifies its financial assets in the following categories: at fair value through profit or loss; loans and receivables; held-to-maturity; and available-for-sale investments. The classification depends on the purpose for which the financial assets were acquired. The Group’s policy with regard to financial risk management is set out in note 30. Generally, the Group does not acquire financial assets for the purpose of selling in the short term. When the Group enters into derivative contracts, these transactions are designed to reduce exposures related to assets and liabilities, firm commitments or anticipated transactions. Management determines the classification of financial assets at initial recognition. (a) Financial assets at fair value through profit or loss Assets in this category are classified as current assets if expected to be settled within 12 months, otherwise they are classified as non-current. Derivative assets, including embedded derivatives separated from the host contracts, are included within financial assets at fair value through profit or loss unless they are designated as hedging instruments. (b) Loans and receivables Loans and receivables comprise non-derivative financial assets with fixed or determinable payments that are not quoted in an active market. Trade receivables are included within this category; however, the embedded derivatives for provisional pricing included within some trade receivables are valued as explained in note 1(c) Sales revenue. (c) Held-to-maturity Held-to-maturity investments are non-derivative financial assets with fixed or determinable payments and fixed maturity that the Group has the intention and ability to hold to maturity and which do not qualify as loans and receivables. Assets in this category are classified as Other investments and are classified as current assets or non-current assets based on their maturity. Notes to the 2017 financial statements continued 1 Principal accounting policies continued (d) Available-for-sale Available-for-sale financial assets are non-derivative financial assets that are either designated as available-for-sale or not classified in any of the other categories. Assets in this category are included in non-current assets unless the Group intends to dispose of the assets within 12 months of the balance sheet date or the asset matures within 12 months. Recognition and measurement Available-for-sale financial assets and financial assets at fair value through profit or loss are initially recognised at fair value and are subsequently measured at fair value. Initial transaction costs are expensed in the income statement for those assets at fair value through profit or loss. Loans and receivables and held-to-maturity financial assets are initially recognised at fair value plus transaction costs and are subsequently measured at amortised cost using the effective interest method. The fair values of the various derivative instruments used for hedging purposes are disclosed in note 30. Movements on the hedging reserve are disclosed in note 29. (ii) Financial liabilities Borrowings and other financial liabilities (including trade payables but excluding derivative liabilities) are recognised initially at fair value, net of transaction costs incurred, and are subsequently measured at amortised cost. The Group participates in supply chain finance arrangements whereby vendors may elect to receive early payment of their invoice from a bank by factoring their receivable from Rio Tinto. These arrangements do not modify the terms of the original liability and therefore, financial liabilities subject to supply chain finance continue to be classified as trade payables.</t>
  </si>
  <si>
    <t>(q) Share-based payments (note 43) The fair value of the Group’s share plans is recognised as an expense over the expected vesting period with an offset to retained earnings for Rio Tinto plc plans and to other reserves for Rio Tinto Limited plans. The Group uses fair values provided by independent actuaries calculated using either a lattice-based option valuation model or a Monte Carlo simulation model. The terms of each plan are considered at the balance sheet date to determine whether the plan should be accounted for as equity or cash settled. The Group does not operate any plans as cash-settled. However the Performance Share Plan can, at the discretion of the directors, offer employees an equivalent amount in cash. This is not standard practice. In some jurisdictions, employees are granted cash-settled awards where equity-settled awards are prohibited by local laws and regulations. The value of these awards is immaterial. The Group’s equity-settled share plans are settled either by: the issuance of shares by the relevant parent company, the purchase of shares on market, or the use of shares held in treasury which were previously acquired as part of a share buy-back. If the cost of shares acquired to satisfy the plans differs from the expense charged, the difference is taken to retained earnings or other reserves, as appropriate.</t>
  </si>
  <si>
    <t>(r) Share capital (notes 27 and 28) Ordinary shares are classified as equity. Incremental costs directly attributable to the issuance of new shares are shown in equity as a deduction, net of tax, from the proceeds. Where any Group company purchases the Group’s equity share capital (treasury shares), the consideration paid, including any directly attributable incremental costs (net of income taxes) is deducted from equity attributable to owners of Rio Tinto. Where such shares are subsequently reissued, any consideration received, net of any directly-attributable incremental costs and the related income tax effects, is included in equity attributable to owners of Rio Tinto. If purchased Rio Tinto plc shares are cancelled, an amount equal to the nominal value of the cancelled share is credited to the capital redemption reserve.</t>
  </si>
  <si>
    <t>Segment reporting</t>
  </si>
  <si>
    <t>(s) Segment reporting (notes 2 and 3) Operating segments are reported in a manner consistent with the internal reporting provided to the chief operating decision maker (CODM). The Group considers that Rio Tinto’s chief executive is the CODM, who is responsible for allocating resources and assessing performance of the operating segments.</t>
  </si>
  <si>
    <t>c. Currency translation Items included in the financial statements are measured using the currency of the primary economic environment in which the Company operates (the functional currency). The financial statements are presented in US dollars, which is the Company's functional and presentation currency. Transactions denominated in other currencies, including the issue of shares, are translated into the functional currency using the exchange rates prevailing at the date of the transaction. Foreign exchange gains and losses resulting from the settlement of such transactions, and from the translation at year-end exchange rates of monetary assets and liabilities denominated in foreign currencies, are recognised in the profit and loss account. Exchange rates used are consistent with the rates used by the Group as disclosed in the consolidated financial statements (note 41).</t>
  </si>
  <si>
    <t>f. Share-based payments The Company operates a number of share-based payment plans for Group employees, the details of which are included in the consolidated financial statements (note 43). The fair value of the Company's share plans is recognised as an addition to the cost of the investment in the subsidiary in which the relevant employees work over the expected vesting period, with a corresponding entry to retained earnings. Payments received from the Company's subsidiaries in respect of these share-based payments are recognised as a reduction in the cost of the investment. The Company uses fair values provided by independent actuaries calculated using either a lattice-based option valuation model or a Monte Carlo simulation model. The fair value of the share plans is determined at the date of grant, taking into account any market-based vesting conditions attached to the award. Non-market based vesting conditions (eg relative EBIT margin performance targets) are taken into account in estimating the number of awards likely to vest. The estimate of the number of awards likely to vest is reviewed at each balance sheet date up to the vesting date, at which point the estimate is adjusted to reflect the actual awards issued. No adjustment is made after the vesting date even if the awards are forfeited or not exercised.</t>
  </si>
  <si>
    <t>Basis of preparation</t>
  </si>
  <si>
    <t>a. Basis of preparation The Rio Tinto plc company financial statements have been prepared using the historical cost convention, as modified by the revaluation of certain financial liabilities and in accordance with the UK Companies Act 2006 and FRS 101. The financial statements have been prepared on a going concern basis. The accounting policies set out below have been applied consistently to all periods presented in these financial statements. The following exemptions available under FRS 101 have been applied:
–
Paragraphs 45(b) and 46 to 52 of IFRS 2, “Share-based payment” (details of the number and weighted average exercise prices of share options and how the fair value of goods and services received was determined).
–
Paragraphs 91-99 of IFRS 13 “Fair value measurement” (disclosure of valuation techniques and inputs used for fair value measurement of assets and liabilities).
–
IFRS 7 “Financial Instruments: Disclosures”.
–
Paragraph 38 of IAS 1 “Presentation of financial statements”, comparative information requirements in respect of Paragraph 79(a)(iv) of IAS 1.
–
The following paragraphs of IAS 1 “Presentation of financial statements”:
–
10 (d) (statement of cash flows);
–
16 (statement of compliance with all IFRS);
–
38A (requirement for minimum of two primary statements, including cash flow statements);
–
38B-D (additional comparative information);
–
111 (cash flow statement information); and
–
134-136 (capital management disclosures).
–
IAS 7 “Statement of cash flows”.
–
Paragraph 30 and 31 of IAS 8 “Accounting policies, changes in accounting estimates and errors” (requirement for the disclosure of information when an entity has not applied a new IFRS that has been issued and is not yet effective).
–
Paragraph 17 of IAS 24 “Related party disclosures” (key management compensation).
–
The requirements of IAS 24, “Related party disclosures” to disclose related-party transactions entered into between two or more members of a group.</t>
  </si>
  <si>
    <t>Judgments in applying accounting policies and key sources of estimation uncertainty</t>
  </si>
  <si>
    <t>b. Judgments in applying accounting policies and key sources of estimation uncertainty The preparation of the financial statements requires management to make assumptions, judgments and estimates and to use judgment in applying accounting policies and making critical accounting estimates. These judgments, estimates and assumptions are based on management’s best knowledge of the relevant facts and circumstances, having regard to previous experience, but actual results may differ materially from the amounts included in the financial statements. The key area of judgment that has the most significant effect on the amounts recognised in the financial statements is the review for impairment of investment carrying values.</t>
  </si>
  <si>
    <t xml:space="preserve">d. Investments Investments in Group companies are valued at cost less accumulated impairment losses. Investments are reviewed for impairment if events or changes in circumstances indicate that the carrying amount may not be recoverable. </t>
  </si>
  <si>
    <t>Financial guarantees</t>
  </si>
  <si>
    <t>e. Financial guarantees Financial guarantees are recognised initially at fair value. Subsequently, the liability is measured at the higher of the best estimate of the expenditure required to settle the present obligation and the amount initially recognised less cumulative amortisation.</t>
  </si>
  <si>
    <t>Dividend income</t>
  </si>
  <si>
    <t>g. Dividend income Dividend income is recognised when the right to receive payment is established.</t>
  </si>
  <si>
    <t>Treasury shares</t>
  </si>
  <si>
    <t>h. Treasury shares The consideration paid for shares repurchased by the Company and held as treasury shares is recognised as a reduction in shareholders’ funds through retained earnings.</t>
  </si>
  <si>
    <t>Operating segments (Tables)</t>
  </si>
  <si>
    <t>Summary of operating segments</t>
  </si>
  <si>
    <t>The financial information by business unit provided on pages 206 to 208 of these financial statements provides additional voluntary disclosure which the Group considers useful to the users of the financial statements.
2017
2016
2015
Gross sales revenue
US$m
US$m
US$m
Iron Ore
18,251
14,605
13,952
Aluminium
11,005
9,458
10,117
Copper &amp; Diamonds
4,842
4,524
5,592
Energy &amp; Minerals
7,764
6,734
7,140
Other Operations
10
8
18
Reportable segments total
41,872
35,329
36,819
Inter-segment transactions
(15
)
(11
)
(34
)
Product group total
41,857
35,318
36,785
Items excluded from underlying earnings
10
18
(1
)
Gross sales revenue
41,867
35,336
36,784
Share of equity accounted units and adjustments for inter-subsidiary/equity accounted units sales
(1,837
)
(1,555
)
(1,955
)
Consolidated sales revenue per income statement
40,030
33,781
34,829
Gross sales revenue includes the Group’s proportionate share of sales revenue of equity accounted units (after adjusting for sales to subsidiaries) of US$1,859 million (2016: US$1,585 million; 2015: US$1,987 million) which are not included in consolidated sales revenue. Consolidated sales revenue includes subsidiary sales of US$22 million (2016: US$30 million; 2015: US$32 million) to equity accounted units which are not included in gross sales revenue.
2017
2016
2015
Capital expenditure
US$m
US$m
US$m
Iron Ore
1,201
868
1,608
Aluminium
1,436
916
1,682
Copper &amp; Diamonds
1,622
1,441
1,576
Energy &amp; Minerals
467
141
552
Other Operations
(35
)
(11
)
(36
)
Reportable segments total
4,691
3,355
5,382
Other items
70
(46
)
65
Less: capital expenditure of equity accounted units
(417
)
(651
)
(859
)
Capital expenditure per financial information by business units
4,344
2,658
4,588
Add: proceeds from disposal of property, plant and equipment
138
354
97
Capital expenditure per cash flow statement
4,482
3,012
4,685
Capital expenditure for reportable segments comprises the net cash outflow on purchases less disposals of property, plant and equipment, capitalised evaluation costs and purchases less disposals of other intangible assets. The details provided include 100 per cent of subsidiaries’ capital expenditure and Rio Tinto’s share of the capital expenditure of joint operations and equity accounted units.
2017
2016
2015
Depreciation and amortisation
US$m
US$m
US$m
Iron Ore
1,645
1,645
1,744
Aluminium
1,199
1,250
1,172
Copper &amp; Diamonds
1,452
1,601
1,261
Energy &amp; Minerals
652
739
830
Other Operations
32
34
32
Reportable segments total
4,980
5,269
5,039
Other items
42
51
68
Less: depreciation and amortisation of equity accounted units
(647
)
(526
)
(462
)
Depreciation and amortisation per note 4
4,375
4,794
4,645
Notes to the 2017 financial statements continued 2 Operating segments continued Product group depreciation and amortisation for reportable segments totals include 100 per cent of subsidiaries’ depreciation and amortisation and Rio Tinto’s share of the depreciation and amortisation of equity accounted units. Rio Tinto’s share of the depreciation and amortisation charge of equity accounted units is deducted to arrive at depreciation and amortisation, excluding equity accounted units, as shown in note 4. These figures exclude impairment charges and reversals, which are excluded from underlying earnings.
2017
2016
2015
Tax charge/(credit)
US$m
US$m
US$m
Iron Ore
2,871
2,005
1,747
Aluminium
543
171
303
Copper &amp; Diamonds
48
(320
)
(77
)
Energy &amp; Minerals
652
331
122
Other Operations
(84
)
(73
)
(73
)
Reportable segments total
4,030
2,114
2,022
Other items
(261
)
(191
)
(192
)
Exploration and evaluation not attributed to product groups
(36
)
(27
)
(25
)
Net finance costs
(364
)
(484
)
(245
)
3,369
1,412
1,560
Tax charge/(credit) excluded from underlying earnings
596
155
(567
)
Tax charge per income statement
3,965
1,567
993
Tax charge/(credit) excludes amounts relating to equity accounted units. Further information on the tax charge/(credit) excluded from underlying earnings is provided below in the section “Underlying earnings”.
2017
2016
2015
Underlying earnings (Refer overleaf)
US$m
US$m
US$m
Iron Ore
6,692
4,611
3,940
Aluminium
1,583
947
1,118
Copper &amp; Diamonds
263
(18
)
370
Energy &amp; Minerals
1,242
612
177
Other Operations
(138
)
(88
)
(90
)
Reportable segments total
9,642
6,064
5,515
Other items
(483
)
(241
)
(375
)
Exploration and evaluation not attributed to product groups
(178
)
(147
)
(211
)
Net finance costs
(354
)
(576
)
(389
)
Underlying earnings
8,627
5,100
4,540
Items excluded from underlying earnings (Refer overleaf)
135
(483
)
(5,406
)
Net earnings/(loss) attributable to owners of Rio Tinto per income statement
8,762
4,617
(866
) Reconciliation of net earnings/(losses) to underlying earnings
Pre-tax
Non- controlling
Net
Net
Net
(l)
Taxation
interests
amount
amount
amount
2017
2017
2017
2017
2016
2015
Exclusions from underlying earnings
US$m
US$m
US$m
US$m
US$m
US$m
Impairment charges (note 6)
(796
)
141
174
(481
)
(183
)
(1,802
)
Net gains on disposal of interests in businesses (a)
2,344
(322
)
-
2,022
382
48
Exchange and derivative (losses)/gains:
– Exchange (losses)/gains on external US dollar net debt and
intragroup balances (b)
(613
)
113
12
(488
)
516
(3,282
)
– Gain/(losses) on currency and interest rate
derivatives not qualifying for hedge accounting (c)
33
(5
)
2
30
(12
)
(88
)
– (Losses)/gains on embedded commodity derivatives not
qualifying for hedge accounting (d)
(498
)
146
-
(352
)
32
88
Changes in corporate tax rates in the US and France (e)
-
(439
)
-
(439
)
-
-
Onerous port and rail contracts (f)
-
-
-
-
(329
)
-
Restructuring costs and global headcount reductions
-
-
-
-
(177
)
(258
)
Increased closure provision for non-operating and legacy operations (g)
-
-
-
-
(282
)
(233
)
Rio Tinto Kennecott insurance settlement (h)
73
(28
)
-
45
-
18
Tax provision ( i )
-
-
-
-
(380
)
-
Adjustment to deferred tax assets relating to expected divestments (j)
-
(202
)
-
(202
)
-
234
Other exclusions (k)
-
-
-
-
(50
)
(131
)
Total excluded from underlying earnings
543
(596
)
188
135
(483
)
(5,406
)
Net earnings/(loss)
12,816
(3,965
)
(89
)
8,762
4,617
(866
)
Underlying earnings
12,273
(3,369
)
(277
)
8,627
5,100
4,540
(a)
Net gains on disposal of interests in businesses in 2017 relate mainly to the sale of Coal &amp; Allied Industries Limited which completed on 1 September 2017. In 2016, the net gain related mainly to the sale of Rio Tinto’s 40 per cent interest in the Bengalla Joint Venture on 1 March 2016 and the sale of the Lochaber assets in Scotland on 23 November 2016. This was partially offset by a loss on disposal of the 100 per cent interest in Carbone Savoie on 31 March 2016.
(b)
Exchange (losses)/gains on external US dollar net debt and intragroup balances comprise of post-tax foreign exchange gains on US dollar denominated net debt in non-US dollar functional currency companies of US$420 million and post-tax losses of US$908 million on intragroup balances. Net exchange gains in 2016 comprise post-tax foreign exchange gains of US$123 million on external US dollar denominated net debt, and US$393 million gains on intragroup balances, mainly as the Canadian dollar strengthened against the US dollar.
(c)
Valuation changes on currency and interest rate derivatives, which are ineligible for hedge accounting, other than those embedded in commercial contracts, and the currency revaluation of embedded US dollar derivatives contained in contracts held by entities whose functional currency is not the US dollar.
(d)
Valuation changes on commodity derivatives, embedded in commercial contracts and other financial commodity derivatives, that are ineligible for hedge accounting, but for which there will be an offsetting change in future Group earnings.
(e)
Deferred tax assets have been re-measured to reflect lower corporate income tax rates in the US and France as a result of tax legislation changes substantively enacted in December 2017.
(f)
In 2016, a review of the infrastructure capacity requirements in Queensland, Australia confirmed that it was no longer likely that Rio Tinto would utilise the Abbot Point Coal Terminal and associated rail infrastructure capacity contracted under take or pay arrangements and agreement was reached with Adani, the owner of the port, to relinquish that capacity. Accordingly, an onerous contract provision was recognised based on the net present value of expected future cash flows for the port and rail capacity discounted at a post-tax real rate of two per cent, resulting in a post-tax onerous contract charge of US$329 million.
(g)
In 2016, the closure provision for non-operating and legacy operations increased mainly due to the Gove alumina refinery in Northern Territory, Australia where operations have been curtailed since May 2014. The provision was updated based on the cost estimates from the studies. Future revisions to the closure cost estimate during the study periods (including the next stage of feasibility study) will continue to be excluded from underlying earnings as the site operating assets have been fully impaired.
(h)
In 2017, Rio Tinto received the final settlement on the insurance claims related to the 2013 slide at Rio Tinto Kennecott’s Bingham Canyon mine. The amounts excluded from underlying earnings are consistent with the previous excluded loses to which they relate, in line with the treatment of the 2013 and 2015 settlement payments.
(i)
Tax provision includes amounts provided for specific tax matters for which the timing of resolution and potential economic outflow are uncertain. During 2016, provision was made in relation to matters under discussion with the Australian Taxation Office (ATO) in relation to the transfer pricing of certain transactions between Rio Tinto entities based in Australia and the Group’s commercial centre in Singapore for the period since 2009.
(j)
Deferred tax assets have been derecognised as a result of revised profit forecasts in France due to expected divestments.
(k)
Other credits and charges that, individually, or in aggregate if of similar type, are of a nature or size to require exclusion in order to provide additional insight into underlying business performance. In 2016, other exclusions included costs related to multiple transformation projects and the recuperation of capital losses against capital gains on divestment. In 2015, other exclusions included a provision relating to the incomplete divestment of Carbone Savoie within the Aluminium product group, divestment costs and an increase in provision relating to the Gove refinery.
(l)
Exclusions from underlying earnings relating to equity accounted units are stated after tax and are included in the column “Pre-tax”. 1</t>
  </si>
  <si>
    <t>Summary of geographical location sales revenue and non-current assets other than excluded items</t>
  </si>
  <si>
    <t xml:space="preserve">Adjusted (b)
Adjusted (b)
Adjusted (b)
Adjusted (b)
2017
2016
2015
2017
2016
2015
Consolidated sales revenue by destination (a)
%
%
%
US$m
US$m
US$m
China
44.2
43.6
42.2
17,706
14,742
14,701
Asia (excluding China and Japan)
12.8
13.9
12.9
5,108
4,692
4,499
United States of America
14.3
13.9
15.3
5,716
4,709
5,321
Japan
11.7
11.3
11.4
4,701
3,809
3,974
Europe (excluding UK)
7.5
7.6
8.4
3,015
2,579
2,909
Canada
2.8
3.0
3.8
1,111
1,024
1,322
Australia
1.8
2.0
2.4
710
675
830
UK
1.1
1.2
0.9
449
391
330
Other countries
3.8
3.5
2.7
1,514
1,160
943
Consolidated sales revenue
100.0
100.0
100.0
40,030
33,781
34,829
(a)
Consolidated sales revenue by geographical destination is based on the ultimate country of destination of the product, if known. If the eventual destination of the product sold through traders is not known then revenue is allocated to the location of the product at the time when the risks and rewards of ownership are transferred. Rio Tinto is domiciled in both the UK and Australia.
(b)
The 2016 and 2015 comparatives above have been amended to correct the allocation of revenues by region. The most significant impacts are an increase in the amounts allocated to China (2016: US$337 million; 2015: US$135 million) and Canada (2015: US$155 million) and a decrease in amounts allocated to Asia (excluding China and Japan) (2016: US$319 million; 2015: US$263 million). There is no impact on the total consolidated sales revenue. Non-current assets other than excluded items The total of non-current assets other than items excluded is shown by location below. This is allocated based on the location of the business units holding the assets.
2017
2016
Non-current assets other than excluded items (a)
US$m
US$m
Australia
32,890
30,602
Canada
14,640
14,362
Mongolia
8,582
7,743
United States of America
4,812
4,958
Africa
3,781
3,882
South America
3,304
3,785
Indonesia
1,458
1,482
Europe (excluding France and the UK)
362
429
UK
66
66
France
276
251
Other countries
892
891
71,063
68,451
Non-current assets excluded from analysis above:
Deferred tax assets
3,395
3,728
Other financial assets (including loans to equity accounted units)
510
822
Quasi equity loans to equity accounted units (b)
159
163
Tax recoverable
30
38
Trade and other receivables
1,397
975
Total non-current assets per balance sheet
76,554
74,177
(a)
Allocation of non-current assets by country is based on the location of the business units holding the assets. It includes investments in equity accounted units totalling US$4,327 million (2016: US$4,856 million) which represents the Group’s share of net assets excluding quasi equity loans shown separately within “Loans to equity accounted units” above.
(b)
Loans to equity accounted units comprise quasi equity loans of US$159 million (2016: US$163 million) included in “Investments in equity accounted units” on the face of the balance sheet and non-current non-quasi equity loans of US$39 million (2016: US$39 million) shown within “Other financial assets”. </t>
  </si>
  <si>
    <t>Consolidated sales revenue by product</t>
  </si>
  <si>
    <t>Consolidated sales revenue by product Consolidated sales revenues of the Group are derived from the following products sold to external customers:
2017
2016
2015
US$m
US$m
US$m
Iron ore
20,010
15,855
15,239
Aluminium
10,864
9,342
9,904
Copper
1,760
1,609
1,577
Coal
2,822
2,567
2,703
Industrial minerals
2,060
1,954
2,155
Gold
378
608
1,063
Diamonds
706
613
698
Other
1,430
1,233
1,490
Consolidated sales revenue
40,030
33,781
34,829</t>
  </si>
  <si>
    <t>Net operating costs (excluding items shown separately) (Tables)</t>
  </si>
  <si>
    <t>Disclosure Of Net Operating Costs Excluding Items Shown Separately [Abstract]</t>
  </si>
  <si>
    <t>Summary of net operating costs (excluding items shown separately)</t>
  </si>
  <si>
    <t xml:space="preserve">Adjusted (a)
2017
2016
2015
Note
US$m
US$m
US$m
Raw materials, consumables, repairs and maintenance (a)
9,286
8,760
8,966
Amortisation of intangible assets
13
177
227
207
Depreciation of property, plant and equipment
14
4,198
4,567
4,438
Employment costs
5
4,765
4,881
5,446
Shipping and other freight costs (c)
2,338
1,454
2,165
(Increase)/decrease in finished goods and work in progress (a)
(82
)
87
558
Royalties
2,228
1,889
1,863
Amounts charged by equity accounted units (b)
980
1,184
1,246
Net foreign exchange losses/(gains)
61
38
(263
)
Other external costs (c) (d)
3,935
3,472
4,181
Provisions (including exchange differences on provisions)
26
527
1,404
731
Research and development
58
60
104
Costs included above qualifying for capitalisation
(486
)
(521
)
(661
)
Other operating income
(1,002
)
(703
)
(1,062
)
Net operating costs (excluding items shown separately) (c)
26,983
26,799
27,919
(a)
The 2016 and 2015 comparatives have been amended to reclassify certain amounts between operating cost categories. The impact is to decrease the amount allocated to “(Increase)/decrease in finished goods and work in progress” (2016: US$304 million; 2015: US$143 million) and to increase “Raw materials, consumables, repairs and maintenance” by the same amount.
(b)
Amounts charged by equity accounted units relate to toll processing and also include purchases from equity accounted units of bauxite and aluminium which are then processed by the product group or sold to third parties. Generally, purchases are in proportion to the Group’s share of the equity accounted unit but in 2017, US$229 million (2016: US$383 million; 2015: US$378 million) related to purchases of the other investors’ share of production.
(c)
Net operating costs includes operating lease expense of US$555 million (2016: US$541 million). Costs for leases of dry bulk vessels (which include costs for crewing services) are included within “Shipping and other freight costs” and other lease costs are included within “Other external costs”. The 2016 comparative has been amended to exclude certain contractual arrangements which do not qualify as leases in accordance with IAS 18 .
(d)
Other external costs include a financial penalty of £27.4 million (US$36.4 million) paid to the United Kingdom’s Financial Conduct Authority (FCA) in relation to the timing of the impairment of the Group’s former coal operations in Mozambique. Refer to note 31 for further detail. </t>
  </si>
  <si>
    <t>Employment costs (Tables)</t>
  </si>
  <si>
    <t>Summary of employment costs</t>
  </si>
  <si>
    <t>Impairment charges and reversals (Tables)</t>
  </si>
  <si>
    <t>Disclosure Of Impairment Loss Recognised Or Reversed [Abstract]</t>
  </si>
  <si>
    <t>Summary of impairment charges and reversals</t>
  </si>
  <si>
    <t>Strategic report
Governance report
Financial statements
Production, reserves
Additional information
Non-
controlling
Net
Pre-tax
Pre-tax
Pre-tax
Taxation
interests
amount
amount
amount
2017
2017
2017
2017
2016
2015
Note
US$m
US$m
US$m
US$m
US$m
US$m
Energy &amp; Minerals – Roughrider
(357
)
100
-
(257
)
-
(229
)
Energy &amp; Minerals – Rössing
(267
)
7
83
(177
)
-
-
Energy &amp; Minerals – Simandou
-
-
91
91
-
(2,039
)
Energy &amp; Minerals – Energy Resources of Australia
-
-
-
-
-
(260
)
Copper &amp; Diamonds – Argyle
(172
)
34
-
(138
)
(241
)
-
Copper &amp; Diamonds – Molybdenum Autoclave Process
-
-
-
-
-
(17
)
Aluminium – Other
-
-
-
-
-
(179
)
Other
-
-
-
-
(8
)
(67
)
Total impairment charge net of reversals
(796
)
141
174
(481
)
(249
)
(2,791
)
Allocated as:
Goodwill
12
-
-
(116
)
Intangible assets
13
(357
)
(1
)
(1,833
)
Property, plant and equipment
14
(435
)
(248
)
(652
)
Other assets and liabilities
(4
)
-
(190
)
Total impairment charge net of reversals
(796
)
(249
)
(2,791
)
Comprising:
Total impairment charge net of reversals in the financial information by business unit (page 206)
(796
)
(249
)
(2,791
)
Taxation (including related to EAUs)
141
66
(57
)
Non-controlling interests
174
-
1,046
Total impairment in the income statement
(481
)
(183
)
(1,802
) 1</t>
  </si>
  <si>
    <t>Share of profit after tax of equity accounted units (Tables)</t>
  </si>
  <si>
    <t>Disclosure Of Detailed Information About Share Of Profit After Tax Of Equity Accounted Units [Abstract]</t>
  </si>
  <si>
    <t>Summary of share of profit after tax of equity accounted units</t>
  </si>
  <si>
    <t>2017
2016
2015
US$m
US$m
US$m
Sales revenue: Rio Tinto share (a)
1,960
1,727
2,149
Operating costs
(1,400
)
(1,237
)
(1,609
)
Profit before finance items and taxation
560
490
540
Finance items
(47
)
(33
)
(37
)
Share of profit after tax of equity accounted units
17
20
35
Profit before taxation
530
477
538
Taxation
(191
)
(156
)
(177
)
Profit for the year (Rio Tinto share)
339
321
361
(a)
Sales revenue of equity accounted units includes sales by equity accounted units to Group subsidiaries.</t>
  </si>
  <si>
    <t>Finance income and finance costs (Tables)</t>
  </si>
  <si>
    <t>Disclosure Of Finance Income Expense Explanatory [Abstract]</t>
  </si>
  <si>
    <t>Summary of Finance Income and Finance Cost</t>
  </si>
  <si>
    <t xml:space="preserve">2017
2016
2015
Note
US$m
US$m
US$m
Finance income from equity accounted units (Rio Tinto share)
4
6
8
Other finance income (including bank deposits and other financial assets)
137
83
44
Total finance income
141
89
52
Interest on:
– Financial liabilities at amortised cost and associated derivatives
(819
)
(895
)
(972
)
– Finance leases
(3
)
(3
)
(4
)
Fair value movements:
– Bonds designated as hedged items in fair value hedges
28
89
(17
)
– Derivatives designated as hedging instruments in fair value hedges
(22
)
(89
)
(11
)
Loss on early redemption of bonds (a)
(256
)
(324
)
-
Amounts capitalised
14
224
111
254
Total finance costs
(848
)
(1,111
)
(750
)
(a)
In 2017, loss on early redemption of bonds includes a premium charge of US$238 million; unamortised debt issuance costs and fees of US$14 million and the write-off of the fair value hedge adjustment of US$4 million (see note 30). In 2016, loss on early redemption of bonds included a premium charge of US$441 million; unamortised debt issuance costs and fees of US$42 million partially offset by the write-off of fair value hedge adjustments of US$159 million (see note 30). </t>
  </si>
  <si>
    <t>Taxation (Tables)</t>
  </si>
  <si>
    <t>Major Components Of Tax Expense Income [Abstract]</t>
  </si>
  <si>
    <t>Summary of taxation charge</t>
  </si>
  <si>
    <t>2017
2016
2015
Note
US$m
US$m
US$m
Taxation charge
– Current
3,270
2,115
1,132
– Deferred
17
695
(548
)
(139
)
3,965
1,567
993</t>
  </si>
  <si>
    <t>Summary of prima facie tax reconciliation</t>
  </si>
  <si>
    <t>2017
2016
2015
Prima facie tax reconciliation
US$m
US$m
US$m
Profit/(loss) before taxation
12,816
6,343
(726
)
Deduct: share of profit after tax of equity accounted units
(339
)
(321
)
(361
)
Parent companies' and subsidiaries' profit/(loss) before tax
12,477
6,022
(1,087
)
Prima facie tax payable/(receivable) at UK rate of 19 per cent (2016: 20 per cent; 2015: 20 per cent)
2,371
1,204
(217
)
Higher rate of taxation on Australian underlying earnings
1,069
604
506
Impact of items excluded in arriving at underlying earnings (a)
– Impairment charges net of reversals
10
(16
)
615
– Gains and losses on disposal of businesses
(123
)
30
(11
)
– Exchange and gains/losses on derivatives
(48
)
(33
)
481
– Onerous port and rail contracts
-
(46
)
-
– Closure provision for legacy operations
-
(40
)
-
– Tax provision (b)
-
380
-
– Adjustment to deferred tax assets relating to expected divestments (c)
202
-
(250
)
– Changes in corporate tax rates in the US and France (d)
439
-
-
– Other exclusions
14
(48
)
(17
)
Impact of changes in tax rates and laws
21
(9
)
(3
)
Other tax rates applicable outside the UK and Australia on underlying earnings
(92
)
(283
)
(68
)
Resource depletion and other depreciation allowances
(33
)
(15
)
(15
)
Research, development and other investment allowances
(13
)
(15
)
(21
)
Recognition of previously unrecognised deferred tax assets
(40
)
(154
)
(40
)
Write-down of previously recognised deferred tax assets (e)
160
-
-
Unrecognised current year operating losses
26
25
45
Other items (f)
2
(17
)
(12
)
Total taxation charge (g)
3,965
1,567
993
(a)
The impact for each item includes the effect of tax rates applicable outside the UK.
(b)
Tax provision includes amounts provided for specific tax matters for which the timing of resolution and potential economic outflow are uncertain. During 2016 provision was made in relation to matters under discussion with the Australian Taxation Office (ATO) in relation to the transfer pricing of certain transactions between Rio Tinto entities based in Australia and the Group’s commercial centre in Singapore for the period since 2009.
(c)
Deferred tax assets have been derecognised as a result of revised profit forecasts in France due to expected divestments.
(d)
Deferred tax assets have been re-measured to reflect lower corporate income tax rates in the US and France as a result of tax legislation changes substantively enacted in December 2017.
(e)
The write-down of previously recognised deferred tax assets in 2017 primarily relates to a reduction in recognised deferred tax assets on brought forward losses in Grasberg.
(f)
Other items include various adjustments to provisions for taxation of prior periods.
(g)
This tax reconciliation relates to the Group’s parent companies, subsidiaries and joint operations. The Group’s share of profit of equity accounted units is net of tax charges of US$191 million (2016: US$156 million; 2015: US$177 million).</t>
  </si>
  <si>
    <t>Summary of tax relating to components of other comprehensive income or loss</t>
  </si>
  <si>
    <t>2017
2016
2015
Total
Total
Total
US$m
US$m
US$m
Tax (charge)/credit on actuarial gains and losses on post-retirement benefit plans
(12
)
29
(175
)
Adjustments to deferred tax on post-retirement benefit plans due to changes in corporate tax rates in the US and France
(140
)
-
-
Other
(1
)
4
(3
)
Tax relating to components of other comprehensive income/(loss) for the year (a)
(153
)
33
(178
)
(a)
This comprises a deferred tax charge of US$153 million (2016: credit of US$33 million; 2015: charge of US$174 million) and a current tax charge of US$nil (2016: US$nil; 2015: charge of US$4 million), plus a share of tax on other comprehensive income of equity accounted units shown separately (see note 17).</t>
  </si>
  <si>
    <t>Earnings/(loss) per ordinary share (Tables)</t>
  </si>
  <si>
    <t>Summary of earnings (loss) per ordinary shares</t>
  </si>
  <si>
    <t xml:space="preserve">2017
2016
Weighted
Weighted
average
2017
average
2016
2017
number of
Per share
2016
number of
Per share
Earnings
shares
amount
Earnings
shares
amount
US$m
(millions)
(cents)
US$m
(millions)
(cents)
Basic earnings per share attributable to ordinary
shareholders of Rio Tinto (a)
8,762
1,786.7
490.4
4,617
1,797.3
256.9
Diluted earnings per share attributable to ordinary
shareholders of Rio Tinto (b)
8,762
1,799.5
486.9
4,617
1,808.6
255.3
2015
Weighted
average
2015
2015
number of
Per share
Loss
shares
amount
US$m
(millions)
(cents)
Basic loss per share attributable to ordinary
shareholders of Rio Tinto (a)
(866
)
1,824.7
(47.5
)
Diluted loss per share attributable to ordinary
shareholders of Rio Tinto (b)
(866
)
1,824.7
(47.5
)
(a)
The weighted average number of shares is calculated as the average number of Rio Tinto plc shares outstanding not held as treasury shares of 1,364.5 million (2016: 1,373.7 million; 2015: 1,398.1 million) plus the average number of Rio Tinto Limited shares outstanding of 422.3 million (2016: 423.6 million; 2015: 426.6 million) over the relevant period. No Rio Tinto Limited ordinary shares were held by Rio Tinto plc in any of the periods presented.
(b)
For the purposes of calculating diluted earnings per share, the effect of dilutive securities of 12.8 million shares in 2017 and 11.3 million shares in 2016 is added to the weighted average number of shares described in (a) above. This effect is calculated under the treasury stock method. In accordance with IAS 33 “Earnings per share”, for the purposes of calculating diluted loss per share, the effect of potentially dilutive securities has not been taken into account for the year ended 31 December 2015. The Group’s only potential dilutive ordinary shares are share options for which terms and conditions are described in note 43. </t>
  </si>
  <si>
    <t>Property, plant and equipment (Tables)</t>
  </si>
  <si>
    <t>Summary of property, plant and equipment</t>
  </si>
  <si>
    <t xml:space="preserve">Mining
Land
Plant
Capital
properties
and
and
works in
and leases (a)
buildings (b)
equipment
progress
Total
Year ended 31 December 2017
Note
US$m
US$m
US$m
US$m
US$m
Net book value
At 1 January 2017
10,848
7,316
35,706
4,985
58,855
Adjustment on currency translation (c)
495
461
2,242
183
3,381
Adjustments to capitalised closure costs
26
710
-
-
-
710
Interest capitalised (d)
8
-
-
-
224
224
Additions
230
41
646
3,834
4,751
Depreciation for the year (a) (e)
(673
)
(403
)
(3,122
)
-
(4,198
)
Impairment charges, net of reversals (f)
(304
)
(2
)
(128
)
(1
)
(435
)
Disposals
-
(57
)
(40
)
(26
)
(123
)
Subsidiaries no longer consolidated (g)
(211
)
(95
)
(417
)
(26
)
(749
)
Transfers and other movements (h)
393
115
1,398
(2,229
)
(323
)
At 31 December 2017
11,488
7,376
36,285
6,944
62,093
– cost
24,691
12,029
71,903
7,266
115,889
– accumulated depreciation and impairment
(13,203
)
(4,653
)
(35,618
)
(322
)
(53,796
)
Non-current assets held under finance leases (i)
-
-
37
-
37
Non-current assets pledged as security (j)
3,307
410
5,308
3,278
12,303
Mining
Land
Plant
Capital
properties
and
and
works in
and leases (a)
buildings (b)
equipment
progress
Total
Year ended 31 December 2016
Note
US$m
US$m
US$m
US$m
US$m
Net book value
At 1 January 2016
11,146
7,571
37,900
4,440
61,057
Adjustment on currency translation
137
62
138
16
353
Adjustments to capitalised closure costs
26
(123
)
-
-
-
(123
)
Interest capitalised (d)
8
-
-
-
111
111
Additions
237
47
537
2,307
3,128
Depreciation for the year (a) (e)
(760
)
(429
)
(3,378
)
-
(4,567
)
Impairment charges, net of reversals (f)
(130
)
-
(112
)
(6
)
(248
)
Disposals
(3
)
(169
)
(86
)
-
(258
)
Subsidiaries no longer consolidated
(40
)
(88
)
(217
)
(14
)
(359
)
Transfers and other movements (h)
384
322
924
(1,869
)
(239
)
At 31 December 2016
10,848
7,316
35,706
4,985
58,855
– cost
22,989
11,444
68,030
5,374
107,837
– accumulated depreciation and impairment
(12,141
)
(4,128
)
(32,324
)
(389
)
(48,982
)
Non-current assets held under finance leases (i)
-
-
38
-
38
Non-current assets pledged as security (j)
3,310
423
5,332
2,104
11,169
(a)
At 31 December 2017, the net book value of capitalised production phase stripping costs totalled US$1,815 million, with US$1,374 million within Property, plant and equipment and a further US$441 million within Investments in equity accounted units (2016 total of US$1,967 million with US$1,511 million in Property, plant and equipment and a further
(e)
Assets within operations for which production is not expected to fluctuate significantly from one year to another or which have a physical life shorter than the related mine are depreciated on a straight-line basis as follows: Land and buildings Land: not depreciated Buildings: five to 50 years Plant and equipment Other plant and equipment: three to 50 years Power assets: 25 to 50 years Capital work in progress: not depreciated
(f)
During 2017, impairment charges primarily related to Arygle Diamonds and Rössing Uranium (see note 6). During 2016, impairment charges primarily related to Argyle Diamonds.
(g)
During 2017, “Subsidiaries no longer consolidated” relates primarily to the disposal of Coal &amp; Allied Industries Limited which completed on 1 September 2017 (see note 37).
(h)
“Transfers and other movements” includes reclassifications between categories, including transfers to assets of disposal groups held for sale.
(i)
The finance leases under which these assets are held are disclosed in note 23.
(j)
Excludes assets held under finance leases. Non-current assets pledged as security represent amounts pledged as collateral against US$4,677 million (2016: US$4,783 million) of loans, which are included in note 22. </t>
  </si>
  <si>
    <t>Dividends (Tables)</t>
  </si>
  <si>
    <t>Summary of dividends paid</t>
  </si>
  <si>
    <t xml:space="preserve">2017
2016
2015
US$m
US$m
US$m
Rio Tinto plc previous year final dividend paid
1,725
1,443
1,642
Rio Tinto plc interim dividend paid
1,530
604
1,476
Rio Tinto Limited previous year final dividend paid
523
473
520
Rio Tinto Limited interim dividend paid
472
205
438
Dividends paid during the year
4,250
2,725
4,076
Dividends per share: paid during the year
235.0
c
152.5
c
226.5
c
Dividends per share: proposed in the announcement of the results for the year
180.0
c
125.0
c
107.5
c </t>
  </si>
  <si>
    <t>Summary of dividends per share</t>
  </si>
  <si>
    <t xml:space="preserve">Dividends
Dividends
Dividends
per share
per share
per share
2017
2016
2015
Rio Tinto plc previous year final (pence)
100.56
p
74.21
p
77.98
p
Rio Tinto plc interim (pence)
83.13
p
33.80
p
68.92
p
Rio Tinto Limited previous year final – fully franked at 30% (Australian cents)
163.62
c
151.89
c
152.98
c
Rio Tinto Limited interim – fully franked at 30% (Australian cents)
137.72
c
59.13
c
144.91
c </t>
  </si>
  <si>
    <t>Summary of number of shares dividend distributed</t>
  </si>
  <si>
    <t>Number
Number
Number
of shares
of shares
of shares
2017
2016
2015
(millions)
(millions)
(millions)
Rio Tinto plc previous year final
1,374.6
1,373.9
1,412.7
Rio Tinto plc interim
1,366.1
1,374.4
1,395.2
Rio Tinto Limited previous year final
424.0
423.5
435.0
Rio Tinto Limited interim
424.0
424.0
423.7</t>
  </si>
  <si>
    <t>Goodwill (Tables)</t>
  </si>
  <si>
    <t>Summary of goodwill</t>
  </si>
  <si>
    <t>2017
2016
US$m
US$m
Net book value
At 1 January
951
892
Adjustment on currency translation
86
59
At 31 December
1,037
951
– cost
17,942
17,144
– accumulated impairment
(16,905
)
(16,193
)
At 1 January
– cost
17,144
17,120
– accumulated impairment
(16,193
)
(16,228
)
At 31 December, goodwill has been allocated as follows:
2017
2016
US$m
US$m
Net book value
Richards Bay Minerals
552
502
Pilbara
389
360
Dampier Salt
96
89
1,037
951</t>
  </si>
  <si>
    <t>Key assumptions calculation of fair value less costs of disposal</t>
  </si>
  <si>
    <t xml:space="preserve">The key assumptions to which the calculation of FVLCD for Richards Bay Minerals is most sensitive and the corresponding decrease in FVLCD are set out below:
US$ million
5% decrease in the titanium slag price
165
1% increase in the discount rate applied to post-tax cash flows
226
10% strengthening of the South African rand
603 </t>
  </si>
  <si>
    <t>Intangible assets (Tables)</t>
  </si>
  <si>
    <t>Summary of intangible assets</t>
  </si>
  <si>
    <t xml:space="preserve">Trademarks,
Contract
Exploration
patented and
based
Other
and
non-patented
intangible
intangible
evaluation (a)
technology
assets (b)
assets
Total
Year ended 31 December 2017
US$m
US$m
US$m
US$m
US$m
Net book value
At 1 January 2017
711
78
2,103
387
3,279
Adjustment on currency translation
27
10
150
29
216
Expenditure during the year
57
-
-
65
122
Amortisation for the year (c)
-
(13
)
(67
)
(97
)
(177
)
Impairment charges (d)
(357
)
-
-
-
(357
)
Disposals, transfers and other movements (e)
(45
)
-
2
79
36
At 31 December 2017
393
75
2,188
463
3,119
– cost
2,658
224
3,438
1,537
7,857
– accumulated amortisation and impairment
(2,265
)
(149
)
(1,250
)
(1,074
)
(4,738
)
Trademarks,
Contract
Exploration
patented and
based
Other
and
non-patented
intangible
intangible
evaluation (a)
technology
assets (b)
assets
Total
Year ended 31 December 2016
US$m
US$m
US$m
US$m
US$m
Net book value
At 1 January 2016
706
94
2,138
398
3,336
Adjustment on currency translation
14
(3
)
47
-
58
Expenditure during the year
8
-
-
23
31
Amortisation for the year (c)
-
(13
)
(87
)
(127
)
(227
)
Impairment charges (d)
-
-
-
(1
)
(1
)
Disposals, transfers and other movements (e)
(17
)
-
5
94
82
At 31 December 2016
711
78
2,103
387
3,279
– cost
2,588
199
3,897
1,329
8,013
– accumulated amortisation and impairment
(1,877
)
(121
)
(1,794
)
(942
)
(4,734
)
(a)
Exploration and evaluation assets’ useful lives are not determined until transferred to property, plant and equipment.
(b)
The Group benefits from certain intangible assets acquired with Alcan, including power supply contracts, customer contracts and water rights. The water rights are expected to contribute to the efficiency and cost effectiveness of operations for the foreseeable future: accordingly, these rights are considered to have indefinite lives and are not subject to amortisation but are tested annually for impairment. These water rights constitute the majority of the amounts in “Contract based intangible assets”. The remaining carrying value of the water rights (US$1,824 million) as at 31 December 2017 relates wholly to the Quebec smelters cash-generating unit. The Quebec smelters cash-generating unit was tested for impairment by reference to FVLCD using discounted cash flows, which is in line with the policy set out in note 1(i). The recoverable amount of the Quebec smelters is classified as level 3 under the fair value hierarchy. In arriving at FVLCD, post-tax cash flows expressed in real terms have been estimated over the expected useful economic lives of the underlying smelting assets and discounted using a real post-tax discount rate of 6.7 per cent (2016: 7.0 per cent). The recoverable amounts were determined to be significantly in excess of carrying value, and there are no reasonably possible changes in key assumptions that would cause the remaining water rights to be impaired.
(c)
Finite life intangible assets are amortised over their useful economic lives on a straight-line or units of production basis, as appropriate. Where amortisation is calculated on a straight-line basis, the following useful lives have been determined: Trademarks, patented and non-patented technology Trademarks: 14 to 20 years Patented and non-patented technology: ten to 20 years Contract-based intangible assets Power contracts / water rights: two to 45 years Other purchase and customer contracts: five to 15 years Other intangible assets Internally generated intangible assets and computer software: two to five years Other intangible assets: two to 20 years
(d)
Impairment charges in 2017 relate to the full write-off of the Roughrider deposit in Canada (see note 6). Impairment charges in 2016 related to the full write-off of the intangible assets of the Argyle cash-generating unit (see note 6).
(e)
Disposals, transfers and other movements for Exploration and Evaluation includes US$34 million transferred to Mining Property in relation to the Kemano tunnel project following approval of the project. Disposals, transfers and other movements for exploration and evaluation in 2016 included the disposal of the Mount Pleasant thermal coal project in New South Wales, Australia. </t>
  </si>
  <si>
    <t>Summary of exploration and evaluation expenditure</t>
  </si>
  <si>
    <t xml:space="preserve">The charge for the year and the net amount of intangible assets capitalised during the year are as follows:
2017
2016
2015
US$m
US$m
US$m
Net expenditure in the year (net of proceeds of US$3 million (2016: US$208 million; 2015: US$nil) on disposal of undeveloped projects)
(493
)
(284
)
(705
)
Non-cash movements and non-cash proceeds on disposal of undeveloped projects
(24
)
(177
)
(15
)
Amount capitalised during the year
57
8
152
Net charge for the year
(460
)
(453
)
(568
)
Reconciliation to income statement
Exploration and evaluation costs
(445
)
(497
)
(576
)
Profit relating to interests in undeveloped projects
(15
)
44
8
Net charge for the year
(460
)
(453
)
(568
) </t>
  </si>
  <si>
    <t>Investments in equity accounted units (Tables)</t>
  </si>
  <si>
    <t>Summary of investments in equity accounted units</t>
  </si>
  <si>
    <t>2017
2016
Summary balance sheet (Rio Tinto share)
US$m
US$m
Rio Tinto's share of assets
– Non-current assets
5,913
6,686
– Current assets
990
832
6,903
7,518
Rio Tinto's share of liabilities
– Current liabilities
(654
)
(612
)
– Non-current liabilities
(1,763
)
(1,887
)
(2,417
)
(2,499
)
Rio Tinto's share of net assets
4,486
5,019</t>
  </si>
  <si>
    <t>Inventories (Tables)</t>
  </si>
  <si>
    <t>Summary of inventories</t>
  </si>
  <si>
    <t>2017
2016
US$m
US$m
Raw materials and purchased components
648
470
Consumable stores
875
840
Work in progress
1,082
970
Finished goods and goods for resale
1,027
800
3,632
3,080
Comprising:
Expected to be used within one year
3,472
2,937
Expected to be used after more than one year
160
143
3,632
3,080</t>
  </si>
  <si>
    <t>Deferred taxation (Tables)</t>
  </si>
  <si>
    <t>Reconciliation of changes in deferred tax liability asset</t>
  </si>
  <si>
    <t xml:space="preserve">2017
2016
US$m
US$m
At 1 January - deferred tax asset
(607
)
(23
)
Adjustment on currency translation
53
58
Charged/(credited) to the income statement
695
(548
)
Charged/(credited) to statement of comprehensive income (a)
153
(33
)
Disposals
-
(8
)
Other movements (b)
(61
)
(53
)
At 31 December - deferred tax liability/(asset)
233
(607
)
Comprising:
– deferred tax liabilities (c) (d)
3,628
3,121
– deferred tax assets (c) (e) (f)
(3,395
)
(3,728
) </t>
  </si>
  <si>
    <t>Deferred tax liabilities and assets, prior to offsetting of balances</t>
  </si>
  <si>
    <t>The closing deferred tax liabilities and assets, prior to this offsetting of balances, are shown below.
Total
Total
2017
2016
US$m
US$m
Deferred tax liabilities arising from:
Capital allowances
5,208
4,937
Unremitted earnings (d)
588
659
Capitalised interest
391
403
Unrealised exchange gains
31
40
Other temporary differences
222
301
6,440
6,340
Deferred tax assets arising from:
Tax losses (e)
(2,282
)
(2,246
)
Provisions
(1,731
)
(2,040
)
Capital allowances
(579
)
(883
)
Post-retirement benefits
(616
)
(888
)
Unrealised exchange losses
(317
)
(342
)
Other temporary differences
(682
)
(548
)
(6,207
)
(6,947
)
Charged/(credited) to the income statement
Unrealised exchange losses
36
156
Tax losses
12
(122
)
Provisions
451
(279
)
Capital allowances
278
(441
)
Tax on unremitted earnings
4
(6
)
Post-retirement benefits
149
(6
)
Other temporary differences
(235
)
150
695
(548
)
(a)
The amounts charged directly to the Statement of comprehensive income include provisions for tax on exchange differences on intragroup loans qualifying for reporting as part of the net investment in subsidiaries, on cash flow hedges and on actuarial gains and losses on pension schemes and on post-retirement healthcare plans.
(b)
“Other movements” include deferred tax relating to tax payable recognised by subsidiary holding companies on the profits of the equity accounted units to which it relates and, in 2016, amounts credited directly to the statement of changes in equity relating to the restructure of Coal &amp; Allied Industries Limited.
(c)
The deferred tax liability of US$3,628 million (2016: US$3,121 million) includes US$3,615 million (2016: US$3,109 million) due in more than one year. The deferred tax asset of US$3,395 million (2016: US$3,728 million) includes US$3,386 million (2016: US$3,721 million) receivable in more than one year. All amounts are shown as non-current on the face of the balance sheet as required by IAS 12.
(d)
Deferred tax is not recognised on the unremitted earnings of subsidiaries and joint ventures totalling US$3,242 million (2016: US$2,523 million) where the Group is able to control the timing of the remittance and it is probable that there will be no remittance in the foreseeable future. If these earnings were remitted, tax of US$131 million (2016: US$125 million) would be payable.
(e)
There is a limited time period, the shortest of which is six years, for the recovery of US$1,679 million (2016: US$1,309 million) of tax losses and other tax assets which have been recognised as deferred tax assets in the financial statements.
(f)
Recognised and unrecognised deferred tax assets are shown in the table below and totalled US$7,071 million at 31 December 2017 (2016: US$7,170 million). Of this total, US$3,395 million has been recognised as deferred tax assets (2016: US$3,728 million), leaving US$3,676 million (2016: US$3,442 million) unrecognised, as recovery is not considered probable.</t>
  </si>
  <si>
    <t>Recognised and unrecognised amounts in deferred tax assets</t>
  </si>
  <si>
    <t>The recognised amounts do not include deferred tax assets that have been netted off against deferred tax liabilities.
Recognised
Unrecognised
2017
2016
2017
2016
At 31 December
US$m
US$m
US$m
US$m
France
-
330
1,163
1,077
Canada
546
470
674
707
US
877
1,239
7
6
Australia
1,055
1,072
257
446
Mongolia (a)
631
441
61
-
Other (b)
286
176
1,514
1,206
Total
3,395
3,728
3,676
3,442
(a)
Deferred tax assets in Mongolia include US$432 million (2016: US$365 million) from tax losses that expire if not recovered against taxable profits within eight years. Tax losses have been calculated in accordance with the provisions of the Oyu Tolgoi Investment Agreement and Mongolian laws. Recovery of the recognised deferred tax assets is expected to commence from 2023 based on projected cash flows in the latest life-of-mine plan, which includes delivery of the underground project. Tax law in Mongolia and its interpretation by the tax authority has been, and is expected to continue to be, subject to change. Such future changes could have a material impact on the amount and period of recovery of these deferred tax assets.
(b)
US$777 million (2016: US$964 million) of the unrecognised assets relate to realised or unrealised capital losses, the recovery of which depends on the existence of capital gains in future years. There is a time limit, the shortest of which is one year, for the recovery of US$250 million of the unrecognised assets (2016: US$105 million).</t>
  </si>
  <si>
    <t>Trade and other receivables (Tables)</t>
  </si>
  <si>
    <t>Trade And Other Receivables [Abstract]</t>
  </si>
  <si>
    <t>Summary of trade and other receivables</t>
  </si>
  <si>
    <t>Non-current
Current
Total
Non-current
Current
Total
2017
2017
2017
2016
2016
2016
US$m
US$m
US$m
US$m
US$m
US$m
Trade receivables (a)
1
2,314
2,315
-
2,283
2,283
Other receivables
526
820
1,346
347
880
1,227
Prepayment of tolling charges to jointly controlled entities (b)
269
-
269
267
-
267
Pension surpluses (note 44)
871
-
871
625
-
625
Amounts due from equity accounted units
-
30
30
-
31
31
Other prepayments
57
279
336
103
266
369
1,724
3,443
5,167
1,342
3,460
4,802
(a)
At 31 December 2017, trade and other receivables are stated net of provisions for doubtful debts of US$55 million (2016: US$66 million). Amounts of US$38 million were impaired during the year, and US$11 million of unused provision reversed.
(b)
These prepayments will be charged to Group operating costs as processing takes place.</t>
  </si>
  <si>
    <t>Summary of ageing receivables</t>
  </si>
  <si>
    <t>The ageing of these receivables is as follows:
2017
2016
US$m
US$m
less than 30 days overdue
122
196
between 30 and 60 days overdue
3
4
between 60 and 90 days overdue
17
7
more than 90 days overdue
3
23
145
230</t>
  </si>
  <si>
    <t>Other financial assets (including non-quasi equity loans to equity accounted units) (Tables)</t>
  </si>
  <si>
    <t>Summary of other financial assets including non-quasi equity loans to equity accounted units</t>
  </si>
  <si>
    <t xml:space="preserve">Non-current
Current
Total
Non-current
Current
Total
2017
2017
2017
2016
2016
2016
US$m
US$m
US$m
US$m
US$m
US$m
Derivative financial instruments
238
29
267
508
24
532
Equity shares and quoted funds
45
91
136
73
83
156
Other investments, including loans (a)
188
964
1,152
202
252
454
Loans to equity accounted units
39
-
39
39
-
39
510
1,084
1,594
822
359
1,181
(a)
Current “Other investments, including loans” comprise US$958 million (2016: US$250 million) of highly liquid financial assets held in managed investment funds classified as held for trading. </t>
  </si>
  <si>
    <t>Cash and cash equivalents (Tables)</t>
  </si>
  <si>
    <t>Summary of cash and cash equivalents</t>
  </si>
  <si>
    <t>2017
2016
Note
US$m
US$m
Cash at bank and in hand
1,035
956
Money market funds and other cash equivalents
9,515
7,245
Balance per Group balance sheet
10,550
8,201
Bank overdrafts repayable on demand (unsecured)
22
(3
)
(12
)
Balance per Group cash flow statement
10,547
8,189</t>
  </si>
  <si>
    <t>Borrowings and other financial liabilities (Tables)</t>
  </si>
  <si>
    <t>Summary of borrowings</t>
  </si>
  <si>
    <t xml:space="preserve">Non-current
Current
Total
Non-current
Current
Total
2017
2017
2017
2016
2016
2016
Borrowings at 31 December
Note
US$m
US$m
US$m
US$m
US$m
US$m
Rio Tinto Finance (USA) Limited Bonds 9.0% 2019 (a)
-
-
-
1,235
-
1,235
Rio Tinto Finance (USA) Limited Bonds 3.5% 2020
-
-
-
464
-
464
Rio Tinto Finance plc Euro Bonds 2.0% due 2020 (a) (b)
921
-
921
817
-
817
Rio Tinto Finance (USA) Limited Bonds 4.125% 2021 (a)
428
-
428
573
-
573
Rio Tinto Finance (USA) Limited Bonds 3.750% 2021 (a)
347
-
347
621
-
621
Rio Tinto Finance (USA) plc Bonds 3.5% 2022 (a)
227
-
227
459
-
459
Rio Tinto Finance (USA) plc Bonds 2.875% 2022 (a)
377
-
377
509
-
509
Rio Tinto Finance plc Euro Bonds 2.875% due 2024 (a) (b)
644
-
644
577
-
577
Rio Tinto Finance (USA) Limited Bonds 3.75% 2025 (a)
1,192
-
1,192
1,195
-
1,195
Rio Tinto Finance (USA) Limited Bonds 7.125% 2028 (a)
965
-
965
980
-
980
Alcan Inc. Debentures 7.25% due 2028
105
-
105
105
-
105
Rio Tinto Finance plc Sterling Bonds 4.0% due 2029 (a) (b)
669
-
669
609
-
609
Alcan Inc. Debentures 7.25% due 2031
422
-
422
425
-
425
Alcan Inc. Global Notes 6.125% due 2033
740
-
740
741
-
741
Alcan Inc. Global Notes 5.75% due 2035
287
-
287
287
-
287
Rio Tinto Finance (USA) Limited Bonds 5.2% 2040 (a)
1,102
-
1,102
1,103
-
1,103
Rio Tinto Finance (USA) plc Bonds 4.75% 2042 (a)
467
-
467
466
-
466
Rio Tinto Finance (USA) plc Bonds 4.125% 2042 (a)
691
-
691
690
-
690
Oyu Tolgoi LLC Secured Loan due 2027 (c)
2,262
-
2,262
2,259
-
2,259
Oyu Tolgoi LLC Secured Loan due 2028 (c)
255
-
255
247
-
247
Oyu Tolgoi LLC Secured Loan due 2029 (c)
869
-
869
866
-
866
Oyu Tolgoi LLC Secured Loan due 2030 (c)
761
-
761
754
-
754
Loans from equity accounting units
-
31
31
-
49
49
Other secured loans
451
79
530
530
127
657
Other unsecured loans
393
435
828
377
508
885
Finance leases
23
49
4
53
24
21
45
Bank overdrafts
21
-
3
3
-
12
12
Total borrowings including overdrafts (d)
14,624
552
15,176
16,913
717
17,630
(a)
These borrowings are subject to the hedging arrangements summarised below. Fair value hedge accounting has been applied except for the Rio Tinto Finance plc Sterling Bonds 4.0% due 2029 which has cash flow hedge accounting applied.
(b)
Rio Tinto has a US$10 billion (2016: US$10 billion) European Debt Issuance Programme against which the cumulative amount utilised was US$2.2 billion equivalent at 31 December 2017 (2016: US$1.9 billion). The carrying value of these bonds after hedge accounting adjustments amounted to US$2.2 billion (2016: US$ 2.0 billion) in aggregate.
(c)
These borrowings relate to the Oyu Tolgoi LLC project finance facility. The project finance facility provides for interest-only payments for the first five years followed by minimum repayments according to a stepped amortisation schedule for the remaining life of the facility. The due dates stated represent the final repayment date. Further details are provided in note 30.
(d)
The Group’s borrowings of US$15.2 billion (2016: US$17.6 billion) include US$2.7 billion (2016: US$2.8 billion) which relates to subsidiary entity borrowings that are without recourse to the Group, and US$4.7 billion (2016: US$4.8 billion) which is subject to various financial and general covenants with which the respective borrowers were in compliance as at 31 December 2017. </t>
  </si>
  <si>
    <t>Summary of borrowings and other financial liabilities</t>
  </si>
  <si>
    <t>Strategic report
Governance report
Financial statements
Production, reserves
Additional information
Non-current
Current
Total
Non-current
Current
Total
2017
2017
2017
2016
2016
2016
Other financial liabilities
US$m
US$m
US$m
US$m
US$m
US$m
Derivative financial instruments
481
50
531
517
6
523
Other financial liabilities
43
302
345
40
199
239
Total other financial liabilities
524
352
876
557
205
762
Total borrowings including overdrafts (as above)
14,624
552
15,176
16,913
717
17,630
Total borrowings and other financial liabilities
15,148
904
16,052
17,470
922
18,392
1</t>
  </si>
  <si>
    <t>Capitalised finance leases (Tables)</t>
  </si>
  <si>
    <t>Summary of capitalised finance leases</t>
  </si>
  <si>
    <t>2017
2016
Note
US$m
US$m
Present value of minimum lease payments
Total minimum lease payments
57
45
Effect of discounting
(4
)
-
22
53
45
Payments under capitalised finance leases
Due within 1 year
4
21
Between 1 and 3 years
14
8
Between 3 and 5 years
28
6
More than 5 years
11
10
57
45</t>
  </si>
  <si>
    <t>Consolidated net debt (Tables)</t>
  </si>
  <si>
    <t>Analysis of changes in consolidated net debt</t>
  </si>
  <si>
    <t xml:space="preserve">Financing liabilities (b)
Other assets
Borrowings (including finance leases) excluding
Debt-related derivatives (included in Other financial assets/
Cash/
Other
2017
2016
Overdrafts (a)
liabilities)
Overdrafts (b)
investments (c)
Net debt
Net debt
Year ended 31 December
US$m
US$m
Analysis of changes in consolidated net debt
Opening balance
(17,618
)
(408
)
8,189
250
(9,587
)
(13,783
)
Foreign exchange adjustment
(303
)
245
(12
)
-
(70
)
90
Cash movements excluding exchange movements
2,777
7
2,370
705
5,859
3,915
Other non-cash movements
(29
)
(21
)
-
3
(47
)
191
Closing balance
(15,173
)
(177
)
10,547
958
(3,845
)
(9,587
)
(a)
Borrowings (including finance leases) at 31 December 2017 differ from total borrowings on the balance sheet as they exclude overdrafts of US$3 million (31 December 2016: US$12 million), other current financial liabilities of US$352 million (31 December 2016: US$205 million) and other non-current financial liabilities US$524 million (31 December 2016: US$557 million).
(b)
Closing cash/overdrafts at 31 December 2017 differ from cash and cash equivalents on the balance sheet as they include overdrafts of US$3 million which have been classified as a financial liability (31 December 2016: US$12 million).
(c)
Other investments comprise US$958 million (2016: US$250 million) of highly liquid financial assets held in managed investment funds classified as held for trading. </t>
  </si>
  <si>
    <t>Exchange gains/(losses) on US dollar net debt and intragroup balances</t>
  </si>
  <si>
    <t xml:space="preserve">2017
2016
2015
US$m
US$m
US$m
Exchange gains/(losses) on US dollar net debt and intragroup balances
Exchange gains/(losses) on US dollar net debt
554
160
(1,578
)
Exchange (losses)/gains on intragroup balances
(1,154
)
449
(1,961
)
Exchange (losses)/gains on settlement of dividends
(1
)
2
1
(Charged)/credited to income statement
(601
)
611
(3,538
) </t>
  </si>
  <si>
    <t>Trade and other payables (Tables)</t>
  </si>
  <si>
    <t>Trade And Other Payables [Abstract]</t>
  </si>
  <si>
    <t>Summary of trade and other payables</t>
  </si>
  <si>
    <t>Non-current
Current
Total
Non-current
Current
Total
2017
2017
2017
2016
2016
2016
US$m
US$m
US$m
US$m
US$m
US$m
Trade payables
-
3,255
3,255
-
2,787
2,787
Deferred income
246
246
492
234
197
431
Accruals
13
1,347
1,360
1
973
974
Other payables
352
964
1,316
309
1,072
1,381
Employee entitlements
-
734
734
-
720
720
Royalties and mining taxes
4
492
496
3
516
519
Amounts owed to equity accounted units
156
19
175
151
92
243
Government grants deferred
85
4
89
91
4
95
856
7,061
7,917
789
6,361
7,150</t>
  </si>
  <si>
    <t>Provisions (including post-retirement benefits) (Tables)</t>
  </si>
  <si>
    <t>Summary of Provisions including post-retirement benefits</t>
  </si>
  <si>
    <t xml:space="preserve">Pensions
and
Close-down
post-retirement
Other employee
and restoration/
Total
Total
healthcare (a)
entitlements (b)
environmental (c)
Other
2017
2016
Note
US$m
US$m
US$m
US$m
US$m
US$m
At 1 January
3,167
450
8,722
1,455
13,794
13,066
Adjustment on currency translation
200
34
502
110
846
(56
)
Adjustments to mining properties
14
– changes in estimate
-
-
710
-
710
(123
)
Charged/(credited) to profit:
– increases to existing and new provisions
233
96
230
238
797
1,630
– unused amounts reversed
-
(37
)
(61
)
(89
)
(187
)
(239
)
– exchange (gains)/losses on provisions
-
-
(40
)
(43
)
(83
)
13
– amortisation of discount
-
-
348
35
383
338
Utilised in year
(339
)
(84
)
(268
)
(362
)
(1,053
)
(997
)
Actuarial losses recognised in equity
121
-
-
-
121
152
Subsidiaries no longer consolidated (d)
-
(69
)
(102
)
(451
)
(622
)
(63
)
Transfers to assets held for sale
(13
)
(4
)
(47
)
-
(64
)
(4
)
Transfers and other movements
1
3
(11
)
7
-
77
At 31 December
3,370
389
9,983
900
14,642
13,794
Balance sheet analysis:
Current
84
277
634
280
1,275
1,315
Non-current
3,286
112
9,349
620
13,367
12,479
Total
3,370
389
9,983
900
14,642
13,794
(a)
The main assumptions used to determine the provision for pensions and post-retirement healthcare, and other information, including the expected level of future funding payments in respect of those arrangements, are given in note 44.
(b)
The provision for other employee entitlements includes a provision for long service leave of US$292 million (2016: US$317 million), based on the relevant entitlements in certain Group operations and includes US$24 million (2016: US$59 million) of provision for redundancy and severance payments.
(c)
The Group’s policy on close-down and restoration costs is described in note 1(k) and in paragraph (iv) under “Critical accounting policies and estimates” on pages 126 and 129. Close-down and restoration costs are a normal consequence of mining, and the majority of close-down and restoration expenditure is incurred in the years following closure of the mine, refinery or smelter. Remaining lives of operations and infrastructure range from one to over 50 years with an average for all sites, weighted by present closure obligation, of around 20 years (2016: 16 years). Although the ultimate cost to be incurred is uncertain, the Group’s businesses estimate their respective costs based on current restoration standards and techniques. Provisions of US$9,983 million (2016: US$8,722 million) for close-down and restoration costs and environmental clean-up obligations are based on risk-adjusted cash flows. These estimates have been discounted to their present value at a real risk free rate of 2 per cent per annum, based on an estimate of the long-term, risk-free, pre-tax cost of borrowing. If the risk free rate was decreased by 0.5 per cent then the provision would be US$1,102 million higher. Non-current provisions for close-down and restoration/environmental expenditure include amounts relating to environmental clean-up of US$336 million (2016: US$366 million) expected to take place between one and five years from the balance sheet date, and US$839 million (2016: US$727 million) expected to take place later than five years after the balance sheet date. Close-down and restoration/environmental liabilities at 31 December 2017 have not been adjusted for amounts of US$75 million (2016: US$110 million) relating to insurance recoveries and other financial assets held for the purposes of meeting these obligations.
(d)
“Subsidiaries no longer consolidated” relates primarily to the disposal of Coal &amp; Allied Industries Limited, which completed on 1 September 2017 (see note 37). </t>
  </si>
  <si>
    <t>Share capital - Rio Tinto plc (Tables)</t>
  </si>
  <si>
    <t>Summary of share capital rio tinto plc</t>
  </si>
  <si>
    <t xml:space="preserve">2017
2016
2015
Number
Number
Number
2017
2016
2015
(million)
(million)
(million)
US$m
US$m
US$m
Issued and fully paid up share capital of 10p each
At 1 January
1,384.520
1,384.487
1,425.378
224
224
230
Ordinary shares issued (a) (c)
0.026
0.033
0.022
-
-
-
Shares purchased and cancelled (b)
(32.937
)
-
(40.913
)
(4
)
-
(6
)
At 31 December
1,351.609
1,384.520
1,384.487
220
224
224
Shares held by public
At 1 January
1,374.822
1,374.046
1,414.147
Shares reissued from treasury (a)
0.147
0.743
0.790
Shares purchased and cancelled (b)
(32.937
)
-
(40.913
)
Ordinary shares issued (a) (c)
0.026
0.033
0.022
At 31 December
1,342.058
1,374.822
1,374.046
Shares held in treasury
9.551
9.698
10.441
Shares held by public
1,342.058
1,374.822
1,374.046
Total share capital
1,351.609
1,384.520
1,384.487
Other share classes
Special Voting Share of 10p each (d)
1 only
1 only
1 only
DLC Dividend Share of 10p each (d)
1 only
1 only
1 only
Equalisation Share of 10p each (d)
1 only
1 only
1 only
(a)
26,241 ordinary shares were issued in 2017 under the Global Employee Share Plan (GESP). 147,126 ordinary shares were reissued from treasury during the year resulting from the vesting of awards and the exercise of options under Rio Tinto plc employee share-based payment plans, with exercise prices and market values between £28.63 and £37.78 per share (2016: 33,210 ordinary shares were issued under the GESP, and 743,380 ordinary shares were reissued from treasury with exercise prices and market values between £16.53 and £32.23 per share; 2015: 21,709 ordinary shares were issued under the GESP, and 789,887 ordinary shares reissued from treasury with exercise prices and market values between £15.09 and £32.37 per share).
(b)
The authority for the Company to buy back its ordinary shares was renewed at the 2017 annual general meeting. 32,937,109 shares were bought back and cancelled in 2017 under the on-market buy-back programme.
(c)
The aggregate consideration for new shares issued under the GESP was US$1.0 million (2016: US$0.9 million; 2015: US$0.9 million). The difference between the nominal value and the issue price of the shares issued was credited to the share premium account. The aggregate consideration received for treasury shares reissued was US$2 million (2016: US$4 million; 2015: US$13 million). No new shares were issued as a result of the exercise of options under Rio Tinto plc employee share-based payment plans in 2017, 2016 and 2015.
(d)
The “Special Voting Share” was issued to facilitate the joint voting by shareholders of Rio Tinto plc and Rio Tinto Limited on Joint Decisions, following the DLC Merger. The “DLC Dividend Share” was issued to facilitate the efficient management of funds within the DLC structure. Directors have the ability to issue an Equalisation Share if that is required under the terms of the DLC Merger Sharing Agreement. </t>
  </si>
  <si>
    <t>Share capital - Rio Tinto Limited (Tables)</t>
  </si>
  <si>
    <t>Summary of share capital rio tinto limited</t>
  </si>
  <si>
    <t xml:space="preserve">2017
2016
2015
Number
Number
Number
2017
2016
2015
(million)
(million)
(million)
US$m
US$m
US$m
Issued and fully paid up share capital
At 1 January
424.19
424.19
435.76
3,915
3,950
4,535
Adjustment on currency translation
310
(35
)
(503
)
Ordinary shares purchased and cancelled (a) (b)
(11.78
)
-
(11.57
)
(85
)
-
(82
)
At 31 December
412.41
424.19
424.19
4,140
3,915
3,950
– Special Voting Share (c)
1 only
1 only
1 only
– DLC Dividend Share (c)
1 only
1 only
1 only
Total share capital
412.41
424.19
424.19
(a)
In November 2017, 11,778,064 Rio Tinto Limited ordinary shares were purchased at A$63.67 per share and cancelled under an off-market share buy-back programme carried out pursuant to the shareholder approval granted at Rio Tinto Limited’s 2017 annual general meeting for off-market and on-market buy-backs of up to 42.4 million Rio Tinto Limited ordinary shares.
(b)
In April 2015, 11,566,308 Rio Tinto Limited ordinary shares were purchased at A$48.44 per share and cancelled under an off-market share buy-back programme carried out pursuant to the shareholder approval granted at Rio Tinto Limited’s 2015 annual general meeting for off-market and on-market buy-backs of up to 43.5 million Rio Tinto Limited ordinary shares.
(c)
The “Special Voting Share” was issued to facilitate the joint voting by shareholders of Rio Tinto Limited and Rio Tinto plc on Joint Decisions following the DLC Merger. The “DLC Dividend Share” was issued to facilitate the efficient management of funds within the DLC structure. Directors have the ability to issue an Equalisation Share if that is required under the terms of the DLC Merger Sharing Agreement. </t>
  </si>
  <si>
    <t>Other reserves and retained earnings (Tables)</t>
  </si>
  <si>
    <t>Summary of other reserves and retained earnings</t>
  </si>
  <si>
    <t>2017
2016
2015
US$m
US$m
US$m
Capital redemption reserve (a)
At 1 January
34
34
28
Own shares purchased and cancelled
4
-
6
At 31 December
38
34
34
Hedging reserves
At 1 January
32
-
12
Parent and subsidiaries' net cash flow hedge fair value gains/(losses)
62
(88
)
(41
)
Parent and subsidiaries' net cash flow hedge (gains)/losses transferred to the income statement
(62
)
116
32
Tax on the above
-
4
(3
)
At 31 December
32
32
-
Available for sale revaluation reserves
At 1 January
(126
)
(139
)
(130
)
Gains/(losses) on available for sale securities
19
13
(16
)
Losses on available for sale securities transferred to the income statement
6
-
7
Tax on the above
(1
)
-
-
Transfers and other movements
122
-
-
At 31 December
20
(126
)
(139
)
Other reserves (b)
At 1 January
11,861
11,735
11,704
Change in equity interest held by Rio Tinto
-
108
-
Own shares purchased from Rio Tinto Limited shareholders to satisfy share options
(64
)
(43
)
(25
)
Employee share options: value of services
31
58
58
Deferred tax on share options
10
3
(2
)
Companies no longer consolidated
(124
)
-
-
At 31 December
11,714
11,861
11,735
Foreign currency translation reserve (c)
At 1 January
(2,585
)
(2,491
)
(492
)
Parent and subsidiaries currency translation and exchange adjustments
2,942
(204
)
(1,940
)
Equity accounted units currency translation adjustments
34
11
(57
)
Currency translation reclassified on disposal
78
99
(2
)
Transfers and other movements
11
-
-
At 31 December
480
(2,585
)
(2,491
)
Total other reserves per balance sheet
12,284
9,216
9,139
2017
2016
2015
US$m
US$m
US$m
Retained earnings (d)
At 1 January
21,631
19,736
26,110
Parent and subsidiaries' profit/(loss) for the year
8,423
4,298
(1,218
)
Equity accounted units' profit after tax for the year
339
319
352
Actuarial gains/(losses) (e)
1
(94
)
616
Tax relating to components of other comprehensive income
(150
)
30
(173
)
Total comprehensive income/(loss) for the year
8,613
4,553
(423
)
Share buy-back programme
(2,312
)
-
(1,946
)
Dividends paid
(4,250
)
(2,725
)
(4,076
)
Change in equity interest held by Rio Tinto
43
40
20
Companies no longer consolidated
130
-
-
Own shares purchased/treasury shares reissued for share options and other movements
(18
)
(37
)
(27
)
Employee share options and other IFRS 2 charges taken to the income statement
57
64
78
Transfer and other movements
(133
)
-
-
At 31 December
23,761
21,631
19,736
(a)
The capital redemption reserve was set up to comply with section 733 of the UK Companies Act 2006 (previously section 170 of the UK Companies Act 1985) when shares of a company are redeemed or purchased wholly out of the company’s profits. Balances reflect the amount by which the Company’s issued share capital is diminished in accordance with this section.
(b)
Other reserves includes US$11,936 million which represents the difference between the nominal value and issue price of the shares issued arising from Rio Tinto plc’s rights issue completed in July 2009. No share premium was recorded in the Rio Tinto plc financial statements through the operation of the merger relief provisions of the UK Companies Act 1985. Other reserves also include the cumulative amount recognised under IFRS 2 in respect of options granted but not exercised to acquire shares in Rio Tinto Limited, less, where applicable, the cost of shares purchased to satisfy share options exercised. The cumulative amount recognised under IFRS 2 in respect of options granted but not exercised to acquire shares in Rio Tinto plc is recorded in retained earnings.
(c)
Exchange differences arising on the translation of the Group’s net investment in foreign controlled companies are taken to the foreign currency translation reserve, as described in note 1(d). The cumulative differences relating to an investment are transferred to the income statement when the investment is disposed of.
(d)
Retained earnings and movements in reserves of subsidiaries include those arising from the Group’s share of joint operations.
(e)
There were no actuarial losses relating to equity accounted units in 2017, 2016 or 2015</t>
  </si>
  <si>
    <t>Financial instruments and risk management (Tables)</t>
  </si>
  <si>
    <t>Summary of financial assets by categories</t>
  </si>
  <si>
    <t>A (a) Financial assets and liabilities by categories
Held to maturity
Available
assets/Other
Loans and
for sale
Held at
financial
Total
receivables
securities
fair value
liabilities
At 31 December 2017
Note
US$m
US$m
US$m
US$m
US$m
Financial assets
Cash and cash equivalents
21
10,550
10,550
-
-
-
Trade and other receivables (a)
2,985
2,895
-
90
-
Equity shares and quoted funds
20
136
-
136
-
-
Other investments, including loans (b)
20
1,152
15
-
1,125
12
Derivatives and embedded derivatives not related to net debt: not designated as hedges (c)
20
168
-
-
168
-
Derivatives related to net debt (c)
20,24
99
-
-
99
-
Loans to equity accounted units including quasi equity loans
198
198
-
-
-
Total financial assets
15,288
13,658
136
1,482
12
Financial liabilities
Trade and other payables (d)
(5,922
)
(15
)
(5,907
)
Short term borrowings and bank overdrafts
22
(552
)
-
(552
)
Medium and long-term borrowings
22
(14,624
)
-
(14,624
)
Derivatives related to net debt (c)
22,24
(276
)
(276
)
-
Other derivatives and embedded derivatives: not designated as hedges (c)
22
(255
)
(255
)
-
Other financial liabilities
22
(345
)
-
(345
)
Total financial liabilities
(21,974
)
(546
)
(21,428
)
Held to maturity
assets/other
Loans and
Available
financial
Total
receivables
for sale
Held at
liabilities
At 31 December 2016
Note
US$m (Adjusted) (e)(f)
US$m (Adjusted) (e)
securities US$m
fair value US$m
US$m (Adjusted) (f)
Financial assets
Cash and cash equivalents
21
8,201
8,201
-
-
-
Trade and other receivables (a)(e)
3,047
2,904
-
143
-
Equity shares and quoted funds
20
156
-
156
-
-
Other investments, including loans (b)
20
454
14
-
431
9
Currency and commodity derivatives: designated as hedges (c)
20
1
-
-
1
-
Derivatives and embedded derivatives not related to net debt: not designated as hedges (c)
20
423
-
-
423
-
Derivatives related to net debt (c)
20,24
108
-
-
108
-
Loans to equity accounted units including quasi equity loans
202
202
-
-
-
Total financial assets
12,592
11,321
156
1,106
9
Financial liabilities
Trade and other payables (d) (f)
(5,209
)
(5
)
(5,204
)
Short term borrowings and bank overdrafts
22
(717
)
-
(717
)
Medium and long-term borrowings
22
(16,913
)
-
(16,913
)
Derivatives related to net debt (c)
22,24
(516
)
(516
)
-
Other derivatives and embedded derivatives: not designated as hedges (c)
22
(7
)
(7
)
-
Other financial liabilities
22
(239
)
-
(239
)
Total financial liabilities
(23,601
)
(528
)
(23,073
)
(a)
Trade and other receivables exclude non-financial assets such as pension surpluses, prepayment of tolling charges to joint operations and other prepayments within other receivables and will therefore differ to the amounts shown in note 18.
(b)
Other investments, including loans comprise US$958 million (2016: US$250 million) of highly liquid financial assets in managed investment funds classified as held for trading.
(c)
These financial assets and liabilities in aggregate agree to total derivative financial instruments disclosed in notes 20 and 22.
(d)
Trade and other payables excludes non-financial liabilities such as deferred income, Government grants, royalties, mining taxes and employee entitlements within other payables and will therefore differ to the amounts shown in note 25. The trade and other payables held at fair value are valued using Level 2 inputs.
(e)
The 2016 comparative of trade and other receivables has been reduced by US$385 million to remove other receivables, which were incorrectly classified as financial assets.
(f)
The 2016 comparative of trade and other payables has been reduced by US$177 million to remove other payables, which were incorrectly classified as financial liabilities.</t>
  </si>
  <si>
    <t>Summary of financial liabilities by categories</t>
  </si>
  <si>
    <t>Summary of capital and liquidity risk management</t>
  </si>
  <si>
    <t>2017
2016
Total capital
Note
US$m
US$m
Equity attributable to owners of Rio Tinto (see Group balance sheet)
44,711
39,290
Equity attributable to non-controlling interests (see Group balance sheet)
6,404
6,440
Net debt
24
3,845
9,587
Total capital
54,960
55,317</t>
  </si>
  <si>
    <t>Summary of credit ratings</t>
  </si>
  <si>
    <t xml:space="preserve">The table below summarises the credit ratings attributed to the Group by Standard and Poor’s and Moody’s investor services as at 31 December.
2017
2016
Long-term rating
(a)
A-/Baa1
Short-term rating
A-1/P-2
A-1/P-2
Outlook
(a)
Stable/ Stable
(a)
On 12 February 2018, Standard and Poor's upgraded the Group's credit rating to A with a stable outlook. </t>
  </si>
  <si>
    <t>Summary of maximum credit risk exposure of the Group's financial assets</t>
  </si>
  <si>
    <t>The maximum credit risk exposure of the Group’s financial assets at the balance sheet date is as follows:
2017
2016
Note
US$m
US$m (Adjusted) (a)
Cash and cash equivalents
21
10,550
8,201
Trade and other receivables (a)
2,985
3,047
Investments
20
1,152
454
Derivative assets
20
267
532
Loans to equity accounted units
39
39
Total
14,993
12,273</t>
  </si>
  <si>
    <t>Summary by currency, the Group's net debt, after taking into account relevant cross currency interest rate swaps and foreign exchange contracts</t>
  </si>
  <si>
    <t>Strategic report
Governance report
Financial statements
Production, reserves
Additional information
Cash and
Derivatives
Net funds/
Net funds/
cash
Other
Total borrowings
related to net
(debt)
(debt)
equivalents
investments
in note 22
debt
2017
2016
Net funds/(debt) by currency
US$m
US$m
US$m
US$m
US$m
US$m
US dollar
9,950
958
(14,359
)
(177
)
(3,628
)
(9,294
)
Australian dollar
332
-
(540
)
-
(208
)
(313
)
Euro
49
-
(107
)
-
(58
)
(62
)
South African rand
59
-
-
-
59
103
Canadian dollar
18
-
(166
)
-
(148
)
(155
)
Other
142
-
(4
)
-
138
134
Total
10,550
958
(15,176
)
(177
)
(3,845
)
(9,587
) 1</t>
  </si>
  <si>
    <t>Estimated retranslation effect on financial assets and financial liabilities of a ten per cent strengthening in the closing exchange rate of the US dollar against significant currencies</t>
  </si>
  <si>
    <t>At 31 December 2017 Gains/(losses) associated with ten per cent strengthening of the US dollar
Of which
amount
Closing
Effect on
impacting
exchange
net
underlying
rate
earnings
earnings
Currency exposure
US cents
US$m
US$m
Australian dollar
78
608
47
Canadian dollar
79
(134
)
3
Euro
120
165
(2)
Notes to the 2017 financial statements continued 30 Financial instruments and risk management continued At 31 December 2016 Gains/(losses) associated with ten per cent strengthening of the US dollar
Of which
amount
Closing
Effect on
impacting
exchange
net
underlying
rate
earnings
earnings
Currency exposure
US cents
US$m
US$m
Australian dollar
72
369
37
Canadian dollar
74
(159
)
15
Euro
105
172
-</t>
  </si>
  <si>
    <t>Maturity analysis for non-derivative financial liabilities and derivative financial liabilities</t>
  </si>
  <si>
    <t>A (c) Financial liability analysis The table below analyses the Group’s financial liabilities by relevant maturity groupings based on the remaining period from the balance sheet date to the contractual maturity date. As the amounts disclosed in the table are the contractual undiscounted cash flows, these balances will not necessarily agree with the amounts disclosed in the balance sheet. At 31 December 2017
Within 1
Between
Between
Between
Between
year or on
1 and 2
2 and 3
3 and 4
4 and 5
After
demand
years
years
years
years
5 years
Total
(Outflows) / inflows
US$m
US$m
US$m
US$m
US$m
US$m
US$m
Non-derivative financial liabilities
Trade and other payables
(5,488
)
(434
)
-
-
-
-
(5,922
)
Borrowings before swaps
(552
)
(148
)
(1,011
)
(916
)
(1,283
)
(11,387
)
(15,297
)
Expected future interest payments (a)
(679
)
(673
)
(670
)
(638
)
(606
)
(4,553
)
(7,819
)
Other financial liabilities
(302
)
(43
)
-
-
-
-
(345
)
Derivative financial liabilities (b)
Derivatives related to net debt - net settled
10
10
14
11
7
36
88
Derivatives related to net debt - gross settled (a)
– gross inflows
62
62
958
44
44
1,493
2,663
– gross outflows
(82
)
(82
)
(1,051
)
(55
)
(55
)
(1,741
)
(3,066
)
Derivatives not related to net debt - net settled
(43
)
(36
)
(33
)
(24
)
(21
)
(138
)
(295
)
Derivatives not related to net debt - gross settled:
– gross inflows
795
-
-
-
-
-
795
– gross outflows
(802
)
-
-
-
-
-
(802
)
Total
(7,081
)
(1,344
)
(1,793
)
(1,578
)
(1,914
)
(16,290
)
(30,000
) At 31 December 2016
Within 1
Between
Between
Between
Between
year or on
1 and 2
2 and 3
3 and 4
4 and 5
After
demand
years
years
years
years
5 years
Total
(Outflows) / inflows
US$m (Adjusted) (c)
US$m (Adjusted) (d)
US$m
US$m
US$m
US$m
US$m (Adjusted) (c)(d)
Non-derivative financial liabilities
Trade and other payables (c)(d)
(4,814
)
(395
)
-
-
-
-
(5,209
)
Borrowings before swaps
(704
)
(191
)
(1,330
)
(1,347
)
(1,317
)
(12,806
)
(17,695
)
Expected future interest payments (a)
(783
)
(779
)
(722
)
(667
)
(620
)
(5,056
)
(8,627
)
Other financial liabilities
(199
)
(41
)
-
-
-
-
(240
)
Derivative financial liabilities (b)
Derivatives related to net debt - net settled
29
29
27
25
23
25
158
Derivatives related to net debt - gross settled (a)
– gross inflows
55
55
55
842
40
1,377
2,424
– gross outflows
(73
)
(73
)
(73
)
(1,045
)
(51
)
(1,785
)
(3,100
)
Derivatives not related to net debt - net settled
(2
)
-
-
-
-
-
(2
)
Derivatives not related to net debt - gross settled:
– gross inflows
29
-
-
-
-
-
29
– gross outflows
(29
)
-
-
-
-
-
(29
)
Total
(6,491
)
(1,395
)
(2,043
)
(2,192
)
(1,925
)
(18,245
)
(32,291
)
(a)
Interest payments have been projected using interest rates applicable at the end of the applicable financial year. Where debt is subject to variable interest rates, future interest payments are subject to change in line with market rates.
(b)
The maturity grouping is based on the earliest payment date.
(c)
The 2016 comparative of trade and other payables due within 1 year or on demand has been reduced by US$111 million to remove other payables, which were incorrectly classified as financial liabilities.
(d)
The 2016 comparative of trade and other payables due between 1 and 2 years has been reduced by US$66 million to remove other payables, which were incorrectly classified as financial liabilities.</t>
  </si>
  <si>
    <t>Summary of derivative financial instruments</t>
  </si>
  <si>
    <t>The Group’s derivatives, including embedded derivatives, as at 31 December 2017, are summarised below:
Total fair value
2017
2016
Asset
Liability
Asset
Liability
Derivatives designated as hedges
US$m
US$m
US$m
US$m
Interest rate swaps (a)
99
(127
)
108
(134
)
Cross currency interest rate swaps (b)
-
(149
)
-
(382
)
Currency forward contracts, options and swaps
-
-
1
-
Total derivatives designated as hedges
99
(276
)
109
(516
)
Derivatives not designated as hedges
Currency forward contracts, options and swaps
7
(2
)
1
-
Aluminium forward contracts (c)
21
(9
)
6
(2
)
Aluminium embedded derivatives (d)
140
(238
)
411
(3
)
Other embedded derivatives
-
(5
)
5
-
Other commodity contracts
-
(1
)
-
(2
)
Total derivatives not designated as hedges
168
(255
)
423
(7
)
Total derivative instruments
267
(531
)
532
(523
)
Analysed by maturity:
Less than 1 year
29
(50
)
24
(6
)
Between 1 and 5 years
31
(233
)
110
(194
)
More than 5 years
207
(248
)
398
(323
)
Total
267
(531
)
532
(523
)
Total net derivative instruments
(264
)
9
2017
2016
Reconciliation to balance sheet
Note
US$m
US$m
– non-current assets
20
238
508
– current assets
20
29
24
– current liabilities
22
(50
)
(6
)
– non-current liabilities
22
(481
)
(517
)
Total net derivatives instruments, detailed above
(264
)
9
(a)
The interest rate swaps are used to convert certain fixed rate borrowings to a floating rate. For further details, see note 22.
(b)
The cross currency interest rate swaps are used to convert non US dollar denominated borrowings to either fixed or floating US dollar borrowings. For further details see note 22.
(c)
The aluminium forward contracts are entered into to convert aluminium sales made at a fixed price to market price (LME cash). In 2016 and 2017 these contracts were not designated as hedges.
(d)
Aluminium embedded derivatives (forward contracts and options) are contained within certain aluminium smelter electricity purchase contracts. These contracts reduce the Group’s margin exposure to movements in the aluminium price.</t>
  </si>
  <si>
    <t>Summary of fair value of financial instruments</t>
  </si>
  <si>
    <t>Strategic report
Governance report
Financial statements
Production, reserves
Additional information The carrying amounts and fair values of all of the Group’s financial instruments which are not carried at an amount which approximates their fair value at 31 December 2017 and 31 December 2016 are shown in the following table. The fair values of the Group’s cash equivalents and loans to equity accounted units approximate their carrying values as a result of their short maturity or because they carry floating rates of interest.
31 December 2017
31 December 2016
Carrying
Fair
Carrying
Fair
value
value
value
value
Note
US$m
US$m
US$m
US$m
Short-term borrowings
22
(552
)
(552
)
(717
)
(706
)
Medium and long-term borrowings
22
(14,624
)
(16,385
)
(16,913
)
(18,437
) C (b) Valuation hierarchy The table below shows the financial instruments carried at fair value by valuation method at 31 December 2017:
Not held
Total
Level 1 (a)
Level 2 (b)
Level 3 (c)
at fair value
Note
US$m
US$m
US$m
US$m
US$m
Assets
Equity shares and quoted funds
20
136
88
-
3
45
Other investments, including loans (d)
20
1,152
1,037
-
88
27
Trade and other receivables (e)
2,985
-
90
-
2,895
4,273
1,125
90
91
2,967
Derivatives
Forward contracts and option contracts, not designated as hedges (f)
(87
)
-
11
(98
)
-
Derivatives related to net debt (Section B) (g)
(177
)
-
(177
)
-
-
4,009
1,125
(76
)
(7
)
2,967
The table below shows the financial instruments carried at fair value by valuation method at 31 December 2016:
Not held
Total
Level 1 (a)
Level 2 (b)
Level 3 (c)
at fair value
Note
US$m
US$m
US$m
US$m
US$m
Assets
Equity shares and quoted funds
20
156
94
-
3
59
Other investments, including loans (d)
20
454
363
-
68
23
Trade and other receivables (e)
3,047
-
143
-
2,904
3,657
457
143
71
2,986
Derivatives
Forward contracts: designated as hedges (Section B)
1
-
1
-
-
Forward contracts and option contracts, not designated as hedges (f)
416
-
8
408
-
Derivatives related to net debt (Section B) (g)
(408
)
-
(408
)
-
-
3,666
457
(256
)
479
2,986
(a)
Valuation is based on unadjusted quoted prices in active markets for identical financial instruments. This category includes listed equity shares and other quoted funds.
(b)
Valuation is based on inputs that are observable for the financial instruments which include quoted prices for similar instruments or identical instruments in markets which are not considered to be active, or inputs, either directly or indirectly based on observable market data.
(c)
Valuation is based on inputs for the asset or liability that are not based on observable market data (unobservable inputs).
(d)
Other investments, including loans, comprise: cash deposits in rehabilitation funds, government bonds, managed investment funds and royalty amounts receivable. The royalty receivables are valued based on an estimate of forward sales subject to the royalty agreement.
(e)
Trade receivables includes provisionally priced receivables relating to sales contracts where selling price is determined after delivery to the customer, based on the market price at the relevant quotation point stipulated in the contract. Revenue is recognised on provisionally priced sales based on the forward selling price for the period stipulated in the contract. At the end of December 2017, US$90
(f)
Level 3 derivatives consist of derivatives embedded in electricity purchase contracts linked to the LME with terms expiring between 2018 2030 98) 2,679 2028 2,848 2030
(g)
Interest rate and currency interest rate swaps are valued using applicable market quoted swap yield curves adjusted for relevant basis and credit default spreads. Currency interest rate swap valuations also use market quoted foreign exchange rates. A discounted cash flow approach is applied to the cash flows derived from the inputs to determine fair value. 1</t>
  </si>
  <si>
    <t>Summary of changes in fair value of Level 3 financial assets and financial liabilities</t>
  </si>
  <si>
    <t>The table below shows the summary of changes in the fair value of the Group’s Level 3 financial assets and financial liabilities.
2017
2016
Level 3 financial assets
Level 3 financial assets
and financial liabilities
and financial liabilities
US$m
US$m
Opening balance
479
456
Currency translation adjustments
8
(2
)
Total realised gains/(losses) included in:
– Consolidated sales revenue
1
1
– Net operating costs
(5
)
(28
)
Total unrealised (losses)/gains included in:
- Consolidated sales revenue
17
-
– Net operating costs (a)
(508
)
11
Additions
-
43
Impairment
-
(2
)
Disposals/maturity of financial instruments
(5
)
-
Transfers
6
-
Closing balance
(7
)
479
Total (losses)/gains for the year included in the income statement for assets and liabilities held at year end
(491
)
11</t>
  </si>
  <si>
    <t>Contingencies and commitments (Tables)</t>
  </si>
  <si>
    <t>Summary of capital commitments</t>
  </si>
  <si>
    <t>2017
2016
US$m
US$m
Capital commitments excluding the Group's share of joint venture capital commitments
Within 1 year
2,052
1,588
Between 1 and 3 years
531
433
Between 3 and 5 years
58
194
After 5 years
-
15
Total
2,641
2,230
Group's share of joint venture capital commitments
Within 1 year
29
113
Total
29
113</t>
  </si>
  <si>
    <t>Summary of aggregate amount of minimum lease payments under non-cancellable operating leases</t>
  </si>
  <si>
    <t>The aggregate amount of minimum lease payments under non-cancellable operating leases are as follows:
Adjusted (a)
2017
2016
US$m
US$m
Within 1 year
397
331
Between 1 and 3 years
542
463
Between 3 and 5 years
313
314
After 5 years
593
612
1,845
1,720</t>
  </si>
  <si>
    <t>Summary of aggregate amount of future payment commitments under purchase obligations outstanding</t>
  </si>
  <si>
    <t>The aggregate amount of future payment commitments under purchase obligations outstanding at 31 December was:
Adjusted (a)
2017
2016
US$m
US$m
Within 1 year
2,818
2,677
Between 1 and 2 years
1,664
1,711
Between 2 and 3 years
1,433
1,327
Between 3 and 4 years
1,318
1,207
Between 4 and 5 years
1,062
1,040
After 5 years
11,494
11,356
19,789
19,318</t>
  </si>
  <si>
    <t>Summary of subsidiaries and joint operations contingent liabilities</t>
  </si>
  <si>
    <t xml:space="preserve">2017
2016
US$m
US$m
Contingent liabilities (subsidiaries and joint operations)
Indemnities and other performance guarantees (a) (b)
552
473
(a)
Indemnities and other performance guarantees represent the potential outflow of funds from the Group for the satisfaction of obligations including those under contractual arrangements (for example undertakings related to supplier agreements) not provided for in the balance sheet, where the likelihood of the guarantees or indemnities being called is assessed as possible rather than probable or remote.
(b)
There were no material contingent liabilities arising in relation to the Group’s joint ventures and associates. </t>
  </si>
  <si>
    <t>Average number of employees (Tables)</t>
  </si>
  <si>
    <t>Summary of average number of employees</t>
  </si>
  <si>
    <t xml:space="preserve">Subsidiaries and joint operations
Equity accounted units (Rio Tinto share)
Group total
2017
2016
2015
2017
2016
2015
2017
2016
2015
The principal locations of
employment were:
Australia and New Zealand
19,041
20,489
22,125
602
849
863
19,643
21,338
22,988
Canada
10,256
10,239
11,113
-
-
-
10,256
10,239
11,113
UK
309
487
542
-
-
-
309
487
542
Europe
1,505
1,722
2,312
-
-
-
1,505
1,722
2,312
Africa
3,461
4,875
5,651
1,269
1,270
1,271
4,730
6,145
6,922
US
3,429
3,196
3,439
-
-
-
3,429
3,196
3,439
Mongolia
2,861
2,737
2,647
-
-
-
2,861
2,737
2,647
Indonesia
1,642
2,862
2,871
-
-
-
1,642
2,862
2,871
South America
197
166
192
1,237
1,388
1,317
1,434
1,554
1,509
Other countries (a)
998
749
595
-
-
-
998
749
595
43,699
47,522
51,487
3,108
3,507
3,451
46,807
51,029
54,938
(a)
“Other countries” primarily includes employees in the Middle East (excluding Oman which is included in Africa), India, Singapore and other countries in Asia which are not shown separately in the table above. For the year ended 31 December 2017, the average number of employees in Singapore was 434 (2016: 262) and the average number of employees in India was 310 (2016: 280). </t>
  </si>
  <si>
    <t>Principal subsidiaries (Tables)</t>
  </si>
  <si>
    <t>Summary of principal in subsidiaries</t>
  </si>
  <si>
    <t>At 31 December 2017
Company and country of incorporation/ operation
Principal activities
Class of shares held
Proportion of class held (%)
Group interest (%)
Non-controlling interest (%)
Australia
Argyle Diamonds Limited
Mining and processing of diamonds
Ordinary
100
100
-
Dampier Salt Limited
Salt and gypsum
Ordinary
68.36
68.36
31.64
Energy Resources of Australia Limited
Uranium mining
Ordinary
68.39
68.39
31.61
Hamersley Iron Pty Limited
Iron ore mining
Ordinary
100
100
-
North Mining Limited (a)
Iron ore mining
Ordinary
100
100
-
Queensland Coal Pty Limited (b)
Coal mining
Ordinary
100
100
-
Rio Tinto Aluminium (Holdings) Limited
Bauxite mining; alumina production; primary aluminium smelting
Ordinary
100
100
-
Robe River Mining Co Pty Ltd (a)
Iron ore mining
Class A
40
60
40
Class B
76.36
Brazil
Alcan Alumina Ltda. (c)
Alumina production and bauxite mining
Quota
100
100
-
Canada
Iron Ore Company of Canada (d)
Iron ore mining; iron ore pellets
Common
58.72
58.72
41.28
Rio Tinto Fer et Titane Inc.
Titanium dioxide feedstock; high purity iron and steel
Common
100
100
-
Class B preference
100
100
-
CAD 0.01 preferred
100
100
-
Rio Tinto Alcan Inc.
Bauxite mining; alumina refining; aluminium smelting
Common
100
100
-
Diavik Diamond Mines (2012) Inc. (e)
Diamond mining and processing
Common
100
100
-
Guinea
Simfer Jersey Limited (f)
Iron ore project
Ordinary
53
53
47
Madagascar
QIT Madagascar Minerals SA (g)
Ilmenite mining
Common
80
80
Investment certificates
100
100
15
Voting certificates
80
80
20
Mongolia
Turquoise Hill Resources Ltd (including Oyu Tolgoi LLC) (h)
Copper and gold mining
Common
50.79
50.79
49.21
Namibia
Rössing Uranium Limited (i)
Uranium mining
B N$1
71.22
68.62
31.38
C N10c
70.59
South Africa
Richards Bay Titanium (Proprietary) Limited (j)
Titanium dioxide/high purity iron production
B Ordinary
100
B preference
100
74
26
Parent Preference
100
Richards Bay Mining (Proprietary) Limited (j)
Ilmenite, rutile and zircon mining
B Ordinary
100
B preference
100
74
26
Parent Preference
100
United States of America
Kennecott Holdings Corporation (including Kennecott Utah Copper, Kennecott Land and Kennecott Exploration)
Copper and gold mining, smelting and refining, land development and exploration activities
Common US$0.01
100
100
-
U.S. Borax Inc.
Mining, refining and marketing of borates
Common US$0.10
100
100
- This list includes only those companies that have a more significant impact on the profit or assets of the Group. Refer to note 46 for a list of related undertakings. The Group’s principal subsidiaries are mostly held by intermediate holding companies and not directly by Rio Tinto plc or Rio Tinto Limited.
(a)
Robe River Mining Co Pty Ltd (which is 60 per cent owned by the Group) holds a 30 per cent interest in Robe River Iron Associates (Robe River). North Mining Ltd (which is wholly owned by the Group) holds a 35 per cent interest in Robe River. Through these companies the Group recognises a 65 per cent share of the assets, liabilities, revenues and expenses of Robe River, with a 12 per cent non-controlling interest. The Group therefore has a 53 per cent beneficial interest in Robe River
(b)
Queensland Coal Pty Limited is the main legal entity that holds the Group’s interests in Hail Creek (82 per cent) and Kestrel (80 per cent). These are unincorporated arrangements that are not entities; the Group recognises its share of assets, liabilities, revenues and expenses relating to these arrangements. Queensland Coal forms part of the Rio Tinto Coal Australia business unit.
(c)
Alcan Alumina Ltda holds the Group’s 10 per cent interest in Consórcio De Alumínio Do Maranhão, a joint operation in which the Group participates but is not a joint operator. The Group recognises its share of assets, liabilities, revenues and expenses relating to this arrangement.
(d)
Iron Ore Company of Canada is incorporated in the United States of America, but operates in Canada.
(e)
Diavik Diamond Mines (2012) Inc. is the legal entity that owns the Group’s 60 per cent interest in the Diavik Joint Venture, an unincorporated arrangement that is not an entity. The Group recognises its share of assets, liabilities, revenue and expenses relating to this arrangement.
(f)
Simfer Jersey Limited, a company incorporated in Jersey in which the Group has a 53 per cent interest, has an 85 per cent interest in Simfer S.A. the company that operates the Simandou mining project in Guinea. The Group therefore has a 45.05 per cent indirect interest in Simfer S.A. These entities are consolidated as subsidiaries and together referred to as the Simandou iron ore project.
(g)
The Group’s shareholding in QIT Madagascar Minerals SA carries an 80 per cent economic interest and 80 per cent of the total voting rights; a further 5 per cent economic interest is held through non-voting investment certificates to give an economic interest of 85 per cent. The non-controlling interests have a 15 per cent economic interest and 20 per cent of the total voting rights.
(h)
The Group has a 50.79 per cent interest in Turquoise Hill Resources Ltd, which holds a 66 per cent interest in Oyu Tolgoi LLC (OT) which is subsidiary of Turquoise Hill Resources Ltd. The Group therefore has a 33.5 per cent indirect interest in OT. Turquoise Hill Resources Ltd is incorporated in Canada but operates principally in Mongolia.
(i)
The Group’s shareholding in Rössing Uranium Limited entitles it to 35.57 per cent of the total voting rights; the non-controlling interests hold 64.43 per cent of the total voting rights. Rössing is consolidated by virtue of the Group’s board control. The Government of Namibia has the ability to veto matters that are considered not to be in the interest of Namibia; this is considered to be a protective right. Rio Tinto therefore has control of Rössing and consolidates it as a subsidiary.
(j)
Additional classes of shares issued by Richards Bay Titanium (Proprietary) Limited and Richards Bay Mining (Proprietary) Limited representing non-controlling interests are not shown. The Group’s total legal and beneficial interest in Richards Bay Titanium (Proprietary) Limited and Richards Bay Mining (Proprietary) Limited is 74 per cent.</t>
  </si>
  <si>
    <t>Summary of subsidiaries financial information</t>
  </si>
  <si>
    <t>Summary financial information for subsidiaries that have non-controlling interests that are material to the Group This summarised financial information is shown on a 100 per cent basis. It represents the amounts shown in the subsidiaries’ financial statements prepared in accordance with IFRS under Group accounting policies, including fair value adjustments, and before intercompany eliminations.
Iron Ore Company of Canada
Iron Ore Company of Canada
Energy Resources of Australia
Energy Resources of Australia
Turquoise Hill (a)
Turquoise Hill (a)
2017
2016
2017
2016
2017
2016
US$m
US$m
US$m
US$m
US$m
US$m
Revenue
1,867
1,324
157
193
940
1,203
Profit/(loss) after tax
377
108
(29
)
7
22
140
– attributable to non-controlling interests
156
44
(9
)
2
(49
)
37
– attributable to Rio Tinto
221
64
(20
)
5
71
103
Other comprehensive income
144
56
-
-
4
2
Total comprehensive income/(loss)
521
164
(29
)
7
26
142
Non-current assets
2,535
2,315
57
58
9,008
7,969
Current assets
714
627
406
383
4,953
5,702
Current liabilities
(449
)
(348
)
(128
)
(96
)
(504
)
(316
)
Non-current liabilities
(838
)
(755
)
(356
)
(336
)
(4,311
)
(4,257
)
Net assets/(liabilities)
1,962
1,839
(21
)
9
9,146
9,098
– attributable to non-controlling interests
809
759
(7
)
2
3,982
4,073
– attributable to Rio Tinto
1,153
1,080
(14
)
7
5,164
5,025
Cash flow from operations
840
302
(2
)
18
295
387
Dividends paid to non-controlling interests
(162
)
(31
)
-
-
-
-
(a)
Turquoise Hill Resources Ltd holds controlling interests in Oyu Tolgoi.
(b)
Under the terms of the project finance facility held by Oyu Tolgoi there are certain restrictions on the ability of Oyu Tolgoi to make shareholder distributions.
Robe River Mining Co Pty
Robe River Mining Co Pty
Other companies and eliminations (c)
Other companies and eliminations (c)
Robe River
Robe River
2017
2016
2017
2016
2017
2016
US$m
US$m
US$m
US$m
US$m
US$m
Revenue
1,164
982
1,351
1,139
2,515
2,121
Profit after tax
617
482
637
517
1,254
999
– attributable to non-controlling interests
242
193
-
-
242
193
– attributable to Rio Tinto
375
289
637
517
1,012
806
Other comprehensive income/(loss)
238
(23
)
158
(20
)
396
(43
)
Total comprehensive income/(loss)
855
459
795
497
1,650
956
Non-current assets
2,927
2,797
4,187
3,976
7,114
6,773
Current assets (d)
1,453
1,122
571
801
2,024
1,923
Current liabilities (d)
(186
)
(92
)
(1,357
)
(1,350
)
(1,543
)
(1,442
)
Non-current liabilities
(752
)
(666
)
(1,666
)
(1,546
)
(2,418
)
(2,212
)
Net assets
3,442
3,161
1,735
1,881
5,177
5,042
– attributable to non-controlling interests
1,375
1,263
-
-
1,375
1,263
– attributable to Rio Tinto
2,067
1,898
1,735
1,881
3,802
3,779
Cash flow from operations (d)
1,048
824
1,207
817
2,255
1,641
Dividends paid to non-controlling interests
(230
)
(268
)
-
-
(230
)
(268
)
(c)
“Other companies and eliminations” includes North Mining Limited, a wholly owned subsidiary of the Group which accounts for its interest in Robe River and goodwill of US$389 million (2016: US$360 million) that arose on acquisition of the Group’s interest in Robe River.
(d)
The 2016 comparative has been adjusted to more appropriately classify certain balances.</t>
  </si>
  <si>
    <t>Principal joint operations/joint ventures (Tables)</t>
  </si>
  <si>
    <t>Disclosure Of Joint Ventures [Abstract]</t>
  </si>
  <si>
    <t>Summary of principle joint operations</t>
  </si>
  <si>
    <t>Company and country of incorporation/operation
Principal activities
Group interest (%)
Australia
Tomago Aluminium Joint Venture
Aluminium smelting
51.6
Kestrel (a)
Coal mining
80
Gladstone Power Station
Power generation
42.1
Hope Downs Joint Venture
Iron ore mining
50
Queensland Alumina Limited (b) (c)
Alumina production
80
Pilbara Iron arrangement
Infrastructure, corporate and mining services
(d)
New Zealand
New Zealand Aluminium Smelters Limited (b) (c)
Aluminium smelting
79.36
Canada
Aluminerie Alouette Inc.
Aluminium production
40
Indonesia
Grasberg expansion (e)
Copper and gold mining
40
United States of America
Pechiney Reynolds Quebec Inc (c) (f)
Aluminium smelting
50.2 This list includes only those joint operations that have a more significant impact on the profit or operating assets of the Group. Refer to note 46 for a list of related undertakings. The Group’s joint operations are held by intermediate holding companies and not directly by Rio Tinto plc or Rio Tinto Limited.
(a)
Although the Group has an 80 per cent interest in the Kestrel Joint Venture, decisions about activities that significantly affect the returns that are generated require agreement of both parties to the Joint Venture Agreement, giving rise to joint control.
(b)
Although the Group has a 79.4 per cent interest in New Zealand Aluminium Smelters Limited and an 80 per cent interest in Queensland Alumina Limited, decisions about activities that significantly affect the returns that are generated require agreement of both parties to the arrangements, giving rise to joint control.
(c)
Queensland Alumina Limited, New Zealand Aluminium Smelters Limited and Pechiney Reynolds Quebec Inc. are joint arrangements that are primarily designed for the provision of output to the parties sharing joint control; this indicates that the parties have rights to substantially all the economic benefits of the assets. The liabilities of the arrangements are in substance satisfied by cash flows received from the parties; this dependence indicates that the parties in effect have obligations for the liabilities. It is these facts and circumstances that give rise to the classification of these entities as joint operations.
(d)
A number of arrangements are in place between the Australian Iron Ore operations managed by Rio Tinto which allow their respective assets to be operated as a single integrated network across the Pilbara region. The arrangements are managed through two wholly owned subsidiaries: Pilbara Iron (Company) Services Pty Ltd and Pilbara Iron Pty Ltd. In assessing the Pilbara Iron arrangements it has been concluded that they collectively constitute a joint operation on the basis that decisions about relevant activities require unanimous consent, the resulting efficiencies are shared between Rio Tinto and Robe River Iron Associates (Robe River), and the parties fund all of the cash flow requirements of Pilbara Iron (Company) Services Pty Ltd and Pilbara Iron Pty Ltd.
(e)
Under the terms of a contractual agreement, Rio Tinto is entitled to 40 per cent of production above specified levels until the end of 2021 and 40 per cent of all production thereafter under the Participation Agreement. This date is subject to extension under certain conditions.
(f)
Pechiney Reynolds Quebec Inc. has a 50.1 per cent interest in the Aluminerie de Bécancour, Inc. aluminium smelter, which is located in Canada.</t>
  </si>
  <si>
    <t>Summary of principal joint ventures</t>
  </si>
  <si>
    <t>At 31 December 2017
Company and country of incorporation/operation
Principal activities
Number of
Class of
Proportion
Group
Chile
Minera Escondida Limitada (a)
Copper mining and refining
-
-
30
30
Oman
Sohar Aluminium Co. L.L.C. (b)
Aluminium smelting/power generation
37,500
Ordinary
20
20 This list includes only those joint ventures that have a more significant impact on the profit or operating assets of the Group. Refer to note 46 for a list of related undertakings. The Group’s principal joint ventures are held by intermediate holding companies and not directly by Rio Tinto plc or Rio Tinto Limited.
(a)
Although the Group has a 30 per cent interest in Minera Escondida Limitada, participant and management agreements provide for an Owners’ Council whereby significant commercial and operational decisions about the relevant activities that significantly affect the returns that are generated in effect require the joint approval of both Rio Tinto and BHP Billiton (holders of a 57.5 per cent interest). It is therefore determined that Rio Tinto has joint control. The year-end of Minera Escondida Limitada is 30 June. The amounts included in the consolidated financial statements of Rio Tinto are, however, based on accounts of Minera Escondida Limitada that are coterminous with those of the Group.
(b)
Although the Group holds a 20 per cent interest in Sohar Aluminium Co. L.L.C., decisions about relevant activities that significantly affect the returns that are generated require agreement of all parties to the arrangement. It is therefore determined that Rio Tinto has joint control. Summary information for joint ventures that are material to the Group This summarised financial information is shown on a 100 per cent basis. It represents the amounts shown in the joint ventures’ financial statements prepared in accordance with IFRS under Group accounting policies, including fair value adjustments and amounts due to and from Rio Tinto.
Minera
Minera
Sohar
Sohar
Escondida
Escondida
Aluminium
Aluminium
Limitada (a)
Limitada (a)
Company LLC (b)
Company LLC (b)
2017
2016
2017
2016
US$m
US$m
US$m
US$m
Revenue
6,037
4,883
460
610
Depreciation and amortisation
(1,690
)
(1,213
)
(145
)
(130
)
Other operating costs
(2,617
)
(2,199
)
(205
)
(425
)
Operating profit
1,730
1,471
110
55
Finance expense
(120
)
(47
)
(35
)
(25
)
Income tax
(627
)
(517
)
-
-
Profit after tax
983
907
75
30
Total comprehensive income
983
907
75
30
Non-current assets
13,814
14,947
3,230
3,275
Current assets
2,760
2,257
305
255
Current liabilities
(1,727
)
(1,403
)
(205
)
(45
)
Non-current liabilities
(4,617
)
(4,112
)
(1,270
)
(1,505
)
Net assets
10,230
11,689
2,060
1,980
Assets and liabilities above include:
Cash and cash equivalents
460
443
95
20
Current financial liabilities (c)
(330
)
(467
)
(130
)
(100
)
Non-current financial liabilities (c)
(2,840
)
(2,643
)
(1,120
)
(1,230
)
Dividends received from joint venture (Rio Tinto share) (c)
780
210
-
-
Reconciliation of the above amounts to the investment recognised in the Consolidated Statement of Financial Position
Group interest
30
%
30
%
20
%
20
%
Net assets
10,230
11,689
2,060
1,980
Group's ownership interest
3,069
3,507
412
396
Other adjustments
4
(3
)
(3
)
(2
)
Carrying value of Group's interest
3,073
3,504
409
394
(a)
In addition to its “Investment in equity accounted units”, the Group recognises deferred tax liabilities of US$500 million (2016: US$579 million) relating to tax on unremitted earnings of equity accounted units.
(b)
Under covenants stipulated in the agreement to Sohar Aluminium’s secured loan facilities, Sohar Aluminium is currently restricted from making any shareholder distributions until 2021 unless a specified amount of the loan facilities is funded.
(c)
The 2016 comparative has been adjusted to more appropriately classify certain balances.</t>
  </si>
  <si>
    <t>Principal associates (Tables)</t>
  </si>
  <si>
    <t>Summary of principal associates</t>
  </si>
  <si>
    <t xml:space="preserve">At 31 December 2017
Company and country of incorporation/operation
Principal activities
Number of shares held
Class of shares held
Proportion of class held (%)
Group interest (%)
Australia
Boyne Smelters Limited (a)
Aluminium smelting
153,679,560
Ordinary
59.4
59.4
Brazil
Mineração Rio do Norte S.A. (b)
Bauxite mining
25,000,000,000
Ordinary
12.5
12
47,000,000,000
Preferred
11.75
United States of America
Halco (Mining) Inc
(c)
4,500
Common
45
45 This list includes only those associates that have a more significant impact on the profit or operating assets of the Group. Refer to note 46 for a list of related undertakings. The Group’s principal associates are held by intermediate holding companies and not directly by Rio Tinto plc or Rio Tinto Limited.
(a)
The parties that collectively control Boyne Smelters Limited do so through decisions that are determined on an aggregate voting interest that can be achieved by several combinations of the parties. Although each combination requires Rio Tinto’s approval, this is not joint control as defined under IFRS 11. Rio Tinto is therefore determined to have significant influence over this company.
(b)
Although the Group holds only 12 per cent of Mineração Rio do Norte S.A., it has representation on its board of directors and a consequent ability to participate in the financial and operating policy decisions. It is therefore determined that Rio Tinto has significant influence.
(c)
Halco (Mining) Inc has a 51 per cent indirect interest in Compagnie des Bauxites de Guinée, a bauxite mine, the core assets of which are located in Guinea. Summary information for associates that are material to the Group This summarised financial information is shown on a 100 per cent basis. It represents the amounts shown in the associate’s financial statements prepared in accordance with IFRS under Group accounting policies, including fair value adjustments and amounts due to and from Rio Tinto.
Boyne
Boyne
Smelters
Smelters
Limited (a)
Limited (a)
2017
2016
US$m
US$m
Revenue
-
-
Profit after tax
5
12
Other comprehensive income/(loss) (b)
56
(4
)
Total comprehensive income
61
8
Non-current assets
1,468
1,465
Current assets
88
66
Current liabilities
(99
)
(121
)
Non-current liabilities
(996
)
(987
)
Net assets
461
423
(a)
Boyne Smelters Limited is a tolling operation; as such it is dependent on its participants for funding which is provided through cash calls. Rio Tinto Aluminium has made certain prepayments to Boyne for toll processing of alumina. These are charged to Group operating costs as processing takes place.
(b)
“Other comprehensive income/(loss)” is net of amounts recognised by subsidiaries in relation to quasi equity loans. </t>
  </si>
  <si>
    <t>Reconciliation of financial information for principal associates by carrying value</t>
  </si>
  <si>
    <t>Group interest
59.4
%
59.4
%
Net assets
461
423
Group's ownership interest
274
251
Loans to equity accounted units
159
163
Carrying value of Group's interest
433
414</t>
  </si>
  <si>
    <t>Summary information for joint ventures and associates that are not individually material to the group</t>
  </si>
  <si>
    <t>Summary information for joint ventures and associates that are not individually material to the Group
Joint
Joint
ventures
ventures
Associates
Associates
2017
2016
2017
2016
US$m
US$m
US$m
US$m
Carrying value of Group's interest
-
-
571
707
Profit after tax
-
-
25
36
Other comprehensive income/(loss)
-
-
14
13
Total comprehensive income
-
-
39
49</t>
  </si>
  <si>
    <t>Directors' and key management remuneration (Tables)</t>
  </si>
  <si>
    <t>Disclosure Of Information About Key Management Personnel [Abstract]</t>
  </si>
  <si>
    <t>Summary of aggregate remuneration</t>
  </si>
  <si>
    <t xml:space="preserve">Aggregate remuneration, calculated in accordance with the UK Companies Act 2006, of the directors of the parent companies was as follows:
2017 US$’000
2016 US$’000
2015 US$’000
Emoluments
8,339
9,186
10,590
Long-term incentive plans
4,685
3,071
2,118
13,024
12,257
12,708
Pension contributions: defined contribution plans
135
69
52
Gains made on exercise of share options
-
-
1 </t>
  </si>
  <si>
    <t>Summary of aggregate compensation, representing the expense</t>
  </si>
  <si>
    <t xml:space="preserve">Aggregate compensation, representing the expense recognised under IFRS, as defined in note 1, of the Group’s key management, including directors, was as follows:
2017 US$’000
2016 US$’000
2015 US$’000
Short-term employee benefits and costs
23,095
22,269
25,616
Post-employment benefits
415
3,461
1,049
Employment termination benefits
-
2,682
-
Share-based payments
8,033
15,806
17,566
31,543
44,218
44,231 </t>
  </si>
  <si>
    <t>Auditors' remuneration (Tables)</t>
  </si>
  <si>
    <t xml:space="preserve">2017 US$m
2016 US$m
2015 US$m
Group Auditors’ remuneration (a)
Audit of the company
6.2
4.5
4.3
Audit of subsidiaries
8.1
9.0
10.1
Total audit
14.3
13.5
14.4
Audit related assurance service
1.0
0.9
0.9
Other assurance services (b)
2.3
0.6
0.9
Total assurance services
3.3
1.5
1.8
Tax compliance (c)
0.3
0.5
0.5
Tax advisory services (c)
0.2
0.1
0.4
Services related to corporate finance transactions not covered above
– services in connection with bond issues/capital raising
-
-
0.2
Other non-audit services not covered above
0.7
1.8
1.1
Total non-audit services
4.5
3.9
4.0
Total Group Auditors’ remuneration
18.8
17.4
18.4
Audit fees payable to other accounting firms
Audit of the financial statements of the Group’s subsidiaries
2.0
2.1
1.9
Fees in respect of pension scheme audits
0.5
0.3
0.2
Total audit fees payable to other accounting firms
2.5
2.4
2.1
(a)
The remuneration payable to PwC, the Group Auditors, is approved by the Audit committee. The committee sets the policy for the award of non-audit work to the auditors and approves the nature and extent of such work, and the amount of the related fees, to ensure that independence is maintained. The fees disclosed above consolidate all payments made to member firms of PwC by the Companies and their subsidiaries, together with the Group’s share of the payments made by joint operations. Non-audit services arise largely from assurance and/or regulation related work.
(b)
Other assurance services are mainly related to carve-out financial statements and sustainability assurance.
(c)
“Taxation services” includes tax compliance and advisory services. Tax compliance involves the review of returns for corporation, income, sales and excise taxes. Tax advisory services include advice on non-recurring acquisitions and disposals, advice on transfer pricing and advice on employee global mobility. </t>
  </si>
  <si>
    <t>Related-party transactions (Tables)</t>
  </si>
  <si>
    <t>Summary of transactions and balances with equity accounted units</t>
  </si>
  <si>
    <t>Transactions and balances with equity accounted units are summarised below. Purchases, trade and other receivables, and trade and other payables relate largely to amounts charged by equity accounted units for toll processing of alumina and purchasing of bauxite and aluminium. Sales relate largely to sales of alumina to equity accounted units for smelting into aluminium.
2017
2016
2015
Income statement items
Note
US$m
US$m
US$m
Purchases from equity accounted units
(993
)
(1,216
)
(1,249
)
Sales to equity accounted units
210
248
307
Cash flow statement items
US$m
US$m
US$m
Dividends from equity accounted units
817
253
210
Net funding of equity accounted units
(3
)
(12
)
11
Balance sheet items
US$m
US$m
US$m
Investments in equity accounted units (a)
15
4,486
5,019
4,941
Loans to equity accounted units
20
39
39
42
Loans from equity accounted units
22
(31
)
(49
)
(37
)
Trade and other receivables: amounts due from equity accounted units (b)
18
299
298
315
Trade and other payables: amounts due to equity accounted units
25
(175
)
(243
)
(231
)
(a)
Investments in equity accounted units include quasi equity loans. Further information about investments in equity accounted units is set out in notes 35 and 36.
(b)
This includes prepayments of tolling charges.</t>
  </si>
  <si>
    <t>Exchange rates in US$ (Tables)</t>
  </si>
  <si>
    <t>Foreign Exchange Rates [Abstract]</t>
  </si>
  <si>
    <t>Summary of principal exchange rate used in preparation of financial statements</t>
  </si>
  <si>
    <t>Strategic Report
Governance Report
Financial Statements
Production, Reserves
Additional Information The principal exchange rates used in the preparation of the 2017 financial statements were:
Full-year average
Year-end
2017
2016
2015
2017
2016
2015
Sterling
1.29
1.36
1.53
1.34
1.22
1.48
Australian dollar
0.77
0.74
0.75
0.78
0.72
0.73
Canadian dollar
0.77
0.76
0.78
0.79
0.74
0.72
Euro
1.13
1.11
1.11
1.20
1.05
1.09
South African rand
0.075
0.068
0.079
0.081
0.073
0.064
1</t>
  </si>
  <si>
    <t>Share-based payments (Tables)</t>
  </si>
  <si>
    <t>Disclosure Of Terms And Conditions Of Sharebased Payment Arrangement [Line Items]</t>
  </si>
  <si>
    <t>Charge has been recognised in income statement for Rio Tinto's share-based incentive plans, and the related liability (for cash-settled plans)</t>
  </si>
  <si>
    <t xml:space="preserve">The charge that has been recognised in the income statement for Rio Tinto’s share-based incentive plans, and the related liability (for cash-settled plans), is set out in the table below.
Charge recognised for the year
Liability at the end of the year
2017
2016
2015
2017
2016
US$m
US$m
US$m
US$m
US$m
Equity-settled plans
88
116
128
-
-
Cash-settled plans
3
-
-
15
1
Total
91
116
128
15
1 </t>
  </si>
  <si>
    <t>Summary of options outstanding and exercisable</t>
  </si>
  <si>
    <t xml:space="preserve">A summary of the status of the Companies’ equity-settled share option plans at 31 December 2017 is presented below.
Options outstanding and exercisable at 31 December 2017
Number
Weighted average exercise price per option £/A$
Weighted average remaining contractual life Years
Aggregate intrinsic value 2017 US$m
Rio Tinto plc Share Option Plan (exercise price £16 - £43)
164,119
32
2.56
2
Rio Tinto Limited Share Option Plan (exercise price A
24,647
33
1.21
1
188,766
3 </t>
  </si>
  <si>
    <t>Performance share plans [member]</t>
  </si>
  <si>
    <t>Summary of non-vested and vested shares</t>
  </si>
  <si>
    <t xml:space="preserve">Performance Share Plans
Rio Tinto plc awards
Rio Tinto Limited awards
2017 Number
Weighted average fair value at grant date 2017
2016 Number
Weighted average fair value at grant date 2016
2017 Number
Weighted average fair value at grant date 2017
2016 Number
Weighted average fair value at grant date 2016
Non-vested shares at 1 January
2,883,053
18.27
2,988,454
21.29
1,590,957
37.52
2,048,823
41.13
Awarded
1,198,677
24.64
1,085,974
12.81
529,776
45.84
535,418
28.66
Forfeited
(199,435)
16.28
(603,871)
17.22
(36,716)
36.59
(526,212)
36.18
Failed performance conditions
(161,966)
16.25
(203,491)
24.61
(113,857)
30.89
(161,937)
44.71
Vested
(165,055)
21.51
(384,013)
24.61
(84,284)
40.79
(305,135)
44.71
Transfers from equity to cash-settled (a)
-
-
-
-
(276,722)
40.11
-
-
Non-vested shares at 31 December
3,555,274
20.47
2,883,053
18.27
1,609,154
40.13
1,590,957
37.52
2017 Number
Weighted average share price 2017
2016 Number
Weighted average share price 2016
2017 Number
Weighted average share price 2017
2016 Number
Weighted average share price 2016
Vested awards settled in shares during the year (including dividend shares applied on vesting)
188,383
31.04
368,623
19.08
73,311
63.09
284,507
42.99
Vested awards settled in cash during the year (including dividend shares applied on vesting)
-
-
486
19.00
5,010
62.81
847
43.47
(a)
In 2017, an agreement was reached between the Group and a former director to settle any of their future vested awards in cash rather than equity. </t>
  </si>
  <si>
    <t>Share Incentive Plans</t>
  </si>
  <si>
    <t xml:space="preserve">Notes to the 2017 financial statements continued 43 Share-based payments continued Management Share Plans, Bonus Deferral Plans, Global Employee Share Plans and UK Share Plan (combined)
Rio Tinto plc awards (a)
Rio Tinto Limited awards
2017 Number
Weighted average fair value at grant date 2017
2016 Number
Weighted average fair value at grant date 2016
2017 Number
Weighted average fair value at grant date 2017
2016 Number
Weighted average fair value at grant date 2016
Non-vested awards at 1 January
3,305,966
26.00
3,211,727
29.70
2,986,080
53.32
2,993,396
58.09
Awarded
1,499,374
32.50
1,673,017
20.62
1,156,078
61.05
1,405,348
45.27
Forfeited
(159,669)
29.46
(246,806)
23.02
(127,905)
53.61
(164,020)
54.48
Cancelled
(51,773)
25.82
-
-
(95,203)
51.18
-
-
Vested
(1,120,806)
30.41
(1,331,972)
28.72
(985,813)
60.06
(1,248,644)
55.54
Non-vested shares at 31 December
3,473,092
27.23
3,305,966
26.00
2,933,237
54.15
2,986,080
53.32
Comprising:
– Management Share Plan
1,897,318
27.99
1,668,590
25.79
1,617,838
55.42
1,530,814
53.88
– Bonus Deferral Plan
281,994
25.53
312,767
23.24
153,966
52.83
148,158
50.25
– Global Employee Share Plan
1,196,937
26.42
1,223,144
26.90
1,161,433
52.54
1,307,108
53.03
– UK Share Plan
96,843
27.14
101,465
27.00
-
-
2017 Number
Weighted average fair value at grant date 2017
2016 Number
Weighted average fair value at grant date 2016
2017 Number
Weighted average fair value at grant date 2017
2016 Number
Weighted average fair value at grant date 2016
Vested awards settled in shares during the year (including dividend shares applied on vesting)
– Management Share Plan
653,776
35.33
758,776
20.07
577,083
67.93
701,965
43.93
– Bonus Deferral Plan
170,036
34.44
112,623
30.36
88,644
69.98
113,407
56.78
– Global Employee Share Plan
382,585
33.56
344,072
24.33
466,308
65.10
332,010
48.69
– UK Share Plan
11,120
34.56
21,082
21.92
-
-
-
-
(a)
Awards of Rio Tinto American Depository Receipts (ADRs) under the Global Employee Share Plan are included within the totals for Rio Tinto plc awards for the purpose of these tables </t>
  </si>
  <si>
    <t>Post-retirement benefits (Tables)</t>
  </si>
  <si>
    <t>Summary of fair value of plan assets</t>
  </si>
  <si>
    <t>The proportions of the total fair value of assets in the pension plans for each asset class at the balance sheet date were:
2017
2016
Equities
32.4%
36.8%
– Quoted
28.6%
32.5%
– Private
3.8%
4.3%
Bonds
53.2%
47.9%
– Government fixed income
14.3%
11.3%
– Government inflation-linked
13.1%
12.0%
– Corporate and other publicly quoted
23.5%
22.3%
– Private
2.3%
2.3%
Property
11.2%
11.0%
– Quoted property funds
5.8%
5.8%
– Unquoted property funds
5.4%
5.2%
Qualifying insurance policies
0.2%
0.6%
Cash &amp; other
3.0%
3.7%
100.0%
100.0%</t>
  </si>
  <si>
    <t>Summary of maturity of defined benefit obligations</t>
  </si>
  <si>
    <t xml:space="preserve">An approximate analysis of the maturity of the obligations is given in the table below:
Pension benefits
Other benefits
2017 Total %
2016 Total %
2015 Total %
Proportion relating to current employees
20%
16%
20%
21%
22%
Proportion relating to former employees not yet retired
12%
1%
11 %
12%
11%
Proportion relating to retirees
68%
83%
69 %
67%
67%
Total
100%
100%
100 %
100%
100%
Average duration of obligations (years)
14.0
12.7
13.9
14.3
13.4 </t>
  </si>
  <si>
    <t>Summary of geographical distribution of defined benefit obligations</t>
  </si>
  <si>
    <t xml:space="preserve">An approximate analysis of the geographic distribution of the obligations is given in the table below:
Pension benefits
Other benefits
2017 Total %
2016 Total %
2015 Total %
Canada
49%
41%
49 %
46%
44%
UK
29%
2%
27 %
27%
29%
US
12%
54%
14 %
16%
15%
Switzerland
5%
0%
5 %
5%
6%
Eurozone
3%
0%
3 %
4%
4%
Other
2%
3%
2 %
2%
2%
Total
100%
100%
100 %
100%
100% </t>
  </si>
  <si>
    <t>Summary of total expense recognised in the income statement</t>
  </si>
  <si>
    <t xml:space="preserve">Total expense recognised in the income statement
Pension benefits
Other benefits
2017 Total %
2016 Total US$m
2015 Total US$m
Current employer service cost for defined benefit plans
(146)
(9)
(155)
(158)
(184)
Past service income
1
3
4
-
144
Curtailment gains
1
-
1
5
13
Settlement gains
1
-
1
-
11
Net interest on net defined benefit liability
(45)
(34)
(79)
(90)
(113)
Non-investment expenses paid from the plans
(17)
-
(17)
(22)
(21)
Total defined benefit expense
(205)
(40)
(245)
(265)
(150)
Current employer service cost for defined contribution and industry-wide plans
(253)
(2)
(255)
(257)
(289)
Total expense recognised in the income statement
(458)
(42)
(500)
(522)
(439) </t>
  </si>
  <si>
    <t>Summary of total amount recognised in other comprehensive income before tax</t>
  </si>
  <si>
    <t xml:space="preserve">Total amount recognised in other comprehensive income before tax
2017 US$m
2016 US$m
2015 US$m
Actuarial (losses)/gains
(855)
(1,120)
548
Return on assets (net of interest on assets)
894
1,031
79
Loss on application of asset ceiling
(33)
(1)
(8)
Total gain/(loss) recognised in other comprehensive income
6
(90)
619 </t>
  </si>
  <si>
    <t>Summary of amount recognised in balance sheet</t>
  </si>
  <si>
    <t xml:space="preserve">The following amounts were measured in accordance with IAS 19 at 31 December:
Pension benefits
Other benefits
2017 Total US$m
2016 Total US$m
Total fair value of plan assets
15,257
-
15,257
13,749
Present value of obligations – funded
(16,199)
-
(16,199)
(14,504)
Present value of obligations – unfunded
(448)
(998)
(1,446)
(1,724)
Present value of obligations – total
(16,647)
(998)
(17,645)
(16,228)
Effect of asset ceiling
(111)
-
(111)
(63)
Net deficit to be shown in the balance sheet
(1,501)
(998)
(2,499)
(2,542)
Comprising:
– Deficits
(2,372)
(998)
(3,370)
(3,167)
– Surpluses
871
-
871
625
Net deficits on pension plans
(1,501)
-
(1,501)
(1,616)
Unfunded post-retirement healthcare obligation
-
(998)
(998)
(926) </t>
  </si>
  <si>
    <t>Summary of funding policy and contributions to plans</t>
  </si>
  <si>
    <t xml:space="preserve">Pension benefits
Other benefits
2017 Total US$m
2016 Total US$m
2015 Total US$m
Contributions to defined benefit plans
349
55
404
464
328
Contributions to defined contribution plans
241
2
243
240
272
Contributions to industry-wide plans
12
-
12
17
17
Total
602
57
659
721
617 </t>
  </si>
  <si>
    <t>Summary of movement in net defined benefit liability</t>
  </si>
  <si>
    <t xml:space="preserve">Defined contribution plans and industry-wide plans are excluded from the movements below.
Pension benefits
Other benefits
2017 Total US$m
2016 Total US$m
Change in the net defined benefit liability
Net defined benefit liability at the start of the year
(1,616)
(926)
(2,542)
(2,530)
Amounts recognised in Income
(205)
(40)
(245)
(265)
Amounts recognised in Other comprehensive income
62
(56)
6
(90)
Employer contributions
349
55
404
464
Arrangements divested
13
-
13
(8)
Currency exchange rate loss
(104)
(31)
(135)
(113)
Net defined benefit liability at the end of the year
(1,501)
(998)
(2,499)
(2,542)
Pension benefits
Other benefits
2017 Total US$m
2016 Total US$m
Change in present value of obligation
Present value of obligation at the start of the year
(15,302)
(926)
(16,228)
(16,123)
Current employer service costs
(146)
(9)
(155)
(158)
Past service income
1
3
4
-
Curtailments
1
-
1
5
Settlements
307
-
307
-
Interest on obligation
(498)
(34)
(532)
(577)
Contributions by plan participants
(23)
-
(23)
(23)
Benefits paid
894
55
949
967
Experience (loss)/gain
(2)
9
7
139
Changes in financial assumptions loss
(678)
(40)
(718)
(1,187)
Changes in demographic assumptions loss
(119)
(25)
(144)
(72)
Arrangements divested
13
-
13
86
Currency exchange rate (loss)/gain
(1,095)
(31)
(1,126)
715
Present value of obligation at the end of the year
(16,647)
(998)
(17,645)
(16,228)
Pension benefits
Other benefits
2017 Total US$m
2016 Total US$m
Change in plan assets
Fair value of plan assets at the start of the year
13,749
-
13,749
13,642
Settlements
(306)
-
(306)
-
Interest on assets
459
-
459
492
Contributions by plan participants
23
-
23
23
Contributions by employer
349
55
404
464
Benefits paid
(894)
(55)
(949)
(967)
Non-investment expenses
(17)
-
(17)
(22)
Return on plan assets (net of interest on assets)
894
-
894
1,031
Arrangements divested
-
-
-
(94)
Currency exchange rate gain/(loss)
1,000
-
1,000
(820)
Fair value of plan assets at the end of the year
15,257
-
15,257
13,749
Pension benefits
Other benefits
2017 Total US$m
2016 Total US$m
Change in the effect of the asset ceiling
Effect of the asset ceiling at the start of the year
(63)
-
(63)
(49)
Interest on the effect of the asset ceiling
(6)
-
(6)
(5)
Movement in the effect of the asset ceiling
(33)
-
(33)
(1)
Currency exchange rate loss
(9)
-
(9)
(8)
Effect of the asset ceiling at the end of the year
(111)
-
(111)
(63) </t>
  </si>
  <si>
    <t>Summary of main assumptions rate for valuations of plans and sensitivity analysis</t>
  </si>
  <si>
    <t xml:space="preserve">The main assumptions for the valuations of the plans under IAS 19 are set out below.
Canada
UK
US
Switzerland
Eurozone
At 31 December 2017
Discount rate
3.4%
2.3%
3.5%
0.5%
1.5%
Inflation (a)
1.8%
3.2%
2.1%
1.2%
1.7%
Rate of increase in pensions
0.5%
2.8%
0.0%
0.4%
1.7%
Rate of increase in salaries
3.1%
3.6%
3.6%
2.2%
1.9%
At 31 December 2016
Discount rate
3.8%
2.6%
3.9%
0.6%
1.4%
Inflation (a)
1.9%
3.3%
2.1%
1.0%
1.6%
Rate of increase in pensions
0.4%
2.9%
0.0%
0.0%
1.4%
Rate of increase in salaries
3.2%
3.7%
3.6%
2.0%
2.4%
(a)
The inflation assumption shown for the UK is for the Retail Price Index. The assumption for the Consumer Price Index at 31 December 2017 was 2.1 per cent (2016: 2.2 per cent). The results of this sensitivity analysis are summarised in the table below.
2017
2016
Approximate
Approximate
Assumption
Change in assumption
Pensions US$m
Other US$m
Pensions US$m
Other US$m
Discount rate
Increase of 0.5 percentage points
1,091
59
1,031
57
Decrease of 0.5 percentage points
(1,169)
(63)
(1,107)
(61)
Inflation
Increase of 0.5 percentage points
(579)
(20)
(536)
(19)
Decrease of 0.5 percentage points
550
18
507
17
Salary increases
Increase of 0.5 percentage points
(74)
(1)
(77)
(3)
Decrease of 0.5 percentage points
72
1
75
2
Demographic – allowance for future improvements in longevity
Participants assumed to have the mortality rates of individuals who are one year older
509
20
481
20
Participants assumed to have the mortality rates of individuals who are one year younger
(509)
(20)
(481)
(20)
Medical costs trend rates
Increase of 1.0 percentage points
-
(38)
-
(37)
Decrease of 1.0 percentage points
-
33
-
31 </t>
  </si>
  <si>
    <t>Rio Tinto Limited parent company disclosures (Tables)</t>
  </si>
  <si>
    <t>Disclosure Of Financial Statements Prepared Under Australian Accounting Standards [Abstract]</t>
  </si>
  <si>
    <t>Summary of financial statements</t>
  </si>
  <si>
    <t xml:space="preserve">As at 31 December
2017 A$m
2016 A$m
Assets
Current assets
11,914
8,041
Non-current assets
7,954
10,758
Total assets
19,868
18,799
Liabilities
Current liabilities
(7,448)
(1,268)
Non-current liabilities
(35)
(4,814)
Total liabilities
(7,483)
(6,082)
Net assets
12,385
12,717
Shareholders’ equity
Share capital
3,893
4,004
Other reserves
420
413
Retained earnings
8,072
8,300
Total equity
12,385
12,717
Profit of the parent company
9,688
4,452
Total comprehensive income of the parent company
9,688
4,452 </t>
  </si>
  <si>
    <t>Related undertakings (Tables)</t>
  </si>
  <si>
    <t>Summary of Group's subsidaries, associated undertakings and joint ventures</t>
  </si>
  <si>
    <t>Strategic report
Governance report
Financial statements
Production, reserves
Additional information In accordance with section 409 of the Companies Act 2006, disclosed below is a full list of related undertakings of the Group. Related undertakings include “subsidiaries”, “associated undertakings”, and “significant holdings in undertakings other than subsidiary companies”. The registered office address, country of incorporation, classes of shares and the effective percentage of equity owned by the Group calculated by reference to voting rights, is disclosed as at 31 December 2017. The definition of a subsidiary undertaking in accordance with the Companies Act 2006 is different from the definition under IFRS. As a result, the related undertakings included within this list may not be the same as the related undertakings consolidated in the Group IFRS financial statements. Unless otherwise disclosed, all undertakings with an effective equity holding of greater than 50% are considered subsidiary undertakings for the purpose of this note. Refer to notes 33-36 for further information on accounting policies, basis of consolidation, principal subsidiaries, joint operations, joint ventures and associates. An explanation of the dual listed companies structure of Rio Tinto plc and Rio Tinto Limited can be found on pages 250 to 251. For completeness, the effective ownership by the Group relates to effective holdings by both entities either together or individually.
Wholly owned subsidiary undertakings
Name of undertaking and country of incorporation
Share class
% of share class held by Group companies
Effective Group % ownership
Registered office address
10029734 Canada Inc.; Canada
CAD$1.00
100
100
400-1190 Avenue des Canadiens-de-Montréal, Montréal Québec H3B 0E3, Canada
CAD$1.00
100
1043802 Ontario Ltd; Canada
CAD
100
100
66 Wellington Street West, Suite 4700, Toronto Dominion Bank Tower, Toronto ON M5K 1E6, Canada
1109723 B.C. Ltd.
CAD
100
100
1800 - 510 West Georgia Street, Vancouver BC V6B 0M3, Canada
46106 YUKON INC.; Canada
CAD
100
100
200-204 Lambert Street, Whitehorse YT Y1A 3T2, Canada
46117 YUKON INC.; Canada
CAD
100
100
200-204 Lambert Street, Whitehorse YT Y1A 3T2, Canada
CAD
100
100
535630 YUKON INC.; Canada
CAD
100
100
c/o Macdonald &amp; Company, 200-204 Lambert Street, Whitehorse YT Y1A 3T2, Canada
CAD
100
100
7999674 CANADA INC.; Canada
CAD
100
100
400-1190 Avenue des Canadiens-de-Montréal, Montréal Québec H3B 0E3, Canada
9230556 CANADA INC.; Canada
CAD
100
100
400-1190 Avenue des Canadiens-de-Montréal, Montréal Québec H3B 0E3, Canada
CAD
100
9539549 CANADA INC.; Canada
US$
100
100
400-1190 Avenue des Canadiens-de-Montréal, Montréal Québec H3B 0E3, Canada
Alcan Alumina Ltda.; Brazil
BRL1.00 Quota shares
100
100
Avenida Engenheiro Emiliano Macieira, 1—km 18, Pedrinhas, Sao Luis, MA, 65095-603, Brazil
Alcan Asia Limited; Hong Kong
HKD Ordinary shares
100
100
Suite 2802, 28/F, Lippo Centre Tower 2, 89 Queensway, Admiralty, Hong Kong
Alcan Betriebs- und Verwaltungsgesellschaft GmbH; Germany
€51.13
100
100
Alusingenplatz 1, D-78221, Singen, Germany
Alcan Chemicals Limited; United Kingdom
£1.00
100
100
6 St James’s Square, London, SW1Y 4AD, United Kingdom
Alcan Composites Brasil Ltda; Brazil
BRL0.01
100
100
Avenida das Nações Unidas, 10.989, 14th floor, Suite 141, São Paulo, 04578-000, Brazil
Alcan Corporation; United States
US$ 0.01
100
100
CSC, 211 East 7th Street, Suite 620, Austin TX 78701-3218, United States
Alcan Farms Limited; United Kingdom
£1.00
100
100
6 St James’s Square, London, SW1Y 4AD, United Kingdom
Alcan Finances USA LLC; United States
US$1,000.00
100
100
CSC, 251 Little Falls Drive, Wilmington DE 19808, USA
Alcan Gove Development Pty Limited; Australia
AUD
100
100
123 Albert Street, Brisbane QLD 4000, Australia
Alcan Gove Pty Limited; Australia
AUD
100
100
123 Albert Street, Brisbane QLD 4000, Australia
AUD
100
Alcan Gove Superannuation Pty Limited; Australia
AUD
100
100
123 Albert Street, Brisbane QLD 4000, Australia Notes to the 2017 financial statements continued 46 Related undertakings continued
Wholly owned subsidiary undertakings
Name of undertaking and country of incorporation
Share class
% of share class held by Group companies
Effective Group % ownership
Registered office address
Alcan Holdings Australia Pty Limited; Australia
AUD
100
100
123 Albert Street, Brisbane QLD 4000, Australia
AUD
100
100
Alcan Holdings Europe B.V.; Netherlands
€455.00
100
100
Welplaatweg 104, 3197 KS , Botlek-Rotterdam, Netherlands
Alcan Holdings Europe B.V.; Netherlands
€455.00
100
100
Welplaatweg 104, 3197 KS , Botlek-Rotterdam, Netherlands
Alcan Holdings Nederland B.V.; Netherlands
€4,555.00
100
100
Welplaatweg 104, 3197 KS , Botlek-Rotterdam, Netherlands
Alcan Holdings Switzerland AG (SA/Ltd.); Switzerland
CHF0.01
100
100
Herostrasse 9, P.O. Box 1954, CH-8048 Zürich, Switzerland
Alcan International Network U.S.A. Inc.; United States
US$
100
100
CSC, 80 State Street, Albany NY 12207-2543, United States
Alcan Lebensmittelverpackungen GmbH; Germany
€51.13
100
100
Alusingenplatz 1, D-78221, Singen, Germany
Alcan Management Services (Shanghai) Co., Ltd.; China
US$1.00
100
100
Unit E, 40F Wheelock Square, No. 1717 West Nanjing Road, Jing’an District, Shanghai, 200040, China
Alcan Management Services Canada Limited/Societe de Services de Gestion Alcan Canada Limitee; Canada
CAD
100
100
400-1190 Avenue des Canadiens-de-Montréal, Montréal Québec H3B 0E3, Canada
Alcan Northern Territory Alumina Pty Limited; Australia
AUD
100
100
123 Albert Street, Brisbane QLD 4000, Australia
Alcan Packaging Canada Limited; Canada
CAD
100
100
McCarthy Tetrault LLP, c/o Joanne Pierucci, Suite 5300 Toronto Dominion Bank Tower, Toronto ON M5K 1E6, Canada
Alcan Packaging Mühltal Gmbh &amp; Co. KG; Germany
€51.13
100
100
Alusingenplatz 1, D-78221, Singen, Germany
Alcan Primary Metal Australia Pty Ltd; Australia
AUD
100
100
123 Albert Street, Brisbane QLD 4000, Australia
Alcan Primary Products Company LLC; United States
US$
100
100
CSC, 251 Little Falls Drive, Wilmington DE 19808, USA
Alcan Primary Products Corporation; United States
US$0.01
100
100
CSC, 211 East 7th Street, Suite 620, Austin TX 78701-3218, United States
Alcan Realty Limited/Societe Immobiliere Alcan Limitee; Canada
CAD
100
100
400-1190 Avenue des Canadiens-de-Montréal, Montréal Québec H3B 0E3, Canada
Alcan South Pacific Pty Ltd; Australia
AUD
100
100
123 Albert Street, Brisbane QLD 4000, Australia
Alcan Trading AG (SA/Ltd.); Switzerland
CHF1000
100
100
Herostrasse 9, P.O. Box 1954, CH-8048 Zürich, Switzerland
Aluminium Dunkerque; France
€16.00
100
100
17 Place des Reflets, La Defense 2, 92400, Courbevoie, France
Aluminium Pechiney; France
€16.00
100
100
725 rue Aristide Bergès, 38341 Voreppe Cedex, France
Aluminum Company of Canada Limited/Aluminium du Canada Limitee; Canada
CAD
100
100
400-1190 Avenue des Canadiens-de-Montréal, Montréal Québec H3B 0E3, Canada
AML Properties Pty Ltd; Australia
AUD
100
100
Level 18 Central Park, 152-158 St. Georges Terrace, Perth WA 6000, Australia
Anglesey Aluminium Limited (Dissolved); United Kingdom (e)
£1.00 Ordinary shares
100
100
6 St James’s Square, London, SW1Y 4AD, United Kingdom
Anglesey Aluminium Metal Limited; United Kingdom
£1.00
100
100
6 St James’s Square, London, SW1Y 4AD, United Kingdom
AP Service; France
€15.00
100
100
725 rue Aristide Bergès, 38341 Voreppe Cedex, France
Argyle Diamond Mines Pty Limited; Australia
AUD
100
100
Level 18 Central Park, 152-158 St. Georges Terrace, Perth WA 6000, Australia
Argyle Diamonds (2013) Ltd; Australia
AUD
100
100
Level 18 Central Park, 152-158 St. Georges Terrace, Perth WA 6000, Australia
Argyle Diamonds Limited; Australia (a)
AUD
100
100
Level 18 Central Park, 152-158 St. Georges Terrace, Perth WA 6000, Australia
AUD
100
Wholly owned subsidiary undertakings
Name of undertaking and country of incorporation
Share class
% of share class held by Group companies
Effective Group % ownership
Registered office address
Ashton Canada Pty Limited; Australia
AUD Ordinary shares
100
100
37 Belmont Avenue, Belmont WA 6104, Australia
Ashton Mining Pty Ltd; Australia
AUD
100
100
Level 18, Central Park, 152-158 St Georges Terrace, Perth WA 6000, Australia
Ashton Nominees Pty Limited; Australia
AUD
100
100
Level 18 Central Park, 152-158 St. Georges Terrace, Perth WA 6000, Australia
Australian Coal Holdings Pty. Limited; Australia ( a)
AUD
100
100
123 Albert Street, Brisbane QLD 4000, Australia
AUD
100
Australian Mining &amp; Smelting Pty Ltd; Australia (a)
AUD
100
100
Level 33, 120 Collins Street, Melbourne VIC 3000, Australia
Beasley River Management Pty Limited; Australia
AUD
100
100
Level 18 Central Park, 152-158 St. Georges Terrace, Perth WA 6000, Australia
Beasley River Mining Pty Limited; Australia
AUD
100
100
Level 18 Central Park, 152-158 St. Georges Terrace, Perth WA 6000, Australia
Borax España, S.A.; Spain
€150.00
100
100
CN 340, Km 954, 12520 NULES, Castellon, Spain
Borax Europe Limited; United Kingdom
£0.25
100
100
6 St James’s Square, London, SW1Y 4AD, United Kingdom
Borax Francais; France
€2.75
100
100
89 Route de Bourbourg, 59210, Coudekerque-Branche, France
Borax Malaysia Sdn Bhd; Malaysia
MYR1.00
100
100
Level 7, Menara Milenium, Jalan Damanlela, Pusat Bandar Damansara, Damansara Heights 50490 Kuala Lumpur, Malaysia
Borax Rotterdam N.V.; Netherlands
€453.78
100
100
Welplaatweg 104, 3197KS, ROTTERDAM –BOTLEK, Netherlands
British Alcan Aluminium Limited; United Kingdom
£1.00
100
100
6 St James’s Square, London, SW1Y 4AD, United Kingdom
Canning Resources Pty Limited; Australia (a)
AUD
100
100
Level 33, 120 Collins Street, Melbourne VIC 3000, Australia
Capricorn Diamonds Investments Pty Limited; Australia
AUD
100
100
Level 18 Central Park, 152-158 St. Georges Terrace, Perth WA 6000, Australia
Cathjoh Holdings Pty Limited; Australia
AUD
100
100
Pacific Aluminium, 123 Albert Street, Brisbane QLD 4000, Australia
Champlain Reinsurance Company Ltd.; Switzerland
CHF1.23
100
100
Herostrasse 9, P.O. Box 1954, CH-8048 Zürich, Switzerland
Channar Management Services Pty Limited; Australia
AUD
100
100
Level 18 Central Park, 152-158 St. Georges Terrace, Perth WA 6000, Australia
Channar Mining Pty Ltd; Australia
AUD
100
100
Level 18 Central Park, 152-158 St. Georges Terrace, Perth WA 6000, Australia
CIA. Inmobiliaria e Inversiones Cosmos S.A.C.; Peru
PEN1,000.00
100
100
Av. Santa Maria No. 110 Urb. Miraflores – MIRAFLORES – LIMA, Peru
Compagnie Générale D’électrolyse Du Palais; France
€0.94
100
100
17 Place des Reflets, La Defense 2, 92400, Courbevoie, France
Compania de Transmision Sierraoriente S.A.C.; Peru
PEN1,000.00
100
100
Av. Santa Maria No. 110 Urb. Miraflores – MIRAFLORES – LIMA, Peru
CRA Exploration (India) Private Limited; India
INR10.00
100
100
Apartment No.100 A/5, Ground Floor, The Capital Court, Olof Palme Marg, Munirka, NEW DELHI 110067, India
CRA Investments Pty. Limited; Australia (a)
AUD
100
100
Level 33, 120 Collins Street, Melbourne VIC 3000, Australia
CRA Pty Ltd; Australia (a)
AUD
100
100
Level 33, 120 Collins Street, Melbourne VIC 3000, Australia
Daybreak Development LLC; United States
US$0.01
100
100
CSC, 251 Little Falls Drive, Wilmington DE 19808, USA
Daybreak Property Holdings LLC; United States (c)
—
—
100
CSC, 15 West South Temple, Suite 1701, Salt Lake City UT 84101, United States
Daybreak Secondary Water Distribution Company; United States
US$0.01
100
100
CSC, 251 Little Falls Drive, Wilmington DE 19808, USA
Daybreak Water Holding LLC; United States
US$0.01
100
100
CSC, 251 Little Falls Drive, Wilmington DE 19808, USA
DB Medical I LLC; United States
US$
100
100
CSC, 15 West South Temple, Suite 1701, Salt Lake City UT 84101, United States
DBVC1 LLC; United States (c)
—
—
100
CSC, 15 West South Temple, Suite 1701, Salt Lake City UT 84101, United States
Diavik Diamond Mines (2012) Inc.; Canada
CAD
100
100
300-5201 50th Avenue, PO Box 2498, Yellowknife NT X1A 2P8, Canada Notes to the 2017 financial statements continued 46 Related undertakings continued
Wholly owned subsidiary undertakings
Name of undertaking and country of incorporation
Share class
% of share class held by Group companies
Effective Group % ownership
Registered office address
East Kalimantan Coal Pte. Ltd; Singapore (a)
SGD1.00
100
100
12 Marina Boulevard, #20-01 Marina Bay Financial Centre Tower 3, Singapore, 018982, Singapore
US$1.00
100
Eastland Management Inc.; United States
US$1.00
100
100
CSC, 251 Little Falls Drive, Wilmington DE 19808, USA
Electric Power Generation Limited; New Zealand (a)
NZD1
100
100
Tiwai Road , Southland via Intercargill, New Zealand
Empresa de Mineracao Finesa Ltda.; Brazil
BRL
100
100
SIA, Trecho 2, Lotes 710/720, Brasilia DF, Brazil
Falcon Insurance Ltd; Malta (a)
US$1.00
100
100
No 7, 4th Floor, Block C, Skyway Offices, 179 Marina Street, Pieta , PTA 9042, Malta
US$1.00
100
Flambeau Mining Company; United States
US$0.01
100
100
CSC, 251 Little Falls Drive, Wilmington DE 19808, USA
Fundsprops Pty. Limited; Australia (a)
AUD A Class
100
100
Level 33, 120 Collins Street, Melbourne VIC 3000, Australia
Gladstone Infrastructure Pty Ltd; Australia
AUD Class G
100
100
123 Albert Street, Brisbane QLD 4000, Australia
AUD A Class ordinary shares
100
Gove Aluminium Ltd; Australia
AUD A Non redeemable preference shares
100
100
123 Albert Street, Brisbane QLD 4000, Australia
AUD A
100
AUD
100
GPS Energy Pty Limited; Australia
AUD
100
100
Pacific Aluminium, 123 Albert Street, Brisbane QLD 4000, Australia
GPS Nominee Pty Limited; Australia
AUD
100
100
Pacific Aluminium, 123 Albert Street, Brisbane QLD 4000, Australia
GPS Power Pty. Limited; Australia
AUD
100
100
Pacific Aluminium, 123 Albert Street, Brisbane QLD 4000, Australia
Hail Creek Coal Pty Ltd; Australia
AUD
100
100
123 Albert Street, Brisbane QLD 4000, Australia
Hamersley Exploration Pty Limited; Australia
AUD
100
100
Level 18 Central Park, 152-158 St. Georges Terrace, Perth WA 6000, Australia
Hamersley HMS Pty Ltd; Australia
AUD
100
100
Level 18 Central Park, 152-158 St. Georges Terrace, Perth WA 6000, Australia
Hamersley Holdings Limited; Australia (a)
AUD
100
100
Level 18 Central Park, 152-158 St. Georges Terrace, Perth WA 6000, Australia
Hamersley Iron – Yandi Pty Limited; Australia (a)
AUD
100
100
Level 18 Central Park, 152-158 St. Georges Terrace, Perth WA 6000, Australia
AUD
100
AUD
100
Hamersley Iron Pty Limited; Australia
AUD
100
100
Level 18 Central Park, 152-158 St. Georges Terrace, Perth WA 6000, Australia
Hamersley Resources Limited; Australia
AUD
100
100
Level 18 Central Park, 152-158 St. Georges Terrace, Perth WA 6000, Australia
AUD Z Class
100
Hamersley WA Pty Ltd; Australia
AUD
100
100
Level 18 Central Park, 152-158 St. Georges Terrace, Perth WA 6000, Australia
Henlopen Manufacturing Co., Inc.; United States
US$100.00 Ordinary shares
100
100
CSC, 80 State Street, Albany NY 12207-2543, United States
High Purity Iron Inc.; United States
US$1.00
100
100
CSC, 251 Little Falls Drive, Wilmington DE 19808, USA
HIsmelt Corporation Pty Limited; Australia (a)
AUD Class A shares
100
100
Level 18 Central Park, 152-158 St. Georges Terrace, Perth WA 6000, Australia
Wholly owned subsidiary undertakings
Name of undertaking and country of incorporation
Share class
% of share class held by Group companies
Effective Group % ownership
Registered office address
Hunter Valley Resources Pty Ltd; Australia
AUD A Class shares
100
100
123 Albert Street, Brisbane QLD 4000, Australia
AUD B Class shares
100
IEA Coal Research Limited; United Kingdom
£1.00
100
100
Apsley House, Third Floor, 176 Upper Richmond Road, London, SW15 2SH, United Kingdom
IEA Environmental Projects Limited; United Kingdom
£1.00
100
100
IEAGHG, Pure Offices Cheltenham Office Park, Hatherley Lane, Cheltenham, GL51 6SH, United Kingdom
Industrias Metalicas Castello S.A.; Spain
€6.01
100
100
Calle Tuset 10, 08006, Barcelona, Catalogna, Spain
Integrity Land and Cattle LLC; United States
US$
100
100
CSC, 2338 W. Royal Palm Road, Suite J, Phoenix AZ 85021
Itallumina Srl; Italy (d)
€1.00
100
100
Viale Castro Pretorio 122, 00185, Roma, Italy
Johcath Holdings Pty Limited; Australia
AUD
100
100
Pacific Aluminium, 123 Albert Street, Brisbane QLD 4000, Australia
Juna Station Pty Ltd; Australia
AUD Ordinary shares
100
100
Level 18 Central Park, 152-158 St. Georges Terrace, Perth WA 6000, Australia
Kalimantan Gold Pty Limited; Australia
AUD
100
100
Level 33, 120 Collins Street, Melbourne VIC 3000, Australia
Kalteng Pty. Ltd; Australia (a)
AUD A Class ordinary shares
100
100
37 Belmont Avenue, Belmont WA 6104, Australia
AUD1.00 Class B (Fully paid $1.00 13/01/2003)
100
AUD1.00 Class B (Paid to $0.12 02/09/2005)
100
AUD
100
Kelian Investment Limited; British Virgin Islands (c)(e)
—
—
100
Woodbourne Hall, Road Town, Tortola, British Virgin Islands
Kelian Pty. Limited; Australia (a)
AUD
100
100
Level 33, 120 Collins Street, Melbourne VIC 3000, Australia
Kembla Coal &amp; Coke Pty. Limited; Australia
AUD
100
100
123 Albert Street, Brisbane QLD 4000, Australia
Kennecott Barneys Canyon Mining Company; United States
US$0.01
100
100
CSC, 251 Little Falls Drive, Wilmington DE 19808, USA
Kennecott Exploration Company; United States
US$0.01
100
100
CSC, 251 Little Falls Drive, Wilmington DE 19808, USA
Kennecott Exploration Mexico, S.A. de C.V.; Mexico
MXN1,000.00
100
100
Felix Berenguer 125 – 4,Col.Lomas Virreyes, Distrito Federal, 11000, Mexico
Kennecott Holdings Corporation; United States
US$0.01
100
100
CSC, 251 Little Falls Drive, Wilmington DE 19808, USA
Kennecott Land Company; United States
US$0.01
100
100
CSC, 251 Little Falls Drive, Wilmington DE 19808, USA
Kennecott Land Investment Company LLC; United States (c)
—
—
100
CSC, 251 Little Falls Drive, Wilmington DE 19808, USA
Kennecott Molybdenum Company; United States
US$0.01
100
100
CSC, 251 Little Falls Drive, Wilmington DE 19808, USA
Kennecott Nevada Copper Company; United States
US$0.01
100
100
CSC, 251 Little Falls Drive, Wilmington DE 19808, USA
Kennecott Ridgeway Mining Company; United States
US$0.01
100
100
CSC, 251 Little Falls Drive, Wilmington DE 19808, USA
Kennecott Royalty Company; United States
US$100.00
100
100
CSC, 251 Little Falls Drive, Wilmington DE 19808, USA
Kennecott Services Company; United States
US$0.01
100
100
CSC, 251 Little Falls Drive, Wilmington DE 19808, USA
Kennecott Uranium Company; United States
US$0.01 Common shares
100
100
CSC, 251 Little Falls Drive, Wilmington DE 19808, USA
Kennecott Utah Copper LLC; United States
US$
100
100
CSC, 15 West South Temple, Suite 1701, Salt Lake City UT 84101, United States
Kennecott Water Distribution LLC; United States
US$
100
100
CSC, 251 Little Falls Drive, Wilmington DE 19808, USA
Kestrel Coal Pty Limited; Australia
AUD
100
100
123 Albert Street, Brisbane QLD 4000, Australia
Kestrel Coal Sales Pty Limited; Australia
AUD
100
100
123 Albert Street, Brisbane QLD 4000, Australia
Kutaibar Holdings Pty Ltd; Australia (a)
AUD
100
100
Level 33, 120 Collins Street, Melbourne VIC 3000, Australia Notes to the 2017 financial statements continued 46 Related undertakings continued
Wholly owned subsidiary undertakings
Name of undertaking and country of incorporation
Share class
% of share class held by Group companies
Effective Group % ownership
Registered office address
Lawson Mardon Flexible Limited; United Kingdom
£1.00
100
100
6 St James’s Square, London, SW1Y 4AD, United Kingdom
Lawson Mardon Smith Brothers Ltd.; United Kingdom
£1.00
100
100
6 St James’s Square, London, SW1Y 4AD, United Kingdom
Metallwerke Refonda AG; Switzerland
CHF125
100
100
Herostrasse 9, P.O. Box 1954, CH-8048 Zürich, Switzerland
Metals &amp; Minerals Insurance Pte. Limited; Singapore
SGD Redeemable preference shares
100
100
2 Shenton Way, #2601, SGX Centre 1, Singapore 068804, Singapore
SGD
100
Mineracao Tabuleiro Ltda; Brazil
BRL
100
100
SIA, Trecho 2, Lotes 690/720, Brasilia DF, Brazil
Minera Kennecott, S.A.de C.V.; Mexico
MXN1
100
100
Florencia 57,Piso 3,Col.Juarez, Delegacion Cuauhtemoc, Mexico, D.F., 06600, Mexico
Mitchell Plateau Bauxite Co. Pty. Limited; Australia
AUD
100
100
123 Albert Street, Brisbane QLD 4000, Australia
Mount Bruce Mining Pty Limited; Australia
AUD
100
100
Level 18 Central Park, 152-158 St. Georges Terrace, Perth WA 6000, Australia
Mount Pleasant Pty Ltd; Australia
AUD
100
100
123 Albert Street, Brisbane QLD 4000, Australia
Mutamba Mineral Sands S.A.; Mozambique
MZN100.00
100
100
Avenida 24 de Julho, no. 3412, Bairro da Polana Cimento, Maputo City, Mozambique
NBH Pty Ltd; Australia
AUD
100
100
Level 18 Central Park, 152-158 St. Georges Terrace, Perth WA 6000, Australia
Nhulunbuy Corporation Limited; Australia (c)
—
—
100
19 Westal Street, Nhulunbuy NT 0880, Australia
Norgold Pty Limited; Australia
AUD
100
100
Level 18 Central Park, 152-158 St. Georges Terrace, Perth WA 6000, Australia
Redeemable
100
North Gold (W.A.) Pty Ltd; Australia
AUD
100
100
Level 18 Central Park, 152-158 St. Georges Terrace, Perth WA 6000, Australia
AUD Redeemable
100
North Insurances Pty. Ltd.; Australia
AUD
100
100
Level 33, 120 Collins Street, Melbourne VIC 3000, Australia
North IOC (Bermuda) Holdings Limited; Bermuda
US$1.00
100
100
Clarendon House, 2 Church Street, Hamilton, HM 11, Bermuda
North IOC (Bermuda) Limited; Bermuda
US$143.64 Class A
100
100
Clarendon House, 2 Church Street, Hamilton, HM 11, Bermuda
US$100,000.00
100
US$1.00
100
North IOC Holdings Pty Ltd; Australia
AUD
100
100
Level 18 Central Park, 152-158 St. Georges Terrace, Perth WA 6000, Australia
North Limited; Australia
AUD
100
100
Level 18 Central Park, 152-158 St. Georges Terrace, Perth WA 6000, Australia
North Mining Limited; Australia
AUD
100
100
Level 18 Central Park, 152-158 St. Georges Terrace, Perth WA 6000, Australia
AUD
100
Pacific Aluminium (New Zealand) Limited; New Zealand
NZD1
100
100
Level 6, 109 Featherston Street, Wellington, 6011, New Zealand
Pacific Aluminium Bell Bay Sales Pty Limited; Australia
AUD
100
100
Pacific Aluminium, 123 Albert Street, Brisbane QLD 4000, Australia
Pacific Aluminium Pty. Limited; Australia (a)
AUD
100
100
Level 33, 120 Collins Street, Melbourne VIC 3000, Australia
Pacific Aluminium Services Pty Limited; Australia
AUD
100
100
Pacific Aluminium, 123 Albert Street, Brisbane QLD 4000, Australia
Pacific Coast Mines, Inc.; United States
US$1.00
100
100
CSC, 251 Little Falls Drive, Wilmington DE 19808, USA
Pechiney Aviatube Limited; United Kingdom
£1.00
100
100
6 St James’s Square, London, SW1Y 4AD, United Kingdom
Pechiney Bâtiment; France
€15.00
100
100
725 rue Aristide Bergès, 38341 Voreppe Cedex, France
Wholly owned subsidiary undertakings
Name of undertaking and country of incorporation
Share class
% of share class held by Group companies
Effective Group % ownership
Registered office address
Pechiney Bécancour, Inc.; United States
US$1.00
100
100
CSC, 251 Little Falls Drive, Wilmington DE 19808, USA
Pechiney Cast Plate, Inc.; United States
US$1.00
100
100
CSC, 251 Little Falls Drive, Wilmington DE 19808, USA
Pechiney Consolidated Australia Pty Limited; Australia
US$1.00
100
100
123 Albert Street, Brisbane QLD 4000, Australia
US$1.00 Preference shares
100
Pechiney Dis Ticaret Limited Sirketi; Turkey (d)
TRY25.00
100
100
Karakoy Haci Mimi Mah. Vekil Harc Sok. 10 Kat 4, Beyoglu, Istanbul, Turkey
Pechiney Holdings, Inc.; United States
US$1.00
100
100
CSC, 251 Little Falls Drive, Wilmington DE 19808, USA
Pechiney Metals LLC; United States (c)
—
—
100
CSC, 251 Little Falls Drive, Wilmington DE 19808, USA
Pechiney Plastic Packaging, Inc.; United States
US$
100
100
CSC, 251 Little Falls Drive, Wilmington DE 19808, USA
Pechiney Sales Corporation; United States
US$1.00
100
100
CSC, 251 Little Falls Drive, Wilmington DE 19808, USA
Peko Exploration Pty Ltd.; Australia
AUD
100
100
37 Belmont Avenue, Belmont WA 6104, Australia
Peko-Wallsend Pty Ltd; Australia
AUD
100
100
Level 18 Central Park, 152-158 St. Georges Terrace, Perth WA 6000, Australia
Pilbara Iron Company (Services) Pty Ltd; Australia
AUD
100
100
Level 18 Central Park, 152-158 St. Georges Terrace, Perth WA 6000, Australia
Pilbara Iron Pty Ltd; Australia
AUD
100
100
Level 18 Central Park, 152-158 St. Georges Terrace, Perth WA 6000, Australia
Port d’Ehoala S.A.; Madagascar
US$100.00
100
100
Immeuble ASSIST, Ivandry , Lot N°35, 5ème étage, 101 Antananarivo , Antananarivo, Madagascar
Project Generation Group Pty Ltd; Australia (a)
AUD
100
100
Level 33, 120 Collins Street, Melbourne VIC 3000, Australia
PSZ Pty Limited; Australia
AUD
100
100
Level 18 Central Park, 152-158 St. Georges Terrace, Perth WA 6000, Australia
PT Alcan Packaging Flexipack; Indonesia (d)
IDR1,000,000.00
100
100
31st Floor, Menara BTPN, Jl. Dr. Ide Anak Agung Gde Agung Lot 5.5-5.6, Mega Kuningan, Jakarta, 12950, Indonesia
PT Rio Tinto Consultants; Indonesia (d)
US$1.00
100
100
31st Floor, Menara BTPN, Jl. Dr. Ide Anak Agung Gde Agung Lot 5.5-5.6, Mega Kuningan, Jakarta, 12950, Indonesia
PT Rio Tinto Exploration; Indonesia (d)
US$1.00
100
100
15th Floor, Menara Anugrah, Kantor Taman E3.3, Jalan DR. Ide Anak Agung Gde Agung Lot 8.6-8.7, Jakarta, 12950, Indonesia
PT Rio Tinto Indonesia; Indonesia
US$1.00
100
100
31st Floor, Menara BTPN, Jl. Dr. Ide Anak Agung Gde Agung Lot 5.5-5.6, Mega Kuningan, Jakarta, 12950, Indonesia
PT Rio Tinto Irja; Indonesia (d)
US$1.00
100
100
31st Floor, Menara BTPN, Jl. Dr. Ide Anak Agung Gde Agung Lot 5.5-5.6, Mega Kuningan, Jakarta, 12950, Indonesia
QIT Madagascar Minerals Ltd; Bermuda
US$1.00
100
100
Canon’s Court, 22 Victoria Street, Hamilton, HM 12, Bermuda
Queensland Coal Pty. Limited; Australia
AUD
100
100
123 Albert Street, Brisbane QLD 4000, Australia
Química e Metalúrgica Mequital Ltda.; Brazil
BRL
100
100
Av. das Nacoes Unida, 12551 19o, andar, CJ 1911, 04578-000, Sao Paulo, SP, Brazil
Ranges Management Company Pty Ltd; Australia
AUD
100
100
Level 18 Central Park, 152-158 St. Georges Terrace, Perth WA 6000, Australia
Ranges Mining Pty Ltd; Australia
AUD
100
100
Level 18 Central Park, 152-158 St. Georges Terrace, Perth WA 6000, Australia
Resolution Copper Company; United States
US$0.01
100
100
CSC, 251 Little Falls Drive, Wilmington DE 19808, USA
Richards Bay Mining Holdings (Proprietary) Limited; South Africa
ZAR1.00 A
100
100
The Farm RBM, Number 16317, KwaZulu-Natal, South Africa
ZAR1.00 B
100
Richards Bay Titanium Holdings (Proprietary) Limited; South Africa
ZAR1.00 A
100
100
The Farm RBM, Number 16317, KwaZulu-Natal, South Africa
ZAR1.00 B
100
Notes to the 2017 financial statements continued 46 Related undertakings continued
Wholly owned subsidiary undertakings
Name of undertaking and country of incorporation
Share class
% of share class held by Group companies
Effective Group % ownership
Registered office address
Rio de Contas Desenvolvimentos Minerais Ltda; Brazil
BRL
100
100
Rua Coronel Durval Matos, S/N. Centro, Municipio de Jaguaquara, Estado da Bahia, CEP45345-000, Brazil
Rio Santa Rita Empreenimentos e-Particiacoes Ltda
BRL
100
100
SIA, Trecho 2, Lotes 690/720, Brasilia, DF, Brazil
Rio Sava Exploration DOO; Serbia (c)
—
—
100
Resavska 23, 11000 Beograd, Beograd, 11000, Serbia
Rio Tinto (Commercial Paper) Limited; Australia (a)
AUD
100
100
Level 33, 120 Collins Street, Melbourne VIC 3000, Australia
Rio Tinto (Hong Kong) Ltd; Hong Kong
HKD
100
100
Suite 2802, 28/F, Lippo Centre Tower 2, 89 Queensway, Admiralty, Hong Kong
Rio Tinto (Mauritius) Pty Limited; Mauritius (d)
US$1.00
100
100
6th Floor, Tower A, 1 Cybercity, Ebene, Mauritius
Rio Tinto Advisory Services Pty Limited; Australia
AUD
100
100
Level 33, 120 Collins Street, Melbourne VIC 3000, Australia
Rio Tinto Alcan Fund Inc.; Canada
CAD
100
100
400-1190 Avenue des Canadiens-de-Montréal, Montréal Québec H3B 0E3, Canada
Rio Tinto Alcan Inc.; Canada
CAD
100
100
400-1190 Avenue des Canadiens-de-Montréal, Montréal Québec H3B 0E3, Canada
Rio Tinto Alcan International Ltd. / Rio Tinto Alcan International Ltee; Canada
CAD
100
100
400-1190 Avenue des Canadiens-de-Montréal, Montréal Québec H3B 0E3, Canada
Rio Tinto Alcan Middle East DMCC; United Arab Emirates
AED1,000
100
100
Gold Tower, Jlt Cluster I, 8th Floor, Unit E, Dubai, PO BOX 340801, United Arab Emirates
Rio Tinto Alcan Technology Pty Ltd; Australia
AUD
100
100
123 Albert Street, Brisbane QLD 4000, Australia
Rio Tinto Almazpoisk LLC; Russian Federation (c)(d)
—
—
100
3, Aleksandra Lukyanova, 105066, Moscow, Russian Federation
Rio Tinto Aluminium (Bell Bay) Limited; Australia
AUD 7.5% Cumulative
100
100
Pacific Aluminium, Level 3, 500 Queen Street, Brisbane QLD 4000, Australia
AUD Ordinary shares
100
Rio Tinto Aluminium (Holdings) Limited; Australia
AUD Ordinary shares
100
100
123 Albert Street, Brisbane QLD 4000, Australia
Rio Tinto Aluminium Limited; Australia
AUD Ordinary shares
100
100
123 Albert Street, Brisbane QLD 4000, Australia
Rio Tinto America Holdings Inc.; United States
US$0.01 Class A
100
100
CSC, 251 Little Falls Drive, Wilmington DE 19808, USA
US$100.00 Series A
100
Rio Tinto America Inc.; United States
US$100.00
100
100
CSC, 251 Little Falls Drive, Wilmington DE 19808, USA
Rio Tinto Asia Ltd; Hong Kong
HKD
100
100
Suite 2802, 28/F, Lippo Centre Tower 2, 89 Queensway, Admiralty, Hong Kong
Rio Tinto Asia Pty. Limited.; Australia (a)
AUD Class A shares
100
100
Level 33, 120 Collins Street, Melbourne VIC 3000, Australia
AUD
100
Rio Tinto AuM Company; United States
US$0.01
100
100
CSC, 251 Little Falls Drive, Wilmington DE 19808, USA
Rio Tinto Australian Holdings Limited; United Kingdom
£1.00
100
100
6 St James’s Square, London, SW1Y 4AD, United Kingdom
US$1.00
100
Rio Tinto Bahia Holdings Limited; United Kingdom
US$1.00
100
100
6 St James’s Square, London, SW1Y 4AD, United Kingdom
Rio Tinto Base Metals Pty. Limited; Australia (a)
AUD
100
100
Level 33, 120 Collins Street, Melbourne VIC 3000, Australia
Rio Tinto Brazilian Holdings Limited; United Kingdom
£1.00
100
100
6 St James’s Square, London, SW1Y 4AD, United Kingdom
US$1.00
100
Rio Tinto Brazilian Investments Limited; United Kingdom
£1.00
100
100
6 St James’s Square, London, SW1Y 4AD, United Kingdom
US$1.00
100
Rio Tinto Canada Diamond Operation Management Inc.; Canada
CAD
100
100
300-5201 50th Avenue, PO Box 2498, Yellowknife NT X1A 2P8, Canada
Rio Tinto Canada Inc; Canada
CAD Class B shares
100
100
400-1190 Avenue des Canadiens-de-Montréal, Montréal Québec H3B 0E3, Canada
CAD Class C shares
100
CAD Class D shares
100
CAD Class J Shares
100
Class K Shares
100
Wholly owned subsidiary undertakings
Name of undertaking and country of incorporation
Share class
% of share class held by Group companies
Effective Group % ownership
Registered office address
Rio Tinto Canada Management Inc./ Rio Tinto Gestion Canada Inc.; Canada
CAD
100
100
400-1190 Avenue des Canadiens-de-Montréal, Montréal Québec H3B 0E3, Canada
CAD
100
Rio Tinto Canada Uranium Corporation; Canada
CAD
100
100
400-1190 Avenue des Canadiens-de-Montréal, Montréal Québec H3B 0E3, Canada
Rio Tinto Coal (Clermont) Pty Ltd; Australia
AUD
100
100
123 Albert Street, Brisbane QLD 4000, Australia
Rio Tinto Coal Australia Pty Limited; Australia
AUD
100
100
123 Albert Street, Brisbane QLD 4000, Australia
Rio Tinto Coal Investments Pty Limited; Australia
AUD
100
100
123 Albert Street, Brisbane QLD 4000, Australia
Rio Tinto Coal NSW Holdings Limited; Australia (a)
AUD
100
100
123 Albert Street, Brisbane QLD 4000, Australia
Rio Tinto Desenvolvimentos Minerais LTDA.; Brazil
BRL Quotas shares
100
100
SIG Quadra 04, Lote 175, Torre A, Salas 106 a 109, Edificio Capital Financial Center, Brasilia, CEP 70610-440, Brazil
Rio Tinto Diamonds and Minerals Canada Holding Inc.; Canada
CAD Class A
100
100
300-5201 50th Avenue, PO Box 2498, Yellowknife NT X1A 2P8, Canada
CAD Class B shares
100
CAD Class C
100
CAD Class P1
100
Rio Tinto Diamonds Limited; United Kingdom
US$1.00
100
100
6 St James’s Square, London, SW1Y 4AD, United Kingdom
Rio Tinto Diamonds Netherlands B.V.; Netherlands
€500.00
100
100
Welplaatweg 104, 3197 KS , Botlek-Rotterdam, The Netherlands, Netherlands
Rio Tinto Diamonds NV; Belgium
€
100
100
Hoveniersstraat 53, 2018 Antwerp, Belgium
Rio Tinto Eastern Investments B.V.; Netherlands
€13,418,899,730
100
100
6 St James’s Square, London, SW1Y 4AD, United Kingdom
Rio Tinto Energy America Inc.; United States
US$0.01
100
100
CSC, 251 Little Falls Drive, Wilmington DE 19808, USA
Rio Tinto Energy Limited; United Kingdom
US$1.00 Ordinary shares
100
100
6 St James’s Square, London, SW1Y 4AD, United Kingdom
Rio Tinto Escondida Limited; Bermuda
US$1.00
100
100
22 Canon’s Court, Victoria Street, Hamilton, HM 12, Bermuda
Rio Tinto European Holdings Limited; United Kingdom (b)
£1.00
100
100
6 St James’s Square, London, SW1Y 4AD, United Kingdom
Rio Tinto Exploration (Asia) Holdings Pte. Ltd.; Singapore
US$1.00
100
100
12 Marina Boulevard, #20-01 Marina Bay Financial C</t>
  </si>
  <si>
    <t>Investments (Tables)</t>
  </si>
  <si>
    <t>Investments in Group companies</t>
  </si>
  <si>
    <t xml:space="preserve">2017 US$m
2016 US$m
Investments in Group companies:
At 1 January
36,050
36,180
Additions
45
58
Disposals
-
(160)
Other adjustments
(2)
(28)
At 31 December
36,093
36,050 </t>
  </si>
  <si>
    <t xml:space="preserve">At 31 December 2017 the Company had the following principal subsidiaries:
Company
Principal activity
Country of incorporation
Percentage shareholding
Rio Tinto International Holdings Limited
Holding company
UK
100
Rio Tinto European Holdings Limited
Holding company
UK
100 </t>
  </si>
  <si>
    <t>Share capital (Tables)</t>
  </si>
  <si>
    <t>Summary of share capital</t>
  </si>
  <si>
    <t>2017 US$m
2016 US$m
Issued and fully paid up share capital of 10p each (a)
At 1 January
224
224
Ordinary shares purchased and cancelled (b)
(4)
-
At 31 December
220
224
(a)
26,241 new shares (2016: 33,210 new shares) were issued during the year and 147,126 shares (2016: 743,380 shares) were reissued from treasury pursuant to share plans.
(b)
During the year 32,937,109 shares (2016: nil shares) were purchased and immediately cancelled.</t>
  </si>
  <si>
    <t>Rio Tinto financial information by business unit (Tables)</t>
  </si>
  <si>
    <t>Schedule of financial information by business unit</t>
  </si>
  <si>
    <t>Strategic Report
Governance Report
Financial Statements
Production, Reserves
Additional Information
Gross revenue (a)
EBITDA (b)
Net earnings (c)
for the year ended 31 December
for the year ended 31 December
for the year ended 31 December
Rio Tinto
interest
2017
2016
2015
2017
2016
2015
2017
2016
2015
%
US$m
US$m
US$m
US$m
US$m
US$m
US$m
US$m
US$m
Iron Ore
Pilbara
(d)
18,143
14,530
13,886
11,383
8,558
7,730
6,576
4,662
4,013
Evaluation projects/other
108
75
66
137
(32
)
(55
)
116
(51
)
(73
)
Total Iron Ore
18,251
14,605
13,952
11,520
8,526
7,675
6,692
4,611
3,940
Aluminium
(e)
Bauxite
2,019
1,913
2,057
804
848
937
463
493
542
Alumina
2,661
2,118
2,145
454
27
(47
)
180
(121
)
(187
)
Intrasegment
(790
)
(786
)
(849
)
(25
)
-
-
(17
)
-
-
Bauxite &amp; Alumina
3,890
3,245
3,353
1,233
875
890
626
372
355
Primary Metal
5,808
4,913
4,931
1,762
1,258
1,245
778
402
446
Pacific Aluminium
2,305
1,971
2,254
453
264
408
176
62
147
Intersegment &amp; Other
(2,321
)
(1,822
)
(1,876
)
(19
)
(50
)
132
(12
)
(13
)
92
Integrated Operations
9,682
8,307
8,662
3,429
2,347
2,675
1,568
823
1,040
Other Product Group Items
1,214
1,075
1,374
(132
)
(42
)
(76
)
(100
)
(30
)
(50
)
Product group operations
10,896
9,382
10,036
3,297
2,305
2,599
1,468
793
990
Evaluation projects/other
109
76
81
126
167
143
115
154
128
Total Aluminium
11,005
9,458
10,117
3,423
2,472
2,742
1,583
947
1,118
Copper &amp; Diamonds
Rio Tinto Kennecott
100.0
1,352
1,243
1,403
539
126
437
78
(228
)
44
Escondida
30.0
1,811
1,465
1,855
1,030
793
760
325
270
281
Grasberg joint venture
(f)
33
-
-
(3
)
(17
)
(17
)
(169
)
(64
)
(34
)
Oyu Tolgoi &amp; Turquoise Hill
(g)
940
1,203
1,636
256
436
501
36
52
57
Diamonds
(h)
706
613
698
287
239
293
92
47
79
Product group operations
4,842
4,524
5,592
2,109
1,577
1,974
362
77
427
Evaluation projects/other
-
-
-
(205
)
(190
)
(141
)
(99
)
(95
)
(57
)
Total Copper &amp; Diamonds
4,842
4,524
5,592
1,904
1,387
1,833
263
(18
)
370
Energy &amp; Minerals
Rio Tinto Coal Australia
(i)
2,829
2,634
2,757
1,223
893
497
716
382
48
Iron Ore Company of Canada
58.7
1,867
1,324
1,353
770
335
197
235
64
12
Rio Tinto Iron &amp; Titanium
(j)
1,763
1,419
1,571
546
370
435
201
86
116
Rio Tinto Borates
100.0
630
620
624
244
213
178
126
117
103
Dampier Salt
68.4
215
259
306
27
74
71
3
25
24
Uranium
(k)
417
456
474
15
54
1
(26
)
10
(42
)
Product group operations
7,721
6,712
7,085
2,825
1,939
1,379
1,255
684
261
Simandou iron ore project
(l)
-
-
-
(13
)
(102
)
(87
)
(6
)
(47
)
(41
)
Evaluation projects/other
43
22
55
(9
)
(31
)
(55
)
(7
)
(25
)
(43
)
Total Energy &amp; Minerals
7,764
6,734
7,140
2,803
1,806
1,237
1,242
612
177
Other Operations
(m)
10
8
18
(116
)
(95
)
(83
)
(138
)
(88
)
(90
)
Intersegment transactions
(15
)
(11
)
(34
)
-
-
-
-
-
-
Product group Total
41,857
35,318
36,785
19,534
14,096
13,404
9,642
6,064
5,515
Other items
(n)
(736
)
(411
)
(546
)
(483
)
(241
)
(375
)
Exploration and evaluation
(218
)
(175
)
(237
)
(178
)
(147
)
(211
)
Net interest
(354
)
(576
)
(389
)
Underlying EBITDA/earnings
18,580
13,510
12,621
8,627
5,100
4,540
Items excluded from underlying EBITDA/earnings
10
18
(1
)
1,912
(687
)
(563
)
135
(483
)
(5,406
)
EBITDA/net earnings
20,492
12,823
12,058
8,762
4,617
(866
)
Reconciliation to Group income statement
Share of equity accounted unit sales and
intra-subsidiary/equity accounted units sales
(1,837
)
(1,555
)
(1,955
)
Depreciation &amp; amortisation in subsidiaries
excluding capitalised depreciation
(4,302
)
(4,691
)
(4,553
)
Impairment charges, net of reversals
(796
)
(249
)
(2,791
)
Depreciation &amp; amortisation in equity accounted units
(648
)
(526
)
(462
)
Taxation and finance items in equity accounted units
(272
)
(241
)
(276
)
Consolidated sales revenue/profit on
ordinary activities before finance items and tax
40,030
33,781
34,829
14,474
7,116
3,976
Depreciation &amp;
Operating assets (p)
Capital expenditure (o)
amortisation
as at
Employees
for the year ended 31 December
for the year ended 31 December
for the year ended 31 December
for the year ended 31 December
Rio Tinto
interest
2017
2016
2015
2017
2016
2015
2017
2016
2015
2017
2016
2015
%
US$m
US$m
US$m
US$m
US$m
US$m
US$m
US$m
US$m
Number
Number
Number
Iron Ore
Pilbara
(d)
1,201
868
1,608
1,645
1,645
1,744
16,535
16,357
16,870
10,159
10,424
11,097
Evaluation projects/other
-
-
-
-
-
-
2
2
2
-
-
-
Total Iron Ore
1,201
868
1,608
1,645
1,645
1,744
16,537
16,359
16,872
10,159
10,424
11,097
Aluminium
(e)
Bauxite
825
343
159
123
110
112
1,897
1,278
1,050
2,534
2,592
2,603
Alumina
108
87
158
209
206
207
2,733
2,588
2,698
2,012
2,139
2,287
Intrasegment
-
-
(18
)
Bauxite &amp; Alumina
933
430
317
332
316
319
4,612
3,866
3,748
4,546
4,731
4,890
Primary Metal
389
394
1,249
665
716
629
9,946
10,701
10,326
6,404
6,799
7,980
Pacific Aluminium
109
91
126
196
193
212
1,016
1,044
1,198
2,173
2,276
2,339
Intersegment and Other
5
1
(10
)
6
25
12
772
171
677
222
231
210
Total Aluminium
1,436
916
1,682
1,199
1,250
1,172
16,346
15,782
15,949
13,345
14,037
15,419
Copper &amp; Diamonds
Rio Tinto Kennecott
100.0
249
333
408
422
530
344
1,936
2,189
2,441
1,734
1,638
1,793
Escondida
30.0
248
517
770
507
364
293
3,369
3,565
3,485
1,079
1,230
1,159
Grasberg joint venture
(f)
138
174
179
42
89
43
1,137
1,151
1,016
1,642
2,859
2,868
Oyu Tolgoi &amp; Turquoise Hill
(g)
901
322
92
344
450
416
4,725
3,804
3,597
2,835
2,728
2,798
Diamonds
(h)
85
97
124
132
164
159
441
655
857
922
907
1,118
Product group operations
1,621
1,443
1,573
1,447
1,597
1,255
11,608
11,364
11,396
8,212
9,362
9,736
Evaluation projects/other
1
(2
)
3
5
4
6
135
166
155
142
127
160
Total Copper &amp; Diamonds
1,622
1,441
1,576
1,452
1,601
1,261
11,743
11,530
11,551
8,354
9,489
9,896
Energy &amp; Minerals
Rio Tinto Coal Australia
(i)/(q)
84
(107
)
108
152
297
336
1,040
1,807
2,137
1,924
3,049
3,157
Iron Ore Company of Canada
58.7
202
75
118
157
151
162
988
1,018
1,152
2,382
2,308
2,316
Rio Tinto Iron &amp; Titanium
(j)
119
97
150
219
189
194
3,881
3,662
3,554
4,048
4,094
4,507
Rio Tinto Borates
100.0
28
31
28
65
53
45
523
508
585
936
984
987
Dampier Salt
68.4
13
11
14
22
23
22
150
146
140
232
317
394
Uranium
(k)
21
30
39
37
25
65
(327
)
(143
)
(216
)
1,307
1,303
1,329
Product group operations
467
137
457
652
738
824
6,255
6,998
7,352
10,829
12,055
12,690
Simandou iron ore project
(l)
-
-
91
-
-
1
17
13
(10
)
10
635
912
Evaluation projects/other
-
4
4
-
1
5
41
38
39
25
763
855
Total Energy &amp; Minerals
467
141
552
652
739
830
6,313
7,049
7,381
10,864
13,453
14,457
Other Operations
(m)
(35
)
(11
)
(36
)
32
34
32
(328
)
203
(33
)
203
249
299
Product group Total
4,691
3,355
5,382
4,980
5,269
5,039
50,611
50,923
51,720
42,925
47,652
51,168
Intersegment transactions
206
142
242
Net assets/(liabilities) of disposal groups held for sale
(r)
370
(7
)
182
Other items
(n)
70
(46
)
65
42
51
68
(2,631
)
(2,181
)
(1,012
)
3,882
3,377
3,770
Less: equity accounted units
(417
)
(651
)
(859
)
(647
)
(526
)
(462
)
-
-
-
-
Total
4,344
2,658
4,588
4,375
4,794
4,645
48,556
48,877
51,132
46,807
51,029
54,938
Add back: Proceeds from disposal of property, plant and equipment
138
354
97
Total capital expenditure per cash flow statement
4,482
3,012
4,685
Less: Net debt
(3,845
)
(9,587
)
(13,783
)
Less: EAU funded balances excluded from net debt
-
-
-
Equity attributable to owners of Rio Tinto
44,711
39,290
37,349
Business units are classified according to the Group’s management structure. Certain comparative amounts have been reallocated to appropriately represent changes in management responsibility.
a)
Gross sales revenue includes the sales revenue of equity accounted units on a proportionately consolidated basis (after adjusting for sales to subsidiaries) in addition to consolidated sales. Consolidated sales revenue includes subsidiary sales to equity accounted units which are not included in gross sales revenue.
b)
EBITDA of subsidiaries and the Group's share of EBITDA relating to equity accounted units represents profit before: tax, net finance items, depreciation and amortisation charged to the income statement in the period. Underlying EBITDA excludes the same items that are excluded from underlying earnings.
c)
Represents profit after tax for the period attributable to the owners of the Rio Tinto Group. Business unit earnings are stated before finance items but after the amortisation of discount related to provisions. Earnings attributed to business units do not include amounts that are excluded in arriving at underlying earnings.
d)
Pilbara represents the Group’s 100 per cent holding in Hamersley, 50 per cent holding of Hope Downs Joint Venture and 65 per cent holding of Robe River Iron Associates. The Group’s net beneficial interest in Robe River Iron Associates is 53 per cent as 30 per cent is held through a 60 per cent owned subsidiary and 35 per cent is held through a 100 per cent owned subsidiary.
e)
Presented on an integrated operations basis splitting activities between Bauxite &amp; Alumina, Primary Metal, Pacific Aluminium and Other integrated operations (which in total reflect the results of the integrated production of aluminium) and Other product group items which relate to other commercial activities.
f)
Through a joint venture agreement with Freeport-McMoRan Inc. (Freeport), Rio Tinto is entitled to 40 per cent of material mined above an agreed threshold as a consequence of expansions and developments of the Grasberg facilities since 1998.
g)
Rio Tinto’s interest in Oyu Tolgoi is held indirectly through its 50.8 per cent investment in Turquoise Hill Resources Ltd (TRQ), where TRQ’s principal asset is its 66 per cent investment in Oyu Tolgoi LLC, which owns the Oyu Tolgoi copper-gold mine.
h)
Includes Rio Tinto’s interests in Argyle (100 per cent) and Diavik (60 per cent).
i)
On 1 September, 2017, Rio Tinto disposed of its 100 per cent shareholding in Coal &amp; Allied Industries Limited to Yancoal Australia Limited. As at 31 December 2016, this included Rio Tinto’s 100 per cent shareholding in Coal &amp; Allied Industries Limited and its wholly-owned subsidiaries. Rio Tinto as a 100 per cent owner of Coal &amp; Allied held a 67.6 per cent, 80 per cent and 55.6 per cent respectively, with management rights, in Hunter Valley Operations, Mount Thorley and Warkworth. On 1 March 2016, Coal &amp; Allied disposed of its 40 per cent interest in Bengalla Joint Venture and on 5 August 2016, Coal &amp; Allied disposed of its 100 per cent interest in the Mount Pleasant project. Both were included up until their respective disposal dates.
j)
Includes Rio Tinto's interests in Rio Tinto Fer et Titane (100 per cent), QIT Madagascar Minerals (QMM, 80 per cent) and Richards Bay Minerals (attributable interest of 74 per cent).
k)
Includes Rio Tinto’s interests in Energy Resources of Australia (68.4 per cent) and Rössing Uranium Limited (68.6 per cent).
l)
Simfer Jersey Limited, a company incorporated in Jersey in which the Group has a 53 per cent interest, has an 85 per cent interest in Simfer S.A., the company that manages the Simandou project in Guinea. The Group therefore has a 45.05 per cent indirect interest in Simfer S.A. These entities are consolidated as subsidiaries and together referred to as the Simandou iron ore project.
m)
Other Operations include Rio Tinto’s 100 per cent interest in the curtailed Gove alumina refinery and Rio Tinto Marine.
n)
Central office costs, central Growth &amp; Innovation costs and other central items are reported in Other items. The loss in Other items includes restructuring, project and other one off costs of US$177 million (pre-tax) in 2017. The increased loss also reflects an increase in Information Systems &amp; Technology spend and further investment in the Commercial Centre in Singapore and capability to support the Group’s Mine to Market Productivity programme.
o)
Capital expenditure comprises the net cash outflow on purchases less disposals of property, plant and equipment, capitalised evaluation costs and purchases less disposals of other intangible assets. The details provided include 100 per cent of subsidiaries’ capital expenditure and Rio Tinto’s share of the capital expenditure of joint operations and equity accounted units.
p)
Operating assets of subsidiaries comprise net assets excluding post-retirement assets and liabilities, net of tax, and are before deducting net debt. Operating assets are stated after deduction of non-controlling interests, which are calculated by reference to the net assets of the relevant companies (ie inclusive of such companies’ debt and amounts due to or from Rio Tinto Group companies).
q)
Capital expenditure in 2016 for Rio Tinto Coal Australia includes net proceeds of US$192 million for the disposal of 100 per cent interest in the Mount Pleasant thermal coal project to MACH Energy Australia Pty Ltd on 5 August 2016.
r)
Assets and liabilities held for sale at 31 December 2017 comprise of Rio Tinto’s interest in the Dunkerque aluminium smelter and certain other separate assets. Assets and liabilities held for sale at 31 December 2016 comprise Rio Tinto’s interests in the Blair Athol coal project and certain separate assets. Assets and liabilities held for sale at 31 December 2015 comprised Rio Tinto’s interests in the Blair Athol coal project, Carbone Savoie (disposed of on 31 March 2016), Bengalla (disposed of on 1 March 2016), and certain other separate assets. 1</t>
  </si>
  <si>
    <t>Principal accounting policies - Additional information (Detail)</t>
  </si>
  <si>
    <t>Dec. 31, 2017USD ($)Segment</t>
  </si>
  <si>
    <t>Dec. 31, 2015USD ($)</t>
  </si>
  <si>
    <t>Disclosure of initial application of standards or interpretations [Line Items]</t>
  </si>
  <si>
    <t>Derecognise a receivable</t>
  </si>
  <si>
    <t>Derecognise a receivable after tax</t>
  </si>
  <si>
    <t>Investment on money market fund</t>
  </si>
  <si>
    <t>Voting rights of associate to have significant infuluence</t>
  </si>
  <si>
    <t>Cash-generating units assessed for impairment</t>
  </si>
  <si>
    <t>Onerous contracts provision</t>
  </si>
  <si>
    <t>Operations with remaining lives</t>
  </si>
  <si>
    <t>10 years</t>
  </si>
  <si>
    <t>Number of operations | Segment</t>
  </si>
  <si>
    <t>Decreasing provision</t>
  </si>
  <si>
    <t>Provision for carrying value close-down, restoration and environmental</t>
  </si>
  <si>
    <t>Assumption of discount rates</t>
  </si>
  <si>
    <t>0.50%</t>
  </si>
  <si>
    <t>Risk free interest rate on provisions</t>
  </si>
  <si>
    <t>2.00%</t>
  </si>
  <si>
    <t>Intragroup loans</t>
  </si>
  <si>
    <t>Bottom of range [Member]</t>
  </si>
  <si>
    <t>Percent of certainty</t>
  </si>
  <si>
    <t>50.00%</t>
  </si>
  <si>
    <t>Assessment period of market prices</t>
  </si>
  <si>
    <t>three years</t>
  </si>
  <si>
    <t>Term of impairment review is under taken in relevant functional currency</t>
  </si>
  <si>
    <t>five years</t>
  </si>
  <si>
    <t>Top of range [Member]</t>
  </si>
  <si>
    <t>90.00%</t>
  </si>
  <si>
    <t>Increase (decrease) due to voluntary changes in accounting policy [member]</t>
  </si>
  <si>
    <t>Operating segments - Additional information (Detail) - USD ($) $ in Millions</t>
  </si>
  <si>
    <t>Disclosure of operating segments [Line Items]</t>
  </si>
  <si>
    <t>Description of factors used to identify entity's reportable segments</t>
  </si>
  <si>
    <t>Rio Tinto’s management structure is based on the principal product groups in the tables below together with the global functions that support the business, which include Growth &amp; Innovation.</t>
  </si>
  <si>
    <t>Description of types of products and services from which each reportable segment derives its revenues</t>
  </si>
  <si>
    <t>Generally, business units are allocated to product groups based on their primary product. The Energy &amp; Minerals product group includes businesses with products such as uranium, borates, salt and titanium dioxide feedstock together with coal operations, Iron Ore Company of Canada and the Simandou iron ore project, which is the responsibility of the Energy &amp; Minerals product group chief executive. The Copper &amp; Diamonds product group also produces gold, silver, molybdenum and other by-products.</t>
  </si>
  <si>
    <t>Underlying profits of equity accounted units</t>
  </si>
  <si>
    <t>Subsidiaries [Member]</t>
  </si>
  <si>
    <t>Share of sales revenue of equity accounted units</t>
  </si>
  <si>
    <t>Percentage of capital expenditure</t>
  </si>
  <si>
    <t>Percentage of depreciation and amortisation</t>
  </si>
  <si>
    <t>Gross sales revenue [Member]</t>
  </si>
  <si>
    <t>Underlying earnings [member]</t>
  </si>
  <si>
    <t>Underlying earnings [member] | Copper &amp; Diamonds [member]</t>
  </si>
  <si>
    <t>Underlying earnings [member] | Other operations [Member]</t>
  </si>
  <si>
    <t>Operating segments - Summary of gross sales revenue within the reportable segments (Detail) - USD ($) $ in Millions</t>
  </si>
  <si>
    <t>Reportable segments [Member]</t>
  </si>
  <si>
    <t>Reportable segments [Member] | Iron Ore [Member]</t>
  </si>
  <si>
    <t>Reportable segments [Member] | Aluminium [Member]</t>
  </si>
  <si>
    <t>Reportable segments [Member] | Copper &amp; Diamonds [member]</t>
  </si>
  <si>
    <t>Reportable segments [Member] | Energy &amp; Minerals [Member]</t>
  </si>
  <si>
    <t>Reportable segments [Member] | Other operations [Member]</t>
  </si>
  <si>
    <t>Inter-segment transactions [Member]</t>
  </si>
  <si>
    <t>Product group [Member]</t>
  </si>
  <si>
    <t>Items excluded from underlying earnings [Member]</t>
  </si>
  <si>
    <t>Share of equity accounted units and adjustments [Member]</t>
  </si>
  <si>
    <t>Adjustment for equity accounted units revenue</t>
  </si>
  <si>
    <t>Operating segments - Summary of capital expenditure within the reportable segments (Detail) - USD ($) $ in Millions</t>
  </si>
  <si>
    <t>Capital expenditure</t>
  </si>
  <si>
    <t>Capital expenditure per cash flow statement</t>
  </si>
  <si>
    <t>Other items [Member]</t>
  </si>
  <si>
    <t>Operating segments - Summary of depreciation and amortisation within the reportable segments (Detail) - USD ($) $ in Millions</t>
  </si>
  <si>
    <t>Depreciation and amortisation expense proportionately consolidated</t>
  </si>
  <si>
    <t>Depreciation and amortisation of equity accounted units [Member]</t>
  </si>
  <si>
    <t>Operating segments - Summary of tax charge within the reportable segments (Detail) - USD ($) $ in Millions</t>
  </si>
  <si>
    <t>Tax charge</t>
  </si>
  <si>
    <t>Exploration and evaluation not attributed to product groups [Member]</t>
  </si>
  <si>
    <t>Finance costs [Member]</t>
  </si>
  <si>
    <t>Tax charge/ (credit) excluded from underlying earnings [Member]</t>
  </si>
  <si>
    <t>Operating segments - Summary of underlying earnings within the reportable segments (Detail) - USD ($) $ in Millions</t>
  </si>
  <si>
    <t>Underlying earnings</t>
  </si>
  <si>
    <t>Items excluded from underlying earnings</t>
  </si>
  <si>
    <t>Operating segments - Reconciliation of net earnings/(losses) to underlying earnings (Detail) - USD ($) $ in Millions</t>
  </si>
  <si>
    <t>Disclosure Of Reconciliation Of Net Earnings Losses To Underlying Earnings [Abstract]</t>
  </si>
  <si>
    <t>Net gains on disposal of interests in businesses, Pre-tax</t>
  </si>
  <si>
    <t>Exchange and derivative (losses)/gains, Pre-tax:</t>
  </si>
  <si>
    <t>– Exchange (losses)/gains on external US dollar net debt and intragroup balances, Pre-tax</t>
  </si>
  <si>
    <t>– Gain/(losses) on currency and interest rate derivatives not qualifying for hedge accounting, Pre-tax</t>
  </si>
  <si>
    <t>– (Losses)/gains on embedded commodity derivatives not qualifying for hedge accounting, Pre-tax</t>
  </si>
  <si>
    <t>Rio Tinto Kennecott insurance settlement, Pre-tax</t>
  </si>
  <si>
    <t>Total excluded from underlying earnings, Pre-tax</t>
  </si>
  <si>
    <t>Net earnings/(loss), Pre-tax</t>
  </si>
  <si>
    <t>Underlying earnings, Pre-tax</t>
  </si>
  <si>
    <t>Impairment charges, Tax</t>
  </si>
  <si>
    <t>Net gains on disposal of interests in businesses, Tax</t>
  </si>
  <si>
    <t>Exchange and derivative (losses)/gains, Tax:</t>
  </si>
  <si>
    <t>– Exchange (losses)/gains on external US dollar net debt and intragroup balances, Tax</t>
  </si>
  <si>
    <t>– Gain/(losses) on currency and interest rate derivatives not qualifying for hedge accounting, Tax</t>
  </si>
  <si>
    <t>– (Losses)/gains on embedded commodity derivatives not qualifying for hedge accounting, Tax</t>
  </si>
  <si>
    <t>Changes in corporate tax rates in the US and France, Tax</t>
  </si>
  <si>
    <t>Rio Tinto Kennecott insurance settlement, Tax</t>
  </si>
  <si>
    <t>Tax provision</t>
  </si>
  <si>
    <t>Adjustment to deferred tax assets relating to expected divestments, Tax</t>
  </si>
  <si>
    <t>Total excluded from underlying earnings, Tax</t>
  </si>
  <si>
    <t>Net earnings/(loss), Tax</t>
  </si>
  <si>
    <t>Underlying earnings, Tax</t>
  </si>
  <si>
    <t>Impairment charges, Non-controlling interests</t>
  </si>
  <si>
    <t>Exchange and derivative (losses)/gains:</t>
  </si>
  <si>
    <t>– Exchange (losses)/gains on external US dollar net debt and intragroup balances, Non-controlling interests</t>
  </si>
  <si>
    <t>– Gain/(losses) on currency and interest rate derivatives not qualifying for hedge accounting, Non-controlling interests</t>
  </si>
  <si>
    <t>Total excluded from underlying earnings, Non-controlling interests</t>
  </si>
  <si>
    <t>Net earnings/(loss), Non-controlling interests</t>
  </si>
  <si>
    <t>Underlying earnings, Non-controlling interests</t>
  </si>
  <si>
    <t>Impairment charges, Net</t>
  </si>
  <si>
    <t>Net gains on disposal of interests in businesses, Net</t>
  </si>
  <si>
    <t>– Exchange (losses)/gains on external US dollar net debt and intragroup balances, Net</t>
  </si>
  <si>
    <t>– Gain/(losses) on currency and interest rate derivatives not qualifying for hedge accounting, Net</t>
  </si>
  <si>
    <t>– (Losses)/gains on embedded commodity derivatives not qualifying for hedge accounting, Net</t>
  </si>
  <si>
    <t>Changes in corporate tax rates in the US and France, Net</t>
  </si>
  <si>
    <t>Onerous port and rail contracts, Net</t>
  </si>
  <si>
    <t>Restructuring costs and global headcount reductions, Net</t>
  </si>
  <si>
    <t>Increased closure provision for non-operating and legacy operations, Net</t>
  </si>
  <si>
    <t>Rio Tinto Kennecott insurance settlement, Net</t>
  </si>
  <si>
    <t>Adjustment to deferred tax assets relating to expected divestments, Net</t>
  </si>
  <si>
    <t>Other exclusions, Net</t>
  </si>
  <si>
    <t>Total excluded from underlying earnings, Net</t>
  </si>
  <si>
    <t>Underlying earnings, Net</t>
  </si>
  <si>
    <t>Operating segments - Reconciliation of net earnings/(losses) to underlying earnings (Parenthetical) (Detail) - USD ($) $ in Millions</t>
  </si>
  <si>
    <t>Post-tax foreign exchange gains</t>
  </si>
  <si>
    <t>Post-tax foreign exchange loss</t>
  </si>
  <si>
    <t>Discount rate used in net present value of expected future cash flows for the port and rail capacity</t>
  </si>
  <si>
    <t>Post-tax onerous contract charge</t>
  </si>
  <si>
    <t>External US Dollar net debt [Member]</t>
  </si>
  <si>
    <t>Intragroup Balances [Member]</t>
  </si>
  <si>
    <t>Carbone savoie [Member] | Disposal groups [Member]</t>
  </si>
  <si>
    <t>Bengalla joint venture [Member] | Disposal groups [Member]</t>
  </si>
  <si>
    <t>40.00%</t>
  </si>
  <si>
    <t>Operating segments - Consolidated sales revenue by destination (Detail) - USD ($) $ in Millions</t>
  </si>
  <si>
    <t>Disclosure Of Geographical Areas [Line Items]</t>
  </si>
  <si>
    <t>Percentage of consolidated sales revenue</t>
  </si>
  <si>
    <t>China [member]</t>
  </si>
  <si>
    <t>44.20%</t>
  </si>
  <si>
    <t>43.60%</t>
  </si>
  <si>
    <t>42.20%</t>
  </si>
  <si>
    <t>Asia (excluding China and Japan) [member]</t>
  </si>
  <si>
    <t>12.80%</t>
  </si>
  <si>
    <t>13.90%</t>
  </si>
  <si>
    <t>12.90%</t>
  </si>
  <si>
    <t>United States [member]</t>
  </si>
  <si>
    <t>14.30%</t>
  </si>
  <si>
    <t>15.30%</t>
  </si>
  <si>
    <t>Japan [member]</t>
  </si>
  <si>
    <t>11.70%</t>
  </si>
  <si>
    <t>11.30%</t>
  </si>
  <si>
    <t>11.40%</t>
  </si>
  <si>
    <t>Europe (excluding UK) [member]</t>
  </si>
  <si>
    <t>7.50%</t>
  </si>
  <si>
    <t>7.60%</t>
  </si>
  <si>
    <t>8.40%</t>
  </si>
  <si>
    <t>Canada [member]</t>
  </si>
  <si>
    <t>2.80%</t>
  </si>
  <si>
    <t>3.00%</t>
  </si>
  <si>
    <t>3.80%</t>
  </si>
  <si>
    <t>Australia [member]</t>
  </si>
  <si>
    <t>1.80%</t>
  </si>
  <si>
    <t>2.40%</t>
  </si>
  <si>
    <t>United Kingdom [member]</t>
  </si>
  <si>
    <t>1.10%</t>
  </si>
  <si>
    <t>1.20%</t>
  </si>
  <si>
    <t>0.90%</t>
  </si>
  <si>
    <t>Other countries [member]</t>
  </si>
  <si>
    <t>3.50%</t>
  </si>
  <si>
    <t>2.70%</t>
  </si>
  <si>
    <t>Operating segments - Consolidated sales revenue by destination (Parenthetical) (Detail) - USD ($) $ in Millions</t>
  </si>
  <si>
    <t>Allocation of revenue increase (decrease)</t>
  </si>
  <si>
    <t>Operating segments - Consolidated sales revenue by product (Detail) - USD ($) $ in Millions</t>
  </si>
  <si>
    <t>Disclosure Of Products And Services [Line Items]</t>
  </si>
  <si>
    <t>Sales revenues</t>
  </si>
  <si>
    <t>Iron Ore [Member]</t>
  </si>
  <si>
    <t>Aluminium [Member]</t>
  </si>
  <si>
    <t>Copper [member]</t>
  </si>
  <si>
    <t>Coal [member]</t>
  </si>
  <si>
    <t>Industrial minerals [member]</t>
  </si>
  <si>
    <t>Gold [member]</t>
  </si>
  <si>
    <t>Diamonds [member]</t>
  </si>
  <si>
    <t>Other Product [Member]</t>
  </si>
  <si>
    <t>Operating segments - Summary of non-current assets other than excluded items (Detail) - USD ($) $ in Millions</t>
  </si>
  <si>
    <t>Non-current assets other than excluded items</t>
  </si>
  <si>
    <t>Quasi equity loans [member]</t>
  </si>
  <si>
    <t>Quasi equity loans to equity accounted units</t>
  </si>
  <si>
    <t>Mongolia [Member]</t>
  </si>
  <si>
    <t>Africa [Member]</t>
  </si>
  <si>
    <t>South America [Member]</t>
  </si>
  <si>
    <t>Indonesia [member]</t>
  </si>
  <si>
    <t>Europe excluding France and the UK [member]</t>
  </si>
  <si>
    <t>France [member]</t>
  </si>
  <si>
    <t>Operating segments - Summary of non-current assets other than excluded items (Parenthetical) (Detail) - USD ($) $ in Millions</t>
  </si>
  <si>
    <t>Non-current non-quasi equity loans to equity accounted units</t>
  </si>
  <si>
    <t>Non-quasi equity loan [member]</t>
  </si>
  <si>
    <t>Non-current assets [member]</t>
  </si>
  <si>
    <t>Net operating costs (excluding items shown separately) - Summary of net operating costs (excluding items shown separately) (Detail) - USD ($) $ in Millions</t>
  </si>
  <si>
    <t>Expense By Nature [Abstract]</t>
  </si>
  <si>
    <t>Raw materials, consumables, repairs and maintenance</t>
  </si>
  <si>
    <t>Amortisation of intangible assets</t>
  </si>
  <si>
    <t>Depreciation of property, plant and equipment</t>
  </si>
  <si>
    <t>Shipping and other freight costs</t>
  </si>
  <si>
    <t>(Increase)/decrease in finished goods and work in progress</t>
  </si>
  <si>
    <t>Royalties</t>
  </si>
  <si>
    <t>Amounts charged by equity accounted units</t>
  </si>
  <si>
    <t>Net foreign exchange losses/(gains)</t>
  </si>
  <si>
    <t>Other external costs</t>
  </si>
  <si>
    <t>Provisions (including exchange differences on provisions)</t>
  </si>
  <si>
    <t>Research and development</t>
  </si>
  <si>
    <t>Costs included above qualifying for capitalisation</t>
  </si>
  <si>
    <t>Other operating income</t>
  </si>
  <si>
    <t>Net operating costs (excluding items shown separately) - Summary of net operating costs (excluding items shown separately) (Parenthetical) (Detail) £ in Millions, $ in Millions</t>
  </si>
  <si>
    <t>Dec. 31, 2017GBP (£)</t>
  </si>
  <si>
    <t>Disclosure Of Operating Costs [Line Items]</t>
  </si>
  <si>
    <t>Impact of (Increase)/decrease in finished goods and work in progress</t>
  </si>
  <si>
    <t>Purchases of the other investors' share of production</t>
  </si>
  <si>
    <t>Operating lease expense</t>
  </si>
  <si>
    <t>United Kingdoms Financial Conduct Authority (FCA) [Member]</t>
  </si>
  <si>
    <t>Financial penalty</t>
  </si>
  <si>
    <t>Employment costs - Summary of employment costs (Detail) - USD ($) $ in Millions</t>
  </si>
  <si>
    <t>Total employment costs</t>
  </si>
  <si>
    <t>– Wages and salaries</t>
  </si>
  <si>
    <t>– Social security costs</t>
  </si>
  <si>
    <t>– Net post-retirement charge</t>
  </si>
  <si>
    <t>– Share option charge</t>
  </si>
  <si>
    <t>Less: charged within provisions (a)</t>
  </si>
  <si>
    <t>Impairment charges and reversals - Summary of impairment charges and reversals (Detail) - USD ($) $ in Millions</t>
  </si>
  <si>
    <t>Disclosure Of Impairment Loss Recognised Or Reversed [Line Items]</t>
  </si>
  <si>
    <t>Pre-tax impairment charge net of reversals</t>
  </si>
  <si>
    <t>Total impairment charge net of reversals in the financial information by business unit</t>
  </si>
  <si>
    <t>Taxation (including related to EAUs)</t>
  </si>
  <si>
    <t>Non-controlling interests</t>
  </si>
  <si>
    <t>Total impairment in the income statement</t>
  </si>
  <si>
    <t>Impairment charge net of reversals, net amount</t>
  </si>
  <si>
    <t>Goodwill [Member]</t>
  </si>
  <si>
    <t>Intangible assets [Member]</t>
  </si>
  <si>
    <t>Property, plant and equipment [member]</t>
  </si>
  <si>
    <t>Other assets and liabilities [member]</t>
  </si>
  <si>
    <t>Energy &amp; Minerals [Member] | Roughrider [member]</t>
  </si>
  <si>
    <t>Energy &amp; Minerals [Member] | Rossing [member]</t>
  </si>
  <si>
    <t>Energy &amp; Minerals [Member] | Simandou [member]</t>
  </si>
  <si>
    <t>Energy &amp; Minerals [Member] | Energy Resources of Australia [member]</t>
  </si>
  <si>
    <t>Copper &amp; Diamonds [member] | Argyle Diamond Mine [member]</t>
  </si>
  <si>
    <t>Copper &amp; Diamonds [member] | Molybdenum Autoclave Process [member]</t>
  </si>
  <si>
    <t>Aluminium [Member] | Other aluminium businesses [member]</t>
  </si>
  <si>
    <t>Other operations [Member]</t>
  </si>
  <si>
    <t>Impairment charges and reversals - Additional information (Detail) - USD ($)</t>
  </si>
  <si>
    <t>Disclosure Of Impairment Loss And Reversal Of Impairment Loss [Line Items]</t>
  </si>
  <si>
    <t>Energy &amp; Minerals [Member] | Roughrider [member] | Canada [member]</t>
  </si>
  <si>
    <t>Recoverable amount of asset or cash-generating unit</t>
  </si>
  <si>
    <t>Description of change in valuation technique used to measure fair value less costs of disposal</t>
  </si>
  <si>
    <t>The recoverable amount for Roughrider was determined by reference to a fair value less cost of disposal (FVLCD) model in line with the accounting policy set out in note 1(i).</t>
  </si>
  <si>
    <t>Energy &amp; Minerals [Member] | Roughrider [member] | Canada [member] | Exploration and evaluation [member]</t>
  </si>
  <si>
    <t>Pre-tax impairment charge</t>
  </si>
  <si>
    <t>Energy &amp; Minerals [Member] | Roughrider [member] | Canada [member] | Goodwill [Member]</t>
  </si>
  <si>
    <t>Energy &amp; Minerals [Member] | Rossing [member] | Namibia, Dollars | Property, plant and equipment [member]</t>
  </si>
  <si>
    <t>Energy &amp; Minerals [Member] | Simandou [member] | Guinea [member]</t>
  </si>
  <si>
    <t>Energy &amp; Minerals [Member] | Simandou [member] | Guinea [member] | Exploration and evaluation [member]</t>
  </si>
  <si>
    <t>Energy &amp; Minerals [Member] | Simandou [member] | Guinea [member] | Exploration and evaluation [member] | Contractual arrangements [member]</t>
  </si>
  <si>
    <t>Energy &amp; Minerals [Member] | Simandou [member] | Guinea [member] | Property, plant and equipment [member] | Exploration and evaluation [member]</t>
  </si>
  <si>
    <t>Energy &amp; Minerals [Member] | Simandou [member] | Guinea [member] | Inventories [member] | Exploration and evaluation [member]</t>
  </si>
  <si>
    <t>Energy &amp; Minerals [Member] | Energy Resources of Australia [member] | Australia [member]</t>
  </si>
  <si>
    <t>Write off of deferred tax assets</t>
  </si>
  <si>
    <t>Energy &amp; Minerals [Member] | Energy Resources of Australia [member] | Australia [member] | Property, plant and equipment and intangible assets [member]</t>
  </si>
  <si>
    <t>Copper &amp; Diamonds [member] | Argyle Diamond Mine [member] | Australia [member]</t>
  </si>
  <si>
    <t>Description of impairment trigger assessment</t>
  </si>
  <si>
    <t>In 2016, an impairment trigger assessment at the Argyle cash-generating unit resulted in the identification of impairment indicators as a result of lower production volumes compared with forecast and lower prices achieved for bulk diamonds.  The recoverable amount for Argyle was determined to be US$191 million, resulting in a pre-tax impairment charge of US$241 million to property, plant and equipment and intangible assets. 
In 2017, an impairment trigger assessment at the Argyle cash-generating unit resulted in the identification of impairment indicators because of lower production volumes compared with forecast, a smaller than expected contribution from productivity improvements and lower realised prices. In assessing the recoverable amount of the assets, it was determined that the property, plant and equipment, including an updated closure asset, was fully impaired resulting in a pre-tax impairment charge of US$172 million. The impairment charge resulted in the recognition of deferred tax assets of US$34 million; these will be recovered by other business units in the same tax group.</t>
  </si>
  <si>
    <t>Copper &amp; Diamonds [member] | Argyle Diamond Mine [member] | Australia [member] | Property, plant and equipment [member]</t>
  </si>
  <si>
    <t>Copper &amp; Diamonds [member] | Molybdenum Autoclave Process [member] | United States [member] | Property, plant and equipment [member]</t>
  </si>
  <si>
    <t>Aluminium [Member] | Carbone savoie [Member]</t>
  </si>
  <si>
    <t>Share of profit after tax of equity accounted units - Summary of share of profit after tax of equity accounted units (Detail) - USD ($) $ in Millions</t>
  </si>
  <si>
    <t>Disclosure Of Equity Accounted Units [Line Items]</t>
  </si>
  <si>
    <t>Operating costs</t>
  </si>
  <si>
    <t>Rio Tinto [member]</t>
  </si>
  <si>
    <t>Profit for the year (Rio Tinto share)</t>
  </si>
  <si>
    <t>Finance income and finance costs - Summary of finance income and finance costs (Detail) - USD ($) $ in Millions</t>
  </si>
  <si>
    <t>Material Income And Expense [Abstract]</t>
  </si>
  <si>
    <t>Finance income from equity accounted units (Rio Tinto share)</t>
  </si>
  <si>
    <t>Other finance income (including bank deposits and other financial assets)</t>
  </si>
  <si>
    <t>Total finance income</t>
  </si>
  <si>
    <t>Interest on:</t>
  </si>
  <si>
    <t>– Financial liabilities at amortised cost and associated derivatives</t>
  </si>
  <si>
    <t>– Finance leases</t>
  </si>
  <si>
    <t>– Bonds designated as hedged items in fair value hedges</t>
  </si>
  <si>
    <t>– Derivatives designated as hedging instruments in fair value hedges</t>
  </si>
  <si>
    <t>Loss on early redemption of bonds</t>
  </si>
  <si>
    <t>Amounts capitalised</t>
  </si>
  <si>
    <t>Total finance costs</t>
  </si>
  <si>
    <t>Finance income and finance costs - Summary of finance income and finance costs (Parenthetical) (Detail) - USD ($) $ in Millions</t>
  </si>
  <si>
    <t>Premium charges for redemption of bonds</t>
  </si>
  <si>
    <t>Unamortized Debt Issuance Costs and Fees</t>
  </si>
  <si>
    <t>Fair value hedge adjustment</t>
  </si>
  <si>
    <t>Taxation - Summary of taxation charge (Detail) - USD ($) $ in Millions</t>
  </si>
  <si>
    <t>– Current</t>
  </si>
  <si>
    <t>– Deferred</t>
  </si>
  <si>
    <t>Taxation charge</t>
  </si>
  <si>
    <t>Taxation - Summary of prima facie tax reconciliation (Detail) - USD ($) $ in Millions</t>
  </si>
  <si>
    <t>Reconciliation Of Accounting Profit Multiplied By Applicable Tax Rates [Abstract]</t>
  </si>
  <si>
    <t>Deduct: share of profit after tax of equity accounted units</t>
  </si>
  <si>
    <t>Parent companies' and subsidiaries' profit/(loss) before tax</t>
  </si>
  <si>
    <t>Prima facie tax payable/(receivable) at UK rate of 19 per cent (2016: 20 per cent; 2015: 20 per cent)</t>
  </si>
  <si>
    <t>Higher rate of taxation on Australian underlying earnings</t>
  </si>
  <si>
    <t>Impact of items excluded in arriving at underlying earnings</t>
  </si>
  <si>
    <t>– Gains and losses on disposal of businesses</t>
  </si>
  <si>
    <t>– Exchange and gains/losses on derivatives</t>
  </si>
  <si>
    <t>– Onerous port and rail contracts</t>
  </si>
  <si>
    <t>– Closure provision for legacy operations</t>
  </si>
  <si>
    <t>– Tax provision</t>
  </si>
  <si>
    <t>– Adjustment to deferred tax assets relating to expected divestments</t>
  </si>
  <si>
    <t>– Other exclusions</t>
  </si>
  <si>
    <t>– Changes in corporate tax rates in the US and France</t>
  </si>
  <si>
    <t>Impact of changes in tax rates and laws</t>
  </si>
  <si>
    <t>Other tax rates applicable outside the UK and Australia on underlying earnings</t>
  </si>
  <si>
    <t>Resource depletion and other depreciation allowances</t>
  </si>
  <si>
    <t>Research, development and other investment allowances</t>
  </si>
  <si>
    <t>Recognition of previously unrecognised deferred tax assets</t>
  </si>
  <si>
    <t>Write-down of previously recognised deferred tax assets</t>
  </si>
  <si>
    <t>Unrecognised current year operating losses</t>
  </si>
  <si>
    <t>Taxation - Summary of prima facie tax reconciliation (Parenthetical) (Detail) - USD ($) $ in Millions</t>
  </si>
  <si>
    <t>UK tax payable (receivable) rate</t>
  </si>
  <si>
    <t>19.00%</t>
  </si>
  <si>
    <t>Groups share of profit of equity accounted units net of tax</t>
  </si>
  <si>
    <t>Taxation - Summary of tax relating to components of other comprehensive income or loss (Detail) - USD ($) $ in Millions</t>
  </si>
  <si>
    <t>Income Tax Relating To Components Of Other Comprehensive Income That Will Be Reclassified To Profit Or Loss [Abstract]</t>
  </si>
  <si>
    <t>Tax (charge)/credit on actuarial gains and losses on post-retirement benefit plans</t>
  </si>
  <si>
    <t>Other</t>
  </si>
  <si>
    <t>Tax relating to components of other comprehensive income/(loss) for the year</t>
  </si>
  <si>
    <t>Taxation - Summary of tax relating to components of other comprehensive income or loss (Parenthetical) (Detail) - USD ($) $ in Millions</t>
  </si>
  <si>
    <t>Deferred tax charge included in other comprehensive income</t>
  </si>
  <si>
    <t>Current tax charge included in other comprehensive income</t>
  </si>
  <si>
    <t>Earnings/(loss) per ordinary share - Summary of earnings (loss) per ordinary shares (Detail) - USD ($) $ / shares in Units, shares in Millions, $ in Millions</t>
  </si>
  <si>
    <t>Basic earnings/(loss) per share attributable to ordinary shareholders of Rio Tinto</t>
  </si>
  <si>
    <t>Diluted earnings/(loss) per share attributable to ordinary shareholders of Rio Tinto</t>
  </si>
  <si>
    <t>Basic earnings/(loss) per share attributable to ordinary shareholders of Rio Tinto, Weighted average number of shares</t>
  </si>
  <si>
    <t>Diluted earnings/(loss) per share attributable to ordinary shareholders of Rio Tinto, Weighted average number of shares</t>
  </si>
  <si>
    <t>Earnings/(loss) per ordinary share - Summary of earnings (loss) per ordinary shares (Parenthetical) (Detail) - shares shares in Millions</t>
  </si>
  <si>
    <t>Earnings Per Share [Line Items]</t>
  </si>
  <si>
    <t>Weighted average number of shares outstanding</t>
  </si>
  <si>
    <t>Effect of dilutive securities shares</t>
  </si>
  <si>
    <t>Description of instruments with potential future dilutive effect not included in calculation of diluted earnings per share</t>
  </si>
  <si>
    <t>This effect is calculated under the treasury stock method. In accordance with IAS 33 “Earnings per share”, for the purposes of calculating diluted loss per share, the effect of potentially dilutive securities has not been taken into account for the year ended 31 December 2015.</t>
  </si>
  <si>
    <t>Dividends - Summary of dividends paid (Detail) - USD ($) $ / shares in Units, $ in Millions</t>
  </si>
  <si>
    <t>Disclosure of Dividends [Line Items]</t>
  </si>
  <si>
    <t>Dividends paid during the year</t>
  </si>
  <si>
    <t>Dividends per share: paid during the year</t>
  </si>
  <si>
    <t>Dividends per share: proposed in the announcement of the results for the year</t>
  </si>
  <si>
    <t>Previous year final dividend paid</t>
  </si>
  <si>
    <t>Interim dividend paid</t>
  </si>
  <si>
    <t>Dividends - Summary of dividends per share (Detail)</t>
  </si>
  <si>
    <t>Dec. 31, 2017$ / shares</t>
  </si>
  <si>
    <t>Dec. 31, 2017£ / shares</t>
  </si>
  <si>
    <t>Dec. 31, 2016$ / shares</t>
  </si>
  <si>
    <t>Dec. 31, 2016£ / shares</t>
  </si>
  <si>
    <t>Dec. 31, 2015$ / shares</t>
  </si>
  <si>
    <t>Dec. 31, 2015£ / shares</t>
  </si>
  <si>
    <t>Dec. 31, 2014$ / shares</t>
  </si>
  <si>
    <t>Previous year final dividend per share</t>
  </si>
  <si>
    <t>Interim dividend per share</t>
  </si>
  <si>
    <t>Previous year final dividend per share | £ / shares</t>
  </si>
  <si>
    <t>Interim dividend per share | £ / shares</t>
  </si>
  <si>
    <t>Dividends - Summary of dividends per share (Parenthetical) (Detail) - Rio Tinto Limited [member]</t>
  </si>
  <si>
    <t>Franked final dividend percentage</t>
  </si>
  <si>
    <t>30.00%</t>
  </si>
  <si>
    <t>Franked Interim dividend percentage</t>
  </si>
  <si>
    <t>Dividends - Summary of number of shares dividend distributed (Detail) - shares shares in Millions</t>
  </si>
  <si>
    <t>Previous year final dividend number of shares</t>
  </si>
  <si>
    <t>Interim dividend number of shares</t>
  </si>
  <si>
    <t>Dividends - Additional information (Detail) $ / shares in Units, $ in Millions</t>
  </si>
  <si>
    <t>1 Months Ended</t>
  </si>
  <si>
    <t>Feb. 28, 2018USD ($)$ / shares</t>
  </si>
  <si>
    <t>Dec. 31, 2017USD ($)$ / sharesshares</t>
  </si>
  <si>
    <t>Dec. 31, 2017£ / sharesshares</t>
  </si>
  <si>
    <t>Dec. 31, 2017$ / sharesshares</t>
  </si>
  <si>
    <t>Dec. 31, 2016$ / sharesshares</t>
  </si>
  <si>
    <t>Dec. 31, 2016£ / sharesshares</t>
  </si>
  <si>
    <t>Dec. 31, 2015$ / sharesshares</t>
  </si>
  <si>
    <t>Dec. 31, 2015£ / sharesshares</t>
  </si>
  <si>
    <t>Final dividend per share | $ / shares</t>
  </si>
  <si>
    <t>Interim dividend per share | $ / shares</t>
  </si>
  <si>
    <t>Rio Tinto Limited shares were held by Rio Tinto plc</t>
  </si>
  <si>
    <t>Dividends per share: proposed in the announcement of the results for the year | $ / shares</t>
  </si>
  <si>
    <t>Potential ordinary share transactions [Member]</t>
  </si>
  <si>
    <t>Dividends payment proposed in the announcement of the results for the year | $</t>
  </si>
  <si>
    <t>Dividends payment date</t>
  </si>
  <si>
    <t>Apr. 12,
		2018</t>
  </si>
  <si>
    <t>Dividends record date</t>
  </si>
  <si>
    <t>Mar. 2,
		2018</t>
  </si>
  <si>
    <t>Final dividend per share | £ / shares</t>
  </si>
  <si>
    <t>Rio Tinto plc [member] | Potential ordinary share transactions [Member]</t>
  </si>
  <si>
    <t>Rio Tinto plc [member] | Ordinary shares [Member]</t>
  </si>
  <si>
    <t>Number of share excluded from previous year final dividend calculation</t>
  </si>
  <si>
    <t>Number of share excluded from interim dividend calculation</t>
  </si>
  <si>
    <t>Rio Tinto plc [member] | American depository receipts [member]</t>
  </si>
  <si>
    <t>Retained profits and reserves distributed as dividends | $</t>
  </si>
  <si>
    <t>Rio Tinto Limited [member] | Potential ordinary share transactions [Member]</t>
  </si>
  <si>
    <t>Goodwill - Summary of goodwill (Detail) - USD ($) $ in Millions</t>
  </si>
  <si>
    <t>Disclosure of reconciliation of changes in goodwill [Line Items]</t>
  </si>
  <si>
    <t>Goodwill at beginning of period</t>
  </si>
  <si>
    <t>Adjustment on currency translation</t>
  </si>
  <si>
    <t>Goodwill at end of period</t>
  </si>
  <si>
    <t>Cost [member]</t>
  </si>
  <si>
    <t>Accumulated impairment [Member]</t>
  </si>
  <si>
    <t>Goodwill - Summary of Allocated goodwill (Detail) - USD ($) $ in Millions</t>
  </si>
  <si>
    <t>Richards Bay Minerals [member]</t>
  </si>
  <si>
    <t>Pilbara [member]</t>
  </si>
  <si>
    <t>Dampier Salt [member]</t>
  </si>
  <si>
    <t>Goodwill - Additional information (Detail) - USD ($)</t>
  </si>
  <si>
    <t>Fair value less costs of disposal, post-tax discount rate</t>
  </si>
  <si>
    <t>8.70%</t>
  </si>
  <si>
    <t>9.00%</t>
  </si>
  <si>
    <t>Description of valuation techniques used to measure fair value less costs of disposal</t>
  </si>
  <si>
    <t>The recoverable amount has been assessed by reference to FVLCD, in line with the policy set out in note 1(i) and classified as level 3 under the fair value hierarchy. FVLCD was determined by estimating cash flows until the end of the life-of-mine plan including anticipated expansions. In arriving at FVLCD, a post-tax discount rate of 8.7 per cent (2016: 9.0 per cent) has been applied to the post-tax cash flows expressed in real terms.</t>
  </si>
  <si>
    <t>Description of level of fair value hierarchy within which fair value measurement is categorized</t>
  </si>
  <si>
    <t>Description of basis on which recoverable amount determined</t>
  </si>
  <si>
    <t>Other assumptions include the long-term pig iron and zircon prices and operating costs. Future selling prices and operating costs have been estimated in line with the policy set out in note 1(i). The recoverable amount of the cash-generating unit exceeds the carrying value for each of these sensitivities applied in isolation.</t>
  </si>
  <si>
    <t>6.70%</t>
  </si>
  <si>
    <t>7.00%</t>
  </si>
  <si>
    <t>The annual impairment review of the Pilbara cash-generating unit has been assessed by reference to FVLCD using discounted cash flows, which is in line with the policy set out in note 1(i) and is classified as level 3 under the fair value hierarchy. In arriving at FVLCD, a post-tax discount rate of 6.7 per cent (2016: 7.0 per cent) has been applied to the post-tax cash flows expressed in real terms. The recoverable amount was determined to be significantly in excess of carrying value, and there are not considered to be any reasonably possible changes in key assumptions that would cause the remaining goodwill to be impaired.</t>
  </si>
  <si>
    <t>Goodwill - Key assumptions calculation of fair value less costs of disposal (Detail) - Richards Bay Minerals [member] $ in Millions</t>
  </si>
  <si>
    <t>5% decrease in the titanium slag price [member]</t>
  </si>
  <si>
    <t>Disclosure of key assumptions calculation of fair value less costs of disposal [Line Items]</t>
  </si>
  <si>
    <t>Corresponding decrease in FVLCD</t>
  </si>
  <si>
    <t>1% increase in the discount rate applied to post-tax cash flows [member]</t>
  </si>
  <si>
    <t>10% strengthening of South African rand [member]</t>
  </si>
  <si>
    <t>Goodwill - Key assumptions calculation of fair value less costs of disposal (Parenthetical) (Detail) - Richards Bay Minerals [member]</t>
  </si>
  <si>
    <t>Increase in the discount rate applied to post-tax cash flows</t>
  </si>
  <si>
    <t>5% decrease in the titanium slag price [member] | Titanium [member]</t>
  </si>
  <si>
    <t>Percentage of decrease in the titanium slag price</t>
  </si>
  <si>
    <t>5.00%</t>
  </si>
  <si>
    <t>1.00%</t>
  </si>
  <si>
    <t>Strengthening percentage of the South African rand</t>
  </si>
  <si>
    <t>10.00%</t>
  </si>
  <si>
    <t>Intangible assets - Summary of intangible assets (Detail) - USD ($) $ in Millions</t>
  </si>
  <si>
    <t>Disclosure of detailed information about intangible assets [Line Items]</t>
  </si>
  <si>
    <t>Intangible assets at beginning of period</t>
  </si>
  <si>
    <t>Expenditure during the year</t>
  </si>
  <si>
    <t>Amortisation for the year</t>
  </si>
  <si>
    <t>Disposals, transfers and other movements</t>
  </si>
  <si>
    <t>Intangible assets at end of period</t>
  </si>
  <si>
    <t>Accumulated amortisation and impairment [member]</t>
  </si>
  <si>
    <t>Exploration and evaluation [member]</t>
  </si>
  <si>
    <t>Exploration and evaluation [member] | Cost [member]</t>
  </si>
  <si>
    <t>Exploration and evaluation [member] | Accumulated amortisation and impairment [member]</t>
  </si>
  <si>
    <t>Trademarks, patented and non-patented technology [member]</t>
  </si>
  <si>
    <t>Trademarks, patented and non-patented technology [member] | Cost [member]</t>
  </si>
  <si>
    <t>Trademarks, patented and non-patented technology [member] | Accumulated amortisation and impairment [member]</t>
  </si>
  <si>
    <t>Contract based intangible assets [member]</t>
  </si>
  <si>
    <t>Contract based intangible assets [member] | Cost [member]</t>
  </si>
  <si>
    <t>Contract based intangible assets [member] | Accumulated amortisation and impairment [member]</t>
  </si>
  <si>
    <t>Other intangible assets [Member]</t>
  </si>
  <si>
    <t>Other intangible assets [Member] | Cost [member]</t>
  </si>
  <si>
    <t>Other intangible assets [Member] | Accumulated amortisation and impairment [member]</t>
  </si>
  <si>
    <t>Intangible assets - Summary of intangible assets (Parenthetical) (Detail) - USD ($) $ in Millions</t>
  </si>
  <si>
    <t>Quebec smelters [member]</t>
  </si>
  <si>
    <t>Description of recoverable amount of asset is fair value less costs of disposal or value in use</t>
  </si>
  <si>
    <t>the Quebec smelters cash-generating unit. The Quebec smelters cash-generating unit was tested for impairment by reference to FVLCD using discounted cash flows, which is in line with the policy set out in note 1(i). The recoverable amount of the Quebec smelters is classified as level 3 under the fair value hierarchy</t>
  </si>
  <si>
    <t>Water rights [member] | Quebec smelters [member]</t>
  </si>
  <si>
    <t>Trademarks [member] | Bottom of range [Member]</t>
  </si>
  <si>
    <t>Finite life intangible assets, useful lives</t>
  </si>
  <si>
    <t>14 years</t>
  </si>
  <si>
    <t>Trademarks [member] | Top of range [Member]</t>
  </si>
  <si>
    <t>20 years</t>
  </si>
  <si>
    <t>Patented and non-patented technology [member] | Bottom of range [Member]</t>
  </si>
  <si>
    <t>ten years</t>
  </si>
  <si>
    <t>Patented and non-patented technology [member] | Top of range [Member]</t>
  </si>
  <si>
    <t>Power contracts water rights [member] | Bottom of range [Member]</t>
  </si>
  <si>
    <t>two years</t>
  </si>
  <si>
    <t>Power contracts water rights [member] | Top of range [Member]</t>
  </si>
  <si>
    <t>45 years</t>
  </si>
  <si>
    <t>Other purchase and customer contracts [member] | Bottom of range [Member]</t>
  </si>
  <si>
    <t>Other purchase and customer contracts [member] | Top of range [Member]</t>
  </si>
  <si>
    <t>15 years</t>
  </si>
  <si>
    <t>Computer software [Member] | Bottom of range [Member] | Internally generated [Member]</t>
  </si>
  <si>
    <t>Computer software [Member] | Top of range [Member] | Internally generated [Member]</t>
  </si>
  <si>
    <t>Other intangible assets [Member] | Bottom of range [Member]</t>
  </si>
  <si>
    <t>Other intangible assets [Member] | Top of range [Member]</t>
  </si>
  <si>
    <t>Exploration and evaluation [member] | Kemano Tunnel Project [Member]</t>
  </si>
  <si>
    <t>Intangible assets - Summary of exploration and evaluation expenditure (Detail) - USD ($) $ in Millions</t>
  </si>
  <si>
    <t>Exploration And Evaluation Expenditure [Abstract]</t>
  </si>
  <si>
    <t>Net expenditure in the year (net of proceeds of US$3 million (2016: US$208 million; 2015: US$nil) on disposal of undeveloped projects)</t>
  </si>
  <si>
    <t>Non-cash movements and non-cash proceeds on disposal of undeveloped projects</t>
  </si>
  <si>
    <t>Amount capitalised during the year</t>
  </si>
  <si>
    <t>Net charge for the year</t>
  </si>
  <si>
    <t>Reconciliation to income statement</t>
  </si>
  <si>
    <t>Profit relating to interests in undeveloped projects</t>
  </si>
  <si>
    <t>Intangible assets - Summary of exploration and evaluation expenditure (Parenthetical) (Detail) - USD ($) $ in Millions</t>
  </si>
  <si>
    <t>Net proceeds on disposal of undeveloped projects</t>
  </si>
  <si>
    <t>Intangible assets - Additional information (Detail) - USD ($) $ in Millions</t>
  </si>
  <si>
    <t>Exploration and evaluation assets [Member]</t>
  </si>
  <si>
    <t>Capitalised related to projects which had not yet been approved to proceed</t>
  </si>
  <si>
    <t>Early works expenditure within property, plant and equipment</t>
  </si>
  <si>
    <t>Property, plant and equipment - Summary of property, plant and equipment (Detail) - USD ($) $ in Millions</t>
  </si>
  <si>
    <t>Disclosure of detailed information about property, plant and equipment [Line Items]</t>
  </si>
  <si>
    <t>Property, plant and equipment at beginning of period</t>
  </si>
  <si>
    <t>Adjustment on currency translation (c)</t>
  </si>
  <si>
    <t>Adjustments to capitalised closure costs</t>
  </si>
  <si>
    <t>Additions</t>
  </si>
  <si>
    <t>Depreciation for the year (a) (e)</t>
  </si>
  <si>
    <t>Impairment charges, net of reversals (f)</t>
  </si>
  <si>
    <t>Disposals</t>
  </si>
  <si>
    <t>Subsidiaries no longer consolidated (g)</t>
  </si>
  <si>
    <t>Transfers and other movements (h)</t>
  </si>
  <si>
    <t>Property, plant and equipment at end of period</t>
  </si>
  <si>
    <t>Non-current assets held under finance leases (i)</t>
  </si>
  <si>
    <t>Non-current assets pledged as security (j)</t>
  </si>
  <si>
    <t>Mining properties and leases [member]</t>
  </si>
  <si>
    <t>Mining properties and leases [member] | Cost [member]</t>
  </si>
  <si>
    <t>Mining properties and leases [member] | Accumulated amortisation and impairment [member]</t>
  </si>
  <si>
    <t>Land and buildings [Member]</t>
  </si>
  <si>
    <t>Land and buildings [Member] | Cost [member]</t>
  </si>
  <si>
    <t>Land and buildings [Member] | Accumulated amortisation and impairment [member]</t>
  </si>
  <si>
    <t>Plant and equipment [member]</t>
  </si>
  <si>
    <t>Plant and equipment [member] | Cost [member]</t>
  </si>
  <si>
    <t>Plant and equipment [member] | Accumulated amortisation and impairment [member]</t>
  </si>
  <si>
    <t>Capital works in progress [member]</t>
  </si>
  <si>
    <t>Capital works in progress [member] | Cost [member]</t>
  </si>
  <si>
    <t>Capital works in progress [member] | Accumulated amortisation and impairment [member]</t>
  </si>
  <si>
    <t>Property, plant and equipment - Summary of property, plant and equipment (Parenthetical) (Detail) - USD ($) $ in Millions</t>
  </si>
  <si>
    <t>Average borrowing rate used for capitalisation of interest</t>
  </si>
  <si>
    <t>4.45%</t>
  </si>
  <si>
    <t>4.20%</t>
  </si>
  <si>
    <t>Loans secured by non-current assets collateral</t>
  </si>
  <si>
    <t>Capitalised production phase stripping costs [Member]</t>
  </si>
  <si>
    <t>Capitalised production phase stripping costs, carrying amount</t>
  </si>
  <si>
    <t>Capitalisation of property, plant and equipment</t>
  </si>
  <si>
    <t>Capitalisation offset by depreciation</t>
  </si>
  <si>
    <t>Capitalised production phase stripping costs [Member] | Property, plant and equipment [member]</t>
  </si>
  <si>
    <t>Capitalised production phase stripping costs [Member] | Investment in equity accounted units [member]</t>
  </si>
  <si>
    <t>Capitalised production phase stripping costs [Member] | Subsidiaries [Member]</t>
  </si>
  <si>
    <t>Freehold [member]</t>
  </si>
  <si>
    <t>Land and buildings carrying amount</t>
  </si>
  <si>
    <t>Long leasehold [member]</t>
  </si>
  <si>
    <t>Land [Member]</t>
  </si>
  <si>
    <t>Useful lives of property, plant and equipment</t>
  </si>
  <si>
    <t>Not depreciated</t>
  </si>
  <si>
    <t>Buildings [Member] | Bottom of range [Member]</t>
  </si>
  <si>
    <t>5 years</t>
  </si>
  <si>
    <t>Buildings [Member] | Top of range [Member]</t>
  </si>
  <si>
    <t>50 years</t>
  </si>
  <si>
    <t>Plant and equipment [member] | Bottom of range [Member]</t>
  </si>
  <si>
    <t>3 years</t>
  </si>
  <si>
    <t>Plant and equipment [member] | Top of range [Member]</t>
  </si>
  <si>
    <t>P50Y</t>
  </si>
  <si>
    <t>Power generating assets [Member] | Bottom of range [Member]</t>
  </si>
  <si>
    <t>P25Y</t>
  </si>
  <si>
    <t>Power generating assets [Member] | Top of range [Member]</t>
  </si>
  <si>
    <t>Investments in equity accounted units - Summary of Investments in equity accounted units (Detail) - USD ($) $ in Millions</t>
  </si>
  <si>
    <t>Disclosure of Investments in equity accounted units [Line Items]</t>
  </si>
  <si>
    <t>– Non-current assets</t>
  </si>
  <si>
    <t>– Current assets</t>
  </si>
  <si>
    <t>– Current liabilities</t>
  </si>
  <si>
    <t>– Non-current liabilities</t>
  </si>
  <si>
    <t>Rio Tinto's share of net assets</t>
  </si>
  <si>
    <t>Investment in equity accounted units [member]</t>
  </si>
  <si>
    <t>Investments in equity accounted units - Additional information (Detail) - USD ($)</t>
  </si>
  <si>
    <t>Investments in equity accounted units with shares listed on recognised stock exchanges</t>
  </si>
  <si>
    <t>Net debt of the Group</t>
  </si>
  <si>
    <t>Inventories - Summary of inventories (Detail) - USD ($) $ in Millions</t>
  </si>
  <si>
    <t>Classes Of Inventories [Abstract]</t>
  </si>
  <si>
    <t>Raw materials and purchased components</t>
  </si>
  <si>
    <t>Consumable stores</t>
  </si>
  <si>
    <t>Work in progress</t>
  </si>
  <si>
    <t>Finished goods and goods for resale</t>
  </si>
  <si>
    <t>Expected to be used within one year</t>
  </si>
  <si>
    <t>Expected to be used after more than one year</t>
  </si>
  <si>
    <t>Inventories - Additional information (Detail) - USD ($) $ in Millions</t>
  </si>
  <si>
    <t>Classes Of Inventories [Line Items]</t>
  </si>
  <si>
    <t>Inventory write-downs, net of reversals</t>
  </si>
  <si>
    <t>Net inventory write- back</t>
  </si>
  <si>
    <t>Inventory write offs</t>
  </si>
  <si>
    <t>Disclosure - Inventories - Additional information (Detail) [Line Items]</t>
  </si>
  <si>
    <t>Inventories pledged as security for liabilities</t>
  </si>
  <si>
    <t>Previously Stated [Member]</t>
  </si>
  <si>
    <t>Deferred Taxation - Reconciliation of changes in deferred tax liability asset (Detail) - USD ($) $ in Millions</t>
  </si>
  <si>
    <t>Reconciliation Of Changes In Deferred Tax Liability Asset [Abstract]</t>
  </si>
  <si>
    <t>At 1 January - deferred tax asset</t>
  </si>
  <si>
    <t>Charged/(credited) to the income statement</t>
  </si>
  <si>
    <t>(Charged)/credited to statement of comprehensive income</t>
  </si>
  <si>
    <t>Other movements</t>
  </si>
  <si>
    <t>At 31 December - deferred tax liability/(asset)</t>
  </si>
  <si>
    <t>– deferred tax liabilities</t>
  </si>
  <si>
    <t>– deferred tax assets</t>
  </si>
  <si>
    <t>Deferred Taxation - Deferred tax liabilities and assets, prior to offsetting of balances (Detail) - USD ($) $ in Millions</t>
  </si>
  <si>
    <t>Disclosure of temporary difference, unused tax losses and unused tax credits [Line Items]</t>
  </si>
  <si>
    <t>Capital allowances [member]</t>
  </si>
  <si>
    <t>Unremitted earnings [member]</t>
  </si>
  <si>
    <t>Capitalised interest [member]</t>
  </si>
  <si>
    <t>Unrealised exchange gains (losses) [member]</t>
  </si>
  <si>
    <t>Other temporary differences [member]</t>
  </si>
  <si>
    <t>Tax losses [member]</t>
  </si>
  <si>
    <t>Provisions [member]</t>
  </si>
  <si>
    <t>Post-retirement benefits [member]</t>
  </si>
  <si>
    <t>Tax on unremitted earnings [member]</t>
  </si>
  <si>
    <t>Deferred Taxation - Deferred tax liabilities and assets, prior to offsetting of balances (Parenthetical) (Detail) - USD ($) $ in Millions</t>
  </si>
  <si>
    <t>Deferred tax is not recognised on the unremitted earnings of subsidiaries and joint ventures</t>
  </si>
  <si>
    <t>Tax payable on unremitted earnings</t>
  </si>
  <si>
    <t>Deferred tax loss recovery period</t>
  </si>
  <si>
    <t>6 years</t>
  </si>
  <si>
    <t>Recognised and unrecognised deferred tax assets</t>
  </si>
  <si>
    <t>Unrecognised deferred tax assets</t>
  </si>
  <si>
    <t>Unused tax losses [Member]</t>
  </si>
  <si>
    <t>Later than one year [Member]</t>
  </si>
  <si>
    <t>Deferred Taxation - Recognised and unrecognised amounts in deferred tax assets (Detail) - USD ($) $ in Millions</t>
  </si>
  <si>
    <t>Recognised</t>
  </si>
  <si>
    <t>Unrecognised</t>
  </si>
  <si>
    <t>Deferred Taxation - Recognised and unrecognised amounts in deferred tax assets (Parenthetical) (Detail) - USD ($) $ in Millions</t>
  </si>
  <si>
    <t>Realised or unrealised capital losses [member]</t>
  </si>
  <si>
    <t>1 year</t>
  </si>
  <si>
    <t>Mongolia [Member] | Tax losses [member]</t>
  </si>
  <si>
    <t>8 years</t>
  </si>
  <si>
    <t>Trade and other receivables - Summary of trade and other receivables (Detail) - USD ($) $ in Millions</t>
  </si>
  <si>
    <t>Non-current trade receivables</t>
  </si>
  <si>
    <t>Other non-current receivables</t>
  </si>
  <si>
    <t>Non-current prepayment of tolling charges to jointly controlled entities</t>
  </si>
  <si>
    <t>Non-current pension surpluses</t>
  </si>
  <si>
    <t>Non-current other prepayments</t>
  </si>
  <si>
    <t>Non-current trade and other receivables</t>
  </si>
  <si>
    <t>Current trade receivables</t>
  </si>
  <si>
    <t>Other current receivables</t>
  </si>
  <si>
    <t>Current amounts due from equity accounted units</t>
  </si>
  <si>
    <t>Current other prepayments</t>
  </si>
  <si>
    <t>Current trade and other receivables</t>
  </si>
  <si>
    <t>Trade receivables</t>
  </si>
  <si>
    <t>Other receivables</t>
  </si>
  <si>
    <t>Prepayment of tolling charges to jointly controlled entities</t>
  </si>
  <si>
    <t>Pension surpluses</t>
  </si>
  <si>
    <t>Amounts due from equity accounted units</t>
  </si>
  <si>
    <t>Other prepayments</t>
  </si>
  <si>
    <t>Trade and other receivables - Summary of trade and other receivables (Parenthetical) (Detail) - USD ($) $ in Millions</t>
  </si>
  <si>
    <t>Net of provisions for doubtful debts</t>
  </si>
  <si>
    <t>Impairment loss recognised in profit or loss, trade receivables</t>
  </si>
  <si>
    <t>Unused provision reversed, other provisions</t>
  </si>
  <si>
    <t>Trade and other receivables - Additional information (Detail) - USD ($) $ in Millions</t>
  </si>
  <si>
    <t>Rio Tinto plc [member] | LIBOR [Member]</t>
  </si>
  <si>
    <t>Trade receivables past due but not impaired [Member]</t>
  </si>
  <si>
    <t>Trade and other receivables - Summary of ageing receivables (Detail) - USD ($) $ in Millions</t>
  </si>
  <si>
    <t>Disclosure Of Aging Of Trade And Other Receivables Past Due But Not Impaired [Line Items]</t>
  </si>
  <si>
    <t>Trade receivables past due but not impaired [Member] | Less than 30 days overdue [member]</t>
  </si>
  <si>
    <t>Trade receivables past due but not impaired [Member] | Between 30 and 60 days overdue [member]</t>
  </si>
  <si>
    <t>Trade receivables past due but not impaired [Member] | Between 60 and 90 days overdue [member]</t>
  </si>
  <si>
    <t>Trade receivables past due but not impaired [Member] | More than 90 days overdue [member]</t>
  </si>
  <si>
    <t>Assets and liabilities held for sale - Additional information (Detail) $ in Millions</t>
  </si>
  <si>
    <t>Assets and liabilities classified as held for sale [member] | Dunkerque Aluminium Smelter [Member]</t>
  </si>
  <si>
    <t>Disclosure Of Financial Instruments [Line Items]</t>
  </si>
  <si>
    <t>Ownership interest in subsidiary</t>
  </si>
  <si>
    <t>Other financial assets (including non-quasi equity loans to equity accounted units) - Summary of other financial assets including non-quasi equity loans to equity accounted units (Detail) - USD ($) $ in Millions</t>
  </si>
  <si>
    <t>Disclosure Of Other Assets [Abstract]</t>
  </si>
  <si>
    <t>Non-current derivative financial instruments</t>
  </si>
  <si>
    <t>Non-current equity shares and quoted funds</t>
  </si>
  <si>
    <t>Other non-current investments, including loans</t>
  </si>
  <si>
    <t>Non-current other financial assets (including loans to equity accounted units)</t>
  </si>
  <si>
    <t>Current derivative financial instruments</t>
  </si>
  <si>
    <t>Current equity shares and quoted funds</t>
  </si>
  <si>
    <t>Other current investments, including loans</t>
  </si>
  <si>
    <t>Current other financial assets (including loans to equity accounted units)</t>
  </si>
  <si>
    <t>Derivative financial instruments</t>
  </si>
  <si>
    <t>Equity shares and quoted funds</t>
  </si>
  <si>
    <t>Other investments, including loans</t>
  </si>
  <si>
    <t>Loans to equity accounted units</t>
  </si>
  <si>
    <t>Other financial assets (including non-quasi equity loans to equity accounted units) - Summary of other financial assets including non-quasi equity loans to equity accounted units (Parenthetical) (Detail) - USD ($) $ in Millions</t>
  </si>
  <si>
    <t>Highly liquid financial assets held in managed investment funds classified as held for trading</t>
  </si>
  <si>
    <t>Cash and cash equivalents - Summary of cash and cash equivalents (Detail) - USD ($) $ in Millions</t>
  </si>
  <si>
    <t>Dec. 31, 2014</t>
  </si>
  <si>
    <t>Cash at bank and in hand</t>
  </si>
  <si>
    <t>Money market funds and other cash equivalents</t>
  </si>
  <si>
    <t>Balance per Group balance sheet</t>
  </si>
  <si>
    <t>Bank overdrafts repayable on demand (unsecured)</t>
  </si>
  <si>
    <t>Balance per Group cash flow statement</t>
  </si>
  <si>
    <t>Cash and cash equivalents - Additional information (Detail) - USD ($) $ in Millions</t>
  </si>
  <si>
    <t>Disclosure of cash and cash equivalents [Line Items]</t>
  </si>
  <si>
    <t>Restricted cash and cash equivalents</t>
  </si>
  <si>
    <t>Repayment of third party borrowings</t>
  </si>
  <si>
    <t>Borrowings and other financial liabilities - Summary of detailed information about borrowings (Detail) - USD ($) $ in Millions</t>
  </si>
  <si>
    <t>Disclosure of detailed information about borrowings [Line Items]</t>
  </si>
  <si>
    <t>Non-current borrowing</t>
  </si>
  <si>
    <t>Current borrowings including overdrafts</t>
  </si>
  <si>
    <t>Total borrowings</t>
  </si>
  <si>
    <t>Rio Tinto Finance (USA) Limited Bonds 9.0% 2019 [member]</t>
  </si>
  <si>
    <t>Borrowings, interest rate</t>
  </si>
  <si>
    <t>Borrowing maturity</t>
  </si>
  <si>
    <t>Rio Tinto Finance (USA) Limited Bonds 3.5% 2020 [member]</t>
  </si>
  <si>
    <t>Rio Tinto Finance plc Euro Bonds 2.0% due 2020 [member]</t>
  </si>
  <si>
    <t>Rio Tinto Finance (USA) Limited Bonds 4.125% 2021 [member]</t>
  </si>
  <si>
    <t>4.125%</t>
  </si>
  <si>
    <t>Rio Tinto Finance (USA) Limited Bonds 3.750% 2021 [member]</t>
  </si>
  <si>
    <t>3.75%</t>
  </si>
  <si>
    <t>Rio Tinto Finance (USA) plc Bonds 3.5% 2022 [member]</t>
  </si>
  <si>
    <t>Rio Tinto Finance (USA) plc Bonds 2.875% 2022 [member]</t>
  </si>
  <si>
    <t>2.875%</t>
  </si>
  <si>
    <t>Rio Tinto Finance plc Euro Bonds 2.875% due 2024 [member]</t>
  </si>
  <si>
    <t>Rio Tinto Finance (USA) Limited Bonds 3.75% 2025 [member]</t>
  </si>
  <si>
    <t>Rio Tinto Finance (USA) Limited Bonds 7.125% 2028 [member]</t>
  </si>
  <si>
    <t>7.125%</t>
  </si>
  <si>
    <t>Alcan Inc. Debentures 7.25% due 2028 [member]</t>
  </si>
  <si>
    <t>7.25%</t>
  </si>
  <si>
    <t>Rio Tinto Finance plc Sterling Bonds 4.0% due 2029 [member]</t>
  </si>
  <si>
    <t>4.00%</t>
  </si>
  <si>
    <t>Alcan Inc. Debentures 7.25% due 2031 [member]</t>
  </si>
  <si>
    <t>Alcan Inc. Global Notes 6.125% due 2033 [member]</t>
  </si>
  <si>
    <t>6.125%</t>
  </si>
  <si>
    <t>Alcan Inc. Global Notes 5.75% due 2035 [member]</t>
  </si>
  <si>
    <t>5.75%</t>
  </si>
  <si>
    <t>Rio Tinto Finance (USA) Limited Bonds 5.2% 2040 [member]</t>
  </si>
  <si>
    <t>5.20%</t>
  </si>
  <si>
    <t>Rio Tinto Finance (USA) plc Bonds 4.75% 2042 [member]</t>
  </si>
  <si>
    <t>4.75%</t>
  </si>
  <si>
    <t>Rio Tinto Finance (USA) plc Bonds 4.125% 2042 [member]</t>
  </si>
  <si>
    <t>Oyu Tolgoi LLC Secured Loan due 2027 [member]</t>
  </si>
  <si>
    <t>Oyu Tolgoi LLC Secured Loan due 2028 [member]</t>
  </si>
  <si>
    <t>Oyu Tolgoi LLC Secured Loan due 2029 [member]</t>
  </si>
  <si>
    <t>Oyu Tolgoi LLC Secured Loan due 2030 [member]</t>
  </si>
  <si>
    <t>Loans from equity accounting units [member]</t>
  </si>
  <si>
    <t>Other secured loans [member]</t>
  </si>
  <si>
    <t>Other unsecured loans [member]</t>
  </si>
  <si>
    <t>Finance leases [member]</t>
  </si>
  <si>
    <t>Bank overdrafts [member]</t>
  </si>
  <si>
    <t>Borrowings and other financial liabilities - Summary of detailed information about borrowings (Parenthetical) (Detail) - USD ($) $ in Millions</t>
  </si>
  <si>
    <t>Cumulative amount utilised from debt issuance</t>
  </si>
  <si>
    <t>Carrying value of bonds</t>
  </si>
  <si>
    <t>Borrowings</t>
  </si>
  <si>
    <t>Subsidiary borrowings</t>
  </si>
  <si>
    <t>Debt instrument restrictive covenants</t>
  </si>
  <si>
    <t>European debt issuance programme [member]</t>
  </si>
  <si>
    <t>Notional amount</t>
  </si>
  <si>
    <t>Borrowings and other financial liabilities - Summary of borrowings and other financial liabilities (Detail) - USD ($) $ in Millions</t>
  </si>
  <si>
    <t>Disclosure of borrowings and other financial liabilities [Line Items]</t>
  </si>
  <si>
    <t>Total non-current borrowings including overdrafts (as above)</t>
  </si>
  <si>
    <t>Total current borrowings including overdrafts (as above)</t>
  </si>
  <si>
    <t>Total current borrowings and other financial liabilities</t>
  </si>
  <si>
    <t>Total other financial liabilities</t>
  </si>
  <si>
    <t>Total borrowings including overdrafts (as above)</t>
  </si>
  <si>
    <t>Total borrowings and other financial liabilities</t>
  </si>
  <si>
    <t>Derivative financial instruments [member]</t>
  </si>
  <si>
    <t>Total other current financial liabilities</t>
  </si>
  <si>
    <t>Other financial liability [Member]</t>
  </si>
  <si>
    <t>Total Other financial liabilities [member]</t>
  </si>
  <si>
    <t>Borrowings and other financial liabilities - Additional information (Detail) - USD ($)</t>
  </si>
  <si>
    <t>Derivative financial assets</t>
  </si>
  <si>
    <t>Interest rate swaps [member]</t>
  </si>
  <si>
    <t>Derivative financial liabilities</t>
  </si>
  <si>
    <t>Borrowings at amortised cost</t>
  </si>
  <si>
    <t>Cross currency interest rate swaps [member] | Rio Tinto Finance plc Sterling Bonds 4.0% due 2029 [member]</t>
  </si>
  <si>
    <t>Borrowings notional amount</t>
  </si>
  <si>
    <t>US Dollars [Member] | Interest rate swaps [member]</t>
  </si>
  <si>
    <t>Euro Member Countries, Euro | Interest rate swaps [member]</t>
  </si>
  <si>
    <t>Capitalised finance leases - Summary of capitalised finance leases (Detail) - USD ($) $ in Millions</t>
  </si>
  <si>
    <t>Disclosure Of Maturity Analysis Of Finance Lease Payments Payable [Line Items]</t>
  </si>
  <si>
    <t>Total minimum lease payments undiscounted</t>
  </si>
  <si>
    <t>Effect of discounting</t>
  </si>
  <si>
    <t>Total minimum lease payments discounted</t>
  </si>
  <si>
    <t>Due within 1 year [member]</t>
  </si>
  <si>
    <t>Present value of minimum lease payments</t>
  </si>
  <si>
    <t>Between 1 and 3 years [member]</t>
  </si>
  <si>
    <t>Between 3 and 5 years [member]</t>
  </si>
  <si>
    <t>More than 5 years [member]</t>
  </si>
  <si>
    <t>Consolidated net debt - Analysis of changes in consolidated net debt (Detail) - USD ($) $ in Millions</t>
  </si>
  <si>
    <t>Disclosure of financial liabilities [Abstract]</t>
  </si>
  <si>
    <t>Net debt at beginning balance</t>
  </si>
  <si>
    <t>Foreign exchange adjustment</t>
  </si>
  <si>
    <t>Cash movements excluding exchange movements, net debt</t>
  </si>
  <si>
    <t>Other non-cash movements</t>
  </si>
  <si>
    <t>Net debt at ending balance</t>
  </si>
  <si>
    <t>Borrowings (including finance leases) Excluding Overdraft [Member]</t>
  </si>
  <si>
    <t>Financial liabilities, beginning balance</t>
  </si>
  <si>
    <t>Cash movements excluding exchange movements</t>
  </si>
  <si>
    <t>Financial liabilities, ending balance</t>
  </si>
  <si>
    <t>Debt-related derivatives (included in "Other financial assets/liabilities) [member]</t>
  </si>
  <si>
    <t>Cash/Overdraft [Member]</t>
  </si>
  <si>
    <t>Cash and Overdrafts, Beginning balance</t>
  </si>
  <si>
    <t>Cash and Overdrafts, ending balance</t>
  </si>
  <si>
    <t>Other Investments [ Member]</t>
  </si>
  <si>
    <t>Other assts, Beginning balance</t>
  </si>
  <si>
    <t>Other assts, ending balance</t>
  </si>
  <si>
    <t>Consolidated net debt - Exchange gains/(losses) on US dollar net debt and intragroup balances (Detail) - USD ($) $ in Millions</t>
  </si>
  <si>
    <t>Net Exchange Gains And Losses [Abstract]</t>
  </si>
  <si>
    <t>Exchange gains/(losses) on US dollar net debt</t>
  </si>
  <si>
    <t>Exchange (losses)/gains on intragroup balances</t>
  </si>
  <si>
    <t>Exchange (losses)/gains on settlement of dividends</t>
  </si>
  <si>
    <t>(Charged)/credited to income statement</t>
  </si>
  <si>
    <t>Consolidated net debt - Exchange gains/(losses) on US dollar net debt and intragroup balances (Parenthetical) (Detail) - USD ($) $ in Millions</t>
  </si>
  <si>
    <t>Other current non-financial liabilities</t>
  </si>
  <si>
    <t>Disclosure - Consolidated net debt - Exchange gains/(losses) on US dollar net debt and intragroup balances (Parenthetical) (Detail) [Line Items]</t>
  </si>
  <si>
    <t>Finance lease liabilities</t>
  </si>
  <si>
    <t>Over Draft [Member]</t>
  </si>
  <si>
    <t>Current financial liabilities</t>
  </si>
  <si>
    <t>Trade and other payables - Summary of Trade and other payables (Detail) - USD ($) $ in Millions</t>
  </si>
  <si>
    <t>Non-current deferred income</t>
  </si>
  <si>
    <t>Non-current accruals</t>
  </si>
  <si>
    <t>Non-current other payables</t>
  </si>
  <si>
    <t>Non-current royalties and mining taxes</t>
  </si>
  <si>
    <t>Non-current amounts owed to equity accounted units</t>
  </si>
  <si>
    <t>Non-current government grants deferred</t>
  </si>
  <si>
    <t>Non-current trade and other payables</t>
  </si>
  <si>
    <t>Current trade payables</t>
  </si>
  <si>
    <t>Current deferred income</t>
  </si>
  <si>
    <t>Current accruals</t>
  </si>
  <si>
    <t>Current other payables</t>
  </si>
  <si>
    <t>Current employee entitlements</t>
  </si>
  <si>
    <t>Current royalties and mining taxes</t>
  </si>
  <si>
    <t>Current amounts owed to equity accounted units</t>
  </si>
  <si>
    <t>Current government grants deferred</t>
  </si>
  <si>
    <t>Current trade and other payables</t>
  </si>
  <si>
    <t>Trade payables</t>
  </si>
  <si>
    <t>Deferred income</t>
  </si>
  <si>
    <t>Accruals</t>
  </si>
  <si>
    <t>Other payables</t>
  </si>
  <si>
    <t>Employee entitlements</t>
  </si>
  <si>
    <t>Royalties and mining taxes</t>
  </si>
  <si>
    <t>Amounts owed to equity accounted units</t>
  </si>
  <si>
    <t>Government grants deferred</t>
  </si>
  <si>
    <t>Provisions, including post-retirement benefits - Summary of Provisions, including post-retirement benefits (Detail) - USD ($) $ in Millions</t>
  </si>
  <si>
    <t>Disclosure of other provisions [Line Items]</t>
  </si>
  <si>
    <t>Provisions (including post-retirement benefits) at beginning balance</t>
  </si>
  <si>
    <t>Adjustments to mining properties</t>
  </si>
  <si>
    <t>– changes in estimate</t>
  </si>
  <si>
    <t>Charged/(credited) to profit:</t>
  </si>
  <si>
    <t>– increases to existing and new provisions</t>
  </si>
  <si>
    <t>– unused amounts reversed</t>
  </si>
  <si>
    <t>– exchange (gains)/losses on provisions</t>
  </si>
  <si>
    <t>– amortisation of discount</t>
  </si>
  <si>
    <t>Utilised in year</t>
  </si>
  <si>
    <t>Actuarial losses recognised in equity</t>
  </si>
  <si>
    <t>Subsidiaries no longer consolidated (d)</t>
  </si>
  <si>
    <t>Transfers to assets held for sale</t>
  </si>
  <si>
    <t>Provisions (including post-retirement benefits) at ending balance</t>
  </si>
  <si>
    <t>Balance sheet analysis:</t>
  </si>
  <si>
    <t>Current</t>
  </si>
  <si>
    <t>Non-current</t>
  </si>
  <si>
    <t>Pensions and post retirement healthcare [member]</t>
  </si>
  <si>
    <t>Other employee entitlements [member]</t>
  </si>
  <si>
    <t>Close down and restoration/ environmental [member]</t>
  </si>
  <si>
    <t>Other [member]</t>
  </si>
  <si>
    <t>Provisions, including post-retirement benefits - Summary of Provisions, including post-retirement benefits (Parenthetical) (Detail) - USD ($) $ in Millions</t>
  </si>
  <si>
    <t>Remaining lives of operations and infrastructure present closure obligation</t>
  </si>
  <si>
    <t>16 years</t>
  </si>
  <si>
    <t>Remaining lives of operations and infrastructure</t>
  </si>
  <si>
    <t>one to over 50 years</t>
  </si>
  <si>
    <t>Close-down and restoration costs and environmental clean-up obligations</t>
  </si>
  <si>
    <t>Provision</t>
  </si>
  <si>
    <t>Non-current provisions</t>
  </si>
  <si>
    <t>Provision for long service leave</t>
  </si>
  <si>
    <t>Provision for redundancy and severance payments</t>
  </si>
  <si>
    <t>Provisions relating to insurance recoveries and other financial assets held</t>
  </si>
  <si>
    <t>Close down and restoration/ environmental [member] | Pre 2021 [Member]</t>
  </si>
  <si>
    <t>Close down and restoration/ environmental [member] | More than 5 years [member]</t>
  </si>
  <si>
    <t>Share capital - Rio Tinto plc - Summary of share capital (Detail) - USD ($) $ in Millions</t>
  </si>
  <si>
    <t>Issued and fully paid up share capital at beginning balance</t>
  </si>
  <si>
    <t>Shares purchased and cancelled</t>
  </si>
  <si>
    <t>Issued and fully paid up share capital at ending balance</t>
  </si>
  <si>
    <t>Number of issued and fully paid up share capital at beginning balance</t>
  </si>
  <si>
    <t>Number of shares held by public at beginning balance</t>
  </si>
  <si>
    <t>Ordinary shares issued</t>
  </si>
  <si>
    <t>Number of issued and fully paid up share capital at ending balance</t>
  </si>
  <si>
    <t>Number of shares held by public at ending balance</t>
  </si>
  <si>
    <t>Rio Tinto plc [member] | Shares held by public [member]</t>
  </si>
  <si>
    <t>Shares reissued from treasury</t>
  </si>
  <si>
    <t>Rio Tinto plc [member] | Special voting share [member]</t>
  </si>
  <si>
    <t>Other share classes</t>
  </si>
  <si>
    <t>1 only</t>
  </si>
  <si>
    <t>Rio Tinto plc [member] | DLC dividend share [member]</t>
  </si>
  <si>
    <t>Rio Tinto plc [member] | Equalisation share [member]</t>
  </si>
  <si>
    <t>Share capital - Rio Tinto plc - Summary of share capital (Parenthetical) (Detail) - Rio Tinto plc [member] $ in Millions</t>
  </si>
  <si>
    <t>Dec. 31, 2017USD ($)shares</t>
  </si>
  <si>
    <t>Dec. 31, 2017USD ($)£ / sharesshares</t>
  </si>
  <si>
    <t>Dec. 31, 2016USD ($)shares</t>
  </si>
  <si>
    <t>Dec. 31, 2016USD ($)£ / sharesshares</t>
  </si>
  <si>
    <t>Dec. 31, 2015USD ($)shares</t>
  </si>
  <si>
    <t>Dec. 31, 2015USD ($)£ / sharesshares</t>
  </si>
  <si>
    <t>Dec. 31, 2014USD ($)</t>
  </si>
  <si>
    <t>Number of shares bought back</t>
  </si>
  <si>
    <t>Share capital | $</t>
  </si>
  <si>
    <t>Treasury stock reissued | $</t>
  </si>
  <si>
    <t>Treasury shares [Member]</t>
  </si>
  <si>
    <t>Rio Tinto Plc employee share based payment plans [member]</t>
  </si>
  <si>
    <t>Exercise prices per share | £ / shares</t>
  </si>
  <si>
    <t>Market value per share | £ / shares</t>
  </si>
  <si>
    <t>Rio Tinto Plc employee share based payment plans [member] | Treasury shares [Member]</t>
  </si>
  <si>
    <t>Global employee share plan [member]</t>
  </si>
  <si>
    <t>Share capital - Rio Tinto plc - Additional information (Detail) - USD ($) $ in Millions</t>
  </si>
  <si>
    <t>ADRs held by the Employee share ownership Trust (ESOT)</t>
  </si>
  <si>
    <t>Share of Rio Tinto plc and American depository receipts [member]</t>
  </si>
  <si>
    <t>Value of shares purchased by employee share ownership trusts</t>
  </si>
  <si>
    <t>Shares to held in the employee share ownership trusts on behalf of Rio Tinto plc</t>
  </si>
  <si>
    <t>Share capital - Rio Tinto Limited - Summary of share capital (Detail) $ in Millions, $ in Millions</t>
  </si>
  <si>
    <t>Nov. 30, 2017shares</t>
  </si>
  <si>
    <t>Apr. 30, 2015shares</t>
  </si>
  <si>
    <t>Dec. 31, 2017AUD ($)shares</t>
  </si>
  <si>
    <t>Dec. 31, 2016AUD ($)shares</t>
  </si>
  <si>
    <t>Adjustment on currency translation | $</t>
  </si>
  <si>
    <t>Ordinary shares purchased and cancelled | $</t>
  </si>
  <si>
    <t>Number of issued and fully paid up share capital at beginning balance | shares</t>
  </si>
  <si>
    <t>Ordinary shares purchased and cancelled | shares</t>
  </si>
  <si>
    <t>Number of issued and fully paid up share capital at ending balance | shares</t>
  </si>
  <si>
    <t>Rio Tinto Limited [member] | Special voting share [member]</t>
  </si>
  <si>
    <t>Rio Tinto Limited [member] | DLC dividend share [member]</t>
  </si>
  <si>
    <t>Share capital - Rio Tinto Limited - Summary of share capital (Parenthetical) (Detail) - Rio Tinto Limited [member] - $ / shares</t>
  </si>
  <si>
    <t>Nov. 30, 2017</t>
  </si>
  <si>
    <t>Apr. 30, 2015</t>
  </si>
  <si>
    <t>Ordinary shares purchased and cancelled</t>
  </si>
  <si>
    <t>Price per purchased share</t>
  </si>
  <si>
    <t>Share capital - Rio Tinto Limited - Additional Information (Detail) - Rio Tinto Limited [member] - USD ($) $ in Millions</t>
  </si>
  <si>
    <t>Shares to held in the employee share ownership trusts on behalf of Rio Tinto Limited</t>
  </si>
  <si>
    <t>Other reserves and retained earnings - Summary of other reserves and retained earnings (Detail) - USD ($) $ in Millions</t>
  </si>
  <si>
    <t>Disclosure Of Other Reserves And Retained Earnings [Line Items]</t>
  </si>
  <si>
    <t>Beginning balance</t>
  </si>
  <si>
    <t>Ending balance</t>
  </si>
  <si>
    <t>Parent and subsidiaries currency translation and exchange adjustments</t>
  </si>
  <si>
    <t>Tax relating to components of other comprehensive income</t>
  </si>
  <si>
    <t>Capital redemption reserve [Member]</t>
  </si>
  <si>
    <t>Own shares purchased and cancelled</t>
  </si>
  <si>
    <t>Hedging reserves [member]</t>
  </si>
  <si>
    <t>Parent and subsidiaries' net cash flow hedge fair value gains/(losses)</t>
  </si>
  <si>
    <t>Parent and subsidiaries' net cash flow hedge (gains)/losses transferred to the income statement</t>
  </si>
  <si>
    <t>Tax on the above</t>
  </si>
  <si>
    <t>Available for sale revaluation reserves [member]</t>
  </si>
  <si>
    <t>Gains/(losses) on available for sale securities</t>
  </si>
  <si>
    <t>Losses on available for sale securities transferred to the income statement</t>
  </si>
  <si>
    <t>Other reserves [member]</t>
  </si>
  <si>
    <t>Own shares purchased from Rio Tinto Limited shareholders to satisfy share options</t>
  </si>
  <si>
    <t>Employee share options: value of services</t>
  </si>
  <si>
    <t>Deferred tax on share options</t>
  </si>
  <si>
    <t>Foreign currency translation reserve [member]</t>
  </si>
  <si>
    <t>Equity accounted units currency translation adjustments</t>
  </si>
  <si>
    <t>Currency translation reclassified on disposal</t>
  </si>
  <si>
    <t>Parent and subsidiaries' profit/(loss) for the year</t>
  </si>
  <si>
    <t>Equity accounted units' profit after tax for the year</t>
  </si>
  <si>
    <t>Actuarial gains/(losses)</t>
  </si>
  <si>
    <t>Own shares purchased/treasury shares reissued for share options and other movements</t>
  </si>
  <si>
    <t>Transfer and other movements</t>
  </si>
  <si>
    <t>Other reserves and retained earnings - Summary of other reserves and retained earnings (Parenthetical) (Detail) - USD ($)</t>
  </si>
  <si>
    <t>Other reserve, share premium</t>
  </si>
  <si>
    <t>Actuarial losses to equity accounted units</t>
  </si>
  <si>
    <t>Merger reserve [Member]</t>
  </si>
  <si>
    <t>Financial instruments and risk management - Summary of financial assets by categories (Detail) - USD ($) $ in Millions</t>
  </si>
  <si>
    <t>Disclosure of financial assets [Line Items]</t>
  </si>
  <si>
    <t>Currency and commodity derivatives: designated as hedges</t>
  </si>
  <si>
    <t>Derivatives and embedded derivatives not related to net debt not designated as hedges</t>
  </si>
  <si>
    <t>Derivatives related to net debt</t>
  </si>
  <si>
    <t>Loans to equity accounted units including quasi equity loans</t>
  </si>
  <si>
    <t>Total financial assets</t>
  </si>
  <si>
    <t>Loans and receivables [member]</t>
  </si>
  <si>
    <t>Available for sale securities [member]</t>
  </si>
  <si>
    <t>Held at fair value [member]</t>
  </si>
  <si>
    <t>Held to maturity assets [member]</t>
  </si>
  <si>
    <t>Financial instruments and risk management - Summary of financial liabilities by categories (Detail) - USD ($) $ in Millions</t>
  </si>
  <si>
    <t>Disclosure of financial liabilities [Line Items]</t>
  </si>
  <si>
    <t>Short term borrowings and bank overdrafts</t>
  </si>
  <si>
    <t>Medium and long-term borrowings</t>
  </si>
  <si>
    <t>Other derivatives and embedded derivatives: not designated as hedges</t>
  </si>
  <si>
    <t>Other financial liabilities</t>
  </si>
  <si>
    <t>Total financial liabilities</t>
  </si>
  <si>
    <t>Financial instruments and risk management - Summary of financial assets by categories (Parenthetical) (Detail) - USD ($) $ in Millions</t>
  </si>
  <si>
    <t>Increase (decrease) due to corrections of prior period errors [member]</t>
  </si>
  <si>
    <t>Financial instruments and risk management - Summary of financial liabilities by categories (Parenthetical) (Detail) - USD ($) $ in Millions</t>
  </si>
  <si>
    <t>Financial instruments and risk management - Additional information (Detail) - USD ($)</t>
  </si>
  <si>
    <t>Description of exposure to risk</t>
  </si>
  <si>
    <t>The key financial risks are capital and liquidity, commodity price, credit, foreign exchange and interest rate</t>
  </si>
  <si>
    <t>Transfers between Level 1 and Level 2</t>
  </si>
  <si>
    <t>Transfers between Level 2 and Level 3</t>
  </si>
  <si>
    <t>Financial instruments and risk management - Capital and liquidity risk management - Additional information (Detail) $ in Millions</t>
  </si>
  <si>
    <t>Nov. 30, 2015USD ($)CreditFacility</t>
  </si>
  <si>
    <t>Net debt</t>
  </si>
  <si>
    <t>Level 1 [member]</t>
  </si>
  <si>
    <t>Borrowings at fair value</t>
  </si>
  <si>
    <t>Level 3 [member]</t>
  </si>
  <si>
    <t>Percentage of change in London metal exchange</t>
  </si>
  <si>
    <t>Period of London metal exchange curve</t>
  </si>
  <si>
    <t>Ten year</t>
  </si>
  <si>
    <t>Decrease in carrying value of forward contract due to long-term metal pricing assumptions</t>
  </si>
  <si>
    <t>Increase in carrying value of forward contract due to long-term metal pricing assumptions</t>
  </si>
  <si>
    <t>Oyu Tolgoi LLC [member]</t>
  </si>
  <si>
    <t>Additional Borrowings</t>
  </si>
  <si>
    <t>Oyu Tolgoi LLC [member] | MIGA Insured Loan due 2027 [Member]</t>
  </si>
  <si>
    <t>Pre-completion interest rate</t>
  </si>
  <si>
    <t>2.65%</t>
  </si>
  <si>
    <t>Post completion interest rate</t>
  </si>
  <si>
    <t>3.65%</t>
  </si>
  <si>
    <t>Borrowings, maturity</t>
  </si>
  <si>
    <t>Oyu Tolgoi LLC [member] | Commercial Banks “B Loan” due 2027 [Member]</t>
  </si>
  <si>
    <t>3.40%</t>
  </si>
  <si>
    <t>4.40%</t>
  </si>
  <si>
    <t>Oyu Tolgoi LLC [member] | Export Credit Agencies Loan due 2028 [Member]</t>
  </si>
  <si>
    <t>2.30%</t>
  </si>
  <si>
    <t>Oyu Tolgoi LLC [member] | Export Credit Agencies Loan due 2029 [Member]</t>
  </si>
  <si>
    <t>4.65%</t>
  </si>
  <si>
    <t>Oyu Tolgoi LLC [member] | International Financial Institutions “A Loan” due 2030 [Member]</t>
  </si>
  <si>
    <t>3.78%</t>
  </si>
  <si>
    <t>4.78%</t>
  </si>
  <si>
    <t>Capital and liquidity risk management [member]</t>
  </si>
  <si>
    <t>Net debt to total capital percentage</t>
  </si>
  <si>
    <t>17.00%</t>
  </si>
  <si>
    <t>Description of interest coverage on debt</t>
  </si>
  <si>
    <t>14 times</t>
  </si>
  <si>
    <t>seven times</t>
  </si>
  <si>
    <t>Description of rating agencies used</t>
  </si>
  <si>
    <t>Standard and Poor’s and Moody’s investor services</t>
  </si>
  <si>
    <t>Capital and liquidity risk management [member] | Rio Tinto Finance Plc and Rio Tinto Finance Limited [member]</t>
  </si>
  <si>
    <t>A US$1.9 billion facility currently matures in November 2020 and a US$5.6 billion facility (including a US$ denominated same day access swing-line facility) matures in November 2022.</t>
  </si>
  <si>
    <t>Multi-currency revolving credit facilities</t>
  </si>
  <si>
    <t>Number of extension options in multi-currency revolving credit facilities | CreditFacility</t>
  </si>
  <si>
    <t>Multi-currency revolving credit facilities period</t>
  </si>
  <si>
    <t>one-year</t>
  </si>
  <si>
    <t>Capital and liquidity risk management [member] | Rio Tinto Finance Plc and Rio Tinto Finance Limited [member] | November 2019 [member]</t>
  </si>
  <si>
    <t>Capital and liquidity risk management [member] | Rio Tinto Finance Plc and Rio Tinto Finance Limited [member] | November 2021 [member]</t>
  </si>
  <si>
    <t>Capital and liquidity risk management [member] | Rio Tinto Finance (USA) plc and Rio Tinto Finance (USA) Limited [member]</t>
  </si>
  <si>
    <t>Redemption of bonds</t>
  </si>
  <si>
    <t>Aggregate cash outflow before fees</t>
  </si>
  <si>
    <t>Bottom of range [Member] | Capital and liquidity risk management [member]</t>
  </si>
  <si>
    <t>Percentage of underlying earnings</t>
  </si>
  <si>
    <t>Maximum carrying value of borrowings repayable, after impact of swaps</t>
  </si>
  <si>
    <t>Top of range [Member] | Capital and liquidity risk management [member]</t>
  </si>
  <si>
    <t>60.00%</t>
  </si>
  <si>
    <t>Financial instruments and risk management - Summary of capital and liquidity risk management (Detail) - USD ($) $ in Millions</t>
  </si>
  <si>
    <t>Disclosure of detailed information about hedging instruments [Line Items]</t>
  </si>
  <si>
    <t>Equity attributable to owners of Rio Tinto (see Group balance sheet)</t>
  </si>
  <si>
    <t>Equity attributable to non-controlling interests (see Group balance sheet)</t>
  </si>
  <si>
    <t>Total capital</t>
  </si>
  <si>
    <t>Financial instruments and risk management - Summary of credit ratings (Detail) - Capital and liquidity risk management [member]</t>
  </si>
  <si>
    <t>Long term rating [member]</t>
  </si>
  <si>
    <t>Disclosure of external credit grades [Line Items]</t>
  </si>
  <si>
    <t>Credit ratings</t>
  </si>
  <si>
    <t>A-/A3</t>
  </si>
  <si>
    <t>A-/Baa1</t>
  </si>
  <si>
    <t>Short term rating [member]</t>
  </si>
  <si>
    <t>A-1/P-2</t>
  </si>
  <si>
    <t>Outlook [member]</t>
  </si>
  <si>
    <t>(a)Positive/Stable</t>
  </si>
  <si>
    <t>Stable/ Stable</t>
  </si>
  <si>
    <t>Financial instruments and risk management - Summary of credit ratings (Parenthetical) (Detail) - Capital and liquidity risk management [member]</t>
  </si>
  <si>
    <t>Feb. 12, 2018</t>
  </si>
  <si>
    <t>Long term rating [member] | Change in credit rating [member]</t>
  </si>
  <si>
    <t>A</t>
  </si>
  <si>
    <t>Outlook [member] | Change in credit rating [member]</t>
  </si>
  <si>
    <t>stable</t>
  </si>
  <si>
    <t>Financial instruments and risk management - Commodity price risk - Additional information (Detail) - Commodity price risk [Member] lb in Millions</t>
  </si>
  <si>
    <t>Dec. 31, 2017USD ($)lb</t>
  </si>
  <si>
    <t>Dec. 31, 2016USD ($)lb</t>
  </si>
  <si>
    <t>Description of hedging strategy</t>
  </si>
  <si>
    <t>Rio Tinto’s exposure to commodity prices is diversified by virtue of its broad commodity base and the Group does not generally consider commodity price hedging would provide a long-term benefit to shareholders. The Group may hedge certain commitments with some of its customers or suppliers.</t>
  </si>
  <si>
    <t>Quantity of unsettled copper sales | lb</t>
  </si>
  <si>
    <t>Provisionally priced unsettled copper sales per pound</t>
  </si>
  <si>
    <t>Increase (Decrease) in net earnings due to price change</t>
  </si>
  <si>
    <t>Percentage change in market price on commodity derivatives</t>
  </si>
  <si>
    <t>Reduction in net earnings</t>
  </si>
  <si>
    <t>Increase in net earnings</t>
  </si>
  <si>
    <t>Financial instruments and risk management - Credit risk - Additional information (Detail) - Credit risk [Member] - Customer</t>
  </si>
  <si>
    <t>Description of customers receivable owing</t>
  </si>
  <si>
    <t>The Group had approximately [XX] customers (2016: 92 customers) that owed the Group more than US$5 million each and these balances accounted for approximately [XX] per cent (2016: 74 per cent) of all receivables owing. There were [XX] customers (2016: 24 customers) with balances greater than US$20 million accounting for just over [XX] per cent (2016: 42 per cent) of total amounts receivable.</t>
  </si>
  <si>
    <t>More than US dollar 5 million [member]</t>
  </si>
  <si>
    <t>Number of customers</t>
  </si>
  <si>
    <t>Per cent of receivables</t>
  </si>
  <si>
    <t>78.00%</t>
  </si>
  <si>
    <t>74.00%</t>
  </si>
  <si>
    <t>Greater than US dollar 20 million [member]</t>
  </si>
  <si>
    <t>35.00%</t>
  </si>
  <si>
    <t>42.00%</t>
  </si>
  <si>
    <t>Financial instruments and risk management - Summary of maximum credit risk exposure of the Group's financial assets (Detail) - Credit risk [Member] - USD ($) $ in Millions</t>
  </si>
  <si>
    <t>Disclosure Of Credit Risk Exposure [Line Items]</t>
  </si>
  <si>
    <t>Maximum credit risk exposure</t>
  </si>
  <si>
    <t>Cash and cash equivalents [member]</t>
  </si>
  <si>
    <t>Trade and other receivables [member]</t>
  </si>
  <si>
    <t>Derivative assets [member]</t>
  </si>
  <si>
    <t>Loans to equity accounted units [member]</t>
  </si>
  <si>
    <t>Fair value [member] | Loans And Receivables [Member] | Held to maturity assets [member] | Investments [member]</t>
  </si>
  <si>
    <t>Financial instruments and risk management - Summary of maximum credit risk exposure of the Group's financial assets (Parenthetical) (Detail) - USD ($) $ in Millions</t>
  </si>
  <si>
    <t>Financial instruments and risk management - Summary by currency, Group's net debt, after taking into account relevant cross currency interest rate swaps and foreign exchange contracts (Detail) - USD ($) $ in Millions</t>
  </si>
  <si>
    <t>Total borrowings in note 22</t>
  </si>
  <si>
    <t>Net funds/(debt)</t>
  </si>
  <si>
    <t>Foreign exchange risk [member]</t>
  </si>
  <si>
    <t>Other investments</t>
  </si>
  <si>
    <t>Foreign exchange risk [member] | US Dollars [Member]</t>
  </si>
  <si>
    <t>Foreign exchange risk [member] | Australian Dollars [Member]</t>
  </si>
  <si>
    <t>Foreign exchange risk [member] | Euro Member Countries, Euro</t>
  </si>
  <si>
    <t>Foreign exchange risk [member] | South Africa, Rand</t>
  </si>
  <si>
    <t>Foreign exchange risk [member] | Canada, Dollars [Member]</t>
  </si>
  <si>
    <t>Foreign exchange risk [member] | Other Currencies [member]</t>
  </si>
  <si>
    <t>Financial instruments and risk management - Foreign exchange risk - Additional information (Detail) - Foreign exchange risk [member]</t>
  </si>
  <si>
    <t>Under normal market conditions, the Group does not consider that active currency hedging of transactions would provide long-term benefits to shareholders. The Group reviews its exposure on a regular basis and reserves the right to enter into hedges to maintain financial stability. Currency protection measures may be deemed appropriate in specific commercial circumstances, typically hedging of capital expenditures and other significant financial items such as acquisitions, disposals, tax and dividends, and are subject to strict limits laid down by the board. Refer to section B for the details of cross currency interest rate, currency forward and option contracts used to manage the currency risk exposures</t>
  </si>
  <si>
    <t>Description of sensitivity analysis</t>
  </si>
  <si>
    <t>Estimated retranslation effect on financial assets and financial liabilities of a ten per cent strengthening in the closing exchange rate of the US dollar against significant currencies. The sensitivity associated with a ten per cent weakening of a particular currency would be broadly equal and opposite to the figures presented. The impact is expressed in terms of the effect on net earnings, underlying earnings and equity, assuming that each exchange rate moves in isolation.</t>
  </si>
  <si>
    <t>Percentage of change in annual foreign exchange rate</t>
  </si>
  <si>
    <t>Financial instruments and risk management - Gains or Losses Associated with Ten Percent Strengthening of US Dollar (Detail)</t>
  </si>
  <si>
    <t>Effect on net earnings</t>
  </si>
  <si>
    <t>Australian Dollars [Member]</t>
  </si>
  <si>
    <t>Closing exchange rate</t>
  </si>
  <si>
    <t>Canada, Dollars [Member]</t>
  </si>
  <si>
    <t>Euro Member Countries, Euro</t>
  </si>
  <si>
    <t>Amount impacting underlying earnings</t>
  </si>
  <si>
    <t>Financial instruments and risk management - Interest rate risk - Additional information (Detail) - USD ($)</t>
  </si>
  <si>
    <t>Interest rate swaps [member] | US Dollars [Member]</t>
  </si>
  <si>
    <t>Interest rate risk [Member]</t>
  </si>
  <si>
    <t>Adjusted total borrowings</t>
  </si>
  <si>
    <t>Weighted average maturity period</t>
  </si>
  <si>
    <t>Description of sensitivity to changes in interest rate</t>
  </si>
  <si>
    <t>the effect on net earnings of a 100 basis point increase in US dollar LIBOR interest rates, with all other variables held constant, would be a charge of US$8 million (2016: US$44 million). The Group has an exposure to interest rate volatility within shareholders’ equity arising from fair value movements on derivatives in the cash flow hedge reserve. These derivatives have an underlying exposure to sterling and US dollar rates. With all factors remaining constant and based on the composition of derivatives impacting the cash flow reserve at 31 December 2017, the sensitivity of a 100 basis point increase in interest rates in each of the currencies in isolation would impact equity, before tax, by a charge of US$84 million (2016: US$84 million charge) for sterling and a credit of US$88 million (2016: US$95 million credit) for US dollar. A 100 basis point decrease would have broadly the same impact in the opposite direction. These balances will not remain constant throughout 2018, and therefore this information should be used with care.</t>
  </si>
  <si>
    <t>Interest rate risk [Member] | United Kingdom, Pounds</t>
  </si>
  <si>
    <t>Increase in financial derivative charges on interest rate before tax</t>
  </si>
  <si>
    <t>Interest rate risk [Member] | US Dollars [Member]</t>
  </si>
  <si>
    <t>Interest rate risk [Member] | Weighted average [Member]</t>
  </si>
  <si>
    <t>Interest rate risk [Member] | Floating interest rate [Member]</t>
  </si>
  <si>
    <t>Adjusted borrowings, interest rate</t>
  </si>
  <si>
    <t>82.00%</t>
  </si>
  <si>
    <t>81.00%</t>
  </si>
  <si>
    <t>Net debt, interest rate basis</t>
  </si>
  <si>
    <t>26.00%</t>
  </si>
  <si>
    <t>65.00%</t>
  </si>
  <si>
    <t>Interest rate risk [Member] | Fixed interest rate [Member]</t>
  </si>
  <si>
    <t>18.00%</t>
  </si>
  <si>
    <t>Interest rate risk [Member] | LIBOR [Member]</t>
  </si>
  <si>
    <t>Borrowings, interest rate basis</t>
  </si>
  <si>
    <t>Borrowing cost recognised</t>
  </si>
  <si>
    <t>Interest rate risk [Member] | Interest rate swaps [member]</t>
  </si>
  <si>
    <t>The Group hedges its interest rate risk by entering into interest rate derivatives to achieve its policies. The Group reviews the positions on a regular basis. During 2017 in conjunction with its liability management programme</t>
  </si>
  <si>
    <t>Outflows of cash from liability management programme</t>
  </si>
  <si>
    <t>Accrued interest</t>
  </si>
  <si>
    <t>Financial instruments and risk management - Maturity analysis for non-derivative financial liabilities and derivative financial liabilities (Detail) - USD ($) $ in Millions</t>
  </si>
  <si>
    <t>Disclosure Of Maturity Analysis For Derivative Financial Liabilities [Line Items]</t>
  </si>
  <si>
    <t>Borrowings before swaps</t>
  </si>
  <si>
    <t>Expected future interest payments</t>
  </si>
  <si>
    <t>Derivatives related to net debt - net settled</t>
  </si>
  <si>
    <t>– gross inflows</t>
  </si>
  <si>
    <t>– gross outflows</t>
  </si>
  <si>
    <t>Derivatives not related to net debt - net settled</t>
  </si>
  <si>
    <t>Between 1 and 2 years [member]</t>
  </si>
  <si>
    <t>Between 2 and 3 years [member]</t>
  </si>
  <si>
    <t>Between 3 and 4 years [member]</t>
  </si>
  <si>
    <t>Between 4 and 5 years [member]</t>
  </si>
  <si>
    <t>Financial instruments and risk management - Maturity analysis for non-derivative financial liabilities and derivative financial liabilities (Parenthetical) (Detail) - Increase (decrease) due to corrections of prior period errors [member] $ in Millions</t>
  </si>
  <si>
    <t>Financial instruments and risk management - Summary of derivative financial instruments (Detail) - USD ($) $ in Millions</t>
  </si>
  <si>
    <t>Total net derivative instruments</t>
  </si>
  <si>
    <t>– current liabilities</t>
  </si>
  <si>
    <t>– non-current liabilities</t>
  </si>
  <si>
    <t>Total net derivatives instruments, detailed above</t>
  </si>
  <si>
    <t>Fair value hedges [member]</t>
  </si>
  <si>
    <t>Derivatives designated as hedges [member] | Fair value hedges [member]</t>
  </si>
  <si>
    <t>Derivatives not designated as hedges [member] | Fair value hedges [member]</t>
  </si>
  <si>
    <t>Interest rate swaps [member] | Derivatives designated as hedges [member] | Fair value hedges [member]</t>
  </si>
  <si>
    <t>Cross currency interest rate swaps [member] | Derivatives designated as hedges [member] | Fair value hedges [member]</t>
  </si>
  <si>
    <t>Currency forward contracts, options and swaps [member] | Derivatives designated as hedges [member] | Fair value hedges [member]</t>
  </si>
  <si>
    <t>Currency forward contracts, options and swaps [member] | Derivatives not designated as hedges [member] | Fair value hedges [member]</t>
  </si>
  <si>
    <t>Aluminium forward contracts [member] | Derivatives not designated as hedges [member] | Fair value hedges [member]</t>
  </si>
  <si>
    <t>Aluminium embedded derivatives [member] | Derivatives not designated as hedges [member] | Fair value hedges [member]</t>
  </si>
  <si>
    <t>Other embedded derivatives [member] | Derivatives not designated as hedges [member] | Fair value hedges [member]</t>
  </si>
  <si>
    <t>Other commodity contracts [member] | Derivatives not designated as hedges [member] | Fair value hedges [member]</t>
  </si>
  <si>
    <t>Due within 1 year [member] | Fair value hedges [member]</t>
  </si>
  <si>
    <t>Pre 2021 [Member] | Fair value hedges [member]</t>
  </si>
  <si>
    <t>More than 5 years [member] | Fair value hedges [member]</t>
  </si>
  <si>
    <t>Financial instruments and risk management - Summary of fair value of financial instruments (Detail) - USD ($) $ in Millions</t>
  </si>
  <si>
    <t>Short term borrowings, fair value</t>
  </si>
  <si>
    <t>Medium and long term borrowings, fair value</t>
  </si>
  <si>
    <t>Financial instruments and risk management - Summary of financial instruments carried at fair value (Detail) - USD ($) $ in Millions</t>
  </si>
  <si>
    <t>Fair value [member]</t>
  </si>
  <si>
    <t>Financial assets</t>
  </si>
  <si>
    <t>Forward contracts and option contracts, not designated as hedges (f) (Section B)</t>
  </si>
  <si>
    <t>Derivatives related to net debt (Section B)</t>
  </si>
  <si>
    <t>Fair value [member] | Level 1 [member]</t>
  </si>
  <si>
    <t>Fair value [member] | Level 2 [member]</t>
  </si>
  <si>
    <t>Fair value [member] | Level 3 [member]</t>
  </si>
  <si>
    <t>Fair value [member] | Forward contracts and option contracts [member] | Derivatives not designated as hedges [member]</t>
  </si>
  <si>
    <t>Fair value [member] | Forward contracts and option contracts [member] | Level 2 [member] | Derivatives not designated as hedges [member]</t>
  </si>
  <si>
    <t>Fair value [member] | Forward contracts and option contracts [member] | Level 3 [member] | Derivatives not designated as hedges [member]</t>
  </si>
  <si>
    <t>Fair value [member] | Forward contract [Member] | Derivatives designated as hedges [member]</t>
  </si>
  <si>
    <t>Fair value [member] | Forward contract [Member] | Level 2 [member] | Derivatives designated as hedges [member]</t>
  </si>
  <si>
    <t>Not held at fair value [member]</t>
  </si>
  <si>
    <t>Financial instruments and risk management - Summary of financial instruments carried at fair value (Parenthetical) (Detail) - USD ($)</t>
  </si>
  <si>
    <t>Provisionally priced receivables recognised relating to sales contracts</t>
  </si>
  <si>
    <t>Aluminium forward contracts/options embedded in electricity purchase contracts [member] | Level 3 [member]</t>
  </si>
  <si>
    <t>Long-term embedded derivatives expiry term</t>
  </si>
  <si>
    <t>Level 3 derivatives consist of derivatives embedded in electricity purchase contracts linked to the LME with terms expiring between [XX] and [XX] (2016: 2017 and 2030)</t>
  </si>
  <si>
    <t>Long-term embedded derivatives with fair value</t>
  </si>
  <si>
    <t>Aluminium forward contracts [member]</t>
  </si>
  <si>
    <t>Range of market price</t>
  </si>
  <si>
    <t>In valuing these derivatives, aluminium prices are flatlined beyond the market forward curve and increased by projected inflation up to the date of expiry of each contract. The range of market prices are US$2,679 per metric tonne in 2028 to US$2,848 in 2030 (2016: US$2,136 per metric tonne in 2027 to US$2,300 in 2030).</t>
  </si>
  <si>
    <t>Aluminium forward contracts [member] | Bottom of range [Member]</t>
  </si>
  <si>
    <t>Fair value of derivative commodity price per metric tonne</t>
  </si>
  <si>
    <t>Aluminium forward contracts [member] | Top of range [Member]</t>
  </si>
  <si>
    <t>Financial instruments and risk management - Summary of changes in fair value of Level 3 financial assets and financial liabilities (Detail) - USD ($) $ in Millions</t>
  </si>
  <si>
    <t>– Consolidated sales revenue</t>
  </si>
  <si>
    <t>– Net operating costs</t>
  </si>
  <si>
    <t>Financial assets and liabilities at beginning balance</t>
  </si>
  <si>
    <t>Currency translation adjustments</t>
  </si>
  <si>
    <t>- Consolidated sales revenue</t>
  </si>
  <si>
    <t>Impairment</t>
  </si>
  <si>
    <t>Disposals/maturity of financial instruments</t>
  </si>
  <si>
    <t>Transfers</t>
  </si>
  <si>
    <t>Financial assets and liabilities at ending balance</t>
  </si>
  <si>
    <t>Total (losses)/gains for the year included in the income statement for assets and liabilities held at year end</t>
  </si>
  <si>
    <t>Contingencies and commitments - Summary of capital commitments (Detail) - USD ($) $ in Millions</t>
  </si>
  <si>
    <t>Capital Commitments</t>
  </si>
  <si>
    <t>Joint ventures [Member] | Due within 1 year [member]</t>
  </si>
  <si>
    <t>Contingencies and commitments - Additional information (Detail) £ in Millions, $ in Millions</t>
  </si>
  <si>
    <t>Disclosure of commitments and contingencies [Line Items]</t>
  </si>
  <si>
    <t>Contractual capital commitments</t>
  </si>
  <si>
    <t>Turquoise Hill Resources Ltd (including Oyu Tolgoi LLC) [member]</t>
  </si>
  <si>
    <t>Company of operation, Subsidiary</t>
  </si>
  <si>
    <t>Turquoise Hill Resources Ltd</t>
  </si>
  <si>
    <t>51.00%</t>
  </si>
  <si>
    <t>Guarantee provided</t>
  </si>
  <si>
    <t>Turquoise Hill Resources Ltd [member]</t>
  </si>
  <si>
    <t>Third party ownership interest in its associates</t>
  </si>
  <si>
    <t>66.00%</t>
  </si>
  <si>
    <t>Oyu Tolgoi LLC</t>
  </si>
  <si>
    <t>Erdenes Oyu Tolgoi LLC [member]</t>
  </si>
  <si>
    <t>34.00%</t>
  </si>
  <si>
    <t>Minera Escondida Limitada [member]</t>
  </si>
  <si>
    <t>Minera Escondida Limitada undrawn shareholder line of credit Rio Tinto share</t>
  </si>
  <si>
    <t>Rio Tinto Finance (USA) Limited and Rio Tinto Finance (USA) plc [member] | Contingent liabilities related to joint ventures [Member] | Financial guarantee contracts [Member]</t>
  </si>
  <si>
    <t>Amounts guaranteed by parent companies</t>
  </si>
  <si>
    <t>Rio Tinto Finance (USA) Limited and Rio Tinto Finance (USA) plc [member] | Contingent liabilities related to joint ventures [Member] | Financial guarantee contracts [Member] | Bonds [member]</t>
  </si>
  <si>
    <t>Contingencies and commitments - Summary of aggregate amount of minimum lease payments under non-cancellable operating leases (Detail) - USD ($) $ in Millions</t>
  </si>
  <si>
    <t>Disclosure of finance lease and operating lease by lessee [Line Items]</t>
  </si>
  <si>
    <t>Aggregate amount of minimum lease payments under non-cancellable operating leases</t>
  </si>
  <si>
    <t>Contingencies and commitments - Summary of aggregate amount of minimum lease payments under non-cancellable operating leases (Parenthetical) (Detail) $ in Millions</t>
  </si>
  <si>
    <t>Disclosure Of Finance Lease And Operating Lease By Lessee [Abstract]</t>
  </si>
  <si>
    <t>2016 minimum lease payments amended to exclude contractual obligations which do not qualify as leases</t>
  </si>
  <si>
    <t>Contingencies and commitments - Summary of aggregate amount of future payment commitments under purchase obligations outstanding (Detail) - USD ($) $ in Millions</t>
  </si>
  <si>
    <t>Disclosure of future payment commitments under purchase obligations [Line Items]</t>
  </si>
  <si>
    <t>Aggregate amount of future payment commitments under purchase obligations outstanding</t>
  </si>
  <si>
    <t>Contingencies and commitments - Summary of subsidiaries and joint operations contingent liabilities (Detail) - USD ($) $ in Millions</t>
  </si>
  <si>
    <t>Disclosure Of Contingent Liabilities [Abstract]</t>
  </si>
  <si>
    <t>Indemnities and other performance guarantees</t>
  </si>
  <si>
    <t>Average number of employees - Summary of average number of employees (Detail) - Employee</t>
  </si>
  <si>
    <t>Disclosure of average number of employees [Line Items]</t>
  </si>
  <si>
    <t>Australia and New Zealand [member]</t>
  </si>
  <si>
    <t>Australia and New Zealand [member] | Investment in equity accounted units [member]</t>
  </si>
  <si>
    <t>Europe [member]</t>
  </si>
  <si>
    <t>Africa [Member] | Investment in equity accounted units [member]</t>
  </si>
  <si>
    <t>South America [Member] | Investment in equity accounted units [member]</t>
  </si>
  <si>
    <t>Subsidiaries and joint operations [member]</t>
  </si>
  <si>
    <t>Subsidiaries and joint operations [member] | Australia and New Zealand [member]</t>
  </si>
  <si>
    <t>Subsidiaries and joint operations [member] | Canada [member]</t>
  </si>
  <si>
    <t>Subsidiaries and joint operations [member] | United Kingdom [member]</t>
  </si>
  <si>
    <t>Subsidiaries and joint operations [member] | Europe [member]</t>
  </si>
  <si>
    <t>Subsidiaries and joint operations [member] | Africa [Member]</t>
  </si>
  <si>
    <t>Subsidiaries and joint operations [member] | United States [member]</t>
  </si>
  <si>
    <t>Subsidiaries and joint operations [member] | Mongolia [Member]</t>
  </si>
  <si>
    <t>Subsidiaries and joint operations [member] | Indonesia [member]</t>
  </si>
  <si>
    <t>Subsidiaries and joint operations [member] | South America [Member]</t>
  </si>
  <si>
    <t>Subsidiaries and joint operations [member] | Other countries [member]</t>
  </si>
  <si>
    <t>Average number of employees - Summary of average number of employees (Parenthetical) (Detail) - Employee</t>
  </si>
  <si>
    <t>Singapore [member]</t>
  </si>
  <si>
    <t>India [member]</t>
  </si>
  <si>
    <t>Average number of employees - Additional information (Detail)</t>
  </si>
  <si>
    <t>Number And Average Number Of Employees [Abstract]</t>
  </si>
  <si>
    <t>Per cent of employees of subsidiary companies</t>
  </si>
  <si>
    <t>Principal subsidiaries - Summary of principal in subsidiaries (Detail)</t>
  </si>
  <si>
    <t>Argyle Diamonds Limited [member]</t>
  </si>
  <si>
    <t>Disclosure Of Significant Investments In Subsidiaries [Line Items]</t>
  </si>
  <si>
    <t>Argyle Diamonds Limited [member] | Ordinary shares [Member]</t>
  </si>
  <si>
    <t>Country of incorporation, Subsidiary</t>
  </si>
  <si>
    <t>Australia</t>
  </si>
  <si>
    <t>Argyle Diamonds Limited</t>
  </si>
  <si>
    <t>Principal activities, Subsidiary</t>
  </si>
  <si>
    <t>Mining and processing of diamonds</t>
  </si>
  <si>
    <t>Proportion of class held (%), Subsidiary</t>
  </si>
  <si>
    <t>Dampier Salt Limited [member] | Ordinary shares [Member]</t>
  </si>
  <si>
    <t>Dampier Salt Limited</t>
  </si>
  <si>
    <t>Salt and gypsum</t>
  </si>
  <si>
    <t>68.36%</t>
  </si>
  <si>
    <t>Non-controlling interest (%), Subsidiary</t>
  </si>
  <si>
    <t>31.64%</t>
  </si>
  <si>
    <t>Energy Resources of Australia Limited [Member]</t>
  </si>
  <si>
    <t>68.40%</t>
  </si>
  <si>
    <t>Energy Resources of Australia Limited [Member] | Ordinary shares [Member]</t>
  </si>
  <si>
    <t>Energy Resources of Australia Limited</t>
  </si>
  <si>
    <t>Uranium mining</t>
  </si>
  <si>
    <t>68.39%</t>
  </si>
  <si>
    <t>31.61%</t>
  </si>
  <si>
    <t>Hamersley Iron Pty Limited [member]</t>
  </si>
  <si>
    <t>Hamersley Iron Pty Limited [member] | Ordinary shares [Member]</t>
  </si>
  <si>
    <t>Hamersley Iron Pty Limited</t>
  </si>
  <si>
    <t>Iron ore mining</t>
  </si>
  <si>
    <t>North Mining Limited [member] | Ordinary shares [Member]</t>
  </si>
  <si>
    <t>North Mining Limited</t>
  </si>
  <si>
    <t>Queensland Coal Pty Limited [member] | Ordinary shares [Member]</t>
  </si>
  <si>
    <t>Queensland Coal Pty Limited</t>
  </si>
  <si>
    <t>Coal mining</t>
  </si>
  <si>
    <t>Rio Tinto Aluminium (Holdings) Limited [member] | Ordinary shares [Member]</t>
  </si>
  <si>
    <t>Rio Tinto Aluminium (Holdings) Limited</t>
  </si>
  <si>
    <t>Bauxite mining; alumina production; primary aluminium smelting</t>
  </si>
  <si>
    <t>Robe River Mining Co Pty Ltd [member]</t>
  </si>
  <si>
    <t>Robe River Mining Co Pty Ltd</t>
  </si>
  <si>
    <t>Robe River Mining Co Pty Ltd [member] | Class A shares [member]</t>
  </si>
  <si>
    <t>Robe River Mining Co Pty Ltd [member] | Class B shares [member]</t>
  </si>
  <si>
    <t>76.36%</t>
  </si>
  <si>
    <t>Alcan Alumina Ltda. [member] | Quota shares [member]</t>
  </si>
  <si>
    <t>Brazil</t>
  </si>
  <si>
    <t>Alcan Alumina Ltda.</t>
  </si>
  <si>
    <t>Alumina production and bauxite mining</t>
  </si>
  <si>
    <t>Iron Ore Company of Canada [member] | Common shares [member]</t>
  </si>
  <si>
    <t>Canada</t>
  </si>
  <si>
    <t>Iron Ore Company of Canada</t>
  </si>
  <si>
    <t>Iron ore mining; iron ore pellets</t>
  </si>
  <si>
    <t>58.72%</t>
  </si>
  <si>
    <t>41.28%</t>
  </si>
  <si>
    <t>Rio Tinto Fer et Titane Inc. [member]</t>
  </si>
  <si>
    <t>Rio Tinto Fer et Titane Inc. [member] | Common shares [member]</t>
  </si>
  <si>
    <t>Rio Tinto Fer et Titane Inc.</t>
  </si>
  <si>
    <t>Titanium dioxide feedstock; high purity iron and steel</t>
  </si>
  <si>
    <t>Rio Tinto Fer et Titane Inc. [member] | Class B preference shares [member]</t>
  </si>
  <si>
    <t>Rio Tinto Fer et Titane Inc. [member] | Preferred shares [member]</t>
  </si>
  <si>
    <t>Diavik Diamond Mines (2012) Inc. [member] | Common shares [member]</t>
  </si>
  <si>
    <t>Diavik Diamond Mines (2012) Inc.</t>
  </si>
  <si>
    <t>Diamond mining and processing</t>
  </si>
  <si>
    <t>Rio Tinto Alcan Inc. [member] | Common shares [member]</t>
  </si>
  <si>
    <t>Rio Tinto Alcan Inc.</t>
  </si>
  <si>
    <t>Bauxite mining; alumina refining; aluminium smelting</t>
  </si>
  <si>
    <t>Simfer Jersey Limited [member]</t>
  </si>
  <si>
    <t>53.00%</t>
  </si>
  <si>
    <t>Simfer Jersey Limited [member] | Ordinary shares [Member]</t>
  </si>
  <si>
    <t>Guinea</t>
  </si>
  <si>
    <t>Simfer Jersey Limited</t>
  </si>
  <si>
    <t>Iron ore project</t>
  </si>
  <si>
    <t>47.00%</t>
  </si>
  <si>
    <t>Simfer Jersey Limited [member] | Common shares [member]</t>
  </si>
  <si>
    <t>QIT Madagascar Minerals SA [member]</t>
  </si>
  <si>
    <t>80.00%</t>
  </si>
  <si>
    <t>QIT Madagascar Minerals SA [member] | Common shares [member]</t>
  </si>
  <si>
    <t>Madagascar</t>
  </si>
  <si>
    <t>QIT Madagascar Minerals SA</t>
  </si>
  <si>
    <t>Ilmenite mining</t>
  </si>
  <si>
    <t>QIT Madagascar Minerals SA [member] | Common Shares and Investment Certificates [Member]</t>
  </si>
  <si>
    <t>15.00%</t>
  </si>
  <si>
    <t>QIT Madagascar Minerals SA [member] | Investment certificates [member]</t>
  </si>
  <si>
    <t>QIT Madagascar Minerals SA [member] | Voting certificates [member]</t>
  </si>
  <si>
    <t>Turquoise Hill Resources Ltd (including Oyu Tolgoi LLC) [member] | Common shares [member]</t>
  </si>
  <si>
    <t>Mongolia</t>
  </si>
  <si>
    <t>Turquoise Hill Resources Ltd (including Oyu Tolgoi LLC)</t>
  </si>
  <si>
    <t>Copper and gold mining</t>
  </si>
  <si>
    <t>50.79%</t>
  </si>
  <si>
    <t>49.21%</t>
  </si>
  <si>
    <t>Rossing Uranium Limited [member]</t>
  </si>
  <si>
    <t>68.60%</t>
  </si>
  <si>
    <t>Rossing Uranium Limited [member] | B class of shares [member]</t>
  </si>
  <si>
    <t>Namibia</t>
  </si>
  <si>
    <t>Rössing Uranium Limited</t>
  </si>
  <si>
    <t>71.22%</t>
  </si>
  <si>
    <t>68.62%</t>
  </si>
  <si>
    <t>31.38%</t>
  </si>
  <si>
    <t>Rossing Uranium Limited [member] | C class of shares [member]</t>
  </si>
  <si>
    <t>70.59%</t>
  </si>
  <si>
    <t>Rossing Uranium Limited [member] | Class B and Class C of Shares [Member]</t>
  </si>
  <si>
    <t>Richards Bay Titanium (Proprietary) Limited [member] | B ordinary shares [member]</t>
  </si>
  <si>
    <t>South Africa</t>
  </si>
  <si>
    <t>Richards Bay Titanium (Proprietary) Limited</t>
  </si>
  <si>
    <t>Titanium dioxide/high purity iron production</t>
  </si>
  <si>
    <t>Richards Bay Titanium (Proprietary) Limited [member] | B preference shares [member]</t>
  </si>
  <si>
    <t>Richards Bay Titanium (Proprietary) Limited [member] | Parent preference shares [member]</t>
  </si>
  <si>
    <t>Richards Bay Titanium (Proprietary) Limited [member] | B Ordinary, B Preference and Parent Preference Shares [Member]</t>
  </si>
  <si>
    <t>Richards Bay Mining (Proprietary) Limited [member] | B ordinary shares [member]</t>
  </si>
  <si>
    <t>Richards Bay Mining (Proprietary) Limited</t>
  </si>
  <si>
    <t>Ilmenite, rutile and zircon mining</t>
  </si>
  <si>
    <t>Richards Bay Mining (Proprietary) Limited [member] | B preference shares [member]</t>
  </si>
  <si>
    <t>Richards Bay Mining (Proprietary) Limited [member] | Parent preference shares [member]</t>
  </si>
  <si>
    <t>Richards Bay Mining (Proprietary) Limited [member] | B Ordinary, B Preference and Parent Preference Shares [Member]</t>
  </si>
  <si>
    <t>Kennecott Holdings Corporation (including Kennecott Utah Copper, Kennecott Land and Kennecott Exploration) [member] | Common shares [member]</t>
  </si>
  <si>
    <t>United States of America</t>
  </si>
  <si>
    <t>Kennecott Holdings Corporation (including Kennecott Utah Copper, Kennecott Land and Kennecott Exploration)</t>
  </si>
  <si>
    <t>Copper and gold mining, smelting and refining, land development and exploration activities</t>
  </si>
  <si>
    <t>U.S. Borax Inc. [member] | Common shares [member]</t>
  </si>
  <si>
    <t>U.S. Borax Inc.</t>
  </si>
  <si>
    <t>Mining, refining and marketing of borates</t>
  </si>
  <si>
    <t>Principal subsidiaries - Summary of principal in subsidiaries (Parenthetical) (Detail)</t>
  </si>
  <si>
    <t>Indirect interest in subsidiary</t>
  </si>
  <si>
    <t>33.50%</t>
  </si>
  <si>
    <t>Robe river iron associates [member]</t>
  </si>
  <si>
    <t>12.00%</t>
  </si>
  <si>
    <t>Proportion of net beneficial interest</t>
  </si>
  <si>
    <t>Hail Creek Joint Venture [member]</t>
  </si>
  <si>
    <t>Kestrel Joint Venture [member]</t>
  </si>
  <si>
    <t>Consrcio De Alumnio Do Maranho [member]</t>
  </si>
  <si>
    <t>Diavik Joint Venture [member]</t>
  </si>
  <si>
    <t>Robe River Mining Co Pty Ltd [member] | Robe river iron associates [member]</t>
  </si>
  <si>
    <t>North Mining Limited [member] | Robe river iron associates [member]</t>
  </si>
  <si>
    <t>Simfer S.A. [member]</t>
  </si>
  <si>
    <t>85.00%</t>
  </si>
  <si>
    <t>45.05%</t>
  </si>
  <si>
    <t>Portion of additional economic interest held through non voting investment</t>
  </si>
  <si>
    <t>Portion of economic interest held through non voting investment</t>
  </si>
  <si>
    <t>Non-controlling interest voting rights</t>
  </si>
  <si>
    <t>Turquoise Hill Resources Ltd [member] | Oyu Tolgoi LLC [member]</t>
  </si>
  <si>
    <t>35.57%</t>
  </si>
  <si>
    <t>64.43%</t>
  </si>
  <si>
    <t>Principal subsidiaries - Summary of subsidiaries financial information (Detail) - USD ($) $ in Millions</t>
  </si>
  <si>
    <t>Other comprehensive income</t>
  </si>
  <si>
    <t>Net assets/(liabilities)</t>
  </si>
  <si>
    <t>Cash flow from operations</t>
  </si>
  <si>
    <t>Iron Ore Company of Canada [member]</t>
  </si>
  <si>
    <t>Energy Resources of Australia [member]</t>
  </si>
  <si>
    <t>Turquoise Hill [member]</t>
  </si>
  <si>
    <t>Other companies and eliminations [member]</t>
  </si>
  <si>
    <t>Principal subsidiaries - Summary of subsidiaries financial information (Parenthetical) (Detail) - USD ($) $ in Millions</t>
  </si>
  <si>
    <t>Principal joint operations - Summary of principle joint operations (Detail)</t>
  </si>
  <si>
    <t>Tomago Aluminium Joint Venture [member]</t>
  </si>
  <si>
    <t>Disclosure Of Joint Operations [Line Items]</t>
  </si>
  <si>
    <t>Company of operation, Joint Operation</t>
  </si>
  <si>
    <t>Tomago Aluminium Joint Venture</t>
  </si>
  <si>
    <t>Country of incorporation, Joint Operation</t>
  </si>
  <si>
    <t>Principal activities, Joint Operation</t>
  </si>
  <si>
    <t>Aluminium smelting</t>
  </si>
  <si>
    <t>Group interest (%), Joint Operation</t>
  </si>
  <si>
    <t>51.60%</t>
  </si>
  <si>
    <t>Kestrel [member]</t>
  </si>
  <si>
    <t>Kestrel</t>
  </si>
  <si>
    <t>Gladstone Power Station [member]</t>
  </si>
  <si>
    <t>Gladstone Power Station</t>
  </si>
  <si>
    <t>Power generation</t>
  </si>
  <si>
    <t>42.10%</t>
  </si>
  <si>
    <t>Hope Downs Joint Venture [member]</t>
  </si>
  <si>
    <t>Hope Downs Joint Venture</t>
  </si>
  <si>
    <t>Queensland Alumina Limited [member]</t>
  </si>
  <si>
    <t>Queensland Alumina Limited</t>
  </si>
  <si>
    <t>Alumina production</t>
  </si>
  <si>
    <t>Pilbara Iron arrangement [Member]</t>
  </si>
  <si>
    <t>Pilbara Iron arrangement</t>
  </si>
  <si>
    <t>Infrastructure, corporate and mining services</t>
  </si>
  <si>
    <t>New Zealand Aluminium Smelters Limited [member]</t>
  </si>
  <si>
    <t>New Zealand Aluminium Smelters Limited</t>
  </si>
  <si>
    <t>New Zealand</t>
  </si>
  <si>
    <t>79.36%</t>
  </si>
  <si>
    <t>Aluminerie Alouette Inc. [member]</t>
  </si>
  <si>
    <t>Aluminerie Alouette Inc.</t>
  </si>
  <si>
    <t>Aluminium production</t>
  </si>
  <si>
    <t>Grasberg expansion [member]</t>
  </si>
  <si>
    <t>Grasberg expansion</t>
  </si>
  <si>
    <t>Indonesia</t>
  </si>
  <si>
    <t>Pechiney Reynolds Quebec Inc [member]</t>
  </si>
  <si>
    <t>Pechiney Reynolds Quebec Inc</t>
  </si>
  <si>
    <t>50.20%</t>
  </si>
  <si>
    <t>Principal joint operations - Summary of principle joint operations (Parenthetical) (Detail)</t>
  </si>
  <si>
    <t>Dec. 31, 2017Subsidiary</t>
  </si>
  <si>
    <t>Number of subsidiary</t>
  </si>
  <si>
    <t>Pilbara Iron (Company) Services Pty Ltd and Pilbara Iron Pty Ltd.</t>
  </si>
  <si>
    <t>Grasberg expansion [member] | Pre 2021 [Member]</t>
  </si>
  <si>
    <t>Percentage of production limit under participation agreement</t>
  </si>
  <si>
    <t>Grasberg expansion [member] | More than 5 years [member]</t>
  </si>
  <si>
    <t>Pechiney Reynolds Quebec Inc [member] | Aluminerie De Becancour Inc [member]</t>
  </si>
  <si>
    <t>Group interest (%), Joint Venture</t>
  </si>
  <si>
    <t>50.10%</t>
  </si>
  <si>
    <t>Company of operation</t>
  </si>
  <si>
    <t>Aluminerie de Bécancour, Inc.</t>
  </si>
  <si>
    <t>Aluminium smelter</t>
  </si>
  <si>
    <t>Country of incorporation, Joint Venture</t>
  </si>
  <si>
    <t>Principal joint ventures - Summary of joint ventures (Detail) - shares</t>
  </si>
  <si>
    <t>Sohar Aluminium Co. L.L.C shares held by Rio Tinto</t>
  </si>
  <si>
    <t>Minera Escondida Limitada</t>
  </si>
  <si>
    <t>Chile</t>
  </si>
  <si>
    <t>Principal activities, Joint Venture</t>
  </si>
  <si>
    <t>Copper mining and refining</t>
  </si>
  <si>
    <t>Proportion of class held (%), Joint Venture</t>
  </si>
  <si>
    <t>Sohar Aluminium Co. L.L.C. [member]</t>
  </si>
  <si>
    <t>Sohar Aluminium Co. L.L.C. [member] | Ordinary shares [Member]</t>
  </si>
  <si>
    <t>Sohar Aluminium Co. L.L.C.</t>
  </si>
  <si>
    <t>Oman</t>
  </si>
  <si>
    <t>Aluminium smelting/power generation</t>
  </si>
  <si>
    <t>Principal joint ventures - Summary of joint ventures (Parenthetical) (Detail)</t>
  </si>
  <si>
    <t>Minera Escondida Limitada [member] | BHP Billiton Member</t>
  </si>
  <si>
    <t>Ownership interest in joint venture held by joint partner</t>
  </si>
  <si>
    <t>57.50%</t>
  </si>
  <si>
    <t>Principal joint ventures - Additional information (Detail)</t>
  </si>
  <si>
    <t>Description of basis of preparation of summarized financial information of joint venture</t>
  </si>
  <si>
    <t>Summarised financial information is shown on a 100 per cent basis. It represents the amounts shown in the joint ventures’ financial statements prepared in accordance with IFRS under Group accounting policies, including fair value adjustments and amounts due to and from Rio Tinto.</t>
  </si>
  <si>
    <t>Principal joint ventures - Summary financial information for joint ventures that are material to the Group (Detail) - USD ($) $ in Millions</t>
  </si>
  <si>
    <t>Depreciation and amortisation</t>
  </si>
  <si>
    <t>Other operating costs</t>
  </si>
  <si>
    <t>Non-current financial liabilities</t>
  </si>
  <si>
    <t>Dividends received from joint venture (Rio Tinto share)</t>
  </si>
  <si>
    <t>Principal joint ventures - Reconciliation of financial information for joint ventures by carrying value (Detail) - USD ($) $ in Millions</t>
  </si>
  <si>
    <t>Group interest</t>
  </si>
  <si>
    <t>Group's ownership interest</t>
  </si>
  <si>
    <t>Other adjustments</t>
  </si>
  <si>
    <t>Carrying value of Group's interest</t>
  </si>
  <si>
    <t>Principal joint ventures - Reconciliation of financial information for joint ventures by carrying value (Parenthetical) (Detail) - USD ($) $ in Millions</t>
  </si>
  <si>
    <t>Principal associates - Summary of principal associates (Detail) - shares</t>
  </si>
  <si>
    <t>Disclosure of associates [Line Items]</t>
  </si>
  <si>
    <t>Boyne Smelters Limited [member]</t>
  </si>
  <si>
    <t>Group interest (%), Associate</t>
  </si>
  <si>
    <t>59.40%</t>
  </si>
  <si>
    <t>Boyne Smelters Limited [member] | Ordinary shares [Member]</t>
  </si>
  <si>
    <t>Company of operation, Associate</t>
  </si>
  <si>
    <t>Boyne Smelters Limited</t>
  </si>
  <si>
    <t>Country of incorporation, Associate</t>
  </si>
  <si>
    <t>Principal activities, Associate</t>
  </si>
  <si>
    <t>Proportion of class held (%), Associate</t>
  </si>
  <si>
    <t>Mineracao Rio do Norte S.A. [member]</t>
  </si>
  <si>
    <t>Mineracao Rio do Norte S.A. [member] | Ordinary shares [Member]</t>
  </si>
  <si>
    <t>Bauxite mining</t>
  </si>
  <si>
    <t>12.50%</t>
  </si>
  <si>
    <t>Mineracao Rio do Norte S.A. [member] | Preferred Shares [member]</t>
  </si>
  <si>
    <t>Mineracao Rio do Norte S.A.</t>
  </si>
  <si>
    <t>11.75%</t>
  </si>
  <si>
    <t>Mineracao Rio do Norte S.A. [member] | Common and preferred shares [member]</t>
  </si>
  <si>
    <t>Halco (Mining) Inc [member] | Common shares [member]</t>
  </si>
  <si>
    <t>Halco (Mining) Inc</t>
  </si>
  <si>
    <t>45.00%</t>
  </si>
  <si>
    <t>Principal associates - Summary of principal associates (Parenthetical) (Detail)</t>
  </si>
  <si>
    <t>Halco (Mining) Inc [member] | Compagnie des Bauxites de Guine [member]</t>
  </si>
  <si>
    <t>Indirect interest in associate</t>
  </si>
  <si>
    <t>Compagnie des Bauxites de Guinée</t>
  </si>
  <si>
    <t>Principal associates - Additional information (Detail)</t>
  </si>
  <si>
    <t>Description of basis of preparation of summarised financial information of associate</t>
  </si>
  <si>
    <t>summarised financial information is shown on a 100 per cent basis</t>
  </si>
  <si>
    <t>Principal associates - Reconciliation of financial information for principal associates by carrying value (Detail) - USD ($) $ in Millions</t>
  </si>
  <si>
    <t>Revenue</t>
  </si>
  <si>
    <t>Profit after tax</t>
  </si>
  <si>
    <t>Principal associates - Summary information for joint ventures and associates that are not individually material to the group (Detail) - USD ($) $ in Millions</t>
  </si>
  <si>
    <t>Associates [Member]</t>
  </si>
  <si>
    <t>Purchases and sales of subsidiaries, joint ventures, associates and other interests in businesses - Additional information (Detail) - USD ($) shares in Millions</t>
  </si>
  <si>
    <t>Nov. 23, 2016</t>
  </si>
  <si>
    <t>Jul. 20, 2016</t>
  </si>
  <si>
    <t>Mar. 01, 2016</t>
  </si>
  <si>
    <t>Jun. 17, 2015</t>
  </si>
  <si>
    <t>Apr. 23, 2015</t>
  </si>
  <si>
    <t>May 31, 2017</t>
  </si>
  <si>
    <t>Jun. 30, 2016</t>
  </si>
  <si>
    <t>Mar. 31, 2016</t>
  </si>
  <si>
    <t>Disclosure of acquisitions and disposals [Line Items]</t>
  </si>
  <si>
    <t>Purchased amount</t>
  </si>
  <si>
    <t>2017 disposals [member] | Yancoal Australia Limited [member]</t>
  </si>
  <si>
    <t>Ownership interest in joint venture disposed</t>
  </si>
  <si>
    <t>Disposal amount</t>
  </si>
  <si>
    <t>Cash consideration for disposal</t>
  </si>
  <si>
    <t>Unconditional guaranteed royalty payments received</t>
  </si>
  <si>
    <t>Expected unconditional royalty payments to be received</t>
  </si>
  <si>
    <t>2016 disposals [member] | New hope corporation limited [member]</t>
  </si>
  <si>
    <t>2016 disposals [member] | SIMEC [member]</t>
  </si>
  <si>
    <t>Cash received</t>
  </si>
  <si>
    <t>2015 disposals [member] | RZ Murowa Holdings Limited [member]</t>
  </si>
  <si>
    <t>Ownership interest in cash generating units disposed</t>
  </si>
  <si>
    <t>77.80%</t>
  </si>
  <si>
    <t>Proportion of ownership interest disposed</t>
  </si>
  <si>
    <t>Percentage of subsidiary</t>
  </si>
  <si>
    <t>Percentage of purchased interest</t>
  </si>
  <si>
    <t>Ownership interest</t>
  </si>
  <si>
    <t>4.25%</t>
  </si>
  <si>
    <t>Simfer S.A. [member] | 2016 disposals [member]</t>
  </si>
  <si>
    <t>Percentage of non-contributory shares</t>
  </si>
  <si>
    <t>Percentage of ordinary contributory shares upon second tranche</t>
  </si>
  <si>
    <t>Percentage of ordinary contributory shares</t>
  </si>
  <si>
    <t>Simfer S.A. [member] | Bottom of range [Member]</t>
  </si>
  <si>
    <t>42.80%</t>
  </si>
  <si>
    <t>Simfer S.A. [member] | Top of range [Member]</t>
  </si>
  <si>
    <t>Carbone savoie [Member] | 2016 disposals [member] | Alandia industries [member]</t>
  </si>
  <si>
    <t>Bougainville Copper Limited [Member]</t>
  </si>
  <si>
    <t>36.40%</t>
  </si>
  <si>
    <t>Bougainville Copper Limited [Member] | Equity Trustees Limited [Member]</t>
  </si>
  <si>
    <t>Percentage of share holding transferred</t>
  </si>
  <si>
    <t>53.83%</t>
  </si>
  <si>
    <t>Bougainville Copper Limited [Member] | Autonomous Bougainville Government [Member]</t>
  </si>
  <si>
    <t>Percentage of ownership shares distributed</t>
  </si>
  <si>
    <t>Bougainville Copper Limited [Member] | Independent State of Papua New Guinea [Member]</t>
  </si>
  <si>
    <t>17.40%</t>
  </si>
  <si>
    <t>Lochaber [member] | 2016 disposals [member] | SIMEC [member]</t>
  </si>
  <si>
    <t>Turquoise Hill Resources Ltd [member] | 2015 disposals [member]</t>
  </si>
  <si>
    <t>Sale of common shares</t>
  </si>
  <si>
    <t>Turquoise Hill Resources Ltd [member] | Top of range [Member] | 2015 disposals [member]</t>
  </si>
  <si>
    <t>Directors' and key management remuneration - Summary of aggregate remuneration calculated in accordance with UK companies act 2006 (Detail) - USD ($) $ in Thousands</t>
  </si>
  <si>
    <t>Disclosure Of Directors And Key Management Remuneration [Abstract]</t>
  </si>
  <si>
    <t>Emoluments</t>
  </si>
  <si>
    <t>Long-term incentive plans</t>
  </si>
  <si>
    <t>Pension contributions: defined contribution plans</t>
  </si>
  <si>
    <t>Gains made on exercise of share options</t>
  </si>
  <si>
    <t>Directors' and key management remuneration - Additional information (Detail)</t>
  </si>
  <si>
    <t>Dec. 31, 2017USD ($)Director</t>
  </si>
  <si>
    <t>Dec. 31, 2016USD ($)Director</t>
  </si>
  <si>
    <t>Dec. 31, 2015USD ($)Director</t>
  </si>
  <si>
    <t>Disclosure Of Directors And Key Management Remuneration [Line Items]</t>
  </si>
  <si>
    <t>Aggregate remuneration incurred</t>
  </si>
  <si>
    <t>Aggregate pension contribution to defined contribution plans</t>
  </si>
  <si>
    <t>Other employment costs</t>
  </si>
  <si>
    <t>Defined Benefit Plan</t>
  </si>
  <si>
    <t>Number of directors accrued retirement benefits under defined contribution arrangements | Director</t>
  </si>
  <si>
    <t>Defined Contribution Plans</t>
  </si>
  <si>
    <t>Aggregate remuneration including pension contributions and other retirement benefits</t>
  </si>
  <si>
    <t>Directors' and key management remuneration - Summary of aggregate compensation representing the expense recognised under IFRS (Detail) - USD ($) $ in Thousands</t>
  </si>
  <si>
    <t>Short-term employee benefits and costs</t>
  </si>
  <si>
    <t>Employment termination benefits</t>
  </si>
  <si>
    <t>Aggregate compensation</t>
  </si>
  <si>
    <t>Auditors' remuneration - Auditors' remuneration (Detail) - USD ($) $ in Millions</t>
  </si>
  <si>
    <t>Auditors Remuneration [Line Items]</t>
  </si>
  <si>
    <t>Audit of subsidiaries</t>
  </si>
  <si>
    <t>Audit related assurance service</t>
  </si>
  <si>
    <t>Other assurance services</t>
  </si>
  <si>
    <t>Total assurance services</t>
  </si>
  <si>
    <t>Tax compliance</t>
  </si>
  <si>
    <t>Tax advisory services</t>
  </si>
  <si>
    <t>Services related to corporate finance transactions not covered above - services in connection with bond issues/capital raising</t>
  </si>
  <si>
    <t>Other non-audit services not covered above</t>
  </si>
  <si>
    <t>Total non-audit services</t>
  </si>
  <si>
    <t>Total Group Auditors’ remuneration</t>
  </si>
  <si>
    <t>Audit of the financial statements of the Group’s subsidiaries</t>
  </si>
  <si>
    <t>Fees in respect of pension scheme audits</t>
  </si>
  <si>
    <t>Total audit fees payable to other accounting firms</t>
  </si>
  <si>
    <t>Related-party transactions - Summary of transactions and balances with equity accounted units (Detail) - USD ($) $ in Millions</t>
  </si>
  <si>
    <t>Disclosure of transactions between related parties [Line Items]</t>
  </si>
  <si>
    <t>Purchases from equity accounted units</t>
  </si>
  <si>
    <t>Sales to equity accounted units</t>
  </si>
  <si>
    <t>Loans from equity accounted units</t>
  </si>
  <si>
    <t>Trade and other receivables: amounts due from equity accounted units (b)</t>
  </si>
  <si>
    <t>Trade and other payables: amounts due to equity accounted units</t>
  </si>
  <si>
    <t>Exchange rates in US$ - Summary of principal exchange rate used in preparation of financial statements (Detail)</t>
  </si>
  <si>
    <t>United Kingdom, Pounds</t>
  </si>
  <si>
    <t>Disclosure Of Foreign Exchange Rates [Line Items]</t>
  </si>
  <si>
    <t>Full-year average exchange rate per U.S.$</t>
  </si>
  <si>
    <t>Year-end exchange rate per U.S.$</t>
  </si>
  <si>
    <t>South Africa, Rand</t>
  </si>
  <si>
    <t>Events after the balance sheet date - Additional information (Detail) - USD ($) $ in Millions</t>
  </si>
  <si>
    <t>Feb. 26, 2018</t>
  </si>
  <si>
    <t>Feb. 07, 2018</t>
  </si>
  <si>
    <t>Jan. 10, 2018</t>
  </si>
  <si>
    <t>Sep. 21, 2017</t>
  </si>
  <si>
    <t>On-market share buy-back amount</t>
  </si>
  <si>
    <t>Stock buy-back program during period amount</t>
  </si>
  <si>
    <t>Group’s Aluminium Dunkerque Smelter In Northern France [Member}</t>
  </si>
  <si>
    <t>Business acquisition binding offer amount</t>
  </si>
  <si>
    <t>Group’s Aluminium Dunkerque Smelter In Northern France [Member} | Aluminerie Alouette Inc. [member] | NETHERLANDS</t>
  </si>
  <si>
    <t>Percentage of ownership interest sold</t>
  </si>
  <si>
    <t>53.30%</t>
  </si>
  <si>
    <t>Group’s Aluminium Dunkerque Smelter In Northern France [Member} | Alufluor Ab | SWEDEN</t>
  </si>
  <si>
    <t>Group’s Aluminium Dunkerque Smelter In Northern France [Member} | Dunkerque Aluminium Smelter [Member]</t>
  </si>
  <si>
    <t>Share Buy-back Programme [Member]</t>
  </si>
  <si>
    <t>Share-based payments - Charge has been recognised in income statement for Rio Tinto's share-based incentive plans, and the related liability (for cash-settled plans) (Detail) - USD ($) $ in Millions</t>
  </si>
  <si>
    <t>Liability at the end of the year</t>
  </si>
  <si>
    <t>Charge recognised for the year</t>
  </si>
  <si>
    <t>Equity-settled plans [member]</t>
  </si>
  <si>
    <t>Cash-settled plans [member]</t>
  </si>
  <si>
    <t>Share-based payments - Additional information (Detail)</t>
  </si>
  <si>
    <t>Dec. 31, 2017USD ($)OptionInstrumentshares</t>
  </si>
  <si>
    <t>Dec. 31, 2016USD ($)Optionshares</t>
  </si>
  <si>
    <t>Percentage of cancellations employees electing to withdraw their investment shares before vesting of their matching shares</t>
  </si>
  <si>
    <t>Options outstanding, number of options | Option</t>
  </si>
  <si>
    <t>Options outstanding, aggregate intrinsic value</t>
  </si>
  <si>
    <t>Liability for cash-settled awards</t>
  </si>
  <si>
    <t>Percentage of share-based payment charge for plan</t>
  </si>
  <si>
    <t>Share savings plans [member]</t>
  </si>
  <si>
    <t>Description of method of settlement for share-based payment arrangement</t>
  </si>
  <si>
    <t>equity</t>
  </si>
  <si>
    <t>Information on how the fair value of share options granted was measured</t>
  </si>
  <si>
    <t>lattice-based option valuation model</t>
  </si>
  <si>
    <t>Share savings plans [member] | Rio Tinto plc [member]</t>
  </si>
  <si>
    <t>Share savings plans [member] | Rio Tinto Limited [member]</t>
  </si>
  <si>
    <t>UK share plan [member]</t>
  </si>
  <si>
    <t>equity-settled</t>
  </si>
  <si>
    <t>Monte Carlo simulation model</t>
  </si>
  <si>
    <t>Description of award granted for share-based payment arrangement</t>
  </si>
  <si>
    <t>One-third of the awards granted since 2013 are subject to an earnings performance target relative to ten global mining comparators.</t>
  </si>
  <si>
    <t>Number of global mining comparators | Instrument</t>
  </si>
  <si>
    <t>Percentage of forfeitures, prior to vesting, on outstanding awards</t>
  </si>
  <si>
    <t>Share-based payments, fair value measurement description</t>
  </si>
  <si>
    <t>As this is a non-market related performance condition, under IFRS 2, the fair value recognised is reviewed at each accounting date based on the directors’ expectations for the proportion vesting.</t>
  </si>
  <si>
    <t>Vesting requirements for share based awards</t>
  </si>
  <si>
    <t>Forfeitures prior to vesting are assumed at five per cent per annum of outstanding awards (2016: five per cent per annum).</t>
  </si>
  <si>
    <t>Performance share plans [member] | Rio Tinto plc [member]</t>
  </si>
  <si>
    <t>Cash-settled awards outstanding | shares</t>
  </si>
  <si>
    <t>Performance share plans [member] | Rio Tinto plc [member] | Top of range [Member]</t>
  </si>
  <si>
    <t>Performance share plans [member] | Rio Tinto Limited [member]</t>
  </si>
  <si>
    <t>Management share plans [member]</t>
  </si>
  <si>
    <t>The vesting of these awards is dependent on service conditions being met.</t>
  </si>
  <si>
    <t>Bonus deferral plans [member]</t>
  </si>
  <si>
    <t>The vesting of these awards is dependent only on service conditions being met.</t>
  </si>
  <si>
    <t>Bonus deferral plans [member] | Executive directors and product group executives [member]</t>
  </si>
  <si>
    <t>50 per cent of the bonuses</t>
  </si>
  <si>
    <t>Bonus deferral plans [member] | Other executives [member]</t>
  </si>
  <si>
    <t>25 per cent of the bonuses</t>
  </si>
  <si>
    <t>Global employee share plans [member]</t>
  </si>
  <si>
    <t>The vesting of these matching awards is dependent on service conditions being met.</t>
  </si>
  <si>
    <t>Share Incentive Plans | Top of range [Member]</t>
  </si>
  <si>
    <t>Share Incentive Plans | Rio Tinto plc [member]</t>
  </si>
  <si>
    <t>Share Incentive Plans | Rio Tinto Limited [member]</t>
  </si>
  <si>
    <t>Share-based payments - Summary of options outstanding and exercisable (Detail) $ in Millions</t>
  </si>
  <si>
    <t>Dec. 31, 2017USD ($)Option</t>
  </si>
  <si>
    <t>Dec. 31, 2017GBP (£)Option</t>
  </si>
  <si>
    <t>Dec. 31, 2016Option</t>
  </si>
  <si>
    <t>Options outstanding, number | Option</t>
  </si>
  <si>
    <t>Aggregate intrinsic value | $</t>
  </si>
  <si>
    <t>Rio Tinto plc [member] | Exercise price GBP16 - GBP43 [member] | Share Option Plan [member]</t>
  </si>
  <si>
    <t>Weighted average exercise price per option | £</t>
  </si>
  <si>
    <t>Weighted average remaining contractual life Years</t>
  </si>
  <si>
    <t>Rio Tinto Limited [member] | Exercise price A$33 [member] | Share Option Plan [member]</t>
  </si>
  <si>
    <t>Share-based payments - Summary of options outstanding and exercisable (Parenthetical) (Detail) - Dec. 31, 2017 - Share Option Plan [member]</t>
  </si>
  <si>
    <t>GBP (£)</t>
  </si>
  <si>
    <t>AUD ($)</t>
  </si>
  <si>
    <t>Rio Tinto plc [member] | Bottom of range [Member] | Ranges Of Exercise Prices For Outstanding Share Options Three</t>
  </si>
  <si>
    <t>Options outstanding, exercise price</t>
  </si>
  <si>
    <t>Rio Tinto plc [member] | Top of range [Member] | Ranges Of Exercise Prices For Outstanding Share Options Three</t>
  </si>
  <si>
    <t>Rio Tinto Limited [member] | Top of range [Member] | Ranges Of Exercise Prices For Outstanding Share Options Four</t>
  </si>
  <si>
    <t>Options outstanding, exercise price | $</t>
  </si>
  <si>
    <t>Share-based payments -Summary of performance share plans (Detail)</t>
  </si>
  <si>
    <t>Dec. 31, 2017GBP (£)sharesAUD ($)</t>
  </si>
  <si>
    <t>Dec. 31, 2016GBP (£)shares</t>
  </si>
  <si>
    <t>Number of transfers from equity to cash settled</t>
  </si>
  <si>
    <t>Weighted average fair value at grant date, non-vested shares at beginning balance | £</t>
  </si>
  <si>
    <t>Weighted average fair value at grant date, non-vested shares, awarded | £</t>
  </si>
  <si>
    <t>Weighted average fair value at grant date, non-vested shares, forfeited | £</t>
  </si>
  <si>
    <t>Weighted average fair value at grant date, non-vested shares, failed performance conditions | £</t>
  </si>
  <si>
    <t>Weighted average fair value at grant date, non-vested shares, vested | £</t>
  </si>
  <si>
    <t>Weighted average fair value at grant date, non-vested shares at ending balance | £</t>
  </si>
  <si>
    <t>Number of non-vested shares at beginning balance | £</t>
  </si>
  <si>
    <t>Number of non-vested shares, awarded | £</t>
  </si>
  <si>
    <t>Number of non-vested shares, forfeited | £</t>
  </si>
  <si>
    <t>Number of non-vested shares, failed performance conditions | £</t>
  </si>
  <si>
    <t>Number of non-vested shares, vested | £</t>
  </si>
  <si>
    <t>Number of non-vested shares at ending balance | £</t>
  </si>
  <si>
    <t>Weighted average share price, Vested awards settled in shares during the year (including dividend shares applied on vesting) | £</t>
  </si>
  <si>
    <t>Weighted average share price, Vested awards settled in cash during the year (including dividend shares applied on vesting) | £</t>
  </si>
  <si>
    <t>Number of vested awards settled in shares during the year (including dividend shares applied on vesting) | shares</t>
  </si>
  <si>
    <t>Number of vested awards settled in cash during the year (including dividend shares applied on vesting) | shares</t>
  </si>
  <si>
    <t>Weighted average fair value at grant date, non-vested shares at beginning balance</t>
  </si>
  <si>
    <t>Weighted average fair value at grant date, non-vested shares, awarded</t>
  </si>
  <si>
    <t>Weighted average fair value at grant date, non-vested shares, forfeited</t>
  </si>
  <si>
    <t>Weighted average fair value at grant date, non-vested shares, failed performance conditions</t>
  </si>
  <si>
    <t>Weighted average fair value at grant date, non-vested shares, vested</t>
  </si>
  <si>
    <t>Weighted average fair value transfers from equity to cash settled</t>
  </si>
  <si>
    <t>Weighted average fair value at grant date, non-vested shares at ending balance</t>
  </si>
  <si>
    <t>Number of non-vested shares at beginning balance</t>
  </si>
  <si>
    <t>Number of non-vested shares, awarded</t>
  </si>
  <si>
    <t>Number of non-vested shares, forfeited</t>
  </si>
  <si>
    <t>Number of non-vested shares, failed performance conditions</t>
  </si>
  <si>
    <t>Number of non-vested shares, vested</t>
  </si>
  <si>
    <t>Number of non-vested shares at ending balance</t>
  </si>
  <si>
    <t>Weighted average share price, Vested awards settled in shares during the year (including dividend shares applied on vesting)</t>
  </si>
  <si>
    <t>Weighted average share price, Vested awards settled in cash during the year (including dividend shares applied on vesting)</t>
  </si>
  <si>
    <t>Share-based payments -Management Share Plans, Bonus Deferral Plans, Global Employee Share Plans and UK Share Plan (combined) (Detail)</t>
  </si>
  <si>
    <t>Dec. 31, 2017AUD ($)</t>
  </si>
  <si>
    <t>Dec. 31, 2016GBP (£)</t>
  </si>
  <si>
    <t>Dec. 31, 2016AUD ($)</t>
  </si>
  <si>
    <t>Dec. 31, 2015GBP (£)</t>
  </si>
  <si>
    <t>Dec. 31, 2015AUD ($)</t>
  </si>
  <si>
    <t>Number of non-vested shares, Cancelled</t>
  </si>
  <si>
    <t>Weighted average fair value at grant date, non-vested shares, cancelled</t>
  </si>
  <si>
    <t>Weighted average fair value at grant date, non-vested shares at beginning balance | $</t>
  </si>
  <si>
    <t>Weighted average fair value at grant date, non-vested shares, awarded | $</t>
  </si>
  <si>
    <t>Weighted average fair value at grant date, non-vested shares, forfeited | $</t>
  </si>
  <si>
    <t>Weighted average fair value at grant date, non-vested shares, cancelled | $</t>
  </si>
  <si>
    <t>Weighted average fair value at grant date, non-vested shares, vested | $</t>
  </si>
  <si>
    <t>Management share plans [member] | Rio Tinto plc [member]</t>
  </si>
  <si>
    <t>Number of vested awards settled in shares during the year (including dividend shares applied on vesting)</t>
  </si>
  <si>
    <t>Management share plans [member] | Rio Tinto Limited [member]</t>
  </si>
  <si>
    <t>Weighted average share price, Vested awards settled in shares during the year (including dividend shares applied on vesting) | $</t>
  </si>
  <si>
    <t>Bonus deferral plans [member] | Rio Tinto plc [member]</t>
  </si>
  <si>
    <t>Bonus deferral plans [member] | Rio Tinto Limited [member]</t>
  </si>
  <si>
    <t>Global employee share plans [member] | Rio Tinto plc [member]</t>
  </si>
  <si>
    <t>Global employee share plans [member] | Rio Tinto Limited [member]</t>
  </si>
  <si>
    <t>UK share plan [member] | Rio Tinto plc [member]</t>
  </si>
  <si>
    <t>Post-retirement benefits - Summary of fair value of plan assets (Detail)</t>
  </si>
  <si>
    <t>Disclosure of fair value of plan assets [Line Items]</t>
  </si>
  <si>
    <t>Proportions of total fair value of assets</t>
  </si>
  <si>
    <t>Equities [member]</t>
  </si>
  <si>
    <t>36.80%</t>
  </si>
  <si>
    <t>Quoted [member]</t>
  </si>
  <si>
    <t>28.60%</t>
  </si>
  <si>
    <t>32.50%</t>
  </si>
  <si>
    <t>Private [member]</t>
  </si>
  <si>
    <t>4.30%</t>
  </si>
  <si>
    <t>Bonds [member]</t>
  </si>
  <si>
    <t>53.20%</t>
  </si>
  <si>
    <t>47.90%</t>
  </si>
  <si>
    <t>Government fixed income bonds [member]</t>
  </si>
  <si>
    <t>Government inflation- linked bonds [member]</t>
  </si>
  <si>
    <t>13.10%</t>
  </si>
  <si>
    <t>Corporate and other publicly quoted bonds [member]</t>
  </si>
  <si>
    <t>23.50%</t>
  </si>
  <si>
    <t>22.30%</t>
  </si>
  <si>
    <t>Private bonds [member]</t>
  </si>
  <si>
    <t>Property [member]</t>
  </si>
  <si>
    <t>11.20%</t>
  </si>
  <si>
    <t>11.00%</t>
  </si>
  <si>
    <t>Quoted property funds [member]</t>
  </si>
  <si>
    <t>5.80%</t>
  </si>
  <si>
    <t>Unquoted property funds [member]</t>
  </si>
  <si>
    <t>5.40%</t>
  </si>
  <si>
    <t>Qualifying Insurance policies [member]</t>
  </si>
  <si>
    <t>0.20%</t>
  </si>
  <si>
    <t>0.60%</t>
  </si>
  <si>
    <t>Cash &amp; other [member]</t>
  </si>
  <si>
    <t>3.70%</t>
  </si>
  <si>
    <t>Post-retirement benefits - Additional information (Detail) - USD ($) $ in Millions</t>
  </si>
  <si>
    <t>Disclosure of defined benefit plans [Line Items]</t>
  </si>
  <si>
    <t>Securities included in fair value of plan assets</t>
  </si>
  <si>
    <t>Defined benefit expenses excluded form unerlying earnings</t>
  </si>
  <si>
    <t>Estimated contributions to defined benefit pension plans for 2018</t>
  </si>
  <si>
    <t>Defined benefit obligation weighted average expected future life time</t>
  </si>
  <si>
    <t>27 years</t>
  </si>
  <si>
    <t>26 years</t>
  </si>
  <si>
    <t>Defined benefit obligation weighted average expected future life time at man aged 60 in 2036</t>
  </si>
  <si>
    <t>28 years</t>
  </si>
  <si>
    <t>Discount rate</t>
  </si>
  <si>
    <t>3.90%</t>
  </si>
  <si>
    <t>Healthcare plans [member] | United States [member]</t>
  </si>
  <si>
    <t>3.60%</t>
  </si>
  <si>
    <t>Medical trend rate</t>
  </si>
  <si>
    <t>9.80%</t>
  </si>
  <si>
    <t>9.10%</t>
  </si>
  <si>
    <t>Reduction in medical trend rate</t>
  </si>
  <si>
    <t>4.70%</t>
  </si>
  <si>
    <t>5.10%</t>
  </si>
  <si>
    <t>Healthcare plans [member] | Canada [member]</t>
  </si>
  <si>
    <t>Post-retirement benefits - Summary of maturity of defined benefit obligations (Detail) - yr</t>
  </si>
  <si>
    <t>Proportion relating to current employees</t>
  </si>
  <si>
    <t>21.00%</t>
  </si>
  <si>
    <t>22.00%</t>
  </si>
  <si>
    <t>Proportion relating to former employees not yet retired</t>
  </si>
  <si>
    <t>Proportion relating to retirees</t>
  </si>
  <si>
    <t>69.00%</t>
  </si>
  <si>
    <t>67.00%</t>
  </si>
  <si>
    <t>Defined benefit obligation</t>
  </si>
  <si>
    <t>Average duration of obligations (years)</t>
  </si>
  <si>
    <t>Pension benefits [member]</t>
  </si>
  <si>
    <t>68.00%</t>
  </si>
  <si>
    <t>Other Benefits [member]</t>
  </si>
  <si>
    <t>16.00%</t>
  </si>
  <si>
    <t>83.00%</t>
  </si>
  <si>
    <t>Post-retirement benefits - Summary of geographical distribution of defined benefit obligations (Detail)</t>
  </si>
  <si>
    <t>49.00%</t>
  </si>
  <si>
    <t>46.00%</t>
  </si>
  <si>
    <t>44.00%</t>
  </si>
  <si>
    <t>Canada [member] | Pension benefits [member]</t>
  </si>
  <si>
    <t>Canada [member] | Other Benefits [member]</t>
  </si>
  <si>
    <t>41.00%</t>
  </si>
  <si>
    <t>27.00%</t>
  </si>
  <si>
    <t>29.00%</t>
  </si>
  <si>
    <t>United Kingdom [member] | Pension benefits [member]</t>
  </si>
  <si>
    <t>United Kingdom [member] | Other Benefits [member]</t>
  </si>
  <si>
    <t>14.00%</t>
  </si>
  <si>
    <t>United States [member] | Pension benefits [member]</t>
  </si>
  <si>
    <t>United States [member] | Other Benefits [member]</t>
  </si>
  <si>
    <t>54.00%</t>
  </si>
  <si>
    <t>Switzerland [member]</t>
  </si>
  <si>
    <t>6.00%</t>
  </si>
  <si>
    <t>Switzerland [member] | Pension benefits [member]</t>
  </si>
  <si>
    <t>Switzerland [member] | Other Benefits [member]</t>
  </si>
  <si>
    <t>0.00%</t>
  </si>
  <si>
    <t>Europe [Member]</t>
  </si>
  <si>
    <t>Europe [Member] | Pension benefits [member]</t>
  </si>
  <si>
    <t>Europe [Member] | Other Benefits [member]</t>
  </si>
  <si>
    <t>Other countries [member] | Pension benefits [member]</t>
  </si>
  <si>
    <t>Other countries [member] | Other Benefits [member]</t>
  </si>
  <si>
    <t>Post-retirement benefits - Summary of total expense recognised in the income statement (Detail) - USD ($) $ in Millions</t>
  </si>
  <si>
    <t>Current employer service cost for defined benefit plans</t>
  </si>
  <si>
    <t>Past service income</t>
  </si>
  <si>
    <t>Curtailment gains</t>
  </si>
  <si>
    <t>Settlement gains</t>
  </si>
  <si>
    <t>Net interest on net defined benefit liability</t>
  </si>
  <si>
    <t>Non-investment expenses paid from the plans</t>
  </si>
  <si>
    <t>Total defined benefit expense</t>
  </si>
  <si>
    <t>Current employer service cost for defined contribution and industry-wide plans</t>
  </si>
  <si>
    <t>Total expense recognised in the income statement</t>
  </si>
  <si>
    <t>Post-retirement benefits - Summary of total amount recognised in other comprehensive income before tax (Detail) - USD ($) $ in Millions</t>
  </si>
  <si>
    <t>Disclosure of net defined benefit liability (asset) [Abstract]</t>
  </si>
  <si>
    <t>Return on assets (net of interest on assets)</t>
  </si>
  <si>
    <t>Loss on application of asset ceiling</t>
  </si>
  <si>
    <t>Post-retirement benefits - Summary of amount recognised in balance sheet (Detail) - USD ($) $ in Millions</t>
  </si>
  <si>
    <t>Disclosure of information about amounts recognized in balance sheet [Line Items]</t>
  </si>
  <si>
    <t>Net deficit to be shown in the balance sheet</t>
  </si>
  <si>
    <t>Deficits</t>
  </si>
  <si>
    <t>Surpluses</t>
  </si>
  <si>
    <t>Net deficits on pension plans</t>
  </si>
  <si>
    <t>Unfunded [member]</t>
  </si>
  <si>
    <t>Unfunded post-retirement healthcare obligation</t>
  </si>
  <si>
    <t>Other Benefits [member] | Unfunded [member]</t>
  </si>
  <si>
    <t>Plan assets [Member]</t>
  </si>
  <si>
    <t>Plan assets [Member] | Pension benefits [member]</t>
  </si>
  <si>
    <t>Present value of defined benefit obligation [Member]</t>
  </si>
  <si>
    <t>Present value of defined benefit obligation [Member] | Funded [member]</t>
  </si>
  <si>
    <t>Present value of defined benefit obligation [Member] | Unfunded [member]</t>
  </si>
  <si>
    <t>Present value of defined benefit obligation [Member] | Pension benefits [member]</t>
  </si>
  <si>
    <t>Present value of defined benefit obligation [Member] | Pension benefits [member] | Funded [member]</t>
  </si>
  <si>
    <t>Present value of defined benefit obligation [Member] | Pension benefits [member] | Unfunded [member]</t>
  </si>
  <si>
    <t>Present value of defined benefit obligation [Member] | Other Benefits [member]</t>
  </si>
  <si>
    <t>Present value of defined benefit obligation [Member] | Other Benefits [member] | Unfunded [member]</t>
  </si>
  <si>
    <t>Effect of asset ceiling [Member]</t>
  </si>
  <si>
    <t>Effect of asset ceiling [Member] | Pension benefits [member]</t>
  </si>
  <si>
    <t>Post-retirement benefits - Summary of funding policy and contributions to plans (Detail) - USD ($) $ in Millions</t>
  </si>
  <si>
    <t>Disclosure of net defined benefit liability (asset) [Line Items]</t>
  </si>
  <si>
    <t>Contributions to defined benefit plans</t>
  </si>
  <si>
    <t>Contributions to defined contribution plans</t>
  </si>
  <si>
    <t>Contributions to industry-wide plans</t>
  </si>
  <si>
    <t>Post-retirement benefits - Summary of movement in net defined benefit liability (Detail) - USD ($) $ in Millions</t>
  </si>
  <si>
    <t>Amounts recognised in Income</t>
  </si>
  <si>
    <t>Contributions by employer</t>
  </si>
  <si>
    <t>Arrangements divested</t>
  </si>
  <si>
    <t>Currency exchange rate (loss)/gain</t>
  </si>
  <si>
    <t>Post-retirement benefits - Summary of movement in present value of obligation (Detail) - USD ($) $ in Millions</t>
  </si>
  <si>
    <t>Current employer service costs</t>
  </si>
  <si>
    <t>Settlements</t>
  </si>
  <si>
    <t>Interest</t>
  </si>
  <si>
    <t>Contributions by plan participants</t>
  </si>
  <si>
    <t>Benefits paid</t>
  </si>
  <si>
    <t>Experience (loss)/gain</t>
  </si>
  <si>
    <t>Changes in demographic assumptions loss</t>
  </si>
  <si>
    <t>Post-retirement benefits - Summary of movement in plan assets (Detail) - USD ($) $ in Millions</t>
  </si>
  <si>
    <t>Non-investment expenses</t>
  </si>
  <si>
    <t>Return on plan assets (net of interest on assets)</t>
  </si>
  <si>
    <t>Plan assets [Member] | Other Benefits [member]</t>
  </si>
  <si>
    <t>Post-retirement benefits - Summary of movement in effect of the asset ceiling (Detail) - USD ($) $ in Millions</t>
  </si>
  <si>
    <t>Movement in the effect of the asset ceiling</t>
  </si>
  <si>
    <t>Post-retirement benefits - Summary of main assumptions rate for valuations of plans (Detail)</t>
  </si>
  <si>
    <t>Inflation</t>
  </si>
  <si>
    <t>1.90%</t>
  </si>
  <si>
    <t>Rate of increase in pensions</t>
  </si>
  <si>
    <t>0.40%</t>
  </si>
  <si>
    <t>Rate of increase in salaries</t>
  </si>
  <si>
    <t>3.10%</t>
  </si>
  <si>
    <t>3.20%</t>
  </si>
  <si>
    <t>2.60%</t>
  </si>
  <si>
    <t>3.30%</t>
  </si>
  <si>
    <t>2.90%</t>
  </si>
  <si>
    <t>2.10%</t>
  </si>
  <si>
    <t>2.20%</t>
  </si>
  <si>
    <t>1.50%</t>
  </si>
  <si>
    <t>1.40%</t>
  </si>
  <si>
    <t>1.70%</t>
  </si>
  <si>
    <t>1.60%</t>
  </si>
  <si>
    <t>Post-retirement benefits - Summary of main assumptions rate for valuations of plans (Parenthetical) (Detail)</t>
  </si>
  <si>
    <t>Disclosure Of Net Defined Benefit Liability Asset [Abstract]</t>
  </si>
  <si>
    <t>Assumption for the consumer price index</t>
  </si>
  <si>
    <t>Post-retirement benefits - Results summary of sensitivity analysis (Detail) - USD ($) $ in Millions</t>
  </si>
  <si>
    <t>Actuarial assumption of discount rates [Member] | Pensions [member]</t>
  </si>
  <si>
    <t>Disclosure Of Sensitivity Analysis For Actuarial Assumptions [Line Items]</t>
  </si>
  <si>
    <t>Increase of actuarial assumption</t>
  </si>
  <si>
    <t>Decrease of actuarial assumption</t>
  </si>
  <si>
    <t>Actuarial assumption of discount rates [Member] | Other retirement benefits [Member]</t>
  </si>
  <si>
    <t>Actuarial assumption of expected rates of inflation [Member] | Pensions [member]</t>
  </si>
  <si>
    <t>Actuarial assumption of expected rates of inflation [Member] | Other retirement benefits [Member]</t>
  </si>
  <si>
    <t>Actuarial assumption of expected rates of salary increases [Member] | Pensions [member]</t>
  </si>
  <si>
    <t>Actuarial assumption of expected rates of salary increases [Member] | Other retirement benefits [Member]</t>
  </si>
  <si>
    <t>Actuarial assumption of allowance for future improvements in longevity [member] | Pensions [member]</t>
  </si>
  <si>
    <t>Actuarial assumption of allowance for future improvements in longevity [member] | Other retirement benefits [Member]</t>
  </si>
  <si>
    <t>Actuarial assumption of medical cost trend rates [Member] | Other retirement benefits [Member]</t>
  </si>
  <si>
    <t>Post-retirement benefits - Results summary of sensitivity analysis (Parenthetical) (Detail)</t>
  </si>
  <si>
    <t>Increase of percentage points</t>
  </si>
  <si>
    <t>Decrease of percentage points</t>
  </si>
  <si>
    <t>Increase in actuarial assumption of longevity trend</t>
  </si>
  <si>
    <t>Decrease in actuarial assumption of longevity trend</t>
  </si>
  <si>
    <t>Actuarial assumption of medical cost trend rates [Member] | Pensions [member]</t>
  </si>
  <si>
    <t>Rio Tinto Limited parent company disclosures - Summary of financial statements (Detail) $ in Millions, $ in Millions</t>
  </si>
  <si>
    <t>Assets</t>
  </si>
  <si>
    <t>Liabilities</t>
  </si>
  <si>
    <t>Shareholders’ equity</t>
  </si>
  <si>
    <t>Rio Tinto Limited parent company disclosures - Additional information (Detail) - Guarantees [Member] $ in Millions, $ in Billions</t>
  </si>
  <si>
    <t>Statement Of Financial Statements [Line Items]</t>
  </si>
  <si>
    <t>Guaranteed amount of external debt</t>
  </si>
  <si>
    <t>Guaranteed amount of other external debt</t>
  </si>
  <si>
    <t>Related undertakings - Additional Information (Detail)</t>
  </si>
  <si>
    <t>Effective equity holding percentage</t>
  </si>
  <si>
    <t>Related undertakings - Summary of Group's subsidiaries (Detail) - 12 months ended Dec. 31, 2017</t>
  </si>
  <si>
    <t>$ / shares</t>
  </si>
  <si>
    <t>£ / shares</t>
  </si>
  <si>
    <t>R$ / shares</t>
  </si>
  <si>
    <t>€ / shares</t>
  </si>
  <si>
    <t>SFr / shares</t>
  </si>
  <si>
    <t>د.إ / shares</t>
  </si>
  <si>
    <t>RM / shares</t>
  </si>
  <si>
    <t>S/ / shares</t>
  </si>
  <si>
    <t>₨ / shares</t>
  </si>
  <si>
    <t>MT / shares</t>
  </si>
  <si>
    <t>₺ / shares</t>
  </si>
  <si>
    <t>Rp / shares</t>
  </si>
  <si>
    <t>R / shares</t>
  </si>
  <si>
    <t>K / shares</t>
  </si>
  <si>
    <t xml:space="preserve">
       / shares</t>
  </si>
  <si>
    <t>ZK / shares</t>
  </si>
  <si>
    <t>FG / shares</t>
  </si>
  <si>
    <t>₮ / shares</t>
  </si>
  <si>
    <t>kr / shares</t>
  </si>
  <si>
    <t>¥ / shares</t>
  </si>
  <si>
    <t>₩ / shares</t>
  </si>
  <si>
    <t>د.م. / shares</t>
  </si>
  <si>
    <t>Effective Group % ownership</t>
  </si>
  <si>
    <t>One Zero Zero Two Nine Seven Three Four Canada Inc | Canada [member] | Common shares [member] | Canada, Dollars [Member]</t>
  </si>
  <si>
    <t>10029734 Canada Inc.</t>
  </si>
  <si>
    <t>Share class</t>
  </si>
  <si>
    <t>% of share class held by Group companies</t>
  </si>
  <si>
    <t>Registered office address</t>
  </si>
  <si>
    <t>400-1190 Avenue des Canadiens-de-Montréal, Montréal Québec H3B 0E3, Canada</t>
  </si>
  <si>
    <t>One Zero Zero Two Nine Seven Three Four Canada Inc | Canada [member] | Preference shares [member] | Canada, Dollars [Member]</t>
  </si>
  <si>
    <t>400-1190 Avenue des Canadiens-de-Montreal, Montreal Quebec H3B 0E3, Canada</t>
  </si>
  <si>
    <t>46117 YUKON INC [member] | Canada [member] | Common shares [member] | Canada, Dollars [Member]</t>
  </si>
  <si>
    <t>46117 YUKON INC.</t>
  </si>
  <si>
    <t>200-204 Lambert Street, Whitehorse YT Y1A 3T2, Canada</t>
  </si>
  <si>
    <t>46117 YUKON INC [member] | Canada [member] | Preference shares [member] | Canada, Dollars [Member]</t>
  </si>
  <si>
    <t>535630 YUKON INC [member] | Canada [member] | Common shares [member] | Canada, Dollars [Member]</t>
  </si>
  <si>
    <t>535630 YUKON INC.</t>
  </si>
  <si>
    <t>c/o Macdonald &amp; Company, 200-204 Lambert Street, Whitehorse YT Y1A 3T2, Canada</t>
  </si>
  <si>
    <t>535630 YUKON INC [member] | Canada [member] | Preference shares [member] | Canada, Dollars [Member]</t>
  </si>
  <si>
    <t>9230556 CANADA INC [member] | Canada [member] | Common shares [member] | Canada, Dollars [Member]</t>
  </si>
  <si>
    <t>9230556 CANADA INC.</t>
  </si>
  <si>
    <t>9230556 CANADA INC [member] | Canada [member] | Preference shares [member] | Canada, Dollars [Member]</t>
  </si>
  <si>
    <t>1043802 Ontario Ltd [member] | Canada [member] | Ordinary shares [Member] | Canada, Dollars [Member]</t>
  </si>
  <si>
    <t>1043802 Ontario Ltd</t>
  </si>
  <si>
    <t>66 Wellington Street West, Suite 4700, Toronto Dominion Bank Tower, Toronto ON M5K 1E6, Canada</t>
  </si>
  <si>
    <t>Alcan Gove Pty Limited [member] | Australia [member] | Class B shares [member] | Australian Dollars [Member]</t>
  </si>
  <si>
    <t>Alcan Gove Pty Limited</t>
  </si>
  <si>
    <t>123 Albert Street, Brisbane QLD 4000, Australia</t>
  </si>
  <si>
    <t>Alcan Gove Pty Limited [member] | Australia [member] | Class A shares [member] | Australian Dollars [Member]</t>
  </si>
  <si>
    <t>1109723 B.C. Ltd [member] | Canada [member] | Common shares [member] | Canada, Dollars [Member]</t>
  </si>
  <si>
    <t>1109723 B.C. Ltd.</t>
  </si>
  <si>
    <t>1800 - 510 West Georgia Street, Vancouver BC V6B 0M3, Canada</t>
  </si>
  <si>
    <t>Four Six One Zero Six Yukon Inc | Canada [member] | Common shares [member] | Canada, Dollars [Member]</t>
  </si>
  <si>
    <t>46106 YUKON INC.</t>
  </si>
  <si>
    <t>7999674 CANADA INC [member] | Canada [member] | Common shares [member] | Canada, Dollars [Member]</t>
  </si>
  <si>
    <t>7999674 CANADA INC.</t>
  </si>
  <si>
    <t>9539549 CANADA INC [member] | Canada [member] | Common shares [member] | US Dollars [Member]</t>
  </si>
  <si>
    <t>9539549 CANADA INC.</t>
  </si>
  <si>
    <t>Alcan Alumina Ltda. [member] | Brazil [member] | Quota shares [member] | Brazil, Brazil Real</t>
  </si>
  <si>
    <t>Share class | R$ / shares</t>
  </si>
  <si>
    <t>R$ 1.00</t>
  </si>
  <si>
    <t>Avenida Engenheiro Emiliano Macieira, 1—km 18, Pedrinhas, Sao Luis, MA, 65095-603, Brazil</t>
  </si>
  <si>
    <t>Alcan Asia Limited [member] | Hong Kong [member] | Ordinary shares [Member] | Hong Kong, Dollars</t>
  </si>
  <si>
    <t>Alcan Asia Limited.</t>
  </si>
  <si>
    <t>Hong Kong</t>
  </si>
  <si>
    <t>Suite 2802, 28/F, Lippo Centre Tower 2, 89 Queensway, Admiralty, Hong Kong</t>
  </si>
  <si>
    <t>Alcan Betriebs- und Verwaltungsgesellschaft GmbH [member] | Germany [member] | Ordinary shares [Member] | Euro Member Countries, Euro</t>
  </si>
  <si>
    <t>Alcan Betriebs- und Verwaltungsgesellschaft GmbH</t>
  </si>
  <si>
    <t>Germany</t>
  </si>
  <si>
    <t>Share class | € / shares</t>
  </si>
  <si>
    <t>Alusingenplatz 1, D-78221, Singen, Germany</t>
  </si>
  <si>
    <t>Alcan Chemicals Limited | United Kingdom [member] | Ordinary shares [Member] | United Kingdom, Pounds</t>
  </si>
  <si>
    <t>Alcan Chemicals Limited</t>
  </si>
  <si>
    <t>United Kingdom</t>
  </si>
  <si>
    <t>Share class | £ / shares</t>
  </si>
  <si>
    <t>6 St James’s Square, London, SW1Y 4AD, United Kingdom</t>
  </si>
  <si>
    <t>Alcan Composites Brasil Ltda [member] | Brazil [member] | Ordinary shares [Member] | Brazil, Brazil Real</t>
  </si>
  <si>
    <t>Alcan Composites Brasil Ltda</t>
  </si>
  <si>
    <t>Avenida das Nações Unidas, 10.989, 14th floor, Suite 141, São Paulo, 04578-000, Brazil</t>
  </si>
  <si>
    <t>Alcan Corporation [member] | United States [member] | Ordinary shares [Member] | US Dollars [Member]</t>
  </si>
  <si>
    <t>Alcan Corporation</t>
  </si>
  <si>
    <t>United States</t>
  </si>
  <si>
    <t>CSC, 211 East 7th Street, Suite 620, Austin TX 78701-3218, United States</t>
  </si>
  <si>
    <t>Alcan Farms Limited [member] | United Kingdom [member] | Ordinary shares [Member] | United Kingdom, Pounds</t>
  </si>
  <si>
    <t>Alcan Farms Limited</t>
  </si>
  <si>
    <t>Alcan Finances USA LLC [member] | United States [member] | Ordinary shares [Member] | US Dollars [Member]</t>
  </si>
  <si>
    <t>Alcan Finances USA LLC</t>
  </si>
  <si>
    <t>CSC, 251 Little Falls Drive, Wilmington DE 19808, USA</t>
  </si>
  <si>
    <t>Alcan Gove Development Pty Limited [member] | Australia [member] | Ordinary shares [Member] | Australian Dollars [Member]</t>
  </si>
  <si>
    <t>Alcan Gove Development Pty Limited</t>
  </si>
  <si>
    <t>Alcan Gove Superannuation Pty Limited [member] | Australia [member] | Ordinary shares [Member] | Australian Dollars [Member]</t>
  </si>
  <si>
    <t>Alcan Gove Superannuation Pty Limited</t>
  </si>
  <si>
    <t>Argyle Diamonds Limited [member] | Australia [member] | Class B shares [member] | Australian Dollars [Member]</t>
  </si>
  <si>
    <t>Level 18 Central Park, 152-158 St. Georges Terrace, Perth WA 6000, Australia</t>
  </si>
  <si>
    <t>Argyle Diamonds Limited [member] | Australia [member] | Class A shares [member] | Australian Dollars [Member]</t>
  </si>
  <si>
    <t>Alcan Holdings Australia Pty Limited | Australia [member] | Ordinary shares [Member] | Australian Dollars [Member]</t>
  </si>
  <si>
    <t>Alcan Holdings Australia Pty Limited</t>
  </si>
  <si>
    <t>Alcan Holdings Australia Pty Limited | Australia [member] | A Class Shares | Australian Dollars [Member]</t>
  </si>
  <si>
    <t>Alcan Lebensmittelverpackungen GmbH [member] | Germany [member] | Ordinary shares [Member] | Euro Member Countries, Euro</t>
  </si>
  <si>
    <t>Alcan Lebensmittelverpackungen GmbH</t>
  </si>
  <si>
    <t>Alcan Management Services (Shanghai) Co., Ltd. [member] | China [member] | Ordinary shares [Member] | US Dollars [Member]</t>
  </si>
  <si>
    <t>Alcan Management Services (Shanghai) Co., Ltd.</t>
  </si>
  <si>
    <t>China</t>
  </si>
  <si>
    <t>Unit E, 40F Wheelock Square, No. 1717 West Nanjing Road, Jing’an District, Shanghai, 200040, China</t>
  </si>
  <si>
    <t>Alcan Holdings Europe B.V | NETHERLANDS | Ordinary shares [Member] | Euro Member Countries, Euro</t>
  </si>
  <si>
    <t>Alcan Holdings Europe B.V.</t>
  </si>
  <si>
    <t>Netherlands</t>
  </si>
  <si>
    <t>Welplaatweg 104, 3197 KS , Botlek-Rotterdam, Netherlands</t>
  </si>
  <si>
    <t>Alcan Management Services Canada Limited/Societe de Services de Gestion Alcan Canada Limitee [member] | Canada [member] | Ordinary shares [Member] | Canada, Dollars [Member]</t>
  </si>
  <si>
    <t>Alcan Management Services Canada Limited/Societe de Services de Gestion Alcan Canada Limitee</t>
  </si>
  <si>
    <t>Alcan Northern Territory Alumina Pty Limited [member] | Australia [member] | Ordinary shares [Member] | Australian Dollars [Member]</t>
  </si>
  <si>
    <t>Alcan Northern Territory Alumina Pty Limited</t>
  </si>
  <si>
    <t>Alcan Holdings Nederland B.V. | NETHERLANDS | Ordinary shares [Member] | Euro Member Countries, Euro</t>
  </si>
  <si>
    <t>Alcan Holdings Nederland B.V.</t>
  </si>
  <si>
    <t>Alcan Packaging Canada Limited [member] | Canada [member] | Ordinary shares [Member] | Canada, Dollars [Member]</t>
  </si>
  <si>
    <t>Alcan Packaging Canada Limited</t>
  </si>
  <si>
    <t>McCarthy Tetrault LLP, c/o Joanne Pierucci, Suite 5300 Toronto Dominion Bank Tower, Toronto ON M5K 1E6, Canada</t>
  </si>
  <si>
    <t>Alcan Holdings Switzerland AG (SA/Ltd.) | Switzerland [member] | Registered Shares | Switzerland, Francs</t>
  </si>
  <si>
    <t>Alcan Holdings Switzerland AG (SA/Ltd.)</t>
  </si>
  <si>
    <t>Switzerland</t>
  </si>
  <si>
    <t>Share class | SFr / shares</t>
  </si>
  <si>
    <t>Herostrasse 9, P.O. Box 1954, CH-8048 Zürich, Switzerland</t>
  </si>
  <si>
    <t>Alcan International Network U.S.A. Inc. | United States [member] | Ordinary shares [Member] | US Dollars [Member]</t>
  </si>
  <si>
    <t>Alcan International Network U.S.A. Inc.</t>
  </si>
  <si>
    <t>CSC, 80 State Street, Albany NY 12207-2543, United States</t>
  </si>
  <si>
    <t>Alcan Primary Metal Australia Pty Ltd [member] | Australia [member] | Ordinary shares [Member] | Australian Dollars [Member]</t>
  </si>
  <si>
    <t>Alcan Primary Metal Australia Pty Ltd</t>
  </si>
  <si>
    <t>Alcan Primary Products Company LLC [member] | United States [member] | Units Shares | US Dollars [Member]</t>
  </si>
  <si>
    <t>Alcan Primary Products Company LLC</t>
  </si>
  <si>
    <t>Alcan Primary Products Corporation [member] | United States [member] | Ordinary shares [Member] | US Dollars [Member]</t>
  </si>
  <si>
    <t>Alcan Primary Products Corporation</t>
  </si>
  <si>
    <t>Alcan Realty Limited/Societe Immobiliere Alcan Limitee [member] | Canada [member] | Ordinary shares [Member] | Canada, Dollars [Member]</t>
  </si>
  <si>
    <t>Alcan Realty Limited/Societe Immobiliere Alcan Limitee</t>
  </si>
  <si>
    <t>Alcan South Pacific Pty Ltd [member] | Australia [member] | Ordinary shares [Member] | Australian Dollars [Member]</t>
  </si>
  <si>
    <t>Alcan South Pacific Pty Ltd</t>
  </si>
  <si>
    <t>Alcan Trading AG (SA/Ltd.) [member] | Switzerland [member] | Registered Shares | Switzerland, Francs</t>
  </si>
  <si>
    <t>Alcan Trading AG (SA/Ltd.)</t>
  </si>
  <si>
    <t>Alcan Packaging Mhltal Gmbh Co Kg | Germany [member] | Ordinary shares [Member] | Euro Member Countries, Euro</t>
  </si>
  <si>
    <t>Alcan Packaging Mühltal Gmbh &amp; Co. KG; Germany</t>
  </si>
  <si>
    <t>Aluminium Dunkerque [member] | France [member] | Ordinary shares [Member] | Euro Member Countries, Euro</t>
  </si>
  <si>
    <t>Aluminium Dunkerque</t>
  </si>
  <si>
    <t>France</t>
  </si>
  <si>
    <t>17 Place des Reflets, La Defense 2, 92400, Courbevoie, France</t>
  </si>
  <si>
    <t>Aluminium Pechiney [member] | France [member] | Ordinary shares [Member] | Euro Member Countries, Euro</t>
  </si>
  <si>
    <t>Aluminium Pechiney</t>
  </si>
  <si>
    <t>725 rue Aristide Bergès, 38341 Voreppe Cedex, France</t>
  </si>
  <si>
    <t>Aluminum Company of Canada Limited Aluminium du Canada Limitee [member] | Canada [member] | Ordinary shares [Member] | Canada, Dollars [Member]</t>
  </si>
  <si>
    <t>Aluminum Company of Canada Limited/Aluminium du Canada Limitee</t>
  </si>
  <si>
    <t>AML Properties Pty Ltd [member] | Australia [member] | Ordinary shares [Member] | Australian Dollars [Member]</t>
  </si>
  <si>
    <t>AML Properties Pty Ltd</t>
  </si>
  <si>
    <t>Anglesey Aluminium Limited [member] | United Kingdom [member] | Ordinary shares [Member] | United Kingdom, Pounds</t>
  </si>
  <si>
    <t>Anglesey Aluminium Limited (Dissolved)</t>
  </si>
  <si>
    <t>Anglesey Aluminium Metal Limited [member] | United Kingdom [member] | Ordinary shares [Member] | United Kingdom, Pounds</t>
  </si>
  <si>
    <t>Anglesey Aluminium Metal Limited</t>
  </si>
  <si>
    <t>AP Service [member] | France [member] | Ordinary shares [Member] | Euro Member Countries, Euro</t>
  </si>
  <si>
    <t>AP Service</t>
  </si>
  <si>
    <t>Argyle Diamond Mines Pty Limited [member] | Australia [member] | Ordinary shares [Member] | Australian Dollars [Member]</t>
  </si>
  <si>
    <t>Argyle Diamond Mines Pty Limited</t>
  </si>
  <si>
    <t>Argyle Diamonds 2013 Ltd [member] | Australia [member] | Ordinary shares [Member] | Australian Dollars [Member]</t>
  </si>
  <si>
    <t>Argyle Diamonds (2013) Ltd</t>
  </si>
  <si>
    <t>Australian Coal Holdings Pty Limited | Australia [member] | Ordinary shares [Member] | Australian Dollars [Member]</t>
  </si>
  <si>
    <t>Australian Coal Holdings Pty. Limited</t>
  </si>
  <si>
    <t>Australian Coal Holdings Pty Limited | Australia [member] | Class A shares [member] | Australian Dollars [Member]</t>
  </si>
  <si>
    <t>Ashton Canada Pty Limited | Australia [member] | Ordinary shares [Member] | Australian Dollars [Member]</t>
  </si>
  <si>
    <t>Ashton Canada Pty Limited</t>
  </si>
  <si>
    <t>37 Belmont Avenue, Belmont WA 6104, Australia</t>
  </si>
  <si>
    <t>Borax Rotterdam N.V. [member] | NETHERLANDS | Ordinary shares [Member] | Euro Member Countries, Euro</t>
  </si>
  <si>
    <t>Borax Rotterdam N.V.</t>
  </si>
  <si>
    <t>Welplaatweg 104, 3197KS, ROTTERDAM –BOTLEK, Netherlands</t>
  </si>
  <si>
    <t>Ashton Mining Pty Ltd | Australia [member] | Ordinary shares [Member] | Australian Dollars [Member]</t>
  </si>
  <si>
    <t>Ashton Mining Pty Ltd</t>
  </si>
  <si>
    <t>Level 18, Central Park, 152-158 St Georges Terrace, Perth WA 6000, Australia</t>
  </si>
  <si>
    <t>British Alcan Aluminium Limited [member] | United Kingdom [member] | Ordinary shares [Member] | United Kingdom, Pounds</t>
  </si>
  <si>
    <t>British Alcan Aluminium Limited</t>
  </si>
  <si>
    <t>Ashton Nominees Pty Limited | Australia [member] | Ordinary shares [Member] | Australian Dollars [Member]</t>
  </si>
  <si>
    <t>Ashton Nominees Pty Limited</t>
  </si>
  <si>
    <t>Canning Resources Pty Limited [member] | Australia [member] | Ordinary shares [Member] | Australian Dollars [Member]</t>
  </si>
  <si>
    <t>Canning Resources Pty Limited</t>
  </si>
  <si>
    <t>Level 33, 120 Collins Street, Melbourne VIC 3000, Australia</t>
  </si>
  <si>
    <t>Capricorn Diamonds Investments Pty Limited [member] | Australia [member] | Ordinary shares [Member] | Australian Dollars [Member]</t>
  </si>
  <si>
    <t>Capricorn Diamonds Investments Pty Limited</t>
  </si>
  <si>
    <t>Cathjoh Holdings Pty Limited [member] | Australia [member] | Ordinary shares [Member] | Australian Dollars [Member]</t>
  </si>
  <si>
    <t>Cathjoh Holdings Pty Limited</t>
  </si>
  <si>
    <t>Pacific Aluminium, 123 Albert Street, Brisbane QLD 4000, Australia</t>
  </si>
  <si>
    <t>Australian Mining &amp; Smelting Pty Ltd | Australia [member] | Ordinary shares [Member] | Australian Dollars [Member]</t>
  </si>
  <si>
    <t>Australian Mining &amp; Smelting Pty Ltd</t>
  </si>
  <si>
    <t>Champlain Reinsurance Company Ltd [member] | Switzerland [member] | Registered Shares | Switzerland, Francs</t>
  </si>
  <si>
    <t>Champlain Reinsurance Company Ltd</t>
  </si>
  <si>
    <t>Beasley River Management Pty Limited | Australia [member] | Ordinary shares [Member] | Australian Dollars [Member]</t>
  </si>
  <si>
    <t>Beasley River Management Pty Limited</t>
  </si>
  <si>
    <t>Channar Management Services Pty Limited [member] | Australia [member] | Ordinary shares [Member] | Australian Dollars [Member]</t>
  </si>
  <si>
    <t>Channar Management Services Pty Limited</t>
  </si>
  <si>
    <t>Beasley River Mining Pty Limited | Australia [member] | Ordinary shares [Member] | Australian Dollars [Member]</t>
  </si>
  <si>
    <t>Beasley River Mining Pty Limited</t>
  </si>
  <si>
    <t>Channar Mining Pty Ltd [member] | Australia [member] | Ordinary shares [Member] | Australian Dollars [Member]</t>
  </si>
  <si>
    <t>Channar Mining Pty Ltd</t>
  </si>
  <si>
    <t>Borax Espaa S A | SPAIN | Ordinary shares [Member] | Euro Member Countries, Euro</t>
  </si>
  <si>
    <t>Borax Espana, S.A</t>
  </si>
  <si>
    <t>Spain</t>
  </si>
  <si>
    <t>CN 340, Km 954, 12520 NULES, Castellon, Spain</t>
  </si>
  <si>
    <t>CIA Inmobiliaria e Inversiones Cosmos S.A.C. [member] | PERU | Ordinary shares [Member] | Peru, Nuevos Soles</t>
  </si>
  <si>
    <t>CIA. Inmobiliaria e Inversiones Cosmos S.A.C.</t>
  </si>
  <si>
    <t>Peru</t>
  </si>
  <si>
    <t>Share class | S/ / shares</t>
  </si>
  <si>
    <t>S/ 1,000.00</t>
  </si>
  <si>
    <t>Av. Santa Maria No. 110 Urb. Miraflores – MIRAFLORES – LIMA, Peru</t>
  </si>
  <si>
    <t>Borax Europe Limited | United Kingdom [member] | Ordinary shares [Member] | United Kingdom, Pounds</t>
  </si>
  <si>
    <t>Borax Europe Limited</t>
  </si>
  <si>
    <t>Borax Francais | France [member] | Ordinary shares [Member] | Euro Member Countries, Euro</t>
  </si>
  <si>
    <t>Borax Francais</t>
  </si>
  <si>
    <t>89 Route de Bourbourg, 59210, Coudekerque-Branche, France</t>
  </si>
  <si>
    <t>Compania de Transmision Sierraoriente S.A.C [member] | PERU | Ordinary shares [Member] | Peru, Nuevos Soles</t>
  </si>
  <si>
    <t>Compania de Transmision Sierraoriente S.A.C.</t>
  </si>
  <si>
    <t>Borax Malaysia Sdn Bhd | MALAYSIA | Ordinary shares [Member] | Malaysia, Ringgits</t>
  </si>
  <si>
    <t>Borax Malaysia Sdn Bhd</t>
  </si>
  <si>
    <t>Malaysia</t>
  </si>
  <si>
    <t>Share class | RM / shares</t>
  </si>
  <si>
    <t>Level 7, Menara Milenium, Jalan Damanlela, Pusat Bandar Damansara, Damansara Heights 50490 Kuala Lumpur, Malaysia</t>
  </si>
  <si>
    <t>CRA Exploration (India) Private Limited [member] | India [member] | Ordinary shares [Member] | India, Rupees</t>
  </si>
  <si>
    <t>CRA Exploration (India) Private Limited</t>
  </si>
  <si>
    <t>India</t>
  </si>
  <si>
    <t>Share class | ₨ / shares</t>
  </si>
  <si>
    <t>Apartment No.100 A/5, Ground Floor, The Capital Court, Olof Palme Marg, Munirka, NEW DELHI 110067, India</t>
  </si>
  <si>
    <t>CRA Investments Pty Limited [member] | Australia [member] | Ordinary shares [Member] | Australian Dollars [Member]</t>
  </si>
  <si>
    <t>CRA Investments Pty. Limited</t>
  </si>
  <si>
    <t>CRA Pty Ltd [member] | Australia [member] | Ordinary shares [Member] | Australian Dollars [Member]</t>
  </si>
  <si>
    <t>CRA Pty Ltd</t>
  </si>
  <si>
    <t>Daybreak Development LLC [member] | United States [member] | Common shares [member] | US Dollars [Member]</t>
  </si>
  <si>
    <t>Daybreak Development LLC</t>
  </si>
  <si>
    <t>Daybreak Property Holdings LLC [member] | United States [member]</t>
  </si>
  <si>
    <t>Daybreak Property Holdings LLC</t>
  </si>
  <si>
    <t>CSC, 15 West South Temple, Suite 1701, Salt Lake City UT 84101, United States</t>
  </si>
  <si>
    <t>Daybreak Secondary Water Distribution Company [member] | United States [member] | Common shares [member] | US Dollars [Member]</t>
  </si>
  <si>
    <t>Daybreak Secondary Water Distribution Company</t>
  </si>
  <si>
    <t>Daybreak Water Holding LLC [member] | United States [member] | Common shares [member] | US Dollars [Member]</t>
  </si>
  <si>
    <t>Daybreak Water Holding LLC</t>
  </si>
  <si>
    <t>DB Medical I LLC [member] | United States [member] | Units Shares | US Dollars [Member]</t>
  </si>
  <si>
    <t>DB Medical I LLC</t>
  </si>
  <si>
    <t>DBVC1 LLC [member] | United States [member]</t>
  </si>
  <si>
    <t>DBVC1 LLC</t>
  </si>
  <si>
    <t>Diavik Diamond Mines (2012) Inc. [Member] | Canada [member] | Common shares [member] | Canada, Dollars [Member]</t>
  </si>
  <si>
    <t>300-5201 50th Avenue, PO Box 2498, Yellowknife NT X1A 2P8, Canada</t>
  </si>
  <si>
    <t>Compagnie Generale Delectrolyse Du Palais [member] | France [member] | Ordinary shares [Member] | Euro Member Countries, Euro</t>
  </si>
  <si>
    <t>Compagnie Generale D'electrolyse Du Palais</t>
  </si>
  <si>
    <t>East Kalimantan Coal Pte. Ltd | Singapore [member] | Ordinary shares [Member] | US Dollars [Member]</t>
  </si>
  <si>
    <t>East Kalimantan Coal Pte. Ltd</t>
  </si>
  <si>
    <t>Singapore</t>
  </si>
  <si>
    <t>12 Marina Boulevard, #20-01 Marina Bay Financial Centre Tower 3, Singapore, 018982, Singapore</t>
  </si>
  <si>
    <t>East Kalimantan Coal Pte. Ltd | Singapore [member] | Ordinary shares [Member] | Singapore, Dollars</t>
  </si>
  <si>
    <t>Hail Creek Coal Pty Ltd [member] | Australia [member] | Ordinary shares [Member] | Australian Dollars [Member]</t>
  </si>
  <si>
    <t>Hail Creek Coal Pty Ltd</t>
  </si>
  <si>
    <t>Hamersley Exploration Pty Limited [member] | Australia [member] | Ordinary shares [Member] | Australian Dollars [Member]</t>
  </si>
  <si>
    <t>Hamersley Exploration Pty Limited</t>
  </si>
  <si>
    <t>Eastland Management Inc. | United States [member] | Common shares [member] | US Dollars [Member]</t>
  </si>
  <si>
    <t>Eastland Management Inc.</t>
  </si>
  <si>
    <t>Hamersley HMS Pty Ltd [member] | Australia [member] | Ordinary shares [Member] | Australian Dollars [Member]</t>
  </si>
  <si>
    <t>Hamersley HMS Pty Ltd</t>
  </si>
  <si>
    <t>Electric Power Generation Limited | NEW ZEALAND | Ordinary shares [Member] | New Zealand, Dollars</t>
  </si>
  <si>
    <t>Electric Power Generation Limited</t>
  </si>
  <si>
    <t>Tiwai Road , Southland via Intercargill, New Zealand</t>
  </si>
  <si>
    <t>Hamersley Holdings Limited [member] | Australia [member] | Ordinary shares [Member] | Australian Dollars [Member]</t>
  </si>
  <si>
    <t>Hamersley Holdings Limited</t>
  </si>
  <si>
    <t>Empresa de Mineracao Finesa Ltda | Brazil [member] | Quotas Shares | Brazil, Brazil Real</t>
  </si>
  <si>
    <t>Empresa de Mineracao Finesa Ltda.</t>
  </si>
  <si>
    <t>SIA, Trecho 2, Lotes 710/720, Brasilia DF, Brazil</t>
  </si>
  <si>
    <t>Hamersley Iron Yandi Pty Limited [member] | Australia [member] | Ordinary shares [Member] | Australian Dollars [Member]</t>
  </si>
  <si>
    <t>Hamersley IronYandi Pty Limited</t>
  </si>
  <si>
    <t>Hamersley Iron Yandi Pty Limited [member] | Australia [member] | Class B Shares | Australian Dollars [Member]</t>
  </si>
  <si>
    <t>Hamersley Iron Yandi Pty Limited</t>
  </si>
  <si>
    <t>Hamersley Iron Yandi Pty Limited [member] | Australia [member] | Class C Shares | Australian Dollars [Member]</t>
  </si>
  <si>
    <t>Falcon Insurance Ltd | MALTA | Class B Shares | US Dollars [Member]</t>
  </si>
  <si>
    <t>Falcon Insurance Ltd</t>
  </si>
  <si>
    <t>Malta</t>
  </si>
  <si>
    <t>No 7, 4th Floor, Block C, Skyway Offices,179 Marina Street, Pieta , PTA 9042, Malta</t>
  </si>
  <si>
    <t>Falcon Insurance Ltd | MALTA | A Ordinary Shares | US Dollars [Member]</t>
  </si>
  <si>
    <t>No 7, 4th Floor, Block C, Skyway Offices,
179 Marina Street, Pieta , PTA 9042, Malta</t>
  </si>
  <si>
    <t>Flambeau Mining Company | United States [member] | Common shares [member] | US Dollars [Member]</t>
  </si>
  <si>
    <t>Flambeau Mining Company</t>
  </si>
  <si>
    <t>Hamersley Iron Pty Limited [member] | Australia [member] | Ordinary shares [Member] | Australian Dollars [Member]</t>
  </si>
  <si>
    <t>Fundsprops Pty Limited | Australia [member] | Ordinary shares [Member] | Australian Dollars [Member]</t>
  </si>
  <si>
    <t>Fundsprops Pty. Limited</t>
  </si>
  <si>
    <t>Hamersley Resources Limited [member] | Australia [member] | Ordinary shares [Member] | Australian Dollars [Member]</t>
  </si>
  <si>
    <t>Hamersley Resources Limited</t>
  </si>
  <si>
    <t>Hamersley Resources Limited [member] | Australia [member] | Z Class Ordinary Shares | Australian Dollars [Member]</t>
  </si>
  <si>
    <t>Gladstone Infrastructure Pty Ltd | Australia [member] | Class G Redeemable Preference Shares | Australian Dollars [Member]</t>
  </si>
  <si>
    <t>Gladstone Infrastructure Pty Ltd</t>
  </si>
  <si>
    <t>Gladstone Infrastructure Pty Ltd | Australia [member] | A Class Ordinary Shares | Australian Dollars [Member]</t>
  </si>
  <si>
    <t>Hamersley WA Pty Ltd [member] | Australia [member] | Ordinary shares [Member] | Australian Dollars [Member]</t>
  </si>
  <si>
    <t>Hamersley WA Pty Ltd</t>
  </si>
  <si>
    <t>Gove Aluminium Ltd | Australia [member] | Ordinary shares [Member] | Australian Dollars [Member]</t>
  </si>
  <si>
    <t>Gove Aluminium Ltd</t>
  </si>
  <si>
    <t>Gove Aluminium Ltd | Australia [member] | A Non Redeemable Preference Share | Australian Dollars [Member]</t>
  </si>
  <si>
    <t>Gove Aluminium Ltd | Australia [member] | A Redeemable Preference Shares | Australian Dollars [Member]</t>
  </si>
  <si>
    <t>Henlopen Manufacturing Co Inc [member] | United States [member] | Ordinary shares [Member] | US Dollars [Member]</t>
  </si>
  <si>
    <t>Henlopen Manufacturing Co., Inc</t>
  </si>
  <si>
    <t>High Purity Iron Inc [member] | United States [member] | Common shares [member] | US Dollars [Member]</t>
  </si>
  <si>
    <t>High Purity Iron Inc</t>
  </si>
  <si>
    <t>G P S Energy Pty Limited | Australia [member] | Ordinary shares [Member] | Australian Dollars [Member]</t>
  </si>
  <si>
    <t>GPS Energy Pty Limited</t>
  </si>
  <si>
    <t>G P S Nominee Pty Limited | Australia [member] | Ordinary shares [Member] | Australian Dollars [Member]</t>
  </si>
  <si>
    <t>GPS Nominee Pty Limited</t>
  </si>
  <si>
    <t>G P S Power Pty Limited | Australia [member] | Ordinary shares [Member] | Australian Dollars [Member]</t>
  </si>
  <si>
    <t>GPS Power Pty. Limited</t>
  </si>
  <si>
    <t>HIsmelt Corporation Pty Limited [member] | Australia [member] | Class A shares [member] | Australian Dollars [Member]</t>
  </si>
  <si>
    <t>HIsmelt Corporation Pty Limited</t>
  </si>
  <si>
    <t>Hunter Valley Resources Pty Ltd | Australia [member] | A Class Shares | Australian Dollars [Member]</t>
  </si>
  <si>
    <t>Hunter Valley Resources Pty Ltd</t>
  </si>
  <si>
    <t>Hunter Valley Resources Pty Ltd | Australia [member] | B Class Shares | Australian Dollars [Member]</t>
  </si>
  <si>
    <t>Kennecott Royalty Company [member] | United States [member] | Common shares [member] | US Dollars [Member]</t>
  </si>
  <si>
    <t>Kennecott Royalty Company</t>
  </si>
  <si>
    <t>Kennecott Services Company [member] | United States [member] | Common shares [member] | US Dollars [Member]</t>
  </si>
  <si>
    <t>Kennecott Services Company</t>
  </si>
  <si>
    <t>I E A Coal Research Limited | United Kingdom [member] | Ordinary shares [Member] | United Kingdom, Pounds</t>
  </si>
  <si>
    <t>IEA Coal Research Limited</t>
  </si>
  <si>
    <t>Apsley House, Third Floor, 176 Upper Richmond Road, London, SW15 2SH, United Kingdom</t>
  </si>
  <si>
    <t>Kennecott Uranium Company [member] | United States [member] | Common shares [member] | US Dollars [Member]</t>
  </si>
  <si>
    <t>Kennecott Uranium Company</t>
  </si>
  <si>
    <t>I E A Environmental Projects Limited | United Kingdom [member] | Ordinary shares [Member] | United Kingdom, Pounds</t>
  </si>
  <si>
    <t>IEA Environmental Projects Limited</t>
  </si>
  <si>
    <t>IEAGHG, Pure Offices Cheltenham Office Park, Hatherley Lane, Cheltenham, GL51 6SH, United Kingdom</t>
  </si>
  <si>
    <t>Kennecott Utah Copper LLC [member] | United States [member] | Units Shares | US Dollars [Member]</t>
  </si>
  <si>
    <t>Kennecott Utah Copper LLC</t>
  </si>
  <si>
    <t>Industrias Metalicas Castello S A | SPAIN | Ordinary shares [Member] | Euro Member Countries, Euro</t>
  </si>
  <si>
    <t>Industrias Metalicas Castello S.A</t>
  </si>
  <si>
    <t>Calle Tuset 10, 08006, Barcelona, Catalogna, Spain</t>
  </si>
  <si>
    <t>Kennecott Water Distribution LLC [member] | United States [member] | Ordinary shares [Member] | US Dollars [Member]</t>
  </si>
  <si>
    <t>Kennecott Water Distribution LLC</t>
  </si>
  <si>
    <t>Integrity Land And Cattle L L C | United States [member] | Units Shares | US Dollars [Member]</t>
  </si>
  <si>
    <t>Integrity Land and Cattle LLC</t>
  </si>
  <si>
    <t>CSC, 2338 W. Royal Palm Road, Suite J, Phoenix AZ 85021</t>
  </si>
  <si>
    <t>Kestrel Coal Pty Limited [member] | Australia [member] | Ordinary shares [Member] | Australian Dollars [Member]</t>
  </si>
  <si>
    <t>Kestrel Coal Pty Limited</t>
  </si>
  <si>
    <t>Itallumina Srl | ITALY | Quotas Shares | Euro Member Countries, Euro</t>
  </si>
  <si>
    <t>Itallumina Srl</t>
  </si>
  <si>
    <t>Italy</t>
  </si>
  <si>
    <t>Viale Castro Pretorio 122, 00185, Roma, Italy</t>
  </si>
  <si>
    <t>Kestrel Coal Sales Pty Limited [member] | Australia [member] | Ordinary shares [Member] | Australian Dollars [Member]</t>
  </si>
  <si>
    <t>Kestrel Coal Sales Pty Limited</t>
  </si>
  <si>
    <t>Johcath Holdings Pty Limited | Australia [member] | Ordinary shares [Member] | Australian Dollars [Member]</t>
  </si>
  <si>
    <t>Johcath Holdings Pty Limited</t>
  </si>
  <si>
    <t>Kutaibar Holdings Pty Ltd [member] | Australia [member] | Ordinary shares [Member] | Australian Dollars [Member]</t>
  </si>
  <si>
    <t>Kutaibar Holdings Pty Ltd</t>
  </si>
  <si>
    <t>Juna Station Pty Ltd | Australia [member] | Ordinary shares [Member] | Australian Dollars [Member]</t>
  </si>
  <si>
    <t>Juna Station Pty Ltd</t>
  </si>
  <si>
    <t>Kalimantan Gold Pty Limited | Australia [member] | Ordinary shares [Member] | Australian Dollars [Member]</t>
  </si>
  <si>
    <t>Kalimantan Gold Pty Limited</t>
  </si>
  <si>
    <t>Kalteng Pty Ltd | Australia [member] | Ordinary shares [Member] | Australian Dollars [Member]</t>
  </si>
  <si>
    <t>Kalteng Pty. Ltd</t>
  </si>
  <si>
    <t>Kalteng Pty Ltd | Australia [member] | Class B Shares | Australian Dollars [Member]</t>
  </si>
  <si>
    <t>Kalteng Pty Ltd | Australia [member] | A Class Ordinary Shares | Australian Dollars [Member]</t>
  </si>
  <si>
    <t>Kelian Investment Limited [member] | Virgin Islands, British [member] | Ordinary shares [Member]</t>
  </si>
  <si>
    <t>Kelian Investment Limited</t>
  </si>
  <si>
    <t>British Virgin Islands</t>
  </si>
  <si>
    <t>Woodbourne Hall, Road Town, Tortola, British Virgin Islands</t>
  </si>
  <si>
    <t>Kelian Pty Limited | Australia [member] | Ordinary shares [Member] | Australian Dollars [Member]</t>
  </si>
  <si>
    <t>Kelian Pty. Limited</t>
  </si>
  <si>
    <t>Kembla Coal And Coke Pty Limited | Australia [member] | Ordinary shares [Member] | Australian Dollars [Member]</t>
  </si>
  <si>
    <t>Kembla Coal &amp; Coke Pty. Limited</t>
  </si>
  <si>
    <t>Kennecott Barneys Canyon Mining Company | United States [member] | Common shares [member] | US Dollars [Member]</t>
  </si>
  <si>
    <t>Kennecott Barneys Canyon Mining Company</t>
  </si>
  <si>
    <t>Kennecott Exploration Company | United States [member] | Common shares [member] | US Dollars [Member]</t>
  </si>
  <si>
    <t>Kennecott Exploration Company</t>
  </si>
  <si>
    <t>Kennecott Exploration Mexico, S.A. de C.V | MEXICO | Ordinary shares [Member] | Mexico, Pesos</t>
  </si>
  <si>
    <t>Kennecott Exploration Mexico, S.A. de C.V</t>
  </si>
  <si>
    <t>Mexico</t>
  </si>
  <si>
    <t>Felix Berenguer 125 – 4,Col.Lomas Virreyes, Distrito Federal, 11000, Mexico</t>
  </si>
  <si>
    <t>Kennecott Holdings Corporation | United States [member] | Common shares [member] | US Dollars [Member]</t>
  </si>
  <si>
    <t>Kennecott Holdings Corporation</t>
  </si>
  <si>
    <t>Kennecott Land Company | United States [member] | Common shares [member] | US Dollars [Member]</t>
  </si>
  <si>
    <t>Kennecott Land Company</t>
  </si>
  <si>
    <t>Kennecott Land Investment Company L L C | United States [member] | US Dollars [Member]</t>
  </si>
  <si>
    <t>Kennecott Land Investment Company LLC</t>
  </si>
  <si>
    <t>Kennecott Molybdenum Company | United States [member] | Common shares [member] | US Dollars [Member]</t>
  </si>
  <si>
    <t>Kennecott Molybdenum Company</t>
  </si>
  <si>
    <t>Kennecott Nevada Copper Company | United States [member] | Common shares [member] | US Dollars [Member]</t>
  </si>
  <si>
    <t>Kennecott Nevada Copper Company</t>
  </si>
  <si>
    <t>Kennecott Ridgeway Mining Company | United States [member] | Common shares [member] | US Dollars [Member]</t>
  </si>
  <si>
    <t>Kennecott Ridgeway Mining Company</t>
  </si>
  <si>
    <t>Lawson Mardon Flexible Limited | United Kingdom [member] | Ordinary shares [Member] | United Kingdom, Pounds</t>
  </si>
  <si>
    <t>Lawson Mardon Flexible Limited;</t>
  </si>
  <si>
    <t>Lawson Mardon Smith Brothers Ltd | United Kingdom [member] | Ordinary shares [Member] | United Kingdom, Pounds</t>
  </si>
  <si>
    <t>Lawson Mardon Smith Brothers Ltd.;</t>
  </si>
  <si>
    <t>Metallwerke Refonda A G | Switzerland [member] | Bearer Shares | Switzerland, Francs</t>
  </si>
  <si>
    <t>Metallwerke Refonda AG;</t>
  </si>
  <si>
    <t>Metals And Minerals Insurance Pte Limited | Singapore [member] | Ordinary shares [Member] | Singapore, Dollars</t>
  </si>
  <si>
    <t>Metals &amp; Minerals Insurance Pte. Limited;</t>
  </si>
  <si>
    <t>Metals And Minerals Insurance Pte Limited | Singapore [member] | Redeemable Preference Shares | Singapore, Dollars</t>
  </si>
  <si>
    <t>2 Shenton Way, #2601, SGX Centre 1, Singapore 068804, Singapore</t>
  </si>
  <si>
    <t>Mineracao Tabuleiro Ltda | Brazil [member] | Quota shares [member] | Brazil, Brazil Real</t>
  </si>
  <si>
    <t>Mineracao Tabuleiro Ltda;</t>
  </si>
  <si>
    <t>SIA, Trecho 2, Lotes 690/720, Brasilia DF, Brazil</t>
  </si>
  <si>
    <t>Norgold Pty Limited One | Australia [member] | Redeemable Preference Shares | Australian Dollars [Member]</t>
  </si>
  <si>
    <t>Norgold Pty Limited;</t>
  </si>
  <si>
    <t>Minera Kennecott, S.A.de C.V. | MEXICO | Series B Share [member] | Mexico, Pesos</t>
  </si>
  <si>
    <t>Minera Kennecott, S.A.de C.V.;</t>
  </si>
  <si>
    <t>Florencia 57,Piso 3,Col.Juarez, Delegacion Cuauhtemoc, Mexico, D.F., 06600, Mexico</t>
  </si>
  <si>
    <t>Mitchell Plateau Bauxite Co Pty Limited | Australia [member] | Ordinary shares [Member] | Australian Dollars [Member]</t>
  </si>
  <si>
    <t>Mitchell Plateau Bauxite Co. Pty. Limited;</t>
  </si>
  <si>
    <t>Mount Bruce Mining Pty Limited | Australia [member] | Ordinary shares [Member] | Australian Dollars [Member]</t>
  </si>
  <si>
    <t>Mount Bruce Mining Pty Limited;</t>
  </si>
  <si>
    <t>Mount Pleasant Project [Member] | Australia [member] | Ordinary shares [Member] | Australian Dollars [Member]</t>
  </si>
  <si>
    <t>Mount Pleasant Pty Ltd;</t>
  </si>
  <si>
    <t>Mutamba Mineral Sands S.A. [member] | MOZAMBIQUE | Ordinary shares [Member] | Mozambique, Meticais</t>
  </si>
  <si>
    <t>Mutamba Mineral Sands S.A.;</t>
  </si>
  <si>
    <t>Mozambique</t>
  </si>
  <si>
    <t>Share class | MT / shares</t>
  </si>
  <si>
    <t>Avenida 24 de Julho, no. 3412, Bairro da Polana Cimento, Maputo City, Mozambique</t>
  </si>
  <si>
    <t>Nbh Pty Ltd | Australia [member] | Ordinary shares [Member] | Australian Dollars [Member]</t>
  </si>
  <si>
    <t>NBH Pty Ltd;</t>
  </si>
  <si>
    <t>Norgold Pty Limited Three | Australia [member] | Redeemable Preference Shares | Australian Dollars [Member]</t>
  </si>
  <si>
    <t>North Gold (W.A.) Pty Ltd; Australia</t>
  </si>
  <si>
    <t>Nhulunbuy Corporation Limited | Australia [member] | Ordinary shares [Member] | Australian Dollars [Member]</t>
  </si>
  <si>
    <t>Nhulunbuy Corporation Limited;</t>
  </si>
  <si>
    <t>19 Westal Street, Nhulunbuy NT 0880, Australia</t>
  </si>
  <si>
    <t>North Ioc Bermuda Limited | BERMUDA | Ordinary shares [Member] | US Dollars [Member]</t>
  </si>
  <si>
    <t>North IOC (Bermuda) Holdings Limited;</t>
  </si>
  <si>
    <t>Bermuda</t>
  </si>
  <si>
    <t>Clarendon House, 2 Church Street, Hamilton, HM 11, Bermuda</t>
  </si>
  <si>
    <t>North Ioc Bermuda Limited | BERMUDA | Class A Ordinary Shares | US Dollars [Member]</t>
  </si>
  <si>
    <t>North IOC (Bermuda) Limited;</t>
  </si>
  <si>
    <t>North Ioc Bermuda Limited | BERMUDA | Preference shares [member] | US Dollars [Member]</t>
  </si>
  <si>
    <t>Norgold Pty Limited | Australia [member] | Ordinary shares [Member] | Australian Dollars [Member]</t>
  </si>
  <si>
    <t>North I O C Bermuda Limited One | BERMUDA | Ordinary shares [Member] | US Dollars [Member]</t>
  </si>
  <si>
    <t>Norgold Pty Limited Two | Australia [member] | Ordinary shares [Member] | Australian Dollars [Member]</t>
  </si>
  <si>
    <t>North Gold (W.A.) Pty Ltd;</t>
  </si>
  <si>
    <t>North Insurances Pty Ltd | Australia [member] | Ordinary shares [Member] | Australian Dollars [Member]</t>
  </si>
  <si>
    <t>North Insurances Pty. Ltd.;</t>
  </si>
  <si>
    <t>North Ioc Holdings Pty Ltd | Australia [member] | Ordinary shares [Member] | Australian Dollars [Member]</t>
  </si>
  <si>
    <t>North IOC Holdings Pty Ltd;</t>
  </si>
  <si>
    <t>North Limited | Australia [member] | Ordinary shares [Member] | Australian Dollars [Member]</t>
  </si>
  <si>
    <t>North Limited;</t>
  </si>
  <si>
    <t>North Mining Limited [member] | Australia [member] | Ordinary shares [Member] | Australian Dollars [Member]</t>
  </si>
  <si>
    <t>North Mining Limited;</t>
  </si>
  <si>
    <t>North Mining Limited [member] | Australia [member] | Redeemable Preference Shares | Australian Dollars [Member]</t>
  </si>
  <si>
    <t>North Mining Limited; Australia</t>
  </si>
  <si>
    <t>Pacific Aluminium New Zealand Limited | NEW ZEALAND | Ordinary shares [Member] | New Zealand, Dollars</t>
  </si>
  <si>
    <t>Pacific Aluminium (New Zealand) Limited;</t>
  </si>
  <si>
    <t>Level 6, 109 Featherston Street, Wellington, 6011, New Zealand</t>
  </si>
  <si>
    <t>Pacific Aluminium Bell Bay Sales Pty Limited | Australia [member] | Ordinary shares [Member] | Australian Dollars [Member]</t>
  </si>
  <si>
    <t>Pacific Aluminium Bell Bay Sales Pty Limited;</t>
  </si>
  <si>
    <t>Pacific Aluminium Pty Limited | Australia [member] | Ordinary shares [Member] | Australian Dollars [Member]</t>
  </si>
  <si>
    <t>Pacific Aluminium Pty. Limited;</t>
  </si>
  <si>
    <t>Pacific Aluminium Services Pty Limited | Australia [member] | Ordinary shares [Member] | Australian Dollars [Member]</t>
  </si>
  <si>
    <t>Pacific Aluminium Services Pty Limited;</t>
  </si>
  <si>
    <t>Pacific Coast Mines Inc | United Kingdom [member] | Ordinary shares [Member] | US Dollars [Member]</t>
  </si>
  <si>
    <t>Pacific Coast Mines, Inc.;</t>
  </si>
  <si>
    <t>Pechiney Aviatube Limited | United Kingdom [member] | Ordinary shares [Member] | United Kingdom, Pounds</t>
  </si>
  <si>
    <t>Pechiney Aviatube Limited;</t>
  </si>
  <si>
    <t>Pechiney Batiment | France [member] | Ordinary shares [Member] | Euro Member Countries, Euro</t>
  </si>
  <si>
    <t>Pechiney Bâtiment;</t>
  </si>
  <si>
    <t>Pechiney Becancour Inc | United States [member] | Ordinary shares [Member] | US Dollars [Member]</t>
  </si>
  <si>
    <t>Pechiney Becancour, Inc</t>
  </si>
  <si>
    <t>Pechiney Cast Plate, Inc. [member] | United States [member] | Ordinary shares [Member] | US Dollars [Member]</t>
  </si>
  <si>
    <t>Pechiney Cast Plate, Inc.</t>
  </si>
  <si>
    <t>Pechiney Consolidated Australia Pty Limited [member] | Australia [member] | Ordinary shares [Member] | US Dollars [Member]</t>
  </si>
  <si>
    <t>Pechiney Consolidated Australia Pty Limited</t>
  </si>
  <si>
    <t>Pechiney Consolidated Australia Pty Limited [member] | Australia [member] | Preference shares [member] | US Dollars [Member]</t>
  </si>
  <si>
    <t>Pechiney Dis Ticaret Limited Sirketi [member] | TURKEY | Ordinary shares [Member] | Turkey, New Lira</t>
  </si>
  <si>
    <t>Pechiney Dis Ticaret Limited Sirketi</t>
  </si>
  <si>
    <t>Turkey</t>
  </si>
  <si>
    <t>Share class | ₺ / shares</t>
  </si>
  <si>
    <t>Karakoy Haci Mimi Mah. Vekil Harc Sok. 10 Kat 4, Beyoglu, Istanbul, Turkey</t>
  </si>
  <si>
    <t>Pechiney Holdings, Inc. [member] | United States [member] | Ordinary shares [Member] | US Dollars [Member]</t>
  </si>
  <si>
    <t>Pechiney Holdings, Inc.</t>
  </si>
  <si>
    <t>Pechiney Metals LLC [member] | United States [member] | Ordinary shares [Member]</t>
  </si>
  <si>
    <t>Pechiney Metals LLC</t>
  </si>
  <si>
    <t>Pechiney Plastic Packaging, Inc. [member] | United States [member] | Ordinary shares [Member] | US Dollars [Member]</t>
  </si>
  <si>
    <t>Pechiney Plastic Packaging, Inc.</t>
  </si>
  <si>
    <t>Richards Bay Mining Holdings (Proprietary) Limited [member] | SOUTH AFRICA | A Ordinary Shares | South Africa, Rand</t>
  </si>
  <si>
    <t>Richards Bay Mining Holdings (Proprietary) Limited</t>
  </si>
  <si>
    <t>Share class | R / shares</t>
  </si>
  <si>
    <t>The Farm RBM, Number 16317, KwaZulu-Natal, South Africa</t>
  </si>
  <si>
    <t>Richards Bay Mining Holdings (Proprietary) Limited [member] | SOUTH AFRICA | B ordinary shares [member] | South Africa, Rand</t>
  </si>
  <si>
    <t>Pechiney Sales Corporation [member] | United States [member] | Ordinary shares [Member] | US Dollars [Member]</t>
  </si>
  <si>
    <t>Pechiney Sales Corporation</t>
  </si>
  <si>
    <t>Peko Exploration Pty Ltd. [member] | Australia [member] | Ordinary shares [Member] | Australian Dollars [Member]</t>
  </si>
  <si>
    <t>Peko Exploration Pty Ltd.</t>
  </si>
  <si>
    <t>Peko Wallsend Pty Ltd [member] | Australia [member] | Ordinary shares [Member] | Australian Dollars [Member]</t>
  </si>
  <si>
    <t>Peko-Wallsend Pty Ltd</t>
  </si>
  <si>
    <t>Richards Bay Titanium (Proprietary) Limited [member] | SOUTH AFRICA | A Ordinary Shares | South Africa, Rand</t>
  </si>
  <si>
    <t>Richards Bay Titanium Holdings (Proprietary) Limited</t>
  </si>
  <si>
    <t>Richards Bay Titanium (Proprietary) Limited [member] | SOUTH AFRICA | B ordinary shares [member] | South Africa, Rand</t>
  </si>
  <si>
    <t>Pilbara Iron Company (Services) Pty Ltd [member] | Australia [member] | Ordinary shares [Member] | Australian Dollars [Member]</t>
  </si>
  <si>
    <t>Pilbara Iron Company (Services) Pty Ltd</t>
  </si>
  <si>
    <t>Pilbara Iron Pty Ltd [member] | Australia [member] | Ordinary shares [Member] | Australian Dollars [Member]</t>
  </si>
  <si>
    <t>Pilbara Iron Pty Ltd</t>
  </si>
  <si>
    <t>Port d'Ehoala S.A. [Member] | Madagascar [member] | Ordinary shares [Member] | US Dollars [Member]</t>
  </si>
  <si>
    <t>Port d’Ehoala S.A.</t>
  </si>
  <si>
    <t>Immeuble ASSIST, Ivandry , Lot N°35, 5ème étage, 101 Antananarivo , Antananarivo, Madagascar</t>
  </si>
  <si>
    <t>Project Generation Group Pty Ltd [member] | Australia [member] | Ordinary shares [Member] | Australian Dollars [Member]</t>
  </si>
  <si>
    <t>Project Generation Group Pty Ltd</t>
  </si>
  <si>
    <t>PSZ Pty Limited [member] | Australia [member] | Ordinary shares [Member] | Australian Dollars [Member]</t>
  </si>
  <si>
    <t>PSZ Pty Limited</t>
  </si>
  <si>
    <t>PT Alcan Packaging Flexipack [member] | Indonesia [member] | Ordinary shares [Member] | Indonesia, Rupiahs</t>
  </si>
  <si>
    <t>PT Alcan Packaging Flexipack</t>
  </si>
  <si>
    <t>Share class | Rp / shares</t>
  </si>
  <si>
    <t>31st Floor, Menara BTPN, Jl. Dr. Ide Anak Agung Gde Agung Lot 5.5-5.6, Mega Kuningan, Jakarta, 12950, Indonesia</t>
  </si>
  <si>
    <t>PT Rio Tinto Consultants [member] | Indonesia [member] | Ordinary shares [Member] | US Dollars [Member]</t>
  </si>
  <si>
    <t>PT Rio Tinto Consultants</t>
  </si>
  <si>
    <t>PT Rio Tinto Exploration [member] | Indonesia [member] | Ordinary shares [Member] | US Dollars [Member]</t>
  </si>
  <si>
    <t>PT Rio Tinto Exploration</t>
  </si>
  <si>
    <t>15th Floor, Menara Anugrah, Kantor Taman E3.3, Jalan DR. Ide Anak Agung Gde Agung Lot 8.6-8.7, Jakarta, 12950, Indonesia</t>
  </si>
  <si>
    <t>PT Rio Tinto Indonesia | Indonesia [member] | Ordinary shares [Member] | US Dollars [Member]</t>
  </si>
  <si>
    <t>PT Rio Tinto Indonesia</t>
  </si>
  <si>
    <t>PT Rio Tinto Irja [member] | Indonesia [member] | Ordinary shares [Member] | US Dollars [Member]</t>
  </si>
  <si>
    <t>PT Rio Tinto Irja</t>
  </si>
  <si>
    <t>QIT Madagascar Minerals Ltd [member] | BERMUDA | Ordinary shares [Member] | US Dollars [Member]</t>
  </si>
  <si>
    <t>QIT Madagascar Minerals Ltd</t>
  </si>
  <si>
    <t>Canon’s Court, 22 Victoria Street, Hamilton, HM 12, Bermuda</t>
  </si>
  <si>
    <t>Queensland Coal Pty Limited [member] | Australia [member] | Ordinary shares [Member] | Australian Dollars [Member]</t>
  </si>
  <si>
    <t>Queensland Coal Pty. Limited</t>
  </si>
  <si>
    <t>Quimicae Metalurgica Mequital Ltda | Brazil [member] | Ordinary shares [Member] | Brazil, Brazil Real</t>
  </si>
  <si>
    <t>Quimica e Metalurgica Mequital Ltda</t>
  </si>
  <si>
    <t>Av. das Nacoes Unida, 12551 19o, andar, CJ 1911, 04578-000, Sao Paulo, SP, Brazil</t>
  </si>
  <si>
    <t>Ranges Management Company Pty Ltd [member] | Australia [member] | Ordinary shares [Member] | Australian Dollars [Member]</t>
  </si>
  <si>
    <t>Ranges Management Company Pty Ltd</t>
  </si>
  <si>
    <t>Ranges Mining Pty Ltd [member] | Australia [member] | Ordinary shares [Member] | Australian Dollars [Member]</t>
  </si>
  <si>
    <t>Ranges Mining Pty Ltd</t>
  </si>
  <si>
    <t>Resolution Copper Company [member] | United States [member] | Common shares [member] | US Dollars [Member]</t>
  </si>
  <si>
    <t>Resolution Copper Company</t>
  </si>
  <si>
    <t>Rio de Contas Desenvolvimentos Minerais Ltda [member] | Brazil [member] | Quota shares [member] | Brazil, Brazil Real</t>
  </si>
  <si>
    <t>Rio de Contas Desenvolvimentos Minerais Ltda</t>
  </si>
  <si>
    <t>Rua Coronel Durval Matos, S/N. Centro, Municipio de Jaguaquara, Estado da Bahia, CEP45345-000, Brazil</t>
  </si>
  <si>
    <t>Rio tinto (commercial paper) limited [member] | Australia [member] | Ordinary shares [Member] | Australian Dollars [Member]</t>
  </si>
  <si>
    <t>Rio Tinto (Commercial Paper) Limited</t>
  </si>
  <si>
    <t>Rio Santa Rita Empreenimentos Particiacoes Ltda | Brazil [member] | Quota shares [member] | Brazil, Brazil Real</t>
  </si>
  <si>
    <t>Rio Santa Rita Empreenimentos e-Particiacoes Ltda</t>
  </si>
  <si>
    <t>SIA, Trecho 2, Lotes 690/720, Brasilia, DF, Brazil</t>
  </si>
  <si>
    <t>Rio tinto (hong kong) ltd [member] | Hong Kong [member] | Ordinary shares [Member] | Hong Kong, Dollars</t>
  </si>
  <si>
    <t>Rio Tinto (Hong Kong) Ltd</t>
  </si>
  <si>
    <t>Rio Sava Exploration DOO [member] | Serbia</t>
  </si>
  <si>
    <t>Rio Sava Exploration DOO</t>
  </si>
  <si>
    <t>Serbia</t>
  </si>
  <si>
    <t>Resavska 23, 11000 Beograd, Beograd, 11000, Serbia</t>
  </si>
  <si>
    <t>Rio tinto mauritius pty limited [member] | MAURITIUS | Ordinary shares [Member] | US Dollars [Member]</t>
  </si>
  <si>
    <t>Rio Tinto (Mauritius) Pty Limited</t>
  </si>
  <si>
    <t>Mauritius</t>
  </si>
  <si>
    <t>6th Floor, Tower A, 1 Cybercity, Ebene, Mauritius</t>
  </si>
  <si>
    <t>Rio tinto advisory services pty limited [member] | Australia [member] | Ordinary shares [Member] | Australian Dollars [Member]</t>
  </si>
  <si>
    <t>Rio Tinto Advisory Services Pty Limited</t>
  </si>
  <si>
    <t>Rio tinto alcan fund inc [member] | Canada [member] | Ordinary shares [Member] | Canada, Dollars [Member]</t>
  </si>
  <si>
    <t>Rio Tinto Alcan Fund Inc.</t>
  </si>
  <si>
    <t>Rio Tinto Alcan Inc | Canada [member] | Common shares [member] | Canada, Dollars [Member]</t>
  </si>
  <si>
    <t>Rio tinto alcan international ltd or rio tinto alcan international ltee [member] | Canada [member] | Common shares [member] | Canada, Dollars [Member]</t>
  </si>
  <si>
    <t>Rio Tinto Alcan International Ltd. / Rio Tinto Alcan International Ltee</t>
  </si>
  <si>
    <t>Rio tinto alcan middle east dmcc [member] | UNITED ARAB EMIRATES | Ordinary shares [Member] | United Arab Emirates, Dirhams</t>
  </si>
  <si>
    <t>Rio Tinto Alcan Middle East DMCC</t>
  </si>
  <si>
    <t>United Arab Emirates</t>
  </si>
  <si>
    <t>Share class | د.إ / shares</t>
  </si>
  <si>
    <t>د.إ 1,000</t>
  </si>
  <si>
    <t>Gold Tower, Jlt Cluster I, 8th Floor, Unit E, Dubai, PO BOX 340801, United Arab Emirates</t>
  </si>
  <si>
    <t>Rio tinto alcan technology pty ltd [member] | Australia [member] | Ordinary shares [Member] | Australian Dollars [Member]</t>
  </si>
  <si>
    <t>Rio Tinto Alcan Technology Pty Ltd</t>
  </si>
  <si>
    <t>Rio tinto aluminium (bell bay) limited [member] | Australia [member] | Ordinary shares [Member] | Australian Dollars [Member]</t>
  </si>
  <si>
    <t>Rio Tinto Aluminium (Bell Bay) Limited</t>
  </si>
  <si>
    <t>Pacific Aluminium, Level 3, 500 Queen Street, Brisbane QLD 4000, Australia</t>
  </si>
  <si>
    <t>Rio tinto aluminium (bell bay) limited [member] | Australia [member] | Seven Point Five Percentage Cumulative Preference Shares | Australian Dollars [Member]</t>
  </si>
  <si>
    <t>Rio Tinto Almazpoisk LLC [member] | Russian Federation [member]</t>
  </si>
  <si>
    <t>Rio Tinto Almazpoisk LLC</t>
  </si>
  <si>
    <t>3, Aleksandra Lukyanova, 105066, Moscow, Russian Federation</t>
  </si>
  <si>
    <t>Rio Tinto Aluminium (Holdings) Limited [member] | Australia [member] | Ordinary shares [Member] | Australian Dollars [Member]</t>
  </si>
  <si>
    <t>Rio tinto aluminium limited [member] | Australia [member] | Ordinary shares [Member] | Australian Dollars [Member]</t>
  </si>
  <si>
    <t>Rio Tinto Aluminium Limited</t>
  </si>
  <si>
    <t>Rio tinto america holdings inc [member] | United States [member] | Class A common shares [member] | US Dollars [Member]</t>
  </si>
  <si>
    <t>Rio Tinto America Holdings Inc.</t>
  </si>
  <si>
    <t>Rio tinto america holdings inc [member] | United States [member] | Series A Preference Stock | US Dollars [Member]</t>
  </si>
  <si>
    <t>Rio tinto america inc [member] | United States [member] | Common shares [member] | US Dollars [Member]</t>
  </si>
  <si>
    <t>Rio Tinto America Inc.</t>
  </si>
  <si>
    <t>Rio tinto asia ltd [member] | Hong Kong [member] | Ordinary shares [Member] | Hong Kong, Dollars</t>
  </si>
  <si>
    <t>Rio Tinto Asia Ltd</t>
  </si>
  <si>
    <t>Rio tinto asia pty Limited [member] | Australia [member] | Ordinary shares [Member] | Australian Dollars [Member]</t>
  </si>
  <si>
    <t>Rio Tinto Asia Pty. Limited.</t>
  </si>
  <si>
    <t>Rio tinto asia pty Limited [member] | Australia [member] | Class A shares [member] | Australian Dollars [Member]</t>
  </si>
  <si>
    <t>Rio tinto aum company [member] | United States [member] | Common shares [member] | US Dollars [Member]</t>
  </si>
  <si>
    <t>Rio Tinto AuM Company</t>
  </si>
  <si>
    <t>Rio tinto australian holdings limited [member] | United Kingdom [member] | Ordinary shares [Member] | US Dollars [Member]</t>
  </si>
  <si>
    <t>Rio Tinto Australian Holdings Limited</t>
  </si>
  <si>
    <t>6 St James's Square, London, SW1Y 4AD, United Kingdom</t>
  </si>
  <si>
    <t>Rio tinto australian holdings limited [member] | United Kingdom [member] | Ordinary shares [Member] | United Kingdom, Pounds</t>
  </si>
  <si>
    <t>Rio tinto bahia holdings limited [member] | United Kingdom [member] | Ordinary shares [Member] | US Dollars [Member]</t>
  </si>
  <si>
    <t>Rio Tinto Bahia Holdings Limited</t>
  </si>
  <si>
    <t>Rio tinto base metals pty limited [member] | Australia [member] | Ordinary shares [Member] | Australian Dollars [Member]</t>
  </si>
  <si>
    <t>Rio Tinto Base Metals Pty. Limited</t>
  </si>
  <si>
    <t>Rio tinto brazilian holdings limited [member] | United Kingdom [member] | Ordinary shares [Member] | United Kingdom, Pounds</t>
  </si>
  <si>
    <t>Rio Tinto Brazilian Holdings Limited</t>
  </si>
  <si>
    <t>Rio tinto brazilian holdings limited [member] | United States [member] | Ordinary shares [Member] | US Dollars [Member]</t>
  </si>
  <si>
    <t>Rio Tinto brazilian Investments Limited [member] | United Kingdom [member] | Ordinary shares [Member] | United Kingdom, Pounds</t>
  </si>
  <si>
    <t>Rio Tinto Brazilian Investments Limited</t>
  </si>
  <si>
    <t>Rio Tinto brazilian Investments Limited [member] | United States [member] | Ordinary shares [Member] | US Dollars [Member]</t>
  </si>
  <si>
    <t>Rio tinto canada diamond operation management inc [member] | Canada [member] | Common shares [member] | Canada, Dollars [Member]</t>
  </si>
  <si>
    <t>Rio Tinto Canada Diamond Operation Management Inc.</t>
  </si>
  <si>
    <t>Rio tinto canada inc [member] | Canada [member] | Class B Shares | Canada, Dollars [Member]</t>
  </si>
  <si>
    <t>Rio Tinto Canada Inc</t>
  </si>
  <si>
    <t>Rio tinto canada inc [member] | Canada [member] | Class C Shares | Canada, Dollars [Member]</t>
  </si>
  <si>
    <t>Rio tinto canada inc [member] | Canada [member] | Class D Shares | Canada, Dollars [Member]</t>
  </si>
  <si>
    <t>Rio tinto canada inc [member] | Canada [member] | Class J Shares | Canada, Dollars [Member]</t>
  </si>
  <si>
    <t>Rio tinto canada inc [member] | Canada [member] | Class K Shares | Canada, Dollars [Member]</t>
  </si>
  <si>
    <t>Rio Tinto Canada Management Inc Or Rio Tinto Gestion Canada Inc | Canada [member] | Common shares [member] | Canada, Dollars [Member]</t>
  </si>
  <si>
    <t>Rio Tinto Canada Management Inc./ Rio Tinto Gestion Canada Inc</t>
  </si>
  <si>
    <t>Rio tinto desenvolvimentos minerais ltda [member] | Brazil [member] | Quotas Shares | Brazil, Brazil Real</t>
  </si>
  <si>
    <t>Rio Tinto Desenvolvimentos Minerais LTDA.</t>
  </si>
  <si>
    <t>SIG Quadra 04, Lote 175, Torre A, Salas 106 a 109, Edificio Capital Financial Center, Brasilia, CEP 70610-440, Brazil</t>
  </si>
  <si>
    <t>Rio tinto diamonds and minerals canada holding inc [member] | Canada [member] | Class B Shares | Canada, Dollars [Member]</t>
  </si>
  <si>
    <t>Rio Tinto Diamonds and Minerals Canada Holding Inc.</t>
  </si>
  <si>
    <t>Rio tinto diamonds and minerals canada holding inc [member] | Canada [member] | Class A dividend rights [member] | Canada, Dollars [Member]</t>
  </si>
  <si>
    <t>Rio tinto diamonds and minerals canada holding inc [member] | Canada [member] | Class C voting rights [member] | Canada, Dollars [Member]</t>
  </si>
  <si>
    <t>Rio tinto diamonds and minerals canada holding inc [member] | Canada [member] | Class P one preferred shares [member] | Canada, Dollars [Member]</t>
  </si>
  <si>
    <t>Rio Tinto Canada Uranium Corporation | Canada [member] | Common shares [member] | Canada, Dollars [Member]</t>
  </si>
  <si>
    <t>Rio Tinto Canada Uranium Corporation</t>
  </si>
  <si>
    <t>Rio Tinto Coal Clermont Pty Ltd | Australia [member] | Ordinary shares [Member] | Australian Dollars [Member]</t>
  </si>
  <si>
    <t>Rio Tinto Coal (Clermont) Pty Ltd</t>
  </si>
  <si>
    <t>Rio Tinto Coal Australia Pty Limited | Australia [member] | Ordinary shares [Member] | Australian Dollars [Member]</t>
  </si>
  <si>
    <t>Rio Tinto Coal Australia Pty Limited</t>
  </si>
  <si>
    <t>Rio Tinto Coal Investments Pty Limited | Australia [member] | Ordinary shares [Member] | Australian Dollars [Member]</t>
  </si>
  <si>
    <t>Rio Tinto Coal Investments Pty Limited</t>
  </si>
  <si>
    <t>Rio tinto diamonds limited [member] | United Kingdom [member] | Ordinary shares [Member] | US Dollars [Member]</t>
  </si>
  <si>
    <t>Rio Tinto Diamonds Limited</t>
  </si>
  <si>
    <t>Rio Tinto Coal Nsw Holdings Limited | Australia [member] | Ordinary shares [Member] | Australian Dollars [Member]</t>
  </si>
  <si>
    <t>Rio Tinto Coal NSW Holdings Limited</t>
  </si>
  <si>
    <t>Rio tinto diamonds netherlands b v [member] | NETHERLANDS | Ordinary shares [Member] | Euro Member Countries, Euro</t>
  </si>
  <si>
    <t>Rio Tinto Diamonds Netherlands B.V.</t>
  </si>
  <si>
    <t>Welplaatweg 104, 3197 KS , Botlek-Rotterdam, The Netherlands, Netherlands</t>
  </si>
  <si>
    <t>Rio tinto diamonds nv [member] | BELGIUM | Ordinary shares [Member] | Euro Member Countries, Euro</t>
  </si>
  <si>
    <t>Rio Tinto Diamonds NV</t>
  </si>
  <si>
    <t>Belgium</t>
  </si>
  <si>
    <t>Hoveniersstraat 53, 2018 Antwerp, Belgium</t>
  </si>
  <si>
    <t>Rio tinto eastern investments b v [member] | NETHERLANDS | Ordinary shares [Member] | Euro Member Countries, Euro</t>
  </si>
  <si>
    <t>Rio Tinto Eastern Investments B.V.</t>
  </si>
  <si>
    <t>Rio tinto energy america inc [member] | United States [member] | Common shares [member] | US Dollars [Member]</t>
  </si>
  <si>
    <t>Rio Tinto Energy America Inc.</t>
  </si>
  <si>
    <t>Rio tinto energy limited [member] | United Kingdom [member] | Ordinary shares [Member] | US Dollars [Member]</t>
  </si>
  <si>
    <t>Rio Tinto Energy Limited</t>
  </si>
  <si>
    <t>Rio tinto escondida limited [member] | BERMUDA | Ordinary shares [Member] | US Dollars [Member]</t>
  </si>
  <si>
    <t>Rio Tinto Escondida Limited</t>
  </si>
  <si>
    <t>22 Canon’s Court, Victoria Street, Hamilton, HM 12, Bermuda</t>
  </si>
  <si>
    <t>Rio tinto european holdings limited [member] | United Kingdom [member] | Ordinary shares [Member] | United Kingdom, Pounds</t>
  </si>
  <si>
    <t>Rio Tinto European Holdings Limited</t>
  </si>
  <si>
    <t>Rio tinto exploration (asia) holdings pte. ltd [member] | Singapore [member] | Ordinary shares [Member] | US Dollars [Member]</t>
  </si>
  <si>
    <t>Rio Tinto Exploration (Asia) Holdings Pte. Ltd.</t>
  </si>
  <si>
    <t>Rio tinto exploration (png) limited [member] | Papua New Guinea [member] | Ordinary shares [Member] | Papua New Guinea, Kina</t>
  </si>
  <si>
    <t>Rio Tinto Exploration (PNG) Limited</t>
  </si>
  <si>
    <t>Papua New Guinea</t>
  </si>
  <si>
    <t>Share class | K / shares</t>
  </si>
  <si>
    <t>c/o BDO Accountants, Section 15, Lot 15, Bernal Street, National Capital District, Papua New Guinea</t>
  </si>
  <si>
    <t>Rio tinto exploration and mining (india) private limited [member] | India [member] | Ordinary shares [Member] | India, Rupees</t>
  </si>
  <si>
    <t>Rio Tinto Exploration and Mining (India) Private Limited</t>
  </si>
  <si>
    <t>21st Floor, DLF Building No.5, Tower A, DLF Cyber City, Phase –III, Gurgaon, Haryana, 122002, India</t>
  </si>
  <si>
    <t>Rio tinto exploration canada inc [member] | Canada [member] | Class B shares [member] | Canada, Dollars [Member]</t>
  </si>
  <si>
    <t>Rio Tinto Exploration Canada Inc.</t>
  </si>
  <si>
    <t>Rio tinto exploration canada inc [member] | Canada [member] | Class A shares [member] | Canada, Dollars [Member]</t>
  </si>
  <si>
    <t>Rio tinto exploration canada inc [member] | Canada [member] | Class C Shares | Canada, Dollars [Member]</t>
  </si>
  <si>
    <t>Rio tinto exploration canada inc [member] | Canada [member] | Class D Shares | Canada, Dollars [Member]</t>
  </si>
  <si>
    <t>Rio tinto exploration canada inc [member] | Canada [member] | Class E Preferred Shares [member] | Canada, Dollars [Member]</t>
  </si>
  <si>
    <t>Rio tinto exploration gabon sa [member] | Gabon [member] | Ordinary shares [Member] | Communaute Financiere Africaine BEAC, Francs</t>
  </si>
  <si>
    <t>Rio Tinto Exploration Gabon SA</t>
  </si>
  <si>
    <t>Gabon</t>
  </si>
  <si>
    <t>Share class | / shares</t>
  </si>
  <si>
    <t>C/O NEW ACE Baker Tilly, Quartier Louis – Quaben,Libreville,B.P :3981 ,Gabon</t>
  </si>
  <si>
    <t>Rio tinto exploration india private limited [member] | India [member] | Ordinary shares [Member] | India, Rupees</t>
  </si>
  <si>
    <t>Rio Tinto Exploration India Private Limited</t>
  </si>
  <si>
    <t>Rio tinto exploration kazakhstan llp [member] | Kazakhstan [member]</t>
  </si>
  <si>
    <t>Rio Tinto Exploration Kazakhstan LLP</t>
  </si>
  <si>
    <t>Kazakhstan</t>
  </si>
  <si>
    <t>Dostyk 310/G, Almaty, 050020, Kazakhstan</t>
  </si>
  <si>
    <t>Rio tinto exploration pty limited [member] | Australia [member] | Ordinary shares [Member] | Australian Dollars [Member]</t>
  </si>
  <si>
    <t>Rio Tinto Exploration Pty Limited</t>
  </si>
  <si>
    <t>Rio tinto exploration pty limited [member] | Australia [member] | Class B shares [member] | Australian Dollars [Member]</t>
  </si>
  <si>
    <t>Rio tinto exploration pty limited [member] | Australia [member] | Class C Shares | Australian Dollars [Member]</t>
  </si>
  <si>
    <t>Rio tinto exploration zambia limited [member] | Zambia [member] | Ordinary shares [Member] | Zambia, Kwacha</t>
  </si>
  <si>
    <t>Rio Tinto Exploration Zambia Limited</t>
  </si>
  <si>
    <t>Zambia</t>
  </si>
  <si>
    <t>Share class | ZK / shares</t>
  </si>
  <si>
    <t>Plot 3827, Parliament Road, Olympia, Lusaka,Zambia</t>
  </si>
  <si>
    <t>Rio Tinto Fer et Titane Inc. [member] | Canada [member] | Common shares [member] | Canada, Dollars [Member]</t>
  </si>
  <si>
    <t>Rio Tinto Fer et Titane inc.</t>
  </si>
  <si>
    <t>1625 Route Marie-Victorin, Sorel-Tracy QC J3R 1M6, Canada</t>
  </si>
  <si>
    <t>Rio Tinto Fer et Titane Inc. [member] | Canada [member] | Preference shares [member] | Canada, Dollars [Member]</t>
  </si>
  <si>
    <t>Rio tinto holdings llc [member] | Mongolia [Member] | Ordinary shares [Member] | Mongolia, Tugriks</t>
  </si>
  <si>
    <t>Rio Tinto Holdings LLC</t>
  </si>
  <si>
    <t>Share class | ₮ / shares</t>
  </si>
  <si>
    <t>Monnis Tower 13th floor, Chinggis Avenue-15, SBD, Ulaanbaatar-14240, Mongolia</t>
  </si>
  <si>
    <t>Rio tinto hydrogen energy australia pty limited [member] | Australia [member] | Ordinary shares [Member] | Australian Dollars [Member]</t>
  </si>
  <si>
    <t>Rio Tinto Hydrogen Energy Australia Pty Limited</t>
  </si>
  <si>
    <t>Level 33, 120 Collins Street, Melbourne VIC 3000,Australia</t>
  </si>
  <si>
    <t>Rio Tinto FH Limited [member] | United Kingdom [member] | Ordinary shares [Member] | United Kingdom, Pounds</t>
  </si>
  <si>
    <t>Rio Tinto FH Limited</t>
  </si>
  <si>
    <t>Rio tinto hydrogen energy llc [member] | United States [member] | US Dollars [Member]</t>
  </si>
  <si>
    <t>Rio Tinto Hydrogen Energy LLC</t>
  </si>
  <si>
    <t>Rio Tinto Finance (USA) Limited [member] | Australia [member] | Ordinary shares [Member] | Australian Dollars [Member]</t>
  </si>
  <si>
    <t>Rio Tinto Finance (USA) Limited</t>
  </si>
  <si>
    <t>Rio tinto iceland ltd [member] | Iceland [member] | Registered Shares | Iceland, Kronur</t>
  </si>
  <si>
    <t>Rio Tinto Iceland Ltd.</t>
  </si>
  <si>
    <t>Iceland</t>
  </si>
  <si>
    <t>Share class | kr / shares</t>
  </si>
  <si>
    <t>P.O. Box 244, IS-222, Hafnarfjördur, Iceland</t>
  </si>
  <si>
    <t>Rio Tinto Finance USA plc [member] | United Kingdom [member] | Ordinary shares [Member] | United Kingdom, Pounds</t>
  </si>
  <si>
    <t>Rio Tinto Finance (USA) plc</t>
  </si>
  <si>
    <t>Rio tinto india private limited [member] | India [member] | Ordinary shares [Member] | India, Rupees</t>
  </si>
  <si>
    <t>Rio Tinto India Private Limited</t>
  </si>
  <si>
    <t>Rio Tinto PACE Canada Inc./Gestion Rio Tinto PACE Canada Inc.[member] | Canada [member] | Ordinary shares [Member] | Canada, Dollars [Member]</t>
  </si>
  <si>
    <t>Rio Tinto PACE Canada Inc./Gestion Rio Tinto PACE Canada Inc</t>
  </si>
  <si>
    <t>Rio Tinto Indonesian Holdings Limited | United Kingdom [member] | Ordinary shares [Member] | US Dollars [Member]</t>
  </si>
  <si>
    <t>Rio Tinto Indonesian Holdings Limited</t>
  </si>
  <si>
    <t>Rio Tinto Indonesian Holdings Limited | United Kingdom [member] | Ordinary shares [Member] | United Kingdom, Pounds</t>
  </si>
  <si>
    <t>Rio Tinto Finance Limited [member] | Australia [member] | Ordinary shares [Member] | Australian Dollars [Member]</t>
  </si>
  <si>
    <t>Rio Tinto Finance Limited</t>
  </si>
  <si>
    <t>Rio Tinto Finance plc [member] | United Kingdom [member] | Ordinary shares [Member] | US Dollars [Member]</t>
  </si>
  <si>
    <t>Rio Tinto Finance plc</t>
  </si>
  <si>
    <t>Rio Tinto Finance plc [member] | United Kingdom [member] | Ordinary shares [Member] | United Kingdom, Pounds</t>
  </si>
  <si>
    <t>Rio tinto international holdings limited [member] | United Kingdom [member] | Ordinary shares [Member] | United Kingdom, Pounds</t>
  </si>
  <si>
    <t>Rio Tinto International Holdings Limited</t>
  </si>
  <si>
    <t>Rio tinto international trading shanghai co ltd [member] | China [member] | Ordinary shares [Member] | US Dollars [Member]</t>
  </si>
  <si>
    <t>Rio Tinto International Trading (Shanghai) Co Ltd</t>
  </si>
  <si>
    <t>Room 1615-3, No. 1 Jilong Road, China (Shanghai) Pilot Free Trade Zone, Shanghai, 200031, China</t>
  </si>
  <si>
    <t>Rio Tinto France S.A.S [member] | France [member] | Ordinary shares [Member] | Euro Member Countries, Euro</t>
  </si>
  <si>
    <t>Rio Tinto France S.A.S</t>
  </si>
  <si>
    <t>17 Place des Reflets, La Defense 2, 92400,Courbevoie, France</t>
  </si>
  <si>
    <t>Rio tinto investments one pty limited [member] | Australia [member] | Ordinary shares [Member] | Australian Dollars [Member]</t>
  </si>
  <si>
    <t>Rio Tinto Investments One Pty Limited</t>
  </si>
  <si>
    <t>Rio Tinto Global Employment Company Pte. Ltd. [member] | Singapore [member] | Ordinary shares [Member] | US Dollars [Member]</t>
  </si>
  <si>
    <t>Rio Tinto Global Employment Company Pte. Ltd</t>
  </si>
  <si>
    <t>Rio tinto investments two pty limited [member] | Australia [member] | Ordinary shares [Member] | Australian Dollars [Member]</t>
  </si>
  <si>
    <t>Rio Tinto Investments Two Pty Limited</t>
  </si>
  <si>
    <t>Rio Tinto Guinee S.A [Member] | Guinea [member] | Ordinary shares [Member] | Guinea, Francs</t>
  </si>
  <si>
    <t>Rio Tinto Guinee S.A</t>
  </si>
  <si>
    <t>Share class | FG / shares</t>
  </si>
  <si>
    <t>Route de la Corniche Nord, Cité Ministérielle—Rue DI 256 Quartier Landréah, Commune de Dixinn—BP 99,Conakry, Guinea</t>
  </si>
  <si>
    <t>Rio tinto iron and titanium suzhou co ltd [member] | China [member] | Ordinary shares [Member] | US Dollars [Member]</t>
  </si>
  <si>
    <t>Rio Tinto Iron &amp; Titanium (Suzhou) Co., Ltd</t>
  </si>
  <si>
    <t>418 Nanshi Street, Suzhou Industrial Park, Suzhou,215021, China</t>
  </si>
  <si>
    <t>Rio tinto iron and titanium gmbh [member] | Germany [member]</t>
  </si>
  <si>
    <t>Rio Tinto Iron &amp; Titanium GmbH</t>
  </si>
  <si>
    <t>Mergenthalerallee 77, D-65760, Eschborn, (Frankfurt am Main), Germany</t>
  </si>
  <si>
    <t>Rio tinto iron and titanium holdings gmbh [member] | Germany [member]</t>
  </si>
  <si>
    <t>Rio Tinto Iron &amp; Titanium Holdings GmbH</t>
  </si>
  <si>
    <t>Rio tinto iron and titanium limited [member] | United Kingdom [member] | Ordinary shares [Member] | United Kingdom, Pounds</t>
  </si>
  <si>
    <t>Rio Tinto Iron &amp; Titanium Limited</t>
  </si>
  <si>
    <t>Rio tinto iron and titanium canada inc and rio tinto fer et titane canada inc [member] | Canada [member] | Common shares [member] | Canada, Dollars [Member]</t>
  </si>
  <si>
    <t>Rio Tinto Iron and Titanium Canada Inc./Rio Tinto Fer et Titane Canada Inc.</t>
  </si>
  <si>
    <t>Rio tinto iron ore asia pte ltd [member] | Singapore [member] | Ordinary shares [Member] | US Dollars [Member]</t>
  </si>
  <si>
    <t>Rio Tinto Iron Ore Asia Pte Ltd</t>
  </si>
  <si>
    <t>Rio tinto iron ore atlantic limited [member] | United Kingdom [member] | Ordinary shares [Member] | US Dollars [Member]</t>
  </si>
  <si>
    <t>Rio Tinto Iron Ore Atlantic Limited</t>
  </si>
  <si>
    <t>Rio tinto iron ore europe sas [member] | France [member] | Ordinary shares [Member] | Euro Member Countries, Euro</t>
  </si>
  <si>
    <t>Rio Tinto Iron Ore Europe S.A.S.</t>
  </si>
  <si>
    <t>Rio Tinto Iron Ore Trading China Limited | United Kingdom [member] | Ordinary shares [Member] | United Kingdom, Pounds</t>
  </si>
  <si>
    <t>Rio Tinto Iron Ore Trading China Limited</t>
  </si>
  <si>
    <t>Rio Tinto Jersey Holdings Two Thousand And Ten Limited | JERSEY | Ordinary shares [Member] | US Dollars [Member]</t>
  </si>
  <si>
    <t>Rio Tinto Jersey Holdings 2010 Limited</t>
  </si>
  <si>
    <t>22 Grenville Street, St Helier, JE4 8PX, Jersey</t>
  </si>
  <si>
    <t>Rio Tinto Minerals Exploration Beijing Co Ltd | China [member] | Ordinary shares [Member] | US Dollars [Member]</t>
  </si>
  <si>
    <t>Rio Tinto Minerals Exploration (Beijing) Co., Ltd</t>
  </si>
  <si>
    <t>Units 15 - 16, 18/F, China World Office Building 2, No. 1 Jianguomenwai Dajie, Chaoyang District, Beijing, China</t>
  </si>
  <si>
    <t>Rio Tinto Japan Ltd | Japan [member] | Ordinary shares [Member] | Japan, Yen</t>
  </si>
  <si>
    <t>Rio Tinto Japan Ltd</t>
  </si>
  <si>
    <t>Japan</t>
  </si>
  <si>
    <t>Share class | ¥ / shares</t>
  </si>
  <si>
    <t>8th Floor, Kojimachi Diamond Building, 1 Kojimachi 4-chome, Chiyoda-ku, Tokyo 102-0083, Japan</t>
  </si>
  <si>
    <t>Rio tinto minerals inc [member] | United States [member] | Common shares [member] | US Dollars [Member]</t>
  </si>
  <si>
    <t>Rio Tinto Minerals Inc.</t>
  </si>
  <si>
    <t>Rio Tinto Logistic Services Pty Ltd | Australia [member] | Ordinary shares [Member] | Australian Dollars [Member]</t>
  </si>
  <si>
    <t>Rio Tinto Logistic Services Pty Ltd</t>
  </si>
  <si>
    <t>Rio tinto mining and exploration inc [member] | United States [member] | Common shares [member] | US Dollars [Member]</t>
  </si>
  <si>
    <t>Rio Tinto Mining and Exploration Inc.</t>
  </si>
  <si>
    <t>Rio Tinto Korea Ltd | KOREA, REPUBLIC OF | Ordinary shares [Member] | Korea (South), Won</t>
  </si>
  <si>
    <t>Rio Tinto Korea Ltd</t>
  </si>
  <si>
    <t>Republic of Korea</t>
  </si>
  <si>
    <t>Share class | ₩ / shares</t>
  </si>
  <si>
    <t>2nd Floor, JS Tower, 6 Teheran-ro 79-gil,Gangnam-Gu, Seoul, 135-877, Republic of Korea</t>
  </si>
  <si>
    <t>Rio Tinto London Limited | United Kingdom [member] | Ordinary shares [Member] | United Kingdom, Pounds</t>
  </si>
  <si>
    <t>Rio Tinto London Limited</t>
  </si>
  <si>
    <t>Rio Tinto Mining And Exploration Limited | United Kingdom [member] | Ordinary shares [Member] | US Dollars [Member]</t>
  </si>
  <si>
    <t>Rio Tinto Mining and Exploration Limited</t>
  </si>
  <si>
    <t>Rio Tinto Mining And Exploration Limited | United Kingdom [member] | Ordinary shares [Member] | United Kingdom, Pounds</t>
  </si>
  <si>
    <t>Rio Tinto Management Services South Africa Proprietary Ltd | SOUTH AFRICA | Ordinary shares [Member] | South Africa, Rand</t>
  </si>
  <si>
    <t>Rio Tinto Management Services South Africa (Proprietary) Ltd</t>
  </si>
  <si>
    <t>1 Harries Road, Illovo, Sandton, 2196, Sandton,South Africa, 2196, South Africa</t>
  </si>
  <si>
    <t>Rio Tinto Marketing Pte Limited [Member] | Singapore [member] | Ordinary shares [Member] | US Dollars [Member]</t>
  </si>
  <si>
    <t>Rio Tinto Pte Ltd</t>
  </si>
  <si>
    <t>Rio Tinto Marketing Pte Limited [Member] | Singapore [member] | Ordinary shares [Member] | Singapore, Dollars</t>
  </si>
  <si>
    <t>Rio Tinto Marketing Pte. Ltd</t>
  </si>
  <si>
    <t>Rio tinto mining and exploration sac [member] | PERU | Ordinary shares [Member] | Peru, Nuevos Soles</t>
  </si>
  <si>
    <t>Rio Tinto Mining and Exploration S.A.C.</t>
  </si>
  <si>
    <t>Calle General Borgono N 1034, Miraflores, Lima 18, Peru</t>
  </si>
  <si>
    <t>Rio tinto namibian holdings limited [member] | United Kingdom [member] | Ordinary shares [Member] | United Kingdom, Pounds</t>
  </si>
  <si>
    <t>Rio Tinto Namibian Holdings Limited</t>
  </si>
  <si>
    <t>Rio Tinto Marketing Services Limited | United Kingdom [member] | Ordinary shares [Member] | United Kingdom, Pounds</t>
  </si>
  <si>
    <t>Rio Tinto Marketing Services Limited</t>
  </si>
  <si>
    <t>Rio tinto nickel company [member] | United States [member] | Common shares [member] | US Dollars [Member]</t>
  </si>
  <si>
    <t>Rio Tinto Nickel Company</t>
  </si>
  <si>
    <t>Rio Tinto Medical Plan Trustees Limited | United Kingdom [member] | Ordinary shares [Member] | United Kingdom, Pounds</t>
  </si>
  <si>
    <t>Rio Tinto Medical Plan Trustees Limited</t>
  </si>
  <si>
    <t>Rio tinto nominees limited [member] | United Kingdom [member] | Ordinary shares [Member] | United Kingdom, Pounds</t>
  </si>
  <si>
    <t>Rio Tinto Nominees Limited</t>
  </si>
  <si>
    <t>Rio Tinto Metals Limited | United Kingdom [member] | Ordinary shares [Member] | US Dollars [Member]</t>
  </si>
  <si>
    <t>Rio Tinto Metals Limited</t>
  </si>
  <si>
    <t>Rio Tinto Metals Limited | United Kingdom [member] | Ordinary shares [Member] | United Kingdom, Pounds</t>
  </si>
  <si>
    <t>Rio tinto ot management limited [member] | United Kingdom [member] | Ordinary shares [Member] | US Dollars [Member]</t>
  </si>
  <si>
    <t>Rio Tinto OT Management Limited</t>
  </si>
  <si>
    <t>Rio tinto overseas holdings limited [member] | United Kingdom [member] | Ordinary shares [Member] | US Dollars [Member]</t>
  </si>
  <si>
    <t>Rio Tinto Overseas Holdings Limited</t>
  </si>
  <si>
    <t>Rio tinto overseas holdings limited [member] | United Kingdom [member] | Ordinary shares [Member] | United Kingdom, Pounds</t>
  </si>
  <si>
    <t>Rio Tinto Minera Peru Limitada Sac | PERU | Ordinary shares [Member] | Peru, Nuevos Soles</t>
  </si>
  <si>
    <t>Rio Tinto Minera Peru Limitada SAC</t>
  </si>
  <si>
    <t>S/ 100.00</t>
  </si>
  <si>
    <t>Av. La Paz 1049, Oficina 501, Lima 18, Peru</t>
  </si>
  <si>
    <t>Rio Tinto Mineracao Do Brasil Ltda | Brazil [member] | Quotas Shares | Brazil, Brazil Real</t>
  </si>
  <si>
    <t>Rio Tinto Mineracao do Brasil Ltda</t>
  </si>
  <si>
    <t>R$ 1</t>
  </si>
  <si>
    <t>SIG Quadra 04, Lote 175, Torre A, Salas 106 a 109,Edificio Capital Financial Center, Brasilia, Brasilia,CEP 70610-440, Brazil</t>
  </si>
  <si>
    <t>Rio tinto pension investments limited [member] | United Kingdom [member] | Ordinary shares [Member] | United Kingdom, Pounds</t>
  </si>
  <si>
    <t>Rio Tinto Pension Investments Limited</t>
  </si>
  <si>
    <t>Rio Tinto Minerals Asia Pte Ltd | Singapore [member] | Ordinary shares [Member] | US Dollars [Member]</t>
  </si>
  <si>
    <t>Rio Tinto Minerals Asia Pte Ltd</t>
  </si>
  <si>
    <t>Rio Tinto Minerals Asia Pte Ltd | Singapore [member] | Ordinary shares [Member] | Singapore, Dollars</t>
  </si>
  <si>
    <t>Rio tinto peru limited [member] | United Kingdom [member] | Ordinary shares [Member] | US Dollars [Member]</t>
  </si>
  <si>
    <t>Rio Tinto Peru Limited</t>
  </si>
  <si>
    <t>Rio tinto potash management inc and rio tinto potasse management inc [member] | Canada [member] | Common shares [member] | Canada, Dollars [Member]</t>
  </si>
  <si>
    <t>Rio Tinto Potash Management Inc./Rio Tinto Potasse Management Inc.</t>
  </si>
  <si>
    <t>Rio Tinto Minerals Development Limited | United Kingdom [member] | Ordinary shares [Member] | United Kingdom, Pounds</t>
  </si>
  <si>
    <t>Rio Tinto Minerals Development Limited</t>
  </si>
  <si>
    <t>Rio tinto procurement singapore pte ltd [member] | Singapore [member] | Ordinary shares [Member] | US Dollars [Member]</t>
  </si>
  <si>
    <t>Rio Tinto Procurement (Singapore) Pte Ltd</t>
  </si>
  <si>
    <t>Rio Tinto Pte Ltd [Member] | Singapore [member] | Ordinary shares [Member] | Singapore, Dollars</t>
  </si>
  <si>
    <t>Rio Tinto Pte Ltd [Member] | Singapore [member] | Preference shares [member] | Singapore, Dollars</t>
  </si>
  <si>
    <t>Rio tinto vostok limited [member] | United Kingdom [member] | Ordinary shares [Member] | US Dollars [Member]</t>
  </si>
  <si>
    <t>Rio Tinto Vostok Limited</t>
  </si>
  <si>
    <t>Rio Tinto Saskatchewan Management Inc | Canada [member] | Common shares [member] | Canada, Dollars [Member]</t>
  </si>
  <si>
    <t>Rio Tinto Saskatchewan Management Inc</t>
  </si>
  <si>
    <t>Rio tinto western holdings limited [member] | United Kingdom [member] | Ordinary shares [Member] | US Dollars [Member]</t>
  </si>
  <si>
    <t>Rio Tinto Western Holdings Limited</t>
  </si>
  <si>
    <t>Rio tinto western holdings limited [member] | United Kingdom [member] | Ordinary shares [Member] | United Kingdom, Pounds</t>
  </si>
  <si>
    <t>Rio Tinto Saskatchewan Potash Holdings General Partner Inc | Canada [member] | Common shares [member] | Canada, Dollars [Member]</t>
  </si>
  <si>
    <t>Rio Tinto Saskatchewan Potash Holdings General Partner Inc</t>
  </si>
  <si>
    <t>McCarthy Tetrault LLP, Suite 5300, TD Bank Tower 66 Wellington Street West, Toronto ON M5K 1E6, Canada</t>
  </si>
  <si>
    <t>Rio Tinto Saskatchewan Potash Holdings Limited Partnership | Canada [member] | Canada, Dollars [Member]</t>
  </si>
  <si>
    <t>Rio Tinto Saskatchewan Potash Holdings Limited Partnership</t>
  </si>
  <si>
    <t>McCarthy Tetrault LLP, Suite 5300, TD Bank Tower 66 Wellington Street West, Toronto ON M5K Canada 1E6, Canada</t>
  </si>
  <si>
    <t>Riversdale connections (proprietary) ltd [member] | SOUTH AFRICA | Ordinary shares [Member] | South Africa, Rand</t>
  </si>
  <si>
    <t>Riversdale Connections (Proprietary) Ltd</t>
  </si>
  <si>
    <t>Ground Floor – Cypress Place North, Woodmead Business Park140/142 Western Service Road, Woodmead, 2191, South Africa</t>
  </si>
  <si>
    <t>Rio Tinto Secretariat Limited | United Kingdom [member] | Ordinary shares [Member] | United Kingdom, Pounds</t>
  </si>
  <si>
    <t>Rio Tinto Secretariat Limited</t>
  </si>
  <si>
    <t>Robe river limited [member] | Australia [member] | Ordinary shares [Member] | Australian Dollars [Member]</t>
  </si>
  <si>
    <t>Robe River Limited</t>
  </si>
  <si>
    <t>Rio Tinto Services Inc | United States [member] | Common shares [member] | US Dollars [Member]</t>
  </si>
  <si>
    <t>Rio Tinto Services Inc</t>
  </si>
  <si>
    <t>Rocklea station pty ltd [member] | Australia [member] | Ordinary shares [Member] | Australian Dollars [Member]</t>
  </si>
  <si>
    <t>Rocklea Station Pty Ltd</t>
  </si>
  <si>
    <t>Rio Tinto Services Limited | Australia [member] | Ordinary shares [Member] | Australian Dollars [Member]</t>
  </si>
  <si>
    <t>Rio Tinto Services Limited</t>
  </si>
  <si>
    <t>Rio Tinto Services Limited | Australia [member] | Class Z Shares | Australian Dollars [Member]</t>
  </si>
  <si>
    <t>Rio Tinto Services Limited | United Kingdom [member] | Class A Preference Shares | United Kingdom, Pounds</t>
  </si>
  <si>
    <t>RTA Holdco 7 Limited; United Kingdom</t>
  </si>
  <si>
    <t>Rta aal australia limited [member] | Australia [member] | Ordinary shares [Member] | Australian Dollars [Member]</t>
  </si>
  <si>
    <t>RTA AAL Australia Limited</t>
  </si>
  <si>
    <t>Rta boyne limited [member] | Australia [member] | Ordinary shares [Member] | Australian Dollars [Member]</t>
  </si>
  <si>
    <t>RTA Boyne Limited</t>
  </si>
  <si>
    <t>Rio Tinto Shared Services Pty Limited | Australia [member] | Ordinary shares [Member] | Australian Dollars [Member]</t>
  </si>
  <si>
    <t>Rio Tinto Shared Services Pty Limited Australia</t>
  </si>
  <si>
    <t>Rta holdco 1 limited [member] | United Kingdom [member] | Ordinary shares [Member] | US Dollars [Member]</t>
  </si>
  <si>
    <t>RTA Holdco 1 Limited</t>
  </si>
  <si>
    <t>Rio Tinto Shipping Asia Pte Ltd | Singapore [member] | Ordinary shares [Member] | US Dollars [Member]</t>
  </si>
  <si>
    <t>Rio Tinto Shipping (Asia) Pte. Ltd</t>
  </si>
  <si>
    <t>Rio Tinto Shipping Pty Limited | Australia [member] | Ordinary shares [Member] | Australian Dollars [Member]</t>
  </si>
  <si>
    <t>Rio Tinto Shipping Pty. Limited</t>
  </si>
  <si>
    <t>Rio Tinto Simfer U K Limited | United Kingdom [member] | Ordinary shares [Member] | US Dollars [Member]</t>
  </si>
  <si>
    <t>Rio Tinto Simfer UK Limited</t>
  </si>
  <si>
    <t>Rio Tinto Singapore Holdings Pte Ltd | Singapore [member] | Ordinary shares [Member] | US Dollars [Member]</t>
  </si>
  <si>
    <t>Rio Tinto Singapore Holdings Pte Ltd</t>
  </si>
  <si>
    <t>Rio Tinto Singapore Holdings Pte Ltd | Singapore [member] | Ordinary shares [Member] | Singapore, Dollars</t>
  </si>
  <si>
    <t>Rio Tinto South East Asia Limited | United Kingdom [member] | Ordinary shares [Member] | US Dollars [Member]</t>
  </si>
  <si>
    <t>Rio Tinto South East Asia Limited</t>
  </si>
  <si>
    <t>Rio Tinto South East Asia Limited | United Kingdom [member] | Ordinary shares [Member] | United Kingdom, Pounds</t>
  </si>
  <si>
    <t>Rio Tinto Staff Fund Pty Limited | Australia [member] | Ordinary shares [Member] | Australian Dollars [Member]</t>
  </si>
  <si>
    <t>Rio Tinto Staff Fund Pty Limited</t>
  </si>
  <si>
    <t>Rio Tinto Sulawesi Holdings Limited | United Kingdom [member] | Ordinary shares [Member] | US Dollars [Member]</t>
  </si>
  <si>
    <t>Rio Tinto Sulawesi Holdings Limited</t>
  </si>
  <si>
    <t>Rio Tinto Technological Resources Inc | United States [member] | Common shares [member] | US Dollars [Member]</t>
  </si>
  <si>
    <t>Rio Tinto Technological Resources Inc</t>
  </si>
  <si>
    <t>Rio Tinto Technological Resources Uk Limited | United Kingdom [member] | Ordinary shares [Member] | US Dollars [Member]</t>
  </si>
  <si>
    <t>Rio Tinto Technological Resources UK Limited</t>
  </si>
  <si>
    <t>Rio Tinto Trading Shanghai Co Ltd | China [member] | Ordinary shares [Member] | US Dollars [Member]</t>
  </si>
  <si>
    <t>Rio Tinto Trading (Shanghai) Co., Ltd</t>
  </si>
  <si>
    <t>41/F Wheelock Square, No. 1717 West Nanjing Road, Jing’ an District, Shanghai, 200040, China</t>
  </si>
  <si>
    <t>Rio Tinto Uranium Limited | United Kingdom [member] | Ordinary shares [Member] | US Dollars [Member]</t>
  </si>
  <si>
    <t>Rio Tinto Uranium Limited</t>
  </si>
  <si>
    <t>Rta Holdco Seven Limited | United Kingdom [member] | Ordinary shares [Member] | United Kingdom, Pounds</t>
  </si>
  <si>
    <t>RTA Holdco 7 Limited;</t>
  </si>
  <si>
    <t>Rtalcan One Llc | United States [member] | Ordinary shares [Member] | US Dollars [Member]</t>
  </si>
  <si>
    <t>RTAlcan 1 LLC;</t>
  </si>
  <si>
    <t>Rtalcan One Llc | United States [member] | Class A Preference Shares | US Dollars [Member]</t>
  </si>
  <si>
    <t>Rta Holdco Eight Limited | United Kingdom [member] | Class A Preference Shares | United Kingdom, Pounds</t>
  </si>
  <si>
    <t>RTA Holdco 8 Limited;</t>
  </si>
  <si>
    <t>Rta Holdco Australia One Pty Ltd | Australia [member] | Ordinary shares [Member] | Australian Dollars [Member]</t>
  </si>
  <si>
    <t>RTA Holdco Australia 1 Pty Ltd;</t>
  </si>
  <si>
    <t>Rta Holdco Australia Third Pty Ltd | Australia [member] | Ordinary shares [Member] | Australian Dollars [Member]</t>
  </si>
  <si>
    <t>RTA Holdco Australia 3 Pty Ltd;</t>
  </si>
  <si>
    <t>Rta Holdco Australia Five Pty Ltd | Australia [member] | Ordinary shares [Member] | Australian Dollars [Member]</t>
  </si>
  <si>
    <t>RTA Holdco Australia 5 Pty Ltd;</t>
  </si>
  <si>
    <t>Rta holdco 4 limited [member] | United Kingdom [member] | Ordinary shares [Member] | United Kingdom, Pounds</t>
  </si>
  <si>
    <t>RTA Holdco 4 Limited</t>
  </si>
  <si>
    <t>Rta holdco 4 limited [member] | United Kingdom [member] | Ordinary shares one [member] | United Kingdom, Pounds</t>
  </si>
  <si>
    <t>Rta Holdco Australia Six Pty Ltd | Australia [member] | Ordinary shares [Member] | Australian Dollars [Member]</t>
  </si>
  <si>
    <t>RTA Holdco Australia 6 Pty Ltd;</t>
  </si>
  <si>
    <t>R T A Holdco France2017 S A S | France [member] | Ordinary shares [Member] | Euro Member Countries, Euro</t>
  </si>
  <si>
    <t>RTA Holdco France 2017 S.A.S.;</t>
  </si>
  <si>
    <t>Rta Pacific Pty Limited | Australia [member] | Ordinary shares [Member] | Australian Dollars [Member]</t>
  </si>
  <si>
    <t>RTA Pacific Pty Limited;</t>
  </si>
  <si>
    <t>Rta Sales Pty Ltd | Australia [member] | Class A Preference Shares | Australian Dollars [Member]</t>
  </si>
  <si>
    <t>RTA Sales Pty Ltd;</t>
  </si>
  <si>
    <t>Rta Sales Pty Ltd | Australia [member] | Class B Paid Shares | Australian Dollars [Member]</t>
  </si>
  <si>
    <t>R T A Holdco8 Limited One | United Kingdom [member] | Class A Preference Shares | United Kingdom, Pounds</t>
  </si>
  <si>
    <t>Rta Smelter Development Pty Limited | Australia [member] | Ordinary shares [Member] | Australian Dollars [Member]</t>
  </si>
  <si>
    <t>RTA Smelter Development Pty Limited;</t>
  </si>
  <si>
    <t>Rta Weipa Pty Ltd | Australia [member] | Ordinary shares [Member] | Australian Dollars [Member]</t>
  </si>
  <si>
    <t>RTA Weipa Pty Ltd;</t>
  </si>
  <si>
    <t>Rta Yarwun Pty Ltd | Australia [member] | Ordinary shares [Member] | Australian Dollars [Member]</t>
  </si>
  <si>
    <t>RTA Yarwun Pty Ltd;</t>
  </si>
  <si>
    <t>Rtalcan Two Llc | United States [member] | Ordinary shares [Member] | US Dollars [Member]</t>
  </si>
  <si>
    <t>RTAlcan 2 LLC;</t>
  </si>
  <si>
    <t>Rtalcan Three Llc | United States [member] | Ordinary shares [Member] | US Dollars [Member]</t>
  </si>
  <si>
    <t>RTAlcan 3 LLC;</t>
  </si>
  <si>
    <t>CSC, 2711 Centerville Road, Suite 400, Wilmington DE 19808</t>
  </si>
  <si>
    <t>Rtlds Aus Pty Ltd | Australia [member] | Ordinary shares [Member] | Australian Dollars [Member]</t>
  </si>
  <si>
    <t>RTLDS Aus Pty. Ltd;</t>
  </si>
  <si>
    <t>Rtlds Uk Limited | United Kingdom [member] | Ordinary shares [Member] | United Kingdom, Pounds</t>
  </si>
  <si>
    <t>RTLDS UK Limited;</t>
  </si>
  <si>
    <t>Rtmdc Llc | Mongolia [Member] | Ordinary shares [Member] | Mongolia, Tugriks</t>
  </si>
  <si>
    <t>RTMDC LLC;</t>
  </si>
  <si>
    <t>7 floor, Seoul Business Centre, Zaluuchuud avenue – 26, 1st khoroo, Bayanzurkh district, Ulaanbaatar, 13381, Mongolia</t>
  </si>
  <si>
    <t>Rtpds Aus Pty Ltd | Australia [member] | Ordinary shares [Member] | Australian Dollars [Member]</t>
  </si>
  <si>
    <t>RTPDS Aus Pty Ltd;</t>
  </si>
  <si>
    <t>Savoie Services Y K | Japan [member] | Ordinary shares [Member] | Japan, Yen</t>
  </si>
  <si>
    <t>Savoie Services Y.K.;</t>
  </si>
  <si>
    <t>Harumi, 3 Nagahama-cho, Ozu-city, Ehime-ken, 799-3412, Japan</t>
  </si>
  <si>
    <t>Scheuch Unterstuetzungskasse Gmbh | Germany [member] | Ordinary shares [Member] | Euro Member Countries, Euro</t>
  </si>
  <si>
    <t>Scheuch Unterstuetzungskasse GmbH;</t>
  </si>
  <si>
    <t>Skeleton Coast Diamonds Limited | Namibia [member] | Ordinary shares [Member] | Namibia, Dollars</t>
  </si>
  <si>
    <t>Skeleton Coast Diamonds Limited;</t>
  </si>
  <si>
    <t>360 Sam Nujoma Drive, Klein Windhoek, Windhoek, Namibia</t>
  </si>
  <si>
    <t>Skymont Corporation | United States [member] | Ordinary shares [Member] | US Dollars [Member]</t>
  </si>
  <si>
    <t>Skymont Corporation;</t>
  </si>
  <si>
    <t>Societe De Financement Des Risques Industriels | LUXEMBOURG | Ordinary shares [Member] | Euro Member Countries, Euro</t>
  </si>
  <si>
    <t>Société De Financement Des Risques Industriels;</t>
  </si>
  <si>
    <t>Luxembourg</t>
  </si>
  <si>
    <t>534, rue de Neudorf, B.P. 593, Luxembourg, L-2015, Luxembourg</t>
  </si>
  <si>
    <t>Societe D Entreprises Carrieres Et Mines De L Esterel | France [member] | Ordinary shares [Member] | Euro Member Countries, Euro</t>
  </si>
  <si>
    <t>Société D’entreprises, Carriéres Et Mines De L’Esterel;</t>
  </si>
  <si>
    <t>Societe Generale De Recherches Et D Exploitations Minires | France [member] | Ordinary shares [Member] | Euro Member Countries, Euro</t>
  </si>
  <si>
    <t>Société Générale de Recherches et d’exploitations Minières;</t>
  </si>
  <si>
    <t>Societe Immobiliere Alpes Provence | France [member] | Ordinary shares [Member] | Euro Member Countries, Euro</t>
  </si>
  <si>
    <t>Société Immobilière Alpes Provence;</t>
  </si>
  <si>
    <t>Sohio Western Mining Company | United States [member] | Ordinary shares [Member] | US Dollars [Member]</t>
  </si>
  <si>
    <t>Sohio Western Mining Company;</t>
  </si>
  <si>
    <t>Southern copper pty Limited [member] | Australia [member] | Ordinary shares [Member] | Australian Dollars [Member]</t>
  </si>
  <si>
    <t>Southern Copper Pty. Limited</t>
  </si>
  <si>
    <t>Southern copper pty Limited [member] | Australia [member] | A shares [member] | Australian Dollars [Member]</t>
  </si>
  <si>
    <t>Southern copper pty Limited [member] | Australia [member] | B shares [member] | Australian Dollars [Member]</t>
  </si>
  <si>
    <t>Southern copper pty Limited [member] | Australia [member] | Non cumulative redeemable preference shares [member] | Australian Dollars [Member]</t>
  </si>
  <si>
    <t>Swift current land and cattle llc [member] | United States [member]</t>
  </si>
  <si>
    <t>Swift Current Land &amp; Cattle LLC</t>
  </si>
  <si>
    <t>Swiss aluminium australia limited [member] | Australia [member] | Ordinary shares [Member] | Australian Dollars [Member]</t>
  </si>
  <si>
    <t>Swiss Aluminium Australia Limited</t>
  </si>
  <si>
    <t>Swiss aluminium australia limited [member] | Australia [member] | Stock unit shares A [Member] | Australian Dollars [Member]</t>
  </si>
  <si>
    <t>Swiss aluminium australia limited [member] | Australia [member] | Stock unit shares B [Member] | Australian Dollars [Member]</t>
  </si>
  <si>
    <t>Tbac limited [member] | United Kingdom [member] | Ordinary shares [Member] | United Kingdom, Pounds</t>
  </si>
  <si>
    <t>TBAC Limited</t>
  </si>
  <si>
    <t>Technological resources pty limited [member] | Australia [member] | A Ordinary Shares | Australian Dollars [Member]</t>
  </si>
  <si>
    <t>Technological Resources Pty. Limited</t>
  </si>
  <si>
    <t>Technological resources pty limited [member] | Australia [member] | B ordinary shares [member] | Australian Dollars [Member]</t>
  </si>
  <si>
    <t>The barrier corporation vic pty limited [member] | Australia [member] | Ordinary shares [Member] | Australian Dollars [Member]</t>
  </si>
  <si>
    <t>The Barrier Corporation (Vic.) Pty. Limited</t>
  </si>
  <si>
    <t>The kelian community and forest protection trust [member] | Singapore [member]</t>
  </si>
  <si>
    <t>The Kelian Community and Forest Protection Trust</t>
  </si>
  <si>
    <t>10 Collyer Quay, #10-01 Ocean Financial Centre, 049315, Singapore</t>
  </si>
  <si>
    <t>The pyrites company inc [member] | United States [member] | Common shares [member] | US Dollars [Member]</t>
  </si>
  <si>
    <t>The Pyrites Company, Inc.</t>
  </si>
  <si>
    <t>The roberval and saguenay railway company la compagnie du chemin de fer roberval saguenay [member] | Canada [member] | Ordinary shares [Member] | Canada, Dollars [Member]</t>
  </si>
  <si>
    <t>The Roberval and Saguenay Railway Company/La Compagnie du Chemin de Fer Roberval Saguenay</t>
  </si>
  <si>
    <t>The roberval and saguenay railway company la compagnie du chemin de fer roberval saguenay [member] | Canada [member] | Preference shares 6% non cumulative [Member] | Canada, Dollars [Member]</t>
  </si>
  <si>
    <t>The zinc corporation pty ltd [member] | Australia [member] | Ordinary shares [Member] | Australian Dollars [Member]</t>
  </si>
  <si>
    <t>The Zinc Corporation Pty Ltd</t>
  </si>
  <si>
    <t>The zinc corporation pty ltd [member] | Australia [member] | Z Class Ordinary Shares | Australian Dollars [Member]</t>
  </si>
  <si>
    <t>Thos w ward limited [member] | United Kingdom [member] | Ordinary shares [Member] | United Kingdom, Pounds</t>
  </si>
  <si>
    <t>Thos. W. Ward Limited</t>
  </si>
  <si>
    <t>Three crowns insurance company limited [member] | BERMUDA | Common shares [member] | United Kingdom, Pounds</t>
  </si>
  <si>
    <t>Three Crowns Insurance Company Limited</t>
  </si>
  <si>
    <t>Tinto holdings australia pty limited [member] | Australia [member] | Ordinary shares [Member] | Australian Dollars [Member]</t>
  </si>
  <si>
    <t>Tinto Holdings Australia Pty. Limited</t>
  </si>
  <si>
    <t>Tinto holdings australia pty limited [member] | Australia [member] | A shares [member] | Australian Dollars [Member]</t>
  </si>
  <si>
    <t>Union Gnrale Industrielle Africaine | MOROCCO | Ordinary shares [Member] | Morocco, Dirhams</t>
  </si>
  <si>
    <t>Union Generale Industrielle Africaine</t>
  </si>
  <si>
    <t>Morocco</t>
  </si>
  <si>
    <t>Share class | د.م. / shares</t>
  </si>
  <si>
    <t>د.م. 100.00</t>
  </si>
  <si>
    <t>52 bld Zerktouni – 1er étage – Appartement N° 3–, Espace Erreda—Casablanca–Maroc, Maroc, Morocco</t>
  </si>
  <si>
    <t>Trans territory pipeline pty limited [member] | Australia [member] | Ordinary shares [Member] | Australian Dollars [Member]</t>
  </si>
  <si>
    <t>Trans Territory Pipeline Pty Limited</t>
  </si>
  <si>
    <t>U.S. Borax Inc. [member] | United States [member] | Common shares [member] | US Dollars [Member]</t>
  </si>
  <si>
    <t>Victoria technology inc [member] | United States [member] | Ordinary shares [Member] | US Dollars [Member]</t>
  </si>
  <si>
    <t>Victoria Technology Inc.</t>
  </si>
  <si>
    <t>Waste solutions and recycling llc [member] | United States [member] | Units Shares | US Dollars [Member]</t>
  </si>
  <si>
    <t>Waste Solutions and Recycling LLC</t>
  </si>
  <si>
    <t>West kutai foundation limited [member] | Singapore [member]</t>
  </si>
  <si>
    <t>West Kutai Foundation Limited</t>
  </si>
  <si>
    <t>Wimmera industrial minerals pty limited [member] | Australia [member] | Ordinary shares [Member] | Australian Dollars [Member]</t>
  </si>
  <si>
    <t>Wimmera Industrial Minerals Pty. Limited</t>
  </si>
  <si>
    <t>Two Zero One Logistics Center L L C | United States [member]</t>
  </si>
  <si>
    <t>201 Logistics Center, LLC</t>
  </si>
  <si>
    <t>Winchester south development company proprietary limited [member] | Australia [member] | Ordinary shares [Member] | Australian Dollars [Member]</t>
  </si>
  <si>
    <t>Winchester South Development Company Proprietary Limited</t>
  </si>
  <si>
    <t>A G M Holding Company Pte Ltd | Singapore [member] | Ordinary shares [Member] | US Dollars [Member]</t>
  </si>
  <si>
    <t>AGM Holding Company Pte Ltd</t>
  </si>
  <si>
    <t>50.80%</t>
  </si>
  <si>
    <t>77 Robinson Road, #13-00, Robinson 77, 068896, Singapore</t>
  </si>
  <si>
    <t>Wyoming coal resources company [member] | United States [member] | Common shares [member] | US Dollars [Member]</t>
  </si>
  <si>
    <t>Wyoming Coal Resources Company</t>
  </si>
  <si>
    <t>Related undertakings - Summary of Other Group Entities having Effective Ownership Less than 100% (Detail)</t>
  </si>
  <si>
    <t>Dec. 31, 2017€ / shares</t>
  </si>
  <si>
    <t>Dec. 31, 2017₨ / shares</t>
  </si>
  <si>
    <t>Dec. 31, 2017Rp / shares</t>
  </si>
  <si>
    <t>Dec. 31, 2017R / shares</t>
  </si>
  <si>
    <t>Dec. 31, 2017FG / shares</t>
  </si>
  <si>
    <t>Dec. 31, 2017₮ / shares</t>
  </si>
  <si>
    <t>Dec. 31, 2017kr / shares</t>
  </si>
  <si>
    <t>Dec. 31, 2017¥ / shares</t>
  </si>
  <si>
    <t>Dec. 31, 2017
       / shares</t>
  </si>
  <si>
    <t>Dec. 31, 2017₱ / shares</t>
  </si>
  <si>
    <t>Dec. 31, 2017ر.ع. / shares</t>
  </si>
  <si>
    <t>Jan. 31, 2013$ / shares</t>
  </si>
  <si>
    <t>Disclosure Of Significant Investments In Associates Subsidiaries And Join Ventures [Line Items]</t>
  </si>
  <si>
    <t>Canada [member] | Ordinary shares [Member] | Canada, Dollars [Member] | Northern Land Company Ltd [member]</t>
  </si>
  <si>
    <t>58.70%</t>
  </si>
  <si>
    <t>Northern Land Company Ltd</t>
  </si>
  <si>
    <t>235 Water Street, Ste 1000 Scotia Ctr, St-John’s Newfoundland A1C 1B6</t>
  </si>
  <si>
    <t>Canada [member] | Ordinary shares [Member] | Canada, Dollars [Member] | Quebec North Shore And Labrador Railway Company Compagnie De Chemin De Fer Du Littoral Nord De Quebec Et Du Labrador Inc</t>
  </si>
  <si>
    <t>Quebec North Shore and Labrador Railway Company/ Compagnie de Chemin de Fer du Littoral Nord de Quebec et du Labrador Inc</t>
  </si>
  <si>
    <t>Canada [member] | Common shares [member] | Canada, Dollars [Member] | Thr mines bc ltd [member]</t>
  </si>
  <si>
    <t>THR MINES (BC) LTD.</t>
  </si>
  <si>
    <t>354-200 Granville Street, Vancouver BC V6C 1S4, Canada</t>
  </si>
  <si>
    <t>Canada [member] | Common shares [member] | US Dollars [Member] | Thr mines bc ltd [member]</t>
  </si>
  <si>
    <t>NETHERLANDS | Ordinary shares [Member] | Euro Member Countries, Euro | Oyu Tolgoi Netherlands Bv</t>
  </si>
  <si>
    <t>Oyu Tolgoi Netherlands BV</t>
  </si>
  <si>
    <t>Prins Bernhardplein 200 , Amsterdam, 1097 JB, The Netherlands</t>
  </si>
  <si>
    <t>NETHERLANDS | Ordinary shares [Member] | Euro Member Countries, Euro | Saryarka b v [member]</t>
  </si>
  <si>
    <t>75.00%</t>
  </si>
  <si>
    <t>Saryarka B.V.</t>
  </si>
  <si>
    <t>Mongolia [Member] | Common shares [member] | Mongolia, Tugriks | Oyu Tolgoi LLC [member]</t>
  </si>
  <si>
    <t>Level 12 Monnis Tower, Chinggis Avenue-15, 1st khoroo, Sukhbaatar District, Ulaanbaatar, 14240, Mongolia</t>
  </si>
  <si>
    <t>Mongolia [Member] | Common shares [member] | Mongolia, Tugriks | Sgls llc [member]</t>
  </si>
  <si>
    <t>SGLS LLC</t>
  </si>
  <si>
    <t>Suite 1302, F13, Monnis Tower, Chingis Avenue-15, 1st Khoroo, Sukhbaatar district, Ulaanbaatar, 14240, Mongolia</t>
  </si>
  <si>
    <t>Australia [member] | Ordinary shares [Member] | Australian Dollars [Member] | Leichhardt Coal Pty Limited [member]</t>
  </si>
  <si>
    <t>44.70%</t>
  </si>
  <si>
    <t>Leichhardt Coal Pty Limited</t>
  </si>
  <si>
    <t>Australia [member] | Ordinary shares [Member] | Australian Dollars [Member] | Rightship pty ltd[member]</t>
  </si>
  <si>
    <t>33.30%</t>
  </si>
  <si>
    <t>Rightship Pty Ltd</t>
  </si>
  <si>
    <t>Level 20, 500 Collins Street, Melbourne VIC 3000, Australia</t>
  </si>
  <si>
    <t>Australia [member] | Ordinary shares [Member] | Australian Dollars [Member] | Robe River Ore Sales Pty Ltd [member]</t>
  </si>
  <si>
    <t>57.10%</t>
  </si>
  <si>
    <t>Robe River Ore Sales Pty. Ltd.</t>
  </si>
  <si>
    <t>Australia [member] | Class D Shares | Australian Dollars [Member] | Queensland Alumina Limited [member]</t>
  </si>
  <si>
    <t>Plant Operations Building, Parsons Point, Gladstone QLD 4680, Australia</t>
  </si>
  <si>
    <t>Australia [member] | Class B shares [member] | Australian Dollars [Member] | Queensland Alumina Limited [member]</t>
  </si>
  <si>
    <t>Australia [member] | Class B shares [member] | Australian Dollars [Member] | Robe River Mining Co Pty Ltd [member]</t>
  </si>
  <si>
    <t>73.60%</t>
  </si>
  <si>
    <t>Robe River Mining Co. Pty. Ltd.</t>
  </si>
  <si>
    <t>76.40%</t>
  </si>
  <si>
    <t>Australia [member] | Class C Shares | Australian Dollars [Member] | Queensland Alumina Limited [member]</t>
  </si>
  <si>
    <t>Australia [member] | Class A shares [member] | Australian Dollars [Member] | Robe River Mining Co Pty Ltd [member]</t>
  </si>
  <si>
    <t>Singapore [member] | Ordinary shares [Member] | US Dollars [Member] | Singapore metals pte ltd [member]</t>
  </si>
  <si>
    <t>Singapore Metals Pte. Ltd.</t>
  </si>
  <si>
    <t>Singapore [member] | Ordinary shares [Member] | US Dollars [Member] | Thr kharmagtai pte ltd [member]</t>
  </si>
  <si>
    <t>THR Kharmagtai Pte Ltd.</t>
  </si>
  <si>
    <t>JERSEY | Ordinary shares [Member] | US Dollars [Member] | Simfer jersey finance one ltd [member]</t>
  </si>
  <si>
    <t>Simfer Jersey Finance 1 Ltd</t>
  </si>
  <si>
    <t>Jersey</t>
  </si>
  <si>
    <t>JERSEY | Ordinary shares [Member] | US Dollars [Member] | Simfer jersey finance two ltd [member]</t>
  </si>
  <si>
    <t>Simfer Jersey Finance 2 Ltd</t>
  </si>
  <si>
    <t>JERSEY | Ordinary shares [Member] | US Dollars [Member] | Simfer Jersey Limited [member]</t>
  </si>
  <si>
    <t>United States [member] | Resolution Copper Mining LLC [member]</t>
  </si>
  <si>
    <t>55.00%</t>
  </si>
  <si>
    <t>Resolution Copper Mining LLC</t>
  </si>
  <si>
    <t>CSC, 251 Little Falls Drive, Wilmington DE 19808, U.S.A.</t>
  </si>
  <si>
    <t>United States [member] | Thr delaware holdings llc [member]</t>
  </si>
  <si>
    <t>THR Delaware Holdings, LLC</t>
  </si>
  <si>
    <t>National Corporate Research, Ltd., 850 New Burton Road, Suite 201, Dover DE 19904, United States</t>
  </si>
  <si>
    <t>United States [member] | Common shares [member] | US Dollars [Member] | Magma Arizona Railroad Company [member]</t>
  </si>
  <si>
    <t>54.90%</t>
  </si>
  <si>
    <t>Magma Arizona Railroad Company</t>
  </si>
  <si>
    <t>99.90%</t>
  </si>
  <si>
    <t>United States [member] | Common shares [member] | US Dollars [Member] | Pechiney Reynolds Quebec Inc [member]</t>
  </si>
  <si>
    <t>Pechiney Reynolds Quebec, Inc.</t>
  </si>
  <si>
    <t>CSC, 233 South 13th Street, Suite 1900, Lincoln NE 68508, U.S.A.</t>
  </si>
  <si>
    <t>United States [member] | Preferred Shares [member] | US Dollars [Member] | Pechiney Reynolds Quebec Inc [member]</t>
  </si>
  <si>
    <t>Lao People’s Democratic Republic | Ordinary shares [Member] | US Dollars [Member] | Lao Sanxai Minerals Company Limited</t>
  </si>
  <si>
    <t>70.00%</t>
  </si>
  <si>
    <t>Lao Sanxai Minerals Company Limited</t>
  </si>
  <si>
    <t>5th Floor, ANZ Bank Building, 33 Lane Xang Avenue, Hatsady Village, Chanthaboury District, Vientiane Capital, Lao People’s Democratic Republic</t>
  </si>
  <si>
    <t>CHILE | Minera Escondida Ltda [member]</t>
  </si>
  <si>
    <t>Minera Escondida Ltda</t>
  </si>
  <si>
    <t>Av.Cerro Plomo, Piso 18,Las Condes, Santiago, 7580154, Chile</t>
  </si>
  <si>
    <t>LUXEMBOURG | Ordinary shares [Member] | US Dollars [Member] | Movele [member]</t>
  </si>
  <si>
    <t>Movele</t>
  </si>
  <si>
    <t>22 rue Jean-Pierre Brasseur, L-1258, Luxembourg</t>
  </si>
  <si>
    <t>LUXEMBOURG | Preferred Shares [member] | US Dollars [Member] | Movele [member]</t>
  </si>
  <si>
    <t>NEW ZEALAND | Ordinary shares [Member] | New Zealand, Dollars | N Z A S Retirement Fund Trustee Limited</t>
  </si>
  <si>
    <t>79.40%</t>
  </si>
  <si>
    <t>NZAS Retirement Fund Trustee Limited</t>
  </si>
  <si>
    <t>Mercer (NZ) Limiited, Level 8, 113-119 The Terrace, Wellington, 6140, New Zealand</t>
  </si>
  <si>
    <t>NEW ZEALAND | A Ordinary Shares | New Zealand, Dollars | New Zealand Aluminium Smelters Ltd [member]</t>
  </si>
  <si>
    <t>New Zealand Aluminium Smelters Ltd</t>
  </si>
  <si>
    <t>SOUTH AFRICA | Ordinary shares [Member] | South Africa, Rand | Nozalela Mineral Sands (Pty) Ltd [member]</t>
  </si>
  <si>
    <t>Nozalela Mineral Sands (Pty) Ltd</t>
  </si>
  <si>
    <t>SOUTH AFRICA | Ordinary shares [Member] | South Africa, Rand | Riversdale anthracite colliery proprietary ltd [member]</t>
  </si>
  <si>
    <t>Riversdale Anthracite Colliery (Proprietary) Ltd</t>
  </si>
  <si>
    <t>Ground Floor – Cypress Place North, Woodmead Business Park, 140-142 Western Service Road, Woodmead, 2151, South Africa</t>
  </si>
  <si>
    <t>SOUTH AFRICA | Preferred Shares [member] | South Africa, Rand | Richards Bay Prefco (Pty) Ltd [member]</t>
  </si>
  <si>
    <t>Richards Bay Prefco (Pty) Ltd</t>
  </si>
  <si>
    <t>SOUTH AFRICA | BHP Billiton Preference Shares [member] | South Africa, Rand | Richards Bay Titanium (Proprietary) Limited [member]</t>
  </si>
  <si>
    <t>73.90%</t>
  </si>
  <si>
    <t>SOUTH AFRICA | BHP Billiton Preference Shares [member] | South Africa, Rand | Richards Bay Mining (Proprietary) Limited [member]</t>
  </si>
  <si>
    <t>SOUTH AFRICA | B ordinary shares [member] | South Africa, Rand | Richards Bay Titanium (Proprietary) Limited [member]</t>
  </si>
  <si>
    <t>SOUTH AFRICA | B ordinary shares [member] | South Africa, Rand | Richards Bay Mining (Proprietary) Limited [member]</t>
  </si>
  <si>
    <t>SOUTH AFRICA | B preference shares [member] | South Africa, Rand | Richards Bay Titanium (Proprietary) Limited [member]</t>
  </si>
  <si>
    <t>SOUTH AFRICA | B preference shares [member] | South Africa, Rand | Richards Bay Mining (Proprietary) Limited [member]</t>
  </si>
  <si>
    <t>Virgin Islands, British [member] | Common shares [member] | US Dollars [Member] | Orian Holding Corp</t>
  </si>
  <si>
    <t>Orian Holding Corp</t>
  </si>
  <si>
    <t>Midocean Cambers-Management and Trust Services (BVI) Limited, PO Box 805, Pelican Drive, Road Town, Tortola,VG 110, British Virgin Islands</t>
  </si>
  <si>
    <t>PHILIPPINES | Ordinary shares [Member] | Philippines, Pesos | Pechiney Philippines Inc</t>
  </si>
  <si>
    <t>Share class | ₱ / shares</t>
  </si>
  <si>
    <t>Pechiney Philippines Inc.</t>
  </si>
  <si>
    <t>Philippines</t>
  </si>
  <si>
    <t>Room 306, ITC Building, 337 Sen Gil Puyat Avenue, Markati, Metro Manila, Philippines</t>
  </si>
  <si>
    <t>France [member] | Ordinary shares [Member] | Euro Member Countries, Euro | Procivis savoie [member]</t>
  </si>
  <si>
    <t>22.10%</t>
  </si>
  <si>
    <t>Procivis Savoie</t>
  </si>
  <si>
    <t>116 Quai Charles Roissard, 73000, Chambéry, France</t>
  </si>
  <si>
    <t>Indonesia [member] | Ordinary shares [Member] | US Dollars [Member] | PT Mitra Sumbawa Minerals [member]</t>
  </si>
  <si>
    <t>PT Mitra Sumbawa Minerals</t>
  </si>
  <si>
    <t>Indonesia [member] | Ordinary shares [Member] | US Dollars [Member] | PT Rikit Alas Minerals [member]</t>
  </si>
  <si>
    <t>PT Rikit Alas Minerals</t>
  </si>
  <si>
    <t>Indonesia [member] | Ordinary shares [Member] | Indonesia, Rupiahs | PT Hutan Lindung Kelian Lestari [member]</t>
  </si>
  <si>
    <t>99.00%</t>
  </si>
  <si>
    <t>PT Hutan Lindung Kelian Lestari</t>
  </si>
  <si>
    <t>Kelian Mine Site, West Kutai, East Kalimantan, Indonesia</t>
  </si>
  <si>
    <t>Indonesia [member] | Ordinary shares [Member] | Indonesia, Rupiahs | PT Kelian Equatorial Mining [member]</t>
  </si>
  <si>
    <t>PT Kelian Equatorial Mining</t>
  </si>
  <si>
    <t>Madagascar [member] | Common shares [member] | US Dollars [Member] | QIT Madagascar Minerals SA [member]</t>
  </si>
  <si>
    <t>Madagascar [member] | Certicats d'investissemant [Member] | US Dollars [Member] | QIT Madagascar Minerals SA [member]</t>
  </si>
  <si>
    <t>India [member] | Ordinary shares [Member] | India, Rupees | Rio tinto orissa mining private ltd [member]</t>
  </si>
  <si>
    <t>Rio Tinto Orissa Mining Private Ltd</t>
  </si>
  <si>
    <t>Effective subsidiary group % ownership</t>
  </si>
  <si>
    <t>N-3 / 356, IRC Village, Nayapalli, Bhubaneswar, Orissa, 751015, India</t>
  </si>
  <si>
    <t>Oman [member] | Ordinary shares [Member] | Oman, Rials | Rio Tinto Sohar Logistics LLC [member]</t>
  </si>
  <si>
    <t>Share class | ر.ع. / shares</t>
  </si>
  <si>
    <t>ر.ع. 1.00</t>
  </si>
  <si>
    <t>Rio Tinto Sohar Logistics LLC</t>
  </si>
  <si>
    <t>P.O. Box 686, Ruwi, 112, Oman</t>
  </si>
  <si>
    <t>Oman [member] | Ordinary shares [Member] | Oman, Rials | Sohar Aluminium Co. L.L.C. [member]</t>
  </si>
  <si>
    <t>Sohar Industrial Estate, P.O. Box 80, PC 327, Sohar, Sultanate of Oman</t>
  </si>
  <si>
    <t>Namibia [member] | B Shares Shares | Namibia, Dollars | Rossing Uranium Limited [member]</t>
  </si>
  <si>
    <t>35.60%</t>
  </si>
  <si>
    <t>Rossing Uranium Limited</t>
  </si>
  <si>
    <t>71.20%</t>
  </si>
  <si>
    <t>Namibia [member] | C shares [member] | Namibia, Dollars | Rossing Uranium Limited [member]</t>
  </si>
  <si>
    <t>70.60%</t>
  </si>
  <si>
    <t>United Kingdom [member] | Ordinary shares [Member] | United Kingdom, Pounds | Simfer jersey nominee limited [member]</t>
  </si>
  <si>
    <t>Simfer Jersey Nominee Limited</t>
  </si>
  <si>
    <t>Guinea [member] | Societe Miniere Et De Participations</t>
  </si>
  <si>
    <t>Societe Miniere Et De Participations</t>
  </si>
  <si>
    <t>Tougue, Guinea</t>
  </si>
  <si>
    <t>Guinea [member] | Ordinary shares [Member] | Guinea, Francs | Simfer S.A. [member]</t>
  </si>
  <si>
    <t>SIMFER S.A.</t>
  </si>
  <si>
    <t>Résidence Dolphine1 – Coleah Corniche Sud, Commune de Matam, BP 848, Conakry, BP 848, Guinea</t>
  </si>
  <si>
    <t>Aruba [member] | Common shares [member] | US Dollars [Member] | THR Aruba Holdings LLC A.V.V [member]</t>
  </si>
  <si>
    <t>THR Aruba Holdings LLC A.V.V.</t>
  </si>
  <si>
    <t>IMC International Management Trust Company N.V.,L.G.Smith Blvd. 62, Miramar Building, Oranjestad, Aruba</t>
  </si>
  <si>
    <t>Aruba</t>
  </si>
  <si>
    <t>Alufluor Ab | SWEDEN | Ordinary shares [Member] | Sweden, Kronor</t>
  </si>
  <si>
    <t>Alufluor AB</t>
  </si>
  <si>
    <t>Sweden</t>
  </si>
  <si>
    <t>Industrigatan 70, Box 902, S-25109, Helsingborg, Sweden</t>
  </si>
  <si>
    <t>Aluminerie De Becancour Inc [member] | Canada [member] | Ordinary shares [Member] | Canada, Dollars [Member]</t>
  </si>
  <si>
    <t>25.20%</t>
  </si>
  <si>
    <t>Aluminerie De Becancour, Inc</t>
  </si>
  <si>
    <t>5555 Pierre Thibault Street, PO 30, Becancour, Quebec G0X 1B, Canada</t>
  </si>
  <si>
    <t>Aluminerie Alouette Inc. [member] | Canada [member] | Ordinary shares [Member] | Canada, Dollars [Member]</t>
  </si>
  <si>
    <t>Aluminerie Alouette Inc</t>
  </si>
  <si>
    <t>400, Chemin de la Pointe-Noire, C.P. 1650, Sept-Îles Québec G4R 5M9, Canada</t>
  </si>
  <si>
    <t>Aluminium and chemie rotterdam b v [member] | NETHERLANDS | Ordinary shares [Member] | Euro Member Countries, Euro</t>
  </si>
  <si>
    <t>65.80%</t>
  </si>
  <si>
    <t>Aluminium &amp; Chemie Rotterdam B.V.</t>
  </si>
  <si>
    <t>Oude Maasweg 80, NL-3197 KJ, Botlek, Rotterdam, The Netherlands</t>
  </si>
  <si>
    <t>Asia Gold Mongolia LLC [member] | Mongolia [Member] | Common shares [member] | Mongolia, Tugriks</t>
  </si>
  <si>
    <t>50.70%</t>
  </si>
  <si>
    <t>Asia Gold Mongolia LLC</t>
  </si>
  <si>
    <t>Asia Naran Bulag LLC [member] | Mongolia [Member] | Common shares [member] | Mongolia, Tugriks</t>
  </si>
  <si>
    <t>Asia Naran Bulag LLC</t>
  </si>
  <si>
    <t>Beasley River Marketing Pty Ltd | Australia [member] | A Class Shares | Australian Dollars [Member]</t>
  </si>
  <si>
    <t>Beasley River Marketing Pty Ltd</t>
  </si>
  <si>
    <t>Beasley River Marketing Pty Ltd | Australia [member] | Class B Shares | Australian Dollars [Member]</t>
  </si>
  <si>
    <t>Balkhash Saryshagan LLP [member] | Kazakhstan [member] | Kazakhstan, Tenge</t>
  </si>
  <si>
    <t>Balkhash Saryshagan LLP</t>
  </si>
  <si>
    <t>Bektau B V | NETHERLANDS | Ordinary shares [Member] | Euro Member Countries, Euro</t>
  </si>
  <si>
    <t>Bektau B.V.</t>
  </si>
  <si>
    <t>Blair athol coal pty ltd [member] | Australia [member] | Ordinary shares [Member] | Australian Dollars [Member]</t>
  </si>
  <si>
    <t>Blair Athol Coal Pty. Ltd</t>
  </si>
  <si>
    <t>57.20%</t>
  </si>
  <si>
    <t>Boyne Smelters Limited [member] | Australia [member] | A one class shares [member] | Australian Dollars [Member]</t>
  </si>
  <si>
    <t>Boyne Smelters Limited [member] | Australia [member] | A two class shares [member] | Australian Dollars [Member]</t>
  </si>
  <si>
    <t>Boyne Smelters Limited [member] | Australia [member] | B one class shares [member] | Australian Dollars [Member]</t>
  </si>
  <si>
    <t>Canpacific potash inc [member] | Canada [member] | Canada, Dollars [Member]</t>
  </si>
  <si>
    <t>32.00%</t>
  </si>
  <si>
    <t>CanPacific Potash Inc.</t>
  </si>
  <si>
    <t>c/o McKercher LLP, 374 Third Avenue South, Saskatoon SK S7K1M5, Canada</t>
  </si>
  <si>
    <t>Carol Lake Company Ltd [member] | Canada [member] | Ordinary shares [Member] | Canada, Dollars [Member]</t>
  </si>
  <si>
    <t>Carol Lake Company Ltd.</t>
  </si>
  <si>
    <t>Chinalco rio tinto exploration co Ltd [member] | China [member] | Ordinary shares [Member] | China, Yuan Renminbi</t>
  </si>
  <si>
    <t>Chinalco Rio Tinto Exploration Co. Ltd (in liquidation)</t>
  </si>
  <si>
    <t>Unit 402, China Resources Building, No. 8 Jianguomenbei Avenue, Dong Cheng District, Beijing, 100005 P.R., China</t>
  </si>
  <si>
    <t>Chlor Alkali Unit Pte Ltd [member] | Singapore [member] | Ordinary shares [Member] | Singapore, Dollars</t>
  </si>
  <si>
    <t>Chlor Alkali Unit Pte Ltd</t>
  </si>
  <si>
    <t>Chlor Alkali Unit Pte Ltd [member] | Singapore [member] | Ordinary shares [Member] | US Dollars [Member]</t>
  </si>
  <si>
    <t>Corporation De Peche Ste Marguerite Inc | Canada [member] | Ordinary shares [Member] | Canada, Dollars [Member]</t>
  </si>
  <si>
    <t>96.80%</t>
  </si>
  <si>
    <t>Corporation De Peche Ste-Marguerite Inc</t>
  </si>
  <si>
    <t>Dalrymple Bay Coal Terminal Pty Ltd | Australia [member] | Ordinary shares [Member] | Australian Dollars [Member]</t>
  </si>
  <si>
    <t>22.80%</t>
  </si>
  <si>
    <t>Dalrymple Bay Coal Terminal Pty Ltd</t>
  </si>
  <si>
    <t>32.10%</t>
  </si>
  <si>
    <t>Martin Armstrong Drive, Hay Point via Mackay QLD 4740, Australia</t>
  </si>
  <si>
    <t>Dampier Salt Limited [member] | Australia [member] | Ordinary shares [Member] | Australian Dollars [Member]</t>
  </si>
  <si>
    <t>Enarotali gold project limited [member] | JERSEY | Ordinary shares [Member] | United Kingdom, Pounds</t>
  </si>
  <si>
    <t>25.00%</t>
  </si>
  <si>
    <t>Enarotali Gold Project Limited</t>
  </si>
  <si>
    <t>13 Castle Street, St Helier, Jersey JE4 5UT, Jersey</t>
  </si>
  <si>
    <t>Energy Resources of Australia Limited [Member] | Australia [member] | A Class Ordinary Shares | Australian Dollars [Member]</t>
  </si>
  <si>
    <t>Energy Resources of Australia Ltd</t>
  </si>
  <si>
    <t>C/- Mallesons Stephen Jacques, 60 Marcus Clarke Street, Canberra ACT, Australia</t>
  </si>
  <si>
    <t>Fabrica de plasticos mycsa sa [member] | VENEZUELA | Common shares [member] | Venezuelan bol?var fuerte</t>
  </si>
  <si>
    <t>Fabrica De Plasticos Mycsa, S.A.</t>
  </si>
  <si>
    <t>Bolivarian Republic of Venezuela</t>
  </si>
  <si>
    <t>Urbanización Industrial San Ignacio, parcela 2-A, vía San Pedro, Los Teques, Estado Miranda, Venezuela</t>
  </si>
  <si>
    <t>Global hubco bv [member] | NETHERLANDS | Ordinary shares [Member] | Euro Member Countries, Euro</t>
  </si>
  <si>
    <t>Global Hubco BV</t>
  </si>
  <si>
    <t>c/o TMF Netherlands B.V., Luna Arena, Herikerbergweg 238, 1101, CM Amsterdam Zuidoost, Netherlands</t>
  </si>
  <si>
    <t>Gulf Power Company La Compagnie Gulf Power [member] | Canada [member] | Ordinary shares [Member] | Canada, Dollars [Member]</t>
  </si>
  <si>
    <t>Gulf Power Company/La Compagnie Gulf Power</t>
  </si>
  <si>
    <t>Hail Creek Marketing Pty Ltd [member] | Australia [member] | Ordinary shares [Member] | Australian Dollars [Member]</t>
  </si>
  <si>
    <t>Hail Creek Marketing Pty Ltd;</t>
  </si>
  <si>
    <t>Half Tide Marine Pty Ltd | Australia [member] | Ordinary shares [Member] | Australian Dollars [Member]</t>
  </si>
  <si>
    <t>34.60%</t>
  </si>
  <si>
    <t>Half-Tide Marine Pty Ltd</t>
  </si>
  <si>
    <t>48.60%</t>
  </si>
  <si>
    <t>DBCT MS F283, Martin Armstrong Drive, Hay Point, QLD 4740, Australia</t>
  </si>
  <si>
    <t>Halco (Mining) Inc [member] | United States [member] | Ordinary shares [Member] | US Dollars [Member]</t>
  </si>
  <si>
    <t>The Prentice-Hall Corporation System, Inc., 2711 Centerville Road, Suite 400, Willmington DE 19808, United States</t>
  </si>
  <si>
    <t>Heruga Exploration L L C | Mongolia [Member] | Common shares [member] | Mongolia, Tugriks</t>
  </si>
  <si>
    <t>Heruga Exploration LLC</t>
  </si>
  <si>
    <t>Hope Downs Marketing Company Pty Ltd [member] | Australia [member] | A Class Shares | Australian Dollars [Member]</t>
  </si>
  <si>
    <t>Hope Downs Marketing Company Pty Ltd</t>
  </si>
  <si>
    <t>Hydrogen energy international llc [member] | United States [member] | US Dollars [Member]</t>
  </si>
  <si>
    <t>Hydrogen Energy International LLC</t>
  </si>
  <si>
    <t>1209 Orange Street, Wilmington, New Castle, Delaware, U.S.A.</t>
  </si>
  <si>
    <t>IAL Holdings Singapore Pte Ltd [member] | Singapore [member] | Ordinary shares [Member] | US Dollars [Member]</t>
  </si>
  <si>
    <t>57.80%</t>
  </si>
  <si>
    <t>IAL Holdings Singapore Pte Ltd</t>
  </si>
  <si>
    <t>Iron Ore Company of Canada [member] | United States [member] | Series B Share [member] | US Dollars [Member]</t>
  </si>
  <si>
    <t>91.40%</t>
  </si>
  <si>
    <t>1209 Orange Street, Wilmington, Delaware 19801, U.S.A.</t>
  </si>
  <si>
    <t>Iron Ore Company of Canada [member] | United States [member] | Series G Share [member] | US Dollars [Member]</t>
  </si>
  <si>
    <t>Iron Ore Company of Canada [member] | United States [member] | Series F Shares [member] | US Dollars [Member]</t>
  </si>
  <si>
    <t>Korgantas LLP [member] | Kazakhstan [member] | Subsidiaries [Member]</t>
  </si>
  <si>
    <t>Korgantas LLP</t>
  </si>
  <si>
    <t>Thr Mines Services Co Ltd | Canada [member] | Common shares [member] | Canada, Dollars [Member]</t>
  </si>
  <si>
    <t>THR Mines Services Co. Ltd</t>
  </si>
  <si>
    <t>Lackowicz Shier &amp; Hoffman Barristers &amp; Solicitors, 300-204 Black Street, Whitehorse YT Y1A 2M9, Canada</t>
  </si>
  <si>
    <t>Thr Oyu Tolgoi Ltd | Virgin Islands, British [member] | Ordinary shares [Member] | US Dollars [Member]</t>
  </si>
  <si>
    <t>THR OYU TOLGOI LTD</t>
  </si>
  <si>
    <t>Midocean Chambers, Road Town, Tortola, Virgin Islands, British</t>
  </si>
  <si>
    <t>Thr Ulaan Pte Ltd | Singapore [member] | Ordinary shares [Member] | US Dollars [Member]</t>
  </si>
  <si>
    <t>THR Ulaan Pte. Ltd</t>
  </si>
  <si>
    <t>Tisand Proprietary Limited | SOUTH AFRICA | A Ordinary Shares | South Africa, Rand</t>
  </si>
  <si>
    <t>Tisand (Proprietary) Limited</t>
  </si>
  <si>
    <t>Tisand Proprietary Limited | SOUTH AFRICA | B ordinary shares [member] | South Africa, Rand</t>
  </si>
  <si>
    <t>Tisand Proprietary Limited | SOUTH AFRICA | Cumulative Preference Shares | South Africa, Rand</t>
  </si>
  <si>
    <t>Tomago Aluminium Company Pty Limited | Australia [member] | Ordinary shares [Member] | Australian Dollars [Member]</t>
  </si>
  <si>
    <t>Tomago Aluminium Company Pty Limited</t>
  </si>
  <si>
    <t>638 Tomago Road, Tomago, NSW 2322, Australia</t>
  </si>
  <si>
    <t>Turquoise Hill Beijing Services Company Ltd | China [member]</t>
  </si>
  <si>
    <t>Turquoise Hill (Beijing) Services Company Ltd</t>
  </si>
  <si>
    <t>Room 2913, Cameo Center, No.16 GuangShun South Street, WangJing ChaoYang District, Beijing China. 100102</t>
  </si>
  <si>
    <t>Turquoise Hill Netherlands Cooperatief U A | NETHERLANDS | C O O P Shares | US Dollars [Member]</t>
  </si>
  <si>
    <t>Turquoise Hill Netherlands Cooperatief U.A</t>
  </si>
  <si>
    <t>Prins Bernhardplein 200, 1097 JB Amsterdam, The Netherlands</t>
  </si>
  <si>
    <t>Turquoise Hill Resources Ltd [member] | Canada [member] | Common shares [member] | Canada, Dollars [Member]</t>
  </si>
  <si>
    <t>300-204 Black Street, Whitehorse Yukon Territories Y1A 2M9, Canada</t>
  </si>
  <si>
    <t>Turquoise Hill Resources Philippines Inc | PHILIPPINES | Common shares [member] | Philippines, Pesos</t>
  </si>
  <si>
    <t>Turquoise Hill Resources Philippines Inc</t>
  </si>
  <si>
    <t>Romulo Mabanta Buenaventura Sayoc &amp; De Los Angeles, 21st Floor, Philamlife Tower, 8767  Paswode Roxas, Makati City, 1226, Philippines</t>
  </si>
  <si>
    <t>Turquoise Hill Resources Singapore Pte Ltd | Singapore [member] | Common shares [member] | Singapore, Dollars</t>
  </si>
  <si>
    <t>Turquoise Hill Resources Singapore Pte Ltd</t>
  </si>
  <si>
    <t>1A International Business Park, 609933, Singapore</t>
  </si>
  <si>
    <t>Twin Falls Power Corporation Ltd | Canada [member] | Class B Shares | Canada, Dollars [Member]</t>
  </si>
  <si>
    <t>34.253%</t>
  </si>
  <si>
    <t>Twin Falls Power Corporation Ltd</t>
  </si>
  <si>
    <t>74.40%</t>
  </si>
  <si>
    <t>Hydro Place, P.O. Box 12500, St-John’s Newfoundand and Labrador A1B 3T5, Canada</t>
  </si>
  <si>
    <t>Yalleen Pastoral Co Pty Ltd | Australia [member] | Ordinary shares [Member] | Australian Dollars [Member]</t>
  </si>
  <si>
    <t>56.00%</t>
  </si>
  <si>
    <t>Yalleen Pastoral Co Pty Ltd</t>
  </si>
  <si>
    <t>63.70%</t>
  </si>
  <si>
    <t>Zululand Titanium Pty Ltd | SOUTH AFRICA | Ordinary shares [Member] | South Africa, Rand</t>
  </si>
  <si>
    <t>Zululand Titanium (Pty) Ltd</t>
  </si>
  <si>
    <t>Related undertakings - Summary of joint ventures (Detail)</t>
  </si>
  <si>
    <t>Bao Hi Ranges Joint Venture [member] | Australia [member]</t>
  </si>
  <si>
    <t>Bao-HI Ranges Joint Venture</t>
  </si>
  <si>
    <t>Address of principal place of business</t>
  </si>
  <si>
    <t>Blair Athol Joint Venture [member] | Australia [member]</t>
  </si>
  <si>
    <t>Blair Athol Joint Venture</t>
  </si>
  <si>
    <t>Cape Bougainville Joint Venture [member] | Australia [member]</t>
  </si>
  <si>
    <t>Cape Bougainville Joint Venture</t>
  </si>
  <si>
    <t>53.80%</t>
  </si>
  <si>
    <t>Channar Mining Joint Venture [member] | Australia [member]</t>
  </si>
  <si>
    <t>Channar Mining Joint Venture</t>
  </si>
  <si>
    <t>Diavik Joint Venture [member] | Canada [member]</t>
  </si>
  <si>
    <t>Diavik Joint Venture</t>
  </si>
  <si>
    <t>300-5201 50th Avenue, Yellowknife NT X1A 2P9, Canada</t>
  </si>
  <si>
    <t>Gladstone Power Station Joint Venture [member] | Australia [member]</t>
  </si>
  <si>
    <t>Gladstone Power Station Joint Venture</t>
  </si>
  <si>
    <t>NRG Gladstone Operating Service, Gladstone Power Station, Gladstone QLD 4680, Australia</t>
  </si>
  <si>
    <t>Grasberg Joint Operation [member] | Indonesia [member]</t>
  </si>
  <si>
    <t>Grasberg joint operation</t>
  </si>
  <si>
    <t>JI Mandala Raya Selatan, No. 1 Kuala Kencana, Timika, Irian Jaya, 98663, Indonesia</t>
  </si>
  <si>
    <t>Green Mountain Mining Venture [member] | United States [member]</t>
  </si>
  <si>
    <t>Green Mountain Mining Venture</t>
  </si>
  <si>
    <t>4700 Daybreak Parkway, South Jordan UT 84009, United States</t>
  </si>
  <si>
    <t>Hail Creek Joint Venture [member] | Australia [member]</t>
  </si>
  <si>
    <t>Hail Creek Joint Venture</t>
  </si>
  <si>
    <t>Hope Downs Joint Venture [member] | Australia [member]</t>
  </si>
  <si>
    <t>Kestrel Joint Venture [member] | Australia [member]</t>
  </si>
  <si>
    <t>Kestrel Joint Venture</t>
  </si>
  <si>
    <t>Mitchell Plateau Joint Venture [member] | Australia [member]</t>
  </si>
  <si>
    <t>Mitchell Plateau Joint Venture</t>
  </si>
  <si>
    <t>52.30%</t>
  </si>
  <si>
    <t>Rhodes Ridge Joint Venture [member] | Australia [member]</t>
  </si>
  <si>
    <t>Rhodes Ridge Joint Venture</t>
  </si>
  <si>
    <t>Robe River Iron Associates Joint Venture [member] | Australia [member]</t>
  </si>
  <si>
    <t>Robe River Iron Associates Joint Venture</t>
  </si>
  <si>
    <t>Level 27,Central Park, 152-158 St. Georges Terrace, Perth WA 6000, Australia</t>
  </si>
  <si>
    <t>Tomago Aluminium Joint Venture [member] | Australia [member]</t>
  </si>
  <si>
    <t>638 Tomago Road, NSW 2322, Tomago, Australia</t>
  </si>
  <si>
    <t>Winchester South Joint Venture [member] | Australia [member]</t>
  </si>
  <si>
    <t>Winchester South Joint Venture</t>
  </si>
  <si>
    <t>Winter Road Joint Venture [member] | Canada [member]</t>
  </si>
  <si>
    <t>Winter Road Joint Venture</t>
  </si>
  <si>
    <t>Company balance sheet - USD ($) $ in Millions</t>
  </si>
  <si>
    <t>Dividends payable</t>
  </si>
  <si>
    <t>Company balance sheet (Parenthetical) (Detail) - USD ($) $ in Millions</t>
  </si>
  <si>
    <t>Disclosure Of Company Balance Sheet Line Item</t>
  </si>
  <si>
    <t>Investments - Investments in Group companies (Detail) - Rio Tinto plc [member] - USD ($) $ in Millions</t>
  </si>
  <si>
    <t>Investments in Group companies, beginning balance</t>
  </si>
  <si>
    <t>Investments in Group companies, ending balance</t>
  </si>
  <si>
    <t>Investments - Investments in subsidiaries (Detail) - Rio Tinto plc [member] - United Kingdom [member]</t>
  </si>
  <si>
    <t>Rio tinto international holdings limited [member]</t>
  </si>
  <si>
    <t>Holding company</t>
  </si>
  <si>
    <t>UK</t>
  </si>
  <si>
    <t>Rio tinto european holdings limited [member]</t>
  </si>
  <si>
    <t>Trade and other payables - Additional information (Detail) - USD ($) $ in Millions</t>
  </si>
  <si>
    <t>Share capital - Summary of share capital (Detail) - Rio Tinto plc [member] - USD ($) $ in Millions</t>
  </si>
  <si>
    <t>Share capital - Summary of share capital (Parenthetical) (Detail) - Rio Tinto plc [member] - shares</t>
  </si>
  <si>
    <t>Other reserves - Additional information (Detail) - USD ($) $ in Millions</t>
  </si>
  <si>
    <t>Merger reserve [Member] | Rio Tinto plc [member]</t>
  </si>
  <si>
    <t>Rio Tinto plc guarantees - Additional information (Detail) $ in Millions, $ in Billions</t>
  </si>
  <si>
    <t>Disclosure Of Financial Guarantees [Line Items]</t>
  </si>
  <si>
    <t>Derivative contracts liability</t>
  </si>
  <si>
    <t>Company contributions to pension plans</t>
  </si>
  <si>
    <t>Guarantees issued by Rio Tinto plc in relation to Rio Tinto Group entities</t>
  </si>
  <si>
    <t>Guarantees issued to non wholly owned subsidiaries</t>
  </si>
  <si>
    <t>Liability recognised for financial guarantees</t>
  </si>
  <si>
    <t>Ownership interest in joint venture</t>
  </si>
  <si>
    <t>Guarantees [Member]</t>
  </si>
  <si>
    <t>Undrawn credit facility</t>
  </si>
  <si>
    <t>CSU [Member]</t>
  </si>
  <si>
    <t>Fees received as consideration for provision</t>
  </si>
  <si>
    <t>Provision due from related parties, current</t>
  </si>
  <si>
    <t>Rio Tinto financial information by business unit - Schedule of financial information by business unit (Detail) $ in Millions</t>
  </si>
  <si>
    <t>Dec. 31, 2017USD ($)Employee</t>
  </si>
  <si>
    <t>Dec. 31, 2016USD ($)Employee</t>
  </si>
  <si>
    <t>Dec. 31, 2015USD ($)Employee</t>
  </si>
  <si>
    <t>Profit on ordinary activities before finance items and tax</t>
  </si>
  <si>
    <t>Depreciation &amp; amortisation in subsidiaries excluding capitalised depreciation</t>
  </si>
  <si>
    <t>Impairment charges, net of reversals</t>
  </si>
  <si>
    <t>Net earnings</t>
  </si>
  <si>
    <t>Operating assets</t>
  </si>
  <si>
    <t>Employees | Employee</t>
  </si>
  <si>
    <t>Less: Net debt</t>
  </si>
  <si>
    <t>Assets and liabilities classified as held for sale [member]</t>
  </si>
  <si>
    <t>Reportable segments [Member] | Iron Ore [Member] | Evaluation projects/other [Member]</t>
  </si>
  <si>
    <t>Reportable segments [Member] | Aluminium [Member] | Intrasegment [Member]</t>
  </si>
  <si>
    <t>Reportable segments [Member] | Aluminium [Member] | Intersegment &amp; Other [Member]</t>
  </si>
  <si>
    <t>Reportable segments [Member] | Aluminium [Member] | Evaluation projects/other [Member]</t>
  </si>
  <si>
    <t>Reportable segments [Member] | Aluminium [Member] | Bauxite [Member]</t>
  </si>
  <si>
    <t>Reportable segments [Member] | Aluminium [Member] | Alumina [Member]</t>
  </si>
  <si>
    <t>Reportable segments [Member] | Aluminium [Member] | Bauxite &amp; Alumina [Member]</t>
  </si>
  <si>
    <t>Reportable segments [Member] | Aluminium [Member] | Primary Metal [Member]</t>
  </si>
  <si>
    <t>Reportable segments [Member] | Aluminium [Member] | Pacific Aluminium [Member]</t>
  </si>
  <si>
    <t>Reportable segments [Member] | Aluminium [Member] | Integrated Operations [Member]</t>
  </si>
  <si>
    <t>Reportable segments [Member] | Aluminium [Member] | Other Product Group Items [Member]</t>
  </si>
  <si>
    <t>Reportable segments [Member] | Aluminium [Member] | Product group operations [Member]</t>
  </si>
  <si>
    <t>Reportable segments [Member] | Copper &amp; Diamonds [member] | Evaluation projects/other [Member]</t>
  </si>
  <si>
    <t>Reportable segments [Member] | Copper &amp; Diamonds [member] | Product group operations [Member]</t>
  </si>
  <si>
    <t>Reportable segments [Member] | Copper &amp; Diamonds [member] | Diamonds [member]</t>
  </si>
  <si>
    <t>Reportable segments [Member] | Energy &amp; Minerals [Member] | Evaluation projects/other [Member]</t>
  </si>
  <si>
    <t>Reportable segments [Member] | Energy &amp; Minerals [Member] | Product group operations [Member]</t>
  </si>
  <si>
    <t>Reportable segments [Member] | Energy &amp; Minerals [Member] | Uranium [Member]</t>
  </si>
  <si>
    <t>Exploration and evaluation [Member]</t>
  </si>
  <si>
    <t>Net interest [Member]</t>
  </si>
  <si>
    <t>E B I T D A And Net Earnings</t>
  </si>
  <si>
    <t>Depreciation and amortisation in equity accounted units</t>
  </si>
  <si>
    <t>Taxation and finance items in equity accounted units</t>
  </si>
  <si>
    <t>Oyu Tolgoi &amp; Turquoise Hill [Member] | Reportable segments [Member] | Copper &amp; Diamonds [member]</t>
  </si>
  <si>
    <t>Grasberg joint venture [Member] | Reportable segments [Member] | Copper &amp; Diamonds [member]</t>
  </si>
  <si>
    <t>Pilbara [member] | Reportable segments [Member] | Iron Ore [Member]</t>
  </si>
  <si>
    <t>Rio Tinto Kennecott [Member] | Reportable segments [Member] | Copper &amp; Diamonds [member]</t>
  </si>
  <si>
    <t>Rio Tinto interest</t>
  </si>
  <si>
    <t>Escondida [Member] | Reportable segments [Member] | Copper &amp; Diamonds [member]</t>
  </si>
  <si>
    <t>Rio Tinto Coal Australia [Member] | Reportable segments [Member] | Energy &amp; Minerals [Member]</t>
  </si>
  <si>
    <t>Iron Ore Company of Canada [member] | Reportable segments [Member] | Energy &amp; Minerals [Member]</t>
  </si>
  <si>
    <t>Rio Tinto Iron &amp; Titanium [Member] | Reportable segments [Member] | Energy &amp; Minerals [Member]</t>
  </si>
  <si>
    <t>Rio Tinto Borates [Member] | Reportable segments [Member] | Energy &amp; Minerals [Member]</t>
  </si>
  <si>
    <t>Dampier Salt [member] | Reportable segments [Member] | Energy &amp; Minerals [Member]</t>
  </si>
  <si>
    <t>Simandou iron ore project [Member] | Reportable segments [Member] | Energy &amp; Minerals [Member]</t>
  </si>
  <si>
    <t>Rio Tinto financial information by business unit - Schedule of financial information by business unit (Parenthetical) (Detail) - USD ($) $ in Millions</t>
  </si>
  <si>
    <t>Aug. 05, 2016</t>
  </si>
  <si>
    <t>Percentage of capital expenditure in subsidiaries</t>
  </si>
  <si>
    <t>Loss on other restructuring costs</t>
  </si>
  <si>
    <t>Mount Pleasant Project [Member] | MACH Energy Australia Pty Ltd [Member]</t>
  </si>
  <si>
    <t>Proceeds from disposal capital expenditure</t>
  </si>
  <si>
    <t>Freeport-McMoRan Inc [Member]</t>
  </si>
  <si>
    <t>Percentage of material mined</t>
  </si>
  <si>
    <t>67.60%</t>
  </si>
  <si>
    <t>Mount thorley co venture [member]</t>
  </si>
  <si>
    <t>Warkworth joint venture [member]</t>
  </si>
  <si>
    <t>55.60%</t>
  </si>
  <si>
    <t>30 Percent [Member] | Robe river iron associates [member]</t>
  </si>
  <si>
    <t>Net beneficial interest held percentage</t>
  </si>
  <si>
    <t>Net beneficial interest held percentage as owned subsidiary</t>
  </si>
  <si>
    <t>35 Percent [Member] | Robe river iron associates [member]</t>
  </si>
  <si>
    <t>Oyu Tolgoi LLC [member] | Turquoise Hill Resources Ltd [member]</t>
  </si>
  <si>
    <t>Oyu Tolgoi LLC [member] | Turquoise Hill Resources Ltd [member] | Oyo Tolgoi Copper-Gold Mine [Member]</t>
  </si>
  <si>
    <t>Coal &amp; Allied Industries Limited [member] | Bengalla joint venture [Member]</t>
  </si>
  <si>
    <t>Coal &amp; Allied Industries Limited [member] | Mount Pleasant Project [Member]</t>
  </si>
  <si>
    <t>Gove Alumina Refinery and Rio Tinto Marine [Member]</t>
  </si>
</sst>
</file>

<file path=xl/styles.xml><?xml version="1.0" encoding="utf-8"?>
<styleSheet xmlns="http://schemas.openxmlformats.org/spreadsheetml/2006/main">
  <numFmts count="32">
    <numFmt formatCode="_(&quot;$ &quot;#,##0_);_(&quot;$ &quot;(#,##0)" numFmtId="164"/>
    <numFmt formatCode="_(&quot;$ &quot;#,##0.0_);_(&quot;$ &quot;(#,##0.0)" numFmtId="165"/>
    <numFmt formatCode="_(&quot;£ &quot;#,##0.0_);_(&quot;£ &quot;(#,##0.0)" numFmtId="166"/>
    <numFmt formatCode="#,##0.0_);(#,##0.0)" numFmtId="167"/>
    <numFmt formatCode="_(&quot;$ &quot;#,##0.00_);_(&quot;$ &quot;(#,##0.00)" numFmtId="168"/>
    <numFmt formatCode="_(&quot;$ &quot;#,##0.000_);_(&quot;$ &quot;(#,##0.000)" numFmtId="169"/>
    <numFmt formatCode="_(&quot;£ &quot;#,##0.0000_);_(&quot;£ &quot;(#,##0.0000)" numFmtId="170"/>
    <numFmt formatCode="_(&quot;$ &quot;#,##0.0000_);_(&quot;$ &quot;(#,##0.0000)" numFmtId="171"/>
    <numFmt formatCode="_(&quot;level &quot;#,##0_);_(&quot;level &quot;(#,##0)" numFmtId="172"/>
    <numFmt formatCode="#,##0.000_);(#,##0.000)" numFmtId="173"/>
    <numFmt formatCode="_(&quot;£ &quot;#,##0_);_(&quot;£ &quot;(#,##0)" numFmtId="174"/>
    <numFmt formatCode="_(&quot;£ &quot;#,##0.00_);_(&quot;£ &quot;(#,##0.00)" numFmtId="175"/>
    <numFmt formatCode="_(&quot;€ &quot;#,##0.00_);_(&quot;€ &quot;(#,##0.00)" numFmtId="176"/>
    <numFmt formatCode="_(&quot;SFr &quot;#,##0.00_);_(&quot;SFr &quot;(#,##0.00)" numFmtId="177"/>
    <numFmt formatCode="_(&quot;RM &quot;#,##0_);_(&quot;RM &quot;(#,##0)" numFmtId="178"/>
    <numFmt formatCode="_(&quot;₨ &quot;#,##0_);_(&quot;₨ &quot;(#,##0)" numFmtId="179"/>
    <numFmt formatCode="_(&quot;SFr &quot;#,##0_);_(&quot;SFr &quot;(#,##0)" numFmtId="180"/>
    <numFmt formatCode="_(&quot;MT &quot;#,##0_);_(&quot;MT &quot;(#,##0)" numFmtId="181"/>
    <numFmt formatCode="_(&quot;₺ &quot;#,##0_);_(&quot;₺ &quot;(#,##0)" numFmtId="182"/>
    <numFmt formatCode="_(&quot;R &quot;#,##0_);_(&quot;R &quot;(#,##0)" numFmtId="183"/>
    <numFmt formatCode="_(&quot;Rp &quot;#,##0_);_(&quot;Rp &quot;(#,##0)" numFmtId="184"/>
    <numFmt formatCode="_(&quot;K &quot;#,##0_);_(&quot;K &quot;(#,##0)" numFmtId="185"/>
    <numFmt formatCode="_(&quot;ZK &quot;#,##0_);_(&quot;ZK &quot;(#,##0)" numFmtId="186"/>
    <numFmt formatCode="_(&quot;₮ &quot;#,##0_);_(&quot;₮ &quot;(#,##0)" numFmtId="187"/>
    <numFmt formatCode="_(&quot;kr &quot;#,##0_);_(&quot;kr &quot;(#,##0)" numFmtId="188"/>
    <numFmt formatCode="_(&quot;FG &quot;#,##0_);_(&quot;FG &quot;(#,##0)" numFmtId="189"/>
    <numFmt formatCode="_(&quot;¥ &quot;#,##0_);_(&quot;¥ &quot;(#,##0)" numFmtId="190"/>
    <numFmt formatCode="_(&quot;₩ &quot;#,##0_);_(&quot;₩ &quot;(#,##0)" numFmtId="191"/>
    <numFmt formatCode="_(&quot;€ &quot;#,##0_);_(&quot;€ &quot;(#,##0)" numFmtId="192"/>
    <numFmt formatCode="_(&quot;₱ &quot;#,##0_);_(&quot;₱ &quot;(#,##0)" numFmtId="193"/>
    <numFmt formatCode="_(&quot;$ &quot;#,##0.00000_);_(&quot;$ &quot;(#,##0.00000)" numFmtId="194"/>
    <numFmt formatCode="_(&quot;£ &quot;#,##0.000_);_(&quot;£ &quot;(#,##0.000)" numFmtId="19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4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0"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xf applyAlignment="1" borderId="0" fillId="0" fontId="2" numFmtId="180" pivotButton="0" quotePrefix="0" xfId="0">
      <alignment horizontal="right" vertical="top"/>
    </xf>
    <xf applyAlignment="1" borderId="0" fillId="0" fontId="2" numFmtId="181" pivotButton="0" quotePrefix="0" xfId="0">
      <alignment horizontal="right" vertical="top"/>
    </xf>
    <xf applyAlignment="1" borderId="0" fillId="0" fontId="2" numFmtId="182" pivotButton="0" quotePrefix="0" xfId="0">
      <alignment horizontal="right" vertical="top"/>
    </xf>
    <xf applyAlignment="1" borderId="0" fillId="0" fontId="2" numFmtId="183" pivotButton="0" quotePrefix="0" xfId="0">
      <alignment horizontal="right" vertical="top"/>
    </xf>
    <xf applyAlignment="1" borderId="0" fillId="0" fontId="2" numFmtId="184" pivotButton="0" quotePrefix="0" xfId="0">
      <alignment horizontal="right" vertical="top"/>
    </xf>
    <xf applyAlignment="1" borderId="0" fillId="0" fontId="2" numFmtId="185" pivotButton="0" quotePrefix="0" xfId="0">
      <alignment horizontal="right" vertical="top"/>
    </xf>
    <xf applyAlignment="1" borderId="0" fillId="0" fontId="2" numFmtId="186" pivotButton="0" quotePrefix="0" xfId="0">
      <alignment horizontal="right" vertical="top"/>
    </xf>
    <xf applyAlignment="1" borderId="0" fillId="0" fontId="2" numFmtId="187" pivotButton="0" quotePrefix="0" xfId="0">
      <alignment horizontal="right" vertical="top"/>
    </xf>
    <xf applyAlignment="1" borderId="0" fillId="0" fontId="2" numFmtId="188" pivotButton="0" quotePrefix="0" xfId="0">
      <alignment horizontal="right" vertical="top"/>
    </xf>
    <xf applyAlignment="1" borderId="0" fillId="0" fontId="2" numFmtId="189" pivotButton="0" quotePrefix="0" xfId="0">
      <alignment horizontal="right" vertical="top"/>
    </xf>
    <xf applyAlignment="1" borderId="0" fillId="0" fontId="2" numFmtId="190" pivotButton="0" quotePrefix="0" xfId="0">
      <alignment horizontal="right" vertical="top"/>
    </xf>
    <xf applyAlignment="1" borderId="0" fillId="0" fontId="2" numFmtId="191" pivotButton="0" quotePrefix="0" xfId="0">
      <alignment horizontal="right" vertical="top"/>
    </xf>
    <xf applyAlignment="1" borderId="0" fillId="0" fontId="2" numFmtId="192" pivotButton="0" quotePrefix="0" xfId="0">
      <alignment horizontal="right" vertical="top"/>
    </xf>
    <xf applyAlignment="1" borderId="0" fillId="0" fontId="2" numFmtId="193" pivotButton="0" quotePrefix="0" xfId="0">
      <alignment horizontal="right" vertical="top"/>
    </xf>
    <xf applyAlignment="1" borderId="0" fillId="0" fontId="2" numFmtId="194" pivotButton="0" quotePrefix="0" xfId="0">
      <alignment horizontal="right" vertical="top"/>
    </xf>
    <xf applyAlignment="1" borderId="0" fillId="0" fontId="2" numFmtId="19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xl/worksheets/sheet240.xml" Type="http://schemas.openxmlformats.org/officeDocument/2006/relationships/worksheet"/><Relationship Id="rId241" Target="/xl/worksheets/sheet241.xml" Type="http://schemas.openxmlformats.org/officeDocument/2006/relationships/worksheet"/><Relationship Id="rId242" Target="/xl/worksheets/sheet242.xml" Type="http://schemas.openxmlformats.org/officeDocument/2006/relationships/worksheet"/><Relationship Id="rId243" Target="/xl/worksheets/sheet243.xml" Type="http://schemas.openxmlformats.org/officeDocument/2006/relationships/worksheet"/><Relationship Id="rId244" Target="/xl/worksheets/sheet244.xml" Type="http://schemas.openxmlformats.org/officeDocument/2006/relationships/worksheet"/><Relationship Id="rId245" Target="/xl/worksheets/sheet245.xml" Type="http://schemas.openxmlformats.org/officeDocument/2006/relationships/worksheet"/><Relationship Id="rId246" Target="/xl/worksheets/sheet246.xml" Type="http://schemas.openxmlformats.org/officeDocument/2006/relationships/worksheet"/><Relationship Id="rId247" Target="/xl/worksheets/sheet247.xml" Type="http://schemas.openxmlformats.org/officeDocument/2006/relationships/worksheet"/><Relationship Id="rId248" Target="/xl/worksheets/sheet248.xml" Type="http://schemas.openxmlformats.org/officeDocument/2006/relationships/worksheet"/><Relationship Id="rId249" Target="/xl/worksheets/sheet249.xml" Type="http://schemas.openxmlformats.org/officeDocument/2006/relationships/worksheet"/><Relationship Id="rId250" Target="/xl/worksheets/sheet250.xml" Type="http://schemas.openxmlformats.org/officeDocument/2006/relationships/worksheet"/><Relationship Id="rId251" Target="/xl/worksheets/sheet251.xml" Type="http://schemas.openxmlformats.org/officeDocument/2006/relationships/worksheet"/><Relationship Id="rId252" Target="/xl/worksheets/sheet252.xml" Type="http://schemas.openxmlformats.org/officeDocument/2006/relationships/worksheet"/><Relationship Id="rId253" Target="/xl/worksheets/sheet253.xml" Type="http://schemas.openxmlformats.org/officeDocument/2006/relationships/worksheet"/><Relationship Id="rId254" Target="/xl/worksheets/sheet254.xml" Type="http://schemas.openxmlformats.org/officeDocument/2006/relationships/worksheet"/><Relationship Id="rId255" Target="/xl/worksheets/sheet255.xml" Type="http://schemas.openxmlformats.org/officeDocument/2006/relationships/worksheet"/><Relationship Id="rId256" Target="/xl/worksheets/sheet256.xml" Type="http://schemas.openxmlformats.org/officeDocument/2006/relationships/worksheet"/><Relationship Id="rId257" Target="/xl/worksheets/sheet257.xml" Type="http://schemas.openxmlformats.org/officeDocument/2006/relationships/worksheet"/><Relationship Id="rId258" Target="/xl/worksheets/sheet258.xml" Type="http://schemas.openxmlformats.org/officeDocument/2006/relationships/worksheet"/><Relationship Id="rId259" Target="/xl/worksheets/sheet259.xml" Type="http://schemas.openxmlformats.org/officeDocument/2006/relationships/worksheet"/><Relationship Id="rId260" Target="/xl/worksheets/sheet260.xml" Type="http://schemas.openxmlformats.org/officeDocument/2006/relationships/worksheet"/><Relationship Id="rId261" Target="/xl/worksheets/sheet261.xml" Type="http://schemas.openxmlformats.org/officeDocument/2006/relationships/worksheet"/><Relationship Id="rId262" Target="/xl/worksheets/sheet262.xml" Type="http://schemas.openxmlformats.org/officeDocument/2006/relationships/worksheet"/><Relationship Id="rId263" Target="/xl/worksheets/sheet263.xml" Type="http://schemas.openxmlformats.org/officeDocument/2006/relationships/worksheet"/><Relationship Id="rId264" Target="/xl/worksheets/sheet264.xml" Type="http://schemas.openxmlformats.org/officeDocument/2006/relationships/worksheet"/><Relationship Id="rId265" Target="/xl/worksheets/sheet265.xml" Type="http://schemas.openxmlformats.org/officeDocument/2006/relationships/worksheet"/><Relationship Id="rId266" Target="/xl/worksheets/sheet266.xml" Type="http://schemas.openxmlformats.org/officeDocument/2006/relationships/worksheet"/><Relationship Id="rId267" Target="/xl/worksheets/sheet267.xml" Type="http://schemas.openxmlformats.org/officeDocument/2006/relationships/worksheet"/><Relationship Id="rId268" Target="/xl/worksheets/sheet268.xml" Type="http://schemas.openxmlformats.org/officeDocument/2006/relationships/worksheet"/><Relationship Id="rId269" Target="/xl/worksheets/sheet269.xml" Type="http://schemas.openxmlformats.org/officeDocument/2006/relationships/worksheet"/><Relationship Id="rId270" Target="/xl/worksheets/sheet270.xml" Type="http://schemas.openxmlformats.org/officeDocument/2006/relationships/worksheet"/><Relationship Id="rId271" Target="/xl/worksheets/sheet271.xml" Type="http://schemas.openxmlformats.org/officeDocument/2006/relationships/worksheet"/><Relationship Id="rId272" Target="/xl/worksheets/sheet272.xml" Type="http://schemas.openxmlformats.org/officeDocument/2006/relationships/worksheet"/><Relationship Id="rId273" Target="/xl/worksheets/sheet273.xml" Type="http://schemas.openxmlformats.org/officeDocument/2006/relationships/worksheet"/><Relationship Id="rId274" Target="/xl/worksheets/sheet274.xml" Type="http://schemas.openxmlformats.org/officeDocument/2006/relationships/worksheet"/><Relationship Id="rId275" Target="/xl/worksheets/sheet275.xml" Type="http://schemas.openxmlformats.org/officeDocument/2006/relationships/worksheet"/><Relationship Id="rId276" Target="/xl/worksheets/sheet276.xml" Type="http://schemas.openxmlformats.org/officeDocument/2006/relationships/worksheet"/><Relationship Id="rId277" Target="/xl/worksheets/sheet277.xml" Type="http://schemas.openxmlformats.org/officeDocument/2006/relationships/worksheet"/><Relationship Id="rId278" Target="/xl/worksheets/sheet278.xml" Type="http://schemas.openxmlformats.org/officeDocument/2006/relationships/worksheet"/><Relationship Id="rId279" Target="/xl/worksheets/sheet279.xml" Type="http://schemas.openxmlformats.org/officeDocument/2006/relationships/worksheet"/><Relationship Id="rId280" Target="/xl/worksheets/sheet280.xml" Type="http://schemas.openxmlformats.org/officeDocument/2006/relationships/worksheet"/><Relationship Id="rId281" Target="/xl/worksheets/sheet281.xml" Type="http://schemas.openxmlformats.org/officeDocument/2006/relationships/worksheet"/><Relationship Id="rId282" Target="/xl/worksheets/sheet282.xml" Type="http://schemas.openxmlformats.org/officeDocument/2006/relationships/worksheet"/><Relationship Id="rId283" Target="/xl/worksheets/sheet283.xml" Type="http://schemas.openxmlformats.org/officeDocument/2006/relationships/worksheet"/><Relationship Id="rId284" Target="sharedStrings.xml" Type="http://schemas.openxmlformats.org/officeDocument/2006/relationships/sharedStrings"/><Relationship Id="rId285" Target="styles.xml" Type="http://schemas.openxmlformats.org/officeDocument/2006/relationships/styles"/><Relationship Id="rId2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863064</v>
      </c>
    </row>
    <row r="12" spans="1:2">
      <c r="A12" s="4" t="s">
        <v>18</v>
      </c>
      <c r="B12" s="4" t="s">
        <v>19</v>
      </c>
    </row>
    <row r="13" spans="1:2">
      <c r="A13" s="4" t="s">
        <v>20</v>
      </c>
      <c r="B13" s="4" t="s">
        <v>21</v>
      </c>
    </row>
    <row r="14" spans="1:2">
      <c r="A14" s="4" t="s">
        <v>22</v>
      </c>
      <c r="B14" s="4" t="s">
        <v>23</v>
      </c>
    </row>
    <row r="15" spans="1:2">
      <c r="A15" s="4" t="s">
        <v>24</v>
      </c>
      <c r="B15" s="4" t="s">
        <v>21</v>
      </c>
    </row>
    <row r="16" spans="1:2">
      <c r="A16" s="4" t="s">
        <v>25</v>
      </c>
      <c r="B16" s="4" t="s">
        <v>26</v>
      </c>
    </row>
    <row r="17" spans="1:2">
      <c r="A17" s="4" t="s">
        <v>27</v>
      </c>
      <c r="B17" s="5" t="n">
        <v>1351608558</v>
      </c>
    </row>
    <row r="18" spans="1:2">
      <c r="A18" s="4" t="s">
        <v>28</v>
      </c>
    </row>
    <row r="19" spans="1:2">
      <c r="A19" s="3" t="s">
        <v>3</v>
      </c>
    </row>
    <row r="20" spans="1:2">
      <c r="A20" s="4" t="s">
        <v>27</v>
      </c>
      <c r="B20" s="5" t="n">
        <v>4124143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72"/>
    <col customWidth="1" max="2" min="2" width="10"/>
    <col customWidth="1" max="3" min="3" width="23"/>
    <col customWidth="1" max="4" min="4" width="31"/>
    <col customWidth="1" max="5" min="5" width="24"/>
    <col customWidth="1" max="6" min="6" width="27"/>
    <col customWidth="1" max="7" min="7" width="23"/>
    <col customWidth="1" max="8" min="8" width="45"/>
    <col customWidth="1" max="9" min="9" width="53"/>
    <col customWidth="1" max="10" min="10" width="46"/>
    <col customWidth="1" max="11" min="11" width="49"/>
  </cols>
  <sheetData>
    <row r="1" spans="1:11">
      <c r="A1" s="1" t="s">
        <v>215</v>
      </c>
      <c r="B1" s="2" t="s">
        <v>176</v>
      </c>
      <c r="C1" s="2" t="s">
        <v>177</v>
      </c>
      <c r="D1" s="2" t="s">
        <v>216</v>
      </c>
      <c r="E1" s="2" t="s">
        <v>179</v>
      </c>
      <c r="F1" s="2" t="s">
        <v>180</v>
      </c>
      <c r="G1" s="2" t="s">
        <v>173</v>
      </c>
      <c r="H1" s="2" t="s">
        <v>217</v>
      </c>
      <c r="I1" s="2" t="s">
        <v>218</v>
      </c>
      <c r="J1" s="2" t="s">
        <v>219</v>
      </c>
      <c r="K1" s="2" t="s">
        <v>220</v>
      </c>
    </row>
    <row r="2" spans="1:11">
      <c r="A2" s="4" t="s">
        <v>183</v>
      </c>
      <c r="B2" s="6" t="n">
        <v>54594</v>
      </c>
      <c r="C2" s="6" t="n">
        <v>4765</v>
      </c>
      <c r="D2" s="6" t="n">
        <v>4288</v>
      </c>
      <c r="E2" s="6" t="n">
        <v>11122</v>
      </c>
      <c r="F2" s="6" t="n">
        <v>26110</v>
      </c>
    </row>
    <row r="3" spans="1:11">
      <c r="A3" s="4" t="s">
        <v>52</v>
      </c>
      <c r="B3" s="5" t="n">
        <v>-1719</v>
      </c>
    </row>
    <row r="4" spans="1:11">
      <c r="A4" s="4" t="s">
        <v>185</v>
      </c>
      <c r="B4" s="5" t="n">
        <v>-4391</v>
      </c>
      <c r="F4" s="5" t="n">
        <v>-4076</v>
      </c>
    </row>
    <row r="5" spans="1:11">
      <c r="A5" s="4" t="s">
        <v>186</v>
      </c>
      <c r="F5" s="5" t="n">
        <v>-1946</v>
      </c>
    </row>
    <row r="6" spans="1:11">
      <c r="A6" s="4" t="s">
        <v>193</v>
      </c>
      <c r="B6" s="5" t="n">
        <v>134</v>
      </c>
      <c r="E6" s="5" t="n">
        <v>56</v>
      </c>
      <c r="F6" s="5" t="n">
        <v>78</v>
      </c>
    </row>
    <row r="7" spans="1:11">
      <c r="A7" s="4" t="s">
        <v>194</v>
      </c>
      <c r="B7" s="5" t="n">
        <v>44128</v>
      </c>
      <c r="C7" s="5" t="n">
        <v>4174</v>
      </c>
      <c r="D7" s="5" t="n">
        <v>4300</v>
      </c>
      <c r="E7" s="5" t="n">
        <v>9139</v>
      </c>
      <c r="F7" s="5" t="n">
        <v>19736</v>
      </c>
      <c r="G7" s="6" t="n">
        <v>24970</v>
      </c>
      <c r="H7" s="6" t="n">
        <v>224</v>
      </c>
      <c r="I7" s="6" t="n">
        <v>4300</v>
      </c>
      <c r="J7" s="6" t="n">
        <v>11988</v>
      </c>
      <c r="K7" s="6" t="n">
        <v>8458</v>
      </c>
    </row>
    <row r="8" spans="1:11">
      <c r="A8" s="4" t="s">
        <v>52</v>
      </c>
      <c r="B8" s="5" t="n">
        <v>4776</v>
      </c>
      <c r="G8" s="5" t="n">
        <v>6875</v>
      </c>
      <c r="K8" s="5" t="n">
        <v>6875</v>
      </c>
    </row>
    <row r="9" spans="1:11">
      <c r="A9" s="4" t="s">
        <v>185</v>
      </c>
      <c r="B9" s="5" t="n">
        <v>-3077</v>
      </c>
      <c r="F9" s="5" t="n">
        <v>-2725</v>
      </c>
      <c r="G9" s="5" t="n">
        <v>-2046</v>
      </c>
      <c r="K9" s="5" t="n">
        <v>-2046</v>
      </c>
    </row>
    <row r="10" spans="1:11">
      <c r="A10" s="4" t="s">
        <v>221</v>
      </c>
      <c r="G10" s="5" t="n">
        <v>5</v>
      </c>
      <c r="I10" s="5" t="n">
        <v>4</v>
      </c>
      <c r="K10" s="5" t="n">
        <v>1</v>
      </c>
    </row>
    <row r="11" spans="1:11">
      <c r="A11" s="4" t="s">
        <v>193</v>
      </c>
      <c r="B11" s="5" t="n">
        <v>125</v>
      </c>
      <c r="E11" s="5" t="n">
        <v>61</v>
      </c>
      <c r="F11" s="5" t="n">
        <v>64</v>
      </c>
      <c r="G11" s="5" t="n">
        <v>58</v>
      </c>
      <c r="K11" s="5" t="n">
        <v>58</v>
      </c>
    </row>
    <row r="12" spans="1:11">
      <c r="A12" s="4" t="s">
        <v>196</v>
      </c>
      <c r="B12" s="5" t="n">
        <v>45730</v>
      </c>
      <c r="C12" s="5" t="n">
        <v>4139</v>
      </c>
      <c r="D12" s="5" t="n">
        <v>4304</v>
      </c>
      <c r="E12" s="5" t="n">
        <v>9216</v>
      </c>
      <c r="F12" s="5" t="n">
        <v>21631</v>
      </c>
      <c r="G12" s="5" t="n">
        <v>29862</v>
      </c>
      <c r="H12" s="5" t="n">
        <v>224</v>
      </c>
      <c r="I12" s="5" t="n">
        <v>4304</v>
      </c>
      <c r="J12" s="5" t="n">
        <v>11988</v>
      </c>
      <c r="K12" s="5" t="n">
        <v>13346</v>
      </c>
    </row>
    <row r="13" spans="1:11">
      <c r="A13" s="4" t="s">
        <v>52</v>
      </c>
      <c r="B13" s="5" t="n">
        <v>8851</v>
      </c>
      <c r="G13" s="5" t="n">
        <v>7816</v>
      </c>
      <c r="K13" s="5" t="n">
        <v>7816</v>
      </c>
    </row>
    <row r="14" spans="1:11">
      <c r="A14" s="4" t="s">
        <v>185</v>
      </c>
      <c r="B14" s="5" t="n">
        <v>-4653</v>
      </c>
      <c r="F14" s="5" t="n">
        <v>-4250</v>
      </c>
      <c r="G14" s="5" t="n">
        <v>-3255</v>
      </c>
      <c r="K14" s="5" t="n">
        <v>-3255</v>
      </c>
    </row>
    <row r="15" spans="1:11">
      <c r="A15" s="4" t="s">
        <v>221</v>
      </c>
      <c r="G15" s="5" t="n">
        <v>2</v>
      </c>
      <c r="I15" s="5" t="n">
        <v>2</v>
      </c>
    </row>
    <row r="16" spans="1:11">
      <c r="A16" s="4" t="s">
        <v>186</v>
      </c>
      <c r="B16" s="5" t="n">
        <v>-2397</v>
      </c>
      <c r="F16" s="5" t="n">
        <v>-2312</v>
      </c>
      <c r="G16" s="5" t="n">
        <v>-1828</v>
      </c>
      <c r="H16" s="5" t="n">
        <v>-4</v>
      </c>
      <c r="J16" s="5" t="n">
        <v>4</v>
      </c>
      <c r="K16" s="5" t="n">
        <v>-1828</v>
      </c>
    </row>
    <row r="17" spans="1:11">
      <c r="A17" s="4" t="s">
        <v>193</v>
      </c>
      <c r="B17" s="5" t="n">
        <v>98</v>
      </c>
      <c r="E17" s="5" t="n">
        <v>41</v>
      </c>
      <c r="F17" s="5" t="n">
        <v>57</v>
      </c>
      <c r="G17" s="5" t="n">
        <v>45</v>
      </c>
      <c r="K17" s="5" t="n">
        <v>45</v>
      </c>
    </row>
    <row r="18" spans="1:11">
      <c r="A18" s="4" t="s">
        <v>199</v>
      </c>
      <c r="B18" s="6" t="n">
        <v>51115</v>
      </c>
      <c r="C18" s="6" t="n">
        <v>4360</v>
      </c>
      <c r="D18" s="6" t="n">
        <v>4306</v>
      </c>
      <c r="E18" s="6" t="n">
        <v>12284</v>
      </c>
      <c r="F18" s="6" t="n">
        <v>23761</v>
      </c>
      <c r="G18" s="6" t="n">
        <v>32642</v>
      </c>
      <c r="H18" s="6" t="n">
        <v>220</v>
      </c>
      <c r="I18" s="6" t="n">
        <v>4306</v>
      </c>
      <c r="J18" s="6" t="n">
        <v>11992</v>
      </c>
      <c r="K18" s="6" t="n">
        <v>16124</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624</v>
      </c>
      <c r="B1" s="2" t="s">
        <v>1</v>
      </c>
    </row>
    <row r="2" spans="1:2">
      <c r="B2" s="2" t="s">
        <v>30</v>
      </c>
    </row>
    <row r="3" spans="1:2">
      <c r="A3" s="3" t="s">
        <v>349</v>
      </c>
    </row>
    <row r="4" spans="1:2">
      <c r="A4" s="4" t="s">
        <v>625</v>
      </c>
      <c r="B4" s="4" t="s">
        <v>626</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627</v>
      </c>
      <c r="B1" s="2" t="s">
        <v>1</v>
      </c>
    </row>
    <row r="2" spans="1:2">
      <c r="B2" s="2" t="s">
        <v>30</v>
      </c>
    </row>
    <row r="3" spans="1:2">
      <c r="A3" s="3" t="s">
        <v>352</v>
      </c>
    </row>
    <row r="4" spans="1:2">
      <c r="A4" s="4" t="s">
        <v>558</v>
      </c>
      <c r="B4" s="4" t="s">
        <v>559</v>
      </c>
    </row>
    <row r="5" spans="1:2">
      <c r="A5" s="4" t="s">
        <v>173</v>
      </c>
    </row>
    <row r="6" spans="1:2">
      <c r="A6" s="3" t="s">
        <v>352</v>
      </c>
    </row>
    <row r="7" spans="1:2">
      <c r="A7" s="4" t="s">
        <v>628</v>
      </c>
      <c r="B7" s="4" t="s">
        <v>629</v>
      </c>
    </row>
    <row r="8" spans="1:2">
      <c r="A8" s="4" t="s">
        <v>558</v>
      </c>
      <c r="B8" s="4" t="s">
        <v>63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631</v>
      </c>
      <c r="B1" s="2" t="s">
        <v>1</v>
      </c>
    </row>
    <row r="2" spans="1:2">
      <c r="B2" s="2" t="s">
        <v>30</v>
      </c>
    </row>
    <row r="3" spans="1:2">
      <c r="A3" s="4" t="s">
        <v>173</v>
      </c>
    </row>
    <row r="4" spans="1:2">
      <c r="A4" s="3" t="s">
        <v>354</v>
      </c>
    </row>
    <row r="5" spans="1:2">
      <c r="A5" s="4" t="s">
        <v>632</v>
      </c>
      <c r="B5" s="4" t="s">
        <v>633</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634</v>
      </c>
      <c r="B1" s="2" t="s">
        <v>1</v>
      </c>
    </row>
    <row r="2" spans="1:2">
      <c r="B2" s="2" t="s">
        <v>30</v>
      </c>
    </row>
    <row r="3" spans="1:2">
      <c r="A3" s="3" t="s">
        <v>362</v>
      </c>
    </row>
    <row r="4" spans="1:2">
      <c r="A4" s="4" t="s">
        <v>635</v>
      </c>
      <c r="B4" s="4" t="s">
        <v>636</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9"/>
    <col customWidth="1" max="2" min="2" width="28"/>
    <col customWidth="1" max="3" min="3" width="21"/>
    <col customWidth="1" max="4" min="4" width="21"/>
  </cols>
  <sheetData>
    <row r="1" spans="1:4">
      <c r="A1" s="1" t="s">
        <v>637</v>
      </c>
      <c r="B1" s="2" t="s">
        <v>1</v>
      </c>
    </row>
    <row r="2" spans="1:4">
      <c r="B2" s="2" t="s">
        <v>638</v>
      </c>
      <c r="C2" s="2" t="s">
        <v>137</v>
      </c>
      <c r="D2" s="2" t="s">
        <v>639</v>
      </c>
    </row>
    <row r="3" spans="1:4">
      <c r="A3" s="3" t="s">
        <v>640</v>
      </c>
    </row>
    <row r="4" spans="1:4">
      <c r="A4" s="4" t="s">
        <v>641</v>
      </c>
      <c r="B4" s="6" t="n">
        <v>235000000</v>
      </c>
    </row>
    <row r="5" spans="1:4">
      <c r="A5" s="4" t="s">
        <v>642</v>
      </c>
      <c r="B5" s="5" t="n">
        <v>164000000</v>
      </c>
    </row>
    <row r="6" spans="1:4">
      <c r="A6" s="4" t="s">
        <v>34</v>
      </c>
      <c r="B6" s="5" t="n">
        <v>40030000000</v>
      </c>
      <c r="C6" s="6" t="n">
        <v>33781000000</v>
      </c>
      <c r="D6" s="6" t="n">
        <v>34829000000</v>
      </c>
    </row>
    <row r="7" spans="1:4">
      <c r="A7" s="4" t="s">
        <v>643</v>
      </c>
      <c r="B7" s="6" t="n">
        <v>7800000000</v>
      </c>
    </row>
    <row r="8" spans="1:4">
      <c r="A8" s="4" t="s">
        <v>644</v>
      </c>
      <c r="B8" s="4" t="s">
        <v>208</v>
      </c>
    </row>
    <row r="9" spans="1:4">
      <c r="A9" s="4" t="s">
        <v>645</v>
      </c>
      <c r="B9" s="5" t="n">
        <v>0</v>
      </c>
    </row>
    <row r="10" spans="1:4">
      <c r="A10" s="4" t="s">
        <v>646</v>
      </c>
      <c r="B10" s="6" t="n">
        <v>407000000</v>
      </c>
    </row>
    <row r="11" spans="1:4">
      <c r="A11" s="4" t="s">
        <v>647</v>
      </c>
      <c r="B11" s="4" t="s">
        <v>648</v>
      </c>
    </row>
    <row r="12" spans="1:4">
      <c r="A12" s="4" t="s">
        <v>649</v>
      </c>
      <c r="B12" s="5" t="n">
        <v>10</v>
      </c>
    </row>
    <row r="13" spans="1:4">
      <c r="A13" s="4" t="s">
        <v>650</v>
      </c>
      <c r="B13" s="6" t="n">
        <v>700000000</v>
      </c>
    </row>
    <row r="14" spans="1:4">
      <c r="A14" s="4" t="s">
        <v>651</v>
      </c>
      <c r="B14" s="6" t="n">
        <v>9983000000</v>
      </c>
      <c r="C14" s="6" t="n">
        <v>8722000000</v>
      </c>
    </row>
    <row r="15" spans="1:4">
      <c r="A15" s="4" t="s">
        <v>652</v>
      </c>
      <c r="B15" s="4" t="s">
        <v>653</v>
      </c>
    </row>
    <row r="16" spans="1:4">
      <c r="A16" s="4" t="s">
        <v>654</v>
      </c>
      <c r="B16" s="4" t="s">
        <v>655</v>
      </c>
    </row>
    <row r="17" spans="1:4">
      <c r="A17" s="4" t="s">
        <v>656</v>
      </c>
      <c r="B17" s="6" t="n">
        <v>21000000000</v>
      </c>
    </row>
    <row r="18" spans="1:4">
      <c r="A18" s="4" t="s">
        <v>657</v>
      </c>
    </row>
    <row r="19" spans="1:4">
      <c r="A19" s="3" t="s">
        <v>640</v>
      </c>
    </row>
    <row r="20" spans="1:4">
      <c r="A20" s="4" t="s">
        <v>658</v>
      </c>
      <c r="B20" s="4" t="s">
        <v>659</v>
      </c>
    </row>
    <row r="21" spans="1:4">
      <c r="A21" s="4" t="s">
        <v>660</v>
      </c>
      <c r="B21" s="4" t="s">
        <v>661</v>
      </c>
    </row>
    <row r="22" spans="1:4">
      <c r="A22" s="4" t="s">
        <v>662</v>
      </c>
      <c r="B22" s="4" t="s">
        <v>663</v>
      </c>
    </row>
    <row r="23" spans="1:4">
      <c r="A23" s="4" t="s">
        <v>654</v>
      </c>
      <c r="B23" s="4" t="s">
        <v>653</v>
      </c>
    </row>
    <row r="24" spans="1:4">
      <c r="A24" s="4" t="s">
        <v>664</v>
      </c>
    </row>
    <row r="25" spans="1:4">
      <c r="A25" s="3" t="s">
        <v>640</v>
      </c>
    </row>
    <row r="26" spans="1:4">
      <c r="A26" s="4" t="s">
        <v>658</v>
      </c>
      <c r="B26" s="4" t="s">
        <v>665</v>
      </c>
    </row>
    <row r="27" spans="1:4">
      <c r="A27" s="4" t="s">
        <v>660</v>
      </c>
      <c r="B27" s="4" t="s">
        <v>663</v>
      </c>
    </row>
    <row r="28" spans="1:4">
      <c r="A28" s="4" t="s">
        <v>666</v>
      </c>
    </row>
    <row r="29" spans="1:4">
      <c r="A29" s="3" t="s">
        <v>640</v>
      </c>
    </row>
    <row r="30" spans="1:4">
      <c r="A30" s="4" t="s">
        <v>34</v>
      </c>
      <c r="B30" s="6" t="n">
        <v>-150000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7</v>
      </c>
      <c r="B1" s="2" t="s">
        <v>1</v>
      </c>
    </row>
    <row r="2" spans="1:4">
      <c r="B2" s="2" t="s">
        <v>30</v>
      </c>
      <c r="C2" s="2" t="s">
        <v>31</v>
      </c>
      <c r="D2" s="2" t="s">
        <v>32</v>
      </c>
    </row>
    <row r="3" spans="1:4">
      <c r="A3" s="3" t="s">
        <v>668</v>
      </c>
    </row>
    <row r="4" spans="1:4">
      <c r="A4" s="4" t="s">
        <v>669</v>
      </c>
      <c r="B4" s="4" t="s">
        <v>670</v>
      </c>
    </row>
    <row r="5" spans="1:4">
      <c r="A5" s="4" t="s">
        <v>671</v>
      </c>
      <c r="B5" s="4" t="s">
        <v>672</v>
      </c>
    </row>
    <row r="6" spans="1:4">
      <c r="A6" s="4" t="s">
        <v>673</v>
      </c>
      <c r="B6" s="6" t="n">
        <v>339</v>
      </c>
      <c r="C6" s="6" t="n">
        <v>321</v>
      </c>
      <c r="D6" s="6" t="n">
        <v>361</v>
      </c>
    </row>
    <row r="7" spans="1:4">
      <c r="A7" s="4" t="s">
        <v>674</v>
      </c>
    </row>
    <row r="8" spans="1:4">
      <c r="A8" s="3" t="s">
        <v>668</v>
      </c>
    </row>
    <row r="9" spans="1:4">
      <c r="A9" s="4" t="s">
        <v>675</v>
      </c>
      <c r="B9" s="6" t="n">
        <v>22</v>
      </c>
      <c r="C9" s="5" t="n">
        <v>30</v>
      </c>
      <c r="D9" s="5" t="n">
        <v>32</v>
      </c>
    </row>
    <row r="10" spans="1:4">
      <c r="A10" s="4" t="s">
        <v>676</v>
      </c>
      <c r="B10" s="4" t="s">
        <v>210</v>
      </c>
    </row>
    <row r="11" spans="1:4">
      <c r="A11" s="4" t="s">
        <v>677</v>
      </c>
      <c r="B11" s="4" t="s">
        <v>210</v>
      </c>
    </row>
    <row r="12" spans="1:4">
      <c r="A12" s="4" t="s">
        <v>678</v>
      </c>
    </row>
    <row r="13" spans="1:4">
      <c r="A13" s="3" t="s">
        <v>668</v>
      </c>
    </row>
    <row r="14" spans="1:4">
      <c r="A14" s="4" t="s">
        <v>675</v>
      </c>
      <c r="B14" s="6" t="n">
        <v>1859</v>
      </c>
      <c r="C14" s="5" t="n">
        <v>1585</v>
      </c>
      <c r="D14" s="5" t="n">
        <v>1987</v>
      </c>
    </row>
    <row r="15" spans="1:4">
      <c r="A15" s="4" t="s">
        <v>679</v>
      </c>
    </row>
    <row r="16" spans="1:4">
      <c r="A16" s="3" t="s">
        <v>668</v>
      </c>
    </row>
    <row r="17" spans="1:4">
      <c r="A17" s="4" t="s">
        <v>673</v>
      </c>
      <c r="B17" s="5" t="n">
        <v>332</v>
      </c>
      <c r="C17" s="5" t="n">
        <v>309</v>
      </c>
      <c r="D17" s="5" t="n">
        <v>390</v>
      </c>
    </row>
    <row r="18" spans="1:4">
      <c r="A18" s="4" t="s">
        <v>680</v>
      </c>
    </row>
    <row r="19" spans="1:4">
      <c r="A19" s="3" t="s">
        <v>668</v>
      </c>
    </row>
    <row r="20" spans="1:4">
      <c r="A20" s="4" t="s">
        <v>673</v>
      </c>
      <c r="B20" s="5" t="n">
        <v>295</v>
      </c>
      <c r="C20" s="5" t="n">
        <v>272</v>
      </c>
      <c r="D20" s="5" t="n">
        <v>307</v>
      </c>
    </row>
    <row r="21" spans="1:4">
      <c r="A21" s="4" t="s">
        <v>681</v>
      </c>
    </row>
    <row r="22" spans="1:4">
      <c r="A22" s="3" t="s">
        <v>668</v>
      </c>
    </row>
    <row r="23" spans="1:4">
      <c r="A23" s="4" t="s">
        <v>673</v>
      </c>
      <c r="B23" s="6" t="n">
        <v>37</v>
      </c>
      <c r="C23" s="6" t="n">
        <v>37</v>
      </c>
      <c r="D23" s="6" t="n">
        <v>8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30</v>
      </c>
      <c r="C2" s="2" t="s">
        <v>31</v>
      </c>
      <c r="D2" s="2" t="s">
        <v>32</v>
      </c>
    </row>
    <row r="3" spans="1:4">
      <c r="A3" s="3" t="s">
        <v>668</v>
      </c>
    </row>
    <row r="4" spans="1:4">
      <c r="A4" s="4" t="s">
        <v>34</v>
      </c>
      <c r="B4" s="6" t="n">
        <v>40030</v>
      </c>
      <c r="C4" s="6" t="n">
        <v>33781</v>
      </c>
      <c r="D4" s="6" t="n">
        <v>34829</v>
      </c>
    </row>
    <row r="5" spans="1:4">
      <c r="A5" s="4" t="s">
        <v>683</v>
      </c>
    </row>
    <row r="6" spans="1:4">
      <c r="A6" s="3" t="s">
        <v>668</v>
      </c>
    </row>
    <row r="7" spans="1:4">
      <c r="A7" s="4" t="s">
        <v>34</v>
      </c>
      <c r="B7" s="5" t="n">
        <v>41872</v>
      </c>
      <c r="C7" s="5" t="n">
        <v>35329</v>
      </c>
      <c r="D7" s="5" t="n">
        <v>36819</v>
      </c>
    </row>
    <row r="8" spans="1:4">
      <c r="A8" s="4" t="s">
        <v>684</v>
      </c>
    </row>
    <row r="9" spans="1:4">
      <c r="A9" s="3" t="s">
        <v>668</v>
      </c>
    </row>
    <row r="10" spans="1:4">
      <c r="A10" s="4" t="s">
        <v>34</v>
      </c>
      <c r="B10" s="5" t="n">
        <v>18251</v>
      </c>
      <c r="C10" s="5" t="n">
        <v>14605</v>
      </c>
      <c r="D10" s="5" t="n">
        <v>13952</v>
      </c>
    </row>
    <row r="11" spans="1:4">
      <c r="A11" s="4" t="s">
        <v>685</v>
      </c>
    </row>
    <row r="12" spans="1:4">
      <c r="A12" s="3" t="s">
        <v>668</v>
      </c>
    </row>
    <row r="13" spans="1:4">
      <c r="A13" s="4" t="s">
        <v>34</v>
      </c>
      <c r="B13" s="5" t="n">
        <v>11005</v>
      </c>
      <c r="C13" s="5" t="n">
        <v>9458</v>
      </c>
      <c r="D13" s="5" t="n">
        <v>10117</v>
      </c>
    </row>
    <row r="14" spans="1:4">
      <c r="A14" s="4" t="s">
        <v>686</v>
      </c>
    </row>
    <row r="15" spans="1:4">
      <c r="A15" s="3" t="s">
        <v>668</v>
      </c>
    </row>
    <row r="16" spans="1:4">
      <c r="A16" s="4" t="s">
        <v>34</v>
      </c>
      <c r="B16" s="5" t="n">
        <v>4842</v>
      </c>
      <c r="C16" s="5" t="n">
        <v>4524</v>
      </c>
      <c r="D16" s="5" t="n">
        <v>5592</v>
      </c>
    </row>
    <row r="17" spans="1:4">
      <c r="A17" s="4" t="s">
        <v>687</v>
      </c>
    </row>
    <row r="18" spans="1:4">
      <c r="A18" s="3" t="s">
        <v>668</v>
      </c>
    </row>
    <row r="19" spans="1:4">
      <c r="A19" s="4" t="s">
        <v>34</v>
      </c>
      <c r="B19" s="5" t="n">
        <v>7764</v>
      </c>
      <c r="C19" s="5" t="n">
        <v>6734</v>
      </c>
      <c r="D19" s="5" t="n">
        <v>7140</v>
      </c>
    </row>
    <row r="20" spans="1:4">
      <c r="A20" s="4" t="s">
        <v>688</v>
      </c>
    </row>
    <row r="21" spans="1:4">
      <c r="A21" s="3" t="s">
        <v>668</v>
      </c>
    </row>
    <row r="22" spans="1:4">
      <c r="A22" s="4" t="s">
        <v>34</v>
      </c>
      <c r="B22" s="5" t="n">
        <v>10</v>
      </c>
      <c r="C22" s="5" t="n">
        <v>8</v>
      </c>
      <c r="D22" s="5" t="n">
        <v>18</v>
      </c>
    </row>
    <row r="23" spans="1:4">
      <c r="A23" s="4" t="s">
        <v>689</v>
      </c>
    </row>
    <row r="24" spans="1:4">
      <c r="A24" s="3" t="s">
        <v>668</v>
      </c>
    </row>
    <row r="25" spans="1:4">
      <c r="A25" s="4" t="s">
        <v>34</v>
      </c>
      <c r="B25" s="5" t="n">
        <v>-15</v>
      </c>
      <c r="C25" s="5" t="n">
        <v>-11</v>
      </c>
      <c r="D25" s="5" t="n">
        <v>-34</v>
      </c>
    </row>
    <row r="26" spans="1:4">
      <c r="A26" s="4" t="s">
        <v>690</v>
      </c>
    </row>
    <row r="27" spans="1:4">
      <c r="A27" s="3" t="s">
        <v>668</v>
      </c>
    </row>
    <row r="28" spans="1:4">
      <c r="A28" s="4" t="s">
        <v>34</v>
      </c>
      <c r="B28" s="5" t="n">
        <v>41857</v>
      </c>
      <c r="C28" s="5" t="n">
        <v>35318</v>
      </c>
      <c r="D28" s="5" t="n">
        <v>36785</v>
      </c>
    </row>
    <row r="29" spans="1:4">
      <c r="A29" s="4" t="s">
        <v>691</v>
      </c>
    </row>
    <row r="30" spans="1:4">
      <c r="A30" s="3" t="s">
        <v>668</v>
      </c>
    </row>
    <row r="31" spans="1:4">
      <c r="A31" s="4" t="s">
        <v>34</v>
      </c>
      <c r="B31" s="5" t="n">
        <v>10</v>
      </c>
      <c r="C31" s="5" t="n">
        <v>18</v>
      </c>
      <c r="D31" s="5" t="n">
        <v>-1</v>
      </c>
    </row>
    <row r="32" spans="1:4">
      <c r="A32" s="4" t="s">
        <v>678</v>
      </c>
    </row>
    <row r="33" spans="1:4">
      <c r="A33" s="3" t="s">
        <v>668</v>
      </c>
    </row>
    <row r="34" spans="1:4">
      <c r="A34" s="4" t="s">
        <v>34</v>
      </c>
      <c r="B34" s="5" t="n">
        <v>41867</v>
      </c>
      <c r="C34" s="5" t="n">
        <v>35336</v>
      </c>
      <c r="D34" s="5" t="n">
        <v>36784</v>
      </c>
    </row>
    <row r="35" spans="1:4">
      <c r="A35" s="4" t="s">
        <v>692</v>
      </c>
    </row>
    <row r="36" spans="1:4">
      <c r="A36" s="3" t="s">
        <v>668</v>
      </c>
    </row>
    <row r="37" spans="1:4">
      <c r="A37" s="4" t="s">
        <v>693</v>
      </c>
      <c r="B37" s="6" t="n">
        <v>-1837</v>
      </c>
      <c r="C37" s="6" t="n">
        <v>-1555</v>
      </c>
      <c r="D37" s="6" t="n">
        <v>-195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30</v>
      </c>
      <c r="C2" s="2" t="s">
        <v>31</v>
      </c>
      <c r="D2" s="2" t="s">
        <v>32</v>
      </c>
    </row>
    <row r="3" spans="1:4">
      <c r="A3" s="3" t="s">
        <v>668</v>
      </c>
    </row>
    <row r="4" spans="1:4">
      <c r="A4" s="4" t="s">
        <v>695</v>
      </c>
      <c r="B4" s="6" t="n">
        <v>4344</v>
      </c>
      <c r="C4" s="6" t="n">
        <v>2658</v>
      </c>
      <c r="D4" s="6" t="n">
        <v>4588</v>
      </c>
    </row>
    <row r="5" spans="1:4">
      <c r="A5" s="4" t="s">
        <v>99</v>
      </c>
      <c r="B5" s="5" t="n">
        <v>138</v>
      </c>
      <c r="C5" s="5" t="n">
        <v>354</v>
      </c>
      <c r="D5" s="5" t="n">
        <v>97</v>
      </c>
    </row>
    <row r="6" spans="1:4">
      <c r="A6" s="4" t="s">
        <v>696</v>
      </c>
      <c r="B6" s="5" t="n">
        <v>4482</v>
      </c>
      <c r="C6" s="5" t="n">
        <v>3012</v>
      </c>
      <c r="D6" s="5" t="n">
        <v>4685</v>
      </c>
    </row>
    <row r="7" spans="1:4">
      <c r="A7" s="4" t="s">
        <v>683</v>
      </c>
    </row>
    <row r="8" spans="1:4">
      <c r="A8" s="3" t="s">
        <v>668</v>
      </c>
    </row>
    <row r="9" spans="1:4">
      <c r="A9" s="4" t="s">
        <v>695</v>
      </c>
      <c r="B9" s="5" t="n">
        <v>4691</v>
      </c>
      <c r="C9" s="5" t="n">
        <v>3355</v>
      </c>
      <c r="D9" s="5" t="n">
        <v>5382</v>
      </c>
    </row>
    <row r="10" spans="1:4">
      <c r="A10" s="4" t="s">
        <v>684</v>
      </c>
    </row>
    <row r="11" spans="1:4">
      <c r="A11" s="3" t="s">
        <v>668</v>
      </c>
    </row>
    <row r="12" spans="1:4">
      <c r="A12" s="4" t="s">
        <v>695</v>
      </c>
      <c r="B12" s="5" t="n">
        <v>1201</v>
      </c>
      <c r="C12" s="5" t="n">
        <v>868</v>
      </c>
      <c r="D12" s="5" t="n">
        <v>1608</v>
      </c>
    </row>
    <row r="13" spans="1:4">
      <c r="A13" s="4" t="s">
        <v>685</v>
      </c>
    </row>
    <row r="14" spans="1:4">
      <c r="A14" s="3" t="s">
        <v>668</v>
      </c>
    </row>
    <row r="15" spans="1:4">
      <c r="A15" s="4" t="s">
        <v>695</v>
      </c>
      <c r="B15" s="5" t="n">
        <v>1436</v>
      </c>
      <c r="C15" s="5" t="n">
        <v>916</v>
      </c>
      <c r="D15" s="5" t="n">
        <v>1682</v>
      </c>
    </row>
    <row r="16" spans="1:4">
      <c r="A16" s="4" t="s">
        <v>686</v>
      </c>
    </row>
    <row r="17" spans="1:4">
      <c r="A17" s="3" t="s">
        <v>668</v>
      </c>
    </row>
    <row r="18" spans="1:4">
      <c r="A18" s="4" t="s">
        <v>695</v>
      </c>
      <c r="B18" s="5" t="n">
        <v>1622</v>
      </c>
      <c r="C18" s="5" t="n">
        <v>1441</v>
      </c>
      <c r="D18" s="5" t="n">
        <v>1576</v>
      </c>
    </row>
    <row r="19" spans="1:4">
      <c r="A19" s="4" t="s">
        <v>687</v>
      </c>
    </row>
    <row r="20" spans="1:4">
      <c r="A20" s="3" t="s">
        <v>668</v>
      </c>
    </row>
    <row r="21" spans="1:4">
      <c r="A21" s="4" t="s">
        <v>695</v>
      </c>
      <c r="B21" s="5" t="n">
        <v>467</v>
      </c>
      <c r="C21" s="5" t="n">
        <v>141</v>
      </c>
      <c r="D21" s="5" t="n">
        <v>552</v>
      </c>
    </row>
    <row r="22" spans="1:4">
      <c r="A22" s="4" t="s">
        <v>688</v>
      </c>
    </row>
    <row r="23" spans="1:4">
      <c r="A23" s="3" t="s">
        <v>668</v>
      </c>
    </row>
    <row r="24" spans="1:4">
      <c r="A24" s="4" t="s">
        <v>695</v>
      </c>
      <c r="B24" s="5" t="n">
        <v>-35</v>
      </c>
      <c r="C24" s="5" t="n">
        <v>-11</v>
      </c>
      <c r="D24" s="5" t="n">
        <v>-36</v>
      </c>
    </row>
    <row r="25" spans="1:4">
      <c r="A25" s="4" t="s">
        <v>697</v>
      </c>
    </row>
    <row r="26" spans="1:4">
      <c r="A26" s="3" t="s">
        <v>668</v>
      </c>
    </row>
    <row r="27" spans="1:4">
      <c r="A27" s="4" t="s">
        <v>695</v>
      </c>
      <c r="B27" s="5" t="n">
        <v>70</v>
      </c>
      <c r="C27" s="5" t="n">
        <v>-46</v>
      </c>
      <c r="D27" s="5" t="n">
        <v>65</v>
      </c>
    </row>
    <row r="28" spans="1:4">
      <c r="A28" s="4" t="s">
        <v>692</v>
      </c>
    </row>
    <row r="29" spans="1:4">
      <c r="A29" s="3" t="s">
        <v>668</v>
      </c>
    </row>
    <row r="30" spans="1:4">
      <c r="A30" s="4" t="s">
        <v>695</v>
      </c>
      <c r="B30" s="6" t="n">
        <v>-417</v>
      </c>
      <c r="C30" s="6" t="n">
        <v>-651</v>
      </c>
      <c r="D30" s="6" t="n">
        <v>-85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30</v>
      </c>
      <c r="C2" s="2" t="s">
        <v>31</v>
      </c>
      <c r="D2" s="2" t="s">
        <v>32</v>
      </c>
    </row>
    <row r="3" spans="1:4">
      <c r="A3" s="3" t="s">
        <v>668</v>
      </c>
    </row>
    <row r="4" spans="1:4">
      <c r="A4" s="4" t="s">
        <v>699</v>
      </c>
      <c r="B4" s="6" t="n">
        <v>4375</v>
      </c>
      <c r="C4" s="6" t="n">
        <v>4794</v>
      </c>
      <c r="D4" s="6" t="n">
        <v>4645</v>
      </c>
    </row>
    <row r="5" spans="1:4">
      <c r="A5" s="4" t="s">
        <v>683</v>
      </c>
    </row>
    <row r="6" spans="1:4">
      <c r="A6" s="3" t="s">
        <v>668</v>
      </c>
    </row>
    <row r="7" spans="1:4">
      <c r="A7" s="4" t="s">
        <v>699</v>
      </c>
      <c r="B7" s="5" t="n">
        <v>4980</v>
      </c>
      <c r="C7" s="5" t="n">
        <v>5269</v>
      </c>
      <c r="D7" s="5" t="n">
        <v>5039</v>
      </c>
    </row>
    <row r="8" spans="1:4">
      <c r="A8" s="4" t="s">
        <v>684</v>
      </c>
    </row>
    <row r="9" spans="1:4">
      <c r="A9" s="3" t="s">
        <v>668</v>
      </c>
    </row>
    <row r="10" spans="1:4">
      <c r="A10" s="4" t="s">
        <v>699</v>
      </c>
      <c r="B10" s="5" t="n">
        <v>1645</v>
      </c>
      <c r="C10" s="5" t="n">
        <v>1645</v>
      </c>
      <c r="D10" s="5" t="n">
        <v>1744</v>
      </c>
    </row>
    <row r="11" spans="1:4">
      <c r="A11" s="4" t="s">
        <v>685</v>
      </c>
    </row>
    <row r="12" spans="1:4">
      <c r="A12" s="3" t="s">
        <v>668</v>
      </c>
    </row>
    <row r="13" spans="1:4">
      <c r="A13" s="4" t="s">
        <v>699</v>
      </c>
      <c r="B13" s="5" t="n">
        <v>1199</v>
      </c>
      <c r="C13" s="5" t="n">
        <v>1250</v>
      </c>
      <c r="D13" s="5" t="n">
        <v>1172</v>
      </c>
    </row>
    <row r="14" spans="1:4">
      <c r="A14" s="4" t="s">
        <v>686</v>
      </c>
    </row>
    <row r="15" spans="1:4">
      <c r="A15" s="3" t="s">
        <v>668</v>
      </c>
    </row>
    <row r="16" spans="1:4">
      <c r="A16" s="4" t="s">
        <v>699</v>
      </c>
      <c r="B16" s="5" t="n">
        <v>1452</v>
      </c>
      <c r="C16" s="5" t="n">
        <v>1601</v>
      </c>
      <c r="D16" s="5" t="n">
        <v>1261</v>
      </c>
    </row>
    <row r="17" spans="1:4">
      <c r="A17" s="4" t="s">
        <v>687</v>
      </c>
    </row>
    <row r="18" spans="1:4">
      <c r="A18" s="3" t="s">
        <v>668</v>
      </c>
    </row>
    <row r="19" spans="1:4">
      <c r="A19" s="4" t="s">
        <v>699</v>
      </c>
      <c r="B19" s="5" t="n">
        <v>652</v>
      </c>
      <c r="C19" s="5" t="n">
        <v>739</v>
      </c>
      <c r="D19" s="5" t="n">
        <v>830</v>
      </c>
    </row>
    <row r="20" spans="1:4">
      <c r="A20" s="4" t="s">
        <v>688</v>
      </c>
    </row>
    <row r="21" spans="1:4">
      <c r="A21" s="3" t="s">
        <v>668</v>
      </c>
    </row>
    <row r="22" spans="1:4">
      <c r="A22" s="4" t="s">
        <v>699</v>
      </c>
      <c r="B22" s="5" t="n">
        <v>32</v>
      </c>
      <c r="C22" s="5" t="n">
        <v>34</v>
      </c>
      <c r="D22" s="5" t="n">
        <v>32</v>
      </c>
    </row>
    <row r="23" spans="1:4">
      <c r="A23" s="4" t="s">
        <v>697</v>
      </c>
    </row>
    <row r="24" spans="1:4">
      <c r="A24" s="3" t="s">
        <v>668</v>
      </c>
    </row>
    <row r="25" spans="1:4">
      <c r="A25" s="4" t="s">
        <v>699</v>
      </c>
      <c r="B25" s="5" t="n">
        <v>42</v>
      </c>
      <c r="C25" s="5" t="n">
        <v>51</v>
      </c>
      <c r="D25" s="5" t="n">
        <v>68</v>
      </c>
    </row>
    <row r="26" spans="1:4">
      <c r="A26" s="4" t="s">
        <v>700</v>
      </c>
    </row>
    <row r="27" spans="1:4">
      <c r="A27" s="3" t="s">
        <v>668</v>
      </c>
    </row>
    <row r="28" spans="1:4">
      <c r="A28" s="4" t="s">
        <v>699</v>
      </c>
      <c r="B28" s="6" t="n">
        <v>-647</v>
      </c>
      <c r="C28" s="6" t="n">
        <v>-526</v>
      </c>
      <c r="D28" s="6" t="n">
        <v>-46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30</v>
      </c>
      <c r="C2" s="2" t="s">
        <v>31</v>
      </c>
      <c r="D2" s="2" t="s">
        <v>32</v>
      </c>
    </row>
    <row r="3" spans="1:4">
      <c r="A3" s="3" t="s">
        <v>668</v>
      </c>
    </row>
    <row r="4" spans="1:4">
      <c r="A4" s="4" t="s">
        <v>702</v>
      </c>
      <c r="B4" s="6" t="n">
        <v>3965</v>
      </c>
      <c r="C4" s="6" t="n">
        <v>1567</v>
      </c>
      <c r="D4" s="6" t="n">
        <v>993</v>
      </c>
    </row>
    <row r="5" spans="1:4">
      <c r="A5" s="4" t="s">
        <v>683</v>
      </c>
    </row>
    <row r="6" spans="1:4">
      <c r="A6" s="3" t="s">
        <v>668</v>
      </c>
    </row>
    <row r="7" spans="1:4">
      <c r="A7" s="4" t="s">
        <v>702</v>
      </c>
      <c r="B7" s="5" t="n">
        <v>4030</v>
      </c>
      <c r="C7" s="5" t="n">
        <v>2114</v>
      </c>
      <c r="D7" s="5" t="n">
        <v>2022</v>
      </c>
    </row>
    <row r="8" spans="1:4">
      <c r="A8" s="4" t="s">
        <v>684</v>
      </c>
    </row>
    <row r="9" spans="1:4">
      <c r="A9" s="3" t="s">
        <v>668</v>
      </c>
    </row>
    <row r="10" spans="1:4">
      <c r="A10" s="4" t="s">
        <v>702</v>
      </c>
      <c r="B10" s="5" t="n">
        <v>2871</v>
      </c>
      <c r="C10" s="5" t="n">
        <v>2005</v>
      </c>
      <c r="D10" s="5" t="n">
        <v>1747</v>
      </c>
    </row>
    <row r="11" spans="1:4">
      <c r="A11" s="4" t="s">
        <v>685</v>
      </c>
    </row>
    <row r="12" spans="1:4">
      <c r="A12" s="3" t="s">
        <v>668</v>
      </c>
    </row>
    <row r="13" spans="1:4">
      <c r="A13" s="4" t="s">
        <v>702</v>
      </c>
      <c r="B13" s="5" t="n">
        <v>543</v>
      </c>
      <c r="C13" s="5" t="n">
        <v>171</v>
      </c>
      <c r="D13" s="5" t="n">
        <v>303</v>
      </c>
    </row>
    <row r="14" spans="1:4">
      <c r="A14" s="4" t="s">
        <v>686</v>
      </c>
    </row>
    <row r="15" spans="1:4">
      <c r="A15" s="3" t="s">
        <v>668</v>
      </c>
    </row>
    <row r="16" spans="1:4">
      <c r="A16" s="4" t="s">
        <v>702</v>
      </c>
      <c r="B16" s="5" t="n">
        <v>48</v>
      </c>
      <c r="C16" s="5" t="n">
        <v>-320</v>
      </c>
      <c r="D16" s="5" t="n">
        <v>-77</v>
      </c>
    </row>
    <row r="17" spans="1:4">
      <c r="A17" s="4" t="s">
        <v>687</v>
      </c>
    </row>
    <row r="18" spans="1:4">
      <c r="A18" s="3" t="s">
        <v>668</v>
      </c>
    </row>
    <row r="19" spans="1:4">
      <c r="A19" s="4" t="s">
        <v>702</v>
      </c>
      <c r="B19" s="5" t="n">
        <v>652</v>
      </c>
      <c r="C19" s="5" t="n">
        <v>331</v>
      </c>
      <c r="D19" s="5" t="n">
        <v>122</v>
      </c>
    </row>
    <row r="20" spans="1:4">
      <c r="A20" s="4" t="s">
        <v>688</v>
      </c>
    </row>
    <row r="21" spans="1:4">
      <c r="A21" s="3" t="s">
        <v>668</v>
      </c>
    </row>
    <row r="22" spans="1:4">
      <c r="A22" s="4" t="s">
        <v>702</v>
      </c>
      <c r="B22" s="5" t="n">
        <v>-84</v>
      </c>
      <c r="C22" s="5" t="n">
        <v>-73</v>
      </c>
      <c r="D22" s="5" t="n">
        <v>-73</v>
      </c>
    </row>
    <row r="23" spans="1:4">
      <c r="A23" s="4" t="s">
        <v>697</v>
      </c>
    </row>
    <row r="24" spans="1:4">
      <c r="A24" s="3" t="s">
        <v>668</v>
      </c>
    </row>
    <row r="25" spans="1:4">
      <c r="A25" s="4" t="s">
        <v>702</v>
      </c>
      <c r="B25" s="5" t="n">
        <v>-261</v>
      </c>
      <c r="C25" s="5" t="n">
        <v>-191</v>
      </c>
      <c r="D25" s="5" t="n">
        <v>-192</v>
      </c>
    </row>
    <row r="26" spans="1:4">
      <c r="A26" s="4" t="s">
        <v>703</v>
      </c>
    </row>
    <row r="27" spans="1:4">
      <c r="A27" s="3" t="s">
        <v>668</v>
      </c>
    </row>
    <row r="28" spans="1:4">
      <c r="A28" s="4" t="s">
        <v>702</v>
      </c>
      <c r="B28" s="5" t="n">
        <v>-36</v>
      </c>
      <c r="C28" s="5" t="n">
        <v>-27</v>
      </c>
      <c r="D28" s="5" t="n">
        <v>-25</v>
      </c>
    </row>
    <row r="29" spans="1:4">
      <c r="A29" s="4" t="s">
        <v>704</v>
      </c>
    </row>
    <row r="30" spans="1:4">
      <c r="A30" s="3" t="s">
        <v>668</v>
      </c>
    </row>
    <row r="31" spans="1:4">
      <c r="A31" s="4" t="s">
        <v>702</v>
      </c>
      <c r="B31" s="5" t="n">
        <v>-364</v>
      </c>
      <c r="C31" s="5" t="n">
        <v>-484</v>
      </c>
      <c r="D31" s="5" t="n">
        <v>-245</v>
      </c>
    </row>
    <row r="32" spans="1:4">
      <c r="A32" s="4" t="s">
        <v>679</v>
      </c>
    </row>
    <row r="33" spans="1:4">
      <c r="A33" s="3" t="s">
        <v>668</v>
      </c>
    </row>
    <row r="34" spans="1:4">
      <c r="A34" s="4" t="s">
        <v>702</v>
      </c>
      <c r="B34" s="5" t="n">
        <v>3369</v>
      </c>
      <c r="C34" s="5" t="n">
        <v>1412</v>
      </c>
      <c r="D34" s="5" t="n">
        <v>1560</v>
      </c>
    </row>
    <row r="35" spans="1:4">
      <c r="A35" s="4" t="s">
        <v>705</v>
      </c>
    </row>
    <row r="36" spans="1:4">
      <c r="A36" s="3" t="s">
        <v>668</v>
      </c>
    </row>
    <row r="37" spans="1:4">
      <c r="A37" s="4" t="s">
        <v>702</v>
      </c>
      <c r="B37" s="6" t="n">
        <v>596</v>
      </c>
      <c r="C37" s="6" t="n">
        <v>155</v>
      </c>
      <c r="D37" s="6" t="n">
        <v>-56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22</v>
      </c>
      <c r="B1" s="2" t="s">
        <v>1</v>
      </c>
    </row>
    <row r="2" spans="1:2">
      <c r="B2" s="2" t="s">
        <v>30</v>
      </c>
    </row>
    <row r="3" spans="1:2">
      <c r="A3" s="3" t="s">
        <v>223</v>
      </c>
    </row>
    <row r="4" spans="1:2">
      <c r="A4" s="4" t="s">
        <v>222</v>
      </c>
      <c r="B4" s="4" t="s">
        <v>224</v>
      </c>
    </row>
    <row r="5" spans="1:2">
      <c r="A5" s="4" t="s">
        <v>173</v>
      </c>
    </row>
    <row r="6" spans="1:2">
      <c r="A6" s="3" t="s">
        <v>223</v>
      </c>
    </row>
    <row r="7" spans="1:2">
      <c r="A7" s="4" t="s">
        <v>222</v>
      </c>
      <c r="B7" s="4" t="s">
        <v>22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30</v>
      </c>
      <c r="C2" s="2" t="s">
        <v>31</v>
      </c>
      <c r="D2" s="2" t="s">
        <v>32</v>
      </c>
    </row>
    <row r="3" spans="1:4">
      <c r="A3" s="3" t="s">
        <v>668</v>
      </c>
    </row>
    <row r="4" spans="1:4">
      <c r="A4" s="4" t="s">
        <v>707</v>
      </c>
      <c r="B4" s="6" t="n">
        <v>8627</v>
      </c>
      <c r="C4" s="6" t="n">
        <v>5100</v>
      </c>
      <c r="D4" s="6" t="n">
        <v>4540</v>
      </c>
    </row>
    <row r="5" spans="1:4">
      <c r="A5" s="4" t="s">
        <v>53</v>
      </c>
      <c r="B5" s="5" t="n">
        <v>8762</v>
      </c>
      <c r="C5" s="5" t="n">
        <v>4617</v>
      </c>
      <c r="D5" s="5" t="n">
        <v>-866</v>
      </c>
    </row>
    <row r="6" spans="1:4">
      <c r="A6" s="4" t="s">
        <v>708</v>
      </c>
      <c r="B6" s="5" t="n">
        <v>135</v>
      </c>
      <c r="C6" s="5" t="n">
        <v>-483</v>
      </c>
      <c r="D6" s="5" t="n">
        <v>-5406</v>
      </c>
    </row>
    <row r="7" spans="1:4">
      <c r="A7" s="4" t="s">
        <v>683</v>
      </c>
    </row>
    <row r="8" spans="1:4">
      <c r="A8" s="3" t="s">
        <v>668</v>
      </c>
    </row>
    <row r="9" spans="1:4">
      <c r="A9" s="4" t="s">
        <v>707</v>
      </c>
      <c r="B9" s="5" t="n">
        <v>9642</v>
      </c>
      <c r="C9" s="5" t="n">
        <v>6064</v>
      </c>
      <c r="D9" s="5" t="n">
        <v>5515</v>
      </c>
    </row>
    <row r="10" spans="1:4">
      <c r="A10" s="4" t="s">
        <v>684</v>
      </c>
    </row>
    <row r="11" spans="1:4">
      <c r="A11" s="3" t="s">
        <v>668</v>
      </c>
    </row>
    <row r="12" spans="1:4">
      <c r="A12" s="4" t="s">
        <v>707</v>
      </c>
      <c r="B12" s="5" t="n">
        <v>6692</v>
      </c>
      <c r="C12" s="5" t="n">
        <v>4611</v>
      </c>
      <c r="D12" s="5" t="n">
        <v>3940</v>
      </c>
    </row>
    <row r="13" spans="1:4">
      <c r="A13" s="4" t="s">
        <v>685</v>
      </c>
    </row>
    <row r="14" spans="1:4">
      <c r="A14" s="3" t="s">
        <v>668</v>
      </c>
    </row>
    <row r="15" spans="1:4">
      <c r="A15" s="4" t="s">
        <v>707</v>
      </c>
      <c r="B15" s="5" t="n">
        <v>1583</v>
      </c>
      <c r="C15" s="5" t="n">
        <v>947</v>
      </c>
      <c r="D15" s="5" t="n">
        <v>1118</v>
      </c>
    </row>
    <row r="16" spans="1:4">
      <c r="A16" s="4" t="s">
        <v>686</v>
      </c>
    </row>
    <row r="17" spans="1:4">
      <c r="A17" s="3" t="s">
        <v>668</v>
      </c>
    </row>
    <row r="18" spans="1:4">
      <c r="A18" s="4" t="s">
        <v>707</v>
      </c>
      <c r="B18" s="5" t="n">
        <v>263</v>
      </c>
      <c r="C18" s="5" t="n">
        <v>-18</v>
      </c>
      <c r="D18" s="5" t="n">
        <v>370</v>
      </c>
    </row>
    <row r="19" spans="1:4">
      <c r="A19" s="4" t="s">
        <v>687</v>
      </c>
    </row>
    <row r="20" spans="1:4">
      <c r="A20" s="3" t="s">
        <v>668</v>
      </c>
    </row>
    <row r="21" spans="1:4">
      <c r="A21" s="4" t="s">
        <v>707</v>
      </c>
      <c r="B21" s="5" t="n">
        <v>1242</v>
      </c>
      <c r="C21" s="5" t="n">
        <v>612</v>
      </c>
      <c r="D21" s="5" t="n">
        <v>177</v>
      </c>
    </row>
    <row r="22" spans="1:4">
      <c r="A22" s="4" t="s">
        <v>688</v>
      </c>
    </row>
    <row r="23" spans="1:4">
      <c r="A23" s="3" t="s">
        <v>668</v>
      </c>
    </row>
    <row r="24" spans="1:4">
      <c r="A24" s="4" t="s">
        <v>707</v>
      </c>
      <c r="B24" s="5" t="n">
        <v>-138</v>
      </c>
      <c r="C24" s="5" t="n">
        <v>-88</v>
      </c>
      <c r="D24" s="5" t="n">
        <v>-90</v>
      </c>
    </row>
    <row r="25" spans="1:4">
      <c r="A25" s="4" t="s">
        <v>697</v>
      </c>
    </row>
    <row r="26" spans="1:4">
      <c r="A26" s="3" t="s">
        <v>668</v>
      </c>
    </row>
    <row r="27" spans="1:4">
      <c r="A27" s="4" t="s">
        <v>53</v>
      </c>
      <c r="B27" s="5" t="n">
        <v>-483</v>
      </c>
      <c r="C27" s="5" t="n">
        <v>-241</v>
      </c>
      <c r="D27" s="5" t="n">
        <v>-375</v>
      </c>
    </row>
    <row r="28" spans="1:4">
      <c r="A28" s="4" t="s">
        <v>703</v>
      </c>
    </row>
    <row r="29" spans="1:4">
      <c r="A29" s="3" t="s">
        <v>668</v>
      </c>
    </row>
    <row r="30" spans="1:4">
      <c r="A30" s="4" t="s">
        <v>53</v>
      </c>
      <c r="B30" s="5" t="n">
        <v>-178</v>
      </c>
      <c r="C30" s="5" t="n">
        <v>-147</v>
      </c>
      <c r="D30" s="5" t="n">
        <v>-211</v>
      </c>
    </row>
    <row r="31" spans="1:4">
      <c r="A31" s="4" t="s">
        <v>704</v>
      </c>
    </row>
    <row r="32" spans="1:4">
      <c r="A32" s="3" t="s">
        <v>668</v>
      </c>
    </row>
    <row r="33" spans="1:4">
      <c r="A33" s="4" t="s">
        <v>53</v>
      </c>
      <c r="B33" s="6" t="n">
        <v>-354</v>
      </c>
      <c r="C33" s="6" t="n">
        <v>-576</v>
      </c>
      <c r="D33" s="6" t="n">
        <v>-38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30</v>
      </c>
      <c r="C2" s="2" t="s">
        <v>31</v>
      </c>
      <c r="D2" s="2" t="s">
        <v>32</v>
      </c>
    </row>
    <row r="3" spans="1:4">
      <c r="A3" s="3" t="s">
        <v>710</v>
      </c>
    </row>
    <row r="4" spans="1:4">
      <c r="A4" s="4" t="s">
        <v>36</v>
      </c>
      <c r="B4" s="6" t="n">
        <v>-796</v>
      </c>
      <c r="C4" s="6" t="n">
        <v>-249</v>
      </c>
      <c r="D4" s="6" t="n">
        <v>-2791</v>
      </c>
    </row>
    <row r="5" spans="1:4">
      <c r="A5" s="4" t="s">
        <v>711</v>
      </c>
      <c r="B5" s="5" t="n">
        <v>2344</v>
      </c>
    </row>
    <row r="6" spans="1:4">
      <c r="A6" s="3" t="s">
        <v>712</v>
      </c>
    </row>
    <row r="7" spans="1:4">
      <c r="A7" s="4" t="s">
        <v>713</v>
      </c>
      <c r="B7" s="5" t="n">
        <v>-613</v>
      </c>
    </row>
    <row r="8" spans="1:4">
      <c r="A8" s="4" t="s">
        <v>714</v>
      </c>
      <c r="B8" s="5" t="n">
        <v>33</v>
      </c>
    </row>
    <row r="9" spans="1:4">
      <c r="A9" s="4" t="s">
        <v>715</v>
      </c>
      <c r="B9" s="5" t="n">
        <v>-498</v>
      </c>
    </row>
    <row r="10" spans="1:4">
      <c r="A10" s="4" t="s">
        <v>716</v>
      </c>
      <c r="B10" s="5" t="n">
        <v>73</v>
      </c>
    </row>
    <row r="11" spans="1:4">
      <c r="A11" s="4" t="s">
        <v>717</v>
      </c>
      <c r="B11" s="5" t="n">
        <v>543</v>
      </c>
    </row>
    <row r="12" spans="1:4">
      <c r="A12" s="4" t="s">
        <v>718</v>
      </c>
      <c r="B12" s="5" t="n">
        <v>12816</v>
      </c>
      <c r="C12" s="5" t="n">
        <v>6343</v>
      </c>
      <c r="D12" s="5" t="n">
        <v>-726</v>
      </c>
    </row>
    <row r="13" spans="1:4">
      <c r="A13" s="4" t="s">
        <v>719</v>
      </c>
      <c r="B13" s="5" t="n">
        <v>12273</v>
      </c>
    </row>
    <row r="14" spans="1:4">
      <c r="A14" s="4" t="s">
        <v>720</v>
      </c>
      <c r="B14" s="5" t="n">
        <v>141</v>
      </c>
    </row>
    <row r="15" spans="1:4">
      <c r="A15" s="4" t="s">
        <v>721</v>
      </c>
      <c r="B15" s="5" t="n">
        <v>-322</v>
      </c>
    </row>
    <row r="16" spans="1:4">
      <c r="A16" s="3" t="s">
        <v>722</v>
      </c>
    </row>
    <row r="17" spans="1:4">
      <c r="A17" s="4" t="s">
        <v>723</v>
      </c>
      <c r="B17" s="5" t="n">
        <v>113</v>
      </c>
    </row>
    <row r="18" spans="1:4">
      <c r="A18" s="4" t="s">
        <v>724</v>
      </c>
      <c r="B18" s="5" t="n">
        <v>-5</v>
      </c>
    </row>
    <row r="19" spans="1:4">
      <c r="A19" s="4" t="s">
        <v>725</v>
      </c>
      <c r="B19" s="5" t="n">
        <v>146</v>
      </c>
    </row>
    <row r="20" spans="1:4">
      <c r="A20" s="4" t="s">
        <v>726</v>
      </c>
      <c r="B20" s="5" t="n">
        <v>-439</v>
      </c>
    </row>
    <row r="21" spans="1:4">
      <c r="A21" s="4" t="s">
        <v>727</v>
      </c>
      <c r="B21" s="5" t="n">
        <v>-28</v>
      </c>
    </row>
    <row r="22" spans="1:4">
      <c r="A22" s="4" t="s">
        <v>728</v>
      </c>
      <c r="C22" s="5" t="n">
        <v>380</v>
      </c>
    </row>
    <row r="23" spans="1:4">
      <c r="A23" s="4" t="s">
        <v>729</v>
      </c>
      <c r="B23" s="5" t="n">
        <v>-202</v>
      </c>
    </row>
    <row r="24" spans="1:4">
      <c r="A24" s="4" t="s">
        <v>730</v>
      </c>
      <c r="B24" s="5" t="n">
        <v>-596</v>
      </c>
    </row>
    <row r="25" spans="1:4">
      <c r="A25" s="4" t="s">
        <v>731</v>
      </c>
      <c r="B25" s="5" t="n">
        <v>-3965</v>
      </c>
      <c r="C25" s="5" t="n">
        <v>-1567</v>
      </c>
      <c r="D25" s="5" t="n">
        <v>-993</v>
      </c>
    </row>
    <row r="26" spans="1:4">
      <c r="A26" s="4" t="s">
        <v>732</v>
      </c>
      <c r="B26" s="5" t="n">
        <v>-3369</v>
      </c>
    </row>
    <row r="27" spans="1:4">
      <c r="A27" s="4" t="s">
        <v>733</v>
      </c>
      <c r="B27" s="5" t="n">
        <v>174</v>
      </c>
    </row>
    <row r="28" spans="1:4">
      <c r="A28" s="3" t="s">
        <v>734</v>
      </c>
    </row>
    <row r="29" spans="1:4">
      <c r="A29" s="4" t="s">
        <v>735</v>
      </c>
      <c r="B29" s="5" t="n">
        <v>12</v>
      </c>
    </row>
    <row r="30" spans="1:4">
      <c r="A30" s="4" t="s">
        <v>736</v>
      </c>
      <c r="B30" s="5" t="n">
        <v>2</v>
      </c>
    </row>
    <row r="31" spans="1:4">
      <c r="A31" s="4" t="s">
        <v>737</v>
      </c>
      <c r="B31" s="5" t="n">
        <v>188</v>
      </c>
    </row>
    <row r="32" spans="1:4">
      <c r="A32" s="4" t="s">
        <v>738</v>
      </c>
      <c r="B32" s="5" t="n">
        <v>-89</v>
      </c>
      <c r="C32" s="5" t="n">
        <v>-159</v>
      </c>
      <c r="D32" s="5" t="n">
        <v>853</v>
      </c>
    </row>
    <row r="33" spans="1:4">
      <c r="A33" s="4" t="s">
        <v>739</v>
      </c>
      <c r="B33" s="5" t="n">
        <v>-277</v>
      </c>
    </row>
    <row r="34" spans="1:4">
      <c r="A34" s="4" t="s">
        <v>740</v>
      </c>
      <c r="B34" s="5" t="n">
        <v>-481</v>
      </c>
      <c r="C34" s="5" t="n">
        <v>-183</v>
      </c>
      <c r="D34" s="5" t="n">
        <v>-1802</v>
      </c>
    </row>
    <row r="35" spans="1:4">
      <c r="A35" s="4" t="s">
        <v>741</v>
      </c>
      <c r="B35" s="5" t="n">
        <v>2022</v>
      </c>
      <c r="C35" s="5" t="n">
        <v>382</v>
      </c>
      <c r="D35" s="5" t="n">
        <v>48</v>
      </c>
    </row>
    <row r="36" spans="1:4">
      <c r="A36" s="3" t="s">
        <v>734</v>
      </c>
    </row>
    <row r="37" spans="1:4">
      <c r="A37" s="4" t="s">
        <v>742</v>
      </c>
      <c r="B37" s="5" t="n">
        <v>-488</v>
      </c>
      <c r="C37" s="5" t="n">
        <v>516</v>
      </c>
      <c r="D37" s="5" t="n">
        <v>-3282</v>
      </c>
    </row>
    <row r="38" spans="1:4">
      <c r="A38" s="4" t="s">
        <v>743</v>
      </c>
      <c r="B38" s="5" t="n">
        <v>30</v>
      </c>
      <c r="C38" s="5" t="n">
        <v>-12</v>
      </c>
      <c r="D38" s="5" t="n">
        <v>-88</v>
      </c>
    </row>
    <row r="39" spans="1:4">
      <c r="A39" s="4" t="s">
        <v>744</v>
      </c>
      <c r="B39" s="5" t="n">
        <v>-352</v>
      </c>
      <c r="C39" s="5" t="n">
        <v>32</v>
      </c>
      <c r="D39" s="5" t="n">
        <v>88</v>
      </c>
    </row>
    <row r="40" spans="1:4">
      <c r="A40" s="4" t="s">
        <v>745</v>
      </c>
      <c r="B40" s="5" t="n">
        <v>-439</v>
      </c>
    </row>
    <row r="41" spans="1:4">
      <c r="A41" s="4" t="s">
        <v>746</v>
      </c>
      <c r="C41" s="5" t="n">
        <v>-329</v>
      </c>
    </row>
    <row r="42" spans="1:4">
      <c r="A42" s="4" t="s">
        <v>747</v>
      </c>
      <c r="C42" s="5" t="n">
        <v>-177</v>
      </c>
      <c r="D42" s="5" t="n">
        <v>-258</v>
      </c>
    </row>
    <row r="43" spans="1:4">
      <c r="A43" s="4" t="s">
        <v>748</v>
      </c>
      <c r="C43" s="5" t="n">
        <v>-282</v>
      </c>
      <c r="D43" s="5" t="n">
        <v>-233</v>
      </c>
    </row>
    <row r="44" spans="1:4">
      <c r="A44" s="4" t="s">
        <v>749</v>
      </c>
      <c r="B44" s="5" t="n">
        <v>45</v>
      </c>
      <c r="D44" s="5" t="n">
        <v>18</v>
      </c>
    </row>
    <row r="45" spans="1:4">
      <c r="A45" s="4" t="s">
        <v>728</v>
      </c>
      <c r="C45" s="5" t="n">
        <v>-380</v>
      </c>
    </row>
    <row r="46" spans="1:4">
      <c r="A46" s="4" t="s">
        <v>750</v>
      </c>
      <c r="B46" s="5" t="n">
        <v>-202</v>
      </c>
      <c r="D46" s="5" t="n">
        <v>234</v>
      </c>
    </row>
    <row r="47" spans="1:4">
      <c r="A47" s="4" t="s">
        <v>751</v>
      </c>
      <c r="C47" s="5" t="n">
        <v>-50</v>
      </c>
      <c r="D47" s="5" t="n">
        <v>-131</v>
      </c>
    </row>
    <row r="48" spans="1:4">
      <c r="A48" s="4" t="s">
        <v>752</v>
      </c>
      <c r="B48" s="5" t="n">
        <v>135</v>
      </c>
      <c r="C48" s="5" t="n">
        <v>-483</v>
      </c>
      <c r="D48" s="5" t="n">
        <v>-5406</v>
      </c>
    </row>
    <row r="49" spans="1:4">
      <c r="A49" s="4" t="s">
        <v>53</v>
      </c>
      <c r="B49" s="5" t="n">
        <v>8762</v>
      </c>
      <c r="C49" s="5" t="n">
        <v>4617</v>
      </c>
      <c r="D49" s="5" t="n">
        <v>-866</v>
      </c>
    </row>
    <row r="50" spans="1:4">
      <c r="A50" s="4" t="s">
        <v>753</v>
      </c>
      <c r="B50" s="6" t="n">
        <v>8627</v>
      </c>
      <c r="C50" s="6" t="n">
        <v>5100</v>
      </c>
      <c r="D50" s="6" t="n">
        <v>454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4</v>
      </c>
      <c r="B1" s="2" t="s">
        <v>1</v>
      </c>
    </row>
    <row r="2" spans="1:3">
      <c r="B2" s="2" t="s">
        <v>30</v>
      </c>
      <c r="C2" s="2" t="s">
        <v>31</v>
      </c>
    </row>
    <row r="3" spans="1:3">
      <c r="A3" s="3" t="s">
        <v>668</v>
      </c>
    </row>
    <row r="4" spans="1:3">
      <c r="A4" s="4" t="s">
        <v>755</v>
      </c>
      <c r="B4" s="6" t="n">
        <v>420</v>
      </c>
    </row>
    <row r="5" spans="1:3">
      <c r="A5" s="4" t="s">
        <v>756</v>
      </c>
      <c r="B5" s="6" t="n">
        <v>908</v>
      </c>
    </row>
    <row r="6" spans="1:3">
      <c r="A6" s="4" t="s">
        <v>757</v>
      </c>
      <c r="C6" s="4" t="s">
        <v>655</v>
      </c>
    </row>
    <row r="7" spans="1:3">
      <c r="A7" s="4" t="s">
        <v>758</v>
      </c>
      <c r="C7" s="6" t="n">
        <v>329</v>
      </c>
    </row>
    <row r="8" spans="1:3">
      <c r="A8" s="4" t="s">
        <v>759</v>
      </c>
    </row>
    <row r="9" spans="1:3">
      <c r="A9" s="3" t="s">
        <v>668</v>
      </c>
    </row>
    <row r="10" spans="1:3">
      <c r="A10" s="4" t="s">
        <v>755</v>
      </c>
      <c r="C10" s="5" t="n">
        <v>123</v>
      </c>
    </row>
    <row r="11" spans="1:3">
      <c r="A11" s="4" t="s">
        <v>760</v>
      </c>
    </row>
    <row r="12" spans="1:3">
      <c r="A12" s="3" t="s">
        <v>668</v>
      </c>
    </row>
    <row r="13" spans="1:3">
      <c r="A13" s="4" t="s">
        <v>755</v>
      </c>
      <c r="C13" s="6" t="n">
        <v>393</v>
      </c>
    </row>
    <row r="14" spans="1:3">
      <c r="A14" s="4" t="s">
        <v>761</v>
      </c>
    </row>
    <row r="15" spans="1:3">
      <c r="A15" s="3" t="s">
        <v>668</v>
      </c>
    </row>
    <row r="16" spans="1:3">
      <c r="A16" s="4" t="s">
        <v>209</v>
      </c>
      <c r="C16" s="4" t="s">
        <v>210</v>
      </c>
    </row>
    <row r="17" spans="1:3">
      <c r="A17" s="4" t="s">
        <v>762</v>
      </c>
    </row>
    <row r="18" spans="1:3">
      <c r="A18" s="3" t="s">
        <v>668</v>
      </c>
    </row>
    <row r="19" spans="1:3">
      <c r="A19" s="4" t="s">
        <v>213</v>
      </c>
      <c r="C19" s="4" t="s">
        <v>763</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30</v>
      </c>
      <c r="C2" s="2" t="s">
        <v>31</v>
      </c>
      <c r="D2" s="2" t="s">
        <v>32</v>
      </c>
    </row>
    <row r="3" spans="1:4">
      <c r="A3" s="3" t="s">
        <v>765</v>
      </c>
    </row>
    <row r="4" spans="1:4">
      <c r="A4" s="4" t="s">
        <v>766</v>
      </c>
      <c r="B4" s="4" t="s">
        <v>210</v>
      </c>
      <c r="C4" s="4" t="s">
        <v>210</v>
      </c>
      <c r="D4" s="4" t="s">
        <v>210</v>
      </c>
    </row>
    <row r="5" spans="1:4">
      <c r="A5" s="4" t="s">
        <v>34</v>
      </c>
      <c r="B5" s="6" t="n">
        <v>40030</v>
      </c>
      <c r="C5" s="6" t="n">
        <v>33781</v>
      </c>
      <c r="D5" s="6" t="n">
        <v>34829</v>
      </c>
    </row>
    <row r="6" spans="1:4">
      <c r="A6" s="4" t="s">
        <v>767</v>
      </c>
    </row>
    <row r="7" spans="1:4">
      <c r="A7" s="3" t="s">
        <v>765</v>
      </c>
    </row>
    <row r="8" spans="1:4">
      <c r="A8" s="4" t="s">
        <v>766</v>
      </c>
      <c r="B8" s="4" t="s">
        <v>768</v>
      </c>
      <c r="C8" s="4" t="s">
        <v>769</v>
      </c>
      <c r="D8" s="4" t="s">
        <v>770</v>
      </c>
    </row>
    <row r="9" spans="1:4">
      <c r="A9" s="4" t="s">
        <v>34</v>
      </c>
      <c r="B9" s="6" t="n">
        <v>17706</v>
      </c>
      <c r="C9" s="6" t="n">
        <v>14742</v>
      </c>
      <c r="D9" s="6" t="n">
        <v>14701</v>
      </c>
    </row>
    <row r="10" spans="1:4">
      <c r="A10" s="4" t="s">
        <v>771</v>
      </c>
    </row>
    <row r="11" spans="1:4">
      <c r="A11" s="3" t="s">
        <v>765</v>
      </c>
    </row>
    <row r="12" spans="1:4">
      <c r="A12" s="4" t="s">
        <v>766</v>
      </c>
      <c r="B12" s="4" t="s">
        <v>772</v>
      </c>
      <c r="C12" s="4" t="s">
        <v>773</v>
      </c>
      <c r="D12" s="4" t="s">
        <v>774</v>
      </c>
    </row>
    <row r="13" spans="1:4">
      <c r="A13" s="4" t="s">
        <v>34</v>
      </c>
      <c r="B13" s="6" t="n">
        <v>5108</v>
      </c>
      <c r="C13" s="6" t="n">
        <v>4692</v>
      </c>
      <c r="D13" s="6" t="n">
        <v>4499</v>
      </c>
    </row>
    <row r="14" spans="1:4">
      <c r="A14" s="4" t="s">
        <v>775</v>
      </c>
    </row>
    <row r="15" spans="1:4">
      <c r="A15" s="3" t="s">
        <v>765</v>
      </c>
    </row>
    <row r="16" spans="1:4">
      <c r="A16" s="4" t="s">
        <v>766</v>
      </c>
      <c r="B16" s="4" t="s">
        <v>776</v>
      </c>
      <c r="C16" s="4" t="s">
        <v>773</v>
      </c>
      <c r="D16" s="4" t="s">
        <v>777</v>
      </c>
    </row>
    <row r="17" spans="1:4">
      <c r="A17" s="4" t="s">
        <v>34</v>
      </c>
      <c r="B17" s="6" t="n">
        <v>5716</v>
      </c>
      <c r="C17" s="6" t="n">
        <v>4709</v>
      </c>
      <c r="D17" s="6" t="n">
        <v>5321</v>
      </c>
    </row>
    <row r="18" spans="1:4">
      <c r="A18" s="4" t="s">
        <v>778</v>
      </c>
    </row>
    <row r="19" spans="1:4">
      <c r="A19" s="3" t="s">
        <v>765</v>
      </c>
    </row>
    <row r="20" spans="1:4">
      <c r="A20" s="4" t="s">
        <v>766</v>
      </c>
      <c r="B20" s="4" t="s">
        <v>779</v>
      </c>
      <c r="C20" s="4" t="s">
        <v>780</v>
      </c>
      <c r="D20" s="4" t="s">
        <v>781</v>
      </c>
    </row>
    <row r="21" spans="1:4">
      <c r="A21" s="4" t="s">
        <v>34</v>
      </c>
      <c r="B21" s="6" t="n">
        <v>4701</v>
      </c>
      <c r="C21" s="6" t="n">
        <v>3809</v>
      </c>
      <c r="D21" s="6" t="n">
        <v>3974</v>
      </c>
    </row>
    <row r="22" spans="1:4">
      <c r="A22" s="4" t="s">
        <v>782</v>
      </c>
    </row>
    <row r="23" spans="1:4">
      <c r="A23" s="3" t="s">
        <v>765</v>
      </c>
    </row>
    <row r="24" spans="1:4">
      <c r="A24" s="4" t="s">
        <v>766</v>
      </c>
      <c r="B24" s="4" t="s">
        <v>783</v>
      </c>
      <c r="C24" s="4" t="s">
        <v>784</v>
      </c>
      <c r="D24" s="4" t="s">
        <v>785</v>
      </c>
    </row>
    <row r="25" spans="1:4">
      <c r="A25" s="4" t="s">
        <v>34</v>
      </c>
      <c r="B25" s="6" t="n">
        <v>3015</v>
      </c>
      <c r="C25" s="6" t="n">
        <v>2579</v>
      </c>
      <c r="D25" s="6" t="n">
        <v>2909</v>
      </c>
    </row>
    <row r="26" spans="1:4">
      <c r="A26" s="4" t="s">
        <v>786</v>
      </c>
    </row>
    <row r="27" spans="1:4">
      <c r="A27" s="3" t="s">
        <v>765</v>
      </c>
    </row>
    <row r="28" spans="1:4">
      <c r="A28" s="4" t="s">
        <v>766</v>
      </c>
      <c r="B28" s="4" t="s">
        <v>787</v>
      </c>
      <c r="C28" s="4" t="s">
        <v>788</v>
      </c>
      <c r="D28" s="4" t="s">
        <v>789</v>
      </c>
    </row>
    <row r="29" spans="1:4">
      <c r="A29" s="4" t="s">
        <v>34</v>
      </c>
      <c r="B29" s="6" t="n">
        <v>1111</v>
      </c>
      <c r="C29" s="6" t="n">
        <v>1024</v>
      </c>
      <c r="D29" s="6" t="n">
        <v>1322</v>
      </c>
    </row>
    <row r="30" spans="1:4">
      <c r="A30" s="4" t="s">
        <v>790</v>
      </c>
    </row>
    <row r="31" spans="1:4">
      <c r="A31" s="3" t="s">
        <v>765</v>
      </c>
    </row>
    <row r="32" spans="1:4">
      <c r="A32" s="4" t="s">
        <v>766</v>
      </c>
      <c r="B32" s="4" t="s">
        <v>791</v>
      </c>
      <c r="C32" s="4" t="s">
        <v>655</v>
      </c>
      <c r="D32" s="4" t="s">
        <v>792</v>
      </c>
    </row>
    <row r="33" spans="1:4">
      <c r="A33" s="4" t="s">
        <v>34</v>
      </c>
      <c r="B33" s="6" t="n">
        <v>710</v>
      </c>
      <c r="C33" s="6" t="n">
        <v>675</v>
      </c>
      <c r="D33" s="6" t="n">
        <v>830</v>
      </c>
    </row>
    <row r="34" spans="1:4">
      <c r="A34" s="4" t="s">
        <v>793</v>
      </c>
    </row>
    <row r="35" spans="1:4">
      <c r="A35" s="3" t="s">
        <v>765</v>
      </c>
    </row>
    <row r="36" spans="1:4">
      <c r="A36" s="4" t="s">
        <v>766</v>
      </c>
      <c r="B36" s="4" t="s">
        <v>794</v>
      </c>
      <c r="C36" s="4" t="s">
        <v>795</v>
      </c>
      <c r="D36" s="4" t="s">
        <v>796</v>
      </c>
    </row>
    <row r="37" spans="1:4">
      <c r="A37" s="4" t="s">
        <v>34</v>
      </c>
      <c r="B37" s="6" t="n">
        <v>449</v>
      </c>
      <c r="C37" s="6" t="n">
        <v>391</v>
      </c>
      <c r="D37" s="6" t="n">
        <v>330</v>
      </c>
    </row>
    <row r="38" spans="1:4">
      <c r="A38" s="4" t="s">
        <v>797</v>
      </c>
    </row>
    <row r="39" spans="1:4">
      <c r="A39" s="3" t="s">
        <v>765</v>
      </c>
    </row>
    <row r="40" spans="1:4">
      <c r="A40" s="4" t="s">
        <v>766</v>
      </c>
      <c r="B40" s="4" t="s">
        <v>789</v>
      </c>
      <c r="C40" s="4" t="s">
        <v>798</v>
      </c>
      <c r="D40" s="4" t="s">
        <v>799</v>
      </c>
    </row>
    <row r="41" spans="1:4">
      <c r="A41" s="4" t="s">
        <v>34</v>
      </c>
      <c r="B41" s="6" t="n">
        <v>1514</v>
      </c>
      <c r="C41" s="6" t="n">
        <v>1160</v>
      </c>
      <c r="D41" s="6" t="n">
        <v>94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0</v>
      </c>
      <c r="B1" s="2" t="s">
        <v>1</v>
      </c>
    </row>
    <row r="2" spans="1:3">
      <c r="B2" s="2" t="s">
        <v>31</v>
      </c>
      <c r="C2" s="2" t="s">
        <v>32</v>
      </c>
    </row>
    <row r="3" spans="1:3">
      <c r="A3" s="4" t="s">
        <v>767</v>
      </c>
    </row>
    <row r="4" spans="1:3">
      <c r="A4" s="3" t="s">
        <v>765</v>
      </c>
    </row>
    <row r="5" spans="1:3">
      <c r="A5" s="4" t="s">
        <v>801</v>
      </c>
      <c r="B5" s="6" t="n">
        <v>337</v>
      </c>
      <c r="C5" s="6" t="n">
        <v>135</v>
      </c>
    </row>
    <row r="6" spans="1:3">
      <c r="A6" s="4" t="s">
        <v>786</v>
      </c>
    </row>
    <row r="7" spans="1:3">
      <c r="A7" s="3" t="s">
        <v>765</v>
      </c>
    </row>
    <row r="8" spans="1:3">
      <c r="A8" s="4" t="s">
        <v>801</v>
      </c>
      <c r="C8" s="5" t="n">
        <v>155</v>
      </c>
    </row>
    <row r="9" spans="1:3">
      <c r="A9" s="4" t="s">
        <v>771</v>
      </c>
    </row>
    <row r="10" spans="1:3">
      <c r="A10" s="3" t="s">
        <v>765</v>
      </c>
    </row>
    <row r="11" spans="1:3">
      <c r="A11" s="4" t="s">
        <v>801</v>
      </c>
      <c r="B11" s="6" t="n">
        <v>-319</v>
      </c>
      <c r="C11" s="6" t="n">
        <v>-263</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30</v>
      </c>
      <c r="C2" s="2" t="s">
        <v>31</v>
      </c>
      <c r="D2" s="2" t="s">
        <v>32</v>
      </c>
    </row>
    <row r="3" spans="1:4">
      <c r="A3" s="3" t="s">
        <v>803</v>
      </c>
    </row>
    <row r="4" spans="1:4">
      <c r="A4" s="4" t="s">
        <v>804</v>
      </c>
      <c r="B4" s="6" t="n">
        <v>40030</v>
      </c>
      <c r="C4" s="6" t="n">
        <v>33781</v>
      </c>
      <c r="D4" s="6" t="n">
        <v>34829</v>
      </c>
    </row>
    <row r="5" spans="1:4">
      <c r="A5" s="4" t="s">
        <v>805</v>
      </c>
    </row>
    <row r="6" spans="1:4">
      <c r="A6" s="3" t="s">
        <v>803</v>
      </c>
    </row>
    <row r="7" spans="1:4">
      <c r="A7" s="4" t="s">
        <v>804</v>
      </c>
      <c r="B7" s="5" t="n">
        <v>20010</v>
      </c>
      <c r="C7" s="5" t="n">
        <v>15855</v>
      </c>
      <c r="D7" s="5" t="n">
        <v>15239</v>
      </c>
    </row>
    <row r="8" spans="1:4">
      <c r="A8" s="4" t="s">
        <v>806</v>
      </c>
    </row>
    <row r="9" spans="1:4">
      <c r="A9" s="3" t="s">
        <v>803</v>
      </c>
    </row>
    <row r="10" spans="1:4">
      <c r="A10" s="4" t="s">
        <v>804</v>
      </c>
      <c r="B10" s="5" t="n">
        <v>10864</v>
      </c>
      <c r="C10" s="5" t="n">
        <v>9342</v>
      </c>
      <c r="D10" s="5" t="n">
        <v>9904</v>
      </c>
    </row>
    <row r="11" spans="1:4">
      <c r="A11" s="4" t="s">
        <v>807</v>
      </c>
    </row>
    <row r="12" spans="1:4">
      <c r="A12" s="3" t="s">
        <v>803</v>
      </c>
    </row>
    <row r="13" spans="1:4">
      <c r="A13" s="4" t="s">
        <v>804</v>
      </c>
      <c r="B13" s="5" t="n">
        <v>1760</v>
      </c>
      <c r="C13" s="5" t="n">
        <v>1609</v>
      </c>
      <c r="D13" s="5" t="n">
        <v>1577</v>
      </c>
    </row>
    <row r="14" spans="1:4">
      <c r="A14" s="4" t="s">
        <v>808</v>
      </c>
    </row>
    <row r="15" spans="1:4">
      <c r="A15" s="3" t="s">
        <v>803</v>
      </c>
    </row>
    <row r="16" spans="1:4">
      <c r="A16" s="4" t="s">
        <v>804</v>
      </c>
      <c r="B16" s="5" t="n">
        <v>2822</v>
      </c>
      <c r="C16" s="5" t="n">
        <v>2567</v>
      </c>
      <c r="D16" s="5" t="n">
        <v>2703</v>
      </c>
    </row>
    <row r="17" spans="1:4">
      <c r="A17" s="4" t="s">
        <v>809</v>
      </c>
    </row>
    <row r="18" spans="1:4">
      <c r="A18" s="3" t="s">
        <v>803</v>
      </c>
    </row>
    <row r="19" spans="1:4">
      <c r="A19" s="4" t="s">
        <v>804</v>
      </c>
      <c r="B19" s="5" t="n">
        <v>2060</v>
      </c>
      <c r="C19" s="5" t="n">
        <v>1954</v>
      </c>
      <c r="D19" s="5" t="n">
        <v>2155</v>
      </c>
    </row>
    <row r="20" spans="1:4">
      <c r="A20" s="4" t="s">
        <v>810</v>
      </c>
    </row>
    <row r="21" spans="1:4">
      <c r="A21" s="3" t="s">
        <v>803</v>
      </c>
    </row>
    <row r="22" spans="1:4">
      <c r="A22" s="4" t="s">
        <v>804</v>
      </c>
      <c r="B22" s="5" t="n">
        <v>378</v>
      </c>
      <c r="C22" s="5" t="n">
        <v>608</v>
      </c>
      <c r="D22" s="5" t="n">
        <v>1063</v>
      </c>
    </row>
    <row r="23" spans="1:4">
      <c r="A23" s="4" t="s">
        <v>811</v>
      </c>
    </row>
    <row r="24" spans="1:4">
      <c r="A24" s="3" t="s">
        <v>803</v>
      </c>
    </row>
    <row r="25" spans="1:4">
      <c r="A25" s="4" t="s">
        <v>804</v>
      </c>
      <c r="B25" s="5" t="n">
        <v>706</v>
      </c>
      <c r="C25" s="5" t="n">
        <v>613</v>
      </c>
      <c r="D25" s="5" t="n">
        <v>698</v>
      </c>
    </row>
    <row r="26" spans="1:4">
      <c r="A26" s="4" t="s">
        <v>812</v>
      </c>
    </row>
    <row r="27" spans="1:4">
      <c r="A27" s="3" t="s">
        <v>803</v>
      </c>
    </row>
    <row r="28" spans="1:4">
      <c r="A28" s="4" t="s">
        <v>804</v>
      </c>
      <c r="B28" s="6" t="n">
        <v>1430</v>
      </c>
      <c r="C28" s="6" t="n">
        <v>1233</v>
      </c>
      <c r="D28" s="6" t="n">
        <v>149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30</v>
      </c>
      <c r="C1" s="2" t="s">
        <v>31</v>
      </c>
    </row>
    <row r="2" spans="1:3">
      <c r="A2" s="3" t="s">
        <v>765</v>
      </c>
    </row>
    <row r="3" spans="1:3">
      <c r="A3" s="4" t="s">
        <v>814</v>
      </c>
      <c r="B3" s="6" t="n">
        <v>71063</v>
      </c>
      <c r="C3" s="6" t="n">
        <v>68451</v>
      </c>
    </row>
    <row r="4" spans="1:3">
      <c r="A4" s="4" t="s">
        <v>144</v>
      </c>
      <c r="B4" s="5" t="n">
        <v>3395</v>
      </c>
      <c r="C4" s="5" t="n">
        <v>3728</v>
      </c>
    </row>
    <row r="5" spans="1:3">
      <c r="A5" s="4" t="s">
        <v>147</v>
      </c>
      <c r="B5" s="5" t="n">
        <v>510</v>
      </c>
      <c r="C5" s="5" t="n">
        <v>822</v>
      </c>
    </row>
    <row r="6" spans="1:3">
      <c r="A6" s="4" t="s">
        <v>146</v>
      </c>
      <c r="B6" s="5" t="n">
        <v>30</v>
      </c>
      <c r="C6" s="5" t="n">
        <v>38</v>
      </c>
    </row>
    <row r="7" spans="1:3">
      <c r="A7" s="4" t="s">
        <v>145</v>
      </c>
      <c r="B7" s="5" t="n">
        <v>1397</v>
      </c>
      <c r="C7" s="5" t="n">
        <v>975</v>
      </c>
    </row>
    <row r="8" spans="1:3">
      <c r="A8" s="4" t="s">
        <v>148</v>
      </c>
      <c r="B8" s="5" t="n">
        <v>76554</v>
      </c>
      <c r="C8" s="5" t="n">
        <v>74177</v>
      </c>
    </row>
    <row r="9" spans="1:3">
      <c r="A9" s="4" t="s">
        <v>815</v>
      </c>
    </row>
    <row r="10" spans="1:3">
      <c r="A10" s="3" t="s">
        <v>765</v>
      </c>
    </row>
    <row r="11" spans="1:3">
      <c r="A11" s="4" t="s">
        <v>816</v>
      </c>
      <c r="B11" s="5" t="n">
        <v>159</v>
      </c>
      <c r="C11" s="5" t="n">
        <v>163</v>
      </c>
    </row>
    <row r="12" spans="1:3">
      <c r="A12" s="4" t="s">
        <v>790</v>
      </c>
    </row>
    <row r="13" spans="1:3">
      <c r="A13" s="3" t="s">
        <v>765</v>
      </c>
    </row>
    <row r="14" spans="1:3">
      <c r="A14" s="4" t="s">
        <v>814</v>
      </c>
      <c r="B14" s="5" t="n">
        <v>32890</v>
      </c>
      <c r="C14" s="5" t="n">
        <v>30602</v>
      </c>
    </row>
    <row r="15" spans="1:3">
      <c r="A15" s="4" t="s">
        <v>144</v>
      </c>
      <c r="B15" s="5" t="n">
        <v>1055</v>
      </c>
      <c r="C15" s="5" t="n">
        <v>1072</v>
      </c>
    </row>
    <row r="16" spans="1:3">
      <c r="A16" s="4" t="s">
        <v>786</v>
      </c>
    </row>
    <row r="17" spans="1:3">
      <c r="A17" s="3" t="s">
        <v>765</v>
      </c>
    </row>
    <row r="18" spans="1:3">
      <c r="A18" s="4" t="s">
        <v>814</v>
      </c>
      <c r="B18" s="5" t="n">
        <v>14640</v>
      </c>
      <c r="C18" s="5" t="n">
        <v>14362</v>
      </c>
    </row>
    <row r="19" spans="1:3">
      <c r="A19" s="4" t="s">
        <v>144</v>
      </c>
      <c r="B19" s="5" t="n">
        <v>546</v>
      </c>
      <c r="C19" s="5" t="n">
        <v>470</v>
      </c>
    </row>
    <row r="20" spans="1:3">
      <c r="A20" s="4" t="s">
        <v>817</v>
      </c>
    </row>
    <row r="21" spans="1:3">
      <c r="A21" s="3" t="s">
        <v>765</v>
      </c>
    </row>
    <row r="22" spans="1:3">
      <c r="A22" s="4" t="s">
        <v>814</v>
      </c>
      <c r="B22" s="5" t="n">
        <v>8582</v>
      </c>
      <c r="C22" s="5" t="n">
        <v>7743</v>
      </c>
    </row>
    <row r="23" spans="1:3">
      <c r="A23" s="4" t="s">
        <v>144</v>
      </c>
      <c r="B23" s="5" t="n">
        <v>631</v>
      </c>
      <c r="C23" s="5" t="n">
        <v>441</v>
      </c>
    </row>
    <row r="24" spans="1:3">
      <c r="A24" s="4" t="s">
        <v>775</v>
      </c>
    </row>
    <row r="25" spans="1:3">
      <c r="A25" s="3" t="s">
        <v>765</v>
      </c>
    </row>
    <row r="26" spans="1:3">
      <c r="A26" s="4" t="s">
        <v>814</v>
      </c>
      <c r="B26" s="5" t="n">
        <v>4812</v>
      </c>
      <c r="C26" s="5" t="n">
        <v>4958</v>
      </c>
    </row>
    <row r="27" spans="1:3">
      <c r="A27" s="4" t="s">
        <v>144</v>
      </c>
      <c r="B27" s="5" t="n">
        <v>877</v>
      </c>
      <c r="C27" s="5" t="n">
        <v>1239</v>
      </c>
    </row>
    <row r="28" spans="1:3">
      <c r="A28" s="4" t="s">
        <v>818</v>
      </c>
    </row>
    <row r="29" spans="1:3">
      <c r="A29" s="3" t="s">
        <v>765</v>
      </c>
    </row>
    <row r="30" spans="1:3">
      <c r="A30" s="4" t="s">
        <v>814</v>
      </c>
      <c r="B30" s="5" t="n">
        <v>3781</v>
      </c>
      <c r="C30" s="5" t="n">
        <v>3882</v>
      </c>
    </row>
    <row r="31" spans="1:3">
      <c r="A31" s="4" t="s">
        <v>819</v>
      </c>
    </row>
    <row r="32" spans="1:3">
      <c r="A32" s="3" t="s">
        <v>765</v>
      </c>
    </row>
    <row r="33" spans="1:3">
      <c r="A33" s="4" t="s">
        <v>814</v>
      </c>
      <c r="B33" s="5" t="n">
        <v>3304</v>
      </c>
      <c r="C33" s="5" t="n">
        <v>3785</v>
      </c>
    </row>
    <row r="34" spans="1:3">
      <c r="A34" s="4" t="s">
        <v>820</v>
      </c>
    </row>
    <row r="35" spans="1:3">
      <c r="A35" s="3" t="s">
        <v>765</v>
      </c>
    </row>
    <row r="36" spans="1:3">
      <c r="A36" s="4" t="s">
        <v>814</v>
      </c>
      <c r="B36" s="5" t="n">
        <v>1458</v>
      </c>
      <c r="C36" s="5" t="n">
        <v>1482</v>
      </c>
    </row>
    <row r="37" spans="1:3">
      <c r="A37" s="4" t="s">
        <v>821</v>
      </c>
    </row>
    <row r="38" spans="1:3">
      <c r="A38" s="3" t="s">
        <v>765</v>
      </c>
    </row>
    <row r="39" spans="1:3">
      <c r="A39" s="4" t="s">
        <v>814</v>
      </c>
      <c r="B39" s="5" t="n">
        <v>362</v>
      </c>
      <c r="C39" s="5" t="n">
        <v>429</v>
      </c>
    </row>
    <row r="40" spans="1:3">
      <c r="A40" s="4" t="s">
        <v>793</v>
      </c>
    </row>
    <row r="41" spans="1:3">
      <c r="A41" s="3" t="s">
        <v>765</v>
      </c>
    </row>
    <row r="42" spans="1:3">
      <c r="A42" s="4" t="s">
        <v>814</v>
      </c>
      <c r="B42" s="5" t="n">
        <v>66</v>
      </c>
      <c r="C42" s="5" t="n">
        <v>66</v>
      </c>
    </row>
    <row r="43" spans="1:3">
      <c r="A43" s="4" t="s">
        <v>822</v>
      </c>
    </row>
    <row r="44" spans="1:3">
      <c r="A44" s="3" t="s">
        <v>765</v>
      </c>
    </row>
    <row r="45" spans="1:3">
      <c r="A45" s="4" t="s">
        <v>814</v>
      </c>
      <c r="B45" s="5" t="n">
        <v>276</v>
      </c>
      <c r="C45" s="5" t="n">
        <v>251</v>
      </c>
    </row>
    <row r="46" spans="1:3">
      <c r="A46" s="4" t="s">
        <v>144</v>
      </c>
      <c r="C46" s="5" t="n">
        <v>330</v>
      </c>
    </row>
    <row r="47" spans="1:3">
      <c r="A47" s="4" t="s">
        <v>797</v>
      </c>
    </row>
    <row r="48" spans="1:3">
      <c r="A48" s="3" t="s">
        <v>765</v>
      </c>
    </row>
    <row r="49" spans="1:3">
      <c r="A49" s="4" t="s">
        <v>814</v>
      </c>
      <c r="B49" s="5" t="n">
        <v>892</v>
      </c>
      <c r="C49" s="5" t="n">
        <v>891</v>
      </c>
    </row>
    <row r="50" spans="1:3">
      <c r="A50" s="4" t="s">
        <v>144</v>
      </c>
      <c r="B50" s="6" t="n">
        <v>286</v>
      </c>
      <c r="C50" s="6" t="n">
        <v>17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30</v>
      </c>
      <c r="C1" s="2" t="s">
        <v>31</v>
      </c>
    </row>
    <row r="2" spans="1:3">
      <c r="A2" s="3" t="s">
        <v>765</v>
      </c>
    </row>
    <row r="3" spans="1:3">
      <c r="A3" s="4" t="s">
        <v>824</v>
      </c>
      <c r="B3" s="6" t="n">
        <v>39</v>
      </c>
      <c r="C3" s="6" t="n">
        <v>39</v>
      </c>
    </row>
    <row r="4" spans="1:3">
      <c r="A4" s="4" t="s">
        <v>815</v>
      </c>
    </row>
    <row r="5" spans="1:3">
      <c r="A5" s="3" t="s">
        <v>765</v>
      </c>
    </row>
    <row r="6" spans="1:3">
      <c r="A6" s="4" t="s">
        <v>816</v>
      </c>
      <c r="B6" s="5" t="n">
        <v>159</v>
      </c>
      <c r="C6" s="5" t="n">
        <v>163</v>
      </c>
    </row>
    <row r="7" spans="1:3">
      <c r="A7" s="4" t="s">
        <v>825</v>
      </c>
    </row>
    <row r="8" spans="1:3">
      <c r="A8" s="3" t="s">
        <v>765</v>
      </c>
    </row>
    <row r="9" spans="1:3">
      <c r="A9" s="4" t="s">
        <v>824</v>
      </c>
      <c r="B9" s="5" t="n">
        <v>39</v>
      </c>
      <c r="C9" s="5" t="n">
        <v>39</v>
      </c>
    </row>
    <row r="10" spans="1:3">
      <c r="A10" s="4" t="s">
        <v>826</v>
      </c>
    </row>
    <row r="11" spans="1:3">
      <c r="A11" s="3" t="s">
        <v>765</v>
      </c>
    </row>
    <row r="12" spans="1:3">
      <c r="A12" s="4" t="s">
        <v>142</v>
      </c>
      <c r="B12" s="6" t="n">
        <v>4327</v>
      </c>
      <c r="C12" s="6" t="n">
        <v>485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30</v>
      </c>
      <c r="C2" s="2" t="s">
        <v>31</v>
      </c>
      <c r="D2" s="2" t="s">
        <v>32</v>
      </c>
    </row>
    <row r="3" spans="1:4">
      <c r="A3" s="3" t="s">
        <v>828</v>
      </c>
    </row>
    <row r="4" spans="1:4">
      <c r="A4" s="4" t="s">
        <v>829</v>
      </c>
      <c r="B4" s="6" t="n">
        <v>9286</v>
      </c>
      <c r="C4" s="6" t="n">
        <v>8760</v>
      </c>
      <c r="D4" s="6" t="n">
        <v>8966</v>
      </c>
    </row>
    <row r="5" spans="1:4">
      <c r="A5" s="4" t="s">
        <v>830</v>
      </c>
      <c r="B5" s="5" t="n">
        <v>177</v>
      </c>
      <c r="C5" s="5" t="n">
        <v>227</v>
      </c>
      <c r="D5" s="5" t="n">
        <v>207</v>
      </c>
    </row>
    <row r="6" spans="1:4">
      <c r="A6" s="4" t="s">
        <v>831</v>
      </c>
      <c r="B6" s="5" t="n">
        <v>4198</v>
      </c>
      <c r="C6" s="5" t="n">
        <v>4567</v>
      </c>
      <c r="D6" s="5" t="n">
        <v>4438</v>
      </c>
    </row>
    <row r="7" spans="1:4">
      <c r="A7" s="4" t="s">
        <v>232</v>
      </c>
      <c r="B7" s="5" t="n">
        <v>4765</v>
      </c>
      <c r="C7" s="5" t="n">
        <v>4881</v>
      </c>
      <c r="D7" s="5" t="n">
        <v>5446</v>
      </c>
    </row>
    <row r="8" spans="1:4">
      <c r="A8" s="4" t="s">
        <v>832</v>
      </c>
      <c r="B8" s="5" t="n">
        <v>2338</v>
      </c>
      <c r="C8" s="5" t="n">
        <v>1454</v>
      </c>
      <c r="D8" s="5" t="n">
        <v>2165</v>
      </c>
    </row>
    <row r="9" spans="1:4">
      <c r="A9" s="4" t="s">
        <v>833</v>
      </c>
      <c r="B9" s="5" t="n">
        <v>-82</v>
      </c>
      <c r="C9" s="5" t="n">
        <v>87</v>
      </c>
      <c r="D9" s="5" t="n">
        <v>558</v>
      </c>
    </row>
    <row r="10" spans="1:4">
      <c r="A10" s="4" t="s">
        <v>834</v>
      </c>
      <c r="B10" s="5" t="n">
        <v>2228</v>
      </c>
      <c r="C10" s="5" t="n">
        <v>1889</v>
      </c>
      <c r="D10" s="5" t="n">
        <v>1863</v>
      </c>
    </row>
    <row r="11" spans="1:4">
      <c r="A11" s="4" t="s">
        <v>835</v>
      </c>
      <c r="B11" s="5" t="n">
        <v>980</v>
      </c>
      <c r="C11" s="5" t="n">
        <v>1184</v>
      </c>
      <c r="D11" s="5" t="n">
        <v>1246</v>
      </c>
    </row>
    <row r="12" spans="1:4">
      <c r="A12" s="4" t="s">
        <v>836</v>
      </c>
      <c r="B12" s="5" t="n">
        <v>61</v>
      </c>
      <c r="C12" s="5" t="n">
        <v>38</v>
      </c>
      <c r="D12" s="5" t="n">
        <v>-263</v>
      </c>
    </row>
    <row r="13" spans="1:4">
      <c r="A13" s="4" t="s">
        <v>837</v>
      </c>
      <c r="B13" s="5" t="n">
        <v>3935</v>
      </c>
      <c r="C13" s="5" t="n">
        <v>3472</v>
      </c>
      <c r="D13" s="5" t="n">
        <v>4181</v>
      </c>
    </row>
    <row r="14" spans="1:4">
      <c r="A14" s="4" t="s">
        <v>838</v>
      </c>
      <c r="B14" s="5" t="n">
        <v>527</v>
      </c>
      <c r="C14" s="5" t="n">
        <v>1404</v>
      </c>
      <c r="D14" s="5" t="n">
        <v>731</v>
      </c>
    </row>
    <row r="15" spans="1:4">
      <c r="A15" s="4" t="s">
        <v>839</v>
      </c>
      <c r="B15" s="5" t="n">
        <v>58</v>
      </c>
      <c r="C15" s="5" t="n">
        <v>60</v>
      </c>
      <c r="D15" s="5" t="n">
        <v>104</v>
      </c>
    </row>
    <row r="16" spans="1:4">
      <c r="A16" s="4" t="s">
        <v>840</v>
      </c>
      <c r="B16" s="5" t="n">
        <v>-486</v>
      </c>
      <c r="C16" s="5" t="n">
        <v>-521</v>
      </c>
      <c r="D16" s="5" t="n">
        <v>-661</v>
      </c>
    </row>
    <row r="17" spans="1:4">
      <c r="A17" s="4" t="s">
        <v>841</v>
      </c>
      <c r="B17" s="5" t="n">
        <v>-1002</v>
      </c>
      <c r="C17" s="5" t="n">
        <v>-703</v>
      </c>
      <c r="D17" s="5" t="n">
        <v>-1062</v>
      </c>
    </row>
    <row r="18" spans="1:4">
      <c r="A18" s="4" t="s">
        <v>35</v>
      </c>
      <c r="B18" s="6" t="n">
        <v>26983</v>
      </c>
      <c r="C18" s="6" t="n">
        <v>26799</v>
      </c>
      <c r="D18" s="6" t="n">
        <v>27919</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42</v>
      </c>
      <c r="B1" s="2" t="s">
        <v>1</v>
      </c>
    </row>
    <row r="2" spans="1:5">
      <c r="B2" s="2" t="s">
        <v>136</v>
      </c>
      <c r="C2" s="2" t="s">
        <v>843</v>
      </c>
      <c r="D2" s="2" t="s">
        <v>137</v>
      </c>
      <c r="E2" s="2" t="s">
        <v>639</v>
      </c>
    </row>
    <row r="3" spans="1:5">
      <c r="A3" s="3" t="s">
        <v>844</v>
      </c>
    </row>
    <row r="4" spans="1:5">
      <c r="A4" s="4" t="s">
        <v>845</v>
      </c>
      <c r="D4" s="6" t="n">
        <v>304</v>
      </c>
      <c r="E4" s="6" t="n">
        <v>143</v>
      </c>
    </row>
    <row r="5" spans="1:5">
      <c r="A5" s="4" t="s">
        <v>846</v>
      </c>
      <c r="B5" s="6" t="n">
        <v>229</v>
      </c>
      <c r="D5" s="5" t="n">
        <v>383</v>
      </c>
      <c r="E5" s="6" t="n">
        <v>378</v>
      </c>
    </row>
    <row r="6" spans="1:5">
      <c r="A6" s="4" t="s">
        <v>847</v>
      </c>
      <c r="B6" s="5" t="n">
        <v>555</v>
      </c>
      <c r="D6" s="6" t="n">
        <v>541</v>
      </c>
    </row>
    <row r="7" spans="1:5">
      <c r="A7" s="4" t="s">
        <v>848</v>
      </c>
    </row>
    <row r="8" spans="1:5">
      <c r="A8" s="3" t="s">
        <v>844</v>
      </c>
    </row>
    <row r="9" spans="1:5">
      <c r="A9" s="4" t="s">
        <v>849</v>
      </c>
      <c r="B9" s="7" t="n">
        <v>36.4</v>
      </c>
      <c r="C9" s="8" t="n">
        <v>27.4</v>
      </c>
    </row>
  </sheetData>
  <mergeCells count="2">
    <mergeCell ref="A1:A2"/>
    <mergeCell ref="B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26</v>
      </c>
      <c r="B1" s="2" t="s">
        <v>1</v>
      </c>
    </row>
    <row r="2" spans="1:2">
      <c r="B2" s="2" t="s">
        <v>30</v>
      </c>
    </row>
    <row r="3" spans="1:2">
      <c r="A3" s="3" t="s">
        <v>227</v>
      </c>
    </row>
    <row r="4" spans="1:2">
      <c r="A4" s="4" t="s">
        <v>226</v>
      </c>
      <c r="B4" s="4" t="s">
        <v>228</v>
      </c>
    </row>
    <row r="5" spans="1:2">
      <c r="A5" s="4" t="s">
        <v>226</v>
      </c>
      <c r="B5" s="4" t="s">
        <v>22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30</v>
      </c>
      <c r="C2" s="2" t="s">
        <v>31</v>
      </c>
      <c r="D2" s="2" t="s">
        <v>32</v>
      </c>
    </row>
    <row r="3" spans="1:4">
      <c r="A3" s="3" t="s">
        <v>851</v>
      </c>
    </row>
    <row r="4" spans="1:4">
      <c r="A4" s="4" t="s">
        <v>852</v>
      </c>
      <c r="B4" s="6" t="n">
        <v>4129</v>
      </c>
      <c r="C4" s="6" t="n">
        <v>4235</v>
      </c>
      <c r="D4" s="6" t="n">
        <v>4670</v>
      </c>
    </row>
    <row r="5" spans="1:4">
      <c r="A5" s="4" t="s">
        <v>853</v>
      </c>
      <c r="B5" s="5" t="n">
        <v>337</v>
      </c>
      <c r="C5" s="5" t="n">
        <v>429</v>
      </c>
      <c r="D5" s="5" t="n">
        <v>430</v>
      </c>
    </row>
    <row r="6" spans="1:4">
      <c r="A6" s="4" t="s">
        <v>854</v>
      </c>
      <c r="B6" s="5" t="n">
        <v>500</v>
      </c>
      <c r="C6" s="5" t="n">
        <v>522</v>
      </c>
      <c r="D6" s="5" t="n">
        <v>439</v>
      </c>
    </row>
    <row r="7" spans="1:4">
      <c r="A7" s="4" t="s">
        <v>855</v>
      </c>
      <c r="B7" s="5" t="n">
        <v>91</v>
      </c>
      <c r="C7" s="5" t="n">
        <v>116</v>
      </c>
      <c r="D7" s="5" t="n">
        <v>128</v>
      </c>
    </row>
    <row r="8" spans="1:4">
      <c r="A8" s="4" t="s">
        <v>851</v>
      </c>
      <c r="B8" s="5" t="n">
        <v>5057</v>
      </c>
      <c r="C8" s="5" t="n">
        <v>5302</v>
      </c>
      <c r="D8" s="5" t="n">
        <v>5667</v>
      </c>
    </row>
    <row r="9" spans="1:4">
      <c r="A9" s="4" t="s">
        <v>856</v>
      </c>
      <c r="B9" s="5" t="n">
        <v>-292</v>
      </c>
      <c r="C9" s="5" t="n">
        <v>-421</v>
      </c>
      <c r="D9" s="5" t="n">
        <v>-221</v>
      </c>
    </row>
    <row r="10" spans="1:4">
      <c r="A10" s="4" t="s">
        <v>232</v>
      </c>
      <c r="B10" s="6" t="n">
        <v>4765</v>
      </c>
      <c r="C10" s="6" t="n">
        <v>4881</v>
      </c>
      <c r="D10" s="6" t="n">
        <v>5446</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30</v>
      </c>
      <c r="C2" s="2" t="s">
        <v>31</v>
      </c>
      <c r="D2" s="2" t="s">
        <v>32</v>
      </c>
    </row>
    <row r="3" spans="1:4">
      <c r="A3" s="3" t="s">
        <v>858</v>
      </c>
    </row>
    <row r="4" spans="1:4">
      <c r="A4" s="4" t="s">
        <v>859</v>
      </c>
      <c r="B4" s="6" t="n">
        <v>-796</v>
      </c>
      <c r="C4" s="6" t="n">
        <v>-249</v>
      </c>
      <c r="D4" s="6" t="n">
        <v>-2791</v>
      </c>
    </row>
    <row r="5" spans="1:4">
      <c r="A5" s="4" t="s">
        <v>859</v>
      </c>
      <c r="B5" s="5" t="n">
        <v>-796</v>
      </c>
      <c r="C5" s="5" t="n">
        <v>-249</v>
      </c>
      <c r="D5" s="5" t="n">
        <v>-2791</v>
      </c>
    </row>
    <row r="6" spans="1:4">
      <c r="A6" s="4" t="s">
        <v>860</v>
      </c>
      <c r="B6" s="5" t="n">
        <v>-796</v>
      </c>
      <c r="C6" s="5" t="n">
        <v>-249</v>
      </c>
      <c r="D6" s="5" t="n">
        <v>-2791</v>
      </c>
    </row>
    <row r="7" spans="1:4">
      <c r="A7" s="4" t="s">
        <v>861</v>
      </c>
      <c r="B7" s="5" t="n">
        <v>141</v>
      </c>
      <c r="C7" s="5" t="n">
        <v>66</v>
      </c>
      <c r="D7" s="5" t="n">
        <v>-57</v>
      </c>
    </row>
    <row r="8" spans="1:4">
      <c r="A8" s="4" t="s">
        <v>862</v>
      </c>
      <c r="B8" s="5" t="n">
        <v>174</v>
      </c>
      <c r="D8" s="5" t="n">
        <v>1046</v>
      </c>
    </row>
    <row r="9" spans="1:4">
      <c r="A9" s="4" t="s">
        <v>863</v>
      </c>
      <c r="B9" s="5" t="n">
        <v>-481</v>
      </c>
      <c r="C9" s="5" t="n">
        <v>-183</v>
      </c>
      <c r="D9" s="5" t="n">
        <v>-1802</v>
      </c>
    </row>
    <row r="10" spans="1:4">
      <c r="A10" s="4" t="s">
        <v>720</v>
      </c>
      <c r="B10" s="5" t="n">
        <v>141</v>
      </c>
    </row>
    <row r="11" spans="1:4">
      <c r="A11" s="4" t="s">
        <v>733</v>
      </c>
      <c r="B11" s="5" t="n">
        <v>174</v>
      </c>
    </row>
    <row r="12" spans="1:4">
      <c r="A12" s="4" t="s">
        <v>864</v>
      </c>
      <c r="B12" s="5" t="n">
        <v>-481</v>
      </c>
    </row>
    <row r="13" spans="1:4">
      <c r="A13" s="4" t="s">
        <v>865</v>
      </c>
    </row>
    <row r="14" spans="1:4">
      <c r="A14" s="3" t="s">
        <v>858</v>
      </c>
    </row>
    <row r="15" spans="1:4">
      <c r="A15" s="4" t="s">
        <v>859</v>
      </c>
      <c r="D15" s="5" t="n">
        <v>-116</v>
      </c>
    </row>
    <row r="16" spans="1:4">
      <c r="A16" s="4" t="s">
        <v>866</v>
      </c>
    </row>
    <row r="17" spans="1:4">
      <c r="A17" s="3" t="s">
        <v>858</v>
      </c>
    </row>
    <row r="18" spans="1:4">
      <c r="A18" s="4" t="s">
        <v>859</v>
      </c>
      <c r="B18" s="5" t="n">
        <v>-357</v>
      </c>
      <c r="C18" s="5" t="n">
        <v>-1</v>
      </c>
      <c r="D18" s="5" t="n">
        <v>-1833</v>
      </c>
    </row>
    <row r="19" spans="1:4">
      <c r="A19" s="4" t="s">
        <v>867</v>
      </c>
    </row>
    <row r="20" spans="1:4">
      <c r="A20" s="3" t="s">
        <v>858</v>
      </c>
    </row>
    <row r="21" spans="1:4">
      <c r="A21" s="4" t="s">
        <v>859</v>
      </c>
      <c r="B21" s="5" t="n">
        <v>-435</v>
      </c>
      <c r="C21" s="5" t="n">
        <v>-248</v>
      </c>
      <c r="D21" s="5" t="n">
        <v>-652</v>
      </c>
    </row>
    <row r="22" spans="1:4">
      <c r="A22" s="4" t="s">
        <v>868</v>
      </c>
    </row>
    <row r="23" spans="1:4">
      <c r="A23" s="3" t="s">
        <v>858</v>
      </c>
    </row>
    <row r="24" spans="1:4">
      <c r="A24" s="4" t="s">
        <v>859</v>
      </c>
      <c r="B24" s="5" t="n">
        <v>-4</v>
      </c>
      <c r="D24" s="5" t="n">
        <v>-190</v>
      </c>
    </row>
    <row r="25" spans="1:4">
      <c r="A25" s="4" t="s">
        <v>869</v>
      </c>
    </row>
    <row r="26" spans="1:4">
      <c r="A26" s="3" t="s">
        <v>858</v>
      </c>
    </row>
    <row r="27" spans="1:4">
      <c r="A27" s="4" t="s">
        <v>859</v>
      </c>
      <c r="B27" s="5" t="n">
        <v>-357</v>
      </c>
      <c r="D27" s="5" t="n">
        <v>-229</v>
      </c>
    </row>
    <row r="28" spans="1:4">
      <c r="A28" s="4" t="s">
        <v>720</v>
      </c>
      <c r="B28" s="5" t="n">
        <v>100</v>
      </c>
    </row>
    <row r="29" spans="1:4">
      <c r="A29" s="4" t="s">
        <v>864</v>
      </c>
      <c r="B29" s="5" t="n">
        <v>-257</v>
      </c>
    </row>
    <row r="30" spans="1:4">
      <c r="A30" s="4" t="s">
        <v>870</v>
      </c>
    </row>
    <row r="31" spans="1:4">
      <c r="A31" s="3" t="s">
        <v>858</v>
      </c>
    </row>
    <row r="32" spans="1:4">
      <c r="A32" s="4" t="s">
        <v>859</v>
      </c>
      <c r="B32" s="5" t="n">
        <v>-267</v>
      </c>
    </row>
    <row r="33" spans="1:4">
      <c r="A33" s="4" t="s">
        <v>720</v>
      </c>
      <c r="B33" s="5" t="n">
        <v>7</v>
      </c>
    </row>
    <row r="34" spans="1:4">
      <c r="A34" s="4" t="s">
        <v>733</v>
      </c>
      <c r="B34" s="5" t="n">
        <v>83</v>
      </c>
    </row>
    <row r="35" spans="1:4">
      <c r="A35" s="4" t="s">
        <v>864</v>
      </c>
      <c r="B35" s="5" t="n">
        <v>-177</v>
      </c>
    </row>
    <row r="36" spans="1:4">
      <c r="A36" s="4" t="s">
        <v>871</v>
      </c>
    </row>
    <row r="37" spans="1:4">
      <c r="A37" s="3" t="s">
        <v>858</v>
      </c>
    </row>
    <row r="38" spans="1:4">
      <c r="A38" s="4" t="s">
        <v>859</v>
      </c>
      <c r="D38" s="5" t="n">
        <v>-2039</v>
      </c>
    </row>
    <row r="39" spans="1:4">
      <c r="A39" s="4" t="s">
        <v>733</v>
      </c>
      <c r="B39" s="5" t="n">
        <v>91</v>
      </c>
    </row>
    <row r="40" spans="1:4">
      <c r="A40" s="4" t="s">
        <v>864</v>
      </c>
      <c r="B40" s="5" t="n">
        <v>91</v>
      </c>
    </row>
    <row r="41" spans="1:4">
      <c r="A41" s="4" t="s">
        <v>872</v>
      </c>
    </row>
    <row r="42" spans="1:4">
      <c r="A42" s="3" t="s">
        <v>858</v>
      </c>
    </row>
    <row r="43" spans="1:4">
      <c r="A43" s="4" t="s">
        <v>859</v>
      </c>
      <c r="D43" s="5" t="n">
        <v>-260</v>
      </c>
    </row>
    <row r="44" spans="1:4">
      <c r="A44" s="4" t="s">
        <v>873</v>
      </c>
    </row>
    <row r="45" spans="1:4">
      <c r="A45" s="3" t="s">
        <v>858</v>
      </c>
    </row>
    <row r="46" spans="1:4">
      <c r="A46" s="4" t="s">
        <v>859</v>
      </c>
      <c r="B46" s="5" t="n">
        <v>-172</v>
      </c>
      <c r="C46" s="5" t="n">
        <v>-241</v>
      </c>
    </row>
    <row r="47" spans="1:4">
      <c r="A47" s="4" t="s">
        <v>720</v>
      </c>
      <c r="B47" s="5" t="n">
        <v>34</v>
      </c>
    </row>
    <row r="48" spans="1:4">
      <c r="A48" s="4" t="s">
        <v>864</v>
      </c>
      <c r="B48" s="6" t="n">
        <v>-138</v>
      </c>
    </row>
    <row r="49" spans="1:4">
      <c r="A49" s="4" t="s">
        <v>874</v>
      </c>
    </row>
    <row r="50" spans="1:4">
      <c r="A50" s="3" t="s">
        <v>858</v>
      </c>
    </row>
    <row r="51" spans="1:4">
      <c r="A51" s="4" t="s">
        <v>859</v>
      </c>
      <c r="D51" s="5" t="n">
        <v>-17</v>
      </c>
    </row>
    <row r="52" spans="1:4">
      <c r="A52" s="4" t="s">
        <v>875</v>
      </c>
    </row>
    <row r="53" spans="1:4">
      <c r="A53" s="3" t="s">
        <v>858</v>
      </c>
    </row>
    <row r="54" spans="1:4">
      <c r="A54" s="4" t="s">
        <v>859</v>
      </c>
      <c r="D54" s="5" t="n">
        <v>-179</v>
      </c>
    </row>
    <row r="55" spans="1:4">
      <c r="A55" s="4" t="s">
        <v>876</v>
      </c>
    </row>
    <row r="56" spans="1:4">
      <c r="A56" s="3" t="s">
        <v>858</v>
      </c>
    </row>
    <row r="57" spans="1:4">
      <c r="A57" s="4" t="s">
        <v>859</v>
      </c>
      <c r="C57" s="6" t="n">
        <v>-8</v>
      </c>
      <c r="D57" s="6" t="n">
        <v>-67</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877</v>
      </c>
      <c r="B1" s="2" t="s">
        <v>1</v>
      </c>
    </row>
    <row r="2" spans="1:4">
      <c r="B2" s="2" t="s">
        <v>30</v>
      </c>
      <c r="C2" s="2" t="s">
        <v>31</v>
      </c>
      <c r="D2" s="2" t="s">
        <v>32</v>
      </c>
    </row>
    <row r="3" spans="1:4">
      <c r="A3" s="3" t="s">
        <v>878</v>
      </c>
    </row>
    <row r="4" spans="1:4">
      <c r="A4" s="4" t="s">
        <v>859</v>
      </c>
      <c r="B4" s="6" t="n">
        <v>796000000</v>
      </c>
      <c r="C4" s="6" t="n">
        <v>249000000</v>
      </c>
      <c r="D4" s="6" t="n">
        <v>2791000000</v>
      </c>
    </row>
    <row r="5" spans="1:4">
      <c r="A5" s="4" t="s">
        <v>733</v>
      </c>
      <c r="B5" s="5" t="n">
        <v>174000000</v>
      </c>
    </row>
    <row r="6" spans="1:4">
      <c r="A6" s="4" t="s">
        <v>144</v>
      </c>
      <c r="B6" s="5" t="n">
        <v>3395000000</v>
      </c>
      <c r="C6" s="5" t="n">
        <v>3728000000</v>
      </c>
    </row>
    <row r="7" spans="1:4">
      <c r="A7" s="4" t="s">
        <v>865</v>
      </c>
    </row>
    <row r="8" spans="1:4">
      <c r="A8" s="3" t="s">
        <v>878</v>
      </c>
    </row>
    <row r="9" spans="1:4">
      <c r="A9" s="4" t="s">
        <v>859</v>
      </c>
      <c r="D9" s="5" t="n">
        <v>116000000</v>
      </c>
    </row>
    <row r="10" spans="1:4">
      <c r="A10" s="4" t="s">
        <v>867</v>
      </c>
    </row>
    <row r="11" spans="1:4">
      <c r="A11" s="3" t="s">
        <v>878</v>
      </c>
    </row>
    <row r="12" spans="1:4">
      <c r="A12" s="4" t="s">
        <v>859</v>
      </c>
      <c r="B12" s="5" t="n">
        <v>435000000</v>
      </c>
      <c r="C12" s="5" t="n">
        <v>248000000</v>
      </c>
      <c r="D12" s="5" t="n">
        <v>652000000</v>
      </c>
    </row>
    <row r="13" spans="1:4">
      <c r="A13" s="4" t="s">
        <v>786</v>
      </c>
    </row>
    <row r="14" spans="1:4">
      <c r="A14" s="3" t="s">
        <v>878</v>
      </c>
    </row>
    <row r="15" spans="1:4">
      <c r="A15" s="4" t="s">
        <v>144</v>
      </c>
      <c r="B15" s="5" t="n">
        <v>546000000</v>
      </c>
      <c r="C15" s="5" t="n">
        <v>470000000</v>
      </c>
    </row>
    <row r="16" spans="1:4">
      <c r="A16" s="4" t="s">
        <v>790</v>
      </c>
    </row>
    <row r="17" spans="1:4">
      <c r="A17" s="3" t="s">
        <v>878</v>
      </c>
    </row>
    <row r="18" spans="1:4">
      <c r="A18" s="4" t="s">
        <v>144</v>
      </c>
      <c r="B18" s="5" t="n">
        <v>1055000000</v>
      </c>
      <c r="C18" s="5" t="n">
        <v>1072000000</v>
      </c>
    </row>
    <row r="19" spans="1:4">
      <c r="A19" s="4" t="s">
        <v>775</v>
      </c>
    </row>
    <row r="20" spans="1:4">
      <c r="A20" s="3" t="s">
        <v>878</v>
      </c>
    </row>
    <row r="21" spans="1:4">
      <c r="A21" s="4" t="s">
        <v>144</v>
      </c>
      <c r="B21" s="5" t="n">
        <v>877000000</v>
      </c>
      <c r="C21" s="6" t="n">
        <v>1239000000</v>
      </c>
    </row>
    <row r="22" spans="1:4">
      <c r="A22" s="4" t="s">
        <v>879</v>
      </c>
    </row>
    <row r="23" spans="1:4">
      <c r="A23" s="3" t="s">
        <v>878</v>
      </c>
    </row>
    <row r="24" spans="1:4">
      <c r="A24" s="4" t="s">
        <v>880</v>
      </c>
      <c r="B24" s="5" t="n">
        <v>0</v>
      </c>
    </row>
    <row r="25" spans="1:4">
      <c r="A25" s="4" t="s">
        <v>859</v>
      </c>
      <c r="B25" s="6" t="n">
        <v>357000000</v>
      </c>
    </row>
    <row r="26" spans="1:4">
      <c r="A26" s="4" t="s">
        <v>881</v>
      </c>
      <c r="B26" s="4" t="s">
        <v>882</v>
      </c>
    </row>
    <row r="27" spans="1:4">
      <c r="A27" s="4" t="s">
        <v>883</v>
      </c>
    </row>
    <row r="28" spans="1:4">
      <c r="A28" s="3" t="s">
        <v>878</v>
      </c>
    </row>
    <row r="29" spans="1:4">
      <c r="A29" s="4" t="s">
        <v>884</v>
      </c>
      <c r="D29" s="5" t="n">
        <v>113000000</v>
      </c>
    </row>
    <row r="30" spans="1:4">
      <c r="A30" s="4" t="s">
        <v>885</v>
      </c>
    </row>
    <row r="31" spans="1:4">
      <c r="A31" s="3" t="s">
        <v>878</v>
      </c>
    </row>
    <row r="32" spans="1:4">
      <c r="A32" s="4" t="s">
        <v>884</v>
      </c>
      <c r="D32" s="5" t="n">
        <v>116000000</v>
      </c>
    </row>
    <row r="33" spans="1:4">
      <c r="A33" s="4" t="s">
        <v>870</v>
      </c>
    </row>
    <row r="34" spans="1:4">
      <c r="A34" s="3" t="s">
        <v>878</v>
      </c>
    </row>
    <row r="35" spans="1:4">
      <c r="A35" s="4" t="s">
        <v>733</v>
      </c>
      <c r="B35" s="6" t="n">
        <v>83000000</v>
      </c>
    </row>
    <row r="36" spans="1:4">
      <c r="A36" s="4" t="s">
        <v>886</v>
      </c>
    </row>
    <row r="37" spans="1:4">
      <c r="A37" s="3" t="s">
        <v>878</v>
      </c>
    </row>
    <row r="38" spans="1:4">
      <c r="A38" s="4" t="s">
        <v>884</v>
      </c>
      <c r="B38" s="5" t="n">
        <v>267000000</v>
      </c>
    </row>
    <row r="39" spans="1:4">
      <c r="A39" s="4" t="s">
        <v>871</v>
      </c>
    </row>
    <row r="40" spans="1:4">
      <c r="A40" s="3" t="s">
        <v>878</v>
      </c>
    </row>
    <row r="41" spans="1:4">
      <c r="A41" s="4" t="s">
        <v>733</v>
      </c>
      <c r="B41" s="5" t="n">
        <v>91000000</v>
      </c>
    </row>
    <row r="42" spans="1:4">
      <c r="A42" s="4" t="s">
        <v>887</v>
      </c>
    </row>
    <row r="43" spans="1:4">
      <c r="A43" s="3" t="s">
        <v>878</v>
      </c>
    </row>
    <row r="44" spans="1:4">
      <c r="A44" s="4" t="s">
        <v>733</v>
      </c>
      <c r="D44" s="5" t="n">
        <v>91000000</v>
      </c>
    </row>
    <row r="45" spans="1:4">
      <c r="A45" s="4" t="s">
        <v>888</v>
      </c>
    </row>
    <row r="46" spans="1:4">
      <c r="A46" s="3" t="s">
        <v>878</v>
      </c>
    </row>
    <row r="47" spans="1:4">
      <c r="A47" s="4" t="s">
        <v>884</v>
      </c>
      <c r="D47" s="5" t="n">
        <v>1655000000</v>
      </c>
    </row>
    <row r="48" spans="1:4">
      <c r="A48" s="4" t="s">
        <v>889</v>
      </c>
    </row>
    <row r="49" spans="1:4">
      <c r="A49" s="3" t="s">
        <v>878</v>
      </c>
    </row>
    <row r="50" spans="1:4">
      <c r="A50" s="4" t="s">
        <v>884</v>
      </c>
      <c r="D50" s="5" t="n">
        <v>183000000</v>
      </c>
    </row>
    <row r="51" spans="1:4">
      <c r="A51" s="4" t="s">
        <v>890</v>
      </c>
    </row>
    <row r="52" spans="1:4">
      <c r="A52" s="3" t="s">
        <v>878</v>
      </c>
    </row>
    <row r="53" spans="1:4">
      <c r="A53" s="4" t="s">
        <v>884</v>
      </c>
      <c r="D53" s="5" t="n">
        <v>194000000</v>
      </c>
    </row>
    <row r="54" spans="1:4">
      <c r="A54" s="4" t="s">
        <v>891</v>
      </c>
    </row>
    <row r="55" spans="1:4">
      <c r="A55" s="3" t="s">
        <v>878</v>
      </c>
    </row>
    <row r="56" spans="1:4">
      <c r="A56" s="4" t="s">
        <v>884</v>
      </c>
      <c r="D56" s="5" t="n">
        <v>7000000</v>
      </c>
    </row>
    <row r="57" spans="1:4">
      <c r="A57" s="4" t="s">
        <v>892</v>
      </c>
    </row>
    <row r="58" spans="1:4">
      <c r="A58" s="3" t="s">
        <v>878</v>
      </c>
    </row>
    <row r="59" spans="1:4">
      <c r="A59" s="4" t="s">
        <v>893</v>
      </c>
      <c r="D59" s="5" t="n">
        <v>123000000</v>
      </c>
    </row>
    <row r="60" spans="1:4">
      <c r="A60" s="4" t="s">
        <v>894</v>
      </c>
    </row>
    <row r="61" spans="1:4">
      <c r="A61" s="3" t="s">
        <v>878</v>
      </c>
    </row>
    <row r="62" spans="1:4">
      <c r="A62" s="4" t="s">
        <v>884</v>
      </c>
      <c r="D62" s="5" t="n">
        <v>260000000</v>
      </c>
    </row>
    <row r="63" spans="1:4">
      <c r="A63" s="4" t="s">
        <v>895</v>
      </c>
    </row>
    <row r="64" spans="1:4">
      <c r="A64" s="3" t="s">
        <v>878</v>
      </c>
    </row>
    <row r="65" spans="1:4">
      <c r="A65" s="4" t="s">
        <v>880</v>
      </c>
      <c r="B65" s="5" t="n">
        <v>191000000</v>
      </c>
    </row>
    <row r="66" spans="1:4">
      <c r="A66" s="4" t="s">
        <v>884</v>
      </c>
      <c r="B66" s="6" t="n">
        <v>241000000</v>
      </c>
    </row>
    <row r="67" spans="1:4">
      <c r="A67" s="4" t="s">
        <v>896</v>
      </c>
      <c r="B67" s="4" t="s">
        <v>897</v>
      </c>
    </row>
    <row r="68" spans="1:4">
      <c r="A68" s="4" t="s">
        <v>144</v>
      </c>
      <c r="B68" s="6" t="n">
        <v>34000000</v>
      </c>
    </row>
    <row r="69" spans="1:4">
      <c r="A69" s="4" t="s">
        <v>898</v>
      </c>
    </row>
    <row r="70" spans="1:4">
      <c r="A70" s="3" t="s">
        <v>878</v>
      </c>
    </row>
    <row r="71" spans="1:4">
      <c r="A71" s="4" t="s">
        <v>884</v>
      </c>
      <c r="B71" s="6" t="n">
        <v>172000000</v>
      </c>
    </row>
    <row r="72" spans="1:4">
      <c r="A72" s="4" t="s">
        <v>899</v>
      </c>
    </row>
    <row r="73" spans="1:4">
      <c r="A73" s="3" t="s">
        <v>878</v>
      </c>
    </row>
    <row r="74" spans="1:4">
      <c r="A74" s="4" t="s">
        <v>884</v>
      </c>
      <c r="D74" s="5" t="n">
        <v>17000000</v>
      </c>
    </row>
    <row r="75" spans="1:4">
      <c r="A75" s="4" t="s">
        <v>900</v>
      </c>
    </row>
    <row r="76" spans="1:4">
      <c r="A76" s="3" t="s">
        <v>878</v>
      </c>
    </row>
    <row r="77" spans="1:4">
      <c r="A77" s="4" t="s">
        <v>884</v>
      </c>
      <c r="D77" s="5" t="n">
        <v>147000000</v>
      </c>
    </row>
    <row r="78" spans="1:4">
      <c r="A78" s="4" t="s">
        <v>875</v>
      </c>
    </row>
    <row r="79" spans="1:4">
      <c r="A79" s="3" t="s">
        <v>878</v>
      </c>
    </row>
    <row r="80" spans="1:4">
      <c r="A80" s="4" t="s">
        <v>884</v>
      </c>
      <c r="D80" s="6" t="n">
        <v>3200000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30</v>
      </c>
      <c r="C2" s="2" t="s">
        <v>31</v>
      </c>
      <c r="D2" s="2" t="s">
        <v>32</v>
      </c>
    </row>
    <row r="3" spans="1:4">
      <c r="A3" s="3" t="s">
        <v>902</v>
      </c>
    </row>
    <row r="4" spans="1:4">
      <c r="A4" s="4" t="s">
        <v>804</v>
      </c>
      <c r="B4" s="6" t="n">
        <v>40030</v>
      </c>
      <c r="C4" s="6" t="n">
        <v>33781</v>
      </c>
      <c r="D4" s="6" t="n">
        <v>34829</v>
      </c>
    </row>
    <row r="5" spans="1:4">
      <c r="A5" s="4" t="s">
        <v>903</v>
      </c>
      <c r="B5" s="5" t="n">
        <v>-26983</v>
      </c>
      <c r="C5" s="5" t="n">
        <v>-26799</v>
      </c>
      <c r="D5" s="5" t="n">
        <v>-27919</v>
      </c>
    </row>
    <row r="6" spans="1:4">
      <c r="A6" s="4" t="s">
        <v>43</v>
      </c>
      <c r="B6" s="5" t="n">
        <v>-1658</v>
      </c>
      <c r="C6" s="5" t="n">
        <v>-773</v>
      </c>
      <c r="D6" s="5" t="n">
        <v>-4702</v>
      </c>
    </row>
    <row r="7" spans="1:4">
      <c r="A7" s="4" t="s">
        <v>50</v>
      </c>
      <c r="B7" s="5" t="n">
        <v>12816</v>
      </c>
      <c r="C7" s="5" t="n">
        <v>6343</v>
      </c>
      <c r="D7" s="5" t="n">
        <v>-726</v>
      </c>
    </row>
    <row r="8" spans="1:4">
      <c r="A8" s="4" t="s">
        <v>51</v>
      </c>
      <c r="B8" s="5" t="n">
        <v>-3965</v>
      </c>
      <c r="C8" s="5" t="n">
        <v>-1567</v>
      </c>
      <c r="D8" s="5" t="n">
        <v>-993</v>
      </c>
    </row>
    <row r="9" spans="1:4">
      <c r="A9" s="4" t="s">
        <v>904</v>
      </c>
    </row>
    <row r="10" spans="1:4">
      <c r="A10" s="3" t="s">
        <v>902</v>
      </c>
    </row>
    <row r="11" spans="1:4">
      <c r="A11" s="4" t="s">
        <v>804</v>
      </c>
      <c r="B11" s="5" t="n">
        <v>1960</v>
      </c>
      <c r="C11" s="5" t="n">
        <v>1727</v>
      </c>
      <c r="D11" s="5" t="n">
        <v>2149</v>
      </c>
    </row>
    <row r="12" spans="1:4">
      <c r="A12" s="4" t="s">
        <v>903</v>
      </c>
      <c r="B12" s="5" t="n">
        <v>-1400</v>
      </c>
      <c r="C12" s="5" t="n">
        <v>-1237</v>
      </c>
      <c r="D12" s="5" t="n">
        <v>-1609</v>
      </c>
    </row>
    <row r="13" spans="1:4">
      <c r="A13" s="4" t="s">
        <v>42</v>
      </c>
      <c r="B13" s="5" t="n">
        <v>560</v>
      </c>
      <c r="C13" s="5" t="n">
        <v>490</v>
      </c>
      <c r="D13" s="5" t="n">
        <v>540</v>
      </c>
    </row>
    <row r="14" spans="1:4">
      <c r="A14" s="4" t="s">
        <v>43</v>
      </c>
      <c r="B14" s="5" t="n">
        <v>-47</v>
      </c>
      <c r="C14" s="5" t="n">
        <v>-33</v>
      </c>
      <c r="D14" s="5" t="n">
        <v>-37</v>
      </c>
    </row>
    <row r="15" spans="1:4">
      <c r="A15" s="4" t="s">
        <v>41</v>
      </c>
      <c r="B15" s="5" t="n">
        <v>17</v>
      </c>
      <c r="C15" s="5" t="n">
        <v>20</v>
      </c>
      <c r="D15" s="5" t="n">
        <v>35</v>
      </c>
    </row>
    <row r="16" spans="1:4">
      <c r="A16" s="4" t="s">
        <v>50</v>
      </c>
      <c r="B16" s="5" t="n">
        <v>530</v>
      </c>
      <c r="C16" s="5" t="n">
        <v>477</v>
      </c>
      <c r="D16" s="5" t="n">
        <v>538</v>
      </c>
    </row>
    <row r="17" spans="1:4">
      <c r="A17" s="4" t="s">
        <v>51</v>
      </c>
      <c r="B17" s="5" t="n">
        <v>-191</v>
      </c>
      <c r="C17" s="5" t="n">
        <v>-156</v>
      </c>
      <c r="D17" s="5" t="n">
        <v>-177</v>
      </c>
    </row>
    <row r="18" spans="1:4">
      <c r="A18" s="4" t="s">
        <v>905</v>
      </c>
      <c r="B18" s="6" t="n">
        <v>339</v>
      </c>
      <c r="C18" s="6" t="n">
        <v>321</v>
      </c>
      <c r="D18" s="6" t="n">
        <v>36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30</v>
      </c>
      <c r="C2" s="2" t="s">
        <v>31</v>
      </c>
      <c r="D2" s="2" t="s">
        <v>32</v>
      </c>
    </row>
    <row r="3" spans="1:4">
      <c r="A3" s="3" t="s">
        <v>907</v>
      </c>
    </row>
    <row r="4" spans="1:4">
      <c r="A4" s="4" t="s">
        <v>908</v>
      </c>
      <c r="B4" s="6" t="n">
        <v>4</v>
      </c>
      <c r="C4" s="6" t="n">
        <v>6</v>
      </c>
      <c r="D4" s="6" t="n">
        <v>8</v>
      </c>
    </row>
    <row r="5" spans="1:4">
      <c r="A5" s="4" t="s">
        <v>909</v>
      </c>
      <c r="B5" s="5" t="n">
        <v>137</v>
      </c>
      <c r="C5" s="5" t="n">
        <v>83</v>
      </c>
      <c r="D5" s="5" t="n">
        <v>44</v>
      </c>
    </row>
    <row r="6" spans="1:4">
      <c r="A6" s="4" t="s">
        <v>910</v>
      </c>
      <c r="B6" s="5" t="n">
        <v>141</v>
      </c>
      <c r="C6" s="5" t="n">
        <v>89</v>
      </c>
      <c r="D6" s="5" t="n">
        <v>52</v>
      </c>
    </row>
    <row r="7" spans="1:4">
      <c r="A7" s="3" t="s">
        <v>911</v>
      </c>
    </row>
    <row r="8" spans="1:4">
      <c r="A8" s="4" t="s">
        <v>912</v>
      </c>
      <c r="B8" s="5" t="n">
        <v>-819</v>
      </c>
      <c r="C8" s="5" t="n">
        <v>-895</v>
      </c>
      <c r="D8" s="5" t="n">
        <v>-972</v>
      </c>
    </row>
    <row r="9" spans="1:4">
      <c r="A9" s="4" t="s">
        <v>913</v>
      </c>
      <c r="B9" s="5" t="n">
        <v>-3</v>
      </c>
      <c r="C9" s="5" t="n">
        <v>-3</v>
      </c>
      <c r="D9" s="5" t="n">
        <v>-4</v>
      </c>
    </row>
    <row r="10" spans="1:4">
      <c r="A10" s="3" t="s">
        <v>68</v>
      </c>
    </row>
    <row r="11" spans="1:4">
      <c r="A11" s="4" t="s">
        <v>914</v>
      </c>
      <c r="B11" s="5" t="n">
        <v>28</v>
      </c>
      <c r="C11" s="5" t="n">
        <v>89</v>
      </c>
      <c r="D11" s="5" t="n">
        <v>-17</v>
      </c>
    </row>
    <row r="12" spans="1:4">
      <c r="A12" s="4" t="s">
        <v>915</v>
      </c>
      <c r="B12" s="5" t="n">
        <v>-22</v>
      </c>
      <c r="C12" s="5" t="n">
        <v>-89</v>
      </c>
      <c r="D12" s="5" t="n">
        <v>-11</v>
      </c>
    </row>
    <row r="13" spans="1:4">
      <c r="A13" s="4" t="s">
        <v>916</v>
      </c>
      <c r="B13" s="5" t="n">
        <v>-256</v>
      </c>
      <c r="C13" s="5" t="n">
        <v>-324</v>
      </c>
    </row>
    <row r="14" spans="1:4">
      <c r="A14" s="4" t="s">
        <v>917</v>
      </c>
      <c r="B14" s="5" t="n">
        <v>224</v>
      </c>
      <c r="C14" s="5" t="n">
        <v>111</v>
      </c>
      <c r="D14" s="5" t="n">
        <v>254</v>
      </c>
    </row>
    <row r="15" spans="1:4">
      <c r="A15" s="4" t="s">
        <v>918</v>
      </c>
      <c r="B15" s="6" t="n">
        <v>-848</v>
      </c>
      <c r="C15" s="6" t="n">
        <v>-1111</v>
      </c>
      <c r="D15" s="6" t="n">
        <v>-75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9</v>
      </c>
      <c r="B1" s="2" t="s">
        <v>1</v>
      </c>
    </row>
    <row r="2" spans="1:3">
      <c r="B2" s="2" t="s">
        <v>30</v>
      </c>
      <c r="C2" s="2" t="s">
        <v>31</v>
      </c>
    </row>
    <row r="3" spans="1:3">
      <c r="A3" s="3" t="s">
        <v>907</v>
      </c>
    </row>
    <row r="4" spans="1:3">
      <c r="A4" s="4" t="s">
        <v>920</v>
      </c>
      <c r="B4" s="6" t="n">
        <v>238</v>
      </c>
      <c r="C4" s="6" t="n">
        <v>441</v>
      </c>
    </row>
    <row r="5" spans="1:3">
      <c r="A5" s="4" t="s">
        <v>921</v>
      </c>
      <c r="B5" s="5" t="n">
        <v>14</v>
      </c>
      <c r="C5" s="5" t="n">
        <v>42</v>
      </c>
    </row>
    <row r="6" spans="1:3">
      <c r="A6" s="4" t="s">
        <v>922</v>
      </c>
      <c r="B6" s="6" t="n">
        <v>4</v>
      </c>
      <c r="C6" s="6" t="n">
        <v>-159</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23</v>
      </c>
      <c r="B1" s="2" t="s">
        <v>1</v>
      </c>
    </row>
    <row r="2" spans="1:4">
      <c r="B2" s="2" t="s">
        <v>30</v>
      </c>
      <c r="C2" s="2" t="s">
        <v>31</v>
      </c>
      <c r="D2" s="2" t="s">
        <v>32</v>
      </c>
    </row>
    <row r="3" spans="1:4">
      <c r="A3" s="3" t="s">
        <v>439</v>
      </c>
    </row>
    <row r="4" spans="1:4">
      <c r="A4" s="4" t="s">
        <v>924</v>
      </c>
      <c r="B4" s="6" t="n">
        <v>3270</v>
      </c>
      <c r="C4" s="6" t="n">
        <v>2115</v>
      </c>
      <c r="D4" s="6" t="n">
        <v>1132</v>
      </c>
    </row>
    <row r="5" spans="1:4">
      <c r="A5" s="4" t="s">
        <v>925</v>
      </c>
      <c r="B5" s="5" t="n">
        <v>695</v>
      </c>
      <c r="C5" s="5" t="n">
        <v>-548</v>
      </c>
      <c r="D5" s="5" t="n">
        <v>-139</v>
      </c>
    </row>
    <row r="6" spans="1:4">
      <c r="A6" s="4" t="s">
        <v>926</v>
      </c>
      <c r="B6" s="6" t="n">
        <v>3965</v>
      </c>
      <c r="C6" s="6" t="n">
        <v>1567</v>
      </c>
      <c r="D6" s="6" t="n">
        <v>993</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30</v>
      </c>
      <c r="C2" s="2" t="s">
        <v>31</v>
      </c>
      <c r="D2" s="2" t="s">
        <v>32</v>
      </c>
    </row>
    <row r="3" spans="1:4">
      <c r="A3" s="3" t="s">
        <v>928</v>
      </c>
    </row>
    <row r="4" spans="1:4">
      <c r="A4" s="4" t="s">
        <v>50</v>
      </c>
      <c r="B4" s="6" t="n">
        <v>12816</v>
      </c>
      <c r="C4" s="6" t="n">
        <v>6343</v>
      </c>
      <c r="D4" s="6" t="n">
        <v>-726</v>
      </c>
    </row>
    <row r="5" spans="1:4">
      <c r="A5" s="4" t="s">
        <v>929</v>
      </c>
      <c r="B5" s="5" t="n">
        <v>-339</v>
      </c>
      <c r="C5" s="5" t="n">
        <v>-321</v>
      </c>
      <c r="D5" s="5" t="n">
        <v>-361</v>
      </c>
    </row>
    <row r="6" spans="1:4">
      <c r="A6" s="4" t="s">
        <v>930</v>
      </c>
      <c r="B6" s="5" t="n">
        <v>12477</v>
      </c>
      <c r="C6" s="5" t="n">
        <v>6022</v>
      </c>
      <c r="D6" s="5" t="n">
        <v>-1087</v>
      </c>
    </row>
    <row r="7" spans="1:4">
      <c r="A7" s="4" t="s">
        <v>931</v>
      </c>
      <c r="B7" s="5" t="n">
        <v>2371</v>
      </c>
      <c r="C7" s="5" t="n">
        <v>1204</v>
      </c>
      <c r="D7" s="5" t="n">
        <v>-217</v>
      </c>
    </row>
    <row r="8" spans="1:4">
      <c r="A8" s="4" t="s">
        <v>932</v>
      </c>
      <c r="B8" s="5" t="n">
        <v>1069</v>
      </c>
      <c r="C8" s="5" t="n">
        <v>604</v>
      </c>
      <c r="D8" s="5" t="n">
        <v>506</v>
      </c>
    </row>
    <row r="9" spans="1:4">
      <c r="A9" s="3" t="s">
        <v>933</v>
      </c>
    </row>
    <row r="10" spans="1:4">
      <c r="A10" s="4" t="s">
        <v>124</v>
      </c>
      <c r="B10" s="5" t="n">
        <v>10</v>
      </c>
      <c r="C10" s="5" t="n">
        <v>-16</v>
      </c>
      <c r="D10" s="5" t="n">
        <v>615</v>
      </c>
    </row>
    <row r="11" spans="1:4">
      <c r="A11" s="4" t="s">
        <v>934</v>
      </c>
      <c r="B11" s="5" t="n">
        <v>-123</v>
      </c>
      <c r="C11" s="5" t="n">
        <v>30</v>
      </c>
      <c r="D11" s="5" t="n">
        <v>-11</v>
      </c>
    </row>
    <row r="12" spans="1:4">
      <c r="A12" s="4" t="s">
        <v>935</v>
      </c>
      <c r="B12" s="5" t="n">
        <v>-48</v>
      </c>
      <c r="C12" s="5" t="n">
        <v>-33</v>
      </c>
      <c r="D12" s="5" t="n">
        <v>481</v>
      </c>
    </row>
    <row r="13" spans="1:4">
      <c r="A13" s="4" t="s">
        <v>936</v>
      </c>
      <c r="C13" s="5" t="n">
        <v>-46</v>
      </c>
    </row>
    <row r="14" spans="1:4">
      <c r="A14" s="4" t="s">
        <v>937</v>
      </c>
      <c r="C14" s="5" t="n">
        <v>-40</v>
      </c>
    </row>
    <row r="15" spans="1:4">
      <c r="A15" s="4" t="s">
        <v>938</v>
      </c>
      <c r="C15" s="5" t="n">
        <v>380</v>
      </c>
    </row>
    <row r="16" spans="1:4">
      <c r="A16" s="4" t="s">
        <v>939</v>
      </c>
      <c r="B16" s="5" t="n">
        <v>202</v>
      </c>
      <c r="D16" s="5" t="n">
        <v>-250</v>
      </c>
    </row>
    <row r="17" spans="1:4">
      <c r="A17" s="4" t="s">
        <v>940</v>
      </c>
      <c r="B17" s="5" t="n">
        <v>14</v>
      </c>
      <c r="C17" s="5" t="n">
        <v>-48</v>
      </c>
      <c r="D17" s="5" t="n">
        <v>-17</v>
      </c>
    </row>
    <row r="18" spans="1:4">
      <c r="A18" s="4" t="s">
        <v>941</v>
      </c>
      <c r="B18" s="5" t="n">
        <v>439</v>
      </c>
    </row>
    <row r="19" spans="1:4">
      <c r="A19" s="4" t="s">
        <v>942</v>
      </c>
      <c r="B19" s="5" t="n">
        <v>21</v>
      </c>
      <c r="C19" s="5" t="n">
        <v>-9</v>
      </c>
      <c r="D19" s="5" t="n">
        <v>-3</v>
      </c>
    </row>
    <row r="20" spans="1:4">
      <c r="A20" s="4" t="s">
        <v>943</v>
      </c>
      <c r="B20" s="5" t="n">
        <v>-92</v>
      </c>
      <c r="C20" s="5" t="n">
        <v>-283</v>
      </c>
      <c r="D20" s="5" t="n">
        <v>-68</v>
      </c>
    </row>
    <row r="21" spans="1:4">
      <c r="A21" s="4" t="s">
        <v>944</v>
      </c>
      <c r="B21" s="5" t="n">
        <v>-33</v>
      </c>
      <c r="C21" s="5" t="n">
        <v>-15</v>
      </c>
      <c r="D21" s="5" t="n">
        <v>-15</v>
      </c>
    </row>
    <row r="22" spans="1:4">
      <c r="A22" s="4" t="s">
        <v>945</v>
      </c>
      <c r="B22" s="5" t="n">
        <v>-13</v>
      </c>
      <c r="C22" s="5" t="n">
        <v>-15</v>
      </c>
      <c r="D22" s="5" t="n">
        <v>-21</v>
      </c>
    </row>
    <row r="23" spans="1:4">
      <c r="A23" s="4" t="s">
        <v>946</v>
      </c>
      <c r="B23" s="5" t="n">
        <v>-40</v>
      </c>
      <c r="C23" s="5" t="n">
        <v>-154</v>
      </c>
      <c r="D23" s="5" t="n">
        <v>-40</v>
      </c>
    </row>
    <row r="24" spans="1:4">
      <c r="A24" s="4" t="s">
        <v>947</v>
      </c>
      <c r="B24" s="5" t="n">
        <v>160</v>
      </c>
    </row>
    <row r="25" spans="1:4">
      <c r="A25" s="4" t="s">
        <v>948</v>
      </c>
      <c r="B25" s="5" t="n">
        <v>26</v>
      </c>
      <c r="C25" s="5" t="n">
        <v>25</v>
      </c>
      <c r="D25" s="5" t="n">
        <v>45</v>
      </c>
    </row>
    <row r="26" spans="1:4">
      <c r="A26" s="4" t="s">
        <v>132</v>
      </c>
      <c r="B26" s="5" t="n">
        <v>2</v>
      </c>
      <c r="C26" s="5" t="n">
        <v>-17</v>
      </c>
      <c r="D26" s="5" t="n">
        <v>-12</v>
      </c>
    </row>
    <row r="27" spans="1:4">
      <c r="A27" s="4" t="s">
        <v>926</v>
      </c>
      <c r="B27" s="6" t="n">
        <v>3965</v>
      </c>
      <c r="C27" s="6" t="n">
        <v>1567</v>
      </c>
      <c r="D27" s="6" t="n">
        <v>993</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9</v>
      </c>
      <c r="B1" s="2" t="s">
        <v>1</v>
      </c>
    </row>
    <row r="2" spans="1:4">
      <c r="B2" s="2" t="s">
        <v>30</v>
      </c>
      <c r="C2" s="2" t="s">
        <v>31</v>
      </c>
      <c r="D2" s="2" t="s">
        <v>32</v>
      </c>
    </row>
    <row r="3" spans="1:4">
      <c r="A3" s="3" t="s">
        <v>928</v>
      </c>
    </row>
    <row r="4" spans="1:4">
      <c r="A4" s="4" t="s">
        <v>950</v>
      </c>
      <c r="B4" s="4" t="s">
        <v>951</v>
      </c>
      <c r="C4" s="4" t="s">
        <v>208</v>
      </c>
      <c r="D4" s="4" t="s">
        <v>208</v>
      </c>
    </row>
    <row r="5" spans="1:4">
      <c r="A5" s="4" t="s">
        <v>952</v>
      </c>
      <c r="B5" s="6" t="n">
        <v>191</v>
      </c>
      <c r="C5" s="6" t="n">
        <v>156</v>
      </c>
      <c r="D5" s="6" t="n">
        <v>177</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30</v>
      </c>
      <c r="C2" s="2" t="s">
        <v>31</v>
      </c>
      <c r="D2" s="2" t="s">
        <v>32</v>
      </c>
    </row>
    <row r="3" spans="1:4">
      <c r="A3" s="3" t="s">
        <v>954</v>
      </c>
    </row>
    <row r="4" spans="1:4">
      <c r="A4" s="4" t="s">
        <v>955</v>
      </c>
      <c r="B4" s="6" t="n">
        <v>-12</v>
      </c>
      <c r="C4" s="6" t="n">
        <v>29</v>
      </c>
      <c r="D4" s="6" t="n">
        <v>-175</v>
      </c>
    </row>
    <row r="5" spans="1:4">
      <c r="A5" s="4" t="s">
        <v>62</v>
      </c>
      <c r="B5" s="5" t="n">
        <v>-140</v>
      </c>
    </row>
    <row r="6" spans="1:4">
      <c r="A6" s="4" t="s">
        <v>956</v>
      </c>
      <c r="B6" s="5" t="n">
        <v>-1</v>
      </c>
      <c r="C6" s="5" t="n">
        <v>4</v>
      </c>
      <c r="D6" s="5" t="n">
        <v>-3</v>
      </c>
    </row>
    <row r="7" spans="1:4">
      <c r="A7" s="4" t="s">
        <v>957</v>
      </c>
      <c r="B7" s="6" t="n">
        <v>-153</v>
      </c>
      <c r="C7" s="6" t="n">
        <v>33</v>
      </c>
      <c r="D7" s="6" t="n">
        <v>-178</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v>
      </c>
      <c r="B1" s="2" t="s">
        <v>1</v>
      </c>
    </row>
    <row r="2" spans="1:2">
      <c r="B2" s="2" t="s">
        <v>30</v>
      </c>
    </row>
    <row r="3" spans="1:2">
      <c r="A3" s="3" t="s">
        <v>230</v>
      </c>
    </row>
    <row r="4" spans="1:2">
      <c r="A4" s="4" t="s">
        <v>35</v>
      </c>
      <c r="B4" s="4" t="s">
        <v>23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30</v>
      </c>
      <c r="C2" s="2" t="s">
        <v>31</v>
      </c>
      <c r="D2" s="2" t="s">
        <v>32</v>
      </c>
    </row>
    <row r="3" spans="1:4">
      <c r="A3" s="3" t="s">
        <v>954</v>
      </c>
    </row>
    <row r="4" spans="1:4">
      <c r="A4" s="4" t="s">
        <v>959</v>
      </c>
      <c r="B4" s="6" t="n">
        <v>153</v>
      </c>
      <c r="C4" s="6" t="n">
        <v>33</v>
      </c>
      <c r="D4" s="6" t="n">
        <v>174</v>
      </c>
    </row>
    <row r="5" spans="1:4">
      <c r="A5" s="4" t="s">
        <v>960</v>
      </c>
      <c r="C5" s="6" t="n">
        <v>0</v>
      </c>
      <c r="D5" s="6" t="n">
        <v>4</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30</v>
      </c>
      <c r="C2" s="2" t="s">
        <v>31</v>
      </c>
      <c r="D2" s="2" t="s">
        <v>32</v>
      </c>
    </row>
    <row r="3" spans="1:4">
      <c r="A3" s="3" t="s">
        <v>247</v>
      </c>
    </row>
    <row r="4" spans="1:4">
      <c r="A4" s="4" t="s">
        <v>962</v>
      </c>
      <c r="B4" s="6" t="n">
        <v>8762</v>
      </c>
      <c r="C4" s="6" t="n">
        <v>4617</v>
      </c>
      <c r="D4" s="6" t="n">
        <v>-866</v>
      </c>
    </row>
    <row r="5" spans="1:4">
      <c r="A5" s="4" t="s">
        <v>963</v>
      </c>
      <c r="B5" s="6" t="n">
        <v>8762</v>
      </c>
      <c r="C5" s="6" t="n">
        <v>4617</v>
      </c>
      <c r="D5" s="6" t="n">
        <v>-866</v>
      </c>
    </row>
    <row r="6" spans="1:4">
      <c r="A6" s="4" t="s">
        <v>964</v>
      </c>
      <c r="B6" s="9" t="n">
        <v>1786.7</v>
      </c>
      <c r="C6" s="9" t="n">
        <v>1797.3</v>
      </c>
      <c r="D6" s="9" t="n">
        <v>1824.7</v>
      </c>
    </row>
    <row r="7" spans="1:4">
      <c r="A7" s="4" t="s">
        <v>965</v>
      </c>
      <c r="B7" s="9" t="n">
        <v>1799.5</v>
      </c>
      <c r="C7" s="9" t="n">
        <v>1808.6</v>
      </c>
      <c r="D7" s="9" t="n">
        <v>1824.7</v>
      </c>
    </row>
    <row r="8" spans="1:4">
      <c r="A8" s="4" t="s">
        <v>55</v>
      </c>
      <c r="B8" s="7" t="n">
        <v>490.4</v>
      </c>
      <c r="C8" s="7" t="n">
        <v>256.9</v>
      </c>
      <c r="D8" s="7" t="n">
        <v>-47.5</v>
      </c>
    </row>
    <row r="9" spans="1:4">
      <c r="A9" s="4" t="s">
        <v>56</v>
      </c>
      <c r="B9" s="7" t="n">
        <v>486.9</v>
      </c>
      <c r="C9" s="7" t="n">
        <v>255.3</v>
      </c>
      <c r="D9" s="7" t="n">
        <v>-47.5</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66</v>
      </c>
      <c r="B1" s="2" t="s">
        <v>1</v>
      </c>
    </row>
    <row r="2" spans="1:4">
      <c r="B2" s="2" t="s">
        <v>30</v>
      </c>
      <c r="C2" s="2" t="s">
        <v>31</v>
      </c>
      <c r="D2" s="2" t="s">
        <v>32</v>
      </c>
    </row>
    <row r="3" spans="1:4">
      <c r="A3" s="3" t="s">
        <v>967</v>
      </c>
    </row>
    <row r="4" spans="1:4">
      <c r="A4" s="4" t="s">
        <v>968</v>
      </c>
      <c r="B4" s="9" t="n">
        <v>1786.7</v>
      </c>
      <c r="C4" s="9" t="n">
        <v>1797.3</v>
      </c>
      <c r="D4" s="9" t="n">
        <v>1824.7</v>
      </c>
    </row>
    <row r="5" spans="1:4">
      <c r="A5" s="4" t="s">
        <v>969</v>
      </c>
      <c r="B5" s="9" t="n">
        <v>12.8</v>
      </c>
      <c r="C5" s="9" t="n">
        <v>11.3</v>
      </c>
    </row>
    <row r="6" spans="1:4">
      <c r="A6" s="4" t="s">
        <v>970</v>
      </c>
      <c r="B6" s="4" t="s">
        <v>971</v>
      </c>
    </row>
    <row r="7" spans="1:4">
      <c r="A7" s="4" t="s">
        <v>173</v>
      </c>
    </row>
    <row r="8" spans="1:4">
      <c r="A8" s="3" t="s">
        <v>967</v>
      </c>
    </row>
    <row r="9" spans="1:4">
      <c r="A9" s="4" t="s">
        <v>968</v>
      </c>
      <c r="B9" s="9" t="n">
        <v>1364.5</v>
      </c>
      <c r="C9" s="9" t="n">
        <v>1373.7</v>
      </c>
      <c r="D9" s="9" t="n">
        <v>1398.1</v>
      </c>
    </row>
    <row r="10" spans="1:4">
      <c r="A10" s="4" t="s">
        <v>28</v>
      </c>
    </row>
    <row r="11" spans="1:4">
      <c r="A11" s="3" t="s">
        <v>967</v>
      </c>
    </row>
    <row r="12" spans="1:4">
      <c r="A12" s="4" t="s">
        <v>968</v>
      </c>
      <c r="B12" s="9" t="n">
        <v>422.3</v>
      </c>
      <c r="C12" s="9" t="n">
        <v>423.6</v>
      </c>
      <c r="D12" s="9" t="n">
        <v>426.6</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30</v>
      </c>
      <c r="C2" s="2" t="s">
        <v>31</v>
      </c>
      <c r="D2" s="2" t="s">
        <v>32</v>
      </c>
    </row>
    <row r="3" spans="1:4">
      <c r="A3" s="3" t="s">
        <v>973</v>
      </c>
    </row>
    <row r="4" spans="1:4">
      <c r="A4" s="4" t="s">
        <v>974</v>
      </c>
      <c r="B4" s="6" t="n">
        <v>4250</v>
      </c>
      <c r="C4" s="6" t="n">
        <v>2725</v>
      </c>
      <c r="D4" s="6" t="n">
        <v>4076</v>
      </c>
    </row>
    <row r="5" spans="1:4">
      <c r="A5" s="4" t="s">
        <v>975</v>
      </c>
      <c r="B5" s="10" t="n">
        <v>2.35</v>
      </c>
      <c r="C5" s="11" t="n">
        <v>1.525</v>
      </c>
      <c r="D5" s="11" t="n">
        <v>2.265</v>
      </c>
    </row>
    <row r="6" spans="1:4">
      <c r="A6" s="4" t="s">
        <v>976</v>
      </c>
      <c r="B6" s="10" t="n">
        <v>1.8</v>
      </c>
      <c r="C6" s="10" t="n">
        <v>1.25</v>
      </c>
      <c r="D6" s="11" t="n">
        <v>1.075</v>
      </c>
    </row>
    <row r="7" spans="1:4">
      <c r="A7" s="4" t="s">
        <v>173</v>
      </c>
    </row>
    <row r="8" spans="1:4">
      <c r="A8" s="3" t="s">
        <v>973</v>
      </c>
    </row>
    <row r="9" spans="1:4">
      <c r="A9" s="4" t="s">
        <v>977</v>
      </c>
      <c r="B9" s="6" t="n">
        <v>1725</v>
      </c>
      <c r="C9" s="6" t="n">
        <v>1443</v>
      </c>
      <c r="D9" s="6" t="n">
        <v>1642</v>
      </c>
    </row>
    <row r="10" spans="1:4">
      <c r="A10" s="4" t="s">
        <v>978</v>
      </c>
      <c r="B10" s="5" t="n">
        <v>1530</v>
      </c>
      <c r="C10" s="5" t="n">
        <v>604</v>
      </c>
      <c r="D10" s="5" t="n">
        <v>1476</v>
      </c>
    </row>
    <row r="11" spans="1:4">
      <c r="A11" s="4" t="s">
        <v>28</v>
      </c>
    </row>
    <row r="12" spans="1:4">
      <c r="A12" s="3" t="s">
        <v>973</v>
      </c>
    </row>
    <row r="13" spans="1:4">
      <c r="A13" s="4" t="s">
        <v>977</v>
      </c>
      <c r="B13" s="5" t="n">
        <v>523</v>
      </c>
      <c r="C13" s="5" t="n">
        <v>473</v>
      </c>
      <c r="D13" s="5" t="n">
        <v>520</v>
      </c>
    </row>
    <row r="14" spans="1:4">
      <c r="A14" s="4" t="s">
        <v>978</v>
      </c>
      <c r="B14" s="6" t="n">
        <v>472</v>
      </c>
      <c r="C14" s="6" t="n">
        <v>205</v>
      </c>
      <c r="D14" s="6" t="n">
        <v>438</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52"/>
    <col customWidth="1" max="2" min="2" width="24"/>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24"/>
  </cols>
  <sheetData>
    <row r="1" spans="1:11">
      <c r="A1" s="1" t="s">
        <v>979</v>
      </c>
      <c r="B1" s="2" t="s">
        <v>1</v>
      </c>
    </row>
    <row r="2" spans="1:11">
      <c r="B2" s="2" t="s">
        <v>980</v>
      </c>
      <c r="C2" s="2" t="s">
        <v>981</v>
      </c>
      <c r="D2" s="2" t="s">
        <v>980</v>
      </c>
      <c r="E2" s="2" t="s">
        <v>982</v>
      </c>
      <c r="F2" s="2" t="s">
        <v>983</v>
      </c>
      <c r="G2" s="2" t="s">
        <v>982</v>
      </c>
      <c r="H2" s="2" t="s">
        <v>984</v>
      </c>
      <c r="I2" s="2" t="s">
        <v>985</v>
      </c>
      <c r="J2" s="2" t="s">
        <v>984</v>
      </c>
      <c r="K2" s="2" t="s">
        <v>986</v>
      </c>
    </row>
    <row r="3" spans="1:11">
      <c r="A3" s="3" t="s">
        <v>973</v>
      </c>
    </row>
    <row r="4" spans="1:11">
      <c r="A4" s="4" t="s">
        <v>987</v>
      </c>
      <c r="E4" s="10" t="n">
        <v>1.25</v>
      </c>
      <c r="H4" s="11" t="n">
        <v>1.075</v>
      </c>
      <c r="K4" s="10" t="n">
        <v>1.19</v>
      </c>
    </row>
    <row r="5" spans="1:11">
      <c r="A5" s="4" t="s">
        <v>988</v>
      </c>
      <c r="B5" s="10" t="n">
        <v>1.1</v>
      </c>
      <c r="E5" s="10" t="n">
        <v>0.45</v>
      </c>
      <c r="H5" s="11" t="n">
        <v>1.075</v>
      </c>
    </row>
    <row r="6" spans="1:11">
      <c r="A6" s="4" t="s">
        <v>173</v>
      </c>
    </row>
    <row r="7" spans="1:11">
      <c r="A7" s="3" t="s">
        <v>973</v>
      </c>
    </row>
    <row r="8" spans="1:11">
      <c r="A8" s="4" t="s">
        <v>989</v>
      </c>
      <c r="C8" s="12" t="n">
        <v>1.0056</v>
      </c>
      <c r="F8" s="12" t="n">
        <v>0.7421</v>
      </c>
      <c r="I8" s="12" t="n">
        <v>0.7798</v>
      </c>
    </row>
    <row r="9" spans="1:11">
      <c r="A9" s="4" t="s">
        <v>990</v>
      </c>
      <c r="C9" s="12" t="n">
        <v>0.8313</v>
      </c>
      <c r="F9" s="12" t="n">
        <v>0.338</v>
      </c>
      <c r="I9" s="12" t="n">
        <v>0.6892</v>
      </c>
    </row>
    <row r="10" spans="1:11">
      <c r="A10" s="4" t="s">
        <v>28</v>
      </c>
    </row>
    <row r="11" spans="1:11">
      <c r="A11" s="3" t="s">
        <v>973</v>
      </c>
    </row>
    <row r="12" spans="1:11">
      <c r="A12" s="4" t="s">
        <v>987</v>
      </c>
      <c r="D12" s="13" t="n">
        <v>1.6362</v>
      </c>
      <c r="G12" s="13" t="n">
        <v>1.5189</v>
      </c>
      <c r="J12" s="13" t="n">
        <v>1.5298</v>
      </c>
    </row>
    <row r="13" spans="1:11">
      <c r="A13" s="4" t="s">
        <v>988</v>
      </c>
      <c r="D13" s="13" t="n">
        <v>1.3772</v>
      </c>
      <c r="G13" s="13" t="n">
        <v>0.5913</v>
      </c>
      <c r="J13" s="13" t="n">
        <v>1.4491</v>
      </c>
    </row>
  </sheetData>
  <mergeCells count="2">
    <mergeCell ref="A1:A2"/>
    <mergeCell ref="B1:K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1</v>
      </c>
      <c r="B1" s="2" t="s">
        <v>30</v>
      </c>
      <c r="C1" s="2" t="s">
        <v>31</v>
      </c>
      <c r="D1" s="2" t="s">
        <v>32</v>
      </c>
    </row>
    <row r="2" spans="1:4">
      <c r="A2" s="3" t="s">
        <v>973</v>
      </c>
    </row>
    <row r="3" spans="1:4">
      <c r="A3" s="4" t="s">
        <v>992</v>
      </c>
      <c r="B3" s="4" t="s">
        <v>993</v>
      </c>
      <c r="C3" s="4" t="s">
        <v>993</v>
      </c>
      <c r="D3" s="4" t="s">
        <v>993</v>
      </c>
    </row>
    <row r="4" spans="1:4">
      <c r="A4" s="4" t="s">
        <v>994</v>
      </c>
      <c r="B4" s="4" t="s">
        <v>993</v>
      </c>
      <c r="C4" s="4" t="s">
        <v>993</v>
      </c>
      <c r="D4" s="4" t="s">
        <v>993</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30</v>
      </c>
      <c r="C2" s="2" t="s">
        <v>31</v>
      </c>
      <c r="D2" s="2" t="s">
        <v>32</v>
      </c>
    </row>
    <row r="3" spans="1:4">
      <c r="A3" s="4" t="s">
        <v>173</v>
      </c>
    </row>
    <row r="4" spans="1:4">
      <c r="A4" s="3" t="s">
        <v>973</v>
      </c>
    </row>
    <row r="5" spans="1:4">
      <c r="A5" s="4" t="s">
        <v>996</v>
      </c>
      <c r="B5" s="9" t="n">
        <v>1374.6</v>
      </c>
      <c r="C5" s="9" t="n">
        <v>1373.9</v>
      </c>
      <c r="D5" s="9" t="n">
        <v>1412.7</v>
      </c>
    </row>
    <row r="6" spans="1:4">
      <c r="A6" s="4" t="s">
        <v>997</v>
      </c>
      <c r="B6" s="9" t="n">
        <v>1366.1</v>
      </c>
      <c r="C6" s="9" t="n">
        <v>1374.4</v>
      </c>
      <c r="D6" s="9" t="n">
        <v>1395.2</v>
      </c>
    </row>
    <row r="7" spans="1:4">
      <c r="A7" s="4" t="s">
        <v>28</v>
      </c>
    </row>
    <row r="8" spans="1:4">
      <c r="A8" s="3" t="s">
        <v>973</v>
      </c>
    </row>
    <row r="9" spans="1:4">
      <c r="A9" s="4" t="s">
        <v>996</v>
      </c>
      <c r="B9" s="5" t="n">
        <v>424</v>
      </c>
      <c r="C9" s="9" t="n">
        <v>423.5</v>
      </c>
      <c r="D9" s="5" t="n">
        <v>435</v>
      </c>
    </row>
    <row r="10" spans="1:4">
      <c r="A10" s="4" t="s">
        <v>997</v>
      </c>
      <c r="B10" s="5" t="n">
        <v>424</v>
      </c>
      <c r="C10" s="5" t="n">
        <v>424</v>
      </c>
      <c r="D10" s="9" t="n">
        <v>423.7</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30"/>
    <col customWidth="1" max="5" min="5" width="30"/>
    <col customWidth="1" max="6" min="6" width="30"/>
    <col customWidth="1" max="7" min="7" width="30"/>
    <col customWidth="1" max="8" min="8" width="30"/>
    <col customWidth="1" max="9" min="9" width="30"/>
    <col customWidth="1" max="10" min="10" width="30"/>
    <col customWidth="1" max="11" min="11" width="30"/>
    <col customWidth="1" max="12" min="12" width="24"/>
  </cols>
  <sheetData>
    <row r="1" spans="1:12">
      <c r="A1" s="1" t="s">
        <v>998</v>
      </c>
      <c r="B1" s="2" t="s">
        <v>999</v>
      </c>
      <c r="C1" s="2" t="s">
        <v>1</v>
      </c>
    </row>
    <row r="2" spans="1:12">
      <c r="B2" s="2" t="s">
        <v>1000</v>
      </c>
      <c r="C2" s="2" t="s">
        <v>1001</v>
      </c>
      <c r="D2" s="2" t="s">
        <v>1002</v>
      </c>
      <c r="E2" s="2" t="s">
        <v>1003</v>
      </c>
      <c r="F2" s="2" t="s">
        <v>1004</v>
      </c>
      <c r="G2" s="2" t="s">
        <v>1005</v>
      </c>
      <c r="H2" s="2" t="s">
        <v>1004</v>
      </c>
      <c r="I2" s="2" t="s">
        <v>1006</v>
      </c>
      <c r="J2" s="2" t="s">
        <v>1007</v>
      </c>
      <c r="K2" s="2" t="s">
        <v>1006</v>
      </c>
      <c r="L2" s="2" t="s">
        <v>986</v>
      </c>
    </row>
    <row r="3" spans="1:12">
      <c r="A3" s="3" t="s">
        <v>973</v>
      </c>
    </row>
    <row r="4" spans="1:12">
      <c r="A4" s="4" t="s">
        <v>1008</v>
      </c>
      <c r="F4" s="10" t="n">
        <v>1.25</v>
      </c>
      <c r="I4" s="11" t="n">
        <v>1.075</v>
      </c>
      <c r="L4" s="10" t="n">
        <v>1.19</v>
      </c>
    </row>
    <row r="5" spans="1:12">
      <c r="A5" s="4" t="s">
        <v>1009</v>
      </c>
      <c r="C5" s="10" t="n">
        <v>1.1</v>
      </c>
      <c r="F5" s="10" t="n">
        <v>0.45</v>
      </c>
      <c r="I5" s="11" t="n">
        <v>1.075</v>
      </c>
    </row>
    <row r="6" spans="1:12">
      <c r="A6" s="4" t="s">
        <v>1010</v>
      </c>
      <c r="C6" s="5" t="n">
        <v>0</v>
      </c>
      <c r="D6" s="5" t="n">
        <v>0</v>
      </c>
      <c r="E6" s="5" t="n">
        <v>0</v>
      </c>
      <c r="F6" s="5" t="n">
        <v>0</v>
      </c>
      <c r="G6" s="5" t="n">
        <v>0</v>
      </c>
      <c r="H6" s="5" t="n">
        <v>0</v>
      </c>
      <c r="I6" s="5" t="n">
        <v>0</v>
      </c>
      <c r="J6" s="5" t="n">
        <v>0</v>
      </c>
      <c r="K6" s="5" t="n">
        <v>0</v>
      </c>
    </row>
    <row r="7" spans="1:12">
      <c r="A7" s="4" t="s">
        <v>1011</v>
      </c>
      <c r="C7" s="10" t="n">
        <v>1.8</v>
      </c>
      <c r="F7" s="10" t="n">
        <v>1.25</v>
      </c>
      <c r="I7" s="11" t="n">
        <v>1.075</v>
      </c>
    </row>
    <row r="8" spans="1:12">
      <c r="A8" s="4" t="s">
        <v>1012</v>
      </c>
    </row>
    <row r="9" spans="1:12">
      <c r="A9" s="3" t="s">
        <v>973</v>
      </c>
    </row>
    <row r="10" spans="1:12">
      <c r="A10" s="4" t="s">
        <v>1011</v>
      </c>
      <c r="B10" s="10" t="n">
        <v>1.8</v>
      </c>
    </row>
    <row r="11" spans="1:12">
      <c r="A11" s="4" t="s">
        <v>1013</v>
      </c>
      <c r="B11" s="6" t="n">
        <v>3158</v>
      </c>
    </row>
    <row r="12" spans="1:12">
      <c r="A12" s="4" t="s">
        <v>1014</v>
      </c>
      <c r="B12" s="4" t="s">
        <v>1015</v>
      </c>
    </row>
    <row r="13" spans="1:12">
      <c r="A13" s="4" t="s">
        <v>1016</v>
      </c>
      <c r="B13" s="4" t="s">
        <v>1017</v>
      </c>
    </row>
    <row r="14" spans="1:12">
      <c r="A14" s="4" t="s">
        <v>173</v>
      </c>
    </row>
    <row r="15" spans="1:12">
      <c r="A15" s="3" t="s">
        <v>973</v>
      </c>
    </row>
    <row r="16" spans="1:12">
      <c r="A16" s="4" t="s">
        <v>1018</v>
      </c>
      <c r="D16" s="12" t="n">
        <v>1.0056</v>
      </c>
      <c r="G16" s="12" t="n">
        <v>0.7421</v>
      </c>
      <c r="J16" s="12" t="n">
        <v>0.7798</v>
      </c>
    </row>
    <row r="17" spans="1:12">
      <c r="A17" s="4" t="s">
        <v>990</v>
      </c>
      <c r="D17" s="12" t="n">
        <v>0.8313</v>
      </c>
      <c r="G17" s="12" t="n">
        <v>0.338</v>
      </c>
      <c r="J17" s="12" t="n">
        <v>0.6892</v>
      </c>
    </row>
    <row r="18" spans="1:12">
      <c r="A18" s="4" t="s">
        <v>1019</v>
      </c>
    </row>
    <row r="19" spans="1:12">
      <c r="A19" s="3" t="s">
        <v>973</v>
      </c>
    </row>
    <row r="20" spans="1:12">
      <c r="A20" s="4" t="s">
        <v>1013</v>
      </c>
      <c r="B20" s="6" t="n">
        <v>2416</v>
      </c>
    </row>
    <row r="21" spans="1:12">
      <c r="A21" s="4" t="s">
        <v>1020</v>
      </c>
    </row>
    <row r="22" spans="1:12">
      <c r="A22" s="3" t="s">
        <v>973</v>
      </c>
    </row>
    <row r="23" spans="1:12">
      <c r="A23" s="4" t="s">
        <v>1021</v>
      </c>
      <c r="C23" s="5" t="n">
        <v>277946</v>
      </c>
      <c r="D23" s="5" t="n">
        <v>277946</v>
      </c>
      <c r="E23" s="5" t="n">
        <v>277946</v>
      </c>
      <c r="F23" s="5" t="n">
        <v>428529</v>
      </c>
      <c r="G23" s="5" t="n">
        <v>428529</v>
      </c>
      <c r="H23" s="5" t="n">
        <v>428529</v>
      </c>
      <c r="I23" s="5" t="n">
        <v>342902</v>
      </c>
      <c r="J23" s="5" t="n">
        <v>342902</v>
      </c>
      <c r="K23" s="5" t="n">
        <v>342902</v>
      </c>
    </row>
    <row r="24" spans="1:12">
      <c r="A24" s="4" t="s">
        <v>1022</v>
      </c>
      <c r="C24" s="5" t="n">
        <v>173297</v>
      </c>
      <c r="D24" s="5" t="n">
        <v>173297</v>
      </c>
      <c r="E24" s="5" t="n">
        <v>173297</v>
      </c>
      <c r="F24" s="5" t="n">
        <v>217661</v>
      </c>
      <c r="G24" s="5" t="n">
        <v>217661</v>
      </c>
      <c r="H24" s="5" t="n">
        <v>217661</v>
      </c>
      <c r="I24" s="5" t="n">
        <v>237266</v>
      </c>
      <c r="J24" s="5" t="n">
        <v>237266</v>
      </c>
      <c r="K24" s="5" t="n">
        <v>237266</v>
      </c>
    </row>
    <row r="25" spans="1:12">
      <c r="A25" s="4" t="s">
        <v>1023</v>
      </c>
    </row>
    <row r="26" spans="1:12">
      <c r="A26" s="3" t="s">
        <v>973</v>
      </c>
    </row>
    <row r="27" spans="1:12">
      <c r="A27" s="4" t="s">
        <v>1021</v>
      </c>
      <c r="C27" s="5" t="n">
        <v>22021</v>
      </c>
      <c r="D27" s="5" t="n">
        <v>22021</v>
      </c>
      <c r="E27" s="5" t="n">
        <v>22021</v>
      </c>
      <c r="F27" s="5" t="n">
        <v>13881</v>
      </c>
      <c r="G27" s="5" t="n">
        <v>13881</v>
      </c>
      <c r="H27" s="5" t="n">
        <v>13881</v>
      </c>
      <c r="I27" s="5" t="n">
        <v>24582</v>
      </c>
      <c r="J27" s="5" t="n">
        <v>24582</v>
      </c>
      <c r="K27" s="5" t="n">
        <v>24582</v>
      </c>
    </row>
    <row r="28" spans="1:12">
      <c r="A28" s="4" t="s">
        <v>1022</v>
      </c>
      <c r="C28" s="5" t="n">
        <v>24377</v>
      </c>
      <c r="D28" s="5" t="n">
        <v>24377</v>
      </c>
      <c r="E28" s="5" t="n">
        <v>24377</v>
      </c>
      <c r="F28" s="5" t="n">
        <v>31604</v>
      </c>
      <c r="G28" s="5" t="n">
        <v>31604</v>
      </c>
      <c r="H28" s="5" t="n">
        <v>31604</v>
      </c>
      <c r="I28" s="5" t="n">
        <v>27050</v>
      </c>
      <c r="J28" s="5" t="n">
        <v>27050</v>
      </c>
      <c r="K28" s="5" t="n">
        <v>27050</v>
      </c>
    </row>
    <row r="29" spans="1:12">
      <c r="A29" s="4" t="s">
        <v>28</v>
      </c>
    </row>
    <row r="30" spans="1:12">
      <c r="A30" s="3" t="s">
        <v>973</v>
      </c>
    </row>
    <row r="31" spans="1:12">
      <c r="A31" s="4" t="s">
        <v>1008</v>
      </c>
      <c r="E31" s="13" t="n">
        <v>1.6362</v>
      </c>
      <c r="H31" s="13" t="n">
        <v>1.5189</v>
      </c>
      <c r="K31" s="13" t="n">
        <v>1.5298</v>
      </c>
    </row>
    <row r="32" spans="1:12">
      <c r="A32" s="4" t="s">
        <v>1009</v>
      </c>
      <c r="E32" s="13" t="n">
        <v>1.3772</v>
      </c>
      <c r="H32" s="13" t="n">
        <v>0.5913</v>
      </c>
      <c r="K32" s="13" t="n">
        <v>1.4491</v>
      </c>
    </row>
    <row r="33" spans="1:12">
      <c r="A33" s="4" t="s">
        <v>1021</v>
      </c>
      <c r="C33" s="5" t="n">
        <v>214278</v>
      </c>
      <c r="D33" s="5" t="n">
        <v>214278</v>
      </c>
      <c r="E33" s="5" t="n">
        <v>214278</v>
      </c>
      <c r="F33" s="5" t="n">
        <v>681818</v>
      </c>
      <c r="G33" s="5" t="n">
        <v>681818</v>
      </c>
      <c r="H33" s="5" t="n">
        <v>681818</v>
      </c>
      <c r="I33" s="5" t="n">
        <v>727676</v>
      </c>
      <c r="J33" s="5" t="n">
        <v>727676</v>
      </c>
      <c r="K33" s="5" t="n">
        <v>727676</v>
      </c>
    </row>
    <row r="34" spans="1:12">
      <c r="A34" s="4" t="s">
        <v>1022</v>
      </c>
      <c r="C34" s="5" t="n">
        <v>274899</v>
      </c>
      <c r="D34" s="5" t="n">
        <v>274899</v>
      </c>
      <c r="E34" s="5" t="n">
        <v>274899</v>
      </c>
      <c r="F34" s="5" t="n">
        <v>152834</v>
      </c>
      <c r="G34" s="5" t="n">
        <v>152834</v>
      </c>
      <c r="H34" s="5" t="n">
        <v>152834</v>
      </c>
      <c r="I34" s="5" t="n">
        <v>474665</v>
      </c>
      <c r="J34" s="5" t="n">
        <v>474665</v>
      </c>
      <c r="K34" s="5" t="n">
        <v>474665</v>
      </c>
    </row>
    <row r="35" spans="1:12">
      <c r="A35" s="4" t="s">
        <v>1024</v>
      </c>
      <c r="C35" s="6" t="n">
        <v>8542</v>
      </c>
    </row>
    <row r="36" spans="1:12">
      <c r="A36" s="4" t="s">
        <v>1025</v>
      </c>
    </row>
    <row r="37" spans="1:12">
      <c r="A37" s="3" t="s">
        <v>973</v>
      </c>
    </row>
    <row r="38" spans="1:12">
      <c r="A38" s="4" t="s">
        <v>1013</v>
      </c>
      <c r="B38" s="6" t="n">
        <v>742</v>
      </c>
    </row>
  </sheetData>
  <mergeCells count="2">
    <mergeCell ref="A1:A2"/>
    <mergeCell ref="C1:L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026</v>
      </c>
      <c r="B1" s="2" t="s">
        <v>1</v>
      </c>
    </row>
    <row r="2" spans="1:3">
      <c r="B2" s="2" t="s">
        <v>30</v>
      </c>
      <c r="C2" s="2" t="s">
        <v>31</v>
      </c>
    </row>
    <row r="3" spans="1:3">
      <c r="A3" s="3" t="s">
        <v>1027</v>
      </c>
    </row>
    <row r="4" spans="1:3">
      <c r="A4" s="4" t="s">
        <v>1028</v>
      </c>
      <c r="B4" s="6" t="n">
        <v>951</v>
      </c>
      <c r="C4" s="6" t="n">
        <v>892</v>
      </c>
    </row>
    <row r="5" spans="1:3">
      <c r="A5" s="4" t="s">
        <v>1029</v>
      </c>
      <c r="B5" s="5" t="n">
        <v>86</v>
      </c>
      <c r="C5" s="5" t="n">
        <v>59</v>
      </c>
    </row>
    <row r="6" spans="1:3">
      <c r="A6" s="4" t="s">
        <v>1030</v>
      </c>
      <c r="B6" s="5" t="n">
        <v>1037</v>
      </c>
      <c r="C6" s="5" t="n">
        <v>951</v>
      </c>
    </row>
    <row r="7" spans="1:3">
      <c r="A7" s="4" t="s">
        <v>1031</v>
      </c>
    </row>
    <row r="8" spans="1:3">
      <c r="A8" s="3" t="s">
        <v>1027</v>
      </c>
    </row>
    <row r="9" spans="1:3">
      <c r="A9" s="4" t="s">
        <v>1028</v>
      </c>
      <c r="B9" s="5" t="n">
        <v>17144</v>
      </c>
      <c r="C9" s="5" t="n">
        <v>17120</v>
      </c>
    </row>
    <row r="10" spans="1:3">
      <c r="A10" s="4" t="s">
        <v>1030</v>
      </c>
      <c r="B10" s="5" t="n">
        <v>17942</v>
      </c>
      <c r="C10" s="5" t="n">
        <v>17144</v>
      </c>
    </row>
    <row r="11" spans="1:3">
      <c r="A11" s="4" t="s">
        <v>1032</v>
      </c>
    </row>
    <row r="12" spans="1:3">
      <c r="A12" s="3" t="s">
        <v>1027</v>
      </c>
    </row>
    <row r="13" spans="1:3">
      <c r="A13" s="4" t="s">
        <v>1028</v>
      </c>
      <c r="B13" s="5" t="n">
        <v>-16193</v>
      </c>
      <c r="C13" s="5" t="n">
        <v>-16228</v>
      </c>
    </row>
    <row r="14" spans="1:3">
      <c r="A14" s="4" t="s">
        <v>1030</v>
      </c>
      <c r="B14" s="6" t="n">
        <v>-16905</v>
      </c>
      <c r="C14" s="6" t="n">
        <v>-16193</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1033</v>
      </c>
      <c r="B1" s="2" t="s">
        <v>30</v>
      </c>
      <c r="C1" s="2" t="s">
        <v>31</v>
      </c>
      <c r="D1" s="2" t="s">
        <v>32</v>
      </c>
    </row>
    <row r="2" spans="1:4">
      <c r="A2" s="3" t="s">
        <v>1027</v>
      </c>
    </row>
    <row r="3" spans="1:4">
      <c r="A3" s="4" t="s">
        <v>139</v>
      </c>
      <c r="B3" s="6" t="n">
        <v>1037</v>
      </c>
      <c r="C3" s="6" t="n">
        <v>951</v>
      </c>
      <c r="D3" s="6" t="n">
        <v>892</v>
      </c>
    </row>
    <row r="4" spans="1:4">
      <c r="A4" s="4" t="s">
        <v>1034</v>
      </c>
    </row>
    <row r="5" spans="1:4">
      <c r="A5" s="3" t="s">
        <v>1027</v>
      </c>
    </row>
    <row r="6" spans="1:4">
      <c r="A6" s="4" t="s">
        <v>139</v>
      </c>
      <c r="B6" s="5" t="n">
        <v>552</v>
      </c>
      <c r="C6" s="5" t="n">
        <v>502</v>
      </c>
    </row>
    <row r="7" spans="1:4">
      <c r="A7" s="4" t="s">
        <v>1035</v>
      </c>
    </row>
    <row r="8" spans="1:4">
      <c r="A8" s="3" t="s">
        <v>1027</v>
      </c>
    </row>
    <row r="9" spans="1:4">
      <c r="A9" s="4" t="s">
        <v>139</v>
      </c>
      <c r="B9" s="5" t="n">
        <v>389</v>
      </c>
      <c r="C9" s="5" t="n">
        <v>360</v>
      </c>
    </row>
    <row r="10" spans="1:4">
      <c r="A10" s="4" t="s">
        <v>1036</v>
      </c>
    </row>
    <row r="11" spans="1:4">
      <c r="A11" s="3" t="s">
        <v>1027</v>
      </c>
    </row>
    <row r="12" spans="1:4">
      <c r="A12" s="4" t="s">
        <v>139</v>
      </c>
      <c r="B12" s="6" t="n">
        <v>96</v>
      </c>
      <c r="C12" s="6" t="n">
        <v>89</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2</v>
      </c>
      <c r="B1" s="2" t="s">
        <v>1</v>
      </c>
    </row>
    <row r="2" spans="1:2">
      <c r="B2" s="2" t="s">
        <v>30</v>
      </c>
    </row>
    <row r="3" spans="1:2">
      <c r="A3" s="3" t="s">
        <v>233</v>
      </c>
    </row>
    <row r="4" spans="1:2">
      <c r="A4" s="4" t="s">
        <v>234</v>
      </c>
      <c r="B4" s="4" t="s">
        <v>23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037</v>
      </c>
      <c r="B1" s="2" t="s">
        <v>1</v>
      </c>
    </row>
    <row r="2" spans="1:3">
      <c r="B2" s="2" t="s">
        <v>30</v>
      </c>
      <c r="C2" s="2" t="s">
        <v>31</v>
      </c>
    </row>
    <row r="3" spans="1:3">
      <c r="A3" s="4" t="s">
        <v>1034</v>
      </c>
    </row>
    <row r="4" spans="1:3">
      <c r="A4" s="3" t="s">
        <v>1027</v>
      </c>
    </row>
    <row r="5" spans="1:3">
      <c r="A5" s="4" t="s">
        <v>36</v>
      </c>
      <c r="B5" s="6" t="n">
        <v>0</v>
      </c>
      <c r="C5" s="6" t="n">
        <v>0</v>
      </c>
    </row>
    <row r="6" spans="1:3">
      <c r="A6" s="4" t="s">
        <v>1038</v>
      </c>
      <c r="B6" s="4" t="s">
        <v>1039</v>
      </c>
      <c r="C6" s="4" t="s">
        <v>1040</v>
      </c>
    </row>
    <row r="7" spans="1:3">
      <c r="A7" s="4" t="s">
        <v>1041</v>
      </c>
      <c r="B7" s="4" t="s">
        <v>1042</v>
      </c>
    </row>
    <row r="8" spans="1:3">
      <c r="A8" s="4" t="s">
        <v>1043</v>
      </c>
      <c r="B8" s="14" t="n">
        <v>3</v>
      </c>
    </row>
    <row r="9" spans="1:3">
      <c r="A9" s="4" t="s">
        <v>1044</v>
      </c>
      <c r="B9" s="4" t="s">
        <v>1045</v>
      </c>
    </row>
    <row r="10" spans="1:3">
      <c r="A10" s="4" t="s">
        <v>1035</v>
      </c>
    </row>
    <row r="11" spans="1:3">
      <c r="A11" s="3" t="s">
        <v>1027</v>
      </c>
    </row>
    <row r="12" spans="1:3">
      <c r="A12" s="4" t="s">
        <v>1038</v>
      </c>
      <c r="B12" s="4" t="s">
        <v>1046</v>
      </c>
      <c r="C12" s="4" t="s">
        <v>1047</v>
      </c>
    </row>
    <row r="13" spans="1:3">
      <c r="A13" s="4" t="s">
        <v>1041</v>
      </c>
      <c r="B13" s="4" t="s">
        <v>1048</v>
      </c>
    </row>
    <row r="14" spans="1:3">
      <c r="A14" s="4" t="s">
        <v>1043</v>
      </c>
      <c r="B14" s="14" t="n">
        <v>3</v>
      </c>
    </row>
  </sheetData>
  <mergeCells count="2">
    <mergeCell ref="A1:A2"/>
    <mergeCell ref="B1:C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049</v>
      </c>
      <c r="B1" s="2" t="s">
        <v>136</v>
      </c>
    </row>
    <row r="2" spans="1:2">
      <c r="A2" s="4" t="s">
        <v>1050</v>
      </c>
    </row>
    <row r="3" spans="1:2">
      <c r="A3" s="3" t="s">
        <v>1051</v>
      </c>
    </row>
    <row r="4" spans="1:2">
      <c r="A4" s="4" t="s">
        <v>1052</v>
      </c>
      <c r="B4" s="6" t="n">
        <v>165</v>
      </c>
    </row>
    <row r="5" spans="1:2">
      <c r="A5" s="4" t="s">
        <v>1053</v>
      </c>
    </row>
    <row r="6" spans="1:2">
      <c r="A6" s="3" t="s">
        <v>1051</v>
      </c>
    </row>
    <row r="7" spans="1:2">
      <c r="A7" s="4" t="s">
        <v>1052</v>
      </c>
      <c r="B7" s="5" t="n">
        <v>226</v>
      </c>
    </row>
    <row r="8" spans="1:2">
      <c r="A8" s="4" t="s">
        <v>1054</v>
      </c>
    </row>
    <row r="9" spans="1:2">
      <c r="A9" s="3" t="s">
        <v>1051</v>
      </c>
    </row>
    <row r="10" spans="1:2">
      <c r="A10" s="4" t="s">
        <v>1052</v>
      </c>
      <c r="B10" s="6" t="n">
        <v>603</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5</v>
      </c>
      <c r="B1" s="2" t="s">
        <v>1</v>
      </c>
    </row>
    <row r="2" spans="1:3">
      <c r="B2" s="2" t="s">
        <v>30</v>
      </c>
      <c r="C2" s="2" t="s">
        <v>31</v>
      </c>
    </row>
    <row r="3" spans="1:3">
      <c r="A3" s="3" t="s">
        <v>1051</v>
      </c>
    </row>
    <row r="4" spans="1:3">
      <c r="A4" s="4" t="s">
        <v>1056</v>
      </c>
      <c r="B4" s="4" t="s">
        <v>1039</v>
      </c>
      <c r="C4" s="4" t="s">
        <v>1040</v>
      </c>
    </row>
    <row r="5" spans="1:3">
      <c r="A5" s="4" t="s">
        <v>1057</v>
      </c>
    </row>
    <row r="6" spans="1:3">
      <c r="A6" s="3" t="s">
        <v>1051</v>
      </c>
    </row>
    <row r="7" spans="1:3">
      <c r="A7" s="4" t="s">
        <v>1058</v>
      </c>
      <c r="B7" s="4" t="s">
        <v>1059</v>
      </c>
    </row>
    <row r="8" spans="1:3">
      <c r="A8" s="4" t="s">
        <v>1053</v>
      </c>
    </row>
    <row r="9" spans="1:3">
      <c r="A9" s="3" t="s">
        <v>1051</v>
      </c>
    </row>
    <row r="10" spans="1:3">
      <c r="A10" s="4" t="s">
        <v>1056</v>
      </c>
      <c r="B10" s="4" t="s">
        <v>1060</v>
      </c>
    </row>
    <row r="11" spans="1:3">
      <c r="A11" s="4" t="s">
        <v>1054</v>
      </c>
    </row>
    <row r="12" spans="1:3">
      <c r="A12" s="3" t="s">
        <v>1051</v>
      </c>
    </row>
    <row r="13" spans="1:3">
      <c r="A13" s="4" t="s">
        <v>1061</v>
      </c>
      <c r="B13" s="4" t="s">
        <v>1062</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3</v>
      </c>
      <c r="B1" s="2" t="s">
        <v>1</v>
      </c>
    </row>
    <row r="2" spans="1:4">
      <c r="B2" s="2" t="s">
        <v>30</v>
      </c>
      <c r="C2" s="2" t="s">
        <v>31</v>
      </c>
      <c r="D2" s="2" t="s">
        <v>32</v>
      </c>
    </row>
    <row r="3" spans="1:4">
      <c r="A3" s="3" t="s">
        <v>1064</v>
      </c>
    </row>
    <row r="4" spans="1:4">
      <c r="A4" s="4" t="s">
        <v>1065</v>
      </c>
      <c r="B4" s="6" t="n">
        <v>3279</v>
      </c>
      <c r="C4" s="6" t="n">
        <v>3336</v>
      </c>
    </row>
    <row r="5" spans="1:4">
      <c r="A5" s="4" t="s">
        <v>1029</v>
      </c>
      <c r="B5" s="5" t="n">
        <v>216</v>
      </c>
      <c r="C5" s="5" t="n">
        <v>58</v>
      </c>
    </row>
    <row r="6" spans="1:4">
      <c r="A6" s="4" t="s">
        <v>1066</v>
      </c>
      <c r="B6" s="5" t="n">
        <v>122</v>
      </c>
      <c r="C6" s="5" t="n">
        <v>31</v>
      </c>
    </row>
    <row r="7" spans="1:4">
      <c r="A7" s="4" t="s">
        <v>1067</v>
      </c>
      <c r="B7" s="5" t="n">
        <v>-177</v>
      </c>
      <c r="C7" s="5" t="n">
        <v>-227</v>
      </c>
      <c r="D7" s="6" t="n">
        <v>-207</v>
      </c>
    </row>
    <row r="8" spans="1:4">
      <c r="A8" s="4" t="s">
        <v>36</v>
      </c>
      <c r="B8" s="5" t="n">
        <v>-357</v>
      </c>
      <c r="C8" s="5" t="n">
        <v>-1</v>
      </c>
    </row>
    <row r="9" spans="1:4">
      <c r="A9" s="4" t="s">
        <v>1068</v>
      </c>
      <c r="B9" s="5" t="n">
        <v>36</v>
      </c>
      <c r="C9" s="5" t="n">
        <v>82</v>
      </c>
    </row>
    <row r="10" spans="1:4">
      <c r="A10" s="4" t="s">
        <v>1069</v>
      </c>
      <c r="B10" s="5" t="n">
        <v>3119</v>
      </c>
      <c r="C10" s="5" t="n">
        <v>3279</v>
      </c>
      <c r="D10" s="5" t="n">
        <v>3336</v>
      </c>
    </row>
    <row r="11" spans="1:4">
      <c r="A11" s="4" t="s">
        <v>1031</v>
      </c>
    </row>
    <row r="12" spans="1:4">
      <c r="A12" s="3" t="s">
        <v>1064</v>
      </c>
    </row>
    <row r="13" spans="1:4">
      <c r="A13" s="4" t="s">
        <v>1065</v>
      </c>
      <c r="B13" s="5" t="n">
        <v>8013</v>
      </c>
    </row>
    <row r="14" spans="1:4">
      <c r="A14" s="4" t="s">
        <v>1069</v>
      </c>
      <c r="B14" s="5" t="n">
        <v>7857</v>
      </c>
      <c r="C14" s="5" t="n">
        <v>8013</v>
      </c>
    </row>
    <row r="15" spans="1:4">
      <c r="A15" s="4" t="s">
        <v>1070</v>
      </c>
    </row>
    <row r="16" spans="1:4">
      <c r="A16" s="3" t="s">
        <v>1064</v>
      </c>
    </row>
    <row r="17" spans="1:4">
      <c r="A17" s="4" t="s">
        <v>1065</v>
      </c>
      <c r="B17" s="5" t="n">
        <v>-4734</v>
      </c>
    </row>
    <row r="18" spans="1:4">
      <c r="A18" s="4" t="s">
        <v>1069</v>
      </c>
      <c r="B18" s="5" t="n">
        <v>-4738</v>
      </c>
      <c r="C18" s="5" t="n">
        <v>-4734</v>
      </c>
    </row>
    <row r="19" spans="1:4">
      <c r="A19" s="4" t="s">
        <v>1071</v>
      </c>
    </row>
    <row r="20" spans="1:4">
      <c r="A20" s="3" t="s">
        <v>1064</v>
      </c>
    </row>
    <row r="21" spans="1:4">
      <c r="A21" s="4" t="s">
        <v>1065</v>
      </c>
      <c r="B21" s="5" t="n">
        <v>711</v>
      </c>
      <c r="C21" s="5" t="n">
        <v>706</v>
      </c>
    </row>
    <row r="22" spans="1:4">
      <c r="A22" s="4" t="s">
        <v>1029</v>
      </c>
      <c r="B22" s="5" t="n">
        <v>27</v>
      </c>
      <c r="C22" s="5" t="n">
        <v>14</v>
      </c>
    </row>
    <row r="23" spans="1:4">
      <c r="A23" s="4" t="s">
        <v>1066</v>
      </c>
      <c r="B23" s="5" t="n">
        <v>57</v>
      </c>
      <c r="C23" s="5" t="n">
        <v>8</v>
      </c>
    </row>
    <row r="24" spans="1:4">
      <c r="A24" s="4" t="s">
        <v>36</v>
      </c>
      <c r="B24" s="5" t="n">
        <v>-357</v>
      </c>
    </row>
    <row r="25" spans="1:4">
      <c r="A25" s="4" t="s">
        <v>1068</v>
      </c>
      <c r="B25" s="5" t="n">
        <v>-45</v>
      </c>
      <c r="C25" s="5" t="n">
        <v>-17</v>
      </c>
    </row>
    <row r="26" spans="1:4">
      <c r="A26" s="4" t="s">
        <v>1069</v>
      </c>
      <c r="B26" s="5" t="n">
        <v>393</v>
      </c>
      <c r="C26" s="5" t="n">
        <v>711</v>
      </c>
      <c r="D26" s="5" t="n">
        <v>706</v>
      </c>
    </row>
    <row r="27" spans="1:4">
      <c r="A27" s="4" t="s">
        <v>1072</v>
      </c>
    </row>
    <row r="28" spans="1:4">
      <c r="A28" s="3" t="s">
        <v>1064</v>
      </c>
    </row>
    <row r="29" spans="1:4">
      <c r="A29" s="4" t="s">
        <v>1065</v>
      </c>
      <c r="B29" s="5" t="n">
        <v>2588</v>
      </c>
    </row>
    <row r="30" spans="1:4">
      <c r="A30" s="4" t="s">
        <v>1069</v>
      </c>
      <c r="B30" s="5" t="n">
        <v>2658</v>
      </c>
      <c r="C30" s="5" t="n">
        <v>2588</v>
      </c>
    </row>
    <row r="31" spans="1:4">
      <c r="A31" s="4" t="s">
        <v>1073</v>
      </c>
    </row>
    <row r="32" spans="1:4">
      <c r="A32" s="3" t="s">
        <v>1064</v>
      </c>
    </row>
    <row r="33" spans="1:4">
      <c r="A33" s="4" t="s">
        <v>1065</v>
      </c>
      <c r="B33" s="5" t="n">
        <v>-1877</v>
      </c>
    </row>
    <row r="34" spans="1:4">
      <c r="A34" s="4" t="s">
        <v>1069</v>
      </c>
      <c r="B34" s="5" t="n">
        <v>-2265</v>
      </c>
      <c r="C34" s="5" t="n">
        <v>-1877</v>
      </c>
    </row>
    <row r="35" spans="1:4">
      <c r="A35" s="4" t="s">
        <v>1074</v>
      </c>
    </row>
    <row r="36" spans="1:4">
      <c r="A36" s="3" t="s">
        <v>1064</v>
      </c>
    </row>
    <row r="37" spans="1:4">
      <c r="A37" s="4" t="s">
        <v>1065</v>
      </c>
      <c r="B37" s="5" t="n">
        <v>78</v>
      </c>
      <c r="C37" s="5" t="n">
        <v>94</v>
      </c>
    </row>
    <row r="38" spans="1:4">
      <c r="A38" s="4" t="s">
        <v>1029</v>
      </c>
      <c r="B38" s="5" t="n">
        <v>10</v>
      </c>
      <c r="C38" s="5" t="n">
        <v>-3</v>
      </c>
    </row>
    <row r="39" spans="1:4">
      <c r="A39" s="4" t="s">
        <v>1067</v>
      </c>
      <c r="B39" s="5" t="n">
        <v>-13</v>
      </c>
      <c r="C39" s="5" t="n">
        <v>-13</v>
      </c>
    </row>
    <row r="40" spans="1:4">
      <c r="A40" s="4" t="s">
        <v>1069</v>
      </c>
      <c r="B40" s="5" t="n">
        <v>75</v>
      </c>
      <c r="C40" s="5" t="n">
        <v>78</v>
      </c>
      <c r="D40" s="5" t="n">
        <v>94</v>
      </c>
    </row>
    <row r="41" spans="1:4">
      <c r="A41" s="4" t="s">
        <v>1075</v>
      </c>
    </row>
    <row r="42" spans="1:4">
      <c r="A42" s="3" t="s">
        <v>1064</v>
      </c>
    </row>
    <row r="43" spans="1:4">
      <c r="A43" s="4" t="s">
        <v>1065</v>
      </c>
      <c r="B43" s="5" t="n">
        <v>199</v>
      </c>
    </row>
    <row r="44" spans="1:4">
      <c r="A44" s="4" t="s">
        <v>1069</v>
      </c>
      <c r="B44" s="5" t="n">
        <v>224</v>
      </c>
      <c r="C44" s="5" t="n">
        <v>199</v>
      </c>
    </row>
    <row r="45" spans="1:4">
      <c r="A45" s="4" t="s">
        <v>1076</v>
      </c>
    </row>
    <row r="46" spans="1:4">
      <c r="A46" s="3" t="s">
        <v>1064</v>
      </c>
    </row>
    <row r="47" spans="1:4">
      <c r="A47" s="4" t="s">
        <v>1065</v>
      </c>
      <c r="B47" s="5" t="n">
        <v>-121</v>
      </c>
    </row>
    <row r="48" spans="1:4">
      <c r="A48" s="4" t="s">
        <v>1069</v>
      </c>
      <c r="B48" s="5" t="n">
        <v>-149</v>
      </c>
      <c r="C48" s="5" t="n">
        <v>-121</v>
      </c>
    </row>
    <row r="49" spans="1:4">
      <c r="A49" s="4" t="s">
        <v>1077</v>
      </c>
    </row>
    <row r="50" spans="1:4">
      <c r="A50" s="3" t="s">
        <v>1064</v>
      </c>
    </row>
    <row r="51" spans="1:4">
      <c r="A51" s="4" t="s">
        <v>1065</v>
      </c>
      <c r="B51" s="5" t="n">
        <v>2103</v>
      </c>
      <c r="C51" s="5" t="n">
        <v>2138</v>
      </c>
    </row>
    <row r="52" spans="1:4">
      <c r="A52" s="4" t="s">
        <v>1029</v>
      </c>
      <c r="B52" s="5" t="n">
        <v>150</v>
      </c>
      <c r="C52" s="5" t="n">
        <v>47</v>
      </c>
    </row>
    <row r="53" spans="1:4">
      <c r="A53" s="4" t="s">
        <v>1067</v>
      </c>
      <c r="B53" s="5" t="n">
        <v>-67</v>
      </c>
      <c r="C53" s="5" t="n">
        <v>-87</v>
      </c>
    </row>
    <row r="54" spans="1:4">
      <c r="A54" s="4" t="s">
        <v>1068</v>
      </c>
      <c r="B54" s="5" t="n">
        <v>2</v>
      </c>
      <c r="C54" s="5" t="n">
        <v>5</v>
      </c>
    </row>
    <row r="55" spans="1:4">
      <c r="A55" s="4" t="s">
        <v>1069</v>
      </c>
      <c r="B55" s="5" t="n">
        <v>2188</v>
      </c>
      <c r="C55" s="5" t="n">
        <v>2103</v>
      </c>
      <c r="D55" s="5" t="n">
        <v>2138</v>
      </c>
    </row>
    <row r="56" spans="1:4">
      <c r="A56" s="4" t="s">
        <v>1078</v>
      </c>
    </row>
    <row r="57" spans="1:4">
      <c r="A57" s="3" t="s">
        <v>1064</v>
      </c>
    </row>
    <row r="58" spans="1:4">
      <c r="A58" s="4" t="s">
        <v>1065</v>
      </c>
      <c r="B58" s="5" t="n">
        <v>3897</v>
      </c>
    </row>
    <row r="59" spans="1:4">
      <c r="A59" s="4" t="s">
        <v>1069</v>
      </c>
      <c r="B59" s="5" t="n">
        <v>3438</v>
      </c>
      <c r="C59" s="5" t="n">
        <v>3897</v>
      </c>
    </row>
    <row r="60" spans="1:4">
      <c r="A60" s="4" t="s">
        <v>1079</v>
      </c>
    </row>
    <row r="61" spans="1:4">
      <c r="A61" s="3" t="s">
        <v>1064</v>
      </c>
    </row>
    <row r="62" spans="1:4">
      <c r="A62" s="4" t="s">
        <v>1065</v>
      </c>
      <c r="B62" s="5" t="n">
        <v>-1794</v>
      </c>
    </row>
    <row r="63" spans="1:4">
      <c r="A63" s="4" t="s">
        <v>1069</v>
      </c>
      <c r="B63" s="5" t="n">
        <v>-1250</v>
      </c>
      <c r="C63" s="5" t="n">
        <v>-1794</v>
      </c>
    </row>
    <row r="64" spans="1:4">
      <c r="A64" s="4" t="s">
        <v>1080</v>
      </c>
    </row>
    <row r="65" spans="1:4">
      <c r="A65" s="3" t="s">
        <v>1064</v>
      </c>
    </row>
    <row r="66" spans="1:4">
      <c r="A66" s="4" t="s">
        <v>1065</v>
      </c>
      <c r="B66" s="5" t="n">
        <v>387</v>
      </c>
      <c r="C66" s="5" t="n">
        <v>398</v>
      </c>
    </row>
    <row r="67" spans="1:4">
      <c r="A67" s="4" t="s">
        <v>1029</v>
      </c>
      <c r="B67" s="5" t="n">
        <v>29</v>
      </c>
    </row>
    <row r="68" spans="1:4">
      <c r="A68" s="4" t="s">
        <v>1066</v>
      </c>
      <c r="B68" s="5" t="n">
        <v>65</v>
      </c>
      <c r="C68" s="5" t="n">
        <v>23</v>
      </c>
    </row>
    <row r="69" spans="1:4">
      <c r="A69" s="4" t="s">
        <v>1067</v>
      </c>
      <c r="B69" s="5" t="n">
        <v>-97</v>
      </c>
      <c r="C69" s="5" t="n">
        <v>-127</v>
      </c>
    </row>
    <row r="70" spans="1:4">
      <c r="A70" s="4" t="s">
        <v>36</v>
      </c>
      <c r="C70" s="5" t="n">
        <v>-1</v>
      </c>
    </row>
    <row r="71" spans="1:4">
      <c r="A71" s="4" t="s">
        <v>1068</v>
      </c>
      <c r="B71" s="5" t="n">
        <v>79</v>
      </c>
      <c r="C71" s="5" t="n">
        <v>94</v>
      </c>
    </row>
    <row r="72" spans="1:4">
      <c r="A72" s="4" t="s">
        <v>1069</v>
      </c>
      <c r="B72" s="5" t="n">
        <v>463</v>
      </c>
      <c r="C72" s="5" t="n">
        <v>387</v>
      </c>
      <c r="D72" s="6" t="n">
        <v>398</v>
      </c>
    </row>
    <row r="73" spans="1:4">
      <c r="A73" s="4" t="s">
        <v>1081</v>
      </c>
    </row>
    <row r="74" spans="1:4">
      <c r="A74" s="3" t="s">
        <v>1064</v>
      </c>
    </row>
    <row r="75" spans="1:4">
      <c r="A75" s="4" t="s">
        <v>1065</v>
      </c>
      <c r="B75" s="5" t="n">
        <v>1329</v>
      </c>
    </row>
    <row r="76" spans="1:4">
      <c r="A76" s="4" t="s">
        <v>1069</v>
      </c>
      <c r="B76" s="5" t="n">
        <v>1537</v>
      </c>
      <c r="C76" s="5" t="n">
        <v>1329</v>
      </c>
    </row>
    <row r="77" spans="1:4">
      <c r="A77" s="4" t="s">
        <v>1082</v>
      </c>
    </row>
    <row r="78" spans="1:4">
      <c r="A78" s="3" t="s">
        <v>1064</v>
      </c>
    </row>
    <row r="79" spans="1:4">
      <c r="A79" s="4" t="s">
        <v>1065</v>
      </c>
      <c r="B79" s="5" t="n">
        <v>-942</v>
      </c>
    </row>
    <row r="80" spans="1:4">
      <c r="A80" s="4" t="s">
        <v>1069</v>
      </c>
      <c r="B80" s="6" t="n">
        <v>-1074</v>
      </c>
      <c r="C80" s="6" t="n">
        <v>-942</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83</v>
      </c>
      <c r="B1" s="2" t="s">
        <v>1</v>
      </c>
    </row>
    <row r="2" spans="1:4">
      <c r="B2" s="2" t="s">
        <v>30</v>
      </c>
      <c r="C2" s="2" t="s">
        <v>31</v>
      </c>
      <c r="D2" s="2" t="s">
        <v>32</v>
      </c>
    </row>
    <row r="3" spans="1:4">
      <c r="A3" s="3" t="s">
        <v>1064</v>
      </c>
    </row>
    <row r="4" spans="1:4">
      <c r="A4" s="4" t="s">
        <v>140</v>
      </c>
      <c r="B4" s="6" t="n">
        <v>3119</v>
      </c>
      <c r="C4" s="6" t="n">
        <v>3279</v>
      </c>
      <c r="D4" s="6" t="n">
        <v>3336</v>
      </c>
    </row>
    <row r="5" spans="1:4">
      <c r="A5" s="4" t="s">
        <v>1068</v>
      </c>
      <c r="B5" s="6" t="n">
        <v>36</v>
      </c>
      <c r="C5" s="6" t="n">
        <v>82</v>
      </c>
    </row>
    <row r="6" spans="1:4">
      <c r="A6" s="4" t="s">
        <v>1084</v>
      </c>
    </row>
    <row r="7" spans="1:4">
      <c r="A7" s="3" t="s">
        <v>1064</v>
      </c>
    </row>
    <row r="8" spans="1:4">
      <c r="A8" s="4" t="s">
        <v>1038</v>
      </c>
      <c r="B8" s="4" t="s">
        <v>1046</v>
      </c>
      <c r="C8" s="4" t="s">
        <v>1047</v>
      </c>
    </row>
    <row r="9" spans="1:4">
      <c r="A9" s="4" t="s">
        <v>1085</v>
      </c>
      <c r="B9" s="4" t="s">
        <v>1086</v>
      </c>
    </row>
    <row r="10" spans="1:4">
      <c r="A10" s="4" t="s">
        <v>1043</v>
      </c>
      <c r="B10" s="14" t="n">
        <v>3</v>
      </c>
    </row>
    <row r="11" spans="1:4">
      <c r="A11" s="4" t="s">
        <v>1087</v>
      </c>
    </row>
    <row r="12" spans="1:4">
      <c r="A12" s="3" t="s">
        <v>1064</v>
      </c>
    </row>
    <row r="13" spans="1:4">
      <c r="A13" s="4" t="s">
        <v>140</v>
      </c>
      <c r="B13" s="6" t="n">
        <v>1824</v>
      </c>
    </row>
    <row r="14" spans="1:4">
      <c r="A14" s="4" t="s">
        <v>1088</v>
      </c>
    </row>
    <row r="15" spans="1:4">
      <c r="A15" s="3" t="s">
        <v>1064</v>
      </c>
    </row>
    <row r="16" spans="1:4">
      <c r="A16" s="4" t="s">
        <v>1089</v>
      </c>
      <c r="B16" s="4" t="s">
        <v>1090</v>
      </c>
    </row>
    <row r="17" spans="1:4">
      <c r="A17" s="4" t="s">
        <v>1091</v>
      </c>
    </row>
    <row r="18" spans="1:4">
      <c r="A18" s="3" t="s">
        <v>1064</v>
      </c>
    </row>
    <row r="19" spans="1:4">
      <c r="A19" s="4" t="s">
        <v>1089</v>
      </c>
      <c r="B19" s="4" t="s">
        <v>1092</v>
      </c>
    </row>
    <row r="20" spans="1:4">
      <c r="A20" s="4" t="s">
        <v>1093</v>
      </c>
    </row>
    <row r="21" spans="1:4">
      <c r="A21" s="3" t="s">
        <v>1064</v>
      </c>
    </row>
    <row r="22" spans="1:4">
      <c r="A22" s="4" t="s">
        <v>1089</v>
      </c>
      <c r="B22" s="4" t="s">
        <v>1094</v>
      </c>
    </row>
    <row r="23" spans="1:4">
      <c r="A23" s="4" t="s">
        <v>1095</v>
      </c>
    </row>
    <row r="24" spans="1:4">
      <c r="A24" s="3" t="s">
        <v>1064</v>
      </c>
    </row>
    <row r="25" spans="1:4">
      <c r="A25" s="4" t="s">
        <v>1089</v>
      </c>
      <c r="B25" s="4" t="s">
        <v>1092</v>
      </c>
    </row>
    <row r="26" spans="1:4">
      <c r="A26" s="4" t="s">
        <v>1096</v>
      </c>
    </row>
    <row r="27" spans="1:4">
      <c r="A27" s="3" t="s">
        <v>1064</v>
      </c>
    </row>
    <row r="28" spans="1:4">
      <c r="A28" s="4" t="s">
        <v>1089</v>
      </c>
      <c r="B28" s="4" t="s">
        <v>1097</v>
      </c>
    </row>
    <row r="29" spans="1:4">
      <c r="A29" s="4" t="s">
        <v>1098</v>
      </c>
    </row>
    <row r="30" spans="1:4">
      <c r="A30" s="3" t="s">
        <v>1064</v>
      </c>
    </row>
    <row r="31" spans="1:4">
      <c r="A31" s="4" t="s">
        <v>1089</v>
      </c>
      <c r="B31" s="4" t="s">
        <v>1099</v>
      </c>
    </row>
    <row r="32" spans="1:4">
      <c r="A32" s="4" t="s">
        <v>1100</v>
      </c>
    </row>
    <row r="33" spans="1:4">
      <c r="A33" s="3" t="s">
        <v>1064</v>
      </c>
    </row>
    <row r="34" spans="1:4">
      <c r="A34" s="4" t="s">
        <v>1089</v>
      </c>
      <c r="B34" s="4" t="s">
        <v>663</v>
      </c>
    </row>
    <row r="35" spans="1:4">
      <c r="A35" s="4" t="s">
        <v>1101</v>
      </c>
    </row>
    <row r="36" spans="1:4">
      <c r="A36" s="3" t="s">
        <v>1064</v>
      </c>
    </row>
    <row r="37" spans="1:4">
      <c r="A37" s="4" t="s">
        <v>1089</v>
      </c>
      <c r="B37" s="4" t="s">
        <v>1102</v>
      </c>
    </row>
    <row r="38" spans="1:4">
      <c r="A38" s="4" t="s">
        <v>1103</v>
      </c>
    </row>
    <row r="39" spans="1:4">
      <c r="A39" s="3" t="s">
        <v>1064</v>
      </c>
    </row>
    <row r="40" spans="1:4">
      <c r="A40" s="4" t="s">
        <v>1089</v>
      </c>
      <c r="B40" s="4" t="s">
        <v>1097</v>
      </c>
    </row>
    <row r="41" spans="1:4">
      <c r="A41" s="4" t="s">
        <v>1104</v>
      </c>
    </row>
    <row r="42" spans="1:4">
      <c r="A42" s="3" t="s">
        <v>1064</v>
      </c>
    </row>
    <row r="43" spans="1:4">
      <c r="A43" s="4" t="s">
        <v>1089</v>
      </c>
      <c r="B43" s="4" t="s">
        <v>663</v>
      </c>
    </row>
    <row r="44" spans="1:4">
      <c r="A44" s="4" t="s">
        <v>1080</v>
      </c>
    </row>
    <row r="45" spans="1:4">
      <c r="A45" s="3" t="s">
        <v>1064</v>
      </c>
    </row>
    <row r="46" spans="1:4">
      <c r="A46" s="4" t="s">
        <v>140</v>
      </c>
      <c r="B46" s="6" t="n">
        <v>463</v>
      </c>
      <c r="C46" s="6" t="n">
        <v>387</v>
      </c>
      <c r="D46" s="5" t="n">
        <v>398</v>
      </c>
    </row>
    <row r="47" spans="1:4">
      <c r="A47" s="4" t="s">
        <v>1068</v>
      </c>
      <c r="B47" s="6" t="n">
        <v>79</v>
      </c>
      <c r="C47" s="5" t="n">
        <v>94</v>
      </c>
    </row>
    <row r="48" spans="1:4">
      <c r="A48" s="4" t="s">
        <v>1105</v>
      </c>
    </row>
    <row r="49" spans="1:4">
      <c r="A49" s="3" t="s">
        <v>1064</v>
      </c>
    </row>
    <row r="50" spans="1:4">
      <c r="A50" s="4" t="s">
        <v>1089</v>
      </c>
      <c r="B50" s="4" t="s">
        <v>1097</v>
      </c>
    </row>
    <row r="51" spans="1:4">
      <c r="A51" s="4" t="s">
        <v>1106</v>
      </c>
    </row>
    <row r="52" spans="1:4">
      <c r="A52" s="3" t="s">
        <v>1064</v>
      </c>
    </row>
    <row r="53" spans="1:4">
      <c r="A53" s="4" t="s">
        <v>1089</v>
      </c>
      <c r="B53" s="4" t="s">
        <v>1092</v>
      </c>
    </row>
    <row r="54" spans="1:4">
      <c r="A54" s="4" t="s">
        <v>1071</v>
      </c>
    </row>
    <row r="55" spans="1:4">
      <c r="A55" s="3" t="s">
        <v>1064</v>
      </c>
    </row>
    <row r="56" spans="1:4">
      <c r="A56" s="4" t="s">
        <v>140</v>
      </c>
      <c r="B56" s="6" t="n">
        <v>393</v>
      </c>
      <c r="C56" s="5" t="n">
        <v>711</v>
      </c>
      <c r="D56" s="6" t="n">
        <v>706</v>
      </c>
    </row>
    <row r="57" spans="1:4">
      <c r="A57" s="4" t="s">
        <v>1068</v>
      </c>
      <c r="B57" s="5" t="n">
        <v>-45</v>
      </c>
      <c r="C57" s="6" t="n">
        <v>-17</v>
      </c>
    </row>
    <row r="58" spans="1:4">
      <c r="A58" s="4" t="s">
        <v>1107</v>
      </c>
    </row>
    <row r="59" spans="1:4">
      <c r="A59" s="3" t="s">
        <v>1064</v>
      </c>
    </row>
    <row r="60" spans="1:4">
      <c r="A60" s="4" t="s">
        <v>1068</v>
      </c>
      <c r="B60" s="6" t="n">
        <v>34</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30</v>
      </c>
      <c r="C2" s="2" t="s">
        <v>31</v>
      </c>
      <c r="D2" s="2" t="s">
        <v>32</v>
      </c>
    </row>
    <row r="3" spans="1:4">
      <c r="A3" s="3" t="s">
        <v>1109</v>
      </c>
    </row>
    <row r="4" spans="1:4">
      <c r="A4" s="4" t="s">
        <v>1110</v>
      </c>
      <c r="B4" s="6" t="n">
        <v>-493</v>
      </c>
      <c r="C4" s="6" t="n">
        <v>-284</v>
      </c>
      <c r="D4" s="6" t="n">
        <v>-705</v>
      </c>
    </row>
    <row r="5" spans="1:4">
      <c r="A5" s="4" t="s">
        <v>1111</v>
      </c>
      <c r="B5" s="5" t="n">
        <v>-24</v>
      </c>
      <c r="C5" s="5" t="n">
        <v>-177</v>
      </c>
      <c r="D5" s="5" t="n">
        <v>-15</v>
      </c>
    </row>
    <row r="6" spans="1:4">
      <c r="A6" s="4" t="s">
        <v>1112</v>
      </c>
      <c r="B6" s="5" t="n">
        <v>57</v>
      </c>
      <c r="C6" s="5" t="n">
        <v>8</v>
      </c>
      <c r="D6" s="5" t="n">
        <v>152</v>
      </c>
    </row>
    <row r="7" spans="1:4">
      <c r="A7" s="4" t="s">
        <v>1113</v>
      </c>
      <c r="B7" s="5" t="n">
        <v>-460</v>
      </c>
      <c r="C7" s="5" t="n">
        <v>-453</v>
      </c>
      <c r="D7" s="5" t="n">
        <v>-568</v>
      </c>
    </row>
    <row r="8" spans="1:4">
      <c r="A8" s="3" t="s">
        <v>1114</v>
      </c>
    </row>
    <row r="9" spans="1:4">
      <c r="A9" s="4" t="s">
        <v>38</v>
      </c>
      <c r="B9" s="5" t="n">
        <v>-445</v>
      </c>
      <c r="C9" s="5" t="n">
        <v>-497</v>
      </c>
      <c r="D9" s="5" t="n">
        <v>-576</v>
      </c>
    </row>
    <row r="10" spans="1:4">
      <c r="A10" s="4" t="s">
        <v>1115</v>
      </c>
      <c r="B10" s="5" t="n">
        <v>-15</v>
      </c>
      <c r="C10" s="5" t="n">
        <v>44</v>
      </c>
      <c r="D10" s="5" t="n">
        <v>8</v>
      </c>
    </row>
    <row r="11" spans="1:4">
      <c r="A11" s="4" t="s">
        <v>1113</v>
      </c>
      <c r="B11" s="6" t="n">
        <v>-460</v>
      </c>
      <c r="C11" s="6" t="n">
        <v>-453</v>
      </c>
      <c r="D11" s="6" t="n">
        <v>-568</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6</v>
      </c>
      <c r="B1" s="2" t="s">
        <v>1</v>
      </c>
    </row>
    <row r="2" spans="1:4">
      <c r="B2" s="2" t="s">
        <v>30</v>
      </c>
      <c r="C2" s="2" t="s">
        <v>31</v>
      </c>
      <c r="D2" s="2" t="s">
        <v>32</v>
      </c>
    </row>
    <row r="3" spans="1:4">
      <c r="A3" s="3" t="s">
        <v>1109</v>
      </c>
    </row>
    <row r="4" spans="1:4">
      <c r="A4" s="4" t="s">
        <v>1117</v>
      </c>
      <c r="B4" s="6" t="n">
        <v>3</v>
      </c>
      <c r="C4" s="6" t="n">
        <v>208</v>
      </c>
      <c r="D4" s="6" t="n">
        <v>0</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18</v>
      </c>
      <c r="B1" s="2" t="s">
        <v>1</v>
      </c>
    </row>
    <row r="2" spans="1:4">
      <c r="B2" s="2" t="s">
        <v>30</v>
      </c>
      <c r="C2" s="2" t="s">
        <v>31</v>
      </c>
      <c r="D2" s="2" t="s">
        <v>32</v>
      </c>
    </row>
    <row r="3" spans="1:4">
      <c r="A3" s="3" t="s">
        <v>1064</v>
      </c>
    </row>
    <row r="4" spans="1:4">
      <c r="A4" s="4" t="s">
        <v>38</v>
      </c>
      <c r="B4" s="6" t="n">
        <v>445</v>
      </c>
      <c r="C4" s="6" t="n">
        <v>497</v>
      </c>
      <c r="D4" s="6" t="n">
        <v>576</v>
      </c>
    </row>
    <row r="5" spans="1:4">
      <c r="A5" s="4" t="s">
        <v>1119</v>
      </c>
    </row>
    <row r="6" spans="1:4">
      <c r="A6" s="3" t="s">
        <v>1064</v>
      </c>
    </row>
    <row r="7" spans="1:4">
      <c r="A7" s="4" t="s">
        <v>1120</v>
      </c>
      <c r="B7" s="5" t="n">
        <v>420</v>
      </c>
      <c r="C7" s="5" t="n">
        <v>726</v>
      </c>
    </row>
    <row r="8" spans="1:4">
      <c r="A8" s="4" t="s">
        <v>38</v>
      </c>
      <c r="B8" s="5" t="n">
        <v>393</v>
      </c>
      <c r="C8" s="5" t="n">
        <v>711</v>
      </c>
    </row>
    <row r="9" spans="1:4">
      <c r="A9" s="4" t="s">
        <v>1121</v>
      </c>
      <c r="B9" s="6" t="n">
        <v>27</v>
      </c>
      <c r="C9" s="6" t="n">
        <v>15</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2</v>
      </c>
      <c r="B1" s="2" t="s">
        <v>1</v>
      </c>
    </row>
    <row r="2" spans="1:4">
      <c r="B2" s="2" t="s">
        <v>30</v>
      </c>
      <c r="C2" s="2" t="s">
        <v>31</v>
      </c>
      <c r="D2" s="2" t="s">
        <v>32</v>
      </c>
    </row>
    <row r="3" spans="1:4">
      <c r="A3" s="3" t="s">
        <v>1123</v>
      </c>
    </row>
    <row r="4" spans="1:4">
      <c r="A4" s="4" t="s">
        <v>1124</v>
      </c>
      <c r="B4" s="6" t="n">
        <v>58855</v>
      </c>
      <c r="C4" s="6" t="n">
        <v>61057</v>
      </c>
    </row>
    <row r="5" spans="1:4">
      <c r="A5" s="4" t="s">
        <v>1125</v>
      </c>
      <c r="B5" s="5" t="n">
        <v>3381</v>
      </c>
      <c r="C5" s="5" t="n">
        <v>353</v>
      </c>
    </row>
    <row r="6" spans="1:4">
      <c r="A6" s="4" t="s">
        <v>1126</v>
      </c>
      <c r="B6" s="5" t="n">
        <v>710</v>
      </c>
      <c r="C6" s="5" t="n">
        <v>-123</v>
      </c>
    </row>
    <row r="7" spans="1:4">
      <c r="A7" s="4" t="s">
        <v>917</v>
      </c>
      <c r="B7" s="5" t="n">
        <v>224</v>
      </c>
      <c r="C7" s="5" t="n">
        <v>111</v>
      </c>
      <c r="D7" s="6" t="n">
        <v>254</v>
      </c>
    </row>
    <row r="8" spans="1:4">
      <c r="A8" s="4" t="s">
        <v>1127</v>
      </c>
      <c r="B8" s="5" t="n">
        <v>4751</v>
      </c>
      <c r="C8" s="5" t="n">
        <v>3128</v>
      </c>
    </row>
    <row r="9" spans="1:4">
      <c r="A9" s="4" t="s">
        <v>1128</v>
      </c>
      <c r="B9" s="5" t="n">
        <v>-4198</v>
      </c>
      <c r="C9" s="5" t="n">
        <v>-4567</v>
      </c>
      <c r="D9" s="5" t="n">
        <v>-4438</v>
      </c>
    </row>
    <row r="10" spans="1:4">
      <c r="A10" s="4" t="s">
        <v>1129</v>
      </c>
      <c r="B10" s="5" t="n">
        <v>-435</v>
      </c>
      <c r="C10" s="5" t="n">
        <v>-248</v>
      </c>
    </row>
    <row r="11" spans="1:4">
      <c r="A11" s="4" t="s">
        <v>1130</v>
      </c>
      <c r="B11" s="5" t="n">
        <v>-123</v>
      </c>
      <c r="C11" s="5" t="n">
        <v>-258</v>
      </c>
    </row>
    <row r="12" spans="1:4">
      <c r="A12" s="4" t="s">
        <v>1131</v>
      </c>
      <c r="B12" s="5" t="n">
        <v>-749</v>
      </c>
      <c r="C12" s="5" t="n">
        <v>-359</v>
      </c>
    </row>
    <row r="13" spans="1:4">
      <c r="A13" s="4" t="s">
        <v>1132</v>
      </c>
      <c r="B13" s="5" t="n">
        <v>-323</v>
      </c>
      <c r="C13" s="5" t="n">
        <v>-239</v>
      </c>
    </row>
    <row r="14" spans="1:4">
      <c r="A14" s="4" t="s">
        <v>1133</v>
      </c>
      <c r="B14" s="5" t="n">
        <v>62093</v>
      </c>
      <c r="C14" s="5" t="n">
        <v>58855</v>
      </c>
      <c r="D14" s="5" t="n">
        <v>61057</v>
      </c>
    </row>
    <row r="15" spans="1:4">
      <c r="A15" s="4" t="s">
        <v>1134</v>
      </c>
      <c r="B15" s="5" t="n">
        <v>37</v>
      </c>
      <c r="C15" s="5" t="n">
        <v>38</v>
      </c>
    </row>
    <row r="16" spans="1:4">
      <c r="A16" s="4" t="s">
        <v>1135</v>
      </c>
      <c r="B16" s="5" t="n">
        <v>12303</v>
      </c>
      <c r="C16" s="5" t="n">
        <v>11169</v>
      </c>
    </row>
    <row r="17" spans="1:4">
      <c r="A17" s="4" t="s">
        <v>1031</v>
      </c>
    </row>
    <row r="18" spans="1:4">
      <c r="A18" s="3" t="s">
        <v>1123</v>
      </c>
    </row>
    <row r="19" spans="1:4">
      <c r="A19" s="4" t="s">
        <v>1124</v>
      </c>
      <c r="B19" s="5" t="n">
        <v>107837</v>
      </c>
    </row>
    <row r="20" spans="1:4">
      <c r="A20" s="4" t="s">
        <v>1133</v>
      </c>
      <c r="B20" s="5" t="n">
        <v>115889</v>
      </c>
      <c r="C20" s="5" t="n">
        <v>107837</v>
      </c>
    </row>
    <row r="21" spans="1:4">
      <c r="A21" s="4" t="s">
        <v>1070</v>
      </c>
    </row>
    <row r="22" spans="1:4">
      <c r="A22" s="3" t="s">
        <v>1123</v>
      </c>
    </row>
    <row r="23" spans="1:4">
      <c r="A23" s="4" t="s">
        <v>1124</v>
      </c>
      <c r="B23" s="5" t="n">
        <v>-48982</v>
      </c>
    </row>
    <row r="24" spans="1:4">
      <c r="A24" s="4" t="s">
        <v>1133</v>
      </c>
      <c r="B24" s="5" t="n">
        <v>-53796</v>
      </c>
      <c r="C24" s="5" t="n">
        <v>-48982</v>
      </c>
    </row>
    <row r="25" spans="1:4">
      <c r="A25" s="4" t="s">
        <v>1136</v>
      </c>
    </row>
    <row r="26" spans="1:4">
      <c r="A26" s="3" t="s">
        <v>1123</v>
      </c>
    </row>
    <row r="27" spans="1:4">
      <c r="A27" s="4" t="s">
        <v>1124</v>
      </c>
      <c r="B27" s="5" t="n">
        <v>10848</v>
      </c>
      <c r="C27" s="5" t="n">
        <v>11146</v>
      </c>
    </row>
    <row r="28" spans="1:4">
      <c r="A28" s="4" t="s">
        <v>1125</v>
      </c>
      <c r="B28" s="5" t="n">
        <v>495</v>
      </c>
      <c r="C28" s="5" t="n">
        <v>137</v>
      </c>
    </row>
    <row r="29" spans="1:4">
      <c r="A29" s="4" t="s">
        <v>1126</v>
      </c>
      <c r="B29" s="5" t="n">
        <v>710</v>
      </c>
      <c r="C29" s="5" t="n">
        <v>-123</v>
      </c>
    </row>
    <row r="30" spans="1:4">
      <c r="A30" s="4" t="s">
        <v>1127</v>
      </c>
      <c r="B30" s="5" t="n">
        <v>230</v>
      </c>
      <c r="C30" s="5" t="n">
        <v>237</v>
      </c>
    </row>
    <row r="31" spans="1:4">
      <c r="A31" s="4" t="s">
        <v>1128</v>
      </c>
      <c r="B31" s="5" t="n">
        <v>-673</v>
      </c>
      <c r="C31" s="5" t="n">
        <v>-760</v>
      </c>
    </row>
    <row r="32" spans="1:4">
      <c r="A32" s="4" t="s">
        <v>1129</v>
      </c>
      <c r="B32" s="5" t="n">
        <v>-304</v>
      </c>
      <c r="C32" s="5" t="n">
        <v>-130</v>
      </c>
    </row>
    <row r="33" spans="1:4">
      <c r="A33" s="4" t="s">
        <v>1130</v>
      </c>
      <c r="C33" s="5" t="n">
        <v>-3</v>
      </c>
    </row>
    <row r="34" spans="1:4">
      <c r="A34" s="4" t="s">
        <v>1131</v>
      </c>
      <c r="B34" s="5" t="n">
        <v>-211</v>
      </c>
      <c r="C34" s="5" t="n">
        <v>-40</v>
      </c>
    </row>
    <row r="35" spans="1:4">
      <c r="A35" s="4" t="s">
        <v>1132</v>
      </c>
      <c r="B35" s="5" t="n">
        <v>393</v>
      </c>
      <c r="C35" s="5" t="n">
        <v>384</v>
      </c>
    </row>
    <row r="36" spans="1:4">
      <c r="A36" s="4" t="s">
        <v>1133</v>
      </c>
      <c r="B36" s="5" t="n">
        <v>11488</v>
      </c>
      <c r="C36" s="5" t="n">
        <v>10848</v>
      </c>
      <c r="D36" s="5" t="n">
        <v>11146</v>
      </c>
    </row>
    <row r="37" spans="1:4">
      <c r="A37" s="4" t="s">
        <v>1135</v>
      </c>
      <c r="B37" s="5" t="n">
        <v>3307</v>
      </c>
      <c r="C37" s="5" t="n">
        <v>3310</v>
      </c>
    </row>
    <row r="38" spans="1:4">
      <c r="A38" s="4" t="s">
        <v>1137</v>
      </c>
    </row>
    <row r="39" spans="1:4">
      <c r="A39" s="3" t="s">
        <v>1123</v>
      </c>
    </row>
    <row r="40" spans="1:4">
      <c r="A40" s="4" t="s">
        <v>1124</v>
      </c>
      <c r="B40" s="5" t="n">
        <v>22989</v>
      </c>
    </row>
    <row r="41" spans="1:4">
      <c r="A41" s="4" t="s">
        <v>1133</v>
      </c>
      <c r="B41" s="5" t="n">
        <v>24691</v>
      </c>
      <c r="C41" s="5" t="n">
        <v>22989</v>
      </c>
    </row>
    <row r="42" spans="1:4">
      <c r="A42" s="4" t="s">
        <v>1138</v>
      </c>
    </row>
    <row r="43" spans="1:4">
      <c r="A43" s="3" t="s">
        <v>1123</v>
      </c>
    </row>
    <row r="44" spans="1:4">
      <c r="A44" s="4" t="s">
        <v>1124</v>
      </c>
      <c r="B44" s="5" t="n">
        <v>-12141</v>
      </c>
    </row>
    <row r="45" spans="1:4">
      <c r="A45" s="4" t="s">
        <v>1133</v>
      </c>
      <c r="B45" s="5" t="n">
        <v>-13203</v>
      </c>
      <c r="C45" s="5" t="n">
        <v>-12141</v>
      </c>
    </row>
    <row r="46" spans="1:4">
      <c r="A46" s="4" t="s">
        <v>1139</v>
      </c>
    </row>
    <row r="47" spans="1:4">
      <c r="A47" s="3" t="s">
        <v>1123</v>
      </c>
    </row>
    <row r="48" spans="1:4">
      <c r="A48" s="4" t="s">
        <v>1124</v>
      </c>
      <c r="B48" s="5" t="n">
        <v>7316</v>
      </c>
      <c r="C48" s="5" t="n">
        <v>7571</v>
      </c>
    </row>
    <row r="49" spans="1:4">
      <c r="A49" s="4" t="s">
        <v>1125</v>
      </c>
      <c r="B49" s="5" t="n">
        <v>461</v>
      </c>
      <c r="C49" s="5" t="n">
        <v>62</v>
      </c>
    </row>
    <row r="50" spans="1:4">
      <c r="A50" s="4" t="s">
        <v>1127</v>
      </c>
      <c r="B50" s="5" t="n">
        <v>41</v>
      </c>
      <c r="C50" s="5" t="n">
        <v>47</v>
      </c>
    </row>
    <row r="51" spans="1:4">
      <c r="A51" s="4" t="s">
        <v>1128</v>
      </c>
      <c r="B51" s="5" t="n">
        <v>-403</v>
      </c>
      <c r="C51" s="5" t="n">
        <v>-429</v>
      </c>
    </row>
    <row r="52" spans="1:4">
      <c r="A52" s="4" t="s">
        <v>1129</v>
      </c>
      <c r="B52" s="5" t="n">
        <v>-2</v>
      </c>
    </row>
    <row r="53" spans="1:4">
      <c r="A53" s="4" t="s">
        <v>1130</v>
      </c>
      <c r="B53" s="5" t="n">
        <v>-57</v>
      </c>
      <c r="C53" s="5" t="n">
        <v>-169</v>
      </c>
    </row>
    <row r="54" spans="1:4">
      <c r="A54" s="4" t="s">
        <v>1131</v>
      </c>
      <c r="B54" s="5" t="n">
        <v>-95</v>
      </c>
      <c r="C54" s="5" t="n">
        <v>-88</v>
      </c>
    </row>
    <row r="55" spans="1:4">
      <c r="A55" s="4" t="s">
        <v>1132</v>
      </c>
      <c r="B55" s="5" t="n">
        <v>115</v>
      </c>
      <c r="C55" s="5" t="n">
        <v>322</v>
      </c>
    </row>
    <row r="56" spans="1:4">
      <c r="A56" s="4" t="s">
        <v>1133</v>
      </c>
      <c r="B56" s="5" t="n">
        <v>7376</v>
      </c>
      <c r="C56" s="5" t="n">
        <v>7316</v>
      </c>
      <c r="D56" s="5" t="n">
        <v>7571</v>
      </c>
    </row>
    <row r="57" spans="1:4">
      <c r="A57" s="4" t="s">
        <v>1135</v>
      </c>
      <c r="B57" s="5" t="n">
        <v>410</v>
      </c>
      <c r="C57" s="5" t="n">
        <v>423</v>
      </c>
    </row>
    <row r="58" spans="1:4">
      <c r="A58" s="4" t="s">
        <v>1140</v>
      </c>
    </row>
    <row r="59" spans="1:4">
      <c r="A59" s="3" t="s">
        <v>1123</v>
      </c>
    </row>
    <row r="60" spans="1:4">
      <c r="A60" s="4" t="s">
        <v>1124</v>
      </c>
      <c r="B60" s="5" t="n">
        <v>11444</v>
      </c>
    </row>
    <row r="61" spans="1:4">
      <c r="A61" s="4" t="s">
        <v>1133</v>
      </c>
      <c r="B61" s="5" t="n">
        <v>12029</v>
      </c>
      <c r="C61" s="5" t="n">
        <v>11444</v>
      </c>
    </row>
    <row r="62" spans="1:4">
      <c r="A62" s="4" t="s">
        <v>1141</v>
      </c>
    </row>
    <row r="63" spans="1:4">
      <c r="A63" s="3" t="s">
        <v>1123</v>
      </c>
    </row>
    <row r="64" spans="1:4">
      <c r="A64" s="4" t="s">
        <v>1124</v>
      </c>
      <c r="B64" s="5" t="n">
        <v>-4128</v>
      </c>
    </row>
    <row r="65" spans="1:4">
      <c r="A65" s="4" t="s">
        <v>1133</v>
      </c>
      <c r="B65" s="5" t="n">
        <v>-4653</v>
      </c>
      <c r="C65" s="5" t="n">
        <v>-4128</v>
      </c>
    </row>
    <row r="66" spans="1:4">
      <c r="A66" s="4" t="s">
        <v>1142</v>
      </c>
    </row>
    <row r="67" spans="1:4">
      <c r="A67" s="3" t="s">
        <v>1123</v>
      </c>
    </row>
    <row r="68" spans="1:4">
      <c r="A68" s="4" t="s">
        <v>1124</v>
      </c>
      <c r="B68" s="5" t="n">
        <v>35706</v>
      </c>
      <c r="C68" s="5" t="n">
        <v>37900</v>
      </c>
    </row>
    <row r="69" spans="1:4">
      <c r="A69" s="4" t="s">
        <v>1125</v>
      </c>
      <c r="B69" s="5" t="n">
        <v>2242</v>
      </c>
      <c r="C69" s="5" t="n">
        <v>138</v>
      </c>
    </row>
    <row r="70" spans="1:4">
      <c r="A70" s="4" t="s">
        <v>1127</v>
      </c>
      <c r="B70" s="5" t="n">
        <v>646</v>
      </c>
      <c r="C70" s="5" t="n">
        <v>537</v>
      </c>
    </row>
    <row r="71" spans="1:4">
      <c r="A71" s="4" t="s">
        <v>1128</v>
      </c>
      <c r="B71" s="5" t="n">
        <v>-3122</v>
      </c>
      <c r="C71" s="5" t="n">
        <v>-3378</v>
      </c>
    </row>
    <row r="72" spans="1:4">
      <c r="A72" s="4" t="s">
        <v>1129</v>
      </c>
      <c r="B72" s="5" t="n">
        <v>-128</v>
      </c>
      <c r="C72" s="5" t="n">
        <v>-112</v>
      </c>
    </row>
    <row r="73" spans="1:4">
      <c r="A73" s="4" t="s">
        <v>1130</v>
      </c>
      <c r="B73" s="5" t="n">
        <v>-40</v>
      </c>
      <c r="C73" s="5" t="n">
        <v>-86</v>
      </c>
    </row>
    <row r="74" spans="1:4">
      <c r="A74" s="4" t="s">
        <v>1131</v>
      </c>
      <c r="B74" s="5" t="n">
        <v>-417</v>
      </c>
      <c r="C74" s="5" t="n">
        <v>-217</v>
      </c>
    </row>
    <row r="75" spans="1:4">
      <c r="A75" s="4" t="s">
        <v>1132</v>
      </c>
      <c r="B75" s="5" t="n">
        <v>1398</v>
      </c>
      <c r="C75" s="5" t="n">
        <v>924</v>
      </c>
    </row>
    <row r="76" spans="1:4">
      <c r="A76" s="4" t="s">
        <v>1133</v>
      </c>
      <c r="B76" s="5" t="n">
        <v>36285</v>
      </c>
      <c r="C76" s="5" t="n">
        <v>35706</v>
      </c>
      <c r="D76" s="5" t="n">
        <v>37900</v>
      </c>
    </row>
    <row r="77" spans="1:4">
      <c r="A77" s="4" t="s">
        <v>1134</v>
      </c>
      <c r="B77" s="5" t="n">
        <v>37</v>
      </c>
      <c r="C77" s="5" t="n">
        <v>38</v>
      </c>
    </row>
    <row r="78" spans="1:4">
      <c r="A78" s="4" t="s">
        <v>1135</v>
      </c>
      <c r="B78" s="5" t="n">
        <v>5308</v>
      </c>
      <c r="C78" s="5" t="n">
        <v>5332</v>
      </c>
    </row>
    <row r="79" spans="1:4">
      <c r="A79" s="4" t="s">
        <v>1143</v>
      </c>
    </row>
    <row r="80" spans="1:4">
      <c r="A80" s="3" t="s">
        <v>1123</v>
      </c>
    </row>
    <row r="81" spans="1:4">
      <c r="A81" s="4" t="s">
        <v>1124</v>
      </c>
      <c r="B81" s="5" t="n">
        <v>68030</v>
      </c>
    </row>
    <row r="82" spans="1:4">
      <c r="A82" s="4" t="s">
        <v>1133</v>
      </c>
      <c r="B82" s="5" t="n">
        <v>71903</v>
      </c>
      <c r="C82" s="5" t="n">
        <v>68030</v>
      </c>
    </row>
    <row r="83" spans="1:4">
      <c r="A83" s="4" t="s">
        <v>1144</v>
      </c>
    </row>
    <row r="84" spans="1:4">
      <c r="A84" s="3" t="s">
        <v>1123</v>
      </c>
    </row>
    <row r="85" spans="1:4">
      <c r="A85" s="4" t="s">
        <v>1124</v>
      </c>
      <c r="B85" s="5" t="n">
        <v>-32324</v>
      </c>
    </row>
    <row r="86" spans="1:4">
      <c r="A86" s="4" t="s">
        <v>1133</v>
      </c>
      <c r="B86" s="5" t="n">
        <v>-35618</v>
      </c>
      <c r="C86" s="5" t="n">
        <v>-32324</v>
      </c>
    </row>
    <row r="87" spans="1:4">
      <c r="A87" s="4" t="s">
        <v>1145</v>
      </c>
    </row>
    <row r="88" spans="1:4">
      <c r="A88" s="3" t="s">
        <v>1123</v>
      </c>
    </row>
    <row r="89" spans="1:4">
      <c r="A89" s="4" t="s">
        <v>1124</v>
      </c>
      <c r="B89" s="5" t="n">
        <v>4985</v>
      </c>
      <c r="C89" s="5" t="n">
        <v>4440</v>
      </c>
    </row>
    <row r="90" spans="1:4">
      <c r="A90" s="4" t="s">
        <v>1125</v>
      </c>
      <c r="B90" s="5" t="n">
        <v>183</v>
      </c>
      <c r="C90" s="5" t="n">
        <v>16</v>
      </c>
    </row>
    <row r="91" spans="1:4">
      <c r="A91" s="4" t="s">
        <v>917</v>
      </c>
      <c r="B91" s="5" t="n">
        <v>224</v>
      </c>
      <c r="C91" s="5" t="n">
        <v>111</v>
      </c>
    </row>
    <row r="92" spans="1:4">
      <c r="A92" s="4" t="s">
        <v>1127</v>
      </c>
      <c r="B92" s="5" t="n">
        <v>3834</v>
      </c>
      <c r="C92" s="5" t="n">
        <v>2307</v>
      </c>
    </row>
    <row r="93" spans="1:4">
      <c r="A93" s="4" t="s">
        <v>1129</v>
      </c>
      <c r="B93" s="5" t="n">
        <v>-1</v>
      </c>
      <c r="C93" s="5" t="n">
        <v>-6</v>
      </c>
    </row>
    <row r="94" spans="1:4">
      <c r="A94" s="4" t="s">
        <v>1130</v>
      </c>
      <c r="B94" s="5" t="n">
        <v>-26</v>
      </c>
    </row>
    <row r="95" spans="1:4">
      <c r="A95" s="4" t="s">
        <v>1131</v>
      </c>
      <c r="B95" s="5" t="n">
        <v>-26</v>
      </c>
      <c r="C95" s="5" t="n">
        <v>-14</v>
      </c>
    </row>
    <row r="96" spans="1:4">
      <c r="A96" s="4" t="s">
        <v>1132</v>
      </c>
      <c r="B96" s="5" t="n">
        <v>-2229</v>
      </c>
      <c r="C96" s="5" t="n">
        <v>-1869</v>
      </c>
    </row>
    <row r="97" spans="1:4">
      <c r="A97" s="4" t="s">
        <v>1133</v>
      </c>
      <c r="B97" s="5" t="n">
        <v>6944</v>
      </c>
      <c r="C97" s="5" t="n">
        <v>4985</v>
      </c>
      <c r="D97" s="6" t="n">
        <v>4440</v>
      </c>
    </row>
    <row r="98" spans="1:4">
      <c r="A98" s="4" t="s">
        <v>1135</v>
      </c>
      <c r="B98" s="5" t="n">
        <v>3278</v>
      </c>
      <c r="C98" s="5" t="n">
        <v>2104</v>
      </c>
    </row>
    <row r="99" spans="1:4">
      <c r="A99" s="4" t="s">
        <v>1146</v>
      </c>
    </row>
    <row r="100" spans="1:4">
      <c r="A100" s="3" t="s">
        <v>1123</v>
      </c>
    </row>
    <row r="101" spans="1:4">
      <c r="A101" s="4" t="s">
        <v>1124</v>
      </c>
      <c r="B101" s="5" t="n">
        <v>5374</v>
      </c>
    </row>
    <row r="102" spans="1:4">
      <c r="A102" s="4" t="s">
        <v>1133</v>
      </c>
      <c r="B102" s="5" t="n">
        <v>7266</v>
      </c>
      <c r="C102" s="5" t="n">
        <v>5374</v>
      </c>
    </row>
    <row r="103" spans="1:4">
      <c r="A103" s="4" t="s">
        <v>1147</v>
      </c>
    </row>
    <row r="104" spans="1:4">
      <c r="A104" s="3" t="s">
        <v>1123</v>
      </c>
    </row>
    <row r="105" spans="1:4">
      <c r="A105" s="4" t="s">
        <v>1124</v>
      </c>
      <c r="B105" s="5" t="n">
        <v>-389</v>
      </c>
    </row>
    <row r="106" spans="1:4">
      <c r="A106" s="4" t="s">
        <v>1133</v>
      </c>
      <c r="B106" s="6" t="n">
        <v>-322</v>
      </c>
      <c r="C106" s="6" t="n">
        <v>-389</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8</v>
      </c>
      <c r="B1" s="2" t="s">
        <v>1</v>
      </c>
    </row>
    <row r="2" spans="1:4">
      <c r="B2" s="2" t="s">
        <v>30</v>
      </c>
      <c r="C2" s="2" t="s">
        <v>31</v>
      </c>
      <c r="D2" s="2" t="s">
        <v>32</v>
      </c>
    </row>
    <row r="3" spans="1:4">
      <c r="A3" s="3" t="s">
        <v>1123</v>
      </c>
    </row>
    <row r="4" spans="1:4">
      <c r="A4" s="4" t="s">
        <v>831</v>
      </c>
      <c r="B4" s="6" t="n">
        <v>4198</v>
      </c>
      <c r="C4" s="6" t="n">
        <v>4567</v>
      </c>
      <c r="D4" s="6" t="n">
        <v>4438</v>
      </c>
    </row>
    <row r="5" spans="1:4">
      <c r="A5" s="4" t="s">
        <v>1149</v>
      </c>
      <c r="B5" s="4" t="s">
        <v>1150</v>
      </c>
      <c r="C5" s="4" t="s">
        <v>1151</v>
      </c>
    </row>
    <row r="6" spans="1:4">
      <c r="A6" s="4" t="s">
        <v>1152</v>
      </c>
      <c r="B6" s="6" t="n">
        <v>4677</v>
      </c>
      <c r="C6" s="6" t="n">
        <v>4783</v>
      </c>
    </row>
    <row r="7" spans="1:4">
      <c r="A7" s="4" t="s">
        <v>1153</v>
      </c>
    </row>
    <row r="8" spans="1:4">
      <c r="A8" s="3" t="s">
        <v>1123</v>
      </c>
    </row>
    <row r="9" spans="1:4">
      <c r="A9" s="4" t="s">
        <v>1154</v>
      </c>
      <c r="B9" s="5" t="n">
        <v>1815</v>
      </c>
      <c r="C9" s="5" t="n">
        <v>1967</v>
      </c>
    </row>
    <row r="10" spans="1:4">
      <c r="A10" s="4" t="s">
        <v>1155</v>
      </c>
      <c r="B10" s="5" t="n">
        <v>327</v>
      </c>
    </row>
    <row r="11" spans="1:4">
      <c r="A11" s="4" t="s">
        <v>1156</v>
      </c>
      <c r="B11" s="5" t="n">
        <v>299</v>
      </c>
    </row>
    <row r="12" spans="1:4">
      <c r="A12" s="4" t="s">
        <v>1157</v>
      </c>
    </row>
    <row r="13" spans="1:4">
      <c r="A13" s="3" t="s">
        <v>1123</v>
      </c>
    </row>
    <row r="14" spans="1:4">
      <c r="A14" s="4" t="s">
        <v>1154</v>
      </c>
      <c r="B14" s="5" t="n">
        <v>1374</v>
      </c>
      <c r="C14" s="5" t="n">
        <v>1511</v>
      </c>
    </row>
    <row r="15" spans="1:4">
      <c r="A15" s="4" t="s">
        <v>1158</v>
      </c>
    </row>
    <row r="16" spans="1:4">
      <c r="A16" s="3" t="s">
        <v>1123</v>
      </c>
    </row>
    <row r="17" spans="1:4">
      <c r="A17" s="4" t="s">
        <v>1154</v>
      </c>
      <c r="B17" s="5" t="n">
        <v>441</v>
      </c>
      <c r="C17" s="5" t="n">
        <v>456</v>
      </c>
    </row>
    <row r="18" spans="1:4">
      <c r="A18" s="4" t="s">
        <v>1159</v>
      </c>
    </row>
    <row r="19" spans="1:4">
      <c r="A19" s="3" t="s">
        <v>1123</v>
      </c>
    </row>
    <row r="20" spans="1:4">
      <c r="A20" s="4" t="s">
        <v>831</v>
      </c>
      <c r="B20" s="5" t="n">
        <v>194</v>
      </c>
      <c r="C20" s="5" t="n">
        <v>203</v>
      </c>
      <c r="D20" s="6" t="n">
        <v>173</v>
      </c>
    </row>
    <row r="21" spans="1:4">
      <c r="A21" s="4" t="s">
        <v>1160</v>
      </c>
    </row>
    <row r="22" spans="1:4">
      <c r="A22" s="3" t="s">
        <v>1123</v>
      </c>
    </row>
    <row r="23" spans="1:4">
      <c r="A23" s="4" t="s">
        <v>1161</v>
      </c>
      <c r="B23" s="5" t="n">
        <v>7294</v>
      </c>
      <c r="C23" s="5" t="n">
        <v>7276</v>
      </c>
    </row>
    <row r="24" spans="1:4">
      <c r="A24" s="4" t="s">
        <v>1162</v>
      </c>
    </row>
    <row r="25" spans="1:4">
      <c r="A25" s="3" t="s">
        <v>1123</v>
      </c>
    </row>
    <row r="26" spans="1:4">
      <c r="A26" s="4" t="s">
        <v>1161</v>
      </c>
      <c r="B26" s="6" t="n">
        <v>82</v>
      </c>
      <c r="C26" s="5" t="n">
        <v>40</v>
      </c>
    </row>
    <row r="27" spans="1:4">
      <c r="A27" s="4" t="s">
        <v>1163</v>
      </c>
    </row>
    <row r="28" spans="1:4">
      <c r="A28" s="3" t="s">
        <v>1123</v>
      </c>
    </row>
    <row r="29" spans="1:4">
      <c r="A29" s="4" t="s">
        <v>1164</v>
      </c>
      <c r="B29" s="4" t="s">
        <v>1165</v>
      </c>
    </row>
    <row r="30" spans="1:4">
      <c r="A30" s="4" t="s">
        <v>1166</v>
      </c>
    </row>
    <row r="31" spans="1:4">
      <c r="A31" s="3" t="s">
        <v>1123</v>
      </c>
    </row>
    <row r="32" spans="1:4">
      <c r="A32" s="4" t="s">
        <v>1164</v>
      </c>
      <c r="B32" s="4" t="s">
        <v>1167</v>
      </c>
    </row>
    <row r="33" spans="1:4">
      <c r="A33" s="4" t="s">
        <v>1168</v>
      </c>
    </row>
    <row r="34" spans="1:4">
      <c r="A34" s="3" t="s">
        <v>1123</v>
      </c>
    </row>
    <row r="35" spans="1:4">
      <c r="A35" s="4" t="s">
        <v>1164</v>
      </c>
      <c r="B35" s="4" t="s">
        <v>1169</v>
      </c>
    </row>
    <row r="36" spans="1:4">
      <c r="A36" s="4" t="s">
        <v>1142</v>
      </c>
    </row>
    <row r="37" spans="1:4">
      <c r="A37" s="3" t="s">
        <v>1123</v>
      </c>
    </row>
    <row r="38" spans="1:4">
      <c r="A38" s="4" t="s">
        <v>831</v>
      </c>
      <c r="B38" s="6" t="n">
        <v>3122</v>
      </c>
      <c r="C38" s="6" t="n">
        <v>3378</v>
      </c>
    </row>
    <row r="39" spans="1:4">
      <c r="A39" s="4" t="s">
        <v>1170</v>
      </c>
    </row>
    <row r="40" spans="1:4">
      <c r="A40" s="3" t="s">
        <v>1123</v>
      </c>
    </row>
    <row r="41" spans="1:4">
      <c r="A41" s="4" t="s">
        <v>1164</v>
      </c>
      <c r="B41" s="4" t="s">
        <v>1171</v>
      </c>
    </row>
    <row r="42" spans="1:4">
      <c r="A42" s="4" t="s">
        <v>1172</v>
      </c>
    </row>
    <row r="43" spans="1:4">
      <c r="A43" s="3" t="s">
        <v>1123</v>
      </c>
    </row>
    <row r="44" spans="1:4">
      <c r="A44" s="4" t="s">
        <v>1164</v>
      </c>
      <c r="B44" s="4" t="s">
        <v>1173</v>
      </c>
    </row>
    <row r="45" spans="1:4">
      <c r="A45" s="4" t="s">
        <v>1174</v>
      </c>
    </row>
    <row r="46" spans="1:4">
      <c r="A46" s="3" t="s">
        <v>1123</v>
      </c>
    </row>
    <row r="47" spans="1:4">
      <c r="A47" s="4" t="s">
        <v>1164</v>
      </c>
      <c r="B47" s="4" t="s">
        <v>1175</v>
      </c>
    </row>
    <row r="48" spans="1:4">
      <c r="A48" s="4" t="s">
        <v>1176</v>
      </c>
    </row>
    <row r="49" spans="1:4">
      <c r="A49" s="3" t="s">
        <v>1123</v>
      </c>
    </row>
    <row r="50" spans="1:4">
      <c r="A50" s="4" t="s">
        <v>1164</v>
      </c>
      <c r="B50" s="4" t="s">
        <v>1173</v>
      </c>
    </row>
    <row r="51" spans="1:4">
      <c r="A51" s="4" t="s">
        <v>1145</v>
      </c>
    </row>
    <row r="52" spans="1:4">
      <c r="A52" s="3" t="s">
        <v>1123</v>
      </c>
    </row>
    <row r="53" spans="1:4">
      <c r="A53" s="4" t="s">
        <v>1164</v>
      </c>
      <c r="B53" s="4" t="s">
        <v>1165</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6</v>
      </c>
      <c r="B1" s="2" t="s">
        <v>1</v>
      </c>
    </row>
    <row r="2" spans="1:2">
      <c r="B2" s="2" t="s">
        <v>30</v>
      </c>
    </row>
    <row r="3" spans="1:2">
      <c r="A3" s="3" t="s">
        <v>237</v>
      </c>
    </row>
    <row r="4" spans="1:2">
      <c r="A4" s="4" t="s">
        <v>236</v>
      </c>
      <c r="B4" s="4" t="s">
        <v>23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7</v>
      </c>
      <c r="B1" s="2" t="s">
        <v>30</v>
      </c>
      <c r="C1" s="2" t="s">
        <v>31</v>
      </c>
      <c r="D1" s="2" t="s">
        <v>32</v>
      </c>
    </row>
    <row r="2" spans="1:4">
      <c r="A2" s="3" t="s">
        <v>1178</v>
      </c>
    </row>
    <row r="3" spans="1:4">
      <c r="A3" s="4" t="s">
        <v>1179</v>
      </c>
      <c r="B3" s="6" t="n">
        <v>76554</v>
      </c>
      <c r="C3" s="6" t="n">
        <v>74177</v>
      </c>
    </row>
    <row r="4" spans="1:4">
      <c r="A4" s="4" t="s">
        <v>1180</v>
      </c>
      <c r="B4" s="5" t="n">
        <v>18678</v>
      </c>
      <c r="C4" s="5" t="n">
        <v>15055</v>
      </c>
    </row>
    <row r="5" spans="1:4">
      <c r="A5" s="4" t="s">
        <v>153</v>
      </c>
      <c r="B5" s="5" t="n">
        <v>95726</v>
      </c>
      <c r="C5" s="5" t="n">
        <v>89263</v>
      </c>
    </row>
    <row r="6" spans="1:4">
      <c r="A6" s="4" t="s">
        <v>1181</v>
      </c>
      <c r="B6" s="5" t="n">
        <v>-11225</v>
      </c>
      <c r="C6" s="5" t="n">
        <v>-9362</v>
      </c>
    </row>
    <row r="7" spans="1:4">
      <c r="A7" s="4" t="s">
        <v>1182</v>
      </c>
      <c r="B7" s="5" t="n">
        <v>-33262</v>
      </c>
      <c r="C7" s="5" t="n">
        <v>-34133</v>
      </c>
    </row>
    <row r="8" spans="1:4">
      <c r="A8" s="4" t="s">
        <v>164</v>
      </c>
      <c r="B8" s="5" t="n">
        <v>-44611</v>
      </c>
      <c r="C8" s="5" t="n">
        <v>-43533</v>
      </c>
    </row>
    <row r="9" spans="1:4">
      <c r="A9" s="4" t="s">
        <v>1183</v>
      </c>
      <c r="B9" s="5" t="n">
        <v>4486</v>
      </c>
      <c r="C9" s="5" t="n">
        <v>5019</v>
      </c>
    </row>
    <row r="10" spans="1:4">
      <c r="A10" s="4" t="s">
        <v>1184</v>
      </c>
    </row>
    <row r="11" spans="1:4">
      <c r="A11" s="3" t="s">
        <v>1178</v>
      </c>
    </row>
    <row r="12" spans="1:4">
      <c r="A12" s="4" t="s">
        <v>1179</v>
      </c>
      <c r="B12" s="5" t="n">
        <v>5913</v>
      </c>
      <c r="C12" s="5" t="n">
        <v>6686</v>
      </c>
    </row>
    <row r="13" spans="1:4">
      <c r="A13" s="4" t="s">
        <v>1180</v>
      </c>
      <c r="B13" s="5" t="n">
        <v>990</v>
      </c>
      <c r="C13" s="5" t="n">
        <v>832</v>
      </c>
    </row>
    <row r="14" spans="1:4">
      <c r="A14" s="4" t="s">
        <v>153</v>
      </c>
      <c r="B14" s="5" t="n">
        <v>6903</v>
      </c>
      <c r="C14" s="5" t="n">
        <v>7518</v>
      </c>
    </row>
    <row r="15" spans="1:4">
      <c r="A15" s="4" t="s">
        <v>1181</v>
      </c>
      <c r="B15" s="5" t="n">
        <v>-654</v>
      </c>
      <c r="C15" s="5" t="n">
        <v>-612</v>
      </c>
    </row>
    <row r="16" spans="1:4">
      <c r="A16" s="4" t="s">
        <v>1182</v>
      </c>
      <c r="B16" s="5" t="n">
        <v>-1763</v>
      </c>
      <c r="C16" s="5" t="n">
        <v>-1887</v>
      </c>
    </row>
    <row r="17" spans="1:4">
      <c r="A17" s="4" t="s">
        <v>164</v>
      </c>
      <c r="B17" s="5" t="n">
        <v>-2417</v>
      </c>
      <c r="C17" s="5" t="n">
        <v>-2499</v>
      </c>
    </row>
    <row r="18" spans="1:4">
      <c r="A18" s="4" t="s">
        <v>1183</v>
      </c>
      <c r="B18" s="6" t="n">
        <v>4486</v>
      </c>
      <c r="C18" s="6" t="n">
        <v>5019</v>
      </c>
      <c r="D18" s="6" t="n">
        <v>4941</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185</v>
      </c>
      <c r="B1" s="2" t="s">
        <v>30</v>
      </c>
      <c r="C1" s="2" t="s">
        <v>31</v>
      </c>
      <c r="D1" s="2" t="s">
        <v>32</v>
      </c>
    </row>
    <row r="2" spans="1:4">
      <c r="A2" s="3" t="s">
        <v>1178</v>
      </c>
    </row>
    <row r="3" spans="1:4">
      <c r="A3" s="4" t="s">
        <v>1186</v>
      </c>
      <c r="B3" s="6" t="n">
        <v>0</v>
      </c>
      <c r="C3" s="6" t="n">
        <v>0</v>
      </c>
    </row>
    <row r="4" spans="1:4">
      <c r="A4" s="4" t="s">
        <v>1187</v>
      </c>
      <c r="B4" s="5" t="n">
        <v>3845000000</v>
      </c>
      <c r="C4" s="5" t="n">
        <v>9587000000</v>
      </c>
      <c r="D4" s="6" t="n">
        <v>13783000000</v>
      </c>
    </row>
    <row r="5" spans="1:4">
      <c r="A5" s="4" t="s">
        <v>1184</v>
      </c>
    </row>
    <row r="6" spans="1:4">
      <c r="A6" s="3" t="s">
        <v>1178</v>
      </c>
    </row>
    <row r="7" spans="1:4">
      <c r="A7" s="4" t="s">
        <v>1187</v>
      </c>
      <c r="B7" s="6" t="n">
        <v>1244000000</v>
      </c>
      <c r="C7" s="6" t="n">
        <v>1338000000</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188</v>
      </c>
      <c r="B1" s="2" t="s">
        <v>30</v>
      </c>
      <c r="C1" s="2" t="s">
        <v>31</v>
      </c>
    </row>
    <row r="2" spans="1:3">
      <c r="A2" s="3" t="s">
        <v>1189</v>
      </c>
    </row>
    <row r="3" spans="1:3">
      <c r="A3" s="4" t="s">
        <v>1190</v>
      </c>
      <c r="B3" s="6" t="n">
        <v>648</v>
      </c>
      <c r="C3" s="6" t="n">
        <v>470</v>
      </c>
    </row>
    <row r="4" spans="1:3">
      <c r="A4" s="4" t="s">
        <v>1191</v>
      </c>
      <c r="B4" s="5" t="n">
        <v>875</v>
      </c>
      <c r="C4" s="5" t="n">
        <v>840</v>
      </c>
    </row>
    <row r="5" spans="1:3">
      <c r="A5" s="4" t="s">
        <v>1192</v>
      </c>
      <c r="B5" s="5" t="n">
        <v>1082</v>
      </c>
      <c r="C5" s="5" t="n">
        <v>970</v>
      </c>
    </row>
    <row r="6" spans="1:3">
      <c r="A6" s="4" t="s">
        <v>1193</v>
      </c>
      <c r="B6" s="5" t="n">
        <v>1027</v>
      </c>
      <c r="C6" s="5" t="n">
        <v>800</v>
      </c>
    </row>
    <row r="7" spans="1:3">
      <c r="A7" s="4" t="s">
        <v>143</v>
      </c>
      <c r="B7" s="5" t="n">
        <v>3632</v>
      </c>
      <c r="C7" s="5" t="n">
        <v>3080</v>
      </c>
    </row>
    <row r="8" spans="1:3">
      <c r="A8" s="4" t="s">
        <v>1194</v>
      </c>
      <c r="B8" s="5" t="n">
        <v>3472</v>
      </c>
      <c r="C8" s="5" t="n">
        <v>2937</v>
      </c>
    </row>
    <row r="9" spans="1:3">
      <c r="A9" s="4" t="s">
        <v>1195</v>
      </c>
      <c r="B9" s="6" t="n">
        <v>160</v>
      </c>
      <c r="C9" s="6" t="n">
        <v>143</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96</v>
      </c>
      <c r="B1" s="2" t="s">
        <v>1</v>
      </c>
    </row>
    <row r="2" spans="1:4">
      <c r="B2" s="2" t="s">
        <v>30</v>
      </c>
      <c r="C2" s="2" t="s">
        <v>31</v>
      </c>
      <c r="D2" s="2" t="s">
        <v>32</v>
      </c>
    </row>
    <row r="3" spans="1:4">
      <c r="A3" s="3" t="s">
        <v>1197</v>
      </c>
    </row>
    <row r="4" spans="1:4">
      <c r="A4" s="4" t="s">
        <v>1198</v>
      </c>
      <c r="C4" s="6" t="n">
        <v>51</v>
      </c>
      <c r="D4" s="6" t="n">
        <v>192</v>
      </c>
    </row>
    <row r="5" spans="1:4">
      <c r="A5" s="4" t="s">
        <v>1199</v>
      </c>
      <c r="B5" s="6" t="n">
        <v>7</v>
      </c>
    </row>
    <row r="6" spans="1:4">
      <c r="A6" s="4" t="s">
        <v>1200</v>
      </c>
      <c r="B6" s="5" t="n">
        <v>74</v>
      </c>
    </row>
    <row r="7" spans="1:4">
      <c r="A7" s="3" t="s">
        <v>1201</v>
      </c>
    </row>
    <row r="8" spans="1:4">
      <c r="A8" s="4" t="s">
        <v>1202</v>
      </c>
      <c r="B8" s="5" t="n">
        <v>611</v>
      </c>
      <c r="C8" s="6" t="n">
        <v>564</v>
      </c>
    </row>
    <row r="9" spans="1:4">
      <c r="A9" s="4" t="s">
        <v>1203</v>
      </c>
    </row>
    <row r="10" spans="1:4">
      <c r="A10" s="3" t="s">
        <v>1197</v>
      </c>
    </row>
    <row r="11" spans="1:4">
      <c r="A11" s="4" t="s">
        <v>1199</v>
      </c>
      <c r="B11" s="6" t="n">
        <v>81</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4</v>
      </c>
      <c r="B1" s="2" t="s">
        <v>1</v>
      </c>
    </row>
    <row r="2" spans="1:4">
      <c r="B2" s="2" t="s">
        <v>30</v>
      </c>
      <c r="C2" s="2" t="s">
        <v>31</v>
      </c>
      <c r="D2" s="2" t="s">
        <v>32</v>
      </c>
    </row>
    <row r="3" spans="1:4">
      <c r="A3" s="3" t="s">
        <v>1205</v>
      </c>
    </row>
    <row r="4" spans="1:4">
      <c r="A4" s="4" t="s">
        <v>1206</v>
      </c>
      <c r="B4" s="6" t="n">
        <v>-607</v>
      </c>
      <c r="C4" s="6" t="n">
        <v>-23</v>
      </c>
    </row>
    <row r="5" spans="1:4">
      <c r="A5" s="4" t="s">
        <v>1029</v>
      </c>
      <c r="B5" s="5" t="n">
        <v>53</v>
      </c>
      <c r="C5" s="5" t="n">
        <v>58</v>
      </c>
    </row>
    <row r="6" spans="1:4">
      <c r="A6" s="4" t="s">
        <v>1207</v>
      </c>
      <c r="B6" s="5" t="n">
        <v>695</v>
      </c>
      <c r="C6" s="5" t="n">
        <v>-548</v>
      </c>
    </row>
    <row r="7" spans="1:4">
      <c r="A7" s="4" t="s">
        <v>1208</v>
      </c>
      <c r="B7" s="5" t="n">
        <v>153</v>
      </c>
      <c r="C7" s="5" t="n">
        <v>-33</v>
      </c>
      <c r="D7" s="6" t="n">
        <v>178</v>
      </c>
    </row>
    <row r="8" spans="1:4">
      <c r="A8" s="4" t="s">
        <v>1130</v>
      </c>
      <c r="C8" s="5" t="n">
        <v>-8</v>
      </c>
    </row>
    <row r="9" spans="1:4">
      <c r="A9" s="4" t="s">
        <v>1209</v>
      </c>
      <c r="B9" s="5" t="n">
        <v>-61</v>
      </c>
      <c r="C9" s="5" t="n">
        <v>-53</v>
      </c>
    </row>
    <row r="10" spans="1:4">
      <c r="A10" s="4" t="s">
        <v>1210</v>
      </c>
      <c r="B10" s="5" t="n">
        <v>233</v>
      </c>
      <c r="C10" s="5" t="n">
        <v>-607</v>
      </c>
      <c r="D10" s="6" t="n">
        <v>-23</v>
      </c>
    </row>
    <row r="11" spans="1:4">
      <c r="A11" s="4" t="s">
        <v>1211</v>
      </c>
      <c r="B11" s="5" t="n">
        <v>3628</v>
      </c>
      <c r="C11" s="5" t="n">
        <v>3121</v>
      </c>
    </row>
    <row r="12" spans="1:4">
      <c r="A12" s="4" t="s">
        <v>1212</v>
      </c>
      <c r="B12" s="6" t="n">
        <v>-3395</v>
      </c>
      <c r="C12" s="6" t="n">
        <v>-3728</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3</v>
      </c>
      <c r="B1" s="2" t="s">
        <v>1</v>
      </c>
    </row>
    <row r="2" spans="1:3">
      <c r="B2" s="2" t="s">
        <v>30</v>
      </c>
      <c r="C2" s="2" t="s">
        <v>31</v>
      </c>
    </row>
    <row r="3" spans="1:3">
      <c r="A3" s="3" t="s">
        <v>1214</v>
      </c>
    </row>
    <row r="4" spans="1:3">
      <c r="A4" s="4" t="s">
        <v>161</v>
      </c>
      <c r="B4" s="6" t="n">
        <v>6440</v>
      </c>
      <c r="C4" s="6" t="n">
        <v>6340</v>
      </c>
    </row>
    <row r="5" spans="1:3">
      <c r="A5" s="4" t="s">
        <v>144</v>
      </c>
      <c r="B5" s="5" t="n">
        <v>-6207</v>
      </c>
      <c r="C5" s="5" t="n">
        <v>-6947</v>
      </c>
    </row>
    <row r="6" spans="1:3">
      <c r="A6" s="4" t="s">
        <v>1207</v>
      </c>
      <c r="B6" s="5" t="n">
        <v>695</v>
      </c>
      <c r="C6" s="5" t="n">
        <v>-548</v>
      </c>
    </row>
    <row r="7" spans="1:3">
      <c r="A7" s="4" t="s">
        <v>1215</v>
      </c>
    </row>
    <row r="8" spans="1:3">
      <c r="A8" s="3" t="s">
        <v>1214</v>
      </c>
    </row>
    <row r="9" spans="1:3">
      <c r="A9" s="4" t="s">
        <v>161</v>
      </c>
      <c r="B9" s="5" t="n">
        <v>5208</v>
      </c>
      <c r="C9" s="5" t="n">
        <v>4937</v>
      </c>
    </row>
    <row r="10" spans="1:3">
      <c r="A10" s="4" t="s">
        <v>144</v>
      </c>
      <c r="B10" s="5" t="n">
        <v>-579</v>
      </c>
      <c r="C10" s="5" t="n">
        <v>-883</v>
      </c>
    </row>
    <row r="11" spans="1:3">
      <c r="A11" s="4" t="s">
        <v>1207</v>
      </c>
      <c r="B11" s="5" t="n">
        <v>278</v>
      </c>
      <c r="C11" s="5" t="n">
        <v>-441</v>
      </c>
    </row>
    <row r="12" spans="1:3">
      <c r="A12" s="4" t="s">
        <v>1216</v>
      </c>
    </row>
    <row r="13" spans="1:3">
      <c r="A13" s="3" t="s">
        <v>1214</v>
      </c>
    </row>
    <row r="14" spans="1:3">
      <c r="A14" s="4" t="s">
        <v>161</v>
      </c>
      <c r="B14" s="5" t="n">
        <v>588</v>
      </c>
      <c r="C14" s="5" t="n">
        <v>659</v>
      </c>
    </row>
    <row r="15" spans="1:3">
      <c r="A15" s="4" t="s">
        <v>1217</v>
      </c>
    </row>
    <row r="16" spans="1:3">
      <c r="A16" s="3" t="s">
        <v>1214</v>
      </c>
    </row>
    <row r="17" spans="1:3">
      <c r="A17" s="4" t="s">
        <v>161</v>
      </c>
      <c r="B17" s="5" t="n">
        <v>391</v>
      </c>
      <c r="C17" s="5" t="n">
        <v>403</v>
      </c>
    </row>
    <row r="18" spans="1:3">
      <c r="A18" s="4" t="s">
        <v>1218</v>
      </c>
    </row>
    <row r="19" spans="1:3">
      <c r="A19" s="3" t="s">
        <v>1214</v>
      </c>
    </row>
    <row r="20" spans="1:3">
      <c r="A20" s="4" t="s">
        <v>161</v>
      </c>
      <c r="B20" s="5" t="n">
        <v>31</v>
      </c>
      <c r="C20" s="5" t="n">
        <v>40</v>
      </c>
    </row>
    <row r="21" spans="1:3">
      <c r="A21" s="4" t="s">
        <v>144</v>
      </c>
      <c r="B21" s="5" t="n">
        <v>-317</v>
      </c>
      <c r="C21" s="5" t="n">
        <v>-342</v>
      </c>
    </row>
    <row r="22" spans="1:3">
      <c r="A22" s="4" t="s">
        <v>1207</v>
      </c>
      <c r="B22" s="5" t="n">
        <v>36</v>
      </c>
      <c r="C22" s="5" t="n">
        <v>156</v>
      </c>
    </row>
    <row r="23" spans="1:3">
      <c r="A23" s="4" t="s">
        <v>1219</v>
      </c>
    </row>
    <row r="24" spans="1:3">
      <c r="A24" s="3" t="s">
        <v>1214</v>
      </c>
    </row>
    <row r="25" spans="1:3">
      <c r="A25" s="4" t="s">
        <v>161</v>
      </c>
      <c r="B25" s="5" t="n">
        <v>222</v>
      </c>
      <c r="C25" s="5" t="n">
        <v>301</v>
      </c>
    </row>
    <row r="26" spans="1:3">
      <c r="A26" s="4" t="s">
        <v>144</v>
      </c>
      <c r="B26" s="5" t="n">
        <v>-682</v>
      </c>
      <c r="C26" s="5" t="n">
        <v>-548</v>
      </c>
    </row>
    <row r="27" spans="1:3">
      <c r="A27" s="4" t="s">
        <v>1207</v>
      </c>
      <c r="B27" s="5" t="n">
        <v>-235</v>
      </c>
      <c r="C27" s="5" t="n">
        <v>150</v>
      </c>
    </row>
    <row r="28" spans="1:3">
      <c r="A28" s="4" t="s">
        <v>1220</v>
      </c>
    </row>
    <row r="29" spans="1:3">
      <c r="A29" s="3" t="s">
        <v>1214</v>
      </c>
    </row>
    <row r="30" spans="1:3">
      <c r="A30" s="4" t="s">
        <v>144</v>
      </c>
      <c r="B30" s="5" t="n">
        <v>-2282</v>
      </c>
      <c r="C30" s="5" t="n">
        <v>-2246</v>
      </c>
    </row>
    <row r="31" spans="1:3">
      <c r="A31" s="4" t="s">
        <v>1207</v>
      </c>
      <c r="B31" s="5" t="n">
        <v>12</v>
      </c>
      <c r="C31" s="5" t="n">
        <v>-122</v>
      </c>
    </row>
    <row r="32" spans="1:3">
      <c r="A32" s="4" t="s">
        <v>1221</v>
      </c>
    </row>
    <row r="33" spans="1:3">
      <c r="A33" s="3" t="s">
        <v>1214</v>
      </c>
    </row>
    <row r="34" spans="1:3">
      <c r="A34" s="4" t="s">
        <v>144</v>
      </c>
      <c r="B34" s="5" t="n">
        <v>-1731</v>
      </c>
      <c r="C34" s="5" t="n">
        <v>-2040</v>
      </c>
    </row>
    <row r="35" spans="1:3">
      <c r="A35" s="4" t="s">
        <v>1207</v>
      </c>
      <c r="B35" s="5" t="n">
        <v>451</v>
      </c>
      <c r="C35" s="5" t="n">
        <v>-279</v>
      </c>
    </row>
    <row r="36" spans="1:3">
      <c r="A36" s="4" t="s">
        <v>1222</v>
      </c>
    </row>
    <row r="37" spans="1:3">
      <c r="A37" s="3" t="s">
        <v>1214</v>
      </c>
    </row>
    <row r="38" spans="1:3">
      <c r="A38" s="4" t="s">
        <v>144</v>
      </c>
      <c r="B38" s="5" t="n">
        <v>-616</v>
      </c>
      <c r="C38" s="5" t="n">
        <v>-888</v>
      </c>
    </row>
    <row r="39" spans="1:3">
      <c r="A39" s="4" t="s">
        <v>1207</v>
      </c>
      <c r="B39" s="5" t="n">
        <v>149</v>
      </c>
      <c r="C39" s="5" t="n">
        <v>-6</v>
      </c>
    </row>
    <row r="40" spans="1:3">
      <c r="A40" s="4" t="s">
        <v>1223</v>
      </c>
    </row>
    <row r="41" spans="1:3">
      <c r="A41" s="3" t="s">
        <v>1214</v>
      </c>
    </row>
    <row r="42" spans="1:3">
      <c r="A42" s="4" t="s">
        <v>1207</v>
      </c>
      <c r="B42" s="6" t="n">
        <v>4</v>
      </c>
      <c r="C42" s="6" t="n">
        <v>-6</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4</v>
      </c>
      <c r="B1" s="2" t="s">
        <v>1</v>
      </c>
    </row>
    <row r="2" spans="1:3">
      <c r="B2" s="2" t="s">
        <v>30</v>
      </c>
      <c r="C2" s="2" t="s">
        <v>31</v>
      </c>
    </row>
    <row r="3" spans="1:3">
      <c r="A3" s="3" t="s">
        <v>1214</v>
      </c>
    </row>
    <row r="4" spans="1:3">
      <c r="A4" s="4" t="s">
        <v>161</v>
      </c>
      <c r="B4" s="6" t="n">
        <v>3628</v>
      </c>
      <c r="C4" s="6" t="n">
        <v>3121</v>
      </c>
    </row>
    <row r="5" spans="1:3">
      <c r="A5" s="4" t="s">
        <v>144</v>
      </c>
      <c r="B5" s="5" t="n">
        <v>3395</v>
      </c>
      <c r="C5" s="5" t="n">
        <v>3728</v>
      </c>
    </row>
    <row r="6" spans="1:3">
      <c r="A6" s="4" t="s">
        <v>1225</v>
      </c>
      <c r="B6" s="5" t="n">
        <v>3242</v>
      </c>
      <c r="C6" s="5" t="n">
        <v>2523</v>
      </c>
    </row>
    <row r="7" spans="1:3">
      <c r="A7" s="4" t="s">
        <v>1226</v>
      </c>
      <c r="B7" s="6" t="n">
        <v>131</v>
      </c>
      <c r="C7" s="5" t="n">
        <v>125</v>
      </c>
    </row>
    <row r="8" spans="1:3">
      <c r="A8" s="4" t="s">
        <v>1227</v>
      </c>
      <c r="B8" s="4" t="s">
        <v>1228</v>
      </c>
    </row>
    <row r="9" spans="1:3">
      <c r="A9" s="4" t="s">
        <v>1229</v>
      </c>
      <c r="B9" s="6" t="n">
        <v>7071</v>
      </c>
      <c r="C9" s="5" t="n">
        <v>7170</v>
      </c>
    </row>
    <row r="10" spans="1:3">
      <c r="A10" s="4" t="s">
        <v>1230</v>
      </c>
      <c r="B10" s="5" t="n">
        <v>3676</v>
      </c>
      <c r="C10" s="5" t="n">
        <v>3442</v>
      </c>
    </row>
    <row r="11" spans="1:3">
      <c r="A11" s="4" t="s">
        <v>1231</v>
      </c>
    </row>
    <row r="12" spans="1:3">
      <c r="A12" s="3" t="s">
        <v>1214</v>
      </c>
    </row>
    <row r="13" spans="1:3">
      <c r="A13" s="4" t="s">
        <v>144</v>
      </c>
      <c r="B13" s="5" t="n">
        <v>1679</v>
      </c>
      <c r="C13" s="5" t="n">
        <v>1309</v>
      </c>
    </row>
    <row r="14" spans="1:3">
      <c r="A14" s="4" t="s">
        <v>1232</v>
      </c>
    </row>
    <row r="15" spans="1:3">
      <c r="A15" s="3" t="s">
        <v>1214</v>
      </c>
    </row>
    <row r="16" spans="1:3">
      <c r="A16" s="4" t="s">
        <v>161</v>
      </c>
      <c r="B16" s="5" t="n">
        <v>3615</v>
      </c>
      <c r="C16" s="5" t="n">
        <v>3109</v>
      </c>
    </row>
    <row r="17" spans="1:3">
      <c r="A17" s="4" t="s">
        <v>144</v>
      </c>
      <c r="B17" s="6" t="n">
        <v>3386</v>
      </c>
      <c r="C17" s="6" t="n">
        <v>3721</v>
      </c>
    </row>
  </sheetData>
  <mergeCells count="1">
    <mergeCell ref="A1:A2"/>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3</v>
      </c>
      <c r="B1" s="2" t="s">
        <v>30</v>
      </c>
      <c r="C1" s="2" t="s">
        <v>31</v>
      </c>
    </row>
    <row r="2" spans="1:3">
      <c r="A2" s="3" t="s">
        <v>1214</v>
      </c>
    </row>
    <row r="3" spans="1:3">
      <c r="A3" s="4" t="s">
        <v>1234</v>
      </c>
      <c r="B3" s="6" t="n">
        <v>3395</v>
      </c>
      <c r="C3" s="6" t="n">
        <v>3728</v>
      </c>
    </row>
    <row r="4" spans="1:3">
      <c r="A4" s="4" t="s">
        <v>1235</v>
      </c>
      <c r="B4" s="5" t="n">
        <v>3676</v>
      </c>
      <c r="C4" s="5" t="n">
        <v>3442</v>
      </c>
    </row>
    <row r="5" spans="1:3">
      <c r="A5" s="4" t="s">
        <v>822</v>
      </c>
    </row>
    <row r="6" spans="1:3">
      <c r="A6" s="3" t="s">
        <v>1214</v>
      </c>
    </row>
    <row r="7" spans="1:3">
      <c r="A7" s="4" t="s">
        <v>1234</v>
      </c>
      <c r="C7" s="5" t="n">
        <v>330</v>
      </c>
    </row>
    <row r="8" spans="1:3">
      <c r="A8" s="4" t="s">
        <v>1235</v>
      </c>
      <c r="B8" s="5" t="n">
        <v>1163</v>
      </c>
      <c r="C8" s="5" t="n">
        <v>1077</v>
      </c>
    </row>
    <row r="9" spans="1:3">
      <c r="A9" s="4" t="s">
        <v>786</v>
      </c>
    </row>
    <row r="10" spans="1:3">
      <c r="A10" s="3" t="s">
        <v>1214</v>
      </c>
    </row>
    <row r="11" spans="1:3">
      <c r="A11" s="4" t="s">
        <v>1234</v>
      </c>
      <c r="B11" s="5" t="n">
        <v>546</v>
      </c>
      <c r="C11" s="5" t="n">
        <v>470</v>
      </c>
    </row>
    <row r="12" spans="1:3">
      <c r="A12" s="4" t="s">
        <v>1235</v>
      </c>
      <c r="B12" s="5" t="n">
        <v>674</v>
      </c>
      <c r="C12" s="5" t="n">
        <v>707</v>
      </c>
    </row>
    <row r="13" spans="1:3">
      <c r="A13" s="4" t="s">
        <v>775</v>
      </c>
    </row>
    <row r="14" spans="1:3">
      <c r="A14" s="3" t="s">
        <v>1214</v>
      </c>
    </row>
    <row r="15" spans="1:3">
      <c r="A15" s="4" t="s">
        <v>1234</v>
      </c>
      <c r="B15" s="5" t="n">
        <v>877</v>
      </c>
      <c r="C15" s="5" t="n">
        <v>1239</v>
      </c>
    </row>
    <row r="16" spans="1:3">
      <c r="A16" s="4" t="s">
        <v>1235</v>
      </c>
      <c r="B16" s="5" t="n">
        <v>7</v>
      </c>
      <c r="C16" s="5" t="n">
        <v>6</v>
      </c>
    </row>
    <row r="17" spans="1:3">
      <c r="A17" s="4" t="s">
        <v>790</v>
      </c>
    </row>
    <row r="18" spans="1:3">
      <c r="A18" s="3" t="s">
        <v>1214</v>
      </c>
    </row>
    <row r="19" spans="1:3">
      <c r="A19" s="4" t="s">
        <v>1234</v>
      </c>
      <c r="B19" s="5" t="n">
        <v>1055</v>
      </c>
      <c r="C19" s="5" t="n">
        <v>1072</v>
      </c>
    </row>
    <row r="20" spans="1:3">
      <c r="A20" s="4" t="s">
        <v>1235</v>
      </c>
      <c r="B20" s="5" t="n">
        <v>257</v>
      </c>
      <c r="C20" s="5" t="n">
        <v>446</v>
      </c>
    </row>
    <row r="21" spans="1:3">
      <c r="A21" s="4" t="s">
        <v>817</v>
      </c>
    </row>
    <row r="22" spans="1:3">
      <c r="A22" s="3" t="s">
        <v>1214</v>
      </c>
    </row>
    <row r="23" spans="1:3">
      <c r="A23" s="4" t="s">
        <v>1234</v>
      </c>
      <c r="B23" s="5" t="n">
        <v>631</v>
      </c>
      <c r="C23" s="5" t="n">
        <v>441</v>
      </c>
    </row>
    <row r="24" spans="1:3">
      <c r="A24" s="4" t="s">
        <v>1235</v>
      </c>
      <c r="B24" s="5" t="n">
        <v>61</v>
      </c>
    </row>
    <row r="25" spans="1:3">
      <c r="A25" s="4" t="s">
        <v>797</v>
      </c>
    </row>
    <row r="26" spans="1:3">
      <c r="A26" s="3" t="s">
        <v>1214</v>
      </c>
    </row>
    <row r="27" spans="1:3">
      <c r="A27" s="4" t="s">
        <v>1234</v>
      </c>
      <c r="B27" s="5" t="n">
        <v>286</v>
      </c>
      <c r="C27" s="5" t="n">
        <v>176</v>
      </c>
    </row>
    <row r="28" spans="1:3">
      <c r="A28" s="4" t="s">
        <v>1235</v>
      </c>
      <c r="B28" s="6" t="n">
        <v>1514</v>
      </c>
      <c r="C28" s="6" t="n">
        <v>1206</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6</v>
      </c>
      <c r="B1" s="2" t="s">
        <v>1</v>
      </c>
    </row>
    <row r="2" spans="1:3">
      <c r="B2" s="2" t="s">
        <v>30</v>
      </c>
      <c r="C2" s="2" t="s">
        <v>31</v>
      </c>
    </row>
    <row r="3" spans="1:3">
      <c r="A3" s="3" t="s">
        <v>1214</v>
      </c>
    </row>
    <row r="4" spans="1:3">
      <c r="A4" s="4" t="s">
        <v>144</v>
      </c>
      <c r="B4" s="6" t="n">
        <v>3395</v>
      </c>
      <c r="C4" s="6" t="n">
        <v>3728</v>
      </c>
    </row>
    <row r="5" spans="1:3">
      <c r="A5" s="4" t="s">
        <v>1227</v>
      </c>
      <c r="B5" s="4" t="s">
        <v>1228</v>
      </c>
    </row>
    <row r="6" spans="1:3">
      <c r="A6" s="4" t="s">
        <v>1230</v>
      </c>
      <c r="B6" s="6" t="n">
        <v>3676</v>
      </c>
      <c r="C6" s="5" t="n">
        <v>3442</v>
      </c>
    </row>
    <row r="7" spans="1:3">
      <c r="A7" s="4" t="s">
        <v>1237</v>
      </c>
    </row>
    <row r="8" spans="1:3">
      <c r="A8" s="3" t="s">
        <v>1214</v>
      </c>
    </row>
    <row r="9" spans="1:3">
      <c r="A9" s="4" t="s">
        <v>144</v>
      </c>
      <c r="B9" s="6" t="n">
        <v>250</v>
      </c>
      <c r="C9" s="5" t="n">
        <v>105</v>
      </c>
    </row>
    <row r="10" spans="1:3">
      <c r="A10" s="4" t="s">
        <v>1227</v>
      </c>
      <c r="B10" s="4" t="s">
        <v>1238</v>
      </c>
    </row>
    <row r="11" spans="1:3">
      <c r="A11" s="4" t="s">
        <v>1230</v>
      </c>
      <c r="B11" s="6" t="n">
        <v>777</v>
      </c>
      <c r="C11" s="5" t="n">
        <v>964</v>
      </c>
    </row>
    <row r="12" spans="1:3">
      <c r="A12" s="4" t="s">
        <v>817</v>
      </c>
    </row>
    <row r="13" spans="1:3">
      <c r="A13" s="3" t="s">
        <v>1214</v>
      </c>
    </row>
    <row r="14" spans="1:3">
      <c r="A14" s="4" t="s">
        <v>144</v>
      </c>
      <c r="B14" s="5" t="n">
        <v>631</v>
      </c>
      <c r="C14" s="5" t="n">
        <v>441</v>
      </c>
    </row>
    <row r="15" spans="1:3">
      <c r="A15" s="4" t="s">
        <v>1230</v>
      </c>
      <c r="B15" s="5" t="n">
        <v>61</v>
      </c>
    </row>
    <row r="16" spans="1:3">
      <c r="A16" s="4" t="s">
        <v>1239</v>
      </c>
    </row>
    <row r="17" spans="1:3">
      <c r="A17" s="3" t="s">
        <v>1214</v>
      </c>
    </row>
    <row r="18" spans="1:3">
      <c r="A18" s="4" t="s">
        <v>144</v>
      </c>
      <c r="B18" s="6" t="n">
        <v>432</v>
      </c>
      <c r="C18" s="6" t="n">
        <v>365</v>
      </c>
    </row>
    <row r="19" spans="1:3">
      <c r="A19" s="4" t="s">
        <v>1227</v>
      </c>
      <c r="B19" s="4" t="s">
        <v>1240</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1</v>
      </c>
      <c r="B1" s="2" t="s">
        <v>30</v>
      </c>
      <c r="C1" s="2" t="s">
        <v>31</v>
      </c>
    </row>
    <row r="2" spans="1:3">
      <c r="A2" s="3" t="s">
        <v>483</v>
      </c>
    </row>
    <row r="3" spans="1:3">
      <c r="A3" s="4" t="s">
        <v>1242</v>
      </c>
      <c r="B3" s="6" t="n">
        <v>1</v>
      </c>
    </row>
    <row r="4" spans="1:3">
      <c r="A4" s="4" t="s">
        <v>1243</v>
      </c>
      <c r="B4" s="5" t="n">
        <v>526</v>
      </c>
      <c r="C4" s="6" t="n">
        <v>347</v>
      </c>
    </row>
    <row r="5" spans="1:3">
      <c r="A5" s="4" t="s">
        <v>1244</v>
      </c>
      <c r="B5" s="5" t="n">
        <v>269</v>
      </c>
      <c r="C5" s="5" t="n">
        <v>267</v>
      </c>
    </row>
    <row r="6" spans="1:3">
      <c r="A6" s="4" t="s">
        <v>1245</v>
      </c>
      <c r="B6" s="5" t="n">
        <v>871</v>
      </c>
      <c r="C6" s="5" t="n">
        <v>625</v>
      </c>
    </row>
    <row r="7" spans="1:3">
      <c r="A7" s="4" t="s">
        <v>1246</v>
      </c>
      <c r="B7" s="5" t="n">
        <v>57</v>
      </c>
      <c r="C7" s="5" t="n">
        <v>103</v>
      </c>
    </row>
    <row r="8" spans="1:3">
      <c r="A8" s="4" t="s">
        <v>1247</v>
      </c>
      <c r="B8" s="5" t="n">
        <v>1724</v>
      </c>
      <c r="C8" s="5" t="n">
        <v>1342</v>
      </c>
    </row>
    <row r="9" spans="1:3">
      <c r="A9" s="4" t="s">
        <v>1248</v>
      </c>
      <c r="B9" s="5" t="n">
        <v>2314</v>
      </c>
      <c r="C9" s="5" t="n">
        <v>2283</v>
      </c>
    </row>
    <row r="10" spans="1:3">
      <c r="A10" s="4" t="s">
        <v>1249</v>
      </c>
      <c r="B10" s="5" t="n">
        <v>820</v>
      </c>
      <c r="C10" s="5" t="n">
        <v>880</v>
      </c>
    </row>
    <row r="11" spans="1:3">
      <c r="A11" s="4" t="s">
        <v>1250</v>
      </c>
      <c r="B11" s="5" t="n">
        <v>30</v>
      </c>
      <c r="C11" s="5" t="n">
        <v>31</v>
      </c>
    </row>
    <row r="12" spans="1:3">
      <c r="A12" s="4" t="s">
        <v>1251</v>
      </c>
      <c r="B12" s="5" t="n">
        <v>279</v>
      </c>
      <c r="C12" s="5" t="n">
        <v>266</v>
      </c>
    </row>
    <row r="13" spans="1:3">
      <c r="A13" s="4" t="s">
        <v>1252</v>
      </c>
      <c r="B13" s="5" t="n">
        <v>3443</v>
      </c>
      <c r="C13" s="5" t="n">
        <v>3460</v>
      </c>
    </row>
    <row r="14" spans="1:3">
      <c r="A14" s="4" t="s">
        <v>1253</v>
      </c>
      <c r="B14" s="5" t="n">
        <v>2315</v>
      </c>
      <c r="C14" s="5" t="n">
        <v>2283</v>
      </c>
    </row>
    <row r="15" spans="1:3">
      <c r="A15" s="4" t="s">
        <v>1254</v>
      </c>
      <c r="B15" s="5" t="n">
        <v>1346</v>
      </c>
      <c r="C15" s="5" t="n">
        <v>1227</v>
      </c>
    </row>
    <row r="16" spans="1:3">
      <c r="A16" s="4" t="s">
        <v>1255</v>
      </c>
      <c r="B16" s="5" t="n">
        <v>269</v>
      </c>
      <c r="C16" s="5" t="n">
        <v>267</v>
      </c>
    </row>
    <row r="17" spans="1:3">
      <c r="A17" s="4" t="s">
        <v>1256</v>
      </c>
      <c r="B17" s="5" t="n">
        <v>871</v>
      </c>
      <c r="C17" s="5" t="n">
        <v>625</v>
      </c>
    </row>
    <row r="18" spans="1:3">
      <c r="A18" s="4" t="s">
        <v>1257</v>
      </c>
      <c r="B18" s="5" t="n">
        <v>30</v>
      </c>
      <c r="C18" s="5" t="n">
        <v>31</v>
      </c>
    </row>
    <row r="19" spans="1:3">
      <c r="A19" s="4" t="s">
        <v>1258</v>
      </c>
      <c r="B19" s="5" t="n">
        <v>336</v>
      </c>
      <c r="C19" s="5" t="n">
        <v>369</v>
      </c>
    </row>
    <row r="20" spans="1:3">
      <c r="A20" s="4" t="s">
        <v>145</v>
      </c>
      <c r="B20" s="6" t="n">
        <v>5167</v>
      </c>
      <c r="C20" s="6" t="n">
        <v>4802</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1</v>
      </c>
      <c r="B1" s="2" t="s">
        <v>1</v>
      </c>
    </row>
    <row r="2" spans="1:2">
      <c r="B2" s="2" t="s">
        <v>30</v>
      </c>
    </row>
    <row r="3" spans="1:2">
      <c r="A3" s="3" t="s">
        <v>239</v>
      </c>
    </row>
    <row r="4" spans="1:2">
      <c r="A4" s="4" t="s">
        <v>41</v>
      </c>
      <c r="B4" s="4" t="s">
        <v>240</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9</v>
      </c>
      <c r="B1" s="2" t="s">
        <v>1</v>
      </c>
    </row>
    <row r="2" spans="1:3">
      <c r="B2" s="2" t="s">
        <v>30</v>
      </c>
      <c r="C2" s="2" t="s">
        <v>31</v>
      </c>
    </row>
    <row r="3" spans="1:3">
      <c r="A3" s="3" t="s">
        <v>483</v>
      </c>
    </row>
    <row r="4" spans="1:3">
      <c r="A4" s="4" t="s">
        <v>1260</v>
      </c>
      <c r="B4" s="6" t="n">
        <v>55</v>
      </c>
      <c r="C4" s="6" t="n">
        <v>66</v>
      </c>
    </row>
    <row r="5" spans="1:3">
      <c r="A5" s="4" t="s">
        <v>1261</v>
      </c>
      <c r="B5" s="5" t="n">
        <v>38</v>
      </c>
    </row>
    <row r="6" spans="1:3">
      <c r="A6" s="4" t="s">
        <v>1262</v>
      </c>
      <c r="B6" s="6" t="n">
        <v>11</v>
      </c>
    </row>
  </sheetData>
  <mergeCells count="1">
    <mergeCell ref="A1:A2"/>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3</v>
      </c>
      <c r="B1" s="2" t="s">
        <v>30</v>
      </c>
      <c r="C1" s="2" t="s">
        <v>31</v>
      </c>
    </row>
    <row r="2" spans="1:3">
      <c r="A2" s="3" t="s">
        <v>265</v>
      </c>
    </row>
    <row r="3" spans="1:3">
      <c r="A3" s="4" t="s">
        <v>1253</v>
      </c>
      <c r="B3" s="6" t="n">
        <v>2315</v>
      </c>
      <c r="C3" s="6" t="n">
        <v>2283</v>
      </c>
    </row>
    <row r="4" spans="1:3">
      <c r="A4" s="4" t="s">
        <v>145</v>
      </c>
      <c r="B4" s="5" t="n">
        <v>5167</v>
      </c>
      <c r="C4" s="5" t="n">
        <v>4802</v>
      </c>
    </row>
    <row r="5" spans="1:3">
      <c r="A5" s="4" t="s">
        <v>1264</v>
      </c>
    </row>
    <row r="6" spans="1:3">
      <c r="A6" s="3" t="s">
        <v>265</v>
      </c>
    </row>
    <row r="7" spans="1:3">
      <c r="A7" s="4" t="s">
        <v>145</v>
      </c>
      <c r="B7" s="5" t="n">
        <v>9114</v>
      </c>
      <c r="C7" s="5" t="n">
        <v>6007</v>
      </c>
    </row>
    <row r="8" spans="1:3">
      <c r="A8" s="4" t="s">
        <v>1265</v>
      </c>
    </row>
    <row r="9" spans="1:3">
      <c r="A9" s="3" t="s">
        <v>265</v>
      </c>
    </row>
    <row r="10" spans="1:3">
      <c r="A10" s="4" t="s">
        <v>1253</v>
      </c>
      <c r="B10" s="6" t="n">
        <v>145</v>
      </c>
      <c r="C10" s="6" t="n">
        <v>230</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6</v>
      </c>
      <c r="B1" s="2" t="s">
        <v>30</v>
      </c>
      <c r="C1" s="2" t="s">
        <v>31</v>
      </c>
    </row>
    <row r="2" spans="1:3">
      <c r="A2" s="3" t="s">
        <v>1267</v>
      </c>
    </row>
    <row r="3" spans="1:3">
      <c r="A3" s="4" t="s">
        <v>1253</v>
      </c>
      <c r="B3" s="6" t="n">
        <v>2315</v>
      </c>
      <c r="C3" s="6" t="n">
        <v>2283</v>
      </c>
    </row>
    <row r="4" spans="1:3">
      <c r="A4" s="4" t="s">
        <v>1265</v>
      </c>
    </row>
    <row r="5" spans="1:3">
      <c r="A5" s="3" t="s">
        <v>1267</v>
      </c>
    </row>
    <row r="6" spans="1:3">
      <c r="A6" s="4" t="s">
        <v>1253</v>
      </c>
      <c r="B6" s="5" t="n">
        <v>145</v>
      </c>
      <c r="C6" s="5" t="n">
        <v>230</v>
      </c>
    </row>
    <row r="7" spans="1:3">
      <c r="A7" s="4" t="s">
        <v>1268</v>
      </c>
    </row>
    <row r="8" spans="1:3">
      <c r="A8" s="3" t="s">
        <v>1267</v>
      </c>
    </row>
    <row r="9" spans="1:3">
      <c r="A9" s="4" t="s">
        <v>1253</v>
      </c>
      <c r="B9" s="5" t="n">
        <v>122</v>
      </c>
      <c r="C9" s="5" t="n">
        <v>196</v>
      </c>
    </row>
    <row r="10" spans="1:3">
      <c r="A10" s="4" t="s">
        <v>1269</v>
      </c>
    </row>
    <row r="11" spans="1:3">
      <c r="A11" s="3" t="s">
        <v>1267</v>
      </c>
    </row>
    <row r="12" spans="1:3">
      <c r="A12" s="4" t="s">
        <v>1253</v>
      </c>
      <c r="B12" s="5" t="n">
        <v>3</v>
      </c>
      <c r="C12" s="5" t="n">
        <v>4</v>
      </c>
    </row>
    <row r="13" spans="1:3">
      <c r="A13" s="4" t="s">
        <v>1270</v>
      </c>
    </row>
    <row r="14" spans="1:3">
      <c r="A14" s="3" t="s">
        <v>1267</v>
      </c>
    </row>
    <row r="15" spans="1:3">
      <c r="A15" s="4" t="s">
        <v>1253</v>
      </c>
      <c r="B15" s="5" t="n">
        <v>17</v>
      </c>
      <c r="C15" s="5" t="n">
        <v>7</v>
      </c>
    </row>
    <row r="16" spans="1:3">
      <c r="A16" s="4" t="s">
        <v>1271</v>
      </c>
    </row>
    <row r="17" spans="1:3">
      <c r="A17" s="3" t="s">
        <v>1267</v>
      </c>
    </row>
    <row r="18" spans="1:3">
      <c r="A18" s="4" t="s">
        <v>1253</v>
      </c>
      <c r="B18" s="6" t="n">
        <v>3</v>
      </c>
      <c r="C18" s="6" t="n">
        <v>23</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72</v>
      </c>
      <c r="B1" s="2" t="s">
        <v>136</v>
      </c>
    </row>
    <row r="2" spans="1:2">
      <c r="A2" s="4" t="s">
        <v>1273</v>
      </c>
    </row>
    <row r="3" spans="1:2">
      <c r="A3" s="3" t="s">
        <v>1274</v>
      </c>
    </row>
    <row r="4" spans="1:2">
      <c r="A4" s="4" t="s">
        <v>1275</v>
      </c>
      <c r="B4" s="6" t="n">
        <v>355</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6</v>
      </c>
      <c r="B1" s="2" t="s">
        <v>30</v>
      </c>
      <c r="C1" s="2" t="s">
        <v>31</v>
      </c>
    </row>
    <row r="2" spans="1:3">
      <c r="A2" s="3" t="s">
        <v>1277</v>
      </c>
    </row>
    <row r="3" spans="1:3">
      <c r="A3" s="4" t="s">
        <v>1278</v>
      </c>
      <c r="B3" s="6" t="n">
        <v>238</v>
      </c>
      <c r="C3" s="6" t="n">
        <v>508</v>
      </c>
    </row>
    <row r="4" spans="1:3">
      <c r="A4" s="4" t="s">
        <v>1279</v>
      </c>
      <c r="B4" s="5" t="n">
        <v>45</v>
      </c>
      <c r="C4" s="5" t="n">
        <v>73</v>
      </c>
    </row>
    <row r="5" spans="1:3">
      <c r="A5" s="4" t="s">
        <v>1280</v>
      </c>
      <c r="B5" s="5" t="n">
        <v>188</v>
      </c>
      <c r="C5" s="5" t="n">
        <v>202</v>
      </c>
    </row>
    <row r="6" spans="1:3">
      <c r="A6" s="4" t="s">
        <v>824</v>
      </c>
      <c r="B6" s="5" t="n">
        <v>39</v>
      </c>
      <c r="C6" s="5" t="n">
        <v>39</v>
      </c>
    </row>
    <row r="7" spans="1:3">
      <c r="A7" s="4" t="s">
        <v>1281</v>
      </c>
      <c r="B7" s="5" t="n">
        <v>510</v>
      </c>
      <c r="C7" s="5" t="n">
        <v>822</v>
      </c>
    </row>
    <row r="8" spans="1:3">
      <c r="A8" s="4" t="s">
        <v>1282</v>
      </c>
      <c r="B8" s="5" t="n">
        <v>29</v>
      </c>
      <c r="C8" s="5" t="n">
        <v>24</v>
      </c>
    </row>
    <row r="9" spans="1:3">
      <c r="A9" s="4" t="s">
        <v>1283</v>
      </c>
      <c r="B9" s="5" t="n">
        <v>91</v>
      </c>
      <c r="C9" s="5" t="n">
        <v>83</v>
      </c>
    </row>
    <row r="10" spans="1:3">
      <c r="A10" s="4" t="s">
        <v>1284</v>
      </c>
      <c r="B10" s="5" t="n">
        <v>964</v>
      </c>
      <c r="C10" s="5" t="n">
        <v>252</v>
      </c>
    </row>
    <row r="11" spans="1:3">
      <c r="A11" s="4" t="s">
        <v>1285</v>
      </c>
      <c r="B11" s="5" t="n">
        <v>1084</v>
      </c>
      <c r="C11" s="5" t="n">
        <v>359</v>
      </c>
    </row>
    <row r="12" spans="1:3">
      <c r="A12" s="4" t="s">
        <v>1286</v>
      </c>
      <c r="B12" s="5" t="n">
        <v>267</v>
      </c>
      <c r="C12" s="5" t="n">
        <v>532</v>
      </c>
    </row>
    <row r="13" spans="1:3">
      <c r="A13" s="4" t="s">
        <v>1287</v>
      </c>
      <c r="B13" s="5" t="n">
        <v>136</v>
      </c>
      <c r="C13" s="5" t="n">
        <v>156</v>
      </c>
    </row>
    <row r="14" spans="1:3">
      <c r="A14" s="4" t="s">
        <v>1288</v>
      </c>
      <c r="B14" s="5" t="n">
        <v>1152</v>
      </c>
      <c r="C14" s="5" t="n">
        <v>454</v>
      </c>
    </row>
    <row r="15" spans="1:3">
      <c r="A15" s="4" t="s">
        <v>1289</v>
      </c>
      <c r="B15" s="5" t="n">
        <v>39</v>
      </c>
      <c r="C15" s="5" t="n">
        <v>39</v>
      </c>
    </row>
    <row r="16" spans="1:3">
      <c r="A16" s="4" t="s">
        <v>147</v>
      </c>
      <c r="B16" s="6" t="n">
        <v>1594</v>
      </c>
      <c r="C16" s="6" t="n">
        <v>1181</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0</v>
      </c>
      <c r="B1" s="2" t="s">
        <v>30</v>
      </c>
      <c r="C1" s="2" t="s">
        <v>31</v>
      </c>
    </row>
    <row r="2" spans="1:3">
      <c r="A2" s="3" t="s">
        <v>1277</v>
      </c>
    </row>
    <row r="3" spans="1:3">
      <c r="A3" s="4" t="s">
        <v>1291</v>
      </c>
      <c r="B3" s="6" t="n">
        <v>958</v>
      </c>
      <c r="C3" s="6" t="n">
        <v>250</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92</v>
      </c>
      <c r="B1" s="2" t="s">
        <v>30</v>
      </c>
      <c r="C1" s="2" t="s">
        <v>31</v>
      </c>
      <c r="D1" s="2" t="s">
        <v>32</v>
      </c>
      <c r="E1" s="2" t="s">
        <v>1293</v>
      </c>
    </row>
    <row r="2" spans="1:5">
      <c r="A2" s="3" t="s">
        <v>274</v>
      </c>
    </row>
    <row r="3" spans="1:5">
      <c r="A3" s="4" t="s">
        <v>1294</v>
      </c>
      <c r="B3" s="6" t="n">
        <v>1035</v>
      </c>
      <c r="C3" s="6" t="n">
        <v>956</v>
      </c>
    </row>
    <row r="4" spans="1:5">
      <c r="A4" s="4" t="s">
        <v>1295</v>
      </c>
      <c r="B4" s="5" t="n">
        <v>9515</v>
      </c>
      <c r="C4" s="5" t="n">
        <v>7245</v>
      </c>
    </row>
    <row r="5" spans="1:5">
      <c r="A5" s="4" t="s">
        <v>1296</v>
      </c>
      <c r="B5" s="5" t="n">
        <v>10550</v>
      </c>
      <c r="C5" s="5" t="n">
        <v>8201</v>
      </c>
    </row>
    <row r="6" spans="1:5">
      <c r="A6" s="4" t="s">
        <v>1297</v>
      </c>
      <c r="B6" s="5" t="n">
        <v>-3</v>
      </c>
      <c r="C6" s="5" t="n">
        <v>-12</v>
      </c>
    </row>
    <row r="7" spans="1:5">
      <c r="A7" s="4" t="s">
        <v>1298</v>
      </c>
      <c r="B7" s="6" t="n">
        <v>10547</v>
      </c>
      <c r="C7" s="6" t="n">
        <v>8189</v>
      </c>
      <c r="D7" s="6" t="n">
        <v>9354</v>
      </c>
      <c r="E7" s="6" t="n">
        <v>12400</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9</v>
      </c>
      <c r="B1" s="2" t="s">
        <v>1</v>
      </c>
    </row>
    <row r="2" spans="1:3">
      <c r="B2" s="2" t="s">
        <v>30</v>
      </c>
      <c r="C2" s="2" t="s">
        <v>31</v>
      </c>
    </row>
    <row r="3" spans="1:3">
      <c r="A3" s="3" t="s">
        <v>1300</v>
      </c>
    </row>
    <row r="4" spans="1:3">
      <c r="A4" s="4" t="s">
        <v>1301</v>
      </c>
      <c r="B4" s="6" t="n">
        <v>290</v>
      </c>
      <c r="C4" s="6" t="n">
        <v>358</v>
      </c>
    </row>
    <row r="5" spans="1:3">
      <c r="A5" s="4" t="s">
        <v>1302</v>
      </c>
      <c r="B5" s="5" t="n">
        <v>158</v>
      </c>
      <c r="C5" s="5" t="n">
        <v>252</v>
      </c>
    </row>
    <row r="6" spans="1:3">
      <c r="A6" s="4" t="s">
        <v>674</v>
      </c>
    </row>
    <row r="7" spans="1:3">
      <c r="A7" s="3" t="s">
        <v>1300</v>
      </c>
    </row>
    <row r="8" spans="1:3">
      <c r="A8" s="4" t="s">
        <v>1301</v>
      </c>
      <c r="B8" s="5" t="n">
        <v>1089</v>
      </c>
      <c r="C8" s="5" t="n">
        <v>1051</v>
      </c>
    </row>
    <row r="9" spans="1:3">
      <c r="A9" s="4" t="s">
        <v>1302</v>
      </c>
      <c r="B9" s="6" t="n">
        <v>703</v>
      </c>
      <c r="C9" s="6" t="n">
        <v>766</v>
      </c>
    </row>
  </sheetData>
  <mergeCells count="2">
    <mergeCell ref="A1:A2"/>
    <mergeCell ref="B1:C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3</v>
      </c>
      <c r="B1" s="2" t="s">
        <v>1</v>
      </c>
    </row>
    <row r="2" spans="1:3">
      <c r="B2" s="2" t="s">
        <v>30</v>
      </c>
      <c r="C2" s="2" t="s">
        <v>31</v>
      </c>
    </row>
    <row r="3" spans="1:3">
      <c r="A3" s="3" t="s">
        <v>1304</v>
      </c>
    </row>
    <row r="4" spans="1:3">
      <c r="A4" s="4" t="s">
        <v>1305</v>
      </c>
      <c r="B4" s="6" t="n">
        <v>14624</v>
      </c>
      <c r="C4" s="6" t="n">
        <v>16913</v>
      </c>
    </row>
    <row r="5" spans="1:3">
      <c r="A5" s="4" t="s">
        <v>1306</v>
      </c>
      <c r="B5" s="5" t="n">
        <v>552</v>
      </c>
      <c r="C5" s="5" t="n">
        <v>717</v>
      </c>
    </row>
    <row r="6" spans="1:3">
      <c r="A6" s="4" t="s">
        <v>1307</v>
      </c>
      <c r="B6" s="6" t="n">
        <v>15176</v>
      </c>
      <c r="C6" s="5" t="n">
        <v>17630</v>
      </c>
    </row>
    <row r="7" spans="1:3">
      <c r="A7" s="4" t="s">
        <v>1308</v>
      </c>
    </row>
    <row r="8" spans="1:3">
      <c r="A8" s="3" t="s">
        <v>1304</v>
      </c>
    </row>
    <row r="9" spans="1:3">
      <c r="A9" s="4" t="s">
        <v>1305</v>
      </c>
      <c r="C9" s="5" t="n">
        <v>1235</v>
      </c>
    </row>
    <row r="10" spans="1:3">
      <c r="A10" s="4" t="s">
        <v>1307</v>
      </c>
      <c r="C10" s="6" t="n">
        <v>1235</v>
      </c>
    </row>
    <row r="11" spans="1:3">
      <c r="A11" s="4" t="s">
        <v>1309</v>
      </c>
      <c r="B11" s="4" t="s">
        <v>1040</v>
      </c>
      <c r="C11" s="4" t="s">
        <v>1040</v>
      </c>
    </row>
    <row r="12" spans="1:3">
      <c r="A12" s="4" t="s">
        <v>1310</v>
      </c>
      <c r="B12" s="5" t="n">
        <v>2019</v>
      </c>
      <c r="C12" s="5" t="n">
        <v>2019</v>
      </c>
    </row>
    <row r="13" spans="1:3">
      <c r="A13" s="4" t="s">
        <v>1311</v>
      </c>
    </row>
    <row r="14" spans="1:3">
      <c r="A14" s="3" t="s">
        <v>1304</v>
      </c>
    </row>
    <row r="15" spans="1:3">
      <c r="A15" s="4" t="s">
        <v>1305</v>
      </c>
      <c r="C15" s="6" t="n">
        <v>464</v>
      </c>
    </row>
    <row r="16" spans="1:3">
      <c r="A16" s="4" t="s">
        <v>1307</v>
      </c>
      <c r="C16" s="6" t="n">
        <v>464</v>
      </c>
    </row>
    <row r="17" spans="1:3">
      <c r="A17" s="4" t="s">
        <v>1309</v>
      </c>
      <c r="B17" s="4" t="s">
        <v>798</v>
      </c>
      <c r="C17" s="4" t="s">
        <v>798</v>
      </c>
    </row>
    <row r="18" spans="1:3">
      <c r="A18" s="4" t="s">
        <v>1310</v>
      </c>
      <c r="B18" s="5" t="n">
        <v>2020</v>
      </c>
      <c r="C18" s="5" t="n">
        <v>2020</v>
      </c>
    </row>
    <row r="19" spans="1:3">
      <c r="A19" s="4" t="s">
        <v>1312</v>
      </c>
    </row>
    <row r="20" spans="1:3">
      <c r="A20" s="3" t="s">
        <v>1304</v>
      </c>
    </row>
    <row r="21" spans="1:3">
      <c r="A21" s="4" t="s">
        <v>1305</v>
      </c>
      <c r="B21" s="6" t="n">
        <v>921</v>
      </c>
      <c r="C21" s="6" t="n">
        <v>817</v>
      </c>
    </row>
    <row r="22" spans="1:3">
      <c r="A22" s="4" t="s">
        <v>1307</v>
      </c>
      <c r="B22" s="6" t="n">
        <v>921</v>
      </c>
      <c r="C22" s="6" t="n">
        <v>817</v>
      </c>
    </row>
    <row r="23" spans="1:3">
      <c r="A23" s="4" t="s">
        <v>1309</v>
      </c>
      <c r="B23" s="4" t="s">
        <v>655</v>
      </c>
      <c r="C23" s="4" t="s">
        <v>655</v>
      </c>
    </row>
    <row r="24" spans="1:3">
      <c r="A24" s="4" t="s">
        <v>1310</v>
      </c>
      <c r="B24" s="5" t="n">
        <v>2020</v>
      </c>
      <c r="C24" s="5" t="n">
        <v>2020</v>
      </c>
    </row>
    <row r="25" spans="1:3">
      <c r="A25" s="4" t="s">
        <v>1313</v>
      </c>
    </row>
    <row r="26" spans="1:3">
      <c r="A26" s="3" t="s">
        <v>1304</v>
      </c>
    </row>
    <row r="27" spans="1:3">
      <c r="A27" s="4" t="s">
        <v>1305</v>
      </c>
      <c r="B27" s="6" t="n">
        <v>428</v>
      </c>
      <c r="C27" s="6" t="n">
        <v>573</v>
      </c>
    </row>
    <row r="28" spans="1:3">
      <c r="A28" s="4" t="s">
        <v>1307</v>
      </c>
      <c r="B28" s="6" t="n">
        <v>428</v>
      </c>
      <c r="C28" s="6" t="n">
        <v>573</v>
      </c>
    </row>
    <row r="29" spans="1:3">
      <c r="A29" s="4" t="s">
        <v>1309</v>
      </c>
      <c r="B29" s="4" t="s">
        <v>1314</v>
      </c>
      <c r="C29" s="4" t="s">
        <v>1314</v>
      </c>
    </row>
    <row r="30" spans="1:3">
      <c r="A30" s="4" t="s">
        <v>1310</v>
      </c>
      <c r="B30" s="5" t="n">
        <v>2021</v>
      </c>
      <c r="C30" s="5" t="n">
        <v>2021</v>
      </c>
    </row>
    <row r="31" spans="1:3">
      <c r="A31" s="4" t="s">
        <v>1315</v>
      </c>
    </row>
    <row r="32" spans="1:3">
      <c r="A32" s="3" t="s">
        <v>1304</v>
      </c>
    </row>
    <row r="33" spans="1:3">
      <c r="A33" s="4" t="s">
        <v>1305</v>
      </c>
      <c r="B33" s="6" t="n">
        <v>347</v>
      </c>
      <c r="C33" s="6" t="n">
        <v>621</v>
      </c>
    </row>
    <row r="34" spans="1:3">
      <c r="A34" s="4" t="s">
        <v>1307</v>
      </c>
      <c r="B34" s="6" t="n">
        <v>347</v>
      </c>
      <c r="C34" s="6" t="n">
        <v>621</v>
      </c>
    </row>
    <row r="35" spans="1:3">
      <c r="A35" s="4" t="s">
        <v>1309</v>
      </c>
      <c r="B35" s="4" t="s">
        <v>1316</v>
      </c>
      <c r="C35" s="4" t="s">
        <v>1316</v>
      </c>
    </row>
    <row r="36" spans="1:3">
      <c r="A36" s="4" t="s">
        <v>1310</v>
      </c>
      <c r="B36" s="5" t="n">
        <v>2021</v>
      </c>
      <c r="C36" s="5" t="n">
        <v>2021</v>
      </c>
    </row>
    <row r="37" spans="1:3">
      <c r="A37" s="4" t="s">
        <v>1317</v>
      </c>
    </row>
    <row r="38" spans="1:3">
      <c r="A38" s="3" t="s">
        <v>1304</v>
      </c>
    </row>
    <row r="39" spans="1:3">
      <c r="A39" s="4" t="s">
        <v>1305</v>
      </c>
      <c r="B39" s="6" t="n">
        <v>227</v>
      </c>
      <c r="C39" s="6" t="n">
        <v>459</v>
      </c>
    </row>
    <row r="40" spans="1:3">
      <c r="A40" s="4" t="s">
        <v>1307</v>
      </c>
      <c r="B40" s="6" t="n">
        <v>227</v>
      </c>
      <c r="C40" s="6" t="n">
        <v>459</v>
      </c>
    </row>
    <row r="41" spans="1:3">
      <c r="A41" s="4" t="s">
        <v>1309</v>
      </c>
      <c r="B41" s="4" t="s">
        <v>798</v>
      </c>
      <c r="C41" s="4" t="s">
        <v>798</v>
      </c>
    </row>
    <row r="42" spans="1:3">
      <c r="A42" s="4" t="s">
        <v>1310</v>
      </c>
      <c r="B42" s="5" t="n">
        <v>2022</v>
      </c>
      <c r="C42" s="5" t="n">
        <v>2022</v>
      </c>
    </row>
    <row r="43" spans="1:3">
      <c r="A43" s="4" t="s">
        <v>1318</v>
      </c>
    </row>
    <row r="44" spans="1:3">
      <c r="A44" s="3" t="s">
        <v>1304</v>
      </c>
    </row>
    <row r="45" spans="1:3">
      <c r="A45" s="4" t="s">
        <v>1305</v>
      </c>
      <c r="B45" s="6" t="n">
        <v>377</v>
      </c>
      <c r="C45" s="6" t="n">
        <v>509</v>
      </c>
    </row>
    <row r="46" spans="1:3">
      <c r="A46" s="4" t="s">
        <v>1307</v>
      </c>
      <c r="B46" s="6" t="n">
        <v>377</v>
      </c>
      <c r="C46" s="6" t="n">
        <v>509</v>
      </c>
    </row>
    <row r="47" spans="1:3">
      <c r="A47" s="4" t="s">
        <v>1309</v>
      </c>
      <c r="B47" s="4" t="s">
        <v>1319</v>
      </c>
      <c r="C47" s="4" t="s">
        <v>1319</v>
      </c>
    </row>
    <row r="48" spans="1:3">
      <c r="A48" s="4" t="s">
        <v>1310</v>
      </c>
      <c r="B48" s="5" t="n">
        <v>2022</v>
      </c>
      <c r="C48" s="5" t="n">
        <v>2022</v>
      </c>
    </row>
    <row r="49" spans="1:3">
      <c r="A49" s="4" t="s">
        <v>1320</v>
      </c>
    </row>
    <row r="50" spans="1:3">
      <c r="A50" s="3" t="s">
        <v>1304</v>
      </c>
    </row>
    <row r="51" spans="1:3">
      <c r="A51" s="4" t="s">
        <v>1305</v>
      </c>
      <c r="B51" s="6" t="n">
        <v>644</v>
      </c>
      <c r="C51" s="6" t="n">
        <v>577</v>
      </c>
    </row>
    <row r="52" spans="1:3">
      <c r="A52" s="4" t="s">
        <v>1307</v>
      </c>
      <c r="B52" s="6" t="n">
        <v>644</v>
      </c>
      <c r="C52" s="6" t="n">
        <v>577</v>
      </c>
    </row>
    <row r="53" spans="1:3">
      <c r="A53" s="4" t="s">
        <v>1309</v>
      </c>
      <c r="B53" s="4" t="s">
        <v>1319</v>
      </c>
      <c r="C53" s="4" t="s">
        <v>1319</v>
      </c>
    </row>
    <row r="54" spans="1:3">
      <c r="A54" s="4" t="s">
        <v>1310</v>
      </c>
      <c r="B54" s="5" t="n">
        <v>2024</v>
      </c>
      <c r="C54" s="5" t="n">
        <v>2024</v>
      </c>
    </row>
    <row r="55" spans="1:3">
      <c r="A55" s="4" t="s">
        <v>1321</v>
      </c>
    </row>
    <row r="56" spans="1:3">
      <c r="A56" s="3" t="s">
        <v>1304</v>
      </c>
    </row>
    <row r="57" spans="1:3">
      <c r="A57" s="4" t="s">
        <v>1305</v>
      </c>
      <c r="B57" s="6" t="n">
        <v>1192</v>
      </c>
      <c r="C57" s="6" t="n">
        <v>1195</v>
      </c>
    </row>
    <row r="58" spans="1:3">
      <c r="A58" s="4" t="s">
        <v>1307</v>
      </c>
      <c r="B58" s="6" t="n">
        <v>1192</v>
      </c>
      <c r="C58" s="6" t="n">
        <v>1195</v>
      </c>
    </row>
    <row r="59" spans="1:3">
      <c r="A59" s="4" t="s">
        <v>1309</v>
      </c>
      <c r="B59" s="4" t="s">
        <v>1316</v>
      </c>
      <c r="C59" s="4" t="s">
        <v>1316</v>
      </c>
    </row>
    <row r="60" spans="1:3">
      <c r="A60" s="4" t="s">
        <v>1310</v>
      </c>
      <c r="B60" s="5" t="n">
        <v>2025</v>
      </c>
      <c r="C60" s="5" t="n">
        <v>2025</v>
      </c>
    </row>
    <row r="61" spans="1:3">
      <c r="A61" s="4" t="s">
        <v>1322</v>
      </c>
    </row>
    <row r="62" spans="1:3">
      <c r="A62" s="3" t="s">
        <v>1304</v>
      </c>
    </row>
    <row r="63" spans="1:3">
      <c r="A63" s="4" t="s">
        <v>1305</v>
      </c>
      <c r="B63" s="6" t="n">
        <v>965</v>
      </c>
      <c r="C63" s="6" t="n">
        <v>980</v>
      </c>
    </row>
    <row r="64" spans="1:3">
      <c r="A64" s="4" t="s">
        <v>1307</v>
      </c>
      <c r="B64" s="6" t="n">
        <v>965</v>
      </c>
      <c r="C64" s="6" t="n">
        <v>980</v>
      </c>
    </row>
    <row r="65" spans="1:3">
      <c r="A65" s="4" t="s">
        <v>1309</v>
      </c>
      <c r="B65" s="4" t="s">
        <v>1323</v>
      </c>
      <c r="C65" s="4" t="s">
        <v>1323</v>
      </c>
    </row>
    <row r="66" spans="1:3">
      <c r="A66" s="4" t="s">
        <v>1310</v>
      </c>
      <c r="B66" s="5" t="n">
        <v>2028</v>
      </c>
      <c r="C66" s="5" t="n">
        <v>2028</v>
      </c>
    </row>
    <row r="67" spans="1:3">
      <c r="A67" s="4" t="s">
        <v>1324</v>
      </c>
    </row>
    <row r="68" spans="1:3">
      <c r="A68" s="3" t="s">
        <v>1304</v>
      </c>
    </row>
    <row r="69" spans="1:3">
      <c r="A69" s="4" t="s">
        <v>1305</v>
      </c>
      <c r="B69" s="6" t="n">
        <v>105</v>
      </c>
      <c r="C69" s="6" t="n">
        <v>105</v>
      </c>
    </row>
    <row r="70" spans="1:3">
      <c r="A70" s="4" t="s">
        <v>1307</v>
      </c>
      <c r="B70" s="6" t="n">
        <v>105</v>
      </c>
      <c r="C70" s="6" t="n">
        <v>105</v>
      </c>
    </row>
    <row r="71" spans="1:3">
      <c r="A71" s="4" t="s">
        <v>1309</v>
      </c>
      <c r="B71" s="4" t="s">
        <v>1325</v>
      </c>
      <c r="C71" s="4" t="s">
        <v>1325</v>
      </c>
    </row>
    <row r="72" spans="1:3">
      <c r="A72" s="4" t="s">
        <v>1310</v>
      </c>
      <c r="B72" s="5" t="n">
        <v>2028</v>
      </c>
      <c r="C72" s="5" t="n">
        <v>2028</v>
      </c>
    </row>
    <row r="73" spans="1:3">
      <c r="A73" s="4" t="s">
        <v>1326</v>
      </c>
    </row>
    <row r="74" spans="1:3">
      <c r="A74" s="3" t="s">
        <v>1304</v>
      </c>
    </row>
    <row r="75" spans="1:3">
      <c r="A75" s="4" t="s">
        <v>1305</v>
      </c>
      <c r="B75" s="6" t="n">
        <v>669</v>
      </c>
      <c r="C75" s="6" t="n">
        <v>609</v>
      </c>
    </row>
    <row r="76" spans="1:3">
      <c r="A76" s="4" t="s">
        <v>1307</v>
      </c>
      <c r="B76" s="6" t="n">
        <v>669</v>
      </c>
      <c r="C76" s="6" t="n">
        <v>609</v>
      </c>
    </row>
    <row r="77" spans="1:3">
      <c r="A77" s="4" t="s">
        <v>1309</v>
      </c>
      <c r="B77" s="4" t="s">
        <v>1327</v>
      </c>
      <c r="C77" s="4" t="s">
        <v>1327</v>
      </c>
    </row>
    <row r="78" spans="1:3">
      <c r="A78" s="4" t="s">
        <v>1310</v>
      </c>
      <c r="B78" s="5" t="n">
        <v>2029</v>
      </c>
      <c r="C78" s="5" t="n">
        <v>2029</v>
      </c>
    </row>
    <row r="79" spans="1:3">
      <c r="A79" s="4" t="s">
        <v>1328</v>
      </c>
    </row>
    <row r="80" spans="1:3">
      <c r="A80" s="3" t="s">
        <v>1304</v>
      </c>
    </row>
    <row r="81" spans="1:3">
      <c r="A81" s="4" t="s">
        <v>1305</v>
      </c>
      <c r="B81" s="6" t="n">
        <v>422</v>
      </c>
      <c r="C81" s="6" t="n">
        <v>425</v>
      </c>
    </row>
    <row r="82" spans="1:3">
      <c r="A82" s="4" t="s">
        <v>1307</v>
      </c>
      <c r="B82" s="6" t="n">
        <v>422</v>
      </c>
      <c r="C82" s="6" t="n">
        <v>425</v>
      </c>
    </row>
    <row r="83" spans="1:3">
      <c r="A83" s="4" t="s">
        <v>1309</v>
      </c>
      <c r="B83" s="4" t="s">
        <v>1325</v>
      </c>
      <c r="C83" s="4" t="s">
        <v>1325</v>
      </c>
    </row>
    <row r="84" spans="1:3">
      <c r="A84" s="4" t="s">
        <v>1310</v>
      </c>
      <c r="B84" s="5" t="n">
        <v>2031</v>
      </c>
      <c r="C84" s="5" t="n">
        <v>2031</v>
      </c>
    </row>
    <row r="85" spans="1:3">
      <c r="A85" s="4" t="s">
        <v>1329</v>
      </c>
    </row>
    <row r="86" spans="1:3">
      <c r="A86" s="3" t="s">
        <v>1304</v>
      </c>
    </row>
    <row r="87" spans="1:3">
      <c r="A87" s="4" t="s">
        <v>1305</v>
      </c>
      <c r="B87" s="6" t="n">
        <v>740</v>
      </c>
      <c r="C87" s="6" t="n">
        <v>741</v>
      </c>
    </row>
    <row r="88" spans="1:3">
      <c r="A88" s="4" t="s">
        <v>1307</v>
      </c>
      <c r="B88" s="6" t="n">
        <v>740</v>
      </c>
      <c r="C88" s="6" t="n">
        <v>741</v>
      </c>
    </row>
    <row r="89" spans="1:3">
      <c r="A89" s="4" t="s">
        <v>1309</v>
      </c>
      <c r="B89" s="4" t="s">
        <v>1330</v>
      </c>
      <c r="C89" s="4" t="s">
        <v>1330</v>
      </c>
    </row>
    <row r="90" spans="1:3">
      <c r="A90" s="4" t="s">
        <v>1310</v>
      </c>
      <c r="B90" s="5" t="n">
        <v>2033</v>
      </c>
      <c r="C90" s="5" t="n">
        <v>2033</v>
      </c>
    </row>
    <row r="91" spans="1:3">
      <c r="A91" s="4" t="s">
        <v>1331</v>
      </c>
    </row>
    <row r="92" spans="1:3">
      <c r="A92" s="3" t="s">
        <v>1304</v>
      </c>
    </row>
    <row r="93" spans="1:3">
      <c r="A93" s="4" t="s">
        <v>1305</v>
      </c>
      <c r="B93" s="6" t="n">
        <v>287</v>
      </c>
      <c r="C93" s="6" t="n">
        <v>287</v>
      </c>
    </row>
    <row r="94" spans="1:3">
      <c r="A94" s="4" t="s">
        <v>1307</v>
      </c>
      <c r="B94" s="6" t="n">
        <v>287</v>
      </c>
      <c r="C94" s="6" t="n">
        <v>287</v>
      </c>
    </row>
    <row r="95" spans="1:3">
      <c r="A95" s="4" t="s">
        <v>1309</v>
      </c>
      <c r="B95" s="4" t="s">
        <v>1332</v>
      </c>
      <c r="C95" s="4" t="s">
        <v>1332</v>
      </c>
    </row>
    <row r="96" spans="1:3">
      <c r="A96" s="4" t="s">
        <v>1310</v>
      </c>
      <c r="B96" s="5" t="n">
        <v>2035</v>
      </c>
      <c r="C96" s="5" t="n">
        <v>2035</v>
      </c>
    </row>
    <row r="97" spans="1:3">
      <c r="A97" s="4" t="s">
        <v>1333</v>
      </c>
    </row>
    <row r="98" spans="1:3">
      <c r="A98" s="3" t="s">
        <v>1304</v>
      </c>
    </row>
    <row r="99" spans="1:3">
      <c r="A99" s="4" t="s">
        <v>1305</v>
      </c>
      <c r="B99" s="6" t="n">
        <v>1102</v>
      </c>
      <c r="C99" s="6" t="n">
        <v>1103</v>
      </c>
    </row>
    <row r="100" spans="1:3">
      <c r="A100" s="4" t="s">
        <v>1307</v>
      </c>
      <c r="B100" s="6" t="n">
        <v>1102</v>
      </c>
      <c r="C100" s="6" t="n">
        <v>1103</v>
      </c>
    </row>
    <row r="101" spans="1:3">
      <c r="A101" s="4" t="s">
        <v>1309</v>
      </c>
      <c r="B101" s="4" t="s">
        <v>1334</v>
      </c>
      <c r="C101" s="4" t="s">
        <v>1334</v>
      </c>
    </row>
    <row r="102" spans="1:3">
      <c r="A102" s="4" t="s">
        <v>1310</v>
      </c>
      <c r="B102" s="5" t="n">
        <v>2040</v>
      </c>
      <c r="C102" s="5" t="n">
        <v>2040</v>
      </c>
    </row>
    <row r="103" spans="1:3">
      <c r="A103" s="4" t="s">
        <v>1335</v>
      </c>
    </row>
    <row r="104" spans="1:3">
      <c r="A104" s="3" t="s">
        <v>1304</v>
      </c>
    </row>
    <row r="105" spans="1:3">
      <c r="A105" s="4" t="s">
        <v>1305</v>
      </c>
      <c r="B105" s="6" t="n">
        <v>467</v>
      </c>
      <c r="C105" s="6" t="n">
        <v>466</v>
      </c>
    </row>
    <row r="106" spans="1:3">
      <c r="A106" s="4" t="s">
        <v>1307</v>
      </c>
      <c r="B106" s="6" t="n">
        <v>467</v>
      </c>
      <c r="C106" s="6" t="n">
        <v>466</v>
      </c>
    </row>
    <row r="107" spans="1:3">
      <c r="A107" s="4" t="s">
        <v>1309</v>
      </c>
      <c r="B107" s="4" t="s">
        <v>1336</v>
      </c>
      <c r="C107" s="4" t="s">
        <v>1336</v>
      </c>
    </row>
    <row r="108" spans="1:3">
      <c r="A108" s="4" t="s">
        <v>1310</v>
      </c>
      <c r="B108" s="5" t="n">
        <v>2042</v>
      </c>
      <c r="C108" s="5" t="n">
        <v>2042</v>
      </c>
    </row>
    <row r="109" spans="1:3">
      <c r="A109" s="4" t="s">
        <v>1337</v>
      </c>
    </row>
    <row r="110" spans="1:3">
      <c r="A110" s="3" t="s">
        <v>1304</v>
      </c>
    </row>
    <row r="111" spans="1:3">
      <c r="A111" s="4" t="s">
        <v>1305</v>
      </c>
      <c r="B111" s="6" t="n">
        <v>691</v>
      </c>
      <c r="C111" s="6" t="n">
        <v>690</v>
      </c>
    </row>
    <row r="112" spans="1:3">
      <c r="A112" s="4" t="s">
        <v>1307</v>
      </c>
      <c r="B112" s="6" t="n">
        <v>691</v>
      </c>
      <c r="C112" s="6" t="n">
        <v>690</v>
      </c>
    </row>
    <row r="113" spans="1:3">
      <c r="A113" s="4" t="s">
        <v>1309</v>
      </c>
      <c r="B113" s="4" t="s">
        <v>1314</v>
      </c>
      <c r="C113" s="4" t="s">
        <v>1314</v>
      </c>
    </row>
    <row r="114" spans="1:3">
      <c r="A114" s="4" t="s">
        <v>1310</v>
      </c>
      <c r="B114" s="5" t="n">
        <v>2042</v>
      </c>
      <c r="C114" s="5" t="n">
        <v>2042</v>
      </c>
    </row>
    <row r="115" spans="1:3">
      <c r="A115" s="4" t="s">
        <v>1338</v>
      </c>
    </row>
    <row r="116" spans="1:3">
      <c r="A116" s="3" t="s">
        <v>1304</v>
      </c>
    </row>
    <row r="117" spans="1:3">
      <c r="A117" s="4" t="s">
        <v>1305</v>
      </c>
      <c r="B117" s="6" t="n">
        <v>2262</v>
      </c>
      <c r="C117" s="6" t="n">
        <v>2259</v>
      </c>
    </row>
    <row r="118" spans="1:3">
      <c r="A118" s="4" t="s">
        <v>1307</v>
      </c>
      <c r="B118" s="6" t="n">
        <v>2262</v>
      </c>
      <c r="C118" s="6" t="n">
        <v>2259</v>
      </c>
    </row>
    <row r="119" spans="1:3">
      <c r="A119" s="4" t="s">
        <v>1310</v>
      </c>
      <c r="B119" s="5" t="n">
        <v>2027</v>
      </c>
      <c r="C119" s="5" t="n">
        <v>2027</v>
      </c>
    </row>
    <row r="120" spans="1:3">
      <c r="A120" s="4" t="s">
        <v>1339</v>
      </c>
    </row>
    <row r="121" spans="1:3">
      <c r="A121" s="3" t="s">
        <v>1304</v>
      </c>
    </row>
    <row r="122" spans="1:3">
      <c r="A122" s="4" t="s">
        <v>1305</v>
      </c>
      <c r="B122" s="6" t="n">
        <v>255</v>
      </c>
      <c r="C122" s="6" t="n">
        <v>247</v>
      </c>
    </row>
    <row r="123" spans="1:3">
      <c r="A123" s="4" t="s">
        <v>1307</v>
      </c>
      <c r="B123" s="6" t="n">
        <v>255</v>
      </c>
      <c r="C123" s="6" t="n">
        <v>247</v>
      </c>
    </row>
    <row r="124" spans="1:3">
      <c r="A124" s="4" t="s">
        <v>1310</v>
      </c>
      <c r="B124" s="5" t="n">
        <v>2028</v>
      </c>
      <c r="C124" s="5" t="n">
        <v>2028</v>
      </c>
    </row>
    <row r="125" spans="1:3">
      <c r="A125" s="4" t="s">
        <v>1340</v>
      </c>
    </row>
    <row r="126" spans="1:3">
      <c r="A126" s="3" t="s">
        <v>1304</v>
      </c>
    </row>
    <row r="127" spans="1:3">
      <c r="A127" s="4" t="s">
        <v>1305</v>
      </c>
      <c r="B127" s="6" t="n">
        <v>869</v>
      </c>
      <c r="C127" s="6" t="n">
        <v>866</v>
      </c>
    </row>
    <row r="128" spans="1:3">
      <c r="A128" s="4" t="s">
        <v>1307</v>
      </c>
      <c r="B128" s="6" t="n">
        <v>869</v>
      </c>
      <c r="C128" s="6" t="n">
        <v>866</v>
      </c>
    </row>
    <row r="129" spans="1:3">
      <c r="A129" s="4" t="s">
        <v>1310</v>
      </c>
      <c r="B129" s="5" t="n">
        <v>2029</v>
      </c>
      <c r="C129" s="5" t="n">
        <v>2029</v>
      </c>
    </row>
    <row r="130" spans="1:3">
      <c r="A130" s="4" t="s">
        <v>1341</v>
      </c>
    </row>
    <row r="131" spans="1:3">
      <c r="A131" s="3" t="s">
        <v>1304</v>
      </c>
    </row>
    <row r="132" spans="1:3">
      <c r="A132" s="4" t="s">
        <v>1305</v>
      </c>
      <c r="B132" s="6" t="n">
        <v>761</v>
      </c>
      <c r="C132" s="6" t="n">
        <v>754</v>
      </c>
    </row>
    <row r="133" spans="1:3">
      <c r="A133" s="4" t="s">
        <v>1307</v>
      </c>
      <c r="B133" s="6" t="n">
        <v>761</v>
      </c>
      <c r="C133" s="6" t="n">
        <v>754</v>
      </c>
    </row>
    <row r="134" spans="1:3">
      <c r="A134" s="4" t="s">
        <v>1310</v>
      </c>
      <c r="B134" s="5" t="n">
        <v>2030</v>
      </c>
      <c r="C134" s="5" t="n">
        <v>2030</v>
      </c>
    </row>
    <row r="135" spans="1:3">
      <c r="A135" s="4" t="s">
        <v>1342</v>
      </c>
    </row>
    <row r="136" spans="1:3">
      <c r="A136" s="3" t="s">
        <v>1304</v>
      </c>
    </row>
    <row r="137" spans="1:3">
      <c r="A137" s="4" t="s">
        <v>1306</v>
      </c>
      <c r="B137" s="6" t="n">
        <v>31</v>
      </c>
      <c r="C137" s="6" t="n">
        <v>49</v>
      </c>
    </row>
    <row r="138" spans="1:3">
      <c r="A138" s="4" t="s">
        <v>1307</v>
      </c>
      <c r="B138" s="5" t="n">
        <v>31</v>
      </c>
      <c r="C138" s="5" t="n">
        <v>49</v>
      </c>
    </row>
    <row r="139" spans="1:3">
      <c r="A139" s="4" t="s">
        <v>1343</v>
      </c>
    </row>
    <row r="140" spans="1:3">
      <c r="A140" s="3" t="s">
        <v>1304</v>
      </c>
    </row>
    <row r="141" spans="1:3">
      <c r="A141" s="4" t="s">
        <v>1305</v>
      </c>
      <c r="B141" s="5" t="n">
        <v>451</v>
      </c>
      <c r="C141" s="5" t="n">
        <v>530</v>
      </c>
    </row>
    <row r="142" spans="1:3">
      <c r="A142" s="4" t="s">
        <v>1306</v>
      </c>
      <c r="B142" s="5" t="n">
        <v>79</v>
      </c>
      <c r="C142" s="5" t="n">
        <v>127</v>
      </c>
    </row>
    <row r="143" spans="1:3">
      <c r="A143" s="4" t="s">
        <v>1307</v>
      </c>
      <c r="B143" s="5" t="n">
        <v>530</v>
      </c>
      <c r="C143" s="5" t="n">
        <v>657</v>
      </c>
    </row>
    <row r="144" spans="1:3">
      <c r="A144" s="4" t="s">
        <v>1344</v>
      </c>
    </row>
    <row r="145" spans="1:3">
      <c r="A145" s="3" t="s">
        <v>1304</v>
      </c>
    </row>
    <row r="146" spans="1:3">
      <c r="A146" s="4" t="s">
        <v>1305</v>
      </c>
      <c r="B146" s="5" t="n">
        <v>393</v>
      </c>
      <c r="C146" s="5" t="n">
        <v>377</v>
      </c>
    </row>
    <row r="147" spans="1:3">
      <c r="A147" s="4" t="s">
        <v>1306</v>
      </c>
      <c r="B147" s="5" t="n">
        <v>435</v>
      </c>
      <c r="C147" s="5" t="n">
        <v>508</v>
      </c>
    </row>
    <row r="148" spans="1:3">
      <c r="A148" s="4" t="s">
        <v>1307</v>
      </c>
      <c r="B148" s="5" t="n">
        <v>828</v>
      </c>
      <c r="C148" s="5" t="n">
        <v>885</v>
      </c>
    </row>
    <row r="149" spans="1:3">
      <c r="A149" s="4" t="s">
        <v>1345</v>
      </c>
    </row>
    <row r="150" spans="1:3">
      <c r="A150" s="3" t="s">
        <v>1304</v>
      </c>
    </row>
    <row r="151" spans="1:3">
      <c r="A151" s="4" t="s">
        <v>1305</v>
      </c>
      <c r="B151" s="5" t="n">
        <v>49</v>
      </c>
      <c r="C151" s="5" t="n">
        <v>24</v>
      </c>
    </row>
    <row r="152" spans="1:3">
      <c r="A152" s="4" t="s">
        <v>1306</v>
      </c>
      <c r="B152" s="5" t="n">
        <v>4</v>
      </c>
      <c r="C152" s="5" t="n">
        <v>21</v>
      </c>
    </row>
    <row r="153" spans="1:3">
      <c r="A153" s="4" t="s">
        <v>1307</v>
      </c>
      <c r="B153" s="5" t="n">
        <v>53</v>
      </c>
      <c r="C153" s="5" t="n">
        <v>45</v>
      </c>
    </row>
    <row r="154" spans="1:3">
      <c r="A154" s="4" t="s">
        <v>1346</v>
      </c>
    </row>
    <row r="155" spans="1:3">
      <c r="A155" s="3" t="s">
        <v>1304</v>
      </c>
    </row>
    <row r="156" spans="1:3">
      <c r="A156" s="4" t="s">
        <v>1306</v>
      </c>
      <c r="B156" s="5" t="n">
        <v>3</v>
      </c>
      <c r="C156" s="5" t="n">
        <v>12</v>
      </c>
    </row>
    <row r="157" spans="1:3">
      <c r="A157" s="4" t="s">
        <v>1307</v>
      </c>
      <c r="B157" s="6" t="n">
        <v>3</v>
      </c>
      <c r="C157" s="6" t="n">
        <v>12</v>
      </c>
    </row>
  </sheetData>
  <mergeCells count="2">
    <mergeCell ref="A1:A2"/>
    <mergeCell ref="B1:C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7</v>
      </c>
      <c r="B1" s="2" t="s">
        <v>30</v>
      </c>
      <c r="C1" s="2" t="s">
        <v>31</v>
      </c>
    </row>
    <row r="2" spans="1:3">
      <c r="A2" s="3" t="s">
        <v>1304</v>
      </c>
    </row>
    <row r="3" spans="1:3">
      <c r="A3" s="4" t="s">
        <v>1348</v>
      </c>
      <c r="B3" s="6" t="n">
        <v>2200</v>
      </c>
      <c r="C3" s="6" t="n">
        <v>1900</v>
      </c>
    </row>
    <row r="4" spans="1:3">
      <c r="A4" s="4" t="s">
        <v>1349</v>
      </c>
      <c r="B4" s="5" t="n">
        <v>2200</v>
      </c>
      <c r="C4" s="5" t="n">
        <v>2000</v>
      </c>
    </row>
    <row r="5" spans="1:3">
      <c r="A5" s="4" t="s">
        <v>1350</v>
      </c>
      <c r="B5" s="5" t="n">
        <v>15176</v>
      </c>
      <c r="C5" s="5" t="n">
        <v>17630</v>
      </c>
    </row>
    <row r="6" spans="1:3">
      <c r="A6" s="4" t="s">
        <v>1351</v>
      </c>
      <c r="B6" s="5" t="n">
        <v>2700</v>
      </c>
      <c r="C6" s="5" t="n">
        <v>2800</v>
      </c>
    </row>
    <row r="7" spans="1:3">
      <c r="A7" s="4" t="s">
        <v>1352</v>
      </c>
      <c r="B7" s="5" t="n">
        <v>4700</v>
      </c>
      <c r="C7" s="5" t="n">
        <v>4800</v>
      </c>
    </row>
    <row r="8" spans="1:3">
      <c r="A8" s="4" t="s">
        <v>1353</v>
      </c>
    </row>
    <row r="9" spans="1:3">
      <c r="A9" s="3" t="s">
        <v>1304</v>
      </c>
    </row>
    <row r="10" spans="1:3">
      <c r="A10" s="4" t="s">
        <v>1354</v>
      </c>
      <c r="B10" s="6" t="n">
        <v>10000</v>
      </c>
      <c r="C10" s="6" t="n">
        <v>1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1</v>
      </c>
      <c r="B1" s="2" t="s">
        <v>1</v>
      </c>
    </row>
    <row r="2" spans="1:2">
      <c r="B2" s="2" t="s">
        <v>30</v>
      </c>
    </row>
    <row r="3" spans="1:2">
      <c r="A3" s="3" t="s">
        <v>242</v>
      </c>
    </row>
    <row r="4" spans="1:2">
      <c r="A4" s="4" t="s">
        <v>241</v>
      </c>
      <c r="B4" s="4" t="s">
        <v>243</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5</v>
      </c>
      <c r="B1" s="2" t="s">
        <v>30</v>
      </c>
      <c r="C1" s="2" t="s">
        <v>31</v>
      </c>
    </row>
    <row r="2" spans="1:3">
      <c r="A2" s="3" t="s">
        <v>1356</v>
      </c>
    </row>
    <row r="3" spans="1:3">
      <c r="A3" s="4" t="s">
        <v>155</v>
      </c>
      <c r="B3" s="6" t="n">
        <v>15148</v>
      </c>
      <c r="C3" s="6" t="n">
        <v>17470</v>
      </c>
    </row>
    <row r="4" spans="1:3">
      <c r="A4" s="4" t="s">
        <v>1357</v>
      </c>
      <c r="B4" s="5" t="n">
        <v>14624</v>
      </c>
      <c r="C4" s="5" t="n">
        <v>16913</v>
      </c>
    </row>
    <row r="5" spans="1:3">
      <c r="A5" s="4" t="s">
        <v>1358</v>
      </c>
      <c r="B5" s="5" t="n">
        <v>552</v>
      </c>
      <c r="C5" s="5" t="n">
        <v>717</v>
      </c>
    </row>
    <row r="6" spans="1:3">
      <c r="A6" s="4" t="s">
        <v>1359</v>
      </c>
      <c r="B6" s="5" t="n">
        <v>904</v>
      </c>
      <c r="C6" s="5" t="n">
        <v>922</v>
      </c>
    </row>
    <row r="7" spans="1:3">
      <c r="A7" s="4" t="s">
        <v>1360</v>
      </c>
      <c r="B7" s="5" t="n">
        <v>345</v>
      </c>
      <c r="C7" s="5" t="n">
        <v>239</v>
      </c>
    </row>
    <row r="8" spans="1:3">
      <c r="A8" s="4" t="s">
        <v>1361</v>
      </c>
      <c r="B8" s="5" t="n">
        <v>15176</v>
      </c>
      <c r="C8" s="5" t="n">
        <v>17630</v>
      </c>
    </row>
    <row r="9" spans="1:3">
      <c r="A9" s="4" t="s">
        <v>1362</v>
      </c>
      <c r="B9" s="5" t="n">
        <v>16052</v>
      </c>
      <c r="C9" s="5" t="n">
        <v>18392</v>
      </c>
    </row>
    <row r="10" spans="1:3">
      <c r="A10" s="4" t="s">
        <v>1363</v>
      </c>
    </row>
    <row r="11" spans="1:3">
      <c r="A11" s="3" t="s">
        <v>1356</v>
      </c>
    </row>
    <row r="12" spans="1:3">
      <c r="A12" s="4" t="s">
        <v>155</v>
      </c>
      <c r="B12" s="5" t="n">
        <v>481</v>
      </c>
      <c r="C12" s="5" t="n">
        <v>517</v>
      </c>
    </row>
    <row r="13" spans="1:3">
      <c r="A13" s="4" t="s">
        <v>1364</v>
      </c>
      <c r="B13" s="5" t="n">
        <v>50</v>
      </c>
      <c r="C13" s="5" t="n">
        <v>6</v>
      </c>
    </row>
    <row r="14" spans="1:3">
      <c r="A14" s="4" t="s">
        <v>1360</v>
      </c>
      <c r="B14" s="5" t="n">
        <v>531</v>
      </c>
      <c r="C14" s="5" t="n">
        <v>523</v>
      </c>
    </row>
    <row r="15" spans="1:3">
      <c r="A15" s="4" t="s">
        <v>1365</v>
      </c>
    </row>
    <row r="16" spans="1:3">
      <c r="A16" s="3" t="s">
        <v>1356</v>
      </c>
    </row>
    <row r="17" spans="1:3">
      <c r="A17" s="4" t="s">
        <v>155</v>
      </c>
      <c r="B17" s="5" t="n">
        <v>43</v>
      </c>
      <c r="C17" s="5" t="n">
        <v>40</v>
      </c>
    </row>
    <row r="18" spans="1:3">
      <c r="A18" s="4" t="s">
        <v>1364</v>
      </c>
      <c r="B18" s="5" t="n">
        <v>302</v>
      </c>
      <c r="C18" s="5" t="n">
        <v>199</v>
      </c>
    </row>
    <row r="19" spans="1:3">
      <c r="A19" s="4" t="s">
        <v>1360</v>
      </c>
      <c r="B19" s="5" t="n">
        <v>345</v>
      </c>
      <c r="C19" s="5" t="n">
        <v>239</v>
      </c>
    </row>
    <row r="20" spans="1:3">
      <c r="A20" s="4" t="s">
        <v>1366</v>
      </c>
    </row>
    <row r="21" spans="1:3">
      <c r="A21" s="3" t="s">
        <v>1356</v>
      </c>
    </row>
    <row r="22" spans="1:3">
      <c r="A22" s="4" t="s">
        <v>155</v>
      </c>
      <c r="B22" s="5" t="n">
        <v>524</v>
      </c>
      <c r="C22" s="5" t="n">
        <v>557</v>
      </c>
    </row>
    <row r="23" spans="1:3">
      <c r="A23" s="4" t="s">
        <v>1364</v>
      </c>
      <c r="B23" s="5" t="n">
        <v>352</v>
      </c>
      <c r="C23" s="5" t="n">
        <v>205</v>
      </c>
    </row>
    <row r="24" spans="1:3">
      <c r="A24" s="4" t="s">
        <v>1360</v>
      </c>
      <c r="B24" s="6" t="n">
        <v>876</v>
      </c>
      <c r="C24" s="6" t="n">
        <v>762</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367</v>
      </c>
      <c r="B1" s="2" t="s">
        <v>30</v>
      </c>
      <c r="C1" s="2" t="s">
        <v>31</v>
      </c>
    </row>
    <row r="2" spans="1:3">
      <c r="A2" s="3" t="s">
        <v>1304</v>
      </c>
    </row>
    <row r="3" spans="1:3">
      <c r="A3" s="4" t="s">
        <v>1368</v>
      </c>
      <c r="B3" s="6" t="n">
        <v>267000000</v>
      </c>
      <c r="C3" s="6" t="n">
        <v>532000000</v>
      </c>
    </row>
    <row r="4" spans="1:3">
      <c r="A4" s="4" t="s">
        <v>1369</v>
      </c>
    </row>
    <row r="5" spans="1:3">
      <c r="A5" s="3" t="s">
        <v>1304</v>
      </c>
    </row>
    <row r="6" spans="1:3">
      <c r="A6" s="4" t="s">
        <v>1370</v>
      </c>
      <c r="B6" s="5" t="n">
        <v>276000000</v>
      </c>
      <c r="C6" s="5" t="n">
        <v>516000000</v>
      </c>
    </row>
    <row r="7" spans="1:3">
      <c r="A7" s="4" t="s">
        <v>1322</v>
      </c>
    </row>
    <row r="8" spans="1:3">
      <c r="A8" s="3" t="s">
        <v>1304</v>
      </c>
    </row>
    <row r="9" spans="1:3">
      <c r="A9" s="4" t="s">
        <v>1371</v>
      </c>
      <c r="B9" s="5" t="n">
        <v>75000000</v>
      </c>
      <c r="C9" s="5" t="n">
        <v>75000000</v>
      </c>
    </row>
    <row r="10" spans="1:3">
      <c r="A10" s="4" t="s">
        <v>1369</v>
      </c>
    </row>
    <row r="11" spans="1:3">
      <c r="A11" s="3" t="s">
        <v>1304</v>
      </c>
    </row>
    <row r="12" spans="1:3">
      <c r="A12" s="4" t="s">
        <v>1368</v>
      </c>
      <c r="B12" s="5" t="n">
        <v>99000000</v>
      </c>
      <c r="C12" s="5" t="n">
        <v>108000000</v>
      </c>
    </row>
    <row r="13" spans="1:3">
      <c r="A13" s="4" t="s">
        <v>1372</v>
      </c>
    </row>
    <row r="14" spans="1:3">
      <c r="A14" s="3" t="s">
        <v>1304</v>
      </c>
    </row>
    <row r="15" spans="1:3">
      <c r="A15" s="4" t="s">
        <v>1373</v>
      </c>
      <c r="B15" s="5" t="n">
        <v>700000000</v>
      </c>
      <c r="C15" s="5" t="n">
        <v>600000000</v>
      </c>
    </row>
    <row r="16" spans="1:3">
      <c r="A16" s="4" t="s">
        <v>1374</v>
      </c>
    </row>
    <row r="17" spans="1:3">
      <c r="A17" s="3" t="s">
        <v>1304</v>
      </c>
    </row>
    <row r="18" spans="1:3">
      <c r="A18" s="4" t="s">
        <v>1373</v>
      </c>
      <c r="B18" s="5" t="n">
        <v>5700000000</v>
      </c>
      <c r="C18" s="5" t="n">
        <v>7700000000</v>
      </c>
    </row>
    <row r="19" spans="1:3">
      <c r="A19" s="4" t="s">
        <v>1375</v>
      </c>
    </row>
    <row r="20" spans="1:3">
      <c r="A20" s="3" t="s">
        <v>1304</v>
      </c>
    </row>
    <row r="21" spans="1:3">
      <c r="A21" s="4" t="s">
        <v>1373</v>
      </c>
      <c r="B21" s="6" t="n">
        <v>1500000000</v>
      </c>
      <c r="C21" s="6" t="n">
        <v>1300000000</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6</v>
      </c>
      <c r="B1" s="2" t="s">
        <v>30</v>
      </c>
      <c r="C1" s="2" t="s">
        <v>31</v>
      </c>
    </row>
    <row r="2" spans="1:3">
      <c r="A2" s="3" t="s">
        <v>1377</v>
      </c>
    </row>
    <row r="3" spans="1:3">
      <c r="A3" s="4" t="s">
        <v>1378</v>
      </c>
      <c r="B3" s="6" t="n">
        <v>57</v>
      </c>
      <c r="C3" s="6" t="n">
        <v>45</v>
      </c>
    </row>
    <row r="4" spans="1:3">
      <c r="A4" s="4" t="s">
        <v>1379</v>
      </c>
      <c r="B4" s="5" t="n">
        <v>-4</v>
      </c>
    </row>
    <row r="5" spans="1:3">
      <c r="A5" s="4" t="s">
        <v>1380</v>
      </c>
      <c r="B5" s="5" t="n">
        <v>53</v>
      </c>
      <c r="C5" s="5" t="n">
        <v>45</v>
      </c>
    </row>
    <row r="6" spans="1:3">
      <c r="A6" s="4" t="s">
        <v>1381</v>
      </c>
    </row>
    <row r="7" spans="1:3">
      <c r="A7" s="3" t="s">
        <v>1377</v>
      </c>
    </row>
    <row r="8" spans="1:3">
      <c r="A8" s="4" t="s">
        <v>1382</v>
      </c>
      <c r="B8" s="5" t="n">
        <v>4</v>
      </c>
      <c r="C8" s="5" t="n">
        <v>21</v>
      </c>
    </row>
    <row r="9" spans="1:3">
      <c r="A9" s="4" t="s">
        <v>1383</v>
      </c>
    </row>
    <row r="10" spans="1:3">
      <c r="A10" s="3" t="s">
        <v>1377</v>
      </c>
    </row>
    <row r="11" spans="1:3">
      <c r="A11" s="4" t="s">
        <v>1382</v>
      </c>
      <c r="B11" s="5" t="n">
        <v>14</v>
      </c>
      <c r="C11" s="5" t="n">
        <v>8</v>
      </c>
    </row>
    <row r="12" spans="1:3">
      <c r="A12" s="4" t="s">
        <v>1384</v>
      </c>
    </row>
    <row r="13" spans="1:3">
      <c r="A13" s="3" t="s">
        <v>1377</v>
      </c>
    </row>
    <row r="14" spans="1:3">
      <c r="A14" s="4" t="s">
        <v>1382</v>
      </c>
      <c r="B14" s="5" t="n">
        <v>28</v>
      </c>
      <c r="C14" s="5" t="n">
        <v>6</v>
      </c>
    </row>
    <row r="15" spans="1:3">
      <c r="A15" s="4" t="s">
        <v>1385</v>
      </c>
    </row>
    <row r="16" spans="1:3">
      <c r="A16" s="3" t="s">
        <v>1377</v>
      </c>
    </row>
    <row r="17" spans="1:3">
      <c r="A17" s="4" t="s">
        <v>1382</v>
      </c>
      <c r="B17" s="6" t="n">
        <v>11</v>
      </c>
      <c r="C17" s="6" t="n">
        <v>10</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6</v>
      </c>
      <c r="B1" s="2" t="s">
        <v>1</v>
      </c>
    </row>
    <row r="2" spans="1:3">
      <c r="B2" s="2" t="s">
        <v>30</v>
      </c>
      <c r="C2" s="2" t="s">
        <v>31</v>
      </c>
    </row>
    <row r="3" spans="1:3">
      <c r="A3" s="3" t="s">
        <v>1387</v>
      </c>
    </row>
    <row r="4" spans="1:3">
      <c r="A4" s="4" t="s">
        <v>1388</v>
      </c>
      <c r="B4" s="6" t="n">
        <v>-9587</v>
      </c>
      <c r="C4" s="6" t="n">
        <v>-13783</v>
      </c>
    </row>
    <row r="5" spans="1:3">
      <c r="A5" s="4" t="s">
        <v>1389</v>
      </c>
      <c r="B5" s="5" t="n">
        <v>-70</v>
      </c>
      <c r="C5" s="5" t="n">
        <v>90</v>
      </c>
    </row>
    <row r="6" spans="1:3">
      <c r="A6" s="4" t="s">
        <v>1390</v>
      </c>
      <c r="B6" s="5" t="n">
        <v>5859</v>
      </c>
      <c r="C6" s="5" t="n">
        <v>3915</v>
      </c>
    </row>
    <row r="7" spans="1:3">
      <c r="A7" s="4" t="s">
        <v>1391</v>
      </c>
      <c r="B7" s="5" t="n">
        <v>-47</v>
      </c>
      <c r="C7" s="5" t="n">
        <v>191</v>
      </c>
    </row>
    <row r="8" spans="1:3">
      <c r="A8" s="4" t="s">
        <v>1392</v>
      </c>
      <c r="B8" s="5" t="n">
        <v>-3845</v>
      </c>
      <c r="C8" s="5" t="n">
        <v>-9587</v>
      </c>
    </row>
    <row r="9" spans="1:3">
      <c r="A9" s="4" t="s">
        <v>1393</v>
      </c>
    </row>
    <row r="10" spans="1:3">
      <c r="A10" s="3" t="s">
        <v>1387</v>
      </c>
    </row>
    <row r="11" spans="1:3">
      <c r="A11" s="4" t="s">
        <v>1394</v>
      </c>
      <c r="B11" s="5" t="n">
        <v>-17618</v>
      </c>
    </row>
    <row r="12" spans="1:3">
      <c r="A12" s="4" t="s">
        <v>1389</v>
      </c>
      <c r="B12" s="5" t="n">
        <v>-303</v>
      </c>
    </row>
    <row r="13" spans="1:3">
      <c r="A13" s="4" t="s">
        <v>1395</v>
      </c>
      <c r="B13" s="5" t="n">
        <v>2777</v>
      </c>
    </row>
    <row r="14" spans="1:3">
      <c r="A14" s="4" t="s">
        <v>1391</v>
      </c>
      <c r="B14" s="5" t="n">
        <v>-29</v>
      </c>
    </row>
    <row r="15" spans="1:3">
      <c r="A15" s="4" t="s">
        <v>1396</v>
      </c>
      <c r="B15" s="5" t="n">
        <v>-15173</v>
      </c>
      <c r="C15" s="5" t="n">
        <v>-17618</v>
      </c>
    </row>
    <row r="16" spans="1:3">
      <c r="A16" s="4" t="s">
        <v>1397</v>
      </c>
    </row>
    <row r="17" spans="1:3">
      <c r="A17" s="3" t="s">
        <v>1387</v>
      </c>
    </row>
    <row r="18" spans="1:3">
      <c r="A18" s="4" t="s">
        <v>1394</v>
      </c>
      <c r="B18" s="5" t="n">
        <v>-408</v>
      </c>
    </row>
    <row r="19" spans="1:3">
      <c r="A19" s="4" t="s">
        <v>1389</v>
      </c>
      <c r="B19" s="5" t="n">
        <v>245</v>
      </c>
    </row>
    <row r="20" spans="1:3">
      <c r="A20" s="4" t="s">
        <v>1395</v>
      </c>
      <c r="B20" s="5" t="n">
        <v>7</v>
      </c>
    </row>
    <row r="21" spans="1:3">
      <c r="A21" s="4" t="s">
        <v>1391</v>
      </c>
      <c r="B21" s="5" t="n">
        <v>-21</v>
      </c>
    </row>
    <row r="22" spans="1:3">
      <c r="A22" s="4" t="s">
        <v>1396</v>
      </c>
      <c r="B22" s="5" t="n">
        <v>-177</v>
      </c>
      <c r="C22" s="5" t="n">
        <v>-408</v>
      </c>
    </row>
    <row r="23" spans="1:3">
      <c r="A23" s="4" t="s">
        <v>1398</v>
      </c>
    </row>
    <row r="24" spans="1:3">
      <c r="A24" s="3" t="s">
        <v>1387</v>
      </c>
    </row>
    <row r="25" spans="1:3">
      <c r="A25" s="4" t="s">
        <v>1399</v>
      </c>
      <c r="B25" s="5" t="n">
        <v>8189</v>
      </c>
    </row>
    <row r="26" spans="1:3">
      <c r="A26" s="4" t="s">
        <v>1389</v>
      </c>
      <c r="B26" s="5" t="n">
        <v>-12</v>
      </c>
    </row>
    <row r="27" spans="1:3">
      <c r="A27" s="4" t="s">
        <v>1395</v>
      </c>
      <c r="B27" s="5" t="n">
        <v>2370</v>
      </c>
    </row>
    <row r="28" spans="1:3">
      <c r="A28" s="4" t="s">
        <v>1400</v>
      </c>
      <c r="B28" s="5" t="n">
        <v>10547</v>
      </c>
      <c r="C28" s="5" t="n">
        <v>8189</v>
      </c>
    </row>
    <row r="29" spans="1:3">
      <c r="A29" s="4" t="s">
        <v>1401</v>
      </c>
    </row>
    <row r="30" spans="1:3">
      <c r="A30" s="3" t="s">
        <v>1387</v>
      </c>
    </row>
    <row r="31" spans="1:3">
      <c r="A31" s="4" t="s">
        <v>1402</v>
      </c>
      <c r="B31" s="5" t="n">
        <v>250</v>
      </c>
    </row>
    <row r="32" spans="1:3">
      <c r="A32" s="4" t="s">
        <v>1395</v>
      </c>
      <c r="B32" s="5" t="n">
        <v>705</v>
      </c>
    </row>
    <row r="33" spans="1:3">
      <c r="A33" s="4" t="s">
        <v>1391</v>
      </c>
      <c r="B33" s="5" t="n">
        <v>3</v>
      </c>
    </row>
    <row r="34" spans="1:3">
      <c r="A34" s="4" t="s">
        <v>1403</v>
      </c>
      <c r="B34" s="6" t="n">
        <v>958</v>
      </c>
      <c r="C34" s="6" t="n">
        <v>250</v>
      </c>
    </row>
  </sheetData>
  <mergeCells count="2">
    <mergeCell ref="A1:A2"/>
    <mergeCell ref="B1:C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4</v>
      </c>
      <c r="B1" s="2" t="s">
        <v>1</v>
      </c>
    </row>
    <row r="2" spans="1:4">
      <c r="B2" s="2" t="s">
        <v>30</v>
      </c>
      <c r="C2" s="2" t="s">
        <v>31</v>
      </c>
      <c r="D2" s="2" t="s">
        <v>32</v>
      </c>
    </row>
    <row r="3" spans="1:4">
      <c r="A3" s="3" t="s">
        <v>1405</v>
      </c>
    </row>
    <row r="4" spans="1:4">
      <c r="A4" s="4" t="s">
        <v>1406</v>
      </c>
      <c r="B4" s="6" t="n">
        <v>554</v>
      </c>
      <c r="C4" s="6" t="n">
        <v>160</v>
      </c>
      <c r="D4" s="6" t="n">
        <v>-1578</v>
      </c>
    </row>
    <row r="5" spans="1:4">
      <c r="A5" s="4" t="s">
        <v>1407</v>
      </c>
      <c r="B5" s="5" t="n">
        <v>-1154</v>
      </c>
      <c r="C5" s="5" t="n">
        <v>449</v>
      </c>
      <c r="D5" s="5" t="n">
        <v>-1961</v>
      </c>
    </row>
    <row r="6" spans="1:4">
      <c r="A6" s="4" t="s">
        <v>1408</v>
      </c>
      <c r="B6" s="5" t="n">
        <v>-1</v>
      </c>
      <c r="C6" s="5" t="n">
        <v>2</v>
      </c>
      <c r="D6" s="5" t="n">
        <v>1</v>
      </c>
    </row>
    <row r="7" spans="1:4">
      <c r="A7" s="4" t="s">
        <v>1409</v>
      </c>
      <c r="B7" s="6" t="n">
        <v>-601</v>
      </c>
      <c r="C7" s="6" t="n">
        <v>611</v>
      </c>
      <c r="D7" s="6" t="n">
        <v>-3538</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0</v>
      </c>
      <c r="B1" s="2" t="s">
        <v>30</v>
      </c>
      <c r="C1" s="2" t="s">
        <v>31</v>
      </c>
    </row>
    <row r="2" spans="1:3">
      <c r="A2" s="3" t="s">
        <v>1387</v>
      </c>
    </row>
    <row r="3" spans="1:3">
      <c r="A3" s="4" t="s">
        <v>1411</v>
      </c>
      <c r="B3" s="6" t="n">
        <v>904</v>
      </c>
      <c r="C3" s="6" t="n">
        <v>922</v>
      </c>
    </row>
    <row r="4" spans="1:3">
      <c r="A4" s="3" t="s">
        <v>1412</v>
      </c>
    </row>
    <row r="5" spans="1:3">
      <c r="A5" s="4" t="s">
        <v>1291</v>
      </c>
      <c r="B5" s="5" t="n">
        <v>958</v>
      </c>
      <c r="C5" s="5" t="n">
        <v>250</v>
      </c>
    </row>
    <row r="6" spans="1:3">
      <c r="A6" s="4" t="s">
        <v>1393</v>
      </c>
    </row>
    <row r="7" spans="1:3">
      <c r="A7" s="3" t="s">
        <v>1387</v>
      </c>
    </row>
    <row r="8" spans="1:3">
      <c r="A8" s="4" t="s">
        <v>1413</v>
      </c>
      <c r="B8" s="5" t="n">
        <v>3</v>
      </c>
      <c r="C8" s="5" t="n">
        <v>12</v>
      </c>
    </row>
    <row r="9" spans="1:3">
      <c r="A9" s="4" t="s">
        <v>1364</v>
      </c>
      <c r="B9" s="5" t="n">
        <v>352</v>
      </c>
      <c r="C9" s="5" t="n">
        <v>205</v>
      </c>
    </row>
    <row r="10" spans="1:3">
      <c r="A10" s="4" t="s">
        <v>1411</v>
      </c>
      <c r="B10" s="5" t="n">
        <v>524</v>
      </c>
      <c r="C10" s="5" t="n">
        <v>557</v>
      </c>
    </row>
    <row r="11" spans="1:3">
      <c r="A11" s="4" t="s">
        <v>1414</v>
      </c>
    </row>
    <row r="12" spans="1:3">
      <c r="A12" s="3" t="s">
        <v>1387</v>
      </c>
    </row>
    <row r="13" spans="1:3">
      <c r="A13" s="4" t="s">
        <v>1415</v>
      </c>
      <c r="B13" s="6" t="n">
        <v>3</v>
      </c>
      <c r="C13" s="6" t="n">
        <v>12</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6</v>
      </c>
      <c r="B1" s="2" t="s">
        <v>30</v>
      </c>
      <c r="C1" s="2" t="s">
        <v>31</v>
      </c>
    </row>
    <row r="2" spans="1:3">
      <c r="A2" s="3" t="s">
        <v>508</v>
      </c>
    </row>
    <row r="3" spans="1:3">
      <c r="A3" s="4" t="s">
        <v>1417</v>
      </c>
      <c r="B3" s="6" t="n">
        <v>246</v>
      </c>
      <c r="C3" s="6" t="n">
        <v>234</v>
      </c>
    </row>
    <row r="4" spans="1:3">
      <c r="A4" s="4" t="s">
        <v>1418</v>
      </c>
      <c r="B4" s="5" t="n">
        <v>13</v>
      </c>
      <c r="C4" s="5" t="n">
        <v>1</v>
      </c>
    </row>
    <row r="5" spans="1:3">
      <c r="A5" s="4" t="s">
        <v>1419</v>
      </c>
      <c r="B5" s="5" t="n">
        <v>352</v>
      </c>
      <c r="C5" s="5" t="n">
        <v>309</v>
      </c>
    </row>
    <row r="6" spans="1:3">
      <c r="A6" s="4" t="s">
        <v>1420</v>
      </c>
      <c r="B6" s="5" t="n">
        <v>4</v>
      </c>
      <c r="C6" s="5" t="n">
        <v>3</v>
      </c>
    </row>
    <row r="7" spans="1:3">
      <c r="A7" s="4" t="s">
        <v>1421</v>
      </c>
      <c r="B7" s="5" t="n">
        <v>156</v>
      </c>
      <c r="C7" s="5" t="n">
        <v>151</v>
      </c>
    </row>
    <row r="8" spans="1:3">
      <c r="A8" s="4" t="s">
        <v>1422</v>
      </c>
      <c r="B8" s="5" t="n">
        <v>85</v>
      </c>
      <c r="C8" s="5" t="n">
        <v>91</v>
      </c>
    </row>
    <row r="9" spans="1:3">
      <c r="A9" s="4" t="s">
        <v>1423</v>
      </c>
      <c r="B9" s="5" t="n">
        <v>856</v>
      </c>
      <c r="C9" s="5" t="n">
        <v>789</v>
      </c>
    </row>
    <row r="10" spans="1:3">
      <c r="A10" s="4" t="s">
        <v>1424</v>
      </c>
      <c r="B10" s="5" t="n">
        <v>3255</v>
      </c>
      <c r="C10" s="5" t="n">
        <v>2787</v>
      </c>
    </row>
    <row r="11" spans="1:3">
      <c r="A11" s="4" t="s">
        <v>1425</v>
      </c>
      <c r="B11" s="5" t="n">
        <v>246</v>
      </c>
      <c r="C11" s="5" t="n">
        <v>197</v>
      </c>
    </row>
    <row r="12" spans="1:3">
      <c r="A12" s="4" t="s">
        <v>1426</v>
      </c>
      <c r="B12" s="5" t="n">
        <v>1347</v>
      </c>
      <c r="C12" s="5" t="n">
        <v>973</v>
      </c>
    </row>
    <row r="13" spans="1:3">
      <c r="A13" s="4" t="s">
        <v>1427</v>
      </c>
      <c r="B13" s="5" t="n">
        <v>964</v>
      </c>
      <c r="C13" s="5" t="n">
        <v>1072</v>
      </c>
    </row>
    <row r="14" spans="1:3">
      <c r="A14" s="4" t="s">
        <v>1428</v>
      </c>
      <c r="B14" s="5" t="n">
        <v>734</v>
      </c>
      <c r="C14" s="5" t="n">
        <v>720</v>
      </c>
    </row>
    <row r="15" spans="1:3">
      <c r="A15" s="4" t="s">
        <v>1429</v>
      </c>
      <c r="B15" s="5" t="n">
        <v>492</v>
      </c>
      <c r="C15" s="5" t="n">
        <v>516</v>
      </c>
    </row>
    <row r="16" spans="1:3">
      <c r="A16" s="4" t="s">
        <v>1430</v>
      </c>
      <c r="B16" s="5" t="n">
        <v>19</v>
      </c>
      <c r="C16" s="5" t="n">
        <v>92</v>
      </c>
    </row>
    <row r="17" spans="1:3">
      <c r="A17" s="4" t="s">
        <v>1431</v>
      </c>
      <c r="B17" s="5" t="n">
        <v>4</v>
      </c>
      <c r="C17" s="5" t="n">
        <v>4</v>
      </c>
    </row>
    <row r="18" spans="1:3">
      <c r="A18" s="4" t="s">
        <v>1432</v>
      </c>
      <c r="B18" s="5" t="n">
        <v>7061</v>
      </c>
      <c r="C18" s="5" t="n">
        <v>6361</v>
      </c>
    </row>
    <row r="19" spans="1:3">
      <c r="A19" s="4" t="s">
        <v>1433</v>
      </c>
      <c r="B19" s="5" t="n">
        <v>3255</v>
      </c>
      <c r="C19" s="5" t="n">
        <v>2787</v>
      </c>
    </row>
    <row r="20" spans="1:3">
      <c r="A20" s="4" t="s">
        <v>1434</v>
      </c>
      <c r="B20" s="5" t="n">
        <v>492</v>
      </c>
      <c r="C20" s="5" t="n">
        <v>431</v>
      </c>
    </row>
    <row r="21" spans="1:3">
      <c r="A21" s="4" t="s">
        <v>1435</v>
      </c>
      <c r="B21" s="5" t="n">
        <v>1360</v>
      </c>
      <c r="C21" s="5" t="n">
        <v>974</v>
      </c>
    </row>
    <row r="22" spans="1:3">
      <c r="A22" s="4" t="s">
        <v>1436</v>
      </c>
      <c r="B22" s="5" t="n">
        <v>1316</v>
      </c>
      <c r="C22" s="5" t="n">
        <v>1381</v>
      </c>
    </row>
    <row r="23" spans="1:3">
      <c r="A23" s="4" t="s">
        <v>1437</v>
      </c>
      <c r="B23" s="5" t="n">
        <v>734</v>
      </c>
      <c r="C23" s="5" t="n">
        <v>720</v>
      </c>
    </row>
    <row r="24" spans="1:3">
      <c r="A24" s="4" t="s">
        <v>1438</v>
      </c>
      <c r="B24" s="5" t="n">
        <v>496</v>
      </c>
      <c r="C24" s="5" t="n">
        <v>519</v>
      </c>
    </row>
    <row r="25" spans="1:3">
      <c r="A25" s="4" t="s">
        <v>1439</v>
      </c>
      <c r="B25" s="5" t="n">
        <v>175</v>
      </c>
      <c r="C25" s="5" t="n">
        <v>243</v>
      </c>
    </row>
    <row r="26" spans="1:3">
      <c r="A26" s="4" t="s">
        <v>1440</v>
      </c>
      <c r="B26" s="5" t="n">
        <v>89</v>
      </c>
      <c r="C26" s="5" t="n">
        <v>95</v>
      </c>
    </row>
    <row r="27" spans="1:3">
      <c r="A27" s="4" t="s">
        <v>156</v>
      </c>
      <c r="B27" s="6" t="n">
        <v>7917</v>
      </c>
      <c r="C27" s="6" t="n">
        <v>7150</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441</v>
      </c>
      <c r="B1" s="2" t="s">
        <v>1</v>
      </c>
    </row>
    <row r="2" spans="1:6">
      <c r="B2" s="2" t="s">
        <v>30</v>
      </c>
      <c r="C2" s="2" t="s">
        <v>31</v>
      </c>
      <c r="D2" s="2" t="s">
        <v>32</v>
      </c>
      <c r="E2" s="2" t="s">
        <v>30</v>
      </c>
      <c r="F2" s="2" t="s">
        <v>31</v>
      </c>
    </row>
    <row r="3" spans="1:6">
      <c r="A3" s="3" t="s">
        <v>1442</v>
      </c>
    </row>
    <row r="4" spans="1:6">
      <c r="A4" s="4" t="s">
        <v>1443</v>
      </c>
      <c r="B4" s="6" t="n">
        <v>13794</v>
      </c>
      <c r="C4" s="6" t="n">
        <v>13066</v>
      </c>
    </row>
    <row r="5" spans="1:6">
      <c r="A5" s="4" t="s">
        <v>1029</v>
      </c>
      <c r="B5" s="5" t="n">
        <v>846</v>
      </c>
      <c r="C5" s="5" t="n">
        <v>-56</v>
      </c>
    </row>
    <row r="6" spans="1:6">
      <c r="A6" s="3" t="s">
        <v>1444</v>
      </c>
    </row>
    <row r="7" spans="1:6">
      <c r="A7" s="4" t="s">
        <v>1445</v>
      </c>
      <c r="B7" s="5" t="n">
        <v>710</v>
      </c>
      <c r="C7" s="5" t="n">
        <v>-123</v>
      </c>
    </row>
    <row r="8" spans="1:6">
      <c r="A8" s="3" t="s">
        <v>1446</v>
      </c>
    </row>
    <row r="9" spans="1:6">
      <c r="A9" s="4" t="s">
        <v>1447</v>
      </c>
      <c r="B9" s="5" t="n">
        <v>797</v>
      </c>
      <c r="C9" s="5" t="n">
        <v>1630</v>
      </c>
    </row>
    <row r="10" spans="1:6">
      <c r="A10" s="4" t="s">
        <v>1448</v>
      </c>
      <c r="B10" s="5" t="n">
        <v>-187</v>
      </c>
      <c r="C10" s="5" t="n">
        <v>-239</v>
      </c>
    </row>
    <row r="11" spans="1:6">
      <c r="A11" s="4" t="s">
        <v>1449</v>
      </c>
      <c r="B11" s="5" t="n">
        <v>-83</v>
      </c>
      <c r="C11" s="5" t="n">
        <v>13</v>
      </c>
    </row>
    <row r="12" spans="1:6">
      <c r="A12" s="4" t="s">
        <v>1450</v>
      </c>
      <c r="B12" s="5" t="n">
        <v>383</v>
      </c>
      <c r="C12" s="5" t="n">
        <v>338</v>
      </c>
      <c r="D12" s="6" t="n">
        <v>378</v>
      </c>
    </row>
    <row r="13" spans="1:6">
      <c r="A13" s="4" t="s">
        <v>1451</v>
      </c>
      <c r="B13" s="5" t="n">
        <v>-1053</v>
      </c>
      <c r="C13" s="5" t="n">
        <v>-997</v>
      </c>
    </row>
    <row r="14" spans="1:6">
      <c r="A14" s="4" t="s">
        <v>1452</v>
      </c>
      <c r="B14" s="5" t="n">
        <v>121</v>
      </c>
      <c r="C14" s="5" t="n">
        <v>152</v>
      </c>
    </row>
    <row r="15" spans="1:6">
      <c r="A15" s="4" t="s">
        <v>1453</v>
      </c>
      <c r="B15" s="5" t="n">
        <v>-622</v>
      </c>
      <c r="C15" s="5" t="n">
        <v>-63</v>
      </c>
    </row>
    <row r="16" spans="1:6">
      <c r="A16" s="4" t="s">
        <v>1454</v>
      </c>
      <c r="B16" s="5" t="n">
        <v>-64</v>
      </c>
      <c r="C16" s="5" t="n">
        <v>-4</v>
      </c>
    </row>
    <row r="17" spans="1:6">
      <c r="A17" s="4" t="s">
        <v>198</v>
      </c>
      <c r="C17" s="5" t="n">
        <v>77</v>
      </c>
    </row>
    <row r="18" spans="1:6">
      <c r="A18" s="4" t="s">
        <v>1455</v>
      </c>
      <c r="B18" s="5" t="n">
        <v>14642</v>
      </c>
      <c r="C18" s="5" t="n">
        <v>13794</v>
      </c>
      <c r="D18" s="5" t="n">
        <v>13066</v>
      </c>
    </row>
    <row r="19" spans="1:6">
      <c r="A19" s="3" t="s">
        <v>1456</v>
      </c>
    </row>
    <row r="20" spans="1:6">
      <c r="A20" s="4" t="s">
        <v>1457</v>
      </c>
      <c r="E20" s="6" t="n">
        <v>1275</v>
      </c>
      <c r="F20" s="6" t="n">
        <v>1315</v>
      </c>
    </row>
    <row r="21" spans="1:6">
      <c r="A21" s="4" t="s">
        <v>1458</v>
      </c>
      <c r="E21" s="5" t="n">
        <v>13367</v>
      </c>
      <c r="F21" s="5" t="n">
        <v>12479</v>
      </c>
    </row>
    <row r="22" spans="1:6">
      <c r="A22" s="4" t="s">
        <v>176</v>
      </c>
      <c r="B22" s="5" t="n">
        <v>13794</v>
      </c>
      <c r="C22" s="5" t="n">
        <v>13794</v>
      </c>
      <c r="D22" s="6" t="n">
        <v>13066</v>
      </c>
      <c r="E22" s="5" t="n">
        <v>14642</v>
      </c>
      <c r="F22" s="5" t="n">
        <v>13794</v>
      </c>
    </row>
    <row r="23" spans="1:6">
      <c r="A23" s="4" t="s">
        <v>1459</v>
      </c>
    </row>
    <row r="24" spans="1:6">
      <c r="A24" s="3" t="s">
        <v>1442</v>
      </c>
    </row>
    <row r="25" spans="1:6">
      <c r="A25" s="4" t="s">
        <v>1443</v>
      </c>
      <c r="B25" s="5" t="n">
        <v>3167</v>
      </c>
    </row>
    <row r="26" spans="1:6">
      <c r="A26" s="4" t="s">
        <v>1029</v>
      </c>
      <c r="B26" s="5" t="n">
        <v>200</v>
      </c>
    </row>
    <row r="27" spans="1:6">
      <c r="A27" s="3" t="s">
        <v>1446</v>
      </c>
    </row>
    <row r="28" spans="1:6">
      <c r="A28" s="4" t="s">
        <v>1447</v>
      </c>
      <c r="B28" s="5" t="n">
        <v>233</v>
      </c>
    </row>
    <row r="29" spans="1:6">
      <c r="A29" s="4" t="s">
        <v>1451</v>
      </c>
      <c r="B29" s="5" t="n">
        <v>-339</v>
      </c>
    </row>
    <row r="30" spans="1:6">
      <c r="A30" s="4" t="s">
        <v>1452</v>
      </c>
      <c r="B30" s="5" t="n">
        <v>121</v>
      </c>
    </row>
    <row r="31" spans="1:6">
      <c r="A31" s="4" t="s">
        <v>1454</v>
      </c>
      <c r="B31" s="5" t="n">
        <v>-13</v>
      </c>
    </row>
    <row r="32" spans="1:6">
      <c r="A32" s="4" t="s">
        <v>198</v>
      </c>
      <c r="B32" s="5" t="n">
        <v>1</v>
      </c>
    </row>
    <row r="33" spans="1:6">
      <c r="A33" s="4" t="s">
        <v>1455</v>
      </c>
      <c r="B33" s="5" t="n">
        <v>3370</v>
      </c>
      <c r="C33" s="5" t="n">
        <v>3167</v>
      </c>
    </row>
    <row r="34" spans="1:6">
      <c r="A34" s="3" t="s">
        <v>1456</v>
      </c>
    </row>
    <row r="35" spans="1:6">
      <c r="A35" s="4" t="s">
        <v>1457</v>
      </c>
      <c r="E35" s="5" t="n">
        <v>84</v>
      </c>
    </row>
    <row r="36" spans="1:6">
      <c r="A36" s="4" t="s">
        <v>1458</v>
      </c>
      <c r="E36" s="5" t="n">
        <v>3286</v>
      </c>
    </row>
    <row r="37" spans="1:6">
      <c r="A37" s="4" t="s">
        <v>176</v>
      </c>
      <c r="B37" s="5" t="n">
        <v>3167</v>
      </c>
      <c r="C37" s="5" t="n">
        <v>3167</v>
      </c>
      <c r="E37" s="5" t="n">
        <v>3370</v>
      </c>
      <c r="F37" s="5" t="n">
        <v>3167</v>
      </c>
    </row>
    <row r="38" spans="1:6">
      <c r="A38" s="4" t="s">
        <v>1460</v>
      </c>
    </row>
    <row r="39" spans="1:6">
      <c r="A39" s="3" t="s">
        <v>1442</v>
      </c>
    </row>
    <row r="40" spans="1:6">
      <c r="A40" s="4" t="s">
        <v>1443</v>
      </c>
      <c r="B40" s="5" t="n">
        <v>450</v>
      </c>
    </row>
    <row r="41" spans="1:6">
      <c r="A41" s="4" t="s">
        <v>1029</v>
      </c>
      <c r="B41" s="5" t="n">
        <v>34</v>
      </c>
    </row>
    <row r="42" spans="1:6">
      <c r="A42" s="3" t="s">
        <v>1446</v>
      </c>
    </row>
    <row r="43" spans="1:6">
      <c r="A43" s="4" t="s">
        <v>1447</v>
      </c>
      <c r="B43" s="5" t="n">
        <v>96</v>
      </c>
    </row>
    <row r="44" spans="1:6">
      <c r="A44" s="4" t="s">
        <v>1448</v>
      </c>
      <c r="B44" s="5" t="n">
        <v>-37</v>
      </c>
    </row>
    <row r="45" spans="1:6">
      <c r="A45" s="4" t="s">
        <v>1451</v>
      </c>
      <c r="B45" s="5" t="n">
        <v>-84</v>
      </c>
    </row>
    <row r="46" spans="1:6">
      <c r="A46" s="4" t="s">
        <v>1453</v>
      </c>
      <c r="B46" s="5" t="n">
        <v>-69</v>
      </c>
    </row>
    <row r="47" spans="1:6">
      <c r="A47" s="4" t="s">
        <v>1454</v>
      </c>
      <c r="B47" s="5" t="n">
        <v>-4</v>
      </c>
    </row>
    <row r="48" spans="1:6">
      <c r="A48" s="4" t="s">
        <v>198</v>
      </c>
      <c r="B48" s="5" t="n">
        <v>3</v>
      </c>
    </row>
    <row r="49" spans="1:6">
      <c r="A49" s="4" t="s">
        <v>1455</v>
      </c>
      <c r="B49" s="5" t="n">
        <v>389</v>
      </c>
      <c r="C49" s="5" t="n">
        <v>450</v>
      </c>
    </row>
    <row r="50" spans="1:6">
      <c r="A50" s="3" t="s">
        <v>1456</v>
      </c>
    </row>
    <row r="51" spans="1:6">
      <c r="A51" s="4" t="s">
        <v>1457</v>
      </c>
      <c r="E51" s="5" t="n">
        <v>277</v>
      </c>
    </row>
    <row r="52" spans="1:6">
      <c r="A52" s="4" t="s">
        <v>1458</v>
      </c>
      <c r="E52" s="5" t="n">
        <v>112</v>
      </c>
    </row>
    <row r="53" spans="1:6">
      <c r="A53" s="4" t="s">
        <v>176</v>
      </c>
      <c r="B53" s="5" t="n">
        <v>450</v>
      </c>
      <c r="C53" s="5" t="n">
        <v>450</v>
      </c>
      <c r="E53" s="5" t="n">
        <v>389</v>
      </c>
      <c r="F53" s="5" t="n">
        <v>450</v>
      </c>
    </row>
    <row r="54" spans="1:6">
      <c r="A54" s="4" t="s">
        <v>1461</v>
      </c>
    </row>
    <row r="55" spans="1:6">
      <c r="A55" s="3" t="s">
        <v>1442</v>
      </c>
    </row>
    <row r="56" spans="1:6">
      <c r="A56" s="4" t="s">
        <v>1443</v>
      </c>
      <c r="B56" s="5" t="n">
        <v>8722</v>
      </c>
    </row>
    <row r="57" spans="1:6">
      <c r="A57" s="4" t="s">
        <v>1029</v>
      </c>
      <c r="B57" s="5" t="n">
        <v>502</v>
      </c>
    </row>
    <row r="58" spans="1:6">
      <c r="A58" s="3" t="s">
        <v>1444</v>
      </c>
    </row>
    <row r="59" spans="1:6">
      <c r="A59" s="4" t="s">
        <v>1445</v>
      </c>
      <c r="B59" s="5" t="n">
        <v>710</v>
      </c>
    </row>
    <row r="60" spans="1:6">
      <c r="A60" s="3" t="s">
        <v>1446</v>
      </c>
    </row>
    <row r="61" spans="1:6">
      <c r="A61" s="4" t="s">
        <v>1447</v>
      </c>
      <c r="B61" s="5" t="n">
        <v>230</v>
      </c>
    </row>
    <row r="62" spans="1:6">
      <c r="A62" s="4" t="s">
        <v>1448</v>
      </c>
      <c r="B62" s="5" t="n">
        <v>-61</v>
      </c>
    </row>
    <row r="63" spans="1:6">
      <c r="A63" s="4" t="s">
        <v>1449</v>
      </c>
      <c r="B63" s="5" t="n">
        <v>-40</v>
      </c>
    </row>
    <row r="64" spans="1:6">
      <c r="A64" s="4" t="s">
        <v>1450</v>
      </c>
      <c r="B64" s="5" t="n">
        <v>348</v>
      </c>
    </row>
    <row r="65" spans="1:6">
      <c r="A65" s="4" t="s">
        <v>1451</v>
      </c>
      <c r="B65" s="5" t="n">
        <v>-268</v>
      </c>
    </row>
    <row r="66" spans="1:6">
      <c r="A66" s="4" t="s">
        <v>1453</v>
      </c>
      <c r="B66" s="5" t="n">
        <v>-102</v>
      </c>
    </row>
    <row r="67" spans="1:6">
      <c r="A67" s="4" t="s">
        <v>1454</v>
      </c>
      <c r="B67" s="5" t="n">
        <v>-47</v>
      </c>
    </row>
    <row r="68" spans="1:6">
      <c r="A68" s="4" t="s">
        <v>198</v>
      </c>
      <c r="B68" s="5" t="n">
        <v>-11</v>
      </c>
    </row>
    <row r="69" spans="1:6">
      <c r="A69" s="4" t="s">
        <v>1455</v>
      </c>
      <c r="B69" s="5" t="n">
        <v>9983</v>
      </c>
      <c r="C69" s="5" t="n">
        <v>8722</v>
      </c>
    </row>
    <row r="70" spans="1:6">
      <c r="A70" s="3" t="s">
        <v>1456</v>
      </c>
    </row>
    <row r="71" spans="1:6">
      <c r="A71" s="4" t="s">
        <v>1457</v>
      </c>
      <c r="E71" s="5" t="n">
        <v>634</v>
      </c>
    </row>
    <row r="72" spans="1:6">
      <c r="A72" s="4" t="s">
        <v>1458</v>
      </c>
      <c r="E72" s="5" t="n">
        <v>9349</v>
      </c>
    </row>
    <row r="73" spans="1:6">
      <c r="A73" s="4" t="s">
        <v>176</v>
      </c>
      <c r="B73" s="5" t="n">
        <v>8722</v>
      </c>
      <c r="C73" s="5" t="n">
        <v>8722</v>
      </c>
      <c r="E73" s="5" t="n">
        <v>9983</v>
      </c>
      <c r="F73" s="5" t="n">
        <v>8722</v>
      </c>
    </row>
    <row r="74" spans="1:6">
      <c r="A74" s="4" t="s">
        <v>1462</v>
      </c>
    </row>
    <row r="75" spans="1:6">
      <c r="A75" s="3" t="s">
        <v>1442</v>
      </c>
    </row>
    <row r="76" spans="1:6">
      <c r="A76" s="4" t="s">
        <v>1443</v>
      </c>
      <c r="B76" s="5" t="n">
        <v>1455</v>
      </c>
    </row>
    <row r="77" spans="1:6">
      <c r="A77" s="4" t="s">
        <v>1029</v>
      </c>
      <c r="B77" s="5" t="n">
        <v>110</v>
      </c>
    </row>
    <row r="78" spans="1:6">
      <c r="A78" s="3" t="s">
        <v>1446</v>
      </c>
    </row>
    <row r="79" spans="1:6">
      <c r="A79" s="4" t="s">
        <v>1447</v>
      </c>
      <c r="B79" s="5" t="n">
        <v>238</v>
      </c>
    </row>
    <row r="80" spans="1:6">
      <c r="A80" s="4" t="s">
        <v>1448</v>
      </c>
      <c r="B80" s="5" t="n">
        <v>-89</v>
      </c>
    </row>
    <row r="81" spans="1:6">
      <c r="A81" s="4" t="s">
        <v>1449</v>
      </c>
      <c r="B81" s="5" t="n">
        <v>-43</v>
      </c>
    </row>
    <row r="82" spans="1:6">
      <c r="A82" s="4" t="s">
        <v>1450</v>
      </c>
      <c r="B82" s="5" t="n">
        <v>35</v>
      </c>
    </row>
    <row r="83" spans="1:6">
      <c r="A83" s="4" t="s">
        <v>1451</v>
      </c>
      <c r="B83" s="5" t="n">
        <v>-362</v>
      </c>
    </row>
    <row r="84" spans="1:6">
      <c r="A84" s="4" t="s">
        <v>1453</v>
      </c>
      <c r="B84" s="5" t="n">
        <v>-451</v>
      </c>
    </row>
    <row r="85" spans="1:6">
      <c r="A85" s="4" t="s">
        <v>198</v>
      </c>
      <c r="B85" s="5" t="n">
        <v>7</v>
      </c>
    </row>
    <row r="86" spans="1:6">
      <c r="A86" s="4" t="s">
        <v>1455</v>
      </c>
      <c r="B86" s="5" t="n">
        <v>900</v>
      </c>
      <c r="C86" s="5" t="n">
        <v>1455</v>
      </c>
    </row>
    <row r="87" spans="1:6">
      <c r="A87" s="3" t="s">
        <v>1456</v>
      </c>
    </row>
    <row r="88" spans="1:6">
      <c r="A88" s="4" t="s">
        <v>1457</v>
      </c>
      <c r="E88" s="5" t="n">
        <v>280</v>
      </c>
    </row>
    <row r="89" spans="1:6">
      <c r="A89" s="4" t="s">
        <v>1458</v>
      </c>
      <c r="E89" s="5" t="n">
        <v>620</v>
      </c>
    </row>
    <row r="90" spans="1:6">
      <c r="A90" s="4" t="s">
        <v>176</v>
      </c>
      <c r="B90" s="6" t="n">
        <v>1455</v>
      </c>
      <c r="C90" s="6" t="n">
        <v>1455</v>
      </c>
      <c r="E90" s="6" t="n">
        <v>900</v>
      </c>
      <c r="F90" s="6" t="n">
        <v>1455</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s>
  <sheetData>
    <row r="1" spans="1:4">
      <c r="A1" s="1" t="s">
        <v>1463</v>
      </c>
      <c r="B1" s="2" t="s">
        <v>1</v>
      </c>
    </row>
    <row r="2" spans="1:4">
      <c r="B2" s="2" t="s">
        <v>30</v>
      </c>
      <c r="C2" s="2" t="s">
        <v>31</v>
      </c>
      <c r="D2" s="2" t="s">
        <v>32</v>
      </c>
    </row>
    <row r="3" spans="1:4">
      <c r="A3" s="3" t="s">
        <v>1442</v>
      </c>
    </row>
    <row r="4" spans="1:4">
      <c r="A4" s="4" t="s">
        <v>1464</v>
      </c>
      <c r="B4" s="4" t="s">
        <v>1092</v>
      </c>
      <c r="C4" s="4" t="s">
        <v>1465</v>
      </c>
    </row>
    <row r="5" spans="1:4">
      <c r="A5" s="4" t="s">
        <v>1466</v>
      </c>
      <c r="B5" s="4" t="s">
        <v>1467</v>
      </c>
    </row>
    <row r="6" spans="1:4">
      <c r="A6" s="4" t="s">
        <v>1468</v>
      </c>
      <c r="B6" s="6" t="n">
        <v>9983</v>
      </c>
      <c r="C6" s="6" t="n">
        <v>8722</v>
      </c>
    </row>
    <row r="7" spans="1:4">
      <c r="A7" s="4" t="s">
        <v>654</v>
      </c>
      <c r="B7" s="4" t="s">
        <v>655</v>
      </c>
    </row>
    <row r="8" spans="1:4">
      <c r="A8" s="4" t="s">
        <v>1469</v>
      </c>
      <c r="B8" s="6" t="n">
        <v>14642</v>
      </c>
      <c r="C8" s="5" t="n">
        <v>13794</v>
      </c>
      <c r="D8" s="6" t="n">
        <v>13066</v>
      </c>
    </row>
    <row r="9" spans="1:4">
      <c r="A9" s="4" t="s">
        <v>1470</v>
      </c>
      <c r="B9" s="6" t="n">
        <v>13367</v>
      </c>
      <c r="C9" s="5" t="n">
        <v>12479</v>
      </c>
    </row>
    <row r="10" spans="1:4">
      <c r="A10" s="4" t="s">
        <v>657</v>
      </c>
    </row>
    <row r="11" spans="1:4">
      <c r="A11" s="3" t="s">
        <v>1442</v>
      </c>
    </row>
    <row r="12" spans="1:4">
      <c r="A12" s="4" t="s">
        <v>654</v>
      </c>
      <c r="B12" s="4" t="s">
        <v>653</v>
      </c>
    </row>
    <row r="13" spans="1:4">
      <c r="A13" s="4" t="s">
        <v>664</v>
      </c>
    </row>
    <row r="14" spans="1:4">
      <c r="A14" s="3" t="s">
        <v>1442</v>
      </c>
    </row>
    <row r="15" spans="1:4">
      <c r="A15" s="4" t="s">
        <v>1469</v>
      </c>
      <c r="B15" s="6" t="n">
        <v>1102</v>
      </c>
    </row>
    <row r="16" spans="1:4">
      <c r="A16" s="4" t="s">
        <v>1460</v>
      </c>
    </row>
    <row r="17" spans="1:4">
      <c r="A17" s="3" t="s">
        <v>1442</v>
      </c>
    </row>
    <row r="18" spans="1:4">
      <c r="A18" s="4" t="s">
        <v>1471</v>
      </c>
      <c r="B18" s="5" t="n">
        <v>292</v>
      </c>
      <c r="C18" s="5" t="n">
        <v>317</v>
      </c>
    </row>
    <row r="19" spans="1:4">
      <c r="A19" s="4" t="s">
        <v>1472</v>
      </c>
      <c r="B19" s="5" t="n">
        <v>24</v>
      </c>
      <c r="C19" s="5" t="n">
        <v>59</v>
      </c>
    </row>
    <row r="20" spans="1:4">
      <c r="A20" s="4" t="s">
        <v>1469</v>
      </c>
      <c r="B20" s="5" t="n">
        <v>389</v>
      </c>
      <c r="C20" s="5" t="n">
        <v>450</v>
      </c>
    </row>
    <row r="21" spans="1:4">
      <c r="A21" s="4" t="s">
        <v>1470</v>
      </c>
      <c r="B21" s="5" t="n">
        <v>112</v>
      </c>
    </row>
    <row r="22" spans="1:4">
      <c r="A22" s="4" t="s">
        <v>1461</v>
      </c>
    </row>
    <row r="23" spans="1:4">
      <c r="A23" s="3" t="s">
        <v>1442</v>
      </c>
    </row>
    <row r="24" spans="1:4">
      <c r="A24" s="4" t="s">
        <v>1469</v>
      </c>
      <c r="B24" s="5" t="n">
        <v>9983</v>
      </c>
      <c r="C24" s="5" t="n">
        <v>8722</v>
      </c>
    </row>
    <row r="25" spans="1:4">
      <c r="A25" s="4" t="s">
        <v>1470</v>
      </c>
      <c r="B25" s="5" t="n">
        <v>9349</v>
      </c>
    </row>
    <row r="26" spans="1:4">
      <c r="A26" s="4" t="s">
        <v>1473</v>
      </c>
      <c r="B26" s="5" t="n">
        <v>75</v>
      </c>
      <c r="C26" s="5" t="n">
        <v>110</v>
      </c>
    </row>
    <row r="27" spans="1:4">
      <c r="A27" s="4" t="s">
        <v>1474</v>
      </c>
    </row>
    <row r="28" spans="1:4">
      <c r="A28" s="3" t="s">
        <v>1442</v>
      </c>
    </row>
    <row r="29" spans="1:4">
      <c r="A29" s="4" t="s">
        <v>1470</v>
      </c>
      <c r="B29" s="5" t="n">
        <v>336</v>
      </c>
      <c r="C29" s="5" t="n">
        <v>366</v>
      </c>
    </row>
    <row r="30" spans="1:4">
      <c r="A30" s="4" t="s">
        <v>1475</v>
      </c>
    </row>
    <row r="31" spans="1:4">
      <c r="A31" s="3" t="s">
        <v>1442</v>
      </c>
    </row>
    <row r="32" spans="1:4">
      <c r="A32" s="4" t="s">
        <v>1470</v>
      </c>
      <c r="B32" s="6" t="n">
        <v>839</v>
      </c>
      <c r="C32" s="6" t="n">
        <v>727</v>
      </c>
    </row>
  </sheetData>
  <mergeCells count="2">
    <mergeCell ref="A1:A2"/>
    <mergeCell ref="B1:C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6</v>
      </c>
      <c r="B1" s="2" t="s">
        <v>1</v>
      </c>
    </row>
    <row r="2" spans="1:4">
      <c r="B2" s="2" t="s">
        <v>30</v>
      </c>
      <c r="C2" s="2" t="s">
        <v>31</v>
      </c>
      <c r="D2" s="2" t="s">
        <v>32</v>
      </c>
    </row>
    <row r="3" spans="1:4">
      <c r="A3" s="3" t="s">
        <v>354</v>
      </c>
    </row>
    <row r="4" spans="1:4">
      <c r="A4" s="4" t="s">
        <v>1010</v>
      </c>
      <c r="B4" s="5" t="n">
        <v>0</v>
      </c>
      <c r="C4" s="5" t="n">
        <v>0</v>
      </c>
      <c r="D4" s="5" t="n">
        <v>0</v>
      </c>
    </row>
    <row r="5" spans="1:4">
      <c r="A5" s="4" t="s">
        <v>173</v>
      </c>
    </row>
    <row r="6" spans="1:4">
      <c r="A6" s="3" t="s">
        <v>354</v>
      </c>
    </row>
    <row r="7" spans="1:4">
      <c r="A7" s="4" t="s">
        <v>1477</v>
      </c>
      <c r="B7" s="6" t="n">
        <v>224</v>
      </c>
      <c r="C7" s="6" t="n">
        <v>224</v>
      </c>
      <c r="D7" s="6" t="n">
        <v>230</v>
      </c>
    </row>
    <row r="8" spans="1:4">
      <c r="A8" s="4" t="s">
        <v>1478</v>
      </c>
      <c r="B8" s="5" t="n">
        <v>-4</v>
      </c>
      <c r="D8" s="5" t="n">
        <v>-6</v>
      </c>
    </row>
    <row r="9" spans="1:4">
      <c r="A9" s="4" t="s">
        <v>1479</v>
      </c>
      <c r="B9" s="6" t="n">
        <v>220</v>
      </c>
      <c r="C9" s="6" t="n">
        <v>224</v>
      </c>
      <c r="D9" s="6" t="n">
        <v>224</v>
      </c>
    </row>
    <row r="10" spans="1:4">
      <c r="A10" s="4" t="s">
        <v>1480</v>
      </c>
      <c r="B10" s="5" t="n">
        <v>1384520000</v>
      </c>
      <c r="C10" s="5" t="n">
        <v>1384487000</v>
      </c>
      <c r="D10" s="5" t="n">
        <v>1425378000</v>
      </c>
    </row>
    <row r="11" spans="1:4">
      <c r="A11" s="4" t="s">
        <v>1481</v>
      </c>
      <c r="B11" s="5" t="n">
        <v>1384520000</v>
      </c>
      <c r="C11" s="5" t="n">
        <v>1384487000</v>
      </c>
    </row>
    <row r="12" spans="1:4">
      <c r="A12" s="4" t="s">
        <v>1482</v>
      </c>
      <c r="B12" s="5" t="n">
        <v>26241</v>
      </c>
      <c r="C12" s="5" t="n">
        <v>33210</v>
      </c>
      <c r="D12" s="5" t="n">
        <v>21709</v>
      </c>
    </row>
    <row r="13" spans="1:4">
      <c r="A13" s="4" t="s">
        <v>1478</v>
      </c>
      <c r="B13" s="5" t="n">
        <v>-32937000</v>
      </c>
      <c r="D13" s="5" t="n">
        <v>-40913000</v>
      </c>
    </row>
    <row r="14" spans="1:4">
      <c r="A14" s="4" t="s">
        <v>1478</v>
      </c>
      <c r="B14" s="5" t="n">
        <v>-32937109</v>
      </c>
      <c r="C14" s="5" t="n">
        <v>0</v>
      </c>
      <c r="D14" s="5" t="n">
        <v>-40912881</v>
      </c>
    </row>
    <row r="15" spans="1:4">
      <c r="A15" s="4" t="s">
        <v>1483</v>
      </c>
      <c r="B15" s="5" t="n">
        <v>1351609000</v>
      </c>
      <c r="C15" s="5" t="n">
        <v>1384520000</v>
      </c>
      <c r="D15" s="5" t="n">
        <v>1384487000</v>
      </c>
    </row>
    <row r="16" spans="1:4">
      <c r="A16" s="4" t="s">
        <v>1484</v>
      </c>
      <c r="B16" s="5" t="n">
        <v>1351609000</v>
      </c>
      <c r="C16" s="5" t="n">
        <v>1384520000</v>
      </c>
      <c r="D16" s="5" t="n">
        <v>1384487000</v>
      </c>
    </row>
    <row r="17" spans="1:4">
      <c r="A17" s="4" t="s">
        <v>1485</v>
      </c>
    </row>
    <row r="18" spans="1:4">
      <c r="A18" s="3" t="s">
        <v>354</v>
      </c>
    </row>
    <row r="19" spans="1:4">
      <c r="A19" s="4" t="s">
        <v>1481</v>
      </c>
      <c r="B19" s="5" t="n">
        <v>1374822000</v>
      </c>
      <c r="C19" s="5" t="n">
        <v>1374046000</v>
      </c>
      <c r="D19" s="5" t="n">
        <v>1414147000</v>
      </c>
    </row>
    <row r="20" spans="1:4">
      <c r="A20" s="4" t="s">
        <v>1486</v>
      </c>
      <c r="B20" s="5" t="n">
        <v>147000</v>
      </c>
      <c r="C20" s="5" t="n">
        <v>743000</v>
      </c>
      <c r="D20" s="5" t="n">
        <v>790000</v>
      </c>
    </row>
    <row r="21" spans="1:4">
      <c r="A21" s="4" t="s">
        <v>1010</v>
      </c>
      <c r="B21" s="5" t="n">
        <v>9551000</v>
      </c>
      <c r="C21" s="5" t="n">
        <v>9698000</v>
      </c>
      <c r="D21" s="5" t="n">
        <v>10441000</v>
      </c>
    </row>
    <row r="22" spans="1:4">
      <c r="A22" s="4" t="s">
        <v>1484</v>
      </c>
      <c r="B22" s="5" t="n">
        <v>1342058000</v>
      </c>
      <c r="C22" s="5" t="n">
        <v>1374822000</v>
      </c>
      <c r="D22" s="5" t="n">
        <v>1374046000</v>
      </c>
    </row>
    <row r="23" spans="1:4">
      <c r="A23" s="4" t="s">
        <v>1487</v>
      </c>
    </row>
    <row r="24" spans="1:4">
      <c r="A24" s="3" t="s">
        <v>354</v>
      </c>
    </row>
    <row r="25" spans="1:4">
      <c r="A25" s="4" t="s">
        <v>1488</v>
      </c>
      <c r="B25" s="4" t="s">
        <v>1489</v>
      </c>
      <c r="C25" s="4" t="s">
        <v>1489</v>
      </c>
      <c r="D25" s="4" t="s">
        <v>1489</v>
      </c>
    </row>
    <row r="26" spans="1:4">
      <c r="A26" s="4" t="s">
        <v>1490</v>
      </c>
    </row>
    <row r="27" spans="1:4">
      <c r="A27" s="3" t="s">
        <v>354</v>
      </c>
    </row>
    <row r="28" spans="1:4">
      <c r="A28" s="4" t="s">
        <v>1488</v>
      </c>
      <c r="B28" s="4" t="s">
        <v>1489</v>
      </c>
      <c r="C28" s="4" t="s">
        <v>1489</v>
      </c>
      <c r="D28" s="4" t="s">
        <v>1489</v>
      </c>
    </row>
    <row r="29" spans="1:4">
      <c r="A29" s="4" t="s">
        <v>1491</v>
      </c>
    </row>
    <row r="30" spans="1:4">
      <c r="A30" s="3" t="s">
        <v>354</v>
      </c>
    </row>
    <row r="31" spans="1:4">
      <c r="A31" s="4" t="s">
        <v>1488</v>
      </c>
      <c r="B31" s="4" t="s">
        <v>1489</v>
      </c>
      <c r="C31" s="4" t="s">
        <v>1489</v>
      </c>
      <c r="D31" s="4" t="s">
        <v>1489</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51</v>
      </c>
      <c r="B1" s="2" t="s">
        <v>1</v>
      </c>
    </row>
    <row r="2" spans="1:2">
      <c r="B2" s="2" t="s">
        <v>30</v>
      </c>
    </row>
    <row r="3" spans="1:2">
      <c r="A3" s="3" t="s">
        <v>244</v>
      </c>
    </row>
    <row r="4" spans="1:2">
      <c r="A4" s="4" t="s">
        <v>51</v>
      </c>
      <c r="B4" s="4" t="s">
        <v>245</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7"/>
    <col customWidth="1" max="5" min="5" width="37"/>
    <col customWidth="1" max="6" min="6" width="27"/>
    <col customWidth="1" max="7" min="7" width="37"/>
    <col customWidth="1" max="8" min="8" width="21"/>
  </cols>
  <sheetData>
    <row r="1" spans="1:8">
      <c r="A1" s="1" t="s">
        <v>1492</v>
      </c>
      <c r="B1" s="2" t="s">
        <v>1</v>
      </c>
    </row>
    <row r="2" spans="1:8">
      <c r="B2" s="2" t="s">
        <v>1493</v>
      </c>
      <c r="C2" s="2" t="s">
        <v>1494</v>
      </c>
      <c r="D2" s="2" t="s">
        <v>1495</v>
      </c>
      <c r="E2" s="2" t="s">
        <v>1496</v>
      </c>
      <c r="F2" s="2" t="s">
        <v>1497</v>
      </c>
      <c r="G2" s="2" t="s">
        <v>1498</v>
      </c>
      <c r="H2" s="2" t="s">
        <v>1499</v>
      </c>
    </row>
    <row r="3" spans="1:8">
      <c r="A3" s="3" t="s">
        <v>354</v>
      </c>
    </row>
    <row r="4" spans="1:8">
      <c r="A4" s="4" t="s">
        <v>1482</v>
      </c>
      <c r="B4" s="5" t="n">
        <v>26241</v>
      </c>
      <c r="C4" s="5" t="n">
        <v>26241</v>
      </c>
      <c r="D4" s="5" t="n">
        <v>33210</v>
      </c>
      <c r="E4" s="5" t="n">
        <v>33210</v>
      </c>
      <c r="F4" s="5" t="n">
        <v>21709</v>
      </c>
      <c r="G4" s="5" t="n">
        <v>21709</v>
      </c>
    </row>
    <row r="5" spans="1:8">
      <c r="A5" s="4" t="s">
        <v>1500</v>
      </c>
      <c r="B5" s="5" t="n">
        <v>32937109</v>
      </c>
      <c r="D5" s="5" t="n">
        <v>0</v>
      </c>
      <c r="F5" s="5" t="n">
        <v>40912881</v>
      </c>
    </row>
    <row r="6" spans="1:8">
      <c r="A6" s="4" t="s">
        <v>1501</v>
      </c>
      <c r="B6" s="6" t="n">
        <v>220</v>
      </c>
      <c r="C6" s="6" t="n">
        <v>220</v>
      </c>
      <c r="D6" s="6" t="n">
        <v>224</v>
      </c>
      <c r="E6" s="6" t="n">
        <v>224</v>
      </c>
      <c r="F6" s="6" t="n">
        <v>224</v>
      </c>
      <c r="G6" s="6" t="n">
        <v>224</v>
      </c>
      <c r="H6" s="6" t="n">
        <v>230</v>
      </c>
    </row>
    <row r="7" spans="1:8">
      <c r="A7" s="4" t="s">
        <v>1502</v>
      </c>
      <c r="B7" s="6" t="n">
        <v>2</v>
      </c>
      <c r="D7" s="6" t="n">
        <v>4</v>
      </c>
      <c r="F7" s="6" t="n">
        <v>13</v>
      </c>
    </row>
    <row r="8" spans="1:8">
      <c r="A8" s="4" t="s">
        <v>1503</v>
      </c>
    </row>
    <row r="9" spans="1:8">
      <c r="A9" s="3" t="s">
        <v>354</v>
      </c>
    </row>
    <row r="10" spans="1:8">
      <c r="A10" s="4" t="s">
        <v>1482</v>
      </c>
      <c r="B10" s="5" t="n">
        <v>147126</v>
      </c>
      <c r="C10" s="5" t="n">
        <v>147126</v>
      </c>
      <c r="D10" s="5" t="n">
        <v>743380</v>
      </c>
      <c r="E10" s="5" t="n">
        <v>743380</v>
      </c>
    </row>
    <row r="11" spans="1:8">
      <c r="A11" s="4" t="s">
        <v>1504</v>
      </c>
    </row>
    <row r="12" spans="1:8">
      <c r="A12" s="3" t="s">
        <v>354</v>
      </c>
    </row>
    <row r="13" spans="1:8">
      <c r="A13" s="4" t="s">
        <v>1482</v>
      </c>
      <c r="B13" s="5" t="n">
        <v>0</v>
      </c>
      <c r="C13" s="5" t="n">
        <v>0</v>
      </c>
      <c r="D13" s="5" t="n">
        <v>0</v>
      </c>
      <c r="E13" s="5" t="n">
        <v>0</v>
      </c>
      <c r="F13" s="5" t="n">
        <v>0</v>
      </c>
      <c r="G13" s="5" t="n">
        <v>0</v>
      </c>
    </row>
    <row r="14" spans="1:8">
      <c r="A14" s="4" t="s">
        <v>1505</v>
      </c>
      <c r="C14" s="10" t="n">
        <v>28.63</v>
      </c>
      <c r="E14" s="10" t="n">
        <v>16.53</v>
      </c>
      <c r="G14" s="10" t="n">
        <v>15.09</v>
      </c>
    </row>
    <row r="15" spans="1:8">
      <c r="A15" s="4" t="s">
        <v>1506</v>
      </c>
      <c r="C15" s="10" t="n">
        <v>37.78</v>
      </c>
      <c r="E15" s="10" t="n">
        <v>32.23</v>
      </c>
      <c r="G15" s="10" t="n">
        <v>32.37</v>
      </c>
    </row>
    <row r="16" spans="1:8">
      <c r="A16" s="4" t="s">
        <v>1507</v>
      </c>
    </row>
    <row r="17" spans="1:8">
      <c r="A17" s="3" t="s">
        <v>354</v>
      </c>
    </row>
    <row r="18" spans="1:8">
      <c r="A18" s="4" t="s">
        <v>1486</v>
      </c>
      <c r="B18" s="5" t="n">
        <v>147126</v>
      </c>
      <c r="D18" s="5" t="n">
        <v>743380</v>
      </c>
      <c r="F18" s="5" t="n">
        <v>789887</v>
      </c>
    </row>
    <row r="19" spans="1:8">
      <c r="A19" s="4" t="s">
        <v>1508</v>
      </c>
    </row>
    <row r="20" spans="1:8">
      <c r="A20" s="3" t="s">
        <v>354</v>
      </c>
    </row>
    <row r="21" spans="1:8">
      <c r="A21" s="4" t="s">
        <v>1501</v>
      </c>
      <c r="B21" s="6" t="n">
        <v>1</v>
      </c>
      <c r="C21" s="6" t="n">
        <v>1</v>
      </c>
      <c r="D21" s="7" t="n">
        <v>0.9</v>
      </c>
      <c r="E21" s="7" t="n">
        <v>0.9</v>
      </c>
      <c r="F21" s="7" t="n">
        <v>0.9</v>
      </c>
      <c r="G21" s="7" t="n">
        <v>0.9</v>
      </c>
    </row>
  </sheetData>
  <mergeCells count="2">
    <mergeCell ref="A1:A2"/>
    <mergeCell ref="B1:G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9</v>
      </c>
      <c r="B1" s="2" t="s">
        <v>1</v>
      </c>
    </row>
    <row r="2" spans="1:4">
      <c r="B2" s="2" t="s">
        <v>30</v>
      </c>
      <c r="C2" s="2" t="s">
        <v>31</v>
      </c>
      <c r="D2" s="2" t="s">
        <v>32</v>
      </c>
    </row>
    <row r="3" spans="1:4">
      <c r="A3" s="3" t="s">
        <v>354</v>
      </c>
    </row>
    <row r="4" spans="1:4">
      <c r="A4" s="4" t="s">
        <v>1510</v>
      </c>
      <c r="B4" s="5" t="n">
        <v>0</v>
      </c>
      <c r="C4" s="5" t="n">
        <v>0</v>
      </c>
      <c r="D4" s="5" t="n">
        <v>0</v>
      </c>
    </row>
    <row r="5" spans="1:4">
      <c r="A5" s="4" t="s">
        <v>1511</v>
      </c>
    </row>
    <row r="6" spans="1:4">
      <c r="A6" s="3" t="s">
        <v>354</v>
      </c>
    </row>
    <row r="7" spans="1:4">
      <c r="A7" s="4" t="s">
        <v>1512</v>
      </c>
      <c r="B7" s="7" t="n">
        <v>38.9</v>
      </c>
      <c r="C7" s="7" t="n">
        <v>40.1</v>
      </c>
      <c r="D7" s="7" t="n">
        <v>34.1</v>
      </c>
    </row>
    <row r="8" spans="1:4">
      <c r="A8" s="4" t="s">
        <v>173</v>
      </c>
    </row>
    <row r="9" spans="1:4">
      <c r="A9" s="3" t="s">
        <v>354</v>
      </c>
    </row>
    <row r="10" spans="1:4">
      <c r="A10" s="4" t="s">
        <v>1513</v>
      </c>
      <c r="B10" s="5" t="n">
        <v>835062</v>
      </c>
    </row>
    <row r="11" spans="1:4">
      <c r="A11" s="4" t="s">
        <v>1023</v>
      </c>
    </row>
    <row r="12" spans="1:4">
      <c r="A12" s="3" t="s">
        <v>354</v>
      </c>
    </row>
    <row r="13" spans="1:4">
      <c r="A13" s="4" t="s">
        <v>1510</v>
      </c>
      <c r="B13" s="5" t="n">
        <v>38849</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7"/>
    <col customWidth="1" max="6" min="6" width="27"/>
    <col customWidth="1" max="7" min="7" width="27"/>
    <col customWidth="1" max="8" min="8" width="27"/>
  </cols>
  <sheetData>
    <row r="1" spans="1:8">
      <c r="A1" s="1" t="s">
        <v>1514</v>
      </c>
      <c r="B1" s="2" t="s">
        <v>999</v>
      </c>
      <c r="D1" s="2" t="s">
        <v>1</v>
      </c>
    </row>
    <row r="2" spans="1:8">
      <c r="B2" s="2" t="s">
        <v>1515</v>
      </c>
      <c r="C2" s="2" t="s">
        <v>1516</v>
      </c>
      <c r="D2" s="2" t="s">
        <v>1493</v>
      </c>
      <c r="E2" s="2" t="s">
        <v>1517</v>
      </c>
      <c r="F2" s="2" t="s">
        <v>1495</v>
      </c>
      <c r="G2" s="2" t="s">
        <v>1518</v>
      </c>
      <c r="H2" s="2" t="s">
        <v>1497</v>
      </c>
    </row>
    <row r="3" spans="1:8">
      <c r="A3" s="3" t="s">
        <v>354</v>
      </c>
    </row>
    <row r="4" spans="1:8">
      <c r="A4" s="4" t="s">
        <v>1519</v>
      </c>
      <c r="D4" s="6" t="n">
        <v>908</v>
      </c>
    </row>
    <row r="5" spans="1:8">
      <c r="A5" s="4" t="s">
        <v>28</v>
      </c>
    </row>
    <row r="6" spans="1:8">
      <c r="A6" s="3" t="s">
        <v>354</v>
      </c>
    </row>
    <row r="7" spans="1:8">
      <c r="A7" s="4" t="s">
        <v>1477</v>
      </c>
      <c r="D7" s="5" t="n">
        <v>3915</v>
      </c>
      <c r="E7" s="6" t="n">
        <v>4004</v>
      </c>
      <c r="F7" s="6" t="n">
        <v>3950</v>
      </c>
      <c r="H7" s="6" t="n">
        <v>4535</v>
      </c>
    </row>
    <row r="8" spans="1:8">
      <c r="A8" s="4" t="s">
        <v>1519</v>
      </c>
      <c r="D8" s="5" t="n">
        <v>310</v>
      </c>
      <c r="F8" s="5" t="n">
        <v>-35</v>
      </c>
      <c r="H8" s="5" t="n">
        <v>-503</v>
      </c>
    </row>
    <row r="9" spans="1:8">
      <c r="A9" s="4" t="s">
        <v>1520</v>
      </c>
      <c r="D9" s="5" t="n">
        <v>-85</v>
      </c>
      <c r="H9" s="5" t="n">
        <v>-82</v>
      </c>
    </row>
    <row r="10" spans="1:8">
      <c r="A10" s="4" t="s">
        <v>1479</v>
      </c>
      <c r="D10" s="6" t="n">
        <v>4140</v>
      </c>
      <c r="E10" s="6" t="n">
        <v>3893</v>
      </c>
      <c r="F10" s="6" t="n">
        <v>3915</v>
      </c>
      <c r="G10" s="6" t="n">
        <v>4004</v>
      </c>
      <c r="H10" s="6" t="n">
        <v>3950</v>
      </c>
    </row>
    <row r="11" spans="1:8">
      <c r="A11" s="4" t="s">
        <v>1521</v>
      </c>
      <c r="D11" s="5" t="n">
        <v>424190000</v>
      </c>
      <c r="E11" s="5" t="n">
        <v>424190000</v>
      </c>
      <c r="F11" s="5" t="n">
        <v>424190000</v>
      </c>
      <c r="G11" s="5" t="n">
        <v>424190000</v>
      </c>
      <c r="H11" s="5" t="n">
        <v>435760000</v>
      </c>
    </row>
    <row r="12" spans="1:8">
      <c r="A12" s="4" t="s">
        <v>1522</v>
      </c>
      <c r="B12" s="5" t="n">
        <v>-11778064</v>
      </c>
      <c r="C12" s="5" t="n">
        <v>-11566308</v>
      </c>
      <c r="D12" s="5" t="n">
        <v>-11780000</v>
      </c>
      <c r="E12" s="5" t="n">
        <v>-11780000</v>
      </c>
      <c r="H12" s="5" t="n">
        <v>-11570000</v>
      </c>
    </row>
    <row r="13" spans="1:8">
      <c r="A13" s="4" t="s">
        <v>1523</v>
      </c>
      <c r="D13" s="5" t="n">
        <v>412410000</v>
      </c>
      <c r="E13" s="5" t="n">
        <v>412410000</v>
      </c>
      <c r="F13" s="5" t="n">
        <v>424190000</v>
      </c>
      <c r="G13" s="5" t="n">
        <v>424190000</v>
      </c>
      <c r="H13" s="5" t="n">
        <v>424190000</v>
      </c>
    </row>
    <row r="14" spans="1:8">
      <c r="A14" s="4" t="s">
        <v>1524</v>
      </c>
    </row>
    <row r="15" spans="1:8">
      <c r="A15" s="3" t="s">
        <v>354</v>
      </c>
    </row>
    <row r="16" spans="1:8">
      <c r="A16" s="4" t="s">
        <v>1488</v>
      </c>
      <c r="D16" s="4" t="s">
        <v>1489</v>
      </c>
      <c r="E16" s="4" t="s">
        <v>1489</v>
      </c>
      <c r="F16" s="4" t="s">
        <v>1489</v>
      </c>
      <c r="G16" s="4" t="s">
        <v>1489</v>
      </c>
      <c r="H16" s="4" t="s">
        <v>1489</v>
      </c>
    </row>
    <row r="17" spans="1:8">
      <c r="A17" s="4" t="s">
        <v>1525</v>
      </c>
    </row>
    <row r="18" spans="1:8">
      <c r="A18" s="3" t="s">
        <v>354</v>
      </c>
    </row>
    <row r="19" spans="1:8">
      <c r="A19" s="4" t="s">
        <v>1488</v>
      </c>
      <c r="D19" s="4" t="s">
        <v>1489</v>
      </c>
      <c r="E19" s="4" t="s">
        <v>1489</v>
      </c>
      <c r="F19" s="4" t="s">
        <v>1489</v>
      </c>
      <c r="G19" s="4" t="s">
        <v>1489</v>
      </c>
      <c r="H19" s="4" t="s">
        <v>1489</v>
      </c>
    </row>
  </sheetData>
  <mergeCells count="3">
    <mergeCell ref="A1:A2"/>
    <mergeCell ref="B1:C1"/>
    <mergeCell ref="D1:H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526</v>
      </c>
      <c r="B1" s="2" t="s">
        <v>999</v>
      </c>
      <c r="D1" s="2" t="s">
        <v>1</v>
      </c>
    </row>
    <row r="2" spans="1:5">
      <c r="B2" s="2" t="s">
        <v>1527</v>
      </c>
      <c r="C2" s="2" t="s">
        <v>1528</v>
      </c>
      <c r="D2" s="2" t="s">
        <v>30</v>
      </c>
      <c r="E2" s="2" t="s">
        <v>32</v>
      </c>
    </row>
    <row r="3" spans="1:5">
      <c r="A3" s="3" t="s">
        <v>354</v>
      </c>
    </row>
    <row r="4" spans="1:5">
      <c r="A4" s="4" t="s">
        <v>1529</v>
      </c>
      <c r="B4" s="5" t="n">
        <v>11778064</v>
      </c>
      <c r="C4" s="5" t="n">
        <v>11566308</v>
      </c>
      <c r="D4" s="5" t="n">
        <v>11780000</v>
      </c>
      <c r="E4" s="5" t="n">
        <v>11570000</v>
      </c>
    </row>
    <row r="5" spans="1:5">
      <c r="A5" s="4" t="s">
        <v>1530</v>
      </c>
      <c r="B5" s="10" t="n">
        <v>63.67</v>
      </c>
      <c r="C5" s="10" t="n">
        <v>48.44</v>
      </c>
    </row>
    <row r="6" spans="1:5">
      <c r="A6" s="4" t="s">
        <v>664</v>
      </c>
    </row>
    <row r="7" spans="1:5">
      <c r="A7" s="3" t="s">
        <v>354</v>
      </c>
    </row>
    <row r="8" spans="1:5">
      <c r="A8" s="4" t="s">
        <v>1500</v>
      </c>
      <c r="B8" s="5" t="n">
        <v>42400000</v>
      </c>
      <c r="C8" s="5" t="n">
        <v>43500000</v>
      </c>
    </row>
  </sheetData>
  <mergeCells count="3">
    <mergeCell ref="A1:A2"/>
    <mergeCell ref="B1:C1"/>
    <mergeCell ref="D1:E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1</v>
      </c>
      <c r="B1" s="2" t="s">
        <v>1</v>
      </c>
    </row>
    <row r="2" spans="1:4">
      <c r="B2" s="2" t="s">
        <v>30</v>
      </c>
      <c r="C2" s="2" t="s">
        <v>31</v>
      </c>
      <c r="D2" s="2" t="s">
        <v>32</v>
      </c>
    </row>
    <row r="3" spans="1:4">
      <c r="A3" s="3" t="s">
        <v>354</v>
      </c>
    </row>
    <row r="4" spans="1:4">
      <c r="A4" s="4" t="s">
        <v>1512</v>
      </c>
      <c r="B4" s="7" t="n">
        <v>37.5</v>
      </c>
      <c r="C4" s="7" t="n">
        <v>48.5</v>
      </c>
      <c r="D4" s="6" t="n">
        <v>37</v>
      </c>
    </row>
    <row r="5" spans="1:4">
      <c r="A5" s="4" t="s">
        <v>1532</v>
      </c>
      <c r="B5" s="5" t="n">
        <v>757450</v>
      </c>
    </row>
  </sheetData>
  <mergeCells count="2">
    <mergeCell ref="A1:A2"/>
    <mergeCell ref="B1:D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533</v>
      </c>
      <c r="B1" s="2" t="s">
        <v>1</v>
      </c>
    </row>
    <row r="2" spans="1:5">
      <c r="B2" s="2" t="s">
        <v>30</v>
      </c>
      <c r="C2" s="2" t="s">
        <v>31</v>
      </c>
      <c r="E2" s="2" t="s">
        <v>32</v>
      </c>
    </row>
    <row r="3" spans="1:5">
      <c r="A3" s="3" t="s">
        <v>1534</v>
      </c>
    </row>
    <row r="4" spans="1:5">
      <c r="A4" s="4" t="s">
        <v>1535</v>
      </c>
      <c r="B4" s="6" t="n">
        <v>9216</v>
      </c>
    </row>
    <row r="5" spans="1:5">
      <c r="A5" s="4" t="s">
        <v>190</v>
      </c>
      <c r="C5" s="6" t="n">
        <v>-165</v>
      </c>
      <c r="D5" s="4" t="s">
        <v>66</v>
      </c>
      <c r="E5" s="6" t="n">
        <v>3</v>
      </c>
    </row>
    <row r="6" spans="1:5">
      <c r="A6" s="4" t="s">
        <v>187</v>
      </c>
      <c r="B6" s="5" t="n">
        <v>-2</v>
      </c>
      <c r="C6" s="5" t="n">
        <v>8</v>
      </c>
      <c r="E6" s="5" t="n">
        <v>5</v>
      </c>
    </row>
    <row r="7" spans="1:5">
      <c r="A7" s="4" t="s">
        <v>1536</v>
      </c>
      <c r="B7" s="5" t="n">
        <v>12284</v>
      </c>
      <c r="C7" s="5" t="n">
        <v>9216</v>
      </c>
    </row>
    <row r="8" spans="1:5">
      <c r="A8" s="4" t="s">
        <v>1537</v>
      </c>
      <c r="B8" s="5" t="n">
        <v>-70</v>
      </c>
      <c r="C8" s="5" t="n">
        <v>90</v>
      </c>
    </row>
    <row r="9" spans="1:5">
      <c r="A9" s="4" t="s">
        <v>1535</v>
      </c>
      <c r="B9" s="5" t="n">
        <v>21631</v>
      </c>
    </row>
    <row r="10" spans="1:5">
      <c r="A10" s="4" t="s">
        <v>1538</v>
      </c>
      <c r="B10" s="5" t="n">
        <v>-153</v>
      </c>
      <c r="C10" s="5" t="n">
        <v>33</v>
      </c>
      <c r="E10" s="5" t="n">
        <v>-178</v>
      </c>
    </row>
    <row r="11" spans="1:5">
      <c r="A11" s="4" t="s">
        <v>186</v>
      </c>
      <c r="B11" s="5" t="n">
        <v>-2397</v>
      </c>
    </row>
    <row r="12" spans="1:5">
      <c r="A12" s="4" t="s">
        <v>185</v>
      </c>
      <c r="B12" s="5" t="n">
        <v>-4653</v>
      </c>
      <c r="C12" s="5" t="n">
        <v>-3077</v>
      </c>
      <c r="E12" s="5" t="n">
        <v>-4391</v>
      </c>
    </row>
    <row r="13" spans="1:5">
      <c r="A13" s="4" t="s">
        <v>193</v>
      </c>
      <c r="B13" s="5" t="n">
        <v>98</v>
      </c>
      <c r="C13" s="5" t="n">
        <v>125</v>
      </c>
      <c r="E13" s="5" t="n">
        <v>134</v>
      </c>
    </row>
    <row r="14" spans="1:5">
      <c r="A14" s="4" t="s">
        <v>1536</v>
      </c>
      <c r="B14" s="5" t="n">
        <v>23761</v>
      </c>
      <c r="C14" s="5" t="n">
        <v>21631</v>
      </c>
    </row>
    <row r="15" spans="1:5">
      <c r="A15" s="4" t="s">
        <v>1539</v>
      </c>
    </row>
    <row r="16" spans="1:5">
      <c r="A16" s="3" t="s">
        <v>1534</v>
      </c>
    </row>
    <row r="17" spans="1:5">
      <c r="A17" s="4" t="s">
        <v>1535</v>
      </c>
      <c r="B17" s="5" t="n">
        <v>34</v>
      </c>
      <c r="C17" s="5" t="n">
        <v>34</v>
      </c>
      <c r="E17" s="5" t="n">
        <v>28</v>
      </c>
    </row>
    <row r="18" spans="1:5">
      <c r="A18" s="4" t="s">
        <v>1540</v>
      </c>
      <c r="B18" s="5" t="n">
        <v>4</v>
      </c>
      <c r="E18" s="5" t="n">
        <v>6</v>
      </c>
    </row>
    <row r="19" spans="1:5">
      <c r="A19" s="4" t="s">
        <v>1536</v>
      </c>
      <c r="B19" s="5" t="n">
        <v>38</v>
      </c>
      <c r="C19" s="5" t="n">
        <v>34</v>
      </c>
      <c r="E19" s="5" t="n">
        <v>34</v>
      </c>
    </row>
    <row r="20" spans="1:5">
      <c r="A20" s="4" t="s">
        <v>1541</v>
      </c>
    </row>
    <row r="21" spans="1:5">
      <c r="A21" s="3" t="s">
        <v>1534</v>
      </c>
    </row>
    <row r="22" spans="1:5">
      <c r="A22" s="4" t="s">
        <v>1535</v>
      </c>
      <c r="B22" s="5" t="n">
        <v>32</v>
      </c>
      <c r="E22" s="5" t="n">
        <v>12</v>
      </c>
    </row>
    <row r="23" spans="1:5">
      <c r="A23" s="4" t="s">
        <v>1542</v>
      </c>
      <c r="B23" s="5" t="n">
        <v>62</v>
      </c>
      <c r="C23" s="5" t="n">
        <v>-88</v>
      </c>
      <c r="E23" s="5" t="n">
        <v>-41</v>
      </c>
    </row>
    <row r="24" spans="1:5">
      <c r="A24" s="4" t="s">
        <v>1543</v>
      </c>
      <c r="B24" s="5" t="n">
        <v>-62</v>
      </c>
      <c r="C24" s="5" t="n">
        <v>116</v>
      </c>
      <c r="E24" s="5" t="n">
        <v>32</v>
      </c>
    </row>
    <row r="25" spans="1:5">
      <c r="A25" s="4" t="s">
        <v>1544</v>
      </c>
      <c r="C25" s="5" t="n">
        <v>4</v>
      </c>
      <c r="E25" s="5" t="n">
        <v>-3</v>
      </c>
    </row>
    <row r="26" spans="1:5">
      <c r="A26" s="4" t="s">
        <v>1536</v>
      </c>
      <c r="B26" s="5" t="n">
        <v>32</v>
      </c>
      <c r="C26" s="5" t="n">
        <v>32</v>
      </c>
    </row>
    <row r="27" spans="1:5">
      <c r="A27" s="4" t="s">
        <v>1545</v>
      </c>
    </row>
    <row r="28" spans="1:5">
      <c r="A28" s="3" t="s">
        <v>1534</v>
      </c>
    </row>
    <row r="29" spans="1:5">
      <c r="A29" s="4" t="s">
        <v>1535</v>
      </c>
      <c r="B29" s="5" t="n">
        <v>-126</v>
      </c>
      <c r="C29" s="5" t="n">
        <v>-139</v>
      </c>
      <c r="E29" s="5" t="n">
        <v>-130</v>
      </c>
    </row>
    <row r="30" spans="1:5">
      <c r="A30" s="4" t="s">
        <v>1546</v>
      </c>
      <c r="B30" s="5" t="n">
        <v>19</v>
      </c>
      <c r="C30" s="5" t="n">
        <v>13</v>
      </c>
      <c r="E30" s="5" t="n">
        <v>-16</v>
      </c>
    </row>
    <row r="31" spans="1:5">
      <c r="A31" s="4" t="s">
        <v>1547</v>
      </c>
      <c r="B31" s="5" t="n">
        <v>6</v>
      </c>
      <c r="E31" s="5" t="n">
        <v>7</v>
      </c>
    </row>
    <row r="32" spans="1:5">
      <c r="A32" s="4" t="s">
        <v>1544</v>
      </c>
      <c r="B32" s="5" t="n">
        <v>-1</v>
      </c>
    </row>
    <row r="33" spans="1:5">
      <c r="A33" s="4" t="s">
        <v>198</v>
      </c>
      <c r="B33" s="5" t="n">
        <v>122</v>
      </c>
    </row>
    <row r="34" spans="1:5">
      <c r="A34" s="4" t="s">
        <v>1536</v>
      </c>
      <c r="B34" s="5" t="n">
        <v>20</v>
      </c>
      <c r="C34" s="5" t="n">
        <v>-126</v>
      </c>
      <c r="E34" s="5" t="n">
        <v>-139</v>
      </c>
    </row>
    <row r="35" spans="1:5">
      <c r="A35" s="4" t="s">
        <v>1548</v>
      </c>
    </row>
    <row r="36" spans="1:5">
      <c r="A36" s="3" t="s">
        <v>1534</v>
      </c>
    </row>
    <row r="37" spans="1:5">
      <c r="A37" s="4" t="s">
        <v>1535</v>
      </c>
      <c r="B37" s="5" t="n">
        <v>11861</v>
      </c>
      <c r="C37" s="5" t="n">
        <v>11735</v>
      </c>
      <c r="E37" s="5" t="n">
        <v>11704</v>
      </c>
    </row>
    <row r="38" spans="1:5">
      <c r="A38" s="4" t="s">
        <v>190</v>
      </c>
      <c r="C38" s="5" t="n">
        <v>108</v>
      </c>
    </row>
    <row r="39" spans="1:5">
      <c r="A39" s="4" t="s">
        <v>1549</v>
      </c>
      <c r="B39" s="5" t="n">
        <v>-64</v>
      </c>
      <c r="C39" s="5" t="n">
        <v>-43</v>
      </c>
      <c r="E39" s="5" t="n">
        <v>-25</v>
      </c>
    </row>
    <row r="40" spans="1:5">
      <c r="A40" s="4" t="s">
        <v>1550</v>
      </c>
      <c r="B40" s="5" t="n">
        <v>31</v>
      </c>
      <c r="C40" s="5" t="n">
        <v>58</v>
      </c>
      <c r="E40" s="5" t="n">
        <v>58</v>
      </c>
    </row>
    <row r="41" spans="1:5">
      <c r="A41" s="4" t="s">
        <v>1551</v>
      </c>
      <c r="B41" s="5" t="n">
        <v>10</v>
      </c>
      <c r="C41" s="5" t="n">
        <v>3</v>
      </c>
      <c r="E41" s="5" t="n">
        <v>-2</v>
      </c>
    </row>
    <row r="42" spans="1:5">
      <c r="A42" s="4" t="s">
        <v>187</v>
      </c>
      <c r="B42" s="5" t="n">
        <v>-124</v>
      </c>
    </row>
    <row r="43" spans="1:5">
      <c r="A43" s="4" t="s">
        <v>1536</v>
      </c>
      <c r="B43" s="5" t="n">
        <v>11714</v>
      </c>
      <c r="C43" s="5" t="n">
        <v>11861</v>
      </c>
      <c r="E43" s="5" t="n">
        <v>11735</v>
      </c>
    </row>
    <row r="44" spans="1:5">
      <c r="A44" s="4" t="s">
        <v>1552</v>
      </c>
    </row>
    <row r="45" spans="1:5">
      <c r="A45" s="3" t="s">
        <v>1534</v>
      </c>
    </row>
    <row r="46" spans="1:5">
      <c r="A46" s="4" t="s">
        <v>1535</v>
      </c>
      <c r="B46" s="5" t="n">
        <v>9216</v>
      </c>
      <c r="C46" s="5" t="n">
        <v>9139</v>
      </c>
    </row>
    <row r="47" spans="1:5">
      <c r="A47" s="4" t="s">
        <v>1536</v>
      </c>
      <c r="B47" s="5" t="n">
        <v>12284</v>
      </c>
      <c r="C47" s="5" t="n">
        <v>9216</v>
      </c>
      <c r="E47" s="5" t="n">
        <v>9139</v>
      </c>
    </row>
    <row r="48" spans="1:5">
      <c r="A48" s="4" t="s">
        <v>1535</v>
      </c>
      <c r="B48" s="5" t="n">
        <v>-2585</v>
      </c>
      <c r="C48" s="5" t="n">
        <v>-2491</v>
      </c>
      <c r="E48" s="5" t="n">
        <v>-492</v>
      </c>
    </row>
    <row r="49" spans="1:5">
      <c r="A49" s="4" t="s">
        <v>1537</v>
      </c>
      <c r="B49" s="5" t="n">
        <v>2942</v>
      </c>
      <c r="C49" s="5" t="n">
        <v>-204</v>
      </c>
      <c r="E49" s="5" t="n">
        <v>-1940</v>
      </c>
    </row>
    <row r="50" spans="1:5">
      <c r="A50" s="4" t="s">
        <v>1553</v>
      </c>
      <c r="B50" s="5" t="n">
        <v>34</v>
      </c>
      <c r="C50" s="5" t="n">
        <v>11</v>
      </c>
      <c r="E50" s="5" t="n">
        <v>-57</v>
      </c>
    </row>
    <row r="51" spans="1:5">
      <c r="A51" s="4" t="s">
        <v>1554</v>
      </c>
      <c r="B51" s="5" t="n">
        <v>78</v>
      </c>
      <c r="C51" s="5" t="n">
        <v>99</v>
      </c>
      <c r="E51" s="5" t="n">
        <v>-2</v>
      </c>
    </row>
    <row r="52" spans="1:5">
      <c r="A52" s="4" t="s">
        <v>198</v>
      </c>
      <c r="B52" s="5" t="n">
        <v>11</v>
      </c>
    </row>
    <row r="53" spans="1:5">
      <c r="A53" s="4" t="s">
        <v>1536</v>
      </c>
      <c r="B53" s="5" t="n">
        <v>480</v>
      </c>
      <c r="C53" s="5" t="n">
        <v>-2585</v>
      </c>
      <c r="E53" s="5" t="n">
        <v>-2491</v>
      </c>
    </row>
    <row r="54" spans="1:5">
      <c r="A54" s="4" t="s">
        <v>180</v>
      </c>
    </row>
    <row r="55" spans="1:5">
      <c r="A55" s="3" t="s">
        <v>1534</v>
      </c>
    </row>
    <row r="56" spans="1:5">
      <c r="A56" s="4" t="s">
        <v>190</v>
      </c>
      <c r="B56" s="5" t="n">
        <v>43</v>
      </c>
      <c r="C56" s="5" t="n">
        <v>40</v>
      </c>
      <c r="D56" s="4" t="s">
        <v>66</v>
      </c>
      <c r="E56" s="5" t="n">
        <v>20</v>
      </c>
    </row>
    <row r="57" spans="1:5">
      <c r="A57" s="4" t="s">
        <v>1549</v>
      </c>
      <c r="B57" s="5" t="n">
        <v>-133</v>
      </c>
    </row>
    <row r="58" spans="1:5">
      <c r="A58" s="4" t="s">
        <v>187</v>
      </c>
      <c r="B58" s="5" t="n">
        <v>130</v>
      </c>
    </row>
    <row r="59" spans="1:5">
      <c r="A59" s="4" t="s">
        <v>1535</v>
      </c>
      <c r="B59" s="5" t="n">
        <v>21631</v>
      </c>
      <c r="C59" s="5" t="n">
        <v>19736</v>
      </c>
      <c r="E59" s="5" t="n">
        <v>26110</v>
      </c>
    </row>
    <row r="60" spans="1:5">
      <c r="A60" s="4" t="s">
        <v>1555</v>
      </c>
      <c r="B60" s="5" t="n">
        <v>8423</v>
      </c>
      <c r="C60" s="5" t="n">
        <v>4298</v>
      </c>
      <c r="E60" s="5" t="n">
        <v>-1218</v>
      </c>
    </row>
    <row r="61" spans="1:5">
      <c r="A61" s="4" t="s">
        <v>1556</v>
      </c>
      <c r="B61" s="5" t="n">
        <v>339</v>
      </c>
      <c r="C61" s="5" t="n">
        <v>319</v>
      </c>
      <c r="E61" s="5" t="n">
        <v>352</v>
      </c>
    </row>
    <row r="62" spans="1:5">
      <c r="A62" s="4" t="s">
        <v>1557</v>
      </c>
      <c r="B62" s="5" t="n">
        <v>1</v>
      </c>
      <c r="C62" s="5" t="n">
        <v>-94</v>
      </c>
      <c r="E62" s="5" t="n">
        <v>616</v>
      </c>
    </row>
    <row r="63" spans="1:5">
      <c r="A63" s="4" t="s">
        <v>1538</v>
      </c>
      <c r="B63" s="5" t="n">
        <v>-150</v>
      </c>
      <c r="C63" s="5" t="n">
        <v>30</v>
      </c>
      <c r="E63" s="5" t="n">
        <v>-173</v>
      </c>
    </row>
    <row r="64" spans="1:5">
      <c r="A64" s="4" t="s">
        <v>76</v>
      </c>
      <c r="B64" s="5" t="n">
        <v>8613</v>
      </c>
      <c r="C64" s="5" t="n">
        <v>4553</v>
      </c>
      <c r="E64" s="5" t="n">
        <v>-423</v>
      </c>
    </row>
    <row r="65" spans="1:5">
      <c r="A65" s="4" t="s">
        <v>186</v>
      </c>
      <c r="B65" s="5" t="n">
        <v>-2312</v>
      </c>
      <c r="E65" s="5" t="n">
        <v>-1946</v>
      </c>
    </row>
    <row r="66" spans="1:5">
      <c r="A66" s="4" t="s">
        <v>185</v>
      </c>
      <c r="B66" s="5" t="n">
        <v>-4250</v>
      </c>
      <c r="C66" s="5" t="n">
        <v>-2725</v>
      </c>
      <c r="E66" s="5" t="n">
        <v>-4076</v>
      </c>
    </row>
    <row r="67" spans="1:5">
      <c r="A67" s="4" t="s">
        <v>187</v>
      </c>
      <c r="B67" s="5" t="n">
        <v>130</v>
      </c>
    </row>
    <row r="68" spans="1:5">
      <c r="A68" s="4" t="s">
        <v>1558</v>
      </c>
      <c r="B68" s="5" t="n">
        <v>-18</v>
      </c>
      <c r="C68" s="5" t="n">
        <v>-37</v>
      </c>
      <c r="E68" s="5" t="n">
        <v>-27</v>
      </c>
    </row>
    <row r="69" spans="1:5">
      <c r="A69" s="4" t="s">
        <v>193</v>
      </c>
      <c r="B69" s="5" t="n">
        <v>57</v>
      </c>
      <c r="C69" s="5" t="n">
        <v>64</v>
      </c>
      <c r="E69" s="5" t="n">
        <v>78</v>
      </c>
    </row>
    <row r="70" spans="1:5">
      <c r="A70" s="4" t="s">
        <v>1559</v>
      </c>
      <c r="B70" s="5" t="n">
        <v>-133</v>
      </c>
    </row>
    <row r="71" spans="1:5">
      <c r="A71" s="4" t="s">
        <v>1536</v>
      </c>
      <c r="B71" s="6" t="n">
        <v>23761</v>
      </c>
      <c r="C71" s="6" t="n">
        <v>21631</v>
      </c>
      <c r="E71" s="6" t="n">
        <v>19736</v>
      </c>
    </row>
    <row r="72" spans="1:5"/>
    <row r="73" spans="1:5">
      <c r="A73" s="4" t="s">
        <v>66</v>
      </c>
      <c r="B73" s="4" t="s">
        <v>201</v>
      </c>
    </row>
  </sheetData>
  <mergeCells count="5">
    <mergeCell ref="A1:A2"/>
    <mergeCell ref="B1:E1"/>
    <mergeCell ref="C2:D2"/>
    <mergeCell ref="A72:E72"/>
    <mergeCell ref="B73:E73"/>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560</v>
      </c>
      <c r="B1" s="2" t="s">
        <v>1</v>
      </c>
    </row>
    <row r="2" spans="1:4">
      <c r="B2" s="2" t="s">
        <v>30</v>
      </c>
      <c r="C2" s="2" t="s">
        <v>31</v>
      </c>
      <c r="D2" s="2" t="s">
        <v>32</v>
      </c>
    </row>
    <row r="3" spans="1:4">
      <c r="A3" s="3" t="s">
        <v>1534</v>
      </c>
    </row>
    <row r="4" spans="1:4">
      <c r="A4" s="4" t="s">
        <v>167</v>
      </c>
      <c r="B4" s="6" t="n">
        <v>4306000000</v>
      </c>
      <c r="C4" s="6" t="n">
        <v>4304000000</v>
      </c>
    </row>
    <row r="5" spans="1:4">
      <c r="A5" s="4" t="s">
        <v>1561</v>
      </c>
      <c r="B5" s="5" t="n">
        <v>12284000000</v>
      </c>
      <c r="C5" s="5" t="n">
        <v>9216000000</v>
      </c>
    </row>
    <row r="6" spans="1:4">
      <c r="A6" s="4" t="s">
        <v>1562</v>
      </c>
      <c r="B6" s="5" t="n">
        <v>-855000000</v>
      </c>
      <c r="C6" s="5" t="n">
        <v>-1120000000</v>
      </c>
      <c r="D6" s="6" t="n">
        <v>548000000</v>
      </c>
    </row>
    <row r="7" spans="1:4">
      <c r="A7" s="4" t="s">
        <v>1184</v>
      </c>
    </row>
    <row r="8" spans="1:4">
      <c r="A8" s="3" t="s">
        <v>1534</v>
      </c>
    </row>
    <row r="9" spans="1:4">
      <c r="A9" s="4" t="s">
        <v>1562</v>
      </c>
      <c r="B9" s="5" t="n">
        <v>0</v>
      </c>
      <c r="C9" s="6" t="n">
        <v>0</v>
      </c>
      <c r="D9" s="6" t="n">
        <v>0</v>
      </c>
    </row>
    <row r="10" spans="1:4">
      <c r="A10" s="4" t="s">
        <v>178</v>
      </c>
    </row>
    <row r="11" spans="1:4">
      <c r="A11" s="3" t="s">
        <v>1534</v>
      </c>
    </row>
    <row r="12" spans="1:4">
      <c r="A12" s="4" t="s">
        <v>167</v>
      </c>
      <c r="B12" s="5" t="n">
        <v>0</v>
      </c>
    </row>
    <row r="13" spans="1:4">
      <c r="A13" s="4" t="s">
        <v>1563</v>
      </c>
    </row>
    <row r="14" spans="1:4">
      <c r="A14" s="3" t="s">
        <v>1534</v>
      </c>
    </row>
    <row r="15" spans="1:4">
      <c r="A15" s="4" t="s">
        <v>1561</v>
      </c>
      <c r="B15" s="6" t="n">
        <v>11936000000</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4</v>
      </c>
      <c r="B1" s="2" t="s">
        <v>30</v>
      </c>
      <c r="C1" s="2" t="s">
        <v>31</v>
      </c>
    </row>
    <row r="2" spans="1:3">
      <c r="A2" s="3" t="s">
        <v>1565</v>
      </c>
    </row>
    <row r="3" spans="1:3">
      <c r="A3" s="4" t="s">
        <v>150</v>
      </c>
      <c r="B3" s="6" t="n">
        <v>10550</v>
      </c>
      <c r="C3" s="6" t="n">
        <v>8201</v>
      </c>
    </row>
    <row r="4" spans="1:3">
      <c r="A4" s="4" t="s">
        <v>145</v>
      </c>
      <c r="B4" s="5" t="n">
        <v>2985</v>
      </c>
      <c r="C4" s="5" t="n">
        <v>3047</v>
      </c>
    </row>
    <row r="5" spans="1:3">
      <c r="A5" s="4" t="s">
        <v>1287</v>
      </c>
      <c r="B5" s="5" t="n">
        <v>136</v>
      </c>
      <c r="C5" s="5" t="n">
        <v>156</v>
      </c>
    </row>
    <row r="6" spans="1:3">
      <c r="A6" s="4" t="s">
        <v>1288</v>
      </c>
      <c r="B6" s="5" t="n">
        <v>1152</v>
      </c>
      <c r="C6" s="5" t="n">
        <v>454</v>
      </c>
    </row>
    <row r="7" spans="1:3">
      <c r="A7" s="4" t="s">
        <v>1566</v>
      </c>
      <c r="C7" s="5" t="n">
        <v>1</v>
      </c>
    </row>
    <row r="8" spans="1:3">
      <c r="A8" s="4" t="s">
        <v>1567</v>
      </c>
      <c r="B8" s="5" t="n">
        <v>168</v>
      </c>
      <c r="C8" s="5" t="n">
        <v>423</v>
      </c>
    </row>
    <row r="9" spans="1:3">
      <c r="A9" s="4" t="s">
        <v>1568</v>
      </c>
      <c r="B9" s="5" t="n">
        <v>99</v>
      </c>
      <c r="C9" s="5" t="n">
        <v>108</v>
      </c>
    </row>
    <row r="10" spans="1:3">
      <c r="A10" s="4" t="s">
        <v>1569</v>
      </c>
      <c r="B10" s="5" t="n">
        <v>198</v>
      </c>
      <c r="C10" s="5" t="n">
        <v>202</v>
      </c>
    </row>
    <row r="11" spans="1:3">
      <c r="A11" s="4" t="s">
        <v>1570</v>
      </c>
      <c r="B11" s="5" t="n">
        <v>15288</v>
      </c>
      <c r="C11" s="5" t="n">
        <v>12592</v>
      </c>
    </row>
    <row r="12" spans="1:3">
      <c r="A12" s="4" t="s">
        <v>1571</v>
      </c>
    </row>
    <row r="13" spans="1:3">
      <c r="A13" s="3" t="s">
        <v>1565</v>
      </c>
    </row>
    <row r="14" spans="1:3">
      <c r="A14" s="4" t="s">
        <v>150</v>
      </c>
      <c r="B14" s="5" t="n">
        <v>10550</v>
      </c>
      <c r="C14" s="5" t="n">
        <v>8201</v>
      </c>
    </row>
    <row r="15" spans="1:3">
      <c r="A15" s="4" t="s">
        <v>145</v>
      </c>
      <c r="B15" s="5" t="n">
        <v>2895</v>
      </c>
      <c r="C15" s="5" t="n">
        <v>2904</v>
      </c>
    </row>
    <row r="16" spans="1:3">
      <c r="A16" s="4" t="s">
        <v>1288</v>
      </c>
      <c r="B16" s="5" t="n">
        <v>15</v>
      </c>
      <c r="C16" s="5" t="n">
        <v>14</v>
      </c>
    </row>
    <row r="17" spans="1:3">
      <c r="A17" s="4" t="s">
        <v>1569</v>
      </c>
      <c r="B17" s="5" t="n">
        <v>198</v>
      </c>
      <c r="C17" s="5" t="n">
        <v>202</v>
      </c>
    </row>
    <row r="18" spans="1:3">
      <c r="A18" s="4" t="s">
        <v>1570</v>
      </c>
      <c r="B18" s="5" t="n">
        <v>13658</v>
      </c>
      <c r="C18" s="5" t="n">
        <v>11321</v>
      </c>
    </row>
    <row r="19" spans="1:3">
      <c r="A19" s="4" t="s">
        <v>1572</v>
      </c>
    </row>
    <row r="20" spans="1:3">
      <c r="A20" s="3" t="s">
        <v>1565</v>
      </c>
    </row>
    <row r="21" spans="1:3">
      <c r="A21" s="4" t="s">
        <v>1287</v>
      </c>
      <c r="B21" s="5" t="n">
        <v>136</v>
      </c>
      <c r="C21" s="5" t="n">
        <v>156</v>
      </c>
    </row>
    <row r="22" spans="1:3">
      <c r="A22" s="4" t="s">
        <v>1570</v>
      </c>
      <c r="B22" s="5" t="n">
        <v>136</v>
      </c>
      <c r="C22" s="5" t="n">
        <v>156</v>
      </c>
    </row>
    <row r="23" spans="1:3">
      <c r="A23" s="4" t="s">
        <v>1573</v>
      </c>
    </row>
    <row r="24" spans="1:3">
      <c r="A24" s="3" t="s">
        <v>1565</v>
      </c>
    </row>
    <row r="25" spans="1:3">
      <c r="A25" s="4" t="s">
        <v>145</v>
      </c>
      <c r="B25" s="5" t="n">
        <v>90</v>
      </c>
      <c r="C25" s="5" t="n">
        <v>143</v>
      </c>
    </row>
    <row r="26" spans="1:3">
      <c r="A26" s="4" t="s">
        <v>1288</v>
      </c>
      <c r="B26" s="5" t="n">
        <v>1125</v>
      </c>
      <c r="C26" s="5" t="n">
        <v>431</v>
      </c>
    </row>
    <row r="27" spans="1:3">
      <c r="A27" s="4" t="s">
        <v>1566</v>
      </c>
      <c r="C27" s="5" t="n">
        <v>1</v>
      </c>
    </row>
    <row r="28" spans="1:3">
      <c r="A28" s="4" t="s">
        <v>1567</v>
      </c>
      <c r="B28" s="5" t="n">
        <v>168</v>
      </c>
      <c r="C28" s="5" t="n">
        <v>423</v>
      </c>
    </row>
    <row r="29" spans="1:3">
      <c r="A29" s="4" t="s">
        <v>1568</v>
      </c>
      <c r="B29" s="5" t="n">
        <v>99</v>
      </c>
      <c r="C29" s="5" t="n">
        <v>108</v>
      </c>
    </row>
    <row r="30" spans="1:3">
      <c r="A30" s="4" t="s">
        <v>1570</v>
      </c>
      <c r="B30" s="5" t="n">
        <v>1482</v>
      </c>
      <c r="C30" s="5" t="n">
        <v>1106</v>
      </c>
    </row>
    <row r="31" spans="1:3">
      <c r="A31" s="4" t="s">
        <v>1574</v>
      </c>
    </row>
    <row r="32" spans="1:3">
      <c r="A32" s="3" t="s">
        <v>1565</v>
      </c>
    </row>
    <row r="33" spans="1:3">
      <c r="A33" s="4" t="s">
        <v>1288</v>
      </c>
      <c r="B33" s="5" t="n">
        <v>12</v>
      </c>
      <c r="C33" s="5" t="n">
        <v>9</v>
      </c>
    </row>
    <row r="34" spans="1:3">
      <c r="A34" s="4" t="s">
        <v>1570</v>
      </c>
      <c r="B34" s="6" t="n">
        <v>12</v>
      </c>
      <c r="C34" s="6" t="n">
        <v>9</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5</v>
      </c>
      <c r="B1" s="2" t="s">
        <v>30</v>
      </c>
      <c r="C1" s="2" t="s">
        <v>31</v>
      </c>
    </row>
    <row r="2" spans="1:3">
      <c r="A2" s="3" t="s">
        <v>1576</v>
      </c>
    </row>
    <row r="3" spans="1:3">
      <c r="A3" s="4" t="s">
        <v>156</v>
      </c>
      <c r="B3" s="6" t="n">
        <v>-5922</v>
      </c>
      <c r="C3" s="6" t="n">
        <v>-5209</v>
      </c>
    </row>
    <row r="4" spans="1:3">
      <c r="A4" s="4" t="s">
        <v>1577</v>
      </c>
      <c r="B4" s="5" t="n">
        <v>-552</v>
      </c>
      <c r="C4" s="5" t="n">
        <v>-717</v>
      </c>
    </row>
    <row r="5" spans="1:3">
      <c r="A5" s="4" t="s">
        <v>1578</v>
      </c>
      <c r="B5" s="5" t="n">
        <v>-14624</v>
      </c>
      <c r="C5" s="5" t="n">
        <v>-16913</v>
      </c>
    </row>
    <row r="6" spans="1:3">
      <c r="A6" s="4" t="s">
        <v>1568</v>
      </c>
      <c r="B6" s="5" t="n">
        <v>-276</v>
      </c>
      <c r="C6" s="5" t="n">
        <v>-516</v>
      </c>
    </row>
    <row r="7" spans="1:3">
      <c r="A7" s="4" t="s">
        <v>1579</v>
      </c>
      <c r="B7" s="5" t="n">
        <v>-255</v>
      </c>
      <c r="C7" s="5" t="n">
        <v>-7</v>
      </c>
    </row>
    <row r="8" spans="1:3">
      <c r="A8" s="4" t="s">
        <v>1580</v>
      </c>
      <c r="B8" s="5" t="n">
        <v>-345</v>
      </c>
      <c r="C8" s="5" t="n">
        <v>-239</v>
      </c>
    </row>
    <row r="9" spans="1:3">
      <c r="A9" s="4" t="s">
        <v>1581</v>
      </c>
      <c r="B9" s="5" t="n">
        <v>-21974</v>
      </c>
      <c r="C9" s="5" t="n">
        <v>-23601</v>
      </c>
    </row>
    <row r="10" spans="1:3">
      <c r="A10" s="4" t="s">
        <v>1573</v>
      </c>
    </row>
    <row r="11" spans="1:3">
      <c r="A11" s="3" t="s">
        <v>1576</v>
      </c>
    </row>
    <row r="12" spans="1:3">
      <c r="A12" s="4" t="s">
        <v>156</v>
      </c>
      <c r="B12" s="5" t="n">
        <v>-15</v>
      </c>
      <c r="C12" s="5" t="n">
        <v>-5</v>
      </c>
    </row>
    <row r="13" spans="1:3">
      <c r="A13" s="4" t="s">
        <v>1568</v>
      </c>
      <c r="B13" s="5" t="n">
        <v>-276</v>
      </c>
      <c r="C13" s="5" t="n">
        <v>-516</v>
      </c>
    </row>
    <row r="14" spans="1:3">
      <c r="A14" s="4" t="s">
        <v>1579</v>
      </c>
      <c r="B14" s="5" t="n">
        <v>-255</v>
      </c>
      <c r="C14" s="5" t="n">
        <v>-7</v>
      </c>
    </row>
    <row r="15" spans="1:3">
      <c r="A15" s="4" t="s">
        <v>1581</v>
      </c>
      <c r="B15" s="5" t="n">
        <v>-546</v>
      </c>
      <c r="C15" s="5" t="n">
        <v>-528</v>
      </c>
    </row>
    <row r="16" spans="1:3">
      <c r="A16" s="4" t="s">
        <v>1365</v>
      </c>
    </row>
    <row r="17" spans="1:3">
      <c r="A17" s="3" t="s">
        <v>1576</v>
      </c>
    </row>
    <row r="18" spans="1:3">
      <c r="A18" s="4" t="s">
        <v>156</v>
      </c>
      <c r="B18" s="5" t="n">
        <v>-5907</v>
      </c>
      <c r="C18" s="5" t="n">
        <v>-5204</v>
      </c>
    </row>
    <row r="19" spans="1:3">
      <c r="A19" s="4" t="s">
        <v>1577</v>
      </c>
      <c r="B19" s="5" t="n">
        <v>-552</v>
      </c>
      <c r="C19" s="5" t="n">
        <v>-717</v>
      </c>
    </row>
    <row r="20" spans="1:3">
      <c r="A20" s="4" t="s">
        <v>1578</v>
      </c>
      <c r="B20" s="5" t="n">
        <v>-14624</v>
      </c>
      <c r="C20" s="5" t="n">
        <v>-16913</v>
      </c>
    </row>
    <row r="21" spans="1:3">
      <c r="A21" s="4" t="s">
        <v>1580</v>
      </c>
      <c r="B21" s="5" t="n">
        <v>-345</v>
      </c>
      <c r="C21" s="5" t="n">
        <v>-239</v>
      </c>
    </row>
    <row r="22" spans="1:3">
      <c r="A22" s="4" t="s">
        <v>1581</v>
      </c>
      <c r="B22" s="6" t="n">
        <v>-21428</v>
      </c>
      <c r="C22" s="6" t="n">
        <v>-23073</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2</v>
      </c>
      <c r="B1" s="2" t="s">
        <v>30</v>
      </c>
      <c r="C1" s="2" t="s">
        <v>31</v>
      </c>
    </row>
    <row r="2" spans="1:3">
      <c r="A2" s="3" t="s">
        <v>1565</v>
      </c>
    </row>
    <row r="3" spans="1:3">
      <c r="A3" s="4" t="s">
        <v>1291</v>
      </c>
      <c r="B3" s="6" t="n">
        <v>958</v>
      </c>
      <c r="C3" s="6" t="n">
        <v>250</v>
      </c>
    </row>
    <row r="4" spans="1:3">
      <c r="A4" s="4" t="s">
        <v>145</v>
      </c>
      <c r="B4" s="6" t="n">
        <v>2985</v>
      </c>
      <c r="C4" s="5" t="n">
        <v>3047</v>
      </c>
    </row>
    <row r="5" spans="1:3">
      <c r="A5" s="4" t="s">
        <v>1583</v>
      </c>
    </row>
    <row r="6" spans="1:3">
      <c r="A6" s="3" t="s">
        <v>1565</v>
      </c>
    </row>
    <row r="7" spans="1:3">
      <c r="A7" s="4" t="s">
        <v>145</v>
      </c>
      <c r="C7" s="6" t="n">
        <v>-38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30</v>
      </c>
    </row>
    <row r="3" spans="1:2">
      <c r="A3" s="3" t="s">
        <v>247</v>
      </c>
    </row>
    <row r="4" spans="1:2">
      <c r="A4" s="4" t="s">
        <v>246</v>
      </c>
      <c r="B4" s="4" t="s">
        <v>248</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4</v>
      </c>
      <c r="B1" s="2" t="s">
        <v>30</v>
      </c>
      <c r="C1" s="2" t="s">
        <v>31</v>
      </c>
    </row>
    <row r="2" spans="1:3">
      <c r="A2" s="3" t="s">
        <v>1387</v>
      </c>
    </row>
    <row r="3" spans="1:3">
      <c r="A3" s="4" t="s">
        <v>156</v>
      </c>
      <c r="B3" s="6" t="n">
        <v>5922</v>
      </c>
      <c r="C3" s="6" t="n">
        <v>5209</v>
      </c>
    </row>
    <row r="4" spans="1:3">
      <c r="A4" s="4" t="s">
        <v>1583</v>
      </c>
    </row>
    <row r="5" spans="1:3">
      <c r="A5" s="3" t="s">
        <v>1387</v>
      </c>
    </row>
    <row r="6" spans="1:3">
      <c r="A6" s="4" t="s">
        <v>156</v>
      </c>
      <c r="C6" s="6" t="n">
        <v>-177</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585</v>
      </c>
      <c r="B1" s="2" t="s">
        <v>1</v>
      </c>
    </row>
    <row r="2" spans="1:3">
      <c r="B2" s="2" t="s">
        <v>30</v>
      </c>
      <c r="C2" s="2" t="s">
        <v>31</v>
      </c>
    </row>
    <row r="3" spans="1:3">
      <c r="A3" s="3" t="s">
        <v>300</v>
      </c>
    </row>
    <row r="4" spans="1:3">
      <c r="A4" s="4" t="s">
        <v>1586</v>
      </c>
      <c r="B4" s="4" t="s">
        <v>1587</v>
      </c>
    </row>
    <row r="5" spans="1:3">
      <c r="A5" s="4" t="s">
        <v>1588</v>
      </c>
      <c r="B5" s="6" t="n">
        <v>0</v>
      </c>
      <c r="C5" s="6" t="n">
        <v>0</v>
      </c>
    </row>
    <row r="6" spans="1:3">
      <c r="A6" s="4" t="s">
        <v>1589</v>
      </c>
      <c r="B6" s="6" t="n">
        <v>0</v>
      </c>
      <c r="C6" s="6" t="n">
        <v>0</v>
      </c>
    </row>
  </sheetData>
  <mergeCells count="2">
    <mergeCell ref="A1:A2"/>
    <mergeCell ref="B1:C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80"/>
    <col customWidth="1" max="3" min="3" width="50"/>
    <col customWidth="1" max="4" min="4" width="21"/>
    <col customWidth="1" max="5" min="5" width="21"/>
  </cols>
  <sheetData>
    <row r="1" spans="1:5">
      <c r="A1" s="1" t="s">
        <v>1590</v>
      </c>
      <c r="B1" s="2" t="s">
        <v>999</v>
      </c>
      <c r="C1" s="2" t="s">
        <v>1</v>
      </c>
    </row>
    <row r="2" spans="1:5">
      <c r="B2" s="2" t="s">
        <v>1591</v>
      </c>
      <c r="C2" s="2" t="s">
        <v>136</v>
      </c>
      <c r="D2" s="2" t="s">
        <v>137</v>
      </c>
      <c r="E2" s="2" t="s">
        <v>639</v>
      </c>
    </row>
    <row r="3" spans="1:5">
      <c r="A3" s="3" t="s">
        <v>1274</v>
      </c>
    </row>
    <row r="4" spans="1:5">
      <c r="A4" s="4" t="s">
        <v>1592</v>
      </c>
      <c r="C4" s="6" t="n">
        <v>3845</v>
      </c>
      <c r="D4" s="6" t="n">
        <v>9587</v>
      </c>
      <c r="E4" s="6" t="n">
        <v>13783</v>
      </c>
    </row>
    <row r="5" spans="1:5">
      <c r="A5" s="4" t="s">
        <v>1350</v>
      </c>
      <c r="C5" s="5" t="n">
        <v>15176</v>
      </c>
      <c r="D5" s="5" t="n">
        <v>17630</v>
      </c>
    </row>
    <row r="6" spans="1:5">
      <c r="A6" s="4" t="s">
        <v>1593</v>
      </c>
    </row>
    <row r="7" spans="1:5">
      <c r="A7" s="3" t="s">
        <v>1274</v>
      </c>
    </row>
    <row r="8" spans="1:5">
      <c r="A8" s="4" t="s">
        <v>1350</v>
      </c>
      <c r="C8" s="5" t="n">
        <v>9600</v>
      </c>
      <c r="D8" s="5" t="n">
        <v>11900</v>
      </c>
    </row>
    <row r="9" spans="1:5">
      <c r="A9" s="4" t="s">
        <v>1594</v>
      </c>
      <c r="C9" s="5" t="n">
        <v>10900</v>
      </c>
      <c r="D9" s="5" t="n">
        <v>12900</v>
      </c>
    </row>
    <row r="10" spans="1:5">
      <c r="A10" s="4" t="s">
        <v>1595</v>
      </c>
    </row>
    <row r="11" spans="1:5">
      <c r="A11" s="3" t="s">
        <v>1274</v>
      </c>
    </row>
    <row r="12" spans="1:5">
      <c r="A12" s="4" t="s">
        <v>1350</v>
      </c>
      <c r="C12" s="5" t="n">
        <v>4100</v>
      </c>
      <c r="D12" s="5" t="n">
        <v>4100</v>
      </c>
    </row>
    <row r="13" spans="1:5">
      <c r="A13" s="4" t="s">
        <v>1594</v>
      </c>
      <c r="C13" s="6" t="n">
        <v>4700</v>
      </c>
      <c r="D13" s="5" t="n">
        <v>4600</v>
      </c>
    </row>
    <row r="14" spans="1:5">
      <c r="A14" s="4" t="s">
        <v>1596</v>
      </c>
      <c r="C14" s="4" t="s">
        <v>1062</v>
      </c>
    </row>
    <row r="15" spans="1:5">
      <c r="A15" s="4" t="s">
        <v>1597</v>
      </c>
      <c r="C15" s="4" t="s">
        <v>1598</v>
      </c>
    </row>
    <row r="16" spans="1:5">
      <c r="A16" s="4" t="s">
        <v>1599</v>
      </c>
      <c r="C16" s="6" t="n">
        <v>41</v>
      </c>
      <c r="D16" s="5" t="n">
        <v>38</v>
      </c>
    </row>
    <row r="17" spans="1:5">
      <c r="A17" s="4" t="s">
        <v>1600</v>
      </c>
      <c r="C17" s="5" t="n">
        <v>22</v>
      </c>
      <c r="D17" s="5" t="n">
        <v>64</v>
      </c>
    </row>
    <row r="18" spans="1:5">
      <c r="A18" s="4" t="s">
        <v>1601</v>
      </c>
    </row>
    <row r="19" spans="1:5">
      <c r="A19" s="3" t="s">
        <v>1274</v>
      </c>
    </row>
    <row r="20" spans="1:5">
      <c r="A20" s="4" t="s">
        <v>1350</v>
      </c>
      <c r="C20" s="5" t="n">
        <v>4300</v>
      </c>
      <c r="D20" s="5" t="n">
        <v>4300</v>
      </c>
    </row>
    <row r="21" spans="1:5">
      <c r="A21" s="4" t="s">
        <v>1602</v>
      </c>
      <c r="C21" s="5" t="n">
        <v>9</v>
      </c>
    </row>
    <row r="22" spans="1:5">
      <c r="A22" s="4" t="s">
        <v>1603</v>
      </c>
    </row>
    <row r="23" spans="1:5">
      <c r="A23" s="3" t="s">
        <v>1274</v>
      </c>
    </row>
    <row r="24" spans="1:5">
      <c r="A24" s="4" t="s">
        <v>1350</v>
      </c>
      <c r="C24" s="6" t="n">
        <v>700</v>
      </c>
    </row>
    <row r="25" spans="1:5">
      <c r="A25" s="4" t="s">
        <v>1604</v>
      </c>
      <c r="C25" s="4" t="s">
        <v>1605</v>
      </c>
    </row>
    <row r="26" spans="1:5">
      <c r="A26" s="4" t="s">
        <v>1606</v>
      </c>
      <c r="C26" s="4" t="s">
        <v>1607</v>
      </c>
    </row>
    <row r="27" spans="1:5">
      <c r="A27" s="4" t="s">
        <v>1608</v>
      </c>
      <c r="C27" s="5" t="n">
        <v>2027</v>
      </c>
    </row>
    <row r="28" spans="1:5">
      <c r="A28" s="4" t="s">
        <v>1609</v>
      </c>
    </row>
    <row r="29" spans="1:5">
      <c r="A29" s="3" t="s">
        <v>1274</v>
      </c>
    </row>
    <row r="30" spans="1:5">
      <c r="A30" s="4" t="s">
        <v>1350</v>
      </c>
      <c r="C30" s="6" t="n">
        <v>1600</v>
      </c>
    </row>
    <row r="31" spans="1:5">
      <c r="A31" s="4" t="s">
        <v>1604</v>
      </c>
      <c r="C31" s="4" t="s">
        <v>1610</v>
      </c>
    </row>
    <row r="32" spans="1:5">
      <c r="A32" s="4" t="s">
        <v>1606</v>
      </c>
      <c r="C32" s="4" t="s">
        <v>1611</v>
      </c>
    </row>
    <row r="33" spans="1:5">
      <c r="A33" s="4" t="s">
        <v>1608</v>
      </c>
      <c r="C33" s="5" t="n">
        <v>2027</v>
      </c>
    </row>
    <row r="34" spans="1:5">
      <c r="A34" s="4" t="s">
        <v>1612</v>
      </c>
    </row>
    <row r="35" spans="1:5">
      <c r="A35" s="3" t="s">
        <v>1274</v>
      </c>
    </row>
    <row r="36" spans="1:5">
      <c r="A36" s="4" t="s">
        <v>1350</v>
      </c>
      <c r="C36" s="6" t="n">
        <v>300</v>
      </c>
    </row>
    <row r="37" spans="1:5">
      <c r="A37" s="4" t="s">
        <v>1608</v>
      </c>
      <c r="C37" s="5" t="n">
        <v>2028</v>
      </c>
    </row>
    <row r="38" spans="1:5">
      <c r="A38" s="4" t="s">
        <v>1309</v>
      </c>
      <c r="C38" s="4" t="s">
        <v>1613</v>
      </c>
    </row>
    <row r="39" spans="1:5">
      <c r="A39" s="4" t="s">
        <v>1614</v>
      </c>
    </row>
    <row r="40" spans="1:5">
      <c r="A40" s="3" t="s">
        <v>1274</v>
      </c>
    </row>
    <row r="41" spans="1:5">
      <c r="A41" s="4" t="s">
        <v>1350</v>
      </c>
      <c r="C41" s="6" t="n">
        <v>900</v>
      </c>
    </row>
    <row r="42" spans="1:5">
      <c r="A42" s="4" t="s">
        <v>1604</v>
      </c>
      <c r="C42" s="4" t="s">
        <v>1607</v>
      </c>
    </row>
    <row r="43" spans="1:5">
      <c r="A43" s="4" t="s">
        <v>1606</v>
      </c>
      <c r="C43" s="4" t="s">
        <v>1615</v>
      </c>
    </row>
    <row r="44" spans="1:5">
      <c r="A44" s="4" t="s">
        <v>1608</v>
      </c>
      <c r="C44" s="5" t="n">
        <v>2029</v>
      </c>
    </row>
    <row r="45" spans="1:5">
      <c r="A45" s="4" t="s">
        <v>1616</v>
      </c>
    </row>
    <row r="46" spans="1:5">
      <c r="A46" s="3" t="s">
        <v>1274</v>
      </c>
    </row>
    <row r="47" spans="1:5">
      <c r="A47" s="4" t="s">
        <v>1350</v>
      </c>
      <c r="C47" s="6" t="n">
        <v>900</v>
      </c>
    </row>
    <row r="48" spans="1:5">
      <c r="A48" s="4" t="s">
        <v>1604</v>
      </c>
      <c r="C48" s="4" t="s">
        <v>1617</v>
      </c>
    </row>
    <row r="49" spans="1:5">
      <c r="A49" s="4" t="s">
        <v>1606</v>
      </c>
      <c r="C49" s="4" t="s">
        <v>1618</v>
      </c>
    </row>
    <row r="50" spans="1:5">
      <c r="A50" s="4" t="s">
        <v>1608</v>
      </c>
      <c r="C50" s="5" t="n">
        <v>2030</v>
      </c>
    </row>
    <row r="51" spans="1:5">
      <c r="A51" s="4" t="s">
        <v>1619</v>
      </c>
    </row>
    <row r="52" spans="1:5">
      <c r="A52" s="3" t="s">
        <v>1274</v>
      </c>
    </row>
    <row r="53" spans="1:5">
      <c r="A53" s="4" t="s">
        <v>1592</v>
      </c>
      <c r="C53" s="6" t="n">
        <v>3845</v>
      </c>
      <c r="D53" s="6" t="n">
        <v>9587</v>
      </c>
    </row>
    <row r="54" spans="1:5">
      <c r="A54" s="4" t="s">
        <v>1620</v>
      </c>
      <c r="C54" s="4" t="s">
        <v>1047</v>
      </c>
      <c r="D54" s="4" t="s">
        <v>1621</v>
      </c>
    </row>
    <row r="55" spans="1:5">
      <c r="A55" s="4" t="s">
        <v>1622</v>
      </c>
      <c r="C55" s="4" t="s">
        <v>1623</v>
      </c>
      <c r="D55" s="4" t="s">
        <v>1624</v>
      </c>
    </row>
    <row r="56" spans="1:5">
      <c r="A56" s="4" t="s">
        <v>1625</v>
      </c>
      <c r="C56" s="4" t="s">
        <v>1626</v>
      </c>
    </row>
    <row r="57" spans="1:5">
      <c r="A57" s="4" t="s">
        <v>1627</v>
      </c>
    </row>
    <row r="58" spans="1:5">
      <c r="A58" s="3" t="s">
        <v>1274</v>
      </c>
    </row>
    <row r="59" spans="1:5">
      <c r="A59" s="4" t="s">
        <v>1608</v>
      </c>
      <c r="B59" s="4" t="s">
        <v>1628</v>
      </c>
    </row>
    <row r="60" spans="1:5">
      <c r="A60" s="4" t="s">
        <v>1629</v>
      </c>
      <c r="B60" s="6" t="n">
        <v>7500</v>
      </c>
    </row>
    <row r="61" spans="1:5">
      <c r="A61" s="4" t="s">
        <v>1630</v>
      </c>
      <c r="B61" s="5" t="n">
        <v>2</v>
      </c>
    </row>
    <row r="62" spans="1:5">
      <c r="A62" s="4" t="s">
        <v>1631</v>
      </c>
      <c r="B62" s="4" t="s">
        <v>1632</v>
      </c>
    </row>
    <row r="63" spans="1:5">
      <c r="A63" s="4" t="s">
        <v>1633</v>
      </c>
    </row>
    <row r="64" spans="1:5">
      <c r="A64" s="3" t="s">
        <v>1274</v>
      </c>
    </row>
    <row r="65" spans="1:5">
      <c r="A65" s="4" t="s">
        <v>1629</v>
      </c>
      <c r="B65" s="6" t="n">
        <v>1900</v>
      </c>
    </row>
    <row r="66" spans="1:5">
      <c r="A66" s="4" t="s">
        <v>1634</v>
      </c>
    </row>
    <row r="67" spans="1:5">
      <c r="A67" s="3" t="s">
        <v>1274</v>
      </c>
    </row>
    <row r="68" spans="1:5">
      <c r="A68" s="4" t="s">
        <v>1629</v>
      </c>
      <c r="B68" s="6" t="n">
        <v>5600</v>
      </c>
    </row>
    <row r="69" spans="1:5">
      <c r="A69" s="4" t="s">
        <v>1635</v>
      </c>
    </row>
    <row r="70" spans="1:5">
      <c r="A70" s="3" t="s">
        <v>1274</v>
      </c>
    </row>
    <row r="71" spans="1:5">
      <c r="A71" s="4" t="s">
        <v>1636</v>
      </c>
      <c r="C71" s="6" t="n">
        <v>2500</v>
      </c>
      <c r="D71" s="6" t="n">
        <v>7500</v>
      </c>
    </row>
    <row r="72" spans="1:5">
      <c r="A72" s="4" t="s">
        <v>1637</v>
      </c>
      <c r="C72" s="6" t="n">
        <v>2700</v>
      </c>
      <c r="D72" s="5" t="n">
        <v>7900</v>
      </c>
    </row>
    <row r="73" spans="1:5">
      <c r="A73" s="4" t="s">
        <v>1638</v>
      </c>
    </row>
    <row r="74" spans="1:5">
      <c r="A74" s="3" t="s">
        <v>1274</v>
      </c>
    </row>
    <row r="75" spans="1:5">
      <c r="A75" s="4" t="s">
        <v>1639</v>
      </c>
      <c r="C75" s="4" t="s">
        <v>763</v>
      </c>
    </row>
    <row r="76" spans="1:5">
      <c r="A76" s="4" t="s">
        <v>664</v>
      </c>
    </row>
    <row r="77" spans="1:5">
      <c r="A77" s="3" t="s">
        <v>1274</v>
      </c>
    </row>
    <row r="78" spans="1:5">
      <c r="A78" s="4" t="s">
        <v>1640</v>
      </c>
      <c r="C78" s="6" t="n">
        <v>1700</v>
      </c>
      <c r="D78" s="6" t="n">
        <v>1700</v>
      </c>
    </row>
    <row r="79" spans="1:5">
      <c r="A79" s="4" t="s">
        <v>1641</v>
      </c>
    </row>
    <row r="80" spans="1:5">
      <c r="A80" s="3" t="s">
        <v>1274</v>
      </c>
    </row>
    <row r="81" spans="1:5">
      <c r="A81" s="4" t="s">
        <v>1639</v>
      </c>
      <c r="C81" s="4" t="s">
        <v>1642</v>
      </c>
    </row>
  </sheetData>
  <mergeCells count="2">
    <mergeCell ref="A1:A2"/>
    <mergeCell ref="C1:D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43</v>
      </c>
      <c r="B1" s="2" t="s">
        <v>30</v>
      </c>
      <c r="C1" s="2" t="s">
        <v>31</v>
      </c>
      <c r="D1" s="2" t="s">
        <v>32</v>
      </c>
    </row>
    <row r="2" spans="1:4">
      <c r="A2" s="3" t="s">
        <v>1644</v>
      </c>
    </row>
    <row r="3" spans="1:4">
      <c r="A3" s="4" t="s">
        <v>1645</v>
      </c>
      <c r="B3" s="6" t="n">
        <v>44711</v>
      </c>
      <c r="C3" s="6" t="n">
        <v>39290</v>
      </c>
      <c r="D3" s="6" t="n">
        <v>37349</v>
      </c>
    </row>
    <row r="4" spans="1:4">
      <c r="A4" s="4" t="s">
        <v>1646</v>
      </c>
      <c r="B4" s="5" t="n">
        <v>6404</v>
      </c>
      <c r="C4" s="5" t="n">
        <v>6440</v>
      </c>
    </row>
    <row r="5" spans="1:4">
      <c r="A5" s="4" t="s">
        <v>1592</v>
      </c>
      <c r="B5" s="5" t="n">
        <v>3845</v>
      </c>
      <c r="C5" s="5" t="n">
        <v>9587</v>
      </c>
      <c r="D5" s="6" t="n">
        <v>13783</v>
      </c>
    </row>
    <row r="6" spans="1:4">
      <c r="A6" s="4" t="s">
        <v>1619</v>
      </c>
    </row>
    <row r="7" spans="1:4">
      <c r="A7" s="3" t="s">
        <v>1644</v>
      </c>
    </row>
    <row r="8" spans="1:4">
      <c r="A8" s="4" t="s">
        <v>1645</v>
      </c>
      <c r="B8" s="5" t="n">
        <v>44711</v>
      </c>
      <c r="C8" s="5" t="n">
        <v>39290</v>
      </c>
    </row>
    <row r="9" spans="1:4">
      <c r="A9" s="4" t="s">
        <v>1646</v>
      </c>
      <c r="B9" s="5" t="n">
        <v>6404</v>
      </c>
      <c r="C9" s="5" t="n">
        <v>6440</v>
      </c>
    </row>
    <row r="10" spans="1:4">
      <c r="A10" s="4" t="s">
        <v>1592</v>
      </c>
      <c r="B10" s="5" t="n">
        <v>3845</v>
      </c>
      <c r="C10" s="5" t="n">
        <v>9587</v>
      </c>
    </row>
    <row r="11" spans="1:4">
      <c r="A11" s="4" t="s">
        <v>1647</v>
      </c>
      <c r="B11" s="6" t="n">
        <v>54960</v>
      </c>
      <c r="C11" s="6" t="n">
        <v>55317</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9"/>
    <col customWidth="1" max="3" min="3" width="15"/>
  </cols>
  <sheetData>
    <row r="1" spans="1:3">
      <c r="A1" s="1" t="s">
        <v>1648</v>
      </c>
      <c r="B1" s="2" t="s">
        <v>1</v>
      </c>
    </row>
    <row r="2" spans="1:3">
      <c r="B2" s="2" t="s">
        <v>30</v>
      </c>
      <c r="C2" s="2" t="s">
        <v>31</v>
      </c>
    </row>
    <row r="3" spans="1:3">
      <c r="A3" s="4" t="s">
        <v>1649</v>
      </c>
    </row>
    <row r="4" spans="1:3">
      <c r="A4" s="3" t="s">
        <v>1650</v>
      </c>
    </row>
    <row r="5" spans="1:3">
      <c r="A5" s="4" t="s">
        <v>1651</v>
      </c>
      <c r="B5" s="4" t="s">
        <v>1652</v>
      </c>
      <c r="C5" s="4" t="s">
        <v>1653</v>
      </c>
    </row>
    <row r="6" spans="1:3">
      <c r="A6" s="4" t="s">
        <v>1654</v>
      </c>
    </row>
    <row r="7" spans="1:3">
      <c r="A7" s="3" t="s">
        <v>1650</v>
      </c>
    </row>
    <row r="8" spans="1:3">
      <c r="A8" s="4" t="s">
        <v>1651</v>
      </c>
      <c r="B8" s="4" t="s">
        <v>1655</v>
      </c>
      <c r="C8" s="4" t="s">
        <v>1655</v>
      </c>
    </row>
    <row r="9" spans="1:3">
      <c r="A9" s="4" t="s">
        <v>1656</v>
      </c>
    </row>
    <row r="10" spans="1:3">
      <c r="A10" s="3" t="s">
        <v>1650</v>
      </c>
    </row>
    <row r="11" spans="1:3">
      <c r="A11" s="4" t="s">
        <v>1651</v>
      </c>
      <c r="B11" s="4" t="s">
        <v>1657</v>
      </c>
      <c r="C11" s="4" t="s">
        <v>1658</v>
      </c>
    </row>
  </sheetData>
  <mergeCells count="2">
    <mergeCell ref="A1:A2"/>
    <mergeCell ref="B1:C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9"/>
    <col customWidth="1" max="4" min="4" width="15"/>
  </cols>
  <sheetData>
    <row r="1" spans="1:4">
      <c r="A1" s="1" t="s">
        <v>1659</v>
      </c>
      <c r="B1" s="2" t="s">
        <v>1660</v>
      </c>
      <c r="C1" s="2" t="s">
        <v>30</v>
      </c>
      <c r="D1" s="2" t="s">
        <v>31</v>
      </c>
    </row>
    <row r="2" spans="1:4">
      <c r="A2" s="4" t="s">
        <v>1649</v>
      </c>
    </row>
    <row r="3" spans="1:4">
      <c r="A3" s="3" t="s">
        <v>1650</v>
      </c>
    </row>
    <row r="4" spans="1:4">
      <c r="A4" s="4" t="s">
        <v>1651</v>
      </c>
      <c r="C4" s="4" t="s">
        <v>1652</v>
      </c>
      <c r="D4" s="4" t="s">
        <v>1653</v>
      </c>
    </row>
    <row r="5" spans="1:4">
      <c r="A5" s="4" t="s">
        <v>1661</v>
      </c>
    </row>
    <row r="6" spans="1:4">
      <c r="A6" s="3" t="s">
        <v>1650</v>
      </c>
    </row>
    <row r="7" spans="1:4">
      <c r="A7" s="4" t="s">
        <v>1651</v>
      </c>
      <c r="B7" s="4" t="s">
        <v>1662</v>
      </c>
    </row>
    <row r="8" spans="1:4">
      <c r="A8" s="4" t="s">
        <v>1656</v>
      </c>
    </row>
    <row r="9" spans="1:4">
      <c r="A9" s="3" t="s">
        <v>1650</v>
      </c>
    </row>
    <row r="10" spans="1:4">
      <c r="A10" s="4" t="s">
        <v>1651</v>
      </c>
      <c r="C10" s="4" t="s">
        <v>1657</v>
      </c>
      <c r="D10" s="4" t="s">
        <v>1658</v>
      </c>
    </row>
    <row r="11" spans="1:4">
      <c r="A11" s="4" t="s">
        <v>1663</v>
      </c>
    </row>
    <row r="12" spans="1:4">
      <c r="A12" s="3" t="s">
        <v>1650</v>
      </c>
    </row>
    <row r="13" spans="1:4">
      <c r="A13" s="4" t="s">
        <v>1651</v>
      </c>
      <c r="B13" s="4" t="s">
        <v>1664</v>
      </c>
    </row>
  </sheetData>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23"/>
  </cols>
  <sheetData>
    <row r="1" spans="1:3">
      <c r="A1" s="1" t="s">
        <v>1665</v>
      </c>
      <c r="B1" s="2" t="s">
        <v>1</v>
      </c>
    </row>
    <row r="2" spans="1:3">
      <c r="B2" s="2" t="s">
        <v>1666</v>
      </c>
      <c r="C2" s="2" t="s">
        <v>1667</v>
      </c>
    </row>
    <row r="3" spans="1:3">
      <c r="A3" s="3" t="s">
        <v>1274</v>
      </c>
    </row>
    <row r="4" spans="1:3">
      <c r="A4" s="4" t="s">
        <v>1668</v>
      </c>
      <c r="B4" s="4" t="s">
        <v>1669</v>
      </c>
    </row>
    <row r="5" spans="1:3">
      <c r="A5" s="4" t="s">
        <v>807</v>
      </c>
    </row>
    <row r="6" spans="1:3">
      <c r="A6" s="3" t="s">
        <v>1274</v>
      </c>
    </row>
    <row r="7" spans="1:3">
      <c r="A7" s="4" t="s">
        <v>1670</v>
      </c>
      <c r="B7" s="5" t="n">
        <v>250</v>
      </c>
      <c r="C7" s="5" t="n">
        <v>235</v>
      </c>
    </row>
    <row r="8" spans="1:3">
      <c r="A8" s="4" t="s">
        <v>1671</v>
      </c>
      <c r="B8" s="10" t="n">
        <v>3.04</v>
      </c>
      <c r="C8" s="10" t="n">
        <v>2.5</v>
      </c>
    </row>
    <row r="9" spans="1:3">
      <c r="A9" s="4" t="s">
        <v>1672</v>
      </c>
      <c r="B9" s="6" t="n">
        <v>41000000</v>
      </c>
      <c r="C9" s="5" t="n">
        <v>36000000</v>
      </c>
    </row>
    <row r="10" spans="1:3">
      <c r="A10" s="4" t="s">
        <v>806</v>
      </c>
    </row>
    <row r="11" spans="1:3">
      <c r="A11" s="3" t="s">
        <v>1274</v>
      </c>
    </row>
    <row r="12" spans="1:3">
      <c r="A12" s="4" t="s">
        <v>1673</v>
      </c>
      <c r="B12" s="4" t="s">
        <v>1062</v>
      </c>
    </row>
    <row r="13" spans="1:3">
      <c r="A13" s="4" t="s">
        <v>1674</v>
      </c>
      <c r="B13" s="6" t="n">
        <v>221000000</v>
      </c>
      <c r="C13" s="5" t="n">
        <v>144000000</v>
      </c>
    </row>
    <row r="14" spans="1:3">
      <c r="A14" s="4" t="s">
        <v>1675</v>
      </c>
      <c r="B14" s="6" t="n">
        <v>212000000</v>
      </c>
      <c r="C14" s="6" t="n">
        <v>139000000</v>
      </c>
    </row>
  </sheetData>
  <mergeCells count="2">
    <mergeCell ref="A1:A2"/>
    <mergeCell ref="B1:C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676</v>
      </c>
      <c r="B1" s="2" t="s">
        <v>1</v>
      </c>
    </row>
    <row r="2" spans="1:3">
      <c r="B2" s="2" t="s">
        <v>30</v>
      </c>
      <c r="C2" s="2" t="s">
        <v>31</v>
      </c>
    </row>
    <row r="3" spans="1:3">
      <c r="A3" s="3" t="s">
        <v>1274</v>
      </c>
    </row>
    <row r="4" spans="1:3">
      <c r="A4" s="4" t="s">
        <v>1677</v>
      </c>
      <c r="B4" s="4" t="s">
        <v>1678</v>
      </c>
    </row>
    <row r="5" spans="1:3">
      <c r="A5" s="4" t="s">
        <v>1679</v>
      </c>
    </row>
    <row r="6" spans="1:3">
      <c r="A6" s="3" t="s">
        <v>1274</v>
      </c>
    </row>
    <row r="7" spans="1:3">
      <c r="A7" s="4" t="s">
        <v>1680</v>
      </c>
      <c r="B7" s="5" t="n">
        <v>115</v>
      </c>
      <c r="C7" s="5" t="n">
        <v>92</v>
      </c>
    </row>
    <row r="8" spans="1:3">
      <c r="A8" s="4" t="s">
        <v>1681</v>
      </c>
      <c r="B8" s="4" t="s">
        <v>1682</v>
      </c>
      <c r="C8" s="4" t="s">
        <v>1683</v>
      </c>
    </row>
    <row r="9" spans="1:3">
      <c r="A9" s="4" t="s">
        <v>1684</v>
      </c>
    </row>
    <row r="10" spans="1:3">
      <c r="A10" s="3" t="s">
        <v>1274</v>
      </c>
    </row>
    <row r="11" spans="1:3">
      <c r="A11" s="4" t="s">
        <v>1680</v>
      </c>
      <c r="B11" s="5" t="n">
        <v>23</v>
      </c>
      <c r="C11" s="5" t="n">
        <v>24</v>
      </c>
    </row>
    <row r="12" spans="1:3">
      <c r="A12" s="4" t="s">
        <v>1681</v>
      </c>
      <c r="B12" s="4" t="s">
        <v>1685</v>
      </c>
      <c r="C12" s="4" t="s">
        <v>1686</v>
      </c>
    </row>
  </sheetData>
  <mergeCells count="2">
    <mergeCell ref="A1:A2"/>
    <mergeCell ref="B1:C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7</v>
      </c>
      <c r="B1" s="2" t="s">
        <v>30</v>
      </c>
      <c r="C1" s="2" t="s">
        <v>31</v>
      </c>
    </row>
    <row r="2" spans="1:3">
      <c r="A2" s="3" t="s">
        <v>1688</v>
      </c>
    </row>
    <row r="3" spans="1:3">
      <c r="A3" s="4" t="s">
        <v>1689</v>
      </c>
      <c r="B3" s="6" t="n">
        <v>14993</v>
      </c>
      <c r="C3" s="6" t="n">
        <v>12273</v>
      </c>
    </row>
    <row r="4" spans="1:3">
      <c r="A4" s="4" t="s">
        <v>1690</v>
      </c>
    </row>
    <row r="5" spans="1:3">
      <c r="A5" s="3" t="s">
        <v>1688</v>
      </c>
    </row>
    <row r="6" spans="1:3">
      <c r="A6" s="4" t="s">
        <v>1689</v>
      </c>
      <c r="B6" s="5" t="n">
        <v>10550</v>
      </c>
      <c r="C6" s="5" t="n">
        <v>8201</v>
      </c>
    </row>
    <row r="7" spans="1:3">
      <c r="A7" s="4" t="s">
        <v>1691</v>
      </c>
    </row>
    <row r="8" spans="1:3">
      <c r="A8" s="3" t="s">
        <v>1688</v>
      </c>
    </row>
    <row r="9" spans="1:3">
      <c r="A9" s="4" t="s">
        <v>1689</v>
      </c>
      <c r="B9" s="5" t="n">
        <v>2985</v>
      </c>
      <c r="C9" s="5" t="n">
        <v>3047</v>
      </c>
    </row>
    <row r="10" spans="1:3">
      <c r="A10" s="4" t="s">
        <v>1692</v>
      </c>
    </row>
    <row r="11" spans="1:3">
      <c r="A11" s="3" t="s">
        <v>1688</v>
      </c>
    </row>
    <row r="12" spans="1:3">
      <c r="A12" s="4" t="s">
        <v>1689</v>
      </c>
      <c r="B12" s="5" t="n">
        <v>267</v>
      </c>
      <c r="C12" s="5" t="n">
        <v>532</v>
      </c>
    </row>
    <row r="13" spans="1:3">
      <c r="A13" s="4" t="s">
        <v>1693</v>
      </c>
    </row>
    <row r="14" spans="1:3">
      <c r="A14" s="3" t="s">
        <v>1688</v>
      </c>
    </row>
    <row r="15" spans="1:3">
      <c r="A15" s="4" t="s">
        <v>1689</v>
      </c>
      <c r="B15" s="5" t="n">
        <v>39</v>
      </c>
      <c r="C15" s="5" t="n">
        <v>39</v>
      </c>
    </row>
    <row r="16" spans="1:3">
      <c r="A16" s="4" t="s">
        <v>1694</v>
      </c>
    </row>
    <row r="17" spans="1:3">
      <c r="A17" s="3" t="s">
        <v>1688</v>
      </c>
    </row>
    <row r="18" spans="1:3">
      <c r="A18" s="4" t="s">
        <v>1689</v>
      </c>
      <c r="B18" s="6" t="n">
        <v>1152</v>
      </c>
      <c r="C18" s="6" t="n">
        <v>454</v>
      </c>
    </row>
  </sheetData>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5</v>
      </c>
      <c r="B1" s="2" t="s">
        <v>30</v>
      </c>
      <c r="C1" s="2" t="s">
        <v>31</v>
      </c>
    </row>
    <row r="2" spans="1:3">
      <c r="A2" s="3" t="s">
        <v>1688</v>
      </c>
    </row>
    <row r="3" spans="1:3">
      <c r="A3" s="4" t="s">
        <v>145</v>
      </c>
      <c r="B3" s="6" t="n">
        <v>2985</v>
      </c>
      <c r="C3" s="6" t="n">
        <v>3047</v>
      </c>
    </row>
    <row r="4" spans="1:3">
      <c r="A4" s="4" t="s">
        <v>1583</v>
      </c>
    </row>
    <row r="5" spans="1:3">
      <c r="A5" s="3" t="s">
        <v>1688</v>
      </c>
    </row>
    <row r="6" spans="1:3">
      <c r="A6" s="4" t="s">
        <v>145</v>
      </c>
      <c r="C6" s="6" t="n">
        <v>-38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29</v>
      </c>
      <c r="B1" s="2" t="s">
        <v>1</v>
      </c>
    </row>
    <row r="2" spans="1:4">
      <c r="B2" s="2" t="s">
        <v>30</v>
      </c>
      <c r="C2" s="2" t="s">
        <v>31</v>
      </c>
      <c r="D2" s="2" t="s">
        <v>32</v>
      </c>
    </row>
    <row r="3" spans="1:4">
      <c r="A3" s="3" t="s">
        <v>33</v>
      </c>
    </row>
    <row r="4" spans="1:4">
      <c r="A4" s="4" t="s">
        <v>34</v>
      </c>
      <c r="B4" s="6" t="n">
        <v>40030</v>
      </c>
      <c r="C4" s="6" t="n">
        <v>33781</v>
      </c>
      <c r="D4" s="6" t="n">
        <v>34829</v>
      </c>
    </row>
    <row r="5" spans="1:4">
      <c r="A5" s="4" t="s">
        <v>35</v>
      </c>
      <c r="B5" s="5" t="n">
        <v>-26983</v>
      </c>
      <c r="C5" s="5" t="n">
        <v>-26799</v>
      </c>
      <c r="D5" s="5" t="n">
        <v>-27919</v>
      </c>
    </row>
    <row r="6" spans="1:4">
      <c r="A6" s="4" t="s">
        <v>36</v>
      </c>
      <c r="B6" s="5" t="n">
        <v>-796</v>
      </c>
      <c r="C6" s="5" t="n">
        <v>-249</v>
      </c>
      <c r="D6" s="5" t="n">
        <v>-2791</v>
      </c>
    </row>
    <row r="7" spans="1:4">
      <c r="A7" s="4" t="s">
        <v>37</v>
      </c>
      <c r="B7" s="5" t="n">
        <v>2344</v>
      </c>
      <c r="C7" s="5" t="n">
        <v>515</v>
      </c>
      <c r="D7" s="5" t="n">
        <v>64</v>
      </c>
    </row>
    <row r="8" spans="1:4">
      <c r="A8" s="4" t="s">
        <v>38</v>
      </c>
      <c r="B8" s="5" t="n">
        <v>-445</v>
      </c>
      <c r="C8" s="5" t="n">
        <v>-497</v>
      </c>
      <c r="D8" s="5" t="n">
        <v>-576</v>
      </c>
    </row>
    <row r="9" spans="1:4">
      <c r="A9" s="4" t="s">
        <v>39</v>
      </c>
      <c r="B9" s="5" t="n">
        <v>-15</v>
      </c>
      <c r="C9" s="5" t="n">
        <v>44</v>
      </c>
      <c r="D9" s="5" t="n">
        <v>8</v>
      </c>
    </row>
    <row r="10" spans="1:4">
      <c r="A10" s="4" t="s">
        <v>40</v>
      </c>
      <c r="B10" s="5" t="n">
        <v>14135</v>
      </c>
      <c r="C10" s="5" t="n">
        <v>6795</v>
      </c>
      <c r="D10" s="5" t="n">
        <v>3615</v>
      </c>
    </row>
    <row r="11" spans="1:4">
      <c r="A11" s="4" t="s">
        <v>41</v>
      </c>
      <c r="B11" s="5" t="n">
        <v>339</v>
      </c>
      <c r="C11" s="5" t="n">
        <v>321</v>
      </c>
      <c r="D11" s="5" t="n">
        <v>361</v>
      </c>
    </row>
    <row r="12" spans="1:4">
      <c r="A12" s="4" t="s">
        <v>42</v>
      </c>
      <c r="B12" s="5" t="n">
        <v>14474</v>
      </c>
      <c r="C12" s="5" t="n">
        <v>7116</v>
      </c>
      <c r="D12" s="5" t="n">
        <v>3976</v>
      </c>
    </row>
    <row r="13" spans="1:4">
      <c r="A13" s="3" t="s">
        <v>43</v>
      </c>
    </row>
    <row r="14" spans="1:4">
      <c r="A14" s="4" t="s">
        <v>44</v>
      </c>
      <c r="B14" s="5" t="n">
        <v>-601</v>
      </c>
      <c r="C14" s="5" t="n">
        <v>611</v>
      </c>
      <c r="D14" s="5" t="n">
        <v>-3538</v>
      </c>
    </row>
    <row r="15" spans="1:4">
      <c r="A15" s="4" t="s">
        <v>45</v>
      </c>
      <c r="B15" s="5" t="n">
        <v>33</v>
      </c>
      <c r="C15" s="5" t="n">
        <v>-24</v>
      </c>
      <c r="D15" s="5" t="n">
        <v>-88</v>
      </c>
    </row>
    <row r="16" spans="1:4">
      <c r="A16" s="4" t="s">
        <v>46</v>
      </c>
      <c r="B16" s="5" t="n">
        <v>141</v>
      </c>
      <c r="C16" s="5" t="n">
        <v>89</v>
      </c>
      <c r="D16" s="5" t="n">
        <v>52</v>
      </c>
    </row>
    <row r="17" spans="1:4">
      <c r="A17" s="4" t="s">
        <v>47</v>
      </c>
      <c r="B17" s="5" t="n">
        <v>-848</v>
      </c>
      <c r="C17" s="5" t="n">
        <v>-1111</v>
      </c>
      <c r="D17" s="5" t="n">
        <v>-750</v>
      </c>
    </row>
    <row r="18" spans="1:4">
      <c r="A18" s="4" t="s">
        <v>48</v>
      </c>
      <c r="B18" s="5" t="n">
        <v>-383</v>
      </c>
      <c r="C18" s="5" t="n">
        <v>-338</v>
      </c>
      <c r="D18" s="5" t="n">
        <v>-378</v>
      </c>
    </row>
    <row r="19" spans="1:4">
      <c r="A19" s="4" t="s">
        <v>49</v>
      </c>
      <c r="B19" s="5" t="n">
        <v>-1658</v>
      </c>
      <c r="C19" s="5" t="n">
        <v>-773</v>
      </c>
      <c r="D19" s="5" t="n">
        <v>-4702</v>
      </c>
    </row>
    <row r="20" spans="1:4">
      <c r="A20" s="4" t="s">
        <v>50</v>
      </c>
      <c r="B20" s="5" t="n">
        <v>12816</v>
      </c>
      <c r="C20" s="5" t="n">
        <v>6343</v>
      </c>
      <c r="D20" s="5" t="n">
        <v>-726</v>
      </c>
    </row>
    <row r="21" spans="1:4">
      <c r="A21" s="4" t="s">
        <v>51</v>
      </c>
      <c r="B21" s="5" t="n">
        <v>-3965</v>
      </c>
      <c r="C21" s="5" t="n">
        <v>-1567</v>
      </c>
      <c r="D21" s="5" t="n">
        <v>-993</v>
      </c>
    </row>
    <row r="22" spans="1:4">
      <c r="A22" s="4" t="s">
        <v>52</v>
      </c>
      <c r="B22" s="5" t="n">
        <v>8851</v>
      </c>
      <c r="C22" s="5" t="n">
        <v>4776</v>
      </c>
      <c r="D22" s="5" t="n">
        <v>-1719</v>
      </c>
    </row>
    <row r="23" spans="1:4">
      <c r="A23" s="4" t="s">
        <v>53</v>
      </c>
      <c r="B23" s="5" t="n">
        <v>8762</v>
      </c>
      <c r="C23" s="5" t="n">
        <v>4617</v>
      </c>
      <c r="D23" s="5" t="n">
        <v>-866</v>
      </c>
    </row>
    <row r="24" spans="1:4">
      <c r="A24" s="4" t="s">
        <v>54</v>
      </c>
      <c r="B24" s="6" t="n">
        <v>89</v>
      </c>
      <c r="C24" s="6" t="n">
        <v>159</v>
      </c>
      <c r="D24" s="6" t="n">
        <v>-853</v>
      </c>
    </row>
    <row r="25" spans="1:4">
      <c r="A25" s="4" t="s">
        <v>55</v>
      </c>
      <c r="B25" s="7" t="n">
        <v>490.4</v>
      </c>
      <c r="C25" s="7" t="n">
        <v>256.9</v>
      </c>
      <c r="D25" s="7" t="n">
        <v>-47.5</v>
      </c>
    </row>
    <row r="26" spans="1:4">
      <c r="A26" s="4" t="s">
        <v>56</v>
      </c>
      <c r="B26" s="7" t="n">
        <v>486.9</v>
      </c>
      <c r="C26" s="7" t="n">
        <v>255.3</v>
      </c>
      <c r="D26" s="7" t="n">
        <v>-47.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30</v>
      </c>
    </row>
    <row r="3" spans="1:2">
      <c r="A3" s="3" t="s">
        <v>250</v>
      </c>
    </row>
    <row r="4" spans="1:2">
      <c r="A4" s="4" t="s">
        <v>249</v>
      </c>
      <c r="B4" s="4" t="s">
        <v>251</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96</v>
      </c>
      <c r="B1" s="2" t="s">
        <v>30</v>
      </c>
      <c r="C1" s="2" t="s">
        <v>31</v>
      </c>
      <c r="D1" s="2" t="s">
        <v>32</v>
      </c>
    </row>
    <row r="2" spans="1:4">
      <c r="A2" s="3" t="s">
        <v>1274</v>
      </c>
    </row>
    <row r="3" spans="1:4">
      <c r="A3" s="4" t="s">
        <v>150</v>
      </c>
      <c r="B3" s="6" t="n">
        <v>10550</v>
      </c>
      <c r="C3" s="6" t="n">
        <v>8201</v>
      </c>
    </row>
    <row r="4" spans="1:4">
      <c r="A4" s="4" t="s">
        <v>1697</v>
      </c>
      <c r="B4" s="5" t="n">
        <v>-15176</v>
      </c>
      <c r="C4" s="5" t="n">
        <v>-17630</v>
      </c>
    </row>
    <row r="5" spans="1:4">
      <c r="A5" s="4" t="s">
        <v>1568</v>
      </c>
      <c r="B5" s="5" t="n">
        <v>-276</v>
      </c>
      <c r="C5" s="5" t="n">
        <v>-516</v>
      </c>
    </row>
    <row r="6" spans="1:4">
      <c r="A6" s="4" t="s">
        <v>1698</v>
      </c>
      <c r="B6" s="5" t="n">
        <v>-3845</v>
      </c>
      <c r="C6" s="5" t="n">
        <v>-9587</v>
      </c>
      <c r="D6" s="6" t="n">
        <v>-13783</v>
      </c>
    </row>
    <row r="7" spans="1:4">
      <c r="A7" s="4" t="s">
        <v>1699</v>
      </c>
    </row>
    <row r="8" spans="1:4">
      <c r="A8" s="3" t="s">
        <v>1274</v>
      </c>
    </row>
    <row r="9" spans="1:4">
      <c r="A9" s="4" t="s">
        <v>150</v>
      </c>
      <c r="B9" s="5" t="n">
        <v>10550</v>
      </c>
    </row>
    <row r="10" spans="1:4">
      <c r="A10" s="4" t="s">
        <v>1700</v>
      </c>
      <c r="B10" s="5" t="n">
        <v>958</v>
      </c>
    </row>
    <row r="11" spans="1:4">
      <c r="A11" s="4" t="s">
        <v>1697</v>
      </c>
      <c r="B11" s="5" t="n">
        <v>-15176</v>
      </c>
    </row>
    <row r="12" spans="1:4">
      <c r="A12" s="4" t="s">
        <v>1568</v>
      </c>
      <c r="B12" s="5" t="n">
        <v>-177</v>
      </c>
    </row>
    <row r="13" spans="1:4">
      <c r="A13" s="4" t="s">
        <v>1698</v>
      </c>
      <c r="B13" s="5" t="n">
        <v>-3845</v>
      </c>
      <c r="C13" s="5" t="n">
        <v>-9587</v>
      </c>
    </row>
    <row r="14" spans="1:4">
      <c r="A14" s="4" t="s">
        <v>1701</v>
      </c>
    </row>
    <row r="15" spans="1:4">
      <c r="A15" s="3" t="s">
        <v>1274</v>
      </c>
    </row>
    <row r="16" spans="1:4">
      <c r="A16" s="4" t="s">
        <v>150</v>
      </c>
      <c r="B16" s="5" t="n">
        <v>9950</v>
      </c>
    </row>
    <row r="17" spans="1:4">
      <c r="A17" s="4" t="s">
        <v>1700</v>
      </c>
      <c r="B17" s="5" t="n">
        <v>958</v>
      </c>
    </row>
    <row r="18" spans="1:4">
      <c r="A18" s="4" t="s">
        <v>1697</v>
      </c>
      <c r="B18" s="5" t="n">
        <v>-14359</v>
      </c>
    </row>
    <row r="19" spans="1:4">
      <c r="A19" s="4" t="s">
        <v>1568</v>
      </c>
      <c r="B19" s="5" t="n">
        <v>-177</v>
      </c>
    </row>
    <row r="20" spans="1:4">
      <c r="A20" s="4" t="s">
        <v>1698</v>
      </c>
      <c r="B20" s="5" t="n">
        <v>-3628</v>
      </c>
      <c r="C20" s="5" t="n">
        <v>-9294</v>
      </c>
    </row>
    <row r="21" spans="1:4">
      <c r="A21" s="4" t="s">
        <v>1702</v>
      </c>
    </row>
    <row r="22" spans="1:4">
      <c r="A22" s="3" t="s">
        <v>1274</v>
      </c>
    </row>
    <row r="23" spans="1:4">
      <c r="A23" s="4" t="s">
        <v>150</v>
      </c>
      <c r="B23" s="5" t="n">
        <v>332</v>
      </c>
    </row>
    <row r="24" spans="1:4">
      <c r="A24" s="4" t="s">
        <v>1697</v>
      </c>
      <c r="B24" s="5" t="n">
        <v>-540</v>
      </c>
    </row>
    <row r="25" spans="1:4">
      <c r="A25" s="4" t="s">
        <v>1698</v>
      </c>
      <c r="B25" s="5" t="n">
        <v>-208</v>
      </c>
      <c r="C25" s="5" t="n">
        <v>-313</v>
      </c>
    </row>
    <row r="26" spans="1:4">
      <c r="A26" s="4" t="s">
        <v>1703</v>
      </c>
    </row>
    <row r="27" spans="1:4">
      <c r="A27" s="3" t="s">
        <v>1274</v>
      </c>
    </row>
    <row r="28" spans="1:4">
      <c r="A28" s="4" t="s">
        <v>150</v>
      </c>
      <c r="B28" s="5" t="n">
        <v>49</v>
      </c>
    </row>
    <row r="29" spans="1:4">
      <c r="A29" s="4" t="s">
        <v>1697</v>
      </c>
      <c r="B29" s="5" t="n">
        <v>-107</v>
      </c>
    </row>
    <row r="30" spans="1:4">
      <c r="A30" s="4" t="s">
        <v>1698</v>
      </c>
      <c r="B30" s="5" t="n">
        <v>-58</v>
      </c>
      <c r="C30" s="5" t="n">
        <v>-62</v>
      </c>
    </row>
    <row r="31" spans="1:4">
      <c r="A31" s="4" t="s">
        <v>1704</v>
      </c>
    </row>
    <row r="32" spans="1:4">
      <c r="A32" s="3" t="s">
        <v>1274</v>
      </c>
    </row>
    <row r="33" spans="1:4">
      <c r="A33" s="4" t="s">
        <v>150</v>
      </c>
      <c r="B33" s="5" t="n">
        <v>59</v>
      </c>
    </row>
    <row r="34" spans="1:4">
      <c r="A34" s="4" t="s">
        <v>1698</v>
      </c>
      <c r="B34" s="5" t="n">
        <v>59</v>
      </c>
      <c r="C34" s="5" t="n">
        <v>103</v>
      </c>
    </row>
    <row r="35" spans="1:4">
      <c r="A35" s="4" t="s">
        <v>1705</v>
      </c>
    </row>
    <row r="36" spans="1:4">
      <c r="A36" s="3" t="s">
        <v>1274</v>
      </c>
    </row>
    <row r="37" spans="1:4">
      <c r="A37" s="4" t="s">
        <v>150</v>
      </c>
      <c r="B37" s="5" t="n">
        <v>18</v>
      </c>
    </row>
    <row r="38" spans="1:4">
      <c r="A38" s="4" t="s">
        <v>1697</v>
      </c>
      <c r="B38" s="5" t="n">
        <v>-166</v>
      </c>
    </row>
    <row r="39" spans="1:4">
      <c r="A39" s="4" t="s">
        <v>1698</v>
      </c>
      <c r="B39" s="5" t="n">
        <v>-148</v>
      </c>
      <c r="C39" s="5" t="n">
        <v>-155</v>
      </c>
    </row>
    <row r="40" spans="1:4">
      <c r="A40" s="4" t="s">
        <v>1706</v>
      </c>
    </row>
    <row r="41" spans="1:4">
      <c r="A41" s="3" t="s">
        <v>1274</v>
      </c>
    </row>
    <row r="42" spans="1:4">
      <c r="A42" s="4" t="s">
        <v>150</v>
      </c>
      <c r="B42" s="5" t="n">
        <v>142</v>
      </c>
    </row>
    <row r="43" spans="1:4">
      <c r="A43" s="4" t="s">
        <v>1697</v>
      </c>
      <c r="B43" s="5" t="n">
        <v>-4</v>
      </c>
    </row>
    <row r="44" spans="1:4">
      <c r="A44" s="4" t="s">
        <v>1698</v>
      </c>
      <c r="B44" s="6" t="n">
        <v>138</v>
      </c>
      <c r="C44" s="6" t="n">
        <v>134</v>
      </c>
    </row>
  </sheetData>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07</v>
      </c>
      <c r="B1" s="2" t="s">
        <v>1</v>
      </c>
    </row>
    <row r="2" spans="1:2">
      <c r="B2" s="2" t="s">
        <v>30</v>
      </c>
    </row>
    <row r="3" spans="1:2">
      <c r="A3" s="3" t="s">
        <v>1274</v>
      </c>
    </row>
    <row r="4" spans="1:2">
      <c r="A4" s="4" t="s">
        <v>1668</v>
      </c>
      <c r="B4" s="4" t="s">
        <v>1708</v>
      </c>
    </row>
    <row r="5" spans="1:2">
      <c r="A5" s="4" t="s">
        <v>1709</v>
      </c>
      <c r="B5" s="4" t="s">
        <v>1710</v>
      </c>
    </row>
    <row r="6" spans="1:2">
      <c r="A6" s="4" t="s">
        <v>1711</v>
      </c>
      <c r="B6" s="4" t="s">
        <v>1062</v>
      </c>
    </row>
  </sheetData>
  <mergeCells count="1">
    <mergeCell ref="A1:A2"/>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12</v>
      </c>
      <c r="B1" s="2" t="s">
        <v>1</v>
      </c>
    </row>
    <row r="2" spans="1:4">
      <c r="B2" s="2" t="s">
        <v>136</v>
      </c>
      <c r="C2" s="2" t="s">
        <v>137</v>
      </c>
      <c r="D2" s="2" t="s">
        <v>639</v>
      </c>
    </row>
    <row r="3" spans="1:4">
      <c r="A3" s="3" t="s">
        <v>1644</v>
      </c>
    </row>
    <row r="4" spans="1:4">
      <c r="A4" s="4" t="s">
        <v>1713</v>
      </c>
      <c r="B4" s="6" t="n">
        <v>-61000000</v>
      </c>
      <c r="C4" s="6" t="n">
        <v>-38000000</v>
      </c>
      <c r="D4" s="6" t="n">
        <v>263000000</v>
      </c>
    </row>
    <row r="5" spans="1:4">
      <c r="A5" s="4" t="s">
        <v>1714</v>
      </c>
    </row>
    <row r="6" spans="1:4">
      <c r="A6" s="3" t="s">
        <v>1644</v>
      </c>
    </row>
    <row r="7" spans="1:4">
      <c r="A7" s="4" t="s">
        <v>1715</v>
      </c>
      <c r="B7" s="15" t="n">
        <v>0.78</v>
      </c>
      <c r="C7" s="15" t="n">
        <v>0.72</v>
      </c>
      <c r="D7" s="15" t="n">
        <v>0.73</v>
      </c>
    </row>
    <row r="8" spans="1:4">
      <c r="A8" s="4" t="s">
        <v>1716</v>
      </c>
    </row>
    <row r="9" spans="1:4">
      <c r="A9" s="3" t="s">
        <v>1644</v>
      </c>
    </row>
    <row r="10" spans="1:4">
      <c r="A10" s="4" t="s">
        <v>1715</v>
      </c>
      <c r="B10" s="15" t="n">
        <v>0.79</v>
      </c>
      <c r="C10" s="15" t="n">
        <v>0.74</v>
      </c>
      <c r="D10" s="15" t="n">
        <v>0.72</v>
      </c>
    </row>
    <row r="11" spans="1:4">
      <c r="A11" s="4" t="s">
        <v>1717</v>
      </c>
    </row>
    <row r="12" spans="1:4">
      <c r="A12" s="3" t="s">
        <v>1644</v>
      </c>
    </row>
    <row r="13" spans="1:4">
      <c r="A13" s="4" t="s">
        <v>1715</v>
      </c>
      <c r="B13" s="15" t="n">
        <v>1.2</v>
      </c>
      <c r="C13" s="15" t="n">
        <v>1.05</v>
      </c>
      <c r="D13" s="15" t="n">
        <v>1.09</v>
      </c>
    </row>
    <row r="14" spans="1:4">
      <c r="A14" s="4" t="s">
        <v>1702</v>
      </c>
    </row>
    <row r="15" spans="1:4">
      <c r="A15" s="3" t="s">
        <v>1644</v>
      </c>
    </row>
    <row r="16" spans="1:4">
      <c r="A16" s="4" t="s">
        <v>1715</v>
      </c>
      <c r="B16" s="15" t="n">
        <v>0.78</v>
      </c>
      <c r="C16" s="15" t="n">
        <v>0.72</v>
      </c>
    </row>
    <row r="17" spans="1:4">
      <c r="A17" s="4" t="s">
        <v>1713</v>
      </c>
      <c r="B17" s="6" t="n">
        <v>608000000</v>
      </c>
      <c r="C17" s="6" t="n">
        <v>369000000</v>
      </c>
    </row>
    <row r="18" spans="1:4">
      <c r="A18" s="4" t="s">
        <v>1718</v>
      </c>
      <c r="B18" s="6" t="n">
        <v>47000000</v>
      </c>
      <c r="C18" s="6" t="n">
        <v>37000000</v>
      </c>
    </row>
    <row r="19" spans="1:4">
      <c r="A19" s="4" t="s">
        <v>1705</v>
      </c>
    </row>
    <row r="20" spans="1:4">
      <c r="A20" s="3" t="s">
        <v>1644</v>
      </c>
    </row>
    <row r="21" spans="1:4">
      <c r="A21" s="4" t="s">
        <v>1715</v>
      </c>
      <c r="B21" s="15" t="n">
        <v>0.79</v>
      </c>
      <c r="C21" s="15" t="n">
        <v>0.74</v>
      </c>
    </row>
    <row r="22" spans="1:4">
      <c r="A22" s="4" t="s">
        <v>1713</v>
      </c>
      <c r="B22" s="6" t="n">
        <v>-134000000</v>
      </c>
      <c r="C22" s="6" t="n">
        <v>-159000000</v>
      </c>
    </row>
    <row r="23" spans="1:4">
      <c r="A23" s="4" t="s">
        <v>1718</v>
      </c>
      <c r="B23" s="6" t="n">
        <v>3000000</v>
      </c>
      <c r="C23" s="6" t="n">
        <v>15000000</v>
      </c>
    </row>
    <row r="24" spans="1:4">
      <c r="A24" s="4" t="s">
        <v>1703</v>
      </c>
    </row>
    <row r="25" spans="1:4">
      <c r="A25" s="3" t="s">
        <v>1644</v>
      </c>
    </row>
    <row r="26" spans="1:4">
      <c r="A26" s="4" t="s">
        <v>1715</v>
      </c>
      <c r="B26" s="15" t="n">
        <v>1.2</v>
      </c>
      <c r="C26" s="15" t="n">
        <v>1.05</v>
      </c>
    </row>
    <row r="27" spans="1:4">
      <c r="A27" s="4" t="s">
        <v>1713</v>
      </c>
      <c r="B27" s="6" t="n">
        <v>165000000</v>
      </c>
      <c r="C27" s="6" t="n">
        <v>172000000</v>
      </c>
    </row>
    <row r="28" spans="1:4">
      <c r="A28" s="4" t="s">
        <v>1718</v>
      </c>
      <c r="B28" s="6" t="n">
        <v>-2000000</v>
      </c>
    </row>
  </sheetData>
  <mergeCells count="2">
    <mergeCell ref="A1:A2"/>
    <mergeCell ref="B1:D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1719</v>
      </c>
      <c r="B1" s="2" t="s">
        <v>1</v>
      </c>
    </row>
    <row r="2" spans="1:3">
      <c r="B2" s="2" t="s">
        <v>30</v>
      </c>
      <c r="C2" s="2" t="s">
        <v>31</v>
      </c>
    </row>
    <row r="3" spans="1:3">
      <c r="A3" s="4" t="s">
        <v>1720</v>
      </c>
    </row>
    <row r="4" spans="1:3">
      <c r="A4" s="3" t="s">
        <v>1274</v>
      </c>
    </row>
    <row r="5" spans="1:3">
      <c r="A5" s="4" t="s">
        <v>1354</v>
      </c>
      <c r="B5" s="6" t="n">
        <v>5700000000</v>
      </c>
      <c r="C5" s="6" t="n">
        <v>7700000000</v>
      </c>
    </row>
    <row r="6" spans="1:3">
      <c r="A6" s="4" t="s">
        <v>1721</v>
      </c>
    </row>
    <row r="7" spans="1:3">
      <c r="A7" s="3" t="s">
        <v>1274</v>
      </c>
    </row>
    <row r="8" spans="1:3">
      <c r="A8" s="4" t="s">
        <v>1722</v>
      </c>
      <c r="B8" s="6" t="n">
        <v>12500000000</v>
      </c>
      <c r="C8" s="6" t="n">
        <v>14700000000</v>
      </c>
    </row>
    <row r="9" spans="1:3">
      <c r="A9" s="4" t="s">
        <v>1723</v>
      </c>
      <c r="B9" s="4" t="s">
        <v>1094</v>
      </c>
      <c r="C9" s="4" t="s">
        <v>1094</v>
      </c>
    </row>
    <row r="10" spans="1:3">
      <c r="A10" s="4" t="s">
        <v>1724</v>
      </c>
      <c r="B10" s="4" t="s">
        <v>1725</v>
      </c>
    </row>
    <row r="11" spans="1:3">
      <c r="A11" s="4" t="s">
        <v>1726</v>
      </c>
    </row>
    <row r="12" spans="1:3">
      <c r="A12" s="3" t="s">
        <v>1274</v>
      </c>
    </row>
    <row r="13" spans="1:3">
      <c r="A13" s="4" t="s">
        <v>1727</v>
      </c>
      <c r="B13" s="6" t="n">
        <v>84000000</v>
      </c>
      <c r="C13" s="6" t="n">
        <v>84000000</v>
      </c>
    </row>
    <row r="14" spans="1:3">
      <c r="A14" s="4" t="s">
        <v>1728</v>
      </c>
    </row>
    <row r="15" spans="1:3">
      <c r="A15" s="3" t="s">
        <v>1274</v>
      </c>
    </row>
    <row r="16" spans="1:3">
      <c r="A16" s="4" t="s">
        <v>1727</v>
      </c>
      <c r="B16" s="6" t="n">
        <v>88000000</v>
      </c>
      <c r="C16" s="6" t="n">
        <v>95000000</v>
      </c>
    </row>
    <row r="17" spans="1:3">
      <c r="A17" s="4" t="s">
        <v>1729</v>
      </c>
    </row>
    <row r="18" spans="1:3">
      <c r="A18" s="3" t="s">
        <v>1274</v>
      </c>
    </row>
    <row r="19" spans="1:3">
      <c r="A19" s="4" t="s">
        <v>1309</v>
      </c>
      <c r="B19" s="4" t="s">
        <v>1151</v>
      </c>
      <c r="C19" s="4" t="s">
        <v>1327</v>
      </c>
    </row>
    <row r="20" spans="1:3">
      <c r="A20" s="4" t="s">
        <v>1730</v>
      </c>
    </row>
    <row r="21" spans="1:3">
      <c r="A21" s="3" t="s">
        <v>1274</v>
      </c>
    </row>
    <row r="22" spans="1:3">
      <c r="A22" s="4" t="s">
        <v>1731</v>
      </c>
      <c r="B22" s="4" t="s">
        <v>1732</v>
      </c>
      <c r="C22" s="4" t="s">
        <v>1733</v>
      </c>
    </row>
    <row r="23" spans="1:3">
      <c r="A23" s="4" t="s">
        <v>1734</v>
      </c>
      <c r="B23" s="4" t="s">
        <v>1735</v>
      </c>
      <c r="C23" s="4" t="s">
        <v>1736</v>
      </c>
    </row>
    <row r="24" spans="1:3">
      <c r="A24" s="4" t="s">
        <v>1737</v>
      </c>
    </row>
    <row r="25" spans="1:3">
      <c r="A25" s="3" t="s">
        <v>1274</v>
      </c>
    </row>
    <row r="26" spans="1:3">
      <c r="A26" s="4" t="s">
        <v>1731</v>
      </c>
      <c r="B26" s="4" t="s">
        <v>1738</v>
      </c>
      <c r="C26" s="4" t="s">
        <v>951</v>
      </c>
    </row>
    <row r="27" spans="1:3">
      <c r="A27" s="4" t="s">
        <v>1734</v>
      </c>
      <c r="B27" s="4" t="s">
        <v>1683</v>
      </c>
      <c r="C27" s="4" t="s">
        <v>1685</v>
      </c>
    </row>
    <row r="28" spans="1:3">
      <c r="A28" s="4" t="s">
        <v>1739</v>
      </c>
    </row>
    <row r="29" spans="1:3">
      <c r="A29" s="3" t="s">
        <v>1274</v>
      </c>
    </row>
    <row r="30" spans="1:3">
      <c r="A30" s="4" t="s">
        <v>1740</v>
      </c>
      <c r="B30" s="4" t="s">
        <v>210</v>
      </c>
    </row>
    <row r="31" spans="1:3">
      <c r="A31" s="4" t="s">
        <v>1741</v>
      </c>
      <c r="B31" s="6" t="n">
        <v>8000000</v>
      </c>
      <c r="C31" s="6" t="n">
        <v>44000000</v>
      </c>
    </row>
    <row r="32" spans="1:3">
      <c r="A32" s="4" t="s">
        <v>1742</v>
      </c>
    </row>
    <row r="33" spans="1:3">
      <c r="A33" s="3" t="s">
        <v>1274</v>
      </c>
    </row>
    <row r="34" spans="1:3">
      <c r="A34" s="4" t="s">
        <v>1668</v>
      </c>
      <c r="B34" s="4" t="s">
        <v>1743</v>
      </c>
    </row>
    <row r="35" spans="1:3">
      <c r="A35" s="4" t="s">
        <v>1354</v>
      </c>
      <c r="B35" s="6" t="n">
        <v>2000000000</v>
      </c>
    </row>
    <row r="36" spans="1:3">
      <c r="A36" s="4" t="s">
        <v>1744</v>
      </c>
      <c r="B36" s="5" t="n">
        <v>5000000</v>
      </c>
    </row>
    <row r="37" spans="1:3">
      <c r="A37" s="4" t="s">
        <v>1745</v>
      </c>
      <c r="B37" s="6" t="n">
        <v>2000000</v>
      </c>
    </row>
  </sheetData>
  <mergeCells count="2">
    <mergeCell ref="A1:A2"/>
    <mergeCell ref="B1:C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6</v>
      </c>
      <c r="B1" s="2" t="s">
        <v>30</v>
      </c>
      <c r="C1" s="2" t="s">
        <v>31</v>
      </c>
    </row>
    <row r="2" spans="1:3">
      <c r="A2" s="3" t="s">
        <v>1747</v>
      </c>
    </row>
    <row r="3" spans="1:3">
      <c r="A3" s="4" t="s">
        <v>156</v>
      </c>
      <c r="B3" s="6" t="n">
        <v>-5922</v>
      </c>
      <c r="C3" s="6" t="n">
        <v>-5209</v>
      </c>
    </row>
    <row r="4" spans="1:3">
      <c r="A4" s="4" t="s">
        <v>1748</v>
      </c>
      <c r="B4" s="5" t="n">
        <v>-15297</v>
      </c>
      <c r="C4" s="5" t="n">
        <v>-17695</v>
      </c>
    </row>
    <row r="5" spans="1:3">
      <c r="A5" s="4" t="s">
        <v>1749</v>
      </c>
      <c r="B5" s="5" t="n">
        <v>-7819</v>
      </c>
      <c r="C5" s="5" t="n">
        <v>-8627</v>
      </c>
    </row>
    <row r="6" spans="1:3">
      <c r="A6" s="4" t="s">
        <v>1580</v>
      </c>
      <c r="B6" s="5" t="n">
        <v>-345</v>
      </c>
      <c r="C6" s="5" t="n">
        <v>-240</v>
      </c>
    </row>
    <row r="7" spans="1:3">
      <c r="A7" s="4" t="s">
        <v>1750</v>
      </c>
      <c r="B7" s="5" t="n">
        <v>88</v>
      </c>
      <c r="C7" s="5" t="n">
        <v>158</v>
      </c>
    </row>
    <row r="8" spans="1:3">
      <c r="A8" s="4" t="s">
        <v>1751</v>
      </c>
      <c r="B8" s="5" t="n">
        <v>2663</v>
      </c>
      <c r="C8" s="5" t="n">
        <v>2424</v>
      </c>
    </row>
    <row r="9" spans="1:3">
      <c r="A9" s="4" t="s">
        <v>1752</v>
      </c>
      <c r="B9" s="5" t="n">
        <v>-3066</v>
      </c>
      <c r="C9" s="5" t="n">
        <v>-3100</v>
      </c>
    </row>
    <row r="10" spans="1:3">
      <c r="A10" s="4" t="s">
        <v>1753</v>
      </c>
      <c r="B10" s="5" t="n">
        <v>-295</v>
      </c>
      <c r="C10" s="5" t="n">
        <v>-2</v>
      </c>
    </row>
    <row r="11" spans="1:3">
      <c r="A11" s="4" t="s">
        <v>1751</v>
      </c>
      <c r="B11" s="5" t="n">
        <v>795</v>
      </c>
      <c r="C11" s="5" t="n">
        <v>29</v>
      </c>
    </row>
    <row r="12" spans="1:3">
      <c r="A12" s="4" t="s">
        <v>1752</v>
      </c>
      <c r="B12" s="5" t="n">
        <v>-802</v>
      </c>
      <c r="C12" s="5" t="n">
        <v>-29</v>
      </c>
    </row>
    <row r="13" spans="1:3">
      <c r="A13" s="4" t="s">
        <v>176</v>
      </c>
      <c r="B13" s="5" t="n">
        <v>-30000</v>
      </c>
      <c r="C13" s="5" t="n">
        <v>-32291</v>
      </c>
    </row>
    <row r="14" spans="1:3">
      <c r="A14" s="4" t="s">
        <v>1381</v>
      </c>
    </row>
    <row r="15" spans="1:3">
      <c r="A15" s="3" t="s">
        <v>1747</v>
      </c>
    </row>
    <row r="16" spans="1:3">
      <c r="A16" s="4" t="s">
        <v>156</v>
      </c>
      <c r="B16" s="5" t="n">
        <v>-5488</v>
      </c>
      <c r="C16" s="5" t="n">
        <v>-4814</v>
      </c>
    </row>
    <row r="17" spans="1:3">
      <c r="A17" s="4" t="s">
        <v>1748</v>
      </c>
      <c r="B17" s="5" t="n">
        <v>-552</v>
      </c>
      <c r="C17" s="5" t="n">
        <v>-704</v>
      </c>
    </row>
    <row r="18" spans="1:3">
      <c r="A18" s="4" t="s">
        <v>1749</v>
      </c>
      <c r="B18" s="5" t="n">
        <v>-679</v>
      </c>
      <c r="C18" s="5" t="n">
        <v>-783</v>
      </c>
    </row>
    <row r="19" spans="1:3">
      <c r="A19" s="4" t="s">
        <v>1580</v>
      </c>
      <c r="B19" s="5" t="n">
        <v>-302</v>
      </c>
      <c r="C19" s="5" t="n">
        <v>-199</v>
      </c>
    </row>
    <row r="20" spans="1:3">
      <c r="A20" s="4" t="s">
        <v>1750</v>
      </c>
      <c r="B20" s="5" t="n">
        <v>10</v>
      </c>
      <c r="C20" s="5" t="n">
        <v>29</v>
      </c>
    </row>
    <row r="21" spans="1:3">
      <c r="A21" s="4" t="s">
        <v>1751</v>
      </c>
      <c r="B21" s="5" t="n">
        <v>62</v>
      </c>
      <c r="C21" s="5" t="n">
        <v>55</v>
      </c>
    </row>
    <row r="22" spans="1:3">
      <c r="A22" s="4" t="s">
        <v>1752</v>
      </c>
      <c r="B22" s="5" t="n">
        <v>-82</v>
      </c>
      <c r="C22" s="5" t="n">
        <v>-73</v>
      </c>
    </row>
    <row r="23" spans="1:3">
      <c r="A23" s="4" t="s">
        <v>1753</v>
      </c>
      <c r="B23" s="5" t="n">
        <v>-43</v>
      </c>
      <c r="C23" s="5" t="n">
        <v>-2</v>
      </c>
    </row>
    <row r="24" spans="1:3">
      <c r="A24" s="4" t="s">
        <v>1751</v>
      </c>
      <c r="B24" s="5" t="n">
        <v>795</v>
      </c>
      <c r="C24" s="5" t="n">
        <v>29</v>
      </c>
    </row>
    <row r="25" spans="1:3">
      <c r="A25" s="4" t="s">
        <v>1752</v>
      </c>
      <c r="B25" s="5" t="n">
        <v>-802</v>
      </c>
      <c r="C25" s="5" t="n">
        <v>-29</v>
      </c>
    </row>
    <row r="26" spans="1:3">
      <c r="A26" s="4" t="s">
        <v>176</v>
      </c>
      <c r="B26" s="5" t="n">
        <v>-7081</v>
      </c>
      <c r="C26" s="5" t="n">
        <v>-6491</v>
      </c>
    </row>
    <row r="27" spans="1:3">
      <c r="A27" s="4" t="s">
        <v>1754</v>
      </c>
    </row>
    <row r="28" spans="1:3">
      <c r="A28" s="3" t="s">
        <v>1747</v>
      </c>
    </row>
    <row r="29" spans="1:3">
      <c r="A29" s="4" t="s">
        <v>156</v>
      </c>
      <c r="B29" s="5" t="n">
        <v>-434</v>
      </c>
      <c r="C29" s="5" t="n">
        <v>-395</v>
      </c>
    </row>
    <row r="30" spans="1:3">
      <c r="A30" s="4" t="s">
        <v>1748</v>
      </c>
      <c r="B30" s="5" t="n">
        <v>-148</v>
      </c>
      <c r="C30" s="5" t="n">
        <v>-191</v>
      </c>
    </row>
    <row r="31" spans="1:3">
      <c r="A31" s="4" t="s">
        <v>1749</v>
      </c>
      <c r="B31" s="5" t="n">
        <v>-673</v>
      </c>
      <c r="C31" s="5" t="n">
        <v>-779</v>
      </c>
    </row>
    <row r="32" spans="1:3">
      <c r="A32" s="4" t="s">
        <v>1580</v>
      </c>
      <c r="B32" s="5" t="n">
        <v>-43</v>
      </c>
      <c r="C32" s="5" t="n">
        <v>-41</v>
      </c>
    </row>
    <row r="33" spans="1:3">
      <c r="A33" s="4" t="s">
        <v>1750</v>
      </c>
      <c r="B33" s="5" t="n">
        <v>10</v>
      </c>
      <c r="C33" s="5" t="n">
        <v>29</v>
      </c>
    </row>
    <row r="34" spans="1:3">
      <c r="A34" s="4" t="s">
        <v>1751</v>
      </c>
      <c r="B34" s="5" t="n">
        <v>62</v>
      </c>
      <c r="C34" s="5" t="n">
        <v>55</v>
      </c>
    </row>
    <row r="35" spans="1:3">
      <c r="A35" s="4" t="s">
        <v>1752</v>
      </c>
      <c r="B35" s="5" t="n">
        <v>-82</v>
      </c>
      <c r="C35" s="5" t="n">
        <v>-73</v>
      </c>
    </row>
    <row r="36" spans="1:3">
      <c r="A36" s="4" t="s">
        <v>1753</v>
      </c>
      <c r="B36" s="5" t="n">
        <v>-36</v>
      </c>
    </row>
    <row r="37" spans="1:3">
      <c r="A37" s="4" t="s">
        <v>176</v>
      </c>
      <c r="B37" s="5" t="n">
        <v>-1344</v>
      </c>
      <c r="C37" s="5" t="n">
        <v>-1395</v>
      </c>
    </row>
    <row r="38" spans="1:3">
      <c r="A38" s="4" t="s">
        <v>1755</v>
      </c>
    </row>
    <row r="39" spans="1:3">
      <c r="A39" s="3" t="s">
        <v>1747</v>
      </c>
    </row>
    <row r="40" spans="1:3">
      <c r="A40" s="4" t="s">
        <v>1748</v>
      </c>
      <c r="B40" s="5" t="n">
        <v>-1011</v>
      </c>
      <c r="C40" s="5" t="n">
        <v>-1330</v>
      </c>
    </row>
    <row r="41" spans="1:3">
      <c r="A41" s="4" t="s">
        <v>1749</v>
      </c>
      <c r="B41" s="5" t="n">
        <v>-670</v>
      </c>
      <c r="C41" s="5" t="n">
        <v>-722</v>
      </c>
    </row>
    <row r="42" spans="1:3">
      <c r="A42" s="4" t="s">
        <v>1750</v>
      </c>
      <c r="B42" s="5" t="n">
        <v>14</v>
      </c>
      <c r="C42" s="5" t="n">
        <v>27</v>
      </c>
    </row>
    <row r="43" spans="1:3">
      <c r="A43" s="4" t="s">
        <v>1751</v>
      </c>
      <c r="B43" s="5" t="n">
        <v>958</v>
      </c>
      <c r="C43" s="5" t="n">
        <v>55</v>
      </c>
    </row>
    <row r="44" spans="1:3">
      <c r="A44" s="4" t="s">
        <v>1752</v>
      </c>
      <c r="B44" s="5" t="n">
        <v>-1051</v>
      </c>
      <c r="C44" s="5" t="n">
        <v>-73</v>
      </c>
    </row>
    <row r="45" spans="1:3">
      <c r="A45" s="4" t="s">
        <v>1753</v>
      </c>
      <c r="B45" s="5" t="n">
        <v>-33</v>
      </c>
    </row>
    <row r="46" spans="1:3">
      <c r="A46" s="4" t="s">
        <v>176</v>
      </c>
      <c r="B46" s="5" t="n">
        <v>-1793</v>
      </c>
      <c r="C46" s="5" t="n">
        <v>-2043</v>
      </c>
    </row>
    <row r="47" spans="1:3">
      <c r="A47" s="4" t="s">
        <v>1756</v>
      </c>
    </row>
    <row r="48" spans="1:3">
      <c r="A48" s="3" t="s">
        <v>1747</v>
      </c>
    </row>
    <row r="49" spans="1:3">
      <c r="A49" s="4" t="s">
        <v>1748</v>
      </c>
      <c r="B49" s="5" t="n">
        <v>-916</v>
      </c>
      <c r="C49" s="5" t="n">
        <v>-1347</v>
      </c>
    </row>
    <row r="50" spans="1:3">
      <c r="A50" s="4" t="s">
        <v>1749</v>
      </c>
      <c r="B50" s="5" t="n">
        <v>-638</v>
      </c>
      <c r="C50" s="5" t="n">
        <v>-667</v>
      </c>
    </row>
    <row r="51" spans="1:3">
      <c r="A51" s="4" t="s">
        <v>1750</v>
      </c>
      <c r="B51" s="5" t="n">
        <v>11</v>
      </c>
      <c r="C51" s="5" t="n">
        <v>25</v>
      </c>
    </row>
    <row r="52" spans="1:3">
      <c r="A52" s="4" t="s">
        <v>1751</v>
      </c>
      <c r="B52" s="5" t="n">
        <v>44</v>
      </c>
      <c r="C52" s="5" t="n">
        <v>842</v>
      </c>
    </row>
    <row r="53" spans="1:3">
      <c r="A53" s="4" t="s">
        <v>1752</v>
      </c>
      <c r="B53" s="5" t="n">
        <v>-55</v>
      </c>
      <c r="C53" s="5" t="n">
        <v>-1045</v>
      </c>
    </row>
    <row r="54" spans="1:3">
      <c r="A54" s="4" t="s">
        <v>1753</v>
      </c>
      <c r="B54" s="5" t="n">
        <v>-24</v>
      </c>
    </row>
    <row r="55" spans="1:3">
      <c r="A55" s="4" t="s">
        <v>176</v>
      </c>
      <c r="B55" s="5" t="n">
        <v>-1578</v>
      </c>
      <c r="C55" s="5" t="n">
        <v>-2192</v>
      </c>
    </row>
    <row r="56" spans="1:3">
      <c r="A56" s="4" t="s">
        <v>1757</v>
      </c>
    </row>
    <row r="57" spans="1:3">
      <c r="A57" s="3" t="s">
        <v>1747</v>
      </c>
    </row>
    <row r="58" spans="1:3">
      <c r="A58" s="4" t="s">
        <v>1748</v>
      </c>
      <c r="B58" s="5" t="n">
        <v>-1283</v>
      </c>
      <c r="C58" s="5" t="n">
        <v>-1317</v>
      </c>
    </row>
    <row r="59" spans="1:3">
      <c r="A59" s="4" t="s">
        <v>1749</v>
      </c>
      <c r="B59" s="5" t="n">
        <v>-606</v>
      </c>
      <c r="C59" s="5" t="n">
        <v>-620</v>
      </c>
    </row>
    <row r="60" spans="1:3">
      <c r="A60" s="4" t="s">
        <v>1750</v>
      </c>
      <c r="B60" s="5" t="n">
        <v>7</v>
      </c>
      <c r="C60" s="5" t="n">
        <v>23</v>
      </c>
    </row>
    <row r="61" spans="1:3">
      <c r="A61" s="4" t="s">
        <v>1751</v>
      </c>
      <c r="B61" s="5" t="n">
        <v>44</v>
      </c>
      <c r="C61" s="5" t="n">
        <v>40</v>
      </c>
    </row>
    <row r="62" spans="1:3">
      <c r="A62" s="4" t="s">
        <v>1752</v>
      </c>
      <c r="B62" s="5" t="n">
        <v>-55</v>
      </c>
      <c r="C62" s="5" t="n">
        <v>-51</v>
      </c>
    </row>
    <row r="63" spans="1:3">
      <c r="A63" s="4" t="s">
        <v>1753</v>
      </c>
      <c r="B63" s="5" t="n">
        <v>-21</v>
      </c>
    </row>
    <row r="64" spans="1:3">
      <c r="A64" s="4" t="s">
        <v>176</v>
      </c>
      <c r="B64" s="5" t="n">
        <v>-1914</v>
      </c>
      <c r="C64" s="5" t="n">
        <v>-1925</v>
      </c>
    </row>
    <row r="65" spans="1:3">
      <c r="A65" s="4" t="s">
        <v>1385</v>
      </c>
    </row>
    <row r="66" spans="1:3">
      <c r="A66" s="3" t="s">
        <v>1747</v>
      </c>
    </row>
    <row r="67" spans="1:3">
      <c r="A67" s="4" t="s">
        <v>1748</v>
      </c>
      <c r="B67" s="5" t="n">
        <v>-11387</v>
      </c>
      <c r="C67" s="5" t="n">
        <v>-12806</v>
      </c>
    </row>
    <row r="68" spans="1:3">
      <c r="A68" s="4" t="s">
        <v>1749</v>
      </c>
      <c r="B68" s="5" t="n">
        <v>-4553</v>
      </c>
      <c r="C68" s="5" t="n">
        <v>-5056</v>
      </c>
    </row>
    <row r="69" spans="1:3">
      <c r="A69" s="4" t="s">
        <v>1750</v>
      </c>
      <c r="B69" s="5" t="n">
        <v>36</v>
      </c>
      <c r="C69" s="5" t="n">
        <v>25</v>
      </c>
    </row>
    <row r="70" spans="1:3">
      <c r="A70" s="4" t="s">
        <v>1751</v>
      </c>
      <c r="B70" s="5" t="n">
        <v>1493</v>
      </c>
      <c r="C70" s="5" t="n">
        <v>1377</v>
      </c>
    </row>
    <row r="71" spans="1:3">
      <c r="A71" s="4" t="s">
        <v>1752</v>
      </c>
      <c r="B71" s="5" t="n">
        <v>-1741</v>
      </c>
      <c r="C71" s="5" t="n">
        <v>-1785</v>
      </c>
    </row>
    <row r="72" spans="1:3">
      <c r="A72" s="4" t="s">
        <v>1753</v>
      </c>
      <c r="B72" s="5" t="n">
        <v>-138</v>
      </c>
    </row>
    <row r="73" spans="1:3">
      <c r="A73" s="4" t="s">
        <v>176</v>
      </c>
      <c r="B73" s="6" t="n">
        <v>-16290</v>
      </c>
      <c r="C73" s="6" t="n">
        <v>-18245</v>
      </c>
    </row>
  </sheetData>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758</v>
      </c>
      <c r="B1" s="2" t="s">
        <v>137</v>
      </c>
    </row>
    <row r="2" spans="1:2">
      <c r="A2" s="4" t="s">
        <v>1381</v>
      </c>
    </row>
    <row r="3" spans="1:2">
      <c r="A3" s="3" t="s">
        <v>1747</v>
      </c>
    </row>
    <row r="4" spans="1:2">
      <c r="A4" s="4" t="s">
        <v>156</v>
      </c>
      <c r="B4" s="6" t="n">
        <v>-111</v>
      </c>
    </row>
    <row r="5" spans="1:2">
      <c r="A5" s="4" t="s">
        <v>1754</v>
      </c>
    </row>
    <row r="6" spans="1:2">
      <c r="A6" s="3" t="s">
        <v>1747</v>
      </c>
    </row>
    <row r="7" spans="1:2">
      <c r="A7" s="4" t="s">
        <v>156</v>
      </c>
      <c r="B7" s="6" t="n">
        <v>-66</v>
      </c>
    </row>
  </sheetData>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59</v>
      </c>
      <c r="B1" s="2" t="s">
        <v>1</v>
      </c>
    </row>
    <row r="2" spans="1:3">
      <c r="B2" s="2" t="s">
        <v>30</v>
      </c>
      <c r="C2" s="2" t="s">
        <v>31</v>
      </c>
    </row>
    <row r="3" spans="1:3">
      <c r="A3" s="3" t="s">
        <v>1274</v>
      </c>
    </row>
    <row r="4" spans="1:3">
      <c r="A4" s="4" t="s">
        <v>1760</v>
      </c>
      <c r="B4" s="6" t="n">
        <v>-264</v>
      </c>
      <c r="C4" s="6" t="n">
        <v>9</v>
      </c>
    </row>
    <row r="5" spans="1:3">
      <c r="A5" s="4" t="s">
        <v>1286</v>
      </c>
      <c r="B5" s="5" t="n">
        <v>267</v>
      </c>
      <c r="C5" s="5" t="n">
        <v>532</v>
      </c>
    </row>
    <row r="6" spans="1:3">
      <c r="A6" s="4" t="s">
        <v>1278</v>
      </c>
      <c r="B6" s="5" t="n">
        <v>238</v>
      </c>
      <c r="C6" s="5" t="n">
        <v>508</v>
      </c>
    </row>
    <row r="7" spans="1:3">
      <c r="A7" s="4" t="s">
        <v>1282</v>
      </c>
      <c r="B7" s="5" t="n">
        <v>29</v>
      </c>
      <c r="C7" s="5" t="n">
        <v>24</v>
      </c>
    </row>
    <row r="8" spans="1:3">
      <c r="A8" s="4" t="s">
        <v>1761</v>
      </c>
      <c r="B8" s="5" t="n">
        <v>-50</v>
      </c>
      <c r="C8" s="5" t="n">
        <v>-6</v>
      </c>
    </row>
    <row r="9" spans="1:3">
      <c r="A9" s="4" t="s">
        <v>1762</v>
      </c>
      <c r="B9" s="5" t="n">
        <v>-481</v>
      </c>
      <c r="C9" s="5" t="n">
        <v>-517</v>
      </c>
    </row>
    <row r="10" spans="1:3">
      <c r="A10" s="4" t="s">
        <v>1763</v>
      </c>
      <c r="B10" s="5" t="n">
        <v>-264</v>
      </c>
      <c r="C10" s="5" t="n">
        <v>9</v>
      </c>
    </row>
    <row r="11" spans="1:3">
      <c r="A11" s="4" t="s">
        <v>1764</v>
      </c>
    </row>
    <row r="12" spans="1:3">
      <c r="A12" s="3" t="s">
        <v>1274</v>
      </c>
    </row>
    <row r="13" spans="1:3">
      <c r="A13" s="4" t="s">
        <v>1286</v>
      </c>
      <c r="B13" s="5" t="n">
        <v>267</v>
      </c>
      <c r="C13" s="5" t="n">
        <v>532</v>
      </c>
    </row>
    <row r="14" spans="1:3">
      <c r="A14" s="4" t="s">
        <v>1370</v>
      </c>
      <c r="B14" s="5" t="n">
        <v>-531</v>
      </c>
      <c r="C14" s="5" t="n">
        <v>-523</v>
      </c>
    </row>
    <row r="15" spans="1:3">
      <c r="A15" s="4" t="s">
        <v>1765</v>
      </c>
    </row>
    <row r="16" spans="1:3">
      <c r="A16" s="3" t="s">
        <v>1274</v>
      </c>
    </row>
    <row r="17" spans="1:3">
      <c r="A17" s="4" t="s">
        <v>1286</v>
      </c>
      <c r="B17" s="5" t="n">
        <v>99</v>
      </c>
      <c r="C17" s="5" t="n">
        <v>109</v>
      </c>
    </row>
    <row r="18" spans="1:3">
      <c r="A18" s="4" t="s">
        <v>1370</v>
      </c>
      <c r="B18" s="5" t="n">
        <v>-276</v>
      </c>
      <c r="C18" s="5" t="n">
        <v>-516</v>
      </c>
    </row>
    <row r="19" spans="1:3">
      <c r="A19" s="4" t="s">
        <v>1766</v>
      </c>
    </row>
    <row r="20" spans="1:3">
      <c r="A20" s="3" t="s">
        <v>1274</v>
      </c>
    </row>
    <row r="21" spans="1:3">
      <c r="A21" s="4" t="s">
        <v>1286</v>
      </c>
      <c r="B21" s="5" t="n">
        <v>168</v>
      </c>
      <c r="C21" s="5" t="n">
        <v>423</v>
      </c>
    </row>
    <row r="22" spans="1:3">
      <c r="A22" s="4" t="s">
        <v>1370</v>
      </c>
      <c r="B22" s="5" t="n">
        <v>-255</v>
      </c>
      <c r="C22" s="5" t="n">
        <v>-7</v>
      </c>
    </row>
    <row r="23" spans="1:3">
      <c r="A23" s="4" t="s">
        <v>1369</v>
      </c>
    </row>
    <row r="24" spans="1:3">
      <c r="A24" s="3" t="s">
        <v>1274</v>
      </c>
    </row>
    <row r="25" spans="1:3">
      <c r="A25" s="4" t="s">
        <v>1286</v>
      </c>
      <c r="B25" s="5" t="n">
        <v>99</v>
      </c>
      <c r="C25" s="5" t="n">
        <v>108</v>
      </c>
    </row>
    <row r="26" spans="1:3">
      <c r="A26" s="4" t="s">
        <v>1767</v>
      </c>
    </row>
    <row r="27" spans="1:3">
      <c r="A27" s="3" t="s">
        <v>1274</v>
      </c>
    </row>
    <row r="28" spans="1:3">
      <c r="A28" s="4" t="s">
        <v>1286</v>
      </c>
      <c r="B28" s="5" t="n">
        <v>99</v>
      </c>
      <c r="C28" s="5" t="n">
        <v>108</v>
      </c>
    </row>
    <row r="29" spans="1:3">
      <c r="A29" s="4" t="s">
        <v>1370</v>
      </c>
      <c r="B29" s="5" t="n">
        <v>-127</v>
      </c>
      <c r="C29" s="5" t="n">
        <v>-134</v>
      </c>
    </row>
    <row r="30" spans="1:3">
      <c r="A30" s="4" t="s">
        <v>1768</v>
      </c>
    </row>
    <row r="31" spans="1:3">
      <c r="A31" s="3" t="s">
        <v>1274</v>
      </c>
    </row>
    <row r="32" spans="1:3">
      <c r="A32" s="4" t="s">
        <v>1370</v>
      </c>
      <c r="B32" s="5" t="n">
        <v>-149</v>
      </c>
      <c r="C32" s="5" t="n">
        <v>-382</v>
      </c>
    </row>
    <row r="33" spans="1:3">
      <c r="A33" s="4" t="s">
        <v>1769</v>
      </c>
    </row>
    <row r="34" spans="1:3">
      <c r="A34" s="3" t="s">
        <v>1274</v>
      </c>
    </row>
    <row r="35" spans="1:3">
      <c r="A35" s="4" t="s">
        <v>1286</v>
      </c>
      <c r="C35" s="5" t="n">
        <v>1</v>
      </c>
    </row>
    <row r="36" spans="1:3">
      <c r="A36" s="4" t="s">
        <v>1770</v>
      </c>
    </row>
    <row r="37" spans="1:3">
      <c r="A37" s="3" t="s">
        <v>1274</v>
      </c>
    </row>
    <row r="38" spans="1:3">
      <c r="A38" s="4" t="s">
        <v>1286</v>
      </c>
      <c r="B38" s="5" t="n">
        <v>7</v>
      </c>
      <c r="C38" s="5" t="n">
        <v>1</v>
      </c>
    </row>
    <row r="39" spans="1:3">
      <c r="A39" s="4" t="s">
        <v>1370</v>
      </c>
      <c r="B39" s="5" t="n">
        <v>-2</v>
      </c>
    </row>
    <row r="40" spans="1:3">
      <c r="A40" s="4" t="s">
        <v>1771</v>
      </c>
    </row>
    <row r="41" spans="1:3">
      <c r="A41" s="3" t="s">
        <v>1274</v>
      </c>
    </row>
    <row r="42" spans="1:3">
      <c r="A42" s="4" t="s">
        <v>1286</v>
      </c>
      <c r="B42" s="5" t="n">
        <v>21</v>
      </c>
      <c r="C42" s="5" t="n">
        <v>6</v>
      </c>
    </row>
    <row r="43" spans="1:3">
      <c r="A43" s="4" t="s">
        <v>1370</v>
      </c>
      <c r="B43" s="5" t="n">
        <v>-9</v>
      </c>
      <c r="C43" s="5" t="n">
        <v>-2</v>
      </c>
    </row>
    <row r="44" spans="1:3">
      <c r="A44" s="4" t="s">
        <v>1772</v>
      </c>
    </row>
    <row r="45" spans="1:3">
      <c r="A45" s="3" t="s">
        <v>1274</v>
      </c>
    </row>
    <row r="46" spans="1:3">
      <c r="A46" s="4" t="s">
        <v>1286</v>
      </c>
      <c r="B46" s="5" t="n">
        <v>140</v>
      </c>
      <c r="C46" s="5" t="n">
        <v>411</v>
      </c>
    </row>
    <row r="47" spans="1:3">
      <c r="A47" s="4" t="s">
        <v>1370</v>
      </c>
      <c r="B47" s="5" t="n">
        <v>-238</v>
      </c>
      <c r="C47" s="5" t="n">
        <v>-3</v>
      </c>
    </row>
    <row r="48" spans="1:3">
      <c r="A48" s="4" t="s">
        <v>1773</v>
      </c>
    </row>
    <row r="49" spans="1:3">
      <c r="A49" s="3" t="s">
        <v>1274</v>
      </c>
    </row>
    <row r="50" spans="1:3">
      <c r="A50" s="4" t="s">
        <v>1286</v>
      </c>
      <c r="C50" s="5" t="n">
        <v>5</v>
      </c>
    </row>
    <row r="51" spans="1:3">
      <c r="A51" s="4" t="s">
        <v>1370</v>
      </c>
      <c r="B51" s="5" t="n">
        <v>-5</v>
      </c>
    </row>
    <row r="52" spans="1:3">
      <c r="A52" s="4" t="s">
        <v>1774</v>
      </c>
    </row>
    <row r="53" spans="1:3">
      <c r="A53" s="3" t="s">
        <v>1274</v>
      </c>
    </row>
    <row r="54" spans="1:3">
      <c r="A54" s="4" t="s">
        <v>1370</v>
      </c>
      <c r="B54" s="5" t="n">
        <v>-1</v>
      </c>
      <c r="C54" s="5" t="n">
        <v>-2</v>
      </c>
    </row>
    <row r="55" spans="1:3">
      <c r="A55" s="4" t="s">
        <v>1775</v>
      </c>
    </row>
    <row r="56" spans="1:3">
      <c r="A56" s="3" t="s">
        <v>1274</v>
      </c>
    </row>
    <row r="57" spans="1:3">
      <c r="A57" s="4" t="s">
        <v>1286</v>
      </c>
      <c r="B57" s="5" t="n">
        <v>29</v>
      </c>
      <c r="C57" s="5" t="n">
        <v>24</v>
      </c>
    </row>
    <row r="58" spans="1:3">
      <c r="A58" s="4" t="s">
        <v>1370</v>
      </c>
      <c r="B58" s="5" t="n">
        <v>-50</v>
      </c>
      <c r="C58" s="5" t="n">
        <v>-6</v>
      </c>
    </row>
    <row r="59" spans="1:3">
      <c r="A59" s="4" t="s">
        <v>1776</v>
      </c>
    </row>
    <row r="60" spans="1:3">
      <c r="A60" s="3" t="s">
        <v>1274</v>
      </c>
    </row>
    <row r="61" spans="1:3">
      <c r="A61" s="4" t="s">
        <v>1286</v>
      </c>
      <c r="B61" s="5" t="n">
        <v>31</v>
      </c>
      <c r="C61" s="5" t="n">
        <v>110</v>
      </c>
    </row>
    <row r="62" spans="1:3">
      <c r="A62" s="4" t="s">
        <v>1370</v>
      </c>
      <c r="B62" s="5" t="n">
        <v>-233</v>
      </c>
      <c r="C62" s="5" t="n">
        <v>-194</v>
      </c>
    </row>
    <row r="63" spans="1:3">
      <c r="A63" s="4" t="s">
        <v>1777</v>
      </c>
    </row>
    <row r="64" spans="1:3">
      <c r="A64" s="3" t="s">
        <v>1274</v>
      </c>
    </row>
    <row r="65" spans="1:3">
      <c r="A65" s="4" t="s">
        <v>1286</v>
      </c>
      <c r="B65" s="5" t="n">
        <v>207</v>
      </c>
      <c r="C65" s="5" t="n">
        <v>398</v>
      </c>
    </row>
    <row r="66" spans="1:3">
      <c r="A66" s="4" t="s">
        <v>1370</v>
      </c>
      <c r="B66" s="6" t="n">
        <v>-248</v>
      </c>
      <c r="C66" s="6" t="n">
        <v>-323</v>
      </c>
    </row>
  </sheetData>
  <mergeCells count="2">
    <mergeCell ref="A1:A2"/>
    <mergeCell ref="B1:C1"/>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8</v>
      </c>
      <c r="B1" s="2" t="s">
        <v>30</v>
      </c>
      <c r="C1" s="2" t="s">
        <v>31</v>
      </c>
    </row>
    <row r="2" spans="1:3">
      <c r="A2" s="3" t="s">
        <v>300</v>
      </c>
    </row>
    <row r="3" spans="1:3">
      <c r="A3" s="4" t="s">
        <v>1577</v>
      </c>
      <c r="B3" s="6" t="n">
        <v>-552</v>
      </c>
      <c r="C3" s="6" t="n">
        <v>-717</v>
      </c>
    </row>
    <row r="4" spans="1:3">
      <c r="A4" s="4" t="s">
        <v>1578</v>
      </c>
      <c r="B4" s="5" t="n">
        <v>-14624</v>
      </c>
      <c r="C4" s="5" t="n">
        <v>-16913</v>
      </c>
    </row>
    <row r="5" spans="1:3">
      <c r="A5" s="4" t="s">
        <v>1779</v>
      </c>
      <c r="B5" s="5" t="n">
        <v>-552</v>
      </c>
      <c r="C5" s="5" t="n">
        <v>-706</v>
      </c>
    </row>
    <row r="6" spans="1:3">
      <c r="A6" s="4" t="s">
        <v>1780</v>
      </c>
      <c r="B6" s="6" t="n">
        <v>-16385</v>
      </c>
      <c r="C6" s="6" t="n">
        <v>-18437</v>
      </c>
    </row>
  </sheetData>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1</v>
      </c>
      <c r="B1" s="2" t="s">
        <v>30</v>
      </c>
      <c r="C1" s="2" t="s">
        <v>31</v>
      </c>
    </row>
    <row r="2" spans="1:3">
      <c r="A2" s="3" t="s">
        <v>1274</v>
      </c>
    </row>
    <row r="3" spans="1:3">
      <c r="A3" s="4" t="s">
        <v>1287</v>
      </c>
      <c r="B3" s="6" t="n">
        <v>136</v>
      </c>
      <c r="C3" s="6" t="n">
        <v>156</v>
      </c>
    </row>
    <row r="4" spans="1:3">
      <c r="A4" s="4" t="s">
        <v>1288</v>
      </c>
      <c r="B4" s="5" t="n">
        <v>1152</v>
      </c>
      <c r="C4" s="5" t="n">
        <v>454</v>
      </c>
    </row>
    <row r="5" spans="1:3">
      <c r="A5" s="4" t="s">
        <v>145</v>
      </c>
      <c r="B5" s="5" t="n">
        <v>5167</v>
      </c>
      <c r="C5" s="5" t="n">
        <v>4802</v>
      </c>
    </row>
    <row r="6" spans="1:3">
      <c r="A6" s="4" t="s">
        <v>1782</v>
      </c>
    </row>
    <row r="7" spans="1:3">
      <c r="A7" s="3" t="s">
        <v>1274</v>
      </c>
    </row>
    <row r="8" spans="1:3">
      <c r="A8" s="4" t="s">
        <v>1287</v>
      </c>
      <c r="B8" s="5" t="n">
        <v>136</v>
      </c>
      <c r="C8" s="5" t="n">
        <v>156</v>
      </c>
    </row>
    <row r="9" spans="1:3">
      <c r="A9" s="4" t="s">
        <v>1288</v>
      </c>
      <c r="B9" s="5" t="n">
        <v>1152</v>
      </c>
      <c r="C9" s="5" t="n">
        <v>454</v>
      </c>
    </row>
    <row r="10" spans="1:3">
      <c r="A10" s="4" t="s">
        <v>145</v>
      </c>
      <c r="B10" s="5" t="n">
        <v>2985</v>
      </c>
      <c r="C10" s="5" t="n">
        <v>3047</v>
      </c>
    </row>
    <row r="11" spans="1:3">
      <c r="A11" s="4" t="s">
        <v>1783</v>
      </c>
      <c r="B11" s="5" t="n">
        <v>4273</v>
      </c>
      <c r="C11" s="5" t="n">
        <v>3657</v>
      </c>
    </row>
    <row r="12" spans="1:3">
      <c r="A12" s="4" t="s">
        <v>1784</v>
      </c>
      <c r="B12" s="5" t="n">
        <v>4009</v>
      </c>
      <c r="C12" s="5" t="n">
        <v>3666</v>
      </c>
    </row>
    <row r="13" spans="1:3">
      <c r="A13" s="4" t="s">
        <v>1785</v>
      </c>
      <c r="B13" s="5" t="n">
        <v>-177</v>
      </c>
      <c r="C13" s="5" t="n">
        <v>-408</v>
      </c>
    </row>
    <row r="14" spans="1:3">
      <c r="A14" s="4" t="s">
        <v>1786</v>
      </c>
    </row>
    <row r="15" spans="1:3">
      <c r="A15" s="3" t="s">
        <v>1274</v>
      </c>
    </row>
    <row r="16" spans="1:3">
      <c r="A16" s="4" t="s">
        <v>1287</v>
      </c>
      <c r="B16" s="5" t="n">
        <v>88</v>
      </c>
      <c r="C16" s="5" t="n">
        <v>94</v>
      </c>
    </row>
    <row r="17" spans="1:3">
      <c r="A17" s="4" t="s">
        <v>1288</v>
      </c>
      <c r="B17" s="5" t="n">
        <v>1037</v>
      </c>
      <c r="C17" s="5" t="n">
        <v>363</v>
      </c>
    </row>
    <row r="18" spans="1:3">
      <c r="A18" s="4" t="s">
        <v>1783</v>
      </c>
      <c r="B18" s="5" t="n">
        <v>1125</v>
      </c>
      <c r="C18" s="5" t="n">
        <v>457</v>
      </c>
    </row>
    <row r="19" spans="1:3">
      <c r="A19" s="4" t="s">
        <v>1784</v>
      </c>
      <c r="B19" s="5" t="n">
        <v>1125</v>
      </c>
      <c r="C19" s="5" t="n">
        <v>457</v>
      </c>
    </row>
    <row r="20" spans="1:3">
      <c r="A20" s="4" t="s">
        <v>1787</v>
      </c>
    </row>
    <row r="21" spans="1:3">
      <c r="A21" s="3" t="s">
        <v>1274</v>
      </c>
    </row>
    <row r="22" spans="1:3">
      <c r="A22" s="4" t="s">
        <v>145</v>
      </c>
      <c r="B22" s="5" t="n">
        <v>90</v>
      </c>
      <c r="C22" s="5" t="n">
        <v>143</v>
      </c>
    </row>
    <row r="23" spans="1:3">
      <c r="A23" s="4" t="s">
        <v>1783</v>
      </c>
      <c r="B23" s="5" t="n">
        <v>90</v>
      </c>
      <c r="C23" s="5" t="n">
        <v>143</v>
      </c>
    </row>
    <row r="24" spans="1:3">
      <c r="A24" s="4" t="s">
        <v>1784</v>
      </c>
      <c r="B24" s="5" t="n">
        <v>-76</v>
      </c>
      <c r="C24" s="5" t="n">
        <v>-256</v>
      </c>
    </row>
    <row r="25" spans="1:3">
      <c r="A25" s="4" t="s">
        <v>1785</v>
      </c>
      <c r="B25" s="5" t="n">
        <v>-177</v>
      </c>
      <c r="C25" s="5" t="n">
        <v>-408</v>
      </c>
    </row>
    <row r="26" spans="1:3">
      <c r="A26" s="4" t="s">
        <v>1788</v>
      </c>
    </row>
    <row r="27" spans="1:3">
      <c r="A27" s="3" t="s">
        <v>1274</v>
      </c>
    </row>
    <row r="28" spans="1:3">
      <c r="A28" s="4" t="s">
        <v>1287</v>
      </c>
      <c r="B28" s="5" t="n">
        <v>3</v>
      </c>
      <c r="C28" s="5" t="n">
        <v>3</v>
      </c>
    </row>
    <row r="29" spans="1:3">
      <c r="A29" s="4" t="s">
        <v>1288</v>
      </c>
      <c r="B29" s="5" t="n">
        <v>88</v>
      </c>
      <c r="C29" s="5" t="n">
        <v>68</v>
      </c>
    </row>
    <row r="30" spans="1:3">
      <c r="A30" s="4" t="s">
        <v>1783</v>
      </c>
      <c r="B30" s="5" t="n">
        <v>91</v>
      </c>
      <c r="C30" s="5" t="n">
        <v>71</v>
      </c>
    </row>
    <row r="31" spans="1:3">
      <c r="A31" s="4" t="s">
        <v>1784</v>
      </c>
      <c r="B31" s="5" t="n">
        <v>-7</v>
      </c>
      <c r="C31" s="5" t="n">
        <v>479</v>
      </c>
    </row>
    <row r="32" spans="1:3">
      <c r="A32" s="4" t="s">
        <v>1789</v>
      </c>
    </row>
    <row r="33" spans="1:3">
      <c r="A33" s="3" t="s">
        <v>1274</v>
      </c>
    </row>
    <row r="34" spans="1:3">
      <c r="A34" s="4" t="s">
        <v>1784</v>
      </c>
      <c r="B34" s="5" t="n">
        <v>-87</v>
      </c>
      <c r="C34" s="5" t="n">
        <v>416</v>
      </c>
    </row>
    <row r="35" spans="1:3">
      <c r="A35" s="4" t="s">
        <v>1790</v>
      </c>
    </row>
    <row r="36" spans="1:3">
      <c r="A36" s="3" t="s">
        <v>1274</v>
      </c>
    </row>
    <row r="37" spans="1:3">
      <c r="A37" s="4" t="s">
        <v>1784</v>
      </c>
      <c r="B37" s="5" t="n">
        <v>11</v>
      </c>
      <c r="C37" s="5" t="n">
        <v>8</v>
      </c>
    </row>
    <row r="38" spans="1:3">
      <c r="A38" s="4" t="s">
        <v>1791</v>
      </c>
    </row>
    <row r="39" spans="1:3">
      <c r="A39" s="3" t="s">
        <v>1274</v>
      </c>
    </row>
    <row r="40" spans="1:3">
      <c r="A40" s="4" t="s">
        <v>1784</v>
      </c>
      <c r="B40" s="5" t="n">
        <v>-98</v>
      </c>
      <c r="C40" s="5" t="n">
        <v>408</v>
      </c>
    </row>
    <row r="41" spans="1:3">
      <c r="A41" s="4" t="s">
        <v>1792</v>
      </c>
    </row>
    <row r="42" spans="1:3">
      <c r="A42" s="3" t="s">
        <v>1274</v>
      </c>
    </row>
    <row r="43" spans="1:3">
      <c r="A43" s="4" t="s">
        <v>1784</v>
      </c>
      <c r="C43" s="5" t="n">
        <v>1</v>
      </c>
    </row>
    <row r="44" spans="1:3">
      <c r="A44" s="4" t="s">
        <v>1793</v>
      </c>
    </row>
    <row r="45" spans="1:3">
      <c r="A45" s="3" t="s">
        <v>1274</v>
      </c>
    </row>
    <row r="46" spans="1:3">
      <c r="A46" s="4" t="s">
        <v>1784</v>
      </c>
      <c r="C46" s="5" t="n">
        <v>1</v>
      </c>
    </row>
    <row r="47" spans="1:3">
      <c r="A47" s="4" t="s">
        <v>1794</v>
      </c>
    </row>
    <row r="48" spans="1:3">
      <c r="A48" s="3" t="s">
        <v>1274</v>
      </c>
    </row>
    <row r="49" spans="1:3">
      <c r="A49" s="4" t="s">
        <v>1287</v>
      </c>
      <c r="B49" s="5" t="n">
        <v>45</v>
      </c>
      <c r="C49" s="5" t="n">
        <v>59</v>
      </c>
    </row>
    <row r="50" spans="1:3">
      <c r="A50" s="4" t="s">
        <v>1288</v>
      </c>
      <c r="B50" s="5" t="n">
        <v>27</v>
      </c>
      <c r="C50" s="5" t="n">
        <v>23</v>
      </c>
    </row>
    <row r="51" spans="1:3">
      <c r="A51" s="4" t="s">
        <v>145</v>
      </c>
      <c r="B51" s="5" t="n">
        <v>2895</v>
      </c>
      <c r="C51" s="5" t="n">
        <v>2904</v>
      </c>
    </row>
    <row r="52" spans="1:3">
      <c r="A52" s="4" t="s">
        <v>1783</v>
      </c>
      <c r="B52" s="5" t="n">
        <v>2967</v>
      </c>
      <c r="C52" s="5" t="n">
        <v>2986</v>
      </c>
    </row>
    <row r="53" spans="1:3">
      <c r="A53" s="4" t="s">
        <v>1784</v>
      </c>
      <c r="B53" s="6" t="n">
        <v>2967</v>
      </c>
      <c r="C53" s="6" t="n">
        <v>2986</v>
      </c>
    </row>
  </sheetData>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795</v>
      </c>
      <c r="B1" s="2" t="s">
        <v>1</v>
      </c>
    </row>
    <row r="2" spans="1:3">
      <c r="B2" s="2" t="s">
        <v>30</v>
      </c>
      <c r="C2" s="2" t="s">
        <v>31</v>
      </c>
    </row>
    <row r="3" spans="1:3">
      <c r="A3" s="3" t="s">
        <v>1274</v>
      </c>
    </row>
    <row r="4" spans="1:3">
      <c r="A4" s="4" t="s">
        <v>1796</v>
      </c>
      <c r="B4" s="6" t="n">
        <v>90000000</v>
      </c>
      <c r="C4" s="6" t="n">
        <v>143000000</v>
      </c>
    </row>
    <row r="5" spans="1:3">
      <c r="A5" s="4" t="s">
        <v>1797</v>
      </c>
    </row>
    <row r="6" spans="1:3">
      <c r="A6" s="3" t="s">
        <v>1274</v>
      </c>
    </row>
    <row r="7" spans="1:3">
      <c r="A7" s="4" t="s">
        <v>1798</v>
      </c>
      <c r="B7" s="4" t="s">
        <v>1799</v>
      </c>
    </row>
    <row r="8" spans="1:3">
      <c r="A8" s="4" t="s">
        <v>1800</v>
      </c>
      <c r="B8" s="6" t="n">
        <v>98000000</v>
      </c>
      <c r="C8" s="5" t="n">
        <v>408000000</v>
      </c>
    </row>
    <row r="9" spans="1:3">
      <c r="A9" s="4" t="s">
        <v>1801</v>
      </c>
    </row>
    <row r="10" spans="1:3">
      <c r="A10" s="3" t="s">
        <v>1274</v>
      </c>
    </row>
    <row r="11" spans="1:3">
      <c r="A11" s="4" t="s">
        <v>1802</v>
      </c>
      <c r="B11" s="4" t="s">
        <v>1803</v>
      </c>
    </row>
    <row r="12" spans="1:3">
      <c r="A12" s="4" t="s">
        <v>1804</v>
      </c>
    </row>
    <row r="13" spans="1:3">
      <c r="A13" s="3" t="s">
        <v>1274</v>
      </c>
    </row>
    <row r="14" spans="1:3">
      <c r="A14" s="4" t="s">
        <v>1805</v>
      </c>
      <c r="B14" s="6" t="n">
        <v>2679</v>
      </c>
      <c r="C14" s="5" t="n">
        <v>2136</v>
      </c>
    </row>
    <row r="15" spans="1:3">
      <c r="A15" s="4" t="s">
        <v>1806</v>
      </c>
    </row>
    <row r="16" spans="1:3">
      <c r="A16" s="3" t="s">
        <v>1274</v>
      </c>
    </row>
    <row r="17" spans="1:3">
      <c r="A17" s="4" t="s">
        <v>1805</v>
      </c>
      <c r="B17" s="6" t="n">
        <v>2848</v>
      </c>
      <c r="C17" s="6" t="n">
        <v>23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9</v>
      </c>
      <c r="B1" s="2" t="s">
        <v>1</v>
      </c>
    </row>
    <row r="2" spans="1:2">
      <c r="B2" s="2" t="s">
        <v>30</v>
      </c>
    </row>
    <row r="3" spans="1:2">
      <c r="A3" s="3" t="s">
        <v>252</v>
      </c>
    </row>
    <row r="4" spans="1:2">
      <c r="A4" s="4" t="s">
        <v>139</v>
      </c>
      <c r="B4" s="4" t="s">
        <v>253</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7</v>
      </c>
      <c r="B1" s="2" t="s">
        <v>1</v>
      </c>
    </row>
    <row r="2" spans="1:4">
      <c r="B2" s="2" t="s">
        <v>30</v>
      </c>
      <c r="C2" s="2" t="s">
        <v>31</v>
      </c>
      <c r="D2" s="2" t="s">
        <v>32</v>
      </c>
    </row>
    <row r="3" spans="1:4">
      <c r="A3" s="3" t="s">
        <v>1274</v>
      </c>
    </row>
    <row r="4" spans="1:4">
      <c r="A4" s="4" t="s">
        <v>1808</v>
      </c>
      <c r="B4" s="6" t="n">
        <v>-40030</v>
      </c>
      <c r="C4" s="6" t="n">
        <v>-33781</v>
      </c>
      <c r="D4" s="6" t="n">
        <v>-34829</v>
      </c>
    </row>
    <row r="5" spans="1:4">
      <c r="A5" s="4" t="s">
        <v>1809</v>
      </c>
      <c r="B5" s="5" t="n">
        <v>26983</v>
      </c>
      <c r="C5" s="5" t="n">
        <v>26799</v>
      </c>
      <c r="D5" s="5" t="n">
        <v>27919</v>
      </c>
    </row>
    <row r="6" spans="1:4">
      <c r="A6" s="4" t="s">
        <v>1595</v>
      </c>
    </row>
    <row r="7" spans="1:4">
      <c r="A7" s="3" t="s">
        <v>1274</v>
      </c>
    </row>
    <row r="8" spans="1:4">
      <c r="A8" s="4" t="s">
        <v>1810</v>
      </c>
      <c r="B8" s="5" t="n">
        <v>479</v>
      </c>
      <c r="C8" s="5" t="n">
        <v>456</v>
      </c>
    </row>
    <row r="9" spans="1:4">
      <c r="A9" s="4" t="s">
        <v>1811</v>
      </c>
      <c r="B9" s="5" t="n">
        <v>8</v>
      </c>
      <c r="C9" s="5" t="n">
        <v>-2</v>
      </c>
    </row>
    <row r="10" spans="1:4">
      <c r="A10" s="4" t="s">
        <v>1808</v>
      </c>
      <c r="B10" s="5" t="n">
        <v>1</v>
      </c>
      <c r="C10" s="5" t="n">
        <v>1</v>
      </c>
    </row>
    <row r="11" spans="1:4">
      <c r="A11" s="4" t="s">
        <v>1809</v>
      </c>
      <c r="B11" s="5" t="n">
        <v>-5</v>
      </c>
      <c r="C11" s="5" t="n">
        <v>-28</v>
      </c>
    </row>
    <row r="12" spans="1:4">
      <c r="A12" s="4" t="s">
        <v>1812</v>
      </c>
      <c r="B12" s="5" t="n">
        <v>17</v>
      </c>
    </row>
    <row r="13" spans="1:4">
      <c r="A13" s="4" t="s">
        <v>1809</v>
      </c>
      <c r="B13" s="5" t="n">
        <v>-508</v>
      </c>
      <c r="C13" s="5" t="n">
        <v>11</v>
      </c>
    </row>
    <row r="14" spans="1:4">
      <c r="A14" s="4" t="s">
        <v>1127</v>
      </c>
      <c r="C14" s="5" t="n">
        <v>43</v>
      </c>
    </row>
    <row r="15" spans="1:4">
      <c r="A15" s="4" t="s">
        <v>1813</v>
      </c>
      <c r="C15" s="5" t="n">
        <v>-2</v>
      </c>
    </row>
    <row r="16" spans="1:4">
      <c r="A16" s="4" t="s">
        <v>1814</v>
      </c>
      <c r="B16" s="5" t="n">
        <v>-5</v>
      </c>
    </row>
    <row r="17" spans="1:4">
      <c r="A17" s="4" t="s">
        <v>1815</v>
      </c>
      <c r="B17" s="5" t="n">
        <v>6</v>
      </c>
    </row>
    <row r="18" spans="1:4">
      <c r="A18" s="4" t="s">
        <v>1816</v>
      </c>
      <c r="B18" s="5" t="n">
        <v>-7</v>
      </c>
      <c r="C18" s="5" t="n">
        <v>479</v>
      </c>
      <c r="D18" s="6" t="n">
        <v>456</v>
      </c>
    </row>
    <row r="19" spans="1:4">
      <c r="A19" s="4" t="s">
        <v>1817</v>
      </c>
      <c r="B19" s="6" t="n">
        <v>-491</v>
      </c>
      <c r="C19" s="6" t="n">
        <v>11</v>
      </c>
    </row>
  </sheetData>
  <mergeCells count="2">
    <mergeCell ref="A1:A2"/>
    <mergeCell ref="B1:D1"/>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8</v>
      </c>
      <c r="B1" s="2" t="s">
        <v>30</v>
      </c>
      <c r="C1" s="2" t="s">
        <v>31</v>
      </c>
    </row>
    <row r="2" spans="1:3">
      <c r="A2" s="3" t="s">
        <v>1819</v>
      </c>
    </row>
    <row r="3" spans="1:3">
      <c r="A3" s="4" t="s">
        <v>1819</v>
      </c>
      <c r="B3" s="6" t="n">
        <v>2641</v>
      </c>
      <c r="C3" s="6" t="n">
        <v>2230</v>
      </c>
    </row>
    <row r="4" spans="1:3">
      <c r="A4" s="4" t="s">
        <v>1381</v>
      </c>
    </row>
    <row r="5" spans="1:3">
      <c r="A5" s="3" t="s">
        <v>1819</v>
      </c>
    </row>
    <row r="6" spans="1:3">
      <c r="A6" s="4" t="s">
        <v>1819</v>
      </c>
      <c r="B6" s="5" t="n">
        <v>2052</v>
      </c>
      <c r="C6" s="5" t="n">
        <v>1588</v>
      </c>
    </row>
    <row r="7" spans="1:3">
      <c r="A7" s="4" t="s">
        <v>1383</v>
      </c>
    </row>
    <row r="8" spans="1:3">
      <c r="A8" s="3" t="s">
        <v>1819</v>
      </c>
    </row>
    <row r="9" spans="1:3">
      <c r="A9" s="4" t="s">
        <v>1819</v>
      </c>
      <c r="B9" s="5" t="n">
        <v>531</v>
      </c>
      <c r="C9" s="5" t="n">
        <v>433</v>
      </c>
    </row>
    <row r="10" spans="1:3">
      <c r="A10" s="4" t="s">
        <v>1384</v>
      </c>
    </row>
    <row r="11" spans="1:3">
      <c r="A11" s="3" t="s">
        <v>1819</v>
      </c>
    </row>
    <row r="12" spans="1:3">
      <c r="A12" s="4" t="s">
        <v>1819</v>
      </c>
      <c r="B12" s="5" t="n">
        <v>58</v>
      </c>
      <c r="C12" s="5" t="n">
        <v>194</v>
      </c>
    </row>
    <row r="13" spans="1:3">
      <c r="A13" s="4" t="s">
        <v>1385</v>
      </c>
    </row>
    <row r="14" spans="1:3">
      <c r="A14" s="3" t="s">
        <v>1819</v>
      </c>
    </row>
    <row r="15" spans="1:3">
      <c r="A15" s="4" t="s">
        <v>1819</v>
      </c>
      <c r="C15" s="5" t="n">
        <v>15</v>
      </c>
    </row>
    <row r="16" spans="1:3">
      <c r="A16" s="4" t="s">
        <v>312</v>
      </c>
    </row>
    <row r="17" spans="1:3">
      <c r="A17" s="3" t="s">
        <v>1819</v>
      </c>
    </row>
    <row r="18" spans="1:3">
      <c r="A18" s="4" t="s">
        <v>1819</v>
      </c>
      <c r="B18" s="5" t="n">
        <v>29</v>
      </c>
      <c r="C18" s="5" t="n">
        <v>113</v>
      </c>
    </row>
    <row r="19" spans="1:3">
      <c r="A19" s="4" t="s">
        <v>1820</v>
      </c>
    </row>
    <row r="20" spans="1:3">
      <c r="A20" s="3" t="s">
        <v>1819</v>
      </c>
    </row>
    <row r="21" spans="1:3">
      <c r="A21" s="4" t="s">
        <v>1819</v>
      </c>
      <c r="B21" s="6" t="n">
        <v>29</v>
      </c>
      <c r="C21" s="6" t="n">
        <v>113</v>
      </c>
    </row>
  </sheetData>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1821</v>
      </c>
      <c r="B1" s="2" t="s">
        <v>1</v>
      </c>
    </row>
    <row r="2" spans="1:4">
      <c r="B2" s="2" t="s">
        <v>136</v>
      </c>
      <c r="C2" s="2" t="s">
        <v>843</v>
      </c>
      <c r="D2" s="2" t="s">
        <v>137</v>
      </c>
    </row>
    <row r="3" spans="1:4">
      <c r="A3" s="3" t="s">
        <v>1822</v>
      </c>
    </row>
    <row r="4" spans="1:4">
      <c r="A4" s="4" t="s">
        <v>1823</v>
      </c>
      <c r="B4" s="6" t="n">
        <v>500</v>
      </c>
      <c r="D4" s="6" t="n">
        <v>600</v>
      </c>
    </row>
    <row r="5" spans="1:4">
      <c r="A5" s="4" t="s">
        <v>1824</v>
      </c>
    </row>
    <row r="6" spans="1:4">
      <c r="A6" s="3" t="s">
        <v>1822</v>
      </c>
    </row>
    <row r="7" spans="1:4">
      <c r="A7" s="4" t="s">
        <v>1825</v>
      </c>
      <c r="B7" s="4" t="s">
        <v>1826</v>
      </c>
      <c r="C7" s="4" t="s">
        <v>1826</v>
      </c>
    </row>
    <row r="8" spans="1:4">
      <c r="A8" s="4" t="s">
        <v>209</v>
      </c>
      <c r="B8" s="4" t="s">
        <v>1827</v>
      </c>
      <c r="C8" s="4" t="s">
        <v>1827</v>
      </c>
    </row>
    <row r="9" spans="1:4">
      <c r="A9" s="4" t="s">
        <v>1601</v>
      </c>
    </row>
    <row r="10" spans="1:4">
      <c r="A10" s="3" t="s">
        <v>1822</v>
      </c>
    </row>
    <row r="11" spans="1:4">
      <c r="A11" s="4" t="s">
        <v>1828</v>
      </c>
      <c r="B11" s="6" t="n">
        <v>4300</v>
      </c>
      <c r="D11" s="5" t="n">
        <v>4300</v>
      </c>
    </row>
    <row r="12" spans="1:4">
      <c r="A12" s="4" t="s">
        <v>1829</v>
      </c>
    </row>
    <row r="13" spans="1:4">
      <c r="A13" s="3" t="s">
        <v>1822</v>
      </c>
    </row>
    <row r="14" spans="1:4">
      <c r="A14" s="4" t="s">
        <v>1830</v>
      </c>
      <c r="B14" s="4" t="s">
        <v>1831</v>
      </c>
      <c r="C14" s="4" t="s">
        <v>1831</v>
      </c>
    </row>
    <row r="15" spans="1:4">
      <c r="A15" s="4" t="s">
        <v>1825</v>
      </c>
      <c r="B15" s="4" t="s">
        <v>1832</v>
      </c>
      <c r="C15" s="4" t="s">
        <v>1832</v>
      </c>
    </row>
    <row r="16" spans="1:4">
      <c r="A16" s="4" t="s">
        <v>1833</v>
      </c>
    </row>
    <row r="17" spans="1:4">
      <c r="A17" s="3" t="s">
        <v>1822</v>
      </c>
    </row>
    <row r="18" spans="1:4">
      <c r="A18" s="4" t="s">
        <v>1830</v>
      </c>
      <c r="B18" s="4" t="s">
        <v>1834</v>
      </c>
      <c r="C18" s="4" t="s">
        <v>1834</v>
      </c>
    </row>
    <row r="19" spans="1:4">
      <c r="A19" s="4" t="s">
        <v>1825</v>
      </c>
      <c r="B19" s="4" t="s">
        <v>1832</v>
      </c>
      <c r="C19" s="4" t="s">
        <v>1832</v>
      </c>
    </row>
    <row r="20" spans="1:4">
      <c r="A20" s="4" t="s">
        <v>848</v>
      </c>
    </row>
    <row r="21" spans="1:4">
      <c r="A21" s="3" t="s">
        <v>1822</v>
      </c>
    </row>
    <row r="22" spans="1:4">
      <c r="A22" s="4" t="s">
        <v>849</v>
      </c>
      <c r="B22" s="7" t="n">
        <v>36.4</v>
      </c>
      <c r="C22" s="8" t="n">
        <v>27.4</v>
      </c>
    </row>
    <row r="23" spans="1:4">
      <c r="A23" s="4" t="s">
        <v>1835</v>
      </c>
    </row>
    <row r="24" spans="1:4">
      <c r="A24" s="3" t="s">
        <v>1822</v>
      </c>
    </row>
    <row r="25" spans="1:4">
      <c r="A25" s="4" t="s">
        <v>1836</v>
      </c>
      <c r="B25" s="5" t="n">
        <v>225</v>
      </c>
    </row>
    <row r="26" spans="1:4">
      <c r="A26" s="4" t="s">
        <v>1837</v>
      </c>
    </row>
    <row r="27" spans="1:4">
      <c r="A27" s="3" t="s">
        <v>1822</v>
      </c>
    </row>
    <row r="28" spans="1:4">
      <c r="A28" s="4" t="s">
        <v>1838</v>
      </c>
      <c r="B28" s="5" t="n">
        <v>7500</v>
      </c>
      <c r="D28" s="5" t="n">
        <v>7500</v>
      </c>
    </row>
    <row r="29" spans="1:4">
      <c r="A29" s="4" t="s">
        <v>1839</v>
      </c>
    </row>
    <row r="30" spans="1:4">
      <c r="A30" s="3" t="s">
        <v>1822</v>
      </c>
    </row>
    <row r="31" spans="1:4">
      <c r="A31" s="4" t="s">
        <v>1838</v>
      </c>
      <c r="B31" s="5" t="n">
        <v>5800</v>
      </c>
      <c r="D31" s="5" t="n">
        <v>8300</v>
      </c>
    </row>
    <row r="32" spans="1:4">
      <c r="A32" s="4" t="s">
        <v>1839</v>
      </c>
    </row>
    <row r="33" spans="1:4">
      <c r="A33" s="3" t="s">
        <v>1822</v>
      </c>
    </row>
    <row r="34" spans="1:4">
      <c r="A34" s="4" t="s">
        <v>1838</v>
      </c>
      <c r="B34" s="6" t="n">
        <v>2100</v>
      </c>
      <c r="D34" s="6" t="n">
        <v>1900</v>
      </c>
    </row>
  </sheetData>
  <mergeCells count="2">
    <mergeCell ref="A1:A2"/>
    <mergeCell ref="B1:D1"/>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0</v>
      </c>
      <c r="B1" s="2" t="s">
        <v>30</v>
      </c>
      <c r="C1" s="2" t="s">
        <v>31</v>
      </c>
    </row>
    <row r="2" spans="1:3">
      <c r="A2" s="3" t="s">
        <v>1841</v>
      </c>
    </row>
    <row r="3" spans="1:3">
      <c r="A3" s="4" t="s">
        <v>1842</v>
      </c>
      <c r="B3" s="6" t="n">
        <v>1845</v>
      </c>
      <c r="C3" s="6" t="n">
        <v>1720</v>
      </c>
    </row>
    <row r="4" spans="1:3">
      <c r="A4" s="4" t="s">
        <v>1381</v>
      </c>
    </row>
    <row r="5" spans="1:3">
      <c r="A5" s="3" t="s">
        <v>1841</v>
      </c>
    </row>
    <row r="6" spans="1:3">
      <c r="A6" s="4" t="s">
        <v>1842</v>
      </c>
      <c r="B6" s="5" t="n">
        <v>397</v>
      </c>
      <c r="C6" s="5" t="n">
        <v>331</v>
      </c>
    </row>
    <row r="7" spans="1:3">
      <c r="A7" s="4" t="s">
        <v>1383</v>
      </c>
    </row>
    <row r="8" spans="1:3">
      <c r="A8" s="3" t="s">
        <v>1841</v>
      </c>
    </row>
    <row r="9" spans="1:3">
      <c r="A9" s="4" t="s">
        <v>1842</v>
      </c>
      <c r="B9" s="5" t="n">
        <v>542</v>
      </c>
      <c r="C9" s="5" t="n">
        <v>463</v>
      </c>
    </row>
    <row r="10" spans="1:3">
      <c r="A10" s="4" t="s">
        <v>1384</v>
      </c>
    </row>
    <row r="11" spans="1:3">
      <c r="A11" s="3" t="s">
        <v>1841</v>
      </c>
    </row>
    <row r="12" spans="1:3">
      <c r="A12" s="4" t="s">
        <v>1842</v>
      </c>
      <c r="B12" s="5" t="n">
        <v>313</v>
      </c>
      <c r="C12" s="5" t="n">
        <v>314</v>
      </c>
    </row>
    <row r="13" spans="1:3">
      <c r="A13" s="4" t="s">
        <v>1385</v>
      </c>
    </row>
    <row r="14" spans="1:3">
      <c r="A14" s="3" t="s">
        <v>1841</v>
      </c>
    </row>
    <row r="15" spans="1:3">
      <c r="A15" s="4" t="s">
        <v>1842</v>
      </c>
      <c r="B15" s="6" t="n">
        <v>593</v>
      </c>
      <c r="C15" s="6" t="n">
        <v>612</v>
      </c>
    </row>
  </sheetData>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843</v>
      </c>
      <c r="B1" s="2" t="s">
        <v>137</v>
      </c>
    </row>
    <row r="2" spans="1:2">
      <c r="A2" s="3" t="s">
        <v>1844</v>
      </c>
    </row>
    <row r="3" spans="1:2">
      <c r="A3" s="4" t="s">
        <v>1845</v>
      </c>
      <c r="B3" s="6" t="n">
        <v>125</v>
      </c>
    </row>
  </sheetData>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6</v>
      </c>
      <c r="B1" s="2" t="s">
        <v>30</v>
      </c>
      <c r="C1" s="2" t="s">
        <v>31</v>
      </c>
    </row>
    <row r="2" spans="1:3">
      <c r="A2" s="3" t="s">
        <v>1847</v>
      </c>
    </row>
    <row r="3" spans="1:3">
      <c r="A3" s="4" t="s">
        <v>1848</v>
      </c>
      <c r="B3" s="6" t="n">
        <v>19789</v>
      </c>
      <c r="C3" s="6" t="n">
        <v>19318</v>
      </c>
    </row>
    <row r="4" spans="1:3">
      <c r="A4" s="4" t="s">
        <v>1381</v>
      </c>
    </row>
    <row r="5" spans="1:3">
      <c r="A5" s="3" t="s">
        <v>1847</v>
      </c>
    </row>
    <row r="6" spans="1:3">
      <c r="A6" s="4" t="s">
        <v>1848</v>
      </c>
      <c r="B6" s="5" t="n">
        <v>2818</v>
      </c>
      <c r="C6" s="5" t="n">
        <v>2677</v>
      </c>
    </row>
    <row r="7" spans="1:3">
      <c r="A7" s="4" t="s">
        <v>1754</v>
      </c>
    </row>
    <row r="8" spans="1:3">
      <c r="A8" s="3" t="s">
        <v>1847</v>
      </c>
    </row>
    <row r="9" spans="1:3">
      <c r="A9" s="4" t="s">
        <v>1848</v>
      </c>
      <c r="B9" s="5" t="n">
        <v>1664</v>
      </c>
      <c r="C9" s="5" t="n">
        <v>1711</v>
      </c>
    </row>
    <row r="10" spans="1:3">
      <c r="A10" s="4" t="s">
        <v>1755</v>
      </c>
    </row>
    <row r="11" spans="1:3">
      <c r="A11" s="3" t="s">
        <v>1847</v>
      </c>
    </row>
    <row r="12" spans="1:3">
      <c r="A12" s="4" t="s">
        <v>1848</v>
      </c>
      <c r="B12" s="5" t="n">
        <v>1433</v>
      </c>
      <c r="C12" s="5" t="n">
        <v>1327</v>
      </c>
    </row>
    <row r="13" spans="1:3">
      <c r="A13" s="4" t="s">
        <v>1756</v>
      </c>
    </row>
    <row r="14" spans="1:3">
      <c r="A14" s="3" t="s">
        <v>1847</v>
      </c>
    </row>
    <row r="15" spans="1:3">
      <c r="A15" s="4" t="s">
        <v>1848</v>
      </c>
      <c r="B15" s="5" t="n">
        <v>1318</v>
      </c>
      <c r="C15" s="5" t="n">
        <v>1207</v>
      </c>
    </row>
    <row r="16" spans="1:3">
      <c r="A16" s="4" t="s">
        <v>1757</v>
      </c>
    </row>
    <row r="17" spans="1:3">
      <c r="A17" s="3" t="s">
        <v>1847</v>
      </c>
    </row>
    <row r="18" spans="1:3">
      <c r="A18" s="4" t="s">
        <v>1848</v>
      </c>
      <c r="B18" s="5" t="n">
        <v>1062</v>
      </c>
      <c r="C18" s="5" t="n">
        <v>1040</v>
      </c>
    </row>
    <row r="19" spans="1:3">
      <c r="A19" s="4" t="s">
        <v>1385</v>
      </c>
    </row>
    <row r="20" spans="1:3">
      <c r="A20" s="3" t="s">
        <v>1847</v>
      </c>
    </row>
    <row r="21" spans="1:3">
      <c r="A21" s="4" t="s">
        <v>1848</v>
      </c>
      <c r="B21" s="6" t="n">
        <v>11494</v>
      </c>
      <c r="C21" s="6" t="n">
        <v>11356</v>
      </c>
    </row>
  </sheetData>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9</v>
      </c>
      <c r="B1" s="2" t="s">
        <v>30</v>
      </c>
      <c r="C1" s="2" t="s">
        <v>31</v>
      </c>
    </row>
    <row r="2" spans="1:3">
      <c r="A2" s="3" t="s">
        <v>1850</v>
      </c>
    </row>
    <row r="3" spans="1:3">
      <c r="A3" s="4" t="s">
        <v>1851</v>
      </c>
      <c r="B3" s="6" t="n">
        <v>552</v>
      </c>
      <c r="C3" s="6" t="n">
        <v>473</v>
      </c>
    </row>
  </sheetData>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2</v>
      </c>
      <c r="B1" s="2" t="s">
        <v>1</v>
      </c>
    </row>
    <row r="2" spans="1:4">
      <c r="B2" s="2" t="s">
        <v>30</v>
      </c>
      <c r="C2" s="2" t="s">
        <v>31</v>
      </c>
      <c r="D2" s="2" t="s">
        <v>32</v>
      </c>
    </row>
    <row r="3" spans="1:4">
      <c r="A3" s="3" t="s">
        <v>1853</v>
      </c>
    </row>
    <row r="4" spans="1:4">
      <c r="A4" s="4" t="s">
        <v>305</v>
      </c>
      <c r="B4" s="5" t="n">
        <v>46807</v>
      </c>
      <c r="C4" s="5" t="n">
        <v>51029</v>
      </c>
      <c r="D4" s="5" t="n">
        <v>54938</v>
      </c>
    </row>
    <row r="5" spans="1:4">
      <c r="A5" s="4" t="s">
        <v>1184</v>
      </c>
    </row>
    <row r="6" spans="1:4">
      <c r="A6" s="3" t="s">
        <v>1853</v>
      </c>
    </row>
    <row r="7" spans="1:4">
      <c r="A7" s="4" t="s">
        <v>305</v>
      </c>
      <c r="B7" s="5" t="n">
        <v>3108</v>
      </c>
      <c r="C7" s="5" t="n">
        <v>3507</v>
      </c>
      <c r="D7" s="5" t="n">
        <v>3451</v>
      </c>
    </row>
    <row r="8" spans="1:4">
      <c r="A8" s="4" t="s">
        <v>1854</v>
      </c>
    </row>
    <row r="9" spans="1:4">
      <c r="A9" s="3" t="s">
        <v>1853</v>
      </c>
    </row>
    <row r="10" spans="1:4">
      <c r="A10" s="4" t="s">
        <v>305</v>
      </c>
      <c r="B10" s="5" t="n">
        <v>19643</v>
      </c>
      <c r="C10" s="5" t="n">
        <v>21338</v>
      </c>
      <c r="D10" s="5" t="n">
        <v>22988</v>
      </c>
    </row>
    <row r="11" spans="1:4">
      <c r="A11" s="4" t="s">
        <v>1855</v>
      </c>
    </row>
    <row r="12" spans="1:4">
      <c r="A12" s="3" t="s">
        <v>1853</v>
      </c>
    </row>
    <row r="13" spans="1:4">
      <c r="A13" s="4" t="s">
        <v>305</v>
      </c>
      <c r="B13" s="5" t="n">
        <v>602</v>
      </c>
      <c r="C13" s="5" t="n">
        <v>849</v>
      </c>
      <c r="D13" s="5" t="n">
        <v>863</v>
      </c>
    </row>
    <row r="14" spans="1:4">
      <c r="A14" s="4" t="s">
        <v>786</v>
      </c>
    </row>
    <row r="15" spans="1:4">
      <c r="A15" s="3" t="s">
        <v>1853</v>
      </c>
    </row>
    <row r="16" spans="1:4">
      <c r="A16" s="4" t="s">
        <v>305</v>
      </c>
      <c r="B16" s="5" t="n">
        <v>10256</v>
      </c>
      <c r="C16" s="5" t="n">
        <v>10239</v>
      </c>
      <c r="D16" s="5" t="n">
        <v>11113</v>
      </c>
    </row>
    <row r="17" spans="1:4">
      <c r="A17" s="4" t="s">
        <v>793</v>
      </c>
    </row>
    <row r="18" spans="1:4">
      <c r="A18" s="3" t="s">
        <v>1853</v>
      </c>
    </row>
    <row r="19" spans="1:4">
      <c r="A19" s="4" t="s">
        <v>305</v>
      </c>
      <c r="B19" s="5" t="n">
        <v>309</v>
      </c>
      <c r="C19" s="5" t="n">
        <v>487</v>
      </c>
      <c r="D19" s="5" t="n">
        <v>542</v>
      </c>
    </row>
    <row r="20" spans="1:4">
      <c r="A20" s="4" t="s">
        <v>1856</v>
      </c>
    </row>
    <row r="21" spans="1:4">
      <c r="A21" s="3" t="s">
        <v>1853</v>
      </c>
    </row>
    <row r="22" spans="1:4">
      <c r="A22" s="4" t="s">
        <v>305</v>
      </c>
      <c r="B22" s="5" t="n">
        <v>1505</v>
      </c>
      <c r="C22" s="5" t="n">
        <v>1722</v>
      </c>
      <c r="D22" s="5" t="n">
        <v>2312</v>
      </c>
    </row>
    <row r="23" spans="1:4">
      <c r="A23" s="4" t="s">
        <v>818</v>
      </c>
    </row>
    <row r="24" spans="1:4">
      <c r="A24" s="3" t="s">
        <v>1853</v>
      </c>
    </row>
    <row r="25" spans="1:4">
      <c r="A25" s="4" t="s">
        <v>305</v>
      </c>
      <c r="B25" s="5" t="n">
        <v>4730</v>
      </c>
      <c r="C25" s="5" t="n">
        <v>6145</v>
      </c>
      <c r="D25" s="5" t="n">
        <v>6922</v>
      </c>
    </row>
    <row r="26" spans="1:4">
      <c r="A26" s="4" t="s">
        <v>1857</v>
      </c>
    </row>
    <row r="27" spans="1:4">
      <c r="A27" s="3" t="s">
        <v>1853</v>
      </c>
    </row>
    <row r="28" spans="1:4">
      <c r="A28" s="4" t="s">
        <v>305</v>
      </c>
      <c r="B28" s="5" t="n">
        <v>1269</v>
      </c>
      <c r="C28" s="5" t="n">
        <v>1270</v>
      </c>
      <c r="D28" s="5" t="n">
        <v>1271</v>
      </c>
    </row>
    <row r="29" spans="1:4">
      <c r="A29" s="4" t="s">
        <v>775</v>
      </c>
    </row>
    <row r="30" spans="1:4">
      <c r="A30" s="3" t="s">
        <v>1853</v>
      </c>
    </row>
    <row r="31" spans="1:4">
      <c r="A31" s="4" t="s">
        <v>305</v>
      </c>
      <c r="B31" s="5" t="n">
        <v>3429</v>
      </c>
      <c r="C31" s="5" t="n">
        <v>3196</v>
      </c>
      <c r="D31" s="5" t="n">
        <v>3439</v>
      </c>
    </row>
    <row r="32" spans="1:4">
      <c r="A32" s="4" t="s">
        <v>817</v>
      </c>
    </row>
    <row r="33" spans="1:4">
      <c r="A33" s="3" t="s">
        <v>1853</v>
      </c>
    </row>
    <row r="34" spans="1:4">
      <c r="A34" s="4" t="s">
        <v>305</v>
      </c>
      <c r="B34" s="5" t="n">
        <v>2861</v>
      </c>
      <c r="C34" s="5" t="n">
        <v>2737</v>
      </c>
      <c r="D34" s="5" t="n">
        <v>2647</v>
      </c>
    </row>
    <row r="35" spans="1:4">
      <c r="A35" s="4" t="s">
        <v>820</v>
      </c>
    </row>
    <row r="36" spans="1:4">
      <c r="A36" s="3" t="s">
        <v>1853</v>
      </c>
    </row>
    <row r="37" spans="1:4">
      <c r="A37" s="4" t="s">
        <v>305</v>
      </c>
      <c r="B37" s="5" t="n">
        <v>1642</v>
      </c>
      <c r="C37" s="5" t="n">
        <v>2862</v>
      </c>
      <c r="D37" s="5" t="n">
        <v>2871</v>
      </c>
    </row>
    <row r="38" spans="1:4">
      <c r="A38" s="4" t="s">
        <v>819</v>
      </c>
    </row>
    <row r="39" spans="1:4">
      <c r="A39" s="3" t="s">
        <v>1853</v>
      </c>
    </row>
    <row r="40" spans="1:4">
      <c r="A40" s="4" t="s">
        <v>305</v>
      </c>
      <c r="B40" s="5" t="n">
        <v>1434</v>
      </c>
      <c r="C40" s="5" t="n">
        <v>1554</v>
      </c>
      <c r="D40" s="5" t="n">
        <v>1509</v>
      </c>
    </row>
    <row r="41" spans="1:4">
      <c r="A41" s="4" t="s">
        <v>1858</v>
      </c>
    </row>
    <row r="42" spans="1:4">
      <c r="A42" s="3" t="s">
        <v>1853</v>
      </c>
    </row>
    <row r="43" spans="1:4">
      <c r="A43" s="4" t="s">
        <v>305</v>
      </c>
      <c r="B43" s="5" t="n">
        <v>1237</v>
      </c>
      <c r="C43" s="5" t="n">
        <v>1388</v>
      </c>
      <c r="D43" s="5" t="n">
        <v>1317</v>
      </c>
    </row>
    <row r="44" spans="1:4">
      <c r="A44" s="4" t="s">
        <v>797</v>
      </c>
    </row>
    <row r="45" spans="1:4">
      <c r="A45" s="3" t="s">
        <v>1853</v>
      </c>
    </row>
    <row r="46" spans="1:4">
      <c r="A46" s="4" t="s">
        <v>305</v>
      </c>
      <c r="B46" s="5" t="n">
        <v>998</v>
      </c>
      <c r="C46" s="5" t="n">
        <v>749</v>
      </c>
      <c r="D46" s="5" t="n">
        <v>595</v>
      </c>
    </row>
    <row r="47" spans="1:4">
      <c r="A47" s="4" t="s">
        <v>1859</v>
      </c>
    </row>
    <row r="48" spans="1:4">
      <c r="A48" s="3" t="s">
        <v>1853</v>
      </c>
    </row>
    <row r="49" spans="1:4">
      <c r="A49" s="4" t="s">
        <v>305</v>
      </c>
      <c r="B49" s="5" t="n">
        <v>43699</v>
      </c>
      <c r="C49" s="5" t="n">
        <v>47522</v>
      </c>
      <c r="D49" s="5" t="n">
        <v>51487</v>
      </c>
    </row>
    <row r="50" spans="1:4">
      <c r="A50" s="4" t="s">
        <v>1860</v>
      </c>
    </row>
    <row r="51" spans="1:4">
      <c r="A51" s="3" t="s">
        <v>1853</v>
      </c>
    </row>
    <row r="52" spans="1:4">
      <c r="A52" s="4" t="s">
        <v>305</v>
      </c>
      <c r="B52" s="5" t="n">
        <v>19041</v>
      </c>
      <c r="C52" s="5" t="n">
        <v>20489</v>
      </c>
      <c r="D52" s="5" t="n">
        <v>22125</v>
      </c>
    </row>
    <row r="53" spans="1:4">
      <c r="A53" s="4" t="s">
        <v>1861</v>
      </c>
    </row>
    <row r="54" spans="1:4">
      <c r="A54" s="3" t="s">
        <v>1853</v>
      </c>
    </row>
    <row r="55" spans="1:4">
      <c r="A55" s="4" t="s">
        <v>305</v>
      </c>
      <c r="B55" s="5" t="n">
        <v>10256</v>
      </c>
      <c r="C55" s="5" t="n">
        <v>10239</v>
      </c>
      <c r="D55" s="5" t="n">
        <v>11113</v>
      </c>
    </row>
    <row r="56" spans="1:4">
      <c r="A56" s="4" t="s">
        <v>1862</v>
      </c>
    </row>
    <row r="57" spans="1:4">
      <c r="A57" s="3" t="s">
        <v>1853</v>
      </c>
    </row>
    <row r="58" spans="1:4">
      <c r="A58" s="4" t="s">
        <v>305</v>
      </c>
      <c r="B58" s="5" t="n">
        <v>309</v>
      </c>
      <c r="C58" s="5" t="n">
        <v>487</v>
      </c>
      <c r="D58" s="5" t="n">
        <v>542</v>
      </c>
    </row>
    <row r="59" spans="1:4">
      <c r="A59" s="4" t="s">
        <v>1863</v>
      </c>
    </row>
    <row r="60" spans="1:4">
      <c r="A60" s="3" t="s">
        <v>1853</v>
      </c>
    </row>
    <row r="61" spans="1:4">
      <c r="A61" s="4" t="s">
        <v>305</v>
      </c>
      <c r="B61" s="5" t="n">
        <v>1505</v>
      </c>
      <c r="C61" s="5" t="n">
        <v>1722</v>
      </c>
      <c r="D61" s="5" t="n">
        <v>2312</v>
      </c>
    </row>
    <row r="62" spans="1:4">
      <c r="A62" s="4" t="s">
        <v>1864</v>
      </c>
    </row>
    <row r="63" spans="1:4">
      <c r="A63" s="3" t="s">
        <v>1853</v>
      </c>
    </row>
    <row r="64" spans="1:4">
      <c r="A64" s="4" t="s">
        <v>305</v>
      </c>
      <c r="B64" s="5" t="n">
        <v>3461</v>
      </c>
      <c r="C64" s="5" t="n">
        <v>4875</v>
      </c>
      <c r="D64" s="5" t="n">
        <v>5651</v>
      </c>
    </row>
    <row r="65" spans="1:4">
      <c r="A65" s="4" t="s">
        <v>1865</v>
      </c>
    </row>
    <row r="66" spans="1:4">
      <c r="A66" s="3" t="s">
        <v>1853</v>
      </c>
    </row>
    <row r="67" spans="1:4">
      <c r="A67" s="4" t="s">
        <v>305</v>
      </c>
      <c r="B67" s="5" t="n">
        <v>3429</v>
      </c>
      <c r="C67" s="5" t="n">
        <v>3196</v>
      </c>
      <c r="D67" s="5" t="n">
        <v>3439</v>
      </c>
    </row>
    <row r="68" spans="1:4">
      <c r="A68" s="4" t="s">
        <v>1866</v>
      </c>
    </row>
    <row r="69" spans="1:4">
      <c r="A69" s="3" t="s">
        <v>1853</v>
      </c>
    </row>
    <row r="70" spans="1:4">
      <c r="A70" s="4" t="s">
        <v>305</v>
      </c>
      <c r="B70" s="5" t="n">
        <v>2861</v>
      </c>
      <c r="C70" s="5" t="n">
        <v>2737</v>
      </c>
      <c r="D70" s="5" t="n">
        <v>2647</v>
      </c>
    </row>
    <row r="71" spans="1:4">
      <c r="A71" s="4" t="s">
        <v>1867</v>
      </c>
    </row>
    <row r="72" spans="1:4">
      <c r="A72" s="3" t="s">
        <v>1853</v>
      </c>
    </row>
    <row r="73" spans="1:4">
      <c r="A73" s="4" t="s">
        <v>305</v>
      </c>
      <c r="B73" s="5" t="n">
        <v>1642</v>
      </c>
      <c r="C73" s="5" t="n">
        <v>2862</v>
      </c>
      <c r="D73" s="5" t="n">
        <v>2871</v>
      </c>
    </row>
    <row r="74" spans="1:4">
      <c r="A74" s="4" t="s">
        <v>1868</v>
      </c>
    </row>
    <row r="75" spans="1:4">
      <c r="A75" s="3" t="s">
        <v>1853</v>
      </c>
    </row>
    <row r="76" spans="1:4">
      <c r="A76" s="4" t="s">
        <v>305</v>
      </c>
      <c r="B76" s="5" t="n">
        <v>197</v>
      </c>
      <c r="C76" s="5" t="n">
        <v>166</v>
      </c>
      <c r="D76" s="5" t="n">
        <v>192</v>
      </c>
    </row>
    <row r="77" spans="1:4">
      <c r="A77" s="4" t="s">
        <v>1869</v>
      </c>
    </row>
    <row r="78" spans="1:4">
      <c r="A78" s="3" t="s">
        <v>1853</v>
      </c>
    </row>
    <row r="79" spans="1:4">
      <c r="A79" s="4" t="s">
        <v>305</v>
      </c>
      <c r="B79" s="5" t="n">
        <v>998</v>
      </c>
      <c r="C79" s="5" t="n">
        <v>749</v>
      </c>
      <c r="D79" s="5" t="n">
        <v>595</v>
      </c>
    </row>
  </sheetData>
  <mergeCells count="2">
    <mergeCell ref="A1:A2"/>
    <mergeCell ref="B1:D1"/>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70</v>
      </c>
      <c r="B1" s="2" t="s">
        <v>1</v>
      </c>
    </row>
    <row r="2" spans="1:4">
      <c r="B2" s="2" t="s">
        <v>30</v>
      </c>
      <c r="C2" s="2" t="s">
        <v>31</v>
      </c>
      <c r="D2" s="2" t="s">
        <v>32</v>
      </c>
    </row>
    <row r="3" spans="1:4">
      <c r="A3" s="3" t="s">
        <v>1853</v>
      </c>
    </row>
    <row r="4" spans="1:4">
      <c r="A4" s="4" t="s">
        <v>305</v>
      </c>
      <c r="B4" s="5" t="n">
        <v>46807</v>
      </c>
      <c r="C4" s="5" t="n">
        <v>51029</v>
      </c>
      <c r="D4" s="5" t="n">
        <v>54938</v>
      </c>
    </row>
    <row r="5" spans="1:4">
      <c r="A5" s="4" t="s">
        <v>1871</v>
      </c>
    </row>
    <row r="6" spans="1:4">
      <c r="A6" s="3" t="s">
        <v>1853</v>
      </c>
    </row>
    <row r="7" spans="1:4">
      <c r="A7" s="4" t="s">
        <v>305</v>
      </c>
      <c r="B7" s="5" t="n">
        <v>434</v>
      </c>
      <c r="C7" s="5" t="n">
        <v>262</v>
      </c>
    </row>
    <row r="8" spans="1:4">
      <c r="A8" s="4" t="s">
        <v>1872</v>
      </c>
    </row>
    <row r="9" spans="1:4">
      <c r="A9" s="3" t="s">
        <v>1853</v>
      </c>
    </row>
    <row r="10" spans="1:4">
      <c r="A10" s="4" t="s">
        <v>305</v>
      </c>
      <c r="B10" s="5" t="n">
        <v>310</v>
      </c>
      <c r="C10" s="5" t="n">
        <v>280</v>
      </c>
    </row>
  </sheetData>
  <mergeCells count="2">
    <mergeCell ref="A1:A2"/>
    <mergeCell ref="B1:D1"/>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6"/>
  </cols>
  <sheetData>
    <row r="1" spans="1:2">
      <c r="A1" s="1" t="s">
        <v>1873</v>
      </c>
      <c r="B1" s="2" t="s">
        <v>1</v>
      </c>
    </row>
    <row r="2" spans="1:2">
      <c r="B2" s="2" t="s">
        <v>30</v>
      </c>
    </row>
    <row r="3" spans="1:2">
      <c r="A3" s="3" t="s">
        <v>1874</v>
      </c>
    </row>
    <row r="4" spans="1:2">
      <c r="A4" s="4" t="s">
        <v>1875</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30</v>
      </c>
    </row>
    <row r="3" spans="1:2">
      <c r="A3" s="3" t="s">
        <v>254</v>
      </c>
    </row>
    <row r="4" spans="1:2">
      <c r="A4" s="4" t="s">
        <v>140</v>
      </c>
      <c r="B4" s="4" t="s">
        <v>255</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B260"/>
  <sheetViews>
    <sheetView workbookViewId="0">
      <selection activeCell="A1" sqref="A1"/>
    </sheetView>
  </sheetViews>
  <sheetFormatPr baseColWidth="8" defaultRowHeight="15" outlineLevelCol="0"/>
  <cols>
    <col customWidth="1" max="1" min="1" width="80"/>
    <col customWidth="1" max="2" min="2" width="80"/>
  </cols>
  <sheetData>
    <row r="1" spans="1:2">
      <c r="A1" s="1" t="s">
        <v>1876</v>
      </c>
      <c r="B1" s="2" t="s">
        <v>1</v>
      </c>
    </row>
    <row r="2" spans="1:2">
      <c r="B2" s="2" t="s">
        <v>30</v>
      </c>
    </row>
    <row r="3" spans="1:2">
      <c r="A3" s="4" t="s">
        <v>1877</v>
      </c>
    </row>
    <row r="4" spans="1:2">
      <c r="A4" s="3" t="s">
        <v>1878</v>
      </c>
    </row>
    <row r="5" spans="1:2">
      <c r="A5" s="4" t="s">
        <v>209</v>
      </c>
      <c r="B5" s="4" t="s">
        <v>210</v>
      </c>
    </row>
    <row r="6" spans="1:2">
      <c r="A6" s="4" t="s">
        <v>1879</v>
      </c>
    </row>
    <row r="7" spans="1:2">
      <c r="A7" s="3" t="s">
        <v>1878</v>
      </c>
    </row>
    <row r="8" spans="1:2">
      <c r="A8" s="4" t="s">
        <v>1880</v>
      </c>
      <c r="B8" s="4" t="s">
        <v>1881</v>
      </c>
    </row>
    <row r="9" spans="1:2">
      <c r="A9" s="4" t="s">
        <v>1825</v>
      </c>
      <c r="B9" s="4" t="s">
        <v>1882</v>
      </c>
    </row>
    <row r="10" spans="1:2">
      <c r="A10" s="4" t="s">
        <v>1883</v>
      </c>
      <c r="B10" s="4" t="s">
        <v>1884</v>
      </c>
    </row>
    <row r="11" spans="1:2">
      <c r="A11" s="4" t="s">
        <v>1885</v>
      </c>
      <c r="B11" s="4" t="s">
        <v>210</v>
      </c>
    </row>
    <row r="12" spans="1:2">
      <c r="A12" s="4" t="s">
        <v>209</v>
      </c>
      <c r="B12" s="4" t="s">
        <v>210</v>
      </c>
    </row>
    <row r="13" spans="1:2">
      <c r="A13" s="4" t="s">
        <v>1886</v>
      </c>
    </row>
    <row r="14" spans="1:2">
      <c r="A14" s="3" t="s">
        <v>1878</v>
      </c>
    </row>
    <row r="15" spans="1:2">
      <c r="A15" s="4" t="s">
        <v>1880</v>
      </c>
      <c r="B15" s="4" t="s">
        <v>1881</v>
      </c>
    </row>
    <row r="16" spans="1:2">
      <c r="A16" s="4" t="s">
        <v>1825</v>
      </c>
      <c r="B16" s="4" t="s">
        <v>1887</v>
      </c>
    </row>
    <row r="17" spans="1:2">
      <c r="A17" s="4" t="s">
        <v>1883</v>
      </c>
      <c r="B17" s="4" t="s">
        <v>1888</v>
      </c>
    </row>
    <row r="18" spans="1:2">
      <c r="A18" s="4" t="s">
        <v>1885</v>
      </c>
      <c r="B18" s="4" t="s">
        <v>1889</v>
      </c>
    </row>
    <row r="19" spans="1:2">
      <c r="A19" s="4" t="s">
        <v>209</v>
      </c>
      <c r="B19" s="4" t="s">
        <v>1889</v>
      </c>
    </row>
    <row r="20" spans="1:2">
      <c r="A20" s="4" t="s">
        <v>1890</v>
      </c>
      <c r="B20" s="4" t="s">
        <v>1891</v>
      </c>
    </row>
    <row r="21" spans="1:2">
      <c r="A21" s="4" t="s">
        <v>1892</v>
      </c>
    </row>
    <row r="22" spans="1:2">
      <c r="A22" s="3" t="s">
        <v>1878</v>
      </c>
    </row>
    <row r="23" spans="1:2">
      <c r="A23" s="4" t="s">
        <v>209</v>
      </c>
      <c r="B23" s="4" t="s">
        <v>1893</v>
      </c>
    </row>
    <row r="24" spans="1:2">
      <c r="A24" s="4" t="s">
        <v>1894</v>
      </c>
    </row>
    <row r="25" spans="1:2">
      <c r="A25" s="3" t="s">
        <v>1878</v>
      </c>
    </row>
    <row r="26" spans="1:2">
      <c r="A26" s="4" t="s">
        <v>1880</v>
      </c>
      <c r="B26" s="4" t="s">
        <v>1881</v>
      </c>
    </row>
    <row r="27" spans="1:2">
      <c r="A27" s="4" t="s">
        <v>1825</v>
      </c>
      <c r="B27" s="4" t="s">
        <v>1895</v>
      </c>
    </row>
    <row r="28" spans="1:2">
      <c r="A28" s="4" t="s">
        <v>1883</v>
      </c>
      <c r="B28" s="4" t="s">
        <v>1896</v>
      </c>
    </row>
    <row r="29" spans="1:2">
      <c r="A29" s="4" t="s">
        <v>1885</v>
      </c>
      <c r="B29" s="4" t="s">
        <v>1897</v>
      </c>
    </row>
    <row r="30" spans="1:2">
      <c r="A30" s="4" t="s">
        <v>209</v>
      </c>
      <c r="B30" s="4" t="s">
        <v>1897</v>
      </c>
    </row>
    <row r="31" spans="1:2">
      <c r="A31" s="4" t="s">
        <v>1890</v>
      </c>
      <c r="B31" s="4" t="s">
        <v>1898</v>
      </c>
    </row>
    <row r="32" spans="1:2">
      <c r="A32" s="4" t="s">
        <v>1899</v>
      </c>
    </row>
    <row r="33" spans="1:2">
      <c r="A33" s="3" t="s">
        <v>1878</v>
      </c>
    </row>
    <row r="34" spans="1:2">
      <c r="A34" s="4" t="s">
        <v>209</v>
      </c>
      <c r="B34" s="4" t="s">
        <v>210</v>
      </c>
    </row>
    <row r="35" spans="1:2">
      <c r="A35" s="4" t="s">
        <v>1900</v>
      </c>
    </row>
    <row r="36" spans="1:2">
      <c r="A36" s="3" t="s">
        <v>1878</v>
      </c>
    </row>
    <row r="37" spans="1:2">
      <c r="A37" s="4" t="s">
        <v>1880</v>
      </c>
      <c r="B37" s="4" t="s">
        <v>1881</v>
      </c>
    </row>
    <row r="38" spans="1:2">
      <c r="A38" s="4" t="s">
        <v>1825</v>
      </c>
      <c r="B38" s="4" t="s">
        <v>1901</v>
      </c>
    </row>
    <row r="39" spans="1:2">
      <c r="A39" s="4" t="s">
        <v>1883</v>
      </c>
      <c r="B39" s="4" t="s">
        <v>1902</v>
      </c>
    </row>
    <row r="40" spans="1:2">
      <c r="A40" s="4" t="s">
        <v>1885</v>
      </c>
      <c r="B40" s="4" t="s">
        <v>210</v>
      </c>
    </row>
    <row r="41" spans="1:2">
      <c r="A41" s="4" t="s">
        <v>209</v>
      </c>
      <c r="B41" s="4" t="s">
        <v>210</v>
      </c>
    </row>
    <row r="42" spans="1:2">
      <c r="A42" s="4" t="s">
        <v>1903</v>
      </c>
    </row>
    <row r="43" spans="1:2">
      <c r="A43" s="3" t="s">
        <v>1878</v>
      </c>
    </row>
    <row r="44" spans="1:2">
      <c r="A44" s="4" t="s">
        <v>1880</v>
      </c>
      <c r="B44" s="4" t="s">
        <v>1881</v>
      </c>
    </row>
    <row r="45" spans="1:2">
      <c r="A45" s="4" t="s">
        <v>1825</v>
      </c>
      <c r="B45" s="4" t="s">
        <v>1904</v>
      </c>
    </row>
    <row r="46" spans="1:2">
      <c r="A46" s="4" t="s">
        <v>1883</v>
      </c>
      <c r="B46" s="4" t="s">
        <v>1902</v>
      </c>
    </row>
    <row r="47" spans="1:2">
      <c r="A47" s="4" t="s">
        <v>1885</v>
      </c>
      <c r="B47" s="4" t="s">
        <v>210</v>
      </c>
    </row>
    <row r="48" spans="1:2">
      <c r="A48" s="4" t="s">
        <v>209</v>
      </c>
      <c r="B48" s="4" t="s">
        <v>210</v>
      </c>
    </row>
    <row r="49" spans="1:2">
      <c r="A49" s="4" t="s">
        <v>1905</v>
      </c>
    </row>
    <row r="50" spans="1:2">
      <c r="A50" s="3" t="s">
        <v>1878</v>
      </c>
    </row>
    <row r="51" spans="1:2">
      <c r="A51" s="4" t="s">
        <v>1880</v>
      </c>
      <c r="B51" s="4" t="s">
        <v>1881</v>
      </c>
    </row>
    <row r="52" spans="1:2">
      <c r="A52" s="4" t="s">
        <v>1825</v>
      </c>
      <c r="B52" s="4" t="s">
        <v>1906</v>
      </c>
    </row>
    <row r="53" spans="1:2">
      <c r="A53" s="4" t="s">
        <v>1883</v>
      </c>
      <c r="B53" s="4" t="s">
        <v>1907</v>
      </c>
    </row>
    <row r="54" spans="1:2">
      <c r="A54" s="4" t="s">
        <v>1885</v>
      </c>
      <c r="B54" s="4" t="s">
        <v>210</v>
      </c>
    </row>
    <row r="55" spans="1:2">
      <c r="A55" s="4" t="s">
        <v>209</v>
      </c>
      <c r="B55" s="4" t="s">
        <v>210</v>
      </c>
    </row>
    <row r="56" spans="1:2">
      <c r="A56" s="4" t="s">
        <v>1908</v>
      </c>
    </row>
    <row r="57" spans="1:2">
      <c r="A57" s="3" t="s">
        <v>1878</v>
      </c>
    </row>
    <row r="58" spans="1:2">
      <c r="A58" s="4" t="s">
        <v>1880</v>
      </c>
      <c r="B58" s="4" t="s">
        <v>1881</v>
      </c>
    </row>
    <row r="59" spans="1:2">
      <c r="A59" s="4" t="s">
        <v>1825</v>
      </c>
      <c r="B59" s="4" t="s">
        <v>1909</v>
      </c>
    </row>
    <row r="60" spans="1:2">
      <c r="A60" s="4" t="s">
        <v>1883</v>
      </c>
      <c r="B60" s="4" t="s">
        <v>1910</v>
      </c>
    </row>
    <row r="61" spans="1:2">
      <c r="A61" s="4" t="s">
        <v>1885</v>
      </c>
      <c r="B61" s="4" t="s">
        <v>210</v>
      </c>
    </row>
    <row r="62" spans="1:2">
      <c r="A62" s="4" t="s">
        <v>209</v>
      </c>
      <c r="B62" s="4" t="s">
        <v>210</v>
      </c>
    </row>
    <row r="63" spans="1:2">
      <c r="A63" s="4" t="s">
        <v>1911</v>
      </c>
    </row>
    <row r="64" spans="1:2">
      <c r="A64" s="3" t="s">
        <v>1878</v>
      </c>
    </row>
    <row r="65" spans="1:2">
      <c r="A65" s="4" t="s">
        <v>1880</v>
      </c>
      <c r="B65" s="4" t="s">
        <v>1881</v>
      </c>
    </row>
    <row r="66" spans="1:2">
      <c r="A66" s="4" t="s">
        <v>1825</v>
      </c>
      <c r="B66" s="4" t="s">
        <v>1912</v>
      </c>
    </row>
    <row r="67" spans="1:2">
      <c r="A67" s="4" t="s">
        <v>1883</v>
      </c>
      <c r="B67" s="4" t="s">
        <v>1902</v>
      </c>
    </row>
    <row r="68" spans="1:2">
      <c r="A68" s="4" t="s">
        <v>209</v>
      </c>
      <c r="B68" s="4" t="s">
        <v>1642</v>
      </c>
    </row>
    <row r="69" spans="1:2">
      <c r="A69" s="4" t="s">
        <v>1890</v>
      </c>
      <c r="B69" s="4" t="s">
        <v>763</v>
      </c>
    </row>
    <row r="70" spans="1:2">
      <c r="A70" s="4" t="s">
        <v>1913</v>
      </c>
    </row>
    <row r="71" spans="1:2">
      <c r="A71" s="3" t="s">
        <v>1878</v>
      </c>
    </row>
    <row r="72" spans="1:2">
      <c r="A72" s="4" t="s">
        <v>1885</v>
      </c>
      <c r="B72" s="4" t="s">
        <v>763</v>
      </c>
    </row>
    <row r="73" spans="1:2">
      <c r="A73" s="4" t="s">
        <v>1914</v>
      </c>
    </row>
    <row r="74" spans="1:2">
      <c r="A74" s="3" t="s">
        <v>1878</v>
      </c>
    </row>
    <row r="75" spans="1:2">
      <c r="A75" s="4" t="s">
        <v>1885</v>
      </c>
      <c r="B75" s="4" t="s">
        <v>1915</v>
      </c>
    </row>
    <row r="76" spans="1:2">
      <c r="A76" s="4" t="s">
        <v>1916</v>
      </c>
    </row>
    <row r="77" spans="1:2">
      <c r="A77" s="3" t="s">
        <v>1878</v>
      </c>
    </row>
    <row r="78" spans="1:2">
      <c r="A78" s="4" t="s">
        <v>1880</v>
      </c>
      <c r="B78" s="4" t="s">
        <v>1917</v>
      </c>
    </row>
    <row r="79" spans="1:2">
      <c r="A79" s="4" t="s">
        <v>1825</v>
      </c>
      <c r="B79" s="4" t="s">
        <v>1918</v>
      </c>
    </row>
    <row r="80" spans="1:2">
      <c r="A80" s="4" t="s">
        <v>1883</v>
      </c>
      <c r="B80" s="4" t="s">
        <v>1919</v>
      </c>
    </row>
    <row r="81" spans="1:2">
      <c r="A81" s="4" t="s">
        <v>1885</v>
      </c>
      <c r="B81" s="4" t="s">
        <v>210</v>
      </c>
    </row>
    <row r="82" spans="1:2">
      <c r="A82" s="4" t="s">
        <v>209</v>
      </c>
      <c r="B82" s="4" t="s">
        <v>210</v>
      </c>
    </row>
    <row r="83" spans="1:2">
      <c r="A83" s="4" t="s">
        <v>1920</v>
      </c>
    </row>
    <row r="84" spans="1:2">
      <c r="A84" s="3" t="s">
        <v>1878</v>
      </c>
    </row>
    <row r="85" spans="1:2">
      <c r="A85" s="4" t="s">
        <v>1880</v>
      </c>
      <c r="B85" s="4" t="s">
        <v>1921</v>
      </c>
    </row>
    <row r="86" spans="1:2">
      <c r="A86" s="4" t="s">
        <v>1825</v>
      </c>
      <c r="B86" s="4" t="s">
        <v>1922</v>
      </c>
    </row>
    <row r="87" spans="1:2">
      <c r="A87" s="4" t="s">
        <v>1883</v>
      </c>
      <c r="B87" s="4" t="s">
        <v>1923</v>
      </c>
    </row>
    <row r="88" spans="1:2">
      <c r="A88" s="4" t="s">
        <v>1885</v>
      </c>
      <c r="B88" s="4" t="s">
        <v>1924</v>
      </c>
    </row>
    <row r="89" spans="1:2">
      <c r="A89" s="4" t="s">
        <v>209</v>
      </c>
      <c r="B89" s="4" t="s">
        <v>1924</v>
      </c>
    </row>
    <row r="90" spans="1:2">
      <c r="A90" s="4" t="s">
        <v>1890</v>
      </c>
      <c r="B90" s="4" t="s">
        <v>1925</v>
      </c>
    </row>
    <row r="91" spans="1:2">
      <c r="A91" s="4" t="s">
        <v>1926</v>
      </c>
    </row>
    <row r="92" spans="1:2">
      <c r="A92" s="3" t="s">
        <v>1878</v>
      </c>
    </row>
    <row r="93" spans="1:2">
      <c r="A93" s="4" t="s">
        <v>209</v>
      </c>
      <c r="B93" s="4" t="s">
        <v>210</v>
      </c>
    </row>
    <row r="94" spans="1:2">
      <c r="A94" s="4" t="s">
        <v>1927</v>
      </c>
    </row>
    <row r="95" spans="1:2">
      <c r="A95" s="3" t="s">
        <v>1878</v>
      </c>
    </row>
    <row r="96" spans="1:2">
      <c r="A96" s="4" t="s">
        <v>1880</v>
      </c>
      <c r="B96" s="4" t="s">
        <v>1921</v>
      </c>
    </row>
    <row r="97" spans="1:2">
      <c r="A97" s="4" t="s">
        <v>1825</v>
      </c>
      <c r="B97" s="4" t="s">
        <v>1928</v>
      </c>
    </row>
    <row r="98" spans="1:2">
      <c r="A98" s="4" t="s">
        <v>1883</v>
      </c>
      <c r="B98" s="4" t="s">
        <v>1929</v>
      </c>
    </row>
    <row r="99" spans="1:2">
      <c r="A99" s="4" t="s">
        <v>1885</v>
      </c>
      <c r="B99" s="4" t="s">
        <v>210</v>
      </c>
    </row>
    <row r="100" spans="1:2">
      <c r="A100" s="4" t="s">
        <v>209</v>
      </c>
      <c r="B100" s="4" t="s">
        <v>210</v>
      </c>
    </row>
    <row r="101" spans="1:2">
      <c r="A101" s="4" t="s">
        <v>1930</v>
      </c>
    </row>
    <row r="102" spans="1:2">
      <c r="A102" s="3" t="s">
        <v>1878</v>
      </c>
    </row>
    <row r="103" spans="1:2">
      <c r="A103" s="4" t="s">
        <v>1880</v>
      </c>
      <c r="B103" s="4" t="s">
        <v>1921</v>
      </c>
    </row>
    <row r="104" spans="1:2">
      <c r="A104" s="4" t="s">
        <v>1825</v>
      </c>
      <c r="B104" s="4" t="s">
        <v>1928</v>
      </c>
    </row>
    <row r="105" spans="1:2">
      <c r="A105" s="4" t="s">
        <v>1883</v>
      </c>
      <c r="B105" s="4" t="s">
        <v>1929</v>
      </c>
    </row>
    <row r="106" spans="1:2">
      <c r="A106" s="4" t="s">
        <v>1885</v>
      </c>
      <c r="B106" s="4" t="s">
        <v>210</v>
      </c>
    </row>
    <row r="107" spans="1:2">
      <c r="A107" s="4" t="s">
        <v>209</v>
      </c>
      <c r="B107" s="4" t="s">
        <v>210</v>
      </c>
    </row>
    <row r="108" spans="1:2">
      <c r="A108" s="4" t="s">
        <v>1931</v>
      </c>
    </row>
    <row r="109" spans="1:2">
      <c r="A109" s="3" t="s">
        <v>1878</v>
      </c>
    </row>
    <row r="110" spans="1:2">
      <c r="A110" s="4" t="s">
        <v>1880</v>
      </c>
      <c r="B110" s="4" t="s">
        <v>1921</v>
      </c>
    </row>
    <row r="111" spans="1:2">
      <c r="A111" s="4" t="s">
        <v>1825</v>
      </c>
      <c r="B111" s="4" t="s">
        <v>1928</v>
      </c>
    </row>
    <row r="112" spans="1:2">
      <c r="A112" s="4" t="s">
        <v>1883</v>
      </c>
      <c r="B112" s="4" t="s">
        <v>1929</v>
      </c>
    </row>
    <row r="113" spans="1:2">
      <c r="A113" s="4" t="s">
        <v>1885</v>
      </c>
      <c r="B113" s="4" t="s">
        <v>210</v>
      </c>
    </row>
    <row r="114" spans="1:2">
      <c r="A114" s="4" t="s">
        <v>209</v>
      </c>
      <c r="B114" s="4" t="s">
        <v>210</v>
      </c>
    </row>
    <row r="115" spans="1:2">
      <c r="A115" s="4" t="s">
        <v>1932</v>
      </c>
    </row>
    <row r="116" spans="1:2">
      <c r="A116" s="3" t="s">
        <v>1878</v>
      </c>
    </row>
    <row r="117" spans="1:2">
      <c r="A117" s="4" t="s">
        <v>1880</v>
      </c>
      <c r="B117" s="4" t="s">
        <v>1921</v>
      </c>
    </row>
    <row r="118" spans="1:2">
      <c r="A118" s="4" t="s">
        <v>1825</v>
      </c>
      <c r="B118" s="4" t="s">
        <v>1933</v>
      </c>
    </row>
    <row r="119" spans="1:2">
      <c r="A119" s="4" t="s">
        <v>1883</v>
      </c>
      <c r="B119" s="4" t="s">
        <v>1934</v>
      </c>
    </row>
    <row r="120" spans="1:2">
      <c r="A120" s="4" t="s">
        <v>1885</v>
      </c>
      <c r="B120" s="4" t="s">
        <v>210</v>
      </c>
    </row>
    <row r="121" spans="1:2">
      <c r="A121" s="4" t="s">
        <v>209</v>
      </c>
      <c r="B121" s="4" t="s">
        <v>210</v>
      </c>
    </row>
    <row r="122" spans="1:2">
      <c r="A122" s="4" t="s">
        <v>1935</v>
      </c>
    </row>
    <row r="123" spans="1:2">
      <c r="A123" s="3" t="s">
        <v>1878</v>
      </c>
    </row>
    <row r="124" spans="1:2">
      <c r="A124" s="4" t="s">
        <v>1880</v>
      </c>
      <c r="B124" s="4" t="s">
        <v>1921</v>
      </c>
    </row>
    <row r="125" spans="1:2">
      <c r="A125" s="4" t="s">
        <v>1825</v>
      </c>
      <c r="B125" s="4" t="s">
        <v>1936</v>
      </c>
    </row>
    <row r="126" spans="1:2">
      <c r="A126" s="4" t="s">
        <v>1883</v>
      </c>
      <c r="B126" s="4" t="s">
        <v>1937</v>
      </c>
    </row>
    <row r="127" spans="1:2">
      <c r="A127" s="4" t="s">
        <v>1885</v>
      </c>
      <c r="B127" s="4" t="s">
        <v>210</v>
      </c>
    </row>
    <row r="128" spans="1:2">
      <c r="A128" s="4" t="s">
        <v>209</v>
      </c>
      <c r="B128" s="4" t="s">
        <v>210</v>
      </c>
    </row>
    <row r="129" spans="1:2">
      <c r="A129" s="4" t="s">
        <v>1938</v>
      </c>
    </row>
    <row r="130" spans="1:2">
      <c r="A130" s="3" t="s">
        <v>1878</v>
      </c>
    </row>
    <row r="131" spans="1:2">
      <c r="A131" s="4" t="s">
        <v>209</v>
      </c>
      <c r="B131" s="4" t="s">
        <v>1939</v>
      </c>
    </row>
    <row r="132" spans="1:2">
      <c r="A132" s="4" t="s">
        <v>1940</v>
      </c>
    </row>
    <row r="133" spans="1:2">
      <c r="A133" s="3" t="s">
        <v>1878</v>
      </c>
    </row>
    <row r="134" spans="1:2">
      <c r="A134" s="4" t="s">
        <v>1880</v>
      </c>
      <c r="B134" s="4" t="s">
        <v>1941</v>
      </c>
    </row>
    <row r="135" spans="1:2">
      <c r="A135" s="4" t="s">
        <v>1825</v>
      </c>
      <c r="B135" s="4" t="s">
        <v>1942</v>
      </c>
    </row>
    <row r="136" spans="1:2">
      <c r="A136" s="4" t="s">
        <v>1883</v>
      </c>
      <c r="B136" s="4" t="s">
        <v>1943</v>
      </c>
    </row>
    <row r="137" spans="1:2">
      <c r="A137" s="4" t="s">
        <v>1885</v>
      </c>
      <c r="B137" s="4" t="s">
        <v>1939</v>
      </c>
    </row>
    <row r="138" spans="1:2">
      <c r="A138" s="4" t="s">
        <v>209</v>
      </c>
      <c r="B138" s="4" t="s">
        <v>1939</v>
      </c>
    </row>
    <row r="139" spans="1:2">
      <c r="A139" s="4" t="s">
        <v>1890</v>
      </c>
      <c r="B139" s="4" t="s">
        <v>1944</v>
      </c>
    </row>
    <row r="140" spans="1:2">
      <c r="A140" s="4" t="s">
        <v>1945</v>
      </c>
    </row>
    <row r="141" spans="1:2">
      <c r="A141" s="3" t="s">
        <v>1878</v>
      </c>
    </row>
    <row r="142" spans="1:2">
      <c r="A142" s="4" t="s">
        <v>209</v>
      </c>
      <c r="B142" s="4" t="s">
        <v>1939</v>
      </c>
    </row>
    <row r="143" spans="1:2">
      <c r="A143" s="4" t="s">
        <v>1946</v>
      </c>
    </row>
    <row r="144" spans="1:2">
      <c r="A144" s="3" t="s">
        <v>1878</v>
      </c>
    </row>
    <row r="145" spans="1:2">
      <c r="A145" s="4" t="s">
        <v>209</v>
      </c>
      <c r="B145" s="4" t="s">
        <v>1947</v>
      </c>
    </row>
    <row r="146" spans="1:2">
      <c r="A146" s="4" t="s">
        <v>1948</v>
      </c>
    </row>
    <row r="147" spans="1:2">
      <c r="A147" s="3" t="s">
        <v>1878</v>
      </c>
    </row>
    <row r="148" spans="1:2">
      <c r="A148" s="4" t="s">
        <v>1880</v>
      </c>
      <c r="B148" s="4" t="s">
        <v>1949</v>
      </c>
    </row>
    <row r="149" spans="1:2">
      <c r="A149" s="4" t="s">
        <v>1825</v>
      </c>
      <c r="B149" s="4" t="s">
        <v>1950</v>
      </c>
    </row>
    <row r="150" spans="1:2">
      <c r="A150" s="4" t="s">
        <v>1883</v>
      </c>
      <c r="B150" s="4" t="s">
        <v>1951</v>
      </c>
    </row>
    <row r="151" spans="1:2">
      <c r="A151" s="4" t="s">
        <v>1885</v>
      </c>
      <c r="B151" s="4" t="s">
        <v>1947</v>
      </c>
    </row>
    <row r="152" spans="1:2">
      <c r="A152" s="4" t="s">
        <v>209</v>
      </c>
      <c r="B152" s="4" t="s">
        <v>1947</v>
      </c>
    </row>
    <row r="153" spans="1:2">
      <c r="A153" s="4" t="s">
        <v>1952</v>
      </c>
    </row>
    <row r="154" spans="1:2">
      <c r="A154" s="3" t="s">
        <v>1878</v>
      </c>
    </row>
    <row r="155" spans="1:2">
      <c r="A155" s="4" t="s">
        <v>1890</v>
      </c>
      <c r="B155" s="4" t="s">
        <v>1953</v>
      </c>
    </row>
    <row r="156" spans="1:2">
      <c r="A156" s="4" t="s">
        <v>1954</v>
      </c>
    </row>
    <row r="157" spans="1:2">
      <c r="A157" s="3" t="s">
        <v>1878</v>
      </c>
    </row>
    <row r="158" spans="1:2">
      <c r="A158" s="4" t="s">
        <v>1880</v>
      </c>
      <c r="B158" s="4" t="s">
        <v>1949</v>
      </c>
    </row>
    <row r="159" spans="1:2">
      <c r="A159" s="4" t="s">
        <v>1825</v>
      </c>
      <c r="B159" s="4" t="s">
        <v>1950</v>
      </c>
    </row>
    <row r="160" spans="1:2">
      <c r="A160" s="4" t="s">
        <v>1883</v>
      </c>
      <c r="B160" s="4" t="s">
        <v>1951</v>
      </c>
    </row>
    <row r="161" spans="1:2">
      <c r="A161" s="4" t="s">
        <v>1885</v>
      </c>
      <c r="B161" s="4" t="s">
        <v>210</v>
      </c>
    </row>
    <row r="162" spans="1:2">
      <c r="A162" s="4" t="s">
        <v>209</v>
      </c>
      <c r="B162" s="4" t="s">
        <v>210</v>
      </c>
    </row>
    <row r="163" spans="1:2">
      <c r="A163" s="4" t="s">
        <v>1955</v>
      </c>
    </row>
    <row r="164" spans="1:2">
      <c r="A164" s="3" t="s">
        <v>1878</v>
      </c>
    </row>
    <row r="165" spans="1:2">
      <c r="A165" s="4" t="s">
        <v>1880</v>
      </c>
      <c r="B165" s="4" t="s">
        <v>1949</v>
      </c>
    </row>
    <row r="166" spans="1:2">
      <c r="A166" s="4" t="s">
        <v>1825</v>
      </c>
      <c r="B166" s="4" t="s">
        <v>1950</v>
      </c>
    </row>
    <row r="167" spans="1:2">
      <c r="A167" s="4" t="s">
        <v>1883</v>
      </c>
      <c r="B167" s="4" t="s">
        <v>1951</v>
      </c>
    </row>
    <row r="168" spans="1:2">
      <c r="A168" s="4" t="s">
        <v>1885</v>
      </c>
      <c r="B168" s="4" t="s">
        <v>1947</v>
      </c>
    </row>
    <row r="169" spans="1:2">
      <c r="A169" s="4" t="s">
        <v>209</v>
      </c>
      <c r="B169" s="4" t="s">
        <v>1947</v>
      </c>
    </row>
    <row r="170" spans="1:2">
      <c r="A170" s="4" t="s">
        <v>1890</v>
      </c>
      <c r="B170" s="4" t="s">
        <v>208</v>
      </c>
    </row>
    <row r="171" spans="1:2">
      <c r="A171" s="4" t="s">
        <v>1824</v>
      </c>
    </row>
    <row r="172" spans="1:2">
      <c r="A172" s="3" t="s">
        <v>1878</v>
      </c>
    </row>
    <row r="173" spans="1:2">
      <c r="A173" s="4" t="s">
        <v>1825</v>
      </c>
      <c r="B173" s="4" t="s">
        <v>1826</v>
      </c>
    </row>
    <row r="174" spans="1:2">
      <c r="A174" s="4" t="s">
        <v>209</v>
      </c>
      <c r="B174" s="4" t="s">
        <v>1827</v>
      </c>
    </row>
    <row r="175" spans="1:2">
      <c r="A175" s="4" t="s">
        <v>1956</v>
      </c>
    </row>
    <row r="176" spans="1:2">
      <c r="A176" s="3" t="s">
        <v>1878</v>
      </c>
    </row>
    <row r="177" spans="1:2">
      <c r="A177" s="4" t="s">
        <v>1880</v>
      </c>
      <c r="B177" s="4" t="s">
        <v>1957</v>
      </c>
    </row>
    <row r="178" spans="1:2">
      <c r="A178" s="4" t="s">
        <v>1825</v>
      </c>
      <c r="B178" s="4" t="s">
        <v>1958</v>
      </c>
    </row>
    <row r="179" spans="1:2">
      <c r="A179" s="4" t="s">
        <v>1883</v>
      </c>
      <c r="B179" s="4" t="s">
        <v>1959</v>
      </c>
    </row>
    <row r="180" spans="1:2">
      <c r="A180" s="4" t="s">
        <v>1885</v>
      </c>
      <c r="B180" s="4" t="s">
        <v>1960</v>
      </c>
    </row>
    <row r="181" spans="1:2">
      <c r="A181" s="4" t="s">
        <v>209</v>
      </c>
      <c r="B181" s="4" t="s">
        <v>1960</v>
      </c>
    </row>
    <row r="182" spans="1:2">
      <c r="A182" s="4" t="s">
        <v>1890</v>
      </c>
      <c r="B182" s="4" t="s">
        <v>1961</v>
      </c>
    </row>
    <row r="183" spans="1:2">
      <c r="A183" s="4" t="s">
        <v>1962</v>
      </c>
    </row>
    <row r="184" spans="1:2">
      <c r="A184" s="3" t="s">
        <v>1878</v>
      </c>
    </row>
    <row r="185" spans="1:2">
      <c r="A185" s="4" t="s">
        <v>209</v>
      </c>
      <c r="B185" s="4" t="s">
        <v>1963</v>
      </c>
    </row>
    <row r="186" spans="1:2">
      <c r="A186" s="4" t="s">
        <v>1964</v>
      </c>
    </row>
    <row r="187" spans="1:2">
      <c r="A187" s="3" t="s">
        <v>1878</v>
      </c>
    </row>
    <row r="188" spans="1:2">
      <c r="A188" s="4" t="s">
        <v>1880</v>
      </c>
      <c r="B188" s="4" t="s">
        <v>1965</v>
      </c>
    </row>
    <row r="189" spans="1:2">
      <c r="A189" s="4" t="s">
        <v>1825</v>
      </c>
      <c r="B189" s="4" t="s">
        <v>1966</v>
      </c>
    </row>
    <row r="190" spans="1:2">
      <c r="A190" s="4" t="s">
        <v>1883</v>
      </c>
      <c r="B190" s="4" t="s">
        <v>1896</v>
      </c>
    </row>
    <row r="191" spans="1:2">
      <c r="A191" s="4" t="s">
        <v>1885</v>
      </c>
      <c r="B191" s="4" t="s">
        <v>1967</v>
      </c>
    </row>
    <row r="192" spans="1:2">
      <c r="A192" s="4" t="s">
        <v>209</v>
      </c>
      <c r="B192" s="4" t="s">
        <v>1968</v>
      </c>
    </row>
    <row r="193" spans="1:2">
      <c r="A193" s="4" t="s">
        <v>1890</v>
      </c>
      <c r="B193" s="4" t="s">
        <v>1969</v>
      </c>
    </row>
    <row r="194" spans="1:2">
      <c r="A194" s="4" t="s">
        <v>1970</v>
      </c>
    </row>
    <row r="195" spans="1:2">
      <c r="A195" s="3" t="s">
        <v>1878</v>
      </c>
    </row>
    <row r="196" spans="1:2">
      <c r="A196" s="4" t="s">
        <v>1880</v>
      </c>
      <c r="B196" s="4" t="s">
        <v>1965</v>
      </c>
    </row>
    <row r="197" spans="1:2">
      <c r="A197" s="4" t="s">
        <v>1825</v>
      </c>
      <c r="B197" s="4" t="s">
        <v>1966</v>
      </c>
    </row>
    <row r="198" spans="1:2">
      <c r="A198" s="4" t="s">
        <v>1883</v>
      </c>
      <c r="B198" s="4" t="s">
        <v>1896</v>
      </c>
    </row>
    <row r="199" spans="1:2">
      <c r="A199" s="4" t="s">
        <v>1885</v>
      </c>
      <c r="B199" s="4" t="s">
        <v>1971</v>
      </c>
    </row>
    <row r="200" spans="1:2">
      <c r="A200" s="4" t="s">
        <v>1972</v>
      </c>
    </row>
    <row r="201" spans="1:2">
      <c r="A201" s="3" t="s">
        <v>1878</v>
      </c>
    </row>
    <row r="202" spans="1:2">
      <c r="A202" s="4" t="s">
        <v>209</v>
      </c>
      <c r="B202" s="4" t="s">
        <v>1968</v>
      </c>
    </row>
    <row r="203" spans="1:2">
      <c r="A203" s="4" t="s">
        <v>1973</v>
      </c>
    </row>
    <row r="204" spans="1:2">
      <c r="A204" s="3" t="s">
        <v>1878</v>
      </c>
    </row>
    <row r="205" spans="1:2">
      <c r="A205" s="4" t="s">
        <v>1880</v>
      </c>
      <c r="B205" s="4" t="s">
        <v>1974</v>
      </c>
    </row>
    <row r="206" spans="1:2">
      <c r="A206" s="4" t="s">
        <v>1825</v>
      </c>
      <c r="B206" s="4" t="s">
        <v>1975</v>
      </c>
    </row>
    <row r="207" spans="1:2">
      <c r="A207" s="4" t="s">
        <v>1883</v>
      </c>
      <c r="B207" s="4" t="s">
        <v>1976</v>
      </c>
    </row>
    <row r="208" spans="1:2">
      <c r="A208" s="4" t="s">
        <v>1885</v>
      </c>
      <c r="B208" s="4" t="s">
        <v>210</v>
      </c>
    </row>
    <row r="209" spans="1:2">
      <c r="A209" s="4" t="s">
        <v>1977</v>
      </c>
    </row>
    <row r="210" spans="1:2">
      <c r="A210" s="3" t="s">
        <v>1878</v>
      </c>
    </row>
    <row r="211" spans="1:2">
      <c r="A211" s="4" t="s">
        <v>1880</v>
      </c>
      <c r="B211" s="4" t="s">
        <v>1974</v>
      </c>
    </row>
    <row r="212" spans="1:2">
      <c r="A212" s="4" t="s">
        <v>1825</v>
      </c>
      <c r="B212" s="4" t="s">
        <v>1975</v>
      </c>
    </row>
    <row r="213" spans="1:2">
      <c r="A213" s="4" t="s">
        <v>1883</v>
      </c>
      <c r="B213" s="4" t="s">
        <v>1976</v>
      </c>
    </row>
    <row r="214" spans="1:2">
      <c r="A214" s="4" t="s">
        <v>1885</v>
      </c>
      <c r="B214" s="4" t="s">
        <v>210</v>
      </c>
    </row>
    <row r="215" spans="1:2">
      <c r="A215" s="4" t="s">
        <v>1978</v>
      </c>
    </row>
    <row r="216" spans="1:2">
      <c r="A216" s="3" t="s">
        <v>1878</v>
      </c>
    </row>
    <row r="217" spans="1:2">
      <c r="A217" s="4" t="s">
        <v>1880</v>
      </c>
      <c r="B217" s="4" t="s">
        <v>1974</v>
      </c>
    </row>
    <row r="218" spans="1:2">
      <c r="A218" s="4" t="s">
        <v>1825</v>
      </c>
      <c r="B218" s="4" t="s">
        <v>1975</v>
      </c>
    </row>
    <row r="219" spans="1:2">
      <c r="A219" s="4" t="s">
        <v>1883</v>
      </c>
      <c r="B219" s="4" t="s">
        <v>1976</v>
      </c>
    </row>
    <row r="220" spans="1:2">
      <c r="A220" s="4" t="s">
        <v>1885</v>
      </c>
      <c r="B220" s="4" t="s">
        <v>210</v>
      </c>
    </row>
    <row r="221" spans="1:2">
      <c r="A221" s="4" t="s">
        <v>1979</v>
      </c>
    </row>
    <row r="222" spans="1:2">
      <c r="A222" s="3" t="s">
        <v>1878</v>
      </c>
    </row>
    <row r="223" spans="1:2">
      <c r="A223" s="4" t="s">
        <v>209</v>
      </c>
      <c r="B223" s="4" t="s">
        <v>1683</v>
      </c>
    </row>
    <row r="224" spans="1:2">
      <c r="A224" s="4" t="s">
        <v>1890</v>
      </c>
      <c r="B224" s="4" t="s">
        <v>1735</v>
      </c>
    </row>
    <row r="225" spans="1:2">
      <c r="A225" s="4" t="s">
        <v>1980</v>
      </c>
    </row>
    <row r="226" spans="1:2">
      <c r="A226" s="3" t="s">
        <v>1878</v>
      </c>
    </row>
    <row r="227" spans="1:2">
      <c r="A227" s="4" t="s">
        <v>1880</v>
      </c>
      <c r="B227" s="4" t="s">
        <v>1974</v>
      </c>
    </row>
    <row r="228" spans="1:2">
      <c r="A228" s="4" t="s">
        <v>1825</v>
      </c>
      <c r="B228" s="4" t="s">
        <v>1981</v>
      </c>
    </row>
    <row r="229" spans="1:2">
      <c r="A229" s="4" t="s">
        <v>1883</v>
      </c>
      <c r="B229" s="4" t="s">
        <v>1982</v>
      </c>
    </row>
    <row r="230" spans="1:2">
      <c r="A230" s="4" t="s">
        <v>1885</v>
      </c>
      <c r="B230" s="4" t="s">
        <v>210</v>
      </c>
    </row>
    <row r="231" spans="1:2">
      <c r="A231" s="4" t="s">
        <v>1983</v>
      </c>
    </row>
    <row r="232" spans="1:2">
      <c r="A232" s="3" t="s">
        <v>1878</v>
      </c>
    </row>
    <row r="233" spans="1:2">
      <c r="A233" s="4" t="s">
        <v>1880</v>
      </c>
      <c r="B233" s="4" t="s">
        <v>1974</v>
      </c>
    </row>
    <row r="234" spans="1:2">
      <c r="A234" s="4" t="s">
        <v>1825</v>
      </c>
      <c r="B234" s="4" t="s">
        <v>1981</v>
      </c>
    </row>
    <row r="235" spans="1:2">
      <c r="A235" s="4" t="s">
        <v>1883</v>
      </c>
      <c r="B235" s="4" t="s">
        <v>1982</v>
      </c>
    </row>
    <row r="236" spans="1:2">
      <c r="A236" s="4" t="s">
        <v>1885</v>
      </c>
      <c r="B236" s="4" t="s">
        <v>210</v>
      </c>
    </row>
    <row r="237" spans="1:2">
      <c r="A237" s="4" t="s">
        <v>1984</v>
      </c>
    </row>
    <row r="238" spans="1:2">
      <c r="A238" s="3" t="s">
        <v>1878</v>
      </c>
    </row>
    <row r="239" spans="1:2">
      <c r="A239" s="4" t="s">
        <v>1880</v>
      </c>
      <c r="B239" s="4" t="s">
        <v>1974</v>
      </c>
    </row>
    <row r="240" spans="1:2">
      <c r="A240" s="4" t="s">
        <v>1825</v>
      </c>
      <c r="B240" s="4" t="s">
        <v>1981</v>
      </c>
    </row>
    <row r="241" spans="1:2">
      <c r="A241" s="4" t="s">
        <v>1883</v>
      </c>
      <c r="B241" s="4" t="s">
        <v>1982</v>
      </c>
    </row>
    <row r="242" spans="1:2">
      <c r="A242" s="4" t="s">
        <v>1885</v>
      </c>
      <c r="B242" s="4" t="s">
        <v>210</v>
      </c>
    </row>
    <row r="243" spans="1:2">
      <c r="A243" s="4" t="s">
        <v>1985</v>
      </c>
    </row>
    <row r="244" spans="1:2">
      <c r="A244" s="3" t="s">
        <v>1878</v>
      </c>
    </row>
    <row r="245" spans="1:2">
      <c r="A245" s="4" t="s">
        <v>209</v>
      </c>
      <c r="B245" s="4" t="s">
        <v>1683</v>
      </c>
    </row>
    <row r="246" spans="1:2">
      <c r="A246" s="4" t="s">
        <v>1890</v>
      </c>
      <c r="B246" s="4" t="s">
        <v>1735</v>
      </c>
    </row>
    <row r="247" spans="1:2">
      <c r="A247" s="4" t="s">
        <v>1986</v>
      </c>
    </row>
    <row r="248" spans="1:2">
      <c r="A248" s="3" t="s">
        <v>1878</v>
      </c>
    </row>
    <row r="249" spans="1:2">
      <c r="A249" s="4" t="s">
        <v>1880</v>
      </c>
      <c r="B249" s="4" t="s">
        <v>1987</v>
      </c>
    </row>
    <row r="250" spans="1:2">
      <c r="A250" s="4" t="s">
        <v>1825</v>
      </c>
      <c r="B250" s="4" t="s">
        <v>1988</v>
      </c>
    </row>
    <row r="251" spans="1:2">
      <c r="A251" s="4" t="s">
        <v>1883</v>
      </c>
      <c r="B251" s="4" t="s">
        <v>1989</v>
      </c>
    </row>
    <row r="252" spans="1:2">
      <c r="A252" s="4" t="s">
        <v>1885</v>
      </c>
      <c r="B252" s="4" t="s">
        <v>210</v>
      </c>
    </row>
    <row r="253" spans="1:2">
      <c r="A253" s="4" t="s">
        <v>209</v>
      </c>
      <c r="B253" s="4" t="s">
        <v>210</v>
      </c>
    </row>
    <row r="254" spans="1:2">
      <c r="A254" s="4" t="s">
        <v>1990</v>
      </c>
    </row>
    <row r="255" spans="1:2">
      <c r="A255" s="3" t="s">
        <v>1878</v>
      </c>
    </row>
    <row r="256" spans="1:2">
      <c r="A256" s="4" t="s">
        <v>1880</v>
      </c>
      <c r="B256" s="4" t="s">
        <v>1987</v>
      </c>
    </row>
    <row r="257" spans="1:2">
      <c r="A257" s="4" t="s">
        <v>1825</v>
      </c>
      <c r="B257" s="4" t="s">
        <v>1991</v>
      </c>
    </row>
    <row r="258" spans="1:2">
      <c r="A258" s="4" t="s">
        <v>1883</v>
      </c>
      <c r="B258" s="4" t="s">
        <v>1992</v>
      </c>
    </row>
    <row r="259" spans="1:2">
      <c r="A259" s="4" t="s">
        <v>1885</v>
      </c>
      <c r="B259" s="4" t="s">
        <v>210</v>
      </c>
    </row>
    <row r="260" spans="1:2">
      <c r="A260" s="4" t="s">
        <v>209</v>
      </c>
      <c r="B260" s="4" t="s">
        <v>210</v>
      </c>
    </row>
  </sheetData>
  <mergeCells count="1">
    <mergeCell ref="A1:A2"/>
  </mergeCells>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16"/>
  </cols>
  <sheetData>
    <row r="1" spans="1:2">
      <c r="A1" s="1" t="s">
        <v>1993</v>
      </c>
      <c r="B1" s="2" t="s">
        <v>1</v>
      </c>
    </row>
    <row r="2" spans="1:2">
      <c r="B2" s="2" t="s">
        <v>30</v>
      </c>
    </row>
    <row r="3" spans="1:2">
      <c r="A3" s="4" t="s">
        <v>1601</v>
      </c>
    </row>
    <row r="4" spans="1:2">
      <c r="A4" s="3" t="s">
        <v>1878</v>
      </c>
    </row>
    <row r="5" spans="1:2">
      <c r="A5" s="4" t="s">
        <v>1994</v>
      </c>
      <c r="B5" s="4" t="s">
        <v>1995</v>
      </c>
    </row>
    <row r="6" spans="1:2">
      <c r="A6" s="4" t="s">
        <v>1996</v>
      </c>
    </row>
    <row r="7" spans="1:2">
      <c r="A7" s="3" t="s">
        <v>1878</v>
      </c>
    </row>
    <row r="8" spans="1:2">
      <c r="A8" s="4" t="s">
        <v>209</v>
      </c>
      <c r="B8" s="4" t="s">
        <v>1736</v>
      </c>
    </row>
    <row r="9" spans="1:2">
      <c r="A9" s="4" t="s">
        <v>1890</v>
      </c>
      <c r="B9" s="4" t="s">
        <v>1997</v>
      </c>
    </row>
    <row r="10" spans="1:2">
      <c r="A10" s="4" t="s">
        <v>1998</v>
      </c>
      <c r="B10" s="4" t="s">
        <v>1939</v>
      </c>
    </row>
    <row r="11" spans="1:2">
      <c r="A11" s="4" t="s">
        <v>213</v>
      </c>
      <c r="B11" s="4" t="s">
        <v>1736</v>
      </c>
    </row>
    <row r="12" spans="1:2">
      <c r="A12" s="4" t="s">
        <v>1999</v>
      </c>
    </row>
    <row r="13" spans="1:2">
      <c r="A13" s="3" t="s">
        <v>1878</v>
      </c>
    </row>
    <row r="14" spans="1:2">
      <c r="A14" s="4" t="s">
        <v>213</v>
      </c>
      <c r="B14" s="4" t="s">
        <v>1732</v>
      </c>
    </row>
    <row r="15" spans="1:2">
      <c r="A15" s="4" t="s">
        <v>2000</v>
      </c>
    </row>
    <row r="16" spans="1:2">
      <c r="A16" s="3" t="s">
        <v>1878</v>
      </c>
    </row>
    <row r="17" spans="1:2">
      <c r="A17" s="4" t="s">
        <v>213</v>
      </c>
      <c r="B17" s="4" t="s">
        <v>1947</v>
      </c>
    </row>
    <row r="18" spans="1:2">
      <c r="A18" s="4" t="s">
        <v>2001</v>
      </c>
    </row>
    <row r="19" spans="1:2">
      <c r="A19" s="3" t="s">
        <v>1878</v>
      </c>
    </row>
    <row r="20" spans="1:2">
      <c r="A20" s="4" t="s">
        <v>213</v>
      </c>
      <c r="B20" s="4" t="s">
        <v>1062</v>
      </c>
    </row>
    <row r="21" spans="1:2">
      <c r="A21" s="4" t="s">
        <v>2002</v>
      </c>
    </row>
    <row r="22" spans="1:2">
      <c r="A22" s="3" t="s">
        <v>1878</v>
      </c>
    </row>
    <row r="23" spans="1:2">
      <c r="A23" s="4" t="s">
        <v>213</v>
      </c>
      <c r="B23" s="4" t="s">
        <v>1642</v>
      </c>
    </row>
    <row r="24" spans="1:2">
      <c r="A24" s="4" t="s">
        <v>1911</v>
      </c>
    </row>
    <row r="25" spans="1:2">
      <c r="A25" s="3" t="s">
        <v>1878</v>
      </c>
    </row>
    <row r="26" spans="1:2">
      <c r="A26" s="4" t="s">
        <v>209</v>
      </c>
      <c r="B26" s="4" t="s">
        <v>1642</v>
      </c>
    </row>
    <row r="27" spans="1:2">
      <c r="A27" s="4" t="s">
        <v>1890</v>
      </c>
      <c r="B27" s="4" t="s">
        <v>763</v>
      </c>
    </row>
    <row r="28" spans="1:2">
      <c r="A28" s="4" t="s">
        <v>2003</v>
      </c>
    </row>
    <row r="29" spans="1:2">
      <c r="A29" s="3" t="s">
        <v>1878</v>
      </c>
    </row>
    <row r="30" spans="1:2">
      <c r="A30" s="4" t="s">
        <v>1890</v>
      </c>
      <c r="B30" s="4" t="s">
        <v>993</v>
      </c>
    </row>
    <row r="31" spans="1:2">
      <c r="A31" s="4" t="s">
        <v>2004</v>
      </c>
    </row>
    <row r="32" spans="1:2">
      <c r="A32" s="3" t="s">
        <v>1878</v>
      </c>
    </row>
    <row r="33" spans="1:2">
      <c r="A33" s="4" t="s">
        <v>1890</v>
      </c>
      <c r="B33" s="4" t="s">
        <v>1685</v>
      </c>
    </row>
    <row r="34" spans="1:2">
      <c r="A34" s="4" t="s">
        <v>1938</v>
      </c>
    </row>
    <row r="35" spans="1:2">
      <c r="A35" s="3" t="s">
        <v>1878</v>
      </c>
    </row>
    <row r="36" spans="1:2">
      <c r="A36" s="4" t="s">
        <v>209</v>
      </c>
      <c r="B36" s="4" t="s">
        <v>1939</v>
      </c>
    </row>
    <row r="37" spans="1:2">
      <c r="A37" s="4" t="s">
        <v>1945</v>
      </c>
    </row>
    <row r="38" spans="1:2">
      <c r="A38" s="3" t="s">
        <v>1878</v>
      </c>
    </row>
    <row r="39" spans="1:2">
      <c r="A39" s="4" t="s">
        <v>209</v>
      </c>
      <c r="B39" s="4" t="s">
        <v>1939</v>
      </c>
    </row>
    <row r="40" spans="1:2">
      <c r="A40" s="4" t="s">
        <v>2005</v>
      </c>
    </row>
    <row r="41" spans="1:2">
      <c r="A41" s="3" t="s">
        <v>1878</v>
      </c>
    </row>
    <row r="42" spans="1:2">
      <c r="A42" s="4" t="s">
        <v>209</v>
      </c>
      <c r="B42" s="4" t="s">
        <v>2006</v>
      </c>
    </row>
    <row r="43" spans="1:2">
      <c r="A43" s="4" t="s">
        <v>1890</v>
      </c>
      <c r="B43" s="4" t="s">
        <v>2007</v>
      </c>
    </row>
    <row r="44" spans="1:2">
      <c r="A44" s="4" t="s">
        <v>1994</v>
      </c>
      <c r="B44" s="4" t="s">
        <v>2007</v>
      </c>
    </row>
    <row r="45" spans="1:2">
      <c r="A45" s="4" t="s">
        <v>1946</v>
      </c>
    </row>
    <row r="46" spans="1:2">
      <c r="A46" s="3" t="s">
        <v>1878</v>
      </c>
    </row>
    <row r="47" spans="1:2">
      <c r="A47" s="4" t="s">
        <v>209</v>
      </c>
      <c r="B47" s="4" t="s">
        <v>1947</v>
      </c>
    </row>
    <row r="48" spans="1:2">
      <c r="A48" s="4" t="s">
        <v>2008</v>
      </c>
      <c r="B48" s="4" t="s">
        <v>1059</v>
      </c>
    </row>
    <row r="49" spans="1:2">
      <c r="A49" s="4" t="s">
        <v>2009</v>
      </c>
      <c r="B49" s="4" t="s">
        <v>2006</v>
      </c>
    </row>
    <row r="50" spans="1:2">
      <c r="A50" s="4" t="s">
        <v>2010</v>
      </c>
      <c r="B50" s="4" t="s">
        <v>208</v>
      </c>
    </row>
    <row r="51" spans="1:2">
      <c r="A51" s="4" t="s">
        <v>1948</v>
      </c>
    </row>
    <row r="52" spans="1:2">
      <c r="A52" s="3" t="s">
        <v>1878</v>
      </c>
    </row>
    <row r="53" spans="1:2">
      <c r="A53" s="4" t="s">
        <v>209</v>
      </c>
      <c r="B53" s="4" t="s">
        <v>1947</v>
      </c>
    </row>
    <row r="54" spans="1:2">
      <c r="A54" s="4" t="s">
        <v>1885</v>
      </c>
      <c r="B54" s="4" t="s">
        <v>1947</v>
      </c>
    </row>
    <row r="55" spans="1:2">
      <c r="A55" s="4" t="s">
        <v>1952</v>
      </c>
    </row>
    <row r="56" spans="1:2">
      <c r="A56" s="3" t="s">
        <v>1878</v>
      </c>
    </row>
    <row r="57" spans="1:2">
      <c r="A57" s="4" t="s">
        <v>1890</v>
      </c>
      <c r="B57" s="4" t="s">
        <v>1953</v>
      </c>
    </row>
    <row r="58" spans="1:2">
      <c r="A58" s="4" t="s">
        <v>1829</v>
      </c>
    </row>
    <row r="59" spans="1:2">
      <c r="A59" s="3" t="s">
        <v>1878</v>
      </c>
    </row>
    <row r="60" spans="1:2">
      <c r="A60" s="4" t="s">
        <v>209</v>
      </c>
      <c r="B60" s="4" t="s">
        <v>1960</v>
      </c>
    </row>
    <row r="61" spans="1:2">
      <c r="A61" s="4" t="s">
        <v>2011</v>
      </c>
    </row>
    <row r="62" spans="1:2">
      <c r="A62" s="3" t="s">
        <v>1878</v>
      </c>
    </row>
    <row r="63" spans="1:2">
      <c r="A63" s="4" t="s">
        <v>209</v>
      </c>
      <c r="B63" s="4" t="s">
        <v>1831</v>
      </c>
    </row>
    <row r="64" spans="1:2">
      <c r="A64" s="4" t="s">
        <v>1962</v>
      </c>
    </row>
    <row r="65" spans="1:2">
      <c r="A65" s="3" t="s">
        <v>1878</v>
      </c>
    </row>
    <row r="66" spans="1:2">
      <c r="A66" s="4" t="s">
        <v>209</v>
      </c>
      <c r="B66" s="4" t="s">
        <v>1963</v>
      </c>
    </row>
    <row r="67" spans="1:2">
      <c r="A67" s="4" t="s">
        <v>1885</v>
      </c>
      <c r="B67" s="4" t="s">
        <v>2012</v>
      </c>
    </row>
    <row r="68" spans="1:2">
      <c r="A68" s="4" t="s">
        <v>2010</v>
      </c>
      <c r="B68" s="4" t="s">
        <v>2013</v>
      </c>
    </row>
    <row r="69" spans="1:2">
      <c r="A69" s="4" t="s">
        <v>1985</v>
      </c>
    </row>
    <row r="70" spans="1:2">
      <c r="A70" s="3" t="s">
        <v>1878</v>
      </c>
    </row>
    <row r="71" spans="1:2">
      <c r="A71" s="4" t="s">
        <v>209</v>
      </c>
      <c r="B71" s="4" t="s">
        <v>1683</v>
      </c>
    </row>
    <row r="72" spans="1:2">
      <c r="A72" s="4" t="s">
        <v>1890</v>
      </c>
      <c r="B72" s="4" t="s">
        <v>1735</v>
      </c>
    </row>
  </sheetData>
  <mergeCells count="1">
    <mergeCell ref="A1:A2"/>
  </mergeCells>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014</v>
      </c>
      <c r="C1" s="2" t="s">
        <v>1</v>
      </c>
    </row>
    <row r="2" spans="1:5">
      <c r="C2" s="2" t="s">
        <v>30</v>
      </c>
      <c r="D2" s="2" t="s">
        <v>31</v>
      </c>
      <c r="E2" s="2" t="s">
        <v>32</v>
      </c>
    </row>
    <row r="3" spans="1:5">
      <c r="A3" s="3" t="s">
        <v>1878</v>
      </c>
    </row>
    <row r="4" spans="1:5">
      <c r="A4" s="4" t="s">
        <v>34</v>
      </c>
      <c r="C4" s="6" t="n">
        <v>40030</v>
      </c>
      <c r="D4" s="6" t="n">
        <v>33781</v>
      </c>
      <c r="E4" s="6" t="n">
        <v>34829</v>
      </c>
    </row>
    <row r="5" spans="1:5">
      <c r="A5" s="4" t="s">
        <v>52</v>
      </c>
      <c r="C5" s="5" t="n">
        <v>8851</v>
      </c>
      <c r="D5" s="5" t="n">
        <v>4776</v>
      </c>
      <c r="E5" s="5" t="n">
        <v>-1719</v>
      </c>
    </row>
    <row r="6" spans="1:5">
      <c r="A6" s="4" t="s">
        <v>54</v>
      </c>
      <c r="C6" s="5" t="n">
        <v>89</v>
      </c>
      <c r="D6" s="5" t="n">
        <v>159</v>
      </c>
      <c r="E6" s="5" t="n">
        <v>-853</v>
      </c>
    </row>
    <row r="7" spans="1:5">
      <c r="A7" s="4" t="s">
        <v>53</v>
      </c>
      <c r="C7" s="5" t="n">
        <v>8762</v>
      </c>
      <c r="D7" s="5" t="n">
        <v>4617</v>
      </c>
      <c r="E7" s="5" t="n">
        <v>-866</v>
      </c>
    </row>
    <row r="8" spans="1:5">
      <c r="A8" s="4" t="s">
        <v>2015</v>
      </c>
      <c r="C8" s="5" t="n">
        <v>3088</v>
      </c>
      <c r="D8" s="5" t="n">
        <v>-63</v>
      </c>
      <c r="E8" s="5" t="n">
        <v>-2030</v>
      </c>
    </row>
    <row r="9" spans="1:5">
      <c r="A9" s="4" t="s">
        <v>76</v>
      </c>
      <c r="B9" s="4" t="s">
        <v>66</v>
      </c>
      <c r="C9" s="5" t="n">
        <v>11939</v>
      </c>
      <c r="D9" s="5" t="n">
        <v>4713</v>
      </c>
      <c r="E9" s="5" t="n">
        <v>-3749</v>
      </c>
    </row>
    <row r="10" spans="1:5">
      <c r="A10" s="4" t="s">
        <v>1179</v>
      </c>
      <c r="C10" s="5" t="n">
        <v>76554</v>
      </c>
      <c r="D10" s="5" t="n">
        <v>74177</v>
      </c>
    </row>
    <row r="11" spans="1:5">
      <c r="A11" s="4" t="s">
        <v>1180</v>
      </c>
      <c r="C11" s="5" t="n">
        <v>18678</v>
      </c>
      <c r="D11" s="5" t="n">
        <v>15055</v>
      </c>
    </row>
    <row r="12" spans="1:5">
      <c r="A12" s="4" t="s">
        <v>1181</v>
      </c>
      <c r="C12" s="5" t="n">
        <v>-11225</v>
      </c>
      <c r="D12" s="5" t="n">
        <v>-9362</v>
      </c>
    </row>
    <row r="13" spans="1:5">
      <c r="A13" s="4" t="s">
        <v>1182</v>
      </c>
      <c r="C13" s="5" t="n">
        <v>-33262</v>
      </c>
      <c r="D13" s="5" t="n">
        <v>-34133</v>
      </c>
    </row>
    <row r="14" spans="1:5">
      <c r="A14" s="4" t="s">
        <v>2016</v>
      </c>
      <c r="C14" s="5" t="n">
        <v>51115</v>
      </c>
      <c r="D14" s="5" t="n">
        <v>45730</v>
      </c>
    </row>
    <row r="15" spans="1:5">
      <c r="A15" s="4" t="s">
        <v>171</v>
      </c>
      <c r="C15" s="5" t="n">
        <v>6404</v>
      </c>
      <c r="D15" s="5" t="n">
        <v>6440</v>
      </c>
    </row>
    <row r="16" spans="1:5">
      <c r="A16" s="4" t="s">
        <v>1645</v>
      </c>
      <c r="C16" s="5" t="n">
        <v>44711</v>
      </c>
      <c r="D16" s="5" t="n">
        <v>39290</v>
      </c>
      <c r="E16" s="5" t="n">
        <v>37349</v>
      </c>
    </row>
    <row r="17" spans="1:5">
      <c r="A17" s="4" t="s">
        <v>2017</v>
      </c>
      <c r="C17" s="5" t="n">
        <v>13884</v>
      </c>
      <c r="D17" s="5" t="n">
        <v>8465</v>
      </c>
      <c r="E17" s="5" t="n">
        <v>9383</v>
      </c>
    </row>
    <row r="18" spans="1:5">
      <c r="A18" s="4" t="s">
        <v>91</v>
      </c>
      <c r="C18" s="5" t="n">
        <v>-399</v>
      </c>
      <c r="D18" s="5" t="n">
        <v>-341</v>
      </c>
      <c r="E18" s="6" t="n">
        <v>-310</v>
      </c>
    </row>
    <row r="19" spans="1:5">
      <c r="A19" s="4" t="s">
        <v>2018</v>
      </c>
    </row>
    <row r="20" spans="1:5">
      <c r="A20" s="3" t="s">
        <v>1878</v>
      </c>
    </row>
    <row r="21" spans="1:5">
      <c r="A21" s="4" t="s">
        <v>34</v>
      </c>
      <c r="C21" s="5" t="n">
        <v>1867</v>
      </c>
      <c r="D21" s="5" t="n">
        <v>1324</v>
      </c>
    </row>
    <row r="22" spans="1:5">
      <c r="A22" s="4" t="s">
        <v>52</v>
      </c>
      <c r="C22" s="5" t="n">
        <v>377</v>
      </c>
      <c r="D22" s="5" t="n">
        <v>108</v>
      </c>
    </row>
    <row r="23" spans="1:5">
      <c r="A23" s="4" t="s">
        <v>54</v>
      </c>
      <c r="C23" s="5" t="n">
        <v>156</v>
      </c>
      <c r="D23" s="5" t="n">
        <v>44</v>
      </c>
    </row>
    <row r="24" spans="1:5">
      <c r="A24" s="4" t="s">
        <v>53</v>
      </c>
      <c r="C24" s="5" t="n">
        <v>221</v>
      </c>
      <c r="D24" s="5" t="n">
        <v>64</v>
      </c>
    </row>
    <row r="25" spans="1:5">
      <c r="A25" s="4" t="s">
        <v>2015</v>
      </c>
      <c r="C25" s="5" t="n">
        <v>144</v>
      </c>
      <c r="D25" s="5" t="n">
        <v>56</v>
      </c>
    </row>
    <row r="26" spans="1:5">
      <c r="A26" s="4" t="s">
        <v>76</v>
      </c>
      <c r="C26" s="5" t="n">
        <v>521</v>
      </c>
      <c r="D26" s="5" t="n">
        <v>164</v>
      </c>
    </row>
    <row r="27" spans="1:5">
      <c r="A27" s="4" t="s">
        <v>1179</v>
      </c>
      <c r="C27" s="5" t="n">
        <v>2535</v>
      </c>
      <c r="D27" s="5" t="n">
        <v>2315</v>
      </c>
    </row>
    <row r="28" spans="1:5">
      <c r="A28" s="4" t="s">
        <v>1180</v>
      </c>
      <c r="C28" s="5" t="n">
        <v>714</v>
      </c>
      <c r="D28" s="5" t="n">
        <v>627</v>
      </c>
    </row>
    <row r="29" spans="1:5">
      <c r="A29" s="4" t="s">
        <v>1181</v>
      </c>
      <c r="C29" s="5" t="n">
        <v>-449</v>
      </c>
      <c r="D29" s="5" t="n">
        <v>-348</v>
      </c>
    </row>
    <row r="30" spans="1:5">
      <c r="A30" s="4" t="s">
        <v>1182</v>
      </c>
      <c r="C30" s="5" t="n">
        <v>-838</v>
      </c>
      <c r="D30" s="5" t="n">
        <v>-755</v>
      </c>
    </row>
    <row r="31" spans="1:5">
      <c r="A31" s="4" t="s">
        <v>2016</v>
      </c>
      <c r="C31" s="5" t="n">
        <v>1962</v>
      </c>
      <c r="D31" s="5" t="n">
        <v>1839</v>
      </c>
    </row>
    <row r="32" spans="1:5">
      <c r="A32" s="4" t="s">
        <v>171</v>
      </c>
      <c r="C32" s="5" t="n">
        <v>809</v>
      </c>
      <c r="D32" s="5" t="n">
        <v>759</v>
      </c>
    </row>
    <row r="33" spans="1:5">
      <c r="A33" s="4" t="s">
        <v>1645</v>
      </c>
      <c r="C33" s="5" t="n">
        <v>1153</v>
      </c>
      <c r="D33" s="5" t="n">
        <v>1080</v>
      </c>
    </row>
    <row r="34" spans="1:5">
      <c r="A34" s="4" t="s">
        <v>2017</v>
      </c>
      <c r="C34" s="5" t="n">
        <v>840</v>
      </c>
      <c r="D34" s="5" t="n">
        <v>302</v>
      </c>
    </row>
    <row r="35" spans="1:5">
      <c r="A35" s="4" t="s">
        <v>91</v>
      </c>
      <c r="C35" s="5" t="n">
        <v>-162</v>
      </c>
      <c r="D35" s="5" t="n">
        <v>-31</v>
      </c>
    </row>
    <row r="36" spans="1:5">
      <c r="A36" s="4" t="s">
        <v>2019</v>
      </c>
    </row>
    <row r="37" spans="1:5">
      <c r="A37" s="3" t="s">
        <v>1878</v>
      </c>
    </row>
    <row r="38" spans="1:5">
      <c r="A38" s="4" t="s">
        <v>34</v>
      </c>
      <c r="C38" s="5" t="n">
        <v>157</v>
      </c>
      <c r="D38" s="5" t="n">
        <v>193</v>
      </c>
    </row>
    <row r="39" spans="1:5">
      <c r="A39" s="4" t="s">
        <v>52</v>
      </c>
      <c r="C39" s="5" t="n">
        <v>-29</v>
      </c>
      <c r="D39" s="5" t="n">
        <v>7</v>
      </c>
    </row>
    <row r="40" spans="1:5">
      <c r="A40" s="4" t="s">
        <v>54</v>
      </c>
      <c r="C40" s="5" t="n">
        <v>-9</v>
      </c>
      <c r="D40" s="5" t="n">
        <v>2</v>
      </c>
    </row>
    <row r="41" spans="1:5">
      <c r="A41" s="4" t="s">
        <v>53</v>
      </c>
      <c r="C41" s="5" t="n">
        <v>-20</v>
      </c>
      <c r="D41" s="5" t="n">
        <v>5</v>
      </c>
    </row>
    <row r="42" spans="1:5">
      <c r="A42" s="4" t="s">
        <v>76</v>
      </c>
      <c r="C42" s="5" t="n">
        <v>-29</v>
      </c>
      <c r="D42" s="5" t="n">
        <v>7</v>
      </c>
    </row>
    <row r="43" spans="1:5">
      <c r="A43" s="4" t="s">
        <v>1179</v>
      </c>
      <c r="C43" s="5" t="n">
        <v>57</v>
      </c>
      <c r="D43" s="5" t="n">
        <v>58</v>
      </c>
    </row>
    <row r="44" spans="1:5">
      <c r="A44" s="4" t="s">
        <v>1180</v>
      </c>
      <c r="C44" s="5" t="n">
        <v>406</v>
      </c>
      <c r="D44" s="5" t="n">
        <v>383</v>
      </c>
    </row>
    <row r="45" spans="1:5">
      <c r="A45" s="4" t="s">
        <v>1181</v>
      </c>
      <c r="C45" s="5" t="n">
        <v>-128</v>
      </c>
      <c r="D45" s="5" t="n">
        <v>-96</v>
      </c>
    </row>
    <row r="46" spans="1:5">
      <c r="A46" s="4" t="s">
        <v>1182</v>
      </c>
      <c r="C46" s="5" t="n">
        <v>-356</v>
      </c>
      <c r="D46" s="5" t="n">
        <v>-336</v>
      </c>
    </row>
    <row r="47" spans="1:5">
      <c r="A47" s="4" t="s">
        <v>2016</v>
      </c>
      <c r="C47" s="5" t="n">
        <v>-21</v>
      </c>
      <c r="D47" s="5" t="n">
        <v>9</v>
      </c>
    </row>
    <row r="48" spans="1:5">
      <c r="A48" s="4" t="s">
        <v>171</v>
      </c>
      <c r="C48" s="5" t="n">
        <v>-7</v>
      </c>
      <c r="D48" s="5" t="n">
        <v>2</v>
      </c>
    </row>
    <row r="49" spans="1:5">
      <c r="A49" s="4" t="s">
        <v>1645</v>
      </c>
      <c r="C49" s="5" t="n">
        <v>-14</v>
      </c>
      <c r="D49" s="5" t="n">
        <v>7</v>
      </c>
    </row>
    <row r="50" spans="1:5">
      <c r="A50" s="4" t="s">
        <v>2017</v>
      </c>
      <c r="C50" s="5" t="n">
        <v>-2</v>
      </c>
      <c r="D50" s="5" t="n">
        <v>18</v>
      </c>
    </row>
    <row r="51" spans="1:5">
      <c r="A51" s="4" t="s">
        <v>2020</v>
      </c>
    </row>
    <row r="52" spans="1:5">
      <c r="A52" s="3" t="s">
        <v>1878</v>
      </c>
    </row>
    <row r="53" spans="1:5">
      <c r="A53" s="4" t="s">
        <v>34</v>
      </c>
      <c r="C53" s="5" t="n">
        <v>940</v>
      </c>
      <c r="D53" s="5" t="n">
        <v>1203</v>
      </c>
    </row>
    <row r="54" spans="1:5">
      <c r="A54" s="4" t="s">
        <v>52</v>
      </c>
      <c r="C54" s="5" t="n">
        <v>22</v>
      </c>
      <c r="D54" s="5" t="n">
        <v>140</v>
      </c>
    </row>
    <row r="55" spans="1:5">
      <c r="A55" s="4" t="s">
        <v>54</v>
      </c>
      <c r="C55" s="5" t="n">
        <v>-49</v>
      </c>
      <c r="D55" s="5" t="n">
        <v>37</v>
      </c>
    </row>
    <row r="56" spans="1:5">
      <c r="A56" s="4" t="s">
        <v>53</v>
      </c>
      <c r="C56" s="5" t="n">
        <v>71</v>
      </c>
      <c r="D56" s="5" t="n">
        <v>103</v>
      </c>
    </row>
    <row r="57" spans="1:5">
      <c r="A57" s="4" t="s">
        <v>2015</v>
      </c>
      <c r="C57" s="5" t="n">
        <v>4</v>
      </c>
      <c r="D57" s="5" t="n">
        <v>2</v>
      </c>
    </row>
    <row r="58" spans="1:5">
      <c r="A58" s="4" t="s">
        <v>76</v>
      </c>
      <c r="C58" s="5" t="n">
        <v>26</v>
      </c>
      <c r="D58" s="5" t="n">
        <v>142</v>
      </c>
    </row>
    <row r="59" spans="1:5">
      <c r="A59" s="4" t="s">
        <v>1179</v>
      </c>
      <c r="C59" s="5" t="n">
        <v>9008</v>
      </c>
      <c r="D59" s="5" t="n">
        <v>7969</v>
      </c>
    </row>
    <row r="60" spans="1:5">
      <c r="A60" s="4" t="s">
        <v>1180</v>
      </c>
      <c r="C60" s="5" t="n">
        <v>4953</v>
      </c>
      <c r="D60" s="5" t="n">
        <v>5702</v>
      </c>
    </row>
    <row r="61" spans="1:5">
      <c r="A61" s="4" t="s">
        <v>1181</v>
      </c>
      <c r="C61" s="5" t="n">
        <v>-504</v>
      </c>
      <c r="D61" s="5" t="n">
        <v>-316</v>
      </c>
    </row>
    <row r="62" spans="1:5">
      <c r="A62" s="4" t="s">
        <v>1182</v>
      </c>
      <c r="C62" s="5" t="n">
        <v>-4311</v>
      </c>
      <c r="D62" s="5" t="n">
        <v>-4257</v>
      </c>
    </row>
    <row r="63" spans="1:5">
      <c r="A63" s="4" t="s">
        <v>2016</v>
      </c>
      <c r="C63" s="5" t="n">
        <v>9146</v>
      </c>
      <c r="D63" s="5" t="n">
        <v>9098</v>
      </c>
    </row>
    <row r="64" spans="1:5">
      <c r="A64" s="4" t="s">
        <v>171</v>
      </c>
      <c r="C64" s="5" t="n">
        <v>3982</v>
      </c>
      <c r="D64" s="5" t="n">
        <v>4073</v>
      </c>
    </row>
    <row r="65" spans="1:5">
      <c r="A65" s="4" t="s">
        <v>1645</v>
      </c>
      <c r="C65" s="5" t="n">
        <v>5164</v>
      </c>
      <c r="D65" s="5" t="n">
        <v>5025</v>
      </c>
    </row>
    <row r="66" spans="1:5">
      <c r="A66" s="4" t="s">
        <v>2017</v>
      </c>
      <c r="C66" s="5" t="n">
        <v>295</v>
      </c>
      <c r="D66" s="5" t="n">
        <v>387</v>
      </c>
    </row>
    <row r="67" spans="1:5">
      <c r="A67" s="4" t="s">
        <v>1911</v>
      </c>
    </row>
    <row r="68" spans="1:5">
      <c r="A68" s="3" t="s">
        <v>1878</v>
      </c>
    </row>
    <row r="69" spans="1:5">
      <c r="A69" s="4" t="s">
        <v>34</v>
      </c>
      <c r="C69" s="5" t="n">
        <v>1164</v>
      </c>
      <c r="D69" s="5" t="n">
        <v>982</v>
      </c>
    </row>
    <row r="70" spans="1:5">
      <c r="A70" s="4" t="s">
        <v>52</v>
      </c>
      <c r="C70" s="5" t="n">
        <v>617</v>
      </c>
      <c r="D70" s="5" t="n">
        <v>482</v>
      </c>
    </row>
    <row r="71" spans="1:5">
      <c r="A71" s="4" t="s">
        <v>54</v>
      </c>
      <c r="C71" s="5" t="n">
        <v>242</v>
      </c>
      <c r="D71" s="5" t="n">
        <v>193</v>
      </c>
    </row>
    <row r="72" spans="1:5">
      <c r="A72" s="4" t="s">
        <v>53</v>
      </c>
      <c r="C72" s="5" t="n">
        <v>375</v>
      </c>
      <c r="D72" s="5" t="n">
        <v>289</v>
      </c>
    </row>
    <row r="73" spans="1:5">
      <c r="A73" s="4" t="s">
        <v>2015</v>
      </c>
      <c r="C73" s="5" t="n">
        <v>238</v>
      </c>
      <c r="D73" s="5" t="n">
        <v>-23</v>
      </c>
    </row>
    <row r="74" spans="1:5">
      <c r="A74" s="4" t="s">
        <v>76</v>
      </c>
      <c r="C74" s="5" t="n">
        <v>855</v>
      </c>
      <c r="D74" s="5" t="n">
        <v>459</v>
      </c>
    </row>
    <row r="75" spans="1:5">
      <c r="A75" s="4" t="s">
        <v>1179</v>
      </c>
      <c r="C75" s="5" t="n">
        <v>2927</v>
      </c>
      <c r="D75" s="5" t="n">
        <v>2797</v>
      </c>
    </row>
    <row r="76" spans="1:5">
      <c r="A76" s="4" t="s">
        <v>1180</v>
      </c>
      <c r="C76" s="5" t="n">
        <v>1453</v>
      </c>
      <c r="D76" s="5" t="n">
        <v>1122</v>
      </c>
    </row>
    <row r="77" spans="1:5">
      <c r="A77" s="4" t="s">
        <v>1181</v>
      </c>
      <c r="C77" s="5" t="n">
        <v>-186</v>
      </c>
      <c r="D77" s="5" t="n">
        <v>-92</v>
      </c>
    </row>
    <row r="78" spans="1:5">
      <c r="A78" s="4" t="s">
        <v>1182</v>
      </c>
      <c r="C78" s="5" t="n">
        <v>-752</v>
      </c>
      <c r="D78" s="5" t="n">
        <v>-666</v>
      </c>
    </row>
    <row r="79" spans="1:5">
      <c r="A79" s="4" t="s">
        <v>2016</v>
      </c>
      <c r="C79" s="5" t="n">
        <v>3442</v>
      </c>
      <c r="D79" s="5" t="n">
        <v>3161</v>
      </c>
    </row>
    <row r="80" spans="1:5">
      <c r="A80" s="4" t="s">
        <v>171</v>
      </c>
      <c r="C80" s="5" t="n">
        <v>1375</v>
      </c>
      <c r="D80" s="5" t="n">
        <v>1263</v>
      </c>
    </row>
    <row r="81" spans="1:5">
      <c r="A81" s="4" t="s">
        <v>1645</v>
      </c>
      <c r="C81" s="5" t="n">
        <v>2067</v>
      </c>
      <c r="D81" s="5" t="n">
        <v>1898</v>
      </c>
    </row>
    <row r="82" spans="1:5">
      <c r="A82" s="4" t="s">
        <v>2017</v>
      </c>
      <c r="C82" s="5" t="n">
        <v>1048</v>
      </c>
      <c r="D82" s="5" t="n">
        <v>824</v>
      </c>
    </row>
    <row r="83" spans="1:5">
      <c r="A83" s="4" t="s">
        <v>91</v>
      </c>
      <c r="C83" s="5" t="n">
        <v>-230</v>
      </c>
      <c r="D83" s="5" t="n">
        <v>-268</v>
      </c>
    </row>
    <row r="84" spans="1:5">
      <c r="A84" s="4" t="s">
        <v>2021</v>
      </c>
    </row>
    <row r="85" spans="1:5">
      <c r="A85" s="3" t="s">
        <v>1878</v>
      </c>
    </row>
    <row r="86" spans="1:5">
      <c r="A86" s="4" t="s">
        <v>34</v>
      </c>
      <c r="C86" s="5" t="n">
        <v>1351</v>
      </c>
      <c r="D86" s="5" t="n">
        <v>1139</v>
      </c>
    </row>
    <row r="87" spans="1:5">
      <c r="A87" s="4" t="s">
        <v>52</v>
      </c>
      <c r="C87" s="5" t="n">
        <v>637</v>
      </c>
      <c r="D87" s="5" t="n">
        <v>517</v>
      </c>
    </row>
    <row r="88" spans="1:5">
      <c r="A88" s="4" t="s">
        <v>53</v>
      </c>
      <c r="C88" s="5" t="n">
        <v>637</v>
      </c>
      <c r="D88" s="5" t="n">
        <v>517</v>
      </c>
    </row>
    <row r="89" spans="1:5">
      <c r="A89" s="4" t="s">
        <v>2015</v>
      </c>
      <c r="C89" s="5" t="n">
        <v>158</v>
      </c>
      <c r="D89" s="5" t="n">
        <v>-20</v>
      </c>
    </row>
    <row r="90" spans="1:5">
      <c r="A90" s="4" t="s">
        <v>76</v>
      </c>
      <c r="C90" s="5" t="n">
        <v>795</v>
      </c>
      <c r="D90" s="5" t="n">
        <v>497</v>
      </c>
    </row>
    <row r="91" spans="1:5">
      <c r="A91" s="4" t="s">
        <v>1179</v>
      </c>
      <c r="C91" s="5" t="n">
        <v>4187</v>
      </c>
      <c r="D91" s="5" t="n">
        <v>3976</v>
      </c>
    </row>
    <row r="92" spans="1:5">
      <c r="A92" s="4" t="s">
        <v>1180</v>
      </c>
      <c r="C92" s="5" t="n">
        <v>571</v>
      </c>
      <c r="D92" s="5" t="n">
        <v>801</v>
      </c>
    </row>
    <row r="93" spans="1:5">
      <c r="A93" s="4" t="s">
        <v>1181</v>
      </c>
      <c r="C93" s="5" t="n">
        <v>-1357</v>
      </c>
      <c r="D93" s="5" t="n">
        <v>-1350</v>
      </c>
    </row>
    <row r="94" spans="1:5">
      <c r="A94" s="4" t="s">
        <v>1182</v>
      </c>
      <c r="C94" s="5" t="n">
        <v>-1666</v>
      </c>
      <c r="D94" s="5" t="n">
        <v>-1546</v>
      </c>
    </row>
    <row r="95" spans="1:5">
      <c r="A95" s="4" t="s">
        <v>2016</v>
      </c>
      <c r="C95" s="5" t="n">
        <v>1735</v>
      </c>
      <c r="D95" s="5" t="n">
        <v>1881</v>
      </c>
    </row>
    <row r="96" spans="1:5">
      <c r="A96" s="4" t="s">
        <v>1645</v>
      </c>
      <c r="C96" s="5" t="n">
        <v>1735</v>
      </c>
      <c r="D96" s="5" t="n">
        <v>1881</v>
      </c>
    </row>
    <row r="97" spans="1:5">
      <c r="A97" s="4" t="s">
        <v>2017</v>
      </c>
      <c r="C97" s="5" t="n">
        <v>1207</v>
      </c>
      <c r="D97" s="5" t="n">
        <v>817</v>
      </c>
    </row>
    <row r="98" spans="1:5">
      <c r="A98" s="4" t="s">
        <v>1996</v>
      </c>
    </row>
    <row r="99" spans="1:5">
      <c r="A99" s="3" t="s">
        <v>1878</v>
      </c>
    </row>
    <row r="100" spans="1:5">
      <c r="A100" s="4" t="s">
        <v>34</v>
      </c>
      <c r="C100" s="5" t="n">
        <v>2515</v>
      </c>
      <c r="D100" s="5" t="n">
        <v>2121</v>
      </c>
    </row>
    <row r="101" spans="1:5">
      <c r="A101" s="4" t="s">
        <v>52</v>
      </c>
      <c r="C101" s="5" t="n">
        <v>1254</v>
      </c>
      <c r="D101" s="5" t="n">
        <v>999</v>
      </c>
    </row>
    <row r="102" spans="1:5">
      <c r="A102" s="4" t="s">
        <v>54</v>
      </c>
      <c r="C102" s="5" t="n">
        <v>242</v>
      </c>
      <c r="D102" s="5" t="n">
        <v>193</v>
      </c>
    </row>
    <row r="103" spans="1:5">
      <c r="A103" s="4" t="s">
        <v>53</v>
      </c>
      <c r="C103" s="5" t="n">
        <v>1012</v>
      </c>
      <c r="D103" s="5" t="n">
        <v>806</v>
      </c>
    </row>
    <row r="104" spans="1:5">
      <c r="A104" s="4" t="s">
        <v>2015</v>
      </c>
      <c r="C104" s="5" t="n">
        <v>396</v>
      </c>
      <c r="D104" s="5" t="n">
        <v>-43</v>
      </c>
    </row>
    <row r="105" spans="1:5">
      <c r="A105" s="4" t="s">
        <v>76</v>
      </c>
      <c r="C105" s="5" t="n">
        <v>1650</v>
      </c>
      <c r="D105" s="5" t="n">
        <v>956</v>
      </c>
    </row>
    <row r="106" spans="1:5">
      <c r="A106" s="4" t="s">
        <v>1179</v>
      </c>
      <c r="C106" s="5" t="n">
        <v>7114</v>
      </c>
      <c r="D106" s="5" t="n">
        <v>6773</v>
      </c>
    </row>
    <row r="107" spans="1:5">
      <c r="A107" s="4" t="s">
        <v>1180</v>
      </c>
      <c r="C107" s="5" t="n">
        <v>2024</v>
      </c>
      <c r="D107" s="5" t="n">
        <v>1923</v>
      </c>
    </row>
    <row r="108" spans="1:5">
      <c r="A108" s="4" t="s">
        <v>1181</v>
      </c>
      <c r="C108" s="5" t="n">
        <v>-1543</v>
      </c>
      <c r="D108" s="5" t="n">
        <v>-1442</v>
      </c>
    </row>
    <row r="109" spans="1:5">
      <c r="A109" s="4" t="s">
        <v>1182</v>
      </c>
      <c r="C109" s="5" t="n">
        <v>-2418</v>
      </c>
      <c r="D109" s="5" t="n">
        <v>-2212</v>
      </c>
    </row>
    <row r="110" spans="1:5">
      <c r="A110" s="4" t="s">
        <v>2016</v>
      </c>
      <c r="C110" s="5" t="n">
        <v>5177</v>
      </c>
      <c r="D110" s="5" t="n">
        <v>5042</v>
      </c>
    </row>
    <row r="111" spans="1:5">
      <c r="A111" s="4" t="s">
        <v>171</v>
      </c>
      <c r="C111" s="5" t="n">
        <v>1375</v>
      </c>
      <c r="D111" s="5" t="n">
        <v>1263</v>
      </c>
    </row>
    <row r="112" spans="1:5">
      <c r="A112" s="4" t="s">
        <v>1645</v>
      </c>
      <c r="C112" s="5" t="n">
        <v>3802</v>
      </c>
      <c r="D112" s="5" t="n">
        <v>3779</v>
      </c>
    </row>
    <row r="113" spans="1:5">
      <c r="A113" s="4" t="s">
        <v>2017</v>
      </c>
      <c r="C113" s="5" t="n">
        <v>2255</v>
      </c>
      <c r="D113" s="5" t="n">
        <v>1641</v>
      </c>
    </row>
    <row r="114" spans="1:5">
      <c r="A114" s="4" t="s">
        <v>91</v>
      </c>
      <c r="C114" s="6" t="n">
        <v>-230</v>
      </c>
      <c r="D114" s="6" t="n">
        <v>-268</v>
      </c>
    </row>
    <row r="115" spans="1:5"/>
    <row r="116" spans="1:5">
      <c r="A116" s="4" t="s">
        <v>66</v>
      </c>
      <c r="B116" s="4" t="s">
        <v>81</v>
      </c>
    </row>
  </sheetData>
  <mergeCells count="4">
    <mergeCell ref="A1:B2"/>
    <mergeCell ref="C1:E1"/>
    <mergeCell ref="A115:D115"/>
    <mergeCell ref="B116:D116"/>
  </mergeCells>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22</v>
      </c>
      <c r="B1" s="2" t="s">
        <v>30</v>
      </c>
      <c r="C1" s="2" t="s">
        <v>31</v>
      </c>
      <c r="D1" s="2" t="s">
        <v>32</v>
      </c>
    </row>
    <row r="2" spans="1:4">
      <c r="A2" s="3" t="s">
        <v>1878</v>
      </c>
    </row>
    <row r="3" spans="1:4">
      <c r="A3" s="4" t="s">
        <v>139</v>
      </c>
      <c r="B3" s="6" t="n">
        <v>1037</v>
      </c>
      <c r="C3" s="6" t="n">
        <v>951</v>
      </c>
      <c r="D3" s="6" t="n">
        <v>892</v>
      </c>
    </row>
    <row r="4" spans="1:4">
      <c r="A4" s="4" t="s">
        <v>2004</v>
      </c>
    </row>
    <row r="5" spans="1:4">
      <c r="A5" s="3" t="s">
        <v>1878</v>
      </c>
    </row>
    <row r="6" spans="1:4">
      <c r="A6" s="4" t="s">
        <v>139</v>
      </c>
      <c r="B6" s="6" t="n">
        <v>389</v>
      </c>
      <c r="C6" s="6" t="n">
        <v>360</v>
      </c>
    </row>
  </sheetData>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76"/>
    <col customWidth="1" max="2" min="2" width="46"/>
  </cols>
  <sheetData>
    <row r="1" spans="1:2">
      <c r="A1" s="1" t="s">
        <v>2023</v>
      </c>
      <c r="B1" s="2" t="s">
        <v>1</v>
      </c>
    </row>
    <row r="2" spans="1:2">
      <c r="B2" s="2" t="s">
        <v>30</v>
      </c>
    </row>
    <row r="3" spans="1:2">
      <c r="A3" s="4" t="s">
        <v>2024</v>
      </c>
    </row>
    <row r="4" spans="1:2">
      <c r="A4" s="3" t="s">
        <v>2025</v>
      </c>
    </row>
    <row r="5" spans="1:2">
      <c r="A5" s="4" t="s">
        <v>2026</v>
      </c>
      <c r="B5" s="4" t="s">
        <v>2027</v>
      </c>
    </row>
    <row r="6" spans="1:2">
      <c r="A6" s="4" t="s">
        <v>2028</v>
      </c>
      <c r="B6" s="4" t="s">
        <v>1881</v>
      </c>
    </row>
    <row r="7" spans="1:2">
      <c r="A7" s="4" t="s">
        <v>2029</v>
      </c>
      <c r="B7" s="4" t="s">
        <v>2030</v>
      </c>
    </row>
    <row r="8" spans="1:2">
      <c r="A8" s="4" t="s">
        <v>2031</v>
      </c>
      <c r="B8" s="4" t="s">
        <v>2032</v>
      </c>
    </row>
    <row r="9" spans="1:2">
      <c r="A9" s="4" t="s">
        <v>2033</v>
      </c>
    </row>
    <row r="10" spans="1:2">
      <c r="A10" s="3" t="s">
        <v>2025</v>
      </c>
    </row>
    <row r="11" spans="1:2">
      <c r="A11" s="4" t="s">
        <v>2026</v>
      </c>
      <c r="B11" s="4" t="s">
        <v>2034</v>
      </c>
    </row>
    <row r="12" spans="1:2">
      <c r="A12" s="4" t="s">
        <v>2028</v>
      </c>
      <c r="B12" s="4" t="s">
        <v>1881</v>
      </c>
    </row>
    <row r="13" spans="1:2">
      <c r="A13" s="4" t="s">
        <v>2029</v>
      </c>
      <c r="B13" s="4" t="s">
        <v>1907</v>
      </c>
    </row>
    <row r="14" spans="1:2">
      <c r="A14" s="4" t="s">
        <v>2031</v>
      </c>
      <c r="B14" s="4" t="s">
        <v>1947</v>
      </c>
    </row>
    <row r="15" spans="1:2">
      <c r="A15" s="4" t="s">
        <v>2035</v>
      </c>
    </row>
    <row r="16" spans="1:2">
      <c r="A16" s="3" t="s">
        <v>2025</v>
      </c>
    </row>
    <row r="17" spans="1:2">
      <c r="A17" s="4" t="s">
        <v>2026</v>
      </c>
      <c r="B17" s="4" t="s">
        <v>2036</v>
      </c>
    </row>
    <row r="18" spans="1:2">
      <c r="A18" s="4" t="s">
        <v>2028</v>
      </c>
      <c r="B18" s="4" t="s">
        <v>1881</v>
      </c>
    </row>
    <row r="19" spans="1:2">
      <c r="A19" s="4" t="s">
        <v>2029</v>
      </c>
      <c r="B19" s="4" t="s">
        <v>2037</v>
      </c>
    </row>
    <row r="20" spans="1:2">
      <c r="A20" s="4" t="s">
        <v>2031</v>
      </c>
      <c r="B20" s="4" t="s">
        <v>2038</v>
      </c>
    </row>
    <row r="21" spans="1:2">
      <c r="A21" s="4" t="s">
        <v>2039</v>
      </c>
    </row>
    <row r="22" spans="1:2">
      <c r="A22" s="3" t="s">
        <v>2025</v>
      </c>
    </row>
    <row r="23" spans="1:2">
      <c r="A23" s="4" t="s">
        <v>2026</v>
      </c>
      <c r="B23" s="4" t="s">
        <v>2040</v>
      </c>
    </row>
    <row r="24" spans="1:2">
      <c r="A24" s="4" t="s">
        <v>2028</v>
      </c>
      <c r="B24" s="4" t="s">
        <v>1881</v>
      </c>
    </row>
    <row r="25" spans="1:2">
      <c r="A25" s="4" t="s">
        <v>2029</v>
      </c>
      <c r="B25" s="4" t="s">
        <v>1902</v>
      </c>
    </row>
    <row r="26" spans="1:2">
      <c r="A26" s="4" t="s">
        <v>2031</v>
      </c>
      <c r="B26" s="4" t="s">
        <v>659</v>
      </c>
    </row>
    <row r="27" spans="1:2">
      <c r="A27" s="4" t="s">
        <v>2041</v>
      </c>
    </row>
    <row r="28" spans="1:2">
      <c r="A28" s="3" t="s">
        <v>2025</v>
      </c>
    </row>
    <row r="29" spans="1:2">
      <c r="A29" s="4" t="s">
        <v>2026</v>
      </c>
      <c r="B29" s="4" t="s">
        <v>2042</v>
      </c>
    </row>
    <row r="30" spans="1:2">
      <c r="A30" s="4" t="s">
        <v>2028</v>
      </c>
      <c r="B30" s="4" t="s">
        <v>1881</v>
      </c>
    </row>
    <row r="31" spans="1:2">
      <c r="A31" s="4" t="s">
        <v>2029</v>
      </c>
      <c r="B31" s="4" t="s">
        <v>2043</v>
      </c>
    </row>
    <row r="32" spans="1:2">
      <c r="A32" s="4" t="s">
        <v>2031</v>
      </c>
      <c r="B32" s="4" t="s">
        <v>1947</v>
      </c>
    </row>
    <row r="33" spans="1:2">
      <c r="A33" s="4" t="s">
        <v>2044</v>
      </c>
    </row>
    <row r="34" spans="1:2">
      <c r="A34" s="3" t="s">
        <v>2025</v>
      </c>
    </row>
    <row r="35" spans="1:2">
      <c r="A35" s="4" t="s">
        <v>2026</v>
      </c>
      <c r="B35" s="4" t="s">
        <v>2045</v>
      </c>
    </row>
    <row r="36" spans="1:2">
      <c r="A36" s="4" t="s">
        <v>2028</v>
      </c>
      <c r="B36" s="4" t="s">
        <v>1881</v>
      </c>
    </row>
    <row r="37" spans="1:2">
      <c r="A37" s="4" t="s">
        <v>2029</v>
      </c>
      <c r="B37" s="4" t="s">
        <v>2046</v>
      </c>
    </row>
    <row r="38" spans="1:2">
      <c r="A38" s="4" t="s">
        <v>2047</v>
      </c>
    </row>
    <row r="39" spans="1:2">
      <c r="A39" s="3" t="s">
        <v>2025</v>
      </c>
    </row>
    <row r="40" spans="1:2">
      <c r="A40" s="4" t="s">
        <v>2026</v>
      </c>
      <c r="B40" s="4" t="s">
        <v>2048</v>
      </c>
    </row>
    <row r="41" spans="1:2">
      <c r="A41" s="4" t="s">
        <v>2028</v>
      </c>
      <c r="B41" s="4" t="s">
        <v>2049</v>
      </c>
    </row>
    <row r="42" spans="1:2">
      <c r="A42" s="4" t="s">
        <v>2029</v>
      </c>
      <c r="B42" s="4" t="s">
        <v>2030</v>
      </c>
    </row>
    <row r="43" spans="1:2">
      <c r="A43" s="4" t="s">
        <v>2031</v>
      </c>
      <c r="B43" s="4" t="s">
        <v>2050</v>
      </c>
    </row>
    <row r="44" spans="1:2">
      <c r="A44" s="4" t="s">
        <v>2051</v>
      </c>
    </row>
    <row r="45" spans="1:2">
      <c r="A45" s="3" t="s">
        <v>2025</v>
      </c>
    </row>
    <row r="46" spans="1:2">
      <c r="A46" s="4" t="s">
        <v>2026</v>
      </c>
      <c r="B46" s="4" t="s">
        <v>2052</v>
      </c>
    </row>
    <row r="47" spans="1:2">
      <c r="A47" s="4" t="s">
        <v>2028</v>
      </c>
      <c r="B47" s="4" t="s">
        <v>1921</v>
      </c>
    </row>
    <row r="48" spans="1:2">
      <c r="A48" s="4" t="s">
        <v>2029</v>
      </c>
      <c r="B48" s="4" t="s">
        <v>2053</v>
      </c>
    </row>
    <row r="49" spans="1:2">
      <c r="A49" s="4" t="s">
        <v>2031</v>
      </c>
      <c r="B49" s="4" t="s">
        <v>763</v>
      </c>
    </row>
    <row r="50" spans="1:2">
      <c r="A50" s="4" t="s">
        <v>2054</v>
      </c>
    </row>
    <row r="51" spans="1:2">
      <c r="A51" s="3" t="s">
        <v>2025</v>
      </c>
    </row>
    <row r="52" spans="1:2">
      <c r="A52" s="4" t="s">
        <v>2026</v>
      </c>
      <c r="B52" s="4" t="s">
        <v>2055</v>
      </c>
    </row>
    <row r="53" spans="1:2">
      <c r="A53" s="4" t="s">
        <v>2028</v>
      </c>
      <c r="B53" s="4" t="s">
        <v>2056</v>
      </c>
    </row>
    <row r="54" spans="1:2">
      <c r="A54" s="4" t="s">
        <v>2029</v>
      </c>
      <c r="B54" s="4" t="s">
        <v>1959</v>
      </c>
    </row>
    <row r="55" spans="1:2">
      <c r="A55" s="4" t="s">
        <v>2031</v>
      </c>
      <c r="B55" s="4" t="s">
        <v>763</v>
      </c>
    </row>
    <row r="56" spans="1:2">
      <c r="A56" s="4" t="s">
        <v>2057</v>
      </c>
    </row>
    <row r="57" spans="1:2">
      <c r="A57" s="3" t="s">
        <v>2025</v>
      </c>
    </row>
    <row r="58" spans="1:2">
      <c r="A58" s="4" t="s">
        <v>2026</v>
      </c>
      <c r="B58" s="4" t="s">
        <v>2058</v>
      </c>
    </row>
    <row r="59" spans="1:2">
      <c r="A59" s="4" t="s">
        <v>2028</v>
      </c>
      <c r="B59" s="4" t="s">
        <v>1987</v>
      </c>
    </row>
    <row r="60" spans="1:2">
      <c r="A60" s="4" t="s">
        <v>2029</v>
      </c>
      <c r="B60" s="4" t="s">
        <v>2030</v>
      </c>
    </row>
    <row r="61" spans="1:2">
      <c r="A61" s="4" t="s">
        <v>2031</v>
      </c>
      <c r="B61" s="4" t="s">
        <v>2059</v>
      </c>
    </row>
  </sheetData>
  <mergeCells count="1">
    <mergeCell ref="A1:A2"/>
  </mergeCells>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66"/>
  </cols>
  <sheetData>
    <row r="1" spans="1:2">
      <c r="A1" s="1" t="s">
        <v>2060</v>
      </c>
      <c r="B1" s="2" t="s">
        <v>1</v>
      </c>
    </row>
    <row r="2" spans="1:2">
      <c r="B2" s="2" t="s">
        <v>2061</v>
      </c>
    </row>
    <row r="3" spans="1:2">
      <c r="A3" s="4" t="s">
        <v>2033</v>
      </c>
    </row>
    <row r="4" spans="1:2">
      <c r="A4" s="3" t="s">
        <v>2025</v>
      </c>
    </row>
    <row r="5" spans="1:2">
      <c r="A5" s="4" t="s">
        <v>2031</v>
      </c>
      <c r="B5" s="4" t="s">
        <v>1947</v>
      </c>
    </row>
    <row r="6" spans="1:2">
      <c r="A6" s="4" t="s">
        <v>2029</v>
      </c>
      <c r="B6" s="4" t="s">
        <v>1907</v>
      </c>
    </row>
    <row r="7" spans="1:2">
      <c r="A7" s="4" t="s">
        <v>2047</v>
      </c>
    </row>
    <row r="8" spans="1:2">
      <c r="A8" s="3" t="s">
        <v>2025</v>
      </c>
    </row>
    <row r="9" spans="1:2">
      <c r="A9" s="4" t="s">
        <v>2031</v>
      </c>
      <c r="B9" s="4" t="s">
        <v>2050</v>
      </c>
    </row>
    <row r="10" spans="1:2">
      <c r="A10" s="4" t="s">
        <v>2029</v>
      </c>
      <c r="B10" s="4" t="s">
        <v>2030</v>
      </c>
    </row>
    <row r="11" spans="1:2">
      <c r="A11" s="4" t="s">
        <v>2041</v>
      </c>
    </row>
    <row r="12" spans="1:2">
      <c r="A12" s="3" t="s">
        <v>2025</v>
      </c>
    </row>
    <row r="13" spans="1:2">
      <c r="A13" s="4" t="s">
        <v>2031</v>
      </c>
      <c r="B13" s="4" t="s">
        <v>1947</v>
      </c>
    </row>
    <row r="14" spans="1:2">
      <c r="A14" s="4" t="s">
        <v>2029</v>
      </c>
      <c r="B14" s="4" t="s">
        <v>2043</v>
      </c>
    </row>
    <row r="15" spans="1:2">
      <c r="A15" s="4" t="s">
        <v>2044</v>
      </c>
    </row>
    <row r="16" spans="1:2">
      <c r="A16" s="3" t="s">
        <v>2025</v>
      </c>
    </row>
    <row r="17" spans="1:2">
      <c r="A17" s="4" t="s">
        <v>2062</v>
      </c>
      <c r="B17" s="5" t="n">
        <v>2</v>
      </c>
    </row>
    <row r="18" spans="1:2">
      <c r="A18" s="4" t="s">
        <v>1825</v>
      </c>
      <c r="B18" s="4" t="s">
        <v>2063</v>
      </c>
    </row>
    <row r="19" spans="1:2">
      <c r="A19" s="4" t="s">
        <v>2029</v>
      </c>
      <c r="B19" s="4" t="s">
        <v>2046</v>
      </c>
    </row>
    <row r="20" spans="1:2">
      <c r="A20" s="4" t="s">
        <v>2054</v>
      </c>
    </row>
    <row r="21" spans="1:2">
      <c r="A21" s="3" t="s">
        <v>2025</v>
      </c>
    </row>
    <row r="22" spans="1:2">
      <c r="A22" s="4" t="s">
        <v>2031</v>
      </c>
      <c r="B22" s="4" t="s">
        <v>763</v>
      </c>
    </row>
    <row r="23" spans="1:2">
      <c r="A23" s="4" t="s">
        <v>2029</v>
      </c>
      <c r="B23" s="4" t="s">
        <v>1959</v>
      </c>
    </row>
    <row r="24" spans="1:2">
      <c r="A24" s="4" t="s">
        <v>2064</v>
      </c>
    </row>
    <row r="25" spans="1:2">
      <c r="A25" s="3" t="s">
        <v>2025</v>
      </c>
    </row>
    <row r="26" spans="1:2">
      <c r="A26" s="4" t="s">
        <v>2065</v>
      </c>
      <c r="B26" s="4" t="s">
        <v>763</v>
      </c>
    </row>
    <row r="27" spans="1:2">
      <c r="A27" s="4" t="s">
        <v>2066</v>
      </c>
    </row>
    <row r="28" spans="1:2">
      <c r="A28" s="3" t="s">
        <v>2025</v>
      </c>
    </row>
    <row r="29" spans="1:2">
      <c r="A29" s="4" t="s">
        <v>2065</v>
      </c>
      <c r="B29" s="4" t="s">
        <v>763</v>
      </c>
    </row>
    <row r="30" spans="1:2">
      <c r="A30" s="4" t="s">
        <v>2057</v>
      </c>
    </row>
    <row r="31" spans="1:2">
      <c r="A31" s="3" t="s">
        <v>2025</v>
      </c>
    </row>
    <row r="32" spans="1:2">
      <c r="A32" s="4" t="s">
        <v>2031</v>
      </c>
      <c r="B32" s="4" t="s">
        <v>2059</v>
      </c>
    </row>
    <row r="33" spans="1:2">
      <c r="A33" s="4" t="s">
        <v>2029</v>
      </c>
      <c r="B33" s="4" t="s">
        <v>2030</v>
      </c>
    </row>
    <row r="34" spans="1:2">
      <c r="A34" s="4" t="s">
        <v>2067</v>
      </c>
    </row>
    <row r="35" spans="1:2">
      <c r="A35" s="3" t="s">
        <v>2025</v>
      </c>
    </row>
    <row r="36" spans="1:2">
      <c r="A36" s="4" t="s">
        <v>2068</v>
      </c>
      <c r="B36" s="4" t="s">
        <v>2069</v>
      </c>
    </row>
    <row r="37" spans="1:2">
      <c r="A37" s="4" t="s">
        <v>2070</v>
      </c>
      <c r="B37" s="4" t="s">
        <v>2071</v>
      </c>
    </row>
    <row r="38" spans="1:2">
      <c r="A38" s="4" t="s">
        <v>2029</v>
      </c>
      <c r="B38" s="4" t="s">
        <v>2072</v>
      </c>
    </row>
    <row r="39" spans="1:2">
      <c r="A39" s="4" t="s">
        <v>2073</v>
      </c>
      <c r="B39" s="4" t="s">
        <v>1921</v>
      </c>
    </row>
  </sheetData>
  <mergeCells count="1">
    <mergeCell ref="A1:A2"/>
  </mergeCells>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1"/>
    <col customWidth="1" max="2" min="2" width="36"/>
    <col customWidth="1" max="3" min="3" width="14"/>
    <col customWidth="1" max="4" min="4" width="14"/>
  </cols>
  <sheetData>
    <row r="1" spans="1:4">
      <c r="A1" s="1" t="s">
        <v>2074</v>
      </c>
      <c r="B1" s="2" t="s">
        <v>1</v>
      </c>
    </row>
    <row r="2" spans="1:4">
      <c r="B2" s="2" t="s">
        <v>30</v>
      </c>
      <c r="C2" s="2" t="s">
        <v>31</v>
      </c>
      <c r="D2" s="2" t="s">
        <v>32</v>
      </c>
    </row>
    <row r="3" spans="1:4">
      <c r="A3" s="3" t="s">
        <v>313</v>
      </c>
    </row>
    <row r="4" spans="1:4">
      <c r="A4" s="4" t="s">
        <v>2075</v>
      </c>
      <c r="B4" s="5" t="n">
        <v>0</v>
      </c>
      <c r="C4" s="5" t="n">
        <v>0</v>
      </c>
      <c r="D4" s="5" t="n">
        <v>0</v>
      </c>
    </row>
    <row r="5" spans="1:4">
      <c r="A5" s="4" t="s">
        <v>1835</v>
      </c>
    </row>
    <row r="6" spans="1:4">
      <c r="A6" s="3" t="s">
        <v>313</v>
      </c>
    </row>
    <row r="7" spans="1:4">
      <c r="A7" s="4" t="s">
        <v>2070</v>
      </c>
      <c r="B7" s="4" t="s">
        <v>2076</v>
      </c>
    </row>
    <row r="8" spans="1:4">
      <c r="A8" s="4" t="s">
        <v>2073</v>
      </c>
      <c r="B8" s="4" t="s">
        <v>2077</v>
      </c>
    </row>
    <row r="9" spans="1:4">
      <c r="A9" s="4" t="s">
        <v>2078</v>
      </c>
      <c r="B9" s="4" t="s">
        <v>2079</v>
      </c>
    </row>
    <row r="10" spans="1:4">
      <c r="A10" s="4" t="s">
        <v>2080</v>
      </c>
      <c r="B10" s="4" t="s">
        <v>993</v>
      </c>
    </row>
    <row r="11" spans="1:4">
      <c r="A11" s="4" t="s">
        <v>2068</v>
      </c>
      <c r="B11" s="4" t="s">
        <v>993</v>
      </c>
      <c r="C11" s="4" t="s">
        <v>993</v>
      </c>
    </row>
    <row r="12" spans="1:4">
      <c r="A12" s="4" t="s">
        <v>2081</v>
      </c>
    </row>
    <row r="13" spans="1:4">
      <c r="A13" s="3" t="s">
        <v>313</v>
      </c>
    </row>
    <row r="14" spans="1:4">
      <c r="A14" s="4" t="s">
        <v>2068</v>
      </c>
      <c r="B14" s="4" t="s">
        <v>208</v>
      </c>
      <c r="C14" s="4" t="s">
        <v>208</v>
      </c>
    </row>
    <row r="15" spans="1:4">
      <c r="A15" s="4" t="s">
        <v>2082</v>
      </c>
    </row>
    <row r="16" spans="1:4">
      <c r="A16" s="3" t="s">
        <v>313</v>
      </c>
    </row>
    <row r="17" spans="1:4">
      <c r="A17" s="4" t="s">
        <v>2070</v>
      </c>
      <c r="B17" s="4" t="s">
        <v>2083</v>
      </c>
    </row>
    <row r="18" spans="1:4">
      <c r="A18" s="4" t="s">
        <v>2073</v>
      </c>
      <c r="B18" s="4" t="s">
        <v>2084</v>
      </c>
    </row>
    <row r="19" spans="1:4">
      <c r="A19" s="4" t="s">
        <v>2078</v>
      </c>
      <c r="B19" s="4" t="s">
        <v>2085</v>
      </c>
    </row>
    <row r="20" spans="1:4">
      <c r="A20" s="4" t="s">
        <v>2075</v>
      </c>
      <c r="B20" s="5" t="n">
        <v>37500</v>
      </c>
    </row>
    <row r="21" spans="1:4">
      <c r="A21" s="4" t="s">
        <v>2080</v>
      </c>
      <c r="B21" s="4" t="s">
        <v>208</v>
      </c>
    </row>
    <row r="22" spans="1:4">
      <c r="A22" s="4" t="s">
        <v>2068</v>
      </c>
      <c r="B22" s="4" t="s">
        <v>208</v>
      </c>
    </row>
  </sheetData>
  <mergeCells count="2">
    <mergeCell ref="A1:A2"/>
    <mergeCell ref="B1:C1"/>
  </mergeCells>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086</v>
      </c>
      <c r="B1" s="2" t="s">
        <v>1</v>
      </c>
    </row>
    <row r="2" spans="1:3">
      <c r="B2" s="2" t="s">
        <v>30</v>
      </c>
      <c r="C2" s="2" t="s">
        <v>31</v>
      </c>
    </row>
    <row r="3" spans="1:3">
      <c r="A3" s="4" t="s">
        <v>1835</v>
      </c>
    </row>
    <row r="4" spans="1:3">
      <c r="A4" s="3" t="s">
        <v>313</v>
      </c>
    </row>
    <row r="5" spans="1:3">
      <c r="A5" s="4" t="s">
        <v>2068</v>
      </c>
      <c r="B5" s="4" t="s">
        <v>993</v>
      </c>
      <c r="C5" s="4" t="s">
        <v>993</v>
      </c>
    </row>
    <row r="6" spans="1:3">
      <c r="A6" s="4" t="s">
        <v>2087</v>
      </c>
    </row>
    <row r="7" spans="1:3">
      <c r="A7" s="3" t="s">
        <v>313</v>
      </c>
    </row>
    <row r="8" spans="1:3">
      <c r="A8" s="4" t="s">
        <v>2088</v>
      </c>
      <c r="B8" s="4" t="s">
        <v>2089</v>
      </c>
    </row>
    <row r="9" spans="1:3">
      <c r="A9" s="4" t="s">
        <v>2081</v>
      </c>
    </row>
    <row r="10" spans="1:3">
      <c r="A10" s="3" t="s">
        <v>313</v>
      </c>
    </row>
    <row r="11" spans="1:3">
      <c r="A11" s="4" t="s">
        <v>2068</v>
      </c>
      <c r="B11" s="4" t="s">
        <v>208</v>
      </c>
      <c r="C11" s="4" t="s">
        <v>208</v>
      </c>
    </row>
  </sheetData>
  <mergeCells count="2">
    <mergeCell ref="A1:A2"/>
    <mergeCell ref="B1:C1"/>
  </mergeCells>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0</v>
      </c>
      <c r="B1" s="2" t="s">
        <v>1</v>
      </c>
    </row>
    <row r="2" spans="1:2">
      <c r="B2" s="2" t="s">
        <v>30</v>
      </c>
    </row>
    <row r="3" spans="1:2">
      <c r="A3" s="3" t="s">
        <v>563</v>
      </c>
    </row>
    <row r="4" spans="1:2">
      <c r="A4" s="4" t="s">
        <v>2091</v>
      </c>
      <c r="B4" s="4" t="s">
        <v>2092</v>
      </c>
    </row>
  </sheetData>
  <mergeCells count="1">
    <mergeCell ref="A1:A2"/>
  </mergeCells>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093</v>
      </c>
      <c r="C1" s="2" t="s">
        <v>1</v>
      </c>
    </row>
    <row r="2" spans="1:5">
      <c r="C2" s="2" t="s">
        <v>30</v>
      </c>
      <c r="D2" s="2" t="s">
        <v>31</v>
      </c>
      <c r="E2" s="2" t="s">
        <v>32</v>
      </c>
    </row>
    <row r="3" spans="1:5">
      <c r="A3" s="3" t="s">
        <v>313</v>
      </c>
    </row>
    <row r="4" spans="1:5">
      <c r="A4" s="4" t="s">
        <v>34</v>
      </c>
      <c r="C4" s="6" t="n">
        <v>40030</v>
      </c>
      <c r="D4" s="6" t="n">
        <v>33781</v>
      </c>
      <c r="E4" s="6" t="n">
        <v>34829</v>
      </c>
    </row>
    <row r="5" spans="1:5">
      <c r="A5" s="4" t="s">
        <v>2094</v>
      </c>
      <c r="C5" s="5" t="n">
        <v>-4375</v>
      </c>
      <c r="D5" s="5" t="n">
        <v>-4794</v>
      </c>
      <c r="E5" s="5" t="n">
        <v>-4645</v>
      </c>
    </row>
    <row r="6" spans="1:5">
      <c r="A6" s="4" t="s">
        <v>47</v>
      </c>
      <c r="C6" s="5" t="n">
        <v>-848</v>
      </c>
      <c r="D6" s="5" t="n">
        <v>-1111</v>
      </c>
      <c r="E6" s="5" t="n">
        <v>-750</v>
      </c>
    </row>
    <row r="7" spans="1:5">
      <c r="A7" s="4" t="s">
        <v>51</v>
      </c>
      <c r="C7" s="5" t="n">
        <v>-3965</v>
      </c>
      <c r="D7" s="5" t="n">
        <v>-1567</v>
      </c>
      <c r="E7" s="5" t="n">
        <v>-993</v>
      </c>
    </row>
    <row r="8" spans="1:5">
      <c r="A8" s="4" t="s">
        <v>52</v>
      </c>
      <c r="C8" s="5" t="n">
        <v>8851</v>
      </c>
      <c r="D8" s="5" t="n">
        <v>4776</v>
      </c>
      <c r="E8" s="5" t="n">
        <v>-1719</v>
      </c>
    </row>
    <row r="9" spans="1:5">
      <c r="A9" s="4" t="s">
        <v>76</v>
      </c>
      <c r="B9" s="4" t="s">
        <v>66</v>
      </c>
      <c r="C9" s="5" t="n">
        <v>11939</v>
      </c>
      <c r="D9" s="5" t="n">
        <v>4713</v>
      </c>
      <c r="E9" s="6" t="n">
        <v>-3749</v>
      </c>
    </row>
    <row r="10" spans="1:5">
      <c r="A10" s="4" t="s">
        <v>1179</v>
      </c>
      <c r="C10" s="5" t="n">
        <v>76554</v>
      </c>
      <c r="D10" s="5" t="n">
        <v>74177</v>
      </c>
    </row>
    <row r="11" spans="1:5">
      <c r="A11" s="4" t="s">
        <v>1180</v>
      </c>
      <c r="C11" s="5" t="n">
        <v>18678</v>
      </c>
      <c r="D11" s="5" t="n">
        <v>15055</v>
      </c>
    </row>
    <row r="12" spans="1:5">
      <c r="A12" s="4" t="s">
        <v>1181</v>
      </c>
      <c r="C12" s="5" t="n">
        <v>-11225</v>
      </c>
      <c r="D12" s="5" t="n">
        <v>-9362</v>
      </c>
    </row>
    <row r="13" spans="1:5">
      <c r="A13" s="4" t="s">
        <v>1182</v>
      </c>
      <c r="C13" s="5" t="n">
        <v>-33262</v>
      </c>
      <c r="D13" s="5" t="n">
        <v>-34133</v>
      </c>
    </row>
    <row r="14" spans="1:5">
      <c r="A14" s="4" t="s">
        <v>165</v>
      </c>
      <c r="C14" s="5" t="n">
        <v>51115</v>
      </c>
      <c r="D14" s="5" t="n">
        <v>45730</v>
      </c>
    </row>
    <row r="15" spans="1:5">
      <c r="A15" s="4" t="s">
        <v>150</v>
      </c>
      <c r="C15" s="5" t="n">
        <v>10550</v>
      </c>
      <c r="D15" s="5" t="n">
        <v>8201</v>
      </c>
    </row>
    <row r="16" spans="1:5">
      <c r="A16" s="4" t="s">
        <v>1835</v>
      </c>
    </row>
    <row r="17" spans="1:5">
      <c r="A17" s="3" t="s">
        <v>313</v>
      </c>
    </row>
    <row r="18" spans="1:5">
      <c r="A18" s="4" t="s">
        <v>34</v>
      </c>
      <c r="C18" s="5" t="n">
        <v>6037</v>
      </c>
      <c r="D18" s="5" t="n">
        <v>4883</v>
      </c>
    </row>
    <row r="19" spans="1:5">
      <c r="A19" s="4" t="s">
        <v>2094</v>
      </c>
      <c r="C19" s="5" t="n">
        <v>-1690</v>
      </c>
      <c r="D19" s="5" t="n">
        <v>-1213</v>
      </c>
    </row>
    <row r="20" spans="1:5">
      <c r="A20" s="4" t="s">
        <v>2095</v>
      </c>
      <c r="C20" s="5" t="n">
        <v>-2617</v>
      </c>
      <c r="D20" s="5" t="n">
        <v>-2199</v>
      </c>
    </row>
    <row r="21" spans="1:5">
      <c r="A21" s="4" t="s">
        <v>40</v>
      </c>
      <c r="C21" s="5" t="n">
        <v>1730</v>
      </c>
      <c r="D21" s="5" t="n">
        <v>1471</v>
      </c>
    </row>
    <row r="22" spans="1:5">
      <c r="A22" s="4" t="s">
        <v>47</v>
      </c>
      <c r="C22" s="5" t="n">
        <v>-120</v>
      </c>
      <c r="D22" s="5" t="n">
        <v>-47</v>
      </c>
    </row>
    <row r="23" spans="1:5">
      <c r="A23" s="4" t="s">
        <v>51</v>
      </c>
      <c r="C23" s="5" t="n">
        <v>-627</v>
      </c>
      <c r="D23" s="5" t="n">
        <v>-517</v>
      </c>
    </row>
    <row r="24" spans="1:5">
      <c r="A24" s="4" t="s">
        <v>52</v>
      </c>
      <c r="C24" s="5" t="n">
        <v>983</v>
      </c>
      <c r="D24" s="5" t="n">
        <v>907</v>
      </c>
    </row>
    <row r="25" spans="1:5">
      <c r="A25" s="4" t="s">
        <v>76</v>
      </c>
      <c r="C25" s="5" t="n">
        <v>983</v>
      </c>
      <c r="D25" s="5" t="n">
        <v>907</v>
      </c>
    </row>
    <row r="26" spans="1:5">
      <c r="A26" s="4" t="s">
        <v>1179</v>
      </c>
      <c r="C26" s="5" t="n">
        <v>13814</v>
      </c>
      <c r="D26" s="5" t="n">
        <v>14947</v>
      </c>
    </row>
    <row r="27" spans="1:5">
      <c r="A27" s="4" t="s">
        <v>1180</v>
      </c>
      <c r="C27" s="5" t="n">
        <v>2760</v>
      </c>
      <c r="D27" s="5" t="n">
        <v>2257</v>
      </c>
    </row>
    <row r="28" spans="1:5">
      <c r="A28" s="4" t="s">
        <v>1181</v>
      </c>
      <c r="C28" s="5" t="n">
        <v>-1727</v>
      </c>
      <c r="D28" s="5" t="n">
        <v>-1403</v>
      </c>
    </row>
    <row r="29" spans="1:5">
      <c r="A29" s="4" t="s">
        <v>1182</v>
      </c>
      <c r="C29" s="5" t="n">
        <v>-4617</v>
      </c>
      <c r="D29" s="5" t="n">
        <v>-4112</v>
      </c>
    </row>
    <row r="30" spans="1:5">
      <c r="A30" s="4" t="s">
        <v>165</v>
      </c>
      <c r="C30" s="5" t="n">
        <v>10230</v>
      </c>
      <c r="D30" s="5" t="n">
        <v>11689</v>
      </c>
    </row>
    <row r="31" spans="1:5">
      <c r="A31" s="4" t="s">
        <v>150</v>
      </c>
      <c r="C31" s="5" t="n">
        <v>460</v>
      </c>
      <c r="D31" s="5" t="n">
        <v>443</v>
      </c>
    </row>
    <row r="32" spans="1:5">
      <c r="A32" s="4" t="s">
        <v>1415</v>
      </c>
      <c r="C32" s="5" t="n">
        <v>-330</v>
      </c>
      <c r="D32" s="5" t="n">
        <v>-467</v>
      </c>
    </row>
    <row r="33" spans="1:5">
      <c r="A33" s="4" t="s">
        <v>2096</v>
      </c>
      <c r="C33" s="5" t="n">
        <v>-2840</v>
      </c>
      <c r="D33" s="5" t="n">
        <v>-2643</v>
      </c>
    </row>
    <row r="34" spans="1:5">
      <c r="A34" s="4" t="s">
        <v>2097</v>
      </c>
      <c r="C34" s="5" t="n">
        <v>780</v>
      </c>
      <c r="D34" s="5" t="n">
        <v>210</v>
      </c>
    </row>
    <row r="35" spans="1:5">
      <c r="A35" s="4" t="s">
        <v>2081</v>
      </c>
    </row>
    <row r="36" spans="1:5">
      <c r="A36" s="3" t="s">
        <v>313</v>
      </c>
    </row>
    <row r="37" spans="1:5">
      <c r="A37" s="4" t="s">
        <v>34</v>
      </c>
      <c r="C37" s="5" t="n">
        <v>460</v>
      </c>
      <c r="D37" s="5" t="n">
        <v>610</v>
      </c>
    </row>
    <row r="38" spans="1:5">
      <c r="A38" s="4" t="s">
        <v>2094</v>
      </c>
      <c r="C38" s="5" t="n">
        <v>-145</v>
      </c>
      <c r="D38" s="5" t="n">
        <v>-130</v>
      </c>
    </row>
    <row r="39" spans="1:5">
      <c r="A39" s="4" t="s">
        <v>2095</v>
      </c>
      <c r="C39" s="5" t="n">
        <v>-205</v>
      </c>
      <c r="D39" s="5" t="n">
        <v>-425</v>
      </c>
    </row>
    <row r="40" spans="1:5">
      <c r="A40" s="4" t="s">
        <v>40</v>
      </c>
      <c r="C40" s="5" t="n">
        <v>110</v>
      </c>
      <c r="D40" s="5" t="n">
        <v>55</v>
      </c>
    </row>
    <row r="41" spans="1:5">
      <c r="A41" s="4" t="s">
        <v>47</v>
      </c>
      <c r="C41" s="5" t="n">
        <v>-35</v>
      </c>
      <c r="D41" s="5" t="n">
        <v>-25</v>
      </c>
    </row>
    <row r="42" spans="1:5">
      <c r="A42" s="4" t="s">
        <v>52</v>
      </c>
      <c r="C42" s="5" t="n">
        <v>75</v>
      </c>
      <c r="D42" s="5" t="n">
        <v>30</v>
      </c>
    </row>
    <row r="43" spans="1:5">
      <c r="A43" s="4" t="s">
        <v>76</v>
      </c>
      <c r="C43" s="5" t="n">
        <v>75</v>
      </c>
      <c r="D43" s="5" t="n">
        <v>30</v>
      </c>
    </row>
    <row r="44" spans="1:5">
      <c r="A44" s="4" t="s">
        <v>1179</v>
      </c>
      <c r="C44" s="5" t="n">
        <v>3230</v>
      </c>
      <c r="D44" s="5" t="n">
        <v>3275</v>
      </c>
    </row>
    <row r="45" spans="1:5">
      <c r="A45" s="4" t="s">
        <v>1180</v>
      </c>
      <c r="C45" s="5" t="n">
        <v>305</v>
      </c>
      <c r="D45" s="5" t="n">
        <v>255</v>
      </c>
    </row>
    <row r="46" spans="1:5">
      <c r="A46" s="4" t="s">
        <v>1181</v>
      </c>
      <c r="C46" s="5" t="n">
        <v>-205</v>
      </c>
      <c r="D46" s="5" t="n">
        <v>-45</v>
      </c>
    </row>
    <row r="47" spans="1:5">
      <c r="A47" s="4" t="s">
        <v>1182</v>
      </c>
      <c r="C47" s="5" t="n">
        <v>-1270</v>
      </c>
      <c r="D47" s="5" t="n">
        <v>-1505</v>
      </c>
    </row>
    <row r="48" spans="1:5">
      <c r="A48" s="4" t="s">
        <v>165</v>
      </c>
      <c r="C48" s="5" t="n">
        <v>2060</v>
      </c>
      <c r="D48" s="5" t="n">
        <v>1980</v>
      </c>
    </row>
    <row r="49" spans="1:5">
      <c r="A49" s="4" t="s">
        <v>150</v>
      </c>
      <c r="C49" s="5" t="n">
        <v>95</v>
      </c>
      <c r="D49" s="5" t="n">
        <v>20</v>
      </c>
    </row>
    <row r="50" spans="1:5">
      <c r="A50" s="4" t="s">
        <v>1415</v>
      </c>
      <c r="C50" s="5" t="n">
        <v>-130</v>
      </c>
      <c r="D50" s="5" t="n">
        <v>-100</v>
      </c>
    </row>
    <row r="51" spans="1:5">
      <c r="A51" s="4" t="s">
        <v>2096</v>
      </c>
      <c r="C51" s="6" t="n">
        <v>-1120</v>
      </c>
      <c r="D51" s="6" t="n">
        <v>-1230</v>
      </c>
    </row>
    <row r="52" spans="1:5"/>
    <row r="53" spans="1:5">
      <c r="A53" s="4" t="s">
        <v>66</v>
      </c>
      <c r="B53" s="4" t="s">
        <v>81</v>
      </c>
    </row>
  </sheetData>
  <mergeCells count="4">
    <mergeCell ref="A1:B2"/>
    <mergeCell ref="C1:E1"/>
    <mergeCell ref="A52:D52"/>
    <mergeCell ref="B53:D53"/>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1</v>
      </c>
      <c r="B1" s="2" t="s">
        <v>1</v>
      </c>
    </row>
    <row r="2" spans="1:2">
      <c r="B2" s="2" t="s">
        <v>30</v>
      </c>
    </row>
    <row r="3" spans="1:2">
      <c r="A3" s="3" t="s">
        <v>256</v>
      </c>
    </row>
    <row r="4" spans="1:2">
      <c r="A4" s="4" t="s">
        <v>141</v>
      </c>
      <c r="B4" s="4" t="s">
        <v>257</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098</v>
      </c>
      <c r="B1" s="2" t="s">
        <v>1</v>
      </c>
    </row>
    <row r="2" spans="1:3">
      <c r="B2" s="2" t="s">
        <v>30</v>
      </c>
      <c r="C2" s="2" t="s">
        <v>31</v>
      </c>
    </row>
    <row r="3" spans="1:3">
      <c r="A3" s="3" t="s">
        <v>313</v>
      </c>
    </row>
    <row r="4" spans="1:3">
      <c r="A4" s="4" t="s">
        <v>2016</v>
      </c>
      <c r="B4" s="6" t="n">
        <v>51115</v>
      </c>
      <c r="C4" s="6" t="n">
        <v>45730</v>
      </c>
    </row>
    <row r="5" spans="1:3">
      <c r="A5" s="4" t="s">
        <v>1835</v>
      </c>
    </row>
    <row r="6" spans="1:3">
      <c r="A6" s="3" t="s">
        <v>313</v>
      </c>
    </row>
    <row r="7" spans="1:3">
      <c r="A7" s="4" t="s">
        <v>2099</v>
      </c>
      <c r="B7" s="4" t="s">
        <v>993</v>
      </c>
      <c r="C7" s="4" t="s">
        <v>993</v>
      </c>
    </row>
    <row r="8" spans="1:3">
      <c r="A8" s="4" t="s">
        <v>2016</v>
      </c>
      <c r="B8" s="6" t="n">
        <v>10230</v>
      </c>
      <c r="C8" s="6" t="n">
        <v>11689</v>
      </c>
    </row>
    <row r="9" spans="1:3">
      <c r="A9" s="4" t="s">
        <v>2100</v>
      </c>
      <c r="B9" s="5" t="n">
        <v>3069</v>
      </c>
      <c r="C9" s="5" t="n">
        <v>3507</v>
      </c>
    </row>
    <row r="10" spans="1:3">
      <c r="A10" s="4" t="s">
        <v>2101</v>
      </c>
      <c r="B10" s="5" t="n">
        <v>4</v>
      </c>
      <c r="C10" s="5" t="n">
        <v>-3</v>
      </c>
    </row>
    <row r="11" spans="1:3">
      <c r="A11" s="4" t="s">
        <v>2102</v>
      </c>
      <c r="B11" s="6" t="n">
        <v>3073</v>
      </c>
      <c r="C11" s="6" t="n">
        <v>3504</v>
      </c>
    </row>
    <row r="12" spans="1:3">
      <c r="A12" s="4" t="s">
        <v>2081</v>
      </c>
    </row>
    <row r="13" spans="1:3">
      <c r="A13" s="3" t="s">
        <v>313</v>
      </c>
    </row>
    <row r="14" spans="1:3">
      <c r="A14" s="4" t="s">
        <v>2099</v>
      </c>
      <c r="B14" s="4" t="s">
        <v>208</v>
      </c>
      <c r="C14" s="4" t="s">
        <v>208</v>
      </c>
    </row>
    <row r="15" spans="1:3">
      <c r="A15" s="4" t="s">
        <v>2016</v>
      </c>
      <c r="B15" s="6" t="n">
        <v>2060</v>
      </c>
      <c r="C15" s="6" t="n">
        <v>1980</v>
      </c>
    </row>
    <row r="16" spans="1:3">
      <c r="A16" s="4" t="s">
        <v>2100</v>
      </c>
      <c r="B16" s="5" t="n">
        <v>412</v>
      </c>
      <c r="C16" s="5" t="n">
        <v>396</v>
      </c>
    </row>
    <row r="17" spans="1:3">
      <c r="A17" s="4" t="s">
        <v>2101</v>
      </c>
      <c r="B17" s="5" t="n">
        <v>-3</v>
      </c>
      <c r="C17" s="5" t="n">
        <v>-2</v>
      </c>
    </row>
    <row r="18" spans="1:3">
      <c r="A18" s="4" t="s">
        <v>2102</v>
      </c>
      <c r="B18" s="6" t="n">
        <v>409</v>
      </c>
      <c r="C18" s="6" t="n">
        <v>394</v>
      </c>
    </row>
  </sheetData>
  <mergeCells count="2">
    <mergeCell ref="A1:A2"/>
    <mergeCell ref="B1:C1"/>
  </mergeCells>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3</v>
      </c>
      <c r="B1" s="2" t="s">
        <v>30</v>
      </c>
      <c r="C1" s="2" t="s">
        <v>31</v>
      </c>
    </row>
    <row r="2" spans="1:3">
      <c r="A2" s="3" t="s">
        <v>313</v>
      </c>
    </row>
    <row r="3" spans="1:3">
      <c r="A3" s="4" t="s">
        <v>1211</v>
      </c>
      <c r="B3" s="6" t="n">
        <v>3628</v>
      </c>
      <c r="C3" s="6" t="n">
        <v>3121</v>
      </c>
    </row>
    <row r="4" spans="1:3">
      <c r="A4" s="4" t="s">
        <v>1184</v>
      </c>
    </row>
    <row r="5" spans="1:3">
      <c r="A5" s="3" t="s">
        <v>313</v>
      </c>
    </row>
    <row r="6" spans="1:3">
      <c r="A6" s="4" t="s">
        <v>1211</v>
      </c>
      <c r="B6" s="6" t="n">
        <v>500</v>
      </c>
      <c r="C6" s="6" t="n">
        <v>579</v>
      </c>
    </row>
  </sheetData>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6"/>
    <col customWidth="1" max="2" min="2" width="28"/>
    <col customWidth="1" max="3" min="3" width="14"/>
    <col customWidth="1" max="4" min="4" width="14"/>
  </cols>
  <sheetData>
    <row r="1" spans="1:4">
      <c r="A1" s="1" t="s">
        <v>2104</v>
      </c>
      <c r="B1" s="2" t="s">
        <v>1</v>
      </c>
    </row>
    <row r="2" spans="1:4">
      <c r="B2" s="2" t="s">
        <v>30</v>
      </c>
      <c r="C2" s="2" t="s">
        <v>31</v>
      </c>
      <c r="D2" s="2" t="s">
        <v>32</v>
      </c>
    </row>
    <row r="3" spans="1:4">
      <c r="A3" s="3" t="s">
        <v>2105</v>
      </c>
    </row>
    <row r="4" spans="1:4">
      <c r="A4" s="4" t="s">
        <v>1010</v>
      </c>
      <c r="B4" s="5" t="n">
        <v>0</v>
      </c>
      <c r="C4" s="5" t="n">
        <v>0</v>
      </c>
      <c r="D4" s="5" t="n">
        <v>0</v>
      </c>
    </row>
    <row r="5" spans="1:4">
      <c r="A5" s="4" t="s">
        <v>2106</v>
      </c>
    </row>
    <row r="6" spans="1:4">
      <c r="A6" s="3" t="s">
        <v>2105</v>
      </c>
    </row>
    <row r="7" spans="1:4">
      <c r="A7" s="4" t="s">
        <v>2107</v>
      </c>
      <c r="B7" s="4" t="s">
        <v>2108</v>
      </c>
      <c r="C7" s="4" t="s">
        <v>2108</v>
      </c>
    </row>
    <row r="8" spans="1:4">
      <c r="A8" s="4" t="s">
        <v>2109</v>
      </c>
    </row>
    <row r="9" spans="1:4">
      <c r="A9" s="3" t="s">
        <v>2105</v>
      </c>
    </row>
    <row r="10" spans="1:4">
      <c r="A10" s="4" t="s">
        <v>2110</v>
      </c>
      <c r="B10" s="4" t="s">
        <v>2111</v>
      </c>
    </row>
    <row r="11" spans="1:4">
      <c r="A11" s="4" t="s">
        <v>2112</v>
      </c>
      <c r="B11" s="4" t="s">
        <v>1881</v>
      </c>
    </row>
    <row r="12" spans="1:4">
      <c r="A12" s="4" t="s">
        <v>2113</v>
      </c>
      <c r="B12" s="4" t="s">
        <v>2030</v>
      </c>
    </row>
    <row r="13" spans="1:4">
      <c r="A13" s="4" t="s">
        <v>1010</v>
      </c>
      <c r="B13" s="5" t="n">
        <v>153679560</v>
      </c>
    </row>
    <row r="14" spans="1:4">
      <c r="A14" s="4" t="s">
        <v>2114</v>
      </c>
      <c r="B14" s="4" t="s">
        <v>2108</v>
      </c>
    </row>
    <row r="15" spans="1:4">
      <c r="A15" s="4" t="s">
        <v>2107</v>
      </c>
      <c r="B15" s="4" t="s">
        <v>2108</v>
      </c>
    </row>
    <row r="16" spans="1:4">
      <c r="A16" s="4" t="s">
        <v>2115</v>
      </c>
    </row>
    <row r="17" spans="1:4">
      <c r="A17" s="3" t="s">
        <v>2105</v>
      </c>
    </row>
    <row r="18" spans="1:4">
      <c r="A18" s="4" t="s">
        <v>2107</v>
      </c>
      <c r="B18" s="4" t="s">
        <v>1997</v>
      </c>
    </row>
    <row r="19" spans="1:4">
      <c r="A19" s="4" t="s">
        <v>2116</v>
      </c>
    </row>
    <row r="20" spans="1:4">
      <c r="A20" s="3" t="s">
        <v>2105</v>
      </c>
    </row>
    <row r="21" spans="1:4">
      <c r="A21" s="4" t="s">
        <v>2113</v>
      </c>
      <c r="B21" s="4" t="s">
        <v>2117</v>
      </c>
    </row>
    <row r="22" spans="1:4">
      <c r="A22" s="4" t="s">
        <v>1010</v>
      </c>
      <c r="B22" s="5" t="n">
        <v>25000000000</v>
      </c>
    </row>
    <row r="23" spans="1:4">
      <c r="A23" s="4" t="s">
        <v>2114</v>
      </c>
      <c r="B23" s="4" t="s">
        <v>2118</v>
      </c>
    </row>
    <row r="24" spans="1:4">
      <c r="A24" s="4" t="s">
        <v>2107</v>
      </c>
      <c r="B24" s="4" t="s">
        <v>1997</v>
      </c>
    </row>
    <row r="25" spans="1:4">
      <c r="A25" s="4" t="s">
        <v>2119</v>
      </c>
    </row>
    <row r="26" spans="1:4">
      <c r="A26" s="3" t="s">
        <v>2105</v>
      </c>
    </row>
    <row r="27" spans="1:4">
      <c r="A27" s="4" t="s">
        <v>2110</v>
      </c>
      <c r="B27" s="4" t="s">
        <v>2120</v>
      </c>
    </row>
    <row r="28" spans="1:4">
      <c r="A28" s="4" t="s">
        <v>2113</v>
      </c>
      <c r="B28" s="4" t="s">
        <v>2117</v>
      </c>
    </row>
    <row r="29" spans="1:4">
      <c r="A29" s="4" t="s">
        <v>1010</v>
      </c>
      <c r="B29" s="5" t="n">
        <v>47000000000</v>
      </c>
    </row>
    <row r="30" spans="1:4">
      <c r="A30" s="4" t="s">
        <v>2114</v>
      </c>
      <c r="B30" s="4" t="s">
        <v>2121</v>
      </c>
    </row>
    <row r="31" spans="1:4">
      <c r="A31" s="4" t="s">
        <v>2122</v>
      </c>
    </row>
    <row r="32" spans="1:4">
      <c r="A32" s="3" t="s">
        <v>2105</v>
      </c>
    </row>
    <row r="33" spans="1:4">
      <c r="A33" s="4" t="s">
        <v>2112</v>
      </c>
      <c r="B33" s="4" t="s">
        <v>1917</v>
      </c>
    </row>
    <row r="34" spans="1:4">
      <c r="A34" s="4" t="s">
        <v>2107</v>
      </c>
      <c r="B34" s="4" t="s">
        <v>1997</v>
      </c>
    </row>
    <row r="35" spans="1:4">
      <c r="A35" s="4" t="s">
        <v>2123</v>
      </c>
    </row>
    <row r="36" spans="1:4">
      <c r="A36" s="3" t="s">
        <v>2105</v>
      </c>
    </row>
    <row r="37" spans="1:4">
      <c r="A37" s="4" t="s">
        <v>2110</v>
      </c>
      <c r="B37" s="4" t="s">
        <v>2124</v>
      </c>
    </row>
    <row r="38" spans="1:4">
      <c r="A38" s="4" t="s">
        <v>2112</v>
      </c>
      <c r="B38" s="4" t="s">
        <v>1987</v>
      </c>
    </row>
    <row r="39" spans="1:4">
      <c r="A39" s="4" t="s">
        <v>1010</v>
      </c>
      <c r="B39" s="5" t="n">
        <v>4500</v>
      </c>
    </row>
    <row r="40" spans="1:4">
      <c r="A40" s="4" t="s">
        <v>2114</v>
      </c>
      <c r="B40" s="4" t="s">
        <v>2125</v>
      </c>
    </row>
    <row r="41" spans="1:4">
      <c r="A41" s="4" t="s">
        <v>2107</v>
      </c>
      <c r="B41" s="4" t="s">
        <v>2125</v>
      </c>
    </row>
  </sheetData>
  <mergeCells count="2">
    <mergeCell ref="A1:A2"/>
    <mergeCell ref="B1:C1"/>
  </mergeCells>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3"/>
  </cols>
  <sheetData>
    <row r="1" spans="1:2">
      <c r="A1" s="1" t="s">
        <v>2126</v>
      </c>
      <c r="B1" s="2" t="s">
        <v>1</v>
      </c>
    </row>
    <row r="2" spans="1:2">
      <c r="B2" s="2" t="s">
        <v>30</v>
      </c>
    </row>
    <row r="3" spans="1:2">
      <c r="A3" s="4" t="s">
        <v>2115</v>
      </c>
    </row>
    <row r="4" spans="1:2">
      <c r="A4" s="3" t="s">
        <v>2105</v>
      </c>
    </row>
    <row r="5" spans="1:2">
      <c r="A5" s="4" t="s">
        <v>2107</v>
      </c>
      <c r="B5" s="4" t="s">
        <v>1997</v>
      </c>
    </row>
    <row r="6" spans="1:2">
      <c r="A6" s="4" t="s">
        <v>2127</v>
      </c>
    </row>
    <row r="7" spans="1:2">
      <c r="A7" s="3" t="s">
        <v>2105</v>
      </c>
    </row>
    <row r="8" spans="1:2">
      <c r="A8" s="4" t="s">
        <v>2128</v>
      </c>
      <c r="B8" s="4" t="s">
        <v>1827</v>
      </c>
    </row>
    <row r="9" spans="1:2">
      <c r="A9" s="4" t="s">
        <v>1825</v>
      </c>
      <c r="B9" s="4" t="s">
        <v>2129</v>
      </c>
    </row>
    <row r="10" spans="1:2">
      <c r="A10" s="4" t="s">
        <v>1880</v>
      </c>
      <c r="B10" s="4" t="s">
        <v>1941</v>
      </c>
    </row>
  </sheetData>
  <mergeCells count="1">
    <mergeCell ref="A1:A2"/>
  </mergeCells>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6"/>
  </cols>
  <sheetData>
    <row r="1" spans="1:2">
      <c r="A1" s="1" t="s">
        <v>2130</v>
      </c>
      <c r="B1" s="2" t="s">
        <v>1</v>
      </c>
    </row>
    <row r="2" spans="1:2">
      <c r="B2" s="2" t="s">
        <v>30</v>
      </c>
    </row>
    <row r="3" spans="1:2">
      <c r="A3" s="3" t="s">
        <v>318</v>
      </c>
    </row>
    <row r="4" spans="1:2">
      <c r="A4" s="4" t="s">
        <v>2131</v>
      </c>
      <c r="B4" s="4" t="s">
        <v>2132</v>
      </c>
    </row>
  </sheetData>
  <mergeCells count="1">
    <mergeCell ref="A1:A2"/>
  </mergeCells>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133</v>
      </c>
      <c r="C1" s="2" t="s">
        <v>1</v>
      </c>
    </row>
    <row r="2" spans="1:5">
      <c r="C2" s="2" t="s">
        <v>30</v>
      </c>
      <c r="D2" s="2" t="s">
        <v>31</v>
      </c>
      <c r="E2" s="2" t="s">
        <v>32</v>
      </c>
    </row>
    <row r="3" spans="1:5">
      <c r="A3" s="3" t="s">
        <v>2105</v>
      </c>
    </row>
    <row r="4" spans="1:5">
      <c r="A4" s="4" t="s">
        <v>2134</v>
      </c>
      <c r="C4" s="6" t="n">
        <v>40030</v>
      </c>
      <c r="D4" s="6" t="n">
        <v>33781</v>
      </c>
      <c r="E4" s="6" t="n">
        <v>34829</v>
      </c>
    </row>
    <row r="5" spans="1:5">
      <c r="A5" s="4" t="s">
        <v>2135</v>
      </c>
      <c r="C5" s="5" t="n">
        <v>8851</v>
      </c>
      <c r="D5" s="5" t="n">
        <v>4776</v>
      </c>
      <c r="E5" s="5" t="n">
        <v>-1719</v>
      </c>
    </row>
    <row r="6" spans="1:5">
      <c r="A6" s="4" t="s">
        <v>2015</v>
      </c>
      <c r="C6" s="5" t="n">
        <v>3088</v>
      </c>
      <c r="D6" s="5" t="n">
        <v>-63</v>
      </c>
      <c r="E6" s="5" t="n">
        <v>-2030</v>
      </c>
    </row>
    <row r="7" spans="1:5">
      <c r="A7" s="4" t="s">
        <v>76</v>
      </c>
      <c r="B7" s="4" t="s">
        <v>66</v>
      </c>
      <c r="C7" s="5" t="n">
        <v>11939</v>
      </c>
      <c r="D7" s="5" t="n">
        <v>4713</v>
      </c>
      <c r="E7" s="6" t="n">
        <v>-3749</v>
      </c>
    </row>
    <row r="8" spans="1:5">
      <c r="A8" s="4" t="s">
        <v>1179</v>
      </c>
      <c r="C8" s="5" t="n">
        <v>76554</v>
      </c>
      <c r="D8" s="5" t="n">
        <v>74177</v>
      </c>
    </row>
    <row r="9" spans="1:5">
      <c r="A9" s="4" t="s">
        <v>1180</v>
      </c>
      <c r="C9" s="5" t="n">
        <v>18678</v>
      </c>
      <c r="D9" s="5" t="n">
        <v>15055</v>
      </c>
    </row>
    <row r="10" spans="1:5">
      <c r="A10" s="4" t="s">
        <v>1181</v>
      </c>
      <c r="C10" s="5" t="n">
        <v>-11225</v>
      </c>
      <c r="D10" s="5" t="n">
        <v>-9362</v>
      </c>
    </row>
    <row r="11" spans="1:5">
      <c r="A11" s="4" t="s">
        <v>1182</v>
      </c>
      <c r="C11" s="5" t="n">
        <v>-33262</v>
      </c>
      <c r="D11" s="5" t="n">
        <v>-34133</v>
      </c>
    </row>
    <row r="12" spans="1:5">
      <c r="A12" s="4" t="s">
        <v>165</v>
      </c>
      <c r="C12" s="5" t="n">
        <v>51115</v>
      </c>
      <c r="D12" s="5" t="n">
        <v>45730</v>
      </c>
    </row>
    <row r="13" spans="1:5">
      <c r="A13" s="4" t="s">
        <v>2016</v>
      </c>
      <c r="C13" s="5" t="n">
        <v>51115</v>
      </c>
      <c r="D13" s="5" t="n">
        <v>45730</v>
      </c>
    </row>
    <row r="14" spans="1:5">
      <c r="A14" s="4" t="s">
        <v>142</v>
      </c>
      <c r="C14" s="5" t="n">
        <v>4486</v>
      </c>
      <c r="D14" s="5" t="n">
        <v>5019</v>
      </c>
    </row>
    <row r="15" spans="1:5">
      <c r="A15" s="4" t="s">
        <v>2106</v>
      </c>
    </row>
    <row r="16" spans="1:5">
      <c r="A16" s="3" t="s">
        <v>2105</v>
      </c>
    </row>
    <row r="17" spans="1:5">
      <c r="A17" s="4" t="s">
        <v>2135</v>
      </c>
      <c r="C17" s="5" t="n">
        <v>5</v>
      </c>
      <c r="D17" s="5" t="n">
        <v>12</v>
      </c>
    </row>
    <row r="18" spans="1:5">
      <c r="A18" s="4" t="s">
        <v>2015</v>
      </c>
      <c r="C18" s="5" t="n">
        <v>56</v>
      </c>
      <c r="D18" s="5" t="n">
        <v>-4</v>
      </c>
    </row>
    <row r="19" spans="1:5">
      <c r="A19" s="4" t="s">
        <v>76</v>
      </c>
      <c r="C19" s="5" t="n">
        <v>61</v>
      </c>
      <c r="D19" s="5" t="n">
        <v>8</v>
      </c>
    </row>
    <row r="20" spans="1:5">
      <c r="A20" s="4" t="s">
        <v>1179</v>
      </c>
      <c r="C20" s="5" t="n">
        <v>1468</v>
      </c>
      <c r="D20" s="5" t="n">
        <v>1465</v>
      </c>
    </row>
    <row r="21" spans="1:5">
      <c r="A21" s="4" t="s">
        <v>1180</v>
      </c>
      <c r="C21" s="5" t="n">
        <v>88</v>
      </c>
      <c r="D21" s="5" t="n">
        <v>66</v>
      </c>
    </row>
    <row r="22" spans="1:5">
      <c r="A22" s="4" t="s">
        <v>1181</v>
      </c>
      <c r="C22" s="5" t="n">
        <v>-99</v>
      </c>
      <c r="D22" s="5" t="n">
        <v>-121</v>
      </c>
    </row>
    <row r="23" spans="1:5">
      <c r="A23" s="4" t="s">
        <v>1182</v>
      </c>
      <c r="C23" s="5" t="n">
        <v>-996</v>
      </c>
      <c r="D23" s="5" t="n">
        <v>-987</v>
      </c>
    </row>
    <row r="24" spans="1:5">
      <c r="A24" s="4" t="s">
        <v>165</v>
      </c>
      <c r="C24" s="6" t="n">
        <v>461</v>
      </c>
      <c r="D24" s="6" t="n">
        <v>423</v>
      </c>
    </row>
    <row r="25" spans="1:5">
      <c r="A25" s="4" t="s">
        <v>2107</v>
      </c>
      <c r="C25" s="4" t="s">
        <v>2108</v>
      </c>
      <c r="D25" s="4" t="s">
        <v>2108</v>
      </c>
    </row>
    <row r="26" spans="1:5">
      <c r="A26" s="4" t="s">
        <v>2016</v>
      </c>
      <c r="C26" s="6" t="n">
        <v>461</v>
      </c>
      <c r="D26" s="6" t="n">
        <v>423</v>
      </c>
    </row>
    <row r="27" spans="1:5">
      <c r="A27" s="4" t="s">
        <v>2100</v>
      </c>
      <c r="C27" s="5" t="n">
        <v>274</v>
      </c>
      <c r="D27" s="5" t="n">
        <v>251</v>
      </c>
    </row>
    <row r="28" spans="1:5">
      <c r="A28" s="4" t="s">
        <v>142</v>
      </c>
      <c r="C28" s="5" t="n">
        <v>159</v>
      </c>
      <c r="D28" s="5" t="n">
        <v>163</v>
      </c>
    </row>
    <row r="29" spans="1:5">
      <c r="A29" s="4" t="s">
        <v>2102</v>
      </c>
      <c r="C29" s="6" t="n">
        <v>433</v>
      </c>
      <c r="D29" s="6" t="n">
        <v>414</v>
      </c>
    </row>
    <row r="30" spans="1:5"/>
    <row r="31" spans="1:5">
      <c r="A31" s="4" t="s">
        <v>66</v>
      </c>
      <c r="B31" s="4" t="s">
        <v>81</v>
      </c>
    </row>
  </sheetData>
  <mergeCells count="4">
    <mergeCell ref="A1:B2"/>
    <mergeCell ref="C1:E1"/>
    <mergeCell ref="A30:D30"/>
    <mergeCell ref="B31:D31"/>
  </mergeCells>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136</v>
      </c>
      <c r="C1" s="2" t="s">
        <v>1</v>
      </c>
    </row>
    <row r="2" spans="1:5">
      <c r="C2" s="2" t="s">
        <v>30</v>
      </c>
      <c r="D2" s="2" t="s">
        <v>31</v>
      </c>
      <c r="E2" s="2" t="s">
        <v>32</v>
      </c>
    </row>
    <row r="3" spans="1:5">
      <c r="A3" s="3" t="s">
        <v>2105</v>
      </c>
    </row>
    <row r="4" spans="1:5">
      <c r="A4" s="4" t="s">
        <v>2135</v>
      </c>
      <c r="C4" s="6" t="n">
        <v>8851</v>
      </c>
      <c r="D4" s="6" t="n">
        <v>4776</v>
      </c>
      <c r="E4" s="6" t="n">
        <v>-1719</v>
      </c>
    </row>
    <row r="5" spans="1:5">
      <c r="A5" s="4" t="s">
        <v>2015</v>
      </c>
      <c r="C5" s="5" t="n">
        <v>3088</v>
      </c>
      <c r="D5" s="5" t="n">
        <v>-63</v>
      </c>
      <c r="E5" s="5" t="n">
        <v>-2030</v>
      </c>
    </row>
    <row r="6" spans="1:5">
      <c r="A6" s="4" t="s">
        <v>76</v>
      </c>
      <c r="B6" s="4" t="s">
        <v>66</v>
      </c>
      <c r="C6" s="5" t="n">
        <v>11939</v>
      </c>
      <c r="D6" s="5" t="n">
        <v>4713</v>
      </c>
      <c r="E6" s="6" t="n">
        <v>-3749</v>
      </c>
    </row>
    <row r="7" spans="1:5">
      <c r="A7" s="4" t="s">
        <v>2137</v>
      </c>
    </row>
    <row r="8" spans="1:5">
      <c r="A8" s="3" t="s">
        <v>2105</v>
      </c>
    </row>
    <row r="9" spans="1:5">
      <c r="A9" s="4" t="s">
        <v>2102</v>
      </c>
      <c r="C9" s="5" t="n">
        <v>571</v>
      </c>
      <c r="D9" s="5" t="n">
        <v>707</v>
      </c>
    </row>
    <row r="10" spans="1:5">
      <c r="A10" s="4" t="s">
        <v>2135</v>
      </c>
      <c r="C10" s="5" t="n">
        <v>25</v>
      </c>
      <c r="D10" s="5" t="n">
        <v>36</v>
      </c>
    </row>
    <row r="11" spans="1:5">
      <c r="A11" s="4" t="s">
        <v>2015</v>
      </c>
      <c r="C11" s="5" t="n">
        <v>14</v>
      </c>
      <c r="D11" s="5" t="n">
        <v>13</v>
      </c>
    </row>
    <row r="12" spans="1:5">
      <c r="A12" s="4" t="s">
        <v>76</v>
      </c>
      <c r="C12" s="6" t="n">
        <v>39</v>
      </c>
      <c r="D12" s="6" t="n">
        <v>49</v>
      </c>
    </row>
    <row r="13" spans="1:5"/>
    <row r="14" spans="1:5">
      <c r="A14" s="4" t="s">
        <v>66</v>
      </c>
      <c r="B14" s="4" t="s">
        <v>81</v>
      </c>
    </row>
  </sheetData>
  <mergeCells count="4">
    <mergeCell ref="A1:B2"/>
    <mergeCell ref="C1:E1"/>
    <mergeCell ref="A13:D13"/>
    <mergeCell ref="B14:D14"/>
  </mergeCells>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s>
  <sheetData>
    <row r="1" spans="1:12">
      <c r="A1" s="1" t="s">
        <v>2138</v>
      </c>
      <c r="B1" s="2" t="s">
        <v>204</v>
      </c>
      <c r="C1" s="2" t="s">
        <v>2139</v>
      </c>
      <c r="D1" s="2" t="s">
        <v>2140</v>
      </c>
      <c r="E1" s="2" t="s">
        <v>2141</v>
      </c>
      <c r="F1" s="2" t="s">
        <v>2142</v>
      </c>
      <c r="G1" s="2" t="s">
        <v>2143</v>
      </c>
      <c r="H1" s="2" t="s">
        <v>2144</v>
      </c>
      <c r="I1" s="2" t="s">
        <v>2145</v>
      </c>
      <c r="J1" s="2" t="s">
        <v>2146</v>
      </c>
      <c r="K1" s="2" t="s">
        <v>30</v>
      </c>
      <c r="L1" s="2" t="s">
        <v>31</v>
      </c>
    </row>
    <row r="2" spans="1:12">
      <c r="A2" s="3" t="s">
        <v>2147</v>
      </c>
    </row>
    <row r="3" spans="1:12">
      <c r="A3" s="4" t="s">
        <v>2148</v>
      </c>
      <c r="H3" s="6" t="n">
        <v>194000000</v>
      </c>
    </row>
    <row r="4" spans="1:12">
      <c r="A4" s="4" t="s">
        <v>2149</v>
      </c>
    </row>
    <row r="5" spans="1:12">
      <c r="A5" s="3" t="s">
        <v>2147</v>
      </c>
    </row>
    <row r="6" spans="1:12">
      <c r="A6" s="4" t="s">
        <v>2150</v>
      </c>
      <c r="B6" s="4" t="s">
        <v>210</v>
      </c>
    </row>
    <row r="7" spans="1:12">
      <c r="A7" s="4" t="s">
        <v>2151</v>
      </c>
      <c r="B7" s="6" t="n">
        <v>2690000000</v>
      </c>
    </row>
    <row r="8" spans="1:12">
      <c r="A8" s="4" t="s">
        <v>2152</v>
      </c>
      <c r="B8" s="5" t="n">
        <v>2450000000</v>
      </c>
      <c r="K8" s="6" t="n">
        <v>2540000000</v>
      </c>
    </row>
    <row r="9" spans="1:12">
      <c r="A9" s="4" t="s">
        <v>2153</v>
      </c>
      <c r="K9" s="5" t="n">
        <v>110000000</v>
      </c>
    </row>
    <row r="10" spans="1:12">
      <c r="A10" s="4" t="s">
        <v>2154</v>
      </c>
      <c r="B10" s="6" t="n">
        <v>240000000</v>
      </c>
      <c r="K10" s="6" t="n">
        <v>130000000</v>
      </c>
    </row>
    <row r="11" spans="1:12">
      <c r="A11" s="4" t="s">
        <v>2155</v>
      </c>
    </row>
    <row r="12" spans="1:12">
      <c r="A12" s="3" t="s">
        <v>2147</v>
      </c>
    </row>
    <row r="13" spans="1:12">
      <c r="A13" s="4" t="s">
        <v>2150</v>
      </c>
      <c r="E13" s="4" t="s">
        <v>763</v>
      </c>
    </row>
    <row r="14" spans="1:12">
      <c r="A14" s="4" t="s">
        <v>2151</v>
      </c>
      <c r="E14" s="6" t="n">
        <v>616700000</v>
      </c>
    </row>
    <row r="15" spans="1:12">
      <c r="A15" s="4" t="s">
        <v>2156</v>
      </c>
    </row>
    <row r="16" spans="1:12">
      <c r="A16" s="3" t="s">
        <v>2147</v>
      </c>
    </row>
    <row r="17" spans="1:12">
      <c r="A17" s="4" t="s">
        <v>2151</v>
      </c>
      <c r="C17" s="6" t="n">
        <v>410000000</v>
      </c>
    </row>
    <row r="18" spans="1:12">
      <c r="A18" s="4" t="s">
        <v>2157</v>
      </c>
      <c r="L18" s="6" t="n">
        <v>224000000</v>
      </c>
    </row>
    <row r="19" spans="1:12">
      <c r="A19" s="4" t="s">
        <v>2158</v>
      </c>
    </row>
    <row r="20" spans="1:12">
      <c r="A20" s="3" t="s">
        <v>2147</v>
      </c>
    </row>
    <row r="21" spans="1:12">
      <c r="A21" s="4" t="s">
        <v>2159</v>
      </c>
      <c r="F21" s="4" t="s">
        <v>2160</v>
      </c>
    </row>
    <row r="22" spans="1:12">
      <c r="A22" s="4" t="s">
        <v>2161</v>
      </c>
      <c r="F22" s="4" t="s">
        <v>659</v>
      </c>
    </row>
    <row r="23" spans="1:12">
      <c r="A23" s="4" t="s">
        <v>1938</v>
      </c>
    </row>
    <row r="24" spans="1:12">
      <c r="A24" s="3" t="s">
        <v>2147</v>
      </c>
    </row>
    <row r="25" spans="1:12">
      <c r="A25" s="4" t="s">
        <v>2162</v>
      </c>
      <c r="H25" s="4" t="s">
        <v>1939</v>
      </c>
    </row>
    <row r="26" spans="1:12">
      <c r="A26" s="4" t="s">
        <v>2163</v>
      </c>
      <c r="H26" s="4" t="s">
        <v>1939</v>
      </c>
    </row>
    <row r="27" spans="1:12">
      <c r="A27" s="4" t="s">
        <v>2164</v>
      </c>
      <c r="K27" s="4" t="s">
        <v>1939</v>
      </c>
    </row>
    <row r="28" spans="1:12">
      <c r="A28" s="4" t="s">
        <v>2005</v>
      </c>
    </row>
    <row r="29" spans="1:12">
      <c r="A29" s="3" t="s">
        <v>2147</v>
      </c>
    </row>
    <row r="30" spans="1:12">
      <c r="A30" s="4" t="s">
        <v>2162</v>
      </c>
      <c r="H30" s="4" t="s">
        <v>2165</v>
      </c>
    </row>
    <row r="31" spans="1:12">
      <c r="A31" s="4" t="s">
        <v>2163</v>
      </c>
      <c r="H31" s="4" t="s">
        <v>2165</v>
      </c>
    </row>
    <row r="32" spans="1:12">
      <c r="A32" s="4" t="s">
        <v>1890</v>
      </c>
      <c r="K32" s="4" t="s">
        <v>2007</v>
      </c>
    </row>
    <row r="33" spans="1:12">
      <c r="A33" s="4" t="s">
        <v>2164</v>
      </c>
      <c r="K33" s="4" t="s">
        <v>2006</v>
      </c>
    </row>
    <row r="34" spans="1:12">
      <c r="A34" s="4" t="s">
        <v>2166</v>
      </c>
    </row>
    <row r="35" spans="1:12">
      <c r="A35" s="3" t="s">
        <v>2147</v>
      </c>
    </row>
    <row r="36" spans="1:12">
      <c r="A36" s="4" t="s">
        <v>2167</v>
      </c>
      <c r="D36" s="4" t="s">
        <v>783</v>
      </c>
    </row>
    <row r="37" spans="1:12">
      <c r="A37" s="4" t="s">
        <v>2168</v>
      </c>
      <c r="D37" s="4" t="s">
        <v>1062</v>
      </c>
    </row>
    <row r="38" spans="1:12">
      <c r="A38" s="4" t="s">
        <v>2169</v>
      </c>
      <c r="D38" s="4" t="s">
        <v>1059</v>
      </c>
    </row>
    <row r="39" spans="1:12">
      <c r="A39" s="4" t="s">
        <v>2170</v>
      </c>
    </row>
    <row r="40" spans="1:12">
      <c r="A40" s="3" t="s">
        <v>2147</v>
      </c>
    </row>
    <row r="41" spans="1:12">
      <c r="A41" s="4" t="s">
        <v>2162</v>
      </c>
      <c r="H41" s="4" t="s">
        <v>2171</v>
      </c>
    </row>
    <row r="42" spans="1:12">
      <c r="A42" s="4" t="s">
        <v>2163</v>
      </c>
      <c r="H42" s="4" t="s">
        <v>2171</v>
      </c>
    </row>
    <row r="43" spans="1:12">
      <c r="A43" s="4" t="s">
        <v>2172</v>
      </c>
    </row>
    <row r="44" spans="1:12">
      <c r="A44" s="3" t="s">
        <v>2147</v>
      </c>
    </row>
    <row r="45" spans="1:12">
      <c r="A45" s="4" t="s">
        <v>2162</v>
      </c>
      <c r="H45" s="4" t="s">
        <v>2007</v>
      </c>
    </row>
    <row r="46" spans="1:12">
      <c r="A46" s="4" t="s">
        <v>2163</v>
      </c>
      <c r="H46" s="4" t="s">
        <v>2007</v>
      </c>
    </row>
    <row r="47" spans="1:12">
      <c r="A47" s="4" t="s">
        <v>2173</v>
      </c>
    </row>
    <row r="48" spans="1:12">
      <c r="A48" s="3" t="s">
        <v>2147</v>
      </c>
    </row>
    <row r="49" spans="1:12">
      <c r="A49" s="4" t="s">
        <v>2159</v>
      </c>
      <c r="J49" s="4" t="s">
        <v>210</v>
      </c>
    </row>
    <row r="50" spans="1:12">
      <c r="A50" s="4" t="s">
        <v>2174</v>
      </c>
    </row>
    <row r="51" spans="1:12">
      <c r="A51" s="3" t="s">
        <v>2147</v>
      </c>
    </row>
    <row r="52" spans="1:12">
      <c r="A52" s="4" t="s">
        <v>1890</v>
      </c>
      <c r="L52" s="4" t="s">
        <v>2175</v>
      </c>
    </row>
    <row r="53" spans="1:12">
      <c r="A53" s="4" t="s">
        <v>2176</v>
      </c>
    </row>
    <row r="54" spans="1:12">
      <c r="A54" s="3" t="s">
        <v>2147</v>
      </c>
    </row>
    <row r="55" spans="1:12">
      <c r="A55" s="4" t="s">
        <v>2151</v>
      </c>
      <c r="I55" s="6" t="n">
        <v>0</v>
      </c>
    </row>
    <row r="56" spans="1:12">
      <c r="A56" s="4" t="s">
        <v>2177</v>
      </c>
      <c r="I56" s="4" t="s">
        <v>2178</v>
      </c>
    </row>
    <row r="57" spans="1:12">
      <c r="A57" s="4" t="s">
        <v>2179</v>
      </c>
    </row>
    <row r="58" spans="1:12">
      <c r="A58" s="3" t="s">
        <v>2147</v>
      </c>
    </row>
    <row r="59" spans="1:12">
      <c r="A59" s="4" t="s">
        <v>2180</v>
      </c>
      <c r="L59" s="4" t="s">
        <v>2175</v>
      </c>
    </row>
    <row r="60" spans="1:12">
      <c r="A60" s="4" t="s">
        <v>2181</v>
      </c>
    </row>
    <row r="61" spans="1:12">
      <c r="A61" s="3" t="s">
        <v>2147</v>
      </c>
    </row>
    <row r="62" spans="1:12">
      <c r="A62" s="4" t="s">
        <v>2180</v>
      </c>
      <c r="L62" s="4" t="s">
        <v>2182</v>
      </c>
    </row>
    <row r="63" spans="1:12">
      <c r="A63" s="4" t="s">
        <v>2183</v>
      </c>
    </row>
    <row r="64" spans="1:12">
      <c r="A64" s="3" t="s">
        <v>2147</v>
      </c>
    </row>
    <row r="65" spans="1:12">
      <c r="A65" s="4" t="s">
        <v>2161</v>
      </c>
      <c r="C65" s="4" t="s">
        <v>210</v>
      </c>
    </row>
    <row r="66" spans="1:12">
      <c r="A66" s="4" t="s">
        <v>1829</v>
      </c>
    </row>
    <row r="67" spans="1:12">
      <c r="A67" s="3" t="s">
        <v>2147</v>
      </c>
    </row>
    <row r="68" spans="1:12">
      <c r="A68" s="4" t="s">
        <v>2164</v>
      </c>
      <c r="K68" s="4" t="s">
        <v>1960</v>
      </c>
    </row>
    <row r="69" spans="1:12">
      <c r="A69" s="4" t="s">
        <v>2184</v>
      </c>
    </row>
    <row r="70" spans="1:12">
      <c r="A70" s="3" t="s">
        <v>2147</v>
      </c>
    </row>
    <row r="71" spans="1:12">
      <c r="A71" s="4" t="s">
        <v>2185</v>
      </c>
      <c r="G71" s="9" t="n">
        <v>48.7</v>
      </c>
    </row>
    <row r="72" spans="1:12">
      <c r="A72" s="4" t="s">
        <v>2186</v>
      </c>
    </row>
    <row r="73" spans="1:12">
      <c r="A73" s="3" t="s">
        <v>2147</v>
      </c>
    </row>
    <row r="74" spans="1:12">
      <c r="A74" s="4" t="s">
        <v>2164</v>
      </c>
      <c r="G74" s="4" t="s">
        <v>208</v>
      </c>
    </row>
  </sheetData>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87</v>
      </c>
      <c r="B1" s="2" t="s">
        <v>1</v>
      </c>
    </row>
    <row r="2" spans="1:4">
      <c r="B2" s="2" t="s">
        <v>30</v>
      </c>
      <c r="C2" s="2" t="s">
        <v>31</v>
      </c>
      <c r="D2" s="2" t="s">
        <v>32</v>
      </c>
    </row>
    <row r="3" spans="1:4">
      <c r="A3" s="3" t="s">
        <v>2188</v>
      </c>
    </row>
    <row r="4" spans="1:4">
      <c r="A4" s="4" t="s">
        <v>2189</v>
      </c>
      <c r="B4" s="6" t="n">
        <v>8339</v>
      </c>
      <c r="C4" s="6" t="n">
        <v>9186</v>
      </c>
      <c r="D4" s="6" t="n">
        <v>10590</v>
      </c>
    </row>
    <row r="5" spans="1:4">
      <c r="A5" s="4" t="s">
        <v>2190</v>
      </c>
      <c r="B5" s="5" t="n">
        <v>4685</v>
      </c>
      <c r="C5" s="5" t="n">
        <v>3071</v>
      </c>
      <c r="D5" s="5" t="n">
        <v>2118</v>
      </c>
    </row>
    <row r="6" spans="1:4">
      <c r="A6" s="4" t="s">
        <v>176</v>
      </c>
      <c r="B6" s="5" t="n">
        <v>13024</v>
      </c>
      <c r="C6" s="5" t="n">
        <v>12257</v>
      </c>
      <c r="D6" s="5" t="n">
        <v>12708</v>
      </c>
    </row>
    <row r="7" spans="1:4">
      <c r="A7" s="4" t="s">
        <v>2191</v>
      </c>
      <c r="B7" s="6" t="n">
        <v>135</v>
      </c>
      <c r="C7" s="6" t="n">
        <v>69</v>
      </c>
      <c r="D7" s="5" t="n">
        <v>52</v>
      </c>
    </row>
    <row r="8" spans="1:4">
      <c r="A8" s="4" t="s">
        <v>2192</v>
      </c>
      <c r="D8" s="6" t="n">
        <v>1</v>
      </c>
    </row>
  </sheetData>
  <mergeCells count="2">
    <mergeCell ref="A1:A2"/>
    <mergeCell ref="B1:D1"/>
  </mergeCells>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2193</v>
      </c>
      <c r="B1" s="2" t="s">
        <v>1</v>
      </c>
    </row>
    <row r="2" spans="1:4">
      <c r="B2" s="2" t="s">
        <v>2194</v>
      </c>
      <c r="C2" s="2" t="s">
        <v>2195</v>
      </c>
      <c r="D2" s="2" t="s">
        <v>2196</v>
      </c>
    </row>
    <row r="3" spans="1:4">
      <c r="A3" s="3" t="s">
        <v>2197</v>
      </c>
    </row>
    <row r="4" spans="1:4">
      <c r="A4" s="4" t="s">
        <v>2198</v>
      </c>
      <c r="B4" s="6" t="n">
        <v>31543000</v>
      </c>
      <c r="C4" s="6" t="n">
        <v>44218000</v>
      </c>
      <c r="D4" s="6" t="n">
        <v>44231000</v>
      </c>
    </row>
    <row r="5" spans="1:4">
      <c r="A5" s="4" t="s">
        <v>2199</v>
      </c>
      <c r="B5" s="5" t="n">
        <v>415000</v>
      </c>
      <c r="C5" s="5" t="n">
        <v>3461000</v>
      </c>
      <c r="D5" s="5" t="n">
        <v>1049000</v>
      </c>
    </row>
    <row r="6" spans="1:4">
      <c r="A6" s="4" t="s">
        <v>2200</v>
      </c>
      <c r="B6" s="6" t="n">
        <v>2122000</v>
      </c>
      <c r="C6" s="6" t="n">
        <v>2295000</v>
      </c>
      <c r="D6" s="6" t="n">
        <v>2320000</v>
      </c>
    </row>
    <row r="7" spans="1:4">
      <c r="A7" s="4" t="s">
        <v>2201</v>
      </c>
    </row>
    <row r="8" spans="1:4">
      <c r="A8" s="3" t="s">
        <v>2197</v>
      </c>
    </row>
    <row r="9" spans="1:4">
      <c r="A9" s="4" t="s">
        <v>2202</v>
      </c>
      <c r="B9" s="5" t="n">
        <v>0</v>
      </c>
      <c r="C9" s="5" t="n">
        <v>1</v>
      </c>
      <c r="D9" s="5" t="n">
        <v>1</v>
      </c>
    </row>
    <row r="10" spans="1:4">
      <c r="A10" s="4" t="s">
        <v>2203</v>
      </c>
    </row>
    <row r="11" spans="1:4">
      <c r="A11" s="3" t="s">
        <v>2197</v>
      </c>
    </row>
    <row r="12" spans="1:4">
      <c r="A12" s="4" t="s">
        <v>2202</v>
      </c>
      <c r="B12" s="5" t="n">
        <v>2</v>
      </c>
      <c r="C12" s="5" t="n">
        <v>2</v>
      </c>
      <c r="D12" s="5" t="n">
        <v>1</v>
      </c>
    </row>
    <row r="13" spans="1:4">
      <c r="A13" s="4" t="s">
        <v>173</v>
      </c>
    </row>
    <row r="14" spans="1:4">
      <c r="A14" s="3" t="s">
        <v>2197</v>
      </c>
    </row>
    <row r="15" spans="1:4">
      <c r="A15" s="4" t="s">
        <v>2198</v>
      </c>
      <c r="B15" s="6" t="n">
        <v>12624000</v>
      </c>
      <c r="C15" s="6" t="n">
        <v>10630000</v>
      </c>
      <c r="D15" s="6" t="n">
        <v>6385000</v>
      </c>
    </row>
    <row r="16" spans="1:4">
      <c r="A16" s="4" t="s">
        <v>2199</v>
      </c>
      <c r="B16" s="5" t="n">
        <v>135000</v>
      </c>
      <c r="C16" s="5" t="n">
        <v>69000</v>
      </c>
      <c r="D16" s="5" t="n">
        <v>52000</v>
      </c>
    </row>
    <row r="17" spans="1:4">
      <c r="A17" s="4" t="s">
        <v>28</v>
      </c>
    </row>
    <row r="18" spans="1:4">
      <c r="A18" s="3" t="s">
        <v>2197</v>
      </c>
    </row>
    <row r="19" spans="1:4">
      <c r="A19" s="4" t="s">
        <v>2199</v>
      </c>
      <c r="B19" s="5" t="n">
        <v>0</v>
      </c>
      <c r="C19" s="5" t="n">
        <v>0</v>
      </c>
      <c r="D19" s="5" t="n">
        <v>0</v>
      </c>
    </row>
    <row r="20" spans="1:4">
      <c r="A20" s="4" t="s">
        <v>2204</v>
      </c>
      <c r="B20" s="6" t="n">
        <v>535000</v>
      </c>
      <c r="C20" s="6" t="n">
        <v>1696000</v>
      </c>
      <c r="D20" s="6" t="n">
        <v>6375000</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30</v>
      </c>
    </row>
    <row r="3" spans="1:2">
      <c r="A3" s="3" t="s">
        <v>258</v>
      </c>
    </row>
    <row r="4" spans="1:2">
      <c r="A4" s="4" t="s">
        <v>142</v>
      </c>
      <c r="B4" s="4" t="s">
        <v>259</v>
      </c>
    </row>
  </sheetData>
  <mergeCells count="1">
    <mergeCell ref="A1:A2"/>
  </mergeCells>
  <pageMargins bottom="1" footer="0.5" header="0.5" left="0.75" right="0.75" top="1"/>
</worksheet>
</file>

<file path=xl/worksheets/sheet2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05</v>
      </c>
      <c r="B1" s="2" t="s">
        <v>1</v>
      </c>
    </row>
    <row r="2" spans="1:4">
      <c r="B2" s="2" t="s">
        <v>30</v>
      </c>
      <c r="C2" s="2" t="s">
        <v>31</v>
      </c>
      <c r="D2" s="2" t="s">
        <v>32</v>
      </c>
    </row>
    <row r="3" spans="1:4">
      <c r="A3" s="3" t="s">
        <v>2188</v>
      </c>
    </row>
    <row r="4" spans="1:4">
      <c r="A4" s="4" t="s">
        <v>2206</v>
      </c>
      <c r="B4" s="6" t="n">
        <v>23095</v>
      </c>
      <c r="C4" s="6" t="n">
        <v>22269</v>
      </c>
      <c r="D4" s="6" t="n">
        <v>25616</v>
      </c>
    </row>
    <row r="5" spans="1:4">
      <c r="A5" s="4" t="s">
        <v>391</v>
      </c>
      <c r="B5" s="5" t="n">
        <v>415</v>
      </c>
      <c r="C5" s="5" t="n">
        <v>3461</v>
      </c>
      <c r="D5" s="5" t="n">
        <v>1049</v>
      </c>
    </row>
    <row r="6" spans="1:4">
      <c r="A6" s="4" t="s">
        <v>2207</v>
      </c>
      <c r="C6" s="5" t="n">
        <v>2682</v>
      </c>
    </row>
    <row r="7" spans="1:4">
      <c r="A7" s="4" t="s">
        <v>339</v>
      </c>
      <c r="B7" s="5" t="n">
        <v>8033</v>
      </c>
      <c r="C7" s="5" t="n">
        <v>15806</v>
      </c>
      <c r="D7" s="5" t="n">
        <v>17566</v>
      </c>
    </row>
    <row r="8" spans="1:4">
      <c r="A8" s="4" t="s">
        <v>2208</v>
      </c>
      <c r="B8" s="6" t="n">
        <v>31543</v>
      </c>
      <c r="C8" s="6" t="n">
        <v>44218</v>
      </c>
      <c r="D8" s="6" t="n">
        <v>44231</v>
      </c>
    </row>
  </sheetData>
  <mergeCells count="2">
    <mergeCell ref="A1:A2"/>
    <mergeCell ref="B1:D1"/>
  </mergeCells>
  <pageMargins bottom="1" footer="0.5" header="0.5" left="0.75" right="0.75" top="1"/>
</worksheet>
</file>

<file path=xl/worksheets/sheet2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09</v>
      </c>
      <c r="B1" s="2" t="s">
        <v>1</v>
      </c>
    </row>
    <row r="2" spans="1:4">
      <c r="B2" s="2" t="s">
        <v>30</v>
      </c>
      <c r="C2" s="2" t="s">
        <v>31</v>
      </c>
      <c r="D2" s="2" t="s">
        <v>32</v>
      </c>
    </row>
    <row r="3" spans="1:4">
      <c r="A3" s="3" t="s">
        <v>2210</v>
      </c>
    </row>
    <row r="4" spans="1:4">
      <c r="A4" s="4" t="s">
        <v>2211</v>
      </c>
      <c r="B4" s="7" t="n">
        <v>14.3</v>
      </c>
      <c r="C4" s="7" t="n">
        <v>13.5</v>
      </c>
      <c r="D4" s="7" t="n">
        <v>14.4</v>
      </c>
    </row>
    <row r="5" spans="1:4">
      <c r="A5" s="4" t="s">
        <v>2212</v>
      </c>
      <c r="B5" s="5" t="n">
        <v>1</v>
      </c>
      <c r="C5" s="9" t="n">
        <v>0.9</v>
      </c>
      <c r="D5" s="9" t="n">
        <v>0.9</v>
      </c>
    </row>
    <row r="6" spans="1:4">
      <c r="A6" s="4" t="s">
        <v>2213</v>
      </c>
      <c r="B6" s="9" t="n">
        <v>2.3</v>
      </c>
      <c r="C6" s="9" t="n">
        <v>0.6</v>
      </c>
      <c r="D6" s="9" t="n">
        <v>0.9</v>
      </c>
    </row>
    <row r="7" spans="1:4">
      <c r="A7" s="4" t="s">
        <v>2214</v>
      </c>
      <c r="B7" s="9" t="n">
        <v>3.3</v>
      </c>
      <c r="C7" s="9" t="n">
        <v>1.5</v>
      </c>
      <c r="D7" s="9" t="n">
        <v>1.8</v>
      </c>
    </row>
    <row r="8" spans="1:4">
      <c r="A8" s="4" t="s">
        <v>2215</v>
      </c>
      <c r="B8" s="9" t="n">
        <v>0.3</v>
      </c>
      <c r="C8" s="9" t="n">
        <v>0.5</v>
      </c>
      <c r="D8" s="9" t="n">
        <v>0.5</v>
      </c>
    </row>
    <row r="9" spans="1:4">
      <c r="A9" s="4" t="s">
        <v>2216</v>
      </c>
      <c r="B9" s="9" t="n">
        <v>0.2</v>
      </c>
      <c r="C9" s="9" t="n">
        <v>0.1</v>
      </c>
      <c r="D9" s="9" t="n">
        <v>0.4</v>
      </c>
    </row>
    <row r="10" spans="1:4">
      <c r="A10" s="4" t="s">
        <v>2217</v>
      </c>
      <c r="D10" s="9" t="n">
        <v>0.2</v>
      </c>
    </row>
    <row r="11" spans="1:4">
      <c r="A11" s="4" t="s">
        <v>2218</v>
      </c>
      <c r="B11" s="9" t="n">
        <v>0.7</v>
      </c>
      <c r="C11" s="9" t="n">
        <v>1.8</v>
      </c>
      <c r="D11" s="9" t="n">
        <v>1.1</v>
      </c>
    </row>
    <row r="12" spans="1:4">
      <c r="A12" s="4" t="s">
        <v>2219</v>
      </c>
      <c r="B12" s="9" t="n">
        <v>4.5</v>
      </c>
      <c r="C12" s="9" t="n">
        <v>3.9</v>
      </c>
      <c r="D12" s="5" t="n">
        <v>4</v>
      </c>
    </row>
    <row r="13" spans="1:4">
      <c r="A13" s="4" t="s">
        <v>2220</v>
      </c>
      <c r="B13" s="9" t="n">
        <v>18.8</v>
      </c>
      <c r="C13" s="9" t="n">
        <v>17.4</v>
      </c>
      <c r="D13" s="9" t="n">
        <v>18.4</v>
      </c>
    </row>
    <row r="14" spans="1:4">
      <c r="A14" s="4" t="s">
        <v>2221</v>
      </c>
      <c r="B14" s="5" t="n">
        <v>2</v>
      </c>
      <c r="C14" s="9" t="n">
        <v>2.1</v>
      </c>
      <c r="D14" s="9" t="n">
        <v>1.9</v>
      </c>
    </row>
    <row r="15" spans="1:4">
      <c r="A15" s="4" t="s">
        <v>2222</v>
      </c>
      <c r="B15" s="9" t="n">
        <v>0.5</v>
      </c>
      <c r="C15" s="9" t="n">
        <v>0.3</v>
      </c>
      <c r="D15" s="9" t="n">
        <v>0.2</v>
      </c>
    </row>
    <row r="16" spans="1:4">
      <c r="A16" s="4" t="s">
        <v>2223</v>
      </c>
      <c r="B16" s="9" t="n">
        <v>2.5</v>
      </c>
      <c r="C16" s="9" t="n">
        <v>2.4</v>
      </c>
      <c r="D16" s="9" t="n">
        <v>2.1</v>
      </c>
    </row>
    <row r="17" spans="1:4">
      <c r="A17" s="4" t="s">
        <v>904</v>
      </c>
    </row>
    <row r="18" spans="1:4">
      <c r="A18" s="3" t="s">
        <v>2210</v>
      </c>
    </row>
    <row r="19" spans="1:4">
      <c r="A19" s="4" t="s">
        <v>2211</v>
      </c>
      <c r="B19" s="9" t="n">
        <v>6.2</v>
      </c>
      <c r="C19" s="9" t="n">
        <v>4.5</v>
      </c>
      <c r="D19" s="9" t="n">
        <v>4.3</v>
      </c>
    </row>
    <row r="20" spans="1:4">
      <c r="A20" s="4" t="s">
        <v>674</v>
      </c>
    </row>
    <row r="21" spans="1:4">
      <c r="A21" s="3" t="s">
        <v>2210</v>
      </c>
    </row>
    <row r="22" spans="1:4">
      <c r="A22" s="4" t="s">
        <v>2211</v>
      </c>
      <c r="B22" s="7" t="n">
        <v>8.1</v>
      </c>
      <c r="C22" s="6" t="n">
        <v>9</v>
      </c>
      <c r="D22" s="7" t="n">
        <v>10.1</v>
      </c>
    </row>
  </sheetData>
  <mergeCells count="2">
    <mergeCell ref="A1:A2"/>
    <mergeCell ref="B1:D1"/>
  </mergeCells>
  <pageMargins bottom="1" footer="0.5" header="0.5" left="0.75" right="0.75" top="1"/>
</worksheet>
</file>

<file path=xl/worksheets/sheet2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24</v>
      </c>
      <c r="B1" s="2" t="s">
        <v>1</v>
      </c>
    </row>
    <row r="2" spans="1:4">
      <c r="B2" s="2" t="s">
        <v>30</v>
      </c>
      <c r="C2" s="2" t="s">
        <v>31</v>
      </c>
      <c r="D2" s="2" t="s">
        <v>32</v>
      </c>
    </row>
    <row r="3" spans="1:4">
      <c r="A3" s="3" t="s">
        <v>2225</v>
      </c>
    </row>
    <row r="4" spans="1:4">
      <c r="A4" s="4" t="s">
        <v>88</v>
      </c>
      <c r="B4" s="6" t="n">
        <v>817</v>
      </c>
      <c r="C4" s="6" t="n">
        <v>253</v>
      </c>
      <c r="D4" s="6" t="n">
        <v>210</v>
      </c>
    </row>
    <row r="5" spans="1:4">
      <c r="A5" s="4" t="s">
        <v>142</v>
      </c>
      <c r="B5" s="5" t="n">
        <v>4486</v>
      </c>
      <c r="C5" s="5" t="n">
        <v>5019</v>
      </c>
    </row>
    <row r="6" spans="1:4">
      <c r="A6" s="4" t="s">
        <v>1184</v>
      </c>
    </row>
    <row r="7" spans="1:4">
      <c r="A7" s="3" t="s">
        <v>2225</v>
      </c>
    </row>
    <row r="8" spans="1:4">
      <c r="A8" s="4" t="s">
        <v>2226</v>
      </c>
      <c r="B8" s="5" t="n">
        <v>-993</v>
      </c>
      <c r="C8" s="5" t="n">
        <v>-1216</v>
      </c>
      <c r="D8" s="5" t="n">
        <v>-1249</v>
      </c>
    </row>
    <row r="9" spans="1:4">
      <c r="A9" s="4" t="s">
        <v>2227</v>
      </c>
      <c r="B9" s="5" t="n">
        <v>210</v>
      </c>
      <c r="C9" s="5" t="n">
        <v>248</v>
      </c>
      <c r="D9" s="5" t="n">
        <v>307</v>
      </c>
    </row>
    <row r="10" spans="1:4">
      <c r="A10" s="4" t="s">
        <v>88</v>
      </c>
      <c r="B10" s="5" t="n">
        <v>817</v>
      </c>
      <c r="C10" s="5" t="n">
        <v>253</v>
      </c>
      <c r="D10" s="5" t="n">
        <v>210</v>
      </c>
    </row>
    <row r="11" spans="1:4">
      <c r="A11" s="4" t="s">
        <v>100</v>
      </c>
      <c r="B11" s="5" t="n">
        <v>-3</v>
      </c>
      <c r="C11" s="5" t="n">
        <v>-12</v>
      </c>
      <c r="D11" s="5" t="n">
        <v>11</v>
      </c>
    </row>
    <row r="12" spans="1:4">
      <c r="A12" s="4" t="s">
        <v>142</v>
      </c>
      <c r="B12" s="5" t="n">
        <v>4486</v>
      </c>
      <c r="C12" s="5" t="n">
        <v>5019</v>
      </c>
      <c r="D12" s="5" t="n">
        <v>4941</v>
      </c>
    </row>
    <row r="13" spans="1:4">
      <c r="A13" s="4" t="s">
        <v>1289</v>
      </c>
      <c r="B13" s="5" t="n">
        <v>39</v>
      </c>
      <c r="C13" s="5" t="n">
        <v>39</v>
      </c>
      <c r="D13" s="5" t="n">
        <v>42</v>
      </c>
    </row>
    <row r="14" spans="1:4">
      <c r="A14" s="4" t="s">
        <v>2228</v>
      </c>
      <c r="B14" s="5" t="n">
        <v>-31</v>
      </c>
      <c r="C14" s="5" t="n">
        <v>-49</v>
      </c>
      <c r="D14" s="5" t="n">
        <v>-37</v>
      </c>
    </row>
    <row r="15" spans="1:4">
      <c r="A15" s="4" t="s">
        <v>2229</v>
      </c>
      <c r="B15" s="5" t="n">
        <v>299</v>
      </c>
      <c r="C15" s="5" t="n">
        <v>298</v>
      </c>
      <c r="D15" s="5" t="n">
        <v>315</v>
      </c>
    </row>
    <row r="16" spans="1:4">
      <c r="A16" s="4" t="s">
        <v>2230</v>
      </c>
      <c r="B16" s="6" t="n">
        <v>-175</v>
      </c>
      <c r="C16" s="6" t="n">
        <v>-243</v>
      </c>
      <c r="D16" s="6" t="n">
        <v>-231</v>
      </c>
    </row>
  </sheetData>
  <mergeCells count="2">
    <mergeCell ref="A1:A2"/>
    <mergeCell ref="B1:D1"/>
  </mergeCells>
  <pageMargins bottom="1" footer="0.5" header="0.5" left="0.75" right="0.75" top="1"/>
</worksheet>
</file>

<file path=xl/worksheets/sheet2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31</v>
      </c>
      <c r="B1" s="2" t="s">
        <v>1</v>
      </c>
    </row>
    <row r="2" spans="1:4">
      <c r="B2" s="2" t="s">
        <v>30</v>
      </c>
      <c r="C2" s="2" t="s">
        <v>31</v>
      </c>
      <c r="D2" s="2" t="s">
        <v>32</v>
      </c>
    </row>
    <row r="3" spans="1:4">
      <c r="A3" s="4" t="s">
        <v>2232</v>
      </c>
    </row>
    <row r="4" spans="1:4">
      <c r="A4" s="3" t="s">
        <v>2233</v>
      </c>
    </row>
    <row r="5" spans="1:4">
      <c r="A5" s="4" t="s">
        <v>2234</v>
      </c>
      <c r="B5" s="15" t="n">
        <v>1.29</v>
      </c>
      <c r="C5" s="15" t="n">
        <v>1.36</v>
      </c>
      <c r="D5" s="15" t="n">
        <v>1.53</v>
      </c>
    </row>
    <row r="6" spans="1:4">
      <c r="A6" s="4" t="s">
        <v>2235</v>
      </c>
      <c r="B6" s="15" t="n">
        <v>1.34</v>
      </c>
      <c r="C6" s="15" t="n">
        <v>1.22</v>
      </c>
      <c r="D6" s="15" t="n">
        <v>1.48</v>
      </c>
    </row>
    <row r="7" spans="1:4">
      <c r="A7" s="4" t="s">
        <v>1714</v>
      </c>
    </row>
    <row r="8" spans="1:4">
      <c r="A8" s="3" t="s">
        <v>2233</v>
      </c>
    </row>
    <row r="9" spans="1:4">
      <c r="A9" s="4" t="s">
        <v>2234</v>
      </c>
      <c r="B9" s="15" t="n">
        <v>0.77</v>
      </c>
      <c r="C9" s="15" t="n">
        <v>0.74</v>
      </c>
      <c r="D9" s="15" t="n">
        <v>0.75</v>
      </c>
    </row>
    <row r="10" spans="1:4">
      <c r="A10" s="4" t="s">
        <v>2235</v>
      </c>
      <c r="B10" s="15" t="n">
        <v>0.78</v>
      </c>
      <c r="C10" s="15" t="n">
        <v>0.72</v>
      </c>
      <c r="D10" s="15" t="n">
        <v>0.73</v>
      </c>
    </row>
    <row r="11" spans="1:4">
      <c r="A11" s="4" t="s">
        <v>1716</v>
      </c>
    </row>
    <row r="12" spans="1:4">
      <c r="A12" s="3" t="s">
        <v>2233</v>
      </c>
    </row>
    <row r="13" spans="1:4">
      <c r="A13" s="4" t="s">
        <v>2234</v>
      </c>
      <c r="B13" s="15" t="n">
        <v>0.77</v>
      </c>
      <c r="C13" s="15" t="n">
        <v>0.76</v>
      </c>
      <c r="D13" s="15" t="n">
        <v>0.78</v>
      </c>
    </row>
    <row r="14" spans="1:4">
      <c r="A14" s="4" t="s">
        <v>2235</v>
      </c>
      <c r="B14" s="15" t="n">
        <v>0.79</v>
      </c>
      <c r="C14" s="15" t="n">
        <v>0.74</v>
      </c>
      <c r="D14" s="15" t="n">
        <v>0.72</v>
      </c>
    </row>
    <row r="15" spans="1:4">
      <c r="A15" s="4" t="s">
        <v>1717</v>
      </c>
    </row>
    <row r="16" spans="1:4">
      <c r="A16" s="3" t="s">
        <v>2233</v>
      </c>
    </row>
    <row r="17" spans="1:4">
      <c r="A17" s="4" t="s">
        <v>2234</v>
      </c>
      <c r="B17" s="15" t="n">
        <v>1.13</v>
      </c>
      <c r="C17" s="15" t="n">
        <v>1.11</v>
      </c>
      <c r="D17" s="15" t="n">
        <v>1.11</v>
      </c>
    </row>
    <row r="18" spans="1:4">
      <c r="A18" s="4" t="s">
        <v>2235</v>
      </c>
      <c r="B18" s="15" t="n">
        <v>1.2</v>
      </c>
      <c r="C18" s="15" t="n">
        <v>1.05</v>
      </c>
      <c r="D18" s="15" t="n">
        <v>1.09</v>
      </c>
    </row>
    <row r="19" spans="1:4">
      <c r="A19" s="4" t="s">
        <v>2236</v>
      </c>
    </row>
    <row r="20" spans="1:4">
      <c r="A20" s="3" t="s">
        <v>2233</v>
      </c>
    </row>
    <row r="21" spans="1:4">
      <c r="A21" s="4" t="s">
        <v>2234</v>
      </c>
      <c r="B21" s="16" t="n">
        <v>0.075</v>
      </c>
      <c r="C21" s="16" t="n">
        <v>0.068</v>
      </c>
      <c r="D21" s="16" t="n">
        <v>0.079</v>
      </c>
    </row>
    <row r="22" spans="1:4">
      <c r="A22" s="4" t="s">
        <v>2235</v>
      </c>
      <c r="B22" s="16" t="n">
        <v>0.081</v>
      </c>
      <c r="C22" s="16" t="n">
        <v>0.073</v>
      </c>
      <c r="D22" s="16" t="n">
        <v>0.064</v>
      </c>
    </row>
  </sheetData>
  <mergeCells count="2">
    <mergeCell ref="A1:A2"/>
    <mergeCell ref="B1:D1"/>
  </mergeCells>
  <pageMargins bottom="1" footer="0.5" header="0.5" left="0.75" right="0.75" top="1"/>
</worksheet>
</file>

<file path=xl/worksheets/sheet2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37</v>
      </c>
      <c r="B1" s="2" t="s">
        <v>2238</v>
      </c>
      <c r="C1" s="2" t="s">
        <v>2239</v>
      </c>
      <c r="D1" s="2" t="s">
        <v>2240</v>
      </c>
      <c r="E1" s="2" t="s">
        <v>2241</v>
      </c>
    </row>
    <row r="2" spans="1:5">
      <c r="A2" s="3" t="s">
        <v>336</v>
      </c>
    </row>
    <row r="3" spans="1:5">
      <c r="A3" s="4" t="s">
        <v>2242</v>
      </c>
      <c r="C3" s="6" t="n">
        <v>1000</v>
      </c>
      <c r="E3" s="6" t="n">
        <v>2500</v>
      </c>
    </row>
    <row r="4" spans="1:5">
      <c r="A4" s="4" t="s">
        <v>2243</v>
      </c>
      <c r="C4" s="5" t="n">
        <v>1925</v>
      </c>
    </row>
    <row r="5" spans="1:5">
      <c r="A5" s="4" t="s">
        <v>2244</v>
      </c>
    </row>
    <row r="6" spans="1:5">
      <c r="A6" s="3" t="s">
        <v>336</v>
      </c>
    </row>
    <row r="7" spans="1:5">
      <c r="A7" s="4" t="s">
        <v>2245</v>
      </c>
      <c r="B7" s="6" t="n">
        <v>345</v>
      </c>
    </row>
    <row r="8" spans="1:5">
      <c r="A8" s="4" t="s">
        <v>2246</v>
      </c>
    </row>
    <row r="9" spans="1:5">
      <c r="A9" s="3" t="s">
        <v>336</v>
      </c>
    </row>
    <row r="10" spans="1:5">
      <c r="A10" s="4" t="s">
        <v>2247</v>
      </c>
      <c r="B10" s="4" t="s">
        <v>2248</v>
      </c>
    </row>
    <row r="11" spans="1:5">
      <c r="A11" s="4" t="s">
        <v>2249</v>
      </c>
    </row>
    <row r="12" spans="1:5">
      <c r="A12" s="3" t="s">
        <v>336</v>
      </c>
    </row>
    <row r="13" spans="1:5">
      <c r="A13" s="4" t="s">
        <v>2247</v>
      </c>
      <c r="B13" s="4" t="s">
        <v>659</v>
      </c>
    </row>
    <row r="14" spans="1:5">
      <c r="A14" s="4" t="s">
        <v>2250</v>
      </c>
    </row>
    <row r="15" spans="1:5">
      <c r="A15" s="3" t="s">
        <v>336</v>
      </c>
    </row>
    <row r="16" spans="1:5">
      <c r="A16" s="4" t="s">
        <v>2245</v>
      </c>
      <c r="D16" s="6" t="n">
        <v>500</v>
      </c>
    </row>
    <row r="17" spans="1:5">
      <c r="A17" s="4" t="s">
        <v>2251</v>
      </c>
    </row>
    <row r="18" spans="1:5">
      <c r="A18" s="3" t="s">
        <v>336</v>
      </c>
    </row>
    <row r="19" spans="1:5">
      <c r="A19" s="4" t="s">
        <v>2242</v>
      </c>
      <c r="C19" s="5" t="n">
        <v>1000</v>
      </c>
    </row>
    <row r="20" spans="1:5">
      <c r="A20" s="4" t="s">
        <v>2243</v>
      </c>
      <c r="C20" s="6" t="n">
        <v>1925</v>
      </c>
    </row>
  </sheetData>
  <pageMargins bottom="1" footer="0.5" header="0.5" left="0.75" right="0.75" top="1"/>
</worksheet>
</file>

<file path=xl/worksheets/sheet2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52</v>
      </c>
      <c r="B1" s="2" t="s">
        <v>1</v>
      </c>
    </row>
    <row r="2" spans="1:4">
      <c r="B2" s="2" t="s">
        <v>30</v>
      </c>
      <c r="C2" s="2" t="s">
        <v>31</v>
      </c>
      <c r="D2" s="2" t="s">
        <v>32</v>
      </c>
    </row>
    <row r="3" spans="1:4">
      <c r="A3" s="3" t="s">
        <v>591</v>
      </c>
    </row>
    <row r="4" spans="1:4">
      <c r="A4" s="4" t="s">
        <v>2253</v>
      </c>
      <c r="B4" s="6" t="n">
        <v>15</v>
      </c>
      <c r="C4" s="6" t="n">
        <v>1</v>
      </c>
    </row>
    <row r="5" spans="1:4">
      <c r="A5" s="4" t="s">
        <v>2254</v>
      </c>
      <c r="B5" s="5" t="n">
        <v>91</v>
      </c>
      <c r="C5" s="5" t="n">
        <v>116</v>
      </c>
      <c r="D5" s="6" t="n">
        <v>128</v>
      </c>
    </row>
    <row r="6" spans="1:4">
      <c r="A6" s="4" t="s">
        <v>2255</v>
      </c>
    </row>
    <row r="7" spans="1:4">
      <c r="A7" s="3" t="s">
        <v>591</v>
      </c>
    </row>
    <row r="8" spans="1:4">
      <c r="A8" s="4" t="s">
        <v>2254</v>
      </c>
      <c r="B8" s="5" t="n">
        <v>88</v>
      </c>
      <c r="C8" s="5" t="n">
        <v>116</v>
      </c>
      <c r="D8" s="6" t="n">
        <v>128</v>
      </c>
    </row>
    <row r="9" spans="1:4">
      <c r="A9" s="4" t="s">
        <v>2256</v>
      </c>
    </row>
    <row r="10" spans="1:4">
      <c r="A10" s="3" t="s">
        <v>591</v>
      </c>
    </row>
    <row r="11" spans="1:4">
      <c r="A11" s="4" t="s">
        <v>2253</v>
      </c>
      <c r="B11" s="5" t="n">
        <v>15</v>
      </c>
      <c r="C11" s="6" t="n">
        <v>1</v>
      </c>
    </row>
    <row r="12" spans="1:4">
      <c r="A12" s="4" t="s">
        <v>2254</v>
      </c>
      <c r="B12" s="6" t="n">
        <v>3</v>
      </c>
    </row>
  </sheetData>
  <mergeCells count="2">
    <mergeCell ref="A1:A2"/>
    <mergeCell ref="B1:D1"/>
  </mergeCells>
  <pageMargins bottom="1" footer="0.5" header="0.5" left="0.75" right="0.75" top="1"/>
</worksheet>
</file>

<file path=xl/worksheets/sheet24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21"/>
  </cols>
  <sheetData>
    <row r="1" spans="1:4">
      <c r="A1" s="1" t="s">
        <v>2257</v>
      </c>
      <c r="B1" s="2" t="s">
        <v>1</v>
      </c>
    </row>
    <row r="2" spans="1:4">
      <c r="B2" s="2" t="s">
        <v>2258</v>
      </c>
      <c r="C2" s="2" t="s">
        <v>2259</v>
      </c>
      <c r="D2" s="2" t="s">
        <v>1499</v>
      </c>
    </row>
    <row r="3" spans="1:4">
      <c r="A3" s="3" t="s">
        <v>591</v>
      </c>
    </row>
    <row r="4" spans="1:4">
      <c r="A4" s="4" t="s">
        <v>2260</v>
      </c>
      <c r="B4" s="4" t="s">
        <v>1953</v>
      </c>
    </row>
    <row r="5" spans="1:4">
      <c r="A5" s="4" t="s">
        <v>2261</v>
      </c>
      <c r="B5" s="5" t="n">
        <v>188766</v>
      </c>
      <c r="C5" s="5" t="n">
        <v>567598</v>
      </c>
    </row>
    <row r="6" spans="1:4">
      <c r="A6" s="4" t="s">
        <v>2262</v>
      </c>
      <c r="C6" s="6" t="n">
        <v>3000000</v>
      </c>
    </row>
    <row r="7" spans="1:4">
      <c r="A7" s="4" t="s">
        <v>2263</v>
      </c>
      <c r="B7" s="6" t="n">
        <v>15000000</v>
      </c>
      <c r="C7" s="6" t="n">
        <v>1000000</v>
      </c>
    </row>
    <row r="8" spans="1:4">
      <c r="A8" s="4" t="s">
        <v>173</v>
      </c>
    </row>
    <row r="9" spans="1:4">
      <c r="A9" s="3" t="s">
        <v>591</v>
      </c>
    </row>
    <row r="10" spans="1:4">
      <c r="A10" s="4" t="s">
        <v>2264</v>
      </c>
      <c r="B10" s="4" t="s">
        <v>210</v>
      </c>
      <c r="C10" s="4" t="s">
        <v>210</v>
      </c>
    </row>
    <row r="11" spans="1:4">
      <c r="A11" s="4" t="s">
        <v>28</v>
      </c>
    </row>
    <row r="12" spans="1:4">
      <c r="A12" s="3" t="s">
        <v>591</v>
      </c>
    </row>
    <row r="13" spans="1:4">
      <c r="A13" s="4" t="s">
        <v>2264</v>
      </c>
      <c r="B13" s="4" t="s">
        <v>210</v>
      </c>
      <c r="C13" s="4" t="s">
        <v>210</v>
      </c>
    </row>
    <row r="14" spans="1:4">
      <c r="A14" s="4" t="s">
        <v>2265</v>
      </c>
    </row>
    <row r="15" spans="1:4">
      <c r="A15" s="3" t="s">
        <v>591</v>
      </c>
    </row>
    <row r="16" spans="1:4">
      <c r="A16" s="4" t="s">
        <v>2266</v>
      </c>
      <c r="B16" s="4" t="s">
        <v>2267</v>
      </c>
    </row>
    <row r="17" spans="1:4">
      <c r="A17" s="4" t="s">
        <v>2268</v>
      </c>
      <c r="B17" s="4" t="s">
        <v>2269</v>
      </c>
    </row>
    <row r="18" spans="1:4">
      <c r="A18" s="4" t="s">
        <v>2270</v>
      </c>
    </row>
    <row r="19" spans="1:4">
      <c r="A19" s="3" t="s">
        <v>591</v>
      </c>
    </row>
    <row r="20" spans="1:4">
      <c r="A20" s="4" t="s">
        <v>2261</v>
      </c>
      <c r="B20" s="5" t="n">
        <v>0</v>
      </c>
    </row>
    <row r="21" spans="1:4">
      <c r="A21" s="4" t="s">
        <v>2271</v>
      </c>
    </row>
    <row r="22" spans="1:4">
      <c r="A22" s="3" t="s">
        <v>591</v>
      </c>
    </row>
    <row r="23" spans="1:4">
      <c r="A23" s="4" t="s">
        <v>2262</v>
      </c>
      <c r="B23" s="6" t="n">
        <v>0</v>
      </c>
    </row>
    <row r="24" spans="1:4">
      <c r="A24" s="4" t="s">
        <v>2272</v>
      </c>
    </row>
    <row r="25" spans="1:4">
      <c r="A25" s="3" t="s">
        <v>591</v>
      </c>
    </row>
    <row r="26" spans="1:4">
      <c r="A26" s="4" t="s">
        <v>2266</v>
      </c>
      <c r="B26" s="4" t="s">
        <v>2267</v>
      </c>
    </row>
    <row r="27" spans="1:4">
      <c r="A27" s="4" t="s">
        <v>596</v>
      </c>
    </row>
    <row r="28" spans="1:4">
      <c r="A28" s="3" t="s">
        <v>591</v>
      </c>
    </row>
    <row r="29" spans="1:4">
      <c r="A29" s="4" t="s">
        <v>2266</v>
      </c>
      <c r="B29" s="4" t="s">
        <v>2273</v>
      </c>
    </row>
    <row r="30" spans="1:4">
      <c r="A30" s="4" t="s">
        <v>2268</v>
      </c>
      <c r="B30" s="4" t="s">
        <v>2274</v>
      </c>
    </row>
    <row r="31" spans="1:4">
      <c r="A31" s="4" t="s">
        <v>2275</v>
      </c>
      <c r="B31" s="4" t="s">
        <v>2276</v>
      </c>
    </row>
    <row r="32" spans="1:4">
      <c r="A32" s="4" t="s">
        <v>2277</v>
      </c>
      <c r="B32" s="5" t="n">
        <v>10</v>
      </c>
    </row>
    <row r="33" spans="1:4">
      <c r="A33" s="4" t="s">
        <v>2278</v>
      </c>
      <c r="B33" s="4" t="s">
        <v>1059</v>
      </c>
      <c r="C33" s="4" t="s">
        <v>1059</v>
      </c>
    </row>
    <row r="34" spans="1:4">
      <c r="A34" s="4" t="s">
        <v>2279</v>
      </c>
      <c r="B34" s="4" t="s">
        <v>2280</v>
      </c>
    </row>
    <row r="35" spans="1:4">
      <c r="A35" s="4" t="s">
        <v>2281</v>
      </c>
      <c r="B35" s="4" t="s">
        <v>2282</v>
      </c>
    </row>
    <row r="36" spans="1:4">
      <c r="A36" s="4" t="s">
        <v>2283</v>
      </c>
    </row>
    <row r="37" spans="1:4">
      <c r="A37" s="3" t="s">
        <v>591</v>
      </c>
    </row>
    <row r="38" spans="1:4">
      <c r="A38" s="4" t="s">
        <v>2284</v>
      </c>
      <c r="B38" s="5" t="n">
        <v>26590</v>
      </c>
    </row>
    <row r="39" spans="1:4">
      <c r="A39" s="4" t="s">
        <v>2263</v>
      </c>
      <c r="B39" s="6" t="n">
        <v>9000000</v>
      </c>
    </row>
    <row r="40" spans="1:4">
      <c r="A40" s="4" t="s">
        <v>2285</v>
      </c>
    </row>
    <row r="41" spans="1:4">
      <c r="A41" s="3" t="s">
        <v>591</v>
      </c>
    </row>
    <row r="42" spans="1:4">
      <c r="A42" s="4" t="s">
        <v>2284</v>
      </c>
      <c r="C42" s="5" t="n">
        <v>22010</v>
      </c>
    </row>
    <row r="43" spans="1:4">
      <c r="A43" s="4" t="s">
        <v>2263</v>
      </c>
      <c r="C43" s="6" t="n">
        <v>1000000</v>
      </c>
    </row>
    <row r="44" spans="1:4">
      <c r="A44" s="4" t="s">
        <v>2286</v>
      </c>
    </row>
    <row r="45" spans="1:4">
      <c r="A45" s="3" t="s">
        <v>591</v>
      </c>
    </row>
    <row r="46" spans="1:4">
      <c r="A46" s="4" t="s">
        <v>2284</v>
      </c>
      <c r="B46" s="5" t="n">
        <v>276722</v>
      </c>
    </row>
    <row r="47" spans="1:4">
      <c r="A47" s="4" t="s">
        <v>2287</v>
      </c>
    </row>
    <row r="48" spans="1:4">
      <c r="A48" s="3" t="s">
        <v>591</v>
      </c>
    </row>
    <row r="49" spans="1:4">
      <c r="A49" s="4" t="s">
        <v>2266</v>
      </c>
      <c r="B49" s="4" t="s">
        <v>2267</v>
      </c>
    </row>
    <row r="50" spans="1:4">
      <c r="A50" s="4" t="s">
        <v>2278</v>
      </c>
      <c r="B50" s="4" t="s">
        <v>1047</v>
      </c>
      <c r="C50" s="4" t="s">
        <v>1047</v>
      </c>
    </row>
    <row r="51" spans="1:4">
      <c r="A51" s="4" t="s">
        <v>2281</v>
      </c>
      <c r="B51" s="4" t="s">
        <v>2288</v>
      </c>
    </row>
    <row r="52" spans="1:4">
      <c r="A52" s="4" t="s">
        <v>2289</v>
      </c>
    </row>
    <row r="53" spans="1:4">
      <c r="A53" s="3" t="s">
        <v>591</v>
      </c>
    </row>
    <row r="54" spans="1:4">
      <c r="A54" s="4" t="s">
        <v>2266</v>
      </c>
      <c r="B54" s="4" t="s">
        <v>2267</v>
      </c>
    </row>
    <row r="55" spans="1:4">
      <c r="A55" s="4" t="s">
        <v>2278</v>
      </c>
      <c r="B55" s="4" t="s">
        <v>788</v>
      </c>
      <c r="C55" s="4" t="s">
        <v>788</v>
      </c>
    </row>
    <row r="56" spans="1:4">
      <c r="A56" s="4" t="s">
        <v>2281</v>
      </c>
      <c r="B56" s="4" t="s">
        <v>2290</v>
      </c>
    </row>
    <row r="57" spans="1:4">
      <c r="A57" s="4" t="s">
        <v>2291</v>
      </c>
    </row>
    <row r="58" spans="1:4">
      <c r="A58" s="3" t="s">
        <v>591</v>
      </c>
    </row>
    <row r="59" spans="1:4">
      <c r="A59" s="4" t="s">
        <v>2281</v>
      </c>
      <c r="B59" s="4" t="s">
        <v>2292</v>
      </c>
    </row>
    <row r="60" spans="1:4">
      <c r="A60" s="4" t="s">
        <v>2293</v>
      </c>
    </row>
    <row r="61" spans="1:4">
      <c r="A61" s="3" t="s">
        <v>591</v>
      </c>
    </row>
    <row r="62" spans="1:4">
      <c r="A62" s="4" t="s">
        <v>2266</v>
      </c>
      <c r="B62" s="4" t="s">
        <v>2294</v>
      </c>
    </row>
    <row r="63" spans="1:4">
      <c r="A63" s="4" t="s">
        <v>2295</v>
      </c>
    </row>
    <row r="64" spans="1:4">
      <c r="A64" s="3" t="s">
        <v>591</v>
      </c>
    </row>
    <row r="65" spans="1:4">
      <c r="A65" s="4" t="s">
        <v>2266</v>
      </c>
      <c r="B65" s="4" t="s">
        <v>2267</v>
      </c>
    </row>
    <row r="66" spans="1:4">
      <c r="A66" s="4" t="s">
        <v>2278</v>
      </c>
      <c r="B66" s="4" t="s">
        <v>1059</v>
      </c>
      <c r="C66" s="4" t="s">
        <v>1059</v>
      </c>
    </row>
    <row r="67" spans="1:4">
      <c r="A67" s="4" t="s">
        <v>2281</v>
      </c>
      <c r="B67" s="4" t="s">
        <v>2296</v>
      </c>
    </row>
    <row r="68" spans="1:4">
      <c r="A68" s="4" t="s">
        <v>599</v>
      </c>
    </row>
    <row r="69" spans="1:4">
      <c r="A69" s="3" t="s">
        <v>591</v>
      </c>
    </row>
    <row r="70" spans="1:4">
      <c r="A70" s="4" t="s">
        <v>2263</v>
      </c>
      <c r="B70" s="6" t="n">
        <v>6000000</v>
      </c>
    </row>
    <row r="71" spans="1:4">
      <c r="A71" s="4" t="s">
        <v>2297</v>
      </c>
    </row>
    <row r="72" spans="1:4">
      <c r="A72" s="3" t="s">
        <v>591</v>
      </c>
    </row>
    <row r="73" spans="1:4">
      <c r="A73" s="4" t="s">
        <v>2263</v>
      </c>
      <c r="D73" s="6" t="n">
        <v>1000000</v>
      </c>
    </row>
    <row r="74" spans="1:4">
      <c r="A74" s="4" t="s">
        <v>2298</v>
      </c>
    </row>
    <row r="75" spans="1:4">
      <c r="A75" s="3" t="s">
        <v>591</v>
      </c>
    </row>
    <row r="76" spans="1:4">
      <c r="A76" s="4" t="s">
        <v>2284</v>
      </c>
      <c r="B76" s="5" t="n">
        <v>33443</v>
      </c>
      <c r="C76" s="5" t="n">
        <v>34517</v>
      </c>
    </row>
    <row r="77" spans="1:4">
      <c r="A77" s="4" t="s">
        <v>2299</v>
      </c>
    </row>
    <row r="78" spans="1:4">
      <c r="A78" s="3" t="s">
        <v>591</v>
      </c>
    </row>
    <row r="79" spans="1:4">
      <c r="A79" s="4" t="s">
        <v>2284</v>
      </c>
      <c r="B79" s="5" t="n">
        <v>87019</v>
      </c>
      <c r="C79" s="5" t="n">
        <v>15239</v>
      </c>
    </row>
  </sheetData>
  <mergeCells count="2">
    <mergeCell ref="A1:A2"/>
    <mergeCell ref="B1:C1"/>
  </mergeCells>
  <pageMargins bottom="1" footer="0.5" header="0.5" left="0.75" right="0.75" top="1"/>
</worksheet>
</file>

<file path=xl/worksheets/sheet2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s>
  <sheetData>
    <row r="1" spans="1:4">
      <c r="A1" s="1" t="s">
        <v>2300</v>
      </c>
      <c r="B1" s="2" t="s">
        <v>2301</v>
      </c>
      <c r="C1" s="2" t="s">
        <v>2302</v>
      </c>
      <c r="D1" s="2" t="s">
        <v>2303</v>
      </c>
    </row>
    <row r="2" spans="1:4">
      <c r="A2" s="3" t="s">
        <v>591</v>
      </c>
    </row>
    <row r="3" spans="1:4">
      <c r="A3" s="4" t="s">
        <v>2304</v>
      </c>
      <c r="B3" s="5" t="n">
        <v>188766</v>
      </c>
      <c r="C3" s="5" t="n">
        <v>188766</v>
      </c>
      <c r="D3" s="5" t="n">
        <v>567598</v>
      </c>
    </row>
    <row r="4" spans="1:4">
      <c r="A4" s="4" t="s">
        <v>2305</v>
      </c>
      <c r="B4" s="6" t="n">
        <v>3</v>
      </c>
    </row>
    <row r="5" spans="1:4">
      <c r="A5" s="4" t="s">
        <v>2306</v>
      </c>
    </row>
    <row r="6" spans="1:4">
      <c r="A6" s="3" t="s">
        <v>591</v>
      </c>
    </row>
    <row r="7" spans="1:4">
      <c r="A7" s="4" t="s">
        <v>2304</v>
      </c>
      <c r="B7" s="5" t="n">
        <v>164119</v>
      </c>
      <c r="C7" s="5" t="n">
        <v>164119</v>
      </c>
    </row>
    <row r="8" spans="1:4">
      <c r="A8" s="4" t="s">
        <v>2307</v>
      </c>
      <c r="C8" s="17" t="n">
        <v>32</v>
      </c>
    </row>
    <row r="9" spans="1:4">
      <c r="A9" s="4" t="s">
        <v>2308</v>
      </c>
      <c r="B9" s="15" t="n">
        <v>2.56</v>
      </c>
      <c r="C9" s="15" t="n">
        <v>2.56</v>
      </c>
    </row>
    <row r="10" spans="1:4">
      <c r="A10" s="4" t="s">
        <v>2305</v>
      </c>
      <c r="B10" s="6" t="n">
        <v>2</v>
      </c>
    </row>
    <row r="11" spans="1:4">
      <c r="A11" s="4" t="s">
        <v>2309</v>
      </c>
    </row>
    <row r="12" spans="1:4">
      <c r="A12" s="3" t="s">
        <v>591</v>
      </c>
    </row>
    <row r="13" spans="1:4">
      <c r="A13" s="4" t="s">
        <v>2304</v>
      </c>
      <c r="B13" s="5" t="n">
        <v>24647</v>
      </c>
      <c r="C13" s="5" t="n">
        <v>24647</v>
      </c>
    </row>
    <row r="14" spans="1:4">
      <c r="A14" s="4" t="s">
        <v>2307</v>
      </c>
      <c r="C14" s="17" t="n">
        <v>33</v>
      </c>
    </row>
    <row r="15" spans="1:4">
      <c r="A15" s="4" t="s">
        <v>2308</v>
      </c>
      <c r="B15" s="15" t="n">
        <v>1.21</v>
      </c>
      <c r="C15" s="15" t="n">
        <v>1.21</v>
      </c>
    </row>
    <row r="16" spans="1:4">
      <c r="A16" s="4" t="s">
        <v>2305</v>
      </c>
      <c r="B16" s="6" t="n">
        <v>1</v>
      </c>
    </row>
  </sheetData>
  <pageMargins bottom="1" footer="0.5" header="0.5" left="0.75" right="0.75" top="1"/>
</worksheet>
</file>

<file path=xl/worksheets/sheet2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2310</v>
      </c>
      <c r="B1" s="2" t="s">
        <v>2311</v>
      </c>
      <c r="C1" s="2" t="s">
        <v>2312</v>
      </c>
    </row>
    <row r="2" spans="1:3">
      <c r="A2" s="4" t="s">
        <v>2313</v>
      </c>
    </row>
    <row r="3" spans="1:3">
      <c r="A3" s="3" t="s">
        <v>591</v>
      </c>
    </row>
    <row r="4" spans="1:3">
      <c r="A4" s="4" t="s">
        <v>2314</v>
      </c>
      <c r="B4" s="17" t="n">
        <v>16000000</v>
      </c>
    </row>
    <row r="5" spans="1:3">
      <c r="A5" s="4" t="s">
        <v>2315</v>
      </c>
    </row>
    <row r="6" spans="1:3">
      <c r="A6" s="3" t="s">
        <v>591</v>
      </c>
    </row>
    <row r="7" spans="1:3">
      <c r="A7" s="4" t="s">
        <v>2314</v>
      </c>
      <c r="B7" s="17" t="n">
        <v>43000000</v>
      </c>
    </row>
    <row r="8" spans="1:3">
      <c r="A8" s="4" t="s">
        <v>2316</v>
      </c>
    </row>
    <row r="9" spans="1:3">
      <c r="A9" s="3" t="s">
        <v>591</v>
      </c>
    </row>
    <row r="10" spans="1:3">
      <c r="A10" s="4" t="s">
        <v>2317</v>
      </c>
      <c r="C10" s="6" t="n">
        <v>33000000</v>
      </c>
    </row>
  </sheetData>
  <pageMargins bottom="1" footer="0.5" header="0.5" left="0.75" right="0.75" top="1"/>
</worksheet>
</file>

<file path=xl/worksheets/sheet24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7"/>
    <col customWidth="1" max="5" min="5" width="27"/>
  </cols>
  <sheetData>
    <row r="1" spans="1:5">
      <c r="A1" s="1" t="s">
        <v>2318</v>
      </c>
      <c r="B1" s="2" t="s">
        <v>1</v>
      </c>
    </row>
    <row r="2" spans="1:5">
      <c r="B2" s="2" t="s">
        <v>2319</v>
      </c>
      <c r="C2" s="2" t="s">
        <v>1517</v>
      </c>
      <c r="D2" s="2" t="s">
        <v>2320</v>
      </c>
      <c r="E2" s="2" t="s">
        <v>1518</v>
      </c>
    </row>
    <row r="3" spans="1:5">
      <c r="A3" s="4" t="s">
        <v>28</v>
      </c>
    </row>
    <row r="4" spans="1:5">
      <c r="A4" s="3" t="s">
        <v>591</v>
      </c>
    </row>
    <row r="5" spans="1:5">
      <c r="A5" s="4" t="s">
        <v>2321</v>
      </c>
      <c r="B5" s="5" t="n">
        <v>-276722</v>
      </c>
      <c r="C5" s="5" t="n">
        <v>-276722</v>
      </c>
    </row>
    <row r="6" spans="1:5">
      <c r="A6" s="4" t="s">
        <v>2283</v>
      </c>
    </row>
    <row r="7" spans="1:5">
      <c r="A7" s="3" t="s">
        <v>591</v>
      </c>
    </row>
    <row r="8" spans="1:5">
      <c r="A8" s="4" t="s">
        <v>2322</v>
      </c>
      <c r="B8" s="18" t="n">
        <v>18.27</v>
      </c>
      <c r="D8" s="18" t="n">
        <v>21.29</v>
      </c>
    </row>
    <row r="9" spans="1:5">
      <c r="A9" s="4" t="s">
        <v>2323</v>
      </c>
      <c r="B9" s="15" t="n">
        <v>24.64</v>
      </c>
      <c r="D9" s="15" t="n">
        <v>12.81</v>
      </c>
    </row>
    <row r="10" spans="1:5">
      <c r="A10" s="4" t="s">
        <v>2324</v>
      </c>
      <c r="B10" s="15" t="n">
        <v>16.28</v>
      </c>
      <c r="D10" s="15" t="n">
        <v>17.22</v>
      </c>
    </row>
    <row r="11" spans="1:5">
      <c r="A11" s="4" t="s">
        <v>2325</v>
      </c>
      <c r="B11" s="15" t="n">
        <v>16.25</v>
      </c>
      <c r="D11" s="15" t="n">
        <v>24.61</v>
      </c>
    </row>
    <row r="12" spans="1:5">
      <c r="A12" s="4" t="s">
        <v>2326</v>
      </c>
      <c r="B12" s="15" t="n">
        <v>21.51</v>
      </c>
      <c r="D12" s="15" t="n">
        <v>24.61</v>
      </c>
    </row>
    <row r="13" spans="1:5">
      <c r="A13" s="4" t="s">
        <v>2327</v>
      </c>
      <c r="B13" s="18" t="n">
        <v>20.47</v>
      </c>
      <c r="D13" s="18" t="n">
        <v>18.27</v>
      </c>
    </row>
    <row r="14" spans="1:5">
      <c r="A14" s="4" t="s">
        <v>2328</v>
      </c>
      <c r="B14" s="5" t="n">
        <v>2883053</v>
      </c>
      <c r="D14" s="5" t="n">
        <v>2988454</v>
      </c>
    </row>
    <row r="15" spans="1:5">
      <c r="A15" s="4" t="s">
        <v>2329</v>
      </c>
      <c r="B15" s="5" t="n">
        <v>1198677</v>
      </c>
      <c r="D15" s="5" t="n">
        <v>1085974</v>
      </c>
    </row>
    <row r="16" spans="1:5">
      <c r="A16" s="4" t="s">
        <v>2330</v>
      </c>
      <c r="B16" s="5" t="n">
        <v>-199435</v>
      </c>
      <c r="D16" s="5" t="n">
        <v>-603871</v>
      </c>
    </row>
    <row r="17" spans="1:5">
      <c r="A17" s="4" t="s">
        <v>2331</v>
      </c>
      <c r="B17" s="5" t="n">
        <v>-161966</v>
      </c>
      <c r="D17" s="5" t="n">
        <v>-203491</v>
      </c>
    </row>
    <row r="18" spans="1:5">
      <c r="A18" s="4" t="s">
        <v>2332</v>
      </c>
      <c r="B18" s="5" t="n">
        <v>-165055</v>
      </c>
      <c r="D18" s="5" t="n">
        <v>-384013</v>
      </c>
    </row>
    <row r="19" spans="1:5">
      <c r="A19" s="4" t="s">
        <v>2333</v>
      </c>
      <c r="B19" s="5" t="n">
        <v>3555274</v>
      </c>
      <c r="D19" s="5" t="n">
        <v>2883053</v>
      </c>
    </row>
    <row r="20" spans="1:5">
      <c r="A20" s="4" t="s">
        <v>2334</v>
      </c>
      <c r="B20" s="18" t="n">
        <v>31.04</v>
      </c>
      <c r="D20" s="18" t="n">
        <v>19.08</v>
      </c>
    </row>
    <row r="21" spans="1:5">
      <c r="A21" s="4" t="s">
        <v>2335</v>
      </c>
      <c r="D21" s="17" t="n">
        <v>19</v>
      </c>
    </row>
    <row r="22" spans="1:5">
      <c r="A22" s="4" t="s">
        <v>2336</v>
      </c>
      <c r="B22" s="5" t="n">
        <v>188383</v>
      </c>
      <c r="C22" s="5" t="n">
        <v>188383</v>
      </c>
      <c r="D22" s="5" t="n">
        <v>368623</v>
      </c>
      <c r="E22" s="5" t="n">
        <v>368623</v>
      </c>
    </row>
    <row r="23" spans="1:5">
      <c r="A23" s="4" t="s">
        <v>2337</v>
      </c>
      <c r="D23" s="5" t="n">
        <v>486</v>
      </c>
      <c r="E23" s="5" t="n">
        <v>486</v>
      </c>
    </row>
    <row r="24" spans="1:5">
      <c r="A24" s="4" t="s">
        <v>2286</v>
      </c>
    </row>
    <row r="25" spans="1:5">
      <c r="A25" s="3" t="s">
        <v>591</v>
      </c>
    </row>
    <row r="26" spans="1:5">
      <c r="A26" s="4" t="s">
        <v>2338</v>
      </c>
      <c r="C26" s="10" t="n">
        <v>37.52</v>
      </c>
      <c r="E26" s="10" t="n">
        <v>41.13</v>
      </c>
    </row>
    <row r="27" spans="1:5">
      <c r="A27" s="4" t="s">
        <v>2339</v>
      </c>
      <c r="C27" s="15" t="n">
        <v>45.84</v>
      </c>
      <c r="E27" s="15" t="n">
        <v>28.66</v>
      </c>
    </row>
    <row r="28" spans="1:5">
      <c r="A28" s="4" t="s">
        <v>2340</v>
      </c>
      <c r="C28" s="15" t="n">
        <v>36.59</v>
      </c>
      <c r="E28" s="15" t="n">
        <v>36.18</v>
      </c>
    </row>
    <row r="29" spans="1:5">
      <c r="A29" s="4" t="s">
        <v>2341</v>
      </c>
      <c r="C29" s="15" t="n">
        <v>30.89</v>
      </c>
      <c r="E29" s="15" t="n">
        <v>44.71</v>
      </c>
    </row>
    <row r="30" spans="1:5">
      <c r="A30" s="4" t="s">
        <v>2342</v>
      </c>
      <c r="C30" s="15" t="n">
        <v>40.79</v>
      </c>
      <c r="E30" s="15" t="n">
        <v>44.71</v>
      </c>
    </row>
    <row r="31" spans="1:5">
      <c r="A31" s="4" t="s">
        <v>2343</v>
      </c>
      <c r="C31" s="15" t="n">
        <v>40.11</v>
      </c>
    </row>
    <row r="32" spans="1:5">
      <c r="A32" s="4" t="s">
        <v>2344</v>
      </c>
      <c r="C32" s="10" t="n">
        <v>40.13</v>
      </c>
      <c r="E32" s="10" t="n">
        <v>37.52</v>
      </c>
    </row>
    <row r="33" spans="1:5">
      <c r="A33" s="4" t="s">
        <v>2345</v>
      </c>
      <c r="C33" s="5" t="n">
        <v>1590957</v>
      </c>
      <c r="E33" s="5" t="n">
        <v>2048823</v>
      </c>
    </row>
    <row r="34" spans="1:5">
      <c r="A34" s="4" t="s">
        <v>2346</v>
      </c>
      <c r="C34" s="5" t="n">
        <v>529776</v>
      </c>
      <c r="E34" s="5" t="n">
        <v>535418</v>
      </c>
    </row>
    <row r="35" spans="1:5">
      <c r="A35" s="4" t="s">
        <v>2347</v>
      </c>
      <c r="C35" s="5" t="n">
        <v>-36716</v>
      </c>
      <c r="E35" s="5" t="n">
        <v>-526212</v>
      </c>
    </row>
    <row r="36" spans="1:5">
      <c r="A36" s="4" t="s">
        <v>2348</v>
      </c>
      <c r="C36" s="5" t="n">
        <v>-113857</v>
      </c>
      <c r="E36" s="5" t="n">
        <v>-161937</v>
      </c>
    </row>
    <row r="37" spans="1:5">
      <c r="A37" s="4" t="s">
        <v>2349</v>
      </c>
      <c r="C37" s="5" t="n">
        <v>-84284</v>
      </c>
      <c r="E37" s="5" t="n">
        <v>-305135</v>
      </c>
    </row>
    <row r="38" spans="1:5">
      <c r="A38" s="4" t="s">
        <v>2350</v>
      </c>
      <c r="C38" s="5" t="n">
        <v>1609154</v>
      </c>
      <c r="E38" s="5" t="n">
        <v>1590957</v>
      </c>
    </row>
    <row r="39" spans="1:5">
      <c r="A39" s="4" t="s">
        <v>2351</v>
      </c>
      <c r="C39" s="10" t="n">
        <v>63.09</v>
      </c>
      <c r="E39" s="10" t="n">
        <v>42.99</v>
      </c>
    </row>
    <row r="40" spans="1:5">
      <c r="A40" s="4" t="s">
        <v>2352</v>
      </c>
      <c r="C40" s="10" t="n">
        <v>62.81</v>
      </c>
      <c r="E40" s="10" t="n">
        <v>43.47</v>
      </c>
    </row>
    <row r="41" spans="1:5">
      <c r="A41" s="4" t="s">
        <v>2336</v>
      </c>
      <c r="B41" s="5" t="n">
        <v>73311</v>
      </c>
      <c r="C41" s="5" t="n">
        <v>73311</v>
      </c>
      <c r="D41" s="5" t="n">
        <v>284507</v>
      </c>
      <c r="E41" s="5" t="n">
        <v>284507</v>
      </c>
    </row>
    <row r="42" spans="1:5">
      <c r="A42" s="4" t="s">
        <v>2337</v>
      </c>
      <c r="B42" s="5" t="n">
        <v>5010</v>
      </c>
      <c r="C42" s="5" t="n">
        <v>5010</v>
      </c>
      <c r="D42" s="5" t="n">
        <v>847</v>
      </c>
      <c r="E42" s="5" t="n">
        <v>847</v>
      </c>
    </row>
  </sheetData>
  <mergeCells count="2">
    <mergeCell ref="A1:A2"/>
    <mergeCell ref="B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3</v>
      </c>
      <c r="B1" s="2" t="s">
        <v>1</v>
      </c>
    </row>
    <row r="2" spans="1:2">
      <c r="B2" s="2" t="s">
        <v>30</v>
      </c>
    </row>
    <row r="3" spans="1:2">
      <c r="A3" s="3" t="s">
        <v>260</v>
      </c>
    </row>
    <row r="4" spans="1:2">
      <c r="A4" s="4" t="s">
        <v>143</v>
      </c>
      <c r="B4" s="4" t="s">
        <v>261</v>
      </c>
    </row>
  </sheetData>
  <mergeCells count="1">
    <mergeCell ref="A1:A2"/>
  </mergeCells>
  <pageMargins bottom="1" footer="0.5" header="0.5" left="0.75" right="0.75" top="1"/>
</worksheet>
</file>

<file path=xl/worksheets/sheet250.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2353</v>
      </c>
      <c r="B1" s="2" t="s">
        <v>1</v>
      </c>
    </row>
    <row r="2" spans="1:9">
      <c r="B2" s="2" t="s">
        <v>843</v>
      </c>
      <c r="C2" s="2" t="s">
        <v>2354</v>
      </c>
      <c r="D2" s="2" t="s">
        <v>2355</v>
      </c>
      <c r="E2" s="2" t="s">
        <v>2356</v>
      </c>
      <c r="F2" s="2" t="s">
        <v>2354</v>
      </c>
      <c r="G2" s="2" t="s">
        <v>2356</v>
      </c>
      <c r="H2" s="2" t="s">
        <v>2357</v>
      </c>
      <c r="I2" s="2" t="s">
        <v>2358</v>
      </c>
    </row>
    <row r="3" spans="1:9">
      <c r="A3" s="4" t="s">
        <v>2298</v>
      </c>
    </row>
    <row r="4" spans="1:9">
      <c r="A4" s="3" t="s">
        <v>591</v>
      </c>
    </row>
    <row r="5" spans="1:9">
      <c r="A5" s="4" t="s">
        <v>2345</v>
      </c>
      <c r="B5" s="5" t="n">
        <v>3473092</v>
      </c>
      <c r="D5" s="5" t="n">
        <v>3305966</v>
      </c>
      <c r="F5" s="5" t="n">
        <v>3473092</v>
      </c>
      <c r="G5" s="5" t="n">
        <v>3305966</v>
      </c>
      <c r="H5" s="5" t="n">
        <v>3211727</v>
      </c>
      <c r="I5" s="5" t="n">
        <v>3211727</v>
      </c>
    </row>
    <row r="6" spans="1:9">
      <c r="A6" s="4" t="s">
        <v>2346</v>
      </c>
      <c r="B6" s="5" t="n">
        <v>1499374</v>
      </c>
      <c r="C6" s="5" t="n">
        <v>1499374</v>
      </c>
      <c r="D6" s="5" t="n">
        <v>1673017</v>
      </c>
      <c r="E6" s="5" t="n">
        <v>1673017</v>
      </c>
    </row>
    <row r="7" spans="1:9">
      <c r="A7" s="4" t="s">
        <v>2347</v>
      </c>
      <c r="B7" s="5" t="n">
        <v>159669</v>
      </c>
      <c r="C7" s="5" t="n">
        <v>159669</v>
      </c>
      <c r="D7" s="5" t="n">
        <v>246806</v>
      </c>
      <c r="E7" s="5" t="n">
        <v>246806</v>
      </c>
    </row>
    <row r="8" spans="1:9">
      <c r="A8" s="4" t="s">
        <v>2359</v>
      </c>
      <c r="B8" s="5" t="n">
        <v>-51773</v>
      </c>
      <c r="C8" s="5" t="n">
        <v>-51773</v>
      </c>
    </row>
    <row r="9" spans="1:9">
      <c r="A9" s="4" t="s">
        <v>2349</v>
      </c>
      <c r="B9" s="5" t="n">
        <v>1120806</v>
      </c>
      <c r="C9" s="5" t="n">
        <v>1120806</v>
      </c>
      <c r="D9" s="5" t="n">
        <v>1331972</v>
      </c>
      <c r="E9" s="5" t="n">
        <v>1331972</v>
      </c>
    </row>
    <row r="10" spans="1:9">
      <c r="A10" s="4" t="s">
        <v>2338</v>
      </c>
      <c r="B10" s="18" t="n">
        <v>27.23</v>
      </c>
      <c r="D10" s="17" t="n">
        <v>26</v>
      </c>
      <c r="H10" s="18" t="n">
        <v>29.7</v>
      </c>
    </row>
    <row r="11" spans="1:9">
      <c r="A11" s="4" t="s">
        <v>2339</v>
      </c>
      <c r="B11" s="15" t="n">
        <v>32.5</v>
      </c>
      <c r="D11" s="15" t="n">
        <v>20.62</v>
      </c>
    </row>
    <row r="12" spans="1:9">
      <c r="A12" s="4" t="s">
        <v>2340</v>
      </c>
      <c r="B12" s="15" t="n">
        <v>29.46</v>
      </c>
      <c r="D12" s="15" t="n">
        <v>23.02</v>
      </c>
    </row>
    <row r="13" spans="1:9">
      <c r="A13" s="4" t="s">
        <v>2360</v>
      </c>
      <c r="B13" s="15" t="n">
        <v>25.82</v>
      </c>
    </row>
    <row r="14" spans="1:9">
      <c r="A14" s="4" t="s">
        <v>2342</v>
      </c>
      <c r="B14" s="18" t="n">
        <v>30.41</v>
      </c>
      <c r="D14" s="18" t="n">
        <v>28.72</v>
      </c>
    </row>
    <row r="15" spans="1:9">
      <c r="A15" s="4" t="s">
        <v>2299</v>
      </c>
    </row>
    <row r="16" spans="1:9">
      <c r="A16" s="3" t="s">
        <v>591</v>
      </c>
    </row>
    <row r="17" spans="1:9">
      <c r="A17" s="4" t="s">
        <v>2345</v>
      </c>
      <c r="B17" s="5" t="n">
        <v>2933237</v>
      </c>
      <c r="D17" s="5" t="n">
        <v>2986080</v>
      </c>
      <c r="F17" s="5" t="n">
        <v>2933237</v>
      </c>
      <c r="G17" s="5" t="n">
        <v>2986080</v>
      </c>
      <c r="H17" s="5" t="n">
        <v>2993396</v>
      </c>
      <c r="I17" s="5" t="n">
        <v>2993396</v>
      </c>
    </row>
    <row r="18" spans="1:9">
      <c r="A18" s="4" t="s">
        <v>2346</v>
      </c>
      <c r="B18" s="5" t="n">
        <v>1156078</v>
      </c>
      <c r="C18" s="5" t="n">
        <v>1156078</v>
      </c>
      <c r="D18" s="5" t="n">
        <v>1405348</v>
      </c>
      <c r="E18" s="5" t="n">
        <v>1405348</v>
      </c>
    </row>
    <row r="19" spans="1:9">
      <c r="A19" s="4" t="s">
        <v>2347</v>
      </c>
      <c r="B19" s="5" t="n">
        <v>127905</v>
      </c>
      <c r="C19" s="5" t="n">
        <v>127905</v>
      </c>
      <c r="D19" s="5" t="n">
        <v>164020</v>
      </c>
      <c r="E19" s="5" t="n">
        <v>164020</v>
      </c>
    </row>
    <row r="20" spans="1:9">
      <c r="A20" s="4" t="s">
        <v>2359</v>
      </c>
      <c r="B20" s="5" t="n">
        <v>-95203</v>
      </c>
      <c r="C20" s="5" t="n">
        <v>-95203</v>
      </c>
    </row>
    <row r="21" spans="1:9">
      <c r="A21" s="4" t="s">
        <v>2349</v>
      </c>
      <c r="B21" s="5" t="n">
        <v>985813</v>
      </c>
      <c r="C21" s="5" t="n">
        <v>985813</v>
      </c>
      <c r="D21" s="5" t="n">
        <v>1248644</v>
      </c>
      <c r="E21" s="5" t="n">
        <v>1248644</v>
      </c>
    </row>
    <row r="22" spans="1:9">
      <c r="A22" s="4" t="s">
        <v>2361</v>
      </c>
      <c r="F22" s="10" t="n">
        <v>54.15</v>
      </c>
      <c r="G22" s="10" t="n">
        <v>53.32</v>
      </c>
      <c r="I22" s="10" t="n">
        <v>58.09</v>
      </c>
    </row>
    <row r="23" spans="1:9">
      <c r="A23" s="4" t="s">
        <v>2362</v>
      </c>
      <c r="C23" s="10" t="n">
        <v>61.05</v>
      </c>
      <c r="E23" s="10" t="n">
        <v>45.27</v>
      </c>
    </row>
    <row r="24" spans="1:9">
      <c r="A24" s="4" t="s">
        <v>2363</v>
      </c>
      <c r="C24" s="15" t="n">
        <v>53.61</v>
      </c>
      <c r="E24" s="10" t="n">
        <v>54.48</v>
      </c>
    </row>
    <row r="25" spans="1:9">
      <c r="A25" s="4" t="s">
        <v>2364</v>
      </c>
      <c r="C25" s="10" t="n">
        <v>51.18</v>
      </c>
    </row>
    <row r="26" spans="1:9">
      <c r="A26" s="4" t="s">
        <v>2365</v>
      </c>
      <c r="F26" s="10" t="n">
        <v>60.06</v>
      </c>
      <c r="G26" s="10" t="n">
        <v>55.54</v>
      </c>
    </row>
    <row r="27" spans="1:9">
      <c r="A27" s="4" t="s">
        <v>2366</v>
      </c>
    </row>
    <row r="28" spans="1:9">
      <c r="A28" s="3" t="s">
        <v>591</v>
      </c>
    </row>
    <row r="29" spans="1:9">
      <c r="A29" s="4" t="s">
        <v>2345</v>
      </c>
      <c r="B29" s="5" t="n">
        <v>1897318</v>
      </c>
      <c r="D29" s="5" t="n">
        <v>1668590</v>
      </c>
      <c r="F29" s="5" t="n">
        <v>1897318</v>
      </c>
      <c r="G29" s="5" t="n">
        <v>1668590</v>
      </c>
    </row>
    <row r="30" spans="1:9">
      <c r="A30" s="4" t="s">
        <v>2338</v>
      </c>
      <c r="B30" s="18" t="n">
        <v>27.99</v>
      </c>
      <c r="D30" s="18" t="n">
        <v>25.79</v>
      </c>
    </row>
    <row r="31" spans="1:9">
      <c r="A31" s="4" t="s">
        <v>2367</v>
      </c>
      <c r="B31" s="5" t="n">
        <v>653776</v>
      </c>
      <c r="C31" s="5" t="n">
        <v>653776</v>
      </c>
      <c r="D31" s="5" t="n">
        <v>758776</v>
      </c>
      <c r="E31" s="5" t="n">
        <v>758776</v>
      </c>
    </row>
    <row r="32" spans="1:9">
      <c r="A32" s="4" t="s">
        <v>2351</v>
      </c>
      <c r="B32" s="18" t="n">
        <v>35.33</v>
      </c>
      <c r="D32" s="18" t="n">
        <v>20.07</v>
      </c>
    </row>
    <row r="33" spans="1:9">
      <c r="A33" s="4" t="s">
        <v>2368</v>
      </c>
    </row>
    <row r="34" spans="1:9">
      <c r="A34" s="3" t="s">
        <v>591</v>
      </c>
    </row>
    <row r="35" spans="1:9">
      <c r="A35" s="4" t="s">
        <v>2345</v>
      </c>
      <c r="B35" s="5" t="n">
        <v>1617838</v>
      </c>
      <c r="D35" s="5" t="n">
        <v>1530814</v>
      </c>
      <c r="F35" s="5" t="n">
        <v>1617838</v>
      </c>
      <c r="G35" s="5" t="n">
        <v>1530814</v>
      </c>
    </row>
    <row r="36" spans="1:9">
      <c r="A36" s="4" t="s">
        <v>2361</v>
      </c>
      <c r="F36" s="10" t="n">
        <v>55.42</v>
      </c>
      <c r="G36" s="10" t="n">
        <v>53.88</v>
      </c>
    </row>
    <row r="37" spans="1:9">
      <c r="A37" s="4" t="s">
        <v>2367</v>
      </c>
      <c r="B37" s="5" t="n">
        <v>577083</v>
      </c>
      <c r="C37" s="5" t="n">
        <v>577083</v>
      </c>
      <c r="D37" s="5" t="n">
        <v>701965</v>
      </c>
      <c r="E37" s="5" t="n">
        <v>701965</v>
      </c>
    </row>
    <row r="38" spans="1:9">
      <c r="A38" s="4" t="s">
        <v>2369</v>
      </c>
      <c r="C38" s="10" t="n">
        <v>67.93000000000001</v>
      </c>
      <c r="E38" s="10" t="n">
        <v>43.93</v>
      </c>
    </row>
    <row r="39" spans="1:9">
      <c r="A39" s="4" t="s">
        <v>2370</v>
      </c>
    </row>
    <row r="40" spans="1:9">
      <c r="A40" s="3" t="s">
        <v>591</v>
      </c>
    </row>
    <row r="41" spans="1:9">
      <c r="A41" s="4" t="s">
        <v>2345</v>
      </c>
      <c r="B41" s="5" t="n">
        <v>281994</v>
      </c>
      <c r="D41" s="5" t="n">
        <v>312767</v>
      </c>
      <c r="F41" s="5" t="n">
        <v>281994</v>
      </c>
      <c r="G41" s="5" t="n">
        <v>312767</v>
      </c>
    </row>
    <row r="42" spans="1:9">
      <c r="A42" s="4" t="s">
        <v>2338</v>
      </c>
      <c r="B42" s="18" t="n">
        <v>25.53</v>
      </c>
      <c r="D42" s="18" t="n">
        <v>23.24</v>
      </c>
    </row>
    <row r="43" spans="1:9">
      <c r="A43" s="4" t="s">
        <v>2367</v>
      </c>
      <c r="B43" s="5" t="n">
        <v>170036</v>
      </c>
      <c r="C43" s="5" t="n">
        <v>170036</v>
      </c>
      <c r="D43" s="5" t="n">
        <v>112623</v>
      </c>
      <c r="E43" s="5" t="n">
        <v>112623</v>
      </c>
    </row>
    <row r="44" spans="1:9">
      <c r="A44" s="4" t="s">
        <v>2351</v>
      </c>
      <c r="B44" s="18" t="n">
        <v>34.44</v>
      </c>
      <c r="D44" s="18" t="n">
        <v>30.36</v>
      </c>
    </row>
    <row r="45" spans="1:9">
      <c r="A45" s="4" t="s">
        <v>2371</v>
      </c>
    </row>
    <row r="46" spans="1:9">
      <c r="A46" s="3" t="s">
        <v>591</v>
      </c>
    </row>
    <row r="47" spans="1:9">
      <c r="A47" s="4" t="s">
        <v>2345</v>
      </c>
      <c r="B47" s="5" t="n">
        <v>153966</v>
      </c>
      <c r="D47" s="5" t="n">
        <v>148158</v>
      </c>
      <c r="F47" s="5" t="n">
        <v>153966</v>
      </c>
      <c r="G47" s="5" t="n">
        <v>148158</v>
      </c>
    </row>
    <row r="48" spans="1:9">
      <c r="A48" s="4" t="s">
        <v>2361</v>
      </c>
      <c r="F48" s="10" t="n">
        <v>52.83</v>
      </c>
      <c r="G48" s="10" t="n">
        <v>50.25</v>
      </c>
    </row>
    <row r="49" spans="1:9">
      <c r="A49" s="4" t="s">
        <v>2367</v>
      </c>
      <c r="B49" s="5" t="n">
        <v>88644</v>
      </c>
      <c r="C49" s="5" t="n">
        <v>88644</v>
      </c>
      <c r="D49" s="5" t="n">
        <v>113407</v>
      </c>
      <c r="E49" s="5" t="n">
        <v>113407</v>
      </c>
    </row>
    <row r="50" spans="1:9">
      <c r="A50" s="4" t="s">
        <v>2369</v>
      </c>
      <c r="C50" s="10" t="n">
        <v>69.98</v>
      </c>
      <c r="E50" s="10" t="n">
        <v>56.78</v>
      </c>
    </row>
    <row r="51" spans="1:9">
      <c r="A51" s="4" t="s">
        <v>2372</v>
      </c>
    </row>
    <row r="52" spans="1:9">
      <c r="A52" s="3" t="s">
        <v>591</v>
      </c>
    </row>
    <row r="53" spans="1:9">
      <c r="A53" s="4" t="s">
        <v>2345</v>
      </c>
      <c r="B53" s="5" t="n">
        <v>1196937</v>
      </c>
      <c r="D53" s="5" t="n">
        <v>1223144</v>
      </c>
      <c r="F53" s="5" t="n">
        <v>1196937</v>
      </c>
      <c r="G53" s="5" t="n">
        <v>1223144</v>
      </c>
    </row>
    <row r="54" spans="1:9">
      <c r="A54" s="4" t="s">
        <v>2338</v>
      </c>
      <c r="B54" s="18" t="n">
        <v>26.42</v>
      </c>
      <c r="D54" s="18" t="n">
        <v>26.9</v>
      </c>
    </row>
    <row r="55" spans="1:9">
      <c r="A55" s="4" t="s">
        <v>2367</v>
      </c>
      <c r="B55" s="5" t="n">
        <v>382585</v>
      </c>
      <c r="C55" s="5" t="n">
        <v>382585</v>
      </c>
      <c r="D55" s="5" t="n">
        <v>344072</v>
      </c>
      <c r="E55" s="5" t="n">
        <v>344072</v>
      </c>
    </row>
    <row r="56" spans="1:9">
      <c r="A56" s="4" t="s">
        <v>2351</v>
      </c>
      <c r="B56" s="18" t="n">
        <v>33.56</v>
      </c>
      <c r="D56" s="18" t="n">
        <v>24.33</v>
      </c>
    </row>
    <row r="57" spans="1:9">
      <c r="A57" s="4" t="s">
        <v>2373</v>
      </c>
    </row>
    <row r="58" spans="1:9">
      <c r="A58" s="3" t="s">
        <v>591</v>
      </c>
    </row>
    <row r="59" spans="1:9">
      <c r="A59" s="4" t="s">
        <v>2345</v>
      </c>
      <c r="B59" s="5" t="n">
        <v>1161433</v>
      </c>
      <c r="D59" s="5" t="n">
        <v>1307108</v>
      </c>
      <c r="F59" s="5" t="n">
        <v>1161433</v>
      </c>
      <c r="G59" s="5" t="n">
        <v>1307108</v>
      </c>
    </row>
    <row r="60" spans="1:9">
      <c r="A60" s="4" t="s">
        <v>2361</v>
      </c>
      <c r="F60" s="10" t="n">
        <v>52.54</v>
      </c>
      <c r="G60" s="10" t="n">
        <v>53.03</v>
      </c>
    </row>
    <row r="61" spans="1:9">
      <c r="A61" s="4" t="s">
        <v>2367</v>
      </c>
      <c r="B61" s="5" t="n">
        <v>466308</v>
      </c>
      <c r="C61" s="5" t="n">
        <v>466308</v>
      </c>
      <c r="D61" s="5" t="n">
        <v>332010</v>
      </c>
      <c r="E61" s="5" t="n">
        <v>332010</v>
      </c>
    </row>
    <row r="62" spans="1:9">
      <c r="A62" s="4" t="s">
        <v>2369</v>
      </c>
      <c r="C62" s="10" t="n">
        <v>65.09999999999999</v>
      </c>
      <c r="E62" s="10" t="n">
        <v>48.69</v>
      </c>
    </row>
    <row r="63" spans="1:9">
      <c r="A63" s="4" t="s">
        <v>2374</v>
      </c>
    </row>
    <row r="64" spans="1:9">
      <c r="A64" s="3" t="s">
        <v>591</v>
      </c>
    </row>
    <row r="65" spans="1:9">
      <c r="A65" s="4" t="s">
        <v>2345</v>
      </c>
      <c r="B65" s="5" t="n">
        <v>96843</v>
      </c>
      <c r="D65" s="5" t="n">
        <v>101465</v>
      </c>
      <c r="F65" s="5" t="n">
        <v>96843</v>
      </c>
      <c r="G65" s="5" t="n">
        <v>101465</v>
      </c>
    </row>
    <row r="66" spans="1:9">
      <c r="A66" s="4" t="s">
        <v>2338</v>
      </c>
      <c r="B66" s="18" t="n">
        <v>27.14</v>
      </c>
      <c r="D66" s="17" t="n">
        <v>27</v>
      </c>
    </row>
    <row r="67" spans="1:9">
      <c r="A67" s="4" t="s">
        <v>2367</v>
      </c>
      <c r="B67" s="5" t="n">
        <v>11120</v>
      </c>
      <c r="C67" s="5" t="n">
        <v>11120</v>
      </c>
      <c r="D67" s="5" t="n">
        <v>21082</v>
      </c>
      <c r="E67" s="5" t="n">
        <v>21082</v>
      </c>
    </row>
    <row r="68" spans="1:9">
      <c r="A68" s="4" t="s">
        <v>2351</v>
      </c>
      <c r="B68" s="18" t="n">
        <v>34.56</v>
      </c>
      <c r="D68" s="18" t="n">
        <v>21.92</v>
      </c>
    </row>
  </sheetData>
  <mergeCells count="3">
    <mergeCell ref="A1:A2"/>
    <mergeCell ref="B1:E1"/>
    <mergeCell ref="H1:I1"/>
  </mergeCells>
  <pageMargins bottom="1" footer="0.5" header="0.5" left="0.75" right="0.75" top="1"/>
</worksheet>
</file>

<file path=xl/worksheets/sheet2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375</v>
      </c>
      <c r="B1" s="2" t="s">
        <v>1</v>
      </c>
    </row>
    <row r="2" spans="1:3">
      <c r="B2" s="2" t="s">
        <v>30</v>
      </c>
      <c r="C2" s="2" t="s">
        <v>31</v>
      </c>
    </row>
    <row r="3" spans="1:3">
      <c r="A3" s="3" t="s">
        <v>2376</v>
      </c>
    </row>
    <row r="4" spans="1:3">
      <c r="A4" s="4" t="s">
        <v>2377</v>
      </c>
      <c r="B4" s="4" t="s">
        <v>210</v>
      </c>
      <c r="C4" s="4" t="s">
        <v>210</v>
      </c>
    </row>
    <row r="5" spans="1:3">
      <c r="A5" s="4" t="s">
        <v>2378</v>
      </c>
    </row>
    <row r="6" spans="1:3">
      <c r="A6" s="3" t="s">
        <v>2376</v>
      </c>
    </row>
    <row r="7" spans="1:3">
      <c r="A7" s="4" t="s">
        <v>2377</v>
      </c>
      <c r="B7" s="4" t="s">
        <v>214</v>
      </c>
      <c r="C7" s="4" t="s">
        <v>2379</v>
      </c>
    </row>
    <row r="8" spans="1:3">
      <c r="A8" s="4" t="s">
        <v>2380</v>
      </c>
    </row>
    <row r="9" spans="1:3">
      <c r="A9" s="3" t="s">
        <v>2376</v>
      </c>
    </row>
    <row r="10" spans="1:3">
      <c r="A10" s="4" t="s">
        <v>2377</v>
      </c>
      <c r="B10" s="4" t="s">
        <v>2381</v>
      </c>
      <c r="C10" s="4" t="s">
        <v>2382</v>
      </c>
    </row>
    <row r="11" spans="1:3">
      <c r="A11" s="4" t="s">
        <v>2383</v>
      </c>
    </row>
    <row r="12" spans="1:3">
      <c r="A12" s="3" t="s">
        <v>2376</v>
      </c>
    </row>
    <row r="13" spans="1:3">
      <c r="A13" s="4" t="s">
        <v>2377</v>
      </c>
      <c r="B13" s="4" t="s">
        <v>789</v>
      </c>
      <c r="C13" s="4" t="s">
        <v>2384</v>
      </c>
    </row>
    <row r="14" spans="1:3">
      <c r="A14" s="4" t="s">
        <v>2385</v>
      </c>
    </row>
    <row r="15" spans="1:3">
      <c r="A15" s="3" t="s">
        <v>2376</v>
      </c>
    </row>
    <row r="16" spans="1:3">
      <c r="A16" s="4" t="s">
        <v>2377</v>
      </c>
      <c r="B16" s="4" t="s">
        <v>2386</v>
      </c>
      <c r="C16" s="4" t="s">
        <v>2387</v>
      </c>
    </row>
    <row r="17" spans="1:3">
      <c r="A17" s="4" t="s">
        <v>2388</v>
      </c>
    </row>
    <row r="18" spans="1:3">
      <c r="A18" s="3" t="s">
        <v>2376</v>
      </c>
    </row>
    <row r="19" spans="1:3">
      <c r="A19" s="4" t="s">
        <v>2377</v>
      </c>
      <c r="B19" s="4" t="s">
        <v>776</v>
      </c>
      <c r="C19" s="4" t="s">
        <v>780</v>
      </c>
    </row>
    <row r="20" spans="1:3">
      <c r="A20" s="4" t="s">
        <v>2389</v>
      </c>
    </row>
    <row r="21" spans="1:3">
      <c r="A21" s="3" t="s">
        <v>2376</v>
      </c>
    </row>
    <row r="22" spans="1:3">
      <c r="A22" s="4" t="s">
        <v>2377</v>
      </c>
      <c r="B22" s="4" t="s">
        <v>2390</v>
      </c>
      <c r="C22" s="4" t="s">
        <v>1997</v>
      </c>
    </row>
    <row r="23" spans="1:3">
      <c r="A23" s="4" t="s">
        <v>2391</v>
      </c>
    </row>
    <row r="24" spans="1:3">
      <c r="A24" s="3" t="s">
        <v>2376</v>
      </c>
    </row>
    <row r="25" spans="1:3">
      <c r="A25" s="4" t="s">
        <v>2377</v>
      </c>
      <c r="B25" s="4" t="s">
        <v>2392</v>
      </c>
      <c r="C25" s="4" t="s">
        <v>2393</v>
      </c>
    </row>
    <row r="26" spans="1:3">
      <c r="A26" s="4" t="s">
        <v>2394</v>
      </c>
    </row>
    <row r="27" spans="1:3">
      <c r="A27" s="3" t="s">
        <v>2376</v>
      </c>
    </row>
    <row r="28" spans="1:3">
      <c r="A28" s="4" t="s">
        <v>2377</v>
      </c>
      <c r="B28" s="4" t="s">
        <v>1613</v>
      </c>
      <c r="C28" s="4" t="s">
        <v>1613</v>
      </c>
    </row>
    <row r="29" spans="1:3">
      <c r="A29" s="4" t="s">
        <v>2395</v>
      </c>
    </row>
    <row r="30" spans="1:3">
      <c r="A30" s="3" t="s">
        <v>2376</v>
      </c>
    </row>
    <row r="31" spans="1:3">
      <c r="A31" s="4" t="s">
        <v>2377</v>
      </c>
      <c r="B31" s="4" t="s">
        <v>2396</v>
      </c>
      <c r="C31" s="4" t="s">
        <v>2397</v>
      </c>
    </row>
    <row r="32" spans="1:3">
      <c r="A32" s="4" t="s">
        <v>2398</v>
      </c>
    </row>
    <row r="33" spans="1:3">
      <c r="A33" s="3" t="s">
        <v>2376</v>
      </c>
    </row>
    <row r="34" spans="1:3">
      <c r="A34" s="4" t="s">
        <v>2377</v>
      </c>
      <c r="B34" s="4" t="s">
        <v>2399</v>
      </c>
      <c r="C34" s="4" t="s">
        <v>2399</v>
      </c>
    </row>
    <row r="35" spans="1:3">
      <c r="A35" s="4" t="s">
        <v>2400</v>
      </c>
    </row>
    <row r="36" spans="1:3">
      <c r="A36" s="3" t="s">
        <v>2376</v>
      </c>
    </row>
    <row r="37" spans="1:3">
      <c r="A37" s="4" t="s">
        <v>2377</v>
      </c>
      <c r="B37" s="4" t="s">
        <v>2401</v>
      </c>
      <c r="C37" s="4" t="s">
        <v>1334</v>
      </c>
    </row>
    <row r="38" spans="1:3">
      <c r="A38" s="4" t="s">
        <v>2402</v>
      </c>
    </row>
    <row r="39" spans="1:3">
      <c r="A39" s="3" t="s">
        <v>2376</v>
      </c>
    </row>
    <row r="40" spans="1:3">
      <c r="A40" s="4" t="s">
        <v>2377</v>
      </c>
      <c r="B40" s="4" t="s">
        <v>2403</v>
      </c>
      <c r="C40" s="4" t="s">
        <v>2404</v>
      </c>
    </row>
    <row r="41" spans="1:3">
      <c r="A41" s="4" t="s">
        <v>2405</v>
      </c>
    </row>
    <row r="42" spans="1:3">
      <c r="A42" s="3" t="s">
        <v>2376</v>
      </c>
    </row>
    <row r="43" spans="1:3">
      <c r="A43" s="4" t="s">
        <v>2377</v>
      </c>
      <c r="B43" s="4" t="s">
        <v>788</v>
      </c>
      <c r="C43" s="4" t="s">
        <v>2406</v>
      </c>
    </row>
  </sheetData>
  <mergeCells count="2">
    <mergeCell ref="A1:A2"/>
    <mergeCell ref="B1:C1"/>
  </mergeCells>
  <pageMargins bottom="1" footer="0.5" header="0.5" left="0.75" right="0.75" top="1"/>
</worksheet>
</file>

<file path=xl/worksheets/sheet2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07</v>
      </c>
      <c r="B1" s="2" t="s">
        <v>1</v>
      </c>
    </row>
    <row r="2" spans="1:4">
      <c r="B2" s="2" t="s">
        <v>30</v>
      </c>
      <c r="C2" s="2" t="s">
        <v>31</v>
      </c>
      <c r="D2" s="2" t="s">
        <v>32</v>
      </c>
    </row>
    <row r="3" spans="1:4">
      <c r="A3" s="3" t="s">
        <v>2408</v>
      </c>
    </row>
    <row r="4" spans="1:4">
      <c r="A4" s="4" t="s">
        <v>2409</v>
      </c>
      <c r="B4" s="6" t="n">
        <v>13</v>
      </c>
      <c r="C4" s="6" t="n">
        <v>16</v>
      </c>
    </row>
    <row r="5" spans="1:4">
      <c r="A5" s="4" t="s">
        <v>2410</v>
      </c>
      <c r="B5" s="5" t="n">
        <v>0</v>
      </c>
      <c r="C5" s="6" t="n">
        <v>0</v>
      </c>
      <c r="D5" s="6" t="n">
        <v>0</v>
      </c>
    </row>
    <row r="6" spans="1:4">
      <c r="A6" s="4" t="s">
        <v>2411</v>
      </c>
      <c r="B6" s="6" t="n">
        <v>210</v>
      </c>
    </row>
    <row r="7" spans="1:4">
      <c r="A7" s="4" t="s">
        <v>2412</v>
      </c>
      <c r="B7" s="4" t="s">
        <v>2413</v>
      </c>
      <c r="C7" s="4" t="s">
        <v>2414</v>
      </c>
    </row>
    <row r="8" spans="1:4">
      <c r="A8" s="4" t="s">
        <v>2415</v>
      </c>
      <c r="B8" s="4" t="s">
        <v>2416</v>
      </c>
      <c r="C8" s="4" t="s">
        <v>2416</v>
      </c>
    </row>
    <row r="9" spans="1:4">
      <c r="A9" s="4" t="s">
        <v>775</v>
      </c>
    </row>
    <row r="10" spans="1:4">
      <c r="A10" s="3" t="s">
        <v>2408</v>
      </c>
    </row>
    <row r="11" spans="1:4">
      <c r="A11" s="4" t="s">
        <v>2417</v>
      </c>
      <c r="B11" s="4" t="s">
        <v>798</v>
      </c>
      <c r="C11" s="4" t="s">
        <v>2418</v>
      </c>
    </row>
    <row r="12" spans="1:4">
      <c r="A12" s="4" t="s">
        <v>786</v>
      </c>
    </row>
    <row r="13" spans="1:4">
      <c r="A13" s="3" t="s">
        <v>2408</v>
      </c>
    </row>
    <row r="14" spans="1:4">
      <c r="A14" s="4" t="s">
        <v>2417</v>
      </c>
      <c r="B14" s="4" t="s">
        <v>1610</v>
      </c>
      <c r="C14" s="4" t="s">
        <v>789</v>
      </c>
    </row>
    <row r="15" spans="1:4">
      <c r="A15" s="4" t="s">
        <v>2419</v>
      </c>
    </row>
    <row r="16" spans="1:4">
      <c r="A16" s="3" t="s">
        <v>2408</v>
      </c>
    </row>
    <row r="17" spans="1:4">
      <c r="A17" s="4" t="s">
        <v>2417</v>
      </c>
      <c r="B17" s="4" t="s">
        <v>2420</v>
      </c>
      <c r="C17" s="4" t="s">
        <v>2418</v>
      </c>
    </row>
    <row r="18" spans="1:4">
      <c r="A18" s="4" t="s">
        <v>2421</v>
      </c>
      <c r="B18" s="4" t="s">
        <v>2422</v>
      </c>
      <c r="C18" s="4" t="s">
        <v>2423</v>
      </c>
    </row>
    <row r="19" spans="1:4">
      <c r="A19" s="4" t="s">
        <v>2424</v>
      </c>
      <c r="B19" s="4" t="s">
        <v>2425</v>
      </c>
      <c r="C19" s="4" t="s">
        <v>2426</v>
      </c>
    </row>
    <row r="20" spans="1:4">
      <c r="A20" s="4" t="s">
        <v>2427</v>
      </c>
    </row>
    <row r="21" spans="1:4">
      <c r="A21" s="3" t="s">
        <v>2408</v>
      </c>
    </row>
    <row r="22" spans="1:4">
      <c r="A22" s="4" t="s">
        <v>2417</v>
      </c>
      <c r="B22" s="4" t="s">
        <v>2420</v>
      </c>
      <c r="C22" s="4" t="s">
        <v>2418</v>
      </c>
    </row>
    <row r="23" spans="1:4">
      <c r="A23" s="4" t="s">
        <v>2421</v>
      </c>
      <c r="B23" s="4" t="s">
        <v>2422</v>
      </c>
      <c r="C23" s="4" t="s">
        <v>2423</v>
      </c>
    </row>
    <row r="24" spans="1:4">
      <c r="A24" s="4" t="s">
        <v>2424</v>
      </c>
      <c r="B24" s="4" t="s">
        <v>2425</v>
      </c>
      <c r="C24" s="4" t="s">
        <v>2426</v>
      </c>
    </row>
  </sheetData>
  <mergeCells count="2">
    <mergeCell ref="A1:A2"/>
    <mergeCell ref="B1:D1"/>
  </mergeCells>
  <pageMargins bottom="1" footer="0.5" header="0.5" left="0.75" right="0.75" top="1"/>
</worksheet>
</file>

<file path=xl/worksheets/sheet2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28</v>
      </c>
      <c r="B1" s="2" t="s">
        <v>1</v>
      </c>
    </row>
    <row r="2" spans="1:4">
      <c r="B2" s="2" t="s">
        <v>30</v>
      </c>
      <c r="C2" s="2" t="s">
        <v>31</v>
      </c>
      <c r="D2" s="2" t="s">
        <v>32</v>
      </c>
    </row>
    <row r="3" spans="1:4">
      <c r="A3" s="3" t="s">
        <v>2408</v>
      </c>
    </row>
    <row r="4" spans="1:4">
      <c r="A4" s="4" t="s">
        <v>2429</v>
      </c>
      <c r="B4" s="4" t="s">
        <v>208</v>
      </c>
      <c r="C4" s="4" t="s">
        <v>2430</v>
      </c>
      <c r="D4" s="4" t="s">
        <v>2431</v>
      </c>
    </row>
    <row r="5" spans="1:4">
      <c r="A5" s="4" t="s">
        <v>2432</v>
      </c>
      <c r="B5" s="4" t="s">
        <v>2397</v>
      </c>
      <c r="C5" s="4" t="s">
        <v>1997</v>
      </c>
      <c r="D5" s="4" t="s">
        <v>2397</v>
      </c>
    </row>
    <row r="6" spans="1:4">
      <c r="A6" s="4" t="s">
        <v>2433</v>
      </c>
      <c r="B6" s="4" t="s">
        <v>2434</v>
      </c>
      <c r="C6" s="4" t="s">
        <v>2435</v>
      </c>
      <c r="D6" s="4" t="s">
        <v>2435</v>
      </c>
    </row>
    <row r="7" spans="1:4">
      <c r="A7" s="4" t="s">
        <v>2436</v>
      </c>
      <c r="B7" s="4" t="s">
        <v>210</v>
      </c>
      <c r="C7" s="4" t="s">
        <v>210</v>
      </c>
      <c r="D7" s="4" t="s">
        <v>210</v>
      </c>
    </row>
    <row r="8" spans="1:4">
      <c r="A8" s="4" t="s">
        <v>2437</v>
      </c>
      <c r="B8" s="9" t="n">
        <v>13.9</v>
      </c>
      <c r="C8" s="9" t="n">
        <v>14.3</v>
      </c>
      <c r="D8" s="9" t="n">
        <v>13.4</v>
      </c>
    </row>
    <row r="9" spans="1:4">
      <c r="A9" s="4" t="s">
        <v>2438</v>
      </c>
    </row>
    <row r="10" spans="1:4">
      <c r="A10" s="3" t="s">
        <v>2408</v>
      </c>
    </row>
    <row r="11" spans="1:4">
      <c r="A11" s="4" t="s">
        <v>2429</v>
      </c>
      <c r="B11" s="4" t="s">
        <v>208</v>
      </c>
    </row>
    <row r="12" spans="1:4">
      <c r="A12" s="4" t="s">
        <v>2432</v>
      </c>
      <c r="B12" s="4" t="s">
        <v>1997</v>
      </c>
    </row>
    <row r="13" spans="1:4">
      <c r="A13" s="4" t="s">
        <v>2433</v>
      </c>
      <c r="B13" s="4" t="s">
        <v>2439</v>
      </c>
    </row>
    <row r="14" spans="1:4">
      <c r="A14" s="4" t="s">
        <v>2436</v>
      </c>
      <c r="B14" s="4" t="s">
        <v>210</v>
      </c>
    </row>
    <row r="15" spans="1:4">
      <c r="A15" s="4" t="s">
        <v>2437</v>
      </c>
      <c r="B15" s="5" t="n">
        <v>14</v>
      </c>
    </row>
    <row r="16" spans="1:4">
      <c r="A16" s="4" t="s">
        <v>2440</v>
      </c>
    </row>
    <row r="17" spans="1:4">
      <c r="A17" s="3" t="s">
        <v>2408</v>
      </c>
    </row>
    <row r="18" spans="1:4">
      <c r="A18" s="4" t="s">
        <v>2429</v>
      </c>
      <c r="B18" s="4" t="s">
        <v>2441</v>
      </c>
    </row>
    <row r="19" spans="1:4">
      <c r="A19" s="4" t="s">
        <v>2432</v>
      </c>
      <c r="B19" s="4" t="s">
        <v>1060</v>
      </c>
    </row>
    <row r="20" spans="1:4">
      <c r="A20" s="4" t="s">
        <v>2433</v>
      </c>
      <c r="B20" s="4" t="s">
        <v>2442</v>
      </c>
    </row>
    <row r="21" spans="1:4">
      <c r="A21" s="4" t="s">
        <v>2436</v>
      </c>
      <c r="B21" s="4" t="s">
        <v>210</v>
      </c>
    </row>
    <row r="22" spans="1:4">
      <c r="A22" s="4" t="s">
        <v>2437</v>
      </c>
      <c r="B22" s="9" t="n">
        <v>12.7</v>
      </c>
    </row>
  </sheetData>
  <mergeCells count="2">
    <mergeCell ref="A1:A2"/>
    <mergeCell ref="B1:D1"/>
  </mergeCells>
  <pageMargins bottom="1" footer="0.5" header="0.5" left="0.75" right="0.75" top="1"/>
</worksheet>
</file>

<file path=xl/worksheets/sheet25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43</v>
      </c>
      <c r="B1" s="2" t="s">
        <v>1</v>
      </c>
    </row>
    <row r="2" spans="1:4">
      <c r="B2" s="2" t="s">
        <v>30</v>
      </c>
      <c r="C2" s="2" t="s">
        <v>31</v>
      </c>
      <c r="D2" s="2" t="s">
        <v>32</v>
      </c>
    </row>
    <row r="3" spans="1:4">
      <c r="A3" s="3" t="s">
        <v>2408</v>
      </c>
    </row>
    <row r="4" spans="1:4">
      <c r="A4" s="4" t="s">
        <v>2436</v>
      </c>
      <c r="B4" s="4" t="s">
        <v>210</v>
      </c>
      <c r="C4" s="4" t="s">
        <v>210</v>
      </c>
      <c r="D4" s="4" t="s">
        <v>210</v>
      </c>
    </row>
    <row r="5" spans="1:4">
      <c r="A5" s="4" t="s">
        <v>2438</v>
      </c>
    </row>
    <row r="6" spans="1:4">
      <c r="A6" s="3" t="s">
        <v>2408</v>
      </c>
    </row>
    <row r="7" spans="1:4">
      <c r="A7" s="4" t="s">
        <v>2436</v>
      </c>
      <c r="B7" s="4" t="s">
        <v>210</v>
      </c>
    </row>
    <row r="8" spans="1:4">
      <c r="A8" s="4" t="s">
        <v>2440</v>
      </c>
    </row>
    <row r="9" spans="1:4">
      <c r="A9" s="3" t="s">
        <v>2408</v>
      </c>
    </row>
    <row r="10" spans="1:4">
      <c r="A10" s="4" t="s">
        <v>2436</v>
      </c>
      <c r="B10" s="4" t="s">
        <v>210</v>
      </c>
    </row>
    <row r="11" spans="1:4">
      <c r="A11" s="4" t="s">
        <v>786</v>
      </c>
    </row>
    <row r="12" spans="1:4">
      <c r="A12" s="3" t="s">
        <v>2408</v>
      </c>
    </row>
    <row r="13" spans="1:4">
      <c r="A13" s="4" t="s">
        <v>2436</v>
      </c>
      <c r="B13" s="4" t="s">
        <v>2444</v>
      </c>
      <c r="C13" s="4" t="s">
        <v>2445</v>
      </c>
      <c r="D13" s="4" t="s">
        <v>2446</v>
      </c>
    </row>
    <row r="14" spans="1:4">
      <c r="A14" s="4" t="s">
        <v>2447</v>
      </c>
    </row>
    <row r="15" spans="1:4">
      <c r="A15" s="3" t="s">
        <v>2408</v>
      </c>
    </row>
    <row r="16" spans="1:4">
      <c r="A16" s="4" t="s">
        <v>2436</v>
      </c>
      <c r="B16" s="4" t="s">
        <v>2444</v>
      </c>
    </row>
    <row r="17" spans="1:4">
      <c r="A17" s="4" t="s">
        <v>2448</v>
      </c>
    </row>
    <row r="18" spans="1:4">
      <c r="A18" s="3" t="s">
        <v>2408</v>
      </c>
    </row>
    <row r="19" spans="1:4">
      <c r="A19" s="4" t="s">
        <v>2436</v>
      </c>
      <c r="B19" s="4" t="s">
        <v>2449</v>
      </c>
    </row>
    <row r="20" spans="1:4">
      <c r="A20" s="4" t="s">
        <v>793</v>
      </c>
    </row>
    <row r="21" spans="1:4">
      <c r="A21" s="3" t="s">
        <v>2408</v>
      </c>
    </row>
    <row r="22" spans="1:4">
      <c r="A22" s="4" t="s">
        <v>2436</v>
      </c>
      <c r="B22" s="4" t="s">
        <v>2450</v>
      </c>
      <c r="C22" s="4" t="s">
        <v>2450</v>
      </c>
      <c r="D22" s="4" t="s">
        <v>2451</v>
      </c>
    </row>
    <row r="23" spans="1:4">
      <c r="A23" s="4" t="s">
        <v>2452</v>
      </c>
    </row>
    <row r="24" spans="1:4">
      <c r="A24" s="3" t="s">
        <v>2408</v>
      </c>
    </row>
    <row r="25" spans="1:4">
      <c r="A25" s="4" t="s">
        <v>2436</v>
      </c>
      <c r="B25" s="4" t="s">
        <v>2451</v>
      </c>
    </row>
    <row r="26" spans="1:4">
      <c r="A26" s="4" t="s">
        <v>2453</v>
      </c>
    </row>
    <row r="27" spans="1:4">
      <c r="A27" s="3" t="s">
        <v>2408</v>
      </c>
    </row>
    <row r="28" spans="1:4">
      <c r="A28" s="4" t="s">
        <v>2436</v>
      </c>
      <c r="B28" s="4" t="s">
        <v>655</v>
      </c>
    </row>
    <row r="29" spans="1:4">
      <c r="A29" s="4" t="s">
        <v>775</v>
      </c>
    </row>
    <row r="30" spans="1:4">
      <c r="A30" s="3" t="s">
        <v>2408</v>
      </c>
    </row>
    <row r="31" spans="1:4">
      <c r="A31" s="4" t="s">
        <v>2436</v>
      </c>
      <c r="B31" s="4" t="s">
        <v>2454</v>
      </c>
      <c r="C31" s="4" t="s">
        <v>2441</v>
      </c>
      <c r="D31" s="4" t="s">
        <v>1953</v>
      </c>
    </row>
    <row r="32" spans="1:4">
      <c r="A32" s="4" t="s">
        <v>2455</v>
      </c>
    </row>
    <row r="33" spans="1:4">
      <c r="A33" s="3" t="s">
        <v>2408</v>
      </c>
    </row>
    <row r="34" spans="1:4">
      <c r="A34" s="4" t="s">
        <v>2436</v>
      </c>
      <c r="B34" s="4" t="s">
        <v>1997</v>
      </c>
    </row>
    <row r="35" spans="1:4">
      <c r="A35" s="4" t="s">
        <v>2456</v>
      </c>
    </row>
    <row r="36" spans="1:4">
      <c r="A36" s="3" t="s">
        <v>2408</v>
      </c>
    </row>
    <row r="37" spans="1:4">
      <c r="A37" s="4" t="s">
        <v>2436</v>
      </c>
      <c r="B37" s="4" t="s">
        <v>2457</v>
      </c>
    </row>
    <row r="38" spans="1:4">
      <c r="A38" s="4" t="s">
        <v>2458</v>
      </c>
    </row>
    <row r="39" spans="1:4">
      <c r="A39" s="3" t="s">
        <v>2408</v>
      </c>
    </row>
    <row r="40" spans="1:4">
      <c r="A40" s="4" t="s">
        <v>2436</v>
      </c>
      <c r="B40" s="4" t="s">
        <v>1059</v>
      </c>
      <c r="C40" s="4" t="s">
        <v>1059</v>
      </c>
      <c r="D40" s="4" t="s">
        <v>2459</v>
      </c>
    </row>
    <row r="41" spans="1:4">
      <c r="A41" s="4" t="s">
        <v>2460</v>
      </c>
    </row>
    <row r="42" spans="1:4">
      <c r="A42" s="3" t="s">
        <v>2408</v>
      </c>
    </row>
    <row r="43" spans="1:4">
      <c r="A43" s="4" t="s">
        <v>2436</v>
      </c>
      <c r="B43" s="4" t="s">
        <v>1059</v>
      </c>
    </row>
    <row r="44" spans="1:4">
      <c r="A44" s="4" t="s">
        <v>2461</v>
      </c>
    </row>
    <row r="45" spans="1:4">
      <c r="A45" s="3" t="s">
        <v>2408</v>
      </c>
    </row>
    <row r="46" spans="1:4">
      <c r="A46" s="4" t="s">
        <v>2436</v>
      </c>
      <c r="B46" s="4" t="s">
        <v>2462</v>
      </c>
    </row>
    <row r="47" spans="1:4">
      <c r="A47" s="4" t="s">
        <v>2463</v>
      </c>
    </row>
    <row r="48" spans="1:4">
      <c r="A48" s="3" t="s">
        <v>2408</v>
      </c>
    </row>
    <row r="49" spans="1:4">
      <c r="A49" s="4" t="s">
        <v>2436</v>
      </c>
      <c r="B49" s="4" t="s">
        <v>788</v>
      </c>
      <c r="C49" s="4" t="s">
        <v>1327</v>
      </c>
      <c r="D49" s="4" t="s">
        <v>1327</v>
      </c>
    </row>
    <row r="50" spans="1:4">
      <c r="A50" s="4" t="s">
        <v>2464</v>
      </c>
    </row>
    <row r="51" spans="1:4">
      <c r="A51" s="3" t="s">
        <v>2408</v>
      </c>
    </row>
    <row r="52" spans="1:4">
      <c r="A52" s="4" t="s">
        <v>2436</v>
      </c>
      <c r="B52" s="4" t="s">
        <v>788</v>
      </c>
    </row>
    <row r="53" spans="1:4">
      <c r="A53" s="4" t="s">
        <v>2465</v>
      </c>
    </row>
    <row r="54" spans="1:4">
      <c r="A54" s="3" t="s">
        <v>2408</v>
      </c>
    </row>
    <row r="55" spans="1:4">
      <c r="A55" s="4" t="s">
        <v>2436</v>
      </c>
      <c r="B55" s="4" t="s">
        <v>2462</v>
      </c>
    </row>
    <row r="56" spans="1:4">
      <c r="A56" s="4" t="s">
        <v>797</v>
      </c>
    </row>
    <row r="57" spans="1:4">
      <c r="A57" s="3" t="s">
        <v>2408</v>
      </c>
    </row>
    <row r="58" spans="1:4">
      <c r="A58" s="4" t="s">
        <v>2436</v>
      </c>
      <c r="B58" s="4" t="s">
        <v>655</v>
      </c>
      <c r="C58" s="4" t="s">
        <v>655</v>
      </c>
      <c r="D58" s="4" t="s">
        <v>655</v>
      </c>
    </row>
    <row r="59" spans="1:4">
      <c r="A59" s="4" t="s">
        <v>2466</v>
      </c>
    </row>
    <row r="60" spans="1:4">
      <c r="A60" s="3" t="s">
        <v>2408</v>
      </c>
    </row>
    <row r="61" spans="1:4">
      <c r="A61" s="4" t="s">
        <v>2436</v>
      </c>
      <c r="B61" s="4" t="s">
        <v>655</v>
      </c>
    </row>
    <row r="62" spans="1:4">
      <c r="A62" s="4" t="s">
        <v>2467</v>
      </c>
    </row>
    <row r="63" spans="1:4">
      <c r="A63" s="3" t="s">
        <v>2408</v>
      </c>
    </row>
    <row r="64" spans="1:4">
      <c r="A64" s="4" t="s">
        <v>2436</v>
      </c>
      <c r="B64" s="4" t="s">
        <v>788</v>
      </c>
    </row>
  </sheetData>
  <mergeCells count="2">
    <mergeCell ref="A1:A2"/>
    <mergeCell ref="B1:D1"/>
  </mergeCells>
  <pageMargins bottom="1" footer="0.5" header="0.5" left="0.75" right="0.75" top="1"/>
</worksheet>
</file>

<file path=xl/worksheets/sheet2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68</v>
      </c>
      <c r="B1" s="2" t="s">
        <v>1</v>
      </c>
    </row>
    <row r="2" spans="1:4">
      <c r="B2" s="2" t="s">
        <v>30</v>
      </c>
      <c r="C2" s="2" t="s">
        <v>31</v>
      </c>
      <c r="D2" s="2" t="s">
        <v>32</v>
      </c>
    </row>
    <row r="3" spans="1:4">
      <c r="A3" s="3" t="s">
        <v>2408</v>
      </c>
    </row>
    <row r="4" spans="1:4">
      <c r="A4" s="4" t="s">
        <v>2469</v>
      </c>
      <c r="B4" s="6" t="n">
        <v>-155</v>
      </c>
      <c r="C4" s="6" t="n">
        <v>-158</v>
      </c>
      <c r="D4" s="6" t="n">
        <v>-184</v>
      </c>
    </row>
    <row r="5" spans="1:4">
      <c r="A5" s="4" t="s">
        <v>2470</v>
      </c>
      <c r="B5" s="5" t="n">
        <v>4</v>
      </c>
      <c r="D5" s="5" t="n">
        <v>144</v>
      </c>
    </row>
    <row r="6" spans="1:4">
      <c r="A6" s="4" t="s">
        <v>2471</v>
      </c>
      <c r="B6" s="5" t="n">
        <v>1</v>
      </c>
      <c r="C6" s="5" t="n">
        <v>5</v>
      </c>
      <c r="D6" s="5" t="n">
        <v>13</v>
      </c>
    </row>
    <row r="7" spans="1:4">
      <c r="A7" s="4" t="s">
        <v>2472</v>
      </c>
      <c r="B7" s="5" t="n">
        <v>1</v>
      </c>
      <c r="D7" s="5" t="n">
        <v>11</v>
      </c>
    </row>
    <row r="8" spans="1:4">
      <c r="A8" s="4" t="s">
        <v>2473</v>
      </c>
      <c r="B8" s="5" t="n">
        <v>-79</v>
      </c>
      <c r="C8" s="5" t="n">
        <v>-90</v>
      </c>
      <c r="D8" s="5" t="n">
        <v>-113</v>
      </c>
    </row>
    <row r="9" spans="1:4">
      <c r="A9" s="4" t="s">
        <v>2474</v>
      </c>
      <c r="B9" s="5" t="n">
        <v>-17</v>
      </c>
      <c r="C9" s="5" t="n">
        <v>-22</v>
      </c>
      <c r="D9" s="5" t="n">
        <v>-21</v>
      </c>
    </row>
    <row r="10" spans="1:4">
      <c r="A10" s="4" t="s">
        <v>2475</v>
      </c>
      <c r="B10" s="5" t="n">
        <v>-245</v>
      </c>
      <c r="C10" s="5" t="n">
        <v>-265</v>
      </c>
      <c r="D10" s="5" t="n">
        <v>-150</v>
      </c>
    </row>
    <row r="11" spans="1:4">
      <c r="A11" s="4" t="s">
        <v>2476</v>
      </c>
      <c r="B11" s="5" t="n">
        <v>-255</v>
      </c>
      <c r="C11" s="5" t="n">
        <v>-257</v>
      </c>
      <c r="D11" s="5" t="n">
        <v>-289</v>
      </c>
    </row>
    <row r="12" spans="1:4">
      <c r="A12" s="4" t="s">
        <v>2477</v>
      </c>
      <c r="B12" s="5" t="n">
        <v>-500</v>
      </c>
      <c r="C12" s="6" t="n">
        <v>-522</v>
      </c>
      <c r="D12" s="6" t="n">
        <v>-439</v>
      </c>
    </row>
    <row r="13" spans="1:4">
      <c r="A13" s="4" t="s">
        <v>2438</v>
      </c>
    </row>
    <row r="14" spans="1:4">
      <c r="A14" s="3" t="s">
        <v>2408</v>
      </c>
    </row>
    <row r="15" spans="1:4">
      <c r="A15" s="4" t="s">
        <v>2469</v>
      </c>
      <c r="B15" s="5" t="n">
        <v>-146</v>
      </c>
    </row>
    <row r="16" spans="1:4">
      <c r="A16" s="4" t="s">
        <v>2470</v>
      </c>
      <c r="B16" s="5" t="n">
        <v>1</v>
      </c>
    </row>
    <row r="17" spans="1:4">
      <c r="A17" s="4" t="s">
        <v>2471</v>
      </c>
      <c r="B17" s="5" t="n">
        <v>1</v>
      </c>
    </row>
    <row r="18" spans="1:4">
      <c r="A18" s="4" t="s">
        <v>2472</v>
      </c>
      <c r="B18" s="5" t="n">
        <v>1</v>
      </c>
    </row>
    <row r="19" spans="1:4">
      <c r="A19" s="4" t="s">
        <v>2473</v>
      </c>
      <c r="B19" s="5" t="n">
        <v>-45</v>
      </c>
    </row>
    <row r="20" spans="1:4">
      <c r="A20" s="4" t="s">
        <v>2474</v>
      </c>
      <c r="B20" s="5" t="n">
        <v>-17</v>
      </c>
    </row>
    <row r="21" spans="1:4">
      <c r="A21" s="4" t="s">
        <v>2475</v>
      </c>
      <c r="B21" s="5" t="n">
        <v>-205</v>
      </c>
    </row>
    <row r="22" spans="1:4">
      <c r="A22" s="4" t="s">
        <v>2476</v>
      </c>
      <c r="B22" s="5" t="n">
        <v>-253</v>
      </c>
    </row>
    <row r="23" spans="1:4">
      <c r="A23" s="4" t="s">
        <v>2477</v>
      </c>
      <c r="B23" s="5" t="n">
        <v>-458</v>
      </c>
    </row>
    <row r="24" spans="1:4">
      <c r="A24" s="4" t="s">
        <v>2440</v>
      </c>
    </row>
    <row r="25" spans="1:4">
      <c r="A25" s="3" t="s">
        <v>2408</v>
      </c>
    </row>
    <row r="26" spans="1:4">
      <c r="A26" s="4" t="s">
        <v>2469</v>
      </c>
      <c r="B26" s="5" t="n">
        <v>-9</v>
      </c>
    </row>
    <row r="27" spans="1:4">
      <c r="A27" s="4" t="s">
        <v>2470</v>
      </c>
      <c r="B27" s="5" t="n">
        <v>3</v>
      </c>
    </row>
    <row r="28" spans="1:4">
      <c r="A28" s="4" t="s">
        <v>2473</v>
      </c>
      <c r="B28" s="5" t="n">
        <v>-34</v>
      </c>
    </row>
    <row r="29" spans="1:4">
      <c r="A29" s="4" t="s">
        <v>2475</v>
      </c>
      <c r="B29" s="5" t="n">
        <v>-40</v>
      </c>
    </row>
    <row r="30" spans="1:4">
      <c r="A30" s="4" t="s">
        <v>2476</v>
      </c>
      <c r="B30" s="5" t="n">
        <v>-2</v>
      </c>
    </row>
    <row r="31" spans="1:4">
      <c r="A31" s="4" t="s">
        <v>2477</v>
      </c>
      <c r="B31" s="6" t="n">
        <v>-42</v>
      </c>
    </row>
  </sheetData>
  <mergeCells count="2">
    <mergeCell ref="A1:A2"/>
    <mergeCell ref="B1:D1"/>
  </mergeCells>
  <pageMargins bottom="1" footer="0.5" header="0.5" left="0.75" right="0.75" top="1"/>
</worksheet>
</file>

<file path=xl/worksheets/sheet2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78</v>
      </c>
      <c r="B1" s="2" t="s">
        <v>1</v>
      </c>
    </row>
    <row r="2" spans="1:4">
      <c r="B2" s="2" t="s">
        <v>30</v>
      </c>
      <c r="C2" s="2" t="s">
        <v>31</v>
      </c>
      <c r="D2" s="2" t="s">
        <v>32</v>
      </c>
    </row>
    <row r="3" spans="1:4">
      <c r="A3" s="3" t="s">
        <v>2479</v>
      </c>
    </row>
    <row r="4" spans="1:4">
      <c r="A4" s="4" t="s">
        <v>1562</v>
      </c>
      <c r="B4" s="6" t="n">
        <v>-855</v>
      </c>
      <c r="C4" s="6" t="n">
        <v>-1120</v>
      </c>
      <c r="D4" s="6" t="n">
        <v>548</v>
      </c>
    </row>
    <row r="5" spans="1:4">
      <c r="A5" s="4" t="s">
        <v>2480</v>
      </c>
      <c r="B5" s="5" t="n">
        <v>894</v>
      </c>
      <c r="C5" s="5" t="n">
        <v>1031</v>
      </c>
      <c r="D5" s="5" t="n">
        <v>79</v>
      </c>
    </row>
    <row r="6" spans="1:4">
      <c r="A6" s="4" t="s">
        <v>2481</v>
      </c>
      <c r="B6" s="5" t="n">
        <v>-33</v>
      </c>
      <c r="C6" s="5" t="n">
        <v>-1</v>
      </c>
      <c r="D6" s="5" t="n">
        <v>-8</v>
      </c>
    </row>
    <row r="7" spans="1:4">
      <c r="A7" s="4" t="s">
        <v>60</v>
      </c>
      <c r="B7" s="6" t="n">
        <v>6</v>
      </c>
      <c r="C7" s="6" t="n">
        <v>-90</v>
      </c>
      <c r="D7" s="6" t="n">
        <v>619</v>
      </c>
    </row>
  </sheetData>
  <mergeCells count="2">
    <mergeCell ref="A1:A2"/>
    <mergeCell ref="B1:D1"/>
  </mergeCells>
  <pageMargins bottom="1" footer="0.5" header="0.5" left="0.75" right="0.75" top="1"/>
</worksheet>
</file>

<file path=xl/worksheets/sheet25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82</v>
      </c>
      <c r="B1" s="2" t="s">
        <v>30</v>
      </c>
      <c r="C1" s="2" t="s">
        <v>31</v>
      </c>
      <c r="D1" s="2" t="s">
        <v>32</v>
      </c>
    </row>
    <row r="2" spans="1:4">
      <c r="A2" s="3" t="s">
        <v>2483</v>
      </c>
    </row>
    <row r="3" spans="1:4">
      <c r="A3" s="4" t="s">
        <v>2484</v>
      </c>
      <c r="B3" s="6" t="n">
        <v>-2499</v>
      </c>
      <c r="C3" s="6" t="n">
        <v>-2542</v>
      </c>
      <c r="D3" s="6" t="n">
        <v>-2530</v>
      </c>
    </row>
    <row r="4" spans="1:4">
      <c r="A4" s="4" t="s">
        <v>2485</v>
      </c>
      <c r="B4" s="5" t="n">
        <v>-3370</v>
      </c>
      <c r="C4" s="5" t="n">
        <v>-3167</v>
      </c>
    </row>
    <row r="5" spans="1:4">
      <c r="A5" s="4" t="s">
        <v>2486</v>
      </c>
      <c r="B5" s="5" t="n">
        <v>871</v>
      </c>
      <c r="C5" s="5" t="n">
        <v>625</v>
      </c>
    </row>
    <row r="6" spans="1:4">
      <c r="A6" s="4" t="s">
        <v>2487</v>
      </c>
      <c r="B6" s="5" t="n">
        <v>-1501</v>
      </c>
      <c r="C6" s="5" t="n">
        <v>-1616</v>
      </c>
    </row>
    <row r="7" spans="1:4">
      <c r="A7" s="4" t="s">
        <v>2488</v>
      </c>
    </row>
    <row r="8" spans="1:4">
      <c r="A8" s="3" t="s">
        <v>2483</v>
      </c>
    </row>
    <row r="9" spans="1:4">
      <c r="A9" s="4" t="s">
        <v>2489</v>
      </c>
      <c r="B9" s="5" t="n">
        <v>-998</v>
      </c>
      <c r="C9" s="5" t="n">
        <v>-926</v>
      </c>
    </row>
    <row r="10" spans="1:4">
      <c r="A10" s="4" t="s">
        <v>2438</v>
      </c>
    </row>
    <row r="11" spans="1:4">
      <c r="A11" s="3" t="s">
        <v>2483</v>
      </c>
    </row>
    <row r="12" spans="1:4">
      <c r="A12" s="4" t="s">
        <v>2484</v>
      </c>
      <c r="B12" s="5" t="n">
        <v>-1501</v>
      </c>
      <c r="C12" s="5" t="n">
        <v>-1616</v>
      </c>
    </row>
    <row r="13" spans="1:4">
      <c r="A13" s="4" t="s">
        <v>2485</v>
      </c>
      <c r="B13" s="5" t="n">
        <v>-2372</v>
      </c>
    </row>
    <row r="14" spans="1:4">
      <c r="A14" s="4" t="s">
        <v>2486</v>
      </c>
      <c r="B14" s="5" t="n">
        <v>871</v>
      </c>
    </row>
    <row r="15" spans="1:4">
      <c r="A15" s="4" t="s">
        <v>2487</v>
      </c>
      <c r="B15" s="5" t="n">
        <v>-1501</v>
      </c>
    </row>
    <row r="16" spans="1:4">
      <c r="A16" s="4" t="s">
        <v>2440</v>
      </c>
    </row>
    <row r="17" spans="1:4">
      <c r="A17" s="3" t="s">
        <v>2483</v>
      </c>
    </row>
    <row r="18" spans="1:4">
      <c r="A18" s="4" t="s">
        <v>2484</v>
      </c>
      <c r="B18" s="5" t="n">
        <v>-998</v>
      </c>
      <c r="C18" s="5" t="n">
        <v>-926</v>
      </c>
    </row>
    <row r="19" spans="1:4">
      <c r="A19" s="4" t="s">
        <v>2485</v>
      </c>
      <c r="B19" s="5" t="n">
        <v>-998</v>
      </c>
    </row>
    <row r="20" spans="1:4">
      <c r="A20" s="4" t="s">
        <v>2490</v>
      </c>
    </row>
    <row r="21" spans="1:4">
      <c r="A21" s="3" t="s">
        <v>2483</v>
      </c>
    </row>
    <row r="22" spans="1:4">
      <c r="A22" s="4" t="s">
        <v>2489</v>
      </c>
      <c r="B22" s="5" t="n">
        <v>-998</v>
      </c>
    </row>
    <row r="23" spans="1:4">
      <c r="A23" s="4" t="s">
        <v>2491</v>
      </c>
    </row>
    <row r="24" spans="1:4">
      <c r="A24" s="3" t="s">
        <v>2483</v>
      </c>
    </row>
    <row r="25" spans="1:4">
      <c r="A25" s="4" t="s">
        <v>2484</v>
      </c>
      <c r="B25" s="5" t="n">
        <v>15257</v>
      </c>
      <c r="C25" s="5" t="n">
        <v>13749</v>
      </c>
      <c r="D25" s="5" t="n">
        <v>13642</v>
      </c>
    </row>
    <row r="26" spans="1:4">
      <c r="A26" s="4" t="s">
        <v>2492</v>
      </c>
    </row>
    <row r="27" spans="1:4">
      <c r="A27" s="3" t="s">
        <v>2483</v>
      </c>
    </row>
    <row r="28" spans="1:4">
      <c r="A28" s="4" t="s">
        <v>2484</v>
      </c>
      <c r="B28" s="5" t="n">
        <v>15257</v>
      </c>
      <c r="C28" s="5" t="n">
        <v>13749</v>
      </c>
    </row>
    <row r="29" spans="1:4">
      <c r="A29" s="4" t="s">
        <v>2493</v>
      </c>
    </row>
    <row r="30" spans="1:4">
      <c r="A30" s="3" t="s">
        <v>2483</v>
      </c>
    </row>
    <row r="31" spans="1:4">
      <c r="A31" s="4" t="s">
        <v>2484</v>
      </c>
      <c r="B31" s="5" t="n">
        <v>-17645</v>
      </c>
      <c r="C31" s="5" t="n">
        <v>-16228</v>
      </c>
      <c r="D31" s="5" t="n">
        <v>-16123</v>
      </c>
    </row>
    <row r="32" spans="1:4">
      <c r="A32" s="4" t="s">
        <v>2494</v>
      </c>
    </row>
    <row r="33" spans="1:4">
      <c r="A33" s="3" t="s">
        <v>2483</v>
      </c>
    </row>
    <row r="34" spans="1:4">
      <c r="A34" s="4" t="s">
        <v>2484</v>
      </c>
      <c r="B34" s="5" t="n">
        <v>-16199</v>
      </c>
      <c r="C34" s="5" t="n">
        <v>-14504</v>
      </c>
    </row>
    <row r="35" spans="1:4">
      <c r="A35" s="4" t="s">
        <v>2495</v>
      </c>
    </row>
    <row r="36" spans="1:4">
      <c r="A36" s="3" t="s">
        <v>2483</v>
      </c>
    </row>
    <row r="37" spans="1:4">
      <c r="A37" s="4" t="s">
        <v>2484</v>
      </c>
      <c r="B37" s="5" t="n">
        <v>-1446</v>
      </c>
      <c r="C37" s="5" t="n">
        <v>-1724</v>
      </c>
    </row>
    <row r="38" spans="1:4">
      <c r="A38" s="4" t="s">
        <v>2496</v>
      </c>
    </row>
    <row r="39" spans="1:4">
      <c r="A39" s="3" t="s">
        <v>2483</v>
      </c>
    </row>
    <row r="40" spans="1:4">
      <c r="A40" s="4" t="s">
        <v>2484</v>
      </c>
      <c r="B40" s="5" t="n">
        <v>-16647</v>
      </c>
      <c r="C40" s="5" t="n">
        <v>-15302</v>
      </c>
    </row>
    <row r="41" spans="1:4">
      <c r="A41" s="4" t="s">
        <v>2497</v>
      </c>
    </row>
    <row r="42" spans="1:4">
      <c r="A42" s="3" t="s">
        <v>2483</v>
      </c>
    </row>
    <row r="43" spans="1:4">
      <c r="A43" s="4" t="s">
        <v>2484</v>
      </c>
      <c r="B43" s="5" t="n">
        <v>-16199</v>
      </c>
    </row>
    <row r="44" spans="1:4">
      <c r="A44" s="4" t="s">
        <v>2498</v>
      </c>
    </row>
    <row r="45" spans="1:4">
      <c r="A45" s="3" t="s">
        <v>2483</v>
      </c>
    </row>
    <row r="46" spans="1:4">
      <c r="A46" s="4" t="s">
        <v>2484</v>
      </c>
      <c r="B46" s="5" t="n">
        <v>-448</v>
      </c>
    </row>
    <row r="47" spans="1:4">
      <c r="A47" s="4" t="s">
        <v>2499</v>
      </c>
    </row>
    <row r="48" spans="1:4">
      <c r="A48" s="3" t="s">
        <v>2483</v>
      </c>
    </row>
    <row r="49" spans="1:4">
      <c r="A49" s="4" t="s">
        <v>2484</v>
      </c>
      <c r="B49" s="5" t="n">
        <v>-998</v>
      </c>
      <c r="C49" s="5" t="n">
        <v>-926</v>
      </c>
    </row>
    <row r="50" spans="1:4">
      <c r="A50" s="4" t="s">
        <v>2500</v>
      </c>
    </row>
    <row r="51" spans="1:4">
      <c r="A51" s="3" t="s">
        <v>2483</v>
      </c>
    </row>
    <row r="52" spans="1:4">
      <c r="A52" s="4" t="s">
        <v>2484</v>
      </c>
      <c r="B52" s="5" t="n">
        <v>-998</v>
      </c>
    </row>
    <row r="53" spans="1:4">
      <c r="A53" s="4" t="s">
        <v>2501</v>
      </c>
    </row>
    <row r="54" spans="1:4">
      <c r="A54" s="3" t="s">
        <v>2483</v>
      </c>
    </row>
    <row r="55" spans="1:4">
      <c r="A55" s="4" t="s">
        <v>2484</v>
      </c>
      <c r="B55" s="5" t="n">
        <v>-111</v>
      </c>
      <c r="C55" s="5" t="n">
        <v>-63</v>
      </c>
      <c r="D55" s="6" t="n">
        <v>-49</v>
      </c>
    </row>
    <row r="56" spans="1:4">
      <c r="A56" s="4" t="s">
        <v>2502</v>
      </c>
    </row>
    <row r="57" spans="1:4">
      <c r="A57" s="3" t="s">
        <v>2483</v>
      </c>
    </row>
    <row r="58" spans="1:4">
      <c r="A58" s="4" t="s">
        <v>2484</v>
      </c>
      <c r="B58" s="6" t="n">
        <v>-111</v>
      </c>
      <c r="C58" s="6" t="n">
        <v>-63</v>
      </c>
    </row>
  </sheetData>
  <pageMargins bottom="1" footer="0.5" header="0.5" left="0.75" right="0.75" top="1"/>
</worksheet>
</file>

<file path=xl/worksheets/sheet2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03</v>
      </c>
      <c r="B1" s="2" t="s">
        <v>1</v>
      </c>
    </row>
    <row r="2" spans="1:4">
      <c r="B2" s="2" t="s">
        <v>30</v>
      </c>
      <c r="C2" s="2" t="s">
        <v>31</v>
      </c>
      <c r="D2" s="2" t="s">
        <v>32</v>
      </c>
    </row>
    <row r="3" spans="1:4">
      <c r="A3" s="3" t="s">
        <v>2504</v>
      </c>
    </row>
    <row r="4" spans="1:4">
      <c r="A4" s="4" t="s">
        <v>2505</v>
      </c>
      <c r="B4" s="6" t="n">
        <v>404</v>
      </c>
      <c r="C4" s="6" t="n">
        <v>464</v>
      </c>
      <c r="D4" s="6" t="n">
        <v>328</v>
      </c>
    </row>
    <row r="5" spans="1:4">
      <c r="A5" s="4" t="s">
        <v>2506</v>
      </c>
      <c r="B5" s="5" t="n">
        <v>243</v>
      </c>
      <c r="C5" s="5" t="n">
        <v>240</v>
      </c>
      <c r="D5" s="5" t="n">
        <v>272</v>
      </c>
    </row>
    <row r="6" spans="1:4">
      <c r="A6" s="4" t="s">
        <v>2507</v>
      </c>
      <c r="B6" s="5" t="n">
        <v>12</v>
      </c>
      <c r="C6" s="5" t="n">
        <v>17</v>
      </c>
      <c r="D6" s="5" t="n">
        <v>17</v>
      </c>
    </row>
    <row r="7" spans="1:4">
      <c r="A7" s="4" t="s">
        <v>176</v>
      </c>
      <c r="B7" s="5" t="n">
        <v>659</v>
      </c>
      <c r="C7" s="6" t="n">
        <v>721</v>
      </c>
      <c r="D7" s="6" t="n">
        <v>617</v>
      </c>
    </row>
    <row r="8" spans="1:4">
      <c r="A8" s="4" t="s">
        <v>2438</v>
      </c>
    </row>
    <row r="9" spans="1:4">
      <c r="A9" s="3" t="s">
        <v>2504</v>
      </c>
    </row>
    <row r="10" spans="1:4">
      <c r="A10" s="4" t="s">
        <v>2505</v>
      </c>
      <c r="B10" s="5" t="n">
        <v>349</v>
      </c>
    </row>
    <row r="11" spans="1:4">
      <c r="A11" s="4" t="s">
        <v>2506</v>
      </c>
      <c r="B11" s="5" t="n">
        <v>241</v>
      </c>
    </row>
    <row r="12" spans="1:4">
      <c r="A12" s="4" t="s">
        <v>2507</v>
      </c>
      <c r="B12" s="5" t="n">
        <v>12</v>
      </c>
    </row>
    <row r="13" spans="1:4">
      <c r="A13" s="4" t="s">
        <v>176</v>
      </c>
      <c r="B13" s="5" t="n">
        <v>602</v>
      </c>
    </row>
    <row r="14" spans="1:4">
      <c r="A14" s="4" t="s">
        <v>2440</v>
      </c>
    </row>
    <row r="15" spans="1:4">
      <c r="A15" s="3" t="s">
        <v>2504</v>
      </c>
    </row>
    <row r="16" spans="1:4">
      <c r="A16" s="4" t="s">
        <v>2505</v>
      </c>
      <c r="B16" s="5" t="n">
        <v>55</v>
      </c>
    </row>
    <row r="17" spans="1:4">
      <c r="A17" s="4" t="s">
        <v>2506</v>
      </c>
      <c r="B17" s="5" t="n">
        <v>2</v>
      </c>
    </row>
    <row r="18" spans="1:4">
      <c r="A18" s="4" t="s">
        <v>176</v>
      </c>
      <c r="B18" s="6" t="n">
        <v>57</v>
      </c>
    </row>
  </sheetData>
  <mergeCells count="2">
    <mergeCell ref="A1:A2"/>
    <mergeCell ref="B1:D1"/>
  </mergeCells>
  <pageMargins bottom="1" footer="0.5" header="0.5" left="0.75" right="0.75" top="1"/>
</worksheet>
</file>

<file path=xl/worksheets/sheet2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08</v>
      </c>
      <c r="B1" s="2" t="s">
        <v>1</v>
      </c>
    </row>
    <row r="2" spans="1:4">
      <c r="B2" s="2" t="s">
        <v>30</v>
      </c>
      <c r="C2" s="2" t="s">
        <v>31</v>
      </c>
      <c r="D2" s="2" t="s">
        <v>32</v>
      </c>
    </row>
    <row r="3" spans="1:4">
      <c r="A3" s="3" t="s">
        <v>2504</v>
      </c>
    </row>
    <row r="4" spans="1:4">
      <c r="A4" s="4" t="s">
        <v>1535</v>
      </c>
      <c r="B4" s="6" t="n">
        <v>-2542</v>
      </c>
      <c r="C4" s="6" t="n">
        <v>-2530</v>
      </c>
    </row>
    <row r="5" spans="1:4">
      <c r="A5" s="4" t="s">
        <v>2509</v>
      </c>
      <c r="B5" s="5" t="n">
        <v>-245</v>
      </c>
      <c r="C5" s="5" t="n">
        <v>-265</v>
      </c>
      <c r="D5" s="6" t="n">
        <v>-150</v>
      </c>
    </row>
    <row r="6" spans="1:4">
      <c r="A6" s="4" t="s">
        <v>60</v>
      </c>
      <c r="B6" s="5" t="n">
        <v>6</v>
      </c>
      <c r="C6" s="5" t="n">
        <v>-90</v>
      </c>
      <c r="D6" s="5" t="n">
        <v>619</v>
      </c>
    </row>
    <row r="7" spans="1:4">
      <c r="A7" s="4" t="s">
        <v>2510</v>
      </c>
      <c r="B7" s="5" t="n">
        <v>404</v>
      </c>
      <c r="C7" s="5" t="n">
        <v>464</v>
      </c>
      <c r="D7" s="5" t="n">
        <v>328</v>
      </c>
    </row>
    <row r="8" spans="1:4">
      <c r="A8" s="4" t="s">
        <v>2511</v>
      </c>
      <c r="B8" s="5" t="n">
        <v>13</v>
      </c>
      <c r="C8" s="5" t="n">
        <v>-8</v>
      </c>
    </row>
    <row r="9" spans="1:4">
      <c r="A9" s="4" t="s">
        <v>2512</v>
      </c>
      <c r="B9" s="5" t="n">
        <v>-135</v>
      </c>
      <c r="C9" s="5" t="n">
        <v>-113</v>
      </c>
    </row>
    <row r="10" spans="1:4">
      <c r="A10" s="4" t="s">
        <v>1536</v>
      </c>
      <c r="B10" s="5" t="n">
        <v>-2499</v>
      </c>
      <c r="C10" s="5" t="n">
        <v>-2542</v>
      </c>
      <c r="D10" s="6" t="n">
        <v>-2530</v>
      </c>
    </row>
    <row r="11" spans="1:4">
      <c r="A11" s="4" t="s">
        <v>2438</v>
      </c>
    </row>
    <row r="12" spans="1:4">
      <c r="A12" s="3" t="s">
        <v>2504</v>
      </c>
    </row>
    <row r="13" spans="1:4">
      <c r="A13" s="4" t="s">
        <v>1535</v>
      </c>
      <c r="B13" s="5" t="n">
        <v>-1616</v>
      </c>
    </row>
    <row r="14" spans="1:4">
      <c r="A14" s="4" t="s">
        <v>2509</v>
      </c>
      <c r="B14" s="5" t="n">
        <v>-205</v>
      </c>
    </row>
    <row r="15" spans="1:4">
      <c r="A15" s="4" t="s">
        <v>60</v>
      </c>
      <c r="B15" s="5" t="n">
        <v>62</v>
      </c>
    </row>
    <row r="16" spans="1:4">
      <c r="A16" s="4" t="s">
        <v>2510</v>
      </c>
      <c r="B16" s="5" t="n">
        <v>349</v>
      </c>
    </row>
    <row r="17" spans="1:4">
      <c r="A17" s="4" t="s">
        <v>2511</v>
      </c>
      <c r="B17" s="5" t="n">
        <v>13</v>
      </c>
    </row>
    <row r="18" spans="1:4">
      <c r="A18" s="4" t="s">
        <v>2512</v>
      </c>
      <c r="B18" s="5" t="n">
        <v>-104</v>
      </c>
    </row>
    <row r="19" spans="1:4">
      <c r="A19" s="4" t="s">
        <v>1536</v>
      </c>
      <c r="B19" s="5" t="n">
        <v>-1501</v>
      </c>
      <c r="C19" s="5" t="n">
        <v>-1616</v>
      </c>
    </row>
    <row r="20" spans="1:4">
      <c r="A20" s="4" t="s">
        <v>2440</v>
      </c>
    </row>
    <row r="21" spans="1:4">
      <c r="A21" s="3" t="s">
        <v>2504</v>
      </c>
    </row>
    <row r="22" spans="1:4">
      <c r="A22" s="4" t="s">
        <v>1535</v>
      </c>
      <c r="B22" s="5" t="n">
        <v>-926</v>
      </c>
    </row>
    <row r="23" spans="1:4">
      <c r="A23" s="4" t="s">
        <v>2509</v>
      </c>
      <c r="B23" s="5" t="n">
        <v>-40</v>
      </c>
    </row>
    <row r="24" spans="1:4">
      <c r="A24" s="4" t="s">
        <v>60</v>
      </c>
      <c r="B24" s="5" t="n">
        <v>-56</v>
      </c>
    </row>
    <row r="25" spans="1:4">
      <c r="A25" s="4" t="s">
        <v>2510</v>
      </c>
      <c r="B25" s="5" t="n">
        <v>55</v>
      </c>
    </row>
    <row r="26" spans="1:4">
      <c r="A26" s="4" t="s">
        <v>2512</v>
      </c>
      <c r="B26" s="5" t="n">
        <v>-31</v>
      </c>
    </row>
    <row r="27" spans="1:4">
      <c r="A27" s="4" t="s">
        <v>1536</v>
      </c>
      <c r="B27" s="6" t="n">
        <v>-998</v>
      </c>
      <c r="C27" s="6" t="n">
        <v>-926</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30</v>
      </c>
    </row>
    <row r="3" spans="1:2">
      <c r="A3" s="3" t="s">
        <v>263</v>
      </c>
    </row>
    <row r="4" spans="1:2">
      <c r="A4" s="4" t="s">
        <v>262</v>
      </c>
      <c r="B4" s="4" t="s">
        <v>264</v>
      </c>
    </row>
  </sheetData>
  <mergeCells count="1">
    <mergeCell ref="A1:A2"/>
  </mergeCells>
  <pageMargins bottom="1" footer="0.5" header="0.5" left="0.75" right="0.75" top="1"/>
</worksheet>
</file>

<file path=xl/worksheets/sheet26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13</v>
      </c>
      <c r="B1" s="2" t="s">
        <v>1</v>
      </c>
    </row>
    <row r="2" spans="1:4">
      <c r="B2" s="2" t="s">
        <v>30</v>
      </c>
      <c r="C2" s="2" t="s">
        <v>31</v>
      </c>
      <c r="D2" s="2" t="s">
        <v>32</v>
      </c>
    </row>
    <row r="3" spans="1:4">
      <c r="A3" s="3" t="s">
        <v>2504</v>
      </c>
    </row>
    <row r="4" spans="1:4">
      <c r="A4" s="4" t="s">
        <v>1535</v>
      </c>
      <c r="B4" s="6" t="n">
        <v>-2542</v>
      </c>
      <c r="C4" s="6" t="n">
        <v>-2530</v>
      </c>
    </row>
    <row r="5" spans="1:4">
      <c r="A5" s="4" t="s">
        <v>2514</v>
      </c>
      <c r="B5" s="5" t="n">
        <v>155</v>
      </c>
      <c r="C5" s="5" t="n">
        <v>158</v>
      </c>
      <c r="D5" s="6" t="n">
        <v>184</v>
      </c>
    </row>
    <row r="6" spans="1:4">
      <c r="A6" s="4" t="s">
        <v>2470</v>
      </c>
      <c r="B6" s="5" t="n">
        <v>4</v>
      </c>
      <c r="D6" s="5" t="n">
        <v>144</v>
      </c>
    </row>
    <row r="7" spans="1:4">
      <c r="A7" s="4" t="s">
        <v>2471</v>
      </c>
      <c r="B7" s="5" t="n">
        <v>1</v>
      </c>
      <c r="C7" s="5" t="n">
        <v>5</v>
      </c>
      <c r="D7" s="5" t="n">
        <v>13</v>
      </c>
    </row>
    <row r="8" spans="1:4">
      <c r="A8" s="4" t="s">
        <v>2515</v>
      </c>
      <c r="B8" s="5" t="n">
        <v>-1</v>
      </c>
      <c r="D8" s="5" t="n">
        <v>-11</v>
      </c>
    </row>
    <row r="9" spans="1:4">
      <c r="A9" s="4" t="s">
        <v>2516</v>
      </c>
      <c r="B9" s="5" t="n">
        <v>-79</v>
      </c>
      <c r="C9" s="5" t="n">
        <v>-90</v>
      </c>
      <c r="D9" s="5" t="n">
        <v>-113</v>
      </c>
    </row>
    <row r="10" spans="1:4">
      <c r="A10" s="4" t="s">
        <v>1562</v>
      </c>
      <c r="B10" s="5" t="n">
        <v>-855</v>
      </c>
      <c r="C10" s="5" t="n">
        <v>-1120</v>
      </c>
      <c r="D10" s="5" t="n">
        <v>548</v>
      </c>
    </row>
    <row r="11" spans="1:4">
      <c r="A11" s="4" t="s">
        <v>2511</v>
      </c>
      <c r="B11" s="5" t="n">
        <v>13</v>
      </c>
      <c r="C11" s="5" t="n">
        <v>-8</v>
      </c>
    </row>
    <row r="12" spans="1:4">
      <c r="A12" s="4" t="s">
        <v>2512</v>
      </c>
      <c r="B12" s="5" t="n">
        <v>-135</v>
      </c>
      <c r="C12" s="5" t="n">
        <v>-113</v>
      </c>
    </row>
    <row r="13" spans="1:4">
      <c r="A13" s="4" t="s">
        <v>1536</v>
      </c>
      <c r="B13" s="5" t="n">
        <v>-2499</v>
      </c>
      <c r="C13" s="5" t="n">
        <v>-2542</v>
      </c>
      <c r="D13" s="5" t="n">
        <v>-2530</v>
      </c>
    </row>
    <row r="14" spans="1:4">
      <c r="A14" s="4" t="s">
        <v>2438</v>
      </c>
    </row>
    <row r="15" spans="1:4">
      <c r="A15" s="3" t="s">
        <v>2504</v>
      </c>
    </row>
    <row r="16" spans="1:4">
      <c r="A16" s="4" t="s">
        <v>1535</v>
      </c>
      <c r="B16" s="5" t="n">
        <v>-1616</v>
      </c>
    </row>
    <row r="17" spans="1:4">
      <c r="A17" s="4" t="s">
        <v>2514</v>
      </c>
      <c r="B17" s="5" t="n">
        <v>146</v>
      </c>
    </row>
    <row r="18" spans="1:4">
      <c r="A18" s="4" t="s">
        <v>2470</v>
      </c>
      <c r="B18" s="5" t="n">
        <v>1</v>
      </c>
    </row>
    <row r="19" spans="1:4">
      <c r="A19" s="4" t="s">
        <v>2471</v>
      </c>
      <c r="B19" s="5" t="n">
        <v>1</v>
      </c>
    </row>
    <row r="20" spans="1:4">
      <c r="A20" s="4" t="s">
        <v>2515</v>
      </c>
      <c r="B20" s="5" t="n">
        <v>-1</v>
      </c>
    </row>
    <row r="21" spans="1:4">
      <c r="A21" s="4" t="s">
        <v>2516</v>
      </c>
      <c r="B21" s="5" t="n">
        <v>-45</v>
      </c>
    </row>
    <row r="22" spans="1:4">
      <c r="A22" s="4" t="s">
        <v>2511</v>
      </c>
      <c r="B22" s="5" t="n">
        <v>13</v>
      </c>
    </row>
    <row r="23" spans="1:4">
      <c r="A23" s="4" t="s">
        <v>2512</v>
      </c>
      <c r="B23" s="5" t="n">
        <v>-104</v>
      </c>
    </row>
    <row r="24" spans="1:4">
      <c r="A24" s="4" t="s">
        <v>1536</v>
      </c>
      <c r="B24" s="5" t="n">
        <v>-1501</v>
      </c>
      <c r="C24" s="5" t="n">
        <v>-1616</v>
      </c>
    </row>
    <row r="25" spans="1:4">
      <c r="A25" s="4" t="s">
        <v>2440</v>
      </c>
    </row>
    <row r="26" spans="1:4">
      <c r="A26" s="3" t="s">
        <v>2504</v>
      </c>
    </row>
    <row r="27" spans="1:4">
      <c r="A27" s="4" t="s">
        <v>1535</v>
      </c>
      <c r="B27" s="5" t="n">
        <v>-926</v>
      </c>
    </row>
    <row r="28" spans="1:4">
      <c r="A28" s="4" t="s">
        <v>2514</v>
      </c>
      <c r="B28" s="5" t="n">
        <v>9</v>
      </c>
    </row>
    <row r="29" spans="1:4">
      <c r="A29" s="4" t="s">
        <v>2470</v>
      </c>
      <c r="B29" s="5" t="n">
        <v>3</v>
      </c>
    </row>
    <row r="30" spans="1:4">
      <c r="A30" s="4" t="s">
        <v>2516</v>
      </c>
      <c r="B30" s="5" t="n">
        <v>-34</v>
      </c>
    </row>
    <row r="31" spans="1:4">
      <c r="A31" s="4" t="s">
        <v>2512</v>
      </c>
      <c r="B31" s="5" t="n">
        <v>-31</v>
      </c>
    </row>
    <row r="32" spans="1:4">
      <c r="A32" s="4" t="s">
        <v>1536</v>
      </c>
      <c r="B32" s="5" t="n">
        <v>-998</v>
      </c>
      <c r="C32" s="5" t="n">
        <v>-926</v>
      </c>
    </row>
    <row r="33" spans="1:4">
      <c r="A33" s="4" t="s">
        <v>2493</v>
      </c>
    </row>
    <row r="34" spans="1:4">
      <c r="A34" s="3" t="s">
        <v>2504</v>
      </c>
    </row>
    <row r="35" spans="1:4">
      <c r="A35" s="4" t="s">
        <v>1535</v>
      </c>
      <c r="B35" s="5" t="n">
        <v>-16228</v>
      </c>
      <c r="C35" s="5" t="n">
        <v>-16123</v>
      </c>
    </row>
    <row r="36" spans="1:4">
      <c r="A36" s="4" t="s">
        <v>2514</v>
      </c>
      <c r="B36" s="5" t="n">
        <v>-155</v>
      </c>
      <c r="C36" s="5" t="n">
        <v>-158</v>
      </c>
    </row>
    <row r="37" spans="1:4">
      <c r="A37" s="4" t="s">
        <v>2470</v>
      </c>
      <c r="B37" s="5" t="n">
        <v>4</v>
      </c>
    </row>
    <row r="38" spans="1:4">
      <c r="A38" s="4" t="s">
        <v>2471</v>
      </c>
      <c r="B38" s="5" t="n">
        <v>1</v>
      </c>
      <c r="C38" s="5" t="n">
        <v>5</v>
      </c>
    </row>
    <row r="39" spans="1:4">
      <c r="A39" s="4" t="s">
        <v>2515</v>
      </c>
      <c r="B39" s="5" t="n">
        <v>307</v>
      </c>
    </row>
    <row r="40" spans="1:4">
      <c r="A40" s="4" t="s">
        <v>2516</v>
      </c>
      <c r="B40" s="5" t="n">
        <v>-532</v>
      </c>
      <c r="C40" s="5" t="n">
        <v>-577</v>
      </c>
    </row>
    <row r="41" spans="1:4">
      <c r="A41" s="4" t="s">
        <v>2517</v>
      </c>
      <c r="B41" s="5" t="n">
        <v>-23</v>
      </c>
      <c r="C41" s="5" t="n">
        <v>-23</v>
      </c>
    </row>
    <row r="42" spans="1:4">
      <c r="A42" s="4" t="s">
        <v>2518</v>
      </c>
      <c r="B42" s="5" t="n">
        <v>949</v>
      </c>
      <c r="C42" s="5" t="n">
        <v>967</v>
      </c>
    </row>
    <row r="43" spans="1:4">
      <c r="A43" s="4" t="s">
        <v>2519</v>
      </c>
      <c r="B43" s="5" t="n">
        <v>7</v>
      </c>
      <c r="C43" s="5" t="n">
        <v>139</v>
      </c>
    </row>
    <row r="44" spans="1:4">
      <c r="A44" s="4" t="s">
        <v>1562</v>
      </c>
      <c r="B44" s="5" t="n">
        <v>-718</v>
      </c>
      <c r="C44" s="5" t="n">
        <v>-1187</v>
      </c>
    </row>
    <row r="45" spans="1:4">
      <c r="A45" s="4" t="s">
        <v>2520</v>
      </c>
      <c r="B45" s="5" t="n">
        <v>-144</v>
      </c>
      <c r="C45" s="5" t="n">
        <v>-72</v>
      </c>
    </row>
    <row r="46" spans="1:4">
      <c r="A46" s="4" t="s">
        <v>2511</v>
      </c>
      <c r="B46" s="5" t="n">
        <v>13</v>
      </c>
      <c r="C46" s="5" t="n">
        <v>86</v>
      </c>
    </row>
    <row r="47" spans="1:4">
      <c r="A47" s="4" t="s">
        <v>2512</v>
      </c>
      <c r="B47" s="5" t="n">
        <v>-1126</v>
      </c>
      <c r="C47" s="5" t="n">
        <v>715</v>
      </c>
    </row>
    <row r="48" spans="1:4">
      <c r="A48" s="4" t="s">
        <v>1536</v>
      </c>
      <c r="B48" s="5" t="n">
        <v>-17645</v>
      </c>
      <c r="C48" s="5" t="n">
        <v>-16228</v>
      </c>
      <c r="D48" s="6" t="n">
        <v>-16123</v>
      </c>
    </row>
    <row r="49" spans="1:4">
      <c r="A49" s="4" t="s">
        <v>2496</v>
      </c>
    </row>
    <row r="50" spans="1:4">
      <c r="A50" s="3" t="s">
        <v>2504</v>
      </c>
    </row>
    <row r="51" spans="1:4">
      <c r="A51" s="4" t="s">
        <v>1535</v>
      </c>
      <c r="B51" s="5" t="n">
        <v>-15302</v>
      </c>
    </row>
    <row r="52" spans="1:4">
      <c r="A52" s="4" t="s">
        <v>2514</v>
      </c>
      <c r="B52" s="5" t="n">
        <v>-146</v>
      </c>
    </row>
    <row r="53" spans="1:4">
      <c r="A53" s="4" t="s">
        <v>2470</v>
      </c>
      <c r="B53" s="5" t="n">
        <v>1</v>
      </c>
    </row>
    <row r="54" spans="1:4">
      <c r="A54" s="4" t="s">
        <v>2471</v>
      </c>
      <c r="B54" s="5" t="n">
        <v>1</v>
      </c>
    </row>
    <row r="55" spans="1:4">
      <c r="A55" s="4" t="s">
        <v>2515</v>
      </c>
      <c r="B55" s="5" t="n">
        <v>307</v>
      </c>
    </row>
    <row r="56" spans="1:4">
      <c r="A56" s="4" t="s">
        <v>2516</v>
      </c>
      <c r="B56" s="5" t="n">
        <v>-498</v>
      </c>
    </row>
    <row r="57" spans="1:4">
      <c r="A57" s="4" t="s">
        <v>2517</v>
      </c>
      <c r="B57" s="5" t="n">
        <v>-23</v>
      </c>
    </row>
    <row r="58" spans="1:4">
      <c r="A58" s="4" t="s">
        <v>2518</v>
      </c>
      <c r="B58" s="5" t="n">
        <v>894</v>
      </c>
    </row>
    <row r="59" spans="1:4">
      <c r="A59" s="4" t="s">
        <v>2519</v>
      </c>
      <c r="B59" s="5" t="n">
        <v>-2</v>
      </c>
    </row>
    <row r="60" spans="1:4">
      <c r="A60" s="4" t="s">
        <v>1562</v>
      </c>
      <c r="B60" s="5" t="n">
        <v>-678</v>
      </c>
    </row>
    <row r="61" spans="1:4">
      <c r="A61" s="4" t="s">
        <v>2520</v>
      </c>
      <c r="B61" s="5" t="n">
        <v>-119</v>
      </c>
    </row>
    <row r="62" spans="1:4">
      <c r="A62" s="4" t="s">
        <v>2511</v>
      </c>
      <c r="B62" s="5" t="n">
        <v>13</v>
      </c>
    </row>
    <row r="63" spans="1:4">
      <c r="A63" s="4" t="s">
        <v>2512</v>
      </c>
      <c r="B63" s="5" t="n">
        <v>-1095</v>
      </c>
    </row>
    <row r="64" spans="1:4">
      <c r="A64" s="4" t="s">
        <v>1536</v>
      </c>
      <c r="B64" s="5" t="n">
        <v>-16647</v>
      </c>
      <c r="C64" s="5" t="n">
        <v>-15302</v>
      </c>
    </row>
    <row r="65" spans="1:4">
      <c r="A65" s="4" t="s">
        <v>2499</v>
      </c>
    </row>
    <row r="66" spans="1:4">
      <c r="A66" s="3" t="s">
        <v>2504</v>
      </c>
    </row>
    <row r="67" spans="1:4">
      <c r="A67" s="4" t="s">
        <v>1535</v>
      </c>
      <c r="B67" s="5" t="n">
        <v>-926</v>
      </c>
    </row>
    <row r="68" spans="1:4">
      <c r="A68" s="4" t="s">
        <v>2514</v>
      </c>
      <c r="B68" s="5" t="n">
        <v>-9</v>
      </c>
    </row>
    <row r="69" spans="1:4">
      <c r="A69" s="4" t="s">
        <v>2470</v>
      </c>
      <c r="B69" s="5" t="n">
        <v>3</v>
      </c>
    </row>
    <row r="70" spans="1:4">
      <c r="A70" s="4" t="s">
        <v>2516</v>
      </c>
      <c r="B70" s="5" t="n">
        <v>-34</v>
      </c>
    </row>
    <row r="71" spans="1:4">
      <c r="A71" s="4" t="s">
        <v>2518</v>
      </c>
      <c r="B71" s="5" t="n">
        <v>55</v>
      </c>
    </row>
    <row r="72" spans="1:4">
      <c r="A72" s="4" t="s">
        <v>2519</v>
      </c>
      <c r="B72" s="5" t="n">
        <v>9</v>
      </c>
    </row>
    <row r="73" spans="1:4">
      <c r="A73" s="4" t="s">
        <v>1562</v>
      </c>
      <c r="B73" s="5" t="n">
        <v>-40</v>
      </c>
    </row>
    <row r="74" spans="1:4">
      <c r="A74" s="4" t="s">
        <v>2520</v>
      </c>
      <c r="B74" s="5" t="n">
        <v>-25</v>
      </c>
    </row>
    <row r="75" spans="1:4">
      <c r="A75" s="4" t="s">
        <v>2512</v>
      </c>
      <c r="B75" s="5" t="n">
        <v>-31</v>
      </c>
    </row>
    <row r="76" spans="1:4">
      <c r="A76" s="4" t="s">
        <v>1536</v>
      </c>
      <c r="B76" s="6" t="n">
        <v>-998</v>
      </c>
      <c r="C76" s="6" t="n">
        <v>-926</v>
      </c>
    </row>
  </sheetData>
  <mergeCells count="2">
    <mergeCell ref="A1:A2"/>
    <mergeCell ref="B1:D1"/>
  </mergeCells>
  <pageMargins bottom="1" footer="0.5" header="0.5" left="0.75" right="0.75" top="1"/>
</worksheet>
</file>

<file path=xl/worksheets/sheet26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21</v>
      </c>
      <c r="B1" s="2" t="s">
        <v>1</v>
      </c>
    </row>
    <row r="2" spans="1:4">
      <c r="B2" s="2" t="s">
        <v>30</v>
      </c>
      <c r="C2" s="2" t="s">
        <v>31</v>
      </c>
      <c r="D2" s="2" t="s">
        <v>32</v>
      </c>
    </row>
    <row r="3" spans="1:4">
      <c r="A3" s="3" t="s">
        <v>2504</v>
      </c>
    </row>
    <row r="4" spans="1:4">
      <c r="A4" s="4" t="s">
        <v>1535</v>
      </c>
      <c r="B4" s="6" t="n">
        <v>-2542</v>
      </c>
      <c r="C4" s="6" t="n">
        <v>-2530</v>
      </c>
    </row>
    <row r="5" spans="1:4">
      <c r="A5" s="4" t="s">
        <v>2515</v>
      </c>
      <c r="B5" s="5" t="n">
        <v>-1</v>
      </c>
      <c r="D5" s="6" t="n">
        <v>-11</v>
      </c>
    </row>
    <row r="6" spans="1:4">
      <c r="A6" s="4" t="s">
        <v>2516</v>
      </c>
      <c r="B6" s="5" t="n">
        <v>-79</v>
      </c>
      <c r="C6" s="5" t="n">
        <v>-90</v>
      </c>
      <c r="D6" s="5" t="n">
        <v>-113</v>
      </c>
    </row>
    <row r="7" spans="1:4">
      <c r="A7" s="4" t="s">
        <v>2510</v>
      </c>
      <c r="B7" s="5" t="n">
        <v>404</v>
      </c>
      <c r="C7" s="5" t="n">
        <v>464</v>
      </c>
      <c r="D7" s="5" t="n">
        <v>328</v>
      </c>
    </row>
    <row r="8" spans="1:4">
      <c r="A8" s="4" t="s">
        <v>2522</v>
      </c>
      <c r="B8" s="5" t="n">
        <v>-17</v>
      </c>
      <c r="C8" s="5" t="n">
        <v>-22</v>
      </c>
      <c r="D8" s="5" t="n">
        <v>-21</v>
      </c>
    </row>
    <row r="9" spans="1:4">
      <c r="A9" s="4" t="s">
        <v>2523</v>
      </c>
      <c r="B9" s="5" t="n">
        <v>894</v>
      </c>
      <c r="C9" s="5" t="n">
        <v>1031</v>
      </c>
      <c r="D9" s="5" t="n">
        <v>79</v>
      </c>
    </row>
    <row r="10" spans="1:4">
      <c r="A10" s="4" t="s">
        <v>2511</v>
      </c>
      <c r="B10" s="5" t="n">
        <v>13</v>
      </c>
      <c r="C10" s="5" t="n">
        <v>-8</v>
      </c>
    </row>
    <row r="11" spans="1:4">
      <c r="A11" s="4" t="s">
        <v>2512</v>
      </c>
      <c r="B11" s="5" t="n">
        <v>-135</v>
      </c>
      <c r="C11" s="5" t="n">
        <v>-113</v>
      </c>
    </row>
    <row r="12" spans="1:4">
      <c r="A12" s="4" t="s">
        <v>1536</v>
      </c>
      <c r="B12" s="5" t="n">
        <v>-2499</v>
      </c>
      <c r="C12" s="5" t="n">
        <v>-2542</v>
      </c>
      <c r="D12" s="5" t="n">
        <v>-2530</v>
      </c>
    </row>
    <row r="13" spans="1:4">
      <c r="A13" s="4" t="s">
        <v>2438</v>
      </c>
    </row>
    <row r="14" spans="1:4">
      <c r="A14" s="3" t="s">
        <v>2504</v>
      </c>
    </row>
    <row r="15" spans="1:4">
      <c r="A15" s="4" t="s">
        <v>1535</v>
      </c>
      <c r="B15" s="5" t="n">
        <v>-1616</v>
      </c>
    </row>
    <row r="16" spans="1:4">
      <c r="A16" s="4" t="s">
        <v>2515</v>
      </c>
      <c r="B16" s="5" t="n">
        <v>-1</v>
      </c>
    </row>
    <row r="17" spans="1:4">
      <c r="A17" s="4" t="s">
        <v>2516</v>
      </c>
      <c r="B17" s="5" t="n">
        <v>-45</v>
      </c>
    </row>
    <row r="18" spans="1:4">
      <c r="A18" s="4" t="s">
        <v>2510</v>
      </c>
      <c r="B18" s="5" t="n">
        <v>349</v>
      </c>
    </row>
    <row r="19" spans="1:4">
      <c r="A19" s="4" t="s">
        <v>2522</v>
      </c>
      <c r="B19" s="5" t="n">
        <v>-17</v>
      </c>
    </row>
    <row r="20" spans="1:4">
      <c r="A20" s="4" t="s">
        <v>2511</v>
      </c>
      <c r="B20" s="5" t="n">
        <v>13</v>
      </c>
    </row>
    <row r="21" spans="1:4">
      <c r="A21" s="4" t="s">
        <v>2512</v>
      </c>
      <c r="B21" s="5" t="n">
        <v>-104</v>
      </c>
    </row>
    <row r="22" spans="1:4">
      <c r="A22" s="4" t="s">
        <v>1536</v>
      </c>
      <c r="B22" s="5" t="n">
        <v>-1501</v>
      </c>
      <c r="C22" s="5" t="n">
        <v>-1616</v>
      </c>
    </row>
    <row r="23" spans="1:4">
      <c r="A23" s="4" t="s">
        <v>2440</v>
      </c>
    </row>
    <row r="24" spans="1:4">
      <c r="A24" s="3" t="s">
        <v>2504</v>
      </c>
    </row>
    <row r="25" spans="1:4">
      <c r="A25" s="4" t="s">
        <v>1535</v>
      </c>
      <c r="B25" s="5" t="n">
        <v>-926</v>
      </c>
    </row>
    <row r="26" spans="1:4">
      <c r="A26" s="4" t="s">
        <v>2516</v>
      </c>
      <c r="B26" s="5" t="n">
        <v>-34</v>
      </c>
    </row>
    <row r="27" spans="1:4">
      <c r="A27" s="4" t="s">
        <v>2510</v>
      </c>
      <c r="B27" s="5" t="n">
        <v>55</v>
      </c>
    </row>
    <row r="28" spans="1:4">
      <c r="A28" s="4" t="s">
        <v>2512</v>
      </c>
      <c r="B28" s="5" t="n">
        <v>-31</v>
      </c>
    </row>
    <row r="29" spans="1:4">
      <c r="A29" s="4" t="s">
        <v>1536</v>
      </c>
      <c r="B29" s="5" t="n">
        <v>-998</v>
      </c>
      <c r="C29" s="5" t="n">
        <v>-926</v>
      </c>
    </row>
    <row r="30" spans="1:4">
      <c r="A30" s="4" t="s">
        <v>2491</v>
      </c>
    </row>
    <row r="31" spans="1:4">
      <c r="A31" s="3" t="s">
        <v>2504</v>
      </c>
    </row>
    <row r="32" spans="1:4">
      <c r="A32" s="4" t="s">
        <v>1535</v>
      </c>
      <c r="B32" s="5" t="n">
        <v>13749</v>
      </c>
      <c r="C32" s="5" t="n">
        <v>13642</v>
      </c>
    </row>
    <row r="33" spans="1:4">
      <c r="A33" s="4" t="s">
        <v>2515</v>
      </c>
      <c r="B33" s="5" t="n">
        <v>-306</v>
      </c>
    </row>
    <row r="34" spans="1:4">
      <c r="A34" s="4" t="s">
        <v>2516</v>
      </c>
      <c r="B34" s="5" t="n">
        <v>459</v>
      </c>
      <c r="C34" s="5" t="n">
        <v>492</v>
      </c>
    </row>
    <row r="35" spans="1:4">
      <c r="A35" s="4" t="s">
        <v>2517</v>
      </c>
      <c r="B35" s="5" t="n">
        <v>23</v>
      </c>
      <c r="C35" s="5" t="n">
        <v>23</v>
      </c>
    </row>
    <row r="36" spans="1:4">
      <c r="A36" s="4" t="s">
        <v>2510</v>
      </c>
      <c r="B36" s="5" t="n">
        <v>404</v>
      </c>
      <c r="C36" s="5" t="n">
        <v>464</v>
      </c>
    </row>
    <row r="37" spans="1:4">
      <c r="A37" s="4" t="s">
        <v>2518</v>
      </c>
      <c r="B37" s="5" t="n">
        <v>-949</v>
      </c>
      <c r="C37" s="5" t="n">
        <v>-967</v>
      </c>
    </row>
    <row r="38" spans="1:4">
      <c r="A38" s="4" t="s">
        <v>2522</v>
      </c>
      <c r="B38" s="5" t="n">
        <v>-17</v>
      </c>
      <c r="C38" s="5" t="n">
        <v>-22</v>
      </c>
    </row>
    <row r="39" spans="1:4">
      <c r="A39" s="4" t="s">
        <v>2523</v>
      </c>
      <c r="B39" s="5" t="n">
        <v>894</v>
      </c>
      <c r="C39" s="5" t="n">
        <v>1031</v>
      </c>
    </row>
    <row r="40" spans="1:4">
      <c r="A40" s="4" t="s">
        <v>2511</v>
      </c>
      <c r="C40" s="5" t="n">
        <v>-94</v>
      </c>
    </row>
    <row r="41" spans="1:4">
      <c r="A41" s="4" t="s">
        <v>2512</v>
      </c>
      <c r="B41" s="5" t="n">
        <v>1000</v>
      </c>
      <c r="C41" s="5" t="n">
        <v>-820</v>
      </c>
    </row>
    <row r="42" spans="1:4">
      <c r="A42" s="4" t="s">
        <v>1536</v>
      </c>
      <c r="B42" s="5" t="n">
        <v>15257</v>
      </c>
      <c r="C42" s="5" t="n">
        <v>13749</v>
      </c>
      <c r="D42" s="6" t="n">
        <v>13642</v>
      </c>
    </row>
    <row r="43" spans="1:4">
      <c r="A43" s="4" t="s">
        <v>2492</v>
      </c>
    </row>
    <row r="44" spans="1:4">
      <c r="A44" s="3" t="s">
        <v>2504</v>
      </c>
    </row>
    <row r="45" spans="1:4">
      <c r="A45" s="4" t="s">
        <v>1535</v>
      </c>
      <c r="B45" s="5" t="n">
        <v>13749</v>
      </c>
    </row>
    <row r="46" spans="1:4">
      <c r="A46" s="4" t="s">
        <v>2515</v>
      </c>
      <c r="B46" s="5" t="n">
        <v>-306</v>
      </c>
    </row>
    <row r="47" spans="1:4">
      <c r="A47" s="4" t="s">
        <v>2516</v>
      </c>
      <c r="B47" s="5" t="n">
        <v>459</v>
      </c>
    </row>
    <row r="48" spans="1:4">
      <c r="A48" s="4" t="s">
        <v>2517</v>
      </c>
      <c r="B48" s="5" t="n">
        <v>23</v>
      </c>
    </row>
    <row r="49" spans="1:4">
      <c r="A49" s="4" t="s">
        <v>2510</v>
      </c>
      <c r="B49" s="5" t="n">
        <v>349</v>
      </c>
    </row>
    <row r="50" spans="1:4">
      <c r="A50" s="4" t="s">
        <v>2518</v>
      </c>
      <c r="B50" s="5" t="n">
        <v>-894</v>
      </c>
    </row>
    <row r="51" spans="1:4">
      <c r="A51" s="4" t="s">
        <v>2522</v>
      </c>
      <c r="B51" s="5" t="n">
        <v>-17</v>
      </c>
    </row>
    <row r="52" spans="1:4">
      <c r="A52" s="4" t="s">
        <v>2523</v>
      </c>
      <c r="B52" s="5" t="n">
        <v>894</v>
      </c>
    </row>
    <row r="53" spans="1:4">
      <c r="A53" s="4" t="s">
        <v>2512</v>
      </c>
      <c r="B53" s="5" t="n">
        <v>1000</v>
      </c>
    </row>
    <row r="54" spans="1:4">
      <c r="A54" s="4" t="s">
        <v>1536</v>
      </c>
      <c r="B54" s="5" t="n">
        <v>15257</v>
      </c>
      <c r="C54" s="6" t="n">
        <v>13749</v>
      </c>
    </row>
    <row r="55" spans="1:4">
      <c r="A55" s="4" t="s">
        <v>2524</v>
      </c>
    </row>
    <row r="56" spans="1:4">
      <c r="A56" s="3" t="s">
        <v>2504</v>
      </c>
    </row>
    <row r="57" spans="1:4">
      <c r="A57" s="4" t="s">
        <v>2510</v>
      </c>
      <c r="B57" s="5" t="n">
        <v>55</v>
      </c>
    </row>
    <row r="58" spans="1:4">
      <c r="A58" s="4" t="s">
        <v>2518</v>
      </c>
      <c r="B58" s="6" t="n">
        <v>-55</v>
      </c>
    </row>
  </sheetData>
  <mergeCells count="2">
    <mergeCell ref="A1:A2"/>
    <mergeCell ref="B1:D1"/>
  </mergeCells>
  <pageMargins bottom="1" footer="0.5" header="0.5" left="0.75" right="0.75" top="1"/>
</worksheet>
</file>

<file path=xl/worksheets/sheet26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25</v>
      </c>
      <c r="B1" s="2" t="s">
        <v>1</v>
      </c>
    </row>
    <row r="2" spans="1:4">
      <c r="B2" s="2" t="s">
        <v>30</v>
      </c>
      <c r="C2" s="2" t="s">
        <v>31</v>
      </c>
      <c r="D2" s="2" t="s">
        <v>32</v>
      </c>
    </row>
    <row r="3" spans="1:4">
      <c r="A3" s="3" t="s">
        <v>2504</v>
      </c>
    </row>
    <row r="4" spans="1:4">
      <c r="A4" s="4" t="s">
        <v>1535</v>
      </c>
      <c r="B4" s="6" t="n">
        <v>-2542</v>
      </c>
      <c r="C4" s="6" t="n">
        <v>-2530</v>
      </c>
    </row>
    <row r="5" spans="1:4">
      <c r="A5" s="4" t="s">
        <v>2516</v>
      </c>
      <c r="B5" s="5" t="n">
        <v>-79</v>
      </c>
      <c r="C5" s="5" t="n">
        <v>-90</v>
      </c>
      <c r="D5" s="6" t="n">
        <v>-113</v>
      </c>
    </row>
    <row r="6" spans="1:4">
      <c r="A6" s="4" t="s">
        <v>2526</v>
      </c>
      <c r="B6" s="5" t="n">
        <v>33</v>
      </c>
      <c r="C6" s="5" t="n">
        <v>1</v>
      </c>
      <c r="D6" s="5" t="n">
        <v>8</v>
      </c>
    </row>
    <row r="7" spans="1:4">
      <c r="A7" s="4" t="s">
        <v>2512</v>
      </c>
      <c r="B7" s="5" t="n">
        <v>-135</v>
      </c>
      <c r="C7" s="5" t="n">
        <v>-113</v>
      </c>
    </row>
    <row r="8" spans="1:4">
      <c r="A8" s="4" t="s">
        <v>1536</v>
      </c>
      <c r="B8" s="5" t="n">
        <v>-2499</v>
      </c>
      <c r="C8" s="5" t="n">
        <v>-2542</v>
      </c>
      <c r="D8" s="5" t="n">
        <v>-2530</v>
      </c>
    </row>
    <row r="9" spans="1:4">
      <c r="A9" s="4" t="s">
        <v>2438</v>
      </c>
    </row>
    <row r="10" spans="1:4">
      <c r="A10" s="3" t="s">
        <v>2504</v>
      </c>
    </row>
    <row r="11" spans="1:4">
      <c r="A11" s="4" t="s">
        <v>1535</v>
      </c>
      <c r="B11" s="5" t="n">
        <v>-1616</v>
      </c>
    </row>
    <row r="12" spans="1:4">
      <c r="A12" s="4" t="s">
        <v>2516</v>
      </c>
      <c r="B12" s="5" t="n">
        <v>-45</v>
      </c>
    </row>
    <row r="13" spans="1:4">
      <c r="A13" s="4" t="s">
        <v>2512</v>
      </c>
      <c r="B13" s="5" t="n">
        <v>-104</v>
      </c>
    </row>
    <row r="14" spans="1:4">
      <c r="A14" s="4" t="s">
        <v>1536</v>
      </c>
      <c r="B14" s="5" t="n">
        <v>-1501</v>
      </c>
      <c r="C14" s="5" t="n">
        <v>-1616</v>
      </c>
    </row>
    <row r="15" spans="1:4">
      <c r="A15" s="4" t="s">
        <v>2440</v>
      </c>
    </row>
    <row r="16" spans="1:4">
      <c r="A16" s="3" t="s">
        <v>2504</v>
      </c>
    </row>
    <row r="17" spans="1:4">
      <c r="A17" s="4" t="s">
        <v>1535</v>
      </c>
      <c r="B17" s="5" t="n">
        <v>-926</v>
      </c>
    </row>
    <row r="18" spans="1:4">
      <c r="A18" s="4" t="s">
        <v>2516</v>
      </c>
      <c r="B18" s="5" t="n">
        <v>-34</v>
      </c>
    </row>
    <row r="19" spans="1:4">
      <c r="A19" s="4" t="s">
        <v>2512</v>
      </c>
      <c r="B19" s="5" t="n">
        <v>-31</v>
      </c>
    </row>
    <row r="20" spans="1:4">
      <c r="A20" s="4" t="s">
        <v>1536</v>
      </c>
      <c r="B20" s="5" t="n">
        <v>-998</v>
      </c>
      <c r="C20" s="5" t="n">
        <v>-926</v>
      </c>
    </row>
    <row r="21" spans="1:4">
      <c r="A21" s="4" t="s">
        <v>2501</v>
      </c>
    </row>
    <row r="22" spans="1:4">
      <c r="A22" s="3" t="s">
        <v>2504</v>
      </c>
    </row>
    <row r="23" spans="1:4">
      <c r="A23" s="4" t="s">
        <v>1535</v>
      </c>
      <c r="B23" s="5" t="n">
        <v>-63</v>
      </c>
      <c r="C23" s="5" t="n">
        <v>-49</v>
      </c>
    </row>
    <row r="24" spans="1:4">
      <c r="A24" s="4" t="s">
        <v>2516</v>
      </c>
      <c r="B24" s="5" t="n">
        <v>-6</v>
      </c>
      <c r="C24" s="5" t="n">
        <v>-5</v>
      </c>
    </row>
    <row r="25" spans="1:4">
      <c r="A25" s="4" t="s">
        <v>2526</v>
      </c>
      <c r="B25" s="5" t="n">
        <v>-33</v>
      </c>
      <c r="C25" s="5" t="n">
        <v>-1</v>
      </c>
    </row>
    <row r="26" spans="1:4">
      <c r="A26" s="4" t="s">
        <v>2512</v>
      </c>
      <c r="B26" s="5" t="n">
        <v>-9</v>
      </c>
      <c r="C26" s="5" t="n">
        <v>-8</v>
      </c>
    </row>
    <row r="27" spans="1:4">
      <c r="A27" s="4" t="s">
        <v>1536</v>
      </c>
      <c r="B27" s="5" t="n">
        <v>-111</v>
      </c>
      <c r="C27" s="5" t="n">
        <v>-63</v>
      </c>
      <c r="D27" s="6" t="n">
        <v>-49</v>
      </c>
    </row>
    <row r="28" spans="1:4">
      <c r="A28" s="4" t="s">
        <v>2502</v>
      </c>
    </row>
    <row r="29" spans="1:4">
      <c r="A29" s="3" t="s">
        <v>2504</v>
      </c>
    </row>
    <row r="30" spans="1:4">
      <c r="A30" s="4" t="s">
        <v>1535</v>
      </c>
      <c r="B30" s="5" t="n">
        <v>-63</v>
      </c>
    </row>
    <row r="31" spans="1:4">
      <c r="A31" s="4" t="s">
        <v>2516</v>
      </c>
      <c r="B31" s="5" t="n">
        <v>-6</v>
      </c>
    </row>
    <row r="32" spans="1:4">
      <c r="A32" s="4" t="s">
        <v>2526</v>
      </c>
      <c r="B32" s="5" t="n">
        <v>-33</v>
      </c>
    </row>
    <row r="33" spans="1:4">
      <c r="A33" s="4" t="s">
        <v>2512</v>
      </c>
      <c r="B33" s="5" t="n">
        <v>-9</v>
      </c>
    </row>
    <row r="34" spans="1:4">
      <c r="A34" s="4" t="s">
        <v>1536</v>
      </c>
      <c r="B34" s="6" t="n">
        <v>-111</v>
      </c>
      <c r="C34" s="6" t="n">
        <v>-63</v>
      </c>
    </row>
  </sheetData>
  <mergeCells count="2">
    <mergeCell ref="A1:A2"/>
    <mergeCell ref="B1:D1"/>
  </mergeCells>
  <pageMargins bottom="1" footer="0.5" header="0.5" left="0.75" right="0.75" top="1"/>
</worksheet>
</file>

<file path=xl/worksheets/sheet2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7</v>
      </c>
      <c r="B1" s="2" t="s">
        <v>30</v>
      </c>
      <c r="C1" s="2" t="s">
        <v>31</v>
      </c>
    </row>
    <row r="2" spans="1:3">
      <c r="A2" s="4" t="s">
        <v>786</v>
      </c>
    </row>
    <row r="3" spans="1:3">
      <c r="A3" s="3" t="s">
        <v>2408</v>
      </c>
    </row>
    <row r="4" spans="1:3">
      <c r="A4" s="4" t="s">
        <v>2417</v>
      </c>
      <c r="B4" s="4" t="s">
        <v>1610</v>
      </c>
      <c r="C4" s="4" t="s">
        <v>789</v>
      </c>
    </row>
    <row r="5" spans="1:3">
      <c r="A5" s="4" t="s">
        <v>2528</v>
      </c>
      <c r="B5" s="4" t="s">
        <v>791</v>
      </c>
      <c r="C5" s="4" t="s">
        <v>2529</v>
      </c>
    </row>
    <row r="6" spans="1:3">
      <c r="A6" s="4" t="s">
        <v>2530</v>
      </c>
      <c r="B6" s="4" t="s">
        <v>653</v>
      </c>
      <c r="C6" s="4" t="s">
        <v>2531</v>
      </c>
    </row>
    <row r="7" spans="1:3">
      <c r="A7" s="4" t="s">
        <v>2532</v>
      </c>
      <c r="B7" s="4" t="s">
        <v>2533</v>
      </c>
      <c r="C7" s="4" t="s">
        <v>2534</v>
      </c>
    </row>
    <row r="8" spans="1:3">
      <c r="A8" s="4" t="s">
        <v>793</v>
      </c>
    </row>
    <row r="9" spans="1:3">
      <c r="A9" s="3" t="s">
        <v>2408</v>
      </c>
    </row>
    <row r="10" spans="1:3">
      <c r="A10" s="4" t="s">
        <v>2417</v>
      </c>
      <c r="B10" s="4" t="s">
        <v>1613</v>
      </c>
      <c r="C10" s="4" t="s">
        <v>2535</v>
      </c>
    </row>
    <row r="11" spans="1:3">
      <c r="A11" s="4" t="s">
        <v>2528</v>
      </c>
      <c r="B11" s="4" t="s">
        <v>2534</v>
      </c>
      <c r="C11" s="4" t="s">
        <v>2536</v>
      </c>
    </row>
    <row r="12" spans="1:3">
      <c r="A12" s="4" t="s">
        <v>2530</v>
      </c>
      <c r="B12" s="4" t="s">
        <v>787</v>
      </c>
      <c r="C12" s="4" t="s">
        <v>2537</v>
      </c>
    </row>
    <row r="13" spans="1:3">
      <c r="A13" s="4" t="s">
        <v>2532</v>
      </c>
      <c r="B13" s="4" t="s">
        <v>2420</v>
      </c>
      <c r="C13" s="4" t="s">
        <v>2406</v>
      </c>
    </row>
    <row r="14" spans="1:3">
      <c r="A14" s="4" t="s">
        <v>775</v>
      </c>
    </row>
    <row r="15" spans="1:3">
      <c r="A15" s="3" t="s">
        <v>2408</v>
      </c>
    </row>
    <row r="16" spans="1:3">
      <c r="A16" s="4" t="s">
        <v>2417</v>
      </c>
      <c r="B16" s="4" t="s">
        <v>798</v>
      </c>
      <c r="C16" s="4" t="s">
        <v>2418</v>
      </c>
    </row>
    <row r="17" spans="1:3">
      <c r="A17" s="4" t="s">
        <v>2528</v>
      </c>
      <c r="B17" s="4" t="s">
        <v>2538</v>
      </c>
      <c r="C17" s="4" t="s">
        <v>2538</v>
      </c>
    </row>
    <row r="18" spans="1:3">
      <c r="A18" s="4" t="s">
        <v>2530</v>
      </c>
      <c r="B18" s="4" t="s">
        <v>2462</v>
      </c>
      <c r="C18" s="4" t="s">
        <v>2462</v>
      </c>
    </row>
    <row r="19" spans="1:3">
      <c r="A19" s="4" t="s">
        <v>2532</v>
      </c>
      <c r="B19" s="4" t="s">
        <v>2420</v>
      </c>
      <c r="C19" s="4" t="s">
        <v>2420</v>
      </c>
    </row>
    <row r="20" spans="1:3">
      <c r="A20" s="4" t="s">
        <v>2458</v>
      </c>
    </row>
    <row r="21" spans="1:3">
      <c r="A21" s="3" t="s">
        <v>2408</v>
      </c>
    </row>
    <row r="22" spans="1:3">
      <c r="A22" s="4" t="s">
        <v>2417</v>
      </c>
      <c r="B22" s="4" t="s">
        <v>653</v>
      </c>
      <c r="C22" s="4" t="s">
        <v>2404</v>
      </c>
    </row>
    <row r="23" spans="1:3">
      <c r="A23" s="4" t="s">
        <v>2528</v>
      </c>
      <c r="B23" s="4" t="s">
        <v>795</v>
      </c>
      <c r="C23" s="4" t="s">
        <v>1060</v>
      </c>
    </row>
    <row r="24" spans="1:3">
      <c r="A24" s="4" t="s">
        <v>2530</v>
      </c>
      <c r="B24" s="4" t="s">
        <v>2531</v>
      </c>
      <c r="C24" s="4" t="s">
        <v>2462</v>
      </c>
    </row>
    <row r="25" spans="1:3">
      <c r="A25" s="4" t="s">
        <v>2532</v>
      </c>
      <c r="B25" s="4" t="s">
        <v>2539</v>
      </c>
      <c r="C25" s="4" t="s">
        <v>655</v>
      </c>
    </row>
    <row r="26" spans="1:3">
      <c r="A26" s="4" t="s">
        <v>2463</v>
      </c>
    </row>
    <row r="27" spans="1:3">
      <c r="A27" s="3" t="s">
        <v>2408</v>
      </c>
    </row>
    <row r="28" spans="1:3">
      <c r="A28" s="4" t="s">
        <v>2417</v>
      </c>
      <c r="B28" s="4" t="s">
        <v>2540</v>
      </c>
      <c r="C28" s="4" t="s">
        <v>2541</v>
      </c>
    </row>
    <row r="29" spans="1:3">
      <c r="A29" s="4" t="s">
        <v>2528</v>
      </c>
      <c r="B29" s="4" t="s">
        <v>2542</v>
      </c>
      <c r="C29" s="4" t="s">
        <v>2543</v>
      </c>
    </row>
    <row r="30" spans="1:3">
      <c r="A30" s="4" t="s">
        <v>2530</v>
      </c>
      <c r="B30" s="4" t="s">
        <v>2542</v>
      </c>
      <c r="C30" s="4" t="s">
        <v>2541</v>
      </c>
    </row>
    <row r="31" spans="1:3">
      <c r="A31" s="4" t="s">
        <v>2532</v>
      </c>
      <c r="B31" s="4" t="s">
        <v>2529</v>
      </c>
      <c r="C31" s="4" t="s">
        <v>792</v>
      </c>
    </row>
  </sheetData>
  <pageMargins bottom="1" footer="0.5" header="0.5" left="0.75" right="0.75" top="1"/>
</worksheet>
</file>

<file path=xl/worksheets/sheet2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4</v>
      </c>
      <c r="B1" s="2" t="s">
        <v>30</v>
      </c>
      <c r="C1" s="2" t="s">
        <v>31</v>
      </c>
    </row>
    <row r="2" spans="1:3">
      <c r="A2" s="3" t="s">
        <v>2545</v>
      </c>
    </row>
    <row r="3" spans="1:3">
      <c r="A3" s="4" t="s">
        <v>2546</v>
      </c>
      <c r="B3" s="4" t="s">
        <v>2538</v>
      </c>
      <c r="C3" s="4" t="s">
        <v>2539</v>
      </c>
    </row>
  </sheetData>
  <pageMargins bottom="1" footer="0.5" header="0.5" left="0.75" right="0.75" top="1"/>
</worksheet>
</file>

<file path=xl/worksheets/sheet2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7</v>
      </c>
      <c r="B1" s="2" t="s">
        <v>30</v>
      </c>
      <c r="C1" s="2" t="s">
        <v>31</v>
      </c>
    </row>
    <row r="2" spans="1:3">
      <c r="A2" s="4" t="s">
        <v>2548</v>
      </c>
    </row>
    <row r="3" spans="1:3">
      <c r="A3" s="3" t="s">
        <v>2549</v>
      </c>
    </row>
    <row r="4" spans="1:3">
      <c r="A4" s="4" t="s">
        <v>2550</v>
      </c>
      <c r="B4" s="6" t="n">
        <v>1091</v>
      </c>
      <c r="C4" s="6" t="n">
        <v>1031</v>
      </c>
    </row>
    <row r="5" spans="1:3">
      <c r="A5" s="4" t="s">
        <v>2551</v>
      </c>
      <c r="B5" s="5" t="n">
        <v>-1169</v>
      </c>
      <c r="C5" s="5" t="n">
        <v>-1107</v>
      </c>
    </row>
    <row r="6" spans="1:3">
      <c r="A6" s="4" t="s">
        <v>2552</v>
      </c>
    </row>
    <row r="7" spans="1:3">
      <c r="A7" s="3" t="s">
        <v>2549</v>
      </c>
    </row>
    <row r="8" spans="1:3">
      <c r="A8" s="4" t="s">
        <v>2550</v>
      </c>
      <c r="B8" s="5" t="n">
        <v>59</v>
      </c>
      <c r="C8" s="5" t="n">
        <v>57</v>
      </c>
    </row>
    <row r="9" spans="1:3">
      <c r="A9" s="4" t="s">
        <v>2551</v>
      </c>
      <c r="B9" s="5" t="n">
        <v>-63</v>
      </c>
      <c r="C9" s="5" t="n">
        <v>-61</v>
      </c>
    </row>
    <row r="10" spans="1:3">
      <c r="A10" s="4" t="s">
        <v>2553</v>
      </c>
    </row>
    <row r="11" spans="1:3">
      <c r="A11" s="3" t="s">
        <v>2549</v>
      </c>
    </row>
    <row r="12" spans="1:3">
      <c r="A12" s="4" t="s">
        <v>2550</v>
      </c>
      <c r="B12" s="5" t="n">
        <v>-579</v>
      </c>
      <c r="C12" s="5" t="n">
        <v>-536</v>
      </c>
    </row>
    <row r="13" spans="1:3">
      <c r="A13" s="4" t="s">
        <v>2551</v>
      </c>
      <c r="B13" s="5" t="n">
        <v>550</v>
      </c>
      <c r="C13" s="5" t="n">
        <v>507</v>
      </c>
    </row>
    <row r="14" spans="1:3">
      <c r="A14" s="4" t="s">
        <v>2554</v>
      </c>
    </row>
    <row r="15" spans="1:3">
      <c r="A15" s="3" t="s">
        <v>2549</v>
      </c>
    </row>
    <row r="16" spans="1:3">
      <c r="A16" s="4" t="s">
        <v>2550</v>
      </c>
      <c r="B16" s="5" t="n">
        <v>-20</v>
      </c>
      <c r="C16" s="5" t="n">
        <v>-19</v>
      </c>
    </row>
    <row r="17" spans="1:3">
      <c r="A17" s="4" t="s">
        <v>2551</v>
      </c>
      <c r="B17" s="5" t="n">
        <v>18</v>
      </c>
      <c r="C17" s="5" t="n">
        <v>17</v>
      </c>
    </row>
    <row r="18" spans="1:3">
      <c r="A18" s="4" t="s">
        <v>2555</v>
      </c>
    </row>
    <row r="19" spans="1:3">
      <c r="A19" s="3" t="s">
        <v>2549</v>
      </c>
    </row>
    <row r="20" spans="1:3">
      <c r="A20" s="4" t="s">
        <v>2550</v>
      </c>
      <c r="B20" s="5" t="n">
        <v>-74</v>
      </c>
      <c r="C20" s="5" t="n">
        <v>-77</v>
      </c>
    </row>
    <row r="21" spans="1:3">
      <c r="A21" s="4" t="s">
        <v>2551</v>
      </c>
      <c r="B21" s="5" t="n">
        <v>72</v>
      </c>
      <c r="C21" s="5" t="n">
        <v>75</v>
      </c>
    </row>
    <row r="22" spans="1:3">
      <c r="A22" s="4" t="s">
        <v>2556</v>
      </c>
    </row>
    <row r="23" spans="1:3">
      <c r="A23" s="3" t="s">
        <v>2549</v>
      </c>
    </row>
    <row r="24" spans="1:3">
      <c r="A24" s="4" t="s">
        <v>2550</v>
      </c>
      <c r="B24" s="5" t="n">
        <v>-1</v>
      </c>
      <c r="C24" s="5" t="n">
        <v>-3</v>
      </c>
    </row>
    <row r="25" spans="1:3">
      <c r="A25" s="4" t="s">
        <v>2551</v>
      </c>
      <c r="B25" s="5" t="n">
        <v>1</v>
      </c>
      <c r="C25" s="5" t="n">
        <v>2</v>
      </c>
    </row>
    <row r="26" spans="1:3">
      <c r="A26" s="4" t="s">
        <v>2557</v>
      </c>
    </row>
    <row r="27" spans="1:3">
      <c r="A27" s="3" t="s">
        <v>2549</v>
      </c>
    </row>
    <row r="28" spans="1:3">
      <c r="A28" s="4" t="s">
        <v>2550</v>
      </c>
      <c r="B28" s="5" t="n">
        <v>509</v>
      </c>
      <c r="C28" s="5" t="n">
        <v>481</v>
      </c>
    </row>
    <row r="29" spans="1:3">
      <c r="A29" s="4" t="s">
        <v>2551</v>
      </c>
      <c r="B29" s="5" t="n">
        <v>-509</v>
      </c>
      <c r="C29" s="5" t="n">
        <v>-481</v>
      </c>
    </row>
    <row r="30" spans="1:3">
      <c r="A30" s="4" t="s">
        <v>2558</v>
      </c>
    </row>
    <row r="31" spans="1:3">
      <c r="A31" s="3" t="s">
        <v>2549</v>
      </c>
    </row>
    <row r="32" spans="1:3">
      <c r="A32" s="4" t="s">
        <v>2550</v>
      </c>
      <c r="B32" s="5" t="n">
        <v>20</v>
      </c>
      <c r="C32" s="5" t="n">
        <v>20</v>
      </c>
    </row>
    <row r="33" spans="1:3">
      <c r="A33" s="4" t="s">
        <v>2551</v>
      </c>
      <c r="B33" s="5" t="n">
        <v>-20</v>
      </c>
      <c r="C33" s="5" t="n">
        <v>-20</v>
      </c>
    </row>
    <row r="34" spans="1:3">
      <c r="A34" s="4" t="s">
        <v>2559</v>
      </c>
    </row>
    <row r="35" spans="1:3">
      <c r="A35" s="3" t="s">
        <v>2549</v>
      </c>
    </row>
    <row r="36" spans="1:3">
      <c r="A36" s="4" t="s">
        <v>2550</v>
      </c>
      <c r="B36" s="5" t="n">
        <v>-38</v>
      </c>
      <c r="C36" s="5" t="n">
        <v>-37</v>
      </c>
    </row>
    <row r="37" spans="1:3">
      <c r="A37" s="4" t="s">
        <v>2551</v>
      </c>
      <c r="B37" s="6" t="n">
        <v>33</v>
      </c>
      <c r="C37" s="6" t="n">
        <v>31</v>
      </c>
    </row>
  </sheetData>
  <pageMargins bottom="1" footer="0.5" header="0.5" left="0.75" right="0.75" top="1"/>
</worksheet>
</file>

<file path=xl/worksheets/sheet26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60</v>
      </c>
      <c r="B1" s="2" t="s">
        <v>1</v>
      </c>
    </row>
    <row r="2" spans="1:3">
      <c r="B2" s="2" t="s">
        <v>30</v>
      </c>
      <c r="C2" s="2" t="s">
        <v>31</v>
      </c>
    </row>
    <row r="3" spans="1:3">
      <c r="A3" s="4" t="s">
        <v>2548</v>
      </c>
    </row>
    <row r="4" spans="1:3">
      <c r="A4" s="3" t="s">
        <v>2549</v>
      </c>
    </row>
    <row r="5" spans="1:3">
      <c r="A5" s="4" t="s">
        <v>2561</v>
      </c>
      <c r="B5" s="4" t="s">
        <v>653</v>
      </c>
      <c r="C5" s="4" t="s">
        <v>653</v>
      </c>
    </row>
    <row r="6" spans="1:3">
      <c r="A6" s="4" t="s">
        <v>2562</v>
      </c>
      <c r="B6" s="4" t="s">
        <v>653</v>
      </c>
      <c r="C6" s="4" t="s">
        <v>653</v>
      </c>
    </row>
    <row r="7" spans="1:3">
      <c r="A7" s="4" t="s">
        <v>2552</v>
      </c>
    </row>
    <row r="8" spans="1:3">
      <c r="A8" s="3" t="s">
        <v>2549</v>
      </c>
    </row>
    <row r="9" spans="1:3">
      <c r="A9" s="4" t="s">
        <v>2561</v>
      </c>
      <c r="B9" s="4" t="s">
        <v>653</v>
      </c>
      <c r="C9" s="4" t="s">
        <v>653</v>
      </c>
    </row>
    <row r="10" spans="1:3">
      <c r="A10" s="4" t="s">
        <v>2562</v>
      </c>
      <c r="B10" s="4" t="s">
        <v>653</v>
      </c>
      <c r="C10" s="4" t="s">
        <v>653</v>
      </c>
    </row>
    <row r="11" spans="1:3">
      <c r="A11" s="4" t="s">
        <v>2553</v>
      </c>
    </row>
    <row r="12" spans="1:3">
      <c r="A12" s="3" t="s">
        <v>2549</v>
      </c>
    </row>
    <row r="13" spans="1:3">
      <c r="A13" s="4" t="s">
        <v>2561</v>
      </c>
      <c r="B13" s="4" t="s">
        <v>653</v>
      </c>
      <c r="C13" s="4" t="s">
        <v>653</v>
      </c>
    </row>
    <row r="14" spans="1:3">
      <c r="A14" s="4" t="s">
        <v>2562</v>
      </c>
      <c r="B14" s="4" t="s">
        <v>653</v>
      </c>
      <c r="C14" s="4" t="s">
        <v>653</v>
      </c>
    </row>
    <row r="15" spans="1:3">
      <c r="A15" s="4" t="s">
        <v>2554</v>
      </c>
    </row>
    <row r="16" spans="1:3">
      <c r="A16" s="3" t="s">
        <v>2549</v>
      </c>
    </row>
    <row r="17" spans="1:3">
      <c r="A17" s="4" t="s">
        <v>2561</v>
      </c>
      <c r="B17" s="4" t="s">
        <v>653</v>
      </c>
      <c r="C17" s="4" t="s">
        <v>653</v>
      </c>
    </row>
    <row r="18" spans="1:3">
      <c r="A18" s="4" t="s">
        <v>2562</v>
      </c>
      <c r="B18" s="4" t="s">
        <v>653</v>
      </c>
      <c r="C18" s="4" t="s">
        <v>653</v>
      </c>
    </row>
    <row r="19" spans="1:3">
      <c r="A19" s="4" t="s">
        <v>2555</v>
      </c>
    </row>
    <row r="20" spans="1:3">
      <c r="A20" s="3" t="s">
        <v>2549</v>
      </c>
    </row>
    <row r="21" spans="1:3">
      <c r="A21" s="4" t="s">
        <v>2561</v>
      </c>
      <c r="B21" s="4" t="s">
        <v>653</v>
      </c>
      <c r="C21" s="4" t="s">
        <v>653</v>
      </c>
    </row>
    <row r="22" spans="1:3">
      <c r="A22" s="4" t="s">
        <v>2562</v>
      </c>
      <c r="B22" s="4" t="s">
        <v>653</v>
      </c>
      <c r="C22" s="4" t="s">
        <v>653</v>
      </c>
    </row>
    <row r="23" spans="1:3">
      <c r="A23" s="4" t="s">
        <v>2556</v>
      </c>
    </row>
    <row r="24" spans="1:3">
      <c r="A24" s="3" t="s">
        <v>2549</v>
      </c>
    </row>
    <row r="25" spans="1:3">
      <c r="A25" s="4" t="s">
        <v>2561</v>
      </c>
      <c r="B25" s="4" t="s">
        <v>653</v>
      </c>
      <c r="C25" s="4" t="s">
        <v>653</v>
      </c>
    </row>
    <row r="26" spans="1:3">
      <c r="A26" s="4" t="s">
        <v>2562</v>
      </c>
      <c r="B26" s="4" t="s">
        <v>653</v>
      </c>
      <c r="C26" s="4" t="s">
        <v>653</v>
      </c>
    </row>
    <row r="27" spans="1:3">
      <c r="A27" s="4" t="s">
        <v>2557</v>
      </c>
    </row>
    <row r="28" spans="1:3">
      <c r="A28" s="3" t="s">
        <v>2549</v>
      </c>
    </row>
    <row r="29" spans="1:3">
      <c r="A29" s="4" t="s">
        <v>2563</v>
      </c>
      <c r="B29" s="4" t="s">
        <v>1238</v>
      </c>
      <c r="C29" s="4" t="s">
        <v>1238</v>
      </c>
    </row>
    <row r="30" spans="1:3">
      <c r="A30" s="4" t="s">
        <v>2564</v>
      </c>
      <c r="B30" s="4" t="s">
        <v>1238</v>
      </c>
      <c r="C30" s="4" t="s">
        <v>1238</v>
      </c>
    </row>
    <row r="31" spans="1:3">
      <c r="A31" s="4" t="s">
        <v>2558</v>
      </c>
    </row>
    <row r="32" spans="1:3">
      <c r="A32" s="3" t="s">
        <v>2549</v>
      </c>
    </row>
    <row r="33" spans="1:3">
      <c r="A33" s="4" t="s">
        <v>2563</v>
      </c>
      <c r="B33" s="4" t="s">
        <v>1238</v>
      </c>
      <c r="C33" s="4" t="s">
        <v>1238</v>
      </c>
    </row>
    <row r="34" spans="1:3">
      <c r="A34" s="4" t="s">
        <v>2564</v>
      </c>
      <c r="B34" s="4" t="s">
        <v>1238</v>
      </c>
      <c r="C34" s="4" t="s">
        <v>1238</v>
      </c>
    </row>
    <row r="35" spans="1:3">
      <c r="A35" s="4" t="s">
        <v>2565</v>
      </c>
    </row>
    <row r="36" spans="1:3">
      <c r="A36" s="3" t="s">
        <v>2549</v>
      </c>
    </row>
    <row r="37" spans="1:3">
      <c r="A37" s="4" t="s">
        <v>2561</v>
      </c>
      <c r="B37" s="4" t="s">
        <v>1060</v>
      </c>
      <c r="C37" s="4" t="s">
        <v>1060</v>
      </c>
    </row>
    <row r="38" spans="1:3">
      <c r="A38" s="4" t="s">
        <v>2562</v>
      </c>
      <c r="B38" s="4" t="s">
        <v>1060</v>
      </c>
      <c r="C38" s="4" t="s">
        <v>1060</v>
      </c>
    </row>
    <row r="39" spans="1:3">
      <c r="A39" s="4" t="s">
        <v>2559</v>
      </c>
    </row>
    <row r="40" spans="1:3">
      <c r="A40" s="3" t="s">
        <v>2549</v>
      </c>
    </row>
    <row r="41" spans="1:3">
      <c r="A41" s="4" t="s">
        <v>2561</v>
      </c>
      <c r="B41" s="4" t="s">
        <v>1060</v>
      </c>
      <c r="C41" s="4" t="s">
        <v>1060</v>
      </c>
    </row>
    <row r="42" spans="1:3">
      <c r="A42" s="4" t="s">
        <v>2562</v>
      </c>
      <c r="B42" s="4" t="s">
        <v>1060</v>
      </c>
      <c r="C42" s="4" t="s">
        <v>1060</v>
      </c>
    </row>
  </sheetData>
  <mergeCells count="2">
    <mergeCell ref="A1:A2"/>
    <mergeCell ref="B1:C1"/>
  </mergeCells>
  <pageMargins bottom="1" footer="0.5" header="0.5" left="0.75" right="0.75" top="1"/>
</worksheet>
</file>

<file path=xl/worksheets/sheet267.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2566</v>
      </c>
      <c r="C1" s="2" t="s">
        <v>1</v>
      </c>
    </row>
    <row r="2" spans="1:10">
      <c r="C2" s="2" t="s">
        <v>136</v>
      </c>
      <c r="D2" s="2" t="s">
        <v>2354</v>
      </c>
      <c r="E2" s="2" t="s">
        <v>137</v>
      </c>
      <c r="F2" s="2" t="s">
        <v>2356</v>
      </c>
      <c r="G2" s="2" t="s">
        <v>639</v>
      </c>
      <c r="H2" s="2" t="s">
        <v>2354</v>
      </c>
      <c r="I2" s="2" t="s">
        <v>2356</v>
      </c>
      <c r="J2" s="2" t="s">
        <v>1499</v>
      </c>
    </row>
    <row r="3" spans="1:10">
      <c r="A3" s="3" t="s">
        <v>2567</v>
      </c>
    </row>
    <row r="4" spans="1:10">
      <c r="A4" s="4" t="s">
        <v>1180</v>
      </c>
      <c r="C4" s="6" t="n">
        <v>18678</v>
      </c>
      <c r="E4" s="6" t="n">
        <v>15055</v>
      </c>
    </row>
    <row r="5" spans="1:10">
      <c r="A5" s="4" t="s">
        <v>1179</v>
      </c>
      <c r="C5" s="5" t="n">
        <v>76554</v>
      </c>
      <c r="E5" s="5" t="n">
        <v>74177</v>
      </c>
    </row>
    <row r="6" spans="1:10">
      <c r="A6" s="4" t="s">
        <v>153</v>
      </c>
      <c r="C6" s="5" t="n">
        <v>95726</v>
      </c>
      <c r="E6" s="5" t="n">
        <v>89263</v>
      </c>
    </row>
    <row r="7" spans="1:10">
      <c r="A7" s="3" t="s">
        <v>2568</v>
      </c>
    </row>
    <row r="8" spans="1:10">
      <c r="A8" s="4" t="s">
        <v>1181</v>
      </c>
      <c r="C8" s="5" t="n">
        <v>-11225</v>
      </c>
      <c r="E8" s="5" t="n">
        <v>-9362</v>
      </c>
    </row>
    <row r="9" spans="1:10">
      <c r="A9" s="4" t="s">
        <v>1182</v>
      </c>
      <c r="C9" s="5" t="n">
        <v>-33262</v>
      </c>
      <c r="E9" s="5" t="n">
        <v>-34133</v>
      </c>
    </row>
    <row r="10" spans="1:10">
      <c r="A10" s="4" t="s">
        <v>164</v>
      </c>
      <c r="C10" s="5" t="n">
        <v>-44611</v>
      </c>
      <c r="E10" s="5" t="n">
        <v>-43533</v>
      </c>
    </row>
    <row r="11" spans="1:10">
      <c r="A11" s="4" t="s">
        <v>165</v>
      </c>
      <c r="C11" s="5" t="n">
        <v>51115</v>
      </c>
      <c r="E11" s="5" t="n">
        <v>45730</v>
      </c>
    </row>
    <row r="12" spans="1:10">
      <c r="A12" s="3" t="s">
        <v>2569</v>
      </c>
    </row>
    <row r="13" spans="1:10">
      <c r="A13" s="4" t="s">
        <v>168</v>
      </c>
      <c r="C13" s="5" t="n">
        <v>12284</v>
      </c>
      <c r="E13" s="5" t="n">
        <v>9216</v>
      </c>
    </row>
    <row r="14" spans="1:10">
      <c r="A14" s="4" t="s">
        <v>169</v>
      </c>
      <c r="C14" s="5" t="n">
        <v>23761</v>
      </c>
      <c r="E14" s="5" t="n">
        <v>21631</v>
      </c>
    </row>
    <row r="15" spans="1:10">
      <c r="A15" s="4" t="s">
        <v>172</v>
      </c>
      <c r="C15" s="5" t="n">
        <v>51115</v>
      </c>
      <c r="E15" s="5" t="n">
        <v>45730</v>
      </c>
      <c r="G15" s="6" t="n">
        <v>44128</v>
      </c>
      <c r="J15" s="6" t="n">
        <v>54594</v>
      </c>
    </row>
    <row r="16" spans="1:10">
      <c r="A16" s="4" t="s">
        <v>52</v>
      </c>
      <c r="C16" s="5" t="n">
        <v>8851</v>
      </c>
      <c r="E16" s="5" t="n">
        <v>4776</v>
      </c>
      <c r="G16" s="5" t="n">
        <v>-1719</v>
      </c>
    </row>
    <row r="17" spans="1:10">
      <c r="A17" s="4" t="s">
        <v>76</v>
      </c>
      <c r="B17" s="4" t="s">
        <v>66</v>
      </c>
      <c r="C17" s="5" t="n">
        <v>11939</v>
      </c>
      <c r="E17" s="5" t="n">
        <v>4713</v>
      </c>
      <c r="G17" s="5" t="n">
        <v>-3749</v>
      </c>
    </row>
    <row r="18" spans="1:10">
      <c r="A18" s="4" t="s">
        <v>28</v>
      </c>
    </row>
    <row r="19" spans="1:10">
      <c r="A19" s="3" t="s">
        <v>2567</v>
      </c>
    </row>
    <row r="20" spans="1:10">
      <c r="A20" s="4" t="s">
        <v>1180</v>
      </c>
      <c r="H20" s="6" t="n">
        <v>11914</v>
      </c>
      <c r="I20" s="6" t="n">
        <v>8041</v>
      </c>
    </row>
    <row r="21" spans="1:10">
      <c r="A21" s="4" t="s">
        <v>1179</v>
      </c>
      <c r="H21" s="5" t="n">
        <v>7954</v>
      </c>
      <c r="I21" s="5" t="n">
        <v>10758</v>
      </c>
    </row>
    <row r="22" spans="1:10">
      <c r="A22" s="4" t="s">
        <v>153</v>
      </c>
      <c r="H22" s="5" t="n">
        <v>19868</v>
      </c>
      <c r="I22" s="5" t="n">
        <v>18799</v>
      </c>
    </row>
    <row r="23" spans="1:10">
      <c r="A23" s="3" t="s">
        <v>2568</v>
      </c>
    </row>
    <row r="24" spans="1:10">
      <c r="A24" s="4" t="s">
        <v>1181</v>
      </c>
      <c r="H24" s="5" t="n">
        <v>-7448</v>
      </c>
      <c r="I24" s="5" t="n">
        <v>-1268</v>
      </c>
    </row>
    <row r="25" spans="1:10">
      <c r="A25" s="4" t="s">
        <v>1182</v>
      </c>
      <c r="H25" s="5" t="n">
        <v>-35</v>
      </c>
      <c r="I25" s="5" t="n">
        <v>-4814</v>
      </c>
    </row>
    <row r="26" spans="1:10">
      <c r="A26" s="4" t="s">
        <v>164</v>
      </c>
      <c r="H26" s="5" t="n">
        <v>-7483</v>
      </c>
      <c r="I26" s="5" t="n">
        <v>-6082</v>
      </c>
    </row>
    <row r="27" spans="1:10">
      <c r="A27" s="4" t="s">
        <v>165</v>
      </c>
      <c r="H27" s="5" t="n">
        <v>12385</v>
      </c>
      <c r="I27" s="5" t="n">
        <v>12717</v>
      </c>
    </row>
    <row r="28" spans="1:10">
      <c r="A28" s="3" t="s">
        <v>2569</v>
      </c>
    </row>
    <row r="29" spans="1:10">
      <c r="A29" s="4" t="s">
        <v>174</v>
      </c>
      <c r="C29" s="6" t="n">
        <v>4140</v>
      </c>
      <c r="E29" s="6" t="n">
        <v>3915</v>
      </c>
      <c r="G29" s="6" t="n">
        <v>3950</v>
      </c>
      <c r="H29" s="5" t="n">
        <v>3893</v>
      </c>
      <c r="I29" s="5" t="n">
        <v>4004</v>
      </c>
      <c r="J29" s="6" t="n">
        <v>4535</v>
      </c>
    </row>
    <row r="30" spans="1:10">
      <c r="A30" s="4" t="s">
        <v>168</v>
      </c>
      <c r="H30" s="5" t="n">
        <v>420</v>
      </c>
      <c r="I30" s="5" t="n">
        <v>413</v>
      </c>
    </row>
    <row r="31" spans="1:10">
      <c r="A31" s="4" t="s">
        <v>169</v>
      </c>
      <c r="H31" s="5" t="n">
        <v>8072</v>
      </c>
      <c r="I31" s="5" t="n">
        <v>8300</v>
      </c>
    </row>
    <row r="32" spans="1:10">
      <c r="A32" s="4" t="s">
        <v>172</v>
      </c>
      <c r="H32" s="6" t="n">
        <v>12385</v>
      </c>
      <c r="I32" s="6" t="n">
        <v>12717</v>
      </c>
    </row>
    <row r="33" spans="1:10">
      <c r="A33" s="4" t="s">
        <v>52</v>
      </c>
      <c r="D33" s="6" t="n">
        <v>9688</v>
      </c>
      <c r="F33" s="6" t="n">
        <v>4452</v>
      </c>
    </row>
    <row r="34" spans="1:10">
      <c r="A34" s="4" t="s">
        <v>76</v>
      </c>
      <c r="D34" s="6" t="n">
        <v>9688</v>
      </c>
      <c r="F34" s="6" t="n">
        <v>4452</v>
      </c>
    </row>
    <row r="35" spans="1:10"/>
    <row r="36" spans="1:10">
      <c r="A36" s="4" t="s">
        <v>66</v>
      </c>
      <c r="B36" s="4" t="s">
        <v>81</v>
      </c>
    </row>
  </sheetData>
  <mergeCells count="4">
    <mergeCell ref="A1:B2"/>
    <mergeCell ref="C1:G1"/>
    <mergeCell ref="A35:I35"/>
    <mergeCell ref="B36:I36"/>
  </mergeCells>
  <pageMargins bottom="1" footer="0.5" header="0.5" left="0.75" right="0.75" top="1"/>
</worksheet>
</file>

<file path=xl/worksheets/sheet2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570</v>
      </c>
      <c r="B1" s="2" t="s">
        <v>136</v>
      </c>
      <c r="C1" s="2" t="s">
        <v>2354</v>
      </c>
      <c r="D1" s="2" t="s">
        <v>137</v>
      </c>
      <c r="E1" s="2" t="s">
        <v>2356</v>
      </c>
    </row>
    <row r="2" spans="1:5">
      <c r="A2" s="3" t="s">
        <v>2571</v>
      </c>
    </row>
    <row r="3" spans="1:5">
      <c r="A3" s="4" t="s">
        <v>2572</v>
      </c>
      <c r="C3" s="6" t="n">
        <v>10200</v>
      </c>
      <c r="E3" s="6" t="n">
        <v>14100</v>
      </c>
    </row>
    <row r="4" spans="1:5">
      <c r="A4" s="4" t="s">
        <v>1836</v>
      </c>
      <c r="B4" s="7" t="n">
        <v>7.5</v>
      </c>
      <c r="C4" s="5" t="n">
        <v>9600</v>
      </c>
      <c r="D4" s="7" t="n">
        <v>7.5</v>
      </c>
      <c r="E4" s="5" t="n">
        <v>10400</v>
      </c>
    </row>
    <row r="5" spans="1:5">
      <c r="A5" s="4" t="s">
        <v>28</v>
      </c>
    </row>
    <row r="6" spans="1:5">
      <c r="A6" s="3" t="s">
        <v>2571</v>
      </c>
    </row>
    <row r="7" spans="1:5">
      <c r="A7" s="4" t="s">
        <v>2573</v>
      </c>
      <c r="C7" s="5" t="n">
        <v>100</v>
      </c>
      <c r="E7" s="5" t="n">
        <v>100</v>
      </c>
    </row>
    <row r="8" spans="1:5">
      <c r="A8" s="4" t="s">
        <v>1370</v>
      </c>
      <c r="C8" s="6" t="n">
        <v>48</v>
      </c>
      <c r="E8" s="6" t="n">
        <v>1</v>
      </c>
    </row>
  </sheetData>
  <pageMargins bottom="1" footer="0.5" header="0.5" left="0.75" right="0.75" top="1"/>
</worksheet>
</file>

<file path=xl/worksheets/sheet2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16"/>
  </cols>
  <sheetData>
    <row r="1" spans="1:2">
      <c r="A1" s="1" t="s">
        <v>2574</v>
      </c>
      <c r="B1" s="2" t="s">
        <v>1</v>
      </c>
    </row>
    <row r="2" spans="1:2">
      <c r="B2" s="2" t="s">
        <v>30</v>
      </c>
    </row>
    <row r="3" spans="1:2">
      <c r="A3" s="3" t="s">
        <v>309</v>
      </c>
    </row>
    <row r="4" spans="1:2">
      <c r="A4" s="4" t="s">
        <v>2575</v>
      </c>
      <c r="B4" s="4" t="s">
        <v>6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145</v>
      </c>
      <c r="B1" s="2" t="s">
        <v>1</v>
      </c>
    </row>
    <row r="2" spans="1:2">
      <c r="B2" s="2" t="s">
        <v>30</v>
      </c>
    </row>
    <row r="3" spans="1:2">
      <c r="A3" s="3" t="s">
        <v>265</v>
      </c>
    </row>
    <row r="4" spans="1:2">
      <c r="A4" s="4" t="s">
        <v>145</v>
      </c>
      <c r="B4" s="4" t="s">
        <v>266</v>
      </c>
    </row>
    <row r="5" spans="1:2">
      <c r="A5" s="4" t="s">
        <v>173</v>
      </c>
    </row>
    <row r="6" spans="1:2">
      <c r="A6" s="3" t="s">
        <v>265</v>
      </c>
    </row>
    <row r="7" spans="1:2">
      <c r="A7" s="4" t="s">
        <v>145</v>
      </c>
      <c r="B7" s="4" t="s">
        <v>267</v>
      </c>
    </row>
  </sheetData>
  <mergeCells count="1">
    <mergeCell ref="A1:A2"/>
  </mergeCells>
  <pageMargins bottom="1" footer="0.5" header="0.5" left="0.75" right="0.75" top="1"/>
</worksheet>
</file>

<file path=xl/worksheets/sheet270.xml><?xml version="1.0" encoding="utf-8"?>
<worksheet xmlns="http://schemas.openxmlformats.org/spreadsheetml/2006/main">
  <sheetPr>
    <outlinePr summaryBelow="1" summaryRight="1"/>
    <pageSetUpPr/>
  </sheetPr>
  <dimension ref="A1:AC3308"/>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1"/>
    <col customWidth="1" max="5" min="5" width="11"/>
    <col customWidth="1" max="6" min="6" width="12"/>
    <col customWidth="1" max="7" min="7" width="12"/>
    <col customWidth="1" max="8" min="8" width="13"/>
    <col customWidth="1" max="9" min="9" width="13"/>
    <col customWidth="1" max="10" min="10" width="12"/>
    <col customWidth="1" max="11" min="11" width="12"/>
    <col customWidth="1" max="12" min="12" width="11"/>
    <col customWidth="1" max="13" min="13" width="11"/>
    <col customWidth="1" max="14" min="14" width="11"/>
    <col customWidth="1" max="15" min="15" width="12"/>
    <col customWidth="1" max="16" min="16" width="12"/>
    <col customWidth="1" max="17" min="17" width="11"/>
    <col customWidth="1" max="18" min="18" width="16"/>
    <col customWidth="1" max="19" min="19" width="11"/>
    <col customWidth="1" max="20" min="20" width="11"/>
    <col customWidth="1" max="21" min="21" width="17"/>
    <col customWidth="1" max="22" min="22" width="12"/>
    <col customWidth="1" max="23" min="23" width="15"/>
    <col customWidth="1" max="24" min="24" width="13"/>
    <col customWidth="1" max="25" min="25" width="12"/>
    <col customWidth="1" max="26" min="26" width="11"/>
    <col customWidth="1" max="27" min="27" width="13"/>
    <col customWidth="1" max="28" min="28" width="11"/>
    <col customWidth="1" max="29" min="29" width="14"/>
  </cols>
  <sheetData>
    <row r="1" spans="1:29">
      <c r="A1" s="1" t="s">
        <v>2576</v>
      </c>
      <c r="B1" s="2" t="s">
        <v>2577</v>
      </c>
      <c r="C1" s="2" t="s">
        <v>2578</v>
      </c>
      <c r="D1" s="2" t="s">
        <v>2577</v>
      </c>
      <c r="E1" s="2" t="s">
        <v>2577</v>
      </c>
      <c r="F1" s="2" t="s">
        <v>2579</v>
      </c>
      <c r="G1" s="2" t="s">
        <v>2580</v>
      </c>
      <c r="H1" s="2" t="s">
        <v>2581</v>
      </c>
      <c r="I1" s="2" t="s">
        <v>2582</v>
      </c>
      <c r="J1" s="2" t="s">
        <v>2583</v>
      </c>
      <c r="K1" s="2" t="s">
        <v>2584</v>
      </c>
      <c r="L1" s="2" t="s">
        <v>2585</v>
      </c>
      <c r="M1" s="2" t="s">
        <v>2577</v>
      </c>
      <c r="N1" s="2" t="s">
        <v>2577</v>
      </c>
      <c r="O1" s="2" t="s">
        <v>2577</v>
      </c>
      <c r="P1" s="2" t="s">
        <v>2586</v>
      </c>
      <c r="Q1" s="2" t="s">
        <v>2587</v>
      </c>
      <c r="R1" s="2" t="s">
        <v>2588</v>
      </c>
      <c r="S1" s="2" t="s">
        <v>2589</v>
      </c>
      <c r="T1" s="2" t="s">
        <v>2590</v>
      </c>
      <c r="U1" s="2" t="s">
        <v>2591</v>
      </c>
      <c r="V1" s="2" t="s">
        <v>2592</v>
      </c>
      <c r="W1" s="2" t="s">
        <v>2593</v>
      </c>
      <c r="X1" s="2" t="s">
        <v>2594</v>
      </c>
      <c r="Y1" s="2" t="s">
        <v>2595</v>
      </c>
      <c r="Z1" s="2" t="s">
        <v>2596</v>
      </c>
      <c r="AA1" s="2" t="s">
        <v>2597</v>
      </c>
      <c r="AB1" s="2" t="s">
        <v>2577</v>
      </c>
      <c r="AC1" s="2" t="s">
        <v>2598</v>
      </c>
    </row>
    <row r="2" spans="1:29">
      <c r="A2" s="3" t="s">
        <v>1878</v>
      </c>
    </row>
    <row r="3" spans="1:29">
      <c r="A3" s="4" t="s">
        <v>2599</v>
      </c>
      <c r="B3" s="4" t="s">
        <v>659</v>
      </c>
    </row>
    <row r="4" spans="1:29">
      <c r="A4" s="4" t="s">
        <v>2600</v>
      </c>
    </row>
    <row r="5" spans="1:29">
      <c r="A5" s="3" t="s">
        <v>1878</v>
      </c>
    </row>
    <row r="6" spans="1:29">
      <c r="A6" s="4" t="s">
        <v>1825</v>
      </c>
      <c r="B6" s="4" t="s">
        <v>2601</v>
      </c>
    </row>
    <row r="7" spans="1:29">
      <c r="A7" s="4" t="s">
        <v>1880</v>
      </c>
      <c r="B7" s="4" t="s">
        <v>1921</v>
      </c>
    </row>
    <row r="8" spans="1:29">
      <c r="A8" s="4" t="s">
        <v>2602</v>
      </c>
      <c r="E8" s="6" t="n">
        <v>1</v>
      </c>
    </row>
    <row r="9" spans="1:29">
      <c r="A9" s="4" t="s">
        <v>2603</v>
      </c>
      <c r="B9" s="4" t="s">
        <v>210</v>
      </c>
    </row>
    <row r="10" spans="1:29">
      <c r="A10" s="4" t="s">
        <v>2599</v>
      </c>
      <c r="B10" s="4" t="s">
        <v>210</v>
      </c>
    </row>
    <row r="11" spans="1:29">
      <c r="A11" s="4" t="s">
        <v>2604</v>
      </c>
      <c r="B11" s="4" t="s">
        <v>2605</v>
      </c>
    </row>
    <row r="12" spans="1:29">
      <c r="A12" s="4" t="s">
        <v>2606</v>
      </c>
    </row>
    <row r="13" spans="1:29">
      <c r="A13" s="3" t="s">
        <v>1878</v>
      </c>
    </row>
    <row r="14" spans="1:29">
      <c r="A14" s="4" t="s">
        <v>1825</v>
      </c>
      <c r="B14" s="4" t="s">
        <v>2601</v>
      </c>
    </row>
    <row r="15" spans="1:29">
      <c r="A15" s="4" t="s">
        <v>1880</v>
      </c>
      <c r="B15" s="4" t="s">
        <v>1921</v>
      </c>
    </row>
    <row r="16" spans="1:29">
      <c r="A16" s="4" t="s">
        <v>2602</v>
      </c>
      <c r="E16" s="5" t="n">
        <v>1</v>
      </c>
    </row>
    <row r="17" spans="1:29">
      <c r="A17" s="4" t="s">
        <v>2603</v>
      </c>
      <c r="B17" s="4" t="s">
        <v>210</v>
      </c>
    </row>
    <row r="18" spans="1:29">
      <c r="A18" s="4" t="s">
        <v>2604</v>
      </c>
      <c r="B18" s="4" t="s">
        <v>2607</v>
      </c>
    </row>
    <row r="19" spans="1:29">
      <c r="A19" s="4" t="s">
        <v>2608</v>
      </c>
    </row>
    <row r="20" spans="1:29">
      <c r="A20" s="3" t="s">
        <v>1878</v>
      </c>
    </row>
    <row r="21" spans="1:29">
      <c r="A21" s="4" t="s">
        <v>1825</v>
      </c>
      <c r="B21" s="4" t="s">
        <v>2609</v>
      </c>
    </row>
    <row r="22" spans="1:29">
      <c r="A22" s="4" t="s">
        <v>1880</v>
      </c>
      <c r="B22" s="4" t="s">
        <v>1921</v>
      </c>
    </row>
    <row r="23" spans="1:29">
      <c r="A23" s="4" t="s">
        <v>2603</v>
      </c>
      <c r="B23" s="4" t="s">
        <v>210</v>
      </c>
    </row>
    <row r="24" spans="1:29">
      <c r="A24" s="4" t="s">
        <v>2599</v>
      </c>
      <c r="B24" s="4" t="s">
        <v>210</v>
      </c>
    </row>
    <row r="25" spans="1:29">
      <c r="A25" s="4" t="s">
        <v>2604</v>
      </c>
      <c r="B25" s="4" t="s">
        <v>2610</v>
      </c>
    </row>
    <row r="26" spans="1:29">
      <c r="A26" s="4" t="s">
        <v>2611</v>
      </c>
    </row>
    <row r="27" spans="1:29">
      <c r="A27" s="3" t="s">
        <v>1878</v>
      </c>
    </row>
    <row r="28" spans="1:29">
      <c r="A28" s="4" t="s">
        <v>1825</v>
      </c>
      <c r="B28" s="4" t="s">
        <v>2609</v>
      </c>
    </row>
    <row r="29" spans="1:29">
      <c r="A29" s="4" t="s">
        <v>1880</v>
      </c>
      <c r="B29" s="4" t="s">
        <v>1921</v>
      </c>
    </row>
    <row r="30" spans="1:29">
      <c r="A30" s="4" t="s">
        <v>2603</v>
      </c>
      <c r="B30" s="4" t="s">
        <v>210</v>
      </c>
    </row>
    <row r="31" spans="1:29">
      <c r="A31" s="4" t="s">
        <v>2599</v>
      </c>
      <c r="B31" s="4" t="s">
        <v>210</v>
      </c>
    </row>
    <row r="32" spans="1:29">
      <c r="A32" s="4" t="s">
        <v>2604</v>
      </c>
      <c r="B32" s="4" t="s">
        <v>2610</v>
      </c>
    </row>
    <row r="33" spans="1:29">
      <c r="A33" s="4" t="s">
        <v>2612</v>
      </c>
    </row>
    <row r="34" spans="1:29">
      <c r="A34" s="3" t="s">
        <v>1878</v>
      </c>
    </row>
    <row r="35" spans="1:29">
      <c r="A35" s="4" t="s">
        <v>1825</v>
      </c>
      <c r="B35" s="4" t="s">
        <v>2613</v>
      </c>
    </row>
    <row r="36" spans="1:29">
      <c r="A36" s="4" t="s">
        <v>1880</v>
      </c>
      <c r="B36" s="4" t="s">
        <v>1921</v>
      </c>
    </row>
    <row r="37" spans="1:29">
      <c r="A37" s="4" t="s">
        <v>2603</v>
      </c>
      <c r="B37" s="4" t="s">
        <v>210</v>
      </c>
    </row>
    <row r="38" spans="1:29">
      <c r="A38" s="4" t="s">
        <v>2599</v>
      </c>
      <c r="B38" s="4" t="s">
        <v>210</v>
      </c>
    </row>
    <row r="39" spans="1:29">
      <c r="A39" s="4" t="s">
        <v>2604</v>
      </c>
      <c r="B39" s="4" t="s">
        <v>2614</v>
      </c>
    </row>
    <row r="40" spans="1:29">
      <c r="A40" s="4" t="s">
        <v>2615</v>
      </c>
    </row>
    <row r="41" spans="1:29">
      <c r="A41" s="3" t="s">
        <v>1878</v>
      </c>
    </row>
    <row r="42" spans="1:29">
      <c r="A42" s="4" t="s">
        <v>1825</v>
      </c>
      <c r="B42" s="4" t="s">
        <v>2613</v>
      </c>
    </row>
    <row r="43" spans="1:29">
      <c r="A43" s="4" t="s">
        <v>1880</v>
      </c>
      <c r="B43" s="4" t="s">
        <v>1921</v>
      </c>
    </row>
    <row r="44" spans="1:29">
      <c r="A44" s="4" t="s">
        <v>2603</v>
      </c>
      <c r="B44" s="4" t="s">
        <v>210</v>
      </c>
    </row>
    <row r="45" spans="1:29">
      <c r="A45" s="4" t="s">
        <v>2599</v>
      </c>
      <c r="B45" s="4" t="s">
        <v>210</v>
      </c>
    </row>
    <row r="46" spans="1:29">
      <c r="A46" s="4" t="s">
        <v>2604</v>
      </c>
      <c r="B46" s="4" t="s">
        <v>2614</v>
      </c>
    </row>
    <row r="47" spans="1:29">
      <c r="A47" s="4" t="s">
        <v>2616</v>
      </c>
    </row>
    <row r="48" spans="1:29">
      <c r="A48" s="3" t="s">
        <v>1878</v>
      </c>
    </row>
    <row r="49" spans="1:29">
      <c r="A49" s="4" t="s">
        <v>1825</v>
      </c>
      <c r="B49" s="4" t="s">
        <v>2617</v>
      </c>
    </row>
    <row r="50" spans="1:29">
      <c r="A50" s="4" t="s">
        <v>1880</v>
      </c>
      <c r="B50" s="4" t="s">
        <v>1921</v>
      </c>
    </row>
    <row r="51" spans="1:29">
      <c r="A51" s="4" t="s">
        <v>2603</v>
      </c>
      <c r="B51" s="4" t="s">
        <v>210</v>
      </c>
    </row>
    <row r="52" spans="1:29">
      <c r="A52" s="4" t="s">
        <v>2599</v>
      </c>
      <c r="B52" s="4" t="s">
        <v>210</v>
      </c>
    </row>
    <row r="53" spans="1:29">
      <c r="A53" s="4" t="s">
        <v>2604</v>
      </c>
      <c r="B53" s="4" t="s">
        <v>2605</v>
      </c>
    </row>
    <row r="54" spans="1:29">
      <c r="A54" s="4" t="s">
        <v>2618</v>
      </c>
    </row>
    <row r="55" spans="1:29">
      <c r="A55" s="3" t="s">
        <v>1878</v>
      </c>
    </row>
    <row r="56" spans="1:29">
      <c r="A56" s="4" t="s">
        <v>1825</v>
      </c>
      <c r="B56" s="4" t="s">
        <v>2617</v>
      </c>
    </row>
    <row r="57" spans="1:29">
      <c r="A57" s="4" t="s">
        <v>1880</v>
      </c>
      <c r="B57" s="4" t="s">
        <v>1921</v>
      </c>
    </row>
    <row r="58" spans="1:29">
      <c r="A58" s="4" t="s">
        <v>2603</v>
      </c>
      <c r="B58" s="4" t="s">
        <v>210</v>
      </c>
    </row>
    <row r="59" spans="1:29">
      <c r="A59" s="4" t="s">
        <v>2604</v>
      </c>
      <c r="B59" s="4" t="s">
        <v>2605</v>
      </c>
    </row>
    <row r="60" spans="1:29">
      <c r="A60" s="4" t="s">
        <v>2619</v>
      </c>
    </row>
    <row r="61" spans="1:29">
      <c r="A61" s="3" t="s">
        <v>1878</v>
      </c>
    </row>
    <row r="62" spans="1:29">
      <c r="A62" s="4" t="s">
        <v>1825</v>
      </c>
      <c r="B62" s="4" t="s">
        <v>2620</v>
      </c>
    </row>
    <row r="63" spans="1:29">
      <c r="A63" s="4" t="s">
        <v>1880</v>
      </c>
      <c r="B63" s="4" t="s">
        <v>1921</v>
      </c>
    </row>
    <row r="64" spans="1:29">
      <c r="A64" s="4" t="s">
        <v>2603</v>
      </c>
      <c r="B64" s="4" t="s">
        <v>210</v>
      </c>
    </row>
    <row r="65" spans="1:29">
      <c r="A65" s="4" t="s">
        <v>2599</v>
      </c>
      <c r="B65" s="4" t="s">
        <v>210</v>
      </c>
    </row>
    <row r="66" spans="1:29">
      <c r="A66" s="4" t="s">
        <v>2604</v>
      </c>
      <c r="B66" s="4" t="s">
        <v>2621</v>
      </c>
    </row>
    <row r="67" spans="1:29">
      <c r="A67" s="4" t="s">
        <v>2622</v>
      </c>
    </row>
    <row r="68" spans="1:29">
      <c r="A68" s="3" t="s">
        <v>1878</v>
      </c>
    </row>
    <row r="69" spans="1:29">
      <c r="A69" s="4" t="s">
        <v>1825</v>
      </c>
      <c r="B69" s="4" t="s">
        <v>2623</v>
      </c>
    </row>
    <row r="70" spans="1:29">
      <c r="A70" s="4" t="s">
        <v>1880</v>
      </c>
      <c r="B70" s="4" t="s">
        <v>1881</v>
      </c>
    </row>
    <row r="71" spans="1:29">
      <c r="A71" s="4" t="s">
        <v>2603</v>
      </c>
      <c r="B71" s="4" t="s">
        <v>210</v>
      </c>
    </row>
    <row r="72" spans="1:29">
      <c r="A72" s="4" t="s">
        <v>2604</v>
      </c>
      <c r="B72" s="4" t="s">
        <v>2624</v>
      </c>
    </row>
    <row r="73" spans="1:29">
      <c r="A73" s="4" t="s">
        <v>2625</v>
      </c>
    </row>
    <row r="74" spans="1:29">
      <c r="A74" s="3" t="s">
        <v>1878</v>
      </c>
    </row>
    <row r="75" spans="1:29">
      <c r="A75" s="4" t="s">
        <v>1825</v>
      </c>
      <c r="B75" s="4" t="s">
        <v>2623</v>
      </c>
    </row>
    <row r="76" spans="1:29">
      <c r="A76" s="4" t="s">
        <v>1880</v>
      </c>
      <c r="B76" s="4" t="s">
        <v>1881</v>
      </c>
    </row>
    <row r="77" spans="1:29">
      <c r="A77" s="4" t="s">
        <v>2603</v>
      </c>
      <c r="B77" s="4" t="s">
        <v>210</v>
      </c>
    </row>
    <row r="78" spans="1:29">
      <c r="A78" s="4" t="s">
        <v>2599</v>
      </c>
      <c r="B78" s="4" t="s">
        <v>210</v>
      </c>
    </row>
    <row r="79" spans="1:29">
      <c r="A79" s="4" t="s">
        <v>2604</v>
      </c>
      <c r="B79" s="4" t="s">
        <v>2624</v>
      </c>
    </row>
    <row r="80" spans="1:29">
      <c r="A80" s="4" t="s">
        <v>2626</v>
      </c>
    </row>
    <row r="81" spans="1:29">
      <c r="A81" s="3" t="s">
        <v>1878</v>
      </c>
    </row>
    <row r="82" spans="1:29">
      <c r="A82" s="4" t="s">
        <v>1825</v>
      </c>
      <c r="B82" s="4" t="s">
        <v>2627</v>
      </c>
    </row>
    <row r="83" spans="1:29">
      <c r="A83" s="4" t="s">
        <v>1880</v>
      </c>
      <c r="B83" s="4" t="s">
        <v>1921</v>
      </c>
    </row>
    <row r="84" spans="1:29">
      <c r="A84" s="4" t="s">
        <v>2603</v>
      </c>
      <c r="B84" s="4" t="s">
        <v>210</v>
      </c>
    </row>
    <row r="85" spans="1:29">
      <c r="A85" s="4" t="s">
        <v>2599</v>
      </c>
      <c r="B85" s="4" t="s">
        <v>210</v>
      </c>
    </row>
    <row r="86" spans="1:29">
      <c r="A86" s="4" t="s">
        <v>2604</v>
      </c>
      <c r="B86" s="4" t="s">
        <v>2628</v>
      </c>
    </row>
    <row r="87" spans="1:29">
      <c r="A87" s="4" t="s">
        <v>2629</v>
      </c>
    </row>
    <row r="88" spans="1:29">
      <c r="A88" s="3" t="s">
        <v>1878</v>
      </c>
    </row>
    <row r="89" spans="1:29">
      <c r="A89" s="4" t="s">
        <v>1825</v>
      </c>
      <c r="B89" s="4" t="s">
        <v>2630</v>
      </c>
    </row>
    <row r="90" spans="1:29">
      <c r="A90" s="4" t="s">
        <v>1880</v>
      </c>
      <c r="B90" s="4" t="s">
        <v>1921</v>
      </c>
    </row>
    <row r="91" spans="1:29">
      <c r="A91" s="4" t="s">
        <v>2603</v>
      </c>
      <c r="B91" s="4" t="s">
        <v>210</v>
      </c>
    </row>
    <row r="92" spans="1:29">
      <c r="A92" s="4" t="s">
        <v>2599</v>
      </c>
      <c r="B92" s="4" t="s">
        <v>210</v>
      </c>
    </row>
    <row r="93" spans="1:29">
      <c r="A93" s="4" t="s">
        <v>2604</v>
      </c>
      <c r="B93" s="4" t="s">
        <v>2610</v>
      </c>
    </row>
    <row r="94" spans="1:29">
      <c r="A94" s="4" t="s">
        <v>2631</v>
      </c>
    </row>
    <row r="95" spans="1:29">
      <c r="A95" s="3" t="s">
        <v>1878</v>
      </c>
    </row>
    <row r="96" spans="1:29">
      <c r="A96" s="4" t="s">
        <v>1825</v>
      </c>
      <c r="B96" s="4" t="s">
        <v>2632</v>
      </c>
    </row>
    <row r="97" spans="1:29">
      <c r="A97" s="4" t="s">
        <v>1880</v>
      </c>
      <c r="B97" s="4" t="s">
        <v>1921</v>
      </c>
    </row>
    <row r="98" spans="1:29">
      <c r="A98" s="4" t="s">
        <v>2603</v>
      </c>
      <c r="B98" s="4" t="s">
        <v>210</v>
      </c>
    </row>
    <row r="99" spans="1:29">
      <c r="A99" s="4" t="s">
        <v>2599</v>
      </c>
      <c r="B99" s="4" t="s">
        <v>210</v>
      </c>
    </row>
    <row r="100" spans="1:29">
      <c r="A100" s="4" t="s">
        <v>2604</v>
      </c>
      <c r="B100" s="4" t="s">
        <v>2605</v>
      </c>
    </row>
    <row r="101" spans="1:29">
      <c r="A101" s="4" t="s">
        <v>2633</v>
      </c>
    </row>
    <row r="102" spans="1:29">
      <c r="A102" s="3" t="s">
        <v>1878</v>
      </c>
    </row>
    <row r="103" spans="1:29">
      <c r="A103" s="4" t="s">
        <v>1825</v>
      </c>
      <c r="B103" s="4" t="s">
        <v>2634</v>
      </c>
    </row>
    <row r="104" spans="1:29">
      <c r="A104" s="4" t="s">
        <v>1880</v>
      </c>
      <c r="B104" s="4" t="s">
        <v>1921</v>
      </c>
    </row>
    <row r="105" spans="1:29">
      <c r="A105" s="4" t="s">
        <v>2603</v>
      </c>
      <c r="B105" s="4" t="s">
        <v>210</v>
      </c>
    </row>
    <row r="106" spans="1:29">
      <c r="A106" s="4" t="s">
        <v>2599</v>
      </c>
      <c r="B106" s="4" t="s">
        <v>210</v>
      </c>
    </row>
    <row r="107" spans="1:29">
      <c r="A107" s="4" t="s">
        <v>2604</v>
      </c>
      <c r="B107" s="4" t="s">
        <v>2605</v>
      </c>
    </row>
    <row r="108" spans="1:29">
      <c r="A108" s="4" t="s">
        <v>1916</v>
      </c>
    </row>
    <row r="109" spans="1:29">
      <c r="A109" s="3" t="s">
        <v>1878</v>
      </c>
    </row>
    <row r="110" spans="1:29">
      <c r="A110" s="4" t="s">
        <v>1825</v>
      </c>
      <c r="B110" s="4" t="s">
        <v>1918</v>
      </c>
    </row>
    <row r="111" spans="1:29">
      <c r="A111" s="4" t="s">
        <v>1880</v>
      </c>
      <c r="B111" s="4" t="s">
        <v>1917</v>
      </c>
    </row>
    <row r="112" spans="1:29">
      <c r="A112" s="4" t="s">
        <v>2635</v>
      </c>
    </row>
    <row r="113" spans="1:29">
      <c r="A113" s="3" t="s">
        <v>1878</v>
      </c>
    </row>
    <row r="114" spans="1:29">
      <c r="A114" s="4" t="s">
        <v>1825</v>
      </c>
      <c r="B114" s="4" t="s">
        <v>1918</v>
      </c>
    </row>
    <row r="115" spans="1:29">
      <c r="A115" s="4" t="s">
        <v>1880</v>
      </c>
      <c r="B115" s="4" t="s">
        <v>1917</v>
      </c>
    </row>
    <row r="116" spans="1:29">
      <c r="A116" s="4" t="s">
        <v>2636</v>
      </c>
      <c r="F116" s="19" t="s">
        <v>2637</v>
      </c>
    </row>
    <row r="117" spans="1:29">
      <c r="A117" s="4" t="s">
        <v>2603</v>
      </c>
      <c r="B117" s="4" t="s">
        <v>210</v>
      </c>
    </row>
    <row r="118" spans="1:29">
      <c r="A118" s="4" t="s">
        <v>2599</v>
      </c>
      <c r="B118" s="4" t="s">
        <v>210</v>
      </c>
    </row>
    <row r="119" spans="1:29">
      <c r="A119" s="4" t="s">
        <v>2604</v>
      </c>
      <c r="B119" s="4" t="s">
        <v>2638</v>
      </c>
    </row>
    <row r="120" spans="1:29">
      <c r="A120" s="4" t="s">
        <v>2639</v>
      </c>
    </row>
    <row r="121" spans="1:29">
      <c r="A121" s="3" t="s">
        <v>1878</v>
      </c>
    </row>
    <row r="122" spans="1:29">
      <c r="A122" s="4" t="s">
        <v>1825</v>
      </c>
      <c r="B122" s="4" t="s">
        <v>2640</v>
      </c>
    </row>
    <row r="123" spans="1:29">
      <c r="A123" s="4" t="s">
        <v>1880</v>
      </c>
      <c r="B123" s="4" t="s">
        <v>2641</v>
      </c>
    </row>
    <row r="124" spans="1:29">
      <c r="A124" s="4" t="s">
        <v>2603</v>
      </c>
      <c r="B124" s="4" t="s">
        <v>210</v>
      </c>
    </row>
    <row r="125" spans="1:29">
      <c r="A125" s="4" t="s">
        <v>2599</v>
      </c>
      <c r="B125" s="4" t="s">
        <v>210</v>
      </c>
    </row>
    <row r="126" spans="1:29">
      <c r="A126" s="4" t="s">
        <v>2604</v>
      </c>
      <c r="B126" s="4" t="s">
        <v>2642</v>
      </c>
    </row>
    <row r="127" spans="1:29">
      <c r="A127" s="4" t="s">
        <v>2643</v>
      </c>
    </row>
    <row r="128" spans="1:29">
      <c r="A128" s="3" t="s">
        <v>1878</v>
      </c>
    </row>
    <row r="129" spans="1:29">
      <c r="A129" s="4" t="s">
        <v>1825</v>
      </c>
      <c r="B129" s="4" t="s">
        <v>2644</v>
      </c>
    </row>
    <row r="130" spans="1:29">
      <c r="A130" s="4" t="s">
        <v>1880</v>
      </c>
      <c r="B130" s="4" t="s">
        <v>2645</v>
      </c>
    </row>
    <row r="131" spans="1:29">
      <c r="A131" s="4" t="s">
        <v>2646</v>
      </c>
      <c r="G131" s="20" t="n">
        <v>51.13</v>
      </c>
    </row>
    <row r="132" spans="1:29">
      <c r="A132" s="4" t="s">
        <v>2603</v>
      </c>
      <c r="B132" s="4" t="s">
        <v>210</v>
      </c>
    </row>
    <row r="133" spans="1:29">
      <c r="A133" s="4" t="s">
        <v>2599</v>
      </c>
      <c r="B133" s="4" t="s">
        <v>210</v>
      </c>
    </row>
    <row r="134" spans="1:29">
      <c r="A134" s="4" t="s">
        <v>2604</v>
      </c>
      <c r="B134" s="4" t="s">
        <v>2647</v>
      </c>
    </row>
    <row r="135" spans="1:29">
      <c r="A135" s="4" t="s">
        <v>2648</v>
      </c>
    </row>
    <row r="136" spans="1:29">
      <c r="A136" s="3" t="s">
        <v>1878</v>
      </c>
    </row>
    <row r="137" spans="1:29">
      <c r="A137" s="4" t="s">
        <v>1825</v>
      </c>
      <c r="B137" s="4" t="s">
        <v>2649</v>
      </c>
    </row>
    <row r="138" spans="1:29">
      <c r="A138" s="4" t="s">
        <v>1880</v>
      </c>
      <c r="B138" s="4" t="s">
        <v>2650</v>
      </c>
    </row>
    <row r="139" spans="1:29">
      <c r="A139" s="4" t="s">
        <v>2651</v>
      </c>
      <c r="C139" s="17" t="n">
        <v>1</v>
      </c>
    </row>
    <row r="140" spans="1:29">
      <c r="A140" s="4" t="s">
        <v>2603</v>
      </c>
      <c r="B140" s="4" t="s">
        <v>210</v>
      </c>
    </row>
    <row r="141" spans="1:29">
      <c r="A141" s="4" t="s">
        <v>2599</v>
      </c>
      <c r="B141" s="4" t="s">
        <v>210</v>
      </c>
    </row>
    <row r="142" spans="1:29">
      <c r="A142" s="4" t="s">
        <v>2604</v>
      </c>
      <c r="B142" s="4" t="s">
        <v>2652</v>
      </c>
    </row>
    <row r="143" spans="1:29">
      <c r="A143" s="4" t="s">
        <v>2653</v>
      </c>
    </row>
    <row r="144" spans="1:29">
      <c r="A144" s="3" t="s">
        <v>1878</v>
      </c>
    </row>
    <row r="145" spans="1:29">
      <c r="A145" s="4" t="s">
        <v>1825</v>
      </c>
      <c r="B145" s="4" t="s">
        <v>2654</v>
      </c>
    </row>
    <row r="146" spans="1:29">
      <c r="A146" s="4" t="s">
        <v>1880</v>
      </c>
      <c r="B146" s="4" t="s">
        <v>1917</v>
      </c>
    </row>
    <row r="147" spans="1:29">
      <c r="A147" s="4" t="s">
        <v>2636</v>
      </c>
      <c r="F147" s="15" t="n">
        <v>0.01</v>
      </c>
    </row>
    <row r="148" spans="1:29">
      <c r="A148" s="4" t="s">
        <v>2603</v>
      </c>
      <c r="B148" s="4" t="s">
        <v>210</v>
      </c>
    </row>
    <row r="149" spans="1:29">
      <c r="A149" s="4" t="s">
        <v>2599</v>
      </c>
      <c r="B149" s="4" t="s">
        <v>210</v>
      </c>
    </row>
    <row r="150" spans="1:29">
      <c r="A150" s="4" t="s">
        <v>2604</v>
      </c>
      <c r="B150" s="4" t="s">
        <v>2655</v>
      </c>
    </row>
    <row r="151" spans="1:29">
      <c r="A151" s="4" t="s">
        <v>2656</v>
      </c>
    </row>
    <row r="152" spans="1:29">
      <c r="A152" s="3" t="s">
        <v>1878</v>
      </c>
    </row>
    <row r="153" spans="1:29">
      <c r="A153" s="4" t="s">
        <v>1825</v>
      </c>
      <c r="B153" s="4" t="s">
        <v>2657</v>
      </c>
    </row>
    <row r="154" spans="1:29">
      <c r="A154" s="4" t="s">
        <v>1880</v>
      </c>
      <c r="B154" s="4" t="s">
        <v>2658</v>
      </c>
    </row>
    <row r="155" spans="1:29">
      <c r="A155" s="4" t="s">
        <v>2602</v>
      </c>
      <c r="B155" s="10" t="n">
        <v>0.01</v>
      </c>
    </row>
    <row r="156" spans="1:29">
      <c r="A156" s="4" t="s">
        <v>2603</v>
      </c>
      <c r="B156" s="4" t="s">
        <v>210</v>
      </c>
    </row>
    <row r="157" spans="1:29">
      <c r="A157" s="4" t="s">
        <v>2599</v>
      </c>
      <c r="B157" s="4" t="s">
        <v>210</v>
      </c>
    </row>
    <row r="158" spans="1:29">
      <c r="A158" s="4" t="s">
        <v>2604</v>
      </c>
      <c r="B158" s="4" t="s">
        <v>2659</v>
      </c>
    </row>
    <row r="159" spans="1:29">
      <c r="A159" s="4" t="s">
        <v>2660</v>
      </c>
    </row>
    <row r="160" spans="1:29">
      <c r="A160" s="3" t="s">
        <v>1878</v>
      </c>
    </row>
    <row r="161" spans="1:29">
      <c r="A161" s="4" t="s">
        <v>1825</v>
      </c>
      <c r="B161" s="4" t="s">
        <v>2661</v>
      </c>
    </row>
    <row r="162" spans="1:29">
      <c r="A162" s="4" t="s">
        <v>1880</v>
      </c>
      <c r="B162" s="4" t="s">
        <v>2650</v>
      </c>
    </row>
    <row r="163" spans="1:29">
      <c r="A163" s="4" t="s">
        <v>2651</v>
      </c>
      <c r="C163" s="5" t="n">
        <v>1</v>
      </c>
    </row>
    <row r="164" spans="1:29">
      <c r="A164" s="4" t="s">
        <v>2603</v>
      </c>
      <c r="B164" s="4" t="s">
        <v>210</v>
      </c>
    </row>
    <row r="165" spans="1:29">
      <c r="A165" s="4" t="s">
        <v>2599</v>
      </c>
      <c r="B165" s="4" t="s">
        <v>210</v>
      </c>
    </row>
    <row r="166" spans="1:29">
      <c r="A166" s="4" t="s">
        <v>2604</v>
      </c>
      <c r="B166" s="4" t="s">
        <v>2652</v>
      </c>
    </row>
    <row r="167" spans="1:29">
      <c r="A167" s="4" t="s">
        <v>2662</v>
      </c>
    </row>
    <row r="168" spans="1:29">
      <c r="A168" s="3" t="s">
        <v>1878</v>
      </c>
    </row>
    <row r="169" spans="1:29">
      <c r="A169" s="4" t="s">
        <v>1825</v>
      </c>
      <c r="B169" s="4" t="s">
        <v>2663</v>
      </c>
    </row>
    <row r="170" spans="1:29">
      <c r="A170" s="4" t="s">
        <v>1880</v>
      </c>
      <c r="B170" s="4" t="s">
        <v>2658</v>
      </c>
    </row>
    <row r="171" spans="1:29">
      <c r="A171" s="4" t="s">
        <v>2602</v>
      </c>
      <c r="B171" s="6" t="n">
        <v>1000</v>
      </c>
    </row>
    <row r="172" spans="1:29">
      <c r="A172" s="4" t="s">
        <v>2603</v>
      </c>
      <c r="B172" s="4" t="s">
        <v>210</v>
      </c>
    </row>
    <row r="173" spans="1:29">
      <c r="A173" s="4" t="s">
        <v>2599</v>
      </c>
      <c r="B173" s="4" t="s">
        <v>210</v>
      </c>
    </row>
    <row r="174" spans="1:29">
      <c r="A174" s="4" t="s">
        <v>2604</v>
      </c>
      <c r="B174" s="4" t="s">
        <v>2664</v>
      </c>
    </row>
    <row r="175" spans="1:29">
      <c r="A175" s="4" t="s">
        <v>2665</v>
      </c>
    </row>
    <row r="176" spans="1:29">
      <c r="A176" s="3" t="s">
        <v>1878</v>
      </c>
    </row>
    <row r="177" spans="1:29">
      <c r="A177" s="4" t="s">
        <v>1825</v>
      </c>
      <c r="B177" s="4" t="s">
        <v>2666</v>
      </c>
    </row>
    <row r="178" spans="1:29">
      <c r="A178" s="4" t="s">
        <v>1880</v>
      </c>
      <c r="B178" s="4" t="s">
        <v>1881</v>
      </c>
    </row>
    <row r="179" spans="1:29">
      <c r="A179" s="4" t="s">
        <v>2603</v>
      </c>
      <c r="B179" s="4" t="s">
        <v>210</v>
      </c>
    </row>
    <row r="180" spans="1:29">
      <c r="A180" s="4" t="s">
        <v>2599</v>
      </c>
      <c r="B180" s="4" t="s">
        <v>210</v>
      </c>
    </row>
    <row r="181" spans="1:29">
      <c r="A181" s="4" t="s">
        <v>2604</v>
      </c>
      <c r="B181" s="4" t="s">
        <v>2624</v>
      </c>
    </row>
    <row r="182" spans="1:29">
      <c r="A182" s="4" t="s">
        <v>2667</v>
      </c>
    </row>
    <row r="183" spans="1:29">
      <c r="A183" s="3" t="s">
        <v>1878</v>
      </c>
    </row>
    <row r="184" spans="1:29">
      <c r="A184" s="4" t="s">
        <v>1825</v>
      </c>
      <c r="B184" s="4" t="s">
        <v>2668</v>
      </c>
    </row>
    <row r="185" spans="1:29">
      <c r="A185" s="4" t="s">
        <v>1880</v>
      </c>
      <c r="B185" s="4" t="s">
        <v>1881</v>
      </c>
    </row>
    <row r="186" spans="1:29">
      <c r="A186" s="4" t="s">
        <v>2603</v>
      </c>
      <c r="B186" s="4" t="s">
        <v>210</v>
      </c>
    </row>
    <row r="187" spans="1:29">
      <c r="A187" s="4" t="s">
        <v>2599</v>
      </c>
      <c r="B187" s="4" t="s">
        <v>210</v>
      </c>
    </row>
    <row r="188" spans="1:29">
      <c r="A188" s="4" t="s">
        <v>2604</v>
      </c>
      <c r="B188" s="4" t="s">
        <v>2624</v>
      </c>
    </row>
    <row r="189" spans="1:29">
      <c r="A189" s="4" t="s">
        <v>1879</v>
      </c>
    </row>
    <row r="190" spans="1:29">
      <c r="A190" s="3" t="s">
        <v>1878</v>
      </c>
    </row>
    <row r="191" spans="1:29">
      <c r="A191" s="4" t="s">
        <v>1825</v>
      </c>
      <c r="B191" s="4" t="s">
        <v>1882</v>
      </c>
    </row>
    <row r="192" spans="1:29">
      <c r="A192" s="4" t="s">
        <v>1880</v>
      </c>
      <c r="B192" s="4" t="s">
        <v>1881</v>
      </c>
    </row>
    <row r="193" spans="1:29">
      <c r="A193" s="4" t="s">
        <v>2669</v>
      </c>
    </row>
    <row r="194" spans="1:29">
      <c r="A194" s="3" t="s">
        <v>1878</v>
      </c>
    </row>
    <row r="195" spans="1:29">
      <c r="A195" s="4" t="s">
        <v>1825</v>
      </c>
      <c r="B195" s="4" t="s">
        <v>1882</v>
      </c>
    </row>
    <row r="196" spans="1:29">
      <c r="A196" s="4" t="s">
        <v>1880</v>
      </c>
      <c r="B196" s="4" t="s">
        <v>1881</v>
      </c>
    </row>
    <row r="197" spans="1:29">
      <c r="A197" s="4" t="s">
        <v>2603</v>
      </c>
      <c r="B197" s="4" t="s">
        <v>210</v>
      </c>
    </row>
    <row r="198" spans="1:29">
      <c r="A198" s="4" t="s">
        <v>2604</v>
      </c>
      <c r="B198" s="4" t="s">
        <v>2670</v>
      </c>
    </row>
    <row r="199" spans="1:29">
      <c r="A199" s="4" t="s">
        <v>2671</v>
      </c>
    </row>
    <row r="200" spans="1:29">
      <c r="A200" s="3" t="s">
        <v>1878</v>
      </c>
    </row>
    <row r="201" spans="1:29">
      <c r="A201" s="4" t="s">
        <v>1825</v>
      </c>
      <c r="B201" s="4" t="s">
        <v>1882</v>
      </c>
    </row>
    <row r="202" spans="1:29">
      <c r="A202" s="4" t="s">
        <v>1880</v>
      </c>
      <c r="B202" s="4" t="s">
        <v>1881</v>
      </c>
    </row>
    <row r="203" spans="1:29">
      <c r="A203" s="4" t="s">
        <v>2603</v>
      </c>
      <c r="B203" s="4" t="s">
        <v>210</v>
      </c>
    </row>
    <row r="204" spans="1:29">
      <c r="A204" s="4" t="s">
        <v>2599</v>
      </c>
      <c r="B204" s="4" t="s">
        <v>210</v>
      </c>
    </row>
    <row r="205" spans="1:29">
      <c r="A205" s="4" t="s">
        <v>2604</v>
      </c>
      <c r="B205" s="4" t="s">
        <v>2670</v>
      </c>
    </row>
    <row r="206" spans="1:29">
      <c r="A206" s="4" t="s">
        <v>2672</v>
      </c>
    </row>
    <row r="207" spans="1:29">
      <c r="A207" s="3" t="s">
        <v>1878</v>
      </c>
    </row>
    <row r="208" spans="1:29">
      <c r="A208" s="4" t="s">
        <v>1825</v>
      </c>
      <c r="B208" s="4" t="s">
        <v>2673</v>
      </c>
    </row>
    <row r="209" spans="1:29">
      <c r="A209" s="4" t="s">
        <v>1880</v>
      </c>
      <c r="B209" s="4" t="s">
        <v>1881</v>
      </c>
    </row>
    <row r="210" spans="1:29">
      <c r="A210" s="4" t="s">
        <v>2603</v>
      </c>
      <c r="B210" s="4" t="s">
        <v>210</v>
      </c>
    </row>
    <row r="211" spans="1:29">
      <c r="A211" s="4" t="s">
        <v>2599</v>
      </c>
      <c r="B211" s="4" t="s">
        <v>210</v>
      </c>
    </row>
    <row r="212" spans="1:29">
      <c r="A212" s="4" t="s">
        <v>2604</v>
      </c>
      <c r="B212" s="4" t="s">
        <v>2624</v>
      </c>
    </row>
    <row r="213" spans="1:29">
      <c r="A213" s="4" t="s">
        <v>2674</v>
      </c>
    </row>
    <row r="214" spans="1:29">
      <c r="A214" s="3" t="s">
        <v>1878</v>
      </c>
    </row>
    <row r="215" spans="1:29">
      <c r="A215" s="4" t="s">
        <v>1825</v>
      </c>
      <c r="B215" s="4" t="s">
        <v>2673</v>
      </c>
    </row>
    <row r="216" spans="1:29">
      <c r="A216" s="4" t="s">
        <v>1880</v>
      </c>
      <c r="B216" s="4" t="s">
        <v>1881</v>
      </c>
    </row>
    <row r="217" spans="1:29">
      <c r="A217" s="4" t="s">
        <v>2603</v>
      </c>
      <c r="B217" s="4" t="s">
        <v>210</v>
      </c>
    </row>
    <row r="218" spans="1:29">
      <c r="A218" s="4" t="s">
        <v>2599</v>
      </c>
      <c r="B218" s="4" t="s">
        <v>210</v>
      </c>
    </row>
    <row r="219" spans="1:29">
      <c r="A219" s="4" t="s">
        <v>2604</v>
      </c>
      <c r="B219" s="4" t="s">
        <v>2624</v>
      </c>
    </row>
    <row r="220" spans="1:29">
      <c r="A220" s="4" t="s">
        <v>2675</v>
      </c>
    </row>
    <row r="221" spans="1:29">
      <c r="A221" s="3" t="s">
        <v>1878</v>
      </c>
    </row>
    <row r="222" spans="1:29">
      <c r="A222" s="4" t="s">
        <v>1825</v>
      </c>
      <c r="B222" s="4" t="s">
        <v>2676</v>
      </c>
    </row>
    <row r="223" spans="1:29">
      <c r="A223" s="4" t="s">
        <v>1880</v>
      </c>
      <c r="B223" s="4" t="s">
        <v>2645</v>
      </c>
    </row>
    <row r="224" spans="1:29">
      <c r="A224" s="4" t="s">
        <v>2646</v>
      </c>
      <c r="G224" s="15" t="n">
        <v>51.13</v>
      </c>
    </row>
    <row r="225" spans="1:29">
      <c r="A225" s="4" t="s">
        <v>2603</v>
      </c>
      <c r="B225" s="4" t="s">
        <v>210</v>
      </c>
    </row>
    <row r="226" spans="1:29">
      <c r="A226" s="4" t="s">
        <v>2599</v>
      </c>
      <c r="B226" s="4" t="s">
        <v>210</v>
      </c>
    </row>
    <row r="227" spans="1:29">
      <c r="A227" s="4" t="s">
        <v>2604</v>
      </c>
      <c r="B227" s="4" t="s">
        <v>2647</v>
      </c>
    </row>
    <row r="228" spans="1:29">
      <c r="A228" s="4" t="s">
        <v>2677</v>
      </c>
    </row>
    <row r="229" spans="1:29">
      <c r="A229" s="3" t="s">
        <v>1878</v>
      </c>
    </row>
    <row r="230" spans="1:29">
      <c r="A230" s="4" t="s">
        <v>1825</v>
      </c>
      <c r="B230" s="4" t="s">
        <v>2678</v>
      </c>
    </row>
    <row r="231" spans="1:29">
      <c r="A231" s="4" t="s">
        <v>1880</v>
      </c>
      <c r="B231" s="4" t="s">
        <v>2679</v>
      </c>
    </row>
    <row r="232" spans="1:29">
      <c r="A232" s="4" t="s">
        <v>2602</v>
      </c>
      <c r="B232" s="6" t="n">
        <v>1</v>
      </c>
    </row>
    <row r="233" spans="1:29">
      <c r="A233" s="4" t="s">
        <v>2603</v>
      </c>
      <c r="B233" s="4" t="s">
        <v>210</v>
      </c>
    </row>
    <row r="234" spans="1:29">
      <c r="A234" s="4" t="s">
        <v>2599</v>
      </c>
      <c r="B234" s="4" t="s">
        <v>210</v>
      </c>
    </row>
    <row r="235" spans="1:29">
      <c r="A235" s="4" t="s">
        <v>2604</v>
      </c>
      <c r="B235" s="4" t="s">
        <v>2680</v>
      </c>
    </row>
    <row r="236" spans="1:29">
      <c r="A236" s="4" t="s">
        <v>2681</v>
      </c>
    </row>
    <row r="237" spans="1:29">
      <c r="A237" s="3" t="s">
        <v>1878</v>
      </c>
    </row>
    <row r="238" spans="1:29">
      <c r="A238" s="4" t="s">
        <v>1825</v>
      </c>
      <c r="B238" s="4" t="s">
        <v>2682</v>
      </c>
    </row>
    <row r="239" spans="1:29">
      <c r="A239" s="4" t="s">
        <v>1880</v>
      </c>
      <c r="B239" s="4" t="s">
        <v>2683</v>
      </c>
    </row>
    <row r="240" spans="1:29">
      <c r="A240" s="4" t="s">
        <v>2646</v>
      </c>
      <c r="G240" s="5" t="n">
        <v>455</v>
      </c>
    </row>
    <row r="241" spans="1:29">
      <c r="A241" s="4" t="s">
        <v>2603</v>
      </c>
      <c r="B241" s="4" t="s">
        <v>210</v>
      </c>
    </row>
    <row r="242" spans="1:29">
      <c r="A242" s="4" t="s">
        <v>2599</v>
      </c>
      <c r="B242" s="4" t="s">
        <v>210</v>
      </c>
    </row>
    <row r="243" spans="1:29">
      <c r="A243" s="4" t="s">
        <v>2604</v>
      </c>
      <c r="B243" s="4" t="s">
        <v>2684</v>
      </c>
    </row>
    <row r="244" spans="1:29">
      <c r="A244" s="4" t="s">
        <v>2685</v>
      </c>
    </row>
    <row r="245" spans="1:29">
      <c r="A245" s="3" t="s">
        <v>1878</v>
      </c>
    </row>
    <row r="246" spans="1:29">
      <c r="A246" s="4" t="s">
        <v>1825</v>
      </c>
      <c r="B246" s="4" t="s">
        <v>2686</v>
      </c>
    </row>
    <row r="247" spans="1:29">
      <c r="A247" s="4" t="s">
        <v>1880</v>
      </c>
      <c r="B247" s="4" t="s">
        <v>1921</v>
      </c>
    </row>
    <row r="248" spans="1:29">
      <c r="A248" s="4" t="s">
        <v>2603</v>
      </c>
      <c r="B248" s="4" t="s">
        <v>210</v>
      </c>
    </row>
    <row r="249" spans="1:29">
      <c r="A249" s="4" t="s">
        <v>2599</v>
      </c>
      <c r="B249" s="4" t="s">
        <v>210</v>
      </c>
    </row>
    <row r="250" spans="1:29">
      <c r="A250" s="4" t="s">
        <v>2604</v>
      </c>
      <c r="B250" s="4" t="s">
        <v>2605</v>
      </c>
    </row>
    <row r="251" spans="1:29">
      <c r="A251" s="4" t="s">
        <v>2687</v>
      </c>
    </row>
    <row r="252" spans="1:29">
      <c r="A252" s="3" t="s">
        <v>1878</v>
      </c>
    </row>
    <row r="253" spans="1:29">
      <c r="A253" s="4" t="s">
        <v>1825</v>
      </c>
      <c r="B253" s="4" t="s">
        <v>2688</v>
      </c>
    </row>
    <row r="254" spans="1:29">
      <c r="A254" s="4" t="s">
        <v>1880</v>
      </c>
      <c r="B254" s="4" t="s">
        <v>1881</v>
      </c>
    </row>
    <row r="255" spans="1:29">
      <c r="A255" s="4" t="s">
        <v>2603</v>
      </c>
      <c r="B255" s="4" t="s">
        <v>210</v>
      </c>
    </row>
    <row r="256" spans="1:29">
      <c r="A256" s="4" t="s">
        <v>2599</v>
      </c>
      <c r="B256" s="4" t="s">
        <v>210</v>
      </c>
    </row>
    <row r="257" spans="1:29">
      <c r="A257" s="4" t="s">
        <v>2604</v>
      </c>
      <c r="B257" s="4" t="s">
        <v>2624</v>
      </c>
    </row>
    <row r="258" spans="1:29">
      <c r="A258" s="4" t="s">
        <v>2689</v>
      </c>
    </row>
    <row r="259" spans="1:29">
      <c r="A259" s="3" t="s">
        <v>1878</v>
      </c>
    </row>
    <row r="260" spans="1:29">
      <c r="A260" s="4" t="s">
        <v>1825</v>
      </c>
      <c r="B260" s="4" t="s">
        <v>2690</v>
      </c>
    </row>
    <row r="261" spans="1:29">
      <c r="A261" s="4" t="s">
        <v>1880</v>
      </c>
      <c r="B261" s="4" t="s">
        <v>2683</v>
      </c>
    </row>
    <row r="262" spans="1:29">
      <c r="A262" s="4" t="s">
        <v>2646</v>
      </c>
      <c r="G262" s="5" t="n">
        <v>4555</v>
      </c>
    </row>
    <row r="263" spans="1:29">
      <c r="A263" s="4" t="s">
        <v>2603</v>
      </c>
      <c r="B263" s="4" t="s">
        <v>210</v>
      </c>
    </row>
    <row r="264" spans="1:29">
      <c r="A264" s="4" t="s">
        <v>2599</v>
      </c>
      <c r="B264" s="4" t="s">
        <v>210</v>
      </c>
    </row>
    <row r="265" spans="1:29">
      <c r="A265" s="4" t="s">
        <v>2604</v>
      </c>
      <c r="B265" s="4" t="s">
        <v>2684</v>
      </c>
    </row>
    <row r="266" spans="1:29">
      <c r="A266" s="4" t="s">
        <v>2691</v>
      </c>
    </row>
    <row r="267" spans="1:29">
      <c r="A267" s="3" t="s">
        <v>1878</v>
      </c>
    </row>
    <row r="268" spans="1:29">
      <c r="A268" s="4" t="s">
        <v>1825</v>
      </c>
      <c r="B268" s="4" t="s">
        <v>2692</v>
      </c>
    </row>
    <row r="269" spans="1:29">
      <c r="A269" s="4" t="s">
        <v>1880</v>
      </c>
      <c r="B269" s="4" t="s">
        <v>1921</v>
      </c>
    </row>
    <row r="270" spans="1:29">
      <c r="A270" s="4" t="s">
        <v>2603</v>
      </c>
      <c r="B270" s="4" t="s">
        <v>210</v>
      </c>
    </row>
    <row r="271" spans="1:29">
      <c r="A271" s="4" t="s">
        <v>2599</v>
      </c>
      <c r="B271" s="4" t="s">
        <v>210</v>
      </c>
    </row>
    <row r="272" spans="1:29">
      <c r="A272" s="4" t="s">
        <v>2604</v>
      </c>
      <c r="B272" s="4" t="s">
        <v>2693</v>
      </c>
    </row>
    <row r="273" spans="1:29">
      <c r="A273" s="4" t="s">
        <v>2694</v>
      </c>
    </row>
    <row r="274" spans="1:29">
      <c r="A274" s="3" t="s">
        <v>1878</v>
      </c>
    </row>
    <row r="275" spans="1:29">
      <c r="A275" s="4" t="s">
        <v>1825</v>
      </c>
      <c r="B275" s="4" t="s">
        <v>2695</v>
      </c>
    </row>
    <row r="276" spans="1:29">
      <c r="A276" s="4" t="s">
        <v>1880</v>
      </c>
      <c r="B276" s="4" t="s">
        <v>2696</v>
      </c>
    </row>
    <row r="277" spans="1:29">
      <c r="A277" s="4" t="s">
        <v>2697</v>
      </c>
      <c r="H277" s="21" t="n">
        <v>0.01</v>
      </c>
    </row>
    <row r="278" spans="1:29">
      <c r="A278" s="4" t="s">
        <v>2603</v>
      </c>
      <c r="B278" s="4" t="s">
        <v>210</v>
      </c>
    </row>
    <row r="279" spans="1:29">
      <c r="A279" s="4" t="s">
        <v>2599</v>
      </c>
      <c r="B279" s="4" t="s">
        <v>210</v>
      </c>
    </row>
    <row r="280" spans="1:29">
      <c r="A280" s="4" t="s">
        <v>2604</v>
      </c>
      <c r="B280" s="4" t="s">
        <v>2698</v>
      </c>
    </row>
    <row r="281" spans="1:29">
      <c r="A281" s="4" t="s">
        <v>2699</v>
      </c>
    </row>
    <row r="282" spans="1:29">
      <c r="A282" s="3" t="s">
        <v>1878</v>
      </c>
    </row>
    <row r="283" spans="1:29">
      <c r="A283" s="4" t="s">
        <v>1825</v>
      </c>
      <c r="B283" s="4" t="s">
        <v>2700</v>
      </c>
    </row>
    <row r="284" spans="1:29">
      <c r="A284" s="4" t="s">
        <v>1880</v>
      </c>
      <c r="B284" s="4" t="s">
        <v>2658</v>
      </c>
    </row>
    <row r="285" spans="1:29">
      <c r="A285" s="4" t="s">
        <v>2603</v>
      </c>
      <c r="B285" s="4" t="s">
        <v>210</v>
      </c>
    </row>
    <row r="286" spans="1:29">
      <c r="A286" s="4" t="s">
        <v>2599</v>
      </c>
      <c r="B286" s="4" t="s">
        <v>210</v>
      </c>
    </row>
    <row r="287" spans="1:29">
      <c r="A287" s="4" t="s">
        <v>2604</v>
      </c>
      <c r="B287" s="4" t="s">
        <v>2701</v>
      </c>
    </row>
    <row r="288" spans="1:29">
      <c r="A288" s="4" t="s">
        <v>2702</v>
      </c>
    </row>
    <row r="289" spans="1:29">
      <c r="A289" s="3" t="s">
        <v>1878</v>
      </c>
    </row>
    <row r="290" spans="1:29">
      <c r="A290" s="4" t="s">
        <v>1825</v>
      </c>
      <c r="B290" s="4" t="s">
        <v>2703</v>
      </c>
    </row>
    <row r="291" spans="1:29">
      <c r="A291" s="4" t="s">
        <v>1880</v>
      </c>
      <c r="B291" s="4" t="s">
        <v>1881</v>
      </c>
    </row>
    <row r="292" spans="1:29">
      <c r="A292" s="4" t="s">
        <v>2603</v>
      </c>
      <c r="B292" s="4" t="s">
        <v>210</v>
      </c>
    </row>
    <row r="293" spans="1:29">
      <c r="A293" s="4" t="s">
        <v>2599</v>
      </c>
      <c r="B293" s="4" t="s">
        <v>210</v>
      </c>
    </row>
    <row r="294" spans="1:29">
      <c r="A294" s="4" t="s">
        <v>2604</v>
      </c>
      <c r="B294" s="4" t="s">
        <v>2624</v>
      </c>
    </row>
    <row r="295" spans="1:29">
      <c r="A295" s="4" t="s">
        <v>2704</v>
      </c>
    </row>
    <row r="296" spans="1:29">
      <c r="A296" s="3" t="s">
        <v>1878</v>
      </c>
    </row>
    <row r="297" spans="1:29">
      <c r="A297" s="4" t="s">
        <v>1825</v>
      </c>
      <c r="B297" s="4" t="s">
        <v>2705</v>
      </c>
    </row>
    <row r="298" spans="1:29">
      <c r="A298" s="4" t="s">
        <v>1880</v>
      </c>
      <c r="B298" s="4" t="s">
        <v>2658</v>
      </c>
    </row>
    <row r="299" spans="1:29">
      <c r="A299" s="4" t="s">
        <v>2603</v>
      </c>
      <c r="B299" s="4" t="s">
        <v>210</v>
      </c>
    </row>
    <row r="300" spans="1:29">
      <c r="A300" s="4" t="s">
        <v>2599</v>
      </c>
      <c r="B300" s="4" t="s">
        <v>210</v>
      </c>
    </row>
    <row r="301" spans="1:29">
      <c r="A301" s="4" t="s">
        <v>2604</v>
      </c>
      <c r="B301" s="4" t="s">
        <v>2664</v>
      </c>
    </row>
    <row r="302" spans="1:29">
      <c r="A302" s="4" t="s">
        <v>2706</v>
      </c>
    </row>
    <row r="303" spans="1:29">
      <c r="A303" s="3" t="s">
        <v>1878</v>
      </c>
    </row>
    <row r="304" spans="1:29">
      <c r="A304" s="4" t="s">
        <v>1825</v>
      </c>
      <c r="B304" s="4" t="s">
        <v>2707</v>
      </c>
    </row>
    <row r="305" spans="1:29">
      <c r="A305" s="4" t="s">
        <v>1880</v>
      </c>
      <c r="B305" s="4" t="s">
        <v>2658</v>
      </c>
    </row>
    <row r="306" spans="1:29">
      <c r="A306" s="4" t="s">
        <v>2602</v>
      </c>
      <c r="B306" s="10" t="n">
        <v>0.01</v>
      </c>
    </row>
    <row r="307" spans="1:29">
      <c r="A307" s="4" t="s">
        <v>2603</v>
      </c>
      <c r="B307" s="4" t="s">
        <v>210</v>
      </c>
    </row>
    <row r="308" spans="1:29">
      <c r="A308" s="4" t="s">
        <v>2599</v>
      </c>
      <c r="B308" s="4" t="s">
        <v>210</v>
      </c>
    </row>
    <row r="309" spans="1:29">
      <c r="A309" s="4" t="s">
        <v>2604</v>
      </c>
      <c r="B309" s="4" t="s">
        <v>2659</v>
      </c>
    </row>
    <row r="310" spans="1:29">
      <c r="A310" s="4" t="s">
        <v>2708</v>
      </c>
    </row>
    <row r="311" spans="1:29">
      <c r="A311" s="3" t="s">
        <v>1878</v>
      </c>
    </row>
    <row r="312" spans="1:29">
      <c r="A312" s="4" t="s">
        <v>1825</v>
      </c>
      <c r="B312" s="4" t="s">
        <v>2709</v>
      </c>
    </row>
    <row r="313" spans="1:29">
      <c r="A313" s="4" t="s">
        <v>1880</v>
      </c>
      <c r="B313" s="4" t="s">
        <v>1921</v>
      </c>
    </row>
    <row r="314" spans="1:29">
      <c r="A314" s="4" t="s">
        <v>2603</v>
      </c>
      <c r="B314" s="4" t="s">
        <v>210</v>
      </c>
    </row>
    <row r="315" spans="1:29">
      <c r="A315" s="4" t="s">
        <v>2599</v>
      </c>
      <c r="B315" s="4" t="s">
        <v>210</v>
      </c>
    </row>
    <row r="316" spans="1:29">
      <c r="A316" s="4" t="s">
        <v>2604</v>
      </c>
      <c r="B316" s="4" t="s">
        <v>2605</v>
      </c>
    </row>
    <row r="317" spans="1:29">
      <c r="A317" s="4" t="s">
        <v>2710</v>
      </c>
    </row>
    <row r="318" spans="1:29">
      <c r="A318" s="3" t="s">
        <v>1878</v>
      </c>
    </row>
    <row r="319" spans="1:29">
      <c r="A319" s="4" t="s">
        <v>1825</v>
      </c>
      <c r="B319" s="4" t="s">
        <v>2711</v>
      </c>
    </row>
    <row r="320" spans="1:29">
      <c r="A320" s="4" t="s">
        <v>1880</v>
      </c>
      <c r="B320" s="4" t="s">
        <v>1881</v>
      </c>
    </row>
    <row r="321" spans="1:29">
      <c r="A321" s="4" t="s">
        <v>2603</v>
      </c>
      <c r="B321" s="4" t="s">
        <v>210</v>
      </c>
    </row>
    <row r="322" spans="1:29">
      <c r="A322" s="4" t="s">
        <v>2599</v>
      </c>
      <c r="B322" s="4" t="s">
        <v>210</v>
      </c>
    </row>
    <row r="323" spans="1:29">
      <c r="A323" s="4" t="s">
        <v>2604</v>
      </c>
      <c r="B323" s="4" t="s">
        <v>2624</v>
      </c>
    </row>
    <row r="324" spans="1:29">
      <c r="A324" s="4" t="s">
        <v>2712</v>
      </c>
    </row>
    <row r="325" spans="1:29">
      <c r="A325" s="3" t="s">
        <v>1878</v>
      </c>
    </row>
    <row r="326" spans="1:29">
      <c r="A326" s="4" t="s">
        <v>1825</v>
      </c>
      <c r="B326" s="4" t="s">
        <v>2713</v>
      </c>
    </row>
    <row r="327" spans="1:29">
      <c r="A327" s="4" t="s">
        <v>1880</v>
      </c>
      <c r="B327" s="4" t="s">
        <v>2696</v>
      </c>
    </row>
    <row r="328" spans="1:29">
      <c r="A328" s="4" t="s">
        <v>2697</v>
      </c>
      <c r="H328" s="5" t="n">
        <v>1000</v>
      </c>
    </row>
    <row r="329" spans="1:29">
      <c r="A329" s="4" t="s">
        <v>2603</v>
      </c>
      <c r="B329" s="4" t="s">
        <v>210</v>
      </c>
    </row>
    <row r="330" spans="1:29">
      <c r="A330" s="4" t="s">
        <v>2599</v>
      </c>
      <c r="B330" s="4" t="s">
        <v>210</v>
      </c>
    </row>
    <row r="331" spans="1:29">
      <c r="A331" s="4" t="s">
        <v>2604</v>
      </c>
      <c r="B331" s="4" t="s">
        <v>2698</v>
      </c>
    </row>
    <row r="332" spans="1:29">
      <c r="A332" s="4" t="s">
        <v>2714</v>
      </c>
    </row>
    <row r="333" spans="1:29">
      <c r="A333" s="3" t="s">
        <v>1878</v>
      </c>
    </row>
    <row r="334" spans="1:29">
      <c r="A334" s="4" t="s">
        <v>1825</v>
      </c>
      <c r="B334" s="4" t="s">
        <v>2715</v>
      </c>
    </row>
    <row r="335" spans="1:29">
      <c r="A335" s="4" t="s">
        <v>2646</v>
      </c>
      <c r="G335" s="15" t="n">
        <v>51.13</v>
      </c>
    </row>
    <row r="336" spans="1:29">
      <c r="A336" s="4" t="s">
        <v>2603</v>
      </c>
      <c r="B336" s="4" t="s">
        <v>210</v>
      </c>
    </row>
    <row r="337" spans="1:29">
      <c r="A337" s="4" t="s">
        <v>2599</v>
      </c>
      <c r="B337" s="4" t="s">
        <v>210</v>
      </c>
    </row>
    <row r="338" spans="1:29">
      <c r="A338" s="4" t="s">
        <v>2604</v>
      </c>
      <c r="B338" s="4" t="s">
        <v>2647</v>
      </c>
    </row>
    <row r="339" spans="1:29">
      <c r="A339" s="4" t="s">
        <v>2716</v>
      </c>
    </row>
    <row r="340" spans="1:29">
      <c r="A340" s="3" t="s">
        <v>1878</v>
      </c>
    </row>
    <row r="341" spans="1:29">
      <c r="A341" s="4" t="s">
        <v>1825</v>
      </c>
      <c r="B341" s="4" t="s">
        <v>2717</v>
      </c>
    </row>
    <row r="342" spans="1:29">
      <c r="A342" s="4" t="s">
        <v>1880</v>
      </c>
      <c r="B342" s="4" t="s">
        <v>2718</v>
      </c>
    </row>
    <row r="343" spans="1:29">
      <c r="A343" s="4" t="s">
        <v>2646</v>
      </c>
      <c r="G343" s="5" t="n">
        <v>16</v>
      </c>
    </row>
    <row r="344" spans="1:29">
      <c r="A344" s="4" t="s">
        <v>2603</v>
      </c>
      <c r="B344" s="4" t="s">
        <v>210</v>
      </c>
    </row>
    <row r="345" spans="1:29">
      <c r="A345" s="4" t="s">
        <v>2599</v>
      </c>
      <c r="B345" s="4" t="s">
        <v>210</v>
      </c>
    </row>
    <row r="346" spans="1:29">
      <c r="A346" s="4" t="s">
        <v>2604</v>
      </c>
      <c r="B346" s="4" t="s">
        <v>2719</v>
      </c>
    </row>
    <row r="347" spans="1:29">
      <c r="A347" s="4" t="s">
        <v>2720</v>
      </c>
    </row>
    <row r="348" spans="1:29">
      <c r="A348" s="3" t="s">
        <v>1878</v>
      </c>
    </row>
    <row r="349" spans="1:29">
      <c r="A349" s="4" t="s">
        <v>1825</v>
      </c>
      <c r="B349" s="4" t="s">
        <v>2721</v>
      </c>
    </row>
    <row r="350" spans="1:29">
      <c r="A350" s="4" t="s">
        <v>1880</v>
      </c>
      <c r="B350" s="4" t="s">
        <v>2718</v>
      </c>
    </row>
    <row r="351" spans="1:29">
      <c r="A351" s="4" t="s">
        <v>2646</v>
      </c>
      <c r="G351" s="5" t="n">
        <v>16</v>
      </c>
    </row>
    <row r="352" spans="1:29">
      <c r="A352" s="4" t="s">
        <v>2603</v>
      </c>
      <c r="B352" s="4" t="s">
        <v>210</v>
      </c>
    </row>
    <row r="353" spans="1:29">
      <c r="A353" s="4" t="s">
        <v>2599</v>
      </c>
      <c r="B353" s="4" t="s">
        <v>210</v>
      </c>
    </row>
    <row r="354" spans="1:29">
      <c r="A354" s="4" t="s">
        <v>2604</v>
      </c>
      <c r="B354" s="4" t="s">
        <v>2722</v>
      </c>
    </row>
    <row r="355" spans="1:29">
      <c r="A355" s="4" t="s">
        <v>2723</v>
      </c>
    </row>
    <row r="356" spans="1:29">
      <c r="A356" s="3" t="s">
        <v>1878</v>
      </c>
    </row>
    <row r="357" spans="1:29">
      <c r="A357" s="4" t="s">
        <v>1825</v>
      </c>
      <c r="B357" s="4" t="s">
        <v>2724</v>
      </c>
    </row>
    <row r="358" spans="1:29">
      <c r="A358" s="4" t="s">
        <v>1880</v>
      </c>
      <c r="B358" s="4" t="s">
        <v>1921</v>
      </c>
    </row>
    <row r="359" spans="1:29">
      <c r="A359" s="4" t="s">
        <v>2603</v>
      </c>
      <c r="B359" s="4" t="s">
        <v>210</v>
      </c>
    </row>
    <row r="360" spans="1:29">
      <c r="A360" s="4" t="s">
        <v>2599</v>
      </c>
      <c r="B360" s="4" t="s">
        <v>210</v>
      </c>
    </row>
    <row r="361" spans="1:29">
      <c r="A361" s="4" t="s">
        <v>2604</v>
      </c>
      <c r="B361" s="4" t="s">
        <v>2605</v>
      </c>
    </row>
    <row r="362" spans="1:29">
      <c r="A362" s="4" t="s">
        <v>2725</v>
      </c>
    </row>
    <row r="363" spans="1:29">
      <c r="A363" s="3" t="s">
        <v>1878</v>
      </c>
    </row>
    <row r="364" spans="1:29">
      <c r="A364" s="4" t="s">
        <v>1825</v>
      </c>
      <c r="B364" s="4" t="s">
        <v>2726</v>
      </c>
    </row>
    <row r="365" spans="1:29">
      <c r="A365" s="4" t="s">
        <v>1880</v>
      </c>
      <c r="B365" s="4" t="s">
        <v>1881</v>
      </c>
    </row>
    <row r="366" spans="1:29">
      <c r="A366" s="4" t="s">
        <v>2603</v>
      </c>
      <c r="B366" s="4" t="s">
        <v>210</v>
      </c>
    </row>
    <row r="367" spans="1:29">
      <c r="A367" s="4" t="s">
        <v>2599</v>
      </c>
      <c r="B367" s="4" t="s">
        <v>210</v>
      </c>
    </row>
    <row r="368" spans="1:29">
      <c r="A368" s="4" t="s">
        <v>2604</v>
      </c>
      <c r="B368" s="4" t="s">
        <v>2670</v>
      </c>
    </row>
    <row r="369" spans="1:29">
      <c r="A369" s="4" t="s">
        <v>2727</v>
      </c>
    </row>
    <row r="370" spans="1:29">
      <c r="A370" s="3" t="s">
        <v>1878</v>
      </c>
    </row>
    <row r="371" spans="1:29">
      <c r="A371" s="4" t="s">
        <v>1825</v>
      </c>
      <c r="B371" s="4" t="s">
        <v>2728</v>
      </c>
    </row>
    <row r="372" spans="1:29">
      <c r="A372" s="4" t="s">
        <v>1880</v>
      </c>
      <c r="B372" s="4" t="s">
        <v>2650</v>
      </c>
    </row>
    <row r="373" spans="1:29">
      <c r="A373" s="4" t="s">
        <v>2651</v>
      </c>
      <c r="C373" s="5" t="n">
        <v>1</v>
      </c>
    </row>
    <row r="374" spans="1:29">
      <c r="A374" s="4" t="s">
        <v>2603</v>
      </c>
      <c r="B374" s="4" t="s">
        <v>210</v>
      </c>
    </row>
    <row r="375" spans="1:29">
      <c r="A375" s="4" t="s">
        <v>2599</v>
      </c>
      <c r="B375" s="4" t="s">
        <v>210</v>
      </c>
    </row>
    <row r="376" spans="1:29">
      <c r="A376" s="4" t="s">
        <v>2604</v>
      </c>
      <c r="B376" s="4" t="s">
        <v>2652</v>
      </c>
    </row>
    <row r="377" spans="1:29">
      <c r="A377" s="4" t="s">
        <v>2729</v>
      </c>
    </row>
    <row r="378" spans="1:29">
      <c r="A378" s="3" t="s">
        <v>1878</v>
      </c>
    </row>
    <row r="379" spans="1:29">
      <c r="A379" s="4" t="s">
        <v>1825</v>
      </c>
      <c r="B379" s="4" t="s">
        <v>2730</v>
      </c>
    </row>
    <row r="380" spans="1:29">
      <c r="A380" s="4" t="s">
        <v>1880</v>
      </c>
      <c r="B380" s="4" t="s">
        <v>2650</v>
      </c>
    </row>
    <row r="381" spans="1:29">
      <c r="A381" s="4" t="s">
        <v>2651</v>
      </c>
      <c r="C381" s="5" t="n">
        <v>1</v>
      </c>
    </row>
    <row r="382" spans="1:29">
      <c r="A382" s="4" t="s">
        <v>2603</v>
      </c>
      <c r="B382" s="4" t="s">
        <v>210</v>
      </c>
    </row>
    <row r="383" spans="1:29">
      <c r="A383" s="4" t="s">
        <v>2599</v>
      </c>
      <c r="B383" s="4" t="s">
        <v>210</v>
      </c>
    </row>
    <row r="384" spans="1:29">
      <c r="A384" s="4" t="s">
        <v>2604</v>
      </c>
      <c r="B384" s="4" t="s">
        <v>2652</v>
      </c>
    </row>
    <row r="385" spans="1:29">
      <c r="A385" s="4" t="s">
        <v>2731</v>
      </c>
    </row>
    <row r="386" spans="1:29">
      <c r="A386" s="3" t="s">
        <v>1878</v>
      </c>
    </row>
    <row r="387" spans="1:29">
      <c r="A387" s="4" t="s">
        <v>1825</v>
      </c>
      <c r="B387" s="4" t="s">
        <v>2732</v>
      </c>
    </row>
    <row r="388" spans="1:29">
      <c r="A388" s="4" t="s">
        <v>1880</v>
      </c>
      <c r="B388" s="4" t="s">
        <v>2718</v>
      </c>
    </row>
    <row r="389" spans="1:29">
      <c r="A389" s="4" t="s">
        <v>2646</v>
      </c>
      <c r="G389" s="5" t="n">
        <v>15</v>
      </c>
    </row>
    <row r="390" spans="1:29">
      <c r="A390" s="4" t="s">
        <v>2603</v>
      </c>
      <c r="B390" s="4" t="s">
        <v>210</v>
      </c>
    </row>
    <row r="391" spans="1:29">
      <c r="A391" s="4" t="s">
        <v>2599</v>
      </c>
      <c r="B391" s="4" t="s">
        <v>210</v>
      </c>
    </row>
    <row r="392" spans="1:29">
      <c r="A392" s="4" t="s">
        <v>2604</v>
      </c>
      <c r="B392" s="4" t="s">
        <v>2722</v>
      </c>
    </row>
    <row r="393" spans="1:29">
      <c r="A393" s="4" t="s">
        <v>2733</v>
      </c>
    </row>
    <row r="394" spans="1:29">
      <c r="A394" s="3" t="s">
        <v>1878</v>
      </c>
    </row>
    <row r="395" spans="1:29">
      <c r="A395" s="4" t="s">
        <v>1825</v>
      </c>
      <c r="B395" s="4" t="s">
        <v>2734</v>
      </c>
    </row>
    <row r="396" spans="1:29">
      <c r="A396" s="4" t="s">
        <v>1880</v>
      </c>
      <c r="B396" s="4" t="s">
        <v>1881</v>
      </c>
    </row>
    <row r="397" spans="1:29">
      <c r="A397" s="4" t="s">
        <v>2603</v>
      </c>
      <c r="B397" s="4" t="s">
        <v>210</v>
      </c>
    </row>
    <row r="398" spans="1:29">
      <c r="A398" s="4" t="s">
        <v>2599</v>
      </c>
      <c r="B398" s="4" t="s">
        <v>210</v>
      </c>
    </row>
    <row r="399" spans="1:29">
      <c r="A399" s="4" t="s">
        <v>2604</v>
      </c>
      <c r="B399" s="4" t="s">
        <v>2670</v>
      </c>
    </row>
    <row r="400" spans="1:29">
      <c r="A400" s="4" t="s">
        <v>2735</v>
      </c>
    </row>
    <row r="401" spans="1:29">
      <c r="A401" s="3" t="s">
        <v>1878</v>
      </c>
    </row>
    <row r="402" spans="1:29">
      <c r="A402" s="4" t="s">
        <v>1825</v>
      </c>
      <c r="B402" s="4" t="s">
        <v>2736</v>
      </c>
    </row>
    <row r="403" spans="1:29">
      <c r="A403" s="4" t="s">
        <v>1880</v>
      </c>
      <c r="B403" s="4" t="s">
        <v>1881</v>
      </c>
    </row>
    <row r="404" spans="1:29">
      <c r="A404" s="4" t="s">
        <v>2603</v>
      </c>
      <c r="B404" s="4" t="s">
        <v>210</v>
      </c>
    </row>
    <row r="405" spans="1:29">
      <c r="A405" s="4" t="s">
        <v>2599</v>
      </c>
      <c r="B405" s="4" t="s">
        <v>210</v>
      </c>
    </row>
    <row r="406" spans="1:29">
      <c r="A406" s="4" t="s">
        <v>2604</v>
      </c>
      <c r="B406" s="4" t="s">
        <v>2670</v>
      </c>
    </row>
    <row r="407" spans="1:29">
      <c r="A407" s="4" t="s">
        <v>2737</v>
      </c>
    </row>
    <row r="408" spans="1:29">
      <c r="A408" s="3" t="s">
        <v>1878</v>
      </c>
    </row>
    <row r="409" spans="1:29">
      <c r="A409" s="4" t="s">
        <v>1825</v>
      </c>
      <c r="B409" s="4" t="s">
        <v>2738</v>
      </c>
    </row>
    <row r="410" spans="1:29">
      <c r="A410" s="4" t="s">
        <v>1880</v>
      </c>
      <c r="B410" s="4" t="s">
        <v>1881</v>
      </c>
    </row>
    <row r="411" spans="1:29">
      <c r="A411" s="4" t="s">
        <v>2603</v>
      </c>
      <c r="B411" s="4" t="s">
        <v>210</v>
      </c>
    </row>
    <row r="412" spans="1:29">
      <c r="A412" s="4" t="s">
        <v>2604</v>
      </c>
      <c r="B412" s="4" t="s">
        <v>2624</v>
      </c>
    </row>
    <row r="413" spans="1:29">
      <c r="A413" s="4" t="s">
        <v>2739</v>
      </c>
    </row>
    <row r="414" spans="1:29">
      <c r="A414" s="3" t="s">
        <v>1878</v>
      </c>
    </row>
    <row r="415" spans="1:29">
      <c r="A415" s="4" t="s">
        <v>1825</v>
      </c>
      <c r="B415" s="4" t="s">
        <v>2738</v>
      </c>
    </row>
    <row r="416" spans="1:29">
      <c r="A416" s="4" t="s">
        <v>1880</v>
      </c>
      <c r="B416" s="4" t="s">
        <v>1881</v>
      </c>
    </row>
    <row r="417" spans="1:29">
      <c r="A417" s="4" t="s">
        <v>2603</v>
      </c>
      <c r="B417" s="4" t="s">
        <v>210</v>
      </c>
    </row>
    <row r="418" spans="1:29">
      <c r="A418" s="4" t="s">
        <v>2599</v>
      </c>
      <c r="B418" s="4" t="s">
        <v>210</v>
      </c>
    </row>
    <row r="419" spans="1:29">
      <c r="A419" s="4" t="s">
        <v>2604</v>
      </c>
      <c r="B419" s="4" t="s">
        <v>2624</v>
      </c>
    </row>
    <row r="420" spans="1:29">
      <c r="A420" s="4" t="s">
        <v>2740</v>
      </c>
    </row>
    <row r="421" spans="1:29">
      <c r="A421" s="3" t="s">
        <v>1878</v>
      </c>
    </row>
    <row r="422" spans="1:29">
      <c r="A422" s="4" t="s">
        <v>1825</v>
      </c>
      <c r="B422" s="4" t="s">
        <v>2741</v>
      </c>
    </row>
    <row r="423" spans="1:29">
      <c r="A423" s="4" t="s">
        <v>1880</v>
      </c>
      <c r="B423" s="4" t="s">
        <v>1881</v>
      </c>
    </row>
    <row r="424" spans="1:29">
      <c r="A424" s="4" t="s">
        <v>2603</v>
      </c>
      <c r="B424" s="4" t="s">
        <v>210</v>
      </c>
    </row>
    <row r="425" spans="1:29">
      <c r="A425" s="4" t="s">
        <v>2599</v>
      </c>
      <c r="B425" s="4" t="s">
        <v>210</v>
      </c>
    </row>
    <row r="426" spans="1:29">
      <c r="A426" s="4" t="s">
        <v>2604</v>
      </c>
      <c r="B426" s="4" t="s">
        <v>2742</v>
      </c>
    </row>
    <row r="427" spans="1:29">
      <c r="A427" s="4" t="s">
        <v>2743</v>
      </c>
    </row>
    <row r="428" spans="1:29">
      <c r="A428" s="3" t="s">
        <v>1878</v>
      </c>
    </row>
    <row r="429" spans="1:29">
      <c r="A429" s="4" t="s">
        <v>1825</v>
      </c>
      <c r="B429" s="4" t="s">
        <v>2744</v>
      </c>
    </row>
    <row r="430" spans="1:29">
      <c r="A430" s="4" t="s">
        <v>1880</v>
      </c>
      <c r="B430" s="4" t="s">
        <v>2683</v>
      </c>
    </row>
    <row r="431" spans="1:29">
      <c r="A431" s="4" t="s">
        <v>2646</v>
      </c>
      <c r="G431" s="15" t="n">
        <v>453.78</v>
      </c>
    </row>
    <row r="432" spans="1:29">
      <c r="A432" s="4" t="s">
        <v>2603</v>
      </c>
      <c r="B432" s="4" t="s">
        <v>210</v>
      </c>
    </row>
    <row r="433" spans="1:29">
      <c r="A433" s="4" t="s">
        <v>2599</v>
      </c>
      <c r="B433" s="4" t="s">
        <v>210</v>
      </c>
    </row>
    <row r="434" spans="1:29">
      <c r="A434" s="4" t="s">
        <v>2604</v>
      </c>
      <c r="B434" s="4" t="s">
        <v>2745</v>
      </c>
    </row>
    <row r="435" spans="1:29">
      <c r="A435" s="4" t="s">
        <v>2746</v>
      </c>
    </row>
    <row r="436" spans="1:29">
      <c r="A436" s="3" t="s">
        <v>1878</v>
      </c>
    </row>
    <row r="437" spans="1:29">
      <c r="A437" s="4" t="s">
        <v>1825</v>
      </c>
      <c r="B437" s="4" t="s">
        <v>2747</v>
      </c>
    </row>
    <row r="438" spans="1:29">
      <c r="A438" s="4" t="s">
        <v>1880</v>
      </c>
      <c r="B438" s="4" t="s">
        <v>1881</v>
      </c>
    </row>
    <row r="439" spans="1:29">
      <c r="A439" s="4" t="s">
        <v>2603</v>
      </c>
      <c r="B439" s="4" t="s">
        <v>210</v>
      </c>
    </row>
    <row r="440" spans="1:29">
      <c r="A440" s="4" t="s">
        <v>2599</v>
      </c>
      <c r="B440" s="4" t="s">
        <v>210</v>
      </c>
    </row>
    <row r="441" spans="1:29">
      <c r="A441" s="4" t="s">
        <v>2604</v>
      </c>
      <c r="B441" s="4" t="s">
        <v>2748</v>
      </c>
    </row>
    <row r="442" spans="1:29">
      <c r="A442" s="4" t="s">
        <v>2749</v>
      </c>
    </row>
    <row r="443" spans="1:29">
      <c r="A443" s="3" t="s">
        <v>1878</v>
      </c>
    </row>
    <row r="444" spans="1:29">
      <c r="A444" s="4" t="s">
        <v>1825</v>
      </c>
      <c r="B444" s="4" t="s">
        <v>2750</v>
      </c>
    </row>
    <row r="445" spans="1:29">
      <c r="A445" s="4" t="s">
        <v>1880</v>
      </c>
      <c r="B445" s="4" t="s">
        <v>2650</v>
      </c>
    </row>
    <row r="446" spans="1:29">
      <c r="A446" s="4" t="s">
        <v>2651</v>
      </c>
      <c r="C446" s="5" t="n">
        <v>1</v>
      </c>
    </row>
    <row r="447" spans="1:29">
      <c r="A447" s="4" t="s">
        <v>2603</v>
      </c>
      <c r="B447" s="4" t="s">
        <v>210</v>
      </c>
    </row>
    <row r="448" spans="1:29">
      <c r="A448" s="4" t="s">
        <v>2599</v>
      </c>
      <c r="B448" s="4" t="s">
        <v>210</v>
      </c>
    </row>
    <row r="449" spans="1:29">
      <c r="A449" s="4" t="s">
        <v>2604</v>
      </c>
      <c r="B449" s="4" t="s">
        <v>2652</v>
      </c>
    </row>
    <row r="450" spans="1:29">
      <c r="A450" s="4" t="s">
        <v>2751</v>
      </c>
    </row>
    <row r="451" spans="1:29">
      <c r="A451" s="3" t="s">
        <v>1878</v>
      </c>
    </row>
    <row r="452" spans="1:29">
      <c r="A452" s="4" t="s">
        <v>1825</v>
      </c>
      <c r="B452" s="4" t="s">
        <v>2752</v>
      </c>
    </row>
    <row r="453" spans="1:29">
      <c r="A453" s="4" t="s">
        <v>1880</v>
      </c>
      <c r="B453" s="4" t="s">
        <v>1881</v>
      </c>
    </row>
    <row r="454" spans="1:29">
      <c r="A454" s="4" t="s">
        <v>2603</v>
      </c>
      <c r="B454" s="4" t="s">
        <v>210</v>
      </c>
    </row>
    <row r="455" spans="1:29">
      <c r="A455" s="4" t="s">
        <v>2599</v>
      </c>
      <c r="B455" s="4" t="s">
        <v>210</v>
      </c>
    </row>
    <row r="456" spans="1:29">
      <c r="A456" s="4" t="s">
        <v>2604</v>
      </c>
      <c r="B456" s="4" t="s">
        <v>2670</v>
      </c>
    </row>
    <row r="457" spans="1:29">
      <c r="A457" s="4" t="s">
        <v>2753</v>
      </c>
    </row>
    <row r="458" spans="1:29">
      <c r="A458" s="3" t="s">
        <v>1878</v>
      </c>
    </row>
    <row r="459" spans="1:29">
      <c r="A459" s="4" t="s">
        <v>1825</v>
      </c>
      <c r="B459" s="4" t="s">
        <v>2754</v>
      </c>
    </row>
    <row r="460" spans="1:29">
      <c r="A460" s="4" t="s">
        <v>1880</v>
      </c>
      <c r="B460" s="4" t="s">
        <v>1881</v>
      </c>
    </row>
    <row r="461" spans="1:29">
      <c r="A461" s="4" t="s">
        <v>2603</v>
      </c>
      <c r="B461" s="4" t="s">
        <v>210</v>
      </c>
    </row>
    <row r="462" spans="1:29">
      <c r="A462" s="4" t="s">
        <v>2599</v>
      </c>
      <c r="B462" s="4" t="s">
        <v>210</v>
      </c>
    </row>
    <row r="463" spans="1:29">
      <c r="A463" s="4" t="s">
        <v>2604</v>
      </c>
      <c r="B463" s="4" t="s">
        <v>2755</v>
      </c>
    </row>
    <row r="464" spans="1:29">
      <c r="A464" s="4" t="s">
        <v>2756</v>
      </c>
    </row>
    <row r="465" spans="1:29">
      <c r="A465" s="3" t="s">
        <v>1878</v>
      </c>
    </row>
    <row r="466" spans="1:29">
      <c r="A466" s="4" t="s">
        <v>1825</v>
      </c>
      <c r="B466" s="4" t="s">
        <v>2757</v>
      </c>
    </row>
    <row r="467" spans="1:29">
      <c r="A467" s="4" t="s">
        <v>1880</v>
      </c>
      <c r="B467" s="4" t="s">
        <v>1881</v>
      </c>
    </row>
    <row r="468" spans="1:29">
      <c r="A468" s="4" t="s">
        <v>2603</v>
      </c>
      <c r="B468" s="4" t="s">
        <v>210</v>
      </c>
    </row>
    <row r="469" spans="1:29">
      <c r="A469" s="4" t="s">
        <v>2599</v>
      </c>
      <c r="B469" s="4" t="s">
        <v>210</v>
      </c>
    </row>
    <row r="470" spans="1:29">
      <c r="A470" s="4" t="s">
        <v>2604</v>
      </c>
      <c r="B470" s="4" t="s">
        <v>2670</v>
      </c>
    </row>
    <row r="471" spans="1:29">
      <c r="A471" s="4" t="s">
        <v>2758</v>
      </c>
    </row>
    <row r="472" spans="1:29">
      <c r="A472" s="3" t="s">
        <v>1878</v>
      </c>
    </row>
    <row r="473" spans="1:29">
      <c r="A473" s="4" t="s">
        <v>1825</v>
      </c>
      <c r="B473" s="4" t="s">
        <v>2759</v>
      </c>
    </row>
    <row r="474" spans="1:29">
      <c r="A474" s="4" t="s">
        <v>1880</v>
      </c>
      <c r="B474" s="4" t="s">
        <v>1881</v>
      </c>
    </row>
    <row r="475" spans="1:29">
      <c r="A475" s="4" t="s">
        <v>2603</v>
      </c>
      <c r="B475" s="4" t="s">
        <v>210</v>
      </c>
    </row>
    <row r="476" spans="1:29">
      <c r="A476" s="4" t="s">
        <v>2599</v>
      </c>
      <c r="B476" s="4" t="s">
        <v>210</v>
      </c>
    </row>
    <row r="477" spans="1:29">
      <c r="A477" s="4" t="s">
        <v>2604</v>
      </c>
      <c r="B477" s="4" t="s">
        <v>2760</v>
      </c>
    </row>
    <row r="478" spans="1:29">
      <c r="A478" s="4" t="s">
        <v>2761</v>
      </c>
    </row>
    <row r="479" spans="1:29">
      <c r="A479" s="3" t="s">
        <v>1878</v>
      </c>
    </row>
    <row r="480" spans="1:29">
      <c r="A480" s="4" t="s">
        <v>1825</v>
      </c>
      <c r="B480" s="4" t="s">
        <v>2762</v>
      </c>
    </row>
    <row r="481" spans="1:29">
      <c r="A481" s="4" t="s">
        <v>1880</v>
      </c>
      <c r="B481" s="4" t="s">
        <v>1881</v>
      </c>
    </row>
    <row r="482" spans="1:29">
      <c r="A482" s="4" t="s">
        <v>2603</v>
      </c>
      <c r="B482" s="4" t="s">
        <v>210</v>
      </c>
    </row>
    <row r="483" spans="1:29">
      <c r="A483" s="4" t="s">
        <v>2599</v>
      </c>
      <c r="B483" s="4" t="s">
        <v>210</v>
      </c>
    </row>
    <row r="484" spans="1:29">
      <c r="A484" s="4" t="s">
        <v>2604</v>
      </c>
      <c r="B484" s="4" t="s">
        <v>2755</v>
      </c>
    </row>
    <row r="485" spans="1:29">
      <c r="A485" s="4" t="s">
        <v>2763</v>
      </c>
    </row>
    <row r="486" spans="1:29">
      <c r="A486" s="3" t="s">
        <v>1878</v>
      </c>
    </row>
    <row r="487" spans="1:29">
      <c r="A487" s="4" t="s">
        <v>1825</v>
      </c>
      <c r="B487" s="4" t="s">
        <v>2764</v>
      </c>
    </row>
    <row r="488" spans="1:29">
      <c r="A488" s="4" t="s">
        <v>1880</v>
      </c>
      <c r="B488" s="4" t="s">
        <v>2696</v>
      </c>
    </row>
    <row r="489" spans="1:29">
      <c r="A489" s="4" t="s">
        <v>2697</v>
      </c>
      <c r="H489" s="15" t="n">
        <v>1.23</v>
      </c>
    </row>
    <row r="490" spans="1:29">
      <c r="A490" s="4" t="s">
        <v>2603</v>
      </c>
      <c r="B490" s="4" t="s">
        <v>210</v>
      </c>
    </row>
    <row r="491" spans="1:29">
      <c r="A491" s="4" t="s">
        <v>2599</v>
      </c>
      <c r="B491" s="4" t="s">
        <v>210</v>
      </c>
    </row>
    <row r="492" spans="1:29">
      <c r="A492" s="4" t="s">
        <v>2604</v>
      </c>
      <c r="B492" s="4" t="s">
        <v>2698</v>
      </c>
    </row>
    <row r="493" spans="1:29">
      <c r="A493" s="4" t="s">
        <v>2765</v>
      </c>
    </row>
    <row r="494" spans="1:29">
      <c r="A494" s="3" t="s">
        <v>1878</v>
      </c>
    </row>
    <row r="495" spans="1:29">
      <c r="A495" s="4" t="s">
        <v>1825</v>
      </c>
      <c r="B495" s="4" t="s">
        <v>2766</v>
      </c>
    </row>
    <row r="496" spans="1:29">
      <c r="A496" s="4" t="s">
        <v>1880</v>
      </c>
      <c r="B496" s="4" t="s">
        <v>1881</v>
      </c>
    </row>
    <row r="497" spans="1:29">
      <c r="A497" s="4" t="s">
        <v>2603</v>
      </c>
      <c r="B497" s="4" t="s">
        <v>210</v>
      </c>
    </row>
    <row r="498" spans="1:29">
      <c r="A498" s="4" t="s">
        <v>2599</v>
      </c>
      <c r="B498" s="4" t="s">
        <v>210</v>
      </c>
    </row>
    <row r="499" spans="1:29">
      <c r="A499" s="4" t="s">
        <v>2604</v>
      </c>
      <c r="B499" s="4" t="s">
        <v>2670</v>
      </c>
    </row>
    <row r="500" spans="1:29">
      <c r="A500" s="4" t="s">
        <v>2767</v>
      </c>
    </row>
    <row r="501" spans="1:29">
      <c r="A501" s="3" t="s">
        <v>1878</v>
      </c>
    </row>
    <row r="502" spans="1:29">
      <c r="A502" s="4" t="s">
        <v>1825</v>
      </c>
      <c r="B502" s="4" t="s">
        <v>2768</v>
      </c>
    </row>
    <row r="503" spans="1:29">
      <c r="A503" s="4" t="s">
        <v>1880</v>
      </c>
      <c r="B503" s="4" t="s">
        <v>1881</v>
      </c>
    </row>
    <row r="504" spans="1:29">
      <c r="A504" s="4" t="s">
        <v>2603</v>
      </c>
      <c r="B504" s="4" t="s">
        <v>210</v>
      </c>
    </row>
    <row r="505" spans="1:29">
      <c r="A505" s="4" t="s">
        <v>2599</v>
      </c>
      <c r="B505" s="4" t="s">
        <v>210</v>
      </c>
    </row>
    <row r="506" spans="1:29">
      <c r="A506" s="4" t="s">
        <v>2604</v>
      </c>
      <c r="B506" s="4" t="s">
        <v>2670</v>
      </c>
    </row>
    <row r="507" spans="1:29">
      <c r="A507" s="4" t="s">
        <v>2769</v>
      </c>
    </row>
    <row r="508" spans="1:29">
      <c r="A508" s="3" t="s">
        <v>1878</v>
      </c>
    </row>
    <row r="509" spans="1:29">
      <c r="A509" s="4" t="s">
        <v>1825</v>
      </c>
      <c r="B509" s="4" t="s">
        <v>2770</v>
      </c>
    </row>
    <row r="510" spans="1:29">
      <c r="A510" s="4" t="s">
        <v>1880</v>
      </c>
      <c r="B510" s="4" t="s">
        <v>1881</v>
      </c>
    </row>
    <row r="511" spans="1:29">
      <c r="A511" s="4" t="s">
        <v>2603</v>
      </c>
      <c r="B511" s="4" t="s">
        <v>210</v>
      </c>
    </row>
    <row r="512" spans="1:29">
      <c r="A512" s="4" t="s">
        <v>2599</v>
      </c>
      <c r="B512" s="4" t="s">
        <v>210</v>
      </c>
    </row>
    <row r="513" spans="1:29">
      <c r="A513" s="4" t="s">
        <v>2604</v>
      </c>
      <c r="B513" s="4" t="s">
        <v>2670</v>
      </c>
    </row>
    <row r="514" spans="1:29">
      <c r="A514" s="4" t="s">
        <v>2771</v>
      </c>
    </row>
    <row r="515" spans="1:29">
      <c r="A515" s="3" t="s">
        <v>1878</v>
      </c>
    </row>
    <row r="516" spans="1:29">
      <c r="A516" s="4" t="s">
        <v>1825</v>
      </c>
      <c r="B516" s="4" t="s">
        <v>2772</v>
      </c>
    </row>
    <row r="517" spans="1:29">
      <c r="A517" s="4" t="s">
        <v>1880</v>
      </c>
      <c r="B517" s="4" t="s">
        <v>1881</v>
      </c>
    </row>
    <row r="518" spans="1:29">
      <c r="A518" s="4" t="s">
        <v>2603</v>
      </c>
      <c r="B518" s="4" t="s">
        <v>210</v>
      </c>
    </row>
    <row r="519" spans="1:29">
      <c r="A519" s="4" t="s">
        <v>2599</v>
      </c>
      <c r="B519" s="4" t="s">
        <v>210</v>
      </c>
    </row>
    <row r="520" spans="1:29">
      <c r="A520" s="4" t="s">
        <v>2604</v>
      </c>
      <c r="B520" s="4" t="s">
        <v>2670</v>
      </c>
    </row>
    <row r="521" spans="1:29">
      <c r="A521" s="4" t="s">
        <v>2773</v>
      </c>
    </row>
    <row r="522" spans="1:29">
      <c r="A522" s="3" t="s">
        <v>1878</v>
      </c>
    </row>
    <row r="523" spans="1:29">
      <c r="A523" s="4" t="s">
        <v>1825</v>
      </c>
      <c r="B523" s="4" t="s">
        <v>2774</v>
      </c>
    </row>
    <row r="524" spans="1:29">
      <c r="A524" s="4" t="s">
        <v>1880</v>
      </c>
      <c r="B524" s="4" t="s">
        <v>2775</v>
      </c>
    </row>
    <row r="525" spans="1:29">
      <c r="A525" s="4" t="s">
        <v>2646</v>
      </c>
      <c r="G525" s="5" t="n">
        <v>150</v>
      </c>
    </row>
    <row r="526" spans="1:29">
      <c r="A526" s="4" t="s">
        <v>2603</v>
      </c>
      <c r="B526" s="4" t="s">
        <v>210</v>
      </c>
    </row>
    <row r="527" spans="1:29">
      <c r="A527" s="4" t="s">
        <v>2599</v>
      </c>
      <c r="B527" s="4" t="s">
        <v>210</v>
      </c>
    </row>
    <row r="528" spans="1:29">
      <c r="A528" s="4" t="s">
        <v>2604</v>
      </c>
      <c r="B528" s="4" t="s">
        <v>2776</v>
      </c>
    </row>
    <row r="529" spans="1:29">
      <c r="A529" s="4" t="s">
        <v>2777</v>
      </c>
    </row>
    <row r="530" spans="1:29">
      <c r="A530" s="3" t="s">
        <v>1878</v>
      </c>
    </row>
    <row r="531" spans="1:29">
      <c r="A531" s="4" t="s">
        <v>1825</v>
      </c>
      <c r="B531" s="4" t="s">
        <v>2778</v>
      </c>
    </row>
    <row r="532" spans="1:29">
      <c r="A532" s="4" t="s">
        <v>1880</v>
      </c>
      <c r="B532" s="4" t="s">
        <v>2779</v>
      </c>
    </row>
    <row r="533" spans="1:29">
      <c r="A533" s="4" t="s">
        <v>2780</v>
      </c>
      <c r="K533" s="4" t="s">
        <v>2781</v>
      </c>
    </row>
    <row r="534" spans="1:29">
      <c r="A534" s="4" t="s">
        <v>2603</v>
      </c>
      <c r="B534" s="4" t="s">
        <v>210</v>
      </c>
    </row>
    <row r="535" spans="1:29">
      <c r="A535" s="4" t="s">
        <v>2599</v>
      </c>
      <c r="B535" s="4" t="s">
        <v>210</v>
      </c>
    </row>
    <row r="536" spans="1:29">
      <c r="A536" s="4" t="s">
        <v>2604</v>
      </c>
      <c r="B536" s="4" t="s">
        <v>2782</v>
      </c>
    </row>
    <row r="537" spans="1:29">
      <c r="A537" s="4" t="s">
        <v>2783</v>
      </c>
    </row>
    <row r="538" spans="1:29">
      <c r="A538" s="3" t="s">
        <v>1878</v>
      </c>
    </row>
    <row r="539" spans="1:29">
      <c r="A539" s="4" t="s">
        <v>1825</v>
      </c>
      <c r="B539" s="4" t="s">
        <v>2784</v>
      </c>
    </row>
    <row r="540" spans="1:29">
      <c r="A540" s="4" t="s">
        <v>1880</v>
      </c>
      <c r="B540" s="4" t="s">
        <v>2650</v>
      </c>
    </row>
    <row r="541" spans="1:29">
      <c r="A541" s="4" t="s">
        <v>2651</v>
      </c>
      <c r="C541" s="15" t="n">
        <v>0.25</v>
      </c>
    </row>
    <row r="542" spans="1:29">
      <c r="A542" s="4" t="s">
        <v>2603</v>
      </c>
      <c r="B542" s="4" t="s">
        <v>210</v>
      </c>
    </row>
    <row r="543" spans="1:29">
      <c r="A543" s="4" t="s">
        <v>2599</v>
      </c>
      <c r="B543" s="4" t="s">
        <v>210</v>
      </c>
    </row>
    <row r="544" spans="1:29">
      <c r="A544" s="4" t="s">
        <v>2604</v>
      </c>
      <c r="B544" s="4" t="s">
        <v>2652</v>
      </c>
    </row>
    <row r="545" spans="1:29">
      <c r="A545" s="4" t="s">
        <v>2785</v>
      </c>
    </row>
    <row r="546" spans="1:29">
      <c r="A546" s="3" t="s">
        <v>1878</v>
      </c>
    </row>
    <row r="547" spans="1:29">
      <c r="A547" s="4" t="s">
        <v>1825</v>
      </c>
      <c r="B547" s="4" t="s">
        <v>2786</v>
      </c>
    </row>
    <row r="548" spans="1:29">
      <c r="A548" s="4" t="s">
        <v>1880</v>
      </c>
      <c r="B548" s="4" t="s">
        <v>2718</v>
      </c>
    </row>
    <row r="549" spans="1:29">
      <c r="A549" s="4" t="s">
        <v>2646</v>
      </c>
      <c r="G549" s="15" t="n">
        <v>2.75</v>
      </c>
    </row>
    <row r="550" spans="1:29">
      <c r="A550" s="4" t="s">
        <v>2603</v>
      </c>
      <c r="B550" s="4" t="s">
        <v>210</v>
      </c>
    </row>
    <row r="551" spans="1:29">
      <c r="A551" s="4" t="s">
        <v>2599</v>
      </c>
      <c r="B551" s="4" t="s">
        <v>210</v>
      </c>
    </row>
    <row r="552" spans="1:29">
      <c r="A552" s="4" t="s">
        <v>2604</v>
      </c>
      <c r="B552" s="4" t="s">
        <v>2787</v>
      </c>
    </row>
    <row r="553" spans="1:29">
      <c r="A553" s="4" t="s">
        <v>2788</v>
      </c>
    </row>
    <row r="554" spans="1:29">
      <c r="A554" s="3" t="s">
        <v>1878</v>
      </c>
    </row>
    <row r="555" spans="1:29">
      <c r="A555" s="4" t="s">
        <v>1825</v>
      </c>
      <c r="B555" s="4" t="s">
        <v>2789</v>
      </c>
    </row>
    <row r="556" spans="1:29">
      <c r="A556" s="4" t="s">
        <v>1880</v>
      </c>
      <c r="B556" s="4" t="s">
        <v>2779</v>
      </c>
    </row>
    <row r="557" spans="1:29">
      <c r="A557" s="4" t="s">
        <v>2780</v>
      </c>
      <c r="K557" s="5" t="n">
        <v>1000</v>
      </c>
    </row>
    <row r="558" spans="1:29">
      <c r="A558" s="4" t="s">
        <v>2603</v>
      </c>
      <c r="B558" s="4" t="s">
        <v>210</v>
      </c>
    </row>
    <row r="559" spans="1:29">
      <c r="A559" s="4" t="s">
        <v>2599</v>
      </c>
      <c r="B559" s="4" t="s">
        <v>210</v>
      </c>
    </row>
    <row r="560" spans="1:29">
      <c r="A560" s="4" t="s">
        <v>2604</v>
      </c>
      <c r="B560" s="4" t="s">
        <v>2782</v>
      </c>
    </row>
    <row r="561" spans="1:29">
      <c r="A561" s="4" t="s">
        <v>2790</v>
      </c>
    </row>
    <row r="562" spans="1:29">
      <c r="A562" s="3" t="s">
        <v>1878</v>
      </c>
    </row>
    <row r="563" spans="1:29">
      <c r="A563" s="4" t="s">
        <v>1825</v>
      </c>
      <c r="B563" s="4" t="s">
        <v>2791</v>
      </c>
    </row>
    <row r="564" spans="1:29">
      <c r="A564" s="4" t="s">
        <v>1880</v>
      </c>
      <c r="B564" s="4" t="s">
        <v>2792</v>
      </c>
    </row>
    <row r="565" spans="1:29">
      <c r="A565" s="4" t="s">
        <v>2793</v>
      </c>
      <c r="J565" s="22" t="n">
        <v>1</v>
      </c>
    </row>
    <row r="566" spans="1:29">
      <c r="A566" s="4" t="s">
        <v>2603</v>
      </c>
      <c r="B566" s="4" t="s">
        <v>210</v>
      </c>
    </row>
    <row r="567" spans="1:29">
      <c r="A567" s="4" t="s">
        <v>2599</v>
      </c>
      <c r="B567" s="4" t="s">
        <v>210</v>
      </c>
    </row>
    <row r="568" spans="1:29">
      <c r="A568" s="4" t="s">
        <v>2604</v>
      </c>
      <c r="B568" s="4" t="s">
        <v>2794</v>
      </c>
    </row>
    <row r="569" spans="1:29">
      <c r="A569" s="4" t="s">
        <v>2795</v>
      </c>
    </row>
    <row r="570" spans="1:29">
      <c r="A570" s="3" t="s">
        <v>1878</v>
      </c>
    </row>
    <row r="571" spans="1:29">
      <c r="A571" s="4" t="s">
        <v>1825</v>
      </c>
      <c r="B571" s="4" t="s">
        <v>2796</v>
      </c>
    </row>
    <row r="572" spans="1:29">
      <c r="A572" s="4" t="s">
        <v>1880</v>
      </c>
      <c r="B572" s="4" t="s">
        <v>2797</v>
      </c>
    </row>
    <row r="573" spans="1:29">
      <c r="A573" s="4" t="s">
        <v>2798</v>
      </c>
      <c r="L573" s="23" t="n">
        <v>10</v>
      </c>
    </row>
    <row r="574" spans="1:29">
      <c r="A574" s="4" t="s">
        <v>2603</v>
      </c>
      <c r="B574" s="4" t="s">
        <v>210</v>
      </c>
    </row>
    <row r="575" spans="1:29">
      <c r="A575" s="4" t="s">
        <v>2599</v>
      </c>
      <c r="B575" s="4" t="s">
        <v>210</v>
      </c>
    </row>
    <row r="576" spans="1:29">
      <c r="A576" s="4" t="s">
        <v>2604</v>
      </c>
      <c r="B576" s="4" t="s">
        <v>2799</v>
      </c>
    </row>
    <row r="577" spans="1:29">
      <c r="A577" s="4" t="s">
        <v>2800</v>
      </c>
    </row>
    <row r="578" spans="1:29">
      <c r="A578" s="3" t="s">
        <v>1878</v>
      </c>
    </row>
    <row r="579" spans="1:29">
      <c r="A579" s="4" t="s">
        <v>1825</v>
      </c>
      <c r="B579" s="4" t="s">
        <v>2801</v>
      </c>
    </row>
    <row r="580" spans="1:29">
      <c r="A580" s="4" t="s">
        <v>1880</v>
      </c>
      <c r="B580" s="4" t="s">
        <v>1881</v>
      </c>
    </row>
    <row r="581" spans="1:29">
      <c r="A581" s="4" t="s">
        <v>2603</v>
      </c>
      <c r="B581" s="4" t="s">
        <v>210</v>
      </c>
    </row>
    <row r="582" spans="1:29">
      <c r="A582" s="4" t="s">
        <v>2599</v>
      </c>
      <c r="B582" s="4" t="s">
        <v>210</v>
      </c>
    </row>
    <row r="583" spans="1:29">
      <c r="A583" s="4" t="s">
        <v>2604</v>
      </c>
      <c r="B583" s="4" t="s">
        <v>2755</v>
      </c>
    </row>
    <row r="584" spans="1:29">
      <c r="A584" s="4" t="s">
        <v>2802</v>
      </c>
    </row>
    <row r="585" spans="1:29">
      <c r="A585" s="3" t="s">
        <v>1878</v>
      </c>
    </row>
    <row r="586" spans="1:29">
      <c r="A586" s="4" t="s">
        <v>1825</v>
      </c>
      <c r="B586" s="4" t="s">
        <v>2803</v>
      </c>
    </row>
    <row r="587" spans="1:29">
      <c r="A587" s="4" t="s">
        <v>1880</v>
      </c>
      <c r="B587" s="4" t="s">
        <v>1881</v>
      </c>
    </row>
    <row r="588" spans="1:29">
      <c r="A588" s="4" t="s">
        <v>2603</v>
      </c>
      <c r="B588" s="4" t="s">
        <v>210</v>
      </c>
    </row>
    <row r="589" spans="1:29">
      <c r="A589" s="4" t="s">
        <v>2599</v>
      </c>
      <c r="B589" s="4" t="s">
        <v>210</v>
      </c>
    </row>
    <row r="590" spans="1:29">
      <c r="A590" s="4" t="s">
        <v>2604</v>
      </c>
      <c r="B590" s="4" t="s">
        <v>2755</v>
      </c>
    </row>
    <row r="591" spans="1:29">
      <c r="A591" s="4" t="s">
        <v>2804</v>
      </c>
    </row>
    <row r="592" spans="1:29">
      <c r="A592" s="3" t="s">
        <v>1878</v>
      </c>
    </row>
    <row r="593" spans="1:29">
      <c r="A593" s="4" t="s">
        <v>1825</v>
      </c>
      <c r="B593" s="4" t="s">
        <v>2805</v>
      </c>
    </row>
    <row r="594" spans="1:29">
      <c r="A594" s="4" t="s">
        <v>1880</v>
      </c>
      <c r="B594" s="4" t="s">
        <v>2658</v>
      </c>
    </row>
    <row r="595" spans="1:29">
      <c r="A595" s="4" t="s">
        <v>2602</v>
      </c>
      <c r="B595" s="10" t="n">
        <v>0.01</v>
      </c>
    </row>
    <row r="596" spans="1:29">
      <c r="A596" s="4" t="s">
        <v>2603</v>
      </c>
      <c r="B596" s="4" t="s">
        <v>210</v>
      </c>
    </row>
    <row r="597" spans="1:29">
      <c r="A597" s="4" t="s">
        <v>2599</v>
      </c>
      <c r="B597" s="4" t="s">
        <v>210</v>
      </c>
    </row>
    <row r="598" spans="1:29">
      <c r="A598" s="4" t="s">
        <v>2604</v>
      </c>
      <c r="B598" s="4" t="s">
        <v>2664</v>
      </c>
    </row>
    <row r="599" spans="1:29">
      <c r="A599" s="4" t="s">
        <v>2806</v>
      </c>
    </row>
    <row r="600" spans="1:29">
      <c r="A600" s="3" t="s">
        <v>1878</v>
      </c>
    </row>
    <row r="601" spans="1:29">
      <c r="A601" s="4" t="s">
        <v>1825</v>
      </c>
      <c r="B601" s="4" t="s">
        <v>2807</v>
      </c>
    </row>
    <row r="602" spans="1:29">
      <c r="A602" s="4" t="s">
        <v>1880</v>
      </c>
      <c r="B602" s="4" t="s">
        <v>2658</v>
      </c>
    </row>
    <row r="603" spans="1:29">
      <c r="A603" s="4" t="s">
        <v>2599</v>
      </c>
      <c r="B603" s="4" t="s">
        <v>210</v>
      </c>
    </row>
    <row r="604" spans="1:29">
      <c r="A604" s="4" t="s">
        <v>2604</v>
      </c>
      <c r="B604" s="4" t="s">
        <v>2808</v>
      </c>
    </row>
    <row r="605" spans="1:29">
      <c r="A605" s="4" t="s">
        <v>2809</v>
      </c>
    </row>
    <row r="606" spans="1:29">
      <c r="A606" s="3" t="s">
        <v>1878</v>
      </c>
    </row>
    <row r="607" spans="1:29">
      <c r="A607" s="4" t="s">
        <v>1825</v>
      </c>
      <c r="B607" s="4" t="s">
        <v>2810</v>
      </c>
    </row>
    <row r="608" spans="1:29">
      <c r="A608" s="4" t="s">
        <v>1880</v>
      </c>
      <c r="B608" s="4" t="s">
        <v>2658</v>
      </c>
    </row>
    <row r="609" spans="1:29">
      <c r="A609" s="4" t="s">
        <v>2602</v>
      </c>
      <c r="B609" s="10" t="n">
        <v>0.01</v>
      </c>
    </row>
    <row r="610" spans="1:29">
      <c r="A610" s="4" t="s">
        <v>2603</v>
      </c>
      <c r="B610" s="4" t="s">
        <v>210</v>
      </c>
    </row>
    <row r="611" spans="1:29">
      <c r="A611" s="4" t="s">
        <v>2599</v>
      </c>
      <c r="B611" s="4" t="s">
        <v>210</v>
      </c>
    </row>
    <row r="612" spans="1:29">
      <c r="A612" s="4" t="s">
        <v>2604</v>
      </c>
      <c r="B612" s="4" t="s">
        <v>2664</v>
      </c>
    </row>
    <row r="613" spans="1:29">
      <c r="A613" s="4" t="s">
        <v>2811</v>
      </c>
    </row>
    <row r="614" spans="1:29">
      <c r="A614" s="3" t="s">
        <v>1878</v>
      </c>
    </row>
    <row r="615" spans="1:29">
      <c r="A615" s="4" t="s">
        <v>1825</v>
      </c>
      <c r="B615" s="4" t="s">
        <v>2812</v>
      </c>
    </row>
    <row r="616" spans="1:29">
      <c r="A616" s="4" t="s">
        <v>1880</v>
      </c>
      <c r="B616" s="4" t="s">
        <v>2658</v>
      </c>
    </row>
    <row r="617" spans="1:29">
      <c r="A617" s="4" t="s">
        <v>2602</v>
      </c>
      <c r="B617" s="10" t="n">
        <v>0.01</v>
      </c>
    </row>
    <row r="618" spans="1:29">
      <c r="A618" s="4" t="s">
        <v>2603</v>
      </c>
      <c r="B618" s="4" t="s">
        <v>210</v>
      </c>
    </row>
    <row r="619" spans="1:29">
      <c r="A619" s="4" t="s">
        <v>2599</v>
      </c>
      <c r="B619" s="4" t="s">
        <v>210</v>
      </c>
    </row>
    <row r="620" spans="1:29">
      <c r="A620" s="4" t="s">
        <v>2604</v>
      </c>
      <c r="B620" s="4" t="s">
        <v>2664</v>
      </c>
    </row>
    <row r="621" spans="1:29">
      <c r="A621" s="4" t="s">
        <v>2813</v>
      </c>
    </row>
    <row r="622" spans="1:29">
      <c r="A622" s="3" t="s">
        <v>1878</v>
      </c>
    </row>
    <row r="623" spans="1:29">
      <c r="A623" s="4" t="s">
        <v>1825</v>
      </c>
      <c r="B623" s="4" t="s">
        <v>2814</v>
      </c>
    </row>
    <row r="624" spans="1:29">
      <c r="A624" s="4" t="s">
        <v>1880</v>
      </c>
      <c r="B624" s="4" t="s">
        <v>2658</v>
      </c>
    </row>
    <row r="625" spans="1:29">
      <c r="A625" s="4" t="s">
        <v>2603</v>
      </c>
      <c r="B625" s="4" t="s">
        <v>210</v>
      </c>
    </row>
    <row r="626" spans="1:29">
      <c r="A626" s="4" t="s">
        <v>2599</v>
      </c>
      <c r="B626" s="4" t="s">
        <v>210</v>
      </c>
    </row>
    <row r="627" spans="1:29">
      <c r="A627" s="4" t="s">
        <v>2604</v>
      </c>
      <c r="B627" s="4" t="s">
        <v>2808</v>
      </c>
    </row>
    <row r="628" spans="1:29">
      <c r="A628" s="4" t="s">
        <v>2815</v>
      </c>
    </row>
    <row r="629" spans="1:29">
      <c r="A629" s="3" t="s">
        <v>1878</v>
      </c>
    </row>
    <row r="630" spans="1:29">
      <c r="A630" s="4" t="s">
        <v>1825</v>
      </c>
      <c r="B630" s="4" t="s">
        <v>2816</v>
      </c>
    </row>
    <row r="631" spans="1:29">
      <c r="A631" s="4" t="s">
        <v>1880</v>
      </c>
      <c r="B631" s="4" t="s">
        <v>2658</v>
      </c>
    </row>
    <row r="632" spans="1:29">
      <c r="A632" s="4" t="s">
        <v>2599</v>
      </c>
      <c r="B632" s="4" t="s">
        <v>210</v>
      </c>
    </row>
    <row r="633" spans="1:29">
      <c r="A633" s="4" t="s">
        <v>2604</v>
      </c>
      <c r="B633" s="4" t="s">
        <v>2808</v>
      </c>
    </row>
    <row r="634" spans="1:29">
      <c r="A634" s="4" t="s">
        <v>2817</v>
      </c>
    </row>
    <row r="635" spans="1:29">
      <c r="A635" s="3" t="s">
        <v>1878</v>
      </c>
    </row>
    <row r="636" spans="1:29">
      <c r="A636" s="4" t="s">
        <v>1825</v>
      </c>
      <c r="B636" s="4" t="s">
        <v>1933</v>
      </c>
    </row>
    <row r="637" spans="1:29">
      <c r="A637" s="4" t="s">
        <v>1880</v>
      </c>
      <c r="B637" s="4" t="s">
        <v>1921</v>
      </c>
    </row>
    <row r="638" spans="1:29">
      <c r="A638" s="4" t="s">
        <v>2603</v>
      </c>
      <c r="B638" s="4" t="s">
        <v>210</v>
      </c>
    </row>
    <row r="639" spans="1:29">
      <c r="A639" s="4" t="s">
        <v>2599</v>
      </c>
      <c r="B639" s="4" t="s">
        <v>210</v>
      </c>
    </row>
    <row r="640" spans="1:29">
      <c r="A640" s="4" t="s">
        <v>2604</v>
      </c>
      <c r="B640" s="4" t="s">
        <v>2818</v>
      </c>
    </row>
    <row r="641" spans="1:29">
      <c r="A641" s="4" t="s">
        <v>2819</v>
      </c>
    </row>
    <row r="642" spans="1:29">
      <c r="A642" s="3" t="s">
        <v>1878</v>
      </c>
    </row>
    <row r="643" spans="1:29">
      <c r="A643" s="4" t="s">
        <v>1825</v>
      </c>
      <c r="B643" s="4" t="s">
        <v>2820</v>
      </c>
    </row>
    <row r="644" spans="1:29">
      <c r="A644" s="4" t="s">
        <v>1880</v>
      </c>
      <c r="B644" s="4" t="s">
        <v>2718</v>
      </c>
    </row>
    <row r="645" spans="1:29">
      <c r="A645" s="4" t="s">
        <v>2646</v>
      </c>
      <c r="G645" s="15" t="n">
        <v>0.9399999999999999</v>
      </c>
    </row>
    <row r="646" spans="1:29">
      <c r="A646" s="4" t="s">
        <v>2603</v>
      </c>
      <c r="B646" s="4" t="s">
        <v>210</v>
      </c>
    </row>
    <row r="647" spans="1:29">
      <c r="A647" s="4" t="s">
        <v>2599</v>
      </c>
      <c r="B647" s="4" t="s">
        <v>210</v>
      </c>
    </row>
    <row r="648" spans="1:29">
      <c r="A648" s="4" t="s">
        <v>2604</v>
      </c>
      <c r="B648" s="4" t="s">
        <v>2719</v>
      </c>
    </row>
    <row r="649" spans="1:29">
      <c r="A649" s="4" t="s">
        <v>2821</v>
      </c>
    </row>
    <row r="650" spans="1:29">
      <c r="A650" s="3" t="s">
        <v>1878</v>
      </c>
    </row>
    <row r="651" spans="1:29">
      <c r="A651" s="4" t="s">
        <v>1825</v>
      </c>
      <c r="B651" s="4" t="s">
        <v>2822</v>
      </c>
    </row>
    <row r="652" spans="1:29">
      <c r="A652" s="4" t="s">
        <v>1880</v>
      </c>
      <c r="B652" s="4" t="s">
        <v>2823</v>
      </c>
    </row>
    <row r="653" spans="1:29">
      <c r="A653" s="4" t="s">
        <v>2602</v>
      </c>
      <c r="B653" s="6" t="n">
        <v>1</v>
      </c>
    </row>
    <row r="654" spans="1:29">
      <c r="A654" s="4" t="s">
        <v>2603</v>
      </c>
      <c r="B654" s="4" t="s">
        <v>210</v>
      </c>
    </row>
    <row r="655" spans="1:29">
      <c r="A655" s="4" t="s">
        <v>2604</v>
      </c>
      <c r="B655" s="4" t="s">
        <v>2824</v>
      </c>
    </row>
    <row r="656" spans="1:29">
      <c r="A656" s="4" t="s">
        <v>2825</v>
      </c>
    </row>
    <row r="657" spans="1:29">
      <c r="A657" s="3" t="s">
        <v>1878</v>
      </c>
    </row>
    <row r="658" spans="1:29">
      <c r="A658" s="4" t="s">
        <v>1825</v>
      </c>
      <c r="B658" s="4" t="s">
        <v>2822</v>
      </c>
    </row>
    <row r="659" spans="1:29">
      <c r="A659" s="4" t="s">
        <v>1880</v>
      </c>
      <c r="B659" s="4" t="s">
        <v>2823</v>
      </c>
    </row>
    <row r="660" spans="1:29">
      <c r="A660" s="4" t="s">
        <v>2602</v>
      </c>
      <c r="M660" s="6" t="n">
        <v>1</v>
      </c>
    </row>
    <row r="661" spans="1:29">
      <c r="A661" s="4" t="s">
        <v>2603</v>
      </c>
      <c r="B661" s="4" t="s">
        <v>210</v>
      </c>
    </row>
    <row r="662" spans="1:29">
      <c r="A662" s="4" t="s">
        <v>2599</v>
      </c>
      <c r="B662" s="4" t="s">
        <v>210</v>
      </c>
    </row>
    <row r="663" spans="1:29">
      <c r="A663" s="4" t="s">
        <v>2604</v>
      </c>
      <c r="B663" s="4" t="s">
        <v>2824</v>
      </c>
    </row>
    <row r="664" spans="1:29">
      <c r="A664" s="4" t="s">
        <v>2826</v>
      </c>
    </row>
    <row r="665" spans="1:29">
      <c r="A665" s="3" t="s">
        <v>1878</v>
      </c>
    </row>
    <row r="666" spans="1:29">
      <c r="A666" s="4" t="s">
        <v>1825</v>
      </c>
      <c r="B666" s="4" t="s">
        <v>2827</v>
      </c>
    </row>
    <row r="667" spans="1:29">
      <c r="A667" s="4" t="s">
        <v>1880</v>
      </c>
      <c r="B667" s="4" t="s">
        <v>1881</v>
      </c>
    </row>
    <row r="668" spans="1:29">
      <c r="A668" s="4" t="s">
        <v>2603</v>
      </c>
      <c r="B668" s="4" t="s">
        <v>210</v>
      </c>
    </row>
    <row r="669" spans="1:29">
      <c r="A669" s="4" t="s">
        <v>2599</v>
      </c>
      <c r="B669" s="4" t="s">
        <v>210</v>
      </c>
    </row>
    <row r="670" spans="1:29">
      <c r="A670" s="4" t="s">
        <v>2604</v>
      </c>
      <c r="B670" s="4" t="s">
        <v>2624</v>
      </c>
    </row>
    <row r="671" spans="1:29">
      <c r="A671" s="4" t="s">
        <v>2828</v>
      </c>
    </row>
    <row r="672" spans="1:29">
      <c r="A672" s="3" t="s">
        <v>1878</v>
      </c>
    </row>
    <row r="673" spans="1:29">
      <c r="A673" s="4" t="s">
        <v>1825</v>
      </c>
      <c r="B673" s="4" t="s">
        <v>2829</v>
      </c>
    </row>
    <row r="674" spans="1:29">
      <c r="A674" s="4" t="s">
        <v>1880</v>
      </c>
      <c r="B674" s="4" t="s">
        <v>1881</v>
      </c>
    </row>
    <row r="675" spans="1:29">
      <c r="A675" s="4" t="s">
        <v>2603</v>
      </c>
      <c r="B675" s="4" t="s">
        <v>210</v>
      </c>
    </row>
    <row r="676" spans="1:29">
      <c r="A676" s="4" t="s">
        <v>2599</v>
      </c>
      <c r="B676" s="4" t="s">
        <v>210</v>
      </c>
    </row>
    <row r="677" spans="1:29">
      <c r="A677" s="4" t="s">
        <v>2604</v>
      </c>
      <c r="B677" s="4" t="s">
        <v>2670</v>
      </c>
    </row>
    <row r="678" spans="1:29">
      <c r="A678" s="4" t="s">
        <v>2830</v>
      </c>
    </row>
    <row r="679" spans="1:29">
      <c r="A679" s="3" t="s">
        <v>1878</v>
      </c>
    </row>
    <row r="680" spans="1:29">
      <c r="A680" s="4" t="s">
        <v>1825</v>
      </c>
      <c r="B680" s="4" t="s">
        <v>2831</v>
      </c>
    </row>
    <row r="681" spans="1:29">
      <c r="A681" s="4" t="s">
        <v>1880</v>
      </c>
      <c r="B681" s="4" t="s">
        <v>2658</v>
      </c>
    </row>
    <row r="682" spans="1:29">
      <c r="A682" s="4" t="s">
        <v>2602</v>
      </c>
      <c r="B682" s="6" t="n">
        <v>1</v>
      </c>
    </row>
    <row r="683" spans="1:29">
      <c r="A683" s="4" t="s">
        <v>2603</v>
      </c>
      <c r="B683" s="4" t="s">
        <v>210</v>
      </c>
    </row>
    <row r="684" spans="1:29">
      <c r="A684" s="4" t="s">
        <v>2599</v>
      </c>
      <c r="B684" s="4" t="s">
        <v>210</v>
      </c>
    </row>
    <row r="685" spans="1:29">
      <c r="A685" s="4" t="s">
        <v>2604</v>
      </c>
      <c r="B685" s="4" t="s">
        <v>2664</v>
      </c>
    </row>
    <row r="686" spans="1:29">
      <c r="A686" s="4" t="s">
        <v>2832</v>
      </c>
    </row>
    <row r="687" spans="1:29">
      <c r="A687" s="3" t="s">
        <v>1878</v>
      </c>
    </row>
    <row r="688" spans="1:29">
      <c r="A688" s="4" t="s">
        <v>1825</v>
      </c>
      <c r="B688" s="4" t="s">
        <v>2833</v>
      </c>
    </row>
    <row r="689" spans="1:29">
      <c r="A689" s="4" t="s">
        <v>1880</v>
      </c>
      <c r="B689" s="4" t="s">
        <v>1881</v>
      </c>
    </row>
    <row r="690" spans="1:29">
      <c r="A690" s="4" t="s">
        <v>2603</v>
      </c>
      <c r="B690" s="4" t="s">
        <v>210</v>
      </c>
    </row>
    <row r="691" spans="1:29">
      <c r="A691" s="4" t="s">
        <v>2599</v>
      </c>
      <c r="B691" s="4" t="s">
        <v>210</v>
      </c>
    </row>
    <row r="692" spans="1:29">
      <c r="A692" s="4" t="s">
        <v>2604</v>
      </c>
      <c r="B692" s="4" t="s">
        <v>2670</v>
      </c>
    </row>
    <row r="693" spans="1:29">
      <c r="A693" s="4" t="s">
        <v>2834</v>
      </c>
    </row>
    <row r="694" spans="1:29">
      <c r="A694" s="3" t="s">
        <v>1878</v>
      </c>
    </row>
    <row r="695" spans="1:29">
      <c r="A695" s="4" t="s">
        <v>1825</v>
      </c>
      <c r="B695" s="4" t="s">
        <v>2835</v>
      </c>
    </row>
    <row r="696" spans="1:29">
      <c r="A696" s="4" t="s">
        <v>1880</v>
      </c>
      <c r="B696" s="4" t="s">
        <v>2049</v>
      </c>
    </row>
    <row r="697" spans="1:29">
      <c r="A697" s="4" t="s">
        <v>2602</v>
      </c>
      <c r="N697" s="6" t="n">
        <v>1</v>
      </c>
    </row>
    <row r="698" spans="1:29">
      <c r="A698" s="4" t="s">
        <v>2603</v>
      </c>
      <c r="B698" s="4" t="s">
        <v>210</v>
      </c>
    </row>
    <row r="699" spans="1:29">
      <c r="A699" s="4" t="s">
        <v>2599</v>
      </c>
      <c r="B699" s="4" t="s">
        <v>210</v>
      </c>
    </row>
    <row r="700" spans="1:29">
      <c r="A700" s="4" t="s">
        <v>2604</v>
      </c>
      <c r="B700" s="4" t="s">
        <v>2836</v>
      </c>
    </row>
    <row r="701" spans="1:29">
      <c r="A701" s="4" t="s">
        <v>2837</v>
      </c>
    </row>
    <row r="702" spans="1:29">
      <c r="A702" s="3" t="s">
        <v>1878</v>
      </c>
    </row>
    <row r="703" spans="1:29">
      <c r="A703" s="4" t="s">
        <v>1825</v>
      </c>
      <c r="B703" s="4" t="s">
        <v>2838</v>
      </c>
    </row>
    <row r="704" spans="1:29">
      <c r="A704" s="4" t="s">
        <v>1880</v>
      </c>
      <c r="B704" s="4" t="s">
        <v>1881</v>
      </c>
    </row>
    <row r="705" spans="1:29">
      <c r="A705" s="4" t="s">
        <v>2603</v>
      </c>
      <c r="B705" s="4" t="s">
        <v>210</v>
      </c>
    </row>
    <row r="706" spans="1:29">
      <c r="A706" s="4" t="s">
        <v>2599</v>
      </c>
      <c r="B706" s="4" t="s">
        <v>210</v>
      </c>
    </row>
    <row r="707" spans="1:29">
      <c r="A707" s="4" t="s">
        <v>2604</v>
      </c>
      <c r="B707" s="4" t="s">
        <v>2670</v>
      </c>
    </row>
    <row r="708" spans="1:29">
      <c r="A708" s="4" t="s">
        <v>2839</v>
      </c>
    </row>
    <row r="709" spans="1:29">
      <c r="A709" s="3" t="s">
        <v>1878</v>
      </c>
    </row>
    <row r="710" spans="1:29">
      <c r="A710" s="4" t="s">
        <v>1825</v>
      </c>
      <c r="B710" s="4" t="s">
        <v>2840</v>
      </c>
    </row>
    <row r="711" spans="1:29">
      <c r="A711" s="4" t="s">
        <v>1880</v>
      </c>
      <c r="B711" s="4" t="s">
        <v>1917</v>
      </c>
    </row>
    <row r="712" spans="1:29">
      <c r="A712" s="4" t="s">
        <v>2603</v>
      </c>
      <c r="B712" s="4" t="s">
        <v>210</v>
      </c>
    </row>
    <row r="713" spans="1:29">
      <c r="A713" s="4" t="s">
        <v>2599</v>
      </c>
      <c r="B713" s="4" t="s">
        <v>210</v>
      </c>
    </row>
    <row r="714" spans="1:29">
      <c r="A714" s="4" t="s">
        <v>2604</v>
      </c>
      <c r="B714" s="4" t="s">
        <v>2841</v>
      </c>
    </row>
    <row r="715" spans="1:29">
      <c r="A715" s="4" t="s">
        <v>2842</v>
      </c>
    </row>
    <row r="716" spans="1:29">
      <c r="A716" s="3" t="s">
        <v>1878</v>
      </c>
    </row>
    <row r="717" spans="1:29">
      <c r="A717" s="4" t="s">
        <v>1825</v>
      </c>
      <c r="B717" s="4" t="s">
        <v>2843</v>
      </c>
    </row>
    <row r="718" spans="1:29">
      <c r="A718" s="4" t="s">
        <v>1880</v>
      </c>
      <c r="B718" s="4" t="s">
        <v>1881</v>
      </c>
    </row>
    <row r="719" spans="1:29">
      <c r="A719" s="4" t="s">
        <v>2603</v>
      </c>
      <c r="B719" s="4" t="s">
        <v>210</v>
      </c>
    </row>
    <row r="720" spans="1:29">
      <c r="A720" s="4" t="s">
        <v>2604</v>
      </c>
      <c r="B720" s="4" t="s">
        <v>2670</v>
      </c>
    </row>
    <row r="721" spans="1:29">
      <c r="A721" s="4" t="s">
        <v>2844</v>
      </c>
    </row>
    <row r="722" spans="1:29">
      <c r="A722" s="3" t="s">
        <v>1878</v>
      </c>
    </row>
    <row r="723" spans="1:29">
      <c r="A723" s="4" t="s">
        <v>1825</v>
      </c>
      <c r="B723" s="4" t="s">
        <v>2845</v>
      </c>
    </row>
    <row r="724" spans="1:29">
      <c r="A724" s="4" t="s">
        <v>1880</v>
      </c>
      <c r="B724" s="4" t="s">
        <v>1881</v>
      </c>
    </row>
    <row r="725" spans="1:29">
      <c r="A725" s="4" t="s">
        <v>2603</v>
      </c>
      <c r="B725" s="4" t="s">
        <v>210</v>
      </c>
    </row>
    <row r="726" spans="1:29">
      <c r="A726" s="4" t="s">
        <v>2599</v>
      </c>
      <c r="B726" s="4" t="s">
        <v>210</v>
      </c>
    </row>
    <row r="727" spans="1:29">
      <c r="A727" s="4" t="s">
        <v>2604</v>
      </c>
      <c r="B727" s="4" t="s">
        <v>2670</v>
      </c>
    </row>
    <row r="728" spans="1:29">
      <c r="A728" s="4" t="s">
        <v>2846</v>
      </c>
    </row>
    <row r="729" spans="1:29">
      <c r="A729" s="3" t="s">
        <v>1878</v>
      </c>
    </row>
    <row r="730" spans="1:29">
      <c r="A730" s="4" t="s">
        <v>1825</v>
      </c>
      <c r="B730" s="4" t="s">
        <v>2845</v>
      </c>
    </row>
    <row r="731" spans="1:29">
      <c r="A731" s="4" t="s">
        <v>1880</v>
      </c>
      <c r="B731" s="4" t="s">
        <v>1881</v>
      </c>
    </row>
    <row r="732" spans="1:29">
      <c r="A732" s="4" t="s">
        <v>2603</v>
      </c>
      <c r="B732" s="4" t="s">
        <v>210</v>
      </c>
    </row>
    <row r="733" spans="1:29">
      <c r="A733" s="4" t="s">
        <v>2604</v>
      </c>
      <c r="B733" s="4" t="s">
        <v>2670</v>
      </c>
    </row>
    <row r="734" spans="1:29">
      <c r="A734" s="4" t="s">
        <v>2847</v>
      </c>
    </row>
    <row r="735" spans="1:29">
      <c r="A735" s="3" t="s">
        <v>1878</v>
      </c>
    </row>
    <row r="736" spans="1:29">
      <c r="A736" s="4" t="s">
        <v>1825</v>
      </c>
      <c r="B736" s="4" t="s">
        <v>2848</v>
      </c>
    </row>
    <row r="737" spans="1:29">
      <c r="A737" s="4" t="s">
        <v>1880</v>
      </c>
      <c r="B737" s="4" t="s">
        <v>2849</v>
      </c>
    </row>
    <row r="738" spans="1:29">
      <c r="A738" s="4" t="s">
        <v>2602</v>
      </c>
      <c r="B738" s="6" t="n">
        <v>1</v>
      </c>
    </row>
    <row r="739" spans="1:29">
      <c r="A739" s="4" t="s">
        <v>2603</v>
      </c>
      <c r="B739" s="4" t="s">
        <v>210</v>
      </c>
    </row>
    <row r="740" spans="1:29">
      <c r="A740" s="4" t="s">
        <v>2604</v>
      </c>
      <c r="B740" s="4" t="s">
        <v>2850</v>
      </c>
    </row>
    <row r="741" spans="1:29">
      <c r="A741" s="4" t="s">
        <v>2851</v>
      </c>
    </row>
    <row r="742" spans="1:29">
      <c r="A742" s="3" t="s">
        <v>1878</v>
      </c>
    </row>
    <row r="743" spans="1:29">
      <c r="A743" s="4" t="s">
        <v>1825</v>
      </c>
      <c r="B743" s="4" t="s">
        <v>2848</v>
      </c>
    </row>
    <row r="744" spans="1:29">
      <c r="A744" s="4" t="s">
        <v>1880</v>
      </c>
      <c r="B744" s="4" t="s">
        <v>2849</v>
      </c>
    </row>
    <row r="745" spans="1:29">
      <c r="A745" s="4" t="s">
        <v>2602</v>
      </c>
      <c r="B745" s="6" t="n">
        <v>1</v>
      </c>
    </row>
    <row r="746" spans="1:29">
      <c r="A746" s="4" t="s">
        <v>2603</v>
      </c>
      <c r="B746" s="4" t="s">
        <v>210</v>
      </c>
    </row>
    <row r="747" spans="1:29">
      <c r="A747" s="4" t="s">
        <v>2599</v>
      </c>
      <c r="B747" s="4" t="s">
        <v>210</v>
      </c>
    </row>
    <row r="748" spans="1:29">
      <c r="A748" s="4" t="s">
        <v>2604</v>
      </c>
      <c r="B748" s="4" t="s">
        <v>2852</v>
      </c>
    </row>
    <row r="749" spans="1:29">
      <c r="A749" s="4" t="s">
        <v>2853</v>
      </c>
    </row>
    <row r="750" spans="1:29">
      <c r="A750" s="3" t="s">
        <v>1878</v>
      </c>
    </row>
    <row r="751" spans="1:29">
      <c r="A751" s="4" t="s">
        <v>1825</v>
      </c>
      <c r="B751" s="4" t="s">
        <v>2854</v>
      </c>
    </row>
    <row r="752" spans="1:29">
      <c r="A752" s="4" t="s">
        <v>1880</v>
      </c>
      <c r="B752" s="4" t="s">
        <v>2658</v>
      </c>
    </row>
    <row r="753" spans="1:29">
      <c r="A753" s="4" t="s">
        <v>2602</v>
      </c>
      <c r="B753" s="10" t="n">
        <v>0.01</v>
      </c>
    </row>
    <row r="754" spans="1:29">
      <c r="A754" s="4" t="s">
        <v>2603</v>
      </c>
      <c r="B754" s="4" t="s">
        <v>210</v>
      </c>
    </row>
    <row r="755" spans="1:29">
      <c r="A755" s="4" t="s">
        <v>2599</v>
      </c>
      <c r="B755" s="4" t="s">
        <v>210</v>
      </c>
    </row>
    <row r="756" spans="1:29">
      <c r="A756" s="4" t="s">
        <v>2604</v>
      </c>
      <c r="B756" s="4" t="s">
        <v>2664</v>
      </c>
    </row>
    <row r="757" spans="1:29">
      <c r="A757" s="4" t="s">
        <v>1900</v>
      </c>
    </row>
    <row r="758" spans="1:29">
      <c r="A758" s="3" t="s">
        <v>1878</v>
      </c>
    </row>
    <row r="759" spans="1:29">
      <c r="A759" s="4" t="s">
        <v>1825</v>
      </c>
      <c r="B759" s="4" t="s">
        <v>1901</v>
      </c>
    </row>
    <row r="760" spans="1:29">
      <c r="A760" s="4" t="s">
        <v>1880</v>
      </c>
      <c r="B760" s="4" t="s">
        <v>1881</v>
      </c>
    </row>
    <row r="761" spans="1:29">
      <c r="A761" s="4" t="s">
        <v>2855</v>
      </c>
    </row>
    <row r="762" spans="1:29">
      <c r="A762" s="3" t="s">
        <v>1878</v>
      </c>
    </row>
    <row r="763" spans="1:29">
      <c r="A763" s="4" t="s">
        <v>1825</v>
      </c>
      <c r="B763" s="4" t="s">
        <v>1901</v>
      </c>
    </row>
    <row r="764" spans="1:29">
      <c r="A764" s="4" t="s">
        <v>1880</v>
      </c>
      <c r="B764" s="4" t="s">
        <v>1881</v>
      </c>
    </row>
    <row r="765" spans="1:29">
      <c r="A765" s="4" t="s">
        <v>2603</v>
      </c>
      <c r="B765" s="4" t="s">
        <v>210</v>
      </c>
    </row>
    <row r="766" spans="1:29">
      <c r="A766" s="4" t="s">
        <v>2599</v>
      </c>
      <c r="B766" s="4" t="s">
        <v>210</v>
      </c>
    </row>
    <row r="767" spans="1:29">
      <c r="A767" s="4" t="s">
        <v>2604</v>
      </c>
      <c r="B767" s="4" t="s">
        <v>2670</v>
      </c>
    </row>
    <row r="768" spans="1:29">
      <c r="A768" s="4" t="s">
        <v>2856</v>
      </c>
    </row>
    <row r="769" spans="1:29">
      <c r="A769" s="3" t="s">
        <v>1878</v>
      </c>
    </row>
    <row r="770" spans="1:29">
      <c r="A770" s="4" t="s">
        <v>1825</v>
      </c>
      <c r="B770" s="4" t="s">
        <v>2857</v>
      </c>
    </row>
    <row r="771" spans="1:29">
      <c r="A771" s="4" t="s">
        <v>1880</v>
      </c>
      <c r="B771" s="4" t="s">
        <v>1881</v>
      </c>
    </row>
    <row r="772" spans="1:29">
      <c r="A772" s="4" t="s">
        <v>2603</v>
      </c>
      <c r="B772" s="4" t="s">
        <v>210</v>
      </c>
    </row>
    <row r="773" spans="1:29">
      <c r="A773" s="4" t="s">
        <v>2599</v>
      </c>
      <c r="B773" s="4" t="s">
        <v>210</v>
      </c>
    </row>
    <row r="774" spans="1:29">
      <c r="A774" s="4" t="s">
        <v>2604</v>
      </c>
      <c r="B774" s="4" t="s">
        <v>2755</v>
      </c>
    </row>
    <row r="775" spans="1:29">
      <c r="A775" s="4" t="s">
        <v>2858</v>
      </c>
    </row>
    <row r="776" spans="1:29">
      <c r="A776" s="3" t="s">
        <v>1878</v>
      </c>
    </row>
    <row r="777" spans="1:29">
      <c r="A777" s="4" t="s">
        <v>1825</v>
      </c>
      <c r="B777" s="4" t="s">
        <v>2859</v>
      </c>
    </row>
    <row r="778" spans="1:29">
      <c r="A778" s="4" t="s">
        <v>1880</v>
      </c>
      <c r="B778" s="4" t="s">
        <v>1881</v>
      </c>
    </row>
    <row r="779" spans="1:29">
      <c r="A779" s="4" t="s">
        <v>2603</v>
      </c>
      <c r="B779" s="4" t="s">
        <v>210</v>
      </c>
    </row>
    <row r="780" spans="1:29">
      <c r="A780" s="4" t="s">
        <v>2599</v>
      </c>
      <c r="B780" s="4" t="s">
        <v>210</v>
      </c>
    </row>
    <row r="781" spans="1:29">
      <c r="A781" s="4" t="s">
        <v>2604</v>
      </c>
      <c r="B781" s="4" t="s">
        <v>2670</v>
      </c>
    </row>
    <row r="782" spans="1:29">
      <c r="A782" s="4" t="s">
        <v>2860</v>
      </c>
    </row>
    <row r="783" spans="1:29">
      <c r="A783" s="3" t="s">
        <v>1878</v>
      </c>
    </row>
    <row r="784" spans="1:29">
      <c r="A784" s="4" t="s">
        <v>1825</v>
      </c>
      <c r="B784" s="4" t="s">
        <v>2859</v>
      </c>
    </row>
    <row r="785" spans="1:29">
      <c r="A785" s="4" t="s">
        <v>1880</v>
      </c>
      <c r="B785" s="4" t="s">
        <v>1881</v>
      </c>
    </row>
    <row r="786" spans="1:29">
      <c r="A786" s="4" t="s">
        <v>2603</v>
      </c>
      <c r="B786" s="4" t="s">
        <v>210</v>
      </c>
    </row>
    <row r="787" spans="1:29">
      <c r="A787" s="4" t="s">
        <v>2604</v>
      </c>
      <c r="B787" s="4" t="s">
        <v>2670</v>
      </c>
    </row>
    <row r="788" spans="1:29">
      <c r="A788" s="4" t="s">
        <v>2861</v>
      </c>
    </row>
    <row r="789" spans="1:29">
      <c r="A789" s="3" t="s">
        <v>1878</v>
      </c>
    </row>
    <row r="790" spans="1:29">
      <c r="A790" s="4" t="s">
        <v>1825</v>
      </c>
      <c r="B790" s="4" t="s">
        <v>2862</v>
      </c>
    </row>
    <row r="791" spans="1:29">
      <c r="A791" s="4" t="s">
        <v>1880</v>
      </c>
      <c r="B791" s="4" t="s">
        <v>1881</v>
      </c>
    </row>
    <row r="792" spans="1:29">
      <c r="A792" s="4" t="s">
        <v>2603</v>
      </c>
      <c r="B792" s="4" t="s">
        <v>210</v>
      </c>
    </row>
    <row r="793" spans="1:29">
      <c r="A793" s="4" t="s">
        <v>2599</v>
      </c>
      <c r="B793" s="4" t="s">
        <v>210</v>
      </c>
    </row>
    <row r="794" spans="1:29">
      <c r="A794" s="4" t="s">
        <v>2604</v>
      </c>
      <c r="B794" s="4" t="s">
        <v>2624</v>
      </c>
    </row>
    <row r="795" spans="1:29">
      <c r="A795" s="4" t="s">
        <v>2863</v>
      </c>
    </row>
    <row r="796" spans="1:29">
      <c r="A796" s="3" t="s">
        <v>1878</v>
      </c>
    </row>
    <row r="797" spans="1:29">
      <c r="A797" s="4" t="s">
        <v>1825</v>
      </c>
      <c r="B797" s="4" t="s">
        <v>2862</v>
      </c>
    </row>
    <row r="798" spans="1:29">
      <c r="A798" s="4" t="s">
        <v>1880</v>
      </c>
      <c r="B798" s="4" t="s">
        <v>1881</v>
      </c>
    </row>
    <row r="799" spans="1:29">
      <c r="A799" s="4" t="s">
        <v>2603</v>
      </c>
      <c r="B799" s="4" t="s">
        <v>210</v>
      </c>
    </row>
    <row r="800" spans="1:29">
      <c r="A800" s="4" t="s">
        <v>2604</v>
      </c>
      <c r="B800" s="4" t="s">
        <v>2624</v>
      </c>
    </row>
    <row r="801" spans="1:29">
      <c r="A801" s="4" t="s">
        <v>2864</v>
      </c>
    </row>
    <row r="802" spans="1:29">
      <c r="A802" s="3" t="s">
        <v>1878</v>
      </c>
    </row>
    <row r="803" spans="1:29">
      <c r="A803" s="4" t="s">
        <v>1825</v>
      </c>
      <c r="B803" s="4" t="s">
        <v>2865</v>
      </c>
    </row>
    <row r="804" spans="1:29">
      <c r="A804" s="4" t="s">
        <v>1880</v>
      </c>
      <c r="B804" s="4" t="s">
        <v>1881</v>
      </c>
    </row>
    <row r="805" spans="1:29">
      <c r="A805" s="4" t="s">
        <v>2603</v>
      </c>
      <c r="B805" s="4" t="s">
        <v>210</v>
      </c>
    </row>
    <row r="806" spans="1:29">
      <c r="A806" s="4" t="s">
        <v>2599</v>
      </c>
      <c r="B806" s="4" t="s">
        <v>210</v>
      </c>
    </row>
    <row r="807" spans="1:29">
      <c r="A807" s="4" t="s">
        <v>2604</v>
      </c>
      <c r="B807" s="4" t="s">
        <v>2670</v>
      </c>
    </row>
    <row r="808" spans="1:29">
      <c r="A808" s="4" t="s">
        <v>2866</v>
      </c>
    </row>
    <row r="809" spans="1:29">
      <c r="A809" s="3" t="s">
        <v>1878</v>
      </c>
    </row>
    <row r="810" spans="1:29">
      <c r="A810" s="4" t="s">
        <v>1825</v>
      </c>
      <c r="B810" s="4" t="s">
        <v>2867</v>
      </c>
    </row>
    <row r="811" spans="1:29">
      <c r="A811" s="4" t="s">
        <v>1880</v>
      </c>
      <c r="B811" s="4" t="s">
        <v>1881</v>
      </c>
    </row>
    <row r="812" spans="1:29">
      <c r="A812" s="4" t="s">
        <v>2603</v>
      </c>
      <c r="B812" s="4" t="s">
        <v>210</v>
      </c>
    </row>
    <row r="813" spans="1:29">
      <c r="A813" s="4" t="s">
        <v>2604</v>
      </c>
      <c r="B813" s="4" t="s">
        <v>2624</v>
      </c>
    </row>
    <row r="814" spans="1:29">
      <c r="A814" s="4" t="s">
        <v>2868</v>
      </c>
    </row>
    <row r="815" spans="1:29">
      <c r="A815" s="3" t="s">
        <v>1878</v>
      </c>
    </row>
    <row r="816" spans="1:29">
      <c r="A816" s="4" t="s">
        <v>1825</v>
      </c>
      <c r="B816" s="4" t="s">
        <v>2867</v>
      </c>
    </row>
    <row r="817" spans="1:29">
      <c r="A817" s="4" t="s">
        <v>1880</v>
      </c>
      <c r="B817" s="4" t="s">
        <v>1881</v>
      </c>
    </row>
    <row r="818" spans="1:29">
      <c r="A818" s="4" t="s">
        <v>2603</v>
      </c>
      <c r="B818" s="4" t="s">
        <v>210</v>
      </c>
    </row>
    <row r="819" spans="1:29">
      <c r="A819" s="4" t="s">
        <v>2599</v>
      </c>
      <c r="B819" s="4" t="s">
        <v>210</v>
      </c>
    </row>
    <row r="820" spans="1:29">
      <c r="A820" s="4" t="s">
        <v>2604</v>
      </c>
      <c r="B820" s="4" t="s">
        <v>2624</v>
      </c>
    </row>
    <row r="821" spans="1:29">
      <c r="A821" s="4" t="s">
        <v>2869</v>
      </c>
    </row>
    <row r="822" spans="1:29">
      <c r="A822" s="3" t="s">
        <v>1878</v>
      </c>
    </row>
    <row r="823" spans="1:29">
      <c r="A823" s="4" t="s">
        <v>1825</v>
      </c>
      <c r="B823" s="4" t="s">
        <v>2867</v>
      </c>
    </row>
    <row r="824" spans="1:29">
      <c r="A824" s="4" t="s">
        <v>1880</v>
      </c>
      <c r="B824" s="4" t="s">
        <v>1881</v>
      </c>
    </row>
    <row r="825" spans="1:29">
      <c r="A825" s="4" t="s">
        <v>2603</v>
      </c>
      <c r="B825" s="4" t="s">
        <v>210</v>
      </c>
    </row>
    <row r="826" spans="1:29">
      <c r="A826" s="4" t="s">
        <v>2604</v>
      </c>
      <c r="B826" s="4" t="s">
        <v>2624</v>
      </c>
    </row>
    <row r="827" spans="1:29">
      <c r="A827" s="4" t="s">
        <v>2870</v>
      </c>
    </row>
    <row r="828" spans="1:29">
      <c r="A828" s="3" t="s">
        <v>1878</v>
      </c>
    </row>
    <row r="829" spans="1:29">
      <c r="A829" s="4" t="s">
        <v>1825</v>
      </c>
      <c r="B829" s="4" t="s">
        <v>2871</v>
      </c>
    </row>
    <row r="830" spans="1:29">
      <c r="A830" s="4" t="s">
        <v>1880</v>
      </c>
      <c r="B830" s="4" t="s">
        <v>2658</v>
      </c>
    </row>
    <row r="831" spans="1:29">
      <c r="A831" s="4" t="s">
        <v>2602</v>
      </c>
      <c r="B831" s="6" t="n">
        <v>100</v>
      </c>
    </row>
    <row r="832" spans="1:29">
      <c r="A832" s="4" t="s">
        <v>2603</v>
      </c>
      <c r="B832" s="4" t="s">
        <v>210</v>
      </c>
    </row>
    <row r="833" spans="1:29">
      <c r="A833" s="4" t="s">
        <v>2599</v>
      </c>
      <c r="B833" s="4" t="s">
        <v>210</v>
      </c>
    </row>
    <row r="834" spans="1:29">
      <c r="A834" s="4" t="s">
        <v>2604</v>
      </c>
      <c r="B834" s="4" t="s">
        <v>2701</v>
      </c>
    </row>
    <row r="835" spans="1:29">
      <c r="A835" s="4" t="s">
        <v>2872</v>
      </c>
    </row>
    <row r="836" spans="1:29">
      <c r="A836" s="3" t="s">
        <v>1878</v>
      </c>
    </row>
    <row r="837" spans="1:29">
      <c r="A837" s="4" t="s">
        <v>1825</v>
      </c>
      <c r="B837" s="4" t="s">
        <v>2873</v>
      </c>
    </row>
    <row r="838" spans="1:29">
      <c r="A838" s="4" t="s">
        <v>1880</v>
      </c>
      <c r="B838" s="4" t="s">
        <v>2658</v>
      </c>
    </row>
    <row r="839" spans="1:29">
      <c r="A839" s="4" t="s">
        <v>2602</v>
      </c>
      <c r="B839" s="6" t="n">
        <v>1</v>
      </c>
    </row>
    <row r="840" spans="1:29">
      <c r="A840" s="4" t="s">
        <v>2603</v>
      </c>
      <c r="B840" s="4" t="s">
        <v>210</v>
      </c>
    </row>
    <row r="841" spans="1:29">
      <c r="A841" s="4" t="s">
        <v>2599</v>
      </c>
      <c r="B841" s="4" t="s">
        <v>210</v>
      </c>
    </row>
    <row r="842" spans="1:29">
      <c r="A842" s="4" t="s">
        <v>2604</v>
      </c>
      <c r="B842" s="4" t="s">
        <v>2664</v>
      </c>
    </row>
    <row r="843" spans="1:29">
      <c r="A843" s="4" t="s">
        <v>2874</v>
      </c>
    </row>
    <row r="844" spans="1:29">
      <c r="A844" s="3" t="s">
        <v>1878</v>
      </c>
    </row>
    <row r="845" spans="1:29">
      <c r="A845" s="4" t="s">
        <v>1825</v>
      </c>
      <c r="B845" s="4" t="s">
        <v>2875</v>
      </c>
    </row>
    <row r="846" spans="1:29">
      <c r="A846" s="4" t="s">
        <v>1880</v>
      </c>
      <c r="B846" s="4" t="s">
        <v>1881</v>
      </c>
    </row>
    <row r="847" spans="1:29">
      <c r="A847" s="4" t="s">
        <v>2603</v>
      </c>
      <c r="B847" s="4" t="s">
        <v>210</v>
      </c>
    </row>
    <row r="848" spans="1:29">
      <c r="A848" s="4" t="s">
        <v>2599</v>
      </c>
      <c r="B848" s="4" t="s">
        <v>210</v>
      </c>
    </row>
    <row r="849" spans="1:29">
      <c r="A849" s="4" t="s">
        <v>2604</v>
      </c>
      <c r="B849" s="4" t="s">
        <v>2760</v>
      </c>
    </row>
    <row r="850" spans="1:29">
      <c r="A850" s="4" t="s">
        <v>2876</v>
      </c>
    </row>
    <row r="851" spans="1:29">
      <c r="A851" s="3" t="s">
        <v>1878</v>
      </c>
    </row>
    <row r="852" spans="1:29">
      <c r="A852" s="4" t="s">
        <v>1825</v>
      </c>
      <c r="B852" s="4" t="s">
        <v>2877</v>
      </c>
    </row>
    <row r="853" spans="1:29">
      <c r="A853" s="4" t="s">
        <v>1880</v>
      </c>
      <c r="B853" s="4" t="s">
        <v>1881</v>
      </c>
    </row>
    <row r="854" spans="1:29">
      <c r="A854" s="4" t="s">
        <v>2603</v>
      </c>
      <c r="B854" s="4" t="s">
        <v>210</v>
      </c>
    </row>
    <row r="855" spans="1:29">
      <c r="A855" s="4" t="s">
        <v>2599</v>
      </c>
      <c r="B855" s="4" t="s">
        <v>210</v>
      </c>
    </row>
    <row r="856" spans="1:29">
      <c r="A856" s="4" t="s">
        <v>2604</v>
      </c>
      <c r="B856" s="4" t="s">
        <v>2760</v>
      </c>
    </row>
    <row r="857" spans="1:29">
      <c r="A857" s="4" t="s">
        <v>2878</v>
      </c>
    </row>
    <row r="858" spans="1:29">
      <c r="A858" s="3" t="s">
        <v>1878</v>
      </c>
    </row>
    <row r="859" spans="1:29">
      <c r="A859" s="4" t="s">
        <v>1825</v>
      </c>
      <c r="B859" s="4" t="s">
        <v>2879</v>
      </c>
    </row>
    <row r="860" spans="1:29">
      <c r="A860" s="4" t="s">
        <v>1880</v>
      </c>
      <c r="B860" s="4" t="s">
        <v>1881</v>
      </c>
    </row>
    <row r="861" spans="1:29">
      <c r="A861" s="4" t="s">
        <v>2603</v>
      </c>
      <c r="B861" s="4" t="s">
        <v>210</v>
      </c>
    </row>
    <row r="862" spans="1:29">
      <c r="A862" s="4" t="s">
        <v>2599</v>
      </c>
      <c r="B862" s="4" t="s">
        <v>210</v>
      </c>
    </row>
    <row r="863" spans="1:29">
      <c r="A863" s="4" t="s">
        <v>2604</v>
      </c>
      <c r="B863" s="4" t="s">
        <v>2760</v>
      </c>
    </row>
    <row r="864" spans="1:29">
      <c r="A864" s="4" t="s">
        <v>2880</v>
      </c>
    </row>
    <row r="865" spans="1:29">
      <c r="A865" s="3" t="s">
        <v>1878</v>
      </c>
    </row>
    <row r="866" spans="1:29">
      <c r="A866" s="4" t="s">
        <v>1825</v>
      </c>
      <c r="B866" s="4" t="s">
        <v>2881</v>
      </c>
    </row>
    <row r="867" spans="1:29">
      <c r="A867" s="4" t="s">
        <v>1880</v>
      </c>
      <c r="B867" s="4" t="s">
        <v>1881</v>
      </c>
    </row>
    <row r="868" spans="1:29">
      <c r="A868" s="4" t="s">
        <v>2603</v>
      </c>
      <c r="B868" s="4" t="s">
        <v>210</v>
      </c>
    </row>
    <row r="869" spans="1:29">
      <c r="A869" s="4" t="s">
        <v>2599</v>
      </c>
      <c r="B869" s="4" t="s">
        <v>210</v>
      </c>
    </row>
    <row r="870" spans="1:29">
      <c r="A870" s="4" t="s">
        <v>2604</v>
      </c>
      <c r="B870" s="4" t="s">
        <v>2670</v>
      </c>
    </row>
    <row r="871" spans="1:29">
      <c r="A871" s="4" t="s">
        <v>2882</v>
      </c>
    </row>
    <row r="872" spans="1:29">
      <c r="A872" s="3" t="s">
        <v>1878</v>
      </c>
    </row>
    <row r="873" spans="1:29">
      <c r="A873" s="4" t="s">
        <v>1825</v>
      </c>
      <c r="B873" s="4" t="s">
        <v>2883</v>
      </c>
    </row>
    <row r="874" spans="1:29">
      <c r="A874" s="4" t="s">
        <v>1880</v>
      </c>
      <c r="B874" s="4" t="s">
        <v>1881</v>
      </c>
    </row>
    <row r="875" spans="1:29">
      <c r="A875" s="4" t="s">
        <v>2603</v>
      </c>
      <c r="B875" s="4" t="s">
        <v>210</v>
      </c>
    </row>
    <row r="876" spans="1:29">
      <c r="A876" s="4" t="s">
        <v>2599</v>
      </c>
      <c r="B876" s="4" t="s">
        <v>210</v>
      </c>
    </row>
    <row r="877" spans="1:29">
      <c r="A877" s="4" t="s">
        <v>2604</v>
      </c>
      <c r="B877" s="4" t="s">
        <v>2624</v>
      </c>
    </row>
    <row r="878" spans="1:29">
      <c r="A878" s="4" t="s">
        <v>2884</v>
      </c>
    </row>
    <row r="879" spans="1:29">
      <c r="A879" s="3" t="s">
        <v>1878</v>
      </c>
    </row>
    <row r="880" spans="1:29">
      <c r="A880" s="4" t="s">
        <v>1825</v>
      </c>
      <c r="B880" s="4" t="s">
        <v>2883</v>
      </c>
    </row>
    <row r="881" spans="1:29">
      <c r="A881" s="4" t="s">
        <v>1880</v>
      </c>
      <c r="B881" s="4" t="s">
        <v>1881</v>
      </c>
    </row>
    <row r="882" spans="1:29">
      <c r="A882" s="4" t="s">
        <v>2603</v>
      </c>
      <c r="B882" s="4" t="s">
        <v>210</v>
      </c>
    </row>
    <row r="883" spans="1:29">
      <c r="A883" s="4" t="s">
        <v>2604</v>
      </c>
      <c r="B883" s="4" t="s">
        <v>2624</v>
      </c>
    </row>
    <row r="884" spans="1:29">
      <c r="A884" s="4" t="s">
        <v>2885</v>
      </c>
    </row>
    <row r="885" spans="1:29">
      <c r="A885" s="3" t="s">
        <v>1878</v>
      </c>
    </row>
    <row r="886" spans="1:29">
      <c r="A886" s="4" t="s">
        <v>1825</v>
      </c>
      <c r="B886" s="4" t="s">
        <v>2886</v>
      </c>
    </row>
    <row r="887" spans="1:29">
      <c r="A887" s="4" t="s">
        <v>1880</v>
      </c>
      <c r="B887" s="4" t="s">
        <v>2658</v>
      </c>
    </row>
    <row r="888" spans="1:29">
      <c r="A888" s="4" t="s">
        <v>2602</v>
      </c>
      <c r="B888" s="6" t="n">
        <v>100</v>
      </c>
    </row>
    <row r="889" spans="1:29">
      <c r="A889" s="4" t="s">
        <v>2603</v>
      </c>
      <c r="B889" s="4" t="s">
        <v>210</v>
      </c>
    </row>
    <row r="890" spans="1:29">
      <c r="A890" s="4" t="s">
        <v>2599</v>
      </c>
      <c r="B890" s="4" t="s">
        <v>210</v>
      </c>
    </row>
    <row r="891" spans="1:29">
      <c r="A891" s="4" t="s">
        <v>2604</v>
      </c>
      <c r="B891" s="4" t="s">
        <v>2664</v>
      </c>
    </row>
    <row r="892" spans="1:29">
      <c r="A892" s="4" t="s">
        <v>2887</v>
      </c>
    </row>
    <row r="893" spans="1:29">
      <c r="A893" s="3" t="s">
        <v>1878</v>
      </c>
    </row>
    <row r="894" spans="1:29">
      <c r="A894" s="4" t="s">
        <v>1825</v>
      </c>
      <c r="B894" s="4" t="s">
        <v>2888</v>
      </c>
    </row>
    <row r="895" spans="1:29">
      <c r="A895" s="4" t="s">
        <v>1880</v>
      </c>
      <c r="B895" s="4" t="s">
        <v>2658</v>
      </c>
    </row>
    <row r="896" spans="1:29">
      <c r="A896" s="4" t="s">
        <v>2602</v>
      </c>
      <c r="B896" s="10" t="n">
        <v>0.01</v>
      </c>
    </row>
    <row r="897" spans="1:29">
      <c r="A897" s="4" t="s">
        <v>2603</v>
      </c>
      <c r="B897" s="4" t="s">
        <v>210</v>
      </c>
    </row>
    <row r="898" spans="1:29">
      <c r="A898" s="4" t="s">
        <v>2599</v>
      </c>
      <c r="B898" s="4" t="s">
        <v>210</v>
      </c>
    </row>
    <row r="899" spans="1:29">
      <c r="A899" s="4" t="s">
        <v>2604</v>
      </c>
      <c r="B899" s="4" t="s">
        <v>2664</v>
      </c>
    </row>
    <row r="900" spans="1:29">
      <c r="A900" s="4" t="s">
        <v>2889</v>
      </c>
    </row>
    <row r="901" spans="1:29">
      <c r="A901" s="3" t="s">
        <v>1878</v>
      </c>
    </row>
    <row r="902" spans="1:29">
      <c r="A902" s="4" t="s">
        <v>1825</v>
      </c>
      <c r="B902" s="4" t="s">
        <v>2890</v>
      </c>
    </row>
    <row r="903" spans="1:29">
      <c r="A903" s="4" t="s">
        <v>1880</v>
      </c>
      <c r="B903" s="4" t="s">
        <v>2650</v>
      </c>
    </row>
    <row r="904" spans="1:29">
      <c r="A904" s="4" t="s">
        <v>2651</v>
      </c>
      <c r="C904" s="5" t="n">
        <v>1</v>
      </c>
    </row>
    <row r="905" spans="1:29">
      <c r="A905" s="4" t="s">
        <v>2603</v>
      </c>
      <c r="B905" s="4" t="s">
        <v>210</v>
      </c>
    </row>
    <row r="906" spans="1:29">
      <c r="A906" s="4" t="s">
        <v>2599</v>
      </c>
      <c r="B906" s="4" t="s">
        <v>210</v>
      </c>
    </row>
    <row r="907" spans="1:29">
      <c r="A907" s="4" t="s">
        <v>2604</v>
      </c>
      <c r="B907" s="4" t="s">
        <v>2891</v>
      </c>
    </row>
    <row r="908" spans="1:29">
      <c r="A908" s="4" t="s">
        <v>2892</v>
      </c>
    </row>
    <row r="909" spans="1:29">
      <c r="A909" s="3" t="s">
        <v>1878</v>
      </c>
    </row>
    <row r="910" spans="1:29">
      <c r="A910" s="4" t="s">
        <v>1825</v>
      </c>
      <c r="B910" s="4" t="s">
        <v>2893</v>
      </c>
    </row>
    <row r="911" spans="1:29">
      <c r="A911" s="4" t="s">
        <v>1880</v>
      </c>
      <c r="B911" s="4" t="s">
        <v>2658</v>
      </c>
    </row>
    <row r="912" spans="1:29">
      <c r="A912" s="4" t="s">
        <v>2602</v>
      </c>
      <c r="B912" s="10" t="n">
        <v>0.01</v>
      </c>
    </row>
    <row r="913" spans="1:29">
      <c r="A913" s="4" t="s">
        <v>2603</v>
      </c>
      <c r="B913" s="4" t="s">
        <v>210</v>
      </c>
    </row>
    <row r="914" spans="1:29">
      <c r="A914" s="4" t="s">
        <v>2599</v>
      </c>
      <c r="B914" s="4" t="s">
        <v>210</v>
      </c>
    </row>
    <row r="915" spans="1:29">
      <c r="A915" s="4" t="s">
        <v>2604</v>
      </c>
      <c r="B915" s="4" t="s">
        <v>2664</v>
      </c>
    </row>
    <row r="916" spans="1:29">
      <c r="A916" s="4" t="s">
        <v>2894</v>
      </c>
    </row>
    <row r="917" spans="1:29">
      <c r="A917" s="3" t="s">
        <v>1878</v>
      </c>
    </row>
    <row r="918" spans="1:29">
      <c r="A918" s="4" t="s">
        <v>1825</v>
      </c>
      <c r="B918" s="4" t="s">
        <v>2895</v>
      </c>
    </row>
    <row r="919" spans="1:29">
      <c r="A919" s="4" t="s">
        <v>1880</v>
      </c>
      <c r="B919" s="4" t="s">
        <v>2650</v>
      </c>
    </row>
    <row r="920" spans="1:29">
      <c r="A920" s="4" t="s">
        <v>2651</v>
      </c>
      <c r="C920" s="5" t="n">
        <v>1</v>
      </c>
    </row>
    <row r="921" spans="1:29">
      <c r="A921" s="4" t="s">
        <v>2603</v>
      </c>
      <c r="B921" s="4" t="s">
        <v>210</v>
      </c>
    </row>
    <row r="922" spans="1:29">
      <c r="A922" s="4" t="s">
        <v>2599</v>
      </c>
      <c r="B922" s="4" t="s">
        <v>210</v>
      </c>
    </row>
    <row r="923" spans="1:29">
      <c r="A923" s="4" t="s">
        <v>2604</v>
      </c>
      <c r="B923" s="4" t="s">
        <v>2896</v>
      </c>
    </row>
    <row r="924" spans="1:29">
      <c r="A924" s="4" t="s">
        <v>2897</v>
      </c>
    </row>
    <row r="925" spans="1:29">
      <c r="A925" s="3" t="s">
        <v>1878</v>
      </c>
    </row>
    <row r="926" spans="1:29">
      <c r="A926" s="4" t="s">
        <v>1825</v>
      </c>
      <c r="B926" s="4" t="s">
        <v>2898</v>
      </c>
    </row>
    <row r="927" spans="1:29">
      <c r="A927" s="4" t="s">
        <v>1880</v>
      </c>
      <c r="B927" s="4" t="s">
        <v>2658</v>
      </c>
    </row>
    <row r="928" spans="1:29">
      <c r="A928" s="4" t="s">
        <v>2603</v>
      </c>
      <c r="B928" s="4" t="s">
        <v>210</v>
      </c>
    </row>
    <row r="929" spans="1:29">
      <c r="A929" s="4" t="s">
        <v>2599</v>
      </c>
      <c r="B929" s="4" t="s">
        <v>210</v>
      </c>
    </row>
    <row r="930" spans="1:29">
      <c r="A930" s="4" t="s">
        <v>2604</v>
      </c>
      <c r="B930" s="4" t="s">
        <v>2808</v>
      </c>
    </row>
    <row r="931" spans="1:29">
      <c r="A931" s="4" t="s">
        <v>2899</v>
      </c>
    </row>
    <row r="932" spans="1:29">
      <c r="A932" s="3" t="s">
        <v>1878</v>
      </c>
    </row>
    <row r="933" spans="1:29">
      <c r="A933" s="4" t="s">
        <v>1825</v>
      </c>
      <c r="B933" s="4" t="s">
        <v>2900</v>
      </c>
    </row>
    <row r="934" spans="1:29">
      <c r="A934" s="4" t="s">
        <v>1880</v>
      </c>
      <c r="B934" s="4" t="s">
        <v>2775</v>
      </c>
    </row>
    <row r="935" spans="1:29">
      <c r="A935" s="4" t="s">
        <v>2646</v>
      </c>
      <c r="G935" s="15" t="n">
        <v>6.01</v>
      </c>
    </row>
    <row r="936" spans="1:29">
      <c r="A936" s="4" t="s">
        <v>2603</v>
      </c>
      <c r="B936" s="4" t="s">
        <v>210</v>
      </c>
    </row>
    <row r="937" spans="1:29">
      <c r="A937" s="4" t="s">
        <v>2599</v>
      </c>
      <c r="B937" s="4" t="s">
        <v>210</v>
      </c>
    </row>
    <row r="938" spans="1:29">
      <c r="A938" s="4" t="s">
        <v>2604</v>
      </c>
      <c r="B938" s="4" t="s">
        <v>2901</v>
      </c>
    </row>
    <row r="939" spans="1:29">
      <c r="A939" s="4" t="s">
        <v>2902</v>
      </c>
    </row>
    <row r="940" spans="1:29">
      <c r="A940" s="3" t="s">
        <v>1878</v>
      </c>
    </row>
    <row r="941" spans="1:29">
      <c r="A941" s="4" t="s">
        <v>1825</v>
      </c>
      <c r="B941" s="4" t="s">
        <v>2903</v>
      </c>
    </row>
    <row r="942" spans="1:29">
      <c r="A942" s="4" t="s">
        <v>1880</v>
      </c>
      <c r="B942" s="4" t="s">
        <v>2658</v>
      </c>
    </row>
    <row r="943" spans="1:29">
      <c r="A943" s="4" t="s">
        <v>2603</v>
      </c>
      <c r="B943" s="4" t="s">
        <v>210</v>
      </c>
    </row>
    <row r="944" spans="1:29">
      <c r="A944" s="4" t="s">
        <v>2599</v>
      </c>
      <c r="B944" s="4" t="s">
        <v>210</v>
      </c>
    </row>
    <row r="945" spans="1:29">
      <c r="A945" s="4" t="s">
        <v>2604</v>
      </c>
      <c r="B945" s="4" t="s">
        <v>2664</v>
      </c>
    </row>
    <row r="946" spans="1:29">
      <c r="A946" s="4" t="s">
        <v>2904</v>
      </c>
    </row>
    <row r="947" spans="1:29">
      <c r="A947" s="3" t="s">
        <v>1878</v>
      </c>
    </row>
    <row r="948" spans="1:29">
      <c r="A948" s="4" t="s">
        <v>1825</v>
      </c>
      <c r="B948" s="4" t="s">
        <v>2905</v>
      </c>
    </row>
    <row r="949" spans="1:29">
      <c r="A949" s="4" t="s">
        <v>1880</v>
      </c>
      <c r="B949" s="4" t="s">
        <v>2658</v>
      </c>
    </row>
    <row r="950" spans="1:29">
      <c r="A950" s="4" t="s">
        <v>2603</v>
      </c>
      <c r="B950" s="4" t="s">
        <v>210</v>
      </c>
    </row>
    <row r="951" spans="1:29">
      <c r="A951" s="4" t="s">
        <v>2599</v>
      </c>
      <c r="B951" s="4" t="s">
        <v>210</v>
      </c>
    </row>
    <row r="952" spans="1:29">
      <c r="A952" s="4" t="s">
        <v>2604</v>
      </c>
      <c r="B952" s="4" t="s">
        <v>2906</v>
      </c>
    </row>
    <row r="953" spans="1:29">
      <c r="A953" s="4" t="s">
        <v>2907</v>
      </c>
    </row>
    <row r="954" spans="1:29">
      <c r="A954" s="3" t="s">
        <v>1878</v>
      </c>
    </row>
    <row r="955" spans="1:29">
      <c r="A955" s="4" t="s">
        <v>1825</v>
      </c>
      <c r="B955" s="4" t="s">
        <v>2908</v>
      </c>
    </row>
    <row r="956" spans="1:29">
      <c r="A956" s="4" t="s">
        <v>1880</v>
      </c>
      <c r="B956" s="4" t="s">
        <v>1881</v>
      </c>
    </row>
    <row r="957" spans="1:29">
      <c r="A957" s="4" t="s">
        <v>2603</v>
      </c>
      <c r="B957" s="4" t="s">
        <v>210</v>
      </c>
    </row>
    <row r="958" spans="1:29">
      <c r="A958" s="4" t="s">
        <v>2599</v>
      </c>
      <c r="B958" s="4" t="s">
        <v>210</v>
      </c>
    </row>
    <row r="959" spans="1:29">
      <c r="A959" s="4" t="s">
        <v>2604</v>
      </c>
      <c r="B959" s="4" t="s">
        <v>2624</v>
      </c>
    </row>
    <row r="960" spans="1:29">
      <c r="A960" s="4" t="s">
        <v>2909</v>
      </c>
    </row>
    <row r="961" spans="1:29">
      <c r="A961" s="3" t="s">
        <v>1878</v>
      </c>
    </row>
    <row r="962" spans="1:29">
      <c r="A962" s="4" t="s">
        <v>1825</v>
      </c>
      <c r="B962" s="4" t="s">
        <v>2910</v>
      </c>
    </row>
    <row r="963" spans="1:29">
      <c r="A963" s="4" t="s">
        <v>1880</v>
      </c>
      <c r="B963" s="4" t="s">
        <v>2911</v>
      </c>
    </row>
    <row r="964" spans="1:29">
      <c r="A964" s="4" t="s">
        <v>2646</v>
      </c>
      <c r="G964" s="5" t="n">
        <v>1</v>
      </c>
    </row>
    <row r="965" spans="1:29">
      <c r="A965" s="4" t="s">
        <v>2603</v>
      </c>
      <c r="B965" s="4" t="s">
        <v>210</v>
      </c>
    </row>
    <row r="966" spans="1:29">
      <c r="A966" s="4" t="s">
        <v>2599</v>
      </c>
      <c r="B966" s="4" t="s">
        <v>210</v>
      </c>
    </row>
    <row r="967" spans="1:29">
      <c r="A967" s="4" t="s">
        <v>2604</v>
      </c>
      <c r="B967" s="4" t="s">
        <v>2912</v>
      </c>
    </row>
    <row r="968" spans="1:29">
      <c r="A968" s="4" t="s">
        <v>2913</v>
      </c>
    </row>
    <row r="969" spans="1:29">
      <c r="A969" s="3" t="s">
        <v>1878</v>
      </c>
    </row>
    <row r="970" spans="1:29">
      <c r="A970" s="4" t="s">
        <v>1825</v>
      </c>
      <c r="B970" s="4" t="s">
        <v>2914</v>
      </c>
    </row>
    <row r="971" spans="1:29">
      <c r="A971" s="4" t="s">
        <v>1880</v>
      </c>
      <c r="B971" s="4" t="s">
        <v>1881</v>
      </c>
    </row>
    <row r="972" spans="1:29">
      <c r="A972" s="4" t="s">
        <v>2603</v>
      </c>
      <c r="B972" s="4" t="s">
        <v>210</v>
      </c>
    </row>
    <row r="973" spans="1:29">
      <c r="A973" s="4" t="s">
        <v>2599</v>
      </c>
      <c r="B973" s="4" t="s">
        <v>210</v>
      </c>
    </row>
    <row r="974" spans="1:29">
      <c r="A974" s="4" t="s">
        <v>2604</v>
      </c>
      <c r="B974" s="4" t="s">
        <v>2624</v>
      </c>
    </row>
    <row r="975" spans="1:29">
      <c r="A975" s="4" t="s">
        <v>2915</v>
      </c>
    </row>
    <row r="976" spans="1:29">
      <c r="A976" s="3" t="s">
        <v>1878</v>
      </c>
    </row>
    <row r="977" spans="1:29">
      <c r="A977" s="4" t="s">
        <v>1825</v>
      </c>
      <c r="B977" s="4" t="s">
        <v>2916</v>
      </c>
    </row>
    <row r="978" spans="1:29">
      <c r="A978" s="4" t="s">
        <v>1880</v>
      </c>
      <c r="B978" s="4" t="s">
        <v>1881</v>
      </c>
    </row>
    <row r="979" spans="1:29">
      <c r="A979" s="4" t="s">
        <v>2603</v>
      </c>
      <c r="B979" s="4" t="s">
        <v>210</v>
      </c>
    </row>
    <row r="980" spans="1:29">
      <c r="A980" s="4" t="s">
        <v>2599</v>
      </c>
      <c r="B980" s="4" t="s">
        <v>210</v>
      </c>
    </row>
    <row r="981" spans="1:29">
      <c r="A981" s="4" t="s">
        <v>2604</v>
      </c>
      <c r="B981" s="4" t="s">
        <v>2760</v>
      </c>
    </row>
    <row r="982" spans="1:29">
      <c r="A982" s="4" t="s">
        <v>2917</v>
      </c>
    </row>
    <row r="983" spans="1:29">
      <c r="A983" s="3" t="s">
        <v>1878</v>
      </c>
    </row>
    <row r="984" spans="1:29">
      <c r="A984" s="4" t="s">
        <v>1825</v>
      </c>
      <c r="B984" s="4" t="s">
        <v>2918</v>
      </c>
    </row>
    <row r="985" spans="1:29">
      <c r="A985" s="4" t="s">
        <v>1880</v>
      </c>
      <c r="B985" s="4" t="s">
        <v>1881</v>
      </c>
    </row>
    <row r="986" spans="1:29">
      <c r="A986" s="4" t="s">
        <v>2603</v>
      </c>
      <c r="B986" s="4" t="s">
        <v>210</v>
      </c>
    </row>
    <row r="987" spans="1:29">
      <c r="A987" s="4" t="s">
        <v>2599</v>
      </c>
      <c r="B987" s="4" t="s">
        <v>210</v>
      </c>
    </row>
    <row r="988" spans="1:29">
      <c r="A988" s="4" t="s">
        <v>2604</v>
      </c>
      <c r="B988" s="4" t="s">
        <v>2755</v>
      </c>
    </row>
    <row r="989" spans="1:29">
      <c r="A989" s="4" t="s">
        <v>2919</v>
      </c>
    </row>
    <row r="990" spans="1:29">
      <c r="A990" s="3" t="s">
        <v>1878</v>
      </c>
    </row>
    <row r="991" spans="1:29">
      <c r="A991" s="4" t="s">
        <v>1825</v>
      </c>
      <c r="B991" s="4" t="s">
        <v>2920</v>
      </c>
    </row>
    <row r="992" spans="1:29">
      <c r="A992" s="4" t="s">
        <v>1880</v>
      </c>
      <c r="B992" s="4" t="s">
        <v>1881</v>
      </c>
    </row>
    <row r="993" spans="1:29">
      <c r="A993" s="4" t="s">
        <v>2603</v>
      </c>
      <c r="B993" s="4" t="s">
        <v>210</v>
      </c>
    </row>
    <row r="994" spans="1:29">
      <c r="A994" s="4" t="s">
        <v>2599</v>
      </c>
      <c r="B994" s="4" t="s">
        <v>210</v>
      </c>
    </row>
    <row r="995" spans="1:29">
      <c r="A995" s="4" t="s">
        <v>2604</v>
      </c>
      <c r="B995" s="4" t="s">
        <v>2670</v>
      </c>
    </row>
    <row r="996" spans="1:29">
      <c r="A996" s="4" t="s">
        <v>2921</v>
      </c>
    </row>
    <row r="997" spans="1:29">
      <c r="A997" s="3" t="s">
        <v>1878</v>
      </c>
    </row>
    <row r="998" spans="1:29">
      <c r="A998" s="4" t="s">
        <v>1825</v>
      </c>
      <c r="B998" s="4" t="s">
        <v>2922</v>
      </c>
    </row>
    <row r="999" spans="1:29">
      <c r="A999" s="4" t="s">
        <v>1880</v>
      </c>
      <c r="B999" s="4" t="s">
        <v>1881</v>
      </c>
    </row>
    <row r="1000" spans="1:29">
      <c r="A1000" s="4" t="s">
        <v>2603</v>
      </c>
      <c r="B1000" s="4" t="s">
        <v>210</v>
      </c>
    </row>
    <row r="1001" spans="1:29">
      <c r="A1001" s="4" t="s">
        <v>2599</v>
      </c>
      <c r="B1001" s="4" t="s">
        <v>210</v>
      </c>
    </row>
    <row r="1002" spans="1:29">
      <c r="A1002" s="4" t="s">
        <v>2604</v>
      </c>
      <c r="B1002" s="4" t="s">
        <v>2755</v>
      </c>
    </row>
    <row r="1003" spans="1:29">
      <c r="A1003" s="4" t="s">
        <v>2923</v>
      </c>
    </row>
    <row r="1004" spans="1:29">
      <c r="A1004" s="3" t="s">
        <v>1878</v>
      </c>
    </row>
    <row r="1005" spans="1:29">
      <c r="A1005" s="4" t="s">
        <v>1825</v>
      </c>
      <c r="B1005" s="4" t="s">
        <v>2924</v>
      </c>
    </row>
    <row r="1006" spans="1:29">
      <c r="A1006" s="4" t="s">
        <v>1880</v>
      </c>
      <c r="B1006" s="4" t="s">
        <v>1881</v>
      </c>
    </row>
    <row r="1007" spans="1:29">
      <c r="A1007" s="4" t="s">
        <v>2603</v>
      </c>
      <c r="B1007" s="4" t="s">
        <v>210</v>
      </c>
    </row>
    <row r="1008" spans="1:29">
      <c r="A1008" s="4" t="s">
        <v>2925</v>
      </c>
    </row>
    <row r="1009" spans="1:29">
      <c r="A1009" s="3" t="s">
        <v>1878</v>
      </c>
    </row>
    <row r="1010" spans="1:29">
      <c r="A1010" s="4" t="s">
        <v>1825</v>
      </c>
      <c r="B1010" s="4" t="s">
        <v>2924</v>
      </c>
    </row>
    <row r="1011" spans="1:29">
      <c r="A1011" s="4" t="s">
        <v>1880</v>
      </c>
      <c r="B1011" s="4" t="s">
        <v>1881</v>
      </c>
    </row>
    <row r="1012" spans="1:29">
      <c r="A1012" s="4" t="s">
        <v>2602</v>
      </c>
      <c r="D1012" s="6" t="n">
        <v>1</v>
      </c>
    </row>
    <row r="1013" spans="1:29">
      <c r="A1013" s="4" t="s">
        <v>2603</v>
      </c>
      <c r="B1013" s="4" t="s">
        <v>210</v>
      </c>
    </row>
    <row r="1014" spans="1:29">
      <c r="A1014" s="4" t="s">
        <v>2926</v>
      </c>
    </row>
    <row r="1015" spans="1:29">
      <c r="A1015" s="3" t="s">
        <v>1878</v>
      </c>
    </row>
    <row r="1016" spans="1:29">
      <c r="A1016" s="4" t="s">
        <v>1825</v>
      </c>
      <c r="B1016" s="4" t="s">
        <v>2924</v>
      </c>
    </row>
    <row r="1017" spans="1:29">
      <c r="A1017" s="4" t="s">
        <v>1880</v>
      </c>
      <c r="B1017" s="4" t="s">
        <v>1881</v>
      </c>
    </row>
    <row r="1018" spans="1:29">
      <c r="A1018" s="4" t="s">
        <v>2603</v>
      </c>
      <c r="B1018" s="4" t="s">
        <v>210</v>
      </c>
    </row>
    <row r="1019" spans="1:29">
      <c r="A1019" s="4" t="s">
        <v>2599</v>
      </c>
      <c r="B1019" s="4" t="s">
        <v>210</v>
      </c>
    </row>
    <row r="1020" spans="1:29">
      <c r="A1020" s="4" t="s">
        <v>2604</v>
      </c>
      <c r="B1020" s="4" t="s">
        <v>2742</v>
      </c>
    </row>
    <row r="1021" spans="1:29">
      <c r="A1021" s="4" t="s">
        <v>2927</v>
      </c>
    </row>
    <row r="1022" spans="1:29">
      <c r="A1022" s="3" t="s">
        <v>1878</v>
      </c>
    </row>
    <row r="1023" spans="1:29">
      <c r="A1023" s="4" t="s">
        <v>1825</v>
      </c>
      <c r="B1023" s="4" t="s">
        <v>2928</v>
      </c>
    </row>
    <row r="1024" spans="1:29">
      <c r="A1024" s="4" t="s">
        <v>1880</v>
      </c>
      <c r="B1024" s="4" t="s">
        <v>2929</v>
      </c>
    </row>
    <row r="1025" spans="1:29">
      <c r="A1025" s="4" t="s">
        <v>2599</v>
      </c>
      <c r="B1025" s="4" t="s">
        <v>210</v>
      </c>
    </row>
    <row r="1026" spans="1:29">
      <c r="A1026" s="4" t="s">
        <v>2604</v>
      </c>
      <c r="B1026" s="4" t="s">
        <v>2930</v>
      </c>
    </row>
    <row r="1027" spans="1:29">
      <c r="A1027" s="4" t="s">
        <v>2931</v>
      </c>
    </row>
    <row r="1028" spans="1:29">
      <c r="A1028" s="3" t="s">
        <v>1878</v>
      </c>
    </row>
    <row r="1029" spans="1:29">
      <c r="A1029" s="4" t="s">
        <v>1825</v>
      </c>
      <c r="B1029" s="4" t="s">
        <v>2932</v>
      </c>
    </row>
    <row r="1030" spans="1:29">
      <c r="A1030" s="4" t="s">
        <v>1880</v>
      </c>
      <c r="B1030" s="4" t="s">
        <v>1881</v>
      </c>
    </row>
    <row r="1031" spans="1:29">
      <c r="A1031" s="4" t="s">
        <v>2603</v>
      </c>
      <c r="B1031" s="4" t="s">
        <v>210</v>
      </c>
    </row>
    <row r="1032" spans="1:29">
      <c r="A1032" s="4" t="s">
        <v>2599</v>
      </c>
      <c r="B1032" s="4" t="s">
        <v>210</v>
      </c>
    </row>
    <row r="1033" spans="1:29">
      <c r="A1033" s="4" t="s">
        <v>2604</v>
      </c>
      <c r="B1033" s="4" t="s">
        <v>2755</v>
      </c>
    </row>
    <row r="1034" spans="1:29">
      <c r="A1034" s="4" t="s">
        <v>2933</v>
      </c>
    </row>
    <row r="1035" spans="1:29">
      <c r="A1035" s="3" t="s">
        <v>1878</v>
      </c>
    </row>
    <row r="1036" spans="1:29">
      <c r="A1036" s="4" t="s">
        <v>1825</v>
      </c>
      <c r="B1036" s="4" t="s">
        <v>2934</v>
      </c>
    </row>
    <row r="1037" spans="1:29">
      <c r="A1037" s="4" t="s">
        <v>1880</v>
      </c>
      <c r="B1037" s="4" t="s">
        <v>1881</v>
      </c>
    </row>
    <row r="1038" spans="1:29">
      <c r="A1038" s="4" t="s">
        <v>2603</v>
      </c>
      <c r="B1038" s="4" t="s">
        <v>210</v>
      </c>
    </row>
    <row r="1039" spans="1:29">
      <c r="A1039" s="4" t="s">
        <v>2599</v>
      </c>
      <c r="B1039" s="4" t="s">
        <v>210</v>
      </c>
    </row>
    <row r="1040" spans="1:29">
      <c r="A1040" s="4" t="s">
        <v>2604</v>
      </c>
      <c r="B1040" s="4" t="s">
        <v>2624</v>
      </c>
    </row>
    <row r="1041" spans="1:29">
      <c r="A1041" s="4" t="s">
        <v>2935</v>
      </c>
    </row>
    <row r="1042" spans="1:29">
      <c r="A1042" s="3" t="s">
        <v>1878</v>
      </c>
    </row>
    <row r="1043" spans="1:29">
      <c r="A1043" s="4" t="s">
        <v>1825</v>
      </c>
      <c r="B1043" s="4" t="s">
        <v>2936</v>
      </c>
    </row>
    <row r="1044" spans="1:29">
      <c r="A1044" s="4" t="s">
        <v>1880</v>
      </c>
      <c r="B1044" s="4" t="s">
        <v>2658</v>
      </c>
    </row>
    <row r="1045" spans="1:29">
      <c r="A1045" s="4" t="s">
        <v>2602</v>
      </c>
      <c r="B1045" s="10" t="n">
        <v>0.01</v>
      </c>
    </row>
    <row r="1046" spans="1:29">
      <c r="A1046" s="4" t="s">
        <v>2603</v>
      </c>
      <c r="B1046" s="4" t="s">
        <v>210</v>
      </c>
    </row>
    <row r="1047" spans="1:29">
      <c r="A1047" s="4" t="s">
        <v>2599</v>
      </c>
      <c r="B1047" s="4" t="s">
        <v>210</v>
      </c>
    </row>
    <row r="1048" spans="1:29">
      <c r="A1048" s="4" t="s">
        <v>2604</v>
      </c>
      <c r="B1048" s="4" t="s">
        <v>2664</v>
      </c>
    </row>
    <row r="1049" spans="1:29">
      <c r="A1049" s="4" t="s">
        <v>2937</v>
      </c>
    </row>
    <row r="1050" spans="1:29">
      <c r="A1050" s="3" t="s">
        <v>1878</v>
      </c>
    </row>
    <row r="1051" spans="1:29">
      <c r="A1051" s="4" t="s">
        <v>1825</v>
      </c>
      <c r="B1051" s="4" t="s">
        <v>2938</v>
      </c>
    </row>
    <row r="1052" spans="1:29">
      <c r="A1052" s="4" t="s">
        <v>1880</v>
      </c>
      <c r="B1052" s="4" t="s">
        <v>2658</v>
      </c>
    </row>
    <row r="1053" spans="1:29">
      <c r="A1053" s="4" t="s">
        <v>2602</v>
      </c>
      <c r="B1053" s="10" t="n">
        <v>0.01</v>
      </c>
    </row>
    <row r="1054" spans="1:29">
      <c r="A1054" s="4" t="s">
        <v>2603</v>
      </c>
      <c r="B1054" s="4" t="s">
        <v>210</v>
      </c>
    </row>
    <row r="1055" spans="1:29">
      <c r="A1055" s="4" t="s">
        <v>2599</v>
      </c>
      <c r="B1055" s="4" t="s">
        <v>210</v>
      </c>
    </row>
    <row r="1056" spans="1:29">
      <c r="A1056" s="4" t="s">
        <v>2604</v>
      </c>
      <c r="B1056" s="4" t="s">
        <v>2664</v>
      </c>
    </row>
    <row r="1057" spans="1:29">
      <c r="A1057" s="4" t="s">
        <v>2939</v>
      </c>
    </row>
    <row r="1058" spans="1:29">
      <c r="A1058" s="3" t="s">
        <v>1878</v>
      </c>
    </row>
    <row r="1059" spans="1:29">
      <c r="A1059" s="4" t="s">
        <v>1825</v>
      </c>
      <c r="B1059" s="4" t="s">
        <v>2940</v>
      </c>
    </row>
    <row r="1060" spans="1:29">
      <c r="A1060" s="4" t="s">
        <v>1880</v>
      </c>
      <c r="B1060" s="4" t="s">
        <v>2941</v>
      </c>
    </row>
    <row r="1061" spans="1:29">
      <c r="A1061" s="4" t="s">
        <v>2602</v>
      </c>
      <c r="O1061" s="6" t="n">
        <v>1000</v>
      </c>
    </row>
    <row r="1062" spans="1:29">
      <c r="A1062" s="4" t="s">
        <v>2603</v>
      </c>
      <c r="B1062" s="4" t="s">
        <v>210</v>
      </c>
    </row>
    <row r="1063" spans="1:29">
      <c r="A1063" s="4" t="s">
        <v>2599</v>
      </c>
      <c r="B1063" s="4" t="s">
        <v>210</v>
      </c>
    </row>
    <row r="1064" spans="1:29">
      <c r="A1064" s="4" t="s">
        <v>2604</v>
      </c>
      <c r="B1064" s="4" t="s">
        <v>2942</v>
      </c>
    </row>
    <row r="1065" spans="1:29">
      <c r="A1065" s="4" t="s">
        <v>2943</v>
      </c>
    </row>
    <row r="1066" spans="1:29">
      <c r="A1066" s="3" t="s">
        <v>1878</v>
      </c>
    </row>
    <row r="1067" spans="1:29">
      <c r="A1067" s="4" t="s">
        <v>1825</v>
      </c>
      <c r="B1067" s="4" t="s">
        <v>2944</v>
      </c>
    </row>
    <row r="1068" spans="1:29">
      <c r="A1068" s="4" t="s">
        <v>1880</v>
      </c>
      <c r="B1068" s="4" t="s">
        <v>2658</v>
      </c>
    </row>
    <row r="1069" spans="1:29">
      <c r="A1069" s="4" t="s">
        <v>2602</v>
      </c>
      <c r="B1069" s="10" t="n">
        <v>0.01</v>
      </c>
    </row>
    <row r="1070" spans="1:29">
      <c r="A1070" s="4" t="s">
        <v>2603</v>
      </c>
      <c r="B1070" s="4" t="s">
        <v>210</v>
      </c>
    </row>
    <row r="1071" spans="1:29">
      <c r="A1071" s="4" t="s">
        <v>2599</v>
      </c>
      <c r="B1071" s="4" t="s">
        <v>210</v>
      </c>
    </row>
    <row r="1072" spans="1:29">
      <c r="A1072" s="4" t="s">
        <v>2604</v>
      </c>
      <c r="B1072" s="4" t="s">
        <v>2664</v>
      </c>
    </row>
    <row r="1073" spans="1:29">
      <c r="A1073" s="4" t="s">
        <v>2945</v>
      </c>
    </row>
    <row r="1074" spans="1:29">
      <c r="A1074" s="3" t="s">
        <v>1878</v>
      </c>
    </row>
    <row r="1075" spans="1:29">
      <c r="A1075" s="4" t="s">
        <v>1825</v>
      </c>
      <c r="B1075" s="4" t="s">
        <v>2946</v>
      </c>
    </row>
    <row r="1076" spans="1:29">
      <c r="A1076" s="4" t="s">
        <v>1880</v>
      </c>
      <c r="B1076" s="4" t="s">
        <v>2658</v>
      </c>
    </row>
    <row r="1077" spans="1:29">
      <c r="A1077" s="4" t="s">
        <v>2602</v>
      </c>
      <c r="B1077" s="10" t="n">
        <v>0.01</v>
      </c>
    </row>
    <row r="1078" spans="1:29">
      <c r="A1078" s="4" t="s">
        <v>2603</v>
      </c>
      <c r="B1078" s="4" t="s">
        <v>210</v>
      </c>
    </row>
    <row r="1079" spans="1:29">
      <c r="A1079" s="4" t="s">
        <v>2599</v>
      </c>
      <c r="B1079" s="4" t="s">
        <v>210</v>
      </c>
    </row>
    <row r="1080" spans="1:29">
      <c r="A1080" s="4" t="s">
        <v>2604</v>
      </c>
      <c r="B1080" s="4" t="s">
        <v>2664</v>
      </c>
    </row>
    <row r="1081" spans="1:29">
      <c r="A1081" s="4" t="s">
        <v>2947</v>
      </c>
    </row>
    <row r="1082" spans="1:29">
      <c r="A1082" s="3" t="s">
        <v>1878</v>
      </c>
    </row>
    <row r="1083" spans="1:29">
      <c r="A1083" s="4" t="s">
        <v>1825</v>
      </c>
      <c r="B1083" s="4" t="s">
        <v>2948</v>
      </c>
    </row>
    <row r="1084" spans="1:29">
      <c r="A1084" s="4" t="s">
        <v>1880</v>
      </c>
      <c r="B1084" s="4" t="s">
        <v>2658</v>
      </c>
    </row>
    <row r="1085" spans="1:29">
      <c r="A1085" s="4" t="s">
        <v>2599</v>
      </c>
      <c r="B1085" s="4" t="s">
        <v>210</v>
      </c>
    </row>
    <row r="1086" spans="1:29">
      <c r="A1086" s="4" t="s">
        <v>2604</v>
      </c>
      <c r="B1086" s="4" t="s">
        <v>2664</v>
      </c>
    </row>
    <row r="1087" spans="1:29">
      <c r="A1087" s="4" t="s">
        <v>2949</v>
      </c>
    </row>
    <row r="1088" spans="1:29">
      <c r="A1088" s="3" t="s">
        <v>1878</v>
      </c>
    </row>
    <row r="1089" spans="1:29">
      <c r="A1089" s="4" t="s">
        <v>1825</v>
      </c>
      <c r="B1089" s="4" t="s">
        <v>2950</v>
      </c>
    </row>
    <row r="1090" spans="1:29">
      <c r="A1090" s="4" t="s">
        <v>1880</v>
      </c>
      <c r="B1090" s="4" t="s">
        <v>2658</v>
      </c>
    </row>
    <row r="1091" spans="1:29">
      <c r="A1091" s="4" t="s">
        <v>2602</v>
      </c>
      <c r="B1091" s="10" t="n">
        <v>0.01</v>
      </c>
    </row>
    <row r="1092" spans="1:29">
      <c r="A1092" s="4" t="s">
        <v>2603</v>
      </c>
      <c r="B1092" s="4" t="s">
        <v>210</v>
      </c>
    </row>
    <row r="1093" spans="1:29">
      <c r="A1093" s="4" t="s">
        <v>2599</v>
      </c>
      <c r="B1093" s="4" t="s">
        <v>210</v>
      </c>
    </row>
    <row r="1094" spans="1:29">
      <c r="A1094" s="4" t="s">
        <v>2604</v>
      </c>
      <c r="B1094" s="4" t="s">
        <v>2664</v>
      </c>
    </row>
    <row r="1095" spans="1:29">
      <c r="A1095" s="4" t="s">
        <v>2951</v>
      </c>
    </row>
    <row r="1096" spans="1:29">
      <c r="A1096" s="3" t="s">
        <v>1878</v>
      </c>
    </row>
    <row r="1097" spans="1:29">
      <c r="A1097" s="4" t="s">
        <v>1825</v>
      </c>
      <c r="B1097" s="4" t="s">
        <v>2952</v>
      </c>
    </row>
    <row r="1098" spans="1:29">
      <c r="A1098" s="4" t="s">
        <v>1880</v>
      </c>
      <c r="B1098" s="4" t="s">
        <v>2658</v>
      </c>
    </row>
    <row r="1099" spans="1:29">
      <c r="A1099" s="4" t="s">
        <v>2602</v>
      </c>
      <c r="B1099" s="10" t="n">
        <v>0.01</v>
      </c>
    </row>
    <row r="1100" spans="1:29">
      <c r="A1100" s="4" t="s">
        <v>2603</v>
      </c>
      <c r="B1100" s="4" t="s">
        <v>210</v>
      </c>
    </row>
    <row r="1101" spans="1:29">
      <c r="A1101" s="4" t="s">
        <v>2599</v>
      </c>
      <c r="B1101" s="4" t="s">
        <v>210</v>
      </c>
    </row>
    <row r="1102" spans="1:29">
      <c r="A1102" s="4" t="s">
        <v>2604</v>
      </c>
      <c r="B1102" s="4" t="s">
        <v>2664</v>
      </c>
    </row>
    <row r="1103" spans="1:29">
      <c r="A1103" s="4" t="s">
        <v>2953</v>
      </c>
    </row>
    <row r="1104" spans="1:29">
      <c r="A1104" s="3" t="s">
        <v>1878</v>
      </c>
    </row>
    <row r="1105" spans="1:29">
      <c r="A1105" s="4" t="s">
        <v>1825</v>
      </c>
      <c r="B1105" s="4" t="s">
        <v>2954</v>
      </c>
    </row>
    <row r="1106" spans="1:29">
      <c r="A1106" s="4" t="s">
        <v>1880</v>
      </c>
      <c r="B1106" s="4" t="s">
        <v>2658</v>
      </c>
    </row>
    <row r="1107" spans="1:29">
      <c r="A1107" s="4" t="s">
        <v>2602</v>
      </c>
      <c r="B1107" s="10" t="n">
        <v>0.01</v>
      </c>
    </row>
    <row r="1108" spans="1:29">
      <c r="A1108" s="4" t="s">
        <v>2603</v>
      </c>
      <c r="B1108" s="4" t="s">
        <v>210</v>
      </c>
    </row>
    <row r="1109" spans="1:29">
      <c r="A1109" s="4" t="s">
        <v>2599</v>
      </c>
      <c r="B1109" s="4" t="s">
        <v>210</v>
      </c>
    </row>
    <row r="1110" spans="1:29">
      <c r="A1110" s="4" t="s">
        <v>2604</v>
      </c>
      <c r="B1110" s="4" t="s">
        <v>2664</v>
      </c>
    </row>
    <row r="1111" spans="1:29">
      <c r="A1111" s="4" t="s">
        <v>2955</v>
      </c>
    </row>
    <row r="1112" spans="1:29">
      <c r="A1112" s="3" t="s">
        <v>1878</v>
      </c>
    </row>
    <row r="1113" spans="1:29">
      <c r="A1113" s="4" t="s">
        <v>1825</v>
      </c>
      <c r="B1113" s="4" t="s">
        <v>2956</v>
      </c>
    </row>
    <row r="1114" spans="1:29">
      <c r="A1114" s="4" t="s">
        <v>1880</v>
      </c>
      <c r="B1114" s="4" t="s">
        <v>2650</v>
      </c>
    </row>
    <row r="1115" spans="1:29">
      <c r="A1115" s="4" t="s">
        <v>2651</v>
      </c>
      <c r="C1115" s="5" t="n">
        <v>1</v>
      </c>
    </row>
    <row r="1116" spans="1:29">
      <c r="A1116" s="4" t="s">
        <v>2603</v>
      </c>
      <c r="B1116" s="4" t="s">
        <v>210</v>
      </c>
    </row>
    <row r="1117" spans="1:29">
      <c r="A1117" s="4" t="s">
        <v>2599</v>
      </c>
      <c r="B1117" s="4" t="s">
        <v>210</v>
      </c>
    </row>
    <row r="1118" spans="1:29">
      <c r="A1118" s="4" t="s">
        <v>2604</v>
      </c>
      <c r="B1118" s="4" t="s">
        <v>2652</v>
      </c>
    </row>
    <row r="1119" spans="1:29">
      <c r="A1119" s="4" t="s">
        <v>2957</v>
      </c>
    </row>
    <row r="1120" spans="1:29">
      <c r="A1120" s="3" t="s">
        <v>1878</v>
      </c>
    </row>
    <row r="1121" spans="1:29">
      <c r="A1121" s="4" t="s">
        <v>1825</v>
      </c>
      <c r="B1121" s="4" t="s">
        <v>2958</v>
      </c>
    </row>
    <row r="1122" spans="1:29">
      <c r="A1122" s="4" t="s">
        <v>1880</v>
      </c>
      <c r="B1122" s="4" t="s">
        <v>2650</v>
      </c>
    </row>
    <row r="1123" spans="1:29">
      <c r="A1123" s="4" t="s">
        <v>2651</v>
      </c>
      <c r="C1123" s="5" t="n">
        <v>1</v>
      </c>
    </row>
    <row r="1124" spans="1:29">
      <c r="A1124" s="4" t="s">
        <v>2603</v>
      </c>
      <c r="B1124" s="4" t="s">
        <v>210</v>
      </c>
    </row>
    <row r="1125" spans="1:29">
      <c r="A1125" s="4" t="s">
        <v>2599</v>
      </c>
      <c r="B1125" s="4" t="s">
        <v>210</v>
      </c>
    </row>
    <row r="1126" spans="1:29">
      <c r="A1126" s="4" t="s">
        <v>2604</v>
      </c>
      <c r="B1126" s="4" t="s">
        <v>2652</v>
      </c>
    </row>
    <row r="1127" spans="1:29">
      <c r="A1127" s="4" t="s">
        <v>2959</v>
      </c>
    </row>
    <row r="1128" spans="1:29">
      <c r="A1128" s="3" t="s">
        <v>1878</v>
      </c>
    </row>
    <row r="1129" spans="1:29">
      <c r="A1129" s="4" t="s">
        <v>1825</v>
      </c>
      <c r="B1129" s="4" t="s">
        <v>2960</v>
      </c>
    </row>
    <row r="1130" spans="1:29">
      <c r="A1130" s="4" t="s">
        <v>1880</v>
      </c>
      <c r="B1130" s="4" t="s">
        <v>2696</v>
      </c>
    </row>
    <row r="1131" spans="1:29">
      <c r="A1131" s="4" t="s">
        <v>2697</v>
      </c>
      <c r="H1131" s="24" t="n">
        <v>125</v>
      </c>
    </row>
    <row r="1132" spans="1:29">
      <c r="A1132" s="4" t="s">
        <v>2603</v>
      </c>
      <c r="B1132" s="4" t="s">
        <v>210</v>
      </c>
    </row>
    <row r="1133" spans="1:29">
      <c r="A1133" s="4" t="s">
        <v>2599</v>
      </c>
      <c r="B1133" s="4" t="s">
        <v>210</v>
      </c>
    </row>
    <row r="1134" spans="1:29">
      <c r="A1134" s="4" t="s">
        <v>2604</v>
      </c>
      <c r="B1134" s="4" t="s">
        <v>2698</v>
      </c>
    </row>
    <row r="1135" spans="1:29">
      <c r="A1135" s="4" t="s">
        <v>2961</v>
      </c>
    </row>
    <row r="1136" spans="1:29">
      <c r="A1136" s="3" t="s">
        <v>1878</v>
      </c>
    </row>
    <row r="1137" spans="1:29">
      <c r="A1137" s="4" t="s">
        <v>1825</v>
      </c>
      <c r="B1137" s="4" t="s">
        <v>2962</v>
      </c>
    </row>
    <row r="1138" spans="1:29">
      <c r="A1138" s="4" t="s">
        <v>1880</v>
      </c>
      <c r="B1138" s="4" t="s">
        <v>2823</v>
      </c>
    </row>
    <row r="1139" spans="1:29">
      <c r="A1139" s="4" t="s">
        <v>2603</v>
      </c>
      <c r="B1139" s="4" t="s">
        <v>210</v>
      </c>
    </row>
    <row r="1140" spans="1:29">
      <c r="A1140" s="4" t="s">
        <v>2963</v>
      </c>
    </row>
    <row r="1141" spans="1:29">
      <c r="A1141" s="3" t="s">
        <v>1878</v>
      </c>
    </row>
    <row r="1142" spans="1:29">
      <c r="A1142" s="4" t="s">
        <v>1825</v>
      </c>
      <c r="B1142" s="4" t="s">
        <v>2962</v>
      </c>
    </row>
    <row r="1143" spans="1:29">
      <c r="A1143" s="4" t="s">
        <v>1880</v>
      </c>
      <c r="B1143" s="4" t="s">
        <v>2823</v>
      </c>
    </row>
    <row r="1144" spans="1:29">
      <c r="A1144" s="4" t="s">
        <v>2602</v>
      </c>
      <c r="B1144" s="6" t="n">
        <v>125</v>
      </c>
    </row>
    <row r="1145" spans="1:29">
      <c r="A1145" s="4" t="s">
        <v>2603</v>
      </c>
      <c r="B1145" s="4" t="s">
        <v>210</v>
      </c>
    </row>
    <row r="1146" spans="1:29">
      <c r="A1146" s="4" t="s">
        <v>2599</v>
      </c>
      <c r="B1146" s="4" t="s">
        <v>210</v>
      </c>
    </row>
    <row r="1147" spans="1:29">
      <c r="A1147" s="4" t="s">
        <v>2604</v>
      </c>
      <c r="B1147" s="4" t="s">
        <v>2964</v>
      </c>
    </row>
    <row r="1148" spans="1:29">
      <c r="A1148" s="4" t="s">
        <v>2965</v>
      </c>
    </row>
    <row r="1149" spans="1:29">
      <c r="A1149" s="3" t="s">
        <v>1878</v>
      </c>
    </row>
    <row r="1150" spans="1:29">
      <c r="A1150" s="4" t="s">
        <v>1825</v>
      </c>
      <c r="B1150" s="4" t="s">
        <v>2966</v>
      </c>
    </row>
    <row r="1151" spans="1:29">
      <c r="A1151" s="4" t="s">
        <v>1880</v>
      </c>
      <c r="B1151" s="4" t="s">
        <v>1917</v>
      </c>
    </row>
    <row r="1152" spans="1:29">
      <c r="A1152" s="4" t="s">
        <v>2603</v>
      </c>
      <c r="B1152" s="4" t="s">
        <v>210</v>
      </c>
    </row>
    <row r="1153" spans="1:29">
      <c r="A1153" s="4" t="s">
        <v>2599</v>
      </c>
      <c r="B1153" s="4" t="s">
        <v>210</v>
      </c>
    </row>
    <row r="1154" spans="1:29">
      <c r="A1154" s="4" t="s">
        <v>2604</v>
      </c>
      <c r="B1154" s="4" t="s">
        <v>2967</v>
      </c>
    </row>
    <row r="1155" spans="1:29">
      <c r="A1155" s="4" t="s">
        <v>2968</v>
      </c>
    </row>
    <row r="1156" spans="1:29">
      <c r="A1156" s="3" t="s">
        <v>1878</v>
      </c>
    </row>
    <row r="1157" spans="1:29">
      <c r="A1157" s="4" t="s">
        <v>1825</v>
      </c>
      <c r="B1157" s="4" t="s">
        <v>2969</v>
      </c>
    </row>
    <row r="1158" spans="1:29">
      <c r="A1158" s="4" t="s">
        <v>1880</v>
      </c>
      <c r="B1158" s="4" t="s">
        <v>1881</v>
      </c>
    </row>
    <row r="1159" spans="1:29">
      <c r="A1159" s="4" t="s">
        <v>2603</v>
      </c>
      <c r="B1159" s="4" t="s">
        <v>210</v>
      </c>
    </row>
    <row r="1160" spans="1:29">
      <c r="A1160" s="4" t="s">
        <v>2604</v>
      </c>
      <c r="B1160" s="4" t="s">
        <v>2670</v>
      </c>
    </row>
    <row r="1161" spans="1:29">
      <c r="A1161" s="4" t="s">
        <v>2970</v>
      </c>
    </row>
    <row r="1162" spans="1:29">
      <c r="A1162" s="3" t="s">
        <v>1878</v>
      </c>
    </row>
    <row r="1163" spans="1:29">
      <c r="A1163" s="4" t="s">
        <v>1825</v>
      </c>
      <c r="B1163" s="4" t="s">
        <v>2971</v>
      </c>
    </row>
    <row r="1164" spans="1:29">
      <c r="A1164" s="4" t="s">
        <v>1880</v>
      </c>
      <c r="B1164" s="4" t="s">
        <v>2941</v>
      </c>
    </row>
    <row r="1165" spans="1:29">
      <c r="A1165" s="4" t="s">
        <v>2603</v>
      </c>
      <c r="B1165" s="4" t="s">
        <v>210</v>
      </c>
    </row>
    <row r="1166" spans="1:29">
      <c r="A1166" s="4" t="s">
        <v>2599</v>
      </c>
      <c r="B1166" s="4" t="s">
        <v>210</v>
      </c>
    </row>
    <row r="1167" spans="1:29">
      <c r="A1167" s="4" t="s">
        <v>2604</v>
      </c>
      <c r="B1167" s="4" t="s">
        <v>2972</v>
      </c>
    </row>
    <row r="1168" spans="1:29">
      <c r="A1168" s="4" t="s">
        <v>2973</v>
      </c>
    </row>
    <row r="1169" spans="1:29">
      <c r="A1169" s="3" t="s">
        <v>1878</v>
      </c>
    </row>
    <row r="1170" spans="1:29">
      <c r="A1170" s="4" t="s">
        <v>1825</v>
      </c>
      <c r="B1170" s="4" t="s">
        <v>2974</v>
      </c>
    </row>
    <row r="1171" spans="1:29">
      <c r="A1171" s="4" t="s">
        <v>1880</v>
      </c>
      <c r="B1171" s="4" t="s">
        <v>1881</v>
      </c>
    </row>
    <row r="1172" spans="1:29">
      <c r="A1172" s="4" t="s">
        <v>2603</v>
      </c>
      <c r="B1172" s="4" t="s">
        <v>210</v>
      </c>
    </row>
    <row r="1173" spans="1:29">
      <c r="A1173" s="4" t="s">
        <v>2599</v>
      </c>
      <c r="B1173" s="4" t="s">
        <v>210</v>
      </c>
    </row>
    <row r="1174" spans="1:29">
      <c r="A1174" s="4" t="s">
        <v>2604</v>
      </c>
      <c r="B1174" s="4" t="s">
        <v>2624</v>
      </c>
    </row>
    <row r="1175" spans="1:29">
      <c r="A1175" s="4" t="s">
        <v>2975</v>
      </c>
    </row>
    <row r="1176" spans="1:29">
      <c r="A1176" s="3" t="s">
        <v>1878</v>
      </c>
    </row>
    <row r="1177" spans="1:29">
      <c r="A1177" s="4" t="s">
        <v>1825</v>
      </c>
      <c r="B1177" s="4" t="s">
        <v>2976</v>
      </c>
    </row>
    <row r="1178" spans="1:29">
      <c r="A1178" s="4" t="s">
        <v>1880</v>
      </c>
      <c r="B1178" s="4" t="s">
        <v>1881</v>
      </c>
    </row>
    <row r="1179" spans="1:29">
      <c r="A1179" s="4" t="s">
        <v>2603</v>
      </c>
      <c r="B1179" s="4" t="s">
        <v>210</v>
      </c>
    </row>
    <row r="1180" spans="1:29">
      <c r="A1180" s="4" t="s">
        <v>2599</v>
      </c>
      <c r="B1180" s="4" t="s">
        <v>210</v>
      </c>
    </row>
    <row r="1181" spans="1:29">
      <c r="A1181" s="4" t="s">
        <v>2604</v>
      </c>
      <c r="B1181" s="4" t="s">
        <v>2670</v>
      </c>
    </row>
    <row r="1182" spans="1:29">
      <c r="A1182" s="4" t="s">
        <v>2977</v>
      </c>
    </row>
    <row r="1183" spans="1:29">
      <c r="A1183" s="3" t="s">
        <v>1878</v>
      </c>
    </row>
    <row r="1184" spans="1:29">
      <c r="A1184" s="4" t="s">
        <v>1825</v>
      </c>
      <c r="B1184" s="4" t="s">
        <v>2978</v>
      </c>
    </row>
    <row r="1185" spans="1:29">
      <c r="A1185" s="4" t="s">
        <v>1880</v>
      </c>
      <c r="B1185" s="4" t="s">
        <v>1881</v>
      </c>
    </row>
    <row r="1186" spans="1:29">
      <c r="A1186" s="4" t="s">
        <v>2603</v>
      </c>
      <c r="B1186" s="4" t="s">
        <v>210</v>
      </c>
    </row>
    <row r="1187" spans="1:29">
      <c r="A1187" s="4" t="s">
        <v>2599</v>
      </c>
      <c r="B1187" s="4" t="s">
        <v>210</v>
      </c>
    </row>
    <row r="1188" spans="1:29">
      <c r="A1188" s="4" t="s">
        <v>2604</v>
      </c>
      <c r="B1188" s="4" t="s">
        <v>2624</v>
      </c>
    </row>
    <row r="1189" spans="1:29">
      <c r="A1189" s="4" t="s">
        <v>2979</v>
      </c>
    </row>
    <row r="1190" spans="1:29">
      <c r="A1190" s="3" t="s">
        <v>1878</v>
      </c>
    </row>
    <row r="1191" spans="1:29">
      <c r="A1191" s="4" t="s">
        <v>1825</v>
      </c>
      <c r="B1191" s="4" t="s">
        <v>2980</v>
      </c>
    </row>
    <row r="1192" spans="1:29">
      <c r="A1192" s="4" t="s">
        <v>1880</v>
      </c>
      <c r="B1192" s="4" t="s">
        <v>2981</v>
      </c>
    </row>
    <row r="1193" spans="1:29">
      <c r="A1193" s="4" t="s">
        <v>2982</v>
      </c>
      <c r="P1193" s="25" t="n">
        <v>100</v>
      </c>
    </row>
    <row r="1194" spans="1:29">
      <c r="A1194" s="4" t="s">
        <v>2603</v>
      </c>
      <c r="B1194" s="4" t="s">
        <v>210</v>
      </c>
    </row>
    <row r="1195" spans="1:29">
      <c r="A1195" s="4" t="s">
        <v>2599</v>
      </c>
      <c r="B1195" s="4" t="s">
        <v>210</v>
      </c>
    </row>
    <row r="1196" spans="1:29">
      <c r="A1196" s="4" t="s">
        <v>2604</v>
      </c>
      <c r="B1196" s="4" t="s">
        <v>2983</v>
      </c>
    </row>
    <row r="1197" spans="1:29">
      <c r="A1197" s="4" t="s">
        <v>2984</v>
      </c>
    </row>
    <row r="1198" spans="1:29">
      <c r="A1198" s="3" t="s">
        <v>1878</v>
      </c>
    </row>
    <row r="1199" spans="1:29">
      <c r="A1199" s="4" t="s">
        <v>1825</v>
      </c>
      <c r="B1199" s="4" t="s">
        <v>2985</v>
      </c>
    </row>
    <row r="1200" spans="1:29">
      <c r="A1200" s="4" t="s">
        <v>1880</v>
      </c>
      <c r="B1200" s="4" t="s">
        <v>1881</v>
      </c>
    </row>
    <row r="1201" spans="1:29">
      <c r="A1201" s="4" t="s">
        <v>2603</v>
      </c>
      <c r="B1201" s="4" t="s">
        <v>210</v>
      </c>
    </row>
    <row r="1202" spans="1:29">
      <c r="A1202" s="4" t="s">
        <v>2599</v>
      </c>
      <c r="B1202" s="4" t="s">
        <v>210</v>
      </c>
    </row>
    <row r="1203" spans="1:29">
      <c r="A1203" s="4" t="s">
        <v>2604</v>
      </c>
      <c r="B1203" s="4" t="s">
        <v>2670</v>
      </c>
    </row>
    <row r="1204" spans="1:29">
      <c r="A1204" s="4" t="s">
        <v>2986</v>
      </c>
    </row>
    <row r="1205" spans="1:29">
      <c r="A1205" s="3" t="s">
        <v>1878</v>
      </c>
    </row>
    <row r="1206" spans="1:29">
      <c r="A1206" s="4" t="s">
        <v>1825</v>
      </c>
      <c r="B1206" s="4" t="s">
        <v>2987</v>
      </c>
    </row>
    <row r="1207" spans="1:29">
      <c r="A1207" s="4" t="s">
        <v>1880</v>
      </c>
      <c r="B1207" s="4" t="s">
        <v>1881</v>
      </c>
    </row>
    <row r="1208" spans="1:29">
      <c r="A1208" s="4" t="s">
        <v>2603</v>
      </c>
      <c r="B1208" s="4" t="s">
        <v>210</v>
      </c>
    </row>
    <row r="1209" spans="1:29">
      <c r="A1209" s="4" t="s">
        <v>2988</v>
      </c>
    </row>
    <row r="1210" spans="1:29">
      <c r="A1210" s="3" t="s">
        <v>1878</v>
      </c>
    </row>
    <row r="1211" spans="1:29">
      <c r="A1211" s="4" t="s">
        <v>1825</v>
      </c>
      <c r="B1211" s="4" t="s">
        <v>2989</v>
      </c>
    </row>
    <row r="1212" spans="1:29">
      <c r="A1212" s="4" t="s">
        <v>1880</v>
      </c>
      <c r="B1212" s="4" t="s">
        <v>1881</v>
      </c>
    </row>
    <row r="1213" spans="1:29">
      <c r="A1213" s="4" t="s">
        <v>2599</v>
      </c>
      <c r="B1213" s="4" t="s">
        <v>210</v>
      </c>
    </row>
    <row r="1214" spans="1:29">
      <c r="A1214" s="4" t="s">
        <v>2604</v>
      </c>
      <c r="B1214" s="4" t="s">
        <v>2990</v>
      </c>
    </row>
    <row r="1215" spans="1:29">
      <c r="A1215" s="4" t="s">
        <v>2991</v>
      </c>
    </row>
    <row r="1216" spans="1:29">
      <c r="A1216" s="3" t="s">
        <v>1878</v>
      </c>
    </row>
    <row r="1217" spans="1:29">
      <c r="A1217" s="4" t="s">
        <v>1825</v>
      </c>
      <c r="B1217" s="4" t="s">
        <v>2992</v>
      </c>
    </row>
    <row r="1218" spans="1:29">
      <c r="A1218" s="4" t="s">
        <v>1880</v>
      </c>
      <c r="B1218" s="4" t="s">
        <v>2993</v>
      </c>
    </row>
    <row r="1219" spans="1:29">
      <c r="A1219" s="4" t="s">
        <v>2602</v>
      </c>
      <c r="B1219" s="6" t="n">
        <v>1</v>
      </c>
    </row>
    <row r="1220" spans="1:29">
      <c r="A1220" s="4" t="s">
        <v>2603</v>
      </c>
      <c r="B1220" s="4" t="s">
        <v>210</v>
      </c>
    </row>
    <row r="1221" spans="1:29">
      <c r="A1221" s="4" t="s">
        <v>2599</v>
      </c>
      <c r="B1221" s="4" t="s">
        <v>210</v>
      </c>
    </row>
    <row r="1222" spans="1:29">
      <c r="A1222" s="4" t="s">
        <v>2604</v>
      </c>
      <c r="B1222" s="4" t="s">
        <v>2994</v>
      </c>
    </row>
    <row r="1223" spans="1:29">
      <c r="A1223" s="4" t="s">
        <v>2995</v>
      </c>
    </row>
    <row r="1224" spans="1:29">
      <c r="A1224" s="3" t="s">
        <v>1878</v>
      </c>
    </row>
    <row r="1225" spans="1:29">
      <c r="A1225" s="4" t="s">
        <v>1825</v>
      </c>
      <c r="B1225" s="4" t="s">
        <v>2996</v>
      </c>
    </row>
    <row r="1226" spans="1:29">
      <c r="A1226" s="4" t="s">
        <v>1880</v>
      </c>
      <c r="B1226" s="4" t="s">
        <v>2993</v>
      </c>
    </row>
    <row r="1227" spans="1:29">
      <c r="A1227" s="4" t="s">
        <v>2602</v>
      </c>
      <c r="B1227" s="10" t="n">
        <v>143.64</v>
      </c>
    </row>
    <row r="1228" spans="1:29">
      <c r="A1228" s="4" t="s">
        <v>2603</v>
      </c>
      <c r="B1228" s="4" t="s">
        <v>210</v>
      </c>
    </row>
    <row r="1229" spans="1:29">
      <c r="A1229" s="4" t="s">
        <v>2599</v>
      </c>
      <c r="B1229" s="4" t="s">
        <v>210</v>
      </c>
    </row>
    <row r="1230" spans="1:29">
      <c r="A1230" s="4" t="s">
        <v>2604</v>
      </c>
      <c r="B1230" s="4" t="s">
        <v>2994</v>
      </c>
    </row>
    <row r="1231" spans="1:29">
      <c r="A1231" s="4" t="s">
        <v>2997</v>
      </c>
    </row>
    <row r="1232" spans="1:29">
      <c r="A1232" s="3" t="s">
        <v>1878</v>
      </c>
    </row>
    <row r="1233" spans="1:29">
      <c r="A1233" s="4" t="s">
        <v>1825</v>
      </c>
      <c r="B1233" s="4" t="s">
        <v>2996</v>
      </c>
    </row>
    <row r="1234" spans="1:29">
      <c r="A1234" s="4" t="s">
        <v>1880</v>
      </c>
      <c r="B1234" s="4" t="s">
        <v>2993</v>
      </c>
    </row>
    <row r="1235" spans="1:29">
      <c r="A1235" s="4" t="s">
        <v>2602</v>
      </c>
      <c r="B1235" s="6" t="n">
        <v>100000</v>
      </c>
    </row>
    <row r="1236" spans="1:29">
      <c r="A1236" s="4" t="s">
        <v>2603</v>
      </c>
      <c r="B1236" s="4" t="s">
        <v>210</v>
      </c>
    </row>
    <row r="1237" spans="1:29">
      <c r="A1237" s="4" t="s">
        <v>2998</v>
      </c>
    </row>
    <row r="1238" spans="1:29">
      <c r="A1238" s="3" t="s">
        <v>1878</v>
      </c>
    </row>
    <row r="1239" spans="1:29">
      <c r="A1239" s="4" t="s">
        <v>1825</v>
      </c>
      <c r="B1239" s="4" t="s">
        <v>2969</v>
      </c>
    </row>
    <row r="1240" spans="1:29">
      <c r="A1240" s="4" t="s">
        <v>1880</v>
      </c>
      <c r="B1240" s="4" t="s">
        <v>1881</v>
      </c>
    </row>
    <row r="1241" spans="1:29">
      <c r="A1241" s="4" t="s">
        <v>2603</v>
      </c>
      <c r="B1241" s="4" t="s">
        <v>210</v>
      </c>
    </row>
    <row r="1242" spans="1:29">
      <c r="A1242" s="4" t="s">
        <v>2599</v>
      </c>
      <c r="B1242" s="4" t="s">
        <v>210</v>
      </c>
    </row>
    <row r="1243" spans="1:29">
      <c r="A1243" s="4" t="s">
        <v>2604</v>
      </c>
      <c r="B1243" s="4" t="s">
        <v>2670</v>
      </c>
    </row>
    <row r="1244" spans="1:29">
      <c r="A1244" s="4" t="s">
        <v>2999</v>
      </c>
    </row>
    <row r="1245" spans="1:29">
      <c r="A1245" s="3" t="s">
        <v>1878</v>
      </c>
    </row>
    <row r="1246" spans="1:29">
      <c r="A1246" s="4" t="s">
        <v>1825</v>
      </c>
      <c r="B1246" s="4" t="s">
        <v>2996</v>
      </c>
    </row>
    <row r="1247" spans="1:29">
      <c r="A1247" s="4" t="s">
        <v>1880</v>
      </c>
      <c r="B1247" s="4" t="s">
        <v>2993</v>
      </c>
    </row>
    <row r="1248" spans="1:29">
      <c r="A1248" s="4" t="s">
        <v>2602</v>
      </c>
      <c r="B1248" s="6" t="n">
        <v>1</v>
      </c>
    </row>
    <row r="1249" spans="1:29">
      <c r="A1249" s="4" t="s">
        <v>2603</v>
      </c>
      <c r="B1249" s="4" t="s">
        <v>210</v>
      </c>
    </row>
    <row r="1250" spans="1:29">
      <c r="A1250" s="4" t="s">
        <v>3000</v>
      </c>
    </row>
    <row r="1251" spans="1:29">
      <c r="A1251" s="3" t="s">
        <v>1878</v>
      </c>
    </row>
    <row r="1252" spans="1:29">
      <c r="A1252" s="4" t="s">
        <v>1825</v>
      </c>
      <c r="B1252" s="4" t="s">
        <v>3001</v>
      </c>
    </row>
    <row r="1253" spans="1:29">
      <c r="A1253" s="4" t="s">
        <v>1880</v>
      </c>
      <c r="B1253" s="4" t="s">
        <v>1881</v>
      </c>
    </row>
    <row r="1254" spans="1:29">
      <c r="A1254" s="4" t="s">
        <v>2603</v>
      </c>
      <c r="B1254" s="4" t="s">
        <v>210</v>
      </c>
    </row>
    <row r="1255" spans="1:29">
      <c r="A1255" s="4" t="s">
        <v>2599</v>
      </c>
      <c r="B1255" s="4" t="s">
        <v>210</v>
      </c>
    </row>
    <row r="1256" spans="1:29">
      <c r="A1256" s="4" t="s">
        <v>2604</v>
      </c>
      <c r="B1256" s="4" t="s">
        <v>2670</v>
      </c>
    </row>
    <row r="1257" spans="1:29">
      <c r="A1257" s="4" t="s">
        <v>3002</v>
      </c>
    </row>
    <row r="1258" spans="1:29">
      <c r="A1258" s="3" t="s">
        <v>1878</v>
      </c>
    </row>
    <row r="1259" spans="1:29">
      <c r="A1259" s="4" t="s">
        <v>1825</v>
      </c>
      <c r="B1259" s="4" t="s">
        <v>3003</v>
      </c>
    </row>
    <row r="1260" spans="1:29">
      <c r="A1260" s="4" t="s">
        <v>1880</v>
      </c>
      <c r="B1260" s="4" t="s">
        <v>1881</v>
      </c>
    </row>
    <row r="1261" spans="1:29">
      <c r="A1261" s="4" t="s">
        <v>2603</v>
      </c>
      <c r="B1261" s="4" t="s">
        <v>210</v>
      </c>
    </row>
    <row r="1262" spans="1:29">
      <c r="A1262" s="4" t="s">
        <v>2599</v>
      </c>
      <c r="B1262" s="4" t="s">
        <v>210</v>
      </c>
    </row>
    <row r="1263" spans="1:29">
      <c r="A1263" s="4" t="s">
        <v>2604</v>
      </c>
      <c r="B1263" s="4" t="s">
        <v>2755</v>
      </c>
    </row>
    <row r="1264" spans="1:29">
      <c r="A1264" s="4" t="s">
        <v>3004</v>
      </c>
    </row>
    <row r="1265" spans="1:29">
      <c r="A1265" s="3" t="s">
        <v>1878</v>
      </c>
    </row>
    <row r="1266" spans="1:29">
      <c r="A1266" s="4" t="s">
        <v>1825</v>
      </c>
      <c r="B1266" s="4" t="s">
        <v>3005</v>
      </c>
    </row>
    <row r="1267" spans="1:29">
      <c r="A1267" s="4" t="s">
        <v>1880</v>
      </c>
      <c r="B1267" s="4" t="s">
        <v>1881</v>
      </c>
    </row>
    <row r="1268" spans="1:29">
      <c r="A1268" s="4" t="s">
        <v>2603</v>
      </c>
      <c r="B1268" s="4" t="s">
        <v>210</v>
      </c>
    </row>
    <row r="1269" spans="1:29">
      <c r="A1269" s="4" t="s">
        <v>2599</v>
      </c>
      <c r="B1269" s="4" t="s">
        <v>210</v>
      </c>
    </row>
    <row r="1270" spans="1:29">
      <c r="A1270" s="4" t="s">
        <v>2604</v>
      </c>
      <c r="B1270" s="4" t="s">
        <v>2670</v>
      </c>
    </row>
    <row r="1271" spans="1:29">
      <c r="A1271" s="4" t="s">
        <v>3006</v>
      </c>
    </row>
    <row r="1272" spans="1:29">
      <c r="A1272" s="3" t="s">
        <v>1878</v>
      </c>
    </row>
    <row r="1273" spans="1:29">
      <c r="A1273" s="4" t="s">
        <v>1825</v>
      </c>
      <c r="B1273" s="4" t="s">
        <v>3007</v>
      </c>
    </row>
    <row r="1274" spans="1:29">
      <c r="A1274" s="4" t="s">
        <v>1880</v>
      </c>
      <c r="B1274" s="4" t="s">
        <v>1881</v>
      </c>
    </row>
    <row r="1275" spans="1:29">
      <c r="A1275" s="4" t="s">
        <v>2603</v>
      </c>
      <c r="B1275" s="4" t="s">
        <v>210</v>
      </c>
    </row>
    <row r="1276" spans="1:29">
      <c r="A1276" s="4" t="s">
        <v>2599</v>
      </c>
      <c r="B1276" s="4" t="s">
        <v>210</v>
      </c>
    </row>
    <row r="1277" spans="1:29">
      <c r="A1277" s="4" t="s">
        <v>2604</v>
      </c>
      <c r="B1277" s="4" t="s">
        <v>2670</v>
      </c>
    </row>
    <row r="1278" spans="1:29">
      <c r="A1278" s="4" t="s">
        <v>1903</v>
      </c>
    </row>
    <row r="1279" spans="1:29">
      <c r="A1279" s="3" t="s">
        <v>1878</v>
      </c>
    </row>
    <row r="1280" spans="1:29">
      <c r="A1280" s="4" t="s">
        <v>1825</v>
      </c>
      <c r="B1280" s="4" t="s">
        <v>1904</v>
      </c>
    </row>
    <row r="1281" spans="1:29">
      <c r="A1281" s="4" t="s">
        <v>1880</v>
      </c>
      <c r="B1281" s="4" t="s">
        <v>1881</v>
      </c>
    </row>
    <row r="1282" spans="1:29">
      <c r="A1282" s="4" t="s">
        <v>3008</v>
      </c>
    </row>
    <row r="1283" spans="1:29">
      <c r="A1283" s="3" t="s">
        <v>1878</v>
      </c>
    </row>
    <row r="1284" spans="1:29">
      <c r="A1284" s="4" t="s">
        <v>1825</v>
      </c>
      <c r="B1284" s="4" t="s">
        <v>3009</v>
      </c>
    </row>
    <row r="1285" spans="1:29">
      <c r="A1285" s="4" t="s">
        <v>1880</v>
      </c>
      <c r="B1285" s="4" t="s">
        <v>1881</v>
      </c>
    </row>
    <row r="1286" spans="1:29">
      <c r="A1286" s="4" t="s">
        <v>2603</v>
      </c>
      <c r="B1286" s="4" t="s">
        <v>210</v>
      </c>
    </row>
    <row r="1287" spans="1:29">
      <c r="A1287" s="4" t="s">
        <v>2599</v>
      </c>
      <c r="B1287" s="4" t="s">
        <v>210</v>
      </c>
    </row>
    <row r="1288" spans="1:29">
      <c r="A1288" s="4" t="s">
        <v>2604</v>
      </c>
      <c r="B1288" s="4" t="s">
        <v>2670</v>
      </c>
    </row>
    <row r="1289" spans="1:29">
      <c r="A1289" s="4" t="s">
        <v>3010</v>
      </c>
    </row>
    <row r="1290" spans="1:29">
      <c r="A1290" s="3" t="s">
        <v>1878</v>
      </c>
    </row>
    <row r="1291" spans="1:29">
      <c r="A1291" s="4" t="s">
        <v>1825</v>
      </c>
      <c r="B1291" s="4" t="s">
        <v>3011</v>
      </c>
    </row>
    <row r="1292" spans="1:29">
      <c r="A1292" s="4" t="s">
        <v>1880</v>
      </c>
      <c r="B1292" s="4" t="s">
        <v>1881</v>
      </c>
    </row>
    <row r="1293" spans="1:29">
      <c r="A1293" s="4" t="s">
        <v>2603</v>
      </c>
      <c r="B1293" s="4" t="s">
        <v>210</v>
      </c>
    </row>
    <row r="1294" spans="1:29">
      <c r="A1294" s="4" t="s">
        <v>3012</v>
      </c>
    </row>
    <row r="1295" spans="1:29">
      <c r="A1295" s="3" t="s">
        <v>1878</v>
      </c>
    </row>
    <row r="1296" spans="1:29">
      <c r="A1296" s="4" t="s">
        <v>1825</v>
      </c>
      <c r="B1296" s="4" t="s">
        <v>3013</v>
      </c>
    </row>
    <row r="1297" spans="1:29">
      <c r="A1297" s="4" t="s">
        <v>1880</v>
      </c>
      <c r="B1297" s="4" t="s">
        <v>2049</v>
      </c>
    </row>
    <row r="1298" spans="1:29">
      <c r="A1298" s="4" t="s">
        <v>2603</v>
      </c>
      <c r="B1298" s="4" t="s">
        <v>210</v>
      </c>
    </row>
    <row r="1299" spans="1:29">
      <c r="A1299" s="4" t="s">
        <v>2599</v>
      </c>
      <c r="B1299" s="4" t="s">
        <v>210</v>
      </c>
    </row>
    <row r="1300" spans="1:29">
      <c r="A1300" s="4" t="s">
        <v>2604</v>
      </c>
      <c r="B1300" s="4" t="s">
        <v>3014</v>
      </c>
    </row>
    <row r="1301" spans="1:29">
      <c r="A1301" s="4" t="s">
        <v>3015</v>
      </c>
    </row>
    <row r="1302" spans="1:29">
      <c r="A1302" s="3" t="s">
        <v>1878</v>
      </c>
    </row>
    <row r="1303" spans="1:29">
      <c r="A1303" s="4" t="s">
        <v>1825</v>
      </c>
      <c r="B1303" s="4" t="s">
        <v>3016</v>
      </c>
    </row>
    <row r="1304" spans="1:29">
      <c r="A1304" s="4" t="s">
        <v>1880</v>
      </c>
      <c r="B1304" s="4" t="s">
        <v>1881</v>
      </c>
    </row>
    <row r="1305" spans="1:29">
      <c r="A1305" s="4" t="s">
        <v>2603</v>
      </c>
      <c r="B1305" s="4" t="s">
        <v>210</v>
      </c>
    </row>
    <row r="1306" spans="1:29">
      <c r="A1306" s="4" t="s">
        <v>2599</v>
      </c>
      <c r="B1306" s="4" t="s">
        <v>210</v>
      </c>
    </row>
    <row r="1307" spans="1:29">
      <c r="A1307" s="4" t="s">
        <v>2604</v>
      </c>
      <c r="B1307" s="4" t="s">
        <v>2760</v>
      </c>
    </row>
    <row r="1308" spans="1:29">
      <c r="A1308" s="4" t="s">
        <v>3017</v>
      </c>
    </row>
    <row r="1309" spans="1:29">
      <c r="A1309" s="3" t="s">
        <v>1878</v>
      </c>
    </row>
    <row r="1310" spans="1:29">
      <c r="A1310" s="4" t="s">
        <v>1825</v>
      </c>
      <c r="B1310" s="4" t="s">
        <v>3018</v>
      </c>
    </row>
    <row r="1311" spans="1:29">
      <c r="A1311" s="4" t="s">
        <v>1880</v>
      </c>
      <c r="B1311" s="4" t="s">
        <v>1881</v>
      </c>
    </row>
    <row r="1312" spans="1:29">
      <c r="A1312" s="4" t="s">
        <v>2603</v>
      </c>
      <c r="B1312" s="4" t="s">
        <v>210</v>
      </c>
    </row>
    <row r="1313" spans="1:29">
      <c r="A1313" s="4" t="s">
        <v>2599</v>
      </c>
      <c r="B1313" s="4" t="s">
        <v>210</v>
      </c>
    </row>
    <row r="1314" spans="1:29">
      <c r="A1314" s="4" t="s">
        <v>2604</v>
      </c>
      <c r="B1314" s="4" t="s">
        <v>2755</v>
      </c>
    </row>
    <row r="1315" spans="1:29">
      <c r="A1315" s="4" t="s">
        <v>3019</v>
      </c>
    </row>
    <row r="1316" spans="1:29">
      <c r="A1316" s="3" t="s">
        <v>1878</v>
      </c>
    </row>
    <row r="1317" spans="1:29">
      <c r="A1317" s="4" t="s">
        <v>1825</v>
      </c>
      <c r="B1317" s="4" t="s">
        <v>3020</v>
      </c>
    </row>
    <row r="1318" spans="1:29">
      <c r="A1318" s="4" t="s">
        <v>1880</v>
      </c>
      <c r="B1318" s="4" t="s">
        <v>1881</v>
      </c>
    </row>
    <row r="1319" spans="1:29">
      <c r="A1319" s="4" t="s">
        <v>2603</v>
      </c>
      <c r="B1319" s="4" t="s">
        <v>210</v>
      </c>
    </row>
    <row r="1320" spans="1:29">
      <c r="A1320" s="4" t="s">
        <v>2599</v>
      </c>
      <c r="B1320" s="4" t="s">
        <v>210</v>
      </c>
    </row>
    <row r="1321" spans="1:29">
      <c r="A1321" s="4" t="s">
        <v>2604</v>
      </c>
      <c r="B1321" s="4" t="s">
        <v>2760</v>
      </c>
    </row>
    <row r="1322" spans="1:29">
      <c r="A1322" s="4" t="s">
        <v>3021</v>
      </c>
    </row>
    <row r="1323" spans="1:29">
      <c r="A1323" s="3" t="s">
        <v>1878</v>
      </c>
    </row>
    <row r="1324" spans="1:29">
      <c r="A1324" s="4" t="s">
        <v>1825</v>
      </c>
      <c r="B1324" s="4" t="s">
        <v>3022</v>
      </c>
    </row>
    <row r="1325" spans="1:29">
      <c r="A1325" s="4" t="s">
        <v>1880</v>
      </c>
      <c r="B1325" s="4" t="s">
        <v>2650</v>
      </c>
    </row>
    <row r="1326" spans="1:29">
      <c r="A1326" s="4" t="s">
        <v>2602</v>
      </c>
      <c r="B1326" s="6" t="n">
        <v>1</v>
      </c>
    </row>
    <row r="1327" spans="1:29">
      <c r="A1327" s="4" t="s">
        <v>2603</v>
      </c>
      <c r="B1327" s="4" t="s">
        <v>210</v>
      </c>
    </row>
    <row r="1328" spans="1:29">
      <c r="A1328" s="4" t="s">
        <v>2599</v>
      </c>
      <c r="B1328" s="4" t="s">
        <v>210</v>
      </c>
    </row>
    <row r="1329" spans="1:29">
      <c r="A1329" s="4" t="s">
        <v>2604</v>
      </c>
      <c r="B1329" s="4" t="s">
        <v>2664</v>
      </c>
    </row>
    <row r="1330" spans="1:29">
      <c r="A1330" s="4" t="s">
        <v>3023</v>
      </c>
    </row>
    <row r="1331" spans="1:29">
      <c r="A1331" s="3" t="s">
        <v>1878</v>
      </c>
    </row>
    <row r="1332" spans="1:29">
      <c r="A1332" s="4" t="s">
        <v>1825</v>
      </c>
      <c r="B1332" s="4" t="s">
        <v>3024</v>
      </c>
    </row>
    <row r="1333" spans="1:29">
      <c r="A1333" s="4" t="s">
        <v>1880</v>
      </c>
      <c r="B1333" s="4" t="s">
        <v>2650</v>
      </c>
    </row>
    <row r="1334" spans="1:29">
      <c r="A1334" s="4" t="s">
        <v>2651</v>
      </c>
      <c r="C1334" s="5" t="n">
        <v>1</v>
      </c>
    </row>
    <row r="1335" spans="1:29">
      <c r="A1335" s="4" t="s">
        <v>2603</v>
      </c>
      <c r="B1335" s="4" t="s">
        <v>210</v>
      </c>
    </row>
    <row r="1336" spans="1:29">
      <c r="A1336" s="4" t="s">
        <v>2599</v>
      </c>
      <c r="B1336" s="4" t="s">
        <v>210</v>
      </c>
    </row>
    <row r="1337" spans="1:29">
      <c r="A1337" s="4" t="s">
        <v>2604</v>
      </c>
      <c r="B1337" s="4" t="s">
        <v>2652</v>
      </c>
    </row>
    <row r="1338" spans="1:29">
      <c r="A1338" s="4" t="s">
        <v>3025</v>
      </c>
    </row>
    <row r="1339" spans="1:29">
      <c r="A1339" s="3" t="s">
        <v>1878</v>
      </c>
    </row>
    <row r="1340" spans="1:29">
      <c r="A1340" s="4" t="s">
        <v>1825</v>
      </c>
      <c r="B1340" s="4" t="s">
        <v>3026</v>
      </c>
    </row>
    <row r="1341" spans="1:29">
      <c r="A1341" s="4" t="s">
        <v>1880</v>
      </c>
      <c r="B1341" s="4" t="s">
        <v>2718</v>
      </c>
    </row>
    <row r="1342" spans="1:29">
      <c r="A1342" s="4" t="s">
        <v>2646</v>
      </c>
      <c r="G1342" s="5" t="n">
        <v>15</v>
      </c>
    </row>
    <row r="1343" spans="1:29">
      <c r="A1343" s="4" t="s">
        <v>2603</v>
      </c>
      <c r="B1343" s="4" t="s">
        <v>210</v>
      </c>
    </row>
    <row r="1344" spans="1:29">
      <c r="A1344" s="4" t="s">
        <v>2599</v>
      </c>
      <c r="B1344" s="4" t="s">
        <v>210</v>
      </c>
    </row>
    <row r="1345" spans="1:29">
      <c r="A1345" s="4" t="s">
        <v>2604</v>
      </c>
      <c r="B1345" s="4" t="s">
        <v>2722</v>
      </c>
    </row>
    <row r="1346" spans="1:29">
      <c r="A1346" s="4" t="s">
        <v>3027</v>
      </c>
    </row>
    <row r="1347" spans="1:29">
      <c r="A1347" s="3" t="s">
        <v>1878</v>
      </c>
    </row>
    <row r="1348" spans="1:29">
      <c r="A1348" s="4" t="s">
        <v>1825</v>
      </c>
      <c r="B1348" s="4" t="s">
        <v>3028</v>
      </c>
    </row>
    <row r="1349" spans="1:29">
      <c r="A1349" s="4" t="s">
        <v>1880</v>
      </c>
      <c r="B1349" s="4" t="s">
        <v>2658</v>
      </c>
    </row>
    <row r="1350" spans="1:29">
      <c r="A1350" s="4" t="s">
        <v>2602</v>
      </c>
      <c r="B1350" s="6" t="n">
        <v>1</v>
      </c>
    </row>
    <row r="1351" spans="1:29">
      <c r="A1351" s="4" t="s">
        <v>2603</v>
      </c>
      <c r="B1351" s="4" t="s">
        <v>210</v>
      </c>
    </row>
    <row r="1352" spans="1:29">
      <c r="A1352" s="4" t="s">
        <v>2599</v>
      </c>
      <c r="B1352" s="4" t="s">
        <v>210</v>
      </c>
    </row>
    <row r="1353" spans="1:29">
      <c r="A1353" s="4" t="s">
        <v>2604</v>
      </c>
      <c r="B1353" s="4" t="s">
        <v>2664</v>
      </c>
    </row>
    <row r="1354" spans="1:29">
      <c r="A1354" s="4" t="s">
        <v>3029</v>
      </c>
    </row>
    <row r="1355" spans="1:29">
      <c r="A1355" s="3" t="s">
        <v>1878</v>
      </c>
    </row>
    <row r="1356" spans="1:29">
      <c r="A1356" s="4" t="s">
        <v>1825</v>
      </c>
      <c r="B1356" s="4" t="s">
        <v>3030</v>
      </c>
    </row>
    <row r="1357" spans="1:29">
      <c r="A1357" s="4" t="s">
        <v>1880</v>
      </c>
      <c r="B1357" s="4" t="s">
        <v>2658</v>
      </c>
    </row>
    <row r="1358" spans="1:29">
      <c r="A1358" s="4" t="s">
        <v>2602</v>
      </c>
      <c r="B1358" s="6" t="n">
        <v>1</v>
      </c>
    </row>
    <row r="1359" spans="1:29">
      <c r="A1359" s="4" t="s">
        <v>2603</v>
      </c>
      <c r="B1359" s="4" t="s">
        <v>210</v>
      </c>
    </row>
    <row r="1360" spans="1:29">
      <c r="A1360" s="4" t="s">
        <v>2599</v>
      </c>
      <c r="B1360" s="4" t="s">
        <v>210</v>
      </c>
    </row>
    <row r="1361" spans="1:29">
      <c r="A1361" s="4" t="s">
        <v>2604</v>
      </c>
      <c r="B1361" s="4" t="s">
        <v>2664</v>
      </c>
    </row>
    <row r="1362" spans="1:29">
      <c r="A1362" s="4" t="s">
        <v>3031</v>
      </c>
    </row>
    <row r="1363" spans="1:29">
      <c r="A1363" s="3" t="s">
        <v>1878</v>
      </c>
    </row>
    <row r="1364" spans="1:29">
      <c r="A1364" s="4" t="s">
        <v>1825</v>
      </c>
      <c r="B1364" s="4" t="s">
        <v>3032</v>
      </c>
    </row>
    <row r="1365" spans="1:29">
      <c r="A1365" s="4" t="s">
        <v>1880</v>
      </c>
      <c r="B1365" s="4" t="s">
        <v>1881</v>
      </c>
    </row>
    <row r="1366" spans="1:29">
      <c r="A1366" s="4" t="s">
        <v>2602</v>
      </c>
      <c r="B1366" s="6" t="n">
        <v>1</v>
      </c>
    </row>
    <row r="1367" spans="1:29">
      <c r="A1367" s="4" t="s">
        <v>2603</v>
      </c>
      <c r="B1367" s="4" t="s">
        <v>210</v>
      </c>
    </row>
    <row r="1368" spans="1:29">
      <c r="A1368" s="4" t="s">
        <v>2599</v>
      </c>
      <c r="B1368" s="4" t="s">
        <v>210</v>
      </c>
    </row>
    <row r="1369" spans="1:29">
      <c r="A1369" s="4" t="s">
        <v>2604</v>
      </c>
      <c r="B1369" s="4" t="s">
        <v>2624</v>
      </c>
    </row>
    <row r="1370" spans="1:29">
      <c r="A1370" s="4" t="s">
        <v>3033</v>
      </c>
    </row>
    <row r="1371" spans="1:29">
      <c r="A1371" s="3" t="s">
        <v>1878</v>
      </c>
    </row>
    <row r="1372" spans="1:29">
      <c r="A1372" s="4" t="s">
        <v>1825</v>
      </c>
      <c r="B1372" s="4" t="s">
        <v>3032</v>
      </c>
    </row>
    <row r="1373" spans="1:29">
      <c r="A1373" s="4" t="s">
        <v>1880</v>
      </c>
      <c r="B1373" s="4" t="s">
        <v>1881</v>
      </c>
    </row>
    <row r="1374" spans="1:29">
      <c r="A1374" s="4" t="s">
        <v>2602</v>
      </c>
      <c r="B1374" s="6" t="n">
        <v>1</v>
      </c>
    </row>
    <row r="1375" spans="1:29">
      <c r="A1375" s="4" t="s">
        <v>2603</v>
      </c>
      <c r="B1375" s="4" t="s">
        <v>210</v>
      </c>
    </row>
    <row r="1376" spans="1:29">
      <c r="A1376" s="4" t="s">
        <v>2604</v>
      </c>
      <c r="B1376" s="4" t="s">
        <v>2624</v>
      </c>
    </row>
    <row r="1377" spans="1:29">
      <c r="A1377" s="4" t="s">
        <v>3034</v>
      </c>
    </row>
    <row r="1378" spans="1:29">
      <c r="A1378" s="3" t="s">
        <v>1878</v>
      </c>
    </row>
    <row r="1379" spans="1:29">
      <c r="A1379" s="4" t="s">
        <v>1825</v>
      </c>
      <c r="B1379" s="4" t="s">
        <v>3035</v>
      </c>
    </row>
    <row r="1380" spans="1:29">
      <c r="A1380" s="4" t="s">
        <v>1880</v>
      </c>
      <c r="B1380" s="4" t="s">
        <v>3036</v>
      </c>
    </row>
    <row r="1381" spans="1:29">
      <c r="A1381" s="4" t="s">
        <v>3037</v>
      </c>
      <c r="Q1381" s="26" t="n">
        <v>25</v>
      </c>
    </row>
    <row r="1382" spans="1:29">
      <c r="A1382" s="4" t="s">
        <v>2603</v>
      </c>
      <c r="B1382" s="4" t="s">
        <v>210</v>
      </c>
    </row>
    <row r="1383" spans="1:29">
      <c r="A1383" s="4" t="s">
        <v>2599</v>
      </c>
      <c r="B1383" s="4" t="s">
        <v>210</v>
      </c>
    </row>
    <row r="1384" spans="1:29">
      <c r="A1384" s="4" t="s">
        <v>2604</v>
      </c>
      <c r="B1384" s="4" t="s">
        <v>3038</v>
      </c>
    </row>
    <row r="1385" spans="1:29">
      <c r="A1385" s="4" t="s">
        <v>3039</v>
      </c>
    </row>
    <row r="1386" spans="1:29">
      <c r="A1386" s="3" t="s">
        <v>1878</v>
      </c>
    </row>
    <row r="1387" spans="1:29">
      <c r="A1387" s="4" t="s">
        <v>1825</v>
      </c>
      <c r="B1387" s="4" t="s">
        <v>3040</v>
      </c>
    </row>
    <row r="1388" spans="1:29">
      <c r="A1388" s="4" t="s">
        <v>1880</v>
      </c>
      <c r="B1388" s="4" t="s">
        <v>2658</v>
      </c>
    </row>
    <row r="1389" spans="1:29">
      <c r="A1389" s="4" t="s">
        <v>2602</v>
      </c>
      <c r="B1389" s="6" t="n">
        <v>1</v>
      </c>
    </row>
    <row r="1390" spans="1:29">
      <c r="A1390" s="4" t="s">
        <v>2603</v>
      </c>
      <c r="B1390" s="4" t="s">
        <v>210</v>
      </c>
    </row>
    <row r="1391" spans="1:29">
      <c r="A1391" s="4" t="s">
        <v>2599</v>
      </c>
      <c r="B1391" s="4" t="s">
        <v>210</v>
      </c>
    </row>
    <row r="1392" spans="1:29">
      <c r="A1392" s="4" t="s">
        <v>2604</v>
      </c>
      <c r="B1392" s="4" t="s">
        <v>2664</v>
      </c>
    </row>
    <row r="1393" spans="1:29">
      <c r="A1393" s="4" t="s">
        <v>3041</v>
      </c>
    </row>
    <row r="1394" spans="1:29">
      <c r="A1394" s="3" t="s">
        <v>1878</v>
      </c>
    </row>
    <row r="1395" spans="1:29">
      <c r="A1395" s="4" t="s">
        <v>1825</v>
      </c>
      <c r="B1395" s="4" t="s">
        <v>3042</v>
      </c>
    </row>
    <row r="1396" spans="1:29">
      <c r="A1396" s="4" t="s">
        <v>1880</v>
      </c>
      <c r="B1396" s="4" t="s">
        <v>2658</v>
      </c>
    </row>
    <row r="1397" spans="1:29">
      <c r="A1397" s="4" t="s">
        <v>2599</v>
      </c>
      <c r="B1397" s="4" t="s">
        <v>210</v>
      </c>
    </row>
    <row r="1398" spans="1:29">
      <c r="A1398" s="4" t="s">
        <v>2604</v>
      </c>
      <c r="B1398" s="4" t="s">
        <v>2664</v>
      </c>
    </row>
    <row r="1399" spans="1:29">
      <c r="A1399" s="4" t="s">
        <v>3043</v>
      </c>
    </row>
    <row r="1400" spans="1:29">
      <c r="A1400" s="3" t="s">
        <v>1878</v>
      </c>
    </row>
    <row r="1401" spans="1:29">
      <c r="A1401" s="4" t="s">
        <v>1825</v>
      </c>
      <c r="B1401" s="4" t="s">
        <v>3044</v>
      </c>
    </row>
    <row r="1402" spans="1:29">
      <c r="A1402" s="4" t="s">
        <v>1880</v>
      </c>
      <c r="B1402" s="4" t="s">
        <v>2658</v>
      </c>
    </row>
    <row r="1403" spans="1:29">
      <c r="A1403" s="4" t="s">
        <v>2603</v>
      </c>
      <c r="B1403" s="4" t="s">
        <v>210</v>
      </c>
    </row>
    <row r="1404" spans="1:29">
      <c r="A1404" s="4" t="s">
        <v>2599</v>
      </c>
      <c r="B1404" s="4" t="s">
        <v>210</v>
      </c>
    </row>
    <row r="1405" spans="1:29">
      <c r="A1405" s="4" t="s">
        <v>2604</v>
      </c>
      <c r="B1405" s="4" t="s">
        <v>2664</v>
      </c>
    </row>
    <row r="1406" spans="1:29">
      <c r="A1406" s="4" t="s">
        <v>3045</v>
      </c>
    </row>
    <row r="1407" spans="1:29">
      <c r="A1407" s="3" t="s">
        <v>1878</v>
      </c>
    </row>
    <row r="1408" spans="1:29">
      <c r="A1408" s="4" t="s">
        <v>1825</v>
      </c>
      <c r="B1408" s="4" t="s">
        <v>3046</v>
      </c>
    </row>
    <row r="1409" spans="1:29">
      <c r="A1409" s="4" t="s">
        <v>1880</v>
      </c>
      <c r="B1409" s="4" t="s">
        <v>1974</v>
      </c>
    </row>
    <row r="1410" spans="1:29">
      <c r="A1410" s="4" t="s">
        <v>3047</v>
      </c>
      <c r="S1410" s="27" t="n">
        <v>1</v>
      </c>
    </row>
    <row r="1411" spans="1:29">
      <c r="A1411" s="4" t="s">
        <v>2603</v>
      </c>
      <c r="B1411" s="4" t="s">
        <v>210</v>
      </c>
    </row>
    <row r="1412" spans="1:29">
      <c r="A1412" s="4" t="s">
        <v>2599</v>
      </c>
      <c r="B1412" s="4" t="s">
        <v>210</v>
      </c>
    </row>
    <row r="1413" spans="1:29">
      <c r="A1413" s="4" t="s">
        <v>2604</v>
      </c>
      <c r="B1413" s="4" t="s">
        <v>3048</v>
      </c>
    </row>
    <row r="1414" spans="1:29">
      <c r="A1414" s="4" t="s">
        <v>3049</v>
      </c>
    </row>
    <row r="1415" spans="1:29">
      <c r="A1415" s="3" t="s">
        <v>1878</v>
      </c>
    </row>
    <row r="1416" spans="1:29">
      <c r="A1416" s="4" t="s">
        <v>1825</v>
      </c>
      <c r="B1416" s="4" t="s">
        <v>3046</v>
      </c>
    </row>
    <row r="1417" spans="1:29">
      <c r="A1417" s="4" t="s">
        <v>1880</v>
      </c>
      <c r="B1417" s="4" t="s">
        <v>1974</v>
      </c>
    </row>
    <row r="1418" spans="1:29">
      <c r="A1418" s="4" t="s">
        <v>3047</v>
      </c>
      <c r="S1418" s="5" t="n">
        <v>1</v>
      </c>
    </row>
    <row r="1419" spans="1:29">
      <c r="A1419" s="4" t="s">
        <v>2603</v>
      </c>
      <c r="B1419" s="4" t="s">
        <v>210</v>
      </c>
    </row>
    <row r="1420" spans="1:29">
      <c r="A1420" s="4" t="s">
        <v>2604</v>
      </c>
      <c r="B1420" s="4" t="s">
        <v>3048</v>
      </c>
    </row>
    <row r="1421" spans="1:29">
      <c r="A1421" s="4" t="s">
        <v>3050</v>
      </c>
    </row>
    <row r="1422" spans="1:29">
      <c r="A1422" s="3" t="s">
        <v>1878</v>
      </c>
    </row>
    <row r="1423" spans="1:29">
      <c r="A1423" s="4" t="s">
        <v>1825</v>
      </c>
      <c r="B1423" s="4" t="s">
        <v>3051</v>
      </c>
    </row>
    <row r="1424" spans="1:29">
      <c r="A1424" s="4" t="s">
        <v>1880</v>
      </c>
      <c r="B1424" s="4" t="s">
        <v>2658</v>
      </c>
    </row>
    <row r="1425" spans="1:29">
      <c r="A1425" s="4" t="s">
        <v>2602</v>
      </c>
      <c r="B1425" s="6" t="n">
        <v>1</v>
      </c>
    </row>
    <row r="1426" spans="1:29">
      <c r="A1426" s="4" t="s">
        <v>2603</v>
      </c>
      <c r="B1426" s="4" t="s">
        <v>210</v>
      </c>
    </row>
    <row r="1427" spans="1:29">
      <c r="A1427" s="4" t="s">
        <v>2599</v>
      </c>
      <c r="B1427" s="4" t="s">
        <v>210</v>
      </c>
    </row>
    <row r="1428" spans="1:29">
      <c r="A1428" s="4" t="s">
        <v>2604</v>
      </c>
      <c r="B1428" s="4" t="s">
        <v>2664</v>
      </c>
    </row>
    <row r="1429" spans="1:29">
      <c r="A1429" s="4" t="s">
        <v>3052</v>
      </c>
    </row>
    <row r="1430" spans="1:29">
      <c r="A1430" s="3" t="s">
        <v>1878</v>
      </c>
    </row>
    <row r="1431" spans="1:29">
      <c r="A1431" s="4" t="s">
        <v>1825</v>
      </c>
      <c r="B1431" s="4" t="s">
        <v>3053</v>
      </c>
    </row>
    <row r="1432" spans="1:29">
      <c r="A1432" s="4" t="s">
        <v>1880</v>
      </c>
      <c r="B1432" s="4" t="s">
        <v>1881</v>
      </c>
    </row>
    <row r="1433" spans="1:29">
      <c r="A1433" s="4" t="s">
        <v>2603</v>
      </c>
      <c r="B1433" s="4" t="s">
        <v>210</v>
      </c>
    </row>
    <row r="1434" spans="1:29">
      <c r="A1434" s="4" t="s">
        <v>2599</v>
      </c>
      <c r="B1434" s="4" t="s">
        <v>210</v>
      </c>
    </row>
    <row r="1435" spans="1:29">
      <c r="A1435" s="4" t="s">
        <v>2604</v>
      </c>
      <c r="B1435" s="4" t="s">
        <v>2742</v>
      </c>
    </row>
    <row r="1436" spans="1:29">
      <c r="A1436" s="4" t="s">
        <v>3054</v>
      </c>
    </row>
    <row r="1437" spans="1:29">
      <c r="A1437" s="3" t="s">
        <v>1878</v>
      </c>
    </row>
    <row r="1438" spans="1:29">
      <c r="A1438" s="4" t="s">
        <v>1825</v>
      </c>
      <c r="B1438" s="4" t="s">
        <v>3055</v>
      </c>
    </row>
    <row r="1439" spans="1:29">
      <c r="A1439" s="4" t="s">
        <v>1880</v>
      </c>
      <c r="B1439" s="4" t="s">
        <v>1881</v>
      </c>
    </row>
    <row r="1440" spans="1:29">
      <c r="A1440" s="4" t="s">
        <v>2603</v>
      </c>
      <c r="B1440" s="4" t="s">
        <v>210</v>
      </c>
    </row>
    <row r="1441" spans="1:29">
      <c r="A1441" s="4" t="s">
        <v>2599</v>
      </c>
      <c r="B1441" s="4" t="s">
        <v>210</v>
      </c>
    </row>
    <row r="1442" spans="1:29">
      <c r="A1442" s="4" t="s">
        <v>2604</v>
      </c>
      <c r="B1442" s="4" t="s">
        <v>2670</v>
      </c>
    </row>
    <row r="1443" spans="1:29">
      <c r="A1443" s="4" t="s">
        <v>1973</v>
      </c>
    </row>
    <row r="1444" spans="1:29">
      <c r="A1444" s="3" t="s">
        <v>1878</v>
      </c>
    </row>
    <row r="1445" spans="1:29">
      <c r="A1445" s="4" t="s">
        <v>1825</v>
      </c>
      <c r="B1445" s="4" t="s">
        <v>1975</v>
      </c>
    </row>
    <row r="1446" spans="1:29">
      <c r="A1446" s="4" t="s">
        <v>1880</v>
      </c>
      <c r="B1446" s="4" t="s">
        <v>1974</v>
      </c>
    </row>
    <row r="1447" spans="1:29">
      <c r="A1447" s="4" t="s">
        <v>3056</v>
      </c>
    </row>
    <row r="1448" spans="1:29">
      <c r="A1448" s="3" t="s">
        <v>1878</v>
      </c>
    </row>
    <row r="1449" spans="1:29">
      <c r="A1449" s="4" t="s">
        <v>1825</v>
      </c>
      <c r="B1449" s="4" t="s">
        <v>3057</v>
      </c>
    </row>
    <row r="1450" spans="1:29">
      <c r="A1450" s="4" t="s">
        <v>1880</v>
      </c>
      <c r="B1450" s="4" t="s">
        <v>1974</v>
      </c>
    </row>
    <row r="1451" spans="1:29">
      <c r="A1451" s="4" t="s">
        <v>3047</v>
      </c>
      <c r="S1451" s="5" t="n">
        <v>1</v>
      </c>
    </row>
    <row r="1452" spans="1:29">
      <c r="A1452" s="4" t="s">
        <v>2603</v>
      </c>
      <c r="B1452" s="4" t="s">
        <v>210</v>
      </c>
    </row>
    <row r="1453" spans="1:29">
      <c r="A1453" s="4" t="s">
        <v>2599</v>
      </c>
      <c r="B1453" s="4" t="s">
        <v>210</v>
      </c>
    </row>
    <row r="1454" spans="1:29">
      <c r="A1454" s="4" t="s">
        <v>2604</v>
      </c>
      <c r="B1454" s="4" t="s">
        <v>3048</v>
      </c>
    </row>
    <row r="1455" spans="1:29">
      <c r="A1455" s="4" t="s">
        <v>3058</v>
      </c>
    </row>
    <row r="1456" spans="1:29">
      <c r="A1456" s="3" t="s">
        <v>1878</v>
      </c>
    </row>
    <row r="1457" spans="1:29">
      <c r="A1457" s="4" t="s">
        <v>1825</v>
      </c>
      <c r="B1457" s="4" t="s">
        <v>3057</v>
      </c>
    </row>
    <row r="1458" spans="1:29">
      <c r="A1458" s="4" t="s">
        <v>1880</v>
      </c>
      <c r="B1458" s="4" t="s">
        <v>1974</v>
      </c>
    </row>
    <row r="1459" spans="1:29">
      <c r="A1459" s="4" t="s">
        <v>3047</v>
      </c>
      <c r="S1459" s="5" t="n">
        <v>1</v>
      </c>
    </row>
    <row r="1460" spans="1:29">
      <c r="A1460" s="4" t="s">
        <v>2603</v>
      </c>
      <c r="B1460" s="4" t="s">
        <v>210</v>
      </c>
    </row>
    <row r="1461" spans="1:29">
      <c r="A1461" s="4" t="s">
        <v>2604</v>
      </c>
      <c r="B1461" s="4" t="s">
        <v>3048</v>
      </c>
    </row>
    <row r="1462" spans="1:29">
      <c r="A1462" s="4" t="s">
        <v>3059</v>
      </c>
    </row>
    <row r="1463" spans="1:29">
      <c r="A1463" s="3" t="s">
        <v>1878</v>
      </c>
    </row>
    <row r="1464" spans="1:29">
      <c r="A1464" s="4" t="s">
        <v>1825</v>
      </c>
      <c r="B1464" s="4" t="s">
        <v>3060</v>
      </c>
    </row>
    <row r="1465" spans="1:29">
      <c r="A1465" s="4" t="s">
        <v>1880</v>
      </c>
      <c r="B1465" s="4" t="s">
        <v>1881</v>
      </c>
    </row>
    <row r="1466" spans="1:29">
      <c r="A1466" s="4" t="s">
        <v>2603</v>
      </c>
      <c r="B1466" s="4" t="s">
        <v>210</v>
      </c>
    </row>
    <row r="1467" spans="1:29">
      <c r="A1467" s="4" t="s">
        <v>2599</v>
      </c>
      <c r="B1467" s="4" t="s">
        <v>210</v>
      </c>
    </row>
    <row r="1468" spans="1:29">
      <c r="A1468" s="4" t="s">
        <v>2604</v>
      </c>
      <c r="B1468" s="4" t="s">
        <v>2670</v>
      </c>
    </row>
    <row r="1469" spans="1:29">
      <c r="A1469" s="4" t="s">
        <v>3061</v>
      </c>
    </row>
    <row r="1470" spans="1:29">
      <c r="A1470" s="3" t="s">
        <v>1878</v>
      </c>
    </row>
    <row r="1471" spans="1:29">
      <c r="A1471" s="4" t="s">
        <v>1825</v>
      </c>
      <c r="B1471" s="4" t="s">
        <v>3062</v>
      </c>
    </row>
    <row r="1472" spans="1:29">
      <c r="A1472" s="4" t="s">
        <v>1880</v>
      </c>
      <c r="B1472" s="4" t="s">
        <v>1881</v>
      </c>
    </row>
    <row r="1473" spans="1:29">
      <c r="A1473" s="4" t="s">
        <v>2603</v>
      </c>
      <c r="B1473" s="4" t="s">
        <v>210</v>
      </c>
    </row>
    <row r="1474" spans="1:29">
      <c r="A1474" s="4" t="s">
        <v>2599</v>
      </c>
      <c r="B1474" s="4" t="s">
        <v>210</v>
      </c>
    </row>
    <row r="1475" spans="1:29">
      <c r="A1475" s="4" t="s">
        <v>2604</v>
      </c>
      <c r="B1475" s="4" t="s">
        <v>2670</v>
      </c>
    </row>
    <row r="1476" spans="1:29">
      <c r="A1476" s="4" t="s">
        <v>3063</v>
      </c>
    </row>
    <row r="1477" spans="1:29">
      <c r="A1477" s="3" t="s">
        <v>1878</v>
      </c>
    </row>
    <row r="1478" spans="1:29">
      <c r="A1478" s="4" t="s">
        <v>1825</v>
      </c>
      <c r="B1478" s="4" t="s">
        <v>3064</v>
      </c>
    </row>
    <row r="1479" spans="1:29">
      <c r="A1479" s="4" t="s">
        <v>1880</v>
      </c>
      <c r="B1479" s="4" t="s">
        <v>1949</v>
      </c>
    </row>
    <row r="1480" spans="1:29">
      <c r="A1480" s="4" t="s">
        <v>2602</v>
      </c>
      <c r="B1480" s="6" t="n">
        <v>100</v>
      </c>
    </row>
    <row r="1481" spans="1:29">
      <c r="A1481" s="4" t="s">
        <v>2603</v>
      </c>
      <c r="B1481" s="4" t="s">
        <v>210</v>
      </c>
    </row>
    <row r="1482" spans="1:29">
      <c r="A1482" s="4" t="s">
        <v>2599</v>
      </c>
      <c r="B1482" s="4" t="s">
        <v>210</v>
      </c>
    </row>
    <row r="1483" spans="1:29">
      <c r="A1483" s="4" t="s">
        <v>2604</v>
      </c>
      <c r="B1483" s="4" t="s">
        <v>3065</v>
      </c>
    </row>
    <row r="1484" spans="1:29">
      <c r="A1484" s="4" t="s">
        <v>3066</v>
      </c>
    </row>
    <row r="1485" spans="1:29">
      <c r="A1485" s="3" t="s">
        <v>1878</v>
      </c>
    </row>
    <row r="1486" spans="1:29">
      <c r="A1486" s="4" t="s">
        <v>1825</v>
      </c>
      <c r="B1486" s="4" t="s">
        <v>3067</v>
      </c>
    </row>
    <row r="1487" spans="1:29">
      <c r="A1487" s="4" t="s">
        <v>1880</v>
      </c>
      <c r="B1487" s="4" t="s">
        <v>1881</v>
      </c>
    </row>
    <row r="1488" spans="1:29">
      <c r="A1488" s="4" t="s">
        <v>2603</v>
      </c>
      <c r="B1488" s="4" t="s">
        <v>210</v>
      </c>
    </row>
    <row r="1489" spans="1:29">
      <c r="A1489" s="4" t="s">
        <v>2599</v>
      </c>
      <c r="B1489" s="4" t="s">
        <v>210</v>
      </c>
    </row>
    <row r="1490" spans="1:29">
      <c r="A1490" s="4" t="s">
        <v>2604</v>
      </c>
      <c r="B1490" s="4" t="s">
        <v>2755</v>
      </c>
    </row>
    <row r="1491" spans="1:29">
      <c r="A1491" s="4" t="s">
        <v>3068</v>
      </c>
    </row>
    <row r="1492" spans="1:29">
      <c r="A1492" s="3" t="s">
        <v>1878</v>
      </c>
    </row>
    <row r="1493" spans="1:29">
      <c r="A1493" s="4" t="s">
        <v>1825</v>
      </c>
      <c r="B1493" s="4" t="s">
        <v>3069</v>
      </c>
    </row>
    <row r="1494" spans="1:29">
      <c r="A1494" s="4" t="s">
        <v>1880</v>
      </c>
      <c r="B1494" s="4" t="s">
        <v>1881</v>
      </c>
    </row>
    <row r="1495" spans="1:29">
      <c r="A1495" s="4" t="s">
        <v>2603</v>
      </c>
      <c r="B1495" s="4" t="s">
        <v>210</v>
      </c>
    </row>
    <row r="1496" spans="1:29">
      <c r="A1496" s="4" t="s">
        <v>2599</v>
      </c>
      <c r="B1496" s="4" t="s">
        <v>210</v>
      </c>
    </row>
    <row r="1497" spans="1:29">
      <c r="A1497" s="4" t="s">
        <v>2604</v>
      </c>
      <c r="B1497" s="4" t="s">
        <v>2670</v>
      </c>
    </row>
    <row r="1498" spans="1:29">
      <c r="A1498" s="4" t="s">
        <v>3070</v>
      </c>
    </row>
    <row r="1499" spans="1:29">
      <c r="A1499" s="3" t="s">
        <v>1878</v>
      </c>
    </row>
    <row r="1500" spans="1:29">
      <c r="A1500" s="4" t="s">
        <v>1825</v>
      </c>
      <c r="B1500" s="4" t="s">
        <v>3071</v>
      </c>
    </row>
    <row r="1501" spans="1:29">
      <c r="A1501" s="4" t="s">
        <v>1880</v>
      </c>
      <c r="B1501" s="4" t="s">
        <v>2056</v>
      </c>
    </row>
    <row r="1502" spans="1:29">
      <c r="A1502" s="4" t="s">
        <v>3072</v>
      </c>
      <c r="R1502" s="28" t="n">
        <v>1000000</v>
      </c>
    </row>
    <row r="1503" spans="1:29">
      <c r="A1503" s="4" t="s">
        <v>2603</v>
      </c>
      <c r="B1503" s="4" t="s">
        <v>210</v>
      </c>
    </row>
    <row r="1504" spans="1:29">
      <c r="A1504" s="4" t="s">
        <v>2599</v>
      </c>
      <c r="B1504" s="4" t="s">
        <v>210</v>
      </c>
    </row>
    <row r="1505" spans="1:29">
      <c r="A1505" s="4" t="s">
        <v>2604</v>
      </c>
      <c r="B1505" s="4" t="s">
        <v>3073</v>
      </c>
    </row>
    <row r="1506" spans="1:29">
      <c r="A1506" s="4" t="s">
        <v>3074</v>
      </c>
    </row>
    <row r="1507" spans="1:29">
      <c r="A1507" s="3" t="s">
        <v>1878</v>
      </c>
    </row>
    <row r="1508" spans="1:29">
      <c r="A1508" s="4" t="s">
        <v>1825</v>
      </c>
      <c r="B1508" s="4" t="s">
        <v>3075</v>
      </c>
    </row>
    <row r="1509" spans="1:29">
      <c r="A1509" s="4" t="s">
        <v>1880</v>
      </c>
      <c r="B1509" s="4" t="s">
        <v>2056</v>
      </c>
    </row>
    <row r="1510" spans="1:29">
      <c r="A1510" s="4" t="s">
        <v>2602</v>
      </c>
      <c r="B1510" s="6" t="n">
        <v>1</v>
      </c>
    </row>
    <row r="1511" spans="1:29">
      <c r="A1511" s="4" t="s">
        <v>2603</v>
      </c>
      <c r="B1511" s="4" t="s">
        <v>210</v>
      </c>
    </row>
    <row r="1512" spans="1:29">
      <c r="A1512" s="4" t="s">
        <v>2599</v>
      </c>
      <c r="B1512" s="4" t="s">
        <v>210</v>
      </c>
    </row>
    <row r="1513" spans="1:29">
      <c r="A1513" s="4" t="s">
        <v>2604</v>
      </c>
      <c r="B1513" s="4" t="s">
        <v>3073</v>
      </c>
    </row>
    <row r="1514" spans="1:29">
      <c r="A1514" s="4" t="s">
        <v>3076</v>
      </c>
    </row>
    <row r="1515" spans="1:29">
      <c r="A1515" s="3" t="s">
        <v>1878</v>
      </c>
    </row>
    <row r="1516" spans="1:29">
      <c r="A1516" s="4" t="s">
        <v>1825</v>
      </c>
      <c r="B1516" s="4" t="s">
        <v>3077</v>
      </c>
    </row>
    <row r="1517" spans="1:29">
      <c r="A1517" s="4" t="s">
        <v>1880</v>
      </c>
      <c r="B1517" s="4" t="s">
        <v>2056</v>
      </c>
    </row>
    <row r="1518" spans="1:29">
      <c r="A1518" s="4" t="s">
        <v>2602</v>
      </c>
      <c r="B1518" s="6" t="n">
        <v>1</v>
      </c>
    </row>
    <row r="1519" spans="1:29">
      <c r="A1519" s="4" t="s">
        <v>2603</v>
      </c>
      <c r="B1519" s="4" t="s">
        <v>210</v>
      </c>
    </row>
    <row r="1520" spans="1:29">
      <c r="A1520" s="4" t="s">
        <v>2599</v>
      </c>
      <c r="B1520" s="4" t="s">
        <v>210</v>
      </c>
    </row>
    <row r="1521" spans="1:29">
      <c r="A1521" s="4" t="s">
        <v>2604</v>
      </c>
      <c r="B1521" s="4" t="s">
        <v>3078</v>
      </c>
    </row>
    <row r="1522" spans="1:29">
      <c r="A1522" s="4" t="s">
        <v>3079</v>
      </c>
    </row>
    <row r="1523" spans="1:29">
      <c r="A1523" s="3" t="s">
        <v>1878</v>
      </c>
    </row>
    <row r="1524" spans="1:29">
      <c r="A1524" s="4" t="s">
        <v>1825</v>
      </c>
      <c r="B1524" s="4" t="s">
        <v>3080</v>
      </c>
    </row>
    <row r="1525" spans="1:29">
      <c r="A1525" s="4" t="s">
        <v>1880</v>
      </c>
      <c r="B1525" s="4" t="s">
        <v>2056</v>
      </c>
    </row>
    <row r="1526" spans="1:29">
      <c r="A1526" s="4" t="s">
        <v>2602</v>
      </c>
      <c r="B1526" s="6" t="n">
        <v>1</v>
      </c>
    </row>
    <row r="1527" spans="1:29">
      <c r="A1527" s="4" t="s">
        <v>2603</v>
      </c>
      <c r="B1527" s="4" t="s">
        <v>210</v>
      </c>
    </row>
    <row r="1528" spans="1:29">
      <c r="A1528" s="4" t="s">
        <v>2599</v>
      </c>
      <c r="B1528" s="4" t="s">
        <v>210</v>
      </c>
    </row>
    <row r="1529" spans="1:29">
      <c r="A1529" s="4" t="s">
        <v>2604</v>
      </c>
      <c r="B1529" s="4" t="s">
        <v>3073</v>
      </c>
    </row>
    <row r="1530" spans="1:29">
      <c r="A1530" s="4" t="s">
        <v>3081</v>
      </c>
    </row>
    <row r="1531" spans="1:29">
      <c r="A1531" s="3" t="s">
        <v>1878</v>
      </c>
    </row>
    <row r="1532" spans="1:29">
      <c r="A1532" s="4" t="s">
        <v>1825</v>
      </c>
      <c r="B1532" s="4" t="s">
        <v>3082</v>
      </c>
    </row>
    <row r="1533" spans="1:29">
      <c r="A1533" s="4" t="s">
        <v>1880</v>
      </c>
      <c r="B1533" s="4" t="s">
        <v>2056</v>
      </c>
    </row>
    <row r="1534" spans="1:29">
      <c r="A1534" s="4" t="s">
        <v>2602</v>
      </c>
      <c r="B1534" s="6" t="n">
        <v>1</v>
      </c>
    </row>
    <row r="1535" spans="1:29">
      <c r="A1535" s="4" t="s">
        <v>2603</v>
      </c>
      <c r="B1535" s="4" t="s">
        <v>210</v>
      </c>
    </row>
    <row r="1536" spans="1:29">
      <c r="A1536" s="4" t="s">
        <v>2599</v>
      </c>
      <c r="B1536" s="4" t="s">
        <v>210</v>
      </c>
    </row>
    <row r="1537" spans="1:29">
      <c r="A1537" s="4" t="s">
        <v>2604</v>
      </c>
      <c r="B1537" s="4" t="s">
        <v>3073</v>
      </c>
    </row>
    <row r="1538" spans="1:29">
      <c r="A1538" s="4" t="s">
        <v>3083</v>
      </c>
    </row>
    <row r="1539" spans="1:29">
      <c r="A1539" s="3" t="s">
        <v>1878</v>
      </c>
    </row>
    <row r="1540" spans="1:29">
      <c r="A1540" s="4" t="s">
        <v>1825</v>
      </c>
      <c r="B1540" s="4" t="s">
        <v>3084</v>
      </c>
    </row>
    <row r="1541" spans="1:29">
      <c r="A1541" s="4" t="s">
        <v>1880</v>
      </c>
      <c r="B1541" s="4" t="s">
        <v>2993</v>
      </c>
    </row>
    <row r="1542" spans="1:29">
      <c r="A1542" s="4" t="s">
        <v>2602</v>
      </c>
      <c r="B1542" s="6" t="n">
        <v>1</v>
      </c>
    </row>
    <row r="1543" spans="1:29">
      <c r="A1543" s="4" t="s">
        <v>2603</v>
      </c>
      <c r="B1543" s="4" t="s">
        <v>210</v>
      </c>
    </row>
    <row r="1544" spans="1:29">
      <c r="A1544" s="4" t="s">
        <v>2599</v>
      </c>
      <c r="B1544" s="4" t="s">
        <v>210</v>
      </c>
    </row>
    <row r="1545" spans="1:29">
      <c r="A1545" s="4" t="s">
        <v>2604</v>
      </c>
      <c r="B1545" s="4" t="s">
        <v>3085</v>
      </c>
    </row>
    <row r="1546" spans="1:29">
      <c r="A1546" s="4" t="s">
        <v>1905</v>
      </c>
    </row>
    <row r="1547" spans="1:29">
      <c r="A1547" s="3" t="s">
        <v>1878</v>
      </c>
    </row>
    <row r="1548" spans="1:29">
      <c r="A1548" s="4" t="s">
        <v>1825</v>
      </c>
      <c r="B1548" s="4" t="s">
        <v>1906</v>
      </c>
    </row>
    <row r="1549" spans="1:29">
      <c r="A1549" s="4" t="s">
        <v>1880</v>
      </c>
      <c r="B1549" s="4" t="s">
        <v>1881</v>
      </c>
    </row>
    <row r="1550" spans="1:29">
      <c r="A1550" s="4" t="s">
        <v>3086</v>
      </c>
    </row>
    <row r="1551" spans="1:29">
      <c r="A1551" s="3" t="s">
        <v>1878</v>
      </c>
    </row>
    <row r="1552" spans="1:29">
      <c r="A1552" s="4" t="s">
        <v>1825</v>
      </c>
      <c r="B1552" s="4" t="s">
        <v>3087</v>
      </c>
    </row>
    <row r="1553" spans="1:29">
      <c r="A1553" s="4" t="s">
        <v>1880</v>
      </c>
      <c r="B1553" s="4" t="s">
        <v>1881</v>
      </c>
    </row>
    <row r="1554" spans="1:29">
      <c r="A1554" s="4" t="s">
        <v>2603</v>
      </c>
      <c r="B1554" s="4" t="s">
        <v>210</v>
      </c>
    </row>
    <row r="1555" spans="1:29">
      <c r="A1555" s="4" t="s">
        <v>2599</v>
      </c>
      <c r="B1555" s="4" t="s">
        <v>210</v>
      </c>
    </row>
    <row r="1556" spans="1:29">
      <c r="A1556" s="4" t="s">
        <v>2604</v>
      </c>
      <c r="B1556" s="4" t="s">
        <v>2624</v>
      </c>
    </row>
    <row r="1557" spans="1:29">
      <c r="A1557" s="4" t="s">
        <v>3088</v>
      </c>
    </row>
    <row r="1558" spans="1:29">
      <c r="A1558" s="3" t="s">
        <v>1878</v>
      </c>
    </row>
    <row r="1559" spans="1:29">
      <c r="A1559" s="4" t="s">
        <v>1825</v>
      </c>
      <c r="B1559" s="4" t="s">
        <v>3089</v>
      </c>
    </row>
    <row r="1560" spans="1:29">
      <c r="A1560" s="4" t="s">
        <v>1880</v>
      </c>
      <c r="B1560" s="4" t="s">
        <v>1917</v>
      </c>
    </row>
    <row r="1561" spans="1:29">
      <c r="A1561" s="4" t="s">
        <v>2603</v>
      </c>
      <c r="B1561" s="4" t="s">
        <v>210</v>
      </c>
    </row>
    <row r="1562" spans="1:29">
      <c r="A1562" s="4" t="s">
        <v>2599</v>
      </c>
      <c r="B1562" s="4" t="s">
        <v>210</v>
      </c>
    </row>
    <row r="1563" spans="1:29">
      <c r="A1563" s="4" t="s">
        <v>2604</v>
      </c>
      <c r="B1563" s="4" t="s">
        <v>3090</v>
      </c>
    </row>
    <row r="1564" spans="1:29">
      <c r="A1564" s="4" t="s">
        <v>3091</v>
      </c>
    </row>
    <row r="1565" spans="1:29">
      <c r="A1565" s="3" t="s">
        <v>1878</v>
      </c>
    </row>
    <row r="1566" spans="1:29">
      <c r="A1566" s="4" t="s">
        <v>1825</v>
      </c>
      <c r="B1566" s="4" t="s">
        <v>3092</v>
      </c>
    </row>
    <row r="1567" spans="1:29">
      <c r="A1567" s="4" t="s">
        <v>1880</v>
      </c>
      <c r="B1567" s="4" t="s">
        <v>1881</v>
      </c>
    </row>
    <row r="1568" spans="1:29">
      <c r="A1568" s="4" t="s">
        <v>2603</v>
      </c>
      <c r="B1568" s="4" t="s">
        <v>210</v>
      </c>
    </row>
    <row r="1569" spans="1:29">
      <c r="A1569" s="4" t="s">
        <v>2599</v>
      </c>
      <c r="B1569" s="4" t="s">
        <v>210</v>
      </c>
    </row>
    <row r="1570" spans="1:29">
      <c r="A1570" s="4" t="s">
        <v>2604</v>
      </c>
      <c r="B1570" s="4" t="s">
        <v>2670</v>
      </c>
    </row>
    <row r="1571" spans="1:29">
      <c r="A1571" s="4" t="s">
        <v>3093</v>
      </c>
    </row>
    <row r="1572" spans="1:29">
      <c r="A1572" s="3" t="s">
        <v>1878</v>
      </c>
    </row>
    <row r="1573" spans="1:29">
      <c r="A1573" s="4" t="s">
        <v>1825</v>
      </c>
      <c r="B1573" s="4" t="s">
        <v>3094</v>
      </c>
    </row>
    <row r="1574" spans="1:29">
      <c r="A1574" s="4" t="s">
        <v>1880</v>
      </c>
      <c r="B1574" s="4" t="s">
        <v>1881</v>
      </c>
    </row>
    <row r="1575" spans="1:29">
      <c r="A1575" s="4" t="s">
        <v>2603</v>
      </c>
      <c r="B1575" s="4" t="s">
        <v>210</v>
      </c>
    </row>
    <row r="1576" spans="1:29">
      <c r="A1576" s="4" t="s">
        <v>2599</v>
      </c>
      <c r="B1576" s="4" t="s">
        <v>210</v>
      </c>
    </row>
    <row r="1577" spans="1:29">
      <c r="A1577" s="4" t="s">
        <v>2604</v>
      </c>
      <c r="B1577" s="4" t="s">
        <v>2670</v>
      </c>
    </row>
    <row r="1578" spans="1:29">
      <c r="A1578" s="4" t="s">
        <v>3095</v>
      </c>
    </row>
    <row r="1579" spans="1:29">
      <c r="A1579" s="3" t="s">
        <v>1878</v>
      </c>
    </row>
    <row r="1580" spans="1:29">
      <c r="A1580" s="4" t="s">
        <v>1825</v>
      </c>
      <c r="B1580" s="4" t="s">
        <v>3096</v>
      </c>
    </row>
    <row r="1581" spans="1:29">
      <c r="A1581" s="4" t="s">
        <v>1880</v>
      </c>
      <c r="B1581" s="4" t="s">
        <v>2658</v>
      </c>
    </row>
    <row r="1582" spans="1:29">
      <c r="A1582" s="4" t="s">
        <v>2602</v>
      </c>
      <c r="B1582" s="10" t="n">
        <v>0.01</v>
      </c>
    </row>
    <row r="1583" spans="1:29">
      <c r="A1583" s="4" t="s">
        <v>2603</v>
      </c>
      <c r="B1583" s="4" t="s">
        <v>210</v>
      </c>
    </row>
    <row r="1584" spans="1:29">
      <c r="A1584" s="4" t="s">
        <v>2599</v>
      </c>
      <c r="B1584" s="4" t="s">
        <v>210</v>
      </c>
    </row>
    <row r="1585" spans="1:29">
      <c r="A1585" s="4" t="s">
        <v>2604</v>
      </c>
      <c r="B1585" s="4" t="s">
        <v>2664</v>
      </c>
    </row>
    <row r="1586" spans="1:29">
      <c r="A1586" s="4" t="s">
        <v>3097</v>
      </c>
    </row>
    <row r="1587" spans="1:29">
      <c r="A1587" s="3" t="s">
        <v>1878</v>
      </c>
    </row>
    <row r="1588" spans="1:29">
      <c r="A1588" s="4" t="s">
        <v>1825</v>
      </c>
      <c r="B1588" s="4" t="s">
        <v>3098</v>
      </c>
    </row>
    <row r="1589" spans="1:29">
      <c r="A1589" s="4" t="s">
        <v>1880</v>
      </c>
      <c r="B1589" s="4" t="s">
        <v>1917</v>
      </c>
    </row>
    <row r="1590" spans="1:29">
      <c r="A1590" s="4" t="s">
        <v>2603</v>
      </c>
      <c r="B1590" s="4" t="s">
        <v>210</v>
      </c>
    </row>
    <row r="1591" spans="1:29">
      <c r="A1591" s="4" t="s">
        <v>2599</v>
      </c>
      <c r="B1591" s="4" t="s">
        <v>210</v>
      </c>
    </row>
    <row r="1592" spans="1:29">
      <c r="A1592" s="4" t="s">
        <v>2604</v>
      </c>
      <c r="B1592" s="4" t="s">
        <v>3099</v>
      </c>
    </row>
    <row r="1593" spans="1:29">
      <c r="A1593" s="4" t="s">
        <v>3100</v>
      </c>
    </row>
    <row r="1594" spans="1:29">
      <c r="A1594" s="3" t="s">
        <v>1878</v>
      </c>
    </row>
    <row r="1595" spans="1:29">
      <c r="A1595" s="4" t="s">
        <v>1825</v>
      </c>
      <c r="B1595" s="4" t="s">
        <v>3101</v>
      </c>
    </row>
    <row r="1596" spans="1:29">
      <c r="A1596" s="4" t="s">
        <v>1880</v>
      </c>
      <c r="B1596" s="4" t="s">
        <v>1881</v>
      </c>
    </row>
    <row r="1597" spans="1:29">
      <c r="A1597" s="4" t="s">
        <v>2603</v>
      </c>
      <c r="B1597" s="4" t="s">
        <v>210</v>
      </c>
    </row>
    <row r="1598" spans="1:29">
      <c r="A1598" s="4" t="s">
        <v>2599</v>
      </c>
      <c r="B1598" s="4" t="s">
        <v>210</v>
      </c>
    </row>
    <row r="1599" spans="1:29">
      <c r="A1599" s="4" t="s">
        <v>2604</v>
      </c>
      <c r="B1599" s="4" t="s">
        <v>2755</v>
      </c>
    </row>
    <row r="1600" spans="1:29">
      <c r="A1600" s="4" t="s">
        <v>3102</v>
      </c>
    </row>
    <row r="1601" spans="1:29">
      <c r="A1601" s="3" t="s">
        <v>1878</v>
      </c>
    </row>
    <row r="1602" spans="1:29">
      <c r="A1602" s="4" t="s">
        <v>1825</v>
      </c>
      <c r="B1602" s="4" t="s">
        <v>3103</v>
      </c>
    </row>
    <row r="1603" spans="1:29">
      <c r="A1603" s="4" t="s">
        <v>2603</v>
      </c>
      <c r="B1603" s="4" t="s">
        <v>210</v>
      </c>
    </row>
    <row r="1604" spans="1:29">
      <c r="A1604" s="4" t="s">
        <v>2599</v>
      </c>
      <c r="B1604" s="4" t="s">
        <v>210</v>
      </c>
    </row>
    <row r="1605" spans="1:29">
      <c r="A1605" s="4" t="s">
        <v>2604</v>
      </c>
      <c r="B1605" s="4" t="s">
        <v>3104</v>
      </c>
    </row>
    <row r="1606" spans="1:29">
      <c r="A1606" s="4" t="s">
        <v>3105</v>
      </c>
    </row>
    <row r="1607" spans="1:29">
      <c r="A1607" s="3" t="s">
        <v>1878</v>
      </c>
    </row>
    <row r="1608" spans="1:29">
      <c r="A1608" s="4" t="s">
        <v>1825</v>
      </c>
      <c r="B1608" s="4" t="s">
        <v>3106</v>
      </c>
    </row>
    <row r="1609" spans="1:29">
      <c r="A1609" s="4" t="s">
        <v>1880</v>
      </c>
      <c r="B1609" s="4" t="s">
        <v>2641</v>
      </c>
    </row>
    <row r="1610" spans="1:29">
      <c r="A1610" s="4" t="s">
        <v>2603</v>
      </c>
      <c r="B1610" s="4" t="s">
        <v>210</v>
      </c>
    </row>
    <row r="1611" spans="1:29">
      <c r="A1611" s="4" t="s">
        <v>2599</v>
      </c>
      <c r="B1611" s="4" t="s">
        <v>210</v>
      </c>
    </row>
    <row r="1612" spans="1:29">
      <c r="A1612" s="4" t="s">
        <v>2604</v>
      </c>
      <c r="B1612" s="4" t="s">
        <v>2642</v>
      </c>
    </row>
    <row r="1613" spans="1:29">
      <c r="A1613" s="4" t="s">
        <v>3107</v>
      </c>
    </row>
    <row r="1614" spans="1:29">
      <c r="A1614" s="3" t="s">
        <v>1878</v>
      </c>
    </row>
    <row r="1615" spans="1:29">
      <c r="A1615" s="4" t="s">
        <v>1825</v>
      </c>
      <c r="B1615" s="4" t="s">
        <v>3108</v>
      </c>
    </row>
    <row r="1616" spans="1:29">
      <c r="A1616" s="4" t="s">
        <v>1880</v>
      </c>
      <c r="B1616" s="4" t="s">
        <v>3109</v>
      </c>
    </row>
    <row r="1617" spans="1:29">
      <c r="A1617" s="4" t="s">
        <v>2599</v>
      </c>
      <c r="B1617" s="4" t="s">
        <v>210</v>
      </c>
    </row>
    <row r="1618" spans="1:29">
      <c r="A1618" s="4" t="s">
        <v>2604</v>
      </c>
      <c r="B1618" s="4" t="s">
        <v>3110</v>
      </c>
    </row>
    <row r="1619" spans="1:29">
      <c r="A1619" s="4" t="s">
        <v>3111</v>
      </c>
    </row>
    <row r="1620" spans="1:29">
      <c r="A1620" s="3" t="s">
        <v>1878</v>
      </c>
    </row>
    <row r="1621" spans="1:29">
      <c r="A1621" s="4" t="s">
        <v>1825</v>
      </c>
      <c r="B1621" s="4" t="s">
        <v>3112</v>
      </c>
    </row>
    <row r="1622" spans="1:29">
      <c r="A1622" s="4" t="s">
        <v>1880</v>
      </c>
      <c r="B1622" s="4" t="s">
        <v>3113</v>
      </c>
    </row>
    <row r="1623" spans="1:29">
      <c r="A1623" s="4" t="s">
        <v>2602</v>
      </c>
      <c r="B1623" s="6" t="n">
        <v>1</v>
      </c>
    </row>
    <row r="1624" spans="1:29">
      <c r="A1624" s="4" t="s">
        <v>2603</v>
      </c>
      <c r="B1624" s="4" t="s">
        <v>210</v>
      </c>
    </row>
    <row r="1625" spans="1:29">
      <c r="A1625" s="4" t="s">
        <v>2599</v>
      </c>
      <c r="B1625" s="4" t="s">
        <v>210</v>
      </c>
    </row>
    <row r="1626" spans="1:29">
      <c r="A1626" s="4" t="s">
        <v>2604</v>
      </c>
      <c r="B1626" s="4" t="s">
        <v>3114</v>
      </c>
    </row>
    <row r="1627" spans="1:29">
      <c r="A1627" s="4" t="s">
        <v>3115</v>
      </c>
    </row>
    <row r="1628" spans="1:29">
      <c r="A1628" s="3" t="s">
        <v>1878</v>
      </c>
    </row>
    <row r="1629" spans="1:29">
      <c r="A1629" s="4" t="s">
        <v>1825</v>
      </c>
      <c r="B1629" s="4" t="s">
        <v>3116</v>
      </c>
    </row>
    <row r="1630" spans="1:29">
      <c r="A1630" s="4" t="s">
        <v>1880</v>
      </c>
      <c r="B1630" s="4" t="s">
        <v>1881</v>
      </c>
    </row>
    <row r="1631" spans="1:29">
      <c r="A1631" s="4" t="s">
        <v>2603</v>
      </c>
      <c r="B1631" s="4" t="s">
        <v>210</v>
      </c>
    </row>
    <row r="1632" spans="1:29">
      <c r="A1632" s="4" t="s">
        <v>2599</v>
      </c>
      <c r="B1632" s="4" t="s">
        <v>210</v>
      </c>
    </row>
    <row r="1633" spans="1:29">
      <c r="A1633" s="4" t="s">
        <v>2604</v>
      </c>
      <c r="B1633" s="4" t="s">
        <v>2755</v>
      </c>
    </row>
    <row r="1634" spans="1:29">
      <c r="A1634" s="4" t="s">
        <v>3117</v>
      </c>
    </row>
    <row r="1635" spans="1:29">
      <c r="A1635" s="3" t="s">
        <v>1878</v>
      </c>
    </row>
    <row r="1636" spans="1:29">
      <c r="A1636" s="4" t="s">
        <v>1825</v>
      </c>
      <c r="B1636" s="4" t="s">
        <v>3118</v>
      </c>
    </row>
    <row r="1637" spans="1:29">
      <c r="A1637" s="4" t="s">
        <v>1880</v>
      </c>
      <c r="B1637" s="4" t="s">
        <v>1921</v>
      </c>
    </row>
    <row r="1638" spans="1:29">
      <c r="A1638" s="4" t="s">
        <v>2603</v>
      </c>
      <c r="B1638" s="4" t="s">
        <v>210</v>
      </c>
    </row>
    <row r="1639" spans="1:29">
      <c r="A1639" s="4" t="s">
        <v>2599</v>
      </c>
      <c r="B1639" s="4" t="s">
        <v>210</v>
      </c>
    </row>
    <row r="1640" spans="1:29">
      <c r="A1640" s="4" t="s">
        <v>2604</v>
      </c>
      <c r="B1640" s="4" t="s">
        <v>2605</v>
      </c>
    </row>
    <row r="1641" spans="1:29">
      <c r="A1641" s="4" t="s">
        <v>3119</v>
      </c>
    </row>
    <row r="1642" spans="1:29">
      <c r="A1642" s="3" t="s">
        <v>1878</v>
      </c>
    </row>
    <row r="1643" spans="1:29">
      <c r="A1643" s="4" t="s">
        <v>1825</v>
      </c>
      <c r="B1643" s="4" t="s">
        <v>1936</v>
      </c>
    </row>
    <row r="1644" spans="1:29">
      <c r="A1644" s="4" t="s">
        <v>1880</v>
      </c>
      <c r="B1644" s="4" t="s">
        <v>1921</v>
      </c>
    </row>
    <row r="1645" spans="1:29">
      <c r="A1645" s="4" t="s">
        <v>2603</v>
      </c>
      <c r="B1645" s="4" t="s">
        <v>210</v>
      </c>
    </row>
    <row r="1646" spans="1:29">
      <c r="A1646" s="4" t="s">
        <v>2599</v>
      </c>
      <c r="B1646" s="4" t="s">
        <v>210</v>
      </c>
    </row>
    <row r="1647" spans="1:29">
      <c r="A1647" s="4" t="s">
        <v>2604</v>
      </c>
      <c r="B1647" s="4" t="s">
        <v>2605</v>
      </c>
    </row>
    <row r="1648" spans="1:29">
      <c r="A1648" s="4" t="s">
        <v>3120</v>
      </c>
    </row>
    <row r="1649" spans="1:29">
      <c r="A1649" s="3" t="s">
        <v>1878</v>
      </c>
    </row>
    <row r="1650" spans="1:29">
      <c r="A1650" s="4" t="s">
        <v>1825</v>
      </c>
      <c r="B1650" s="4" t="s">
        <v>3121</v>
      </c>
    </row>
    <row r="1651" spans="1:29">
      <c r="A1651" s="4" t="s">
        <v>1880</v>
      </c>
      <c r="B1651" s="4" t="s">
        <v>1921</v>
      </c>
    </row>
    <row r="1652" spans="1:29">
      <c r="A1652" s="4" t="s">
        <v>2603</v>
      </c>
      <c r="B1652" s="4" t="s">
        <v>210</v>
      </c>
    </row>
    <row r="1653" spans="1:29">
      <c r="A1653" s="4" t="s">
        <v>2599</v>
      </c>
      <c r="B1653" s="4" t="s">
        <v>210</v>
      </c>
    </row>
    <row r="1654" spans="1:29">
      <c r="A1654" s="4" t="s">
        <v>2604</v>
      </c>
      <c r="B1654" s="4" t="s">
        <v>2605</v>
      </c>
    </row>
    <row r="1655" spans="1:29">
      <c r="A1655" s="4" t="s">
        <v>3122</v>
      </c>
    </row>
    <row r="1656" spans="1:29">
      <c r="A1656" s="3" t="s">
        <v>1878</v>
      </c>
    </row>
    <row r="1657" spans="1:29">
      <c r="A1657" s="4" t="s">
        <v>1825</v>
      </c>
      <c r="B1657" s="4" t="s">
        <v>3123</v>
      </c>
    </row>
    <row r="1658" spans="1:29">
      <c r="A1658" s="4" t="s">
        <v>1880</v>
      </c>
      <c r="B1658" s="4" t="s">
        <v>3124</v>
      </c>
    </row>
    <row r="1659" spans="1:29">
      <c r="A1659" s="4" t="s">
        <v>3125</v>
      </c>
      <c r="I1659" s="4" t="s">
        <v>3126</v>
      </c>
    </row>
    <row r="1660" spans="1:29">
      <c r="A1660" s="4" t="s">
        <v>2603</v>
      </c>
      <c r="B1660" s="4" t="s">
        <v>210</v>
      </c>
    </row>
    <row r="1661" spans="1:29">
      <c r="A1661" s="4" t="s">
        <v>2599</v>
      </c>
      <c r="B1661" s="4" t="s">
        <v>210</v>
      </c>
    </row>
    <row r="1662" spans="1:29">
      <c r="A1662" s="4" t="s">
        <v>2604</v>
      </c>
      <c r="B1662" s="4" t="s">
        <v>3127</v>
      </c>
    </row>
    <row r="1663" spans="1:29">
      <c r="A1663" s="4" t="s">
        <v>3128</v>
      </c>
    </row>
    <row r="1664" spans="1:29">
      <c r="A1664" s="3" t="s">
        <v>1878</v>
      </c>
    </row>
    <row r="1665" spans="1:29">
      <c r="A1665" s="4" t="s">
        <v>1825</v>
      </c>
      <c r="B1665" s="4" t="s">
        <v>3129</v>
      </c>
    </row>
    <row r="1666" spans="1:29">
      <c r="A1666" s="4" t="s">
        <v>1880</v>
      </c>
      <c r="B1666" s="4" t="s">
        <v>1881</v>
      </c>
    </row>
    <row r="1667" spans="1:29">
      <c r="A1667" s="4" t="s">
        <v>2603</v>
      </c>
      <c r="B1667" s="4" t="s">
        <v>210</v>
      </c>
    </row>
    <row r="1668" spans="1:29">
      <c r="A1668" s="4" t="s">
        <v>2599</v>
      </c>
      <c r="B1668" s="4" t="s">
        <v>210</v>
      </c>
    </row>
    <row r="1669" spans="1:29">
      <c r="A1669" s="4" t="s">
        <v>2604</v>
      </c>
      <c r="B1669" s="4" t="s">
        <v>2624</v>
      </c>
    </row>
    <row r="1670" spans="1:29">
      <c r="A1670" s="4" t="s">
        <v>3130</v>
      </c>
    </row>
    <row r="1671" spans="1:29">
      <c r="A1671" s="3" t="s">
        <v>1878</v>
      </c>
    </row>
    <row r="1672" spans="1:29">
      <c r="A1672" s="4" t="s">
        <v>1825</v>
      </c>
      <c r="B1672" s="4" t="s">
        <v>3131</v>
      </c>
    </row>
    <row r="1673" spans="1:29">
      <c r="A1673" s="4" t="s">
        <v>1880</v>
      </c>
      <c r="B1673" s="4" t="s">
        <v>1881</v>
      </c>
    </row>
    <row r="1674" spans="1:29">
      <c r="A1674" s="4" t="s">
        <v>2603</v>
      </c>
      <c r="B1674" s="4" t="s">
        <v>210</v>
      </c>
    </row>
    <row r="1675" spans="1:29">
      <c r="A1675" s="4" t="s">
        <v>2604</v>
      </c>
      <c r="B1675" s="4" t="s">
        <v>3132</v>
      </c>
    </row>
    <row r="1676" spans="1:29">
      <c r="A1676" s="4" t="s">
        <v>3133</v>
      </c>
    </row>
    <row r="1677" spans="1:29">
      <c r="A1677" s="3" t="s">
        <v>1878</v>
      </c>
    </row>
    <row r="1678" spans="1:29">
      <c r="A1678" s="4" t="s">
        <v>1825</v>
      </c>
      <c r="B1678" s="4" t="s">
        <v>3131</v>
      </c>
    </row>
    <row r="1679" spans="1:29">
      <c r="A1679" s="4" t="s">
        <v>1880</v>
      </c>
      <c r="B1679" s="4" t="s">
        <v>1881</v>
      </c>
    </row>
    <row r="1680" spans="1:29">
      <c r="A1680" s="4" t="s">
        <v>2603</v>
      </c>
      <c r="B1680" s="4" t="s">
        <v>210</v>
      </c>
    </row>
    <row r="1681" spans="1:29">
      <c r="A1681" s="4" t="s">
        <v>2599</v>
      </c>
      <c r="B1681" s="4" t="s">
        <v>210</v>
      </c>
    </row>
    <row r="1682" spans="1:29">
      <c r="A1682" s="4" t="s">
        <v>2604</v>
      </c>
      <c r="B1682" s="4" t="s">
        <v>3132</v>
      </c>
    </row>
    <row r="1683" spans="1:29">
      <c r="A1683" s="4" t="s">
        <v>3134</v>
      </c>
    </row>
    <row r="1684" spans="1:29">
      <c r="A1684" s="3" t="s">
        <v>1878</v>
      </c>
    </row>
    <row r="1685" spans="1:29">
      <c r="A1685" s="4" t="s">
        <v>1825</v>
      </c>
      <c r="B1685" s="4" t="s">
        <v>3135</v>
      </c>
    </row>
    <row r="1686" spans="1:29">
      <c r="A1686" s="4" t="s">
        <v>2599</v>
      </c>
      <c r="B1686" s="4" t="s">
        <v>210</v>
      </c>
    </row>
    <row r="1687" spans="1:29">
      <c r="A1687" s="4" t="s">
        <v>2604</v>
      </c>
      <c r="B1687" s="4" t="s">
        <v>3136</v>
      </c>
    </row>
    <row r="1688" spans="1:29">
      <c r="A1688" s="4" t="s">
        <v>1908</v>
      </c>
    </row>
    <row r="1689" spans="1:29">
      <c r="A1689" s="3" t="s">
        <v>1878</v>
      </c>
    </row>
    <row r="1690" spans="1:29">
      <c r="A1690" s="4" t="s">
        <v>1825</v>
      </c>
      <c r="B1690" s="4" t="s">
        <v>1909</v>
      </c>
    </row>
    <row r="1691" spans="1:29">
      <c r="A1691" s="4" t="s">
        <v>1880</v>
      </c>
      <c r="B1691" s="4" t="s">
        <v>1881</v>
      </c>
    </row>
    <row r="1692" spans="1:29">
      <c r="A1692" s="4" t="s">
        <v>3137</v>
      </c>
    </row>
    <row r="1693" spans="1:29">
      <c r="A1693" s="3" t="s">
        <v>1878</v>
      </c>
    </row>
    <row r="1694" spans="1:29">
      <c r="A1694" s="4" t="s">
        <v>1825</v>
      </c>
      <c r="B1694" s="4" t="s">
        <v>1909</v>
      </c>
    </row>
    <row r="1695" spans="1:29">
      <c r="A1695" s="4" t="s">
        <v>1880</v>
      </c>
      <c r="B1695" s="4" t="s">
        <v>1881</v>
      </c>
    </row>
    <row r="1696" spans="1:29">
      <c r="A1696" s="4" t="s">
        <v>2603</v>
      </c>
      <c r="B1696" s="4" t="s">
        <v>210</v>
      </c>
    </row>
    <row r="1697" spans="1:29">
      <c r="A1697" s="4" t="s">
        <v>2599</v>
      </c>
      <c r="B1697" s="4" t="s">
        <v>210</v>
      </c>
    </row>
    <row r="1698" spans="1:29">
      <c r="A1698" s="4" t="s">
        <v>2604</v>
      </c>
      <c r="B1698" s="4" t="s">
        <v>2624</v>
      </c>
    </row>
    <row r="1699" spans="1:29">
      <c r="A1699" s="4" t="s">
        <v>3138</v>
      </c>
    </row>
    <row r="1700" spans="1:29">
      <c r="A1700" s="3" t="s">
        <v>1878</v>
      </c>
    </row>
    <row r="1701" spans="1:29">
      <c r="A1701" s="4" t="s">
        <v>1825</v>
      </c>
      <c r="B1701" s="4" t="s">
        <v>3139</v>
      </c>
    </row>
    <row r="1702" spans="1:29">
      <c r="A1702" s="4" t="s">
        <v>1880</v>
      </c>
      <c r="B1702" s="4" t="s">
        <v>1881</v>
      </c>
    </row>
    <row r="1703" spans="1:29">
      <c r="A1703" s="4" t="s">
        <v>2603</v>
      </c>
      <c r="B1703" s="4" t="s">
        <v>210</v>
      </c>
    </row>
    <row r="1704" spans="1:29">
      <c r="A1704" s="4" t="s">
        <v>2599</v>
      </c>
      <c r="B1704" s="4" t="s">
        <v>210</v>
      </c>
    </row>
    <row r="1705" spans="1:29">
      <c r="A1705" s="4" t="s">
        <v>2604</v>
      </c>
      <c r="B1705" s="4" t="s">
        <v>2624</v>
      </c>
    </row>
    <row r="1706" spans="1:29">
      <c r="A1706" s="4" t="s">
        <v>3140</v>
      </c>
    </row>
    <row r="1707" spans="1:29">
      <c r="A1707" s="3" t="s">
        <v>1878</v>
      </c>
    </row>
    <row r="1708" spans="1:29">
      <c r="A1708" s="4" t="s">
        <v>1825</v>
      </c>
      <c r="B1708" s="4" t="s">
        <v>3141</v>
      </c>
    </row>
    <row r="1709" spans="1:29">
      <c r="A1709" s="4" t="s">
        <v>1880</v>
      </c>
      <c r="B1709" s="4" t="s">
        <v>2658</v>
      </c>
    </row>
    <row r="1710" spans="1:29">
      <c r="A1710" s="4" t="s">
        <v>2602</v>
      </c>
      <c r="B1710" s="10" t="n">
        <v>0.01</v>
      </c>
    </row>
    <row r="1711" spans="1:29">
      <c r="A1711" s="4" t="s">
        <v>2603</v>
      </c>
      <c r="B1711" s="4" t="s">
        <v>210</v>
      </c>
    </row>
    <row r="1712" spans="1:29">
      <c r="A1712" s="4" t="s">
        <v>2599</v>
      </c>
      <c r="B1712" s="4" t="s">
        <v>210</v>
      </c>
    </row>
    <row r="1713" spans="1:29">
      <c r="A1713" s="4" t="s">
        <v>2604</v>
      </c>
      <c r="B1713" s="4" t="s">
        <v>2664</v>
      </c>
    </row>
    <row r="1714" spans="1:29">
      <c r="A1714" s="4" t="s">
        <v>3142</v>
      </c>
    </row>
    <row r="1715" spans="1:29">
      <c r="A1715" s="3" t="s">
        <v>1878</v>
      </c>
    </row>
    <row r="1716" spans="1:29">
      <c r="A1716" s="4" t="s">
        <v>1825</v>
      </c>
      <c r="B1716" s="4" t="s">
        <v>3141</v>
      </c>
    </row>
    <row r="1717" spans="1:29">
      <c r="A1717" s="4" t="s">
        <v>1880</v>
      </c>
      <c r="B1717" s="4" t="s">
        <v>2658</v>
      </c>
    </row>
    <row r="1718" spans="1:29">
      <c r="A1718" s="4" t="s">
        <v>2602</v>
      </c>
      <c r="B1718" s="6" t="n">
        <v>100</v>
      </c>
    </row>
    <row r="1719" spans="1:29">
      <c r="A1719" s="4" t="s">
        <v>2603</v>
      </c>
      <c r="B1719" s="4" t="s">
        <v>210</v>
      </c>
    </row>
    <row r="1720" spans="1:29">
      <c r="A1720" s="4" t="s">
        <v>2604</v>
      </c>
      <c r="B1720" s="4" t="s">
        <v>2664</v>
      </c>
    </row>
    <row r="1721" spans="1:29">
      <c r="A1721" s="4" t="s">
        <v>3143</v>
      </c>
    </row>
    <row r="1722" spans="1:29">
      <c r="A1722" s="3" t="s">
        <v>1878</v>
      </c>
    </row>
    <row r="1723" spans="1:29">
      <c r="A1723" s="4" t="s">
        <v>1825</v>
      </c>
      <c r="B1723" s="4" t="s">
        <v>3144</v>
      </c>
    </row>
    <row r="1724" spans="1:29">
      <c r="A1724" s="4" t="s">
        <v>1880</v>
      </c>
      <c r="B1724" s="4" t="s">
        <v>2658</v>
      </c>
    </row>
    <row r="1725" spans="1:29">
      <c r="A1725" s="4" t="s">
        <v>2602</v>
      </c>
      <c r="B1725" s="6" t="n">
        <v>100</v>
      </c>
    </row>
    <row r="1726" spans="1:29">
      <c r="A1726" s="4" t="s">
        <v>2603</v>
      </c>
      <c r="B1726" s="4" t="s">
        <v>210</v>
      </c>
    </row>
    <row r="1727" spans="1:29">
      <c r="A1727" s="4" t="s">
        <v>2599</v>
      </c>
      <c r="B1727" s="4" t="s">
        <v>210</v>
      </c>
    </row>
    <row r="1728" spans="1:29">
      <c r="A1728" s="4" t="s">
        <v>2604</v>
      </c>
      <c r="B1728" s="4" t="s">
        <v>2664</v>
      </c>
    </row>
    <row r="1729" spans="1:29">
      <c r="A1729" s="4" t="s">
        <v>3145</v>
      </c>
    </row>
    <row r="1730" spans="1:29">
      <c r="A1730" s="3" t="s">
        <v>1878</v>
      </c>
    </row>
    <row r="1731" spans="1:29">
      <c r="A1731" s="4" t="s">
        <v>1825</v>
      </c>
      <c r="B1731" s="4" t="s">
        <v>3146</v>
      </c>
    </row>
    <row r="1732" spans="1:29">
      <c r="A1732" s="4" t="s">
        <v>1880</v>
      </c>
      <c r="B1732" s="4" t="s">
        <v>2641</v>
      </c>
    </row>
    <row r="1733" spans="1:29">
      <c r="A1733" s="4" t="s">
        <v>2603</v>
      </c>
      <c r="B1733" s="4" t="s">
        <v>210</v>
      </c>
    </row>
    <row r="1734" spans="1:29">
      <c r="A1734" s="4" t="s">
        <v>2599</v>
      </c>
      <c r="B1734" s="4" t="s">
        <v>210</v>
      </c>
    </row>
    <row r="1735" spans="1:29">
      <c r="A1735" s="4" t="s">
        <v>2604</v>
      </c>
      <c r="B1735" s="4" t="s">
        <v>2642</v>
      </c>
    </row>
    <row r="1736" spans="1:29">
      <c r="A1736" s="4" t="s">
        <v>3147</v>
      </c>
    </row>
    <row r="1737" spans="1:29">
      <c r="A1737" s="3" t="s">
        <v>1878</v>
      </c>
    </row>
    <row r="1738" spans="1:29">
      <c r="A1738" s="4" t="s">
        <v>1825</v>
      </c>
      <c r="B1738" s="4" t="s">
        <v>3148</v>
      </c>
    </row>
    <row r="1739" spans="1:29">
      <c r="A1739" s="4" t="s">
        <v>1880</v>
      </c>
      <c r="B1739" s="4" t="s">
        <v>1881</v>
      </c>
    </row>
    <row r="1740" spans="1:29">
      <c r="A1740" s="4" t="s">
        <v>2603</v>
      </c>
      <c r="B1740" s="4" t="s">
        <v>210</v>
      </c>
    </row>
    <row r="1741" spans="1:29">
      <c r="A1741" s="4" t="s">
        <v>2604</v>
      </c>
      <c r="B1741" s="4" t="s">
        <v>2755</v>
      </c>
    </row>
    <row r="1742" spans="1:29">
      <c r="A1742" s="4" t="s">
        <v>3149</v>
      </c>
    </row>
    <row r="1743" spans="1:29">
      <c r="A1743" s="3" t="s">
        <v>1878</v>
      </c>
    </row>
    <row r="1744" spans="1:29">
      <c r="A1744" s="4" t="s">
        <v>1825</v>
      </c>
      <c r="B1744" s="4" t="s">
        <v>3148</v>
      </c>
    </row>
    <row r="1745" spans="1:29">
      <c r="A1745" s="4" t="s">
        <v>1880</v>
      </c>
      <c r="B1745" s="4" t="s">
        <v>1881</v>
      </c>
    </row>
    <row r="1746" spans="1:29">
      <c r="A1746" s="4" t="s">
        <v>2603</v>
      </c>
      <c r="B1746" s="4" t="s">
        <v>210</v>
      </c>
    </row>
    <row r="1747" spans="1:29">
      <c r="A1747" s="4" t="s">
        <v>2599</v>
      </c>
      <c r="B1747" s="4" t="s">
        <v>210</v>
      </c>
    </row>
    <row r="1748" spans="1:29">
      <c r="A1748" s="4" t="s">
        <v>2604</v>
      </c>
      <c r="B1748" s="4" t="s">
        <v>2755</v>
      </c>
    </row>
    <row r="1749" spans="1:29">
      <c r="A1749" s="4" t="s">
        <v>3150</v>
      </c>
    </row>
    <row r="1750" spans="1:29">
      <c r="A1750" s="3" t="s">
        <v>1878</v>
      </c>
    </row>
    <row r="1751" spans="1:29">
      <c r="A1751" s="4" t="s">
        <v>1825</v>
      </c>
      <c r="B1751" s="4" t="s">
        <v>3151</v>
      </c>
    </row>
    <row r="1752" spans="1:29">
      <c r="A1752" s="4" t="s">
        <v>1880</v>
      </c>
      <c r="B1752" s="4" t="s">
        <v>2658</v>
      </c>
    </row>
    <row r="1753" spans="1:29">
      <c r="A1753" s="4" t="s">
        <v>2602</v>
      </c>
      <c r="B1753" s="10" t="n">
        <v>0.01</v>
      </c>
    </row>
    <row r="1754" spans="1:29">
      <c r="A1754" s="4" t="s">
        <v>2603</v>
      </c>
      <c r="B1754" s="4" t="s">
        <v>210</v>
      </c>
    </row>
    <row r="1755" spans="1:29">
      <c r="A1755" s="4" t="s">
        <v>2599</v>
      </c>
      <c r="B1755" s="4" t="s">
        <v>210</v>
      </c>
    </row>
    <row r="1756" spans="1:29">
      <c r="A1756" s="4" t="s">
        <v>2604</v>
      </c>
      <c r="B1756" s="4" t="s">
        <v>2664</v>
      </c>
    </row>
    <row r="1757" spans="1:29">
      <c r="A1757" s="4" t="s">
        <v>3152</v>
      </c>
    </row>
    <row r="1758" spans="1:29">
      <c r="A1758" s="3" t="s">
        <v>1878</v>
      </c>
    </row>
    <row r="1759" spans="1:29">
      <c r="A1759" s="4" t="s">
        <v>1825</v>
      </c>
      <c r="B1759" s="4" t="s">
        <v>3153</v>
      </c>
    </row>
    <row r="1760" spans="1:29">
      <c r="A1760" s="4" t="s">
        <v>1880</v>
      </c>
      <c r="B1760" s="4" t="s">
        <v>2650</v>
      </c>
    </row>
    <row r="1761" spans="1:29">
      <c r="A1761" s="4" t="s">
        <v>2602</v>
      </c>
      <c r="B1761" s="6" t="n">
        <v>1</v>
      </c>
    </row>
    <row r="1762" spans="1:29">
      <c r="A1762" s="4" t="s">
        <v>2603</v>
      </c>
      <c r="B1762" s="4" t="s">
        <v>210</v>
      </c>
    </row>
    <row r="1763" spans="1:29">
      <c r="A1763" s="4" t="s">
        <v>2604</v>
      </c>
      <c r="B1763" s="4" t="s">
        <v>3154</v>
      </c>
    </row>
    <row r="1764" spans="1:29">
      <c r="A1764" s="4" t="s">
        <v>3155</v>
      </c>
    </row>
    <row r="1765" spans="1:29">
      <c r="A1765" s="3" t="s">
        <v>1878</v>
      </c>
    </row>
    <row r="1766" spans="1:29">
      <c r="A1766" s="4" t="s">
        <v>1825</v>
      </c>
      <c r="B1766" s="4" t="s">
        <v>3153</v>
      </c>
    </row>
    <row r="1767" spans="1:29">
      <c r="A1767" s="4" t="s">
        <v>1880</v>
      </c>
      <c r="B1767" s="4" t="s">
        <v>2650</v>
      </c>
    </row>
    <row r="1768" spans="1:29">
      <c r="A1768" s="4" t="s">
        <v>2651</v>
      </c>
      <c r="C1768" s="5" t="n">
        <v>1</v>
      </c>
    </row>
    <row r="1769" spans="1:29">
      <c r="A1769" s="4" t="s">
        <v>2603</v>
      </c>
      <c r="B1769" s="4" t="s">
        <v>210</v>
      </c>
    </row>
    <row r="1770" spans="1:29">
      <c r="A1770" s="4" t="s">
        <v>2599</v>
      </c>
      <c r="B1770" s="4" t="s">
        <v>210</v>
      </c>
    </row>
    <row r="1771" spans="1:29">
      <c r="A1771" s="4" t="s">
        <v>2604</v>
      </c>
      <c r="B1771" s="4" t="s">
        <v>2652</v>
      </c>
    </row>
    <row r="1772" spans="1:29">
      <c r="A1772" s="4" t="s">
        <v>3156</v>
      </c>
    </row>
    <row r="1773" spans="1:29">
      <c r="A1773" s="3" t="s">
        <v>1878</v>
      </c>
    </row>
    <row r="1774" spans="1:29">
      <c r="A1774" s="4" t="s">
        <v>1825</v>
      </c>
      <c r="B1774" s="4" t="s">
        <v>3157</v>
      </c>
    </row>
    <row r="1775" spans="1:29">
      <c r="A1775" s="4" t="s">
        <v>1880</v>
      </c>
      <c r="B1775" s="4" t="s">
        <v>2650</v>
      </c>
    </row>
    <row r="1776" spans="1:29">
      <c r="A1776" s="4" t="s">
        <v>2602</v>
      </c>
      <c r="B1776" s="6" t="n">
        <v>1</v>
      </c>
    </row>
    <row r="1777" spans="1:29">
      <c r="A1777" s="4" t="s">
        <v>2603</v>
      </c>
      <c r="B1777" s="4" t="s">
        <v>210</v>
      </c>
    </row>
    <row r="1778" spans="1:29">
      <c r="A1778" s="4" t="s">
        <v>2599</v>
      </c>
      <c r="B1778" s="4" t="s">
        <v>210</v>
      </c>
    </row>
    <row r="1779" spans="1:29">
      <c r="A1779" s="4" t="s">
        <v>2604</v>
      </c>
      <c r="B1779" s="4" t="s">
        <v>2652</v>
      </c>
    </row>
    <row r="1780" spans="1:29">
      <c r="A1780" s="4" t="s">
        <v>3158</v>
      </c>
    </row>
    <row r="1781" spans="1:29">
      <c r="A1781" s="3" t="s">
        <v>1878</v>
      </c>
    </row>
    <row r="1782" spans="1:29">
      <c r="A1782" s="4" t="s">
        <v>1825</v>
      </c>
      <c r="B1782" s="4" t="s">
        <v>3159</v>
      </c>
    </row>
    <row r="1783" spans="1:29">
      <c r="A1783" s="4" t="s">
        <v>1880</v>
      </c>
      <c r="B1783" s="4" t="s">
        <v>1881</v>
      </c>
    </row>
    <row r="1784" spans="1:29">
      <c r="A1784" s="4" t="s">
        <v>2603</v>
      </c>
      <c r="B1784" s="4" t="s">
        <v>210</v>
      </c>
    </row>
    <row r="1785" spans="1:29">
      <c r="A1785" s="4" t="s">
        <v>2599</v>
      </c>
      <c r="B1785" s="4" t="s">
        <v>210</v>
      </c>
    </row>
    <row r="1786" spans="1:29">
      <c r="A1786" s="4" t="s">
        <v>2604</v>
      </c>
      <c r="B1786" s="4" t="s">
        <v>2755</v>
      </c>
    </row>
    <row r="1787" spans="1:29">
      <c r="A1787" s="4" t="s">
        <v>3160</v>
      </c>
    </row>
    <row r="1788" spans="1:29">
      <c r="A1788" s="3" t="s">
        <v>1878</v>
      </c>
    </row>
    <row r="1789" spans="1:29">
      <c r="A1789" s="4" t="s">
        <v>1825</v>
      </c>
      <c r="B1789" s="4" t="s">
        <v>3161</v>
      </c>
    </row>
    <row r="1790" spans="1:29">
      <c r="A1790" s="4" t="s">
        <v>1880</v>
      </c>
      <c r="B1790" s="4" t="s">
        <v>2650</v>
      </c>
    </row>
    <row r="1791" spans="1:29">
      <c r="A1791" s="4" t="s">
        <v>2651</v>
      </c>
      <c r="C1791" s="5" t="n">
        <v>1</v>
      </c>
    </row>
    <row r="1792" spans="1:29">
      <c r="A1792" s="4" t="s">
        <v>2603</v>
      </c>
      <c r="B1792" s="4" t="s">
        <v>210</v>
      </c>
    </row>
    <row r="1793" spans="1:29">
      <c r="A1793" s="4" t="s">
        <v>2599</v>
      </c>
      <c r="B1793" s="4" t="s">
        <v>210</v>
      </c>
    </row>
    <row r="1794" spans="1:29">
      <c r="A1794" s="4" t="s">
        <v>2604</v>
      </c>
      <c r="B1794" s="4" t="s">
        <v>2652</v>
      </c>
    </row>
    <row r="1795" spans="1:29">
      <c r="A1795" s="4" t="s">
        <v>3162</v>
      </c>
    </row>
    <row r="1796" spans="1:29">
      <c r="A1796" s="3" t="s">
        <v>1878</v>
      </c>
    </row>
    <row r="1797" spans="1:29">
      <c r="A1797" s="4" t="s">
        <v>1825</v>
      </c>
      <c r="B1797" s="4" t="s">
        <v>3161</v>
      </c>
    </row>
    <row r="1798" spans="1:29">
      <c r="A1798" s="4" t="s">
        <v>1880</v>
      </c>
      <c r="B1798" s="4" t="s">
        <v>2650</v>
      </c>
    </row>
    <row r="1799" spans="1:29">
      <c r="A1799" s="4" t="s">
        <v>2602</v>
      </c>
      <c r="B1799" s="6" t="n">
        <v>1</v>
      </c>
    </row>
    <row r="1800" spans="1:29">
      <c r="A1800" s="4" t="s">
        <v>2603</v>
      </c>
      <c r="B1800" s="4" t="s">
        <v>210</v>
      </c>
    </row>
    <row r="1801" spans="1:29">
      <c r="A1801" s="4" t="s">
        <v>2604</v>
      </c>
      <c r="B1801" s="4" t="s">
        <v>3154</v>
      </c>
    </row>
    <row r="1802" spans="1:29">
      <c r="A1802" s="4" t="s">
        <v>3163</v>
      </c>
    </row>
    <row r="1803" spans="1:29">
      <c r="A1803" s="3" t="s">
        <v>1878</v>
      </c>
    </row>
    <row r="1804" spans="1:29">
      <c r="A1804" s="4" t="s">
        <v>1825</v>
      </c>
      <c r="B1804" s="4" t="s">
        <v>3164</v>
      </c>
    </row>
    <row r="1805" spans="1:29">
      <c r="A1805" s="4" t="s">
        <v>1880</v>
      </c>
      <c r="B1805" s="4" t="s">
        <v>2650</v>
      </c>
    </row>
    <row r="1806" spans="1:29">
      <c r="A1806" s="4" t="s">
        <v>2651</v>
      </c>
      <c r="C1806" s="5" t="n">
        <v>1</v>
      </c>
    </row>
    <row r="1807" spans="1:29">
      <c r="A1807" s="4" t="s">
        <v>2603</v>
      </c>
      <c r="B1807" s="4" t="s">
        <v>210</v>
      </c>
    </row>
    <row r="1808" spans="1:29">
      <c r="A1808" s="4" t="s">
        <v>2599</v>
      </c>
      <c r="B1808" s="4" t="s">
        <v>210</v>
      </c>
    </row>
    <row r="1809" spans="1:29">
      <c r="A1809" s="4" t="s">
        <v>2604</v>
      </c>
      <c r="B1809" s="4" t="s">
        <v>2652</v>
      </c>
    </row>
    <row r="1810" spans="1:29">
      <c r="A1810" s="4" t="s">
        <v>3165</v>
      </c>
    </row>
    <row r="1811" spans="1:29">
      <c r="A1811" s="3" t="s">
        <v>1878</v>
      </c>
    </row>
    <row r="1812" spans="1:29">
      <c r="A1812" s="4" t="s">
        <v>1825</v>
      </c>
      <c r="B1812" s="4" t="s">
        <v>3164</v>
      </c>
    </row>
    <row r="1813" spans="1:29">
      <c r="A1813" s="4" t="s">
        <v>1880</v>
      </c>
      <c r="B1813" s="4" t="s">
        <v>2650</v>
      </c>
    </row>
    <row r="1814" spans="1:29">
      <c r="A1814" s="4" t="s">
        <v>2602</v>
      </c>
      <c r="B1814" s="6" t="n">
        <v>1</v>
      </c>
    </row>
    <row r="1815" spans="1:29">
      <c r="A1815" s="4" t="s">
        <v>2603</v>
      </c>
      <c r="B1815" s="4" t="s">
        <v>210</v>
      </c>
    </row>
    <row r="1816" spans="1:29">
      <c r="A1816" s="4" t="s">
        <v>2604</v>
      </c>
      <c r="B1816" s="4" t="s">
        <v>3154</v>
      </c>
    </row>
    <row r="1817" spans="1:29">
      <c r="A1817" s="4" t="s">
        <v>3166</v>
      </c>
    </row>
    <row r="1818" spans="1:29">
      <c r="A1818" s="3" t="s">
        <v>1878</v>
      </c>
    </row>
    <row r="1819" spans="1:29">
      <c r="A1819" s="4" t="s">
        <v>1825</v>
      </c>
      <c r="B1819" s="4" t="s">
        <v>3167</v>
      </c>
    </row>
    <row r="1820" spans="1:29">
      <c r="A1820" s="4" t="s">
        <v>1880</v>
      </c>
      <c r="B1820" s="4" t="s">
        <v>1921</v>
      </c>
    </row>
    <row r="1821" spans="1:29">
      <c r="A1821" s="4" t="s">
        <v>2603</v>
      </c>
      <c r="B1821" s="4" t="s">
        <v>210</v>
      </c>
    </row>
    <row r="1822" spans="1:29">
      <c r="A1822" s="4" t="s">
        <v>2599</v>
      </c>
      <c r="B1822" s="4" t="s">
        <v>210</v>
      </c>
    </row>
    <row r="1823" spans="1:29">
      <c r="A1823" s="4" t="s">
        <v>2604</v>
      </c>
      <c r="B1823" s="4" t="s">
        <v>2818</v>
      </c>
    </row>
    <row r="1824" spans="1:29">
      <c r="A1824" s="4" t="s">
        <v>3168</v>
      </c>
    </row>
    <row r="1825" spans="1:29">
      <c r="A1825" s="3" t="s">
        <v>1878</v>
      </c>
    </row>
    <row r="1826" spans="1:29">
      <c r="A1826" s="4" t="s">
        <v>1825</v>
      </c>
      <c r="B1826" s="4" t="s">
        <v>3169</v>
      </c>
    </row>
    <row r="1827" spans="1:29">
      <c r="A1827" s="4" t="s">
        <v>1880</v>
      </c>
      <c r="B1827" s="4" t="s">
        <v>1921</v>
      </c>
    </row>
    <row r="1828" spans="1:29">
      <c r="A1828" s="4" t="s">
        <v>2603</v>
      </c>
      <c r="B1828" s="4" t="s">
        <v>210</v>
      </c>
    </row>
    <row r="1829" spans="1:29">
      <c r="A1829" s="4" t="s">
        <v>2599</v>
      </c>
      <c r="B1829" s="4" t="s">
        <v>210</v>
      </c>
    </row>
    <row r="1830" spans="1:29">
      <c r="A1830" s="4" t="s">
        <v>2604</v>
      </c>
      <c r="B1830" s="4" t="s">
        <v>2605</v>
      </c>
    </row>
    <row r="1831" spans="1:29">
      <c r="A1831" s="4" t="s">
        <v>3170</v>
      </c>
    </row>
    <row r="1832" spans="1:29">
      <c r="A1832" s="3" t="s">
        <v>1878</v>
      </c>
    </row>
    <row r="1833" spans="1:29">
      <c r="A1833" s="4" t="s">
        <v>1825</v>
      </c>
      <c r="B1833" s="4" t="s">
        <v>3169</v>
      </c>
    </row>
    <row r="1834" spans="1:29">
      <c r="A1834" s="4" t="s">
        <v>1880</v>
      </c>
      <c r="B1834" s="4" t="s">
        <v>1921</v>
      </c>
    </row>
    <row r="1835" spans="1:29">
      <c r="A1835" s="4" t="s">
        <v>2603</v>
      </c>
      <c r="B1835" s="4" t="s">
        <v>210</v>
      </c>
    </row>
    <row r="1836" spans="1:29">
      <c r="A1836" s="4" t="s">
        <v>2604</v>
      </c>
      <c r="B1836" s="4" t="s">
        <v>2607</v>
      </c>
    </row>
    <row r="1837" spans="1:29">
      <c r="A1837" s="4" t="s">
        <v>3171</v>
      </c>
    </row>
    <row r="1838" spans="1:29">
      <c r="A1838" s="3" t="s">
        <v>1878</v>
      </c>
    </row>
    <row r="1839" spans="1:29">
      <c r="A1839" s="4" t="s">
        <v>1825</v>
      </c>
      <c r="B1839" s="4" t="s">
        <v>3169</v>
      </c>
    </row>
    <row r="1840" spans="1:29">
      <c r="A1840" s="4" t="s">
        <v>1880</v>
      </c>
      <c r="B1840" s="4" t="s">
        <v>1921</v>
      </c>
    </row>
    <row r="1841" spans="1:29">
      <c r="A1841" s="4" t="s">
        <v>2603</v>
      </c>
      <c r="B1841" s="4" t="s">
        <v>210</v>
      </c>
    </row>
    <row r="1842" spans="1:29">
      <c r="A1842" s="4" t="s">
        <v>2604</v>
      </c>
      <c r="B1842" s="4" t="s">
        <v>2607</v>
      </c>
    </row>
    <row r="1843" spans="1:29">
      <c r="A1843" s="4" t="s">
        <v>3172</v>
      </c>
    </row>
    <row r="1844" spans="1:29">
      <c r="A1844" s="3" t="s">
        <v>1878</v>
      </c>
    </row>
    <row r="1845" spans="1:29">
      <c r="A1845" s="4" t="s">
        <v>1825</v>
      </c>
      <c r="B1845" s="4" t="s">
        <v>3169</v>
      </c>
    </row>
    <row r="1846" spans="1:29">
      <c r="A1846" s="4" t="s">
        <v>1880</v>
      </c>
      <c r="B1846" s="4" t="s">
        <v>1921</v>
      </c>
    </row>
    <row r="1847" spans="1:29">
      <c r="A1847" s="4" t="s">
        <v>2603</v>
      </c>
      <c r="B1847" s="4" t="s">
        <v>210</v>
      </c>
    </row>
    <row r="1848" spans="1:29">
      <c r="A1848" s="4" t="s">
        <v>2604</v>
      </c>
      <c r="B1848" s="4" t="s">
        <v>2607</v>
      </c>
    </row>
    <row r="1849" spans="1:29">
      <c r="A1849" s="4" t="s">
        <v>3173</v>
      </c>
    </row>
    <row r="1850" spans="1:29">
      <c r="A1850" s="3" t="s">
        <v>1878</v>
      </c>
    </row>
    <row r="1851" spans="1:29">
      <c r="A1851" s="4" t="s">
        <v>1825</v>
      </c>
      <c r="B1851" s="4" t="s">
        <v>3169</v>
      </c>
    </row>
    <row r="1852" spans="1:29">
      <c r="A1852" s="4" t="s">
        <v>1880</v>
      </c>
      <c r="B1852" s="4" t="s">
        <v>1921</v>
      </c>
    </row>
    <row r="1853" spans="1:29">
      <c r="A1853" s="4" t="s">
        <v>2603</v>
      </c>
      <c r="B1853" s="4" t="s">
        <v>210</v>
      </c>
    </row>
    <row r="1854" spans="1:29">
      <c r="A1854" s="4" t="s">
        <v>2604</v>
      </c>
      <c r="B1854" s="4" t="s">
        <v>2607</v>
      </c>
    </row>
    <row r="1855" spans="1:29">
      <c r="A1855" s="4" t="s">
        <v>3174</v>
      </c>
    </row>
    <row r="1856" spans="1:29">
      <c r="A1856" s="3" t="s">
        <v>1878</v>
      </c>
    </row>
    <row r="1857" spans="1:29">
      <c r="A1857" s="4" t="s">
        <v>1825</v>
      </c>
      <c r="B1857" s="4" t="s">
        <v>3175</v>
      </c>
    </row>
    <row r="1858" spans="1:29">
      <c r="A1858" s="4" t="s">
        <v>1880</v>
      </c>
      <c r="B1858" s="4" t="s">
        <v>1921</v>
      </c>
    </row>
    <row r="1859" spans="1:29">
      <c r="A1859" s="4" t="s">
        <v>2603</v>
      </c>
      <c r="B1859" s="4" t="s">
        <v>210</v>
      </c>
    </row>
    <row r="1860" spans="1:29">
      <c r="A1860" s="4" t="s">
        <v>2599</v>
      </c>
      <c r="B1860" s="4" t="s">
        <v>210</v>
      </c>
    </row>
    <row r="1861" spans="1:29">
      <c r="A1861" s="4" t="s">
        <v>2604</v>
      </c>
      <c r="B1861" s="4" t="s">
        <v>2605</v>
      </c>
    </row>
    <row r="1862" spans="1:29">
      <c r="A1862" s="4" t="s">
        <v>3176</v>
      </c>
    </row>
    <row r="1863" spans="1:29">
      <c r="A1863" s="3" t="s">
        <v>1878</v>
      </c>
    </row>
    <row r="1864" spans="1:29">
      <c r="A1864" s="4" t="s">
        <v>1825</v>
      </c>
      <c r="B1864" s="4" t="s">
        <v>3177</v>
      </c>
    </row>
    <row r="1865" spans="1:29">
      <c r="A1865" s="4" t="s">
        <v>1880</v>
      </c>
      <c r="B1865" s="4" t="s">
        <v>1917</v>
      </c>
    </row>
    <row r="1866" spans="1:29">
      <c r="A1866" s="4" t="s">
        <v>2603</v>
      </c>
      <c r="B1866" s="4" t="s">
        <v>210</v>
      </c>
    </row>
    <row r="1867" spans="1:29">
      <c r="A1867" s="4" t="s">
        <v>2599</v>
      </c>
      <c r="B1867" s="4" t="s">
        <v>210</v>
      </c>
    </row>
    <row r="1868" spans="1:29">
      <c r="A1868" s="4" t="s">
        <v>2604</v>
      </c>
      <c r="B1868" s="4" t="s">
        <v>3178</v>
      </c>
    </row>
    <row r="1869" spans="1:29">
      <c r="A1869" s="4" t="s">
        <v>3179</v>
      </c>
    </row>
    <row r="1870" spans="1:29">
      <c r="A1870" s="3" t="s">
        <v>1878</v>
      </c>
    </row>
    <row r="1871" spans="1:29">
      <c r="A1871" s="4" t="s">
        <v>1825</v>
      </c>
      <c r="B1871" s="4" t="s">
        <v>3180</v>
      </c>
    </row>
    <row r="1872" spans="1:29">
      <c r="A1872" s="4" t="s">
        <v>1880</v>
      </c>
      <c r="B1872" s="4" t="s">
        <v>1921</v>
      </c>
    </row>
    <row r="1873" spans="1:29">
      <c r="A1873" s="4" t="s">
        <v>2603</v>
      </c>
      <c r="B1873" s="4" t="s">
        <v>210</v>
      </c>
    </row>
    <row r="1874" spans="1:29">
      <c r="A1874" s="4" t="s">
        <v>2604</v>
      </c>
      <c r="B1874" s="4" t="s">
        <v>2818</v>
      </c>
    </row>
    <row r="1875" spans="1:29">
      <c r="A1875" s="4" t="s">
        <v>3181</v>
      </c>
    </row>
    <row r="1876" spans="1:29">
      <c r="A1876" s="3" t="s">
        <v>1878</v>
      </c>
    </row>
    <row r="1877" spans="1:29">
      <c r="A1877" s="4" t="s">
        <v>1825</v>
      </c>
      <c r="B1877" s="4" t="s">
        <v>3180</v>
      </c>
    </row>
    <row r="1878" spans="1:29">
      <c r="A1878" s="4" t="s">
        <v>1880</v>
      </c>
      <c r="B1878" s="4" t="s">
        <v>1921</v>
      </c>
    </row>
    <row r="1879" spans="1:29">
      <c r="A1879" s="4" t="s">
        <v>2603</v>
      </c>
      <c r="B1879" s="4" t="s">
        <v>210</v>
      </c>
    </row>
    <row r="1880" spans="1:29">
      <c r="A1880" s="4" t="s">
        <v>2599</v>
      </c>
      <c r="B1880" s="4" t="s">
        <v>210</v>
      </c>
    </row>
    <row r="1881" spans="1:29">
      <c r="A1881" s="4" t="s">
        <v>2604</v>
      </c>
      <c r="B1881" s="4" t="s">
        <v>2818</v>
      </c>
    </row>
    <row r="1882" spans="1:29">
      <c r="A1882" s="4" t="s">
        <v>3182</v>
      </c>
    </row>
    <row r="1883" spans="1:29">
      <c r="A1883" s="3" t="s">
        <v>1878</v>
      </c>
    </row>
    <row r="1884" spans="1:29">
      <c r="A1884" s="4" t="s">
        <v>1825</v>
      </c>
      <c r="B1884" s="4" t="s">
        <v>3180</v>
      </c>
    </row>
    <row r="1885" spans="1:29">
      <c r="A1885" s="4" t="s">
        <v>1880</v>
      </c>
      <c r="B1885" s="4" t="s">
        <v>1921</v>
      </c>
    </row>
    <row r="1886" spans="1:29">
      <c r="A1886" s="4" t="s">
        <v>2603</v>
      </c>
      <c r="B1886" s="4" t="s">
        <v>210</v>
      </c>
    </row>
    <row r="1887" spans="1:29">
      <c r="A1887" s="4" t="s">
        <v>2604</v>
      </c>
      <c r="B1887" s="4" t="s">
        <v>2818</v>
      </c>
    </row>
    <row r="1888" spans="1:29">
      <c r="A1888" s="4" t="s">
        <v>3183</v>
      </c>
    </row>
    <row r="1889" spans="1:29">
      <c r="A1889" s="3" t="s">
        <v>1878</v>
      </c>
    </row>
    <row r="1890" spans="1:29">
      <c r="A1890" s="4" t="s">
        <v>1825</v>
      </c>
      <c r="B1890" s="4" t="s">
        <v>3180</v>
      </c>
    </row>
    <row r="1891" spans="1:29">
      <c r="A1891" s="4" t="s">
        <v>1880</v>
      </c>
      <c r="B1891" s="4" t="s">
        <v>1921</v>
      </c>
    </row>
    <row r="1892" spans="1:29">
      <c r="A1892" s="4" t="s">
        <v>2603</v>
      </c>
      <c r="B1892" s="4" t="s">
        <v>210</v>
      </c>
    </row>
    <row r="1893" spans="1:29">
      <c r="A1893" s="4" t="s">
        <v>2604</v>
      </c>
      <c r="B1893" s="4" t="s">
        <v>2818</v>
      </c>
    </row>
    <row r="1894" spans="1:29">
      <c r="A1894" s="4" t="s">
        <v>3184</v>
      </c>
    </row>
    <row r="1895" spans="1:29">
      <c r="A1895" s="3" t="s">
        <v>1878</v>
      </c>
    </row>
    <row r="1896" spans="1:29">
      <c r="A1896" s="4" t="s">
        <v>1825</v>
      </c>
      <c r="B1896" s="4" t="s">
        <v>3185</v>
      </c>
    </row>
    <row r="1897" spans="1:29">
      <c r="A1897" s="4" t="s">
        <v>1880</v>
      </c>
      <c r="B1897" s="4" t="s">
        <v>1921</v>
      </c>
    </row>
    <row r="1898" spans="1:29">
      <c r="A1898" s="4" t="s">
        <v>2603</v>
      </c>
      <c r="B1898" s="4" t="s">
        <v>210</v>
      </c>
    </row>
    <row r="1899" spans="1:29">
      <c r="A1899" s="4" t="s">
        <v>2599</v>
      </c>
      <c r="B1899" s="4" t="s">
        <v>210</v>
      </c>
    </row>
    <row r="1900" spans="1:29">
      <c r="A1900" s="4" t="s">
        <v>2604</v>
      </c>
      <c r="B1900" s="4" t="s">
        <v>2605</v>
      </c>
    </row>
    <row r="1901" spans="1:29">
      <c r="A1901" s="4" t="s">
        <v>3186</v>
      </c>
    </row>
    <row r="1902" spans="1:29">
      <c r="A1902" s="3" t="s">
        <v>1878</v>
      </c>
    </row>
    <row r="1903" spans="1:29">
      <c r="A1903" s="4" t="s">
        <v>1825</v>
      </c>
      <c r="B1903" s="4" t="s">
        <v>3187</v>
      </c>
    </row>
    <row r="1904" spans="1:29">
      <c r="A1904" s="4" t="s">
        <v>1880</v>
      </c>
      <c r="B1904" s="4" t="s">
        <v>1881</v>
      </c>
    </row>
    <row r="1905" spans="1:29">
      <c r="A1905" s="4" t="s">
        <v>2603</v>
      </c>
      <c r="B1905" s="4" t="s">
        <v>210</v>
      </c>
    </row>
    <row r="1906" spans="1:29">
      <c r="A1906" s="4" t="s">
        <v>2599</v>
      </c>
      <c r="B1906" s="4" t="s">
        <v>210</v>
      </c>
    </row>
    <row r="1907" spans="1:29">
      <c r="A1907" s="4" t="s">
        <v>2604</v>
      </c>
      <c r="B1907" s="4" t="s">
        <v>2624</v>
      </c>
    </row>
    <row r="1908" spans="1:29">
      <c r="A1908" s="4" t="s">
        <v>3188</v>
      </c>
    </row>
    <row r="1909" spans="1:29">
      <c r="A1909" s="3" t="s">
        <v>1878</v>
      </c>
    </row>
    <row r="1910" spans="1:29">
      <c r="A1910" s="4" t="s">
        <v>1825</v>
      </c>
      <c r="B1910" s="4" t="s">
        <v>3189</v>
      </c>
    </row>
    <row r="1911" spans="1:29">
      <c r="A1911" s="4" t="s">
        <v>1880</v>
      </c>
      <c r="B1911" s="4" t="s">
        <v>1881</v>
      </c>
    </row>
    <row r="1912" spans="1:29">
      <c r="A1912" s="4" t="s">
        <v>2603</v>
      </c>
      <c r="B1912" s="4" t="s">
        <v>210</v>
      </c>
    </row>
    <row r="1913" spans="1:29">
      <c r="A1913" s="4" t="s">
        <v>2599</v>
      </c>
      <c r="B1913" s="4" t="s">
        <v>210</v>
      </c>
    </row>
    <row r="1914" spans="1:29">
      <c r="A1914" s="4" t="s">
        <v>2604</v>
      </c>
      <c r="B1914" s="4" t="s">
        <v>2624</v>
      </c>
    </row>
    <row r="1915" spans="1:29">
      <c r="A1915" s="4" t="s">
        <v>3190</v>
      </c>
    </row>
    <row r="1916" spans="1:29">
      <c r="A1916" s="3" t="s">
        <v>1878</v>
      </c>
    </row>
    <row r="1917" spans="1:29">
      <c r="A1917" s="4" t="s">
        <v>1825</v>
      </c>
      <c r="B1917" s="4" t="s">
        <v>3191</v>
      </c>
    </row>
    <row r="1918" spans="1:29">
      <c r="A1918" s="4" t="s">
        <v>1880</v>
      </c>
      <c r="B1918" s="4" t="s">
        <v>1881</v>
      </c>
    </row>
    <row r="1919" spans="1:29">
      <c r="A1919" s="4" t="s">
        <v>2603</v>
      </c>
      <c r="B1919" s="4" t="s">
        <v>210</v>
      </c>
    </row>
    <row r="1920" spans="1:29">
      <c r="A1920" s="4" t="s">
        <v>2599</v>
      </c>
      <c r="B1920" s="4" t="s">
        <v>210</v>
      </c>
    </row>
    <row r="1921" spans="1:29">
      <c r="A1921" s="4" t="s">
        <v>2604</v>
      </c>
      <c r="B1921" s="4" t="s">
        <v>2624</v>
      </c>
    </row>
    <row r="1922" spans="1:29">
      <c r="A1922" s="4" t="s">
        <v>3192</v>
      </c>
    </row>
    <row r="1923" spans="1:29">
      <c r="A1923" s="3" t="s">
        <v>1878</v>
      </c>
    </row>
    <row r="1924" spans="1:29">
      <c r="A1924" s="4" t="s">
        <v>1825</v>
      </c>
      <c r="B1924" s="4" t="s">
        <v>3193</v>
      </c>
    </row>
    <row r="1925" spans="1:29">
      <c r="A1925" s="4" t="s">
        <v>1880</v>
      </c>
      <c r="B1925" s="4" t="s">
        <v>2650</v>
      </c>
    </row>
    <row r="1926" spans="1:29">
      <c r="A1926" s="4" t="s">
        <v>2602</v>
      </c>
      <c r="B1926" s="6" t="n">
        <v>1</v>
      </c>
    </row>
    <row r="1927" spans="1:29">
      <c r="A1927" s="4" t="s">
        <v>2603</v>
      </c>
      <c r="B1927" s="4" t="s">
        <v>210</v>
      </c>
    </row>
    <row r="1928" spans="1:29">
      <c r="A1928" s="4" t="s">
        <v>2599</v>
      </c>
      <c r="B1928" s="4" t="s">
        <v>210</v>
      </c>
    </row>
    <row r="1929" spans="1:29">
      <c r="A1929" s="4" t="s">
        <v>2604</v>
      </c>
      <c r="B1929" s="4" t="s">
        <v>2652</v>
      </c>
    </row>
    <row r="1930" spans="1:29">
      <c r="A1930" s="4" t="s">
        <v>3194</v>
      </c>
    </row>
    <row r="1931" spans="1:29">
      <c r="A1931" s="3" t="s">
        <v>1878</v>
      </c>
    </row>
    <row r="1932" spans="1:29">
      <c r="A1932" s="4" t="s">
        <v>1825</v>
      </c>
      <c r="B1932" s="4" t="s">
        <v>3195</v>
      </c>
    </row>
    <row r="1933" spans="1:29">
      <c r="A1933" s="4" t="s">
        <v>1880</v>
      </c>
      <c r="B1933" s="4" t="s">
        <v>1881</v>
      </c>
    </row>
    <row r="1934" spans="1:29">
      <c r="A1934" s="4" t="s">
        <v>2603</v>
      </c>
      <c r="B1934" s="4" t="s">
        <v>210</v>
      </c>
    </row>
    <row r="1935" spans="1:29">
      <c r="A1935" s="4" t="s">
        <v>2599</v>
      </c>
      <c r="B1935" s="4" t="s">
        <v>210</v>
      </c>
    </row>
    <row r="1936" spans="1:29">
      <c r="A1936" s="4" t="s">
        <v>2604</v>
      </c>
      <c r="B1936" s="4" t="s">
        <v>2624</v>
      </c>
    </row>
    <row r="1937" spans="1:29">
      <c r="A1937" s="4" t="s">
        <v>3196</v>
      </c>
    </row>
    <row r="1938" spans="1:29">
      <c r="A1938" s="3" t="s">
        <v>1878</v>
      </c>
    </row>
    <row r="1939" spans="1:29">
      <c r="A1939" s="4" t="s">
        <v>1825</v>
      </c>
      <c r="B1939" s="4" t="s">
        <v>3197</v>
      </c>
    </row>
    <row r="1940" spans="1:29">
      <c r="A1940" s="4" t="s">
        <v>1880</v>
      </c>
      <c r="B1940" s="4" t="s">
        <v>2683</v>
      </c>
    </row>
    <row r="1941" spans="1:29">
      <c r="A1941" s="4" t="s">
        <v>2646</v>
      </c>
      <c r="G1941" s="5" t="n">
        <v>500</v>
      </c>
    </row>
    <row r="1942" spans="1:29">
      <c r="A1942" s="4" t="s">
        <v>2603</v>
      </c>
      <c r="B1942" s="4" t="s">
        <v>210</v>
      </c>
    </row>
    <row r="1943" spans="1:29">
      <c r="A1943" s="4" t="s">
        <v>2599</v>
      </c>
      <c r="B1943" s="4" t="s">
        <v>210</v>
      </c>
    </row>
    <row r="1944" spans="1:29">
      <c r="A1944" s="4" t="s">
        <v>2604</v>
      </c>
      <c r="B1944" s="4" t="s">
        <v>3198</v>
      </c>
    </row>
    <row r="1945" spans="1:29">
      <c r="A1945" s="4" t="s">
        <v>3199</v>
      </c>
    </row>
    <row r="1946" spans="1:29">
      <c r="A1946" s="3" t="s">
        <v>1878</v>
      </c>
    </row>
    <row r="1947" spans="1:29">
      <c r="A1947" s="4" t="s">
        <v>1825</v>
      </c>
      <c r="B1947" s="4" t="s">
        <v>3200</v>
      </c>
    </row>
    <row r="1948" spans="1:29">
      <c r="A1948" s="4" t="s">
        <v>1880</v>
      </c>
      <c r="B1948" s="4" t="s">
        <v>3201</v>
      </c>
    </row>
    <row r="1949" spans="1:29">
      <c r="A1949" s="4" t="s">
        <v>2603</v>
      </c>
      <c r="B1949" s="4" t="s">
        <v>210</v>
      </c>
    </row>
    <row r="1950" spans="1:29">
      <c r="A1950" s="4" t="s">
        <v>2599</v>
      </c>
      <c r="B1950" s="4" t="s">
        <v>210</v>
      </c>
    </row>
    <row r="1951" spans="1:29">
      <c r="A1951" s="4" t="s">
        <v>2604</v>
      </c>
      <c r="B1951" s="4" t="s">
        <v>3202</v>
      </c>
    </row>
    <row r="1952" spans="1:29">
      <c r="A1952" s="4" t="s">
        <v>3203</v>
      </c>
    </row>
    <row r="1953" spans="1:29">
      <c r="A1953" s="3" t="s">
        <v>1878</v>
      </c>
    </row>
    <row r="1954" spans="1:29">
      <c r="A1954" s="4" t="s">
        <v>1825</v>
      </c>
      <c r="B1954" s="4" t="s">
        <v>3204</v>
      </c>
    </row>
    <row r="1955" spans="1:29">
      <c r="A1955" s="4" t="s">
        <v>1880</v>
      </c>
      <c r="B1955" s="4" t="s">
        <v>2683</v>
      </c>
    </row>
    <row r="1956" spans="1:29">
      <c r="A1956" s="4" t="s">
        <v>2646</v>
      </c>
      <c r="G1956" s="5" t="n">
        <v>13418899730</v>
      </c>
    </row>
    <row r="1957" spans="1:29">
      <c r="A1957" s="4" t="s">
        <v>2603</v>
      </c>
      <c r="B1957" s="4" t="s">
        <v>210</v>
      </c>
    </row>
    <row r="1958" spans="1:29">
      <c r="A1958" s="4" t="s">
        <v>2599</v>
      </c>
      <c r="B1958" s="4" t="s">
        <v>210</v>
      </c>
    </row>
    <row r="1959" spans="1:29">
      <c r="A1959" s="4" t="s">
        <v>2604</v>
      </c>
      <c r="B1959" s="4" t="s">
        <v>2652</v>
      </c>
    </row>
    <row r="1960" spans="1:29">
      <c r="A1960" s="4" t="s">
        <v>3205</v>
      </c>
    </row>
    <row r="1961" spans="1:29">
      <c r="A1961" s="3" t="s">
        <v>1878</v>
      </c>
    </row>
    <row r="1962" spans="1:29">
      <c r="A1962" s="4" t="s">
        <v>1825</v>
      </c>
      <c r="B1962" s="4" t="s">
        <v>3206</v>
      </c>
    </row>
    <row r="1963" spans="1:29">
      <c r="A1963" s="4" t="s">
        <v>1880</v>
      </c>
      <c r="B1963" s="4" t="s">
        <v>2658</v>
      </c>
    </row>
    <row r="1964" spans="1:29">
      <c r="A1964" s="4" t="s">
        <v>2602</v>
      </c>
      <c r="B1964" s="10" t="n">
        <v>0.01</v>
      </c>
    </row>
    <row r="1965" spans="1:29">
      <c r="A1965" s="4" t="s">
        <v>2603</v>
      </c>
      <c r="B1965" s="4" t="s">
        <v>210</v>
      </c>
    </row>
    <row r="1966" spans="1:29">
      <c r="A1966" s="4" t="s">
        <v>2599</v>
      </c>
      <c r="B1966" s="4" t="s">
        <v>210</v>
      </c>
    </row>
    <row r="1967" spans="1:29">
      <c r="A1967" s="4" t="s">
        <v>2604</v>
      </c>
      <c r="B1967" s="4" t="s">
        <v>2664</v>
      </c>
    </row>
    <row r="1968" spans="1:29">
      <c r="A1968" s="4" t="s">
        <v>3207</v>
      </c>
    </row>
    <row r="1969" spans="1:29">
      <c r="A1969" s="3" t="s">
        <v>1878</v>
      </c>
    </row>
    <row r="1970" spans="1:29">
      <c r="A1970" s="4" t="s">
        <v>1825</v>
      </c>
      <c r="B1970" s="4" t="s">
        <v>3208</v>
      </c>
    </row>
    <row r="1971" spans="1:29">
      <c r="A1971" s="4" t="s">
        <v>1880</v>
      </c>
      <c r="B1971" s="4" t="s">
        <v>2650</v>
      </c>
    </row>
    <row r="1972" spans="1:29">
      <c r="A1972" s="4" t="s">
        <v>2602</v>
      </c>
      <c r="B1972" s="6" t="n">
        <v>1</v>
      </c>
    </row>
    <row r="1973" spans="1:29">
      <c r="A1973" s="4" t="s">
        <v>2603</v>
      </c>
      <c r="B1973" s="4" t="s">
        <v>210</v>
      </c>
    </row>
    <row r="1974" spans="1:29">
      <c r="A1974" s="4" t="s">
        <v>2599</v>
      </c>
      <c r="B1974" s="4" t="s">
        <v>210</v>
      </c>
    </row>
    <row r="1975" spans="1:29">
      <c r="A1975" s="4" t="s">
        <v>2604</v>
      </c>
      <c r="B1975" s="4" t="s">
        <v>2652</v>
      </c>
    </row>
    <row r="1976" spans="1:29">
      <c r="A1976" s="4" t="s">
        <v>3209</v>
      </c>
    </row>
    <row r="1977" spans="1:29">
      <c r="A1977" s="3" t="s">
        <v>1878</v>
      </c>
    </row>
    <row r="1978" spans="1:29">
      <c r="A1978" s="4" t="s">
        <v>1825</v>
      </c>
      <c r="B1978" s="4" t="s">
        <v>3210</v>
      </c>
    </row>
    <row r="1979" spans="1:29">
      <c r="A1979" s="4" t="s">
        <v>1880</v>
      </c>
      <c r="B1979" s="4" t="s">
        <v>2993</v>
      </c>
    </row>
    <row r="1980" spans="1:29">
      <c r="A1980" s="4" t="s">
        <v>2602</v>
      </c>
      <c r="B1980" s="6" t="n">
        <v>1</v>
      </c>
    </row>
    <row r="1981" spans="1:29">
      <c r="A1981" s="4" t="s">
        <v>2603</v>
      </c>
      <c r="B1981" s="4" t="s">
        <v>210</v>
      </c>
    </row>
    <row r="1982" spans="1:29">
      <c r="A1982" s="4" t="s">
        <v>2599</v>
      </c>
      <c r="B1982" s="4" t="s">
        <v>210</v>
      </c>
    </row>
    <row r="1983" spans="1:29">
      <c r="A1983" s="4" t="s">
        <v>2604</v>
      </c>
      <c r="B1983" s="4" t="s">
        <v>3211</v>
      </c>
    </row>
    <row r="1984" spans="1:29">
      <c r="A1984" s="4" t="s">
        <v>3212</v>
      </c>
    </row>
    <row r="1985" spans="1:29">
      <c r="A1985" s="3" t="s">
        <v>1878</v>
      </c>
    </row>
    <row r="1986" spans="1:29">
      <c r="A1986" s="4" t="s">
        <v>1825</v>
      </c>
      <c r="B1986" s="4" t="s">
        <v>3213</v>
      </c>
    </row>
    <row r="1987" spans="1:29">
      <c r="A1987" s="4" t="s">
        <v>1880</v>
      </c>
      <c r="B1987" s="4" t="s">
        <v>2650</v>
      </c>
    </row>
    <row r="1988" spans="1:29">
      <c r="A1988" s="4" t="s">
        <v>2651</v>
      </c>
      <c r="C1988" s="5" t="n">
        <v>1</v>
      </c>
    </row>
    <row r="1989" spans="1:29">
      <c r="A1989" s="4" t="s">
        <v>2603</v>
      </c>
      <c r="B1989" s="4" t="s">
        <v>210</v>
      </c>
    </row>
    <row r="1990" spans="1:29">
      <c r="A1990" s="4" t="s">
        <v>2599</v>
      </c>
      <c r="B1990" s="4" t="s">
        <v>210</v>
      </c>
    </row>
    <row r="1991" spans="1:29">
      <c r="A1991" s="4" t="s">
        <v>2604</v>
      </c>
      <c r="B1991" s="4" t="s">
        <v>2652</v>
      </c>
    </row>
    <row r="1992" spans="1:29">
      <c r="A1992" s="4" t="s">
        <v>3214</v>
      </c>
    </row>
    <row r="1993" spans="1:29">
      <c r="A1993" s="3" t="s">
        <v>1878</v>
      </c>
    </row>
    <row r="1994" spans="1:29">
      <c r="A1994" s="4" t="s">
        <v>1825</v>
      </c>
      <c r="B1994" s="4" t="s">
        <v>3215</v>
      </c>
    </row>
    <row r="1995" spans="1:29">
      <c r="A1995" s="4" t="s">
        <v>1880</v>
      </c>
      <c r="B1995" s="4" t="s">
        <v>2823</v>
      </c>
    </row>
    <row r="1996" spans="1:29">
      <c r="A1996" s="4" t="s">
        <v>2602</v>
      </c>
      <c r="B1996" s="6" t="n">
        <v>1</v>
      </c>
    </row>
    <row r="1997" spans="1:29">
      <c r="A1997" s="4" t="s">
        <v>2603</v>
      </c>
      <c r="B1997" s="4" t="s">
        <v>210</v>
      </c>
    </row>
    <row r="1998" spans="1:29">
      <c r="A1998" s="4" t="s">
        <v>2599</v>
      </c>
      <c r="B1998" s="4" t="s">
        <v>210</v>
      </c>
    </row>
    <row r="1999" spans="1:29">
      <c r="A1999" s="4" t="s">
        <v>2604</v>
      </c>
      <c r="B1999" s="4" t="s">
        <v>2824</v>
      </c>
    </row>
    <row r="2000" spans="1:29">
      <c r="A2000" s="4" t="s">
        <v>3216</v>
      </c>
    </row>
    <row r="2001" spans="1:29">
      <c r="A2001" s="3" t="s">
        <v>1878</v>
      </c>
    </row>
    <row r="2002" spans="1:29">
      <c r="A2002" s="4" t="s">
        <v>1825</v>
      </c>
      <c r="B2002" s="4" t="s">
        <v>3217</v>
      </c>
    </row>
    <row r="2003" spans="1:29">
      <c r="A2003" s="4" t="s">
        <v>1880</v>
      </c>
      <c r="B2003" s="4" t="s">
        <v>3218</v>
      </c>
    </row>
    <row r="2004" spans="1:29">
      <c r="A2004" s="4" t="s">
        <v>3219</v>
      </c>
      <c r="T2004" s="29" t="n">
        <v>1</v>
      </c>
    </row>
    <row r="2005" spans="1:29">
      <c r="A2005" s="4" t="s">
        <v>2603</v>
      </c>
      <c r="B2005" s="4" t="s">
        <v>210</v>
      </c>
    </row>
    <row r="2006" spans="1:29">
      <c r="A2006" s="4" t="s">
        <v>2599</v>
      </c>
      <c r="B2006" s="4" t="s">
        <v>210</v>
      </c>
    </row>
    <row r="2007" spans="1:29">
      <c r="A2007" s="4" t="s">
        <v>2604</v>
      </c>
      <c r="B2007" s="4" t="s">
        <v>3220</v>
      </c>
    </row>
    <row r="2008" spans="1:29">
      <c r="A2008" s="4" t="s">
        <v>3221</v>
      </c>
    </row>
    <row r="2009" spans="1:29">
      <c r="A2009" s="3" t="s">
        <v>1878</v>
      </c>
    </row>
    <row r="2010" spans="1:29">
      <c r="A2010" s="4" t="s">
        <v>1825</v>
      </c>
      <c r="B2010" s="4" t="s">
        <v>3222</v>
      </c>
    </row>
    <row r="2011" spans="1:29">
      <c r="A2011" s="4" t="s">
        <v>1880</v>
      </c>
      <c r="B2011" s="4" t="s">
        <v>2797</v>
      </c>
    </row>
    <row r="2012" spans="1:29">
      <c r="A2012" s="4" t="s">
        <v>2798</v>
      </c>
      <c r="L2012" s="5" t="n">
        <v>10</v>
      </c>
    </row>
    <row r="2013" spans="1:29">
      <c r="A2013" s="4" t="s">
        <v>2603</v>
      </c>
      <c r="B2013" s="4" t="s">
        <v>210</v>
      </c>
    </row>
    <row r="2014" spans="1:29">
      <c r="A2014" s="4" t="s">
        <v>2599</v>
      </c>
      <c r="B2014" s="4" t="s">
        <v>210</v>
      </c>
    </row>
    <row r="2015" spans="1:29">
      <c r="A2015" s="4" t="s">
        <v>2604</v>
      </c>
      <c r="B2015" s="4" t="s">
        <v>3223</v>
      </c>
    </row>
    <row r="2016" spans="1:29">
      <c r="A2016" s="4" t="s">
        <v>3224</v>
      </c>
    </row>
    <row r="2017" spans="1:29">
      <c r="A2017" s="3" t="s">
        <v>1878</v>
      </c>
    </row>
    <row r="2018" spans="1:29">
      <c r="A2018" s="4" t="s">
        <v>1825</v>
      </c>
      <c r="B2018" s="4" t="s">
        <v>3225</v>
      </c>
    </row>
    <row r="2019" spans="1:29">
      <c r="A2019" s="4" t="s">
        <v>1880</v>
      </c>
      <c r="B2019" s="4" t="s">
        <v>1921</v>
      </c>
    </row>
    <row r="2020" spans="1:29">
      <c r="A2020" s="4" t="s">
        <v>2603</v>
      </c>
      <c r="B2020" s="4" t="s">
        <v>210</v>
      </c>
    </row>
    <row r="2021" spans="1:29">
      <c r="A2021" s="4" t="s">
        <v>2604</v>
      </c>
      <c r="B2021" s="4" t="s">
        <v>2605</v>
      </c>
    </row>
    <row r="2022" spans="1:29">
      <c r="A2022" s="4" t="s">
        <v>3226</v>
      </c>
    </row>
    <row r="2023" spans="1:29">
      <c r="A2023" s="3" t="s">
        <v>1878</v>
      </c>
    </row>
    <row r="2024" spans="1:29">
      <c r="A2024" s="4" t="s">
        <v>1825</v>
      </c>
      <c r="B2024" s="4" t="s">
        <v>3225</v>
      </c>
    </row>
    <row r="2025" spans="1:29">
      <c r="A2025" s="4" t="s">
        <v>1880</v>
      </c>
      <c r="B2025" s="4" t="s">
        <v>1921</v>
      </c>
    </row>
    <row r="2026" spans="1:29">
      <c r="A2026" s="4" t="s">
        <v>2603</v>
      </c>
      <c r="B2026" s="4" t="s">
        <v>210</v>
      </c>
    </row>
    <row r="2027" spans="1:29">
      <c r="A2027" s="4" t="s">
        <v>2599</v>
      </c>
      <c r="B2027" s="4" t="s">
        <v>210</v>
      </c>
    </row>
    <row r="2028" spans="1:29">
      <c r="A2028" s="4" t="s">
        <v>2604</v>
      </c>
      <c r="B2028" s="4" t="s">
        <v>2605</v>
      </c>
    </row>
    <row r="2029" spans="1:29">
      <c r="A2029" s="4" t="s">
        <v>3227</v>
      </c>
    </row>
    <row r="2030" spans="1:29">
      <c r="A2030" s="3" t="s">
        <v>1878</v>
      </c>
    </row>
    <row r="2031" spans="1:29">
      <c r="A2031" s="4" t="s">
        <v>1825</v>
      </c>
      <c r="B2031" s="4" t="s">
        <v>3225</v>
      </c>
    </row>
    <row r="2032" spans="1:29">
      <c r="A2032" s="4" t="s">
        <v>1880</v>
      </c>
      <c r="B2032" s="4" t="s">
        <v>1921</v>
      </c>
    </row>
    <row r="2033" spans="1:29">
      <c r="A2033" s="4" t="s">
        <v>2603</v>
      </c>
      <c r="B2033" s="4" t="s">
        <v>210</v>
      </c>
    </row>
    <row r="2034" spans="1:29">
      <c r="A2034" s="4" t="s">
        <v>2604</v>
      </c>
      <c r="B2034" s="4" t="s">
        <v>2605</v>
      </c>
    </row>
    <row r="2035" spans="1:29">
      <c r="A2035" s="4" t="s">
        <v>3228</v>
      </c>
    </row>
    <row r="2036" spans="1:29">
      <c r="A2036" s="3" t="s">
        <v>1878</v>
      </c>
    </row>
    <row r="2037" spans="1:29">
      <c r="A2037" s="4" t="s">
        <v>1825</v>
      </c>
      <c r="B2037" s="4" t="s">
        <v>3225</v>
      </c>
    </row>
    <row r="2038" spans="1:29">
      <c r="A2038" s="4" t="s">
        <v>1880</v>
      </c>
      <c r="B2038" s="4" t="s">
        <v>1921</v>
      </c>
    </row>
    <row r="2039" spans="1:29">
      <c r="A2039" s="4" t="s">
        <v>2603</v>
      </c>
      <c r="B2039" s="4" t="s">
        <v>210</v>
      </c>
    </row>
    <row r="2040" spans="1:29">
      <c r="A2040" s="4" t="s">
        <v>2604</v>
      </c>
      <c r="B2040" s="4" t="s">
        <v>2605</v>
      </c>
    </row>
    <row r="2041" spans="1:29">
      <c r="A2041" s="4" t="s">
        <v>3229</v>
      </c>
    </row>
    <row r="2042" spans="1:29">
      <c r="A2042" s="3" t="s">
        <v>1878</v>
      </c>
    </row>
    <row r="2043" spans="1:29">
      <c r="A2043" s="4" t="s">
        <v>1825</v>
      </c>
      <c r="B2043" s="4" t="s">
        <v>3225</v>
      </c>
    </row>
    <row r="2044" spans="1:29">
      <c r="A2044" s="4" t="s">
        <v>1880</v>
      </c>
      <c r="B2044" s="4" t="s">
        <v>1921</v>
      </c>
    </row>
    <row r="2045" spans="1:29">
      <c r="A2045" s="4" t="s">
        <v>2603</v>
      </c>
      <c r="B2045" s="4" t="s">
        <v>210</v>
      </c>
    </row>
    <row r="2046" spans="1:29">
      <c r="A2046" s="4" t="s">
        <v>2604</v>
      </c>
      <c r="B2046" s="4" t="s">
        <v>2605</v>
      </c>
    </row>
    <row r="2047" spans="1:29">
      <c r="A2047" s="4" t="s">
        <v>3230</v>
      </c>
    </row>
    <row r="2048" spans="1:29">
      <c r="A2048" s="3" t="s">
        <v>1878</v>
      </c>
    </row>
    <row r="2049" spans="1:29">
      <c r="A2049" s="4" t="s">
        <v>1825</v>
      </c>
      <c r="B2049" s="4" t="s">
        <v>3231</v>
      </c>
    </row>
    <row r="2050" spans="1:29">
      <c r="A2050" s="4" t="s">
        <v>1880</v>
      </c>
      <c r="B2050" s="4" t="s">
        <v>3232</v>
      </c>
    </row>
    <row r="2051" spans="1:29">
      <c r="A2051" s="4" t="s">
        <v>3233</v>
      </c>
      <c r="U2051" s="5" t="n">
        <v>10000</v>
      </c>
    </row>
    <row r="2052" spans="1:29">
      <c r="A2052" s="4" t="s">
        <v>2603</v>
      </c>
      <c r="B2052" s="4" t="s">
        <v>210</v>
      </c>
    </row>
    <row r="2053" spans="1:29">
      <c r="A2053" s="4" t="s">
        <v>2599</v>
      </c>
      <c r="B2053" s="4" t="s">
        <v>210</v>
      </c>
    </row>
    <row r="2054" spans="1:29">
      <c r="A2054" s="4" t="s">
        <v>2604</v>
      </c>
      <c r="B2054" s="4" t="s">
        <v>3234</v>
      </c>
    </row>
    <row r="2055" spans="1:29">
      <c r="A2055" s="4" t="s">
        <v>3235</v>
      </c>
    </row>
    <row r="2056" spans="1:29">
      <c r="A2056" s="3" t="s">
        <v>1878</v>
      </c>
    </row>
    <row r="2057" spans="1:29">
      <c r="A2057" s="4" t="s">
        <v>1825</v>
      </c>
      <c r="B2057" s="4" t="s">
        <v>3236</v>
      </c>
    </row>
    <row r="2058" spans="1:29">
      <c r="A2058" s="4" t="s">
        <v>1880</v>
      </c>
      <c r="B2058" s="4" t="s">
        <v>2797</v>
      </c>
    </row>
    <row r="2059" spans="1:29">
      <c r="A2059" s="4" t="s">
        <v>2798</v>
      </c>
      <c r="L2059" s="5" t="n">
        <v>10</v>
      </c>
    </row>
    <row r="2060" spans="1:29">
      <c r="A2060" s="4" t="s">
        <v>2603</v>
      </c>
      <c r="B2060" s="4" t="s">
        <v>210</v>
      </c>
    </row>
    <row r="2061" spans="1:29">
      <c r="A2061" s="4" t="s">
        <v>2599</v>
      </c>
      <c r="B2061" s="4" t="s">
        <v>210</v>
      </c>
    </row>
    <row r="2062" spans="1:29">
      <c r="A2062" s="4" t="s">
        <v>2604</v>
      </c>
      <c r="B2062" s="4" t="s">
        <v>2799</v>
      </c>
    </row>
    <row r="2063" spans="1:29">
      <c r="A2063" s="4" t="s">
        <v>3237</v>
      </c>
    </row>
    <row r="2064" spans="1:29">
      <c r="A2064" s="3" t="s">
        <v>1878</v>
      </c>
    </row>
    <row r="2065" spans="1:29">
      <c r="A2065" s="4" t="s">
        <v>1825</v>
      </c>
      <c r="B2065" s="4" t="s">
        <v>3238</v>
      </c>
    </row>
    <row r="2066" spans="1:29">
      <c r="A2066" s="4" t="s">
        <v>1880</v>
      </c>
      <c r="B2066" s="4" t="s">
        <v>3239</v>
      </c>
    </row>
    <row r="2067" spans="1:29">
      <c r="A2067" s="4" t="s">
        <v>2599</v>
      </c>
      <c r="B2067" s="4" t="s">
        <v>210</v>
      </c>
    </row>
    <row r="2068" spans="1:29">
      <c r="A2068" s="4" t="s">
        <v>2604</v>
      </c>
      <c r="B2068" s="4" t="s">
        <v>3240</v>
      </c>
    </row>
    <row r="2069" spans="1:29">
      <c r="A2069" s="4" t="s">
        <v>3241</v>
      </c>
    </row>
    <row r="2070" spans="1:29">
      <c r="A2070" s="3" t="s">
        <v>1878</v>
      </c>
    </row>
    <row r="2071" spans="1:29">
      <c r="A2071" s="4" t="s">
        <v>1825</v>
      </c>
      <c r="B2071" s="4" t="s">
        <v>3242</v>
      </c>
    </row>
    <row r="2072" spans="1:29">
      <c r="A2072" s="4" t="s">
        <v>1880</v>
      </c>
      <c r="B2072" s="4" t="s">
        <v>1881</v>
      </c>
    </row>
    <row r="2073" spans="1:29">
      <c r="A2073" s="4" t="s">
        <v>2603</v>
      </c>
      <c r="B2073" s="4" t="s">
        <v>210</v>
      </c>
    </row>
    <row r="2074" spans="1:29">
      <c r="A2074" s="4" t="s">
        <v>2604</v>
      </c>
      <c r="B2074" s="4" t="s">
        <v>2742</v>
      </c>
    </row>
    <row r="2075" spans="1:29">
      <c r="A2075" s="4" t="s">
        <v>3243</v>
      </c>
    </row>
    <row r="2076" spans="1:29">
      <c r="A2076" s="3" t="s">
        <v>1878</v>
      </c>
    </row>
    <row r="2077" spans="1:29">
      <c r="A2077" s="4" t="s">
        <v>1825</v>
      </c>
      <c r="B2077" s="4" t="s">
        <v>3242</v>
      </c>
    </row>
    <row r="2078" spans="1:29">
      <c r="A2078" s="4" t="s">
        <v>1880</v>
      </c>
      <c r="B2078" s="4" t="s">
        <v>1881</v>
      </c>
    </row>
    <row r="2079" spans="1:29">
      <c r="A2079" s="4" t="s">
        <v>2603</v>
      </c>
      <c r="B2079" s="4" t="s">
        <v>210</v>
      </c>
    </row>
    <row r="2080" spans="1:29">
      <c r="A2080" s="4" t="s">
        <v>2599</v>
      </c>
      <c r="B2080" s="4" t="s">
        <v>210</v>
      </c>
    </row>
    <row r="2081" spans="1:29">
      <c r="A2081" s="4" t="s">
        <v>2604</v>
      </c>
      <c r="B2081" s="4" t="s">
        <v>2742</v>
      </c>
    </row>
    <row r="2082" spans="1:29">
      <c r="A2082" s="4" t="s">
        <v>3244</v>
      </c>
    </row>
    <row r="2083" spans="1:29">
      <c r="A2083" s="3" t="s">
        <v>1878</v>
      </c>
    </row>
    <row r="2084" spans="1:29">
      <c r="A2084" s="4" t="s">
        <v>1825</v>
      </c>
      <c r="B2084" s="4" t="s">
        <v>3242</v>
      </c>
    </row>
    <row r="2085" spans="1:29">
      <c r="A2085" s="4" t="s">
        <v>1880</v>
      </c>
      <c r="B2085" s="4" t="s">
        <v>1881</v>
      </c>
    </row>
    <row r="2086" spans="1:29">
      <c r="A2086" s="4" t="s">
        <v>2603</v>
      </c>
      <c r="B2086" s="4" t="s">
        <v>210</v>
      </c>
    </row>
    <row r="2087" spans="1:29">
      <c r="A2087" s="4" t="s">
        <v>2604</v>
      </c>
      <c r="B2087" s="4" t="s">
        <v>2742</v>
      </c>
    </row>
    <row r="2088" spans="1:29">
      <c r="A2088" s="4" t="s">
        <v>3245</v>
      </c>
    </row>
    <row r="2089" spans="1:29">
      <c r="A2089" s="3" t="s">
        <v>1878</v>
      </c>
    </row>
    <row r="2090" spans="1:29">
      <c r="A2090" s="4" t="s">
        <v>1825</v>
      </c>
      <c r="B2090" s="4" t="s">
        <v>3246</v>
      </c>
    </row>
    <row r="2091" spans="1:29">
      <c r="A2091" s="4" t="s">
        <v>1880</v>
      </c>
      <c r="B2091" s="4" t="s">
        <v>3247</v>
      </c>
    </row>
    <row r="2092" spans="1:29">
      <c r="A2092" s="4" t="s">
        <v>3248</v>
      </c>
      <c r="V2092" s="30" t="n">
        <v>1</v>
      </c>
    </row>
    <row r="2093" spans="1:29">
      <c r="A2093" s="4" t="s">
        <v>2603</v>
      </c>
      <c r="B2093" s="4" t="s">
        <v>210</v>
      </c>
    </row>
    <row r="2094" spans="1:29">
      <c r="A2094" s="4" t="s">
        <v>2599</v>
      </c>
      <c r="B2094" s="4" t="s">
        <v>210</v>
      </c>
    </row>
    <row r="2095" spans="1:29">
      <c r="A2095" s="4" t="s">
        <v>2604</v>
      </c>
      <c r="B2095" s="4" t="s">
        <v>3249</v>
      </c>
    </row>
    <row r="2096" spans="1:29">
      <c r="A2096" s="4" t="s">
        <v>1927</v>
      </c>
    </row>
    <row r="2097" spans="1:29">
      <c r="A2097" s="3" t="s">
        <v>1878</v>
      </c>
    </row>
    <row r="2098" spans="1:29">
      <c r="A2098" s="4" t="s">
        <v>1825</v>
      </c>
      <c r="B2098" s="4" t="s">
        <v>1928</v>
      </c>
    </row>
    <row r="2099" spans="1:29">
      <c r="A2099" s="4" t="s">
        <v>1880</v>
      </c>
      <c r="B2099" s="4" t="s">
        <v>1921</v>
      </c>
    </row>
    <row r="2100" spans="1:29">
      <c r="A2100" s="4" t="s">
        <v>3250</v>
      </c>
    </row>
    <row r="2101" spans="1:29">
      <c r="A2101" s="3" t="s">
        <v>1878</v>
      </c>
    </row>
    <row r="2102" spans="1:29">
      <c r="A2102" s="4" t="s">
        <v>1825</v>
      </c>
      <c r="B2102" s="4" t="s">
        <v>3251</v>
      </c>
    </row>
    <row r="2103" spans="1:29">
      <c r="A2103" s="4" t="s">
        <v>1880</v>
      </c>
      <c r="B2103" s="4" t="s">
        <v>1921</v>
      </c>
    </row>
    <row r="2104" spans="1:29">
      <c r="A2104" s="4" t="s">
        <v>2603</v>
      </c>
      <c r="B2104" s="4" t="s">
        <v>210</v>
      </c>
    </row>
    <row r="2105" spans="1:29">
      <c r="A2105" s="4" t="s">
        <v>2604</v>
      </c>
      <c r="B2105" s="4" t="s">
        <v>3252</v>
      </c>
    </row>
    <row r="2106" spans="1:29">
      <c r="A2106" s="4" t="s">
        <v>3253</v>
      </c>
    </row>
    <row r="2107" spans="1:29">
      <c r="A2107" s="3" t="s">
        <v>1878</v>
      </c>
    </row>
    <row r="2108" spans="1:29">
      <c r="A2108" s="4" t="s">
        <v>1825</v>
      </c>
      <c r="B2108" s="4" t="s">
        <v>3251</v>
      </c>
    </row>
    <row r="2109" spans="1:29">
      <c r="A2109" s="4" t="s">
        <v>1880</v>
      </c>
      <c r="B2109" s="4" t="s">
        <v>1921</v>
      </c>
    </row>
    <row r="2110" spans="1:29">
      <c r="A2110" s="4" t="s">
        <v>2602</v>
      </c>
      <c r="E2110" s="15" t="n">
        <v>0.01</v>
      </c>
    </row>
    <row r="2111" spans="1:29">
      <c r="A2111" s="4" t="s">
        <v>2603</v>
      </c>
      <c r="B2111" s="4" t="s">
        <v>210</v>
      </c>
    </row>
    <row r="2112" spans="1:29">
      <c r="A2112" s="4" t="s">
        <v>2599</v>
      </c>
      <c r="B2112" s="4" t="s">
        <v>210</v>
      </c>
    </row>
    <row r="2113" spans="1:29">
      <c r="A2113" s="4" t="s">
        <v>2604</v>
      </c>
      <c r="B2113" s="4" t="s">
        <v>3252</v>
      </c>
    </row>
    <row r="2114" spans="1:29">
      <c r="A2114" s="4" t="s">
        <v>3254</v>
      </c>
    </row>
    <row r="2115" spans="1:29">
      <c r="A2115" s="3" t="s">
        <v>1878</v>
      </c>
    </row>
    <row r="2116" spans="1:29">
      <c r="A2116" s="4" t="s">
        <v>1825</v>
      </c>
      <c r="B2116" s="4" t="s">
        <v>3255</v>
      </c>
    </row>
    <row r="2117" spans="1:29">
      <c r="A2117" s="4" t="s">
        <v>1880</v>
      </c>
      <c r="B2117" s="4" t="s">
        <v>1957</v>
      </c>
    </row>
    <row r="2118" spans="1:29">
      <c r="A2118" s="4" t="s">
        <v>3256</v>
      </c>
      <c r="X2118" s="31" t="n">
        <v>20000</v>
      </c>
    </row>
    <row r="2119" spans="1:29">
      <c r="A2119" s="4" t="s">
        <v>2603</v>
      </c>
      <c r="B2119" s="4" t="s">
        <v>210</v>
      </c>
    </row>
    <row r="2120" spans="1:29">
      <c r="A2120" s="4" t="s">
        <v>2599</v>
      </c>
      <c r="B2120" s="4" t="s">
        <v>210</v>
      </c>
    </row>
    <row r="2121" spans="1:29">
      <c r="A2121" s="4" t="s">
        <v>2604</v>
      </c>
      <c r="B2121" s="4" t="s">
        <v>3257</v>
      </c>
    </row>
    <row r="2122" spans="1:29">
      <c r="A2122" s="4" t="s">
        <v>3258</v>
      </c>
    </row>
    <row r="2123" spans="1:29">
      <c r="A2123" s="3" t="s">
        <v>1878</v>
      </c>
    </row>
    <row r="2124" spans="1:29">
      <c r="A2124" s="4" t="s">
        <v>1825</v>
      </c>
      <c r="B2124" s="4" t="s">
        <v>3259</v>
      </c>
    </row>
    <row r="2125" spans="1:29">
      <c r="A2125" s="4" t="s">
        <v>1880</v>
      </c>
      <c r="B2125" s="4" t="s">
        <v>1881</v>
      </c>
    </row>
    <row r="2126" spans="1:29">
      <c r="A2126" s="4" t="s">
        <v>2603</v>
      </c>
      <c r="B2126" s="4" t="s">
        <v>210</v>
      </c>
    </row>
    <row r="2127" spans="1:29">
      <c r="A2127" s="4" t="s">
        <v>2599</v>
      </c>
      <c r="B2127" s="4" t="s">
        <v>210</v>
      </c>
    </row>
    <row r="2128" spans="1:29">
      <c r="A2128" s="4" t="s">
        <v>2604</v>
      </c>
      <c r="B2128" s="4" t="s">
        <v>3260</v>
      </c>
    </row>
    <row r="2129" spans="1:29">
      <c r="A2129" s="4" t="s">
        <v>3261</v>
      </c>
    </row>
    <row r="2130" spans="1:29">
      <c r="A2130" s="3" t="s">
        <v>1878</v>
      </c>
    </row>
    <row r="2131" spans="1:29">
      <c r="A2131" s="4" t="s">
        <v>1825</v>
      </c>
      <c r="B2131" s="4" t="s">
        <v>3262</v>
      </c>
    </row>
    <row r="2132" spans="1:29">
      <c r="A2132" s="4" t="s">
        <v>1880</v>
      </c>
      <c r="B2132" s="4" t="s">
        <v>2650</v>
      </c>
    </row>
    <row r="2133" spans="1:29">
      <c r="A2133" s="4" t="s">
        <v>2651</v>
      </c>
      <c r="C2133" s="5" t="n">
        <v>1</v>
      </c>
    </row>
    <row r="2134" spans="1:29">
      <c r="A2134" s="4" t="s">
        <v>2603</v>
      </c>
      <c r="B2134" s="4" t="s">
        <v>210</v>
      </c>
    </row>
    <row r="2135" spans="1:29">
      <c r="A2135" s="4" t="s">
        <v>2599</v>
      </c>
      <c r="B2135" s="4" t="s">
        <v>210</v>
      </c>
    </row>
    <row r="2136" spans="1:29">
      <c r="A2136" s="4" t="s">
        <v>2604</v>
      </c>
      <c r="B2136" s="4" t="s">
        <v>2652</v>
      </c>
    </row>
    <row r="2137" spans="1:29">
      <c r="A2137" s="4" t="s">
        <v>3263</v>
      </c>
    </row>
    <row r="2138" spans="1:29">
      <c r="A2138" s="3" t="s">
        <v>1878</v>
      </c>
    </row>
    <row r="2139" spans="1:29">
      <c r="A2139" s="4" t="s">
        <v>1825</v>
      </c>
      <c r="B2139" s="4" t="s">
        <v>3264</v>
      </c>
    </row>
    <row r="2140" spans="1:29">
      <c r="A2140" s="4" t="s">
        <v>1880</v>
      </c>
      <c r="B2140" s="4" t="s">
        <v>2658</v>
      </c>
    </row>
    <row r="2141" spans="1:29">
      <c r="A2141" s="4" t="s">
        <v>2599</v>
      </c>
      <c r="B2141" s="4" t="s">
        <v>210</v>
      </c>
    </row>
    <row r="2142" spans="1:29">
      <c r="A2142" s="4" t="s">
        <v>2604</v>
      </c>
      <c r="B2142" s="4" t="s">
        <v>2664</v>
      </c>
    </row>
    <row r="2143" spans="1:29">
      <c r="A2143" s="4" t="s">
        <v>3265</v>
      </c>
    </row>
    <row r="2144" spans="1:29">
      <c r="A2144" s="3" t="s">
        <v>1878</v>
      </c>
    </row>
    <row r="2145" spans="1:29">
      <c r="A2145" s="4" t="s">
        <v>1825</v>
      </c>
      <c r="B2145" s="4" t="s">
        <v>3266</v>
      </c>
    </row>
    <row r="2146" spans="1:29">
      <c r="A2146" s="4" t="s">
        <v>1880</v>
      </c>
      <c r="B2146" s="4" t="s">
        <v>1881</v>
      </c>
    </row>
    <row r="2147" spans="1:29">
      <c r="A2147" s="4" t="s">
        <v>2603</v>
      </c>
      <c r="B2147" s="4" t="s">
        <v>210</v>
      </c>
    </row>
    <row r="2148" spans="1:29">
      <c r="A2148" s="4" t="s">
        <v>2599</v>
      </c>
      <c r="B2148" s="4" t="s">
        <v>210</v>
      </c>
    </row>
    <row r="2149" spans="1:29">
      <c r="A2149" s="4" t="s">
        <v>2604</v>
      </c>
      <c r="B2149" s="4" t="s">
        <v>2755</v>
      </c>
    </row>
    <row r="2150" spans="1:29">
      <c r="A2150" s="4" t="s">
        <v>3267</v>
      </c>
    </row>
    <row r="2151" spans="1:29">
      <c r="A2151" s="3" t="s">
        <v>1878</v>
      </c>
    </row>
    <row r="2152" spans="1:29">
      <c r="A2152" s="4" t="s">
        <v>1825</v>
      </c>
      <c r="B2152" s="4" t="s">
        <v>3268</v>
      </c>
    </row>
    <row r="2153" spans="1:29">
      <c r="A2153" s="4" t="s">
        <v>1880</v>
      </c>
      <c r="B2153" s="4" t="s">
        <v>3269</v>
      </c>
    </row>
    <row r="2154" spans="1:29">
      <c r="A2154" s="4" t="s">
        <v>3270</v>
      </c>
      <c r="Y2154" s="32" t="n">
        <v>1</v>
      </c>
    </row>
    <row r="2155" spans="1:29">
      <c r="A2155" s="4" t="s">
        <v>2603</v>
      </c>
      <c r="B2155" s="4" t="s">
        <v>210</v>
      </c>
    </row>
    <row r="2156" spans="1:29">
      <c r="A2156" s="4" t="s">
        <v>2599</v>
      </c>
      <c r="B2156" s="4" t="s">
        <v>210</v>
      </c>
    </row>
    <row r="2157" spans="1:29">
      <c r="A2157" s="4" t="s">
        <v>2604</v>
      </c>
      <c r="B2157" s="4" t="s">
        <v>3271</v>
      </c>
    </row>
    <row r="2158" spans="1:29">
      <c r="A2158" s="4" t="s">
        <v>3272</v>
      </c>
    </row>
    <row r="2159" spans="1:29">
      <c r="A2159" s="3" t="s">
        <v>1878</v>
      </c>
    </row>
    <row r="2160" spans="1:29">
      <c r="A2160" s="4" t="s">
        <v>1825</v>
      </c>
      <c r="B2160" s="4" t="s">
        <v>3273</v>
      </c>
    </row>
    <row r="2161" spans="1:29">
      <c r="A2161" s="4" t="s">
        <v>1880</v>
      </c>
      <c r="B2161" s="4" t="s">
        <v>2650</v>
      </c>
    </row>
    <row r="2162" spans="1:29">
      <c r="A2162" s="4" t="s">
        <v>2651</v>
      </c>
      <c r="C2162" s="5" t="n">
        <v>1</v>
      </c>
    </row>
    <row r="2163" spans="1:29">
      <c r="A2163" s="4" t="s">
        <v>2603</v>
      </c>
      <c r="B2163" s="4" t="s">
        <v>210</v>
      </c>
    </row>
    <row r="2164" spans="1:29">
      <c r="A2164" s="4" t="s">
        <v>2599</v>
      </c>
      <c r="B2164" s="4" t="s">
        <v>210</v>
      </c>
    </row>
    <row r="2165" spans="1:29">
      <c r="A2165" s="4" t="s">
        <v>2604</v>
      </c>
      <c r="B2165" s="4" t="s">
        <v>2652</v>
      </c>
    </row>
    <row r="2166" spans="1:29">
      <c r="A2166" s="4" t="s">
        <v>3274</v>
      </c>
    </row>
    <row r="2167" spans="1:29">
      <c r="A2167" s="3" t="s">
        <v>1878</v>
      </c>
    </row>
    <row r="2168" spans="1:29">
      <c r="A2168" s="4" t="s">
        <v>1825</v>
      </c>
      <c r="B2168" s="4" t="s">
        <v>3275</v>
      </c>
    </row>
    <row r="2169" spans="1:29">
      <c r="A2169" s="4" t="s">
        <v>1880</v>
      </c>
      <c r="B2169" s="4" t="s">
        <v>2797</v>
      </c>
    </row>
    <row r="2170" spans="1:29">
      <c r="A2170" s="4" t="s">
        <v>2798</v>
      </c>
      <c r="L2170" s="23" t="n">
        <v>10</v>
      </c>
    </row>
    <row r="2171" spans="1:29">
      <c r="A2171" s="4" t="s">
        <v>2603</v>
      </c>
      <c r="B2171" s="4" t="s">
        <v>210</v>
      </c>
    </row>
    <row r="2172" spans="1:29">
      <c r="A2172" s="4" t="s">
        <v>2599</v>
      </c>
      <c r="B2172" s="4" t="s">
        <v>210</v>
      </c>
    </row>
    <row r="2173" spans="1:29">
      <c r="A2173" s="4" t="s">
        <v>2604</v>
      </c>
      <c r="B2173" s="4" t="s">
        <v>2799</v>
      </c>
    </row>
    <row r="2174" spans="1:29">
      <c r="A2174" s="4" t="s">
        <v>3276</v>
      </c>
    </row>
    <row r="2175" spans="1:29">
      <c r="A2175" s="3" t="s">
        <v>1878</v>
      </c>
    </row>
    <row r="2176" spans="1:29">
      <c r="A2176" s="4" t="s">
        <v>1825</v>
      </c>
      <c r="B2176" s="4" t="s">
        <v>3277</v>
      </c>
    </row>
    <row r="2177" spans="1:29">
      <c r="A2177" s="4" t="s">
        <v>1880</v>
      </c>
      <c r="B2177" s="4" t="s">
        <v>1921</v>
      </c>
    </row>
    <row r="2178" spans="1:29">
      <c r="A2178" s="4" t="s">
        <v>2603</v>
      </c>
      <c r="B2178" s="4" t="s">
        <v>210</v>
      </c>
    </row>
    <row r="2179" spans="1:29">
      <c r="A2179" s="4" t="s">
        <v>2599</v>
      </c>
      <c r="B2179" s="4" t="s">
        <v>210</v>
      </c>
    </row>
    <row r="2180" spans="1:29">
      <c r="A2180" s="4" t="s">
        <v>2604</v>
      </c>
      <c r="B2180" s="4" t="s">
        <v>2605</v>
      </c>
    </row>
    <row r="2181" spans="1:29">
      <c r="A2181" s="4" t="s">
        <v>3278</v>
      </c>
    </row>
    <row r="2182" spans="1:29">
      <c r="A2182" s="3" t="s">
        <v>1878</v>
      </c>
    </row>
    <row r="2183" spans="1:29">
      <c r="A2183" s="4" t="s">
        <v>1825</v>
      </c>
      <c r="B2183" s="4" t="s">
        <v>3279</v>
      </c>
    </row>
    <row r="2184" spans="1:29">
      <c r="A2184" s="4" t="s">
        <v>1880</v>
      </c>
      <c r="B2184" s="4" t="s">
        <v>2650</v>
      </c>
    </row>
    <row r="2185" spans="1:29">
      <c r="A2185" s="4" t="s">
        <v>2602</v>
      </c>
      <c r="B2185" s="6" t="n">
        <v>1</v>
      </c>
    </row>
    <row r="2186" spans="1:29">
      <c r="A2186" s="4" t="s">
        <v>2603</v>
      </c>
      <c r="B2186" s="4" t="s">
        <v>210</v>
      </c>
    </row>
    <row r="2187" spans="1:29">
      <c r="A2187" s="4" t="s">
        <v>2604</v>
      </c>
      <c r="B2187" s="4" t="s">
        <v>3154</v>
      </c>
    </row>
    <row r="2188" spans="1:29">
      <c r="A2188" s="4" t="s">
        <v>3280</v>
      </c>
    </row>
    <row r="2189" spans="1:29">
      <c r="A2189" s="3" t="s">
        <v>1878</v>
      </c>
    </row>
    <row r="2190" spans="1:29">
      <c r="A2190" s="4" t="s">
        <v>1825</v>
      </c>
      <c r="B2190" s="4" t="s">
        <v>3279</v>
      </c>
    </row>
    <row r="2191" spans="1:29">
      <c r="A2191" s="4" t="s">
        <v>1880</v>
      </c>
      <c r="B2191" s="4" t="s">
        <v>2650</v>
      </c>
    </row>
    <row r="2192" spans="1:29">
      <c r="A2192" s="4" t="s">
        <v>2651</v>
      </c>
      <c r="C2192" s="5" t="n">
        <v>1</v>
      </c>
    </row>
    <row r="2193" spans="1:29">
      <c r="A2193" s="4" t="s">
        <v>2603</v>
      </c>
      <c r="B2193" s="4" t="s">
        <v>210</v>
      </c>
    </row>
    <row r="2194" spans="1:29">
      <c r="A2194" s="4" t="s">
        <v>2599</v>
      </c>
      <c r="B2194" s="4" t="s">
        <v>210</v>
      </c>
    </row>
    <row r="2195" spans="1:29">
      <c r="A2195" s="4" t="s">
        <v>2604</v>
      </c>
      <c r="B2195" s="4" t="s">
        <v>2652</v>
      </c>
    </row>
    <row r="2196" spans="1:29">
      <c r="A2196" s="4" t="s">
        <v>3281</v>
      </c>
    </row>
    <row r="2197" spans="1:29">
      <c r="A2197" s="3" t="s">
        <v>1878</v>
      </c>
    </row>
    <row r="2198" spans="1:29">
      <c r="A2198" s="4" t="s">
        <v>1825</v>
      </c>
      <c r="B2198" s="4" t="s">
        <v>3282</v>
      </c>
    </row>
    <row r="2199" spans="1:29">
      <c r="A2199" s="4" t="s">
        <v>1880</v>
      </c>
      <c r="B2199" s="4" t="s">
        <v>1881</v>
      </c>
    </row>
    <row r="2200" spans="1:29">
      <c r="A2200" s="4" t="s">
        <v>2603</v>
      </c>
      <c r="B2200" s="4" t="s">
        <v>210</v>
      </c>
    </row>
    <row r="2201" spans="1:29">
      <c r="A2201" s="4" t="s">
        <v>2599</v>
      </c>
      <c r="B2201" s="4" t="s">
        <v>210</v>
      </c>
    </row>
    <row r="2202" spans="1:29">
      <c r="A2202" s="4" t="s">
        <v>2604</v>
      </c>
      <c r="B2202" s="4" t="s">
        <v>3260</v>
      </c>
    </row>
    <row r="2203" spans="1:29">
      <c r="A2203" s="4" t="s">
        <v>3283</v>
      </c>
    </row>
    <row r="2204" spans="1:29">
      <c r="A2204" s="3" t="s">
        <v>1878</v>
      </c>
    </row>
    <row r="2205" spans="1:29">
      <c r="A2205" s="4" t="s">
        <v>1825</v>
      </c>
      <c r="B2205" s="4" t="s">
        <v>3284</v>
      </c>
    </row>
    <row r="2206" spans="1:29">
      <c r="A2206" s="4" t="s">
        <v>1880</v>
      </c>
      <c r="B2206" s="4" t="s">
        <v>2650</v>
      </c>
    </row>
    <row r="2207" spans="1:29">
      <c r="A2207" s="4" t="s">
        <v>2602</v>
      </c>
      <c r="B2207" s="6" t="n">
        <v>1</v>
      </c>
    </row>
    <row r="2208" spans="1:29">
      <c r="A2208" s="4" t="s">
        <v>2603</v>
      </c>
      <c r="B2208" s="4" t="s">
        <v>210</v>
      </c>
    </row>
    <row r="2209" spans="1:29">
      <c r="A2209" s="4" t="s">
        <v>3285</v>
      </c>
    </row>
    <row r="2210" spans="1:29">
      <c r="A2210" s="3" t="s">
        <v>1878</v>
      </c>
    </row>
    <row r="2211" spans="1:29">
      <c r="A2211" s="4" t="s">
        <v>1825</v>
      </c>
      <c r="B2211" s="4" t="s">
        <v>3284</v>
      </c>
    </row>
    <row r="2212" spans="1:29">
      <c r="A2212" s="4" t="s">
        <v>1880</v>
      </c>
      <c r="B2212" s="4" t="s">
        <v>2650</v>
      </c>
    </row>
    <row r="2213" spans="1:29">
      <c r="A2213" s="4" t="s">
        <v>2651</v>
      </c>
      <c r="C2213" s="5" t="n">
        <v>1</v>
      </c>
    </row>
    <row r="2214" spans="1:29">
      <c r="A2214" s="4" t="s">
        <v>2603</v>
      </c>
      <c r="B2214" s="4" t="s">
        <v>210</v>
      </c>
    </row>
    <row r="2215" spans="1:29">
      <c r="A2215" s="4" t="s">
        <v>2599</v>
      </c>
      <c r="B2215" s="4" t="s">
        <v>210</v>
      </c>
    </row>
    <row r="2216" spans="1:29">
      <c r="A2216" s="4" t="s">
        <v>2604</v>
      </c>
      <c r="B2216" s="4" t="s">
        <v>2652</v>
      </c>
    </row>
    <row r="2217" spans="1:29">
      <c r="A2217" s="4" t="s">
        <v>3286</v>
      </c>
    </row>
    <row r="2218" spans="1:29">
      <c r="A2218" s="3" t="s">
        <v>1878</v>
      </c>
    </row>
    <row r="2219" spans="1:29">
      <c r="A2219" s="4" t="s">
        <v>1825</v>
      </c>
      <c r="B2219" s="4" t="s">
        <v>3287</v>
      </c>
    </row>
    <row r="2220" spans="1:29">
      <c r="A2220" s="4" t="s">
        <v>1880</v>
      </c>
      <c r="B2220" s="4" t="s">
        <v>2650</v>
      </c>
    </row>
    <row r="2221" spans="1:29">
      <c r="A2221" s="4" t="s">
        <v>2651</v>
      </c>
      <c r="C2221" s="5" t="n">
        <v>1</v>
      </c>
    </row>
    <row r="2222" spans="1:29">
      <c r="A2222" s="4" t="s">
        <v>2603</v>
      </c>
      <c r="B2222" s="4" t="s">
        <v>210</v>
      </c>
    </row>
    <row r="2223" spans="1:29">
      <c r="A2223" s="4" t="s">
        <v>2599</v>
      </c>
      <c r="B2223" s="4" t="s">
        <v>210</v>
      </c>
    </row>
    <row r="2224" spans="1:29">
      <c r="A2224" s="4" t="s">
        <v>2604</v>
      </c>
      <c r="B2224" s="4" t="s">
        <v>2652</v>
      </c>
    </row>
    <row r="2225" spans="1:29">
      <c r="A2225" s="4" t="s">
        <v>3288</v>
      </c>
    </row>
    <row r="2226" spans="1:29">
      <c r="A2226" s="3" t="s">
        <v>1878</v>
      </c>
    </row>
    <row r="2227" spans="1:29">
      <c r="A2227" s="4" t="s">
        <v>1825</v>
      </c>
      <c r="B2227" s="4" t="s">
        <v>3289</v>
      </c>
    </row>
    <row r="2228" spans="1:29">
      <c r="A2228" s="4" t="s">
        <v>1880</v>
      </c>
      <c r="B2228" s="4" t="s">
        <v>2679</v>
      </c>
    </row>
    <row r="2229" spans="1:29">
      <c r="A2229" s="4" t="s">
        <v>2602</v>
      </c>
      <c r="B2229" s="6" t="n">
        <v>1</v>
      </c>
    </row>
    <row r="2230" spans="1:29">
      <c r="A2230" s="4" t="s">
        <v>2603</v>
      </c>
      <c r="B2230" s="4" t="s">
        <v>210</v>
      </c>
    </row>
    <row r="2231" spans="1:29">
      <c r="A2231" s="4" t="s">
        <v>2599</v>
      </c>
      <c r="B2231" s="4" t="s">
        <v>210</v>
      </c>
    </row>
    <row r="2232" spans="1:29">
      <c r="A2232" s="4" t="s">
        <v>2604</v>
      </c>
      <c r="B2232" s="4" t="s">
        <v>3290</v>
      </c>
    </row>
    <row r="2233" spans="1:29">
      <c r="A2233" s="4" t="s">
        <v>3291</v>
      </c>
    </row>
    <row r="2234" spans="1:29">
      <c r="A2234" s="3" t="s">
        <v>1878</v>
      </c>
    </row>
    <row r="2235" spans="1:29">
      <c r="A2235" s="4" t="s">
        <v>1825</v>
      </c>
      <c r="B2235" s="4" t="s">
        <v>3292</v>
      </c>
    </row>
    <row r="2236" spans="1:29">
      <c r="A2236" s="4" t="s">
        <v>1880</v>
      </c>
      <c r="B2236" s="4" t="s">
        <v>2718</v>
      </c>
    </row>
    <row r="2237" spans="1:29">
      <c r="A2237" s="4" t="s">
        <v>2646</v>
      </c>
      <c r="G2237" s="15" t="n">
        <v>15.25</v>
      </c>
    </row>
    <row r="2238" spans="1:29">
      <c r="A2238" s="4" t="s">
        <v>2603</v>
      </c>
      <c r="B2238" s="4" t="s">
        <v>210</v>
      </c>
    </row>
    <row r="2239" spans="1:29">
      <c r="A2239" s="4" t="s">
        <v>2599</v>
      </c>
      <c r="B2239" s="4" t="s">
        <v>210</v>
      </c>
    </row>
    <row r="2240" spans="1:29">
      <c r="A2240" s="4" t="s">
        <v>2604</v>
      </c>
      <c r="B2240" s="4" t="s">
        <v>3293</v>
      </c>
    </row>
    <row r="2241" spans="1:29">
      <c r="A2241" s="4" t="s">
        <v>3294</v>
      </c>
    </row>
    <row r="2242" spans="1:29">
      <c r="A2242" s="3" t="s">
        <v>1878</v>
      </c>
    </row>
    <row r="2243" spans="1:29">
      <c r="A2243" s="4" t="s">
        <v>1825</v>
      </c>
      <c r="B2243" s="4" t="s">
        <v>3295</v>
      </c>
    </row>
    <row r="2244" spans="1:29">
      <c r="A2244" s="4" t="s">
        <v>1880</v>
      </c>
      <c r="B2244" s="4" t="s">
        <v>1881</v>
      </c>
    </row>
    <row r="2245" spans="1:29">
      <c r="A2245" s="4" t="s">
        <v>2603</v>
      </c>
      <c r="B2245" s="4" t="s">
        <v>210</v>
      </c>
    </row>
    <row r="2246" spans="1:29">
      <c r="A2246" s="4" t="s">
        <v>2599</v>
      </c>
      <c r="B2246" s="4" t="s">
        <v>210</v>
      </c>
    </row>
    <row r="2247" spans="1:29">
      <c r="A2247" s="4" t="s">
        <v>2604</v>
      </c>
      <c r="B2247" s="4" t="s">
        <v>2670</v>
      </c>
    </row>
    <row r="2248" spans="1:29">
      <c r="A2248" s="4" t="s">
        <v>3296</v>
      </c>
    </row>
    <row r="2249" spans="1:29">
      <c r="A2249" s="3" t="s">
        <v>1878</v>
      </c>
    </row>
    <row r="2250" spans="1:29">
      <c r="A2250" s="4" t="s">
        <v>1825</v>
      </c>
      <c r="B2250" s="4" t="s">
        <v>3297</v>
      </c>
    </row>
    <row r="2251" spans="1:29">
      <c r="A2251" s="4" t="s">
        <v>1880</v>
      </c>
      <c r="B2251" s="4" t="s">
        <v>2823</v>
      </c>
    </row>
    <row r="2252" spans="1:29">
      <c r="A2252" s="4" t="s">
        <v>2602</v>
      </c>
      <c r="B2252" s="6" t="n">
        <v>1</v>
      </c>
    </row>
    <row r="2253" spans="1:29">
      <c r="A2253" s="4" t="s">
        <v>2603</v>
      </c>
      <c r="B2253" s="4" t="s">
        <v>210</v>
      </c>
    </row>
    <row r="2254" spans="1:29">
      <c r="A2254" s="4" t="s">
        <v>2599</v>
      </c>
      <c r="B2254" s="4" t="s">
        <v>210</v>
      </c>
    </row>
    <row r="2255" spans="1:29">
      <c r="A2255" s="4" t="s">
        <v>2604</v>
      </c>
      <c r="B2255" s="4" t="s">
        <v>2824</v>
      </c>
    </row>
    <row r="2256" spans="1:29">
      <c r="A2256" s="4" t="s">
        <v>3298</v>
      </c>
    </row>
    <row r="2257" spans="1:29">
      <c r="A2257" s="3" t="s">
        <v>1878</v>
      </c>
    </row>
    <row r="2258" spans="1:29">
      <c r="A2258" s="4" t="s">
        <v>1825</v>
      </c>
      <c r="B2258" s="4" t="s">
        <v>3299</v>
      </c>
    </row>
    <row r="2259" spans="1:29">
      <c r="A2259" s="4" t="s">
        <v>1880</v>
      </c>
      <c r="B2259" s="4" t="s">
        <v>1881</v>
      </c>
    </row>
    <row r="2260" spans="1:29">
      <c r="A2260" s="4" t="s">
        <v>2603</v>
      </c>
      <c r="B2260" s="4" t="s">
        <v>210</v>
      </c>
    </row>
    <row r="2261" spans="1:29">
      <c r="A2261" s="4" t="s">
        <v>2599</v>
      </c>
      <c r="B2261" s="4" t="s">
        <v>210</v>
      </c>
    </row>
    <row r="2262" spans="1:29">
      <c r="A2262" s="4" t="s">
        <v>2604</v>
      </c>
      <c r="B2262" s="4" t="s">
        <v>2670</v>
      </c>
    </row>
    <row r="2263" spans="1:29">
      <c r="A2263" s="4" t="s">
        <v>3300</v>
      </c>
    </row>
    <row r="2264" spans="1:29">
      <c r="A2264" s="3" t="s">
        <v>1878</v>
      </c>
    </row>
    <row r="2265" spans="1:29">
      <c r="A2265" s="4" t="s">
        <v>1825</v>
      </c>
      <c r="B2265" s="4" t="s">
        <v>3301</v>
      </c>
    </row>
    <row r="2266" spans="1:29">
      <c r="A2266" s="4" t="s">
        <v>3302</v>
      </c>
      <c r="W2266" s="33" t="n">
        <v>100000</v>
      </c>
    </row>
    <row r="2267" spans="1:29">
      <c r="A2267" s="4" t="s">
        <v>2603</v>
      </c>
      <c r="B2267" s="4" t="s">
        <v>210</v>
      </c>
    </row>
    <row r="2268" spans="1:29">
      <c r="A2268" s="4" t="s">
        <v>2599</v>
      </c>
      <c r="B2268" s="4" t="s">
        <v>210</v>
      </c>
    </row>
    <row r="2269" spans="1:29">
      <c r="A2269" s="4" t="s">
        <v>2604</v>
      </c>
      <c r="B2269" s="4" t="s">
        <v>3303</v>
      </c>
    </row>
    <row r="2270" spans="1:29">
      <c r="A2270" s="4" t="s">
        <v>3304</v>
      </c>
    </row>
    <row r="2271" spans="1:29">
      <c r="A2271" s="3" t="s">
        <v>1878</v>
      </c>
    </row>
    <row r="2272" spans="1:29">
      <c r="A2272" s="4" t="s">
        <v>1825</v>
      </c>
      <c r="B2272" s="4" t="s">
        <v>3305</v>
      </c>
    </row>
    <row r="2273" spans="1:29">
      <c r="A2273" s="4" t="s">
        <v>1880</v>
      </c>
      <c r="B2273" s="4" t="s">
        <v>2679</v>
      </c>
    </row>
    <row r="2274" spans="1:29">
      <c r="A2274" s="4" t="s">
        <v>2602</v>
      </c>
      <c r="B2274" s="6" t="n">
        <v>1</v>
      </c>
    </row>
    <row r="2275" spans="1:29">
      <c r="A2275" s="4" t="s">
        <v>2603</v>
      </c>
      <c r="B2275" s="4" t="s">
        <v>210</v>
      </c>
    </row>
    <row r="2276" spans="1:29">
      <c r="A2276" s="4" t="s">
        <v>2599</v>
      </c>
      <c r="B2276" s="4" t="s">
        <v>210</v>
      </c>
    </row>
    <row r="2277" spans="1:29">
      <c r="A2277" s="4" t="s">
        <v>2604</v>
      </c>
      <c r="B2277" s="4" t="s">
        <v>3306</v>
      </c>
    </row>
    <row r="2278" spans="1:29">
      <c r="A2278" s="4" t="s">
        <v>3307</v>
      </c>
    </row>
    <row r="2279" spans="1:29">
      <c r="A2279" s="3" t="s">
        <v>1878</v>
      </c>
    </row>
    <row r="2280" spans="1:29">
      <c r="A2280" s="4" t="s">
        <v>1825</v>
      </c>
      <c r="B2280" s="4" t="s">
        <v>3308</v>
      </c>
    </row>
    <row r="2281" spans="1:29">
      <c r="A2281" s="4" t="s">
        <v>1880</v>
      </c>
      <c r="B2281" s="4" t="s">
        <v>2645</v>
      </c>
    </row>
    <row r="2282" spans="1:29">
      <c r="A2282" s="4" t="s">
        <v>2599</v>
      </c>
      <c r="B2282" s="4" t="s">
        <v>210</v>
      </c>
    </row>
    <row r="2283" spans="1:29">
      <c r="A2283" s="4" t="s">
        <v>2604</v>
      </c>
      <c r="B2283" s="4" t="s">
        <v>3309</v>
      </c>
    </row>
    <row r="2284" spans="1:29">
      <c r="A2284" s="4" t="s">
        <v>3310</v>
      </c>
    </row>
    <row r="2285" spans="1:29">
      <c r="A2285" s="3" t="s">
        <v>1878</v>
      </c>
    </row>
    <row r="2286" spans="1:29">
      <c r="A2286" s="4" t="s">
        <v>1825</v>
      </c>
      <c r="B2286" s="4" t="s">
        <v>3311</v>
      </c>
    </row>
    <row r="2287" spans="1:29">
      <c r="A2287" s="4" t="s">
        <v>1880</v>
      </c>
      <c r="B2287" s="4" t="s">
        <v>2645</v>
      </c>
    </row>
    <row r="2288" spans="1:29">
      <c r="A2288" s="4" t="s">
        <v>2599</v>
      </c>
      <c r="B2288" s="4" t="s">
        <v>210</v>
      </c>
    </row>
    <row r="2289" spans="1:29">
      <c r="A2289" s="4" t="s">
        <v>2604</v>
      </c>
      <c r="B2289" s="4" t="s">
        <v>3309</v>
      </c>
    </row>
    <row r="2290" spans="1:29">
      <c r="A2290" s="4" t="s">
        <v>3312</v>
      </c>
    </row>
    <row r="2291" spans="1:29">
      <c r="A2291" s="3" t="s">
        <v>1878</v>
      </c>
    </row>
    <row r="2292" spans="1:29">
      <c r="A2292" s="4" t="s">
        <v>1825</v>
      </c>
      <c r="B2292" s="4" t="s">
        <v>3313</v>
      </c>
    </row>
    <row r="2293" spans="1:29">
      <c r="A2293" s="4" t="s">
        <v>1880</v>
      </c>
      <c r="B2293" s="4" t="s">
        <v>2650</v>
      </c>
    </row>
    <row r="2294" spans="1:29">
      <c r="A2294" s="4" t="s">
        <v>2651</v>
      </c>
      <c r="C2294" s="5" t="n">
        <v>1</v>
      </c>
    </row>
    <row r="2295" spans="1:29">
      <c r="A2295" s="4" t="s">
        <v>2603</v>
      </c>
      <c r="B2295" s="4" t="s">
        <v>210</v>
      </c>
    </row>
    <row r="2296" spans="1:29">
      <c r="A2296" s="4" t="s">
        <v>2599</v>
      </c>
      <c r="B2296" s="4" t="s">
        <v>210</v>
      </c>
    </row>
    <row r="2297" spans="1:29">
      <c r="A2297" s="4" t="s">
        <v>2604</v>
      </c>
      <c r="B2297" s="4" t="s">
        <v>2652</v>
      </c>
    </row>
    <row r="2298" spans="1:29">
      <c r="A2298" s="4" t="s">
        <v>3314</v>
      </c>
    </row>
    <row r="2299" spans="1:29">
      <c r="A2299" s="3" t="s">
        <v>1878</v>
      </c>
    </row>
    <row r="2300" spans="1:29">
      <c r="A2300" s="4" t="s">
        <v>1825</v>
      </c>
      <c r="B2300" s="4" t="s">
        <v>3315</v>
      </c>
    </row>
    <row r="2301" spans="1:29">
      <c r="A2301" s="4" t="s">
        <v>1880</v>
      </c>
      <c r="B2301" s="4" t="s">
        <v>1921</v>
      </c>
    </row>
    <row r="2302" spans="1:29">
      <c r="A2302" s="4" t="s">
        <v>2603</v>
      </c>
      <c r="B2302" s="4" t="s">
        <v>210</v>
      </c>
    </row>
    <row r="2303" spans="1:29">
      <c r="A2303" s="4" t="s">
        <v>2599</v>
      </c>
      <c r="B2303" s="4" t="s">
        <v>210</v>
      </c>
    </row>
    <row r="2304" spans="1:29">
      <c r="A2304" s="4" t="s">
        <v>2604</v>
      </c>
      <c r="B2304" s="4" t="s">
        <v>3252</v>
      </c>
    </row>
    <row r="2305" spans="1:29">
      <c r="A2305" s="4" t="s">
        <v>3316</v>
      </c>
    </row>
    <row r="2306" spans="1:29">
      <c r="A2306" s="3" t="s">
        <v>1878</v>
      </c>
    </row>
    <row r="2307" spans="1:29">
      <c r="A2307" s="4" t="s">
        <v>1825</v>
      </c>
      <c r="B2307" s="4" t="s">
        <v>3317</v>
      </c>
    </row>
    <row r="2308" spans="1:29">
      <c r="A2308" s="4" t="s">
        <v>1880</v>
      </c>
      <c r="B2308" s="4" t="s">
        <v>2823</v>
      </c>
    </row>
    <row r="2309" spans="1:29">
      <c r="A2309" s="4" t="s">
        <v>2602</v>
      </c>
      <c r="B2309" s="6" t="n">
        <v>1</v>
      </c>
    </row>
    <row r="2310" spans="1:29">
      <c r="A2310" s="4" t="s">
        <v>2603</v>
      </c>
      <c r="B2310" s="4" t="s">
        <v>210</v>
      </c>
    </row>
    <row r="2311" spans="1:29">
      <c r="A2311" s="4" t="s">
        <v>2599</v>
      </c>
      <c r="B2311" s="4" t="s">
        <v>210</v>
      </c>
    </row>
    <row r="2312" spans="1:29">
      <c r="A2312" s="4" t="s">
        <v>2604</v>
      </c>
      <c r="B2312" s="4" t="s">
        <v>2824</v>
      </c>
    </row>
    <row r="2313" spans="1:29">
      <c r="A2313" s="4" t="s">
        <v>3318</v>
      </c>
    </row>
    <row r="2314" spans="1:29">
      <c r="A2314" s="3" t="s">
        <v>1878</v>
      </c>
    </row>
    <row r="2315" spans="1:29">
      <c r="A2315" s="4" t="s">
        <v>1825</v>
      </c>
      <c r="B2315" s="4" t="s">
        <v>3319</v>
      </c>
    </row>
    <row r="2316" spans="1:29">
      <c r="A2316" s="4" t="s">
        <v>1880</v>
      </c>
      <c r="B2316" s="4" t="s">
        <v>2650</v>
      </c>
    </row>
    <row r="2317" spans="1:29">
      <c r="A2317" s="4" t="s">
        <v>2602</v>
      </c>
      <c r="B2317" s="6" t="n">
        <v>1</v>
      </c>
    </row>
    <row r="2318" spans="1:29">
      <c r="A2318" s="4" t="s">
        <v>2603</v>
      </c>
      <c r="B2318" s="4" t="s">
        <v>210</v>
      </c>
    </row>
    <row r="2319" spans="1:29">
      <c r="A2319" s="4" t="s">
        <v>2599</v>
      </c>
      <c r="B2319" s="4" t="s">
        <v>210</v>
      </c>
    </row>
    <row r="2320" spans="1:29">
      <c r="A2320" s="4" t="s">
        <v>2604</v>
      </c>
      <c r="B2320" s="4" t="s">
        <v>2652</v>
      </c>
    </row>
    <row r="2321" spans="1:29">
      <c r="A2321" s="4" t="s">
        <v>3320</v>
      </c>
    </row>
    <row r="2322" spans="1:29">
      <c r="A2322" s="3" t="s">
        <v>1878</v>
      </c>
    </row>
    <row r="2323" spans="1:29">
      <c r="A2323" s="4" t="s">
        <v>1825</v>
      </c>
      <c r="B2323" s="4" t="s">
        <v>3321</v>
      </c>
    </row>
    <row r="2324" spans="1:29">
      <c r="A2324" s="4" t="s">
        <v>1880</v>
      </c>
      <c r="B2324" s="4" t="s">
        <v>2718</v>
      </c>
    </row>
    <row r="2325" spans="1:29">
      <c r="A2325" s="4" t="s">
        <v>2646</v>
      </c>
      <c r="G2325" s="5" t="n">
        <v>100</v>
      </c>
    </row>
    <row r="2326" spans="1:29">
      <c r="A2326" s="4" t="s">
        <v>2603</v>
      </c>
      <c r="B2326" s="4" t="s">
        <v>210</v>
      </c>
    </row>
    <row r="2327" spans="1:29">
      <c r="A2327" s="4" t="s">
        <v>2599</v>
      </c>
      <c r="B2327" s="4" t="s">
        <v>210</v>
      </c>
    </row>
    <row r="2328" spans="1:29">
      <c r="A2328" s="4" t="s">
        <v>2604</v>
      </c>
      <c r="B2328" s="4" t="s">
        <v>3293</v>
      </c>
    </row>
    <row r="2329" spans="1:29">
      <c r="A2329" s="4" t="s">
        <v>3322</v>
      </c>
    </row>
    <row r="2330" spans="1:29">
      <c r="A2330" s="3" t="s">
        <v>1878</v>
      </c>
    </row>
    <row r="2331" spans="1:29">
      <c r="A2331" s="4" t="s">
        <v>1825</v>
      </c>
      <c r="B2331" s="4" t="s">
        <v>3323</v>
      </c>
    </row>
    <row r="2332" spans="1:29">
      <c r="A2332" s="4" t="s">
        <v>1880</v>
      </c>
      <c r="B2332" s="4" t="s">
        <v>2650</v>
      </c>
    </row>
    <row r="2333" spans="1:29">
      <c r="A2333" s="4" t="s">
        <v>2651</v>
      </c>
      <c r="C2333" s="5" t="n">
        <v>1</v>
      </c>
    </row>
    <row r="2334" spans="1:29">
      <c r="A2334" s="4" t="s">
        <v>2603</v>
      </c>
      <c r="B2334" s="4" t="s">
        <v>210</v>
      </c>
    </row>
    <row r="2335" spans="1:29">
      <c r="A2335" s="4" t="s">
        <v>2599</v>
      </c>
      <c r="B2335" s="4" t="s">
        <v>210</v>
      </c>
    </row>
    <row r="2336" spans="1:29">
      <c r="A2336" s="4" t="s">
        <v>2604</v>
      </c>
      <c r="B2336" s="4" t="s">
        <v>2652</v>
      </c>
    </row>
    <row r="2337" spans="1:29">
      <c r="A2337" s="4" t="s">
        <v>3324</v>
      </c>
    </row>
    <row r="2338" spans="1:29">
      <c r="A2338" s="3" t="s">
        <v>1878</v>
      </c>
    </row>
    <row r="2339" spans="1:29">
      <c r="A2339" s="4" t="s">
        <v>1825</v>
      </c>
      <c r="B2339" s="4" t="s">
        <v>3325</v>
      </c>
    </row>
    <row r="2340" spans="1:29">
      <c r="A2340" s="4" t="s">
        <v>1880</v>
      </c>
      <c r="B2340" s="4" t="s">
        <v>2658</v>
      </c>
    </row>
    <row r="2341" spans="1:29">
      <c r="A2341" s="4" t="s">
        <v>2603</v>
      </c>
      <c r="B2341" s="4" t="s">
        <v>210</v>
      </c>
    </row>
    <row r="2342" spans="1:29">
      <c r="A2342" s="4" t="s">
        <v>2599</v>
      </c>
      <c r="B2342" s="4" t="s">
        <v>210</v>
      </c>
    </row>
    <row r="2343" spans="1:29">
      <c r="A2343" s="4" t="s">
        <v>2604</v>
      </c>
      <c r="B2343" s="4" t="s">
        <v>3326</v>
      </c>
    </row>
    <row r="2344" spans="1:29">
      <c r="A2344" s="4" t="s">
        <v>3327</v>
      </c>
    </row>
    <row r="2345" spans="1:29">
      <c r="A2345" s="3" t="s">
        <v>1878</v>
      </c>
    </row>
    <row r="2346" spans="1:29">
      <c r="A2346" s="4" t="s">
        <v>1825</v>
      </c>
      <c r="B2346" s="4" t="s">
        <v>3328</v>
      </c>
    </row>
    <row r="2347" spans="1:29">
      <c r="A2347" s="4" t="s">
        <v>1880</v>
      </c>
      <c r="B2347" s="4" t="s">
        <v>2679</v>
      </c>
    </row>
    <row r="2348" spans="1:29">
      <c r="A2348" s="4" t="s">
        <v>2602</v>
      </c>
      <c r="B2348" s="6" t="n">
        <v>1</v>
      </c>
    </row>
    <row r="2349" spans="1:29">
      <c r="A2349" s="4" t="s">
        <v>2603</v>
      </c>
      <c r="B2349" s="4" t="s">
        <v>210</v>
      </c>
    </row>
    <row r="2350" spans="1:29">
      <c r="A2350" s="4" t="s">
        <v>2599</v>
      </c>
      <c r="B2350" s="4" t="s">
        <v>210</v>
      </c>
    </row>
    <row r="2351" spans="1:29">
      <c r="A2351" s="4" t="s">
        <v>2604</v>
      </c>
      <c r="B2351" s="4" t="s">
        <v>3329</v>
      </c>
    </row>
    <row r="2352" spans="1:29">
      <c r="A2352" s="4" t="s">
        <v>3330</v>
      </c>
    </row>
    <row r="2353" spans="1:29">
      <c r="A2353" s="3" t="s">
        <v>1878</v>
      </c>
    </row>
    <row r="2354" spans="1:29">
      <c r="A2354" s="4" t="s">
        <v>1825</v>
      </c>
      <c r="B2354" s="4" t="s">
        <v>3331</v>
      </c>
    </row>
    <row r="2355" spans="1:29">
      <c r="A2355" s="4" t="s">
        <v>1880</v>
      </c>
      <c r="B2355" s="4" t="s">
        <v>3332</v>
      </c>
    </row>
    <row r="2356" spans="1:29">
      <c r="A2356" s="4" t="s">
        <v>3333</v>
      </c>
      <c r="Z2356" s="34" t="n">
        <v>500</v>
      </c>
    </row>
    <row r="2357" spans="1:29">
      <c r="A2357" s="4" t="s">
        <v>2603</v>
      </c>
      <c r="B2357" s="4" t="s">
        <v>210</v>
      </c>
    </row>
    <row r="2358" spans="1:29">
      <c r="A2358" s="4" t="s">
        <v>2599</v>
      </c>
      <c r="B2358" s="4" t="s">
        <v>210</v>
      </c>
    </row>
    <row r="2359" spans="1:29">
      <c r="A2359" s="4" t="s">
        <v>2604</v>
      </c>
      <c r="B2359" s="4" t="s">
        <v>3334</v>
      </c>
    </row>
    <row r="2360" spans="1:29">
      <c r="A2360" s="4" t="s">
        <v>3335</v>
      </c>
    </row>
    <row r="2361" spans="1:29">
      <c r="A2361" s="3" t="s">
        <v>1878</v>
      </c>
    </row>
    <row r="2362" spans="1:29">
      <c r="A2362" s="4" t="s">
        <v>1825</v>
      </c>
      <c r="B2362" s="4" t="s">
        <v>3336</v>
      </c>
    </row>
    <row r="2363" spans="1:29">
      <c r="A2363" s="4" t="s">
        <v>1880</v>
      </c>
      <c r="B2363" s="4" t="s">
        <v>2658</v>
      </c>
    </row>
    <row r="2364" spans="1:29">
      <c r="A2364" s="4" t="s">
        <v>2602</v>
      </c>
      <c r="B2364" s="10" t="n">
        <v>0.01</v>
      </c>
    </row>
    <row r="2365" spans="1:29">
      <c r="A2365" s="4" t="s">
        <v>2603</v>
      </c>
      <c r="B2365" s="4" t="s">
        <v>210</v>
      </c>
    </row>
    <row r="2366" spans="1:29">
      <c r="A2366" s="4" t="s">
        <v>2599</v>
      </c>
      <c r="B2366" s="4" t="s">
        <v>210</v>
      </c>
    </row>
    <row r="2367" spans="1:29">
      <c r="A2367" s="4" t="s">
        <v>2604</v>
      </c>
      <c r="B2367" s="4" t="s">
        <v>2808</v>
      </c>
    </row>
    <row r="2368" spans="1:29">
      <c r="A2368" s="4" t="s">
        <v>3337</v>
      </c>
    </row>
    <row r="2369" spans="1:29">
      <c r="A2369" s="3" t="s">
        <v>1878</v>
      </c>
    </row>
    <row r="2370" spans="1:29">
      <c r="A2370" s="4" t="s">
        <v>1825</v>
      </c>
      <c r="B2370" s="4" t="s">
        <v>3338</v>
      </c>
    </row>
    <row r="2371" spans="1:29">
      <c r="A2371" s="4" t="s">
        <v>1880</v>
      </c>
      <c r="B2371" s="4" t="s">
        <v>1881</v>
      </c>
    </row>
    <row r="2372" spans="1:29">
      <c r="A2372" s="4" t="s">
        <v>2603</v>
      </c>
      <c r="B2372" s="4" t="s">
        <v>210</v>
      </c>
    </row>
    <row r="2373" spans="1:29">
      <c r="A2373" s="4" t="s">
        <v>2599</v>
      </c>
      <c r="B2373" s="4" t="s">
        <v>210</v>
      </c>
    </row>
    <row r="2374" spans="1:29">
      <c r="A2374" s="4" t="s">
        <v>2604</v>
      </c>
      <c r="B2374" s="4" t="s">
        <v>3260</v>
      </c>
    </row>
    <row r="2375" spans="1:29">
      <c r="A2375" s="4" t="s">
        <v>3339</v>
      </c>
    </row>
    <row r="2376" spans="1:29">
      <c r="A2376" s="3" t="s">
        <v>1878</v>
      </c>
    </row>
    <row r="2377" spans="1:29">
      <c r="A2377" s="4" t="s">
        <v>1825</v>
      </c>
      <c r="B2377" s="4" t="s">
        <v>3340</v>
      </c>
    </row>
    <row r="2378" spans="1:29">
      <c r="A2378" s="4" t="s">
        <v>1880</v>
      </c>
      <c r="B2378" s="4" t="s">
        <v>2658</v>
      </c>
    </row>
    <row r="2379" spans="1:29">
      <c r="A2379" s="4" t="s">
        <v>2602</v>
      </c>
      <c r="B2379" s="6" t="n">
        <v>1</v>
      </c>
    </row>
    <row r="2380" spans="1:29">
      <c r="A2380" s="4" t="s">
        <v>2603</v>
      </c>
      <c r="B2380" s="4" t="s">
        <v>210</v>
      </c>
    </row>
    <row r="2381" spans="1:29">
      <c r="A2381" s="4" t="s">
        <v>2599</v>
      </c>
      <c r="B2381" s="4" t="s">
        <v>210</v>
      </c>
    </row>
    <row r="2382" spans="1:29">
      <c r="A2382" s="4" t="s">
        <v>2604</v>
      </c>
      <c r="B2382" s="4" t="s">
        <v>2664</v>
      </c>
    </row>
    <row r="2383" spans="1:29">
      <c r="A2383" s="4" t="s">
        <v>3341</v>
      </c>
    </row>
    <row r="2384" spans="1:29">
      <c r="A2384" s="3" t="s">
        <v>1878</v>
      </c>
    </row>
    <row r="2385" spans="1:29">
      <c r="A2385" s="4" t="s">
        <v>1825</v>
      </c>
      <c r="B2385" s="4" t="s">
        <v>3342</v>
      </c>
    </row>
    <row r="2386" spans="1:29">
      <c r="A2386" s="4" t="s">
        <v>1880</v>
      </c>
      <c r="B2386" s="4" t="s">
        <v>3343</v>
      </c>
    </row>
    <row r="2387" spans="1:29">
      <c r="A2387" s="4" t="s">
        <v>3344</v>
      </c>
      <c r="AA2387" s="35" t="n">
        <v>10000</v>
      </c>
    </row>
    <row r="2388" spans="1:29">
      <c r="A2388" s="4" t="s">
        <v>2603</v>
      </c>
      <c r="B2388" s="4" t="s">
        <v>210</v>
      </c>
    </row>
    <row r="2389" spans="1:29">
      <c r="A2389" s="4" t="s">
        <v>2599</v>
      </c>
      <c r="B2389" s="4" t="s">
        <v>210</v>
      </c>
    </row>
    <row r="2390" spans="1:29">
      <c r="A2390" s="4" t="s">
        <v>2604</v>
      </c>
      <c r="B2390" s="4" t="s">
        <v>3345</v>
      </c>
    </row>
    <row r="2391" spans="1:29">
      <c r="A2391" s="4" t="s">
        <v>3346</v>
      </c>
    </row>
    <row r="2392" spans="1:29">
      <c r="A2392" s="3" t="s">
        <v>1878</v>
      </c>
    </row>
    <row r="2393" spans="1:29">
      <c r="A2393" s="4" t="s">
        <v>1825</v>
      </c>
      <c r="B2393" s="4" t="s">
        <v>3347</v>
      </c>
    </row>
    <row r="2394" spans="1:29">
      <c r="A2394" s="4" t="s">
        <v>1880</v>
      </c>
      <c r="B2394" s="4" t="s">
        <v>2650</v>
      </c>
    </row>
    <row r="2395" spans="1:29">
      <c r="A2395" s="4" t="s">
        <v>2651</v>
      </c>
      <c r="C2395" s="5" t="n">
        <v>1</v>
      </c>
    </row>
    <row r="2396" spans="1:29">
      <c r="A2396" s="4" t="s">
        <v>2603</v>
      </c>
      <c r="B2396" s="4" t="s">
        <v>210</v>
      </c>
    </row>
    <row r="2397" spans="1:29">
      <c r="A2397" s="4" t="s">
        <v>2599</v>
      </c>
      <c r="B2397" s="4" t="s">
        <v>210</v>
      </c>
    </row>
    <row r="2398" spans="1:29">
      <c r="A2398" s="4" t="s">
        <v>2604</v>
      </c>
      <c r="B2398" s="4" t="s">
        <v>2652</v>
      </c>
    </row>
    <row r="2399" spans="1:29">
      <c r="A2399" s="4" t="s">
        <v>3348</v>
      </c>
    </row>
    <row r="2400" spans="1:29">
      <c r="A2400" s="3" t="s">
        <v>1878</v>
      </c>
    </row>
    <row r="2401" spans="1:29">
      <c r="A2401" s="4" t="s">
        <v>1825</v>
      </c>
      <c r="B2401" s="4" t="s">
        <v>3349</v>
      </c>
    </row>
    <row r="2402" spans="1:29">
      <c r="A2402" s="4" t="s">
        <v>1880</v>
      </c>
      <c r="B2402" s="4" t="s">
        <v>2650</v>
      </c>
    </row>
    <row r="2403" spans="1:29">
      <c r="A2403" s="4" t="s">
        <v>2602</v>
      </c>
      <c r="B2403" s="6" t="n">
        <v>1</v>
      </c>
    </row>
    <row r="2404" spans="1:29">
      <c r="A2404" s="4" t="s">
        <v>2603</v>
      </c>
      <c r="B2404" s="4" t="s">
        <v>210</v>
      </c>
    </row>
    <row r="2405" spans="1:29">
      <c r="A2405" s="4" t="s">
        <v>2604</v>
      </c>
      <c r="B2405" s="4" t="s">
        <v>3154</v>
      </c>
    </row>
    <row r="2406" spans="1:29">
      <c r="A2406" s="4" t="s">
        <v>3350</v>
      </c>
    </row>
    <row r="2407" spans="1:29">
      <c r="A2407" s="3" t="s">
        <v>1878</v>
      </c>
    </row>
    <row r="2408" spans="1:29">
      <c r="A2408" s="4" t="s">
        <v>1825</v>
      </c>
      <c r="B2408" s="4" t="s">
        <v>3349</v>
      </c>
    </row>
    <row r="2409" spans="1:29">
      <c r="A2409" s="4" t="s">
        <v>1880</v>
      </c>
      <c r="B2409" s="4" t="s">
        <v>2650</v>
      </c>
    </row>
    <row r="2410" spans="1:29">
      <c r="A2410" s="4" t="s">
        <v>2651</v>
      </c>
      <c r="C2410" s="5" t="n">
        <v>1</v>
      </c>
    </row>
    <row r="2411" spans="1:29">
      <c r="A2411" s="4" t="s">
        <v>2603</v>
      </c>
      <c r="B2411" s="4" t="s">
        <v>210</v>
      </c>
    </row>
    <row r="2412" spans="1:29">
      <c r="A2412" s="4" t="s">
        <v>2599</v>
      </c>
      <c r="B2412" s="4" t="s">
        <v>210</v>
      </c>
    </row>
    <row r="2413" spans="1:29">
      <c r="A2413" s="4" t="s">
        <v>2604</v>
      </c>
      <c r="B2413" s="4" t="s">
        <v>2652</v>
      </c>
    </row>
    <row r="2414" spans="1:29">
      <c r="A2414" s="4" t="s">
        <v>3351</v>
      </c>
    </row>
    <row r="2415" spans="1:29">
      <c r="A2415" s="3" t="s">
        <v>1878</v>
      </c>
    </row>
    <row r="2416" spans="1:29">
      <c r="A2416" s="4" t="s">
        <v>1825</v>
      </c>
      <c r="B2416" s="4" t="s">
        <v>3352</v>
      </c>
    </row>
    <row r="2417" spans="1:29">
      <c r="A2417" s="4" t="s">
        <v>1880</v>
      </c>
      <c r="B2417" s="4" t="s">
        <v>1974</v>
      </c>
    </row>
    <row r="2418" spans="1:29">
      <c r="A2418" s="4" t="s">
        <v>3047</v>
      </c>
      <c r="S2418" s="5" t="n">
        <v>2</v>
      </c>
    </row>
    <row r="2419" spans="1:29">
      <c r="A2419" s="4" t="s">
        <v>2603</v>
      </c>
      <c r="B2419" s="4" t="s">
        <v>210</v>
      </c>
    </row>
    <row r="2420" spans="1:29">
      <c r="A2420" s="4" t="s">
        <v>2599</v>
      </c>
      <c r="B2420" s="4" t="s">
        <v>210</v>
      </c>
    </row>
    <row r="2421" spans="1:29">
      <c r="A2421" s="4" t="s">
        <v>2604</v>
      </c>
      <c r="B2421" s="4" t="s">
        <v>3353</v>
      </c>
    </row>
    <row r="2422" spans="1:29">
      <c r="A2422" s="4" t="s">
        <v>3354</v>
      </c>
    </row>
    <row r="2423" spans="1:29">
      <c r="A2423" s="3" t="s">
        <v>1878</v>
      </c>
    </row>
    <row r="2424" spans="1:29">
      <c r="A2424" s="4" t="s">
        <v>1825</v>
      </c>
      <c r="B2424" s="4" t="s">
        <v>3355</v>
      </c>
    </row>
    <row r="2425" spans="1:29">
      <c r="A2425" s="4" t="s">
        <v>1880</v>
      </c>
      <c r="B2425" s="4" t="s">
        <v>2823</v>
      </c>
    </row>
    <row r="2426" spans="1:29">
      <c r="A2426" s="4" t="s">
        <v>2602</v>
      </c>
      <c r="B2426" s="6" t="n">
        <v>1</v>
      </c>
    </row>
    <row r="2427" spans="1:29">
      <c r="A2427" s="4" t="s">
        <v>2603</v>
      </c>
      <c r="B2427" s="4" t="s">
        <v>210</v>
      </c>
    </row>
    <row r="2428" spans="1:29">
      <c r="A2428" s="4" t="s">
        <v>2604</v>
      </c>
      <c r="B2428" s="4" t="s">
        <v>2824</v>
      </c>
    </row>
    <row r="2429" spans="1:29">
      <c r="A2429" s="4" t="s">
        <v>3356</v>
      </c>
    </row>
    <row r="2430" spans="1:29">
      <c r="A2430" s="3" t="s">
        <v>1878</v>
      </c>
    </row>
    <row r="2431" spans="1:29">
      <c r="A2431" s="4" t="s">
        <v>1825</v>
      </c>
      <c r="B2431" s="4" t="s">
        <v>3357</v>
      </c>
    </row>
    <row r="2432" spans="1:29">
      <c r="A2432" s="4" t="s">
        <v>1880</v>
      </c>
      <c r="B2432" s="4" t="s">
        <v>2823</v>
      </c>
    </row>
    <row r="2433" spans="1:29">
      <c r="A2433" s="4" t="s">
        <v>2602</v>
      </c>
      <c r="M2433" s="5" t="n">
        <v>1</v>
      </c>
    </row>
    <row r="2434" spans="1:29">
      <c r="A2434" s="4" t="s">
        <v>2603</v>
      </c>
      <c r="B2434" s="4" t="s">
        <v>210</v>
      </c>
    </row>
    <row r="2435" spans="1:29">
      <c r="A2435" s="4" t="s">
        <v>2599</v>
      </c>
      <c r="B2435" s="4" t="s">
        <v>210</v>
      </c>
    </row>
    <row r="2436" spans="1:29">
      <c r="A2436" s="4" t="s">
        <v>2604</v>
      </c>
      <c r="B2436" s="4" t="s">
        <v>2824</v>
      </c>
    </row>
    <row r="2437" spans="1:29">
      <c r="A2437" s="4" t="s">
        <v>3358</v>
      </c>
    </row>
    <row r="2438" spans="1:29">
      <c r="A2438" s="3" t="s">
        <v>1878</v>
      </c>
    </row>
    <row r="2439" spans="1:29">
      <c r="A2439" s="4" t="s">
        <v>1825</v>
      </c>
      <c r="B2439" s="4" t="s">
        <v>3359</v>
      </c>
    </row>
    <row r="2440" spans="1:29">
      <c r="A2440" s="4" t="s">
        <v>1880</v>
      </c>
      <c r="B2440" s="4" t="s">
        <v>2779</v>
      </c>
    </row>
    <row r="2441" spans="1:29">
      <c r="A2441" s="4" t="s">
        <v>2780</v>
      </c>
      <c r="K2441" s="9" t="n">
        <v>0.5</v>
      </c>
    </row>
    <row r="2442" spans="1:29">
      <c r="A2442" s="4" t="s">
        <v>2603</v>
      </c>
      <c r="B2442" s="4" t="s">
        <v>210</v>
      </c>
    </row>
    <row r="2443" spans="1:29">
      <c r="A2443" s="4" t="s">
        <v>2599</v>
      </c>
      <c r="B2443" s="4" t="s">
        <v>210</v>
      </c>
    </row>
    <row r="2444" spans="1:29">
      <c r="A2444" s="4" t="s">
        <v>2604</v>
      </c>
      <c r="B2444" s="4" t="s">
        <v>3360</v>
      </c>
    </row>
    <row r="2445" spans="1:29">
      <c r="A2445" s="4" t="s">
        <v>3361</v>
      </c>
    </row>
    <row r="2446" spans="1:29">
      <c r="A2446" s="3" t="s">
        <v>1878</v>
      </c>
    </row>
    <row r="2447" spans="1:29">
      <c r="A2447" s="4" t="s">
        <v>1825</v>
      </c>
      <c r="B2447" s="4" t="s">
        <v>3362</v>
      </c>
    </row>
    <row r="2448" spans="1:29">
      <c r="A2448" s="4" t="s">
        <v>1880</v>
      </c>
      <c r="B2448" s="4" t="s">
        <v>2650</v>
      </c>
    </row>
    <row r="2449" spans="1:29">
      <c r="A2449" s="4" t="s">
        <v>2651</v>
      </c>
      <c r="C2449" s="5" t="n">
        <v>1</v>
      </c>
    </row>
    <row r="2450" spans="1:29">
      <c r="A2450" s="4" t="s">
        <v>2603</v>
      </c>
      <c r="B2450" s="4" t="s">
        <v>210</v>
      </c>
    </row>
    <row r="2451" spans="1:29">
      <c r="A2451" s="4" t="s">
        <v>2599</v>
      </c>
      <c r="B2451" s="4" t="s">
        <v>210</v>
      </c>
    </row>
    <row r="2452" spans="1:29">
      <c r="A2452" s="4" t="s">
        <v>2604</v>
      </c>
      <c r="B2452" s="4" t="s">
        <v>2652</v>
      </c>
    </row>
    <row r="2453" spans="1:29">
      <c r="A2453" s="4" t="s">
        <v>3363</v>
      </c>
    </row>
    <row r="2454" spans="1:29">
      <c r="A2454" s="3" t="s">
        <v>1878</v>
      </c>
    </row>
    <row r="2455" spans="1:29">
      <c r="A2455" s="4" t="s">
        <v>1825</v>
      </c>
      <c r="B2455" s="4" t="s">
        <v>3364</v>
      </c>
    </row>
    <row r="2456" spans="1:29">
      <c r="A2456" s="4" t="s">
        <v>1880</v>
      </c>
      <c r="B2456" s="4" t="s">
        <v>2650</v>
      </c>
    </row>
    <row r="2457" spans="1:29">
      <c r="A2457" s="4" t="s">
        <v>2651</v>
      </c>
      <c r="C2457" s="5" t="n">
        <v>1</v>
      </c>
    </row>
    <row r="2458" spans="1:29">
      <c r="A2458" s="4" t="s">
        <v>2603</v>
      </c>
      <c r="B2458" s="4" t="s">
        <v>210</v>
      </c>
    </row>
    <row r="2459" spans="1:29">
      <c r="A2459" s="4" t="s">
        <v>2599</v>
      </c>
      <c r="B2459" s="4" t="s">
        <v>210</v>
      </c>
    </row>
    <row r="2460" spans="1:29">
      <c r="A2460" s="4" t="s">
        <v>2604</v>
      </c>
      <c r="B2460" s="4" t="s">
        <v>2652</v>
      </c>
    </row>
    <row r="2461" spans="1:29">
      <c r="A2461" s="4" t="s">
        <v>3365</v>
      </c>
    </row>
    <row r="2462" spans="1:29">
      <c r="A2462" s="3" t="s">
        <v>1878</v>
      </c>
    </row>
    <row r="2463" spans="1:29">
      <c r="A2463" s="4" t="s">
        <v>1825</v>
      </c>
      <c r="B2463" s="4" t="s">
        <v>3366</v>
      </c>
    </row>
    <row r="2464" spans="1:29">
      <c r="A2464" s="4" t="s">
        <v>1880</v>
      </c>
      <c r="B2464" s="4" t="s">
        <v>2658</v>
      </c>
    </row>
    <row r="2465" spans="1:29">
      <c r="A2465" s="4" t="s">
        <v>2602</v>
      </c>
      <c r="B2465" s="10" t="n">
        <v>0.01</v>
      </c>
    </row>
    <row r="2466" spans="1:29">
      <c r="A2466" s="4" t="s">
        <v>2603</v>
      </c>
      <c r="B2466" s="4" t="s">
        <v>210</v>
      </c>
    </row>
    <row r="2467" spans="1:29">
      <c r="A2467" s="4" t="s">
        <v>2599</v>
      </c>
      <c r="B2467" s="4" t="s">
        <v>210</v>
      </c>
    </row>
    <row r="2468" spans="1:29">
      <c r="A2468" s="4" t="s">
        <v>2604</v>
      </c>
      <c r="B2468" s="4" t="s">
        <v>2664</v>
      </c>
    </row>
    <row r="2469" spans="1:29">
      <c r="A2469" s="4" t="s">
        <v>3367</v>
      </c>
    </row>
    <row r="2470" spans="1:29">
      <c r="A2470" s="3" t="s">
        <v>1878</v>
      </c>
    </row>
    <row r="2471" spans="1:29">
      <c r="A2471" s="4" t="s">
        <v>1825</v>
      </c>
      <c r="B2471" s="4" t="s">
        <v>3368</v>
      </c>
    </row>
    <row r="2472" spans="1:29">
      <c r="A2472" s="4" t="s">
        <v>1880</v>
      </c>
      <c r="B2472" s="4" t="s">
        <v>2650</v>
      </c>
    </row>
    <row r="2473" spans="1:29">
      <c r="A2473" s="4" t="s">
        <v>2651</v>
      </c>
      <c r="C2473" s="5" t="n">
        <v>1</v>
      </c>
    </row>
    <row r="2474" spans="1:29">
      <c r="A2474" s="4" t="s">
        <v>2603</v>
      </c>
      <c r="B2474" s="4" t="s">
        <v>210</v>
      </c>
    </row>
    <row r="2475" spans="1:29">
      <c r="A2475" s="4" t="s">
        <v>2599</v>
      </c>
      <c r="B2475" s="4" t="s">
        <v>210</v>
      </c>
    </row>
    <row r="2476" spans="1:29">
      <c r="A2476" s="4" t="s">
        <v>2604</v>
      </c>
      <c r="B2476" s="4" t="s">
        <v>2652</v>
      </c>
    </row>
    <row r="2477" spans="1:29">
      <c r="A2477" s="4" t="s">
        <v>3369</v>
      </c>
    </row>
    <row r="2478" spans="1:29">
      <c r="A2478" s="3" t="s">
        <v>1878</v>
      </c>
    </row>
    <row r="2479" spans="1:29">
      <c r="A2479" s="4" t="s">
        <v>1825</v>
      </c>
      <c r="B2479" s="4" t="s">
        <v>3370</v>
      </c>
    </row>
    <row r="2480" spans="1:29">
      <c r="A2480" s="4" t="s">
        <v>1880</v>
      </c>
      <c r="B2480" s="4" t="s">
        <v>2650</v>
      </c>
    </row>
    <row r="2481" spans="1:29">
      <c r="A2481" s="4" t="s">
        <v>2651</v>
      </c>
      <c r="C2481" s="5" t="n">
        <v>1</v>
      </c>
    </row>
    <row r="2482" spans="1:29">
      <c r="A2482" s="4" t="s">
        <v>2603</v>
      </c>
      <c r="B2482" s="4" t="s">
        <v>210</v>
      </c>
    </row>
    <row r="2483" spans="1:29">
      <c r="A2483" s="4" t="s">
        <v>2599</v>
      </c>
      <c r="B2483" s="4" t="s">
        <v>210</v>
      </c>
    </row>
    <row r="2484" spans="1:29">
      <c r="A2484" s="4" t="s">
        <v>2604</v>
      </c>
      <c r="B2484" s="4" t="s">
        <v>2652</v>
      </c>
    </row>
    <row r="2485" spans="1:29">
      <c r="A2485" s="4" t="s">
        <v>3371</v>
      </c>
    </row>
    <row r="2486" spans="1:29">
      <c r="A2486" s="3" t="s">
        <v>1878</v>
      </c>
    </row>
    <row r="2487" spans="1:29">
      <c r="A2487" s="4" t="s">
        <v>1825</v>
      </c>
      <c r="B2487" s="4" t="s">
        <v>3372</v>
      </c>
    </row>
    <row r="2488" spans="1:29">
      <c r="A2488" s="4" t="s">
        <v>1880</v>
      </c>
      <c r="B2488" s="4" t="s">
        <v>2650</v>
      </c>
    </row>
    <row r="2489" spans="1:29">
      <c r="A2489" s="4" t="s">
        <v>2602</v>
      </c>
      <c r="B2489" s="6" t="n">
        <v>1</v>
      </c>
    </row>
    <row r="2490" spans="1:29">
      <c r="A2490" s="4" t="s">
        <v>2603</v>
      </c>
      <c r="B2490" s="4" t="s">
        <v>210</v>
      </c>
    </row>
    <row r="2491" spans="1:29">
      <c r="A2491" s="4" t="s">
        <v>2604</v>
      </c>
      <c r="B2491" s="4" t="s">
        <v>3154</v>
      </c>
    </row>
    <row r="2492" spans="1:29">
      <c r="A2492" s="4" t="s">
        <v>3373</v>
      </c>
    </row>
    <row r="2493" spans="1:29">
      <c r="A2493" s="3" t="s">
        <v>1878</v>
      </c>
    </row>
    <row r="2494" spans="1:29">
      <c r="A2494" s="4" t="s">
        <v>1825</v>
      </c>
      <c r="B2494" s="4" t="s">
        <v>3372</v>
      </c>
    </row>
    <row r="2495" spans="1:29">
      <c r="A2495" s="4" t="s">
        <v>1880</v>
      </c>
      <c r="B2495" s="4" t="s">
        <v>2650</v>
      </c>
    </row>
    <row r="2496" spans="1:29">
      <c r="A2496" s="4" t="s">
        <v>2651</v>
      </c>
      <c r="C2496" s="5" t="n">
        <v>1</v>
      </c>
    </row>
    <row r="2497" spans="1:29">
      <c r="A2497" s="4" t="s">
        <v>2603</v>
      </c>
      <c r="B2497" s="4" t="s">
        <v>210</v>
      </c>
    </row>
    <row r="2498" spans="1:29">
      <c r="A2498" s="4" t="s">
        <v>2599</v>
      </c>
      <c r="B2498" s="4" t="s">
        <v>210</v>
      </c>
    </row>
    <row r="2499" spans="1:29">
      <c r="A2499" s="4" t="s">
        <v>2604</v>
      </c>
      <c r="B2499" s="4" t="s">
        <v>2652</v>
      </c>
    </row>
    <row r="2500" spans="1:29">
      <c r="A2500" s="4" t="s">
        <v>3374</v>
      </c>
    </row>
    <row r="2501" spans="1:29">
      <c r="A2501" s="3" t="s">
        <v>1878</v>
      </c>
    </row>
    <row r="2502" spans="1:29">
      <c r="A2502" s="4" t="s">
        <v>1825</v>
      </c>
      <c r="B2502" s="4" t="s">
        <v>3375</v>
      </c>
    </row>
    <row r="2503" spans="1:29">
      <c r="A2503" s="4" t="s">
        <v>1880</v>
      </c>
      <c r="B2503" s="4" t="s">
        <v>2650</v>
      </c>
    </row>
    <row r="2504" spans="1:29">
      <c r="A2504" s="4" t="s">
        <v>2602</v>
      </c>
      <c r="B2504" s="6" t="n">
        <v>1</v>
      </c>
    </row>
    <row r="2505" spans="1:29">
      <c r="A2505" s="4" t="s">
        <v>2603</v>
      </c>
      <c r="B2505" s="4" t="s">
        <v>210</v>
      </c>
    </row>
    <row r="2506" spans="1:29">
      <c r="A2506" s="4" t="s">
        <v>2599</v>
      </c>
      <c r="B2506" s="4" t="s">
        <v>210</v>
      </c>
    </row>
    <row r="2507" spans="1:29">
      <c r="A2507" s="4" t="s">
        <v>2604</v>
      </c>
      <c r="B2507" s="4" t="s">
        <v>2652</v>
      </c>
    </row>
    <row r="2508" spans="1:29">
      <c r="A2508" s="4" t="s">
        <v>3376</v>
      </c>
    </row>
    <row r="2509" spans="1:29">
      <c r="A2509" s="3" t="s">
        <v>1878</v>
      </c>
    </row>
    <row r="2510" spans="1:29">
      <c r="A2510" s="4" t="s">
        <v>1825</v>
      </c>
      <c r="B2510" s="4" t="s">
        <v>3377</v>
      </c>
    </row>
    <row r="2511" spans="1:29">
      <c r="A2511" s="4" t="s">
        <v>1880</v>
      </c>
      <c r="B2511" s="4" t="s">
        <v>2650</v>
      </c>
    </row>
    <row r="2512" spans="1:29">
      <c r="A2512" s="4" t="s">
        <v>2602</v>
      </c>
      <c r="B2512" s="6" t="n">
        <v>1</v>
      </c>
    </row>
    <row r="2513" spans="1:29">
      <c r="A2513" s="4" t="s">
        <v>2603</v>
      </c>
      <c r="B2513" s="4" t="s">
        <v>210</v>
      </c>
    </row>
    <row r="2514" spans="1:29">
      <c r="A2514" s="4" t="s">
        <v>2604</v>
      </c>
      <c r="B2514" s="4" t="s">
        <v>3154</v>
      </c>
    </row>
    <row r="2515" spans="1:29">
      <c r="A2515" s="4" t="s">
        <v>3378</v>
      </c>
    </row>
    <row r="2516" spans="1:29">
      <c r="A2516" s="3" t="s">
        <v>1878</v>
      </c>
    </row>
    <row r="2517" spans="1:29">
      <c r="A2517" s="4" t="s">
        <v>1825</v>
      </c>
      <c r="B2517" s="4" t="s">
        <v>3377</v>
      </c>
    </row>
    <row r="2518" spans="1:29">
      <c r="A2518" s="4" t="s">
        <v>1880</v>
      </c>
      <c r="B2518" s="4" t="s">
        <v>2650</v>
      </c>
    </row>
    <row r="2519" spans="1:29">
      <c r="A2519" s="4" t="s">
        <v>2651</v>
      </c>
      <c r="C2519" s="5" t="n">
        <v>1</v>
      </c>
    </row>
    <row r="2520" spans="1:29">
      <c r="A2520" s="4" t="s">
        <v>2603</v>
      </c>
      <c r="B2520" s="4" t="s">
        <v>210</v>
      </c>
    </row>
    <row r="2521" spans="1:29">
      <c r="A2521" s="4" t="s">
        <v>2599</v>
      </c>
      <c r="B2521" s="4" t="s">
        <v>210</v>
      </c>
    </row>
    <row r="2522" spans="1:29">
      <c r="A2522" s="4" t="s">
        <v>2604</v>
      </c>
      <c r="B2522" s="4" t="s">
        <v>2652</v>
      </c>
    </row>
    <row r="2523" spans="1:29">
      <c r="A2523" s="4" t="s">
        <v>3379</v>
      </c>
    </row>
    <row r="2524" spans="1:29">
      <c r="A2524" s="3" t="s">
        <v>1878</v>
      </c>
    </row>
    <row r="2525" spans="1:29">
      <c r="A2525" s="4" t="s">
        <v>1825</v>
      </c>
      <c r="B2525" s="4" t="s">
        <v>3380</v>
      </c>
    </row>
    <row r="2526" spans="1:29">
      <c r="A2526" s="4" t="s">
        <v>1880</v>
      </c>
      <c r="B2526" s="4" t="s">
        <v>2779</v>
      </c>
    </row>
    <row r="2527" spans="1:29">
      <c r="A2527" s="4" t="s">
        <v>2780</v>
      </c>
      <c r="K2527" s="4" t="s">
        <v>3381</v>
      </c>
    </row>
    <row r="2528" spans="1:29">
      <c r="A2528" s="4" t="s">
        <v>2603</v>
      </c>
      <c r="B2528" s="4" t="s">
        <v>210</v>
      </c>
    </row>
    <row r="2529" spans="1:29">
      <c r="A2529" s="4" t="s">
        <v>2599</v>
      </c>
      <c r="B2529" s="4" t="s">
        <v>210</v>
      </c>
    </row>
    <row r="2530" spans="1:29">
      <c r="A2530" s="4" t="s">
        <v>2604</v>
      </c>
      <c r="B2530" s="4" t="s">
        <v>3382</v>
      </c>
    </row>
    <row r="2531" spans="1:29">
      <c r="A2531" s="4" t="s">
        <v>3383</v>
      </c>
    </row>
    <row r="2532" spans="1:29">
      <c r="A2532" s="3" t="s">
        <v>1878</v>
      </c>
    </row>
    <row r="2533" spans="1:29">
      <c r="A2533" s="4" t="s">
        <v>1825</v>
      </c>
      <c r="B2533" s="4" t="s">
        <v>3384</v>
      </c>
    </row>
    <row r="2534" spans="1:29">
      <c r="A2534" s="4" t="s">
        <v>1880</v>
      </c>
      <c r="B2534" s="4" t="s">
        <v>1917</v>
      </c>
    </row>
    <row r="2535" spans="1:29">
      <c r="A2535" s="4" t="s">
        <v>2636</v>
      </c>
      <c r="F2535" s="19" t="s">
        <v>3385</v>
      </c>
    </row>
    <row r="2536" spans="1:29">
      <c r="A2536" s="4" t="s">
        <v>2603</v>
      </c>
      <c r="B2536" s="4" t="s">
        <v>210</v>
      </c>
    </row>
    <row r="2537" spans="1:29">
      <c r="A2537" s="4" t="s">
        <v>2599</v>
      </c>
      <c r="B2537" s="4" t="s">
        <v>210</v>
      </c>
    </row>
    <row r="2538" spans="1:29">
      <c r="A2538" s="4" t="s">
        <v>2604</v>
      </c>
      <c r="B2538" s="4" t="s">
        <v>3386</v>
      </c>
    </row>
    <row r="2539" spans="1:29">
      <c r="A2539" s="4" t="s">
        <v>3387</v>
      </c>
    </row>
    <row r="2540" spans="1:29">
      <c r="A2540" s="3" t="s">
        <v>1878</v>
      </c>
    </row>
    <row r="2541" spans="1:29">
      <c r="A2541" s="4" t="s">
        <v>1825</v>
      </c>
      <c r="B2541" s="4" t="s">
        <v>3388</v>
      </c>
    </row>
    <row r="2542" spans="1:29">
      <c r="A2542" s="4" t="s">
        <v>1880</v>
      </c>
      <c r="B2542" s="4" t="s">
        <v>2650</v>
      </c>
    </row>
    <row r="2543" spans="1:29">
      <c r="A2543" s="4" t="s">
        <v>2651</v>
      </c>
      <c r="C2543" s="5" t="n">
        <v>1</v>
      </c>
    </row>
    <row r="2544" spans="1:29">
      <c r="A2544" s="4" t="s">
        <v>2603</v>
      </c>
      <c r="B2544" s="4" t="s">
        <v>210</v>
      </c>
    </row>
    <row r="2545" spans="1:29">
      <c r="A2545" s="4" t="s">
        <v>2599</v>
      </c>
      <c r="B2545" s="4" t="s">
        <v>210</v>
      </c>
    </row>
    <row r="2546" spans="1:29">
      <c r="A2546" s="4" t="s">
        <v>2604</v>
      </c>
      <c r="B2546" s="4" t="s">
        <v>2652</v>
      </c>
    </row>
    <row r="2547" spans="1:29">
      <c r="A2547" s="4" t="s">
        <v>3389</v>
      </c>
    </row>
    <row r="2548" spans="1:29">
      <c r="A2548" s="3" t="s">
        <v>1878</v>
      </c>
    </row>
    <row r="2549" spans="1:29">
      <c r="A2549" s="4" t="s">
        <v>1825</v>
      </c>
      <c r="B2549" s="4" t="s">
        <v>3390</v>
      </c>
    </row>
    <row r="2550" spans="1:29">
      <c r="A2550" s="4" t="s">
        <v>1880</v>
      </c>
      <c r="B2550" s="4" t="s">
        <v>2823</v>
      </c>
    </row>
    <row r="2551" spans="1:29">
      <c r="A2551" s="4" t="s">
        <v>2602</v>
      </c>
      <c r="B2551" s="6" t="n">
        <v>1</v>
      </c>
    </row>
    <row r="2552" spans="1:29">
      <c r="A2552" s="4" t="s">
        <v>2603</v>
      </c>
      <c r="B2552" s="4" t="s">
        <v>210</v>
      </c>
    </row>
    <row r="2553" spans="1:29">
      <c r="A2553" s="4" t="s">
        <v>2604</v>
      </c>
      <c r="B2553" s="4" t="s">
        <v>2824</v>
      </c>
    </row>
    <row r="2554" spans="1:29">
      <c r="A2554" s="4" t="s">
        <v>3391</v>
      </c>
    </row>
    <row r="2555" spans="1:29">
      <c r="A2555" s="3" t="s">
        <v>1878</v>
      </c>
    </row>
    <row r="2556" spans="1:29">
      <c r="A2556" s="4" t="s">
        <v>1825</v>
      </c>
      <c r="B2556" s="4" t="s">
        <v>3390</v>
      </c>
    </row>
    <row r="2557" spans="1:29">
      <c r="A2557" s="4" t="s">
        <v>1880</v>
      </c>
      <c r="B2557" s="4" t="s">
        <v>2823</v>
      </c>
    </row>
    <row r="2558" spans="1:29">
      <c r="A2558" s="4" t="s">
        <v>2602</v>
      </c>
      <c r="M2558" s="5" t="n">
        <v>1</v>
      </c>
    </row>
    <row r="2559" spans="1:29">
      <c r="A2559" s="4" t="s">
        <v>2603</v>
      </c>
      <c r="B2559" s="4" t="s">
        <v>210</v>
      </c>
    </row>
    <row r="2560" spans="1:29">
      <c r="A2560" s="4" t="s">
        <v>2599</v>
      </c>
      <c r="B2560" s="4" t="s">
        <v>210</v>
      </c>
    </row>
    <row r="2561" spans="1:29">
      <c r="A2561" s="4" t="s">
        <v>2604</v>
      </c>
      <c r="B2561" s="4" t="s">
        <v>2824</v>
      </c>
    </row>
    <row r="2562" spans="1:29">
      <c r="A2562" s="4" t="s">
        <v>3392</v>
      </c>
    </row>
    <row r="2563" spans="1:29">
      <c r="A2563" s="3" t="s">
        <v>1878</v>
      </c>
    </row>
    <row r="2564" spans="1:29">
      <c r="A2564" s="4" t="s">
        <v>1825</v>
      </c>
      <c r="B2564" s="4" t="s">
        <v>3393</v>
      </c>
    </row>
    <row r="2565" spans="1:29">
      <c r="A2565" s="4" t="s">
        <v>1880</v>
      </c>
      <c r="B2565" s="4" t="s">
        <v>2650</v>
      </c>
    </row>
    <row r="2566" spans="1:29">
      <c r="A2566" s="4" t="s">
        <v>2602</v>
      </c>
      <c r="B2566" s="6" t="n">
        <v>1</v>
      </c>
    </row>
    <row r="2567" spans="1:29">
      <c r="A2567" s="4" t="s">
        <v>2603</v>
      </c>
      <c r="B2567" s="4" t="s">
        <v>210</v>
      </c>
    </row>
    <row r="2568" spans="1:29">
      <c r="A2568" s="4" t="s">
        <v>2599</v>
      </c>
      <c r="B2568" s="4" t="s">
        <v>210</v>
      </c>
    </row>
    <row r="2569" spans="1:29">
      <c r="A2569" s="4" t="s">
        <v>2604</v>
      </c>
      <c r="B2569" s="4" t="s">
        <v>2652</v>
      </c>
    </row>
    <row r="2570" spans="1:29">
      <c r="A2570" s="4" t="s">
        <v>3394</v>
      </c>
    </row>
    <row r="2571" spans="1:29">
      <c r="A2571" s="3" t="s">
        <v>1878</v>
      </c>
    </row>
    <row r="2572" spans="1:29">
      <c r="A2572" s="4" t="s">
        <v>1825</v>
      </c>
      <c r="B2572" s="4" t="s">
        <v>3395</v>
      </c>
    </row>
    <row r="2573" spans="1:29">
      <c r="A2573" s="4" t="s">
        <v>1880</v>
      </c>
      <c r="B2573" s="4" t="s">
        <v>1921</v>
      </c>
    </row>
    <row r="2574" spans="1:29">
      <c r="A2574" s="4" t="s">
        <v>2603</v>
      </c>
      <c r="B2574" s="4" t="s">
        <v>210</v>
      </c>
    </row>
    <row r="2575" spans="1:29">
      <c r="A2575" s="4" t="s">
        <v>2599</v>
      </c>
      <c r="B2575" s="4" t="s">
        <v>210</v>
      </c>
    </row>
    <row r="2576" spans="1:29">
      <c r="A2576" s="4" t="s">
        <v>2604</v>
      </c>
      <c r="B2576" s="4" t="s">
        <v>2605</v>
      </c>
    </row>
    <row r="2577" spans="1:29">
      <c r="A2577" s="4" t="s">
        <v>3396</v>
      </c>
    </row>
    <row r="2578" spans="1:29">
      <c r="A2578" s="3" t="s">
        <v>1878</v>
      </c>
    </row>
    <row r="2579" spans="1:29">
      <c r="A2579" s="4" t="s">
        <v>1825</v>
      </c>
      <c r="B2579" s="4" t="s">
        <v>3397</v>
      </c>
    </row>
    <row r="2580" spans="1:29">
      <c r="A2580" s="4" t="s">
        <v>1880</v>
      </c>
      <c r="B2580" s="4" t="s">
        <v>2650</v>
      </c>
    </row>
    <row r="2581" spans="1:29">
      <c r="A2581" s="4" t="s">
        <v>2651</v>
      </c>
      <c r="C2581" s="15" t="n">
        <v>0.25</v>
      </c>
    </row>
    <row r="2582" spans="1:29">
      <c r="A2582" s="4" t="s">
        <v>2603</v>
      </c>
      <c r="B2582" s="4" t="s">
        <v>210</v>
      </c>
    </row>
    <row r="2583" spans="1:29">
      <c r="A2583" s="4" t="s">
        <v>2599</v>
      </c>
      <c r="B2583" s="4" t="s">
        <v>210</v>
      </c>
    </row>
    <row r="2584" spans="1:29">
      <c r="A2584" s="4" t="s">
        <v>2604</v>
      </c>
      <c r="B2584" s="4" t="s">
        <v>2652</v>
      </c>
    </row>
    <row r="2585" spans="1:29">
      <c r="A2585" s="4" t="s">
        <v>3398</v>
      </c>
    </row>
    <row r="2586" spans="1:29">
      <c r="A2586" s="3" t="s">
        <v>1878</v>
      </c>
    </row>
    <row r="2587" spans="1:29">
      <c r="A2587" s="4" t="s">
        <v>1825</v>
      </c>
      <c r="B2587" s="4" t="s">
        <v>3399</v>
      </c>
    </row>
    <row r="2588" spans="1:29">
      <c r="A2588" s="4" t="s">
        <v>1880</v>
      </c>
      <c r="B2588" s="4" t="s">
        <v>2823</v>
      </c>
    </row>
    <row r="2589" spans="1:29">
      <c r="A2589" s="4" t="s">
        <v>2602</v>
      </c>
      <c r="B2589" s="6" t="n">
        <v>1</v>
      </c>
    </row>
    <row r="2590" spans="1:29">
      <c r="A2590" s="4" t="s">
        <v>2603</v>
      </c>
      <c r="B2590" s="4" t="s">
        <v>210</v>
      </c>
    </row>
    <row r="2591" spans="1:29">
      <c r="A2591" s="4" t="s">
        <v>2599</v>
      </c>
      <c r="B2591" s="4" t="s">
        <v>210</v>
      </c>
    </row>
    <row r="2592" spans="1:29">
      <c r="A2592" s="4" t="s">
        <v>2604</v>
      </c>
      <c r="B2592" s="4" t="s">
        <v>2824</v>
      </c>
    </row>
    <row r="2593" spans="1:29">
      <c r="A2593" s="4" t="s">
        <v>3400</v>
      </c>
    </row>
    <row r="2594" spans="1:29">
      <c r="A2594" s="3" t="s">
        <v>1878</v>
      </c>
    </row>
    <row r="2595" spans="1:29">
      <c r="A2595" s="4" t="s">
        <v>1825</v>
      </c>
      <c r="B2595" s="4" t="s">
        <v>3355</v>
      </c>
    </row>
    <row r="2596" spans="1:29">
      <c r="A2596" s="4" t="s">
        <v>1880</v>
      </c>
      <c r="B2596" s="4" t="s">
        <v>2823</v>
      </c>
    </row>
    <row r="2597" spans="1:29">
      <c r="A2597" s="4" t="s">
        <v>2602</v>
      </c>
      <c r="M2597" s="5" t="n">
        <v>1</v>
      </c>
    </row>
    <row r="2598" spans="1:29">
      <c r="A2598" s="4" t="s">
        <v>2603</v>
      </c>
      <c r="B2598" s="4" t="s">
        <v>210</v>
      </c>
    </row>
    <row r="2599" spans="1:29">
      <c r="A2599" s="4" t="s">
        <v>2599</v>
      </c>
      <c r="B2599" s="4" t="s">
        <v>210</v>
      </c>
    </row>
    <row r="2600" spans="1:29">
      <c r="A2600" s="4" t="s">
        <v>2604</v>
      </c>
      <c r="B2600" s="4" t="s">
        <v>2824</v>
      </c>
    </row>
    <row r="2601" spans="1:29">
      <c r="A2601" s="4" t="s">
        <v>3401</v>
      </c>
    </row>
    <row r="2602" spans="1:29">
      <c r="A2602" s="3" t="s">
        <v>1878</v>
      </c>
    </row>
    <row r="2603" spans="1:29">
      <c r="A2603" s="4" t="s">
        <v>1825</v>
      </c>
      <c r="B2603" s="4" t="s">
        <v>3355</v>
      </c>
    </row>
    <row r="2604" spans="1:29">
      <c r="A2604" s="4" t="s">
        <v>1880</v>
      </c>
      <c r="B2604" s="4" t="s">
        <v>2823</v>
      </c>
    </row>
    <row r="2605" spans="1:29">
      <c r="A2605" s="4" t="s">
        <v>2602</v>
      </c>
      <c r="M2605" s="5" t="n">
        <v>1</v>
      </c>
    </row>
    <row r="2606" spans="1:29">
      <c r="A2606" s="4" t="s">
        <v>2603</v>
      </c>
      <c r="B2606" s="4" t="s">
        <v>210</v>
      </c>
    </row>
    <row r="2607" spans="1:29">
      <c r="A2607" s="4" t="s">
        <v>2604</v>
      </c>
      <c r="B2607" s="4" t="s">
        <v>2824</v>
      </c>
    </row>
    <row r="2608" spans="1:29">
      <c r="A2608" s="4" t="s">
        <v>3402</v>
      </c>
    </row>
    <row r="2609" spans="1:29">
      <c r="A2609" s="3" t="s">
        <v>1878</v>
      </c>
    </row>
    <row r="2610" spans="1:29">
      <c r="A2610" s="4" t="s">
        <v>1825</v>
      </c>
      <c r="B2610" s="4" t="s">
        <v>3403</v>
      </c>
    </row>
    <row r="2611" spans="1:29">
      <c r="A2611" s="4" t="s">
        <v>1880</v>
      </c>
      <c r="B2611" s="4" t="s">
        <v>2650</v>
      </c>
    </row>
    <row r="2612" spans="1:29">
      <c r="A2612" s="4" t="s">
        <v>2602</v>
      </c>
      <c r="B2612" s="6" t="n">
        <v>1</v>
      </c>
    </row>
    <row r="2613" spans="1:29">
      <c r="A2613" s="4" t="s">
        <v>2603</v>
      </c>
      <c r="B2613" s="4" t="s">
        <v>210</v>
      </c>
    </row>
    <row r="2614" spans="1:29">
      <c r="A2614" s="4" t="s">
        <v>2599</v>
      </c>
      <c r="B2614" s="4" t="s">
        <v>210</v>
      </c>
    </row>
    <row r="2615" spans="1:29">
      <c r="A2615" s="4" t="s">
        <v>2604</v>
      </c>
      <c r="B2615" s="4" t="s">
        <v>2652</v>
      </c>
    </row>
    <row r="2616" spans="1:29">
      <c r="A2616" s="4" t="s">
        <v>3404</v>
      </c>
    </row>
    <row r="2617" spans="1:29">
      <c r="A2617" s="3" t="s">
        <v>1878</v>
      </c>
    </row>
    <row r="2618" spans="1:29">
      <c r="A2618" s="4" t="s">
        <v>1825</v>
      </c>
      <c r="B2618" s="4" t="s">
        <v>3405</v>
      </c>
    </row>
    <row r="2619" spans="1:29">
      <c r="A2619" s="4" t="s">
        <v>1880</v>
      </c>
      <c r="B2619" s="4" t="s">
        <v>1921</v>
      </c>
    </row>
    <row r="2620" spans="1:29">
      <c r="A2620" s="4" t="s">
        <v>2603</v>
      </c>
      <c r="B2620" s="4" t="s">
        <v>210</v>
      </c>
    </row>
    <row r="2621" spans="1:29">
      <c r="A2621" s="4" t="s">
        <v>2599</v>
      </c>
      <c r="B2621" s="4" t="s">
        <v>210</v>
      </c>
    </row>
    <row r="2622" spans="1:29">
      <c r="A2622" s="4" t="s">
        <v>2604</v>
      </c>
      <c r="B2622" s="4" t="s">
        <v>2605</v>
      </c>
    </row>
    <row r="2623" spans="1:29">
      <c r="A2623" s="4" t="s">
        <v>3406</v>
      </c>
    </row>
    <row r="2624" spans="1:29">
      <c r="A2624" s="3" t="s">
        <v>1878</v>
      </c>
    </row>
    <row r="2625" spans="1:29">
      <c r="A2625" s="4" t="s">
        <v>1825</v>
      </c>
      <c r="B2625" s="4" t="s">
        <v>3407</v>
      </c>
    </row>
    <row r="2626" spans="1:29">
      <c r="A2626" s="4" t="s">
        <v>1880</v>
      </c>
      <c r="B2626" s="4" t="s">
        <v>2650</v>
      </c>
    </row>
    <row r="2627" spans="1:29">
      <c r="A2627" s="4" t="s">
        <v>2602</v>
      </c>
      <c r="B2627" s="6" t="n">
        <v>1</v>
      </c>
    </row>
    <row r="2628" spans="1:29">
      <c r="A2628" s="4" t="s">
        <v>2603</v>
      </c>
      <c r="B2628" s="4" t="s">
        <v>210</v>
      </c>
    </row>
    <row r="2629" spans="1:29">
      <c r="A2629" s="4" t="s">
        <v>2604</v>
      </c>
      <c r="B2629" s="4" t="s">
        <v>3154</v>
      </c>
    </row>
    <row r="2630" spans="1:29">
      <c r="A2630" s="4" t="s">
        <v>3408</v>
      </c>
    </row>
    <row r="2631" spans="1:29">
      <c r="A2631" s="3" t="s">
        <v>1878</v>
      </c>
    </row>
    <row r="2632" spans="1:29">
      <c r="A2632" s="4" t="s">
        <v>1825</v>
      </c>
      <c r="B2632" s="4" t="s">
        <v>3407</v>
      </c>
    </row>
    <row r="2633" spans="1:29">
      <c r="A2633" s="4" t="s">
        <v>1880</v>
      </c>
      <c r="B2633" s="4" t="s">
        <v>2650</v>
      </c>
    </row>
    <row r="2634" spans="1:29">
      <c r="A2634" s="4" t="s">
        <v>2651</v>
      </c>
      <c r="C2634" s="5" t="n">
        <v>1</v>
      </c>
    </row>
    <row r="2635" spans="1:29">
      <c r="A2635" s="4" t="s">
        <v>2603</v>
      </c>
      <c r="B2635" s="4" t="s">
        <v>210</v>
      </c>
    </row>
    <row r="2636" spans="1:29">
      <c r="A2636" s="4" t="s">
        <v>2599</v>
      </c>
      <c r="B2636" s="4" t="s">
        <v>210</v>
      </c>
    </row>
    <row r="2637" spans="1:29">
      <c r="A2637" s="4" t="s">
        <v>2604</v>
      </c>
      <c r="B2637" s="4" t="s">
        <v>2652</v>
      </c>
    </row>
    <row r="2638" spans="1:29">
      <c r="A2638" s="4" t="s">
        <v>3409</v>
      </c>
    </row>
    <row r="2639" spans="1:29">
      <c r="A2639" s="3" t="s">
        <v>1878</v>
      </c>
    </row>
    <row r="2640" spans="1:29">
      <c r="A2640" s="4" t="s">
        <v>1825</v>
      </c>
      <c r="B2640" s="4" t="s">
        <v>3410</v>
      </c>
    </row>
    <row r="2641" spans="1:29">
      <c r="A2641" s="4" t="s">
        <v>1880</v>
      </c>
      <c r="B2641" s="4" t="s">
        <v>1921</v>
      </c>
    </row>
    <row r="2642" spans="1:29">
      <c r="A2642" s="4" t="s">
        <v>2603</v>
      </c>
      <c r="B2642" s="4" t="s">
        <v>210</v>
      </c>
    </row>
    <row r="2643" spans="1:29">
      <c r="A2643" s="4" t="s">
        <v>2599</v>
      </c>
      <c r="B2643" s="4" t="s">
        <v>210</v>
      </c>
    </row>
    <row r="2644" spans="1:29">
      <c r="A2644" s="4" t="s">
        <v>2604</v>
      </c>
      <c r="B2644" s="4" t="s">
        <v>3411</v>
      </c>
    </row>
    <row r="2645" spans="1:29">
      <c r="A2645" s="4" t="s">
        <v>3412</v>
      </c>
    </row>
    <row r="2646" spans="1:29">
      <c r="A2646" s="3" t="s">
        <v>1878</v>
      </c>
    </row>
    <row r="2647" spans="1:29">
      <c r="A2647" s="4" t="s">
        <v>1825</v>
      </c>
      <c r="B2647" s="4" t="s">
        <v>3413</v>
      </c>
    </row>
    <row r="2648" spans="1:29">
      <c r="A2648" s="4" t="s">
        <v>1880</v>
      </c>
      <c r="B2648" s="4" t="s">
        <v>1921</v>
      </c>
    </row>
    <row r="2649" spans="1:29">
      <c r="A2649" s="4" t="s">
        <v>2599</v>
      </c>
      <c r="B2649" s="4" t="s">
        <v>210</v>
      </c>
    </row>
    <row r="2650" spans="1:29">
      <c r="A2650" s="4" t="s">
        <v>2604</v>
      </c>
      <c r="B2650" s="4" t="s">
        <v>3414</v>
      </c>
    </row>
    <row r="2651" spans="1:29">
      <c r="A2651" s="4" t="s">
        <v>3415</v>
      </c>
    </row>
    <row r="2652" spans="1:29">
      <c r="A2652" s="3" t="s">
        <v>1878</v>
      </c>
    </row>
    <row r="2653" spans="1:29">
      <c r="A2653" s="4" t="s">
        <v>1825</v>
      </c>
      <c r="B2653" s="4" t="s">
        <v>3416</v>
      </c>
    </row>
    <row r="2654" spans="1:29">
      <c r="A2654" s="4" t="s">
        <v>1880</v>
      </c>
      <c r="B2654" s="4" t="s">
        <v>1974</v>
      </c>
    </row>
    <row r="2655" spans="1:29">
      <c r="A2655" s="4" t="s">
        <v>3047</v>
      </c>
      <c r="S2655" s="27" t="n">
        <v>1</v>
      </c>
    </row>
    <row r="2656" spans="1:29">
      <c r="A2656" s="4" t="s">
        <v>2603</v>
      </c>
      <c r="B2656" s="4" t="s">
        <v>210</v>
      </c>
    </row>
    <row r="2657" spans="1:29">
      <c r="A2657" s="4" t="s">
        <v>2599</v>
      </c>
      <c r="B2657" s="4" t="s">
        <v>210</v>
      </c>
    </row>
    <row r="2658" spans="1:29">
      <c r="A2658" s="4" t="s">
        <v>2604</v>
      </c>
      <c r="B2658" s="4" t="s">
        <v>3417</v>
      </c>
    </row>
    <row r="2659" spans="1:29">
      <c r="A2659" s="4" t="s">
        <v>3418</v>
      </c>
    </row>
    <row r="2660" spans="1:29">
      <c r="A2660" s="3" t="s">
        <v>1878</v>
      </c>
    </row>
    <row r="2661" spans="1:29">
      <c r="A2661" s="4" t="s">
        <v>1825</v>
      </c>
      <c r="B2661" s="4" t="s">
        <v>3419</v>
      </c>
    </row>
    <row r="2662" spans="1:29">
      <c r="A2662" s="4" t="s">
        <v>1880</v>
      </c>
      <c r="B2662" s="4" t="s">
        <v>2650</v>
      </c>
    </row>
    <row r="2663" spans="1:29">
      <c r="A2663" s="4" t="s">
        <v>2651</v>
      </c>
      <c r="C2663" s="5" t="n">
        <v>1</v>
      </c>
    </row>
    <row r="2664" spans="1:29">
      <c r="A2664" s="4" t="s">
        <v>2603</v>
      </c>
      <c r="B2664" s="4" t="s">
        <v>210</v>
      </c>
    </row>
    <row r="2665" spans="1:29">
      <c r="A2665" s="4" t="s">
        <v>2599</v>
      </c>
      <c r="B2665" s="4" t="s">
        <v>210</v>
      </c>
    </row>
    <row r="2666" spans="1:29">
      <c r="A2666" s="4" t="s">
        <v>2604</v>
      </c>
      <c r="B2666" s="4" t="s">
        <v>3154</v>
      </c>
    </row>
    <row r="2667" spans="1:29">
      <c r="A2667" s="4" t="s">
        <v>3420</v>
      </c>
    </row>
    <row r="2668" spans="1:29">
      <c r="A2668" s="3" t="s">
        <v>1878</v>
      </c>
    </row>
    <row r="2669" spans="1:29">
      <c r="A2669" s="4" t="s">
        <v>1825</v>
      </c>
      <c r="B2669" s="4" t="s">
        <v>3421</v>
      </c>
    </row>
    <row r="2670" spans="1:29">
      <c r="A2670" s="4" t="s">
        <v>1880</v>
      </c>
      <c r="B2670" s="4" t="s">
        <v>1881</v>
      </c>
    </row>
    <row r="2671" spans="1:29">
      <c r="A2671" s="4" t="s">
        <v>2603</v>
      </c>
      <c r="B2671" s="4" t="s">
        <v>210</v>
      </c>
    </row>
    <row r="2672" spans="1:29">
      <c r="A2672" s="4" t="s">
        <v>2599</v>
      </c>
      <c r="B2672" s="4" t="s">
        <v>210</v>
      </c>
    </row>
    <row r="2673" spans="1:29">
      <c r="A2673" s="4" t="s">
        <v>2604</v>
      </c>
      <c r="B2673" s="4" t="s">
        <v>2670</v>
      </c>
    </row>
    <row r="2674" spans="1:29">
      <c r="A2674" s="4" t="s">
        <v>3422</v>
      </c>
    </row>
    <row r="2675" spans="1:29">
      <c r="A2675" s="3" t="s">
        <v>1878</v>
      </c>
    </row>
    <row r="2676" spans="1:29">
      <c r="A2676" s="4" t="s">
        <v>1825</v>
      </c>
      <c r="B2676" s="4" t="s">
        <v>3423</v>
      </c>
    </row>
    <row r="2677" spans="1:29">
      <c r="A2677" s="4" t="s">
        <v>1880</v>
      </c>
      <c r="B2677" s="4" t="s">
        <v>2658</v>
      </c>
    </row>
    <row r="2678" spans="1:29">
      <c r="A2678" s="4" t="s">
        <v>2602</v>
      </c>
      <c r="B2678" s="10" t="n">
        <v>0.01</v>
      </c>
    </row>
    <row r="2679" spans="1:29">
      <c r="A2679" s="4" t="s">
        <v>2603</v>
      </c>
      <c r="B2679" s="4" t="s">
        <v>210</v>
      </c>
    </row>
    <row r="2680" spans="1:29">
      <c r="A2680" s="4" t="s">
        <v>2599</v>
      </c>
      <c r="B2680" s="4" t="s">
        <v>210</v>
      </c>
    </row>
    <row r="2681" spans="1:29">
      <c r="A2681" s="4" t="s">
        <v>2604</v>
      </c>
      <c r="B2681" s="4" t="s">
        <v>2664</v>
      </c>
    </row>
    <row r="2682" spans="1:29">
      <c r="A2682" s="4" t="s">
        <v>3424</v>
      </c>
    </row>
    <row r="2683" spans="1:29">
      <c r="A2683" s="3" t="s">
        <v>1878</v>
      </c>
    </row>
    <row r="2684" spans="1:29">
      <c r="A2684" s="4" t="s">
        <v>1825</v>
      </c>
      <c r="B2684" s="4" t="s">
        <v>3425</v>
      </c>
    </row>
    <row r="2685" spans="1:29">
      <c r="A2685" s="4" t="s">
        <v>1880</v>
      </c>
      <c r="B2685" s="4" t="s">
        <v>1881</v>
      </c>
    </row>
    <row r="2686" spans="1:29">
      <c r="A2686" s="4" t="s">
        <v>2603</v>
      </c>
      <c r="B2686" s="4" t="s">
        <v>210</v>
      </c>
    </row>
    <row r="2687" spans="1:29">
      <c r="A2687" s="4" t="s">
        <v>2599</v>
      </c>
      <c r="B2687" s="4" t="s">
        <v>210</v>
      </c>
    </row>
    <row r="2688" spans="1:29">
      <c r="A2688" s="4" t="s">
        <v>2604</v>
      </c>
      <c r="B2688" s="4" t="s">
        <v>2670</v>
      </c>
    </row>
    <row r="2689" spans="1:29">
      <c r="A2689" s="4" t="s">
        <v>3426</v>
      </c>
    </row>
    <row r="2690" spans="1:29">
      <c r="A2690" s="3" t="s">
        <v>1878</v>
      </c>
    </row>
    <row r="2691" spans="1:29">
      <c r="A2691" s="4" t="s">
        <v>1825</v>
      </c>
      <c r="B2691" s="4" t="s">
        <v>3427</v>
      </c>
    </row>
    <row r="2692" spans="1:29">
      <c r="A2692" s="4" t="s">
        <v>1880</v>
      </c>
      <c r="B2692" s="4" t="s">
        <v>1881</v>
      </c>
    </row>
    <row r="2693" spans="1:29">
      <c r="A2693" s="4" t="s">
        <v>2603</v>
      </c>
      <c r="B2693" s="4" t="s">
        <v>210</v>
      </c>
    </row>
    <row r="2694" spans="1:29">
      <c r="A2694" s="4" t="s">
        <v>2604</v>
      </c>
      <c r="B2694" s="4" t="s">
        <v>2755</v>
      </c>
    </row>
    <row r="2695" spans="1:29">
      <c r="A2695" s="4" t="s">
        <v>3428</v>
      </c>
    </row>
    <row r="2696" spans="1:29">
      <c r="A2696" s="3" t="s">
        <v>1878</v>
      </c>
    </row>
    <row r="2697" spans="1:29">
      <c r="A2697" s="4" t="s">
        <v>1825</v>
      </c>
      <c r="B2697" s="4" t="s">
        <v>3427</v>
      </c>
    </row>
    <row r="2698" spans="1:29">
      <c r="A2698" s="4" t="s">
        <v>1880</v>
      </c>
      <c r="B2698" s="4" t="s">
        <v>1881</v>
      </c>
    </row>
    <row r="2699" spans="1:29">
      <c r="A2699" s="4" t="s">
        <v>2603</v>
      </c>
      <c r="B2699" s="4" t="s">
        <v>210</v>
      </c>
    </row>
    <row r="2700" spans="1:29">
      <c r="A2700" s="4" t="s">
        <v>2599</v>
      </c>
      <c r="B2700" s="4" t="s">
        <v>210</v>
      </c>
    </row>
    <row r="2701" spans="1:29">
      <c r="A2701" s="4" t="s">
        <v>2604</v>
      </c>
      <c r="B2701" s="4" t="s">
        <v>2755</v>
      </c>
    </row>
    <row r="2702" spans="1:29">
      <c r="A2702" s="4" t="s">
        <v>3429</v>
      </c>
    </row>
    <row r="2703" spans="1:29">
      <c r="A2703" s="3" t="s">
        <v>1878</v>
      </c>
    </row>
    <row r="2704" spans="1:29">
      <c r="A2704" s="4" t="s">
        <v>1825</v>
      </c>
      <c r="B2704" s="4" t="s">
        <v>3430</v>
      </c>
    </row>
    <row r="2705" spans="1:29">
      <c r="A2705" s="4" t="s">
        <v>1880</v>
      </c>
      <c r="B2705" s="4" t="s">
        <v>2650</v>
      </c>
    </row>
    <row r="2706" spans="1:29">
      <c r="A2706" s="4" t="s">
        <v>2603</v>
      </c>
      <c r="B2706" s="4" t="s">
        <v>210</v>
      </c>
    </row>
    <row r="2707" spans="1:29">
      <c r="A2707" s="4" t="s">
        <v>2604</v>
      </c>
      <c r="B2707" s="4" t="s">
        <v>2755</v>
      </c>
    </row>
    <row r="2708" spans="1:29">
      <c r="A2708" s="4" t="s">
        <v>3431</v>
      </c>
    </row>
    <row r="2709" spans="1:29">
      <c r="A2709" s="3" t="s">
        <v>1878</v>
      </c>
    </row>
    <row r="2710" spans="1:29">
      <c r="A2710" s="4" t="s">
        <v>1825</v>
      </c>
      <c r="B2710" s="4" t="s">
        <v>3432</v>
      </c>
    </row>
    <row r="2711" spans="1:29">
      <c r="A2711" s="4" t="s">
        <v>1880</v>
      </c>
      <c r="B2711" s="4" t="s">
        <v>1881</v>
      </c>
    </row>
    <row r="2712" spans="1:29">
      <c r="A2712" s="4" t="s">
        <v>2603</v>
      </c>
      <c r="B2712" s="4" t="s">
        <v>210</v>
      </c>
    </row>
    <row r="2713" spans="1:29">
      <c r="A2713" s="4" t="s">
        <v>2599</v>
      </c>
      <c r="B2713" s="4" t="s">
        <v>210</v>
      </c>
    </row>
    <row r="2714" spans="1:29">
      <c r="A2714" s="4" t="s">
        <v>2604</v>
      </c>
      <c r="B2714" s="4" t="s">
        <v>2624</v>
      </c>
    </row>
    <row r="2715" spans="1:29">
      <c r="A2715" s="4" t="s">
        <v>3433</v>
      </c>
    </row>
    <row r="2716" spans="1:29">
      <c r="A2716" s="3" t="s">
        <v>1878</v>
      </c>
    </row>
    <row r="2717" spans="1:29">
      <c r="A2717" s="4" t="s">
        <v>1825</v>
      </c>
      <c r="B2717" s="4" t="s">
        <v>3434</v>
      </c>
    </row>
    <row r="2718" spans="1:29">
      <c r="A2718" s="4" t="s">
        <v>1880</v>
      </c>
      <c r="B2718" s="4" t="s">
        <v>1881</v>
      </c>
    </row>
    <row r="2719" spans="1:29">
      <c r="A2719" s="4" t="s">
        <v>2603</v>
      </c>
      <c r="B2719" s="4" t="s">
        <v>210</v>
      </c>
    </row>
    <row r="2720" spans="1:29">
      <c r="A2720" s="4" t="s">
        <v>2599</v>
      </c>
      <c r="B2720" s="4" t="s">
        <v>210</v>
      </c>
    </row>
    <row r="2721" spans="1:29">
      <c r="A2721" s="4" t="s">
        <v>2604</v>
      </c>
      <c r="B2721" s="4" t="s">
        <v>3132</v>
      </c>
    </row>
    <row r="2722" spans="1:29">
      <c r="A2722" s="4" t="s">
        <v>3435</v>
      </c>
    </row>
    <row r="2723" spans="1:29">
      <c r="A2723" s="3" t="s">
        <v>1878</v>
      </c>
    </row>
    <row r="2724" spans="1:29">
      <c r="A2724" s="4" t="s">
        <v>1825</v>
      </c>
      <c r="B2724" s="4" t="s">
        <v>3436</v>
      </c>
    </row>
    <row r="2725" spans="1:29">
      <c r="A2725" s="4" t="s">
        <v>1880</v>
      </c>
      <c r="B2725" s="4" t="s">
        <v>1881</v>
      </c>
    </row>
    <row r="2726" spans="1:29">
      <c r="A2726" s="4" t="s">
        <v>2603</v>
      </c>
      <c r="B2726" s="4" t="s">
        <v>210</v>
      </c>
    </row>
    <row r="2727" spans="1:29">
      <c r="A2727" s="4" t="s">
        <v>2599</v>
      </c>
      <c r="B2727" s="4" t="s">
        <v>210</v>
      </c>
    </row>
    <row r="2728" spans="1:29">
      <c r="A2728" s="4" t="s">
        <v>2604</v>
      </c>
      <c r="B2728" s="4" t="s">
        <v>2755</v>
      </c>
    </row>
    <row r="2729" spans="1:29">
      <c r="A2729" s="4" t="s">
        <v>3437</v>
      </c>
    </row>
    <row r="2730" spans="1:29">
      <c r="A2730" s="3" t="s">
        <v>1878</v>
      </c>
    </row>
    <row r="2731" spans="1:29">
      <c r="A2731" s="4" t="s">
        <v>1825</v>
      </c>
      <c r="B2731" s="4" t="s">
        <v>3438</v>
      </c>
    </row>
    <row r="2732" spans="1:29">
      <c r="A2732" s="4" t="s">
        <v>1880</v>
      </c>
      <c r="B2732" s="4" t="s">
        <v>2650</v>
      </c>
    </row>
    <row r="2733" spans="1:29">
      <c r="A2733" s="4" t="s">
        <v>2602</v>
      </c>
      <c r="B2733" s="13" t="n">
        <v>0.0001</v>
      </c>
    </row>
    <row r="2734" spans="1:29">
      <c r="A2734" s="4" t="s">
        <v>2603</v>
      </c>
      <c r="B2734" s="4" t="s">
        <v>210</v>
      </c>
    </row>
    <row r="2735" spans="1:29">
      <c r="A2735" s="4" t="s">
        <v>2599</v>
      </c>
      <c r="B2735" s="4" t="s">
        <v>210</v>
      </c>
    </row>
    <row r="2736" spans="1:29">
      <c r="A2736" s="4" t="s">
        <v>2604</v>
      </c>
      <c r="B2736" s="4" t="s">
        <v>2652</v>
      </c>
    </row>
    <row r="2737" spans="1:29">
      <c r="A2737" s="4" t="s">
        <v>3439</v>
      </c>
    </row>
    <row r="2738" spans="1:29">
      <c r="A2738" s="3" t="s">
        <v>1878</v>
      </c>
    </row>
    <row r="2739" spans="1:29">
      <c r="A2739" s="4" t="s">
        <v>1825</v>
      </c>
      <c r="B2739" s="4" t="s">
        <v>3440</v>
      </c>
    </row>
    <row r="2740" spans="1:29">
      <c r="A2740" s="4" t="s">
        <v>1880</v>
      </c>
      <c r="B2740" s="4" t="s">
        <v>2823</v>
      </c>
    </row>
    <row r="2741" spans="1:29">
      <c r="A2741" s="4" t="s">
        <v>2602</v>
      </c>
      <c r="B2741" s="6" t="n">
        <v>1</v>
      </c>
    </row>
    <row r="2742" spans="1:29">
      <c r="A2742" s="4" t="s">
        <v>2603</v>
      </c>
      <c r="B2742" s="4" t="s">
        <v>210</v>
      </c>
    </row>
    <row r="2743" spans="1:29">
      <c r="A2743" s="4" t="s">
        <v>2599</v>
      </c>
      <c r="B2743" s="4" t="s">
        <v>210</v>
      </c>
    </row>
    <row r="2744" spans="1:29">
      <c r="A2744" s="4" t="s">
        <v>2604</v>
      </c>
      <c r="B2744" s="4" t="s">
        <v>2824</v>
      </c>
    </row>
    <row r="2745" spans="1:29">
      <c r="A2745" s="4" t="s">
        <v>3441</v>
      </c>
    </row>
    <row r="2746" spans="1:29">
      <c r="A2746" s="3" t="s">
        <v>1878</v>
      </c>
    </row>
    <row r="2747" spans="1:29">
      <c r="A2747" s="4" t="s">
        <v>1825</v>
      </c>
      <c r="B2747" s="4" t="s">
        <v>3442</v>
      </c>
    </row>
    <row r="2748" spans="1:29">
      <c r="A2748" s="4" t="s">
        <v>1880</v>
      </c>
      <c r="B2748" s="4" t="s">
        <v>1881</v>
      </c>
    </row>
    <row r="2749" spans="1:29">
      <c r="A2749" s="4" t="s">
        <v>2603</v>
      </c>
      <c r="B2749" s="4" t="s">
        <v>210</v>
      </c>
    </row>
    <row r="2750" spans="1:29">
      <c r="A2750" s="4" t="s">
        <v>2599</v>
      </c>
      <c r="B2750" s="4" t="s">
        <v>210</v>
      </c>
    </row>
    <row r="2751" spans="1:29">
      <c r="A2751" s="4" t="s">
        <v>2604</v>
      </c>
      <c r="B2751" s="4" t="s">
        <v>2755</v>
      </c>
    </row>
    <row r="2752" spans="1:29">
      <c r="A2752" s="4" t="s">
        <v>3443</v>
      </c>
    </row>
    <row r="2753" spans="1:29">
      <c r="A2753" s="3" t="s">
        <v>1878</v>
      </c>
    </row>
    <row r="2754" spans="1:29">
      <c r="A2754" s="4" t="s">
        <v>1825</v>
      </c>
      <c r="B2754" s="4" t="s">
        <v>3444</v>
      </c>
    </row>
    <row r="2755" spans="1:29">
      <c r="A2755" s="4" t="s">
        <v>1880</v>
      </c>
      <c r="B2755" s="4" t="s">
        <v>2650</v>
      </c>
    </row>
    <row r="2756" spans="1:29">
      <c r="A2756" s="4" t="s">
        <v>2602</v>
      </c>
      <c r="B2756" s="6" t="n">
        <v>1</v>
      </c>
    </row>
    <row r="2757" spans="1:29">
      <c r="A2757" s="4" t="s">
        <v>2603</v>
      </c>
      <c r="B2757" s="4" t="s">
        <v>210</v>
      </c>
    </row>
    <row r="2758" spans="1:29">
      <c r="A2758" s="4" t="s">
        <v>2599</v>
      </c>
      <c r="B2758" s="4" t="s">
        <v>210</v>
      </c>
    </row>
    <row r="2759" spans="1:29">
      <c r="A2759" s="4" t="s">
        <v>2604</v>
      </c>
      <c r="B2759" s="4" t="s">
        <v>2652</v>
      </c>
    </row>
    <row r="2760" spans="1:29">
      <c r="A2760" s="4" t="s">
        <v>3445</v>
      </c>
    </row>
    <row r="2761" spans="1:29">
      <c r="A2761" s="3" t="s">
        <v>1878</v>
      </c>
    </row>
    <row r="2762" spans="1:29">
      <c r="A2762" s="4" t="s">
        <v>1825</v>
      </c>
      <c r="B2762" s="4" t="s">
        <v>3446</v>
      </c>
    </row>
    <row r="2763" spans="1:29">
      <c r="A2763" s="4" t="s">
        <v>1880</v>
      </c>
      <c r="B2763" s="4" t="s">
        <v>2823</v>
      </c>
    </row>
    <row r="2764" spans="1:29">
      <c r="A2764" s="4" t="s">
        <v>2603</v>
      </c>
      <c r="B2764" s="4" t="s">
        <v>210</v>
      </c>
    </row>
    <row r="2765" spans="1:29">
      <c r="A2765" s="4" t="s">
        <v>2604</v>
      </c>
      <c r="B2765" s="4" t="s">
        <v>2824</v>
      </c>
    </row>
    <row r="2766" spans="1:29">
      <c r="A2766" s="4" t="s">
        <v>3447</v>
      </c>
    </row>
    <row r="2767" spans="1:29">
      <c r="A2767" s="3" t="s">
        <v>1878</v>
      </c>
    </row>
    <row r="2768" spans="1:29">
      <c r="A2768" s="4" t="s">
        <v>1825</v>
      </c>
      <c r="B2768" s="4" t="s">
        <v>3446</v>
      </c>
    </row>
    <row r="2769" spans="1:29">
      <c r="A2769" s="4" t="s">
        <v>1880</v>
      </c>
      <c r="B2769" s="4" t="s">
        <v>2823</v>
      </c>
    </row>
    <row r="2770" spans="1:29">
      <c r="A2770" s="4" t="s">
        <v>2602</v>
      </c>
      <c r="M2770" s="6" t="n">
        <v>1</v>
      </c>
    </row>
    <row r="2771" spans="1:29">
      <c r="A2771" s="4" t="s">
        <v>2603</v>
      </c>
      <c r="B2771" s="4" t="s">
        <v>210</v>
      </c>
    </row>
    <row r="2772" spans="1:29">
      <c r="A2772" s="4" t="s">
        <v>2599</v>
      </c>
      <c r="B2772" s="4" t="s">
        <v>210</v>
      </c>
    </row>
    <row r="2773" spans="1:29">
      <c r="A2773" s="4" t="s">
        <v>2604</v>
      </c>
      <c r="B2773" s="4" t="s">
        <v>2824</v>
      </c>
    </row>
    <row r="2774" spans="1:29">
      <c r="A2774" s="4" t="s">
        <v>3448</v>
      </c>
    </row>
    <row r="2775" spans="1:29">
      <c r="A2775" s="3" t="s">
        <v>1878</v>
      </c>
    </row>
    <row r="2776" spans="1:29">
      <c r="A2776" s="4" t="s">
        <v>1825</v>
      </c>
      <c r="B2776" s="4" t="s">
        <v>3449</v>
      </c>
    </row>
    <row r="2777" spans="1:29">
      <c r="A2777" s="4" t="s">
        <v>1880</v>
      </c>
      <c r="B2777" s="4" t="s">
        <v>2650</v>
      </c>
    </row>
    <row r="2778" spans="1:29">
      <c r="A2778" s="4" t="s">
        <v>2602</v>
      </c>
      <c r="B2778" s="6" t="n">
        <v>1</v>
      </c>
    </row>
    <row r="2779" spans="1:29">
      <c r="A2779" s="4" t="s">
        <v>2603</v>
      </c>
      <c r="B2779" s="4" t="s">
        <v>210</v>
      </c>
    </row>
    <row r="2780" spans="1:29">
      <c r="A2780" s="4" t="s">
        <v>2604</v>
      </c>
      <c r="B2780" s="4" t="s">
        <v>2652</v>
      </c>
    </row>
    <row r="2781" spans="1:29">
      <c r="A2781" s="4" t="s">
        <v>3450</v>
      </c>
    </row>
    <row r="2782" spans="1:29">
      <c r="A2782" s="3" t="s">
        <v>1878</v>
      </c>
    </row>
    <row r="2783" spans="1:29">
      <c r="A2783" s="4" t="s">
        <v>1825</v>
      </c>
      <c r="B2783" s="4" t="s">
        <v>3449</v>
      </c>
    </row>
    <row r="2784" spans="1:29">
      <c r="A2784" s="4" t="s">
        <v>1880</v>
      </c>
      <c r="B2784" s="4" t="s">
        <v>2650</v>
      </c>
    </row>
    <row r="2785" spans="1:29">
      <c r="A2785" s="4" t="s">
        <v>2651</v>
      </c>
      <c r="C2785" s="5" t="n">
        <v>1</v>
      </c>
    </row>
    <row r="2786" spans="1:29">
      <c r="A2786" s="4" t="s">
        <v>2603</v>
      </c>
      <c r="B2786" s="4" t="s">
        <v>210</v>
      </c>
    </row>
    <row r="2787" spans="1:29">
      <c r="A2787" s="4" t="s">
        <v>2599</v>
      </c>
      <c r="B2787" s="4" t="s">
        <v>210</v>
      </c>
    </row>
    <row r="2788" spans="1:29">
      <c r="A2788" s="4" t="s">
        <v>2604</v>
      </c>
      <c r="B2788" s="4" t="s">
        <v>2652</v>
      </c>
    </row>
    <row r="2789" spans="1:29">
      <c r="A2789" s="4" t="s">
        <v>3451</v>
      </c>
    </row>
    <row r="2790" spans="1:29">
      <c r="A2790" s="3" t="s">
        <v>1878</v>
      </c>
    </row>
    <row r="2791" spans="1:29">
      <c r="A2791" s="4" t="s">
        <v>1825</v>
      </c>
      <c r="B2791" s="4" t="s">
        <v>3452</v>
      </c>
    </row>
    <row r="2792" spans="1:29">
      <c r="A2792" s="4" t="s">
        <v>1880</v>
      </c>
      <c r="B2792" s="4" t="s">
        <v>1881</v>
      </c>
    </row>
    <row r="2793" spans="1:29">
      <c r="A2793" s="4" t="s">
        <v>2603</v>
      </c>
      <c r="B2793" s="4" t="s">
        <v>210</v>
      </c>
    </row>
    <row r="2794" spans="1:29">
      <c r="A2794" s="4" t="s">
        <v>2599</v>
      </c>
      <c r="B2794" s="4" t="s">
        <v>210</v>
      </c>
    </row>
    <row r="2795" spans="1:29">
      <c r="A2795" s="4" t="s">
        <v>2604</v>
      </c>
      <c r="B2795" s="4" t="s">
        <v>2755</v>
      </c>
    </row>
    <row r="2796" spans="1:29">
      <c r="A2796" s="4" t="s">
        <v>3453</v>
      </c>
    </row>
    <row r="2797" spans="1:29">
      <c r="A2797" s="3" t="s">
        <v>1878</v>
      </c>
    </row>
    <row r="2798" spans="1:29">
      <c r="A2798" s="4" t="s">
        <v>1825</v>
      </c>
      <c r="B2798" s="4" t="s">
        <v>3454</v>
      </c>
    </row>
    <row r="2799" spans="1:29">
      <c r="A2799" s="4" t="s">
        <v>1880</v>
      </c>
      <c r="B2799" s="4" t="s">
        <v>2650</v>
      </c>
    </row>
    <row r="2800" spans="1:29">
      <c r="A2800" s="4" t="s">
        <v>2602</v>
      </c>
      <c r="B2800" s="6" t="n">
        <v>1</v>
      </c>
    </row>
    <row r="2801" spans="1:29">
      <c r="A2801" s="4" t="s">
        <v>2603</v>
      </c>
      <c r="B2801" s="4" t="s">
        <v>210</v>
      </c>
    </row>
    <row r="2802" spans="1:29">
      <c r="A2802" s="4" t="s">
        <v>2599</v>
      </c>
      <c r="B2802" s="4" t="s">
        <v>210</v>
      </c>
    </row>
    <row r="2803" spans="1:29">
      <c r="A2803" s="4" t="s">
        <v>2604</v>
      </c>
      <c r="B2803" s="4" t="s">
        <v>2652</v>
      </c>
    </row>
    <row r="2804" spans="1:29">
      <c r="A2804" s="4" t="s">
        <v>3455</v>
      </c>
    </row>
    <row r="2805" spans="1:29">
      <c r="A2805" s="3" t="s">
        <v>1878</v>
      </c>
    </row>
    <row r="2806" spans="1:29">
      <c r="A2806" s="4" t="s">
        <v>1825</v>
      </c>
      <c r="B2806" s="4" t="s">
        <v>3456</v>
      </c>
    </row>
    <row r="2807" spans="1:29">
      <c r="A2807" s="4" t="s">
        <v>1880</v>
      </c>
      <c r="B2807" s="4" t="s">
        <v>2658</v>
      </c>
    </row>
    <row r="2808" spans="1:29">
      <c r="A2808" s="4" t="s">
        <v>2602</v>
      </c>
      <c r="B2808" s="10" t="n">
        <v>0.01</v>
      </c>
    </row>
    <row r="2809" spans="1:29">
      <c r="A2809" s="4" t="s">
        <v>2603</v>
      </c>
      <c r="B2809" s="4" t="s">
        <v>210</v>
      </c>
    </row>
    <row r="2810" spans="1:29">
      <c r="A2810" s="4" t="s">
        <v>2599</v>
      </c>
      <c r="B2810" s="4" t="s">
        <v>210</v>
      </c>
    </row>
    <row r="2811" spans="1:29">
      <c r="A2811" s="4" t="s">
        <v>2604</v>
      </c>
      <c r="B2811" s="4" t="s">
        <v>2664</v>
      </c>
    </row>
    <row r="2812" spans="1:29">
      <c r="A2812" s="4" t="s">
        <v>3457</v>
      </c>
    </row>
    <row r="2813" spans="1:29">
      <c r="A2813" s="3" t="s">
        <v>1878</v>
      </c>
    </row>
    <row r="2814" spans="1:29">
      <c r="A2814" s="4" t="s">
        <v>1825</v>
      </c>
      <c r="B2814" s="4" t="s">
        <v>3458</v>
      </c>
    </row>
    <row r="2815" spans="1:29">
      <c r="A2815" s="4" t="s">
        <v>1880</v>
      </c>
      <c r="B2815" s="4" t="s">
        <v>2650</v>
      </c>
    </row>
    <row r="2816" spans="1:29">
      <c r="A2816" s="4" t="s">
        <v>2602</v>
      </c>
      <c r="B2816" s="6" t="n">
        <v>1</v>
      </c>
    </row>
    <row r="2817" spans="1:29">
      <c r="A2817" s="4" t="s">
        <v>2603</v>
      </c>
      <c r="B2817" s="4" t="s">
        <v>210</v>
      </c>
    </row>
    <row r="2818" spans="1:29">
      <c r="A2818" s="4" t="s">
        <v>2599</v>
      </c>
      <c r="B2818" s="4" t="s">
        <v>210</v>
      </c>
    </row>
    <row r="2819" spans="1:29">
      <c r="A2819" s="4" t="s">
        <v>2604</v>
      </c>
      <c r="B2819" s="4" t="s">
        <v>2652</v>
      </c>
    </row>
    <row r="2820" spans="1:29">
      <c r="A2820" s="4" t="s">
        <v>3459</v>
      </c>
    </row>
    <row r="2821" spans="1:29">
      <c r="A2821" s="3" t="s">
        <v>1878</v>
      </c>
    </row>
    <row r="2822" spans="1:29">
      <c r="A2822" s="4" t="s">
        <v>1825</v>
      </c>
      <c r="B2822" s="4" t="s">
        <v>3460</v>
      </c>
    </row>
    <row r="2823" spans="1:29">
      <c r="A2823" s="4" t="s">
        <v>1880</v>
      </c>
      <c r="B2823" s="4" t="s">
        <v>2679</v>
      </c>
    </row>
    <row r="2824" spans="1:29">
      <c r="A2824" s="4" t="s">
        <v>2602</v>
      </c>
      <c r="B2824" s="6" t="n">
        <v>1</v>
      </c>
    </row>
    <row r="2825" spans="1:29">
      <c r="A2825" s="4" t="s">
        <v>2603</v>
      </c>
      <c r="B2825" s="4" t="s">
        <v>210</v>
      </c>
    </row>
    <row r="2826" spans="1:29">
      <c r="A2826" s="4" t="s">
        <v>2599</v>
      </c>
      <c r="B2826" s="4" t="s">
        <v>210</v>
      </c>
    </row>
    <row r="2827" spans="1:29">
      <c r="A2827" s="4" t="s">
        <v>2604</v>
      </c>
      <c r="B2827" s="4" t="s">
        <v>3461</v>
      </c>
    </row>
    <row r="2828" spans="1:29">
      <c r="A2828" s="4" t="s">
        <v>3462</v>
      </c>
    </row>
    <row r="2829" spans="1:29">
      <c r="A2829" s="3" t="s">
        <v>1878</v>
      </c>
    </row>
    <row r="2830" spans="1:29">
      <c r="A2830" s="4" t="s">
        <v>1825</v>
      </c>
      <c r="B2830" s="4" t="s">
        <v>3463</v>
      </c>
    </row>
    <row r="2831" spans="1:29">
      <c r="A2831" s="4" t="s">
        <v>1880</v>
      </c>
      <c r="B2831" s="4" t="s">
        <v>2650</v>
      </c>
    </row>
    <row r="2832" spans="1:29">
      <c r="A2832" s="4" t="s">
        <v>2602</v>
      </c>
      <c r="B2832" s="6" t="n">
        <v>1</v>
      </c>
    </row>
    <row r="2833" spans="1:29">
      <c r="A2833" s="4" t="s">
        <v>2603</v>
      </c>
      <c r="B2833" s="4" t="s">
        <v>210</v>
      </c>
    </row>
    <row r="2834" spans="1:29">
      <c r="A2834" s="4" t="s">
        <v>2599</v>
      </c>
      <c r="B2834" s="4" t="s">
        <v>210</v>
      </c>
    </row>
    <row r="2835" spans="1:29">
      <c r="A2835" s="4" t="s">
        <v>2604</v>
      </c>
      <c r="B2835" s="4" t="s">
        <v>2652</v>
      </c>
    </row>
    <row r="2836" spans="1:29">
      <c r="A2836" s="4" t="s">
        <v>3464</v>
      </c>
    </row>
    <row r="2837" spans="1:29">
      <c r="A2837" s="3" t="s">
        <v>1878</v>
      </c>
    </row>
    <row r="2838" spans="1:29">
      <c r="A2838" s="4" t="s">
        <v>1825</v>
      </c>
      <c r="B2838" s="4" t="s">
        <v>3465</v>
      </c>
    </row>
    <row r="2839" spans="1:29">
      <c r="A2839" s="4" t="s">
        <v>1880</v>
      </c>
      <c r="B2839" s="4" t="s">
        <v>2650</v>
      </c>
    </row>
    <row r="2840" spans="1:29">
      <c r="A2840" s="4" t="s">
        <v>2651</v>
      </c>
      <c r="C2840" s="5" t="n">
        <v>1</v>
      </c>
    </row>
    <row r="2841" spans="1:29">
      <c r="A2841" s="4" t="s">
        <v>2603</v>
      </c>
      <c r="B2841" s="4" t="s">
        <v>210</v>
      </c>
    </row>
    <row r="2842" spans="1:29">
      <c r="A2842" s="4" t="s">
        <v>2599</v>
      </c>
      <c r="B2842" s="4" t="s">
        <v>210</v>
      </c>
    </row>
    <row r="2843" spans="1:29">
      <c r="A2843" s="4" t="s">
        <v>2604</v>
      </c>
      <c r="B2843" s="4" t="s">
        <v>2652</v>
      </c>
    </row>
    <row r="2844" spans="1:29">
      <c r="A2844" s="4" t="s">
        <v>3466</v>
      </c>
    </row>
    <row r="2845" spans="1:29">
      <c r="A2845" s="3" t="s">
        <v>1878</v>
      </c>
    </row>
    <row r="2846" spans="1:29">
      <c r="A2846" s="4" t="s">
        <v>1825</v>
      </c>
      <c r="B2846" s="4" t="s">
        <v>3467</v>
      </c>
    </row>
    <row r="2847" spans="1:29">
      <c r="A2847" s="4" t="s">
        <v>1880</v>
      </c>
      <c r="B2847" s="4" t="s">
        <v>2658</v>
      </c>
    </row>
    <row r="2848" spans="1:29">
      <c r="A2848" s="4" t="s">
        <v>2603</v>
      </c>
      <c r="B2848" s="4" t="s">
        <v>210</v>
      </c>
    </row>
    <row r="2849" spans="1:29">
      <c r="A2849" s="4" t="s">
        <v>2599</v>
      </c>
      <c r="B2849" s="4" t="s">
        <v>210</v>
      </c>
    </row>
    <row r="2850" spans="1:29">
      <c r="A2850" s="4" t="s">
        <v>2604</v>
      </c>
      <c r="B2850" s="4" t="s">
        <v>2664</v>
      </c>
    </row>
    <row r="2851" spans="1:29">
      <c r="A2851" s="4" t="s">
        <v>3468</v>
      </c>
    </row>
    <row r="2852" spans="1:29">
      <c r="A2852" s="3" t="s">
        <v>1878</v>
      </c>
    </row>
    <row r="2853" spans="1:29">
      <c r="A2853" s="4" t="s">
        <v>1825</v>
      </c>
      <c r="B2853" s="4" t="s">
        <v>3467</v>
      </c>
    </row>
    <row r="2854" spans="1:29">
      <c r="A2854" s="4" t="s">
        <v>1880</v>
      </c>
      <c r="B2854" s="4" t="s">
        <v>2658</v>
      </c>
    </row>
    <row r="2855" spans="1:29">
      <c r="A2855" s="4" t="s">
        <v>2603</v>
      </c>
      <c r="B2855" s="4" t="s">
        <v>210</v>
      </c>
    </row>
    <row r="2856" spans="1:29">
      <c r="A2856" s="4" t="s">
        <v>2604</v>
      </c>
      <c r="B2856" s="4" t="s">
        <v>3154</v>
      </c>
    </row>
    <row r="2857" spans="1:29">
      <c r="A2857" s="4" t="s">
        <v>3469</v>
      </c>
    </row>
    <row r="2858" spans="1:29">
      <c r="A2858" s="3" t="s">
        <v>1878</v>
      </c>
    </row>
    <row r="2859" spans="1:29">
      <c r="A2859" s="4" t="s">
        <v>1825</v>
      </c>
      <c r="B2859" s="4" t="s">
        <v>3470</v>
      </c>
    </row>
    <row r="2860" spans="1:29">
      <c r="A2860" s="4" t="s">
        <v>1880</v>
      </c>
      <c r="B2860" s="4" t="s">
        <v>2650</v>
      </c>
    </row>
    <row r="2861" spans="1:29">
      <c r="A2861" s="4" t="s">
        <v>2651</v>
      </c>
      <c r="C2861" s="5" t="n">
        <v>1</v>
      </c>
    </row>
    <row r="2862" spans="1:29">
      <c r="A2862" s="4" t="s">
        <v>2603</v>
      </c>
      <c r="B2862" s="4" t="s">
        <v>210</v>
      </c>
    </row>
    <row r="2863" spans="1:29">
      <c r="A2863" s="4" t="s">
        <v>2599</v>
      </c>
      <c r="B2863" s="4" t="s">
        <v>210</v>
      </c>
    </row>
    <row r="2864" spans="1:29">
      <c r="A2864" s="4" t="s">
        <v>2604</v>
      </c>
      <c r="B2864" s="4" t="s">
        <v>2652</v>
      </c>
    </row>
    <row r="2865" spans="1:29">
      <c r="A2865" s="4" t="s">
        <v>3471</v>
      </c>
    </row>
    <row r="2866" spans="1:29">
      <c r="A2866" s="3" t="s">
        <v>1878</v>
      </c>
    </row>
    <row r="2867" spans="1:29">
      <c r="A2867" s="4" t="s">
        <v>1825</v>
      </c>
      <c r="B2867" s="4" t="s">
        <v>3472</v>
      </c>
    </row>
    <row r="2868" spans="1:29">
      <c r="A2868" s="4" t="s">
        <v>1880</v>
      </c>
      <c r="B2868" s="4" t="s">
        <v>1881</v>
      </c>
    </row>
    <row r="2869" spans="1:29">
      <c r="A2869" s="4" t="s">
        <v>2603</v>
      </c>
      <c r="B2869" s="4" t="s">
        <v>210</v>
      </c>
    </row>
    <row r="2870" spans="1:29">
      <c r="A2870" s="4" t="s">
        <v>2599</v>
      </c>
      <c r="B2870" s="4" t="s">
        <v>210</v>
      </c>
    </row>
    <row r="2871" spans="1:29">
      <c r="A2871" s="4" t="s">
        <v>2604</v>
      </c>
      <c r="B2871" s="4" t="s">
        <v>2624</v>
      </c>
    </row>
    <row r="2872" spans="1:29">
      <c r="A2872" s="4" t="s">
        <v>3473</v>
      </c>
    </row>
    <row r="2873" spans="1:29">
      <c r="A2873" s="3" t="s">
        <v>1878</v>
      </c>
    </row>
    <row r="2874" spans="1:29">
      <c r="A2874" s="4" t="s">
        <v>1825</v>
      </c>
      <c r="B2874" s="4" t="s">
        <v>3474</v>
      </c>
    </row>
    <row r="2875" spans="1:29">
      <c r="A2875" s="4" t="s">
        <v>1880</v>
      </c>
      <c r="B2875" s="4" t="s">
        <v>1881</v>
      </c>
    </row>
    <row r="2876" spans="1:29">
      <c r="A2876" s="4" t="s">
        <v>2603</v>
      </c>
      <c r="B2876" s="4" t="s">
        <v>210</v>
      </c>
    </row>
    <row r="2877" spans="1:29">
      <c r="A2877" s="4" t="s">
        <v>2599</v>
      </c>
      <c r="B2877" s="4" t="s">
        <v>210</v>
      </c>
    </row>
    <row r="2878" spans="1:29">
      <c r="A2878" s="4" t="s">
        <v>2604</v>
      </c>
      <c r="B2878" s="4" t="s">
        <v>2624</v>
      </c>
    </row>
    <row r="2879" spans="1:29">
      <c r="A2879" s="4" t="s">
        <v>3475</v>
      </c>
    </row>
    <row r="2880" spans="1:29">
      <c r="A2880" s="3" t="s">
        <v>1878</v>
      </c>
    </row>
    <row r="2881" spans="1:29">
      <c r="A2881" s="4" t="s">
        <v>1825</v>
      </c>
      <c r="B2881" s="4" t="s">
        <v>3476</v>
      </c>
    </row>
    <row r="2882" spans="1:29">
      <c r="A2882" s="4" t="s">
        <v>1880</v>
      </c>
      <c r="B2882" s="4" t="s">
        <v>1881</v>
      </c>
    </row>
    <row r="2883" spans="1:29">
      <c r="A2883" s="4" t="s">
        <v>2603</v>
      </c>
      <c r="B2883" s="4" t="s">
        <v>210</v>
      </c>
    </row>
    <row r="2884" spans="1:29">
      <c r="A2884" s="4" t="s">
        <v>2599</v>
      </c>
      <c r="B2884" s="4" t="s">
        <v>210</v>
      </c>
    </row>
    <row r="2885" spans="1:29">
      <c r="A2885" s="4" t="s">
        <v>2604</v>
      </c>
      <c r="B2885" s="4" t="s">
        <v>2624</v>
      </c>
    </row>
    <row r="2886" spans="1:29">
      <c r="A2886" s="4" t="s">
        <v>3477</v>
      </c>
    </row>
    <row r="2887" spans="1:29">
      <c r="A2887" s="3" t="s">
        <v>1878</v>
      </c>
    </row>
    <row r="2888" spans="1:29">
      <c r="A2888" s="4" t="s">
        <v>1825</v>
      </c>
      <c r="B2888" s="4" t="s">
        <v>3478</v>
      </c>
    </row>
    <row r="2889" spans="1:29">
      <c r="A2889" s="4" t="s">
        <v>1880</v>
      </c>
      <c r="B2889" s="4" t="s">
        <v>2650</v>
      </c>
    </row>
    <row r="2890" spans="1:29">
      <c r="A2890" s="4" t="s">
        <v>2651</v>
      </c>
      <c r="C2890" s="5" t="n">
        <v>1</v>
      </c>
    </row>
    <row r="2891" spans="1:29">
      <c r="A2891" s="4" t="s">
        <v>2603</v>
      </c>
      <c r="B2891" s="4" t="s">
        <v>210</v>
      </c>
    </row>
    <row r="2892" spans="1:29">
      <c r="A2892" s="4" t="s">
        <v>2599</v>
      </c>
      <c r="B2892" s="4" t="s">
        <v>210</v>
      </c>
    </row>
    <row r="2893" spans="1:29">
      <c r="A2893" s="4" t="s">
        <v>2604</v>
      </c>
      <c r="B2893" s="4" t="s">
        <v>2652</v>
      </c>
    </row>
    <row r="2894" spans="1:29">
      <c r="A2894" s="4" t="s">
        <v>3479</v>
      </c>
    </row>
    <row r="2895" spans="1:29">
      <c r="A2895" s="3" t="s">
        <v>1878</v>
      </c>
    </row>
    <row r="2896" spans="1:29">
      <c r="A2896" s="4" t="s">
        <v>1825</v>
      </c>
      <c r="B2896" s="4" t="s">
        <v>3478</v>
      </c>
    </row>
    <row r="2897" spans="1:29">
      <c r="A2897" s="4" t="s">
        <v>1880</v>
      </c>
      <c r="B2897" s="4" t="s">
        <v>2650</v>
      </c>
    </row>
    <row r="2898" spans="1:29">
      <c r="A2898" s="4" t="s">
        <v>2651</v>
      </c>
      <c r="C2898" s="15" t="n">
        <v>0.73</v>
      </c>
    </row>
    <row r="2899" spans="1:29">
      <c r="A2899" s="4" t="s">
        <v>2603</v>
      </c>
      <c r="B2899" s="4" t="s">
        <v>210</v>
      </c>
    </row>
    <row r="2900" spans="1:29">
      <c r="A2900" s="4" t="s">
        <v>2604</v>
      </c>
      <c r="B2900" s="4" t="s">
        <v>2652</v>
      </c>
    </row>
    <row r="2901" spans="1:29">
      <c r="A2901" s="4" t="s">
        <v>3480</v>
      </c>
    </row>
    <row r="2902" spans="1:29">
      <c r="A2902" s="3" t="s">
        <v>1878</v>
      </c>
    </row>
    <row r="2903" spans="1:29">
      <c r="A2903" s="4" t="s">
        <v>1825</v>
      </c>
      <c r="B2903" s="4" t="s">
        <v>3481</v>
      </c>
    </row>
    <row r="2904" spans="1:29">
      <c r="A2904" s="4" t="s">
        <v>1880</v>
      </c>
      <c r="B2904" s="4" t="s">
        <v>1881</v>
      </c>
    </row>
    <row r="2905" spans="1:29">
      <c r="A2905" s="4" t="s">
        <v>2603</v>
      </c>
      <c r="B2905" s="4" t="s">
        <v>210</v>
      </c>
    </row>
    <row r="2906" spans="1:29">
      <c r="A2906" s="4" t="s">
        <v>2599</v>
      </c>
      <c r="B2906" s="4" t="s">
        <v>210</v>
      </c>
    </row>
    <row r="2907" spans="1:29">
      <c r="A2907" s="4" t="s">
        <v>2604</v>
      </c>
      <c r="B2907" s="4" t="s">
        <v>2624</v>
      </c>
    </row>
    <row r="2908" spans="1:29">
      <c r="A2908" s="4" t="s">
        <v>3482</v>
      </c>
    </row>
    <row r="2909" spans="1:29">
      <c r="A2909" s="3" t="s">
        <v>1878</v>
      </c>
    </row>
    <row r="2910" spans="1:29">
      <c r="A2910" s="4" t="s">
        <v>1825</v>
      </c>
      <c r="B2910" s="4" t="s">
        <v>3483</v>
      </c>
    </row>
    <row r="2911" spans="1:29">
      <c r="A2911" s="4" t="s">
        <v>1880</v>
      </c>
      <c r="B2911" s="4" t="s">
        <v>2718</v>
      </c>
    </row>
    <row r="2912" spans="1:29">
      <c r="A2912" s="4" t="s">
        <v>2646</v>
      </c>
      <c r="G2912" s="5" t="n">
        <v>10</v>
      </c>
    </row>
    <row r="2913" spans="1:29">
      <c r="A2913" s="4" t="s">
        <v>2603</v>
      </c>
      <c r="B2913" s="4" t="s">
        <v>210</v>
      </c>
    </row>
    <row r="2914" spans="1:29">
      <c r="A2914" s="4" t="s">
        <v>2599</v>
      </c>
      <c r="B2914" s="4" t="s">
        <v>210</v>
      </c>
    </row>
    <row r="2915" spans="1:29">
      <c r="A2915" s="4" t="s">
        <v>2604</v>
      </c>
      <c r="B2915" s="4" t="s">
        <v>2719</v>
      </c>
    </row>
    <row r="2916" spans="1:29">
      <c r="A2916" s="4" t="s">
        <v>3484</v>
      </c>
    </row>
    <row r="2917" spans="1:29">
      <c r="A2917" s="3" t="s">
        <v>1878</v>
      </c>
    </row>
    <row r="2918" spans="1:29">
      <c r="A2918" s="4" t="s">
        <v>1825</v>
      </c>
      <c r="B2918" s="4" t="s">
        <v>3485</v>
      </c>
    </row>
    <row r="2919" spans="1:29">
      <c r="A2919" s="4" t="s">
        <v>1880</v>
      </c>
      <c r="B2919" s="4" t="s">
        <v>1881</v>
      </c>
    </row>
    <row r="2920" spans="1:29">
      <c r="A2920" s="4" t="s">
        <v>2603</v>
      </c>
      <c r="B2920" s="4" t="s">
        <v>210</v>
      </c>
    </row>
    <row r="2921" spans="1:29">
      <c r="A2921" s="4" t="s">
        <v>2599</v>
      </c>
      <c r="B2921" s="4" t="s">
        <v>210</v>
      </c>
    </row>
    <row r="2922" spans="1:29">
      <c r="A2922" s="4" t="s">
        <v>2604</v>
      </c>
      <c r="B2922" s="4" t="s">
        <v>2624</v>
      </c>
    </row>
    <row r="2923" spans="1:29">
      <c r="A2923" s="4" t="s">
        <v>3486</v>
      </c>
    </row>
    <row r="2924" spans="1:29">
      <c r="A2924" s="3" t="s">
        <v>1878</v>
      </c>
    </row>
    <row r="2925" spans="1:29">
      <c r="A2925" s="4" t="s">
        <v>1825</v>
      </c>
      <c r="B2925" s="4" t="s">
        <v>3487</v>
      </c>
    </row>
    <row r="2926" spans="1:29">
      <c r="A2926" s="4" t="s">
        <v>1880</v>
      </c>
      <c r="B2926" s="4" t="s">
        <v>1881</v>
      </c>
    </row>
    <row r="2927" spans="1:29">
      <c r="A2927" s="4" t="s">
        <v>2603</v>
      </c>
      <c r="B2927" s="4" t="s">
        <v>210</v>
      </c>
    </row>
    <row r="2928" spans="1:29">
      <c r="A2928" s="4" t="s">
        <v>2599</v>
      </c>
      <c r="B2928" s="4" t="s">
        <v>210</v>
      </c>
    </row>
    <row r="2929" spans="1:29">
      <c r="A2929" s="4" t="s">
        <v>2604</v>
      </c>
      <c r="B2929" s="4" t="s">
        <v>2624</v>
      </c>
    </row>
    <row r="2930" spans="1:29">
      <c r="A2930" s="4" t="s">
        <v>3488</v>
      </c>
    </row>
    <row r="2931" spans="1:29">
      <c r="A2931" s="3" t="s">
        <v>1878</v>
      </c>
    </row>
    <row r="2932" spans="1:29">
      <c r="A2932" s="4" t="s">
        <v>1825</v>
      </c>
      <c r="B2932" s="4" t="s">
        <v>3487</v>
      </c>
    </row>
    <row r="2933" spans="1:29">
      <c r="A2933" s="4" t="s">
        <v>1880</v>
      </c>
      <c r="B2933" s="4" t="s">
        <v>1881</v>
      </c>
    </row>
    <row r="2934" spans="1:29">
      <c r="A2934" s="4" t="s">
        <v>2603</v>
      </c>
      <c r="B2934" s="4" t="s">
        <v>210</v>
      </c>
    </row>
    <row r="2935" spans="1:29">
      <c r="A2935" s="4" t="s">
        <v>2604</v>
      </c>
      <c r="B2935" s="4" t="s">
        <v>2652</v>
      </c>
    </row>
    <row r="2936" spans="1:29">
      <c r="A2936" s="4" t="s">
        <v>3489</v>
      </c>
    </row>
    <row r="2937" spans="1:29">
      <c r="A2937" s="3" t="s">
        <v>1878</v>
      </c>
    </row>
    <row r="2938" spans="1:29">
      <c r="A2938" s="4" t="s">
        <v>1825</v>
      </c>
      <c r="B2938" s="4" t="s">
        <v>3470</v>
      </c>
    </row>
    <row r="2939" spans="1:29">
      <c r="A2939" s="4" t="s">
        <v>1880</v>
      </c>
      <c r="B2939" s="4" t="s">
        <v>2650</v>
      </c>
    </row>
    <row r="2940" spans="1:29">
      <c r="A2940" s="4" t="s">
        <v>2603</v>
      </c>
      <c r="B2940" s="4" t="s">
        <v>210</v>
      </c>
    </row>
    <row r="2941" spans="1:29">
      <c r="A2941" s="4" t="s">
        <v>2604</v>
      </c>
      <c r="B2941" s="4" t="s">
        <v>2824</v>
      </c>
    </row>
    <row r="2942" spans="1:29">
      <c r="A2942" s="4" t="s">
        <v>3490</v>
      </c>
    </row>
    <row r="2943" spans="1:29">
      <c r="A2943" s="3" t="s">
        <v>1878</v>
      </c>
    </row>
    <row r="2944" spans="1:29">
      <c r="A2944" s="4" t="s">
        <v>1825</v>
      </c>
      <c r="B2944" s="4" t="s">
        <v>3491</v>
      </c>
    </row>
    <row r="2945" spans="1:29">
      <c r="A2945" s="4" t="s">
        <v>1880</v>
      </c>
      <c r="B2945" s="4" t="s">
        <v>1881</v>
      </c>
    </row>
    <row r="2946" spans="1:29">
      <c r="A2946" s="4" t="s">
        <v>2603</v>
      </c>
      <c r="B2946" s="4" t="s">
        <v>210</v>
      </c>
    </row>
    <row r="2947" spans="1:29">
      <c r="A2947" s="4" t="s">
        <v>2599</v>
      </c>
      <c r="B2947" s="4" t="s">
        <v>210</v>
      </c>
    </row>
    <row r="2948" spans="1:29">
      <c r="A2948" s="4" t="s">
        <v>2604</v>
      </c>
      <c r="B2948" s="4" t="s">
        <v>2624</v>
      </c>
    </row>
    <row r="2949" spans="1:29">
      <c r="A2949" s="4" t="s">
        <v>3492</v>
      </c>
    </row>
    <row r="2950" spans="1:29">
      <c r="A2950" s="3" t="s">
        <v>1878</v>
      </c>
    </row>
    <row r="2951" spans="1:29">
      <c r="A2951" s="4" t="s">
        <v>1825</v>
      </c>
      <c r="B2951" s="4" t="s">
        <v>3493</v>
      </c>
    </row>
    <row r="2952" spans="1:29">
      <c r="A2952" s="4" t="s">
        <v>1880</v>
      </c>
      <c r="B2952" s="4" t="s">
        <v>1881</v>
      </c>
    </row>
    <row r="2953" spans="1:29">
      <c r="A2953" s="4" t="s">
        <v>2603</v>
      </c>
      <c r="B2953" s="4" t="s">
        <v>210</v>
      </c>
    </row>
    <row r="2954" spans="1:29">
      <c r="A2954" s="4" t="s">
        <v>2599</v>
      </c>
      <c r="B2954" s="4" t="s">
        <v>210</v>
      </c>
    </row>
    <row r="2955" spans="1:29">
      <c r="A2955" s="4" t="s">
        <v>2604</v>
      </c>
      <c r="B2955" s="4" t="s">
        <v>2624</v>
      </c>
    </row>
    <row r="2956" spans="1:29">
      <c r="A2956" s="4" t="s">
        <v>3494</v>
      </c>
    </row>
    <row r="2957" spans="1:29">
      <c r="A2957" s="3" t="s">
        <v>1878</v>
      </c>
    </row>
    <row r="2958" spans="1:29">
      <c r="A2958" s="4" t="s">
        <v>1825</v>
      </c>
      <c r="B2958" s="4" t="s">
        <v>3495</v>
      </c>
    </row>
    <row r="2959" spans="1:29">
      <c r="A2959" s="4" t="s">
        <v>1880</v>
      </c>
      <c r="B2959" s="4" t="s">
        <v>1881</v>
      </c>
    </row>
    <row r="2960" spans="1:29">
      <c r="A2960" s="4" t="s">
        <v>2603</v>
      </c>
      <c r="B2960" s="4" t="s">
        <v>210</v>
      </c>
    </row>
    <row r="2961" spans="1:29">
      <c r="A2961" s="4" t="s">
        <v>2599</v>
      </c>
      <c r="B2961" s="4" t="s">
        <v>210</v>
      </c>
    </row>
    <row r="2962" spans="1:29">
      <c r="A2962" s="4" t="s">
        <v>2604</v>
      </c>
      <c r="B2962" s="4" t="s">
        <v>2624</v>
      </c>
    </row>
    <row r="2963" spans="1:29">
      <c r="A2963" s="4" t="s">
        <v>3496</v>
      </c>
    </row>
    <row r="2964" spans="1:29">
      <c r="A2964" s="3" t="s">
        <v>1878</v>
      </c>
    </row>
    <row r="2965" spans="1:29">
      <c r="A2965" s="4" t="s">
        <v>1825</v>
      </c>
      <c r="B2965" s="4" t="s">
        <v>3497</v>
      </c>
    </row>
    <row r="2966" spans="1:29">
      <c r="A2966" s="4" t="s">
        <v>1880</v>
      </c>
      <c r="B2966" s="4" t="s">
        <v>2658</v>
      </c>
    </row>
    <row r="2967" spans="1:29">
      <c r="A2967" s="4" t="s">
        <v>2603</v>
      </c>
      <c r="B2967" s="4" t="s">
        <v>210</v>
      </c>
    </row>
    <row r="2968" spans="1:29">
      <c r="A2968" s="4" t="s">
        <v>2599</v>
      </c>
      <c r="B2968" s="4" t="s">
        <v>210</v>
      </c>
    </row>
    <row r="2969" spans="1:29">
      <c r="A2969" s="4" t="s">
        <v>2604</v>
      </c>
      <c r="B2969" s="4" t="s">
        <v>2664</v>
      </c>
    </row>
    <row r="2970" spans="1:29">
      <c r="A2970" s="4" t="s">
        <v>3498</v>
      </c>
    </row>
    <row r="2971" spans="1:29">
      <c r="A2971" s="3" t="s">
        <v>1878</v>
      </c>
    </row>
    <row r="2972" spans="1:29">
      <c r="A2972" s="4" t="s">
        <v>1825</v>
      </c>
      <c r="B2972" s="4" t="s">
        <v>3499</v>
      </c>
    </row>
    <row r="2973" spans="1:29">
      <c r="A2973" s="4" t="s">
        <v>1880</v>
      </c>
      <c r="B2973" s="4" t="s">
        <v>2658</v>
      </c>
    </row>
    <row r="2974" spans="1:29">
      <c r="A2974" s="4" t="s">
        <v>2603</v>
      </c>
      <c r="B2974" s="4" t="s">
        <v>210</v>
      </c>
    </row>
    <row r="2975" spans="1:29">
      <c r="A2975" s="4" t="s">
        <v>2599</v>
      </c>
      <c r="B2975" s="4" t="s">
        <v>210</v>
      </c>
    </row>
    <row r="2976" spans="1:29">
      <c r="A2976" s="4" t="s">
        <v>2604</v>
      </c>
      <c r="B2976" s="4" t="s">
        <v>3500</v>
      </c>
    </row>
    <row r="2977" spans="1:29">
      <c r="A2977" s="4" t="s">
        <v>3501</v>
      </c>
    </row>
    <row r="2978" spans="1:29">
      <c r="A2978" s="3" t="s">
        <v>1878</v>
      </c>
    </row>
    <row r="2979" spans="1:29">
      <c r="A2979" s="4" t="s">
        <v>1825</v>
      </c>
      <c r="B2979" s="4" t="s">
        <v>3502</v>
      </c>
    </row>
    <row r="2980" spans="1:29">
      <c r="A2980" s="4" t="s">
        <v>1880</v>
      </c>
      <c r="B2980" s="4" t="s">
        <v>1881</v>
      </c>
    </row>
    <row r="2981" spans="1:29">
      <c r="A2981" s="4" t="s">
        <v>2603</v>
      </c>
      <c r="B2981" s="4" t="s">
        <v>210</v>
      </c>
    </row>
    <row r="2982" spans="1:29">
      <c r="A2982" s="4" t="s">
        <v>2599</v>
      </c>
      <c r="B2982" s="4" t="s">
        <v>210</v>
      </c>
    </row>
    <row r="2983" spans="1:29">
      <c r="A2983" s="4" t="s">
        <v>2604</v>
      </c>
      <c r="B2983" s="4" t="s">
        <v>2755</v>
      </c>
    </row>
    <row r="2984" spans="1:29">
      <c r="A2984" s="4" t="s">
        <v>3503</v>
      </c>
    </row>
    <row r="2985" spans="1:29">
      <c r="A2985" s="3" t="s">
        <v>1878</v>
      </c>
    </row>
    <row r="2986" spans="1:29">
      <c r="A2986" s="4" t="s">
        <v>1825</v>
      </c>
      <c r="B2986" s="4" t="s">
        <v>3504</v>
      </c>
    </row>
    <row r="2987" spans="1:29">
      <c r="A2987" s="4" t="s">
        <v>1880</v>
      </c>
      <c r="B2987" s="4" t="s">
        <v>2650</v>
      </c>
    </row>
    <row r="2988" spans="1:29">
      <c r="A2988" s="4" t="s">
        <v>2651</v>
      </c>
      <c r="C2988" s="5" t="n">
        <v>1</v>
      </c>
    </row>
    <row r="2989" spans="1:29">
      <c r="A2989" s="4" t="s">
        <v>2603</v>
      </c>
      <c r="B2989" s="4" t="s">
        <v>210</v>
      </c>
    </row>
    <row r="2990" spans="1:29">
      <c r="A2990" s="4" t="s">
        <v>2599</v>
      </c>
      <c r="B2990" s="4" t="s">
        <v>210</v>
      </c>
    </row>
    <row r="2991" spans="1:29">
      <c r="A2991" s="4" t="s">
        <v>2604</v>
      </c>
      <c r="B2991" s="4" t="s">
        <v>2652</v>
      </c>
    </row>
    <row r="2992" spans="1:29">
      <c r="A2992" s="4" t="s">
        <v>3505</v>
      </c>
    </row>
    <row r="2993" spans="1:29">
      <c r="A2993" s="3" t="s">
        <v>1878</v>
      </c>
    </row>
    <row r="2994" spans="1:29">
      <c r="A2994" s="4" t="s">
        <v>1825</v>
      </c>
      <c r="B2994" s="4" t="s">
        <v>3506</v>
      </c>
    </row>
    <row r="2995" spans="1:29">
      <c r="A2995" s="4" t="s">
        <v>1880</v>
      </c>
      <c r="B2995" s="4" t="s">
        <v>1957</v>
      </c>
    </row>
    <row r="2996" spans="1:29">
      <c r="A2996" s="4" t="s">
        <v>3256</v>
      </c>
      <c r="X2996" s="31" t="n">
        <v>1240</v>
      </c>
    </row>
    <row r="2997" spans="1:29">
      <c r="A2997" s="4" t="s">
        <v>2603</v>
      </c>
      <c r="B2997" s="4" t="s">
        <v>210</v>
      </c>
    </row>
    <row r="2998" spans="1:29">
      <c r="A2998" s="4" t="s">
        <v>2599</v>
      </c>
      <c r="B2998" s="4" t="s">
        <v>210</v>
      </c>
    </row>
    <row r="2999" spans="1:29">
      <c r="A2999" s="4" t="s">
        <v>2604</v>
      </c>
      <c r="B2999" s="4" t="s">
        <v>3507</v>
      </c>
    </row>
    <row r="3000" spans="1:29">
      <c r="A3000" s="4" t="s">
        <v>3508</v>
      </c>
    </row>
    <row r="3001" spans="1:29">
      <c r="A3001" s="3" t="s">
        <v>1878</v>
      </c>
    </row>
    <row r="3002" spans="1:29">
      <c r="A3002" s="4" t="s">
        <v>1825</v>
      </c>
      <c r="B3002" s="4" t="s">
        <v>3509</v>
      </c>
    </row>
    <row r="3003" spans="1:29">
      <c r="A3003" s="4" t="s">
        <v>1880</v>
      </c>
      <c r="B3003" s="4" t="s">
        <v>1881</v>
      </c>
    </row>
    <row r="3004" spans="1:29">
      <c r="A3004" s="4" t="s">
        <v>2603</v>
      </c>
      <c r="B3004" s="4" t="s">
        <v>210</v>
      </c>
    </row>
    <row r="3005" spans="1:29">
      <c r="A3005" s="4" t="s">
        <v>2599</v>
      </c>
      <c r="B3005" s="4" t="s">
        <v>210</v>
      </c>
    </row>
    <row r="3006" spans="1:29">
      <c r="A3006" s="4" t="s">
        <v>2604</v>
      </c>
      <c r="B3006" s="4" t="s">
        <v>2755</v>
      </c>
    </row>
    <row r="3007" spans="1:29">
      <c r="A3007" s="4" t="s">
        <v>3510</v>
      </c>
    </row>
    <row r="3008" spans="1:29">
      <c r="A3008" s="3" t="s">
        <v>1878</v>
      </c>
    </row>
    <row r="3009" spans="1:29">
      <c r="A3009" s="4" t="s">
        <v>1825</v>
      </c>
      <c r="B3009" s="4" t="s">
        <v>3511</v>
      </c>
    </row>
    <row r="3010" spans="1:29">
      <c r="A3010" s="4" t="s">
        <v>1880</v>
      </c>
      <c r="B3010" s="4" t="s">
        <v>3332</v>
      </c>
    </row>
    <row r="3011" spans="1:29">
      <c r="A3011" s="4" t="s">
        <v>3333</v>
      </c>
      <c r="Z3011" s="34" t="n">
        <v>50000</v>
      </c>
    </row>
    <row r="3012" spans="1:29">
      <c r="A3012" s="4" t="s">
        <v>2603</v>
      </c>
      <c r="B3012" s="4" t="s">
        <v>210</v>
      </c>
    </row>
    <row r="3013" spans="1:29">
      <c r="A3013" s="4" t="s">
        <v>2599</v>
      </c>
      <c r="B3013" s="4" t="s">
        <v>210</v>
      </c>
    </row>
    <row r="3014" spans="1:29">
      <c r="A3014" s="4" t="s">
        <v>2604</v>
      </c>
      <c r="B3014" s="4" t="s">
        <v>3512</v>
      </c>
    </row>
    <row r="3015" spans="1:29">
      <c r="A3015" s="4" t="s">
        <v>3513</v>
      </c>
    </row>
    <row r="3016" spans="1:29">
      <c r="A3016" s="3" t="s">
        <v>1878</v>
      </c>
    </row>
    <row r="3017" spans="1:29">
      <c r="A3017" s="4" t="s">
        <v>1825</v>
      </c>
      <c r="B3017" s="4" t="s">
        <v>3514</v>
      </c>
    </row>
    <row r="3018" spans="1:29">
      <c r="A3018" s="4" t="s">
        <v>1880</v>
      </c>
      <c r="B3018" s="4" t="s">
        <v>2645</v>
      </c>
    </row>
    <row r="3019" spans="1:29">
      <c r="A3019" s="4" t="s">
        <v>2646</v>
      </c>
      <c r="G3019" s="15" t="n">
        <v>51.13</v>
      </c>
    </row>
    <row r="3020" spans="1:29">
      <c r="A3020" s="4" t="s">
        <v>2603</v>
      </c>
      <c r="B3020" s="4" t="s">
        <v>210</v>
      </c>
    </row>
    <row r="3021" spans="1:29">
      <c r="A3021" s="4" t="s">
        <v>2599</v>
      </c>
      <c r="B3021" s="4" t="s">
        <v>210</v>
      </c>
    </row>
    <row r="3022" spans="1:29">
      <c r="A3022" s="4" t="s">
        <v>2604</v>
      </c>
      <c r="B3022" s="4" t="s">
        <v>2647</v>
      </c>
    </row>
    <row r="3023" spans="1:29">
      <c r="A3023" s="4" t="s">
        <v>3515</v>
      </c>
    </row>
    <row r="3024" spans="1:29">
      <c r="A3024" s="3" t="s">
        <v>1878</v>
      </c>
    </row>
    <row r="3025" spans="1:29">
      <c r="A3025" s="4" t="s">
        <v>1825</v>
      </c>
      <c r="B3025" s="4" t="s">
        <v>3516</v>
      </c>
    </row>
    <row r="3026" spans="1:29">
      <c r="A3026" s="4" t="s">
        <v>1880</v>
      </c>
      <c r="B3026" s="4" t="s">
        <v>1965</v>
      </c>
    </row>
    <row r="3027" spans="1:29">
      <c r="A3027" s="4" t="s">
        <v>2602</v>
      </c>
      <c r="AB3027" s="6" t="n">
        <v>2</v>
      </c>
    </row>
    <row r="3028" spans="1:29">
      <c r="A3028" s="4" t="s">
        <v>2603</v>
      </c>
      <c r="B3028" s="4" t="s">
        <v>210</v>
      </c>
    </row>
    <row r="3029" spans="1:29">
      <c r="A3029" s="4" t="s">
        <v>2599</v>
      </c>
      <c r="B3029" s="4" t="s">
        <v>210</v>
      </c>
    </row>
    <row r="3030" spans="1:29">
      <c r="A3030" s="4" t="s">
        <v>2604</v>
      </c>
      <c r="B3030" s="4" t="s">
        <v>3517</v>
      </c>
    </row>
    <row r="3031" spans="1:29">
      <c r="A3031" s="4" t="s">
        <v>3518</v>
      </c>
    </row>
    <row r="3032" spans="1:29">
      <c r="A3032" s="3" t="s">
        <v>1878</v>
      </c>
    </row>
    <row r="3033" spans="1:29">
      <c r="A3033" s="4" t="s">
        <v>1825</v>
      </c>
      <c r="B3033" s="4" t="s">
        <v>3519</v>
      </c>
    </row>
    <row r="3034" spans="1:29">
      <c r="A3034" s="4" t="s">
        <v>1880</v>
      </c>
      <c r="B3034" s="4" t="s">
        <v>2658</v>
      </c>
    </row>
    <row r="3035" spans="1:29">
      <c r="A3035" s="4" t="s">
        <v>2603</v>
      </c>
      <c r="B3035" s="4" t="s">
        <v>210</v>
      </c>
    </row>
    <row r="3036" spans="1:29">
      <c r="A3036" s="4" t="s">
        <v>2599</v>
      </c>
      <c r="B3036" s="4" t="s">
        <v>210</v>
      </c>
    </row>
    <row r="3037" spans="1:29">
      <c r="A3037" s="4" t="s">
        <v>2604</v>
      </c>
      <c r="B3037" s="4" t="s">
        <v>2664</v>
      </c>
    </row>
    <row r="3038" spans="1:29">
      <c r="A3038" s="4" t="s">
        <v>3520</v>
      </c>
    </row>
    <row r="3039" spans="1:29">
      <c r="A3039" s="3" t="s">
        <v>1878</v>
      </c>
    </row>
    <row r="3040" spans="1:29">
      <c r="A3040" s="4" t="s">
        <v>1825</v>
      </c>
      <c r="B3040" s="4" t="s">
        <v>3521</v>
      </c>
    </row>
    <row r="3041" spans="1:29">
      <c r="A3041" s="4" t="s">
        <v>1880</v>
      </c>
      <c r="B3041" s="4" t="s">
        <v>3522</v>
      </c>
    </row>
    <row r="3042" spans="1:29">
      <c r="A3042" s="4" t="s">
        <v>2603</v>
      </c>
      <c r="B3042" s="4" t="s">
        <v>210</v>
      </c>
    </row>
    <row r="3043" spans="1:29">
      <c r="A3043" s="4" t="s">
        <v>2599</v>
      </c>
      <c r="B3043" s="4" t="s">
        <v>210</v>
      </c>
    </row>
    <row r="3044" spans="1:29">
      <c r="A3044" s="4" t="s">
        <v>2604</v>
      </c>
      <c r="B3044" s="4" t="s">
        <v>3523</v>
      </c>
    </row>
    <row r="3045" spans="1:29">
      <c r="A3045" s="4" t="s">
        <v>3524</v>
      </c>
    </row>
    <row r="3046" spans="1:29">
      <c r="A3046" s="3" t="s">
        <v>1878</v>
      </c>
    </row>
    <row r="3047" spans="1:29">
      <c r="A3047" s="4" t="s">
        <v>1825</v>
      </c>
      <c r="B3047" s="4" t="s">
        <v>3525</v>
      </c>
    </row>
    <row r="3048" spans="1:29">
      <c r="A3048" s="4" t="s">
        <v>1880</v>
      </c>
      <c r="B3048" s="4" t="s">
        <v>2718</v>
      </c>
    </row>
    <row r="3049" spans="1:29">
      <c r="A3049" s="4" t="s">
        <v>2646</v>
      </c>
      <c r="G3049" s="15" t="n">
        <v>9.33</v>
      </c>
    </row>
    <row r="3050" spans="1:29">
      <c r="A3050" s="4" t="s">
        <v>2603</v>
      </c>
      <c r="B3050" s="4" t="s">
        <v>210</v>
      </c>
    </row>
    <row r="3051" spans="1:29">
      <c r="A3051" s="4" t="s">
        <v>2599</v>
      </c>
      <c r="B3051" s="4" t="s">
        <v>210</v>
      </c>
    </row>
    <row r="3052" spans="1:29">
      <c r="A3052" s="4" t="s">
        <v>2604</v>
      </c>
      <c r="B3052" s="4" t="s">
        <v>2719</v>
      </c>
    </row>
    <row r="3053" spans="1:29">
      <c r="A3053" s="4" t="s">
        <v>3526</v>
      </c>
    </row>
    <row r="3054" spans="1:29">
      <c r="A3054" s="3" t="s">
        <v>1878</v>
      </c>
    </row>
    <row r="3055" spans="1:29">
      <c r="A3055" s="4" t="s">
        <v>1825</v>
      </c>
      <c r="B3055" s="4" t="s">
        <v>3527</v>
      </c>
    </row>
    <row r="3056" spans="1:29">
      <c r="A3056" s="4" t="s">
        <v>1880</v>
      </c>
      <c r="B3056" s="4" t="s">
        <v>2718</v>
      </c>
    </row>
    <row r="3057" spans="1:29">
      <c r="A3057" s="4" t="s">
        <v>2646</v>
      </c>
      <c r="G3057" s="15" t="n">
        <v>0.22</v>
      </c>
    </row>
    <row r="3058" spans="1:29">
      <c r="A3058" s="4" t="s">
        <v>2603</v>
      </c>
      <c r="B3058" s="4" t="s">
        <v>210</v>
      </c>
    </row>
    <row r="3059" spans="1:29">
      <c r="A3059" s="4" t="s">
        <v>2599</v>
      </c>
      <c r="B3059" s="4" t="s">
        <v>210</v>
      </c>
    </row>
    <row r="3060" spans="1:29">
      <c r="A3060" s="4" t="s">
        <v>2604</v>
      </c>
      <c r="B3060" s="4" t="s">
        <v>2719</v>
      </c>
    </row>
    <row r="3061" spans="1:29">
      <c r="A3061" s="4" t="s">
        <v>3528</v>
      </c>
    </row>
    <row r="3062" spans="1:29">
      <c r="A3062" s="3" t="s">
        <v>1878</v>
      </c>
    </row>
    <row r="3063" spans="1:29">
      <c r="A3063" s="4" t="s">
        <v>1825</v>
      </c>
      <c r="B3063" s="4" t="s">
        <v>3529</v>
      </c>
    </row>
    <row r="3064" spans="1:29">
      <c r="A3064" s="4" t="s">
        <v>1880</v>
      </c>
      <c r="B3064" s="4" t="s">
        <v>2718</v>
      </c>
    </row>
    <row r="3065" spans="1:29">
      <c r="A3065" s="4" t="s">
        <v>2646</v>
      </c>
      <c r="G3065" s="36" t="n">
        <v>15</v>
      </c>
    </row>
    <row r="3066" spans="1:29">
      <c r="A3066" s="4" t="s">
        <v>2603</v>
      </c>
      <c r="B3066" s="4" t="s">
        <v>210</v>
      </c>
    </row>
    <row r="3067" spans="1:29">
      <c r="A3067" s="4" t="s">
        <v>2599</v>
      </c>
      <c r="B3067" s="4" t="s">
        <v>210</v>
      </c>
    </row>
    <row r="3068" spans="1:29">
      <c r="A3068" s="4" t="s">
        <v>2604</v>
      </c>
      <c r="B3068" s="4" t="s">
        <v>2719</v>
      </c>
    </row>
    <row r="3069" spans="1:29">
      <c r="A3069" s="4" t="s">
        <v>3530</v>
      </c>
    </row>
    <row r="3070" spans="1:29">
      <c r="A3070" s="3" t="s">
        <v>1878</v>
      </c>
    </row>
    <row r="3071" spans="1:29">
      <c r="A3071" s="4" t="s">
        <v>1825</v>
      </c>
      <c r="B3071" s="4" t="s">
        <v>3531</v>
      </c>
    </row>
    <row r="3072" spans="1:29">
      <c r="A3072" s="4" t="s">
        <v>1880</v>
      </c>
      <c r="B3072" s="4" t="s">
        <v>2658</v>
      </c>
    </row>
    <row r="3073" spans="1:29">
      <c r="A3073" s="4" t="s">
        <v>2602</v>
      </c>
      <c r="B3073" s="6" t="n">
        <v>100</v>
      </c>
    </row>
    <row r="3074" spans="1:29">
      <c r="A3074" s="4" t="s">
        <v>2603</v>
      </c>
      <c r="B3074" s="4" t="s">
        <v>210</v>
      </c>
    </row>
    <row r="3075" spans="1:29">
      <c r="A3075" s="4" t="s">
        <v>2599</v>
      </c>
      <c r="B3075" s="4" t="s">
        <v>210</v>
      </c>
    </row>
    <row r="3076" spans="1:29">
      <c r="A3076" s="4" t="s">
        <v>2604</v>
      </c>
      <c r="B3076" s="4" t="s">
        <v>2664</v>
      </c>
    </row>
    <row r="3077" spans="1:29">
      <c r="A3077" s="4" t="s">
        <v>3532</v>
      </c>
    </row>
    <row r="3078" spans="1:29">
      <c r="A3078" s="3" t="s">
        <v>1878</v>
      </c>
    </row>
    <row r="3079" spans="1:29">
      <c r="A3079" s="4" t="s">
        <v>1825</v>
      </c>
      <c r="B3079" s="4" t="s">
        <v>3533</v>
      </c>
    </row>
    <row r="3080" spans="1:29">
      <c r="A3080" s="4" t="s">
        <v>1880</v>
      </c>
      <c r="B3080" s="4" t="s">
        <v>1881</v>
      </c>
    </row>
    <row r="3081" spans="1:29">
      <c r="A3081" s="4" t="s">
        <v>2603</v>
      </c>
      <c r="B3081" s="4" t="s">
        <v>210</v>
      </c>
    </row>
    <row r="3082" spans="1:29">
      <c r="A3082" s="4" t="s">
        <v>2604</v>
      </c>
      <c r="B3082" s="4" t="s">
        <v>2755</v>
      </c>
    </row>
    <row r="3083" spans="1:29">
      <c r="A3083" s="4" t="s">
        <v>3534</v>
      </c>
    </row>
    <row r="3084" spans="1:29">
      <c r="A3084" s="3" t="s">
        <v>1878</v>
      </c>
    </row>
    <row r="3085" spans="1:29">
      <c r="A3085" s="4" t="s">
        <v>1825</v>
      </c>
      <c r="B3085" s="4" t="s">
        <v>3533</v>
      </c>
    </row>
    <row r="3086" spans="1:29">
      <c r="A3086" s="4" t="s">
        <v>1880</v>
      </c>
      <c r="B3086" s="4" t="s">
        <v>1881</v>
      </c>
    </row>
    <row r="3087" spans="1:29">
      <c r="A3087" s="4" t="s">
        <v>2603</v>
      </c>
      <c r="B3087" s="4" t="s">
        <v>210</v>
      </c>
    </row>
    <row r="3088" spans="1:29">
      <c r="A3088" s="4" t="s">
        <v>2599</v>
      </c>
      <c r="B3088" s="4" t="s">
        <v>210</v>
      </c>
    </row>
    <row r="3089" spans="1:29">
      <c r="A3089" s="4" t="s">
        <v>2604</v>
      </c>
      <c r="B3089" s="4" t="s">
        <v>2755</v>
      </c>
    </row>
    <row r="3090" spans="1:29">
      <c r="A3090" s="4" t="s">
        <v>3535</v>
      </c>
    </row>
    <row r="3091" spans="1:29">
      <c r="A3091" s="3" t="s">
        <v>1878</v>
      </c>
    </row>
    <row r="3092" spans="1:29">
      <c r="A3092" s="4" t="s">
        <v>1825</v>
      </c>
      <c r="B3092" s="4" t="s">
        <v>3533</v>
      </c>
    </row>
    <row r="3093" spans="1:29">
      <c r="A3093" s="4" t="s">
        <v>1880</v>
      </c>
      <c r="B3093" s="4" t="s">
        <v>1881</v>
      </c>
    </row>
    <row r="3094" spans="1:29">
      <c r="A3094" s="4" t="s">
        <v>2603</v>
      </c>
      <c r="B3094" s="4" t="s">
        <v>210</v>
      </c>
    </row>
    <row r="3095" spans="1:29">
      <c r="A3095" s="4" t="s">
        <v>2604</v>
      </c>
      <c r="B3095" s="4" t="s">
        <v>2755</v>
      </c>
    </row>
    <row r="3096" spans="1:29">
      <c r="A3096" s="4" t="s">
        <v>3536</v>
      </c>
    </row>
    <row r="3097" spans="1:29">
      <c r="A3097" s="3" t="s">
        <v>1878</v>
      </c>
    </row>
    <row r="3098" spans="1:29">
      <c r="A3098" s="4" t="s">
        <v>1825</v>
      </c>
      <c r="B3098" s="4" t="s">
        <v>3533</v>
      </c>
    </row>
    <row r="3099" spans="1:29">
      <c r="A3099" s="4" t="s">
        <v>1880</v>
      </c>
      <c r="B3099" s="4" t="s">
        <v>1881</v>
      </c>
    </row>
    <row r="3100" spans="1:29">
      <c r="A3100" s="4" t="s">
        <v>2603</v>
      </c>
      <c r="B3100" s="4" t="s">
        <v>210</v>
      </c>
    </row>
    <row r="3101" spans="1:29">
      <c r="A3101" s="4" t="s">
        <v>2604</v>
      </c>
      <c r="B3101" s="4" t="s">
        <v>2755</v>
      </c>
    </row>
    <row r="3102" spans="1:29">
      <c r="A3102" s="4" t="s">
        <v>3537</v>
      </c>
    </row>
    <row r="3103" spans="1:29">
      <c r="A3103" s="3" t="s">
        <v>1878</v>
      </c>
    </row>
    <row r="3104" spans="1:29">
      <c r="A3104" s="4" t="s">
        <v>1825</v>
      </c>
      <c r="B3104" s="4" t="s">
        <v>3538</v>
      </c>
    </row>
    <row r="3105" spans="1:29">
      <c r="A3105" s="4" t="s">
        <v>1880</v>
      </c>
      <c r="B3105" s="4" t="s">
        <v>2658</v>
      </c>
    </row>
    <row r="3106" spans="1:29">
      <c r="A3106" s="4" t="s">
        <v>2599</v>
      </c>
      <c r="B3106" s="4" t="s">
        <v>210</v>
      </c>
    </row>
    <row r="3107" spans="1:29">
      <c r="A3107" s="4" t="s">
        <v>2604</v>
      </c>
      <c r="B3107" s="4" t="s">
        <v>2906</v>
      </c>
    </row>
    <row r="3108" spans="1:29">
      <c r="A3108" s="4" t="s">
        <v>3539</v>
      </c>
    </row>
    <row r="3109" spans="1:29">
      <c r="A3109" s="3" t="s">
        <v>1878</v>
      </c>
    </row>
    <row r="3110" spans="1:29">
      <c r="A3110" s="4" t="s">
        <v>1825</v>
      </c>
      <c r="B3110" s="4" t="s">
        <v>3540</v>
      </c>
    </row>
    <row r="3111" spans="1:29">
      <c r="A3111" s="4" t="s">
        <v>1880</v>
      </c>
      <c r="B3111" s="4" t="s">
        <v>1881</v>
      </c>
    </row>
    <row r="3112" spans="1:29">
      <c r="A3112" s="4" t="s">
        <v>2603</v>
      </c>
      <c r="B3112" s="4" t="s">
        <v>210</v>
      </c>
    </row>
    <row r="3113" spans="1:29">
      <c r="A3113" s="4" t="s">
        <v>2599</v>
      </c>
      <c r="B3113" s="4" t="s">
        <v>210</v>
      </c>
    </row>
    <row r="3114" spans="1:29">
      <c r="A3114" s="4" t="s">
        <v>2604</v>
      </c>
      <c r="B3114" s="4" t="s">
        <v>2624</v>
      </c>
    </row>
    <row r="3115" spans="1:29">
      <c r="A3115" s="4" t="s">
        <v>3541</v>
      </c>
    </row>
    <row r="3116" spans="1:29">
      <c r="A3116" s="3" t="s">
        <v>1878</v>
      </c>
    </row>
    <row r="3117" spans="1:29">
      <c r="A3117" s="4" t="s">
        <v>1825</v>
      </c>
      <c r="B3117" s="4" t="s">
        <v>3540</v>
      </c>
    </row>
    <row r="3118" spans="1:29">
      <c r="A3118" s="4" t="s">
        <v>1880</v>
      </c>
      <c r="B3118" s="4" t="s">
        <v>1881</v>
      </c>
    </row>
    <row r="3119" spans="1:29">
      <c r="A3119" s="4" t="s">
        <v>2603</v>
      </c>
      <c r="B3119" s="4" t="s">
        <v>210</v>
      </c>
    </row>
    <row r="3120" spans="1:29">
      <c r="A3120" s="4" t="s">
        <v>2604</v>
      </c>
      <c r="B3120" s="4" t="s">
        <v>2624</v>
      </c>
    </row>
    <row r="3121" spans="1:29">
      <c r="A3121" s="4" t="s">
        <v>3542</v>
      </c>
    </row>
    <row r="3122" spans="1:29">
      <c r="A3122" s="3" t="s">
        <v>1878</v>
      </c>
    </row>
    <row r="3123" spans="1:29">
      <c r="A3123" s="4" t="s">
        <v>1825</v>
      </c>
      <c r="B3123" s="4" t="s">
        <v>3540</v>
      </c>
    </row>
    <row r="3124" spans="1:29">
      <c r="A3124" s="4" t="s">
        <v>1880</v>
      </c>
      <c r="B3124" s="4" t="s">
        <v>1881</v>
      </c>
    </row>
    <row r="3125" spans="1:29">
      <c r="A3125" s="4" t="s">
        <v>2603</v>
      </c>
      <c r="B3125" s="4" t="s">
        <v>210</v>
      </c>
    </row>
    <row r="3126" spans="1:29">
      <c r="A3126" s="4" t="s">
        <v>2604</v>
      </c>
      <c r="B3126" s="4" t="s">
        <v>2624</v>
      </c>
    </row>
    <row r="3127" spans="1:29">
      <c r="A3127" s="4" t="s">
        <v>3543</v>
      </c>
    </row>
    <row r="3128" spans="1:29">
      <c r="A3128" s="3" t="s">
        <v>1878</v>
      </c>
    </row>
    <row r="3129" spans="1:29">
      <c r="A3129" s="4" t="s">
        <v>1825</v>
      </c>
      <c r="B3129" s="4" t="s">
        <v>3544</v>
      </c>
    </row>
    <row r="3130" spans="1:29">
      <c r="A3130" s="4" t="s">
        <v>1880</v>
      </c>
      <c r="B3130" s="4" t="s">
        <v>2650</v>
      </c>
    </row>
    <row r="3131" spans="1:29">
      <c r="A3131" s="4" t="s">
        <v>2651</v>
      </c>
      <c r="C3131" s="5" t="n">
        <v>1</v>
      </c>
    </row>
    <row r="3132" spans="1:29">
      <c r="A3132" s="4" t="s">
        <v>2603</v>
      </c>
      <c r="B3132" s="4" t="s">
        <v>210</v>
      </c>
    </row>
    <row r="3133" spans="1:29">
      <c r="A3133" s="4" t="s">
        <v>2599</v>
      </c>
      <c r="B3133" s="4" t="s">
        <v>210</v>
      </c>
    </row>
    <row r="3134" spans="1:29">
      <c r="A3134" s="4" t="s">
        <v>2604</v>
      </c>
      <c r="B3134" s="4" t="s">
        <v>2652</v>
      </c>
    </row>
    <row r="3135" spans="1:29">
      <c r="A3135" s="4" t="s">
        <v>3545</v>
      </c>
    </row>
    <row r="3136" spans="1:29">
      <c r="A3136" s="3" t="s">
        <v>1878</v>
      </c>
    </row>
    <row r="3137" spans="1:29">
      <c r="A3137" s="4" t="s">
        <v>1825</v>
      </c>
      <c r="B3137" s="4" t="s">
        <v>3546</v>
      </c>
    </row>
    <row r="3138" spans="1:29">
      <c r="A3138" s="4" t="s">
        <v>1880</v>
      </c>
      <c r="B3138" s="4" t="s">
        <v>1881</v>
      </c>
    </row>
    <row r="3139" spans="1:29">
      <c r="A3139" s="4" t="s">
        <v>2603</v>
      </c>
      <c r="B3139" s="4" t="s">
        <v>210</v>
      </c>
    </row>
    <row r="3140" spans="1:29">
      <c r="A3140" s="4" t="s">
        <v>2599</v>
      </c>
      <c r="B3140" s="4" t="s">
        <v>210</v>
      </c>
    </row>
    <row r="3141" spans="1:29">
      <c r="A3141" s="4" t="s">
        <v>2604</v>
      </c>
      <c r="B3141" s="4" t="s">
        <v>2755</v>
      </c>
    </row>
    <row r="3142" spans="1:29">
      <c r="A3142" s="4" t="s">
        <v>3547</v>
      </c>
    </row>
    <row r="3143" spans="1:29">
      <c r="A3143" s="3" t="s">
        <v>1878</v>
      </c>
    </row>
    <row r="3144" spans="1:29">
      <c r="A3144" s="4" t="s">
        <v>1825</v>
      </c>
      <c r="B3144" s="4" t="s">
        <v>3546</v>
      </c>
    </row>
    <row r="3145" spans="1:29">
      <c r="A3145" s="4" t="s">
        <v>1880</v>
      </c>
      <c r="B3145" s="4" t="s">
        <v>1881</v>
      </c>
    </row>
    <row r="3146" spans="1:29">
      <c r="A3146" s="4" t="s">
        <v>2603</v>
      </c>
      <c r="B3146" s="4" t="s">
        <v>210</v>
      </c>
    </row>
    <row r="3147" spans="1:29">
      <c r="A3147" s="4" t="s">
        <v>2604</v>
      </c>
      <c r="B3147" s="4" t="s">
        <v>2755</v>
      </c>
    </row>
    <row r="3148" spans="1:29">
      <c r="A3148" s="4" t="s">
        <v>3548</v>
      </c>
    </row>
    <row r="3149" spans="1:29">
      <c r="A3149" s="3" t="s">
        <v>1878</v>
      </c>
    </row>
    <row r="3150" spans="1:29">
      <c r="A3150" s="4" t="s">
        <v>1825</v>
      </c>
      <c r="B3150" s="4" t="s">
        <v>3549</v>
      </c>
    </row>
    <row r="3151" spans="1:29">
      <c r="A3151" s="4" t="s">
        <v>1880</v>
      </c>
      <c r="B3151" s="4" t="s">
        <v>1881</v>
      </c>
    </row>
    <row r="3152" spans="1:29">
      <c r="A3152" s="4" t="s">
        <v>2603</v>
      </c>
      <c r="B3152" s="4" t="s">
        <v>210</v>
      </c>
    </row>
    <row r="3153" spans="1:29">
      <c r="A3153" s="4" t="s">
        <v>2599</v>
      </c>
      <c r="B3153" s="4" t="s">
        <v>210</v>
      </c>
    </row>
    <row r="3154" spans="1:29">
      <c r="A3154" s="4" t="s">
        <v>2604</v>
      </c>
      <c r="B3154" s="4" t="s">
        <v>2755</v>
      </c>
    </row>
    <row r="3155" spans="1:29">
      <c r="A3155" s="4" t="s">
        <v>3550</v>
      </c>
    </row>
    <row r="3156" spans="1:29">
      <c r="A3156" s="3" t="s">
        <v>1878</v>
      </c>
    </row>
    <row r="3157" spans="1:29">
      <c r="A3157" s="4" t="s">
        <v>1825</v>
      </c>
      <c r="B3157" s="4" t="s">
        <v>3551</v>
      </c>
    </row>
    <row r="3158" spans="1:29">
      <c r="A3158" s="4" t="s">
        <v>1880</v>
      </c>
      <c r="B3158" s="4" t="s">
        <v>2823</v>
      </c>
    </row>
    <row r="3159" spans="1:29">
      <c r="A3159" s="4" t="s">
        <v>2599</v>
      </c>
      <c r="B3159" s="4" t="s">
        <v>210</v>
      </c>
    </row>
    <row r="3160" spans="1:29">
      <c r="A3160" s="4" t="s">
        <v>2604</v>
      </c>
      <c r="B3160" s="4" t="s">
        <v>3552</v>
      </c>
    </row>
    <row r="3161" spans="1:29">
      <c r="A3161" s="4" t="s">
        <v>3553</v>
      </c>
    </row>
    <row r="3162" spans="1:29">
      <c r="A3162" s="3" t="s">
        <v>1878</v>
      </c>
    </row>
    <row r="3163" spans="1:29">
      <c r="A3163" s="4" t="s">
        <v>1825</v>
      </c>
      <c r="B3163" s="4" t="s">
        <v>3554</v>
      </c>
    </row>
    <row r="3164" spans="1:29">
      <c r="A3164" s="4" t="s">
        <v>1880</v>
      </c>
      <c r="B3164" s="4" t="s">
        <v>2658</v>
      </c>
    </row>
    <row r="3165" spans="1:29">
      <c r="A3165" s="4" t="s">
        <v>2602</v>
      </c>
      <c r="B3165" s="6" t="n">
        <v>1</v>
      </c>
    </row>
    <row r="3166" spans="1:29">
      <c r="A3166" s="4" t="s">
        <v>2603</v>
      </c>
      <c r="B3166" s="4" t="s">
        <v>210</v>
      </c>
    </row>
    <row r="3167" spans="1:29">
      <c r="A3167" s="4" t="s">
        <v>2599</v>
      </c>
      <c r="B3167" s="4" t="s">
        <v>210</v>
      </c>
    </row>
    <row r="3168" spans="1:29">
      <c r="A3168" s="4" t="s">
        <v>2604</v>
      </c>
      <c r="B3168" s="4" t="s">
        <v>2664</v>
      </c>
    </row>
    <row r="3169" spans="1:29">
      <c r="A3169" s="4" t="s">
        <v>3555</v>
      </c>
    </row>
    <row r="3170" spans="1:29">
      <c r="A3170" s="3" t="s">
        <v>1878</v>
      </c>
    </row>
    <row r="3171" spans="1:29">
      <c r="A3171" s="4" t="s">
        <v>1825</v>
      </c>
      <c r="B3171" s="4" t="s">
        <v>3556</v>
      </c>
    </row>
    <row r="3172" spans="1:29">
      <c r="A3172" s="4" t="s">
        <v>1880</v>
      </c>
      <c r="B3172" s="4" t="s">
        <v>1921</v>
      </c>
    </row>
    <row r="3173" spans="1:29">
      <c r="A3173" s="4" t="s">
        <v>2602</v>
      </c>
      <c r="E3173" s="5" t="n">
        <v>100</v>
      </c>
    </row>
    <row r="3174" spans="1:29">
      <c r="A3174" s="4" t="s">
        <v>2603</v>
      </c>
      <c r="B3174" s="4" t="s">
        <v>210</v>
      </c>
    </row>
    <row r="3175" spans="1:29">
      <c r="A3175" s="4" t="s">
        <v>2599</v>
      </c>
      <c r="B3175" s="4" t="s">
        <v>210</v>
      </c>
    </row>
    <row r="3176" spans="1:29">
      <c r="A3176" s="4" t="s">
        <v>2604</v>
      </c>
      <c r="B3176" s="4" t="s">
        <v>2605</v>
      </c>
    </row>
    <row r="3177" spans="1:29">
      <c r="A3177" s="4" t="s">
        <v>3557</v>
      </c>
    </row>
    <row r="3178" spans="1:29">
      <c r="A3178" s="3" t="s">
        <v>1878</v>
      </c>
    </row>
    <row r="3179" spans="1:29">
      <c r="A3179" s="4" t="s">
        <v>1825</v>
      </c>
      <c r="B3179" s="4" t="s">
        <v>3556</v>
      </c>
    </row>
    <row r="3180" spans="1:29">
      <c r="A3180" s="4" t="s">
        <v>1880</v>
      </c>
      <c r="B3180" s="4" t="s">
        <v>1921</v>
      </c>
    </row>
    <row r="3181" spans="1:29">
      <c r="A3181" s="4" t="s">
        <v>2602</v>
      </c>
      <c r="E3181" s="6" t="n">
        <v>100</v>
      </c>
    </row>
    <row r="3182" spans="1:29">
      <c r="A3182" s="4" t="s">
        <v>2603</v>
      </c>
      <c r="B3182" s="4" t="s">
        <v>210</v>
      </c>
    </row>
    <row r="3183" spans="1:29">
      <c r="A3183" s="4" t="s">
        <v>2604</v>
      </c>
      <c r="B3183" s="4" t="s">
        <v>2605</v>
      </c>
    </row>
    <row r="3184" spans="1:29">
      <c r="A3184" s="4" t="s">
        <v>3558</v>
      </c>
    </row>
    <row r="3185" spans="1:29">
      <c r="A3185" s="3" t="s">
        <v>1878</v>
      </c>
    </row>
    <row r="3186" spans="1:29">
      <c r="A3186" s="4" t="s">
        <v>1825</v>
      </c>
      <c r="B3186" s="4" t="s">
        <v>3559</v>
      </c>
    </row>
    <row r="3187" spans="1:29">
      <c r="A3187" s="4" t="s">
        <v>1880</v>
      </c>
      <c r="B3187" s="4" t="s">
        <v>1881</v>
      </c>
    </row>
    <row r="3188" spans="1:29">
      <c r="A3188" s="4" t="s">
        <v>2603</v>
      </c>
      <c r="B3188" s="4" t="s">
        <v>210</v>
      </c>
    </row>
    <row r="3189" spans="1:29">
      <c r="A3189" s="4" t="s">
        <v>2599</v>
      </c>
      <c r="B3189" s="4" t="s">
        <v>210</v>
      </c>
    </row>
    <row r="3190" spans="1:29">
      <c r="A3190" s="4" t="s">
        <v>2604</v>
      </c>
      <c r="B3190" s="4" t="s">
        <v>2755</v>
      </c>
    </row>
    <row r="3191" spans="1:29">
      <c r="A3191" s="4" t="s">
        <v>3560</v>
      </c>
    </row>
    <row r="3192" spans="1:29">
      <c r="A3192" s="3" t="s">
        <v>1878</v>
      </c>
    </row>
    <row r="3193" spans="1:29">
      <c r="A3193" s="4" t="s">
        <v>1825</v>
      </c>
      <c r="B3193" s="4" t="s">
        <v>3559</v>
      </c>
    </row>
    <row r="3194" spans="1:29">
      <c r="A3194" s="4" t="s">
        <v>1880</v>
      </c>
      <c r="B3194" s="4" t="s">
        <v>1881</v>
      </c>
    </row>
    <row r="3195" spans="1:29">
      <c r="A3195" s="4" t="s">
        <v>2603</v>
      </c>
      <c r="B3195" s="4" t="s">
        <v>210</v>
      </c>
    </row>
    <row r="3196" spans="1:29">
      <c r="A3196" s="4" t="s">
        <v>2604</v>
      </c>
      <c r="B3196" s="4" t="s">
        <v>2755</v>
      </c>
    </row>
    <row r="3197" spans="1:29">
      <c r="A3197" s="4" t="s">
        <v>3561</v>
      </c>
    </row>
    <row r="3198" spans="1:29">
      <c r="A3198" s="3" t="s">
        <v>1878</v>
      </c>
    </row>
    <row r="3199" spans="1:29">
      <c r="A3199" s="4" t="s">
        <v>1825</v>
      </c>
      <c r="B3199" s="4" t="s">
        <v>3562</v>
      </c>
    </row>
    <row r="3200" spans="1:29">
      <c r="A3200" s="4" t="s">
        <v>1880</v>
      </c>
      <c r="B3200" s="4" t="s">
        <v>2650</v>
      </c>
    </row>
    <row r="3201" spans="1:29">
      <c r="A3201" s="4" t="s">
        <v>2651</v>
      </c>
      <c r="C3201" s="15" t="n">
        <v>0.25</v>
      </c>
    </row>
    <row r="3202" spans="1:29">
      <c r="A3202" s="4" t="s">
        <v>2603</v>
      </c>
      <c r="B3202" s="4" t="s">
        <v>210</v>
      </c>
    </row>
    <row r="3203" spans="1:29">
      <c r="A3203" s="4" t="s">
        <v>2599</v>
      </c>
      <c r="B3203" s="4" t="s">
        <v>210</v>
      </c>
    </row>
    <row r="3204" spans="1:29">
      <c r="A3204" s="4" t="s">
        <v>2604</v>
      </c>
      <c r="B3204" s="4" t="s">
        <v>2652</v>
      </c>
    </row>
    <row r="3205" spans="1:29">
      <c r="A3205" s="4" t="s">
        <v>3563</v>
      </c>
    </row>
    <row r="3206" spans="1:29">
      <c r="A3206" s="3" t="s">
        <v>1878</v>
      </c>
    </row>
    <row r="3207" spans="1:29">
      <c r="A3207" s="4" t="s">
        <v>1825</v>
      </c>
      <c r="B3207" s="4" t="s">
        <v>3564</v>
      </c>
    </row>
    <row r="3208" spans="1:29">
      <c r="A3208" s="4" t="s">
        <v>1880</v>
      </c>
      <c r="B3208" s="4" t="s">
        <v>2993</v>
      </c>
    </row>
    <row r="3209" spans="1:29">
      <c r="A3209" s="4" t="s">
        <v>2651</v>
      </c>
      <c r="C3209" s="17" t="n">
        <v>1</v>
      </c>
    </row>
    <row r="3210" spans="1:29">
      <c r="A3210" s="4" t="s">
        <v>2603</v>
      </c>
      <c r="B3210" s="4" t="s">
        <v>210</v>
      </c>
    </row>
    <row r="3211" spans="1:29">
      <c r="A3211" s="4" t="s">
        <v>2599</v>
      </c>
      <c r="B3211" s="4" t="s">
        <v>210</v>
      </c>
    </row>
    <row r="3212" spans="1:29">
      <c r="A3212" s="4" t="s">
        <v>2604</v>
      </c>
      <c r="B3212" s="4" t="s">
        <v>3085</v>
      </c>
    </row>
    <row r="3213" spans="1:29">
      <c r="A3213" s="4" t="s">
        <v>3565</v>
      </c>
    </row>
    <row r="3214" spans="1:29">
      <c r="A3214" s="3" t="s">
        <v>1878</v>
      </c>
    </row>
    <row r="3215" spans="1:29">
      <c r="A3215" s="4" t="s">
        <v>1825</v>
      </c>
      <c r="B3215" s="4" t="s">
        <v>3566</v>
      </c>
    </row>
    <row r="3216" spans="1:29">
      <c r="A3216" s="4" t="s">
        <v>1880</v>
      </c>
      <c r="B3216" s="4" t="s">
        <v>1881</v>
      </c>
    </row>
    <row r="3217" spans="1:29">
      <c r="A3217" s="4" t="s">
        <v>2603</v>
      </c>
      <c r="B3217" s="4" t="s">
        <v>210</v>
      </c>
    </row>
    <row r="3218" spans="1:29">
      <c r="A3218" s="4" t="s">
        <v>2604</v>
      </c>
      <c r="B3218" s="4" t="s">
        <v>2755</v>
      </c>
    </row>
    <row r="3219" spans="1:29">
      <c r="A3219" s="4" t="s">
        <v>3567</v>
      </c>
    </row>
    <row r="3220" spans="1:29">
      <c r="A3220" s="3" t="s">
        <v>1878</v>
      </c>
    </row>
    <row r="3221" spans="1:29">
      <c r="A3221" s="4" t="s">
        <v>1825</v>
      </c>
      <c r="B3221" s="4" t="s">
        <v>3566</v>
      </c>
    </row>
    <row r="3222" spans="1:29">
      <c r="A3222" s="4" t="s">
        <v>1880</v>
      </c>
      <c r="B3222" s="4" t="s">
        <v>1881</v>
      </c>
    </row>
    <row r="3223" spans="1:29">
      <c r="A3223" s="4" t="s">
        <v>2603</v>
      </c>
      <c r="B3223" s="4" t="s">
        <v>210</v>
      </c>
    </row>
    <row r="3224" spans="1:29">
      <c r="A3224" s="4" t="s">
        <v>2599</v>
      </c>
      <c r="B3224" s="4" t="s">
        <v>210</v>
      </c>
    </row>
    <row r="3225" spans="1:29">
      <c r="A3225" s="4" t="s">
        <v>2604</v>
      </c>
      <c r="B3225" s="4" t="s">
        <v>2755</v>
      </c>
    </row>
    <row r="3226" spans="1:29">
      <c r="A3226" s="4" t="s">
        <v>3568</v>
      </c>
    </row>
    <row r="3227" spans="1:29">
      <c r="A3227" s="3" t="s">
        <v>1878</v>
      </c>
    </row>
    <row r="3228" spans="1:29">
      <c r="A3228" s="4" t="s">
        <v>1825</v>
      </c>
      <c r="B3228" s="4" t="s">
        <v>3569</v>
      </c>
    </row>
    <row r="3229" spans="1:29">
      <c r="A3229" s="4" t="s">
        <v>1880</v>
      </c>
      <c r="B3229" s="4" t="s">
        <v>3570</v>
      </c>
    </row>
    <row r="3230" spans="1:29">
      <c r="A3230" s="4" t="s">
        <v>3571</v>
      </c>
      <c r="AC3230" s="4" t="s">
        <v>3572</v>
      </c>
    </row>
    <row r="3231" spans="1:29">
      <c r="A3231" s="4" t="s">
        <v>2603</v>
      </c>
      <c r="B3231" s="4" t="s">
        <v>210</v>
      </c>
    </row>
    <row r="3232" spans="1:29">
      <c r="A3232" s="4" t="s">
        <v>2599</v>
      </c>
      <c r="B3232" s="4" t="s">
        <v>210</v>
      </c>
    </row>
    <row r="3233" spans="1:29">
      <c r="A3233" s="4" t="s">
        <v>2604</v>
      </c>
      <c r="B3233" s="4" t="s">
        <v>3573</v>
      </c>
    </row>
    <row r="3234" spans="1:29">
      <c r="A3234" s="4" t="s">
        <v>3574</v>
      </c>
    </row>
    <row r="3235" spans="1:29">
      <c r="A3235" s="3" t="s">
        <v>1878</v>
      </c>
    </row>
    <row r="3236" spans="1:29">
      <c r="A3236" s="4" t="s">
        <v>1825</v>
      </c>
      <c r="B3236" s="4" t="s">
        <v>3575</v>
      </c>
    </row>
    <row r="3237" spans="1:29">
      <c r="A3237" s="4" t="s">
        <v>1880</v>
      </c>
      <c r="B3237" s="4" t="s">
        <v>1881</v>
      </c>
    </row>
    <row r="3238" spans="1:29">
      <c r="A3238" s="4" t="s">
        <v>2603</v>
      </c>
      <c r="B3238" s="4" t="s">
        <v>210</v>
      </c>
    </row>
    <row r="3239" spans="1:29">
      <c r="A3239" s="4" t="s">
        <v>2599</v>
      </c>
      <c r="B3239" s="4" t="s">
        <v>210</v>
      </c>
    </row>
    <row r="3240" spans="1:29">
      <c r="A3240" s="4" t="s">
        <v>2604</v>
      </c>
      <c r="B3240" s="4" t="s">
        <v>2624</v>
      </c>
    </row>
    <row r="3241" spans="1:29">
      <c r="A3241" s="4" t="s">
        <v>1990</v>
      </c>
    </row>
    <row r="3242" spans="1:29">
      <c r="A3242" s="3" t="s">
        <v>1878</v>
      </c>
    </row>
    <row r="3243" spans="1:29">
      <c r="A3243" s="4" t="s">
        <v>1825</v>
      </c>
      <c r="B3243" s="4" t="s">
        <v>1991</v>
      </c>
    </row>
    <row r="3244" spans="1:29">
      <c r="A3244" s="4" t="s">
        <v>1880</v>
      </c>
      <c r="B3244" s="4" t="s">
        <v>1987</v>
      </c>
    </row>
    <row r="3245" spans="1:29">
      <c r="A3245" s="4" t="s">
        <v>3576</v>
      </c>
    </row>
    <row r="3246" spans="1:29">
      <c r="A3246" s="3" t="s">
        <v>1878</v>
      </c>
    </row>
    <row r="3247" spans="1:29">
      <c r="A3247" s="4" t="s">
        <v>1825</v>
      </c>
      <c r="B3247" s="4" t="s">
        <v>1991</v>
      </c>
    </row>
    <row r="3248" spans="1:29">
      <c r="A3248" s="4" t="s">
        <v>1880</v>
      </c>
      <c r="B3248" s="4" t="s">
        <v>2658</v>
      </c>
    </row>
    <row r="3249" spans="1:29">
      <c r="A3249" s="4" t="s">
        <v>2602</v>
      </c>
      <c r="B3249" s="10" t="n">
        <v>0.1</v>
      </c>
    </row>
    <row r="3250" spans="1:29">
      <c r="A3250" s="4" t="s">
        <v>2603</v>
      </c>
      <c r="B3250" s="4" t="s">
        <v>210</v>
      </c>
    </row>
    <row r="3251" spans="1:29">
      <c r="A3251" s="4" t="s">
        <v>2599</v>
      </c>
      <c r="B3251" s="4" t="s">
        <v>210</v>
      </c>
    </row>
    <row r="3252" spans="1:29">
      <c r="A3252" s="4" t="s">
        <v>2604</v>
      </c>
      <c r="B3252" s="4" t="s">
        <v>2664</v>
      </c>
    </row>
    <row r="3253" spans="1:29">
      <c r="A3253" s="4" t="s">
        <v>3577</v>
      </c>
    </row>
    <row r="3254" spans="1:29">
      <c r="A3254" s="3" t="s">
        <v>1878</v>
      </c>
    </row>
    <row r="3255" spans="1:29">
      <c r="A3255" s="4" t="s">
        <v>1825</v>
      </c>
      <c r="B3255" s="4" t="s">
        <v>3578</v>
      </c>
    </row>
    <row r="3256" spans="1:29">
      <c r="A3256" s="4" t="s">
        <v>1880</v>
      </c>
      <c r="B3256" s="4" t="s">
        <v>2658</v>
      </c>
    </row>
    <row r="3257" spans="1:29">
      <c r="A3257" s="4" t="s">
        <v>2602</v>
      </c>
      <c r="B3257" s="6" t="n">
        <v>1</v>
      </c>
    </row>
    <row r="3258" spans="1:29">
      <c r="A3258" s="4" t="s">
        <v>2603</v>
      </c>
      <c r="B3258" s="4" t="s">
        <v>210</v>
      </c>
    </row>
    <row r="3259" spans="1:29">
      <c r="A3259" s="4" t="s">
        <v>2599</v>
      </c>
      <c r="B3259" s="4" t="s">
        <v>210</v>
      </c>
    </row>
    <row r="3260" spans="1:29">
      <c r="A3260" s="4" t="s">
        <v>2604</v>
      </c>
      <c r="B3260" s="4" t="s">
        <v>2664</v>
      </c>
    </row>
    <row r="3261" spans="1:29">
      <c r="A3261" s="4" t="s">
        <v>3579</v>
      </c>
    </row>
    <row r="3262" spans="1:29">
      <c r="A3262" s="3" t="s">
        <v>1878</v>
      </c>
    </row>
    <row r="3263" spans="1:29">
      <c r="A3263" s="4" t="s">
        <v>1825</v>
      </c>
      <c r="B3263" s="4" t="s">
        <v>3580</v>
      </c>
    </row>
    <row r="3264" spans="1:29">
      <c r="A3264" s="4" t="s">
        <v>1880</v>
      </c>
      <c r="B3264" s="4" t="s">
        <v>2658</v>
      </c>
    </row>
    <row r="3265" spans="1:29">
      <c r="A3265" s="4" t="s">
        <v>2603</v>
      </c>
      <c r="B3265" s="4" t="s">
        <v>210</v>
      </c>
    </row>
    <row r="3266" spans="1:29">
      <c r="A3266" s="4" t="s">
        <v>2599</v>
      </c>
      <c r="B3266" s="4" t="s">
        <v>210</v>
      </c>
    </row>
    <row r="3267" spans="1:29">
      <c r="A3267" s="4" t="s">
        <v>2604</v>
      </c>
      <c r="B3267" s="4" t="s">
        <v>2664</v>
      </c>
    </row>
    <row r="3268" spans="1:29">
      <c r="A3268" s="4" t="s">
        <v>3581</v>
      </c>
    </row>
    <row r="3269" spans="1:29">
      <c r="A3269" s="3" t="s">
        <v>1878</v>
      </c>
    </row>
    <row r="3270" spans="1:29">
      <c r="A3270" s="4" t="s">
        <v>1825</v>
      </c>
      <c r="B3270" s="4" t="s">
        <v>3582</v>
      </c>
    </row>
    <row r="3271" spans="1:29">
      <c r="A3271" s="4" t="s">
        <v>1880</v>
      </c>
      <c r="B3271" s="4" t="s">
        <v>2823</v>
      </c>
    </row>
    <row r="3272" spans="1:29">
      <c r="A3272" s="4" t="s">
        <v>2599</v>
      </c>
      <c r="B3272" s="4" t="s">
        <v>210</v>
      </c>
    </row>
    <row r="3273" spans="1:29">
      <c r="A3273" s="4" t="s">
        <v>2604</v>
      </c>
      <c r="B3273" s="4" t="s">
        <v>3552</v>
      </c>
    </row>
    <row r="3274" spans="1:29">
      <c r="A3274" s="4" t="s">
        <v>3583</v>
      </c>
    </row>
    <row r="3275" spans="1:29">
      <c r="A3275" s="3" t="s">
        <v>1878</v>
      </c>
    </row>
    <row r="3276" spans="1:29">
      <c r="A3276" s="4" t="s">
        <v>1825</v>
      </c>
      <c r="B3276" s="4" t="s">
        <v>3584</v>
      </c>
    </row>
    <row r="3277" spans="1:29">
      <c r="A3277" s="4" t="s">
        <v>1880</v>
      </c>
      <c r="B3277" s="4" t="s">
        <v>1881</v>
      </c>
    </row>
    <row r="3278" spans="1:29">
      <c r="A3278" s="4" t="s">
        <v>2603</v>
      </c>
      <c r="B3278" s="4" t="s">
        <v>210</v>
      </c>
    </row>
    <row r="3279" spans="1:29">
      <c r="A3279" s="4" t="s">
        <v>2599</v>
      </c>
      <c r="B3279" s="4" t="s">
        <v>210</v>
      </c>
    </row>
    <row r="3280" spans="1:29">
      <c r="A3280" s="4" t="s">
        <v>2604</v>
      </c>
      <c r="B3280" s="4" t="s">
        <v>2755</v>
      </c>
    </row>
    <row r="3281" spans="1:29">
      <c r="A3281" s="4" t="s">
        <v>3585</v>
      </c>
    </row>
    <row r="3282" spans="1:29">
      <c r="A3282" s="3" t="s">
        <v>1878</v>
      </c>
    </row>
    <row r="3283" spans="1:29">
      <c r="A3283" s="4" t="s">
        <v>1825</v>
      </c>
      <c r="B3283" s="4" t="s">
        <v>3586</v>
      </c>
    </row>
    <row r="3284" spans="1:29">
      <c r="A3284" s="4" t="s">
        <v>1880</v>
      </c>
      <c r="B3284" s="4" t="s">
        <v>2658</v>
      </c>
    </row>
    <row r="3285" spans="1:29">
      <c r="A3285" s="4" t="s">
        <v>2599</v>
      </c>
      <c r="B3285" s="4" t="s">
        <v>659</v>
      </c>
    </row>
    <row r="3286" spans="1:29">
      <c r="A3286" s="4" t="s">
        <v>2604</v>
      </c>
      <c r="B3286" s="4" t="s">
        <v>2664</v>
      </c>
    </row>
    <row r="3287" spans="1:29">
      <c r="A3287" s="4" t="s">
        <v>3587</v>
      </c>
    </row>
    <row r="3288" spans="1:29">
      <c r="A3288" s="3" t="s">
        <v>1878</v>
      </c>
    </row>
    <row r="3289" spans="1:29">
      <c r="A3289" s="4" t="s">
        <v>1825</v>
      </c>
      <c r="B3289" s="4" t="s">
        <v>3588</v>
      </c>
    </row>
    <row r="3290" spans="1:29">
      <c r="A3290" s="4" t="s">
        <v>1880</v>
      </c>
      <c r="B3290" s="4" t="s">
        <v>1881</v>
      </c>
    </row>
    <row r="3291" spans="1:29">
      <c r="A3291" s="4" t="s">
        <v>2603</v>
      </c>
      <c r="B3291" s="4" t="s">
        <v>210</v>
      </c>
    </row>
    <row r="3292" spans="1:29">
      <c r="A3292" s="4" t="s">
        <v>2599</v>
      </c>
      <c r="B3292" s="4" t="s">
        <v>210</v>
      </c>
    </row>
    <row r="3293" spans="1:29">
      <c r="A3293" s="4" t="s">
        <v>2604</v>
      </c>
      <c r="B3293" s="4" t="s">
        <v>2624</v>
      </c>
    </row>
    <row r="3294" spans="1:29">
      <c r="A3294" s="4" t="s">
        <v>3589</v>
      </c>
    </row>
    <row r="3295" spans="1:29">
      <c r="A3295" s="3" t="s">
        <v>1878</v>
      </c>
    </row>
    <row r="3296" spans="1:29">
      <c r="A3296" s="4" t="s">
        <v>1825</v>
      </c>
      <c r="B3296" s="4" t="s">
        <v>3590</v>
      </c>
    </row>
    <row r="3297" spans="1:29">
      <c r="A3297" s="4" t="s">
        <v>1880</v>
      </c>
      <c r="B3297" s="4" t="s">
        <v>2823</v>
      </c>
    </row>
    <row r="3298" spans="1:29">
      <c r="A3298" s="4" t="s">
        <v>2603</v>
      </c>
      <c r="B3298" s="4" t="s">
        <v>210</v>
      </c>
    </row>
    <row r="3299" spans="1:29">
      <c r="A3299" s="4" t="s">
        <v>2599</v>
      </c>
      <c r="B3299" s="4" t="s">
        <v>3591</v>
      </c>
    </row>
    <row r="3300" spans="1:29">
      <c r="A3300" s="4" t="s">
        <v>2604</v>
      </c>
      <c r="B3300" s="4" t="s">
        <v>3592</v>
      </c>
    </row>
    <row r="3301" spans="1:29">
      <c r="A3301" s="4" t="s">
        <v>3593</v>
      </c>
    </row>
    <row r="3302" spans="1:29">
      <c r="A3302" s="3" t="s">
        <v>1878</v>
      </c>
    </row>
    <row r="3303" spans="1:29">
      <c r="A3303" s="4" t="s">
        <v>1825</v>
      </c>
      <c r="B3303" s="4" t="s">
        <v>3594</v>
      </c>
    </row>
    <row r="3304" spans="1:29">
      <c r="A3304" s="4" t="s">
        <v>1880</v>
      </c>
      <c r="B3304" s="4" t="s">
        <v>2658</v>
      </c>
    </row>
    <row r="3305" spans="1:29">
      <c r="A3305" s="4" t="s">
        <v>2602</v>
      </c>
      <c r="B3305" s="10" t="n">
        <v>0.01</v>
      </c>
    </row>
    <row r="3306" spans="1:29">
      <c r="A3306" s="4" t="s">
        <v>2603</v>
      </c>
      <c r="B3306" s="4" t="s">
        <v>210</v>
      </c>
    </row>
    <row r="3307" spans="1:29">
      <c r="A3307" s="4" t="s">
        <v>2599</v>
      </c>
      <c r="B3307" s="4" t="s">
        <v>210</v>
      </c>
    </row>
    <row r="3308" spans="1:29">
      <c r="A3308" s="4" t="s">
        <v>2604</v>
      </c>
      <c r="B3308" s="4" t="s">
        <v>2664</v>
      </c>
    </row>
  </sheetData>
  <pageMargins bottom="1" footer="0.5" header="0.5" left="0.75" right="0.75" top="1"/>
</worksheet>
</file>

<file path=xl/worksheets/sheet271.xml><?xml version="1.0" encoding="utf-8"?>
<worksheet xmlns="http://schemas.openxmlformats.org/spreadsheetml/2006/main">
  <sheetPr>
    <outlinePr summaryBelow="1" summaryRight="1"/>
    <pageSetUpPr/>
  </sheetPr>
  <dimension ref="A1:T918"/>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25"/>
    <col customWidth="1" max="11" min="11" width="24"/>
    <col customWidth="1" max="12" min="12" width="25"/>
    <col customWidth="1" max="13" min="13" width="24"/>
    <col customWidth="1" max="14" min="14" width="24"/>
    <col customWidth="1" max="15" min="15" width="25"/>
    <col customWidth="1" max="16" min="16" width="24"/>
    <col customWidth="1" max="17" min="17" width="30"/>
    <col customWidth="1" max="18" min="18" width="24"/>
    <col customWidth="1" max="19" min="19" width="27"/>
    <col customWidth="1" max="20" min="20" width="24"/>
  </cols>
  <sheetData>
    <row r="1" spans="1:20">
      <c r="A1" s="1" t="s">
        <v>3595</v>
      </c>
      <c r="B1" s="2" t="s">
        <v>1</v>
      </c>
    </row>
    <row r="2" spans="1:20">
      <c r="B2" s="2" t="s">
        <v>980</v>
      </c>
      <c r="C2" s="2" t="s">
        <v>981</v>
      </c>
      <c r="D2" s="2" t="s">
        <v>980</v>
      </c>
      <c r="E2" s="2" t="s">
        <v>980</v>
      </c>
      <c r="F2" s="2" t="s">
        <v>3596</v>
      </c>
      <c r="G2" s="2" t="s">
        <v>3597</v>
      </c>
      <c r="H2" s="2" t="s">
        <v>980</v>
      </c>
      <c r="I2" s="2" t="s">
        <v>980</v>
      </c>
      <c r="J2" s="2" t="s">
        <v>3598</v>
      </c>
      <c r="K2" s="2" t="s">
        <v>3599</v>
      </c>
      <c r="L2" s="2" t="s">
        <v>3600</v>
      </c>
      <c r="M2" s="2" t="s">
        <v>3601</v>
      </c>
      <c r="N2" s="2" t="s">
        <v>980</v>
      </c>
      <c r="O2" s="2" t="s">
        <v>3602</v>
      </c>
      <c r="P2" s="2" t="s">
        <v>3603</v>
      </c>
      <c r="Q2" s="2" t="s">
        <v>3604</v>
      </c>
      <c r="R2" s="2" t="s">
        <v>3605</v>
      </c>
      <c r="S2" s="2" t="s">
        <v>3606</v>
      </c>
      <c r="T2" s="2" t="s">
        <v>3607</v>
      </c>
    </row>
    <row r="3" spans="1:20">
      <c r="A3" s="3" t="s">
        <v>3608</v>
      </c>
    </row>
    <row r="4" spans="1:20">
      <c r="A4" s="4" t="s">
        <v>2599</v>
      </c>
      <c r="B4" s="4" t="s">
        <v>659</v>
      </c>
    </row>
    <row r="5" spans="1:20">
      <c r="A5" s="4" t="s">
        <v>3609</v>
      </c>
    </row>
    <row r="6" spans="1:20">
      <c r="A6" s="3" t="s">
        <v>3608</v>
      </c>
    </row>
    <row r="7" spans="1:20">
      <c r="A7" s="4" t="s">
        <v>2602</v>
      </c>
      <c r="E7" s="6" t="n">
        <v>1</v>
      </c>
    </row>
    <row r="8" spans="1:20">
      <c r="A8" s="4" t="s">
        <v>2599</v>
      </c>
      <c r="B8" s="4" t="s">
        <v>3610</v>
      </c>
    </row>
    <row r="9" spans="1:20">
      <c r="A9" s="4" t="s">
        <v>2602</v>
      </c>
      <c r="E9" s="5" t="n">
        <v>1</v>
      </c>
    </row>
    <row r="10" spans="1:20">
      <c r="A10" s="4" t="s">
        <v>2110</v>
      </c>
      <c r="B10" s="4" t="s">
        <v>3611</v>
      </c>
    </row>
    <row r="11" spans="1:20">
      <c r="A11" s="4" t="s">
        <v>2112</v>
      </c>
      <c r="B11" s="4" t="s">
        <v>1921</v>
      </c>
    </row>
    <row r="12" spans="1:20">
      <c r="A12" s="4" t="s">
        <v>2114</v>
      </c>
      <c r="B12" s="4" t="s">
        <v>659</v>
      </c>
    </row>
    <row r="13" spans="1:20">
      <c r="A13" s="4" t="s">
        <v>2604</v>
      </c>
      <c r="B13" s="4" t="s">
        <v>3612</v>
      </c>
    </row>
    <row r="14" spans="1:20">
      <c r="A14" s="4" t="s">
        <v>3613</v>
      </c>
    </row>
    <row r="15" spans="1:20">
      <c r="A15" s="3" t="s">
        <v>3608</v>
      </c>
    </row>
    <row r="16" spans="1:20">
      <c r="A16" s="4" t="s">
        <v>2602</v>
      </c>
      <c r="E16" s="15" t="n">
        <v>27.59</v>
      </c>
    </row>
    <row r="17" spans="1:20">
      <c r="A17" s="4" t="s">
        <v>2599</v>
      </c>
      <c r="B17" s="4" t="s">
        <v>3610</v>
      </c>
    </row>
    <row r="18" spans="1:20">
      <c r="A18" s="4" t="s">
        <v>1825</v>
      </c>
      <c r="B18" s="4" t="s">
        <v>3614</v>
      </c>
    </row>
    <row r="19" spans="1:20">
      <c r="A19" s="4" t="s">
        <v>2602</v>
      </c>
      <c r="E19" s="15" t="n">
        <v>27.59</v>
      </c>
    </row>
    <row r="20" spans="1:20">
      <c r="A20" s="4" t="s">
        <v>2112</v>
      </c>
      <c r="B20" s="4" t="s">
        <v>1921</v>
      </c>
    </row>
    <row r="21" spans="1:20">
      <c r="A21" s="4" t="s">
        <v>2114</v>
      </c>
      <c r="B21" s="4" t="s">
        <v>210</v>
      </c>
    </row>
    <row r="22" spans="1:20">
      <c r="A22" s="4" t="s">
        <v>2604</v>
      </c>
      <c r="B22" s="4" t="s">
        <v>2605</v>
      </c>
    </row>
    <row r="23" spans="1:20">
      <c r="A23" s="4" t="s">
        <v>3615</v>
      </c>
    </row>
    <row r="24" spans="1:20">
      <c r="A24" s="3" t="s">
        <v>3608</v>
      </c>
    </row>
    <row r="25" spans="1:20">
      <c r="A25" s="4" t="s">
        <v>2599</v>
      </c>
      <c r="B25" s="4" t="s">
        <v>3591</v>
      </c>
    </row>
    <row r="26" spans="1:20">
      <c r="A26" s="4" t="s">
        <v>1825</v>
      </c>
      <c r="B26" s="4" t="s">
        <v>3616</v>
      </c>
    </row>
    <row r="27" spans="1:20">
      <c r="A27" s="4" t="s">
        <v>2603</v>
      </c>
      <c r="B27" s="4" t="s">
        <v>210</v>
      </c>
    </row>
    <row r="28" spans="1:20">
      <c r="A28" s="4" t="s">
        <v>2604</v>
      </c>
      <c r="B28" s="4" t="s">
        <v>3617</v>
      </c>
    </row>
    <row r="29" spans="1:20">
      <c r="A29" s="4" t="s">
        <v>2112</v>
      </c>
      <c r="B29" s="4" t="s">
        <v>1921</v>
      </c>
    </row>
    <row r="30" spans="1:20">
      <c r="A30" s="4" t="s">
        <v>3618</v>
      </c>
    </row>
    <row r="31" spans="1:20">
      <c r="A31" s="3" t="s">
        <v>3608</v>
      </c>
    </row>
    <row r="32" spans="1:20">
      <c r="A32" s="4" t="s">
        <v>2599</v>
      </c>
      <c r="B32" s="4" t="s">
        <v>3591</v>
      </c>
    </row>
    <row r="33" spans="1:20">
      <c r="A33" s="4" t="s">
        <v>1825</v>
      </c>
      <c r="B33" s="4" t="s">
        <v>3616</v>
      </c>
    </row>
    <row r="34" spans="1:20">
      <c r="A34" s="4" t="s">
        <v>2603</v>
      </c>
      <c r="B34" s="4" t="s">
        <v>210</v>
      </c>
    </row>
    <row r="35" spans="1:20">
      <c r="A35" s="4" t="s">
        <v>2604</v>
      </c>
      <c r="B35" s="4" t="s">
        <v>3617</v>
      </c>
    </row>
    <row r="36" spans="1:20">
      <c r="A36" s="4" t="s">
        <v>2112</v>
      </c>
      <c r="B36" s="4" t="s">
        <v>1921</v>
      </c>
    </row>
    <row r="37" spans="1:20">
      <c r="A37" s="4" t="s">
        <v>3619</v>
      </c>
    </row>
    <row r="38" spans="1:20">
      <c r="A38" s="3" t="s">
        <v>3608</v>
      </c>
    </row>
    <row r="39" spans="1:20">
      <c r="A39" s="4" t="s">
        <v>2646</v>
      </c>
      <c r="F39" s="36" t="n">
        <v>100</v>
      </c>
    </row>
    <row r="40" spans="1:20">
      <c r="A40" s="4" t="s">
        <v>2599</v>
      </c>
      <c r="B40" s="4" t="s">
        <v>3591</v>
      </c>
    </row>
    <row r="41" spans="1:20">
      <c r="A41" s="4" t="s">
        <v>1825</v>
      </c>
      <c r="B41" s="4" t="s">
        <v>3620</v>
      </c>
    </row>
    <row r="42" spans="1:20">
      <c r="A42" s="4" t="s">
        <v>2646</v>
      </c>
      <c r="F42" s="5" t="n">
        <v>100</v>
      </c>
    </row>
    <row r="43" spans="1:20">
      <c r="A43" s="4" t="s">
        <v>2112</v>
      </c>
      <c r="B43" s="4" t="s">
        <v>2683</v>
      </c>
    </row>
    <row r="44" spans="1:20">
      <c r="A44" s="4" t="s">
        <v>2114</v>
      </c>
      <c r="B44" s="4" t="s">
        <v>210</v>
      </c>
    </row>
    <row r="45" spans="1:20">
      <c r="A45" s="4" t="s">
        <v>2604</v>
      </c>
      <c r="B45" s="4" t="s">
        <v>3621</v>
      </c>
    </row>
    <row r="46" spans="1:20">
      <c r="A46" s="4" t="s">
        <v>3622</v>
      </c>
    </row>
    <row r="47" spans="1:20">
      <c r="A47" s="3" t="s">
        <v>3608</v>
      </c>
    </row>
    <row r="48" spans="1:20">
      <c r="A48" s="4" t="s">
        <v>2646</v>
      </c>
      <c r="F48" s="5" t="n">
        <v>200</v>
      </c>
    </row>
    <row r="49" spans="1:20">
      <c r="A49" s="4" t="s">
        <v>2599</v>
      </c>
      <c r="B49" s="4" t="s">
        <v>3623</v>
      </c>
    </row>
    <row r="50" spans="1:20">
      <c r="A50" s="4" t="s">
        <v>1825</v>
      </c>
      <c r="B50" s="4" t="s">
        <v>3624</v>
      </c>
    </row>
    <row r="51" spans="1:20">
      <c r="A51" s="4" t="s">
        <v>2646</v>
      </c>
      <c r="F51" s="5" t="n">
        <v>200</v>
      </c>
    </row>
    <row r="52" spans="1:20">
      <c r="A52" s="4" t="s">
        <v>2603</v>
      </c>
      <c r="B52" s="4" t="s">
        <v>3623</v>
      </c>
    </row>
    <row r="53" spans="1:20">
      <c r="A53" s="4" t="s">
        <v>2604</v>
      </c>
      <c r="B53" s="4" t="s">
        <v>3198</v>
      </c>
    </row>
    <row r="54" spans="1:20">
      <c r="A54" s="4" t="s">
        <v>2112</v>
      </c>
      <c r="B54" s="4" t="s">
        <v>2683</v>
      </c>
    </row>
    <row r="55" spans="1:20">
      <c r="A55" s="4" t="s">
        <v>3625</v>
      </c>
    </row>
    <row r="56" spans="1:20">
      <c r="A56" s="3" t="s">
        <v>3608</v>
      </c>
    </row>
    <row r="57" spans="1:20">
      <c r="A57" s="4" t="s">
        <v>3256</v>
      </c>
      <c r="M57" s="31" t="n">
        <v>10000</v>
      </c>
    </row>
    <row r="58" spans="1:20">
      <c r="A58" s="4" t="s">
        <v>2599</v>
      </c>
      <c r="B58" s="4" t="s">
        <v>1995</v>
      </c>
    </row>
    <row r="59" spans="1:20">
      <c r="A59" s="4" t="s">
        <v>1880</v>
      </c>
      <c r="B59" s="4" t="s">
        <v>1957</v>
      </c>
    </row>
    <row r="60" spans="1:20">
      <c r="A60" s="4" t="s">
        <v>3256</v>
      </c>
      <c r="M60" s="5" t="n">
        <v>10000</v>
      </c>
    </row>
    <row r="61" spans="1:20">
      <c r="A61" s="4" t="s">
        <v>2110</v>
      </c>
      <c r="B61" s="4" t="s">
        <v>1832</v>
      </c>
    </row>
    <row r="62" spans="1:20">
      <c r="A62" s="4" t="s">
        <v>2114</v>
      </c>
      <c r="B62" s="4" t="s">
        <v>1831</v>
      </c>
    </row>
    <row r="63" spans="1:20">
      <c r="A63" s="4" t="s">
        <v>2604</v>
      </c>
      <c r="B63" s="4" t="s">
        <v>3626</v>
      </c>
    </row>
    <row r="64" spans="1:20">
      <c r="A64" s="4" t="s">
        <v>3627</v>
      </c>
    </row>
    <row r="65" spans="1:20">
      <c r="A65" s="3" t="s">
        <v>3608</v>
      </c>
    </row>
    <row r="66" spans="1:20">
      <c r="A66" s="4" t="s">
        <v>3256</v>
      </c>
      <c r="M66" s="5" t="n">
        <v>10000</v>
      </c>
    </row>
    <row r="67" spans="1:20">
      <c r="A67" s="4" t="s">
        <v>2599</v>
      </c>
      <c r="B67" s="4" t="s">
        <v>3591</v>
      </c>
    </row>
    <row r="68" spans="1:20">
      <c r="A68" s="4" t="s">
        <v>1825</v>
      </c>
      <c r="B68" s="4" t="s">
        <v>3628</v>
      </c>
    </row>
    <row r="69" spans="1:20">
      <c r="A69" s="4" t="s">
        <v>1880</v>
      </c>
      <c r="B69" s="4" t="s">
        <v>1957</v>
      </c>
    </row>
    <row r="70" spans="1:20">
      <c r="A70" s="4" t="s">
        <v>3256</v>
      </c>
      <c r="M70" s="5" t="n">
        <v>10000</v>
      </c>
    </row>
    <row r="71" spans="1:20">
      <c r="A71" s="4" t="s">
        <v>2603</v>
      </c>
      <c r="B71" s="4" t="s">
        <v>210</v>
      </c>
    </row>
    <row r="72" spans="1:20">
      <c r="A72" s="4" t="s">
        <v>2604</v>
      </c>
      <c r="B72" s="4" t="s">
        <v>3629</v>
      </c>
    </row>
    <row r="73" spans="1:20">
      <c r="A73" s="4" t="s">
        <v>3630</v>
      </c>
    </row>
    <row r="74" spans="1:20">
      <c r="A74" s="3" t="s">
        <v>3608</v>
      </c>
    </row>
    <row r="75" spans="1:20">
      <c r="A75" s="4" t="s">
        <v>2599</v>
      </c>
      <c r="B75" s="4" t="s">
        <v>3631</v>
      </c>
    </row>
    <row r="76" spans="1:20">
      <c r="A76" s="4" t="s">
        <v>2110</v>
      </c>
      <c r="B76" s="4" t="s">
        <v>3632</v>
      </c>
    </row>
    <row r="77" spans="1:20">
      <c r="A77" s="4" t="s">
        <v>2112</v>
      </c>
      <c r="B77" s="4" t="s">
        <v>1881</v>
      </c>
    </row>
    <row r="78" spans="1:20">
      <c r="A78" s="4" t="s">
        <v>2114</v>
      </c>
      <c r="B78" s="4" t="s">
        <v>3631</v>
      </c>
    </row>
    <row r="79" spans="1:20">
      <c r="A79" s="4" t="s">
        <v>2604</v>
      </c>
      <c r="B79" s="4" t="s">
        <v>2624</v>
      </c>
    </row>
    <row r="80" spans="1:20">
      <c r="A80" s="4" t="s">
        <v>3633</v>
      </c>
    </row>
    <row r="81" spans="1:20">
      <c r="A81" s="3" t="s">
        <v>3608</v>
      </c>
    </row>
    <row r="82" spans="1:20">
      <c r="A82" s="4" t="s">
        <v>2599</v>
      </c>
      <c r="B82" s="4" t="s">
        <v>3634</v>
      </c>
    </row>
    <row r="83" spans="1:20">
      <c r="A83" s="4" t="s">
        <v>2110</v>
      </c>
      <c r="B83" s="4" t="s">
        <v>3635</v>
      </c>
    </row>
    <row r="84" spans="1:20">
      <c r="A84" s="4" t="s">
        <v>2112</v>
      </c>
      <c r="B84" s="4" t="s">
        <v>1881</v>
      </c>
    </row>
    <row r="85" spans="1:20">
      <c r="A85" s="4" t="s">
        <v>2114</v>
      </c>
      <c r="B85" s="4" t="s">
        <v>3634</v>
      </c>
    </row>
    <row r="86" spans="1:20">
      <c r="A86" s="4" t="s">
        <v>2604</v>
      </c>
      <c r="B86" s="4" t="s">
        <v>3636</v>
      </c>
    </row>
    <row r="87" spans="1:20">
      <c r="A87" s="4" t="s">
        <v>3637</v>
      </c>
    </row>
    <row r="88" spans="1:20">
      <c r="A88" s="3" t="s">
        <v>3608</v>
      </c>
    </row>
    <row r="89" spans="1:20">
      <c r="A89" s="4" t="s">
        <v>2599</v>
      </c>
      <c r="B89" s="4" t="s">
        <v>3638</v>
      </c>
    </row>
    <row r="90" spans="1:20">
      <c r="A90" s="4" t="s">
        <v>1825</v>
      </c>
      <c r="B90" s="4" t="s">
        <v>3639</v>
      </c>
    </row>
    <row r="91" spans="1:20">
      <c r="A91" s="4" t="s">
        <v>2603</v>
      </c>
      <c r="B91" s="4" t="s">
        <v>1736</v>
      </c>
    </row>
    <row r="92" spans="1:20">
      <c r="A92" s="4" t="s">
        <v>2604</v>
      </c>
      <c r="B92" s="4" t="s">
        <v>2670</v>
      </c>
    </row>
    <row r="93" spans="1:20">
      <c r="A93" s="4" t="s">
        <v>2112</v>
      </c>
      <c r="B93" s="4" t="s">
        <v>1881</v>
      </c>
    </row>
    <row r="94" spans="1:20">
      <c r="A94" s="4" t="s">
        <v>3640</v>
      </c>
    </row>
    <row r="95" spans="1:20">
      <c r="A95" s="3" t="s">
        <v>3608</v>
      </c>
    </row>
    <row r="96" spans="1:20">
      <c r="A96" s="4" t="s">
        <v>2599</v>
      </c>
      <c r="B96" s="4" t="s">
        <v>1947</v>
      </c>
    </row>
    <row r="97" spans="1:20">
      <c r="A97" s="4" t="s">
        <v>2110</v>
      </c>
      <c r="B97" s="4" t="s">
        <v>2042</v>
      </c>
    </row>
    <row r="98" spans="1:20">
      <c r="A98" s="4" t="s">
        <v>2112</v>
      </c>
      <c r="B98" s="4" t="s">
        <v>1881</v>
      </c>
    </row>
    <row r="99" spans="1:20">
      <c r="A99" s="4" t="s">
        <v>2114</v>
      </c>
      <c r="B99" s="4" t="s">
        <v>210</v>
      </c>
    </row>
    <row r="100" spans="1:20">
      <c r="A100" s="4" t="s">
        <v>2604</v>
      </c>
      <c r="B100" s="4" t="s">
        <v>3641</v>
      </c>
    </row>
    <row r="101" spans="1:20">
      <c r="A101" s="4" t="s">
        <v>3642</v>
      </c>
    </row>
    <row r="102" spans="1:20">
      <c r="A102" s="3" t="s">
        <v>3608</v>
      </c>
    </row>
    <row r="103" spans="1:20">
      <c r="A103" s="4" t="s">
        <v>2599</v>
      </c>
      <c r="B103" s="4" t="s">
        <v>1947</v>
      </c>
    </row>
    <row r="104" spans="1:20">
      <c r="A104" s="4" t="s">
        <v>2110</v>
      </c>
      <c r="B104" s="4" t="s">
        <v>2042</v>
      </c>
    </row>
    <row r="105" spans="1:20">
      <c r="A105" s="4" t="s">
        <v>2112</v>
      </c>
      <c r="B105" s="4" t="s">
        <v>2658</v>
      </c>
    </row>
    <row r="106" spans="1:20">
      <c r="A106" s="4" t="s">
        <v>2114</v>
      </c>
      <c r="B106" s="4" t="s">
        <v>210</v>
      </c>
    </row>
    <row r="107" spans="1:20">
      <c r="A107" s="4" t="s">
        <v>2604</v>
      </c>
      <c r="B107" s="4" t="s">
        <v>3641</v>
      </c>
    </row>
    <row r="108" spans="1:20">
      <c r="A108" s="4" t="s">
        <v>3643</v>
      </c>
    </row>
    <row r="109" spans="1:20">
      <c r="A109" s="3" t="s">
        <v>3608</v>
      </c>
    </row>
    <row r="110" spans="1:20">
      <c r="A110" s="4" t="s">
        <v>2599</v>
      </c>
      <c r="B110" s="4" t="s">
        <v>3644</v>
      </c>
    </row>
    <row r="111" spans="1:20">
      <c r="A111" s="4" t="s">
        <v>1825</v>
      </c>
      <c r="B111" s="4" t="s">
        <v>3645</v>
      </c>
    </row>
    <row r="112" spans="1:20">
      <c r="A112" s="4" t="s">
        <v>2603</v>
      </c>
      <c r="B112" s="4" t="s">
        <v>3646</v>
      </c>
    </row>
    <row r="113" spans="1:20">
      <c r="A113" s="4" t="s">
        <v>2604</v>
      </c>
      <c r="B113" s="4" t="s">
        <v>2670</v>
      </c>
    </row>
    <row r="114" spans="1:20">
      <c r="A114" s="4" t="s">
        <v>2112</v>
      </c>
      <c r="B114" s="4" t="s">
        <v>1881</v>
      </c>
    </row>
    <row r="115" spans="1:20">
      <c r="A115" s="4" t="s">
        <v>3647</v>
      </c>
    </row>
    <row r="116" spans="1:20">
      <c r="A116" s="3" t="s">
        <v>3608</v>
      </c>
    </row>
    <row r="117" spans="1:20">
      <c r="A117" s="4" t="s">
        <v>2599</v>
      </c>
      <c r="B117" s="4" t="s">
        <v>1947</v>
      </c>
    </row>
    <row r="118" spans="1:20">
      <c r="A118" s="4" t="s">
        <v>2110</v>
      </c>
      <c r="B118" s="4" t="s">
        <v>2042</v>
      </c>
    </row>
    <row r="119" spans="1:20">
      <c r="A119" s="4" t="s">
        <v>2112</v>
      </c>
      <c r="B119" s="4" t="s">
        <v>2658</v>
      </c>
    </row>
    <row r="120" spans="1:20">
      <c r="A120" s="4" t="s">
        <v>2114</v>
      </c>
      <c r="B120" s="4" t="s">
        <v>210</v>
      </c>
    </row>
    <row r="121" spans="1:20">
      <c r="A121" s="4" t="s">
        <v>2604</v>
      </c>
      <c r="B121" s="4" t="s">
        <v>3641</v>
      </c>
    </row>
    <row r="122" spans="1:20">
      <c r="A122" s="4" t="s">
        <v>3648</v>
      </c>
    </row>
    <row r="123" spans="1:20">
      <c r="A123" s="3" t="s">
        <v>3608</v>
      </c>
    </row>
    <row r="124" spans="1:20">
      <c r="A124" s="4" t="s">
        <v>2599</v>
      </c>
      <c r="B124" s="4" t="s">
        <v>3644</v>
      </c>
    </row>
    <row r="125" spans="1:20">
      <c r="A125" s="4" t="s">
        <v>1825</v>
      </c>
      <c r="B125" s="4" t="s">
        <v>3645</v>
      </c>
    </row>
    <row r="126" spans="1:20">
      <c r="A126" s="4" t="s">
        <v>2603</v>
      </c>
      <c r="B126" s="4" t="s">
        <v>763</v>
      </c>
    </row>
    <row r="127" spans="1:20">
      <c r="A127" s="4" t="s">
        <v>2604</v>
      </c>
      <c r="B127" s="4" t="s">
        <v>2670</v>
      </c>
    </row>
    <row r="128" spans="1:20">
      <c r="A128" s="4" t="s">
        <v>2112</v>
      </c>
      <c r="B128" s="4" t="s">
        <v>1881</v>
      </c>
    </row>
    <row r="129" spans="1:20">
      <c r="A129" s="4" t="s">
        <v>3649</v>
      </c>
    </row>
    <row r="130" spans="1:20">
      <c r="A130" s="3" t="s">
        <v>3608</v>
      </c>
    </row>
    <row r="131" spans="1:20">
      <c r="A131" s="4" t="s">
        <v>2599</v>
      </c>
      <c r="B131" s="4" t="s">
        <v>3591</v>
      </c>
    </row>
    <row r="132" spans="1:20">
      <c r="A132" s="4" t="s">
        <v>1825</v>
      </c>
      <c r="B132" s="4" t="s">
        <v>3650</v>
      </c>
    </row>
    <row r="133" spans="1:20">
      <c r="A133" s="4" t="s">
        <v>2603</v>
      </c>
      <c r="B133" s="4" t="s">
        <v>210</v>
      </c>
    </row>
    <row r="134" spans="1:20">
      <c r="A134" s="4" t="s">
        <v>2604</v>
      </c>
      <c r="B134" s="4" t="s">
        <v>3592</v>
      </c>
    </row>
    <row r="135" spans="1:20">
      <c r="A135" s="4" t="s">
        <v>2112</v>
      </c>
      <c r="B135" s="4" t="s">
        <v>2823</v>
      </c>
    </row>
    <row r="136" spans="1:20">
      <c r="A136" s="4" t="s">
        <v>3651</v>
      </c>
    </row>
    <row r="137" spans="1:20">
      <c r="A137" s="3" t="s">
        <v>3608</v>
      </c>
    </row>
    <row r="138" spans="1:20">
      <c r="A138" s="4" t="s">
        <v>2599</v>
      </c>
      <c r="B138" s="4" t="s">
        <v>3591</v>
      </c>
    </row>
    <row r="139" spans="1:20">
      <c r="A139" s="4" t="s">
        <v>1825</v>
      </c>
      <c r="B139" s="4" t="s">
        <v>3652</v>
      </c>
    </row>
    <row r="140" spans="1:20">
      <c r="A140" s="4" t="s">
        <v>2603</v>
      </c>
      <c r="B140" s="4" t="s">
        <v>210</v>
      </c>
    </row>
    <row r="141" spans="1:20">
      <c r="A141" s="4" t="s">
        <v>2604</v>
      </c>
      <c r="B141" s="4" t="s">
        <v>3592</v>
      </c>
    </row>
    <row r="142" spans="1:20">
      <c r="A142" s="4" t="s">
        <v>2112</v>
      </c>
      <c r="B142" s="4" t="s">
        <v>2823</v>
      </c>
    </row>
    <row r="143" spans="1:20">
      <c r="A143" s="4" t="s">
        <v>3653</v>
      </c>
    </row>
    <row r="144" spans="1:20">
      <c r="A144" s="3" t="s">
        <v>3608</v>
      </c>
    </row>
    <row r="145" spans="1:20">
      <c r="A145" s="4" t="s">
        <v>2599</v>
      </c>
      <c r="B145" s="4" t="s">
        <v>1939</v>
      </c>
    </row>
    <row r="146" spans="1:20">
      <c r="A146" s="4" t="s">
        <v>1825</v>
      </c>
      <c r="B146" s="4" t="s">
        <v>3654</v>
      </c>
    </row>
    <row r="147" spans="1:20">
      <c r="A147" s="4" t="s">
        <v>2603</v>
      </c>
      <c r="B147" s="4" t="s">
        <v>210</v>
      </c>
    </row>
    <row r="148" spans="1:20">
      <c r="A148" s="4" t="s">
        <v>2604</v>
      </c>
      <c r="B148" s="4" t="s">
        <v>3326</v>
      </c>
    </row>
    <row r="149" spans="1:20">
      <c r="A149" s="4" t="s">
        <v>2112</v>
      </c>
      <c r="B149" s="4" t="s">
        <v>3655</v>
      </c>
    </row>
    <row r="150" spans="1:20">
      <c r="A150" s="4" t="s">
        <v>3656</v>
      </c>
    </row>
    <row r="151" spans="1:20">
      <c r="A151" s="3" t="s">
        <v>3608</v>
      </c>
    </row>
    <row r="152" spans="1:20">
      <c r="A152" s="4" t="s">
        <v>2599</v>
      </c>
      <c r="B152" s="4" t="s">
        <v>1939</v>
      </c>
    </row>
    <row r="153" spans="1:20">
      <c r="A153" s="4" t="s">
        <v>1825</v>
      </c>
      <c r="B153" s="4" t="s">
        <v>3657</v>
      </c>
    </row>
    <row r="154" spans="1:20">
      <c r="A154" s="4" t="s">
        <v>2603</v>
      </c>
      <c r="B154" s="4" t="s">
        <v>1939</v>
      </c>
    </row>
    <row r="155" spans="1:20">
      <c r="A155" s="4" t="s">
        <v>2604</v>
      </c>
      <c r="B155" s="4" t="s">
        <v>3326</v>
      </c>
    </row>
    <row r="156" spans="1:20">
      <c r="A156" s="4" t="s">
        <v>2112</v>
      </c>
      <c r="B156" s="4" t="s">
        <v>3655</v>
      </c>
    </row>
    <row r="157" spans="1:20">
      <c r="A157" s="4" t="s">
        <v>3658</v>
      </c>
    </row>
    <row r="158" spans="1:20">
      <c r="A158" s="3" t="s">
        <v>3608</v>
      </c>
    </row>
    <row r="159" spans="1:20">
      <c r="A159" s="4" t="s">
        <v>2599</v>
      </c>
      <c r="B159" s="4" t="s">
        <v>1939</v>
      </c>
    </row>
    <row r="160" spans="1:20">
      <c r="A160" s="4" t="s">
        <v>1825</v>
      </c>
      <c r="B160" s="4" t="s">
        <v>1942</v>
      </c>
    </row>
    <row r="161" spans="1:20">
      <c r="A161" s="4" t="s">
        <v>2603</v>
      </c>
      <c r="B161" s="4" t="s">
        <v>1939</v>
      </c>
    </row>
    <row r="162" spans="1:20">
      <c r="A162" s="4" t="s">
        <v>2604</v>
      </c>
      <c r="B162" s="4" t="s">
        <v>3326</v>
      </c>
    </row>
    <row r="163" spans="1:20">
      <c r="A163" s="4" t="s">
        <v>2112</v>
      </c>
      <c r="B163" s="4" t="s">
        <v>3655</v>
      </c>
    </row>
    <row r="164" spans="1:20">
      <c r="A164" s="4" t="s">
        <v>3659</v>
      </c>
    </row>
    <row r="165" spans="1:20">
      <c r="A165" s="3" t="s">
        <v>3608</v>
      </c>
    </row>
    <row r="166" spans="1:20">
      <c r="A166" s="4" t="s">
        <v>2599</v>
      </c>
      <c r="B166" s="4" t="s">
        <v>3660</v>
      </c>
    </row>
    <row r="167" spans="1:20">
      <c r="A167" s="4" t="s">
        <v>2110</v>
      </c>
      <c r="B167" s="4" t="s">
        <v>3661</v>
      </c>
    </row>
    <row r="168" spans="1:20">
      <c r="A168" s="4" t="s">
        <v>2112</v>
      </c>
      <c r="B168" s="4" t="s">
        <v>2658</v>
      </c>
    </row>
    <row r="169" spans="1:20">
      <c r="A169" s="4" t="s">
        <v>2604</v>
      </c>
      <c r="B169" s="4" t="s">
        <v>3662</v>
      </c>
    </row>
    <row r="170" spans="1:20">
      <c r="A170" s="4" t="s">
        <v>3663</v>
      </c>
    </row>
    <row r="171" spans="1:20">
      <c r="A171" s="3" t="s">
        <v>3608</v>
      </c>
    </row>
    <row r="172" spans="1:20">
      <c r="A172" s="4" t="s">
        <v>2599</v>
      </c>
      <c r="B172" s="4" t="s">
        <v>3591</v>
      </c>
    </row>
    <row r="173" spans="1:20">
      <c r="A173" s="4" t="s">
        <v>1825</v>
      </c>
      <c r="B173" s="4" t="s">
        <v>3664</v>
      </c>
    </row>
    <row r="174" spans="1:20">
      <c r="A174" s="4" t="s">
        <v>2604</v>
      </c>
      <c r="B174" s="4" t="s">
        <v>3665</v>
      </c>
    </row>
    <row r="175" spans="1:20">
      <c r="A175" s="4" t="s">
        <v>2112</v>
      </c>
      <c r="B175" s="4" t="s">
        <v>2658</v>
      </c>
    </row>
    <row r="176" spans="1:20">
      <c r="A176" s="4" t="s">
        <v>3666</v>
      </c>
    </row>
    <row r="177" spans="1:20">
      <c r="A177" s="3" t="s">
        <v>3608</v>
      </c>
    </row>
    <row r="178" spans="1:20">
      <c r="A178" s="4" t="s">
        <v>2602</v>
      </c>
      <c r="B178" s="6" t="n">
        <v>100</v>
      </c>
    </row>
    <row r="179" spans="1:20">
      <c r="A179" s="4" t="s">
        <v>2599</v>
      </c>
      <c r="B179" s="4" t="s">
        <v>3667</v>
      </c>
    </row>
    <row r="180" spans="1:20">
      <c r="A180" s="4" t="s">
        <v>2602</v>
      </c>
      <c r="B180" s="6" t="n">
        <v>100</v>
      </c>
    </row>
    <row r="181" spans="1:20">
      <c r="A181" s="4" t="s">
        <v>2110</v>
      </c>
      <c r="B181" s="4" t="s">
        <v>3668</v>
      </c>
    </row>
    <row r="182" spans="1:20">
      <c r="A182" s="4" t="s">
        <v>2112</v>
      </c>
      <c r="B182" s="4" t="s">
        <v>2658</v>
      </c>
    </row>
    <row r="183" spans="1:20">
      <c r="A183" s="4" t="s">
        <v>2114</v>
      </c>
      <c r="B183" s="4" t="s">
        <v>3669</v>
      </c>
    </row>
    <row r="184" spans="1:20">
      <c r="A184" s="4" t="s">
        <v>2604</v>
      </c>
      <c r="B184" s="4" t="s">
        <v>2906</v>
      </c>
    </row>
    <row r="185" spans="1:20">
      <c r="A185" s="4" t="s">
        <v>3670</v>
      </c>
    </row>
    <row r="186" spans="1:20">
      <c r="A186" s="3" t="s">
        <v>3608</v>
      </c>
    </row>
    <row r="187" spans="1:20">
      <c r="A187" s="4" t="s">
        <v>2602</v>
      </c>
      <c r="B187" s="6" t="n">
        <v>10</v>
      </c>
    </row>
    <row r="188" spans="1:20">
      <c r="A188" s="4" t="s">
        <v>2599</v>
      </c>
      <c r="B188" s="4" t="s">
        <v>2059</v>
      </c>
    </row>
    <row r="189" spans="1:20">
      <c r="A189" s="4" t="s">
        <v>2602</v>
      </c>
      <c r="B189" s="6" t="n">
        <v>10</v>
      </c>
    </row>
    <row r="190" spans="1:20">
      <c r="A190" s="4" t="s">
        <v>2110</v>
      </c>
      <c r="B190" s="4" t="s">
        <v>3671</v>
      </c>
    </row>
    <row r="191" spans="1:20">
      <c r="A191" s="4" t="s">
        <v>2112</v>
      </c>
      <c r="B191" s="4" t="s">
        <v>2658</v>
      </c>
    </row>
    <row r="192" spans="1:20">
      <c r="A192" s="4" t="s">
        <v>2114</v>
      </c>
      <c r="B192" s="4" t="s">
        <v>659</v>
      </c>
    </row>
    <row r="193" spans="1:20">
      <c r="A193" s="4" t="s">
        <v>2604</v>
      </c>
      <c r="B193" s="4" t="s">
        <v>3672</v>
      </c>
    </row>
    <row r="194" spans="1:20">
      <c r="A194" s="4" t="s">
        <v>3673</v>
      </c>
    </row>
    <row r="195" spans="1:20">
      <c r="A195" s="3" t="s">
        <v>3608</v>
      </c>
    </row>
    <row r="196" spans="1:20">
      <c r="A196" s="4" t="s">
        <v>2602</v>
      </c>
      <c r="B196" s="6" t="n">
        <v>100</v>
      </c>
    </row>
    <row r="197" spans="1:20">
      <c r="A197" s="4" t="s">
        <v>2599</v>
      </c>
      <c r="B197" s="4" t="s">
        <v>2059</v>
      </c>
    </row>
    <row r="198" spans="1:20">
      <c r="A198" s="4" t="s">
        <v>2602</v>
      </c>
      <c r="B198" s="6" t="n">
        <v>100</v>
      </c>
    </row>
    <row r="199" spans="1:20">
      <c r="A199" s="4" t="s">
        <v>2110</v>
      </c>
      <c r="B199" s="4" t="s">
        <v>3671</v>
      </c>
    </row>
    <row r="200" spans="1:20">
      <c r="A200" s="4" t="s">
        <v>2112</v>
      </c>
      <c r="B200" s="4" t="s">
        <v>2658</v>
      </c>
    </row>
    <row r="201" spans="1:20">
      <c r="A201" s="4" t="s">
        <v>2114</v>
      </c>
      <c r="B201" s="4" t="s">
        <v>210</v>
      </c>
    </row>
    <row r="202" spans="1:20">
      <c r="A202" s="4" t="s">
        <v>2604</v>
      </c>
      <c r="B202" s="4" t="s">
        <v>3672</v>
      </c>
    </row>
    <row r="203" spans="1:20">
      <c r="A203" s="4" t="s">
        <v>3674</v>
      </c>
    </row>
    <row r="204" spans="1:20">
      <c r="A204" s="3" t="s">
        <v>3608</v>
      </c>
    </row>
    <row r="205" spans="1:20">
      <c r="A205" s="4" t="s">
        <v>2602</v>
      </c>
      <c r="B205" s="6" t="n">
        <v>1</v>
      </c>
    </row>
    <row r="206" spans="1:20">
      <c r="A206" s="4" t="s">
        <v>2599</v>
      </c>
      <c r="B206" s="4" t="s">
        <v>3675</v>
      </c>
    </row>
    <row r="207" spans="1:20">
      <c r="A207" s="4" t="s">
        <v>2602</v>
      </c>
      <c r="B207" s="6" t="n">
        <v>1</v>
      </c>
    </row>
    <row r="208" spans="1:20">
      <c r="A208" s="4" t="s">
        <v>2110</v>
      </c>
      <c r="B208" s="4" t="s">
        <v>3676</v>
      </c>
    </row>
    <row r="209" spans="1:20">
      <c r="A209" s="4" t="s">
        <v>2114</v>
      </c>
      <c r="B209" s="4" t="s">
        <v>3675</v>
      </c>
    </row>
    <row r="210" spans="1:20">
      <c r="A210" s="4" t="s">
        <v>2604</v>
      </c>
      <c r="B210" s="4" t="s">
        <v>3677</v>
      </c>
    </row>
    <row r="211" spans="1:20">
      <c r="A211" s="4" t="s">
        <v>3678</v>
      </c>
    </row>
    <row r="212" spans="1:20">
      <c r="A212" s="3" t="s">
        <v>3608</v>
      </c>
    </row>
    <row r="213" spans="1:20">
      <c r="A213" s="4" t="s">
        <v>2599</v>
      </c>
      <c r="B213" s="4" t="s">
        <v>993</v>
      </c>
    </row>
    <row r="214" spans="1:20">
      <c r="A214" s="4" t="s">
        <v>2110</v>
      </c>
      <c r="B214" s="4" t="s">
        <v>3679</v>
      </c>
    </row>
    <row r="215" spans="1:20">
      <c r="A215" s="4" t="s">
        <v>2112</v>
      </c>
      <c r="B215" s="4" t="s">
        <v>2077</v>
      </c>
    </row>
    <row r="216" spans="1:20">
      <c r="A216" s="4" t="s">
        <v>2604</v>
      </c>
      <c r="B216" s="4" t="s">
        <v>3680</v>
      </c>
    </row>
    <row r="217" spans="1:20">
      <c r="A217" s="4" t="s">
        <v>3681</v>
      </c>
    </row>
    <row r="218" spans="1:20">
      <c r="A218" s="3" t="s">
        <v>3608</v>
      </c>
    </row>
    <row r="219" spans="1:20">
      <c r="A219" s="4" t="s">
        <v>2599</v>
      </c>
      <c r="B219" s="4" t="s">
        <v>3591</v>
      </c>
    </row>
    <row r="220" spans="1:20">
      <c r="A220" s="4" t="s">
        <v>2110</v>
      </c>
      <c r="B220" s="4" t="s">
        <v>3682</v>
      </c>
    </row>
    <row r="221" spans="1:20">
      <c r="A221" s="4" t="s">
        <v>2112</v>
      </c>
      <c r="B221" s="4" t="s">
        <v>3522</v>
      </c>
    </row>
    <row r="222" spans="1:20">
      <c r="A222" s="4" t="s">
        <v>2114</v>
      </c>
      <c r="B222" s="4" t="s">
        <v>210</v>
      </c>
    </row>
    <row r="223" spans="1:20">
      <c r="A223" s="4" t="s">
        <v>2604</v>
      </c>
      <c r="B223" s="4" t="s">
        <v>3683</v>
      </c>
    </row>
    <row r="224" spans="1:20">
      <c r="A224" s="4" t="s">
        <v>3684</v>
      </c>
    </row>
    <row r="225" spans="1:20">
      <c r="A225" s="3" t="s">
        <v>3608</v>
      </c>
    </row>
    <row r="226" spans="1:20">
      <c r="A226" s="4" t="s">
        <v>2599</v>
      </c>
      <c r="B226" s="4" t="s">
        <v>3591</v>
      </c>
    </row>
    <row r="227" spans="1:20">
      <c r="A227" s="4" t="s">
        <v>2110</v>
      </c>
      <c r="B227" s="4" t="s">
        <v>3682</v>
      </c>
    </row>
    <row r="228" spans="1:20">
      <c r="A228" s="4" t="s">
        <v>2112</v>
      </c>
      <c r="B228" s="4" t="s">
        <v>3522</v>
      </c>
    </row>
    <row r="229" spans="1:20">
      <c r="A229" s="4" t="s">
        <v>2114</v>
      </c>
      <c r="B229" s="4" t="s">
        <v>210</v>
      </c>
    </row>
    <row r="230" spans="1:20">
      <c r="A230" s="4" t="s">
        <v>2604</v>
      </c>
      <c r="B230" s="4" t="s">
        <v>3683</v>
      </c>
    </row>
    <row r="231" spans="1:20">
      <c r="A231" s="4" t="s">
        <v>3685</v>
      </c>
    </row>
    <row r="232" spans="1:20">
      <c r="A232" s="3" t="s">
        <v>3608</v>
      </c>
    </row>
    <row r="233" spans="1:20">
      <c r="A233" s="4" t="s">
        <v>2599</v>
      </c>
      <c r="B233" s="4" t="s">
        <v>3686</v>
      </c>
    </row>
    <row r="234" spans="1:20">
      <c r="A234" s="4" t="s">
        <v>2110</v>
      </c>
      <c r="B234" s="4" t="s">
        <v>3687</v>
      </c>
    </row>
    <row r="235" spans="1:20">
      <c r="A235" s="4" t="s">
        <v>2112</v>
      </c>
      <c r="B235" s="4" t="s">
        <v>2049</v>
      </c>
    </row>
    <row r="236" spans="1:20">
      <c r="A236" s="4" t="s">
        <v>2114</v>
      </c>
      <c r="B236" s="4" t="s">
        <v>210</v>
      </c>
    </row>
    <row r="237" spans="1:20">
      <c r="A237" s="4" t="s">
        <v>2604</v>
      </c>
      <c r="B237" s="4" t="s">
        <v>3688</v>
      </c>
    </row>
    <row r="238" spans="1:20">
      <c r="A238" s="4" t="s">
        <v>3689</v>
      </c>
    </row>
    <row r="239" spans="1:20">
      <c r="A239" s="3" t="s">
        <v>3608</v>
      </c>
    </row>
    <row r="240" spans="1:20">
      <c r="A240" s="4" t="s">
        <v>2602</v>
      </c>
      <c r="I240" s="6" t="n">
        <v>1</v>
      </c>
    </row>
    <row r="241" spans="1:20">
      <c r="A241" s="4" t="s">
        <v>2599</v>
      </c>
      <c r="B241" s="4" t="s">
        <v>3686</v>
      </c>
    </row>
    <row r="242" spans="1:20">
      <c r="A242" s="4" t="s">
        <v>2602</v>
      </c>
      <c r="I242" s="6" t="n">
        <v>1</v>
      </c>
    </row>
    <row r="243" spans="1:20">
      <c r="A243" s="4" t="s">
        <v>2110</v>
      </c>
      <c r="B243" s="4" t="s">
        <v>3690</v>
      </c>
    </row>
    <row r="244" spans="1:20">
      <c r="A244" s="4" t="s">
        <v>2112</v>
      </c>
      <c r="B244" s="4" t="s">
        <v>2049</v>
      </c>
    </row>
    <row r="245" spans="1:20">
      <c r="A245" s="4" t="s">
        <v>2114</v>
      </c>
      <c r="B245" s="4" t="s">
        <v>3686</v>
      </c>
    </row>
    <row r="246" spans="1:20">
      <c r="A246" s="4" t="s">
        <v>2604</v>
      </c>
      <c r="B246" s="4" t="s">
        <v>2836</v>
      </c>
    </row>
    <row r="247" spans="1:20">
      <c r="A247" s="4" t="s">
        <v>3691</v>
      </c>
    </row>
    <row r="248" spans="1:20">
      <c r="A248" s="3" t="s">
        <v>3608</v>
      </c>
    </row>
    <row r="249" spans="1:20">
      <c r="A249" s="4" t="s">
        <v>3047</v>
      </c>
      <c r="K249" s="27" t="n">
        <v>1</v>
      </c>
    </row>
    <row r="250" spans="1:20">
      <c r="A250" s="4" t="s">
        <v>2599</v>
      </c>
      <c r="B250" s="4" t="s">
        <v>1683</v>
      </c>
    </row>
    <row r="251" spans="1:20">
      <c r="A251" s="4" t="s">
        <v>3047</v>
      </c>
      <c r="K251" s="5" t="n">
        <v>1</v>
      </c>
    </row>
    <row r="252" spans="1:20">
      <c r="A252" s="4" t="s">
        <v>2110</v>
      </c>
      <c r="B252" s="4" t="s">
        <v>3692</v>
      </c>
    </row>
    <row r="253" spans="1:20">
      <c r="A253" s="4" t="s">
        <v>2112</v>
      </c>
      <c r="B253" s="4" t="s">
        <v>1974</v>
      </c>
    </row>
    <row r="254" spans="1:20">
      <c r="A254" s="4" t="s">
        <v>2114</v>
      </c>
      <c r="B254" s="4" t="s">
        <v>210</v>
      </c>
    </row>
    <row r="255" spans="1:20">
      <c r="A255" s="4" t="s">
        <v>2604</v>
      </c>
      <c r="B255" s="4" t="s">
        <v>3048</v>
      </c>
    </row>
    <row r="256" spans="1:20">
      <c r="A256" s="4" t="s">
        <v>3693</v>
      </c>
    </row>
    <row r="257" spans="1:20">
      <c r="A257" s="3" t="s">
        <v>3608</v>
      </c>
    </row>
    <row r="258" spans="1:20">
      <c r="A258" s="4" t="s">
        <v>3047</v>
      </c>
      <c r="K258" s="5" t="n">
        <v>2</v>
      </c>
    </row>
    <row r="259" spans="1:20">
      <c r="A259" s="4" t="s">
        <v>2599</v>
      </c>
      <c r="B259" s="4" t="s">
        <v>1683</v>
      </c>
    </row>
    <row r="260" spans="1:20">
      <c r="A260" s="4" t="s">
        <v>1825</v>
      </c>
      <c r="B260" s="4" t="s">
        <v>3694</v>
      </c>
    </row>
    <row r="261" spans="1:20">
      <c r="A261" s="4" t="s">
        <v>3047</v>
      </c>
      <c r="K261" s="5" t="n">
        <v>2</v>
      </c>
    </row>
    <row r="262" spans="1:20">
      <c r="A262" s="4" t="s">
        <v>2603</v>
      </c>
      <c r="B262" s="4" t="s">
        <v>1683</v>
      </c>
    </row>
    <row r="263" spans="1:20">
      <c r="A263" s="4" t="s">
        <v>2604</v>
      </c>
      <c r="B263" s="4" t="s">
        <v>3695</v>
      </c>
    </row>
    <row r="264" spans="1:20">
      <c r="A264" s="4" t="s">
        <v>2112</v>
      </c>
      <c r="B264" s="4" t="s">
        <v>1974</v>
      </c>
    </row>
    <row r="265" spans="1:20">
      <c r="A265" s="4" t="s">
        <v>3696</v>
      </c>
    </row>
    <row r="266" spans="1:20">
      <c r="A266" s="3" t="s">
        <v>3608</v>
      </c>
    </row>
    <row r="267" spans="1:20">
      <c r="A267" s="4" t="s">
        <v>3047</v>
      </c>
      <c r="K267" s="15" t="n">
        <v>0.01</v>
      </c>
    </row>
    <row r="268" spans="1:20">
      <c r="A268" s="4" t="s">
        <v>2599</v>
      </c>
      <c r="B268" s="4" t="s">
        <v>3669</v>
      </c>
    </row>
    <row r="269" spans="1:20">
      <c r="A269" s="4" t="s">
        <v>3047</v>
      </c>
      <c r="K269" s="15" t="n">
        <v>0.01</v>
      </c>
    </row>
    <row r="270" spans="1:20">
      <c r="A270" s="4" t="s">
        <v>2110</v>
      </c>
      <c r="B270" s="4" t="s">
        <v>3697</v>
      </c>
    </row>
    <row r="271" spans="1:20">
      <c r="A271" s="4" t="s">
        <v>2112</v>
      </c>
      <c r="B271" s="4" t="s">
        <v>1974</v>
      </c>
    </row>
    <row r="272" spans="1:20">
      <c r="A272" s="4" t="s">
        <v>2114</v>
      </c>
      <c r="B272" s="4" t="s">
        <v>210</v>
      </c>
    </row>
    <row r="273" spans="1:20">
      <c r="A273" s="4" t="s">
        <v>2604</v>
      </c>
      <c r="B273" s="4" t="s">
        <v>3048</v>
      </c>
    </row>
    <row r="274" spans="1:20">
      <c r="A274" s="4" t="s">
        <v>3698</v>
      </c>
    </row>
    <row r="275" spans="1:20">
      <c r="A275" s="3" t="s">
        <v>3608</v>
      </c>
    </row>
    <row r="276" spans="1:20">
      <c r="A276" s="4" t="s">
        <v>3047</v>
      </c>
      <c r="K276" s="15" t="n">
        <v>0.01</v>
      </c>
    </row>
    <row r="277" spans="1:20">
      <c r="A277" s="4" t="s">
        <v>2599</v>
      </c>
      <c r="B277" s="4" t="s">
        <v>3699</v>
      </c>
    </row>
    <row r="278" spans="1:20">
      <c r="A278" s="4" t="s">
        <v>3047</v>
      </c>
      <c r="K278" s="15" t="n">
        <v>0.01</v>
      </c>
    </row>
    <row r="279" spans="1:20">
      <c r="A279" s="4" t="s">
        <v>2110</v>
      </c>
      <c r="B279" s="4" t="s">
        <v>1975</v>
      </c>
    </row>
    <row r="280" spans="1:20">
      <c r="A280" s="4" t="s">
        <v>2112</v>
      </c>
      <c r="B280" s="4" t="s">
        <v>1974</v>
      </c>
    </row>
    <row r="281" spans="1:20">
      <c r="A281" s="4" t="s">
        <v>2114</v>
      </c>
      <c r="B281" s="4" t="s">
        <v>210</v>
      </c>
    </row>
    <row r="282" spans="1:20">
      <c r="A282" s="4" t="s">
        <v>2604</v>
      </c>
      <c r="B282" s="4" t="s">
        <v>3048</v>
      </c>
    </row>
    <row r="283" spans="1:20">
      <c r="A283" s="4" t="s">
        <v>3700</v>
      </c>
    </row>
    <row r="284" spans="1:20">
      <c r="A284" s="3" t="s">
        <v>3608</v>
      </c>
    </row>
    <row r="285" spans="1:20">
      <c r="A285" s="4" t="s">
        <v>3047</v>
      </c>
      <c r="K285" s="15" t="n">
        <v>0.01</v>
      </c>
    </row>
    <row r="286" spans="1:20">
      <c r="A286" s="4" t="s">
        <v>2599</v>
      </c>
      <c r="B286" s="4" t="s">
        <v>3699</v>
      </c>
    </row>
    <row r="287" spans="1:20">
      <c r="A287" s="4" t="s">
        <v>3047</v>
      </c>
      <c r="K287" s="15" t="n">
        <v>0.01</v>
      </c>
    </row>
    <row r="288" spans="1:20">
      <c r="A288" s="4" t="s">
        <v>2110</v>
      </c>
      <c r="B288" s="4" t="s">
        <v>1981</v>
      </c>
    </row>
    <row r="289" spans="1:20">
      <c r="A289" s="4" t="s">
        <v>2112</v>
      </c>
      <c r="B289" s="4" t="s">
        <v>1974</v>
      </c>
    </row>
    <row r="290" spans="1:20">
      <c r="A290" s="4" t="s">
        <v>2114</v>
      </c>
      <c r="B290" s="4" t="s">
        <v>210</v>
      </c>
    </row>
    <row r="291" spans="1:20">
      <c r="A291" s="4" t="s">
        <v>2604</v>
      </c>
      <c r="B291" s="4" t="s">
        <v>3048</v>
      </c>
    </row>
    <row r="292" spans="1:20">
      <c r="A292" s="4" t="s">
        <v>3701</v>
      </c>
    </row>
    <row r="293" spans="1:20">
      <c r="A293" s="3" t="s">
        <v>3608</v>
      </c>
    </row>
    <row r="294" spans="1:20">
      <c r="A294" s="4" t="s">
        <v>3047</v>
      </c>
      <c r="K294" s="15" t="n">
        <v>0.01</v>
      </c>
    </row>
    <row r="295" spans="1:20">
      <c r="A295" s="4" t="s">
        <v>2599</v>
      </c>
      <c r="B295" s="4" t="s">
        <v>3699</v>
      </c>
    </row>
    <row r="296" spans="1:20">
      <c r="A296" s="4" t="s">
        <v>3047</v>
      </c>
      <c r="K296" s="15" t="n">
        <v>0.01</v>
      </c>
    </row>
    <row r="297" spans="1:20">
      <c r="A297" s="4" t="s">
        <v>2110</v>
      </c>
      <c r="B297" s="4" t="s">
        <v>1975</v>
      </c>
    </row>
    <row r="298" spans="1:20">
      <c r="A298" s="4" t="s">
        <v>2112</v>
      </c>
      <c r="B298" s="4" t="s">
        <v>1974</v>
      </c>
    </row>
    <row r="299" spans="1:20">
      <c r="A299" s="4" t="s">
        <v>2114</v>
      </c>
      <c r="B299" s="4" t="s">
        <v>210</v>
      </c>
    </row>
    <row r="300" spans="1:20">
      <c r="A300" s="4" t="s">
        <v>2604</v>
      </c>
      <c r="B300" s="4" t="s">
        <v>3048</v>
      </c>
    </row>
    <row r="301" spans="1:20">
      <c r="A301" s="4" t="s">
        <v>3702</v>
      </c>
    </row>
    <row r="302" spans="1:20">
      <c r="A302" s="3" t="s">
        <v>3608</v>
      </c>
    </row>
    <row r="303" spans="1:20">
      <c r="A303" s="4" t="s">
        <v>3047</v>
      </c>
      <c r="K303" s="15" t="n">
        <v>0.01</v>
      </c>
    </row>
    <row r="304" spans="1:20">
      <c r="A304" s="4" t="s">
        <v>2599</v>
      </c>
      <c r="B304" s="4" t="s">
        <v>3699</v>
      </c>
    </row>
    <row r="305" spans="1:20">
      <c r="A305" s="4" t="s">
        <v>3047</v>
      </c>
      <c r="K305" s="15" t="n">
        <v>0.01</v>
      </c>
    </row>
    <row r="306" spans="1:20">
      <c r="A306" s="4" t="s">
        <v>2110</v>
      </c>
      <c r="B306" s="4" t="s">
        <v>1981</v>
      </c>
    </row>
    <row r="307" spans="1:20">
      <c r="A307" s="4" t="s">
        <v>2112</v>
      </c>
      <c r="B307" s="4" t="s">
        <v>1974</v>
      </c>
    </row>
    <row r="308" spans="1:20">
      <c r="A308" s="4" t="s">
        <v>2114</v>
      </c>
      <c r="B308" s="4" t="s">
        <v>3669</v>
      </c>
    </row>
    <row r="309" spans="1:20">
      <c r="A309" s="4" t="s">
        <v>2604</v>
      </c>
      <c r="B309" s="4" t="s">
        <v>3048</v>
      </c>
    </row>
    <row r="310" spans="1:20">
      <c r="A310" s="4" t="s">
        <v>3703</v>
      </c>
    </row>
    <row r="311" spans="1:20">
      <c r="A311" s="3" t="s">
        <v>3608</v>
      </c>
    </row>
    <row r="312" spans="1:20">
      <c r="A312" s="4" t="s">
        <v>3047</v>
      </c>
      <c r="K312" s="15" t="n">
        <v>0.01</v>
      </c>
    </row>
    <row r="313" spans="1:20">
      <c r="A313" s="4" t="s">
        <v>2599</v>
      </c>
      <c r="B313" s="4" t="s">
        <v>3699</v>
      </c>
    </row>
    <row r="314" spans="1:20">
      <c r="A314" s="4" t="s">
        <v>3047</v>
      </c>
      <c r="K314" s="15" t="n">
        <v>0.01</v>
      </c>
    </row>
    <row r="315" spans="1:20">
      <c r="A315" s="4" t="s">
        <v>2110</v>
      </c>
      <c r="B315" s="4" t="s">
        <v>1975</v>
      </c>
    </row>
    <row r="316" spans="1:20">
      <c r="A316" s="4" t="s">
        <v>2112</v>
      </c>
      <c r="B316" s="4" t="s">
        <v>1974</v>
      </c>
    </row>
    <row r="317" spans="1:20">
      <c r="A317" s="4" t="s">
        <v>2114</v>
      </c>
      <c r="B317" s="4" t="s">
        <v>210</v>
      </c>
    </row>
    <row r="318" spans="1:20">
      <c r="A318" s="4" t="s">
        <v>2604</v>
      </c>
      <c r="B318" s="4" t="s">
        <v>3048</v>
      </c>
    </row>
    <row r="319" spans="1:20">
      <c r="A319" s="4" t="s">
        <v>3704</v>
      </c>
    </row>
    <row r="320" spans="1:20">
      <c r="A320" s="3" t="s">
        <v>3608</v>
      </c>
    </row>
    <row r="321" spans="1:20">
      <c r="A321" s="4" t="s">
        <v>3047</v>
      </c>
      <c r="K321" s="15" t="n">
        <v>0.01</v>
      </c>
    </row>
    <row r="322" spans="1:20">
      <c r="A322" s="4" t="s">
        <v>2599</v>
      </c>
      <c r="B322" s="4" t="s">
        <v>3699</v>
      </c>
    </row>
    <row r="323" spans="1:20">
      <c r="A323" s="4" t="s">
        <v>3047</v>
      </c>
      <c r="K323" s="15" t="n">
        <v>0.01</v>
      </c>
    </row>
    <row r="324" spans="1:20">
      <c r="A324" s="4" t="s">
        <v>2110</v>
      </c>
      <c r="B324" s="4" t="s">
        <v>1981</v>
      </c>
    </row>
    <row r="325" spans="1:20">
      <c r="A325" s="4" t="s">
        <v>2112</v>
      </c>
      <c r="B325" s="4" t="s">
        <v>1974</v>
      </c>
    </row>
    <row r="326" spans="1:20">
      <c r="A326" s="4" t="s">
        <v>2114</v>
      </c>
      <c r="B326" s="4" t="s">
        <v>210</v>
      </c>
    </row>
    <row r="327" spans="1:20">
      <c r="A327" s="4" t="s">
        <v>2604</v>
      </c>
      <c r="B327" s="4" t="s">
        <v>3048</v>
      </c>
    </row>
    <row r="328" spans="1:20">
      <c r="A328" s="4" t="s">
        <v>3705</v>
      </c>
    </row>
    <row r="329" spans="1:20">
      <c r="A329" s="3" t="s">
        <v>3608</v>
      </c>
    </row>
    <row r="330" spans="1:20">
      <c r="A330" s="4" t="s">
        <v>2599</v>
      </c>
      <c r="B330" s="4" t="s">
        <v>3591</v>
      </c>
    </row>
    <row r="331" spans="1:20">
      <c r="A331" s="4" t="s">
        <v>2110</v>
      </c>
      <c r="B331" s="4" t="s">
        <v>3706</v>
      </c>
    </row>
    <row r="332" spans="1:20">
      <c r="A332" s="4" t="s">
        <v>2112</v>
      </c>
      <c r="B332" s="4" t="s">
        <v>2929</v>
      </c>
    </row>
    <row r="333" spans="1:20">
      <c r="A333" s="4" t="s">
        <v>2114</v>
      </c>
      <c r="B333" s="4" t="s">
        <v>210</v>
      </c>
    </row>
    <row r="334" spans="1:20">
      <c r="A334" s="4" t="s">
        <v>2604</v>
      </c>
      <c r="B334" s="4" t="s">
        <v>3707</v>
      </c>
    </row>
    <row r="335" spans="1:20">
      <c r="A335" s="4" t="s">
        <v>3708</v>
      </c>
    </row>
    <row r="336" spans="1:20">
      <c r="A336" s="3" t="s">
        <v>3608</v>
      </c>
    </row>
    <row r="337" spans="1:20">
      <c r="A337" s="4" t="s">
        <v>3709</v>
      </c>
      <c r="R337" s="37" t="n">
        <v>10</v>
      </c>
    </row>
    <row r="338" spans="1:20">
      <c r="A338" s="4" t="s">
        <v>2599</v>
      </c>
      <c r="B338" s="4" t="s">
        <v>3669</v>
      </c>
    </row>
    <row r="339" spans="1:20">
      <c r="A339" s="4" t="s">
        <v>3709</v>
      </c>
      <c r="R339" s="5" t="n">
        <v>10</v>
      </c>
    </row>
    <row r="340" spans="1:20">
      <c r="A340" s="4" t="s">
        <v>2110</v>
      </c>
      <c r="B340" s="4" t="s">
        <v>3710</v>
      </c>
    </row>
    <row r="341" spans="1:20">
      <c r="A341" s="4" t="s">
        <v>2112</v>
      </c>
      <c r="B341" s="4" t="s">
        <v>3711</v>
      </c>
    </row>
    <row r="342" spans="1:20">
      <c r="A342" s="4" t="s">
        <v>2114</v>
      </c>
      <c r="B342" s="4" t="s">
        <v>3669</v>
      </c>
    </row>
    <row r="343" spans="1:20">
      <c r="A343" s="4" t="s">
        <v>2604</v>
      </c>
      <c r="B343" s="4" t="s">
        <v>3712</v>
      </c>
    </row>
    <row r="344" spans="1:20">
      <c r="A344" s="4" t="s">
        <v>3713</v>
      </c>
    </row>
    <row r="345" spans="1:20">
      <c r="A345" s="3" t="s">
        <v>3608</v>
      </c>
    </row>
    <row r="346" spans="1:20">
      <c r="A346" s="4" t="s">
        <v>2646</v>
      </c>
      <c r="F346" s="5" t="n">
        <v>19</v>
      </c>
    </row>
    <row r="347" spans="1:20">
      <c r="A347" s="4" t="s">
        <v>2599</v>
      </c>
      <c r="B347" s="4" t="s">
        <v>3714</v>
      </c>
    </row>
    <row r="348" spans="1:20">
      <c r="A348" s="4" t="s">
        <v>2646</v>
      </c>
      <c r="F348" s="5" t="n">
        <v>19</v>
      </c>
    </row>
    <row r="349" spans="1:20">
      <c r="A349" s="4" t="s">
        <v>2110</v>
      </c>
      <c r="B349" s="4" t="s">
        <v>3715</v>
      </c>
    </row>
    <row r="350" spans="1:20">
      <c r="A350" s="4" t="s">
        <v>2112</v>
      </c>
      <c r="B350" s="4" t="s">
        <v>2718</v>
      </c>
    </row>
    <row r="351" spans="1:20">
      <c r="A351" s="4" t="s">
        <v>2114</v>
      </c>
      <c r="B351" s="4" t="s">
        <v>3714</v>
      </c>
    </row>
    <row r="352" spans="1:20">
      <c r="A352" s="4" t="s">
        <v>2604</v>
      </c>
      <c r="B352" s="4" t="s">
        <v>3716</v>
      </c>
    </row>
    <row r="353" spans="1:20">
      <c r="A353" s="4" t="s">
        <v>3717</v>
      </c>
    </row>
    <row r="354" spans="1:20">
      <c r="A354" s="3" t="s">
        <v>3608</v>
      </c>
    </row>
    <row r="355" spans="1:20">
      <c r="A355" s="4" t="s">
        <v>2602</v>
      </c>
      <c r="B355" s="6" t="n">
        <v>1</v>
      </c>
    </row>
    <row r="356" spans="1:20">
      <c r="A356" s="4" t="s">
        <v>2599</v>
      </c>
      <c r="B356" s="4" t="s">
        <v>665</v>
      </c>
    </row>
    <row r="357" spans="1:20">
      <c r="A357" s="4" t="s">
        <v>2602</v>
      </c>
      <c r="B357" s="6" t="n">
        <v>1</v>
      </c>
    </row>
    <row r="358" spans="1:20">
      <c r="A358" s="4" t="s">
        <v>2110</v>
      </c>
      <c r="B358" s="4" t="s">
        <v>3718</v>
      </c>
    </row>
    <row r="359" spans="1:20">
      <c r="A359" s="4" t="s">
        <v>2112</v>
      </c>
      <c r="B359" s="4" t="s">
        <v>2056</v>
      </c>
    </row>
    <row r="360" spans="1:20">
      <c r="A360" s="4" t="s">
        <v>2114</v>
      </c>
      <c r="B360" s="4" t="s">
        <v>665</v>
      </c>
    </row>
    <row r="361" spans="1:20">
      <c r="A361" s="4" t="s">
        <v>2604</v>
      </c>
      <c r="B361" s="4" t="s">
        <v>3078</v>
      </c>
    </row>
    <row r="362" spans="1:20">
      <c r="A362" s="4" t="s">
        <v>3719</v>
      </c>
    </row>
    <row r="363" spans="1:20">
      <c r="A363" s="3" t="s">
        <v>3608</v>
      </c>
    </row>
    <row r="364" spans="1:20">
      <c r="A364" s="4" t="s">
        <v>2602</v>
      </c>
      <c r="B364" s="6" t="n">
        <v>1</v>
      </c>
    </row>
    <row r="365" spans="1:20">
      <c r="A365" s="4" t="s">
        <v>2599</v>
      </c>
      <c r="B365" s="4" t="s">
        <v>665</v>
      </c>
    </row>
    <row r="366" spans="1:20">
      <c r="A366" s="4" t="s">
        <v>1825</v>
      </c>
      <c r="B366" s="4" t="s">
        <v>3720</v>
      </c>
    </row>
    <row r="367" spans="1:20">
      <c r="A367" s="4" t="s">
        <v>2602</v>
      </c>
      <c r="B367" s="6" t="n">
        <v>1</v>
      </c>
    </row>
    <row r="368" spans="1:20">
      <c r="A368" s="4" t="s">
        <v>2112</v>
      </c>
      <c r="B368" s="4" t="s">
        <v>2056</v>
      </c>
    </row>
    <row r="369" spans="1:20">
      <c r="A369" s="4" t="s">
        <v>2114</v>
      </c>
      <c r="B369" s="4" t="s">
        <v>665</v>
      </c>
    </row>
    <row r="370" spans="1:20">
      <c r="A370" s="4" t="s">
        <v>2604</v>
      </c>
      <c r="B370" s="4" t="s">
        <v>3078</v>
      </c>
    </row>
    <row r="371" spans="1:20">
      <c r="A371" s="4" t="s">
        <v>3721</v>
      </c>
    </row>
    <row r="372" spans="1:20">
      <c r="A372" s="3" t="s">
        <v>3608</v>
      </c>
    </row>
    <row r="373" spans="1:20">
      <c r="A373" s="4" t="s">
        <v>3072</v>
      </c>
      <c r="J373" s="28" t="n">
        <v>9803</v>
      </c>
    </row>
    <row r="374" spans="1:20">
      <c r="A374" s="4" t="s">
        <v>2599</v>
      </c>
      <c r="B374" s="4" t="s">
        <v>3722</v>
      </c>
    </row>
    <row r="375" spans="1:20">
      <c r="A375" s="4" t="s">
        <v>1825</v>
      </c>
      <c r="B375" s="4" t="s">
        <v>3723</v>
      </c>
    </row>
    <row r="376" spans="1:20">
      <c r="A376" s="4" t="s">
        <v>3072</v>
      </c>
      <c r="J376" s="5" t="n">
        <v>9803</v>
      </c>
    </row>
    <row r="377" spans="1:20">
      <c r="A377" s="4" t="s">
        <v>2112</v>
      </c>
      <c r="B377" s="4" t="s">
        <v>2056</v>
      </c>
    </row>
    <row r="378" spans="1:20">
      <c r="A378" s="4" t="s">
        <v>2114</v>
      </c>
      <c r="B378" s="4" t="s">
        <v>3722</v>
      </c>
    </row>
    <row r="379" spans="1:20">
      <c r="A379" s="4" t="s">
        <v>2604</v>
      </c>
      <c r="B379" s="4" t="s">
        <v>3724</v>
      </c>
    </row>
    <row r="380" spans="1:20">
      <c r="A380" s="4" t="s">
        <v>3725</v>
      </c>
    </row>
    <row r="381" spans="1:20">
      <c r="A381" s="3" t="s">
        <v>3608</v>
      </c>
    </row>
    <row r="382" spans="1:20">
      <c r="A382" s="4" t="s">
        <v>3072</v>
      </c>
      <c r="J382" s="5" t="n">
        <v>1080</v>
      </c>
    </row>
    <row r="383" spans="1:20">
      <c r="A383" s="4" t="s">
        <v>2599</v>
      </c>
      <c r="B383" s="4" t="s">
        <v>665</v>
      </c>
    </row>
    <row r="384" spans="1:20">
      <c r="A384" s="4" t="s">
        <v>1825</v>
      </c>
      <c r="B384" s="4" t="s">
        <v>3726</v>
      </c>
    </row>
    <row r="385" spans="1:20">
      <c r="A385" s="4" t="s">
        <v>3072</v>
      </c>
      <c r="J385" s="28" t="n">
        <v>1080</v>
      </c>
    </row>
    <row r="386" spans="1:20">
      <c r="A386" s="4" t="s">
        <v>2112</v>
      </c>
      <c r="B386" s="4" t="s">
        <v>2056</v>
      </c>
    </row>
    <row r="387" spans="1:20">
      <c r="A387" s="4" t="s">
        <v>2114</v>
      </c>
      <c r="B387" s="4" t="s">
        <v>665</v>
      </c>
    </row>
    <row r="388" spans="1:20">
      <c r="A388" s="4" t="s">
        <v>2604</v>
      </c>
      <c r="B388" s="4" t="s">
        <v>3073</v>
      </c>
    </row>
    <row r="389" spans="1:20">
      <c r="A389" s="4" t="s">
        <v>3727</v>
      </c>
    </row>
    <row r="390" spans="1:20">
      <c r="A390" s="3" t="s">
        <v>3608</v>
      </c>
    </row>
    <row r="391" spans="1:20">
      <c r="A391" s="4" t="s">
        <v>2602</v>
      </c>
      <c r="B391" s="6" t="n">
        <v>10</v>
      </c>
    </row>
    <row r="392" spans="1:20">
      <c r="A392" s="4" t="s">
        <v>2599</v>
      </c>
      <c r="B392" s="4" t="s">
        <v>1947</v>
      </c>
    </row>
    <row r="393" spans="1:20">
      <c r="A393" s="4" t="s">
        <v>1825</v>
      </c>
      <c r="B393" s="4" t="s">
        <v>1950</v>
      </c>
    </row>
    <row r="394" spans="1:20">
      <c r="A394" s="4" t="s">
        <v>2602</v>
      </c>
      <c r="B394" s="6" t="n">
        <v>10</v>
      </c>
    </row>
    <row r="395" spans="1:20">
      <c r="A395" s="4" t="s">
        <v>2112</v>
      </c>
      <c r="B395" s="4" t="s">
        <v>1949</v>
      </c>
    </row>
    <row r="396" spans="1:20">
      <c r="A396" s="4" t="s">
        <v>2114</v>
      </c>
      <c r="B396" s="4" t="s">
        <v>1947</v>
      </c>
    </row>
    <row r="397" spans="1:20">
      <c r="A397" s="4" t="s">
        <v>2604</v>
      </c>
      <c r="B397" s="4" t="s">
        <v>3065</v>
      </c>
    </row>
    <row r="398" spans="1:20">
      <c r="A398" s="4" t="s">
        <v>3728</v>
      </c>
    </row>
    <row r="399" spans="1:20">
      <c r="A399" s="3" t="s">
        <v>3608</v>
      </c>
    </row>
    <row r="400" spans="1:20">
      <c r="A400" s="4" t="s">
        <v>2602</v>
      </c>
      <c r="B400" s="6" t="n">
        <v>10</v>
      </c>
    </row>
    <row r="401" spans="1:20">
      <c r="A401" s="4" t="s">
        <v>2599</v>
      </c>
      <c r="B401" s="4" t="s">
        <v>1947</v>
      </c>
    </row>
    <row r="402" spans="1:20">
      <c r="A402" s="4" t="s">
        <v>1825</v>
      </c>
      <c r="B402" s="4" t="s">
        <v>1950</v>
      </c>
    </row>
    <row r="403" spans="1:20">
      <c r="A403" s="4" t="s">
        <v>2602</v>
      </c>
      <c r="B403" s="6" t="n">
        <v>10</v>
      </c>
    </row>
    <row r="404" spans="1:20">
      <c r="A404" s="4" t="s">
        <v>2112</v>
      </c>
      <c r="B404" s="4" t="s">
        <v>1949</v>
      </c>
    </row>
    <row r="405" spans="1:20">
      <c r="A405" s="4" t="s">
        <v>2114</v>
      </c>
      <c r="B405" s="4" t="s">
        <v>210</v>
      </c>
    </row>
    <row r="406" spans="1:20">
      <c r="A406" s="4" t="s">
        <v>2604</v>
      </c>
      <c r="B406" s="4" t="s">
        <v>3065</v>
      </c>
    </row>
    <row r="407" spans="1:20">
      <c r="A407" s="4" t="s">
        <v>3729</v>
      </c>
    </row>
    <row r="408" spans="1:20">
      <c r="A408" s="3" t="s">
        <v>3608</v>
      </c>
    </row>
    <row r="409" spans="1:20">
      <c r="A409" s="4" t="s">
        <v>2798</v>
      </c>
      <c r="G409" s="23" t="n">
        <v>100</v>
      </c>
    </row>
    <row r="410" spans="1:20">
      <c r="A410" s="4" t="s">
        <v>1825</v>
      </c>
      <c r="B410" s="4" t="s">
        <v>3730</v>
      </c>
    </row>
    <row r="411" spans="1:20">
      <c r="A411" s="4" t="s">
        <v>2798</v>
      </c>
      <c r="G411" s="23" t="n">
        <v>100</v>
      </c>
    </row>
    <row r="412" spans="1:20">
      <c r="A412" s="4" t="s">
        <v>2112</v>
      </c>
      <c r="B412" s="4" t="s">
        <v>2797</v>
      </c>
    </row>
    <row r="413" spans="1:20">
      <c r="A413" s="4" t="s">
        <v>2114</v>
      </c>
      <c r="B413" s="4" t="s">
        <v>1827</v>
      </c>
    </row>
    <row r="414" spans="1:20">
      <c r="A414" s="4" t="s">
        <v>3731</v>
      </c>
      <c r="B414" s="4" t="s">
        <v>1827</v>
      </c>
    </row>
    <row r="415" spans="1:20">
      <c r="A415" s="4" t="s">
        <v>2604</v>
      </c>
      <c r="B415" s="4" t="s">
        <v>3732</v>
      </c>
    </row>
    <row r="416" spans="1:20">
      <c r="A416" s="4" t="s">
        <v>3733</v>
      </c>
    </row>
    <row r="417" spans="1:20">
      <c r="A417" s="3" t="s">
        <v>3608</v>
      </c>
    </row>
    <row r="418" spans="1:20">
      <c r="A418" s="4" t="s">
        <v>3734</v>
      </c>
      <c r="S418" s="4" t="s">
        <v>3735</v>
      </c>
    </row>
    <row r="419" spans="1:20">
      <c r="A419" s="4" t="s">
        <v>2599</v>
      </c>
      <c r="B419" s="4" t="s">
        <v>3675</v>
      </c>
    </row>
    <row r="420" spans="1:20">
      <c r="A420" s="4" t="s">
        <v>1825</v>
      </c>
      <c r="B420" s="4" t="s">
        <v>3736</v>
      </c>
    </row>
    <row r="421" spans="1:20">
      <c r="A421" s="4" t="s">
        <v>3734</v>
      </c>
      <c r="S421" s="5" t="n">
        <v>1</v>
      </c>
    </row>
    <row r="422" spans="1:20">
      <c r="A422" s="4" t="s">
        <v>2603</v>
      </c>
      <c r="B422" s="4" t="s">
        <v>3675</v>
      </c>
    </row>
    <row r="423" spans="1:20">
      <c r="A423" s="4" t="s">
        <v>2604</v>
      </c>
      <c r="B423" s="4" t="s">
        <v>3737</v>
      </c>
    </row>
    <row r="424" spans="1:20">
      <c r="A424" s="4" t="s">
        <v>2112</v>
      </c>
      <c r="B424" s="4" t="s">
        <v>2084</v>
      </c>
    </row>
    <row r="425" spans="1:20">
      <c r="A425" s="4" t="s">
        <v>3738</v>
      </c>
    </row>
    <row r="426" spans="1:20">
      <c r="A426" s="3" t="s">
        <v>3608</v>
      </c>
    </row>
    <row r="427" spans="1:20">
      <c r="A427" s="4" t="s">
        <v>3734</v>
      </c>
      <c r="S427" s="5" t="n">
        <v>1</v>
      </c>
    </row>
    <row r="428" spans="1:20">
      <c r="A428" s="4" t="s">
        <v>2599</v>
      </c>
      <c r="B428" s="4" t="s">
        <v>208</v>
      </c>
    </row>
    <row r="429" spans="1:20">
      <c r="A429" s="4" t="s">
        <v>3734</v>
      </c>
      <c r="S429" s="4" t="s">
        <v>3735</v>
      </c>
    </row>
    <row r="430" spans="1:20">
      <c r="A430" s="4" t="s">
        <v>2603</v>
      </c>
      <c r="B430" s="4" t="s">
        <v>208</v>
      </c>
    </row>
    <row r="431" spans="1:20">
      <c r="A431" s="4" t="s">
        <v>2604</v>
      </c>
      <c r="B431" s="4" t="s">
        <v>3739</v>
      </c>
    </row>
    <row r="432" spans="1:20">
      <c r="A432" s="4" t="s">
        <v>2110</v>
      </c>
      <c r="B432" s="4" t="s">
        <v>2083</v>
      </c>
    </row>
    <row r="433" spans="1:20">
      <c r="A433" s="4" t="s">
        <v>2112</v>
      </c>
      <c r="B433" s="4" t="s">
        <v>2084</v>
      </c>
    </row>
    <row r="434" spans="1:20">
      <c r="A434" s="4" t="s">
        <v>3740</v>
      </c>
    </row>
    <row r="435" spans="1:20">
      <c r="A435" s="3" t="s">
        <v>3608</v>
      </c>
    </row>
    <row r="436" spans="1:20">
      <c r="A436" s="4" t="s">
        <v>2602</v>
      </c>
      <c r="N436" s="6" t="n">
        <v>1</v>
      </c>
    </row>
    <row r="437" spans="1:20">
      <c r="A437" s="4" t="s">
        <v>2599</v>
      </c>
      <c r="B437" s="4" t="s">
        <v>3741</v>
      </c>
    </row>
    <row r="438" spans="1:20">
      <c r="A438" s="4" t="s">
        <v>1825</v>
      </c>
      <c r="B438" s="4" t="s">
        <v>3742</v>
      </c>
    </row>
    <row r="439" spans="1:20">
      <c r="A439" s="4" t="s">
        <v>2602</v>
      </c>
      <c r="N439" s="5" t="n">
        <v>1</v>
      </c>
    </row>
    <row r="440" spans="1:20">
      <c r="A440" s="4" t="s">
        <v>2603</v>
      </c>
      <c r="B440" s="4" t="s">
        <v>3743</v>
      </c>
    </row>
    <row r="441" spans="1:20">
      <c r="A441" s="4" t="s">
        <v>2604</v>
      </c>
      <c r="B441" s="4" t="s">
        <v>3517</v>
      </c>
    </row>
    <row r="442" spans="1:20">
      <c r="A442" s="4" t="s">
        <v>2112</v>
      </c>
      <c r="B442" s="4" t="s">
        <v>1965</v>
      </c>
    </row>
    <row r="443" spans="1:20">
      <c r="A443" s="4" t="s">
        <v>3744</v>
      </c>
    </row>
    <row r="444" spans="1:20">
      <c r="A444" s="3" t="s">
        <v>3608</v>
      </c>
    </row>
    <row r="445" spans="1:20">
      <c r="A445" s="4" t="s">
        <v>2602</v>
      </c>
      <c r="N445" s="9" t="n">
        <v>0.1</v>
      </c>
    </row>
    <row r="446" spans="1:20">
      <c r="A446" s="4" t="s">
        <v>2599</v>
      </c>
      <c r="B446" s="4" t="s">
        <v>3741</v>
      </c>
    </row>
    <row r="447" spans="1:20">
      <c r="A447" s="4" t="s">
        <v>1825</v>
      </c>
      <c r="B447" s="4" t="s">
        <v>3742</v>
      </c>
    </row>
    <row r="448" spans="1:20">
      <c r="A448" s="4" t="s">
        <v>2602</v>
      </c>
      <c r="N448" s="7" t="n">
        <v>0.1</v>
      </c>
    </row>
    <row r="449" spans="1:20">
      <c r="A449" s="4" t="s">
        <v>2603</v>
      </c>
      <c r="B449" s="4" t="s">
        <v>3745</v>
      </c>
    </row>
    <row r="450" spans="1:20">
      <c r="A450" s="4" t="s">
        <v>2604</v>
      </c>
      <c r="B450" s="4" t="s">
        <v>3517</v>
      </c>
    </row>
    <row r="451" spans="1:20">
      <c r="A451" s="4" t="s">
        <v>2112</v>
      </c>
      <c r="B451" s="4" t="s">
        <v>1965</v>
      </c>
    </row>
    <row r="452" spans="1:20">
      <c r="A452" s="4" t="s">
        <v>3746</v>
      </c>
    </row>
    <row r="453" spans="1:20">
      <c r="A453" s="3" t="s">
        <v>3608</v>
      </c>
    </row>
    <row r="454" spans="1:20">
      <c r="A454" s="4" t="s">
        <v>2651</v>
      </c>
      <c r="C454" s="17" t="n">
        <v>1</v>
      </c>
    </row>
    <row r="455" spans="1:20">
      <c r="A455" s="4" t="s">
        <v>2599</v>
      </c>
      <c r="B455" s="4" t="s">
        <v>1939</v>
      </c>
    </row>
    <row r="456" spans="1:20">
      <c r="A456" s="4" t="s">
        <v>1825</v>
      </c>
      <c r="B456" s="4" t="s">
        <v>3747</v>
      </c>
    </row>
    <row r="457" spans="1:20">
      <c r="A457" s="4" t="s">
        <v>2651</v>
      </c>
      <c r="C457" s="5" t="n">
        <v>1</v>
      </c>
    </row>
    <row r="458" spans="1:20">
      <c r="A458" s="4" t="s">
        <v>2603</v>
      </c>
      <c r="B458" s="4" t="s">
        <v>210</v>
      </c>
    </row>
    <row r="459" spans="1:20">
      <c r="A459" s="4" t="s">
        <v>2604</v>
      </c>
      <c r="B459" s="4" t="s">
        <v>2652</v>
      </c>
    </row>
    <row r="460" spans="1:20">
      <c r="A460" s="4" t="s">
        <v>2112</v>
      </c>
      <c r="B460" s="4" t="s">
        <v>2650</v>
      </c>
    </row>
    <row r="461" spans="1:20">
      <c r="A461" s="4" t="s">
        <v>3748</v>
      </c>
    </row>
    <row r="462" spans="1:20">
      <c r="A462" s="3" t="s">
        <v>3608</v>
      </c>
    </row>
    <row r="463" spans="1:20">
      <c r="A463" s="4" t="s">
        <v>2599</v>
      </c>
      <c r="B463" s="4" t="s">
        <v>659</v>
      </c>
    </row>
    <row r="464" spans="1:20">
      <c r="A464" s="4" t="s">
        <v>1825</v>
      </c>
      <c r="B464" s="4" t="s">
        <v>3749</v>
      </c>
    </row>
    <row r="465" spans="1:20">
      <c r="A465" s="4" t="s">
        <v>2604</v>
      </c>
      <c r="B465" s="4" t="s">
        <v>3750</v>
      </c>
    </row>
    <row r="466" spans="1:20">
      <c r="A466" s="4" t="s">
        <v>2112</v>
      </c>
      <c r="B466" s="4" t="s">
        <v>1941</v>
      </c>
    </row>
    <row r="467" spans="1:20">
      <c r="A467" s="4" t="s">
        <v>3751</v>
      </c>
    </row>
    <row r="468" spans="1:20">
      <c r="A468" s="3" t="s">
        <v>3608</v>
      </c>
    </row>
    <row r="469" spans="1:20">
      <c r="A469" s="4" t="s">
        <v>3302</v>
      </c>
      <c r="L469" s="33" t="n">
        <v>100000</v>
      </c>
    </row>
    <row r="470" spans="1:20">
      <c r="A470" s="4" t="s">
        <v>2599</v>
      </c>
      <c r="B470" s="4" t="s">
        <v>2125</v>
      </c>
    </row>
    <row r="471" spans="1:20">
      <c r="A471" s="4" t="s">
        <v>1825</v>
      </c>
      <c r="B471" s="4" t="s">
        <v>3752</v>
      </c>
    </row>
    <row r="472" spans="1:20">
      <c r="A472" s="4" t="s">
        <v>3302</v>
      </c>
      <c r="L472" s="33" t="n">
        <v>100000</v>
      </c>
    </row>
    <row r="473" spans="1:20">
      <c r="A473" s="4" t="s">
        <v>2603</v>
      </c>
      <c r="B473" s="4" t="s">
        <v>2006</v>
      </c>
    </row>
    <row r="474" spans="1:20">
      <c r="A474" s="4" t="s">
        <v>2604</v>
      </c>
      <c r="B474" s="4" t="s">
        <v>3753</v>
      </c>
    </row>
    <row r="475" spans="1:20">
      <c r="A475" s="4" t="s">
        <v>2112</v>
      </c>
      <c r="B475" s="4" t="s">
        <v>1941</v>
      </c>
    </row>
    <row r="476" spans="1:20">
      <c r="A476" s="4" t="s">
        <v>3754</v>
      </c>
    </row>
    <row r="477" spans="1:20">
      <c r="A477" s="3" t="s">
        <v>3608</v>
      </c>
    </row>
    <row r="478" spans="1:20">
      <c r="A478" s="4" t="s">
        <v>2602</v>
      </c>
      <c r="B478" s="6" t="n">
        <v>1</v>
      </c>
    </row>
    <row r="479" spans="1:20">
      <c r="A479" s="4" t="s">
        <v>2599</v>
      </c>
      <c r="B479" s="4" t="s">
        <v>3591</v>
      </c>
    </row>
    <row r="480" spans="1:20">
      <c r="A480" s="4" t="s">
        <v>1825</v>
      </c>
      <c r="B480" s="4" t="s">
        <v>3755</v>
      </c>
    </row>
    <row r="481" spans="1:20">
      <c r="A481" s="4" t="s">
        <v>2602</v>
      </c>
      <c r="B481" s="6" t="n">
        <v>1</v>
      </c>
    </row>
    <row r="482" spans="1:20">
      <c r="A482" s="4" t="s">
        <v>2603</v>
      </c>
      <c r="B482" s="4" t="s">
        <v>210</v>
      </c>
    </row>
    <row r="483" spans="1:20">
      <c r="A483" s="4" t="s">
        <v>2604</v>
      </c>
      <c r="B483" s="4" t="s">
        <v>3756</v>
      </c>
    </row>
    <row r="484" spans="1:20">
      <c r="A484" s="4" t="s">
        <v>2112</v>
      </c>
      <c r="B484" s="4" t="s">
        <v>3757</v>
      </c>
    </row>
    <row r="485" spans="1:20">
      <c r="A485" s="4" t="s">
        <v>3758</v>
      </c>
    </row>
    <row r="486" spans="1:20">
      <c r="A486" s="3" t="s">
        <v>3608</v>
      </c>
    </row>
    <row r="487" spans="1:20">
      <c r="A487" s="4" t="s">
        <v>3270</v>
      </c>
      <c r="O487" s="32" t="n">
        <v>1000</v>
      </c>
    </row>
    <row r="488" spans="1:20">
      <c r="A488" s="4" t="s">
        <v>2599</v>
      </c>
      <c r="B488" s="4" t="s">
        <v>659</v>
      </c>
    </row>
    <row r="489" spans="1:20">
      <c r="A489" s="4" t="s">
        <v>1825</v>
      </c>
      <c r="B489" s="4" t="s">
        <v>3759</v>
      </c>
    </row>
    <row r="490" spans="1:20">
      <c r="A490" s="4" t="s">
        <v>1880</v>
      </c>
      <c r="B490" s="4" t="s">
        <v>3760</v>
      </c>
    </row>
    <row r="491" spans="1:20">
      <c r="A491" s="4" t="s">
        <v>3270</v>
      </c>
      <c r="O491" s="32" t="n">
        <v>1000</v>
      </c>
    </row>
    <row r="492" spans="1:20">
      <c r="A492" s="4" t="s">
        <v>2603</v>
      </c>
      <c r="B492" s="4" t="s">
        <v>659</v>
      </c>
    </row>
    <row r="493" spans="1:20">
      <c r="A493" s="4" t="s">
        <v>2604</v>
      </c>
      <c r="B493" s="4" t="s">
        <v>3761</v>
      </c>
    </row>
    <row r="494" spans="1:20">
      <c r="A494" s="4" t="s">
        <v>3762</v>
      </c>
    </row>
    <row r="495" spans="1:20">
      <c r="A495" s="3" t="s">
        <v>3608</v>
      </c>
    </row>
    <row r="496" spans="1:20">
      <c r="A496" s="4" t="s">
        <v>2602</v>
      </c>
      <c r="E496" s="5" t="n">
        <v>1</v>
      </c>
    </row>
    <row r="497" spans="1:20">
      <c r="A497" s="4" t="s">
        <v>2599</v>
      </c>
      <c r="B497" s="4" t="s">
        <v>3763</v>
      </c>
    </row>
    <row r="498" spans="1:20">
      <c r="A498" s="4" t="s">
        <v>1825</v>
      </c>
      <c r="B498" s="4" t="s">
        <v>3764</v>
      </c>
    </row>
    <row r="499" spans="1:20">
      <c r="A499" s="4" t="s">
        <v>1880</v>
      </c>
      <c r="B499" s="4" t="s">
        <v>1921</v>
      </c>
    </row>
    <row r="500" spans="1:20">
      <c r="A500" s="4" t="s">
        <v>2602</v>
      </c>
      <c r="E500" s="5" t="n">
        <v>1</v>
      </c>
    </row>
    <row r="501" spans="1:20">
      <c r="A501" s="4" t="s">
        <v>2603</v>
      </c>
      <c r="B501" s="4" t="s">
        <v>2069</v>
      </c>
    </row>
    <row r="502" spans="1:20">
      <c r="A502" s="4" t="s">
        <v>2604</v>
      </c>
      <c r="B502" s="4" t="s">
        <v>3765</v>
      </c>
    </row>
    <row r="503" spans="1:20">
      <c r="A503" s="4" t="s">
        <v>3766</v>
      </c>
    </row>
    <row r="504" spans="1:20">
      <c r="A504" s="3" t="s">
        <v>3608</v>
      </c>
    </row>
    <row r="505" spans="1:20">
      <c r="A505" s="4" t="s">
        <v>2599</v>
      </c>
      <c r="B505" s="4" t="s">
        <v>763</v>
      </c>
    </row>
    <row r="506" spans="1:20">
      <c r="A506" s="4" t="s">
        <v>1825</v>
      </c>
      <c r="B506" s="4" t="s">
        <v>3767</v>
      </c>
    </row>
    <row r="507" spans="1:20">
      <c r="A507" s="4" t="s">
        <v>1880</v>
      </c>
      <c r="B507" s="4" t="s">
        <v>1921</v>
      </c>
    </row>
    <row r="508" spans="1:20">
      <c r="A508" s="4" t="s">
        <v>2603</v>
      </c>
      <c r="B508" s="4" t="s">
        <v>763</v>
      </c>
    </row>
    <row r="509" spans="1:20">
      <c r="A509" s="4" t="s">
        <v>2604</v>
      </c>
      <c r="B509" s="4" t="s">
        <v>3768</v>
      </c>
    </row>
    <row r="510" spans="1:20">
      <c r="A510" s="4" t="s">
        <v>3769</v>
      </c>
    </row>
    <row r="511" spans="1:20">
      <c r="A511" s="3" t="s">
        <v>3608</v>
      </c>
    </row>
    <row r="512" spans="1:20">
      <c r="A512" s="4" t="s">
        <v>2646</v>
      </c>
      <c r="F512" s="5" t="n">
        <v>4555</v>
      </c>
    </row>
    <row r="513" spans="1:20">
      <c r="A513" s="4" t="s">
        <v>2599</v>
      </c>
      <c r="B513" s="4" t="s">
        <v>3770</v>
      </c>
    </row>
    <row r="514" spans="1:20">
      <c r="A514" s="4" t="s">
        <v>1825</v>
      </c>
      <c r="B514" s="4" t="s">
        <v>3771</v>
      </c>
    </row>
    <row r="515" spans="1:20">
      <c r="A515" s="4" t="s">
        <v>1880</v>
      </c>
      <c r="B515" s="4" t="s">
        <v>2683</v>
      </c>
    </row>
    <row r="516" spans="1:20">
      <c r="A516" s="4" t="s">
        <v>2646</v>
      </c>
      <c r="F516" s="5" t="n">
        <v>4555</v>
      </c>
    </row>
    <row r="517" spans="1:20">
      <c r="A517" s="4" t="s">
        <v>2603</v>
      </c>
      <c r="B517" s="4" t="s">
        <v>3770</v>
      </c>
    </row>
    <row r="518" spans="1:20">
      <c r="A518" s="4" t="s">
        <v>2604</v>
      </c>
      <c r="B518" s="4" t="s">
        <v>3772</v>
      </c>
    </row>
    <row r="519" spans="1:20">
      <c r="A519" s="4" t="s">
        <v>3773</v>
      </c>
    </row>
    <row r="520" spans="1:20">
      <c r="A520" s="3" t="s">
        <v>3608</v>
      </c>
    </row>
    <row r="521" spans="1:20">
      <c r="A521" s="4" t="s">
        <v>3256</v>
      </c>
      <c r="M521" s="5" t="n">
        <v>1250</v>
      </c>
    </row>
    <row r="522" spans="1:20">
      <c r="A522" s="4" t="s">
        <v>2599</v>
      </c>
      <c r="B522" s="4" t="s">
        <v>3774</v>
      </c>
    </row>
    <row r="523" spans="1:20">
      <c r="A523" s="4" t="s">
        <v>1825</v>
      </c>
      <c r="B523" s="4" t="s">
        <v>3775</v>
      </c>
    </row>
    <row r="524" spans="1:20">
      <c r="A524" s="4" t="s">
        <v>1880</v>
      </c>
      <c r="B524" s="4" t="s">
        <v>1957</v>
      </c>
    </row>
    <row r="525" spans="1:20">
      <c r="A525" s="4" t="s">
        <v>3256</v>
      </c>
      <c r="M525" s="5" t="n">
        <v>1250</v>
      </c>
    </row>
    <row r="526" spans="1:20">
      <c r="A526" s="4" t="s">
        <v>2603</v>
      </c>
      <c r="B526" s="4" t="s">
        <v>210</v>
      </c>
    </row>
    <row r="527" spans="1:20">
      <c r="A527" s="4" t="s">
        <v>2604</v>
      </c>
      <c r="B527" s="4" t="s">
        <v>3629</v>
      </c>
    </row>
    <row r="528" spans="1:20">
      <c r="A528" s="4" t="s">
        <v>3776</v>
      </c>
    </row>
    <row r="529" spans="1:20">
      <c r="A529" s="3" t="s">
        <v>3608</v>
      </c>
    </row>
    <row r="530" spans="1:20">
      <c r="A530" s="4" t="s">
        <v>3256</v>
      </c>
      <c r="M530" s="5" t="n">
        <v>1000</v>
      </c>
    </row>
    <row r="531" spans="1:20">
      <c r="A531" s="4" t="s">
        <v>2599</v>
      </c>
      <c r="B531" s="4" t="s">
        <v>3774</v>
      </c>
    </row>
    <row r="532" spans="1:20">
      <c r="A532" s="4" t="s">
        <v>1825</v>
      </c>
      <c r="B532" s="4" t="s">
        <v>3777</v>
      </c>
    </row>
    <row r="533" spans="1:20">
      <c r="A533" s="4" t="s">
        <v>1880</v>
      </c>
      <c r="B533" s="4" t="s">
        <v>1957</v>
      </c>
    </row>
    <row r="534" spans="1:20">
      <c r="A534" s="4" t="s">
        <v>3256</v>
      </c>
      <c r="M534" s="5" t="n">
        <v>1000</v>
      </c>
    </row>
    <row r="535" spans="1:20">
      <c r="A535" s="4" t="s">
        <v>2603</v>
      </c>
      <c r="B535" s="4" t="s">
        <v>210</v>
      </c>
    </row>
    <row r="536" spans="1:20">
      <c r="A536" s="4" t="s">
        <v>2604</v>
      </c>
      <c r="B536" s="4" t="s">
        <v>3629</v>
      </c>
    </row>
    <row r="537" spans="1:20">
      <c r="A537" s="4" t="s">
        <v>3778</v>
      </c>
    </row>
    <row r="538" spans="1:20">
      <c r="A538" s="3" t="s">
        <v>3608</v>
      </c>
    </row>
    <row r="539" spans="1:20">
      <c r="A539" s="4" t="s">
        <v>2599</v>
      </c>
      <c r="B539" s="4" t="s">
        <v>1939</v>
      </c>
    </row>
    <row r="540" spans="1:20">
      <c r="A540" s="4" t="s">
        <v>1825</v>
      </c>
      <c r="B540" s="4" t="s">
        <v>3779</v>
      </c>
    </row>
    <row r="541" spans="1:20">
      <c r="A541" s="4" t="s">
        <v>1880</v>
      </c>
      <c r="B541" s="4" t="s">
        <v>1881</v>
      </c>
    </row>
    <row r="542" spans="1:20">
      <c r="A542" s="4" t="s">
        <v>2603</v>
      </c>
      <c r="B542" s="4" t="s">
        <v>210</v>
      </c>
    </row>
    <row r="543" spans="1:20">
      <c r="A543" s="4" t="s">
        <v>2604</v>
      </c>
      <c r="B543" s="4" t="s">
        <v>2670</v>
      </c>
    </row>
    <row r="544" spans="1:20">
      <c r="A544" s="4" t="s">
        <v>3780</v>
      </c>
    </row>
    <row r="545" spans="1:20">
      <c r="A545" s="3" t="s">
        <v>3608</v>
      </c>
    </row>
    <row r="546" spans="1:20">
      <c r="A546" s="4" t="s">
        <v>2599</v>
      </c>
      <c r="B546" s="4" t="s">
        <v>1939</v>
      </c>
    </row>
    <row r="547" spans="1:20">
      <c r="A547" s="4" t="s">
        <v>1825</v>
      </c>
      <c r="B547" s="4" t="s">
        <v>3779</v>
      </c>
    </row>
    <row r="548" spans="1:20">
      <c r="A548" s="4" t="s">
        <v>1880</v>
      </c>
      <c r="B548" s="4" t="s">
        <v>1881</v>
      </c>
    </row>
    <row r="549" spans="1:20">
      <c r="A549" s="4" t="s">
        <v>2603</v>
      </c>
      <c r="B549" s="4" t="s">
        <v>210</v>
      </c>
    </row>
    <row r="550" spans="1:20">
      <c r="A550" s="4" t="s">
        <v>2604</v>
      </c>
      <c r="B550" s="4" t="s">
        <v>2670</v>
      </c>
    </row>
    <row r="551" spans="1:20">
      <c r="A551" s="4" t="s">
        <v>3781</v>
      </c>
    </row>
    <row r="552" spans="1:20">
      <c r="A552" s="3" t="s">
        <v>3608</v>
      </c>
    </row>
    <row r="553" spans="1:20">
      <c r="A553" s="4" t="s">
        <v>2599</v>
      </c>
      <c r="B553" s="4" t="s">
        <v>3623</v>
      </c>
    </row>
    <row r="554" spans="1:20">
      <c r="A554" s="4" t="s">
        <v>1825</v>
      </c>
      <c r="B554" s="4" t="s">
        <v>3782</v>
      </c>
    </row>
    <row r="555" spans="1:20">
      <c r="A555" s="4" t="s">
        <v>1880</v>
      </c>
      <c r="B555" s="4" t="s">
        <v>3239</v>
      </c>
    </row>
    <row r="556" spans="1:20">
      <c r="A556" s="4" t="s">
        <v>2604</v>
      </c>
      <c r="B556" s="4" t="s">
        <v>3240</v>
      </c>
    </row>
    <row r="557" spans="1:20">
      <c r="A557" s="4" t="s">
        <v>3783</v>
      </c>
    </row>
    <row r="558" spans="1:20">
      <c r="A558" s="3" t="s">
        <v>3608</v>
      </c>
    </row>
    <row r="559" spans="1:20">
      <c r="A559" s="4" t="s">
        <v>2646</v>
      </c>
      <c r="F559" s="5" t="n">
        <v>200</v>
      </c>
    </row>
    <row r="560" spans="1:20">
      <c r="A560" s="4" t="s">
        <v>2599</v>
      </c>
      <c r="B560" s="4" t="s">
        <v>3623</v>
      </c>
    </row>
    <row r="561" spans="1:20">
      <c r="A561" s="4" t="s">
        <v>1825</v>
      </c>
      <c r="B561" s="4" t="s">
        <v>3784</v>
      </c>
    </row>
    <row r="562" spans="1:20">
      <c r="A562" s="4" t="s">
        <v>1880</v>
      </c>
      <c r="B562" s="4" t="s">
        <v>2683</v>
      </c>
    </row>
    <row r="563" spans="1:20">
      <c r="A563" s="4" t="s">
        <v>2646</v>
      </c>
      <c r="F563" s="5" t="n">
        <v>200</v>
      </c>
    </row>
    <row r="564" spans="1:20">
      <c r="A564" s="4" t="s">
        <v>2603</v>
      </c>
      <c r="B564" s="4" t="s">
        <v>3623</v>
      </c>
    </row>
    <row r="565" spans="1:20">
      <c r="A565" s="4" t="s">
        <v>2604</v>
      </c>
      <c r="B565" s="4" t="s">
        <v>3198</v>
      </c>
    </row>
    <row r="566" spans="1:20">
      <c r="A566" s="4" t="s">
        <v>3785</v>
      </c>
    </row>
    <row r="567" spans="1:20">
      <c r="A567" s="3" t="s">
        <v>3608</v>
      </c>
    </row>
    <row r="568" spans="1:20">
      <c r="A568" s="4" t="s">
        <v>2599</v>
      </c>
      <c r="B568" s="4" t="s">
        <v>3743</v>
      </c>
    </row>
    <row r="569" spans="1:20">
      <c r="A569" s="4" t="s">
        <v>1825</v>
      </c>
      <c r="B569" s="4" t="s">
        <v>3786</v>
      </c>
    </row>
    <row r="570" spans="1:20">
      <c r="A570" s="4" t="s">
        <v>1880</v>
      </c>
      <c r="B570" s="4" t="s">
        <v>1881</v>
      </c>
    </row>
    <row r="571" spans="1:20">
      <c r="A571" s="4" t="s">
        <v>2603</v>
      </c>
      <c r="B571" s="4" t="s">
        <v>3787</v>
      </c>
    </row>
    <row r="572" spans="1:20">
      <c r="A572" s="4" t="s">
        <v>2604</v>
      </c>
      <c r="B572" s="4" t="s">
        <v>2624</v>
      </c>
    </row>
    <row r="573" spans="1:20">
      <c r="A573" s="4" t="s">
        <v>3788</v>
      </c>
    </row>
    <row r="574" spans="1:20">
      <c r="A574" s="3" t="s">
        <v>3608</v>
      </c>
    </row>
    <row r="575" spans="1:20">
      <c r="A575" s="4" t="s">
        <v>2599</v>
      </c>
      <c r="B575" s="4" t="s">
        <v>2108</v>
      </c>
    </row>
    <row r="576" spans="1:20">
      <c r="A576" s="4" t="s">
        <v>1825</v>
      </c>
      <c r="B576" s="4" t="s">
        <v>2111</v>
      </c>
    </row>
    <row r="577" spans="1:20">
      <c r="A577" s="4" t="s">
        <v>1880</v>
      </c>
      <c r="B577" s="4" t="s">
        <v>1881</v>
      </c>
    </row>
    <row r="578" spans="1:20">
      <c r="A578" s="4" t="s">
        <v>2603</v>
      </c>
      <c r="B578" s="4" t="s">
        <v>210</v>
      </c>
    </row>
    <row r="579" spans="1:20">
      <c r="A579" s="4" t="s">
        <v>2604</v>
      </c>
      <c r="B579" s="4" t="s">
        <v>2624</v>
      </c>
    </row>
    <row r="580" spans="1:20">
      <c r="A580" s="4" t="s">
        <v>3789</v>
      </c>
    </row>
    <row r="581" spans="1:20">
      <c r="A581" s="3" t="s">
        <v>3608</v>
      </c>
    </row>
    <row r="582" spans="1:20">
      <c r="A582" s="4" t="s">
        <v>2599</v>
      </c>
      <c r="B582" s="4" t="s">
        <v>2108</v>
      </c>
    </row>
    <row r="583" spans="1:20">
      <c r="A583" s="4" t="s">
        <v>1825</v>
      </c>
      <c r="B583" s="4" t="s">
        <v>2111</v>
      </c>
    </row>
    <row r="584" spans="1:20">
      <c r="A584" s="4" t="s">
        <v>1880</v>
      </c>
      <c r="B584" s="4" t="s">
        <v>1881</v>
      </c>
    </row>
    <row r="585" spans="1:20">
      <c r="A585" s="4" t="s">
        <v>2603</v>
      </c>
      <c r="B585" s="4" t="s">
        <v>210</v>
      </c>
    </row>
    <row r="586" spans="1:20">
      <c r="A586" s="4" t="s">
        <v>2604</v>
      </c>
      <c r="B586" s="4" t="s">
        <v>2624</v>
      </c>
    </row>
    <row r="587" spans="1:20">
      <c r="A587" s="4" t="s">
        <v>3790</v>
      </c>
    </row>
    <row r="588" spans="1:20">
      <c r="A588" s="3" t="s">
        <v>3608</v>
      </c>
    </row>
    <row r="589" spans="1:20">
      <c r="A589" s="4" t="s">
        <v>2599</v>
      </c>
      <c r="B589" s="4" t="s">
        <v>2108</v>
      </c>
    </row>
    <row r="590" spans="1:20">
      <c r="A590" s="4" t="s">
        <v>1825</v>
      </c>
      <c r="B590" s="4" t="s">
        <v>2111</v>
      </c>
    </row>
    <row r="591" spans="1:20">
      <c r="A591" s="4" t="s">
        <v>1880</v>
      </c>
      <c r="B591" s="4" t="s">
        <v>1881</v>
      </c>
    </row>
    <row r="592" spans="1:20">
      <c r="A592" s="4" t="s">
        <v>2603</v>
      </c>
      <c r="B592" s="4" t="s">
        <v>210</v>
      </c>
    </row>
    <row r="593" spans="1:20">
      <c r="A593" s="4" t="s">
        <v>2604</v>
      </c>
      <c r="B593" s="4" t="s">
        <v>2624</v>
      </c>
    </row>
    <row r="594" spans="1:20">
      <c r="A594" s="4" t="s">
        <v>3791</v>
      </c>
    </row>
    <row r="595" spans="1:20">
      <c r="A595" s="3" t="s">
        <v>3608</v>
      </c>
    </row>
    <row r="596" spans="1:20">
      <c r="A596" s="4" t="s">
        <v>2599</v>
      </c>
      <c r="B596" s="4" t="s">
        <v>3792</v>
      </c>
    </row>
    <row r="597" spans="1:20">
      <c r="A597" s="4" t="s">
        <v>1825</v>
      </c>
      <c r="B597" s="4" t="s">
        <v>3793</v>
      </c>
    </row>
    <row r="598" spans="1:20">
      <c r="A598" s="4" t="s">
        <v>1880</v>
      </c>
      <c r="B598" s="4" t="s">
        <v>1921</v>
      </c>
    </row>
    <row r="599" spans="1:20">
      <c r="A599" s="4" t="s">
        <v>2604</v>
      </c>
      <c r="B599" s="4" t="s">
        <v>3794</v>
      </c>
    </row>
    <row r="600" spans="1:20">
      <c r="A600" s="4" t="s">
        <v>3795</v>
      </c>
    </row>
    <row r="601" spans="1:20">
      <c r="A601" s="3" t="s">
        <v>3608</v>
      </c>
    </row>
    <row r="602" spans="1:20">
      <c r="A602" s="4" t="s">
        <v>2602</v>
      </c>
      <c r="E602" s="5" t="n">
        <v>100</v>
      </c>
    </row>
    <row r="603" spans="1:20">
      <c r="A603" s="4" t="s">
        <v>2599</v>
      </c>
      <c r="B603" s="4" t="s">
        <v>3610</v>
      </c>
    </row>
    <row r="604" spans="1:20">
      <c r="A604" s="4" t="s">
        <v>1825</v>
      </c>
      <c r="B604" s="4" t="s">
        <v>3796</v>
      </c>
    </row>
    <row r="605" spans="1:20">
      <c r="A605" s="4" t="s">
        <v>1880</v>
      </c>
      <c r="B605" s="4" t="s">
        <v>1921</v>
      </c>
    </row>
    <row r="606" spans="1:20">
      <c r="A606" s="4" t="s">
        <v>2602</v>
      </c>
      <c r="E606" s="5" t="n">
        <v>100</v>
      </c>
    </row>
    <row r="607" spans="1:20">
      <c r="A607" s="4" t="s">
        <v>2603</v>
      </c>
      <c r="B607" s="4" t="s">
        <v>210</v>
      </c>
    </row>
    <row r="608" spans="1:20">
      <c r="A608" s="4" t="s">
        <v>2604</v>
      </c>
      <c r="B608" s="4" t="s">
        <v>2605</v>
      </c>
    </row>
    <row r="609" spans="1:20">
      <c r="A609" s="4" t="s">
        <v>3797</v>
      </c>
    </row>
    <row r="610" spans="1:20">
      <c r="A610" s="3" t="s">
        <v>3608</v>
      </c>
    </row>
    <row r="611" spans="1:20">
      <c r="A611" s="4" t="s">
        <v>3333</v>
      </c>
      <c r="P611" s="34" t="n">
        <v>1</v>
      </c>
    </row>
    <row r="612" spans="1:20">
      <c r="A612" s="4" t="s">
        <v>2599</v>
      </c>
      <c r="B612" s="4" t="s">
        <v>2444</v>
      </c>
    </row>
    <row r="613" spans="1:20">
      <c r="A613" s="4" t="s">
        <v>1825</v>
      </c>
      <c r="B613" s="4" t="s">
        <v>3798</v>
      </c>
    </row>
    <row r="614" spans="1:20">
      <c r="A614" s="4" t="s">
        <v>1880</v>
      </c>
      <c r="B614" s="4" t="s">
        <v>2679</v>
      </c>
    </row>
    <row r="615" spans="1:20">
      <c r="A615" s="4" t="s">
        <v>3333</v>
      </c>
      <c r="P615" s="34" t="n">
        <v>1</v>
      </c>
    </row>
    <row r="616" spans="1:20">
      <c r="A616" s="4" t="s">
        <v>2603</v>
      </c>
      <c r="B616" s="4" t="s">
        <v>2444</v>
      </c>
    </row>
    <row r="617" spans="1:20">
      <c r="A617" s="4" t="s">
        <v>2604</v>
      </c>
      <c r="B617" s="4" t="s">
        <v>3799</v>
      </c>
    </row>
    <row r="618" spans="1:20">
      <c r="A618" s="4" t="s">
        <v>3800</v>
      </c>
    </row>
    <row r="619" spans="1:20">
      <c r="A619" s="3" t="s">
        <v>3608</v>
      </c>
    </row>
    <row r="620" spans="1:20">
      <c r="A620" s="4" t="s">
        <v>2602</v>
      </c>
      <c r="H620" s="6" t="n">
        <v>1</v>
      </c>
    </row>
    <row r="621" spans="1:20">
      <c r="A621" s="4" t="s">
        <v>2599</v>
      </c>
      <c r="B621" s="4" t="s">
        <v>1893</v>
      </c>
    </row>
    <row r="622" spans="1:20">
      <c r="A622" s="4" t="s">
        <v>1825</v>
      </c>
      <c r="B622" s="4" t="s">
        <v>3801</v>
      </c>
    </row>
    <row r="623" spans="1:20">
      <c r="A623" s="4" t="s">
        <v>1880</v>
      </c>
      <c r="B623" s="4" t="s">
        <v>2823</v>
      </c>
    </row>
    <row r="624" spans="1:20">
      <c r="A624" s="4" t="s">
        <v>2602</v>
      </c>
      <c r="H624" s="5" t="n">
        <v>1</v>
      </c>
    </row>
    <row r="625" spans="1:20">
      <c r="A625" s="4" t="s">
        <v>2603</v>
      </c>
      <c r="B625" s="4" t="s">
        <v>210</v>
      </c>
    </row>
    <row r="626" spans="1:20">
      <c r="A626" s="4" t="s">
        <v>2604</v>
      </c>
      <c r="B626" s="4" t="s">
        <v>2824</v>
      </c>
    </row>
    <row r="627" spans="1:20">
      <c r="A627" s="4" t="s">
        <v>3802</v>
      </c>
    </row>
    <row r="628" spans="1:20">
      <c r="A628" s="3" t="s">
        <v>3608</v>
      </c>
    </row>
    <row r="629" spans="1:20">
      <c r="A629" s="4" t="s">
        <v>2602</v>
      </c>
      <c r="H629" s="5" t="n">
        <v>1</v>
      </c>
    </row>
    <row r="630" spans="1:20">
      <c r="A630" s="4" t="s">
        <v>2599</v>
      </c>
      <c r="B630" s="4" t="s">
        <v>1893</v>
      </c>
    </row>
    <row r="631" spans="1:20">
      <c r="A631" s="4" t="s">
        <v>1825</v>
      </c>
      <c r="B631" s="4" t="s">
        <v>3801</v>
      </c>
    </row>
    <row r="632" spans="1:20">
      <c r="A632" s="4" t="s">
        <v>1880</v>
      </c>
      <c r="B632" s="4" t="s">
        <v>2823</v>
      </c>
    </row>
    <row r="633" spans="1:20">
      <c r="A633" s="4" t="s">
        <v>2602</v>
      </c>
      <c r="H633" s="6" t="n">
        <v>1</v>
      </c>
    </row>
    <row r="634" spans="1:20">
      <c r="A634" s="4" t="s">
        <v>2603</v>
      </c>
      <c r="B634" s="4" t="s">
        <v>1893</v>
      </c>
    </row>
    <row r="635" spans="1:20">
      <c r="A635" s="4" t="s">
        <v>2604</v>
      </c>
      <c r="B635" s="4" t="s">
        <v>2824</v>
      </c>
    </row>
    <row r="636" spans="1:20">
      <c r="A636" s="4" t="s">
        <v>3803</v>
      </c>
    </row>
    <row r="637" spans="1:20">
      <c r="A637" s="3" t="s">
        <v>3608</v>
      </c>
    </row>
    <row r="638" spans="1:20">
      <c r="A638" s="4" t="s">
        <v>2602</v>
      </c>
      <c r="E638" s="5" t="n">
        <v>10</v>
      </c>
    </row>
    <row r="639" spans="1:20">
      <c r="A639" s="4" t="s">
        <v>2599</v>
      </c>
      <c r="B639" s="4" t="s">
        <v>3804</v>
      </c>
    </row>
    <row r="640" spans="1:20">
      <c r="A640" s="4" t="s">
        <v>1825</v>
      </c>
      <c r="B640" s="4" t="s">
        <v>3805</v>
      </c>
    </row>
    <row r="641" spans="1:20">
      <c r="A641" s="4" t="s">
        <v>1880</v>
      </c>
      <c r="B641" s="4" t="s">
        <v>1921</v>
      </c>
    </row>
    <row r="642" spans="1:20">
      <c r="A642" s="4" t="s">
        <v>2602</v>
      </c>
      <c r="E642" s="5" t="n">
        <v>10</v>
      </c>
    </row>
    <row r="643" spans="1:20">
      <c r="A643" s="4" t="s">
        <v>2603</v>
      </c>
      <c r="B643" s="4" t="s">
        <v>3804</v>
      </c>
    </row>
    <row r="644" spans="1:20">
      <c r="A644" s="4" t="s">
        <v>2604</v>
      </c>
      <c r="B644" s="4" t="s">
        <v>2605</v>
      </c>
    </row>
    <row r="645" spans="1:20">
      <c r="A645" s="4" t="s">
        <v>3806</v>
      </c>
    </row>
    <row r="646" spans="1:20">
      <c r="A646" s="3" t="s">
        <v>3608</v>
      </c>
    </row>
    <row r="647" spans="1:20">
      <c r="A647" s="4" t="s">
        <v>2599</v>
      </c>
      <c r="B647" s="4" t="s">
        <v>3807</v>
      </c>
    </row>
    <row r="648" spans="1:20">
      <c r="A648" s="4" t="s">
        <v>1825</v>
      </c>
      <c r="B648" s="4" t="s">
        <v>3808</v>
      </c>
    </row>
    <row r="649" spans="1:20">
      <c r="A649" s="4" t="s">
        <v>1880</v>
      </c>
      <c r="B649" s="4" t="s">
        <v>1881</v>
      </c>
    </row>
    <row r="650" spans="1:20">
      <c r="A650" s="4" t="s">
        <v>2603</v>
      </c>
      <c r="B650" s="4" t="s">
        <v>3809</v>
      </c>
    </row>
    <row r="651" spans="1:20">
      <c r="A651" s="4" t="s">
        <v>2604</v>
      </c>
      <c r="B651" s="4" t="s">
        <v>3810</v>
      </c>
    </row>
    <row r="652" spans="1:20">
      <c r="A652" s="4" t="s">
        <v>1886</v>
      </c>
    </row>
    <row r="653" spans="1:20">
      <c r="A653" s="3" t="s">
        <v>3608</v>
      </c>
    </row>
    <row r="654" spans="1:20">
      <c r="A654" s="4" t="s">
        <v>1825</v>
      </c>
      <c r="B654" s="4" t="s">
        <v>1887</v>
      </c>
    </row>
    <row r="655" spans="1:20">
      <c r="A655" s="4" t="s">
        <v>1880</v>
      </c>
      <c r="B655" s="4" t="s">
        <v>1881</v>
      </c>
    </row>
    <row r="656" spans="1:20">
      <c r="A656" s="4" t="s">
        <v>3811</v>
      </c>
    </row>
    <row r="657" spans="1:20">
      <c r="A657" s="3" t="s">
        <v>3608</v>
      </c>
    </row>
    <row r="658" spans="1:20">
      <c r="A658" s="4" t="s">
        <v>2602</v>
      </c>
      <c r="D658" s="38" t="n">
        <v>1.00257</v>
      </c>
      <c r="T658" s="10" t="n">
        <v>1.88</v>
      </c>
    </row>
    <row r="659" spans="1:20">
      <c r="A659" s="4" t="s">
        <v>2599</v>
      </c>
      <c r="B659" s="4" t="s">
        <v>1893</v>
      </c>
    </row>
    <row r="660" spans="1:20">
      <c r="A660" s="4" t="s">
        <v>1825</v>
      </c>
      <c r="B660" s="4" t="s">
        <v>1887</v>
      </c>
    </row>
    <row r="661" spans="1:20">
      <c r="A661" s="4" t="s">
        <v>1880</v>
      </c>
      <c r="B661" s="4" t="s">
        <v>1881</v>
      </c>
    </row>
    <row r="662" spans="1:20">
      <c r="A662" s="4" t="s">
        <v>2602</v>
      </c>
      <c r="D662" s="38" t="n">
        <v>1.00257</v>
      </c>
      <c r="T662" s="10" t="n">
        <v>1.88</v>
      </c>
    </row>
    <row r="663" spans="1:20">
      <c r="A663" s="4" t="s">
        <v>2603</v>
      </c>
      <c r="B663" s="4" t="s">
        <v>1893</v>
      </c>
    </row>
    <row r="664" spans="1:20">
      <c r="A664" s="4" t="s">
        <v>2604</v>
      </c>
      <c r="B664" s="4" t="s">
        <v>2670</v>
      </c>
    </row>
    <row r="665" spans="1:20">
      <c r="A665" s="4" t="s">
        <v>3812</v>
      </c>
    </row>
    <row r="666" spans="1:20">
      <c r="A666" s="3" t="s">
        <v>3608</v>
      </c>
    </row>
    <row r="667" spans="1:20">
      <c r="A667" s="4" t="s">
        <v>2651</v>
      </c>
      <c r="C667" s="16" t="n">
        <v>0.001</v>
      </c>
    </row>
    <row r="668" spans="1:20">
      <c r="A668" s="4" t="s">
        <v>2599</v>
      </c>
      <c r="B668" s="4" t="s">
        <v>3813</v>
      </c>
    </row>
    <row r="669" spans="1:20">
      <c r="A669" s="4" t="s">
        <v>1825</v>
      </c>
      <c r="B669" s="4" t="s">
        <v>3814</v>
      </c>
    </row>
    <row r="670" spans="1:20">
      <c r="A670" s="4" t="s">
        <v>1880</v>
      </c>
      <c r="B670" s="4" t="s">
        <v>3655</v>
      </c>
    </row>
    <row r="671" spans="1:20">
      <c r="A671" s="4" t="s">
        <v>2651</v>
      </c>
      <c r="C671" s="39" t="n">
        <v>0.001</v>
      </c>
    </row>
    <row r="672" spans="1:20">
      <c r="A672" s="4" t="s">
        <v>2603</v>
      </c>
      <c r="B672" s="4" t="s">
        <v>3813</v>
      </c>
    </row>
    <row r="673" spans="1:20">
      <c r="A673" s="4" t="s">
        <v>2604</v>
      </c>
      <c r="B673" s="4" t="s">
        <v>3815</v>
      </c>
    </row>
    <row r="674" spans="1:20">
      <c r="A674" s="4" t="s">
        <v>1894</v>
      </c>
    </row>
    <row r="675" spans="1:20">
      <c r="A675" s="3" t="s">
        <v>3608</v>
      </c>
    </row>
    <row r="676" spans="1:20">
      <c r="A676" s="4" t="s">
        <v>1825</v>
      </c>
      <c r="B676" s="4" t="s">
        <v>1895</v>
      </c>
    </row>
    <row r="677" spans="1:20">
      <c r="A677" s="4" t="s">
        <v>1880</v>
      </c>
      <c r="B677" s="4" t="s">
        <v>1881</v>
      </c>
    </row>
    <row r="678" spans="1:20">
      <c r="A678" s="4" t="s">
        <v>3816</v>
      </c>
    </row>
    <row r="679" spans="1:20">
      <c r="A679" s="3" t="s">
        <v>3608</v>
      </c>
    </row>
    <row r="680" spans="1:20">
      <c r="A680" s="4" t="s">
        <v>2599</v>
      </c>
      <c r="B680" s="4" t="s">
        <v>1893</v>
      </c>
    </row>
    <row r="681" spans="1:20">
      <c r="A681" s="4" t="s">
        <v>1825</v>
      </c>
      <c r="B681" s="4" t="s">
        <v>3817</v>
      </c>
    </row>
    <row r="682" spans="1:20">
      <c r="A682" s="4" t="s">
        <v>1880</v>
      </c>
      <c r="B682" s="4" t="s">
        <v>1881</v>
      </c>
    </row>
    <row r="683" spans="1:20">
      <c r="A683" s="4" t="s">
        <v>2603</v>
      </c>
      <c r="B683" s="4" t="s">
        <v>1893</v>
      </c>
    </row>
    <row r="684" spans="1:20">
      <c r="A684" s="4" t="s">
        <v>2604</v>
      </c>
      <c r="B684" s="4" t="s">
        <v>3818</v>
      </c>
    </row>
    <row r="685" spans="1:20">
      <c r="A685" s="4" t="s">
        <v>3819</v>
      </c>
    </row>
    <row r="686" spans="1:20">
      <c r="A686" s="3" t="s">
        <v>3608</v>
      </c>
    </row>
    <row r="687" spans="1:20">
      <c r="A687" s="4" t="s">
        <v>3233</v>
      </c>
      <c r="Q687" s="5" t="n">
        <v>1</v>
      </c>
    </row>
    <row r="688" spans="1:20">
      <c r="A688" s="4" t="s">
        <v>2599</v>
      </c>
      <c r="B688" s="4" t="s">
        <v>2444</v>
      </c>
    </row>
    <row r="689" spans="1:20">
      <c r="A689" s="4" t="s">
        <v>1825</v>
      </c>
      <c r="B689" s="4" t="s">
        <v>3820</v>
      </c>
    </row>
    <row r="690" spans="1:20">
      <c r="A690" s="4" t="s">
        <v>1880</v>
      </c>
      <c r="B690" s="4" t="s">
        <v>3821</v>
      </c>
    </row>
    <row r="691" spans="1:20">
      <c r="A691" s="4" t="s">
        <v>3233</v>
      </c>
      <c r="Q691" s="5" t="n">
        <v>1</v>
      </c>
    </row>
    <row r="692" spans="1:20">
      <c r="A692" s="4" t="s">
        <v>2603</v>
      </c>
      <c r="B692" s="4" t="s">
        <v>2444</v>
      </c>
    </row>
    <row r="693" spans="1:20">
      <c r="A693" s="4" t="s">
        <v>2604</v>
      </c>
      <c r="B693" s="4" t="s">
        <v>3822</v>
      </c>
    </row>
    <row r="694" spans="1:20">
      <c r="A694" s="4" t="s">
        <v>3823</v>
      </c>
    </row>
    <row r="695" spans="1:20">
      <c r="A695" s="3" t="s">
        <v>3608</v>
      </c>
    </row>
    <row r="696" spans="1:20">
      <c r="A696" s="4" t="s">
        <v>2646</v>
      </c>
      <c r="F696" s="5" t="n">
        <v>1</v>
      </c>
    </row>
    <row r="697" spans="1:20">
      <c r="A697" s="4" t="s">
        <v>2599</v>
      </c>
      <c r="B697" s="4" t="s">
        <v>3634</v>
      </c>
    </row>
    <row r="698" spans="1:20">
      <c r="A698" s="4" t="s">
        <v>1825</v>
      </c>
      <c r="B698" s="4" t="s">
        <v>3824</v>
      </c>
    </row>
    <row r="699" spans="1:20">
      <c r="A699" s="4" t="s">
        <v>1880</v>
      </c>
      <c r="B699" s="4" t="s">
        <v>2683</v>
      </c>
    </row>
    <row r="700" spans="1:20">
      <c r="A700" s="4" t="s">
        <v>2646</v>
      </c>
      <c r="F700" s="36" t="n">
        <v>1</v>
      </c>
    </row>
    <row r="701" spans="1:20">
      <c r="A701" s="4" t="s">
        <v>2603</v>
      </c>
      <c r="B701" s="4" t="s">
        <v>3634</v>
      </c>
    </row>
    <row r="702" spans="1:20">
      <c r="A702" s="4" t="s">
        <v>2604</v>
      </c>
      <c r="B702" s="4" t="s">
        <v>3825</v>
      </c>
    </row>
    <row r="703" spans="1:20">
      <c r="A703" s="4" t="s">
        <v>3826</v>
      </c>
    </row>
    <row r="704" spans="1:20">
      <c r="A704" s="3" t="s">
        <v>3608</v>
      </c>
    </row>
    <row r="705" spans="1:20">
      <c r="A705" s="4" t="s">
        <v>2602</v>
      </c>
      <c r="E705" s="5" t="n">
        <v>100</v>
      </c>
    </row>
    <row r="706" spans="1:20">
      <c r="A706" s="4" t="s">
        <v>2599</v>
      </c>
      <c r="B706" s="4" t="s">
        <v>3610</v>
      </c>
    </row>
    <row r="707" spans="1:20">
      <c r="A707" s="4" t="s">
        <v>1825</v>
      </c>
      <c r="B707" s="4" t="s">
        <v>3827</v>
      </c>
    </row>
    <row r="708" spans="1:20">
      <c r="A708" s="4" t="s">
        <v>1880</v>
      </c>
      <c r="B708" s="4" t="s">
        <v>1921</v>
      </c>
    </row>
    <row r="709" spans="1:20">
      <c r="A709" s="4" t="s">
        <v>2602</v>
      </c>
      <c r="E709" s="6" t="n">
        <v>100</v>
      </c>
    </row>
    <row r="710" spans="1:20">
      <c r="A710" s="4" t="s">
        <v>2603</v>
      </c>
      <c r="B710" s="4" t="s">
        <v>210</v>
      </c>
    </row>
    <row r="711" spans="1:20">
      <c r="A711" s="4" t="s">
        <v>2604</v>
      </c>
      <c r="B711" s="4" t="s">
        <v>2605</v>
      </c>
    </row>
    <row r="712" spans="1:20">
      <c r="A712" s="4" t="s">
        <v>3828</v>
      </c>
    </row>
    <row r="713" spans="1:20">
      <c r="A713" s="3" t="s">
        <v>3608</v>
      </c>
    </row>
    <row r="714" spans="1:20">
      <c r="A714" s="4" t="s">
        <v>2599</v>
      </c>
      <c r="B714" s="4" t="s">
        <v>1732</v>
      </c>
    </row>
    <row r="715" spans="1:20">
      <c r="A715" s="4" t="s">
        <v>1825</v>
      </c>
      <c r="B715" s="4" t="s">
        <v>3829</v>
      </c>
    </row>
    <row r="716" spans="1:20">
      <c r="A716" s="4" t="s">
        <v>1880</v>
      </c>
      <c r="B716" s="4" t="s">
        <v>1881</v>
      </c>
    </row>
    <row r="717" spans="1:20">
      <c r="A717" s="4" t="s">
        <v>2603</v>
      </c>
      <c r="B717" s="4" t="s">
        <v>1732</v>
      </c>
    </row>
    <row r="718" spans="1:20">
      <c r="A718" s="4" t="s">
        <v>2604</v>
      </c>
      <c r="B718" s="4" t="s">
        <v>2624</v>
      </c>
    </row>
    <row r="719" spans="1:20">
      <c r="A719" s="4" t="s">
        <v>3830</v>
      </c>
    </row>
    <row r="720" spans="1:20">
      <c r="A720" s="3" t="s">
        <v>3608</v>
      </c>
    </row>
    <row r="721" spans="1:20">
      <c r="A721" s="4" t="s">
        <v>2599</v>
      </c>
      <c r="B721" s="4" t="s">
        <v>3831</v>
      </c>
    </row>
    <row r="722" spans="1:20">
      <c r="A722" s="4" t="s">
        <v>1825</v>
      </c>
      <c r="B722" s="4" t="s">
        <v>3832</v>
      </c>
    </row>
    <row r="723" spans="1:20">
      <c r="A723" s="4" t="s">
        <v>1880</v>
      </c>
      <c r="B723" s="4" t="s">
        <v>1881</v>
      </c>
    </row>
    <row r="724" spans="1:20">
      <c r="A724" s="4" t="s">
        <v>2603</v>
      </c>
      <c r="B724" s="4" t="s">
        <v>3833</v>
      </c>
    </row>
    <row r="725" spans="1:20">
      <c r="A725" s="4" t="s">
        <v>2604</v>
      </c>
      <c r="B725" s="4" t="s">
        <v>3834</v>
      </c>
    </row>
    <row r="726" spans="1:20">
      <c r="A726" s="4" t="s">
        <v>3835</v>
      </c>
    </row>
    <row r="727" spans="1:20">
      <c r="A727" s="3" t="s">
        <v>3608</v>
      </c>
    </row>
    <row r="728" spans="1:20">
      <c r="A728" s="4" t="s">
        <v>2602</v>
      </c>
      <c r="B728" s="6" t="n">
        <v>100</v>
      </c>
    </row>
    <row r="729" spans="1:20">
      <c r="A729" s="4" t="s">
        <v>2599</v>
      </c>
      <c r="B729" s="4" t="s">
        <v>2125</v>
      </c>
    </row>
    <row r="730" spans="1:20">
      <c r="A730" s="4" t="s">
        <v>1825</v>
      </c>
      <c r="B730" s="4" t="s">
        <v>2124</v>
      </c>
    </row>
    <row r="731" spans="1:20">
      <c r="A731" s="4" t="s">
        <v>1880</v>
      </c>
      <c r="B731" s="4" t="s">
        <v>2658</v>
      </c>
    </row>
    <row r="732" spans="1:20">
      <c r="A732" s="4" t="s">
        <v>2602</v>
      </c>
      <c r="B732" s="6" t="n">
        <v>100</v>
      </c>
    </row>
    <row r="733" spans="1:20">
      <c r="A733" s="4" t="s">
        <v>2603</v>
      </c>
      <c r="B733" s="4" t="s">
        <v>2125</v>
      </c>
    </row>
    <row r="734" spans="1:20">
      <c r="A734" s="4" t="s">
        <v>2604</v>
      </c>
      <c r="B734" s="4" t="s">
        <v>3836</v>
      </c>
    </row>
    <row r="735" spans="1:20">
      <c r="A735" s="4" t="s">
        <v>3837</v>
      </c>
    </row>
    <row r="736" spans="1:20">
      <c r="A736" s="3" t="s">
        <v>3608</v>
      </c>
    </row>
    <row r="737" spans="1:20">
      <c r="A737" s="4" t="s">
        <v>3256</v>
      </c>
      <c r="M737" s="5" t="n">
        <v>12500</v>
      </c>
    </row>
    <row r="738" spans="1:20">
      <c r="A738" s="4" t="s">
        <v>2599</v>
      </c>
      <c r="B738" s="4" t="s">
        <v>3591</v>
      </c>
    </row>
    <row r="739" spans="1:20">
      <c r="A739" s="4" t="s">
        <v>1825</v>
      </c>
      <c r="B739" s="4" t="s">
        <v>3838</v>
      </c>
    </row>
    <row r="740" spans="1:20">
      <c r="A740" s="4" t="s">
        <v>1880</v>
      </c>
      <c r="B740" s="4" t="s">
        <v>1957</v>
      </c>
    </row>
    <row r="741" spans="1:20">
      <c r="A741" s="4" t="s">
        <v>3256</v>
      </c>
      <c r="M741" s="31" t="n">
        <v>12500</v>
      </c>
    </row>
    <row r="742" spans="1:20">
      <c r="A742" s="4" t="s">
        <v>2603</v>
      </c>
      <c r="B742" s="4" t="s">
        <v>210</v>
      </c>
    </row>
    <row r="743" spans="1:20">
      <c r="A743" s="4" t="s">
        <v>2604</v>
      </c>
      <c r="B743" s="4" t="s">
        <v>3629</v>
      </c>
    </row>
    <row r="744" spans="1:20">
      <c r="A744" s="4" t="s">
        <v>3839</v>
      </c>
    </row>
    <row r="745" spans="1:20">
      <c r="A745" s="3" t="s">
        <v>3608</v>
      </c>
    </row>
    <row r="746" spans="1:20">
      <c r="A746" s="4" t="s">
        <v>2599</v>
      </c>
      <c r="B746" s="4" t="s">
        <v>659</v>
      </c>
    </row>
    <row r="747" spans="1:20">
      <c r="A747" s="4" t="s">
        <v>1825</v>
      </c>
      <c r="B747" s="4" t="s">
        <v>3840</v>
      </c>
    </row>
    <row r="748" spans="1:20">
      <c r="A748" s="4" t="s">
        <v>1880</v>
      </c>
      <c r="B748" s="4" t="s">
        <v>1881</v>
      </c>
    </row>
    <row r="749" spans="1:20">
      <c r="A749" s="4" t="s">
        <v>2603</v>
      </c>
      <c r="B749" s="4" t="s">
        <v>210</v>
      </c>
    </row>
    <row r="750" spans="1:20">
      <c r="A750" s="4" t="s">
        <v>2604</v>
      </c>
      <c r="B750" s="4" t="s">
        <v>2670</v>
      </c>
    </row>
    <row r="751" spans="1:20">
      <c r="A751" s="4" t="s">
        <v>3841</v>
      </c>
    </row>
    <row r="752" spans="1:20">
      <c r="A752" s="3" t="s">
        <v>3608</v>
      </c>
    </row>
    <row r="753" spans="1:20">
      <c r="A753" s="4" t="s">
        <v>2599</v>
      </c>
      <c r="B753" s="4" t="s">
        <v>659</v>
      </c>
    </row>
    <row r="754" spans="1:20">
      <c r="A754" s="4" t="s">
        <v>1825</v>
      </c>
      <c r="B754" s="4" t="s">
        <v>3842</v>
      </c>
    </row>
    <row r="755" spans="1:20">
      <c r="A755" s="4" t="s">
        <v>1880</v>
      </c>
      <c r="B755" s="4" t="s">
        <v>2658</v>
      </c>
    </row>
    <row r="756" spans="1:20">
      <c r="A756" s="4" t="s">
        <v>2604</v>
      </c>
      <c r="B756" s="4" t="s">
        <v>3843</v>
      </c>
    </row>
    <row r="757" spans="1:20">
      <c r="A757" s="4" t="s">
        <v>3844</v>
      </c>
    </row>
    <row r="758" spans="1:20">
      <c r="A758" s="3" t="s">
        <v>3608</v>
      </c>
    </row>
    <row r="759" spans="1:20">
      <c r="A759" s="4" t="s">
        <v>2599</v>
      </c>
      <c r="B759" s="4" t="s">
        <v>3845</v>
      </c>
    </row>
    <row r="760" spans="1:20">
      <c r="A760" s="4" t="s">
        <v>1825</v>
      </c>
      <c r="B760" s="4" t="s">
        <v>3846</v>
      </c>
    </row>
    <row r="761" spans="1:20">
      <c r="A761" s="4" t="s">
        <v>1880</v>
      </c>
      <c r="B761" s="4" t="s">
        <v>2823</v>
      </c>
    </row>
    <row r="762" spans="1:20">
      <c r="A762" s="4" t="s">
        <v>2603</v>
      </c>
      <c r="B762" s="4" t="s">
        <v>210</v>
      </c>
    </row>
    <row r="763" spans="1:20">
      <c r="A763" s="4" t="s">
        <v>2604</v>
      </c>
      <c r="B763" s="4" t="s">
        <v>3592</v>
      </c>
    </row>
    <row r="764" spans="1:20">
      <c r="A764" s="4" t="s">
        <v>1920</v>
      </c>
    </row>
    <row r="765" spans="1:20">
      <c r="A765" s="3" t="s">
        <v>3608</v>
      </c>
    </row>
    <row r="766" spans="1:20">
      <c r="A766" s="4" t="s">
        <v>1825</v>
      </c>
      <c r="B766" s="4" t="s">
        <v>1922</v>
      </c>
    </row>
    <row r="767" spans="1:20">
      <c r="A767" s="4" t="s">
        <v>1880</v>
      </c>
      <c r="B767" s="4" t="s">
        <v>1921</v>
      </c>
    </row>
    <row r="768" spans="1:20">
      <c r="A768" s="4" t="s">
        <v>3847</v>
      </c>
    </row>
    <row r="769" spans="1:20">
      <c r="A769" s="3" t="s">
        <v>3608</v>
      </c>
    </row>
    <row r="770" spans="1:20">
      <c r="A770" s="4" t="s">
        <v>2602</v>
      </c>
      <c r="B770" s="6" t="n">
        <v>1000</v>
      </c>
    </row>
    <row r="771" spans="1:20">
      <c r="A771" s="4" t="s">
        <v>2599</v>
      </c>
      <c r="B771" s="4" t="s">
        <v>3610</v>
      </c>
    </row>
    <row r="772" spans="1:20">
      <c r="A772" s="4" t="s">
        <v>1825</v>
      </c>
      <c r="B772" s="4" t="s">
        <v>1922</v>
      </c>
    </row>
    <row r="773" spans="1:20">
      <c r="A773" s="4" t="s">
        <v>1880</v>
      </c>
      <c r="B773" s="4" t="s">
        <v>2658</v>
      </c>
    </row>
    <row r="774" spans="1:20">
      <c r="A774" s="4" t="s">
        <v>2602</v>
      </c>
      <c r="B774" s="6" t="n">
        <v>1000</v>
      </c>
    </row>
    <row r="775" spans="1:20">
      <c r="A775" s="4" t="s">
        <v>2603</v>
      </c>
      <c r="B775" s="4" t="s">
        <v>3848</v>
      </c>
    </row>
    <row r="776" spans="1:20">
      <c r="A776" s="4" t="s">
        <v>2604</v>
      </c>
      <c r="B776" s="4" t="s">
        <v>3849</v>
      </c>
    </row>
    <row r="777" spans="1:20">
      <c r="A777" s="4" t="s">
        <v>3850</v>
      </c>
    </row>
    <row r="778" spans="1:20">
      <c r="A778" s="3" t="s">
        <v>3608</v>
      </c>
    </row>
    <row r="779" spans="1:20">
      <c r="A779" s="4" t="s">
        <v>2602</v>
      </c>
      <c r="B779" s="6" t="n">
        <v>1000</v>
      </c>
    </row>
    <row r="780" spans="1:20">
      <c r="A780" s="4" t="s">
        <v>2599</v>
      </c>
      <c r="B780" s="4" t="s">
        <v>3610</v>
      </c>
    </row>
    <row r="781" spans="1:20">
      <c r="A781" s="4" t="s">
        <v>1825</v>
      </c>
      <c r="B781" s="4" t="s">
        <v>1922</v>
      </c>
    </row>
    <row r="782" spans="1:20">
      <c r="A782" s="4" t="s">
        <v>1880</v>
      </c>
      <c r="B782" s="4" t="s">
        <v>2658</v>
      </c>
    </row>
    <row r="783" spans="1:20">
      <c r="A783" s="4" t="s">
        <v>2602</v>
      </c>
      <c r="B783" s="6" t="n">
        <v>1000</v>
      </c>
    </row>
    <row r="784" spans="1:20">
      <c r="A784" s="4" t="s">
        <v>2603</v>
      </c>
      <c r="B784" s="4" t="s">
        <v>210</v>
      </c>
    </row>
    <row r="785" spans="1:20">
      <c r="A785" s="4" t="s">
        <v>2604</v>
      </c>
      <c r="B785" s="4" t="s">
        <v>3849</v>
      </c>
    </row>
    <row r="786" spans="1:20">
      <c r="A786" s="4" t="s">
        <v>3851</v>
      </c>
    </row>
    <row r="787" spans="1:20">
      <c r="A787" s="3" t="s">
        <v>3608</v>
      </c>
    </row>
    <row r="788" spans="1:20">
      <c r="A788" s="4" t="s">
        <v>2602</v>
      </c>
      <c r="B788" s="6" t="n">
        <v>1000</v>
      </c>
    </row>
    <row r="789" spans="1:20">
      <c r="A789" s="4" t="s">
        <v>2599</v>
      </c>
      <c r="B789" s="4" t="s">
        <v>3610</v>
      </c>
    </row>
    <row r="790" spans="1:20">
      <c r="A790" s="4" t="s">
        <v>1825</v>
      </c>
      <c r="B790" s="4" t="s">
        <v>1922</v>
      </c>
    </row>
    <row r="791" spans="1:20">
      <c r="A791" s="4" t="s">
        <v>1880</v>
      </c>
      <c r="B791" s="4" t="s">
        <v>2658</v>
      </c>
    </row>
    <row r="792" spans="1:20">
      <c r="A792" s="4" t="s">
        <v>2602</v>
      </c>
      <c r="B792" s="6" t="n">
        <v>1000</v>
      </c>
    </row>
    <row r="793" spans="1:20">
      <c r="A793" s="4" t="s">
        <v>2603</v>
      </c>
      <c r="B793" s="4" t="s">
        <v>210</v>
      </c>
    </row>
    <row r="794" spans="1:20">
      <c r="A794" s="4" t="s">
        <v>2604</v>
      </c>
      <c r="B794" s="4" t="s">
        <v>3849</v>
      </c>
    </row>
    <row r="795" spans="1:20">
      <c r="A795" s="4" t="s">
        <v>3852</v>
      </c>
    </row>
    <row r="796" spans="1:20">
      <c r="A796" s="3" t="s">
        <v>3608</v>
      </c>
    </row>
    <row r="797" spans="1:20">
      <c r="A797" s="4" t="s">
        <v>2599</v>
      </c>
      <c r="B797" s="4" t="s">
        <v>3623</v>
      </c>
    </row>
    <row r="798" spans="1:20">
      <c r="A798" s="4" t="s">
        <v>2110</v>
      </c>
      <c r="B798" s="4" t="s">
        <v>3853</v>
      </c>
    </row>
    <row r="799" spans="1:20">
      <c r="A799" s="4" t="s">
        <v>2112</v>
      </c>
      <c r="B799" s="4" t="s">
        <v>3239</v>
      </c>
    </row>
    <row r="800" spans="1:20">
      <c r="A800" s="4" t="s">
        <v>2604</v>
      </c>
      <c r="B800" s="4" t="s">
        <v>3240</v>
      </c>
    </row>
    <row r="801" spans="1:20">
      <c r="A801" s="4" t="s">
        <v>3854</v>
      </c>
    </row>
    <row r="802" spans="1:20">
      <c r="A802" s="3" t="s">
        <v>3608</v>
      </c>
    </row>
    <row r="803" spans="1:20">
      <c r="A803" s="4" t="s">
        <v>2599</v>
      </c>
      <c r="B803" s="4" t="s">
        <v>3591</v>
      </c>
    </row>
    <row r="804" spans="1:20">
      <c r="A804" s="4" t="s">
        <v>1825</v>
      </c>
      <c r="B804" s="4" t="s">
        <v>3855</v>
      </c>
    </row>
    <row r="805" spans="1:20">
      <c r="A805" s="4" t="s">
        <v>1880</v>
      </c>
      <c r="B805" s="4" t="s">
        <v>1921</v>
      </c>
    </row>
    <row r="806" spans="1:20">
      <c r="A806" s="4" t="s">
        <v>2603</v>
      </c>
      <c r="B806" s="4" t="s">
        <v>210</v>
      </c>
    </row>
    <row r="807" spans="1:20">
      <c r="A807" s="4" t="s">
        <v>2604</v>
      </c>
      <c r="B807" s="4" t="s">
        <v>3856</v>
      </c>
    </row>
    <row r="808" spans="1:20">
      <c r="A808" s="4" t="s">
        <v>3857</v>
      </c>
    </row>
    <row r="809" spans="1:20">
      <c r="A809" s="3" t="s">
        <v>3608</v>
      </c>
    </row>
    <row r="810" spans="1:20">
      <c r="A810" s="4" t="s">
        <v>2602</v>
      </c>
      <c r="B810" s="6" t="n">
        <v>1</v>
      </c>
    </row>
    <row r="811" spans="1:20">
      <c r="A811" s="4" t="s">
        <v>2599</v>
      </c>
      <c r="B811" s="4" t="s">
        <v>3591</v>
      </c>
    </row>
    <row r="812" spans="1:20">
      <c r="A812" s="4" t="s">
        <v>1825</v>
      </c>
      <c r="B812" s="4" t="s">
        <v>3858</v>
      </c>
    </row>
    <row r="813" spans="1:20">
      <c r="A813" s="4" t="s">
        <v>1880</v>
      </c>
      <c r="B813" s="4" t="s">
        <v>2929</v>
      </c>
    </row>
    <row r="814" spans="1:20">
      <c r="A814" s="4" t="s">
        <v>2602</v>
      </c>
      <c r="B814" s="6" t="n">
        <v>1</v>
      </c>
    </row>
    <row r="815" spans="1:20">
      <c r="A815" s="4" t="s">
        <v>2603</v>
      </c>
      <c r="B815" s="4" t="s">
        <v>210</v>
      </c>
    </row>
    <row r="816" spans="1:20">
      <c r="A816" s="4" t="s">
        <v>2604</v>
      </c>
      <c r="B816" s="4" t="s">
        <v>3859</v>
      </c>
    </row>
    <row r="817" spans="1:20">
      <c r="A817" s="4" t="s">
        <v>3860</v>
      </c>
    </row>
    <row r="818" spans="1:20">
      <c r="A818" s="3" t="s">
        <v>3608</v>
      </c>
    </row>
    <row r="819" spans="1:20">
      <c r="A819" s="4" t="s">
        <v>2599</v>
      </c>
      <c r="B819" s="4" t="s">
        <v>3591</v>
      </c>
    </row>
    <row r="820" spans="1:20">
      <c r="A820" s="4" t="s">
        <v>1825</v>
      </c>
      <c r="B820" s="4" t="s">
        <v>3861</v>
      </c>
    </row>
    <row r="821" spans="1:20">
      <c r="A821" s="4" t="s">
        <v>1880</v>
      </c>
      <c r="B821" s="4" t="s">
        <v>2823</v>
      </c>
    </row>
    <row r="822" spans="1:20">
      <c r="A822" s="4" t="s">
        <v>2603</v>
      </c>
      <c r="B822" s="4" t="s">
        <v>210</v>
      </c>
    </row>
    <row r="823" spans="1:20">
      <c r="A823" s="4" t="s">
        <v>2604</v>
      </c>
      <c r="B823" s="4" t="s">
        <v>3592</v>
      </c>
    </row>
    <row r="824" spans="1:20">
      <c r="A824" s="4" t="s">
        <v>3862</v>
      </c>
    </row>
    <row r="825" spans="1:20">
      <c r="A825" s="3" t="s">
        <v>3608</v>
      </c>
    </row>
    <row r="826" spans="1:20">
      <c r="A826" s="4" t="s">
        <v>3047</v>
      </c>
      <c r="K826" s="5" t="n">
        <v>1</v>
      </c>
    </row>
    <row r="827" spans="1:20">
      <c r="A827" s="4" t="s">
        <v>2599</v>
      </c>
      <c r="B827" s="4" t="s">
        <v>1683</v>
      </c>
    </row>
    <row r="828" spans="1:20">
      <c r="A828" s="4" t="s">
        <v>1825</v>
      </c>
      <c r="B828" s="4" t="s">
        <v>3863</v>
      </c>
    </row>
    <row r="829" spans="1:20">
      <c r="A829" s="4" t="s">
        <v>1880</v>
      </c>
      <c r="B829" s="4" t="s">
        <v>1974</v>
      </c>
    </row>
    <row r="830" spans="1:20">
      <c r="A830" s="4" t="s">
        <v>3047</v>
      </c>
      <c r="K830" s="5" t="n">
        <v>1</v>
      </c>
    </row>
    <row r="831" spans="1:20">
      <c r="A831" s="4" t="s">
        <v>2603</v>
      </c>
      <c r="B831" s="4" t="s">
        <v>210</v>
      </c>
    </row>
    <row r="832" spans="1:20">
      <c r="A832" s="4" t="s">
        <v>2604</v>
      </c>
      <c r="B832" s="4" t="s">
        <v>3048</v>
      </c>
    </row>
    <row r="833" spans="1:20">
      <c r="A833" s="4" t="s">
        <v>3864</v>
      </c>
    </row>
    <row r="834" spans="1:20">
      <c r="A834" s="3" t="s">
        <v>3608</v>
      </c>
    </row>
    <row r="835" spans="1:20">
      <c r="A835" s="4" t="s">
        <v>3047</v>
      </c>
      <c r="K835" s="5" t="n">
        <v>1</v>
      </c>
    </row>
    <row r="836" spans="1:20">
      <c r="A836" s="4" t="s">
        <v>2599</v>
      </c>
      <c r="B836" s="4" t="s">
        <v>1683</v>
      </c>
    </row>
    <row r="837" spans="1:20">
      <c r="A837" s="4" t="s">
        <v>1825</v>
      </c>
      <c r="B837" s="4" t="s">
        <v>3863</v>
      </c>
    </row>
    <row r="838" spans="1:20">
      <c r="A838" s="4" t="s">
        <v>1880</v>
      </c>
      <c r="B838" s="4" t="s">
        <v>1974</v>
      </c>
    </row>
    <row r="839" spans="1:20">
      <c r="A839" s="4" t="s">
        <v>3047</v>
      </c>
      <c r="K839" s="5" t="n">
        <v>1</v>
      </c>
    </row>
    <row r="840" spans="1:20">
      <c r="A840" s="4" t="s">
        <v>2603</v>
      </c>
      <c r="B840" s="4" t="s">
        <v>210</v>
      </c>
    </row>
    <row r="841" spans="1:20">
      <c r="A841" s="4" t="s">
        <v>2604</v>
      </c>
      <c r="B841" s="4" t="s">
        <v>3048</v>
      </c>
    </row>
    <row r="842" spans="1:20">
      <c r="A842" s="4" t="s">
        <v>3865</v>
      </c>
    </row>
    <row r="843" spans="1:20">
      <c r="A843" s="3" t="s">
        <v>3608</v>
      </c>
    </row>
    <row r="844" spans="1:20">
      <c r="A844" s="4" t="s">
        <v>3047</v>
      </c>
      <c r="K844" s="5" t="n">
        <v>1000</v>
      </c>
    </row>
    <row r="845" spans="1:20">
      <c r="A845" s="4" t="s">
        <v>2599</v>
      </c>
      <c r="B845" s="4" t="s">
        <v>1683</v>
      </c>
    </row>
    <row r="846" spans="1:20">
      <c r="A846" s="4" t="s">
        <v>1825</v>
      </c>
      <c r="B846" s="4" t="s">
        <v>3863</v>
      </c>
    </row>
    <row r="847" spans="1:20">
      <c r="A847" s="4" t="s">
        <v>1880</v>
      </c>
      <c r="B847" s="4" t="s">
        <v>1974</v>
      </c>
    </row>
    <row r="848" spans="1:20">
      <c r="A848" s="4" t="s">
        <v>3047</v>
      </c>
      <c r="K848" s="5" t="n">
        <v>1000</v>
      </c>
    </row>
    <row r="849" spans="1:20">
      <c r="A849" s="4" t="s">
        <v>2603</v>
      </c>
      <c r="B849" s="4" t="s">
        <v>210</v>
      </c>
    </row>
    <row r="850" spans="1:20">
      <c r="A850" s="4" t="s">
        <v>2604</v>
      </c>
      <c r="B850" s="4" t="s">
        <v>3048</v>
      </c>
    </row>
    <row r="851" spans="1:20">
      <c r="A851" s="4" t="s">
        <v>3866</v>
      </c>
    </row>
    <row r="852" spans="1:20">
      <c r="A852" s="3" t="s">
        <v>3608</v>
      </c>
    </row>
    <row r="853" spans="1:20">
      <c r="A853" s="4" t="s">
        <v>2599</v>
      </c>
      <c r="B853" s="4" t="s">
        <v>2032</v>
      </c>
    </row>
    <row r="854" spans="1:20">
      <c r="A854" s="4" t="s">
        <v>1825</v>
      </c>
      <c r="B854" s="4" t="s">
        <v>3867</v>
      </c>
    </row>
    <row r="855" spans="1:20">
      <c r="A855" s="4" t="s">
        <v>1880</v>
      </c>
      <c r="B855" s="4" t="s">
        <v>1881</v>
      </c>
    </row>
    <row r="856" spans="1:20">
      <c r="A856" s="4" t="s">
        <v>2603</v>
      </c>
      <c r="B856" s="4" t="s">
        <v>210</v>
      </c>
    </row>
    <row r="857" spans="1:20">
      <c r="A857" s="4" t="s">
        <v>2604</v>
      </c>
      <c r="B857" s="4" t="s">
        <v>3868</v>
      </c>
    </row>
    <row r="858" spans="1:20">
      <c r="A858" s="4" t="s">
        <v>3869</v>
      </c>
    </row>
    <row r="859" spans="1:20">
      <c r="A859" s="3" t="s">
        <v>3608</v>
      </c>
    </row>
    <row r="860" spans="1:20">
      <c r="A860" s="4" t="s">
        <v>2599</v>
      </c>
      <c r="B860" s="4" t="s">
        <v>3591</v>
      </c>
    </row>
    <row r="861" spans="1:20">
      <c r="A861" s="4" t="s">
        <v>1825</v>
      </c>
      <c r="B861" s="4" t="s">
        <v>3870</v>
      </c>
    </row>
    <row r="862" spans="1:20">
      <c r="A862" s="4" t="s">
        <v>1880</v>
      </c>
      <c r="B862" s="4" t="s">
        <v>2679</v>
      </c>
    </row>
    <row r="863" spans="1:20">
      <c r="A863" s="4" t="s">
        <v>2604</v>
      </c>
      <c r="B863" s="4" t="s">
        <v>3871</v>
      </c>
    </row>
    <row r="864" spans="1:20">
      <c r="A864" s="4" t="s">
        <v>3872</v>
      </c>
    </row>
    <row r="865" spans="1:20">
      <c r="A865" s="3" t="s">
        <v>3608</v>
      </c>
    </row>
    <row r="866" spans="1:20">
      <c r="A866" s="4" t="s">
        <v>2599</v>
      </c>
      <c r="B866" s="4" t="s">
        <v>3591</v>
      </c>
    </row>
    <row r="867" spans="1:20">
      <c r="A867" s="4" t="s">
        <v>1825</v>
      </c>
      <c r="B867" s="4" t="s">
        <v>3873</v>
      </c>
    </row>
    <row r="868" spans="1:20">
      <c r="A868" s="4" t="s">
        <v>1880</v>
      </c>
      <c r="B868" s="4" t="s">
        <v>2683</v>
      </c>
    </row>
    <row r="869" spans="1:20">
      <c r="A869" s="4" t="s">
        <v>2603</v>
      </c>
      <c r="B869" s="4" t="s">
        <v>210</v>
      </c>
    </row>
    <row r="870" spans="1:20">
      <c r="A870" s="4" t="s">
        <v>2604</v>
      </c>
      <c r="B870" s="4" t="s">
        <v>3874</v>
      </c>
    </row>
    <row r="871" spans="1:20">
      <c r="A871" s="4" t="s">
        <v>3875</v>
      </c>
    </row>
    <row r="872" spans="1:20">
      <c r="A872" s="3" t="s">
        <v>3608</v>
      </c>
    </row>
    <row r="873" spans="1:20">
      <c r="A873" s="4" t="s">
        <v>2599</v>
      </c>
      <c r="B873" s="4" t="s">
        <v>3591</v>
      </c>
    </row>
    <row r="874" spans="1:20">
      <c r="A874" s="4" t="s">
        <v>1825</v>
      </c>
      <c r="B874" s="4" t="s">
        <v>1826</v>
      </c>
    </row>
    <row r="875" spans="1:20">
      <c r="A875" s="4" t="s">
        <v>1880</v>
      </c>
      <c r="B875" s="4" t="s">
        <v>1921</v>
      </c>
    </row>
    <row r="876" spans="1:20">
      <c r="A876" s="4" t="s">
        <v>2603</v>
      </c>
      <c r="B876" s="4" t="s">
        <v>3591</v>
      </c>
    </row>
    <row r="877" spans="1:20">
      <c r="A877" s="4" t="s">
        <v>2604</v>
      </c>
      <c r="B877" s="4" t="s">
        <v>3876</v>
      </c>
    </row>
    <row r="878" spans="1:20">
      <c r="A878" s="4" t="s">
        <v>3877</v>
      </c>
    </row>
    <row r="879" spans="1:20">
      <c r="A879" s="3" t="s">
        <v>3608</v>
      </c>
    </row>
    <row r="880" spans="1:20">
      <c r="A880" s="4" t="s">
        <v>3709</v>
      </c>
      <c r="R880" s="5" t="n">
        <v>100</v>
      </c>
    </row>
    <row r="881" spans="1:20">
      <c r="A881" s="4" t="s">
        <v>2599</v>
      </c>
      <c r="B881" s="4" t="s">
        <v>3591</v>
      </c>
    </row>
    <row r="882" spans="1:20">
      <c r="A882" s="4" t="s">
        <v>1825</v>
      </c>
      <c r="B882" s="4" t="s">
        <v>3878</v>
      </c>
    </row>
    <row r="883" spans="1:20">
      <c r="A883" s="4" t="s">
        <v>1880</v>
      </c>
      <c r="B883" s="4" t="s">
        <v>3711</v>
      </c>
    </row>
    <row r="884" spans="1:20">
      <c r="A884" s="4" t="s">
        <v>3709</v>
      </c>
      <c r="R884" s="37" t="n">
        <v>100</v>
      </c>
    </row>
    <row r="885" spans="1:20">
      <c r="A885" s="4" t="s">
        <v>2603</v>
      </c>
      <c r="B885" s="4" t="s">
        <v>3669</v>
      </c>
    </row>
    <row r="886" spans="1:20">
      <c r="A886" s="4" t="s">
        <v>2604</v>
      </c>
      <c r="B886" s="4" t="s">
        <v>3879</v>
      </c>
    </row>
    <row r="887" spans="1:20">
      <c r="A887" s="4" t="s">
        <v>3880</v>
      </c>
    </row>
    <row r="888" spans="1:20">
      <c r="A888" s="3" t="s">
        <v>3608</v>
      </c>
    </row>
    <row r="889" spans="1:20">
      <c r="A889" s="4" t="s">
        <v>2602</v>
      </c>
      <c r="B889" s="6" t="n">
        <v>1</v>
      </c>
    </row>
    <row r="890" spans="1:20">
      <c r="A890" s="4" t="s">
        <v>2599</v>
      </c>
      <c r="B890" s="4" t="s">
        <v>3591</v>
      </c>
    </row>
    <row r="891" spans="1:20">
      <c r="A891" s="4" t="s">
        <v>1825</v>
      </c>
      <c r="B891" s="4" t="s">
        <v>3881</v>
      </c>
    </row>
    <row r="892" spans="1:20">
      <c r="A892" s="4" t="s">
        <v>1880</v>
      </c>
      <c r="B892" s="4" t="s">
        <v>2823</v>
      </c>
    </row>
    <row r="893" spans="1:20">
      <c r="A893" s="4" t="s">
        <v>2602</v>
      </c>
      <c r="B893" s="6" t="n">
        <v>1</v>
      </c>
    </row>
    <row r="894" spans="1:20">
      <c r="A894" s="4" t="s">
        <v>2603</v>
      </c>
      <c r="B894" s="4" t="s">
        <v>210</v>
      </c>
    </row>
    <row r="895" spans="1:20">
      <c r="A895" s="4" t="s">
        <v>2604</v>
      </c>
      <c r="B895" s="4" t="s">
        <v>3882</v>
      </c>
    </row>
    <row r="896" spans="1:20">
      <c r="A896" s="4" t="s">
        <v>3883</v>
      </c>
    </row>
    <row r="897" spans="1:20">
      <c r="A897" s="3" t="s">
        <v>3608</v>
      </c>
    </row>
    <row r="898" spans="1:20">
      <c r="A898" s="4" t="s">
        <v>2599</v>
      </c>
      <c r="B898" s="4" t="s">
        <v>3884</v>
      </c>
    </row>
    <row r="899" spans="1:20">
      <c r="A899" s="4" t="s">
        <v>1825</v>
      </c>
      <c r="B899" s="4" t="s">
        <v>3885</v>
      </c>
    </row>
    <row r="900" spans="1:20">
      <c r="A900" s="4" t="s">
        <v>1880</v>
      </c>
      <c r="B900" s="4" t="s">
        <v>1921</v>
      </c>
    </row>
    <row r="901" spans="1:20">
      <c r="A901" s="4" t="s">
        <v>2603</v>
      </c>
      <c r="B901" s="4" t="s">
        <v>3886</v>
      </c>
    </row>
    <row r="902" spans="1:20">
      <c r="A902" s="4" t="s">
        <v>2604</v>
      </c>
      <c r="B902" s="4" t="s">
        <v>3887</v>
      </c>
    </row>
    <row r="903" spans="1:20">
      <c r="A903" s="4" t="s">
        <v>3888</v>
      </c>
    </row>
    <row r="904" spans="1:20">
      <c r="A904" s="3" t="s">
        <v>3608</v>
      </c>
    </row>
    <row r="905" spans="1:20">
      <c r="A905" s="4" t="s">
        <v>2599</v>
      </c>
      <c r="B905" s="4" t="s">
        <v>3889</v>
      </c>
    </row>
    <row r="906" spans="1:20">
      <c r="A906" s="4" t="s">
        <v>1825</v>
      </c>
      <c r="B906" s="4" t="s">
        <v>3890</v>
      </c>
    </row>
    <row r="907" spans="1:20">
      <c r="A907" s="4" t="s">
        <v>1880</v>
      </c>
      <c r="B907" s="4" t="s">
        <v>1881</v>
      </c>
    </row>
    <row r="908" spans="1:20">
      <c r="A908" s="4" t="s">
        <v>2603</v>
      </c>
      <c r="B908" s="4" t="s">
        <v>3891</v>
      </c>
    </row>
    <row r="909" spans="1:20">
      <c r="A909" s="4" t="s">
        <v>2604</v>
      </c>
      <c r="B909" s="4" t="s">
        <v>2670</v>
      </c>
    </row>
    <row r="910" spans="1:20">
      <c r="A910" s="4" t="s">
        <v>3892</v>
      </c>
    </row>
    <row r="911" spans="1:20">
      <c r="A911" s="3" t="s">
        <v>3608</v>
      </c>
    </row>
    <row r="912" spans="1:20">
      <c r="A912" s="4" t="s">
        <v>3047</v>
      </c>
      <c r="K912" s="5" t="n">
        <v>1</v>
      </c>
    </row>
    <row r="913" spans="1:20">
      <c r="A913" s="4" t="s">
        <v>2599</v>
      </c>
      <c r="B913" s="4" t="s">
        <v>1683</v>
      </c>
    </row>
    <row r="914" spans="1:20">
      <c r="A914" s="4" t="s">
        <v>1825</v>
      </c>
      <c r="B914" s="4" t="s">
        <v>3893</v>
      </c>
    </row>
    <row r="915" spans="1:20">
      <c r="A915" s="4" t="s">
        <v>1880</v>
      </c>
      <c r="B915" s="4" t="s">
        <v>1974</v>
      </c>
    </row>
    <row r="916" spans="1:20">
      <c r="A916" s="4" t="s">
        <v>3047</v>
      </c>
      <c r="K916" s="27" t="n">
        <v>1</v>
      </c>
    </row>
    <row r="917" spans="1:20">
      <c r="A917" s="4" t="s">
        <v>2603</v>
      </c>
      <c r="B917" s="4" t="s">
        <v>210</v>
      </c>
    </row>
    <row r="918" spans="1:20">
      <c r="A918" s="4" t="s">
        <v>2604</v>
      </c>
      <c r="B918" s="4" t="s">
        <v>3048</v>
      </c>
    </row>
  </sheetData>
  <mergeCells count="2">
    <mergeCell ref="A1:A2"/>
    <mergeCell ref="C1:S1"/>
  </mergeCells>
  <pageMargins bottom="1" footer="0.5" header="0.5" left="0.75" right="0.75" top="1"/>
</worksheet>
</file>

<file path=xl/worksheets/sheet272.xml><?xml version="1.0" encoding="utf-8"?>
<worksheet xmlns="http://schemas.openxmlformats.org/spreadsheetml/2006/main">
  <sheetPr>
    <outlinePr summaryBelow="1" summaryRight="1"/>
    <pageSetUpPr/>
  </sheetPr>
  <dimension ref="A1:B116"/>
  <sheetViews>
    <sheetView workbookViewId="0">
      <selection activeCell="A1" sqref="A1"/>
    </sheetView>
  </sheetViews>
  <sheetFormatPr baseColWidth="8" defaultRowHeight="15" outlineLevelCol="0"/>
  <cols>
    <col customWidth="1" max="1" min="1" width="71"/>
    <col customWidth="1" max="2" min="2" width="80"/>
  </cols>
  <sheetData>
    <row r="1" spans="1:2">
      <c r="A1" s="1" t="s">
        <v>3894</v>
      </c>
      <c r="B1" s="2" t="s">
        <v>1</v>
      </c>
    </row>
    <row r="2" spans="1:2">
      <c r="B2" s="2" t="s">
        <v>30</v>
      </c>
    </row>
    <row r="3" spans="1:2">
      <c r="A3" s="4" t="s">
        <v>3895</v>
      </c>
    </row>
    <row r="4" spans="1:2">
      <c r="A4" s="3" t="s">
        <v>313</v>
      </c>
    </row>
    <row r="5" spans="1:2">
      <c r="A5" s="4" t="s">
        <v>2070</v>
      </c>
      <c r="B5" s="4" t="s">
        <v>3896</v>
      </c>
    </row>
    <row r="6" spans="1:2">
      <c r="A6" s="4" t="s">
        <v>2073</v>
      </c>
      <c r="B6" s="4" t="s">
        <v>1881</v>
      </c>
    </row>
    <row r="7" spans="1:2">
      <c r="A7" s="4" t="s">
        <v>3897</v>
      </c>
      <c r="B7" s="4" t="s">
        <v>2670</v>
      </c>
    </row>
    <row r="8" spans="1:2">
      <c r="A8" s="4" t="s">
        <v>213</v>
      </c>
      <c r="B8" s="4" t="s">
        <v>2457</v>
      </c>
    </row>
    <row r="9" spans="1:2">
      <c r="A9" s="4" t="s">
        <v>3898</v>
      </c>
    </row>
    <row r="10" spans="1:2">
      <c r="A10" s="3" t="s">
        <v>313</v>
      </c>
    </row>
    <row r="11" spans="1:2">
      <c r="A11" s="4" t="s">
        <v>2070</v>
      </c>
      <c r="B11" s="4" t="s">
        <v>3899</v>
      </c>
    </row>
    <row r="12" spans="1:2">
      <c r="A12" s="4" t="s">
        <v>2073</v>
      </c>
      <c r="B12" s="4" t="s">
        <v>1881</v>
      </c>
    </row>
    <row r="13" spans="1:2">
      <c r="A13" s="4" t="s">
        <v>3897</v>
      </c>
      <c r="B13" s="4" t="s">
        <v>2624</v>
      </c>
    </row>
    <row r="14" spans="1:2">
      <c r="A14" s="4" t="s">
        <v>213</v>
      </c>
      <c r="B14" s="4" t="s">
        <v>3743</v>
      </c>
    </row>
    <row r="15" spans="1:2">
      <c r="A15" s="4" t="s">
        <v>3900</v>
      </c>
    </row>
    <row r="16" spans="1:2">
      <c r="A16" s="3" t="s">
        <v>313</v>
      </c>
    </row>
    <row r="17" spans="1:2">
      <c r="A17" s="4" t="s">
        <v>2070</v>
      </c>
      <c r="B17" s="4" t="s">
        <v>3901</v>
      </c>
    </row>
    <row r="18" spans="1:2">
      <c r="A18" s="4" t="s">
        <v>2073</v>
      </c>
      <c r="B18" s="4" t="s">
        <v>1881</v>
      </c>
    </row>
    <row r="19" spans="1:2">
      <c r="A19" s="4" t="s">
        <v>3897</v>
      </c>
      <c r="B19" s="4" t="s">
        <v>2624</v>
      </c>
    </row>
    <row r="20" spans="1:2">
      <c r="A20" s="4" t="s">
        <v>213</v>
      </c>
      <c r="B20" s="4" t="s">
        <v>3902</v>
      </c>
    </row>
    <row r="21" spans="1:2">
      <c r="A21" s="4" t="s">
        <v>3903</v>
      </c>
    </row>
    <row r="22" spans="1:2">
      <c r="A22" s="3" t="s">
        <v>313</v>
      </c>
    </row>
    <row r="23" spans="1:2">
      <c r="A23" s="4" t="s">
        <v>2070</v>
      </c>
      <c r="B23" s="4" t="s">
        <v>3904</v>
      </c>
    </row>
    <row r="24" spans="1:2">
      <c r="A24" s="4" t="s">
        <v>2073</v>
      </c>
      <c r="B24" s="4" t="s">
        <v>1881</v>
      </c>
    </row>
    <row r="25" spans="1:2">
      <c r="A25" s="4" t="s">
        <v>3897</v>
      </c>
      <c r="B25" s="4" t="s">
        <v>2670</v>
      </c>
    </row>
    <row r="26" spans="1:2">
      <c r="A26" s="4" t="s">
        <v>213</v>
      </c>
      <c r="B26" s="4" t="s">
        <v>1642</v>
      </c>
    </row>
    <row r="27" spans="1:2">
      <c r="A27" s="4" t="s">
        <v>2002</v>
      </c>
    </row>
    <row r="28" spans="1:2">
      <c r="A28" s="3" t="s">
        <v>313</v>
      </c>
    </row>
    <row r="29" spans="1:2">
      <c r="A29" s="4" t="s">
        <v>213</v>
      </c>
      <c r="B29" s="4" t="s">
        <v>1642</v>
      </c>
    </row>
    <row r="30" spans="1:2">
      <c r="A30" s="4" t="s">
        <v>3905</v>
      </c>
    </row>
    <row r="31" spans="1:2">
      <c r="A31" s="3" t="s">
        <v>313</v>
      </c>
    </row>
    <row r="32" spans="1:2">
      <c r="A32" s="4" t="s">
        <v>2070</v>
      </c>
      <c r="B32" s="4" t="s">
        <v>3906</v>
      </c>
    </row>
    <row r="33" spans="1:2">
      <c r="A33" s="4" t="s">
        <v>2073</v>
      </c>
      <c r="B33" s="4" t="s">
        <v>1921</v>
      </c>
    </row>
    <row r="34" spans="1:2">
      <c r="A34" s="4" t="s">
        <v>3897</v>
      </c>
      <c r="B34" s="4" t="s">
        <v>3907</v>
      </c>
    </row>
    <row r="35" spans="1:2">
      <c r="A35" s="4" t="s">
        <v>213</v>
      </c>
      <c r="B35" s="4" t="s">
        <v>1642</v>
      </c>
    </row>
    <row r="36" spans="1:2">
      <c r="A36" s="4" t="s">
        <v>3908</v>
      </c>
    </row>
    <row r="37" spans="1:2">
      <c r="A37" s="3" t="s">
        <v>313</v>
      </c>
    </row>
    <row r="38" spans="1:2">
      <c r="A38" s="4" t="s">
        <v>2070</v>
      </c>
      <c r="B38" s="4" t="s">
        <v>3909</v>
      </c>
    </row>
    <row r="39" spans="1:2">
      <c r="A39" s="4" t="s">
        <v>2073</v>
      </c>
      <c r="B39" s="4" t="s">
        <v>1881</v>
      </c>
    </row>
    <row r="40" spans="1:2">
      <c r="A40" s="4" t="s">
        <v>3897</v>
      </c>
      <c r="B40" s="4" t="s">
        <v>3910</v>
      </c>
    </row>
    <row r="41" spans="1:2">
      <c r="A41" s="4" t="s">
        <v>213</v>
      </c>
      <c r="B41" s="4" t="s">
        <v>2038</v>
      </c>
    </row>
    <row r="42" spans="1:2">
      <c r="A42" s="4" t="s">
        <v>3911</v>
      </c>
    </row>
    <row r="43" spans="1:2">
      <c r="A43" s="3" t="s">
        <v>313</v>
      </c>
    </row>
    <row r="44" spans="1:2">
      <c r="A44" s="4" t="s">
        <v>2070</v>
      </c>
      <c r="B44" s="4" t="s">
        <v>3912</v>
      </c>
    </row>
    <row r="45" spans="1:2">
      <c r="A45" s="4" t="s">
        <v>2073</v>
      </c>
      <c r="B45" s="4" t="s">
        <v>2056</v>
      </c>
    </row>
    <row r="46" spans="1:2">
      <c r="A46" s="4" t="s">
        <v>3897</v>
      </c>
      <c r="B46" s="4" t="s">
        <v>3913</v>
      </c>
    </row>
    <row r="47" spans="1:2">
      <c r="A47" s="4" t="s">
        <v>213</v>
      </c>
      <c r="B47" s="4" t="s">
        <v>763</v>
      </c>
    </row>
    <row r="48" spans="1:2">
      <c r="A48" s="4" t="s">
        <v>3914</v>
      </c>
    </row>
    <row r="49" spans="1:2">
      <c r="A49" s="3" t="s">
        <v>313</v>
      </c>
    </row>
    <row r="50" spans="1:2">
      <c r="A50" s="4" t="s">
        <v>2070</v>
      </c>
      <c r="B50" s="4" t="s">
        <v>3915</v>
      </c>
    </row>
    <row r="51" spans="1:2">
      <c r="A51" s="4" t="s">
        <v>2073</v>
      </c>
      <c r="B51" s="4" t="s">
        <v>2658</v>
      </c>
    </row>
    <row r="52" spans="1:2">
      <c r="A52" s="4" t="s">
        <v>3897</v>
      </c>
      <c r="B52" s="4" t="s">
        <v>3916</v>
      </c>
    </row>
    <row r="53" spans="1:2">
      <c r="A53" s="4" t="s">
        <v>213</v>
      </c>
      <c r="B53" s="4" t="s">
        <v>210</v>
      </c>
    </row>
    <row r="54" spans="1:2">
      <c r="A54" s="4" t="s">
        <v>1999</v>
      </c>
    </row>
    <row r="55" spans="1:2">
      <c r="A55" s="3" t="s">
        <v>313</v>
      </c>
    </row>
    <row r="56" spans="1:2">
      <c r="A56" s="4" t="s">
        <v>213</v>
      </c>
      <c r="B56" s="4" t="s">
        <v>1732</v>
      </c>
    </row>
    <row r="57" spans="1:2">
      <c r="A57" s="4" t="s">
        <v>3917</v>
      </c>
    </row>
    <row r="58" spans="1:2">
      <c r="A58" s="3" t="s">
        <v>313</v>
      </c>
    </row>
    <row r="59" spans="1:2">
      <c r="A59" s="4" t="s">
        <v>2070</v>
      </c>
      <c r="B59" s="4" t="s">
        <v>3918</v>
      </c>
    </row>
    <row r="60" spans="1:2">
      <c r="A60" s="4" t="s">
        <v>2073</v>
      </c>
      <c r="B60" s="4" t="s">
        <v>1881</v>
      </c>
    </row>
    <row r="61" spans="1:2">
      <c r="A61" s="4" t="s">
        <v>3897</v>
      </c>
      <c r="B61" s="4" t="s">
        <v>2624</v>
      </c>
    </row>
    <row r="62" spans="1:2">
      <c r="A62" s="4" t="s">
        <v>213</v>
      </c>
      <c r="B62" s="4" t="s">
        <v>1732</v>
      </c>
    </row>
    <row r="63" spans="1:2">
      <c r="A63" s="4" t="s">
        <v>2039</v>
      </c>
    </row>
    <row r="64" spans="1:2">
      <c r="A64" s="3" t="s">
        <v>313</v>
      </c>
    </row>
    <row r="65" spans="1:2">
      <c r="A65" s="4" t="s">
        <v>213</v>
      </c>
      <c r="B65" s="4" t="s">
        <v>659</v>
      </c>
    </row>
    <row r="66" spans="1:2">
      <c r="A66" s="4" t="s">
        <v>3919</v>
      </c>
    </row>
    <row r="67" spans="1:2">
      <c r="A67" s="3" t="s">
        <v>313</v>
      </c>
    </row>
    <row r="68" spans="1:2">
      <c r="A68" s="4" t="s">
        <v>2070</v>
      </c>
      <c r="B68" s="4" t="s">
        <v>2040</v>
      </c>
    </row>
    <row r="69" spans="1:2">
      <c r="A69" s="4" t="s">
        <v>2073</v>
      </c>
      <c r="B69" s="4" t="s">
        <v>1881</v>
      </c>
    </row>
    <row r="70" spans="1:2">
      <c r="A70" s="4" t="s">
        <v>3897</v>
      </c>
      <c r="B70" s="4" t="s">
        <v>2670</v>
      </c>
    </row>
    <row r="71" spans="1:2">
      <c r="A71" s="4" t="s">
        <v>213</v>
      </c>
      <c r="B71" s="4" t="s">
        <v>659</v>
      </c>
    </row>
    <row r="72" spans="1:2">
      <c r="A72" s="4" t="s">
        <v>2000</v>
      </c>
    </row>
    <row r="73" spans="1:2">
      <c r="A73" s="3" t="s">
        <v>313</v>
      </c>
    </row>
    <row r="74" spans="1:2">
      <c r="A74" s="4" t="s">
        <v>213</v>
      </c>
      <c r="B74" s="4" t="s">
        <v>1947</v>
      </c>
    </row>
    <row r="75" spans="1:2">
      <c r="A75" s="4" t="s">
        <v>3920</v>
      </c>
    </row>
    <row r="76" spans="1:2">
      <c r="A76" s="3" t="s">
        <v>313</v>
      </c>
    </row>
    <row r="77" spans="1:2">
      <c r="A77" s="4" t="s">
        <v>2070</v>
      </c>
      <c r="B77" s="4" t="s">
        <v>3921</v>
      </c>
    </row>
    <row r="78" spans="1:2">
      <c r="A78" s="4" t="s">
        <v>2073</v>
      </c>
      <c r="B78" s="4" t="s">
        <v>1881</v>
      </c>
    </row>
    <row r="79" spans="1:2">
      <c r="A79" s="4" t="s">
        <v>3897</v>
      </c>
      <c r="B79" s="4" t="s">
        <v>2624</v>
      </c>
    </row>
    <row r="80" spans="1:2">
      <c r="A80" s="4" t="s">
        <v>213</v>
      </c>
      <c r="B80" s="4" t="s">
        <v>1947</v>
      </c>
    </row>
    <row r="81" spans="1:2">
      <c r="A81" s="4" t="s">
        <v>3922</v>
      </c>
    </row>
    <row r="82" spans="1:2">
      <c r="A82" s="3" t="s">
        <v>313</v>
      </c>
    </row>
    <row r="83" spans="1:2">
      <c r="A83" s="4" t="s">
        <v>2070</v>
      </c>
      <c r="B83" s="4" t="s">
        <v>3923</v>
      </c>
    </row>
    <row r="84" spans="1:2">
      <c r="A84" s="4" t="s">
        <v>2073</v>
      </c>
      <c r="B84" s="4" t="s">
        <v>1881</v>
      </c>
    </row>
    <row r="85" spans="1:2">
      <c r="A85" s="4" t="s">
        <v>3897</v>
      </c>
      <c r="B85" s="4" t="s">
        <v>2624</v>
      </c>
    </row>
    <row r="86" spans="1:2">
      <c r="A86" s="4" t="s">
        <v>213</v>
      </c>
      <c r="B86" s="4" t="s">
        <v>3924</v>
      </c>
    </row>
    <row r="87" spans="1:2">
      <c r="A87" s="4" t="s">
        <v>3925</v>
      </c>
    </row>
    <row r="88" spans="1:2">
      <c r="A88" s="3" t="s">
        <v>313</v>
      </c>
    </row>
    <row r="89" spans="1:2">
      <c r="A89" s="4" t="s">
        <v>2070</v>
      </c>
      <c r="B89" s="4" t="s">
        <v>3926</v>
      </c>
    </row>
    <row r="90" spans="1:2">
      <c r="A90" s="4" t="s">
        <v>2073</v>
      </c>
      <c r="B90" s="4" t="s">
        <v>1881</v>
      </c>
    </row>
    <row r="91" spans="1:2">
      <c r="A91" s="4" t="s">
        <v>3897</v>
      </c>
      <c r="B91" s="4" t="s">
        <v>2670</v>
      </c>
    </row>
    <row r="92" spans="1:2">
      <c r="A92" s="4" t="s">
        <v>213</v>
      </c>
      <c r="B92" s="4" t="s">
        <v>659</v>
      </c>
    </row>
    <row r="93" spans="1:2">
      <c r="A93" s="4" t="s">
        <v>3927</v>
      </c>
    </row>
    <row r="94" spans="1:2">
      <c r="A94" s="3" t="s">
        <v>313</v>
      </c>
    </row>
    <row r="95" spans="1:2">
      <c r="A95" s="4" t="s">
        <v>2070</v>
      </c>
      <c r="B95" s="4" t="s">
        <v>3928</v>
      </c>
    </row>
    <row r="96" spans="1:2">
      <c r="A96" s="4" t="s">
        <v>2073</v>
      </c>
      <c r="B96" s="4" t="s">
        <v>1881</v>
      </c>
    </row>
    <row r="97" spans="1:2">
      <c r="A97" s="4" t="s">
        <v>3897</v>
      </c>
      <c r="B97" s="4" t="s">
        <v>3929</v>
      </c>
    </row>
    <row r="98" spans="1:2">
      <c r="A98" s="4" t="s">
        <v>213</v>
      </c>
      <c r="B98" s="4" t="s">
        <v>3638</v>
      </c>
    </row>
    <row r="99" spans="1:2">
      <c r="A99" s="4" t="s">
        <v>3930</v>
      </c>
    </row>
    <row r="100" spans="1:2">
      <c r="A100" s="3" t="s">
        <v>313</v>
      </c>
    </row>
    <row r="101" spans="1:2">
      <c r="A101" s="4" t="s">
        <v>2070</v>
      </c>
      <c r="B101" s="4" t="s">
        <v>2027</v>
      </c>
    </row>
    <row r="102" spans="1:2">
      <c r="A102" s="4" t="s">
        <v>2073</v>
      </c>
      <c r="B102" s="4" t="s">
        <v>1881</v>
      </c>
    </row>
    <row r="103" spans="1:2">
      <c r="A103" s="4" t="s">
        <v>3897</v>
      </c>
      <c r="B103" s="4" t="s">
        <v>3931</v>
      </c>
    </row>
    <row r="104" spans="1:2">
      <c r="A104" s="4" t="s">
        <v>213</v>
      </c>
      <c r="B104" s="4" t="s">
        <v>2032</v>
      </c>
    </row>
    <row r="105" spans="1:2">
      <c r="A105" s="4" t="s">
        <v>3932</v>
      </c>
    </row>
    <row r="106" spans="1:2">
      <c r="A106" s="3" t="s">
        <v>313</v>
      </c>
    </row>
    <row r="107" spans="1:2">
      <c r="A107" s="4" t="s">
        <v>2070</v>
      </c>
      <c r="B107" s="4" t="s">
        <v>3933</v>
      </c>
    </row>
    <row r="108" spans="1:2">
      <c r="A108" s="4" t="s">
        <v>2073</v>
      </c>
      <c r="B108" s="4" t="s">
        <v>1881</v>
      </c>
    </row>
    <row r="109" spans="1:2">
      <c r="A109" s="4" t="s">
        <v>3897</v>
      </c>
      <c r="B109" s="4" t="s">
        <v>2624</v>
      </c>
    </row>
    <row r="110" spans="1:2">
      <c r="A110" s="4" t="s">
        <v>213</v>
      </c>
      <c r="B110" s="4" t="s">
        <v>3623</v>
      </c>
    </row>
    <row r="111" spans="1:2">
      <c r="A111" s="4" t="s">
        <v>3934</v>
      </c>
    </row>
    <row r="112" spans="1:2">
      <c r="A112" s="3" t="s">
        <v>313</v>
      </c>
    </row>
    <row r="113" spans="1:2">
      <c r="A113" s="4" t="s">
        <v>2070</v>
      </c>
      <c r="B113" s="4" t="s">
        <v>3935</v>
      </c>
    </row>
    <row r="114" spans="1:2">
      <c r="A114" s="4" t="s">
        <v>2073</v>
      </c>
      <c r="B114" s="4" t="s">
        <v>1921</v>
      </c>
    </row>
    <row r="115" spans="1:2">
      <c r="A115" s="4" t="s">
        <v>3897</v>
      </c>
      <c r="B115" s="4" t="s">
        <v>3907</v>
      </c>
    </row>
    <row r="116" spans="1:2">
      <c r="A116" s="4" t="s">
        <v>213</v>
      </c>
      <c r="B116" s="4" t="s">
        <v>3634</v>
      </c>
    </row>
  </sheetData>
  <mergeCells count="1">
    <mergeCell ref="A1:A2"/>
  </mergeCells>
  <pageMargins bottom="1" footer="0.5" header="0.5" left="0.75" right="0.75" top="1"/>
</worksheet>
</file>

<file path=xl/worksheets/sheet27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s>
  <sheetData>
    <row r="1" spans="1:5">
      <c r="A1" s="1" t="s">
        <v>3936</v>
      </c>
      <c r="B1" s="2" t="s">
        <v>30</v>
      </c>
      <c r="C1" s="2" t="s">
        <v>31</v>
      </c>
      <c r="D1" s="2" t="s">
        <v>32</v>
      </c>
      <c r="E1" s="2" t="s">
        <v>1293</v>
      </c>
    </row>
    <row r="2" spans="1:5">
      <c r="A2" s="3" t="s">
        <v>138</v>
      </c>
    </row>
    <row r="3" spans="1:5">
      <c r="A3" s="4" t="s">
        <v>145</v>
      </c>
      <c r="B3" s="6" t="n">
        <v>1724</v>
      </c>
      <c r="C3" s="6" t="n">
        <v>1342</v>
      </c>
    </row>
    <row r="4" spans="1:5">
      <c r="A4" s="4" t="s">
        <v>148</v>
      </c>
      <c r="B4" s="5" t="n">
        <v>76554</v>
      </c>
      <c r="C4" s="5" t="n">
        <v>74177</v>
      </c>
    </row>
    <row r="5" spans="1:5">
      <c r="A5" s="3" t="s">
        <v>149</v>
      </c>
    </row>
    <row r="6" spans="1:5">
      <c r="A6" s="4" t="s">
        <v>145</v>
      </c>
      <c r="B6" s="5" t="n">
        <v>3443</v>
      </c>
      <c r="C6" s="5" t="n">
        <v>3460</v>
      </c>
    </row>
    <row r="7" spans="1:5">
      <c r="A7" s="4" t="s">
        <v>150</v>
      </c>
      <c r="B7" s="5" t="n">
        <v>10550</v>
      </c>
      <c r="C7" s="5" t="n">
        <v>8201</v>
      </c>
    </row>
    <row r="8" spans="1:5">
      <c r="A8" s="4" t="s">
        <v>151</v>
      </c>
      <c r="B8" s="5" t="n">
        <v>18678</v>
      </c>
      <c r="C8" s="5" t="n">
        <v>15055</v>
      </c>
    </row>
    <row r="9" spans="1:5">
      <c r="A9" s="4" t="s">
        <v>153</v>
      </c>
      <c r="B9" s="5" t="n">
        <v>95726</v>
      </c>
      <c r="C9" s="5" t="n">
        <v>89263</v>
      </c>
    </row>
    <row r="10" spans="1:5">
      <c r="A10" s="3" t="s">
        <v>154</v>
      </c>
    </row>
    <row r="11" spans="1:5">
      <c r="A11" s="4" t="s">
        <v>156</v>
      </c>
      <c r="B11" s="5" t="n">
        <v>-7061</v>
      </c>
      <c r="C11" s="5" t="n">
        <v>-6361</v>
      </c>
    </row>
    <row r="12" spans="1:5">
      <c r="A12" s="4" t="s">
        <v>159</v>
      </c>
      <c r="B12" s="5" t="n">
        <v>-11225</v>
      </c>
      <c r="C12" s="5" t="n">
        <v>-9362</v>
      </c>
    </row>
    <row r="13" spans="1:5">
      <c r="A13" s="3" t="s">
        <v>160</v>
      </c>
    </row>
    <row r="14" spans="1:5">
      <c r="A14" s="4" t="s">
        <v>155</v>
      </c>
      <c r="B14" s="5" t="n">
        <v>-15148</v>
      </c>
      <c r="C14" s="5" t="n">
        <v>-17470</v>
      </c>
    </row>
    <row r="15" spans="1:5">
      <c r="A15" s="4" t="s">
        <v>164</v>
      </c>
      <c r="B15" s="5" t="n">
        <v>-44611</v>
      </c>
      <c r="C15" s="5" t="n">
        <v>-43533</v>
      </c>
    </row>
    <row r="16" spans="1:5">
      <c r="A16" s="4" t="s">
        <v>165</v>
      </c>
      <c r="B16" s="5" t="n">
        <v>51115</v>
      </c>
      <c r="C16" s="5" t="n">
        <v>45730</v>
      </c>
    </row>
    <row r="17" spans="1:5">
      <c r="A17" s="3" t="s">
        <v>166</v>
      </c>
    </row>
    <row r="18" spans="1:5">
      <c r="A18" s="4" t="s">
        <v>167</v>
      </c>
      <c r="B18" s="5" t="n">
        <v>4306</v>
      </c>
      <c r="C18" s="5" t="n">
        <v>4304</v>
      </c>
    </row>
    <row r="19" spans="1:5">
      <c r="A19" s="4" t="s">
        <v>168</v>
      </c>
      <c r="B19" s="5" t="n">
        <v>12284</v>
      </c>
      <c r="C19" s="5" t="n">
        <v>9216</v>
      </c>
    </row>
    <row r="20" spans="1:5">
      <c r="A20" s="4" t="s">
        <v>169</v>
      </c>
      <c r="B20" s="5" t="n">
        <v>23761</v>
      </c>
      <c r="C20" s="5" t="n">
        <v>21631</v>
      </c>
    </row>
    <row r="21" spans="1:5">
      <c r="A21" s="4" t="s">
        <v>172</v>
      </c>
      <c r="B21" s="5" t="n">
        <v>51115</v>
      </c>
      <c r="C21" s="5" t="n">
        <v>45730</v>
      </c>
      <c r="D21" s="6" t="n">
        <v>44128</v>
      </c>
      <c r="E21" s="6" t="n">
        <v>54594</v>
      </c>
    </row>
    <row r="22" spans="1:5">
      <c r="A22" s="4" t="s">
        <v>173</v>
      </c>
    </row>
    <row r="23" spans="1:5">
      <c r="A23" s="3" t="s">
        <v>138</v>
      </c>
    </row>
    <row r="24" spans="1:5">
      <c r="A24" s="4" t="s">
        <v>2102</v>
      </c>
      <c r="B24" s="5" t="n">
        <v>36093</v>
      </c>
      <c r="C24" s="5" t="n">
        <v>36050</v>
      </c>
      <c r="D24" s="5" t="n">
        <v>36180</v>
      </c>
    </row>
    <row r="25" spans="1:5">
      <c r="A25" s="4" t="s">
        <v>145</v>
      </c>
      <c r="B25" s="5" t="n">
        <v>396</v>
      </c>
      <c r="C25" s="5" t="n">
        <v>392</v>
      </c>
    </row>
    <row r="26" spans="1:5">
      <c r="A26" s="4" t="s">
        <v>148</v>
      </c>
      <c r="B26" s="5" t="n">
        <v>36489</v>
      </c>
      <c r="C26" s="5" t="n">
        <v>36442</v>
      </c>
    </row>
    <row r="27" spans="1:5">
      <c r="A27" s="3" t="s">
        <v>149</v>
      </c>
    </row>
    <row r="28" spans="1:5">
      <c r="A28" s="4" t="s">
        <v>145</v>
      </c>
      <c r="B28" s="5" t="n">
        <v>9242</v>
      </c>
      <c r="C28" s="5" t="n">
        <v>6070</v>
      </c>
    </row>
    <row r="29" spans="1:5">
      <c r="A29" s="4" t="s">
        <v>150</v>
      </c>
      <c r="B29" s="5" t="n">
        <v>5</v>
      </c>
      <c r="C29" s="5" t="n">
        <v>4</v>
      </c>
    </row>
    <row r="30" spans="1:5">
      <c r="A30" s="4" t="s">
        <v>151</v>
      </c>
      <c r="B30" s="5" t="n">
        <v>9247</v>
      </c>
      <c r="C30" s="5" t="n">
        <v>6074</v>
      </c>
    </row>
    <row r="31" spans="1:5">
      <c r="A31" s="4" t="s">
        <v>153</v>
      </c>
      <c r="B31" s="5" t="n">
        <v>45736</v>
      </c>
      <c r="C31" s="5" t="n">
        <v>42516</v>
      </c>
    </row>
    <row r="32" spans="1:5">
      <c r="A32" s="3" t="s">
        <v>154</v>
      </c>
    </row>
    <row r="33" spans="1:5">
      <c r="A33" s="4" t="s">
        <v>156</v>
      </c>
      <c r="B33" s="5" t="n">
        <v>-12388</v>
      </c>
      <c r="C33" s="5" t="n">
        <v>-12223</v>
      </c>
    </row>
    <row r="34" spans="1:5">
      <c r="A34" s="4" t="s">
        <v>3937</v>
      </c>
      <c r="B34" s="5" t="n">
        <v>-18</v>
      </c>
      <c r="C34" s="5" t="n">
        <v>-16</v>
      </c>
    </row>
    <row r="35" spans="1:5">
      <c r="A35" s="4" t="s">
        <v>1580</v>
      </c>
      <c r="B35" s="5" t="n">
        <v>-347</v>
      </c>
      <c r="C35" s="5" t="n">
        <v>-23</v>
      </c>
    </row>
    <row r="36" spans="1:5">
      <c r="A36" s="4" t="s">
        <v>159</v>
      </c>
      <c r="B36" s="5" t="n">
        <v>-12753</v>
      </c>
      <c r="C36" s="5" t="n">
        <v>-12262</v>
      </c>
    </row>
    <row r="37" spans="1:5">
      <c r="A37" s="3" t="s">
        <v>160</v>
      </c>
    </row>
    <row r="38" spans="1:5">
      <c r="A38" s="4" t="s">
        <v>155</v>
      </c>
      <c r="B38" s="5" t="n">
        <v>-341</v>
      </c>
      <c r="C38" s="5" t="n">
        <v>-392</v>
      </c>
    </row>
    <row r="39" spans="1:5">
      <c r="A39" s="4" t="s">
        <v>164</v>
      </c>
      <c r="B39" s="5" t="n">
        <v>-13094</v>
      </c>
      <c r="C39" s="5" t="n">
        <v>-12654</v>
      </c>
    </row>
    <row r="40" spans="1:5">
      <c r="A40" s="4" t="s">
        <v>165</v>
      </c>
      <c r="B40" s="5" t="n">
        <v>32642</v>
      </c>
      <c r="C40" s="5" t="n">
        <v>29862</v>
      </c>
    </row>
    <row r="41" spans="1:5">
      <c r="A41" s="3" t="s">
        <v>166</v>
      </c>
    </row>
    <row r="42" spans="1:5">
      <c r="A42" s="4" t="s">
        <v>174</v>
      </c>
      <c r="B42" s="5" t="n">
        <v>220</v>
      </c>
      <c r="C42" s="5" t="n">
        <v>224</v>
      </c>
      <c r="D42" s="5" t="n">
        <v>224</v>
      </c>
      <c r="E42" s="6" t="n">
        <v>230</v>
      </c>
    </row>
    <row r="43" spans="1:5">
      <c r="A43" s="4" t="s">
        <v>167</v>
      </c>
      <c r="B43" s="5" t="n">
        <v>4306</v>
      </c>
      <c r="C43" s="5" t="n">
        <v>4304</v>
      </c>
    </row>
    <row r="44" spans="1:5">
      <c r="A44" s="4" t="s">
        <v>168</v>
      </c>
      <c r="B44" s="5" t="n">
        <v>11992</v>
      </c>
      <c r="C44" s="5" t="n">
        <v>11988</v>
      </c>
    </row>
    <row r="45" spans="1:5">
      <c r="A45" s="4" t="s">
        <v>169</v>
      </c>
      <c r="B45" s="5" t="n">
        <v>16124</v>
      </c>
      <c r="C45" s="5" t="n">
        <v>13346</v>
      </c>
    </row>
    <row r="46" spans="1:5">
      <c r="A46" s="4" t="s">
        <v>172</v>
      </c>
      <c r="B46" s="6" t="n">
        <v>32642</v>
      </c>
      <c r="C46" s="6" t="n">
        <v>29862</v>
      </c>
      <c r="D46" s="6" t="n">
        <v>24970</v>
      </c>
    </row>
  </sheetData>
  <pageMargins bottom="1" footer="0.5" header="0.5" left="0.75" right="0.75" top="1"/>
</worksheet>
</file>

<file path=xl/worksheets/sheet2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 customWidth="1" max="5" min="5" width="14"/>
  </cols>
  <sheetData>
    <row r="1" spans="1:5">
      <c r="A1" s="1" t="s">
        <v>3938</v>
      </c>
      <c r="C1" s="2" t="s">
        <v>1</v>
      </c>
    </row>
    <row r="2" spans="1:5">
      <c r="C2" s="2" t="s">
        <v>30</v>
      </c>
      <c r="D2" s="2" t="s">
        <v>31</v>
      </c>
      <c r="E2" s="2" t="s">
        <v>32</v>
      </c>
    </row>
    <row r="3" spans="1:5">
      <c r="A3" s="3" t="s">
        <v>3939</v>
      </c>
    </row>
    <row r="4" spans="1:5">
      <c r="A4" s="4" t="s">
        <v>76</v>
      </c>
      <c r="B4" s="4" t="s">
        <v>66</v>
      </c>
      <c r="C4" s="6" t="n">
        <v>11939</v>
      </c>
      <c r="D4" s="6" t="n">
        <v>4713</v>
      </c>
      <c r="E4" s="6" t="n">
        <v>-3749</v>
      </c>
    </row>
    <row r="5" spans="1:5">
      <c r="A5" s="4" t="s">
        <v>52</v>
      </c>
      <c r="C5" s="5" t="n">
        <v>8851</v>
      </c>
      <c r="D5" s="5" t="n">
        <v>4776</v>
      </c>
      <c r="E5" s="6" t="n">
        <v>-1719</v>
      </c>
    </row>
    <row r="6" spans="1:5">
      <c r="A6" s="4" t="s">
        <v>173</v>
      </c>
    </row>
    <row r="7" spans="1:5">
      <c r="A7" s="3" t="s">
        <v>3939</v>
      </c>
    </row>
    <row r="8" spans="1:5">
      <c r="A8" s="4" t="s">
        <v>76</v>
      </c>
      <c r="C8" s="5" t="n">
        <v>7816</v>
      </c>
      <c r="D8" s="5" t="n">
        <v>6875</v>
      </c>
    </row>
    <row r="9" spans="1:5">
      <c r="A9" s="4" t="s">
        <v>52</v>
      </c>
      <c r="C9" s="6" t="n">
        <v>7816</v>
      </c>
      <c r="D9" s="6" t="n">
        <v>6875</v>
      </c>
    </row>
    <row r="10" spans="1:5"/>
    <row r="11" spans="1:5">
      <c r="A11" s="4" t="s">
        <v>66</v>
      </c>
      <c r="B11" s="4" t="s">
        <v>81</v>
      </c>
    </row>
  </sheetData>
  <mergeCells count="4">
    <mergeCell ref="A1:B2"/>
    <mergeCell ref="C1:E1"/>
    <mergeCell ref="A10:D10"/>
    <mergeCell ref="B11:D11"/>
  </mergeCells>
  <pageMargins bottom="1" footer="0.5" header="0.5" left="0.75" right="0.75" top="1"/>
</worksheet>
</file>

<file path=xl/worksheets/sheet2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0</v>
      </c>
      <c r="B1" s="2" t="s">
        <v>1</v>
      </c>
    </row>
    <row r="2" spans="1:3">
      <c r="B2" s="2" t="s">
        <v>30</v>
      </c>
      <c r="C2" s="2" t="s">
        <v>31</v>
      </c>
    </row>
    <row r="3" spans="1:3">
      <c r="A3" s="3" t="s">
        <v>352</v>
      </c>
    </row>
    <row r="4" spans="1:3">
      <c r="A4" s="4" t="s">
        <v>3941</v>
      </c>
      <c r="B4" s="6" t="n">
        <v>36050</v>
      </c>
      <c r="C4" s="6" t="n">
        <v>36180</v>
      </c>
    </row>
    <row r="5" spans="1:3">
      <c r="A5" s="4" t="s">
        <v>1127</v>
      </c>
      <c r="B5" s="5" t="n">
        <v>45</v>
      </c>
      <c r="C5" s="5" t="n">
        <v>58</v>
      </c>
    </row>
    <row r="6" spans="1:3">
      <c r="A6" s="4" t="s">
        <v>1130</v>
      </c>
      <c r="C6" s="5" t="n">
        <v>-160</v>
      </c>
    </row>
    <row r="7" spans="1:3">
      <c r="A7" s="4" t="s">
        <v>2101</v>
      </c>
      <c r="B7" s="5" t="n">
        <v>-2</v>
      </c>
      <c r="C7" s="5" t="n">
        <v>-28</v>
      </c>
    </row>
    <row r="8" spans="1:3">
      <c r="A8" s="4" t="s">
        <v>3942</v>
      </c>
      <c r="B8" s="6" t="n">
        <v>36093</v>
      </c>
      <c r="C8" s="6" t="n">
        <v>36050</v>
      </c>
    </row>
  </sheetData>
  <mergeCells count="2">
    <mergeCell ref="A1:A2"/>
    <mergeCell ref="B1:C1"/>
  </mergeCells>
  <pageMargins bottom="1" footer="0.5" header="0.5" left="0.75" right="0.75" top="1"/>
</worksheet>
</file>

<file path=xl/worksheets/sheet2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41"/>
  </cols>
  <sheetData>
    <row r="1" spans="1:2">
      <c r="A1" s="1" t="s">
        <v>3943</v>
      </c>
      <c r="B1" s="2" t="s">
        <v>1</v>
      </c>
    </row>
    <row r="2" spans="1:2">
      <c r="B2" s="2" t="s">
        <v>30</v>
      </c>
    </row>
    <row r="3" spans="1:2">
      <c r="A3" s="4" t="s">
        <v>3944</v>
      </c>
    </row>
    <row r="4" spans="1:2">
      <c r="A4" s="3" t="s">
        <v>352</v>
      </c>
    </row>
    <row r="5" spans="1:2">
      <c r="A5" s="4" t="s">
        <v>1825</v>
      </c>
      <c r="B5" s="4" t="s">
        <v>3287</v>
      </c>
    </row>
    <row r="6" spans="1:2">
      <c r="A6" s="4" t="s">
        <v>1883</v>
      </c>
      <c r="B6" s="4" t="s">
        <v>3945</v>
      </c>
    </row>
    <row r="7" spans="1:2">
      <c r="A7" s="4" t="s">
        <v>1880</v>
      </c>
      <c r="B7" s="4" t="s">
        <v>3946</v>
      </c>
    </row>
    <row r="8" spans="1:2">
      <c r="A8" s="4" t="s">
        <v>209</v>
      </c>
      <c r="B8" s="4" t="s">
        <v>210</v>
      </c>
    </row>
    <row r="9" spans="1:2">
      <c r="A9" s="4" t="s">
        <v>3947</v>
      </c>
    </row>
    <row r="10" spans="1:2">
      <c r="A10" s="3" t="s">
        <v>352</v>
      </c>
    </row>
    <row r="11" spans="1:2">
      <c r="A11" s="4" t="s">
        <v>1825</v>
      </c>
      <c r="B11" s="4" t="s">
        <v>3213</v>
      </c>
    </row>
    <row r="12" spans="1:2">
      <c r="A12" s="4" t="s">
        <v>1883</v>
      </c>
      <c r="B12" s="4" t="s">
        <v>3945</v>
      </c>
    </row>
    <row r="13" spans="1:2">
      <c r="A13" s="4" t="s">
        <v>1880</v>
      </c>
      <c r="B13" s="4" t="s">
        <v>3946</v>
      </c>
    </row>
    <row r="14" spans="1:2">
      <c r="A14" s="4" t="s">
        <v>209</v>
      </c>
      <c r="B14" s="4" t="s">
        <v>210</v>
      </c>
    </row>
  </sheetData>
  <mergeCells count="1">
    <mergeCell ref="A1:A2"/>
  </mergeCells>
  <pageMargins bottom="1" footer="0.5" header="0.5" left="0.75" right="0.75" top="1"/>
</worksheet>
</file>

<file path=xl/worksheets/sheet2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8</v>
      </c>
      <c r="B1" s="2" t="s">
        <v>30</v>
      </c>
      <c r="C1" s="2" t="s">
        <v>31</v>
      </c>
    </row>
    <row r="2" spans="1:3">
      <c r="A2" s="3" t="s">
        <v>284</v>
      </c>
    </row>
    <row r="3" spans="1:3">
      <c r="A3" s="4" t="s">
        <v>156</v>
      </c>
      <c r="B3" s="6" t="n">
        <v>7917</v>
      </c>
      <c r="C3" s="6" t="n">
        <v>7150</v>
      </c>
    </row>
    <row r="4" spans="1:3">
      <c r="A4" s="4" t="s">
        <v>1264</v>
      </c>
    </row>
    <row r="5" spans="1:3">
      <c r="A5" s="3" t="s">
        <v>284</v>
      </c>
    </row>
    <row r="6" spans="1:3">
      <c r="A6" s="4" t="s">
        <v>156</v>
      </c>
      <c r="B6" s="6" t="n">
        <v>12265</v>
      </c>
      <c r="C6" s="6" t="n">
        <v>12079</v>
      </c>
    </row>
  </sheetData>
  <pageMargins bottom="1" footer="0.5" header="0.5" left="0.75" right="0.75" top="1"/>
</worksheet>
</file>

<file path=xl/worksheets/sheet2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9</v>
      </c>
      <c r="B1" s="2" t="s">
        <v>1</v>
      </c>
    </row>
    <row r="2" spans="1:3">
      <c r="B2" s="2" t="s">
        <v>30</v>
      </c>
      <c r="C2" s="2" t="s">
        <v>32</v>
      </c>
    </row>
    <row r="3" spans="1:3">
      <c r="A3" s="3" t="s">
        <v>354</v>
      </c>
    </row>
    <row r="4" spans="1:3">
      <c r="A4" s="4" t="s">
        <v>1477</v>
      </c>
      <c r="B4" s="6" t="n">
        <v>224</v>
      </c>
      <c r="C4" s="6" t="n">
        <v>230</v>
      </c>
    </row>
    <row r="5" spans="1:3">
      <c r="A5" s="4" t="s">
        <v>1478</v>
      </c>
      <c r="B5" s="5" t="n">
        <v>-4</v>
      </c>
      <c r="C5" s="5" t="n">
        <v>-6</v>
      </c>
    </row>
    <row r="6" spans="1:3">
      <c r="A6" s="4" t="s">
        <v>1479</v>
      </c>
      <c r="B6" s="6" t="n">
        <v>220</v>
      </c>
      <c r="C6" s="6" t="n">
        <v>224</v>
      </c>
    </row>
  </sheetData>
  <mergeCells count="2">
    <mergeCell ref="A1:A2"/>
    <mergeCell ref="B1:C1"/>
  </mergeCells>
  <pageMargins bottom="1" footer="0.5" header="0.5" left="0.75" right="0.75" top="1"/>
</worksheet>
</file>

<file path=xl/worksheets/sheet2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0</v>
      </c>
      <c r="B1" s="2" t="s">
        <v>1</v>
      </c>
    </row>
    <row r="2" spans="1:4">
      <c r="B2" s="2" t="s">
        <v>30</v>
      </c>
      <c r="C2" s="2" t="s">
        <v>31</v>
      </c>
      <c r="D2" s="2" t="s">
        <v>32</v>
      </c>
    </row>
    <row r="3" spans="1:4">
      <c r="A3" s="3" t="s">
        <v>354</v>
      </c>
    </row>
    <row r="4" spans="1:4">
      <c r="A4" s="4" t="s">
        <v>1482</v>
      </c>
      <c r="B4" s="5" t="n">
        <v>26241</v>
      </c>
      <c r="C4" s="5" t="n">
        <v>33210</v>
      </c>
      <c r="D4" s="5" t="n">
        <v>21709</v>
      </c>
    </row>
    <row r="5" spans="1:4">
      <c r="A5" s="4" t="s">
        <v>1500</v>
      </c>
      <c r="B5" s="5" t="n">
        <v>32937109</v>
      </c>
      <c r="C5" s="5" t="n">
        <v>0</v>
      </c>
      <c r="D5" s="5" t="n">
        <v>40912881</v>
      </c>
    </row>
    <row r="6" spans="1:4">
      <c r="A6" s="4" t="s">
        <v>1503</v>
      </c>
    </row>
    <row r="7" spans="1:4">
      <c r="A7" s="3" t="s">
        <v>354</v>
      </c>
    </row>
    <row r="8" spans="1:4">
      <c r="A8" s="4" t="s">
        <v>1482</v>
      </c>
      <c r="B8" s="5" t="n">
        <v>147126</v>
      </c>
      <c r="C8" s="5" t="n">
        <v>743380</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30</v>
      </c>
    </row>
    <row r="3" spans="1:2">
      <c r="A3" s="3" t="s">
        <v>269</v>
      </c>
    </row>
    <row r="4" spans="1:2">
      <c r="A4" s="4" t="s">
        <v>268</v>
      </c>
      <c r="B4" s="4" t="s">
        <v>270</v>
      </c>
    </row>
  </sheetData>
  <mergeCells count="1">
    <mergeCell ref="A1:A2"/>
  </mergeCells>
  <pageMargins bottom="1" footer="0.5" header="0.5" left="0.75" right="0.75" top="1"/>
</worksheet>
</file>

<file path=xl/worksheets/sheet2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951</v>
      </c>
      <c r="B1" s="2" t="s">
        <v>30</v>
      </c>
      <c r="C1" s="2" t="s">
        <v>31</v>
      </c>
    </row>
    <row r="2" spans="1:3">
      <c r="A2" s="3" t="s">
        <v>356</v>
      </c>
    </row>
    <row r="3" spans="1:3">
      <c r="A3" s="4" t="s">
        <v>168</v>
      </c>
      <c r="B3" s="6" t="n">
        <v>12284</v>
      </c>
      <c r="C3" s="6" t="n">
        <v>9216</v>
      </c>
    </row>
    <row r="4" spans="1:3">
      <c r="A4" s="4" t="s">
        <v>173</v>
      </c>
    </row>
    <row r="5" spans="1:3">
      <c r="A5" s="3" t="s">
        <v>356</v>
      </c>
    </row>
    <row r="6" spans="1:3">
      <c r="A6" s="4" t="s">
        <v>168</v>
      </c>
      <c r="B6" s="5" t="n">
        <v>11992</v>
      </c>
      <c r="C6" s="5" t="n">
        <v>11988</v>
      </c>
    </row>
    <row r="7" spans="1:3">
      <c r="A7" s="4" t="s">
        <v>1563</v>
      </c>
    </row>
    <row r="8" spans="1:3">
      <c r="A8" s="3" t="s">
        <v>356</v>
      </c>
    </row>
    <row r="9" spans="1:3">
      <c r="A9" s="4" t="s">
        <v>168</v>
      </c>
      <c r="B9" s="5" t="n">
        <v>11936</v>
      </c>
    </row>
    <row r="10" spans="1:3">
      <c r="A10" s="4" t="s">
        <v>3952</v>
      </c>
    </row>
    <row r="11" spans="1:3">
      <c r="A11" s="3" t="s">
        <v>356</v>
      </c>
    </row>
    <row r="12" spans="1:3">
      <c r="A12" s="4" t="s">
        <v>168</v>
      </c>
      <c r="B12" s="6" t="n">
        <v>11936</v>
      </c>
      <c r="C12" s="6" t="n">
        <v>11936</v>
      </c>
    </row>
  </sheetData>
  <pageMargins bottom="1" footer="0.5" header="0.5" left="0.75" right="0.75" top="1"/>
</worksheet>
</file>

<file path=xl/worksheets/sheet28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3953</v>
      </c>
      <c r="B1" s="2" t="s">
        <v>1</v>
      </c>
    </row>
    <row r="2" spans="1:5">
      <c r="B2" s="2" t="s">
        <v>136</v>
      </c>
      <c r="C2" s="2" t="s">
        <v>137</v>
      </c>
      <c r="D2" s="2" t="s">
        <v>2354</v>
      </c>
      <c r="E2" s="2" t="s">
        <v>2356</v>
      </c>
    </row>
    <row r="3" spans="1:5">
      <c r="A3" s="3" t="s">
        <v>3954</v>
      </c>
    </row>
    <row r="4" spans="1:5">
      <c r="A4" s="4" t="s">
        <v>3955</v>
      </c>
      <c r="B4" s="6" t="n">
        <v>481</v>
      </c>
      <c r="C4" s="6" t="n">
        <v>517</v>
      </c>
    </row>
    <row r="5" spans="1:5">
      <c r="A5" s="4" t="s">
        <v>1350</v>
      </c>
      <c r="B5" s="5" t="n">
        <v>15176</v>
      </c>
      <c r="C5" s="5" t="n">
        <v>17630</v>
      </c>
    </row>
    <row r="6" spans="1:5">
      <c r="A6" s="4" t="s">
        <v>3956</v>
      </c>
      <c r="B6" s="5" t="n">
        <v>51</v>
      </c>
      <c r="C6" s="5" t="n">
        <v>94</v>
      </c>
    </row>
    <row r="7" spans="1:5">
      <c r="A7" s="4" t="s">
        <v>3957</v>
      </c>
      <c r="B7" s="5" t="n">
        <v>338</v>
      </c>
      <c r="C7" s="5" t="n">
        <v>337</v>
      </c>
    </row>
    <row r="8" spans="1:5">
      <c r="A8" s="4" t="s">
        <v>3958</v>
      </c>
      <c r="B8" s="5" t="n">
        <v>60</v>
      </c>
      <c r="C8" s="5" t="n">
        <v>60</v>
      </c>
    </row>
    <row r="9" spans="1:5">
      <c r="A9" s="4" t="s">
        <v>3959</v>
      </c>
      <c r="B9" s="6" t="n">
        <v>21974</v>
      </c>
      <c r="C9" s="5" t="n">
        <v>23601</v>
      </c>
    </row>
    <row r="10" spans="1:5">
      <c r="A10" s="4" t="s">
        <v>1824</v>
      </c>
    </row>
    <row r="11" spans="1:5">
      <c r="A11" s="3" t="s">
        <v>3954</v>
      </c>
    </row>
    <row r="12" spans="1:5">
      <c r="A12" s="4" t="s">
        <v>1825</v>
      </c>
      <c r="B12" s="4" t="s">
        <v>1826</v>
      </c>
    </row>
    <row r="13" spans="1:5">
      <c r="A13" s="4" t="s">
        <v>209</v>
      </c>
      <c r="B13" s="4" t="s">
        <v>1827</v>
      </c>
    </row>
    <row r="14" spans="1:5">
      <c r="A14" s="4" t="s">
        <v>1601</v>
      </c>
    </row>
    <row r="15" spans="1:5">
      <c r="A15" s="3" t="s">
        <v>3954</v>
      </c>
    </row>
    <row r="16" spans="1:5">
      <c r="A16" s="4" t="s">
        <v>1350</v>
      </c>
      <c r="B16" s="6" t="n">
        <v>4300</v>
      </c>
      <c r="C16" s="5" t="n">
        <v>4300</v>
      </c>
    </row>
    <row r="17" spans="1:5">
      <c r="A17" s="4" t="s">
        <v>1833</v>
      </c>
    </row>
    <row r="18" spans="1:5">
      <c r="A18" s="3" t="s">
        <v>3954</v>
      </c>
    </row>
    <row r="19" spans="1:5">
      <c r="A19" s="4" t="s">
        <v>3960</v>
      </c>
      <c r="B19" s="4" t="s">
        <v>1834</v>
      </c>
    </row>
    <row r="20" spans="1:5">
      <c r="A20" s="4" t="s">
        <v>1825</v>
      </c>
      <c r="B20" s="4" t="s">
        <v>1832</v>
      </c>
    </row>
    <row r="21" spans="1:5">
      <c r="A21" s="4" t="s">
        <v>1829</v>
      </c>
    </row>
    <row r="22" spans="1:5">
      <c r="A22" s="3" t="s">
        <v>3954</v>
      </c>
    </row>
    <row r="23" spans="1:5">
      <c r="A23" s="4" t="s">
        <v>1825</v>
      </c>
      <c r="B23" s="4" t="s">
        <v>1832</v>
      </c>
    </row>
    <row r="24" spans="1:5">
      <c r="A24" s="4" t="s">
        <v>3960</v>
      </c>
      <c r="B24" s="4" t="s">
        <v>1831</v>
      </c>
    </row>
    <row r="25" spans="1:5">
      <c r="A25" s="4" t="s">
        <v>3961</v>
      </c>
    </row>
    <row r="26" spans="1:5">
      <c r="A26" s="3" t="s">
        <v>3954</v>
      </c>
    </row>
    <row r="27" spans="1:5">
      <c r="A27" s="4" t="s">
        <v>2572</v>
      </c>
      <c r="B27" s="6" t="n">
        <v>7900</v>
      </c>
      <c r="C27" s="5" t="n">
        <v>10200</v>
      </c>
    </row>
    <row r="28" spans="1:5">
      <c r="A28" s="4" t="s">
        <v>3962</v>
      </c>
      <c r="B28" s="5" t="n">
        <v>7500</v>
      </c>
      <c r="C28" s="5" t="n">
        <v>7500</v>
      </c>
      <c r="D28" s="7" t="n">
        <v>9.6</v>
      </c>
      <c r="E28" s="7" t="n">
        <v>10.4</v>
      </c>
    </row>
    <row r="29" spans="1:5">
      <c r="A29" s="4" t="s">
        <v>3955</v>
      </c>
      <c r="B29" s="5" t="n">
        <v>231</v>
      </c>
      <c r="C29" s="5" t="n">
        <v>458</v>
      </c>
    </row>
    <row r="30" spans="1:5">
      <c r="A30" s="4" t="s">
        <v>3959</v>
      </c>
      <c r="B30" s="5" t="n">
        <v>389</v>
      </c>
      <c r="C30" s="5" t="n">
        <v>415</v>
      </c>
    </row>
    <row r="31" spans="1:5">
      <c r="A31" s="4" t="s">
        <v>3963</v>
      </c>
    </row>
    <row r="32" spans="1:5">
      <c r="A32" s="3" t="s">
        <v>3954</v>
      </c>
    </row>
    <row r="33" spans="1:5">
      <c r="A33" s="4" t="s">
        <v>3964</v>
      </c>
      <c r="B33" s="5" t="n">
        <v>44</v>
      </c>
      <c r="C33" s="5" t="n">
        <v>13</v>
      </c>
    </row>
    <row r="34" spans="1:5">
      <c r="A34" s="4" t="s">
        <v>3965</v>
      </c>
      <c r="B34" s="6" t="n">
        <v>12</v>
      </c>
      <c r="C34" s="6" t="n">
        <v>13</v>
      </c>
    </row>
  </sheetData>
  <mergeCells count="2">
    <mergeCell ref="A1:A2"/>
    <mergeCell ref="B1:C1"/>
  </mergeCells>
  <pageMargins bottom="1" footer="0.5" header="0.5" left="0.75" right="0.75" top="1"/>
</worksheet>
</file>

<file path=xl/worksheets/sheet282.xml><?xml version="1.0" encoding="utf-8"?>
<worksheet xmlns="http://schemas.openxmlformats.org/spreadsheetml/2006/main">
  <sheetPr>
    <outlinePr summaryBelow="1" summaryRight="1"/>
    <pageSetUpPr/>
  </sheetPr>
  <dimension ref="A1:D36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3966</v>
      </c>
      <c r="B1" s="2" t="s">
        <v>1</v>
      </c>
    </row>
    <row r="2" spans="1:4">
      <c r="B2" s="2" t="s">
        <v>3967</v>
      </c>
      <c r="C2" s="2" t="s">
        <v>3968</v>
      </c>
      <c r="D2" s="2" t="s">
        <v>3969</v>
      </c>
    </row>
    <row r="3" spans="1:4">
      <c r="A3" s="3" t="s">
        <v>668</v>
      </c>
    </row>
    <row r="4" spans="1:4">
      <c r="A4" s="4" t="s">
        <v>34</v>
      </c>
      <c r="B4" s="6" t="n">
        <v>40030</v>
      </c>
      <c r="C4" s="6" t="n">
        <v>33781</v>
      </c>
      <c r="D4" s="6" t="n">
        <v>34829</v>
      </c>
    </row>
    <row r="5" spans="1:4">
      <c r="A5" s="4" t="s">
        <v>3970</v>
      </c>
      <c r="B5" s="5" t="n">
        <v>14474</v>
      </c>
      <c r="C5" s="5" t="n">
        <v>7116</v>
      </c>
      <c r="D5" s="5" t="n">
        <v>3976</v>
      </c>
    </row>
    <row r="6" spans="1:4">
      <c r="A6" s="4" t="s">
        <v>3971</v>
      </c>
      <c r="B6" s="5" t="n">
        <v>-4302</v>
      </c>
      <c r="C6" s="5" t="n">
        <v>-4691</v>
      </c>
      <c r="D6" s="5" t="n">
        <v>-4553</v>
      </c>
    </row>
    <row r="7" spans="1:4">
      <c r="A7" s="4" t="s">
        <v>3972</v>
      </c>
      <c r="B7" s="5" t="n">
        <v>-796</v>
      </c>
      <c r="C7" s="5" t="n">
        <v>-249</v>
      </c>
      <c r="D7" s="5" t="n">
        <v>-2791</v>
      </c>
    </row>
    <row r="8" spans="1:4">
      <c r="A8" s="4" t="s">
        <v>3973</v>
      </c>
      <c r="B8" s="5" t="n">
        <v>8762</v>
      </c>
      <c r="C8" s="5" t="n">
        <v>4617</v>
      </c>
      <c r="D8" s="5" t="n">
        <v>-866</v>
      </c>
    </row>
    <row r="9" spans="1:4">
      <c r="A9" s="4" t="s">
        <v>695</v>
      </c>
      <c r="B9" s="5" t="n">
        <v>4344</v>
      </c>
      <c r="C9" s="5" t="n">
        <v>2658</v>
      </c>
      <c r="D9" s="5" t="n">
        <v>4588</v>
      </c>
    </row>
    <row r="10" spans="1:4">
      <c r="A10" s="4" t="s">
        <v>699</v>
      </c>
      <c r="B10" s="5" t="n">
        <v>4375</v>
      </c>
      <c r="C10" s="5" t="n">
        <v>4794</v>
      </c>
      <c r="D10" s="5" t="n">
        <v>4645</v>
      </c>
    </row>
    <row r="11" spans="1:4">
      <c r="A11" s="4" t="s">
        <v>3974</v>
      </c>
      <c r="B11" s="6" t="n">
        <v>48556</v>
      </c>
      <c r="C11" s="6" t="n">
        <v>48877</v>
      </c>
      <c r="D11" s="6" t="n">
        <v>51132</v>
      </c>
    </row>
    <row r="12" spans="1:4">
      <c r="A12" s="4" t="s">
        <v>3975</v>
      </c>
      <c r="B12" s="5" t="n">
        <v>46807</v>
      </c>
      <c r="C12" s="5" t="n">
        <v>51029</v>
      </c>
      <c r="D12" s="5" t="n">
        <v>54938</v>
      </c>
    </row>
    <row r="13" spans="1:4">
      <c r="A13" s="4" t="s">
        <v>99</v>
      </c>
      <c r="B13" s="6" t="n">
        <v>138</v>
      </c>
      <c r="C13" s="6" t="n">
        <v>354</v>
      </c>
      <c r="D13" s="6" t="n">
        <v>97</v>
      </c>
    </row>
    <row r="14" spans="1:4">
      <c r="A14" s="4" t="s">
        <v>696</v>
      </c>
      <c r="B14" s="5" t="n">
        <v>4482</v>
      </c>
      <c r="C14" s="5" t="n">
        <v>3012</v>
      </c>
      <c r="D14" s="5" t="n">
        <v>4685</v>
      </c>
    </row>
    <row r="15" spans="1:4">
      <c r="A15" s="4" t="s">
        <v>3976</v>
      </c>
      <c r="B15" s="5" t="n">
        <v>-3845</v>
      </c>
      <c r="C15" s="5" t="n">
        <v>-9587</v>
      </c>
      <c r="D15" s="5" t="n">
        <v>-13783</v>
      </c>
    </row>
    <row r="16" spans="1:4">
      <c r="A16" s="4" t="s">
        <v>1645</v>
      </c>
      <c r="B16" s="5" t="n">
        <v>44711</v>
      </c>
      <c r="C16" s="5" t="n">
        <v>39290</v>
      </c>
      <c r="D16" s="5" t="n">
        <v>37349</v>
      </c>
    </row>
    <row r="17" spans="1:4">
      <c r="A17" s="4" t="s">
        <v>3977</v>
      </c>
    </row>
    <row r="18" spans="1:4">
      <c r="A18" s="3" t="s">
        <v>668</v>
      </c>
    </row>
    <row r="19" spans="1:4">
      <c r="A19" s="4" t="s">
        <v>3974</v>
      </c>
      <c r="B19" s="5" t="n">
        <v>370</v>
      </c>
      <c r="C19" s="5" t="n">
        <v>-7</v>
      </c>
      <c r="D19" s="5" t="n">
        <v>182</v>
      </c>
    </row>
    <row r="20" spans="1:4">
      <c r="A20" s="4" t="s">
        <v>811</v>
      </c>
    </row>
    <row r="21" spans="1:4">
      <c r="A21" s="3" t="s">
        <v>668</v>
      </c>
    </row>
    <row r="22" spans="1:4">
      <c r="A22" s="4" t="s">
        <v>34</v>
      </c>
      <c r="B22" s="5" t="n">
        <v>706</v>
      </c>
      <c r="C22" s="5" t="n">
        <v>613</v>
      </c>
      <c r="D22" s="5" t="n">
        <v>698</v>
      </c>
    </row>
    <row r="23" spans="1:4">
      <c r="A23" s="4" t="s">
        <v>683</v>
      </c>
    </row>
    <row r="24" spans="1:4">
      <c r="A24" s="3" t="s">
        <v>668</v>
      </c>
    </row>
    <row r="25" spans="1:4">
      <c r="A25" s="4" t="s">
        <v>34</v>
      </c>
      <c r="B25" s="5" t="n">
        <v>41872</v>
      </c>
      <c r="C25" s="5" t="n">
        <v>35329</v>
      </c>
      <c r="D25" s="5" t="n">
        <v>36819</v>
      </c>
    </row>
    <row r="26" spans="1:4">
      <c r="A26" s="4" t="s">
        <v>695</v>
      </c>
      <c r="B26" s="5" t="n">
        <v>4691</v>
      </c>
      <c r="C26" s="5" t="n">
        <v>3355</v>
      </c>
      <c r="D26" s="5" t="n">
        <v>5382</v>
      </c>
    </row>
    <row r="27" spans="1:4">
      <c r="A27" s="4" t="s">
        <v>699</v>
      </c>
      <c r="B27" s="5" t="n">
        <v>4980</v>
      </c>
      <c r="C27" s="5" t="n">
        <v>5269</v>
      </c>
      <c r="D27" s="5" t="n">
        <v>5039</v>
      </c>
    </row>
    <row r="28" spans="1:4">
      <c r="A28" s="4" t="s">
        <v>684</v>
      </c>
    </row>
    <row r="29" spans="1:4">
      <c r="A29" s="3" t="s">
        <v>668</v>
      </c>
    </row>
    <row r="30" spans="1:4">
      <c r="A30" s="4" t="s">
        <v>34</v>
      </c>
      <c r="B30" s="5" t="n">
        <v>18251</v>
      </c>
      <c r="C30" s="5" t="n">
        <v>14605</v>
      </c>
      <c r="D30" s="5" t="n">
        <v>13952</v>
      </c>
    </row>
    <row r="31" spans="1:4">
      <c r="A31" s="4" t="s">
        <v>3970</v>
      </c>
      <c r="B31" s="5" t="n">
        <v>11520</v>
      </c>
      <c r="C31" s="5" t="n">
        <v>8526</v>
      </c>
      <c r="D31" s="5" t="n">
        <v>7675</v>
      </c>
    </row>
    <row r="32" spans="1:4">
      <c r="A32" s="4" t="s">
        <v>3973</v>
      </c>
      <c r="B32" s="5" t="n">
        <v>6692</v>
      </c>
      <c r="C32" s="5" t="n">
        <v>4611</v>
      </c>
      <c r="D32" s="5" t="n">
        <v>3940</v>
      </c>
    </row>
    <row r="33" spans="1:4">
      <c r="A33" s="4" t="s">
        <v>695</v>
      </c>
      <c r="B33" s="5" t="n">
        <v>1201</v>
      </c>
      <c r="C33" s="5" t="n">
        <v>868</v>
      </c>
      <c r="D33" s="5" t="n">
        <v>1608</v>
      </c>
    </row>
    <row r="34" spans="1:4">
      <c r="A34" s="4" t="s">
        <v>699</v>
      </c>
      <c r="B34" s="5" t="n">
        <v>1645</v>
      </c>
      <c r="C34" s="5" t="n">
        <v>1645</v>
      </c>
      <c r="D34" s="5" t="n">
        <v>1744</v>
      </c>
    </row>
    <row r="35" spans="1:4">
      <c r="A35" s="4" t="s">
        <v>3974</v>
      </c>
      <c r="B35" s="6" t="n">
        <v>16537</v>
      </c>
      <c r="C35" s="6" t="n">
        <v>16359</v>
      </c>
      <c r="D35" s="6" t="n">
        <v>16872</v>
      </c>
    </row>
    <row r="36" spans="1:4">
      <c r="A36" s="4" t="s">
        <v>3975</v>
      </c>
      <c r="B36" s="5" t="n">
        <v>10159</v>
      </c>
      <c r="C36" s="5" t="n">
        <v>10424</v>
      </c>
      <c r="D36" s="5" t="n">
        <v>11097</v>
      </c>
    </row>
    <row r="37" spans="1:4">
      <c r="A37" s="4" t="s">
        <v>3978</v>
      </c>
    </row>
    <row r="38" spans="1:4">
      <c r="A38" s="3" t="s">
        <v>668</v>
      </c>
    </row>
    <row r="39" spans="1:4">
      <c r="A39" s="4" t="s">
        <v>34</v>
      </c>
      <c r="B39" s="6" t="n">
        <v>108</v>
      </c>
      <c r="C39" s="6" t="n">
        <v>75</v>
      </c>
      <c r="D39" s="6" t="n">
        <v>66</v>
      </c>
    </row>
    <row r="40" spans="1:4">
      <c r="A40" s="4" t="s">
        <v>3970</v>
      </c>
      <c r="B40" s="5" t="n">
        <v>137</v>
      </c>
      <c r="C40" s="5" t="n">
        <v>-32</v>
      </c>
      <c r="D40" s="5" t="n">
        <v>-55</v>
      </c>
    </row>
    <row r="41" spans="1:4">
      <c r="A41" s="4" t="s">
        <v>3973</v>
      </c>
      <c r="B41" s="5" t="n">
        <v>116</v>
      </c>
      <c r="C41" s="5" t="n">
        <v>-51</v>
      </c>
      <c r="D41" s="5" t="n">
        <v>-73</v>
      </c>
    </row>
    <row r="42" spans="1:4">
      <c r="A42" s="4" t="s">
        <v>3974</v>
      </c>
      <c r="B42" s="5" t="n">
        <v>2</v>
      </c>
      <c r="C42" s="5" t="n">
        <v>2</v>
      </c>
      <c r="D42" s="5" t="n">
        <v>2</v>
      </c>
    </row>
    <row r="43" spans="1:4">
      <c r="A43" s="4" t="s">
        <v>685</v>
      </c>
    </row>
    <row r="44" spans="1:4">
      <c r="A44" s="3" t="s">
        <v>668</v>
      </c>
    </row>
    <row r="45" spans="1:4">
      <c r="A45" s="4" t="s">
        <v>34</v>
      </c>
      <c r="B45" s="5" t="n">
        <v>11005</v>
      </c>
      <c r="C45" s="5" t="n">
        <v>9458</v>
      </c>
      <c r="D45" s="5" t="n">
        <v>10117</v>
      </c>
    </row>
    <row r="46" spans="1:4">
      <c r="A46" s="4" t="s">
        <v>3970</v>
      </c>
      <c r="B46" s="5" t="n">
        <v>3423</v>
      </c>
      <c r="C46" s="5" t="n">
        <v>2472</v>
      </c>
      <c r="D46" s="5" t="n">
        <v>2742</v>
      </c>
    </row>
    <row r="47" spans="1:4">
      <c r="A47" s="4" t="s">
        <v>3973</v>
      </c>
      <c r="B47" s="5" t="n">
        <v>1583</v>
      </c>
      <c r="C47" s="5" t="n">
        <v>947</v>
      </c>
      <c r="D47" s="5" t="n">
        <v>1118</v>
      </c>
    </row>
    <row r="48" spans="1:4">
      <c r="A48" s="4" t="s">
        <v>695</v>
      </c>
      <c r="B48" s="5" t="n">
        <v>1436</v>
      </c>
      <c r="C48" s="5" t="n">
        <v>916</v>
      </c>
      <c r="D48" s="5" t="n">
        <v>1682</v>
      </c>
    </row>
    <row r="49" spans="1:4">
      <c r="A49" s="4" t="s">
        <v>699</v>
      </c>
      <c r="B49" s="5" t="n">
        <v>1199</v>
      </c>
      <c r="C49" s="5" t="n">
        <v>1250</v>
      </c>
      <c r="D49" s="5" t="n">
        <v>1172</v>
      </c>
    </row>
    <row r="50" spans="1:4">
      <c r="A50" s="4" t="s">
        <v>3974</v>
      </c>
      <c r="B50" s="6" t="n">
        <v>16346</v>
      </c>
      <c r="C50" s="6" t="n">
        <v>15782</v>
      </c>
      <c r="D50" s="6" t="n">
        <v>15949</v>
      </c>
    </row>
    <row r="51" spans="1:4">
      <c r="A51" s="4" t="s">
        <v>3975</v>
      </c>
      <c r="B51" s="5" t="n">
        <v>13345</v>
      </c>
      <c r="C51" s="5" t="n">
        <v>14037</v>
      </c>
      <c r="D51" s="5" t="n">
        <v>15419</v>
      </c>
    </row>
    <row r="52" spans="1:4">
      <c r="A52" s="4" t="s">
        <v>3979</v>
      </c>
    </row>
    <row r="53" spans="1:4">
      <c r="A53" s="3" t="s">
        <v>668</v>
      </c>
    </row>
    <row r="54" spans="1:4">
      <c r="A54" s="4" t="s">
        <v>34</v>
      </c>
      <c r="B54" s="6" t="n">
        <v>-790</v>
      </c>
      <c r="C54" s="6" t="n">
        <v>-786</v>
      </c>
      <c r="D54" s="6" t="n">
        <v>-849</v>
      </c>
    </row>
    <row r="55" spans="1:4">
      <c r="A55" s="4" t="s">
        <v>3970</v>
      </c>
      <c r="B55" s="5" t="n">
        <v>-25</v>
      </c>
    </row>
    <row r="56" spans="1:4">
      <c r="A56" s="4" t="s">
        <v>3973</v>
      </c>
      <c r="B56" s="5" t="n">
        <v>-17</v>
      </c>
    </row>
    <row r="57" spans="1:4">
      <c r="A57" s="4" t="s">
        <v>3974</v>
      </c>
      <c r="B57" s="5" t="n">
        <v>-18</v>
      </c>
    </row>
    <row r="58" spans="1:4">
      <c r="A58" s="4" t="s">
        <v>3980</v>
      </c>
    </row>
    <row r="59" spans="1:4">
      <c r="A59" s="3" t="s">
        <v>668</v>
      </c>
    </row>
    <row r="60" spans="1:4">
      <c r="A60" s="4" t="s">
        <v>34</v>
      </c>
      <c r="B60" s="5" t="n">
        <v>-2321</v>
      </c>
      <c r="C60" s="5" t="n">
        <v>-1822</v>
      </c>
      <c r="D60" s="5" t="n">
        <v>-1876</v>
      </c>
    </row>
    <row r="61" spans="1:4">
      <c r="A61" s="4" t="s">
        <v>3970</v>
      </c>
      <c r="B61" s="5" t="n">
        <v>-19</v>
      </c>
      <c r="C61" s="5" t="n">
        <v>-50</v>
      </c>
      <c r="D61" s="5" t="n">
        <v>132</v>
      </c>
    </row>
    <row r="62" spans="1:4">
      <c r="A62" s="4" t="s">
        <v>3973</v>
      </c>
      <c r="B62" s="5" t="n">
        <v>-12</v>
      </c>
      <c r="C62" s="5" t="n">
        <v>-13</v>
      </c>
      <c r="D62" s="5" t="n">
        <v>92</v>
      </c>
    </row>
    <row r="63" spans="1:4">
      <c r="A63" s="4" t="s">
        <v>695</v>
      </c>
      <c r="B63" s="5" t="n">
        <v>5</v>
      </c>
      <c r="C63" s="5" t="n">
        <v>1</v>
      </c>
      <c r="D63" s="5" t="n">
        <v>-10</v>
      </c>
    </row>
    <row r="64" spans="1:4">
      <c r="A64" s="4" t="s">
        <v>699</v>
      </c>
      <c r="B64" s="5" t="n">
        <v>6</v>
      </c>
      <c r="C64" s="5" t="n">
        <v>25</v>
      </c>
      <c r="D64" s="5" t="n">
        <v>12</v>
      </c>
    </row>
    <row r="65" spans="1:4">
      <c r="A65" s="4" t="s">
        <v>3974</v>
      </c>
      <c r="B65" s="6" t="n">
        <v>772</v>
      </c>
      <c r="C65" s="6" t="n">
        <v>171</v>
      </c>
      <c r="D65" s="6" t="n">
        <v>677</v>
      </c>
    </row>
    <row r="66" spans="1:4">
      <c r="A66" s="4" t="s">
        <v>3975</v>
      </c>
      <c r="B66" s="5" t="n">
        <v>222</v>
      </c>
      <c r="C66" s="5" t="n">
        <v>231</v>
      </c>
      <c r="D66" s="5" t="n">
        <v>210</v>
      </c>
    </row>
    <row r="67" spans="1:4">
      <c r="A67" s="4" t="s">
        <v>3981</v>
      </c>
    </row>
    <row r="68" spans="1:4">
      <c r="A68" s="3" t="s">
        <v>668</v>
      </c>
    </row>
    <row r="69" spans="1:4">
      <c r="A69" s="4" t="s">
        <v>34</v>
      </c>
      <c r="B69" s="6" t="n">
        <v>109</v>
      </c>
      <c r="C69" s="6" t="n">
        <v>76</v>
      </c>
      <c r="D69" s="6" t="n">
        <v>81</v>
      </c>
    </row>
    <row r="70" spans="1:4">
      <c r="A70" s="4" t="s">
        <v>3970</v>
      </c>
      <c r="B70" s="5" t="n">
        <v>126</v>
      </c>
      <c r="C70" s="5" t="n">
        <v>167</v>
      </c>
      <c r="D70" s="5" t="n">
        <v>143</v>
      </c>
    </row>
    <row r="71" spans="1:4">
      <c r="A71" s="4" t="s">
        <v>3973</v>
      </c>
      <c r="B71" s="5" t="n">
        <v>115</v>
      </c>
      <c r="C71" s="5" t="n">
        <v>154</v>
      </c>
      <c r="D71" s="5" t="n">
        <v>128</v>
      </c>
    </row>
    <row r="72" spans="1:4">
      <c r="A72" s="4" t="s">
        <v>3982</v>
      </c>
    </row>
    <row r="73" spans="1:4">
      <c r="A73" s="3" t="s">
        <v>668</v>
      </c>
    </row>
    <row r="74" spans="1:4">
      <c r="A74" s="4" t="s">
        <v>34</v>
      </c>
      <c r="B74" s="5" t="n">
        <v>2019</v>
      </c>
      <c r="C74" s="5" t="n">
        <v>1913</v>
      </c>
      <c r="D74" s="5" t="n">
        <v>2057</v>
      </c>
    </row>
    <row r="75" spans="1:4">
      <c r="A75" s="4" t="s">
        <v>3970</v>
      </c>
      <c r="B75" s="5" t="n">
        <v>804</v>
      </c>
      <c r="C75" s="5" t="n">
        <v>848</v>
      </c>
      <c r="D75" s="5" t="n">
        <v>937</v>
      </c>
    </row>
    <row r="76" spans="1:4">
      <c r="A76" s="4" t="s">
        <v>3973</v>
      </c>
      <c r="B76" s="5" t="n">
        <v>463</v>
      </c>
      <c r="C76" s="5" t="n">
        <v>493</v>
      </c>
      <c r="D76" s="5" t="n">
        <v>542</v>
      </c>
    </row>
    <row r="77" spans="1:4">
      <c r="A77" s="4" t="s">
        <v>695</v>
      </c>
      <c r="B77" s="5" t="n">
        <v>825</v>
      </c>
      <c r="C77" s="5" t="n">
        <v>343</v>
      </c>
      <c r="D77" s="5" t="n">
        <v>159</v>
      </c>
    </row>
    <row r="78" spans="1:4">
      <c r="A78" s="4" t="s">
        <v>699</v>
      </c>
      <c r="B78" s="5" t="n">
        <v>123</v>
      </c>
      <c r="C78" s="5" t="n">
        <v>110</v>
      </c>
      <c r="D78" s="5" t="n">
        <v>112</v>
      </c>
    </row>
    <row r="79" spans="1:4">
      <c r="A79" s="4" t="s">
        <v>3974</v>
      </c>
      <c r="B79" s="6" t="n">
        <v>1897</v>
      </c>
      <c r="C79" s="6" t="n">
        <v>1278</v>
      </c>
      <c r="D79" s="6" t="n">
        <v>1050</v>
      </c>
    </row>
    <row r="80" spans="1:4">
      <c r="A80" s="4" t="s">
        <v>3975</v>
      </c>
      <c r="B80" s="5" t="n">
        <v>2534</v>
      </c>
      <c r="C80" s="5" t="n">
        <v>2592</v>
      </c>
      <c r="D80" s="5" t="n">
        <v>2603</v>
      </c>
    </row>
    <row r="81" spans="1:4">
      <c r="A81" s="4" t="s">
        <v>3983</v>
      </c>
    </row>
    <row r="82" spans="1:4">
      <c r="A82" s="3" t="s">
        <v>668</v>
      </c>
    </row>
    <row r="83" spans="1:4">
      <c r="A83" s="4" t="s">
        <v>34</v>
      </c>
      <c r="B83" s="6" t="n">
        <v>2661</v>
      </c>
      <c r="C83" s="6" t="n">
        <v>2118</v>
      </c>
      <c r="D83" s="6" t="n">
        <v>2145</v>
      </c>
    </row>
    <row r="84" spans="1:4">
      <c r="A84" s="4" t="s">
        <v>3970</v>
      </c>
      <c r="B84" s="5" t="n">
        <v>454</v>
      </c>
      <c r="C84" s="5" t="n">
        <v>27</v>
      </c>
      <c r="D84" s="5" t="n">
        <v>-47</v>
      </c>
    </row>
    <row r="85" spans="1:4">
      <c r="A85" s="4" t="s">
        <v>3973</v>
      </c>
      <c r="B85" s="5" t="n">
        <v>180</v>
      </c>
      <c r="C85" s="5" t="n">
        <v>-121</v>
      </c>
      <c r="D85" s="5" t="n">
        <v>-187</v>
      </c>
    </row>
    <row r="86" spans="1:4">
      <c r="A86" s="4" t="s">
        <v>695</v>
      </c>
      <c r="B86" s="5" t="n">
        <v>108</v>
      </c>
      <c r="C86" s="5" t="n">
        <v>87</v>
      </c>
      <c r="D86" s="5" t="n">
        <v>158</v>
      </c>
    </row>
    <row r="87" spans="1:4">
      <c r="A87" s="4" t="s">
        <v>699</v>
      </c>
      <c r="B87" s="5" t="n">
        <v>209</v>
      </c>
      <c r="C87" s="5" t="n">
        <v>206</v>
      </c>
      <c r="D87" s="5" t="n">
        <v>207</v>
      </c>
    </row>
    <row r="88" spans="1:4">
      <c r="A88" s="4" t="s">
        <v>3974</v>
      </c>
      <c r="B88" s="6" t="n">
        <v>2733</v>
      </c>
      <c r="C88" s="6" t="n">
        <v>2588</v>
      </c>
      <c r="D88" s="6" t="n">
        <v>2698</v>
      </c>
    </row>
    <row r="89" spans="1:4">
      <c r="A89" s="4" t="s">
        <v>3975</v>
      </c>
      <c r="B89" s="5" t="n">
        <v>2012</v>
      </c>
      <c r="C89" s="5" t="n">
        <v>2139</v>
      </c>
      <c r="D89" s="5" t="n">
        <v>2287</v>
      </c>
    </row>
    <row r="90" spans="1:4">
      <c r="A90" s="4" t="s">
        <v>3984</v>
      </c>
    </row>
    <row r="91" spans="1:4">
      <c r="A91" s="3" t="s">
        <v>668</v>
      </c>
    </row>
    <row r="92" spans="1:4">
      <c r="A92" s="4" t="s">
        <v>34</v>
      </c>
      <c r="B92" s="6" t="n">
        <v>3890</v>
      </c>
      <c r="C92" s="6" t="n">
        <v>3245</v>
      </c>
      <c r="D92" s="6" t="n">
        <v>3353</v>
      </c>
    </row>
    <row r="93" spans="1:4">
      <c r="A93" s="4" t="s">
        <v>3970</v>
      </c>
      <c r="B93" s="5" t="n">
        <v>1233</v>
      </c>
      <c r="C93" s="5" t="n">
        <v>875</v>
      </c>
      <c r="D93" s="5" t="n">
        <v>890</v>
      </c>
    </row>
    <row r="94" spans="1:4">
      <c r="A94" s="4" t="s">
        <v>3973</v>
      </c>
      <c r="B94" s="5" t="n">
        <v>626</v>
      </c>
      <c r="C94" s="5" t="n">
        <v>372</v>
      </c>
      <c r="D94" s="5" t="n">
        <v>355</v>
      </c>
    </row>
    <row r="95" spans="1:4">
      <c r="A95" s="4" t="s">
        <v>695</v>
      </c>
      <c r="B95" s="5" t="n">
        <v>933</v>
      </c>
      <c r="C95" s="5" t="n">
        <v>430</v>
      </c>
      <c r="D95" s="5" t="n">
        <v>317</v>
      </c>
    </row>
    <row r="96" spans="1:4">
      <c r="A96" s="4" t="s">
        <v>699</v>
      </c>
      <c r="B96" s="5" t="n">
        <v>332</v>
      </c>
      <c r="C96" s="5" t="n">
        <v>316</v>
      </c>
      <c r="D96" s="5" t="n">
        <v>319</v>
      </c>
    </row>
    <row r="97" spans="1:4">
      <c r="A97" s="4" t="s">
        <v>3974</v>
      </c>
      <c r="B97" s="6" t="n">
        <v>4612</v>
      </c>
      <c r="C97" s="6" t="n">
        <v>3866</v>
      </c>
      <c r="D97" s="6" t="n">
        <v>3748</v>
      </c>
    </row>
    <row r="98" spans="1:4">
      <c r="A98" s="4" t="s">
        <v>3975</v>
      </c>
      <c r="B98" s="5" t="n">
        <v>4546</v>
      </c>
      <c r="C98" s="5" t="n">
        <v>4731</v>
      </c>
      <c r="D98" s="5" t="n">
        <v>4890</v>
      </c>
    </row>
    <row r="99" spans="1:4">
      <c r="A99" s="4" t="s">
        <v>3985</v>
      </c>
    </row>
    <row r="100" spans="1:4">
      <c r="A100" s="3" t="s">
        <v>668</v>
      </c>
    </row>
    <row r="101" spans="1:4">
      <c r="A101" s="4" t="s">
        <v>34</v>
      </c>
      <c r="B101" s="6" t="n">
        <v>5808</v>
      </c>
      <c r="C101" s="6" t="n">
        <v>4913</v>
      </c>
      <c r="D101" s="6" t="n">
        <v>4931</v>
      </c>
    </row>
    <row r="102" spans="1:4">
      <c r="A102" s="4" t="s">
        <v>3970</v>
      </c>
      <c r="B102" s="5" t="n">
        <v>1762</v>
      </c>
      <c r="C102" s="5" t="n">
        <v>1258</v>
      </c>
      <c r="D102" s="5" t="n">
        <v>1245</v>
      </c>
    </row>
    <row r="103" spans="1:4">
      <c r="A103" s="4" t="s">
        <v>3973</v>
      </c>
      <c r="B103" s="5" t="n">
        <v>778</v>
      </c>
      <c r="C103" s="5" t="n">
        <v>402</v>
      </c>
      <c r="D103" s="5" t="n">
        <v>446</v>
      </c>
    </row>
    <row r="104" spans="1:4">
      <c r="A104" s="4" t="s">
        <v>695</v>
      </c>
      <c r="B104" s="5" t="n">
        <v>389</v>
      </c>
      <c r="C104" s="5" t="n">
        <v>394</v>
      </c>
      <c r="D104" s="5" t="n">
        <v>1249</v>
      </c>
    </row>
    <row r="105" spans="1:4">
      <c r="A105" s="4" t="s">
        <v>699</v>
      </c>
      <c r="B105" s="5" t="n">
        <v>665</v>
      </c>
      <c r="C105" s="5" t="n">
        <v>716</v>
      </c>
      <c r="D105" s="5" t="n">
        <v>629</v>
      </c>
    </row>
    <row r="106" spans="1:4">
      <c r="A106" s="4" t="s">
        <v>3974</v>
      </c>
      <c r="B106" s="6" t="n">
        <v>9946</v>
      </c>
      <c r="C106" s="6" t="n">
        <v>10701</v>
      </c>
      <c r="D106" s="6" t="n">
        <v>10326</v>
      </c>
    </row>
    <row r="107" spans="1:4">
      <c r="A107" s="4" t="s">
        <v>3975</v>
      </c>
      <c r="B107" s="5" t="n">
        <v>6404</v>
      </c>
      <c r="C107" s="5" t="n">
        <v>6799</v>
      </c>
      <c r="D107" s="5" t="n">
        <v>7980</v>
      </c>
    </row>
    <row r="108" spans="1:4">
      <c r="A108" s="4" t="s">
        <v>3986</v>
      </c>
    </row>
    <row r="109" spans="1:4">
      <c r="A109" s="3" t="s">
        <v>668</v>
      </c>
    </row>
    <row r="110" spans="1:4">
      <c r="A110" s="4" t="s">
        <v>34</v>
      </c>
      <c r="B110" s="6" t="n">
        <v>2305</v>
      </c>
      <c r="C110" s="6" t="n">
        <v>1971</v>
      </c>
      <c r="D110" s="6" t="n">
        <v>2254</v>
      </c>
    </row>
    <row r="111" spans="1:4">
      <c r="A111" s="4" t="s">
        <v>3970</v>
      </c>
      <c r="B111" s="5" t="n">
        <v>453</v>
      </c>
      <c r="C111" s="5" t="n">
        <v>264</v>
      </c>
      <c r="D111" s="5" t="n">
        <v>408</v>
      </c>
    </row>
    <row r="112" spans="1:4">
      <c r="A112" s="4" t="s">
        <v>3973</v>
      </c>
      <c r="B112" s="5" t="n">
        <v>176</v>
      </c>
      <c r="C112" s="5" t="n">
        <v>62</v>
      </c>
      <c r="D112" s="5" t="n">
        <v>147</v>
      </c>
    </row>
    <row r="113" spans="1:4">
      <c r="A113" s="4" t="s">
        <v>695</v>
      </c>
      <c r="B113" s="5" t="n">
        <v>109</v>
      </c>
      <c r="C113" s="5" t="n">
        <v>91</v>
      </c>
      <c r="D113" s="5" t="n">
        <v>126</v>
      </c>
    </row>
    <row r="114" spans="1:4">
      <c r="A114" s="4" t="s">
        <v>699</v>
      </c>
      <c r="B114" s="5" t="n">
        <v>196</v>
      </c>
      <c r="C114" s="5" t="n">
        <v>193</v>
      </c>
      <c r="D114" s="5" t="n">
        <v>212</v>
      </c>
    </row>
    <row r="115" spans="1:4">
      <c r="A115" s="4" t="s">
        <v>3974</v>
      </c>
      <c r="B115" s="6" t="n">
        <v>1016</v>
      </c>
      <c r="C115" s="6" t="n">
        <v>1044</v>
      </c>
      <c r="D115" s="6" t="n">
        <v>1198</v>
      </c>
    </row>
    <row r="116" spans="1:4">
      <c r="A116" s="4" t="s">
        <v>3975</v>
      </c>
      <c r="B116" s="5" t="n">
        <v>2173</v>
      </c>
      <c r="C116" s="5" t="n">
        <v>2276</v>
      </c>
      <c r="D116" s="5" t="n">
        <v>2339</v>
      </c>
    </row>
    <row r="117" spans="1:4">
      <c r="A117" s="4" t="s">
        <v>3987</v>
      </c>
    </row>
    <row r="118" spans="1:4">
      <c r="A118" s="3" t="s">
        <v>668</v>
      </c>
    </row>
    <row r="119" spans="1:4">
      <c r="A119" s="4" t="s">
        <v>34</v>
      </c>
      <c r="B119" s="6" t="n">
        <v>9682</v>
      </c>
      <c r="C119" s="6" t="n">
        <v>8307</v>
      </c>
      <c r="D119" s="6" t="n">
        <v>8662</v>
      </c>
    </row>
    <row r="120" spans="1:4">
      <c r="A120" s="4" t="s">
        <v>3970</v>
      </c>
      <c r="B120" s="5" t="n">
        <v>3429</v>
      </c>
      <c r="C120" s="5" t="n">
        <v>2347</v>
      </c>
      <c r="D120" s="5" t="n">
        <v>2675</v>
      </c>
    </row>
    <row r="121" spans="1:4">
      <c r="A121" s="4" t="s">
        <v>3973</v>
      </c>
      <c r="B121" s="5" t="n">
        <v>1568</v>
      </c>
      <c r="C121" s="5" t="n">
        <v>823</v>
      </c>
      <c r="D121" s="5" t="n">
        <v>1040</v>
      </c>
    </row>
    <row r="122" spans="1:4">
      <c r="A122" s="4" t="s">
        <v>3988</v>
      </c>
    </row>
    <row r="123" spans="1:4">
      <c r="A123" s="3" t="s">
        <v>668</v>
      </c>
    </row>
    <row r="124" spans="1:4">
      <c r="A124" s="4" t="s">
        <v>34</v>
      </c>
      <c r="B124" s="5" t="n">
        <v>1214</v>
      </c>
      <c r="C124" s="5" t="n">
        <v>1075</v>
      </c>
      <c r="D124" s="5" t="n">
        <v>1374</v>
      </c>
    </row>
    <row r="125" spans="1:4">
      <c r="A125" s="4" t="s">
        <v>3970</v>
      </c>
      <c r="B125" s="5" t="n">
        <v>-132</v>
      </c>
      <c r="C125" s="5" t="n">
        <v>-42</v>
      </c>
      <c r="D125" s="5" t="n">
        <v>-76</v>
      </c>
    </row>
    <row r="126" spans="1:4">
      <c r="A126" s="4" t="s">
        <v>3973</v>
      </c>
      <c r="B126" s="5" t="n">
        <v>-100</v>
      </c>
      <c r="C126" s="5" t="n">
        <v>-30</v>
      </c>
      <c r="D126" s="5" t="n">
        <v>-50</v>
      </c>
    </row>
    <row r="127" spans="1:4">
      <c r="A127" s="4" t="s">
        <v>3989</v>
      </c>
    </row>
    <row r="128" spans="1:4">
      <c r="A128" s="3" t="s">
        <v>668</v>
      </c>
    </row>
    <row r="129" spans="1:4">
      <c r="A129" s="4" t="s">
        <v>34</v>
      </c>
      <c r="B129" s="5" t="n">
        <v>10896</v>
      </c>
      <c r="C129" s="5" t="n">
        <v>9382</v>
      </c>
      <c r="D129" s="5" t="n">
        <v>10036</v>
      </c>
    </row>
    <row r="130" spans="1:4">
      <c r="A130" s="4" t="s">
        <v>3970</v>
      </c>
      <c r="B130" s="5" t="n">
        <v>3297</v>
      </c>
      <c r="C130" s="5" t="n">
        <v>2305</v>
      </c>
      <c r="D130" s="5" t="n">
        <v>2599</v>
      </c>
    </row>
    <row r="131" spans="1:4">
      <c r="A131" s="4" t="s">
        <v>3973</v>
      </c>
      <c r="B131" s="5" t="n">
        <v>1468</v>
      </c>
      <c r="C131" s="5" t="n">
        <v>793</v>
      </c>
      <c r="D131" s="5" t="n">
        <v>990</v>
      </c>
    </row>
    <row r="132" spans="1:4">
      <c r="A132" s="4" t="s">
        <v>686</v>
      </c>
    </row>
    <row r="133" spans="1:4">
      <c r="A133" s="3" t="s">
        <v>668</v>
      </c>
    </row>
    <row r="134" spans="1:4">
      <c r="A134" s="4" t="s">
        <v>34</v>
      </c>
      <c r="B134" s="5" t="n">
        <v>4842</v>
      </c>
      <c r="C134" s="5" t="n">
        <v>4524</v>
      </c>
      <c r="D134" s="5" t="n">
        <v>5592</v>
      </c>
    </row>
    <row r="135" spans="1:4">
      <c r="A135" s="4" t="s">
        <v>3970</v>
      </c>
      <c r="B135" s="5" t="n">
        <v>1904</v>
      </c>
      <c r="C135" s="5" t="n">
        <v>1387</v>
      </c>
      <c r="D135" s="5" t="n">
        <v>1833</v>
      </c>
    </row>
    <row r="136" spans="1:4">
      <c r="A136" s="4" t="s">
        <v>3973</v>
      </c>
      <c r="B136" s="5" t="n">
        <v>263</v>
      </c>
      <c r="C136" s="5" t="n">
        <v>-18</v>
      </c>
      <c r="D136" s="5" t="n">
        <v>370</v>
      </c>
    </row>
    <row r="137" spans="1:4">
      <c r="A137" s="4" t="s">
        <v>695</v>
      </c>
      <c r="B137" s="5" t="n">
        <v>1622</v>
      </c>
      <c r="C137" s="5" t="n">
        <v>1441</v>
      </c>
      <c r="D137" s="5" t="n">
        <v>1576</v>
      </c>
    </row>
    <row r="138" spans="1:4">
      <c r="A138" s="4" t="s">
        <v>699</v>
      </c>
      <c r="B138" s="5" t="n">
        <v>1452</v>
      </c>
      <c r="C138" s="5" t="n">
        <v>1601</v>
      </c>
      <c r="D138" s="5" t="n">
        <v>1261</v>
      </c>
    </row>
    <row r="139" spans="1:4">
      <c r="A139" s="4" t="s">
        <v>3974</v>
      </c>
      <c r="B139" s="6" t="n">
        <v>11743</v>
      </c>
      <c r="C139" s="6" t="n">
        <v>11530</v>
      </c>
      <c r="D139" s="6" t="n">
        <v>11551</v>
      </c>
    </row>
    <row r="140" spans="1:4">
      <c r="A140" s="4" t="s">
        <v>3975</v>
      </c>
      <c r="B140" s="5" t="n">
        <v>8354</v>
      </c>
      <c r="C140" s="5" t="n">
        <v>9489</v>
      </c>
      <c r="D140" s="5" t="n">
        <v>9896</v>
      </c>
    </row>
    <row r="141" spans="1:4">
      <c r="A141" s="4" t="s">
        <v>3990</v>
      </c>
    </row>
    <row r="142" spans="1:4">
      <c r="A142" s="3" t="s">
        <v>668</v>
      </c>
    </row>
    <row r="143" spans="1:4">
      <c r="A143" s="4" t="s">
        <v>3970</v>
      </c>
      <c r="B143" s="6" t="n">
        <v>-205</v>
      </c>
      <c r="C143" s="6" t="n">
        <v>-190</v>
      </c>
      <c r="D143" s="6" t="n">
        <v>-141</v>
      </c>
    </row>
    <row r="144" spans="1:4">
      <c r="A144" s="4" t="s">
        <v>3973</v>
      </c>
      <c r="B144" s="5" t="n">
        <v>-99</v>
      </c>
      <c r="C144" s="5" t="n">
        <v>-95</v>
      </c>
      <c r="D144" s="5" t="n">
        <v>-57</v>
      </c>
    </row>
    <row r="145" spans="1:4">
      <c r="A145" s="4" t="s">
        <v>695</v>
      </c>
      <c r="B145" s="5" t="n">
        <v>1</v>
      </c>
      <c r="C145" s="5" t="n">
        <v>-2</v>
      </c>
      <c r="D145" s="5" t="n">
        <v>3</v>
      </c>
    </row>
    <row r="146" spans="1:4">
      <c r="A146" s="4" t="s">
        <v>699</v>
      </c>
      <c r="B146" s="5" t="n">
        <v>5</v>
      </c>
      <c r="C146" s="5" t="n">
        <v>4</v>
      </c>
      <c r="D146" s="5" t="n">
        <v>6</v>
      </c>
    </row>
    <row r="147" spans="1:4">
      <c r="A147" s="4" t="s">
        <v>3974</v>
      </c>
      <c r="B147" s="6" t="n">
        <v>135</v>
      </c>
      <c r="C147" s="6" t="n">
        <v>166</v>
      </c>
      <c r="D147" s="6" t="n">
        <v>155</v>
      </c>
    </row>
    <row r="148" spans="1:4">
      <c r="A148" s="4" t="s">
        <v>3975</v>
      </c>
      <c r="B148" s="5" t="n">
        <v>142</v>
      </c>
      <c r="C148" s="5" t="n">
        <v>127</v>
      </c>
      <c r="D148" s="5" t="n">
        <v>160</v>
      </c>
    </row>
    <row r="149" spans="1:4">
      <c r="A149" s="4" t="s">
        <v>3991</v>
      </c>
    </row>
    <row r="150" spans="1:4">
      <c r="A150" s="3" t="s">
        <v>668</v>
      </c>
    </row>
    <row r="151" spans="1:4">
      <c r="A151" s="4" t="s">
        <v>34</v>
      </c>
      <c r="B151" s="6" t="n">
        <v>4842</v>
      </c>
      <c r="C151" s="6" t="n">
        <v>4524</v>
      </c>
      <c r="D151" s="6" t="n">
        <v>5592</v>
      </c>
    </row>
    <row r="152" spans="1:4">
      <c r="A152" s="4" t="s">
        <v>3970</v>
      </c>
      <c r="B152" s="5" t="n">
        <v>2109</v>
      </c>
      <c r="C152" s="5" t="n">
        <v>1577</v>
      </c>
      <c r="D152" s="5" t="n">
        <v>1974</v>
      </c>
    </row>
    <row r="153" spans="1:4">
      <c r="A153" s="4" t="s">
        <v>3973</v>
      </c>
      <c r="B153" s="5" t="n">
        <v>362</v>
      </c>
      <c r="C153" s="5" t="n">
        <v>77</v>
      </c>
      <c r="D153" s="5" t="n">
        <v>427</v>
      </c>
    </row>
    <row r="154" spans="1:4">
      <c r="A154" s="4" t="s">
        <v>695</v>
      </c>
      <c r="B154" s="5" t="n">
        <v>1621</v>
      </c>
      <c r="C154" s="5" t="n">
        <v>1443</v>
      </c>
      <c r="D154" s="5" t="n">
        <v>1573</v>
      </c>
    </row>
    <row r="155" spans="1:4">
      <c r="A155" s="4" t="s">
        <v>699</v>
      </c>
      <c r="B155" s="5" t="n">
        <v>1447</v>
      </c>
      <c r="C155" s="5" t="n">
        <v>1597</v>
      </c>
      <c r="D155" s="5" t="n">
        <v>1255</v>
      </c>
    </row>
    <row r="156" spans="1:4">
      <c r="A156" s="4" t="s">
        <v>3974</v>
      </c>
      <c r="B156" s="6" t="n">
        <v>11608</v>
      </c>
      <c r="C156" s="6" t="n">
        <v>11364</v>
      </c>
      <c r="D156" s="6" t="n">
        <v>11396</v>
      </c>
    </row>
    <row r="157" spans="1:4">
      <c r="A157" s="4" t="s">
        <v>3975</v>
      </c>
      <c r="B157" s="5" t="n">
        <v>8212</v>
      </c>
      <c r="C157" s="5" t="n">
        <v>9362</v>
      </c>
      <c r="D157" s="5" t="n">
        <v>9736</v>
      </c>
    </row>
    <row r="158" spans="1:4">
      <c r="A158" s="4" t="s">
        <v>3992</v>
      </c>
    </row>
    <row r="159" spans="1:4">
      <c r="A159" s="3" t="s">
        <v>668</v>
      </c>
    </row>
    <row r="160" spans="1:4">
      <c r="A160" s="4" t="s">
        <v>34</v>
      </c>
      <c r="B160" s="6" t="n">
        <v>706</v>
      </c>
      <c r="C160" s="6" t="n">
        <v>613</v>
      </c>
      <c r="D160" s="6" t="n">
        <v>698</v>
      </c>
    </row>
    <row r="161" spans="1:4">
      <c r="A161" s="4" t="s">
        <v>3970</v>
      </c>
      <c r="B161" s="5" t="n">
        <v>287</v>
      </c>
      <c r="C161" s="5" t="n">
        <v>239</v>
      </c>
      <c r="D161" s="5" t="n">
        <v>293</v>
      </c>
    </row>
    <row r="162" spans="1:4">
      <c r="A162" s="4" t="s">
        <v>3973</v>
      </c>
      <c r="B162" s="5" t="n">
        <v>92</v>
      </c>
      <c r="C162" s="5" t="n">
        <v>47</v>
      </c>
      <c r="D162" s="5" t="n">
        <v>79</v>
      </c>
    </row>
    <row r="163" spans="1:4">
      <c r="A163" s="4" t="s">
        <v>695</v>
      </c>
      <c r="B163" s="5" t="n">
        <v>85</v>
      </c>
      <c r="C163" s="5" t="n">
        <v>97</v>
      </c>
      <c r="D163" s="5" t="n">
        <v>124</v>
      </c>
    </row>
    <row r="164" spans="1:4">
      <c r="A164" s="4" t="s">
        <v>699</v>
      </c>
      <c r="B164" s="5" t="n">
        <v>132</v>
      </c>
      <c r="C164" s="5" t="n">
        <v>164</v>
      </c>
      <c r="D164" s="5" t="n">
        <v>159</v>
      </c>
    </row>
    <row r="165" spans="1:4">
      <c r="A165" s="4" t="s">
        <v>3974</v>
      </c>
      <c r="B165" s="6" t="n">
        <v>441</v>
      </c>
      <c r="C165" s="6" t="n">
        <v>655</v>
      </c>
      <c r="D165" s="6" t="n">
        <v>857</v>
      </c>
    </row>
    <row r="166" spans="1:4">
      <c r="A166" s="4" t="s">
        <v>3975</v>
      </c>
      <c r="B166" s="5" t="n">
        <v>922</v>
      </c>
      <c r="C166" s="5" t="n">
        <v>907</v>
      </c>
      <c r="D166" s="5" t="n">
        <v>1118</v>
      </c>
    </row>
    <row r="167" spans="1:4">
      <c r="A167" s="4" t="s">
        <v>687</v>
      </c>
    </row>
    <row r="168" spans="1:4">
      <c r="A168" s="3" t="s">
        <v>668</v>
      </c>
    </row>
    <row r="169" spans="1:4">
      <c r="A169" s="4" t="s">
        <v>34</v>
      </c>
      <c r="B169" s="6" t="n">
        <v>7764</v>
      </c>
      <c r="C169" s="6" t="n">
        <v>6734</v>
      </c>
      <c r="D169" s="6" t="n">
        <v>7140</v>
      </c>
    </row>
    <row r="170" spans="1:4">
      <c r="A170" s="4" t="s">
        <v>3970</v>
      </c>
      <c r="B170" s="5" t="n">
        <v>2803</v>
      </c>
      <c r="C170" s="5" t="n">
        <v>1806</v>
      </c>
      <c r="D170" s="5" t="n">
        <v>1237</v>
      </c>
    </row>
    <row r="171" spans="1:4">
      <c r="A171" s="4" t="s">
        <v>3973</v>
      </c>
      <c r="B171" s="5" t="n">
        <v>1242</v>
      </c>
      <c r="C171" s="5" t="n">
        <v>612</v>
      </c>
      <c r="D171" s="5" t="n">
        <v>177</v>
      </c>
    </row>
    <row r="172" spans="1:4">
      <c r="A172" s="4" t="s">
        <v>695</v>
      </c>
      <c r="B172" s="5" t="n">
        <v>467</v>
      </c>
      <c r="C172" s="5" t="n">
        <v>141</v>
      </c>
      <c r="D172" s="5" t="n">
        <v>552</v>
      </c>
    </row>
    <row r="173" spans="1:4">
      <c r="A173" s="4" t="s">
        <v>699</v>
      </c>
      <c r="B173" s="5" t="n">
        <v>652</v>
      </c>
      <c r="C173" s="5" t="n">
        <v>739</v>
      </c>
      <c r="D173" s="5" t="n">
        <v>830</v>
      </c>
    </row>
    <row r="174" spans="1:4">
      <c r="A174" s="4" t="s">
        <v>3974</v>
      </c>
      <c r="B174" s="6" t="n">
        <v>6313</v>
      </c>
      <c r="C174" s="6" t="n">
        <v>7049</v>
      </c>
      <c r="D174" s="6" t="n">
        <v>7381</v>
      </c>
    </row>
    <row r="175" spans="1:4">
      <c r="A175" s="4" t="s">
        <v>3975</v>
      </c>
      <c r="B175" s="5" t="n">
        <v>10864</v>
      </c>
      <c r="C175" s="5" t="n">
        <v>13453</v>
      </c>
      <c r="D175" s="5" t="n">
        <v>14457</v>
      </c>
    </row>
    <row r="176" spans="1:4">
      <c r="A176" s="4" t="s">
        <v>3993</v>
      </c>
    </row>
    <row r="177" spans="1:4">
      <c r="A177" s="3" t="s">
        <v>668</v>
      </c>
    </row>
    <row r="178" spans="1:4">
      <c r="A178" s="4" t="s">
        <v>34</v>
      </c>
      <c r="B178" s="6" t="n">
        <v>43</v>
      </c>
      <c r="C178" s="6" t="n">
        <v>22</v>
      </c>
      <c r="D178" s="6" t="n">
        <v>55</v>
      </c>
    </row>
    <row r="179" spans="1:4">
      <c r="A179" s="4" t="s">
        <v>3970</v>
      </c>
      <c r="B179" s="5" t="n">
        <v>-9</v>
      </c>
      <c r="C179" s="5" t="n">
        <v>-31</v>
      </c>
      <c r="D179" s="5" t="n">
        <v>-55</v>
      </c>
    </row>
    <row r="180" spans="1:4">
      <c r="A180" s="4" t="s">
        <v>3973</v>
      </c>
      <c r="B180" s="5" t="n">
        <v>-7</v>
      </c>
      <c r="C180" s="5" t="n">
        <v>-25</v>
      </c>
      <c r="D180" s="5" t="n">
        <v>-43</v>
      </c>
    </row>
    <row r="181" spans="1:4">
      <c r="A181" s="4" t="s">
        <v>695</v>
      </c>
      <c r="C181" s="5" t="n">
        <v>4</v>
      </c>
      <c r="D181" s="5" t="n">
        <v>4</v>
      </c>
    </row>
    <row r="182" spans="1:4">
      <c r="A182" s="4" t="s">
        <v>699</v>
      </c>
      <c r="C182" s="5" t="n">
        <v>1</v>
      </c>
      <c r="D182" s="5" t="n">
        <v>5</v>
      </c>
    </row>
    <row r="183" spans="1:4">
      <c r="A183" s="4" t="s">
        <v>3974</v>
      </c>
      <c r="B183" s="6" t="n">
        <v>41</v>
      </c>
      <c r="C183" s="6" t="n">
        <v>38</v>
      </c>
      <c r="D183" s="6" t="n">
        <v>39</v>
      </c>
    </row>
    <row r="184" spans="1:4">
      <c r="A184" s="4" t="s">
        <v>3975</v>
      </c>
      <c r="B184" s="5" t="n">
        <v>25</v>
      </c>
      <c r="C184" s="5" t="n">
        <v>763</v>
      </c>
      <c r="D184" s="5" t="n">
        <v>855</v>
      </c>
    </row>
    <row r="185" spans="1:4">
      <c r="A185" s="4" t="s">
        <v>3994</v>
      </c>
    </row>
    <row r="186" spans="1:4">
      <c r="A186" s="3" t="s">
        <v>668</v>
      </c>
    </row>
    <row r="187" spans="1:4">
      <c r="A187" s="4" t="s">
        <v>34</v>
      </c>
      <c r="B187" s="6" t="n">
        <v>7721</v>
      </c>
      <c r="C187" s="6" t="n">
        <v>6712</v>
      </c>
      <c r="D187" s="6" t="n">
        <v>7085</v>
      </c>
    </row>
    <row r="188" spans="1:4">
      <c r="A188" s="4" t="s">
        <v>3970</v>
      </c>
      <c r="B188" s="5" t="n">
        <v>2825</v>
      </c>
      <c r="C188" s="5" t="n">
        <v>1939</v>
      </c>
      <c r="D188" s="5" t="n">
        <v>1379</v>
      </c>
    </row>
    <row r="189" spans="1:4">
      <c r="A189" s="4" t="s">
        <v>3973</v>
      </c>
      <c r="B189" s="5" t="n">
        <v>1255</v>
      </c>
      <c r="C189" s="5" t="n">
        <v>684</v>
      </c>
      <c r="D189" s="5" t="n">
        <v>261</v>
      </c>
    </row>
    <row r="190" spans="1:4">
      <c r="A190" s="4" t="s">
        <v>695</v>
      </c>
      <c r="B190" s="5" t="n">
        <v>467</v>
      </c>
      <c r="C190" s="5" t="n">
        <v>137</v>
      </c>
      <c r="D190" s="5" t="n">
        <v>457</v>
      </c>
    </row>
    <row r="191" spans="1:4">
      <c r="A191" s="4" t="s">
        <v>699</v>
      </c>
      <c r="B191" s="5" t="n">
        <v>652</v>
      </c>
      <c r="C191" s="5" t="n">
        <v>738</v>
      </c>
      <c r="D191" s="5" t="n">
        <v>824</v>
      </c>
    </row>
    <row r="192" spans="1:4">
      <c r="A192" s="4" t="s">
        <v>3974</v>
      </c>
      <c r="B192" s="6" t="n">
        <v>6255</v>
      </c>
      <c r="C192" s="6" t="n">
        <v>6998</v>
      </c>
      <c r="D192" s="6" t="n">
        <v>7352</v>
      </c>
    </row>
    <row r="193" spans="1:4">
      <c r="A193" s="4" t="s">
        <v>3975</v>
      </c>
      <c r="B193" s="5" t="n">
        <v>10829</v>
      </c>
      <c r="C193" s="5" t="n">
        <v>12055</v>
      </c>
      <c r="D193" s="5" t="n">
        <v>12690</v>
      </c>
    </row>
    <row r="194" spans="1:4">
      <c r="A194" s="4" t="s">
        <v>3995</v>
      </c>
    </row>
    <row r="195" spans="1:4">
      <c r="A195" s="3" t="s">
        <v>668</v>
      </c>
    </row>
    <row r="196" spans="1:4">
      <c r="A196" s="4" t="s">
        <v>34</v>
      </c>
      <c r="B196" s="6" t="n">
        <v>417</v>
      </c>
      <c r="C196" s="6" t="n">
        <v>456</v>
      </c>
      <c r="D196" s="6" t="n">
        <v>474</v>
      </c>
    </row>
    <row r="197" spans="1:4">
      <c r="A197" s="4" t="s">
        <v>3970</v>
      </c>
      <c r="B197" s="5" t="n">
        <v>15</v>
      </c>
      <c r="C197" s="5" t="n">
        <v>54</v>
      </c>
      <c r="D197" s="5" t="n">
        <v>1</v>
      </c>
    </row>
    <row r="198" spans="1:4">
      <c r="A198" s="4" t="s">
        <v>3973</v>
      </c>
      <c r="B198" s="5" t="n">
        <v>-26</v>
      </c>
      <c r="C198" s="5" t="n">
        <v>10</v>
      </c>
      <c r="D198" s="5" t="n">
        <v>-42</v>
      </c>
    </row>
    <row r="199" spans="1:4">
      <c r="A199" s="4" t="s">
        <v>695</v>
      </c>
      <c r="B199" s="5" t="n">
        <v>21</v>
      </c>
      <c r="C199" s="5" t="n">
        <v>30</v>
      </c>
      <c r="D199" s="5" t="n">
        <v>39</v>
      </c>
    </row>
    <row r="200" spans="1:4">
      <c r="A200" s="4" t="s">
        <v>699</v>
      </c>
      <c r="B200" s="5" t="n">
        <v>37</v>
      </c>
      <c r="C200" s="5" t="n">
        <v>25</v>
      </c>
      <c r="D200" s="5" t="n">
        <v>65</v>
      </c>
    </row>
    <row r="201" spans="1:4">
      <c r="A201" s="4" t="s">
        <v>3974</v>
      </c>
      <c r="B201" s="6" t="n">
        <v>-327</v>
      </c>
      <c r="C201" s="6" t="n">
        <v>-143</v>
      </c>
      <c r="D201" s="6" t="n">
        <v>-216</v>
      </c>
    </row>
    <row r="202" spans="1:4">
      <c r="A202" s="4" t="s">
        <v>3975</v>
      </c>
      <c r="B202" s="5" t="n">
        <v>1307</v>
      </c>
      <c r="C202" s="5" t="n">
        <v>1303</v>
      </c>
      <c r="D202" s="5" t="n">
        <v>1329</v>
      </c>
    </row>
    <row r="203" spans="1:4">
      <c r="A203" s="4" t="s">
        <v>688</v>
      </c>
    </row>
    <row r="204" spans="1:4">
      <c r="A204" s="3" t="s">
        <v>668</v>
      </c>
    </row>
    <row r="205" spans="1:4">
      <c r="A205" s="4" t="s">
        <v>34</v>
      </c>
      <c r="B205" s="6" t="n">
        <v>10</v>
      </c>
      <c r="C205" s="6" t="n">
        <v>8</v>
      </c>
      <c r="D205" s="6" t="n">
        <v>18</v>
      </c>
    </row>
    <row r="206" spans="1:4">
      <c r="A206" s="4" t="s">
        <v>3970</v>
      </c>
      <c r="B206" s="5" t="n">
        <v>-116</v>
      </c>
      <c r="C206" s="5" t="n">
        <v>-95</v>
      </c>
      <c r="D206" s="5" t="n">
        <v>-83</v>
      </c>
    </row>
    <row r="207" spans="1:4">
      <c r="A207" s="4" t="s">
        <v>3973</v>
      </c>
      <c r="B207" s="5" t="n">
        <v>-138</v>
      </c>
      <c r="C207" s="5" t="n">
        <v>-88</v>
      </c>
      <c r="D207" s="5" t="n">
        <v>-90</v>
      </c>
    </row>
    <row r="208" spans="1:4">
      <c r="A208" s="4" t="s">
        <v>695</v>
      </c>
      <c r="B208" s="5" t="n">
        <v>-35</v>
      </c>
      <c r="C208" s="5" t="n">
        <v>-11</v>
      </c>
      <c r="D208" s="5" t="n">
        <v>-36</v>
      </c>
    </row>
    <row r="209" spans="1:4">
      <c r="A209" s="4" t="s">
        <v>699</v>
      </c>
      <c r="B209" s="5" t="n">
        <v>32</v>
      </c>
      <c r="C209" s="5" t="n">
        <v>34</v>
      </c>
      <c r="D209" s="5" t="n">
        <v>32</v>
      </c>
    </row>
    <row r="210" spans="1:4">
      <c r="A210" s="4" t="s">
        <v>3974</v>
      </c>
      <c r="B210" s="6" t="n">
        <v>-328</v>
      </c>
      <c r="C210" s="6" t="n">
        <v>203</v>
      </c>
      <c r="D210" s="6" t="n">
        <v>-33</v>
      </c>
    </row>
    <row r="211" spans="1:4">
      <c r="A211" s="4" t="s">
        <v>3975</v>
      </c>
      <c r="B211" s="5" t="n">
        <v>203</v>
      </c>
      <c r="C211" s="5" t="n">
        <v>249</v>
      </c>
      <c r="D211" s="5" t="n">
        <v>299</v>
      </c>
    </row>
    <row r="212" spans="1:4">
      <c r="A212" s="4" t="s">
        <v>689</v>
      </c>
    </row>
    <row r="213" spans="1:4">
      <c r="A213" s="3" t="s">
        <v>668</v>
      </c>
    </row>
    <row r="214" spans="1:4">
      <c r="A214" s="4" t="s">
        <v>34</v>
      </c>
      <c r="B214" s="6" t="n">
        <v>-15</v>
      </c>
      <c r="C214" s="6" t="n">
        <v>-11</v>
      </c>
      <c r="D214" s="6" t="n">
        <v>-34</v>
      </c>
    </row>
    <row r="215" spans="1:4">
      <c r="A215" s="4" t="s">
        <v>3974</v>
      </c>
      <c r="B215" s="5" t="n">
        <v>206</v>
      </c>
      <c r="C215" s="5" t="n">
        <v>142</v>
      </c>
      <c r="D215" s="5" t="n">
        <v>242</v>
      </c>
    </row>
    <row r="216" spans="1:4">
      <c r="A216" s="4" t="s">
        <v>690</v>
      </c>
    </row>
    <row r="217" spans="1:4">
      <c r="A217" s="3" t="s">
        <v>668</v>
      </c>
    </row>
    <row r="218" spans="1:4">
      <c r="A218" s="4" t="s">
        <v>34</v>
      </c>
      <c r="B218" s="5" t="n">
        <v>41857</v>
      </c>
      <c r="C218" s="5" t="n">
        <v>35318</v>
      </c>
      <c r="D218" s="5" t="n">
        <v>36785</v>
      </c>
    </row>
    <row r="219" spans="1:4">
      <c r="A219" s="4" t="s">
        <v>3970</v>
      </c>
      <c r="B219" s="5" t="n">
        <v>19534</v>
      </c>
      <c r="C219" s="5" t="n">
        <v>14096</v>
      </c>
      <c r="D219" s="5" t="n">
        <v>13404</v>
      </c>
    </row>
    <row r="220" spans="1:4">
      <c r="A220" s="4" t="s">
        <v>3973</v>
      </c>
      <c r="B220" s="5" t="n">
        <v>9642</v>
      </c>
      <c r="C220" s="5" t="n">
        <v>6064</v>
      </c>
      <c r="D220" s="5" t="n">
        <v>5515</v>
      </c>
    </row>
    <row r="221" spans="1:4">
      <c r="A221" s="4" t="s">
        <v>695</v>
      </c>
      <c r="B221" s="5" t="n">
        <v>4691</v>
      </c>
      <c r="C221" s="5" t="n">
        <v>3355</v>
      </c>
      <c r="D221" s="5" t="n">
        <v>5382</v>
      </c>
    </row>
    <row r="222" spans="1:4">
      <c r="A222" s="4" t="s">
        <v>699</v>
      </c>
      <c r="B222" s="5" t="n">
        <v>4980</v>
      </c>
      <c r="C222" s="5" t="n">
        <v>5269</v>
      </c>
      <c r="D222" s="5" t="n">
        <v>5039</v>
      </c>
    </row>
    <row r="223" spans="1:4">
      <c r="A223" s="4" t="s">
        <v>3974</v>
      </c>
      <c r="B223" s="6" t="n">
        <v>50611</v>
      </c>
      <c r="C223" s="6" t="n">
        <v>50923</v>
      </c>
      <c r="D223" s="6" t="n">
        <v>51720</v>
      </c>
    </row>
    <row r="224" spans="1:4">
      <c r="A224" s="4" t="s">
        <v>3975</v>
      </c>
      <c r="B224" s="5" t="n">
        <v>42925</v>
      </c>
      <c r="C224" s="5" t="n">
        <v>47652</v>
      </c>
      <c r="D224" s="5" t="n">
        <v>51168</v>
      </c>
    </row>
    <row r="225" spans="1:4">
      <c r="A225" s="4" t="s">
        <v>697</v>
      </c>
    </row>
    <row r="226" spans="1:4">
      <c r="A226" s="3" t="s">
        <v>668</v>
      </c>
    </row>
    <row r="227" spans="1:4">
      <c r="A227" s="4" t="s">
        <v>3970</v>
      </c>
      <c r="B227" s="6" t="n">
        <v>-736</v>
      </c>
      <c r="C227" s="6" t="n">
        <v>-411</v>
      </c>
      <c r="D227" s="6" t="n">
        <v>-546</v>
      </c>
    </row>
    <row r="228" spans="1:4">
      <c r="A228" s="4" t="s">
        <v>3973</v>
      </c>
      <c r="B228" s="5" t="n">
        <v>-483</v>
      </c>
      <c r="C228" s="5" t="n">
        <v>-241</v>
      </c>
      <c r="D228" s="5" t="n">
        <v>-375</v>
      </c>
    </row>
    <row r="229" spans="1:4">
      <c r="A229" s="4" t="s">
        <v>695</v>
      </c>
      <c r="B229" s="5" t="n">
        <v>70</v>
      </c>
      <c r="C229" s="5" t="n">
        <v>-46</v>
      </c>
      <c r="D229" s="5" t="n">
        <v>65</v>
      </c>
    </row>
    <row r="230" spans="1:4">
      <c r="A230" s="4" t="s">
        <v>699</v>
      </c>
      <c r="B230" s="5" t="n">
        <v>42</v>
      </c>
      <c r="C230" s="5" t="n">
        <v>51</v>
      </c>
      <c r="D230" s="5" t="n">
        <v>68</v>
      </c>
    </row>
    <row r="231" spans="1:4">
      <c r="A231" s="4" t="s">
        <v>3974</v>
      </c>
      <c r="B231" s="6" t="n">
        <v>-2631</v>
      </c>
      <c r="C231" s="6" t="n">
        <v>-2181</v>
      </c>
      <c r="D231" s="6" t="n">
        <v>-1012</v>
      </c>
    </row>
    <row r="232" spans="1:4">
      <c r="A232" s="4" t="s">
        <v>3975</v>
      </c>
      <c r="B232" s="5" t="n">
        <v>3882</v>
      </c>
      <c r="C232" s="5" t="n">
        <v>3377</v>
      </c>
      <c r="D232" s="5" t="n">
        <v>3770</v>
      </c>
    </row>
    <row r="233" spans="1:4">
      <c r="A233" s="4" t="s">
        <v>3996</v>
      </c>
    </row>
    <row r="234" spans="1:4">
      <c r="A234" s="3" t="s">
        <v>668</v>
      </c>
    </row>
    <row r="235" spans="1:4">
      <c r="A235" s="4" t="s">
        <v>3970</v>
      </c>
      <c r="B235" s="6" t="n">
        <v>-218</v>
      </c>
      <c r="C235" s="6" t="n">
        <v>-175</v>
      </c>
      <c r="D235" s="6" t="n">
        <v>-237</v>
      </c>
    </row>
    <row r="236" spans="1:4">
      <c r="A236" s="4" t="s">
        <v>3973</v>
      </c>
      <c r="B236" s="5" t="n">
        <v>-178</v>
      </c>
      <c r="C236" s="5" t="n">
        <v>-147</v>
      </c>
      <c r="D236" s="5" t="n">
        <v>-211</v>
      </c>
    </row>
    <row r="237" spans="1:4">
      <c r="A237" s="4" t="s">
        <v>3997</v>
      </c>
    </row>
    <row r="238" spans="1:4">
      <c r="A238" s="3" t="s">
        <v>668</v>
      </c>
    </row>
    <row r="239" spans="1:4">
      <c r="A239" s="4" t="s">
        <v>3973</v>
      </c>
      <c r="B239" s="5" t="n">
        <v>-354</v>
      </c>
      <c r="C239" s="5" t="n">
        <v>-576</v>
      </c>
      <c r="D239" s="5" t="n">
        <v>-389</v>
      </c>
    </row>
    <row r="240" spans="1:4">
      <c r="A240" s="4" t="s">
        <v>679</v>
      </c>
    </row>
    <row r="241" spans="1:4">
      <c r="A241" s="3" t="s">
        <v>668</v>
      </c>
    </row>
    <row r="242" spans="1:4">
      <c r="A242" s="4" t="s">
        <v>3970</v>
      </c>
      <c r="B242" s="5" t="n">
        <v>18580</v>
      </c>
      <c r="C242" s="5" t="n">
        <v>13510</v>
      </c>
      <c r="D242" s="5" t="n">
        <v>12621</v>
      </c>
    </row>
    <row r="243" spans="1:4">
      <c r="A243" s="4" t="s">
        <v>3973</v>
      </c>
      <c r="B243" s="5" t="n">
        <v>8627</v>
      </c>
      <c r="C243" s="5" t="n">
        <v>5100</v>
      </c>
      <c r="D243" s="5" t="n">
        <v>4540</v>
      </c>
    </row>
    <row r="244" spans="1:4">
      <c r="A244" s="4" t="s">
        <v>691</v>
      </c>
    </row>
    <row r="245" spans="1:4">
      <c r="A245" s="3" t="s">
        <v>668</v>
      </c>
    </row>
    <row r="246" spans="1:4">
      <c r="A246" s="4" t="s">
        <v>34</v>
      </c>
      <c r="B246" s="5" t="n">
        <v>10</v>
      </c>
      <c r="C246" s="5" t="n">
        <v>18</v>
      </c>
      <c r="D246" s="5" t="n">
        <v>-1</v>
      </c>
    </row>
    <row r="247" spans="1:4">
      <c r="A247" s="4" t="s">
        <v>3970</v>
      </c>
      <c r="B247" s="5" t="n">
        <v>1912</v>
      </c>
      <c r="C247" s="5" t="n">
        <v>-687</v>
      </c>
      <c r="D247" s="5" t="n">
        <v>-563</v>
      </c>
    </row>
    <row r="248" spans="1:4">
      <c r="A248" s="4" t="s">
        <v>3973</v>
      </c>
      <c r="B248" s="5" t="n">
        <v>135</v>
      </c>
      <c r="C248" s="5" t="n">
        <v>-483</v>
      </c>
      <c r="D248" s="5" t="n">
        <v>-5406</v>
      </c>
    </row>
    <row r="249" spans="1:4">
      <c r="A249" s="4" t="s">
        <v>3998</v>
      </c>
    </row>
    <row r="250" spans="1:4">
      <c r="A250" s="3" t="s">
        <v>668</v>
      </c>
    </row>
    <row r="251" spans="1:4">
      <c r="A251" s="4" t="s">
        <v>3970</v>
      </c>
      <c r="B251" s="5" t="n">
        <v>20492</v>
      </c>
      <c r="C251" s="5" t="n">
        <v>12823</v>
      </c>
      <c r="D251" s="5" t="n">
        <v>12058</v>
      </c>
    </row>
    <row r="252" spans="1:4">
      <c r="A252" s="4" t="s">
        <v>3973</v>
      </c>
      <c r="B252" s="5" t="n">
        <v>8762</v>
      </c>
      <c r="C252" s="5" t="n">
        <v>4617</v>
      </c>
      <c r="D252" s="5" t="n">
        <v>-866</v>
      </c>
    </row>
    <row r="253" spans="1:4">
      <c r="A253" s="4" t="s">
        <v>692</v>
      </c>
    </row>
    <row r="254" spans="1:4">
      <c r="A254" s="3" t="s">
        <v>668</v>
      </c>
    </row>
    <row r="255" spans="1:4">
      <c r="A255" s="4" t="s">
        <v>693</v>
      </c>
      <c r="B255" s="5" t="n">
        <v>-1837</v>
      </c>
      <c r="C255" s="5" t="n">
        <v>-1555</v>
      </c>
      <c r="D255" s="5" t="n">
        <v>-1955</v>
      </c>
    </row>
    <row r="256" spans="1:4">
      <c r="A256" s="4" t="s">
        <v>3999</v>
      </c>
      <c r="B256" s="5" t="n">
        <v>-648</v>
      </c>
      <c r="C256" s="5" t="n">
        <v>-526</v>
      </c>
      <c r="D256" s="5" t="n">
        <v>-462</v>
      </c>
    </row>
    <row r="257" spans="1:4">
      <c r="A257" s="4" t="s">
        <v>4000</v>
      </c>
      <c r="B257" s="5" t="n">
        <v>-272</v>
      </c>
      <c r="C257" s="5" t="n">
        <v>-241</v>
      </c>
      <c r="D257" s="5" t="n">
        <v>-276</v>
      </c>
    </row>
    <row r="258" spans="1:4">
      <c r="A258" s="4" t="s">
        <v>695</v>
      </c>
      <c r="B258" s="5" t="n">
        <v>-417</v>
      </c>
      <c r="C258" s="5" t="n">
        <v>-651</v>
      </c>
      <c r="D258" s="5" t="n">
        <v>-859</v>
      </c>
    </row>
    <row r="259" spans="1:4">
      <c r="A259" s="4" t="s">
        <v>699</v>
      </c>
      <c r="B259" s="5" t="n">
        <v>-647</v>
      </c>
      <c r="C259" s="5" t="n">
        <v>-526</v>
      </c>
      <c r="D259" s="5" t="n">
        <v>-462</v>
      </c>
    </row>
    <row r="260" spans="1:4">
      <c r="A260" s="4" t="s">
        <v>4001</v>
      </c>
    </row>
    <row r="261" spans="1:4">
      <c r="A261" s="3" t="s">
        <v>668</v>
      </c>
    </row>
    <row r="262" spans="1:4">
      <c r="A262" s="4" t="s">
        <v>34</v>
      </c>
      <c r="B262" s="5" t="n">
        <v>940</v>
      </c>
      <c r="C262" s="5" t="n">
        <v>1203</v>
      </c>
      <c r="D262" s="5" t="n">
        <v>1636</v>
      </c>
    </row>
    <row r="263" spans="1:4">
      <c r="A263" s="4" t="s">
        <v>3970</v>
      </c>
      <c r="B263" s="5" t="n">
        <v>256</v>
      </c>
      <c r="C263" s="5" t="n">
        <v>436</v>
      </c>
      <c r="D263" s="5" t="n">
        <v>501</v>
      </c>
    </row>
    <row r="264" spans="1:4">
      <c r="A264" s="4" t="s">
        <v>3973</v>
      </c>
      <c r="B264" s="5" t="n">
        <v>36</v>
      </c>
      <c r="C264" s="5" t="n">
        <v>52</v>
      </c>
      <c r="D264" s="5" t="n">
        <v>57</v>
      </c>
    </row>
    <row r="265" spans="1:4">
      <c r="A265" s="4" t="s">
        <v>695</v>
      </c>
      <c r="B265" s="5" t="n">
        <v>901</v>
      </c>
      <c r="C265" s="5" t="n">
        <v>322</v>
      </c>
      <c r="D265" s="5" t="n">
        <v>92</v>
      </c>
    </row>
    <row r="266" spans="1:4">
      <c r="A266" s="4" t="s">
        <v>699</v>
      </c>
      <c r="B266" s="5" t="n">
        <v>344</v>
      </c>
      <c r="C266" s="5" t="n">
        <v>450</v>
      </c>
      <c r="D266" s="5" t="n">
        <v>416</v>
      </c>
    </row>
    <row r="267" spans="1:4">
      <c r="A267" s="4" t="s">
        <v>3974</v>
      </c>
      <c r="B267" s="6" t="n">
        <v>4725</v>
      </c>
      <c r="C267" s="6" t="n">
        <v>3804</v>
      </c>
      <c r="D267" s="6" t="n">
        <v>3597</v>
      </c>
    </row>
    <row r="268" spans="1:4">
      <c r="A268" s="4" t="s">
        <v>3975</v>
      </c>
      <c r="B268" s="5" t="n">
        <v>2835</v>
      </c>
      <c r="C268" s="5" t="n">
        <v>2728</v>
      </c>
      <c r="D268" s="5" t="n">
        <v>2798</v>
      </c>
    </row>
    <row r="269" spans="1:4">
      <c r="A269" s="4" t="s">
        <v>4002</v>
      </c>
    </row>
    <row r="270" spans="1:4">
      <c r="A270" s="3" t="s">
        <v>668</v>
      </c>
    </row>
    <row r="271" spans="1:4">
      <c r="A271" s="4" t="s">
        <v>34</v>
      </c>
      <c r="B271" s="6" t="n">
        <v>33</v>
      </c>
    </row>
    <row r="272" spans="1:4">
      <c r="A272" s="4" t="s">
        <v>3970</v>
      </c>
      <c r="B272" s="5" t="n">
        <v>-3</v>
      </c>
      <c r="C272" s="6" t="n">
        <v>-17</v>
      </c>
      <c r="D272" s="6" t="n">
        <v>-17</v>
      </c>
    </row>
    <row r="273" spans="1:4">
      <c r="A273" s="4" t="s">
        <v>3973</v>
      </c>
      <c r="B273" s="5" t="n">
        <v>-169</v>
      </c>
      <c r="C273" s="5" t="n">
        <v>-64</v>
      </c>
      <c r="D273" s="5" t="n">
        <v>-34</v>
      </c>
    </row>
    <row r="274" spans="1:4">
      <c r="A274" s="4" t="s">
        <v>695</v>
      </c>
      <c r="B274" s="5" t="n">
        <v>138</v>
      </c>
      <c r="C274" s="5" t="n">
        <v>174</v>
      </c>
      <c r="D274" s="5" t="n">
        <v>179</v>
      </c>
    </row>
    <row r="275" spans="1:4">
      <c r="A275" s="4" t="s">
        <v>699</v>
      </c>
      <c r="B275" s="5" t="n">
        <v>42</v>
      </c>
      <c r="C275" s="5" t="n">
        <v>89</v>
      </c>
      <c r="D275" s="5" t="n">
        <v>43</v>
      </c>
    </row>
    <row r="276" spans="1:4">
      <c r="A276" s="4" t="s">
        <v>3974</v>
      </c>
      <c r="B276" s="6" t="n">
        <v>1137</v>
      </c>
      <c r="C276" s="6" t="n">
        <v>1151</v>
      </c>
      <c r="D276" s="6" t="n">
        <v>1016</v>
      </c>
    </row>
    <row r="277" spans="1:4">
      <c r="A277" s="4" t="s">
        <v>3975</v>
      </c>
      <c r="B277" s="5" t="n">
        <v>1642</v>
      </c>
      <c r="C277" s="5" t="n">
        <v>2859</v>
      </c>
      <c r="D277" s="5" t="n">
        <v>2868</v>
      </c>
    </row>
    <row r="278" spans="1:4">
      <c r="A278" s="4" t="s">
        <v>4003</v>
      </c>
    </row>
    <row r="279" spans="1:4">
      <c r="A279" s="3" t="s">
        <v>668</v>
      </c>
    </row>
    <row r="280" spans="1:4">
      <c r="A280" s="4" t="s">
        <v>34</v>
      </c>
      <c r="B280" s="6" t="n">
        <v>18143</v>
      </c>
      <c r="C280" s="6" t="n">
        <v>14530</v>
      </c>
      <c r="D280" s="6" t="n">
        <v>13886</v>
      </c>
    </row>
    <row r="281" spans="1:4">
      <c r="A281" s="4" t="s">
        <v>3970</v>
      </c>
      <c r="B281" s="5" t="n">
        <v>11383</v>
      </c>
      <c r="C281" s="5" t="n">
        <v>8558</v>
      </c>
      <c r="D281" s="5" t="n">
        <v>7730</v>
      </c>
    </row>
    <row r="282" spans="1:4">
      <c r="A282" s="4" t="s">
        <v>3973</v>
      </c>
      <c r="B282" s="5" t="n">
        <v>6576</v>
      </c>
      <c r="C282" s="5" t="n">
        <v>4662</v>
      </c>
      <c r="D282" s="5" t="n">
        <v>4013</v>
      </c>
    </row>
    <row r="283" spans="1:4">
      <c r="A283" s="4" t="s">
        <v>695</v>
      </c>
      <c r="B283" s="5" t="n">
        <v>1201</v>
      </c>
      <c r="C283" s="5" t="n">
        <v>868</v>
      </c>
      <c r="D283" s="5" t="n">
        <v>1608</v>
      </c>
    </row>
    <row r="284" spans="1:4">
      <c r="A284" s="4" t="s">
        <v>699</v>
      </c>
      <c r="B284" s="5" t="n">
        <v>1645</v>
      </c>
      <c r="C284" s="5" t="n">
        <v>1645</v>
      </c>
      <c r="D284" s="5" t="n">
        <v>1744</v>
      </c>
    </row>
    <row r="285" spans="1:4">
      <c r="A285" s="4" t="s">
        <v>3974</v>
      </c>
      <c r="B285" s="6" t="n">
        <v>16535</v>
      </c>
      <c r="C285" s="6" t="n">
        <v>16357</v>
      </c>
      <c r="D285" s="6" t="n">
        <v>16870</v>
      </c>
    </row>
    <row r="286" spans="1:4">
      <c r="A286" s="4" t="s">
        <v>3975</v>
      </c>
      <c r="B286" s="5" t="n">
        <v>10159</v>
      </c>
      <c r="C286" s="5" t="n">
        <v>10424</v>
      </c>
      <c r="D286" s="5" t="n">
        <v>11097</v>
      </c>
    </row>
    <row r="287" spans="1:4">
      <c r="A287" s="4" t="s">
        <v>4004</v>
      </c>
    </row>
    <row r="288" spans="1:4">
      <c r="A288" s="3" t="s">
        <v>668</v>
      </c>
    </row>
    <row r="289" spans="1:4">
      <c r="A289" s="4" t="s">
        <v>4005</v>
      </c>
      <c r="B289" s="4" t="s">
        <v>210</v>
      </c>
    </row>
    <row r="290" spans="1:4">
      <c r="A290" s="4" t="s">
        <v>34</v>
      </c>
      <c r="B290" s="6" t="n">
        <v>1352</v>
      </c>
      <c r="C290" s="6" t="n">
        <v>1243</v>
      </c>
      <c r="D290" s="6" t="n">
        <v>1403</v>
      </c>
    </row>
    <row r="291" spans="1:4">
      <c r="A291" s="4" t="s">
        <v>3970</v>
      </c>
      <c r="B291" s="5" t="n">
        <v>539</v>
      </c>
      <c r="C291" s="5" t="n">
        <v>126</v>
      </c>
      <c r="D291" s="5" t="n">
        <v>437</v>
      </c>
    </row>
    <row r="292" spans="1:4">
      <c r="A292" s="4" t="s">
        <v>3973</v>
      </c>
      <c r="B292" s="5" t="n">
        <v>78</v>
      </c>
      <c r="C292" s="5" t="n">
        <v>-228</v>
      </c>
      <c r="D292" s="5" t="n">
        <v>44</v>
      </c>
    </row>
    <row r="293" spans="1:4">
      <c r="A293" s="4" t="s">
        <v>695</v>
      </c>
      <c r="B293" s="5" t="n">
        <v>249</v>
      </c>
      <c r="C293" s="5" t="n">
        <v>333</v>
      </c>
      <c r="D293" s="5" t="n">
        <v>408</v>
      </c>
    </row>
    <row r="294" spans="1:4">
      <c r="A294" s="4" t="s">
        <v>699</v>
      </c>
      <c r="B294" s="5" t="n">
        <v>422</v>
      </c>
      <c r="C294" s="5" t="n">
        <v>530</v>
      </c>
      <c r="D294" s="5" t="n">
        <v>344</v>
      </c>
    </row>
    <row r="295" spans="1:4">
      <c r="A295" s="4" t="s">
        <v>3974</v>
      </c>
      <c r="B295" s="6" t="n">
        <v>1936</v>
      </c>
      <c r="C295" s="6" t="n">
        <v>2189</v>
      </c>
      <c r="D295" s="6" t="n">
        <v>2441</v>
      </c>
    </row>
    <row r="296" spans="1:4">
      <c r="A296" s="4" t="s">
        <v>3975</v>
      </c>
      <c r="B296" s="5" t="n">
        <v>1734</v>
      </c>
      <c r="C296" s="5" t="n">
        <v>1638</v>
      </c>
      <c r="D296" s="5" t="n">
        <v>1793</v>
      </c>
    </row>
    <row r="297" spans="1:4">
      <c r="A297" s="4" t="s">
        <v>4006</v>
      </c>
    </row>
    <row r="298" spans="1:4">
      <c r="A298" s="3" t="s">
        <v>668</v>
      </c>
    </row>
    <row r="299" spans="1:4">
      <c r="A299" s="4" t="s">
        <v>4005</v>
      </c>
      <c r="B299" s="4" t="s">
        <v>993</v>
      </c>
    </row>
    <row r="300" spans="1:4">
      <c r="A300" s="4" t="s">
        <v>34</v>
      </c>
      <c r="B300" s="6" t="n">
        <v>1811</v>
      </c>
      <c r="C300" s="6" t="n">
        <v>1465</v>
      </c>
      <c r="D300" s="6" t="n">
        <v>1855</v>
      </c>
    </row>
    <row r="301" spans="1:4">
      <c r="A301" s="4" t="s">
        <v>3970</v>
      </c>
      <c r="B301" s="5" t="n">
        <v>1030</v>
      </c>
      <c r="C301" s="5" t="n">
        <v>793</v>
      </c>
      <c r="D301" s="5" t="n">
        <v>760</v>
      </c>
    </row>
    <row r="302" spans="1:4">
      <c r="A302" s="4" t="s">
        <v>3973</v>
      </c>
      <c r="B302" s="5" t="n">
        <v>325</v>
      </c>
      <c r="C302" s="5" t="n">
        <v>270</v>
      </c>
      <c r="D302" s="5" t="n">
        <v>281</v>
      </c>
    </row>
    <row r="303" spans="1:4">
      <c r="A303" s="4" t="s">
        <v>695</v>
      </c>
      <c r="B303" s="5" t="n">
        <v>248</v>
      </c>
      <c r="C303" s="5" t="n">
        <v>517</v>
      </c>
      <c r="D303" s="5" t="n">
        <v>770</v>
      </c>
    </row>
    <row r="304" spans="1:4">
      <c r="A304" s="4" t="s">
        <v>699</v>
      </c>
      <c r="B304" s="5" t="n">
        <v>507</v>
      </c>
      <c r="C304" s="5" t="n">
        <v>364</v>
      </c>
      <c r="D304" s="5" t="n">
        <v>293</v>
      </c>
    </row>
    <row r="305" spans="1:4">
      <c r="A305" s="4" t="s">
        <v>3974</v>
      </c>
      <c r="B305" s="6" t="n">
        <v>3369</v>
      </c>
      <c r="C305" s="6" t="n">
        <v>3565</v>
      </c>
      <c r="D305" s="6" t="n">
        <v>3485</v>
      </c>
    </row>
    <row r="306" spans="1:4">
      <c r="A306" s="4" t="s">
        <v>3975</v>
      </c>
      <c r="B306" s="5" t="n">
        <v>1079</v>
      </c>
      <c r="C306" s="5" t="n">
        <v>1230</v>
      </c>
      <c r="D306" s="5" t="n">
        <v>1159</v>
      </c>
    </row>
    <row r="307" spans="1:4">
      <c r="A307" s="4" t="s">
        <v>4007</v>
      </c>
    </row>
    <row r="308" spans="1:4">
      <c r="A308" s="3" t="s">
        <v>668</v>
      </c>
    </row>
    <row r="309" spans="1:4">
      <c r="A309" s="4" t="s">
        <v>34</v>
      </c>
      <c r="B309" s="6" t="n">
        <v>2829</v>
      </c>
      <c r="C309" s="6" t="n">
        <v>2634</v>
      </c>
      <c r="D309" s="6" t="n">
        <v>2757</v>
      </c>
    </row>
    <row r="310" spans="1:4">
      <c r="A310" s="4" t="s">
        <v>3970</v>
      </c>
      <c r="B310" s="5" t="n">
        <v>1223</v>
      </c>
      <c r="C310" s="5" t="n">
        <v>893</v>
      </c>
      <c r="D310" s="5" t="n">
        <v>497</v>
      </c>
    </row>
    <row r="311" spans="1:4">
      <c r="A311" s="4" t="s">
        <v>3973</v>
      </c>
      <c r="B311" s="5" t="n">
        <v>716</v>
      </c>
      <c r="C311" s="5" t="n">
        <v>382</v>
      </c>
      <c r="D311" s="5" t="n">
        <v>48</v>
      </c>
    </row>
    <row r="312" spans="1:4">
      <c r="A312" s="4" t="s">
        <v>695</v>
      </c>
      <c r="B312" s="5" t="n">
        <v>84</v>
      </c>
      <c r="C312" s="5" t="n">
        <v>-107</v>
      </c>
      <c r="D312" s="5" t="n">
        <v>108</v>
      </c>
    </row>
    <row r="313" spans="1:4">
      <c r="A313" s="4" t="s">
        <v>699</v>
      </c>
      <c r="B313" s="5" t="n">
        <v>152</v>
      </c>
      <c r="C313" s="5" t="n">
        <v>297</v>
      </c>
      <c r="D313" s="5" t="n">
        <v>336</v>
      </c>
    </row>
    <row r="314" spans="1:4">
      <c r="A314" s="4" t="s">
        <v>3974</v>
      </c>
      <c r="B314" s="6" t="n">
        <v>1040</v>
      </c>
      <c r="C314" s="6" t="n">
        <v>1807</v>
      </c>
      <c r="D314" s="6" t="n">
        <v>2137</v>
      </c>
    </row>
    <row r="315" spans="1:4">
      <c r="A315" s="4" t="s">
        <v>3975</v>
      </c>
      <c r="B315" s="5" t="n">
        <v>1924</v>
      </c>
      <c r="C315" s="5" t="n">
        <v>3049</v>
      </c>
      <c r="D315" s="5" t="n">
        <v>3157</v>
      </c>
    </row>
    <row r="316" spans="1:4">
      <c r="A316" s="4" t="s">
        <v>2018</v>
      </c>
    </row>
    <row r="317" spans="1:4">
      <c r="A317" s="3" t="s">
        <v>668</v>
      </c>
    </row>
    <row r="318" spans="1:4">
      <c r="A318" s="4" t="s">
        <v>34</v>
      </c>
      <c r="B318" s="6" t="n">
        <v>1867</v>
      </c>
      <c r="C318" s="6" t="n">
        <v>1324</v>
      </c>
    </row>
    <row r="319" spans="1:4">
      <c r="A319" s="4" t="s">
        <v>3973</v>
      </c>
      <c r="B319" s="5" t="n">
        <v>221</v>
      </c>
      <c r="C319" s="5" t="n">
        <v>64</v>
      </c>
    </row>
    <row r="320" spans="1:4">
      <c r="A320" s="4" t="s">
        <v>1645</v>
      </c>
      <c r="B320" s="6" t="n">
        <v>1153</v>
      </c>
      <c r="C320" s="5" t="n">
        <v>1080</v>
      </c>
    </row>
    <row r="321" spans="1:4">
      <c r="A321" s="4" t="s">
        <v>4008</v>
      </c>
    </row>
    <row r="322" spans="1:4">
      <c r="A322" s="3" t="s">
        <v>668</v>
      </c>
    </row>
    <row r="323" spans="1:4">
      <c r="A323" s="4" t="s">
        <v>4005</v>
      </c>
      <c r="B323" s="4" t="s">
        <v>3610</v>
      </c>
    </row>
    <row r="324" spans="1:4">
      <c r="A324" s="4" t="s">
        <v>34</v>
      </c>
      <c r="B324" s="6" t="n">
        <v>1867</v>
      </c>
      <c r="C324" s="5" t="n">
        <v>1324</v>
      </c>
      <c r="D324" s="6" t="n">
        <v>1353</v>
      </c>
    </row>
    <row r="325" spans="1:4">
      <c r="A325" s="4" t="s">
        <v>3970</v>
      </c>
      <c r="B325" s="5" t="n">
        <v>770</v>
      </c>
      <c r="C325" s="5" t="n">
        <v>335</v>
      </c>
      <c r="D325" s="5" t="n">
        <v>197</v>
      </c>
    </row>
    <row r="326" spans="1:4">
      <c r="A326" s="4" t="s">
        <v>3973</v>
      </c>
      <c r="B326" s="5" t="n">
        <v>235</v>
      </c>
      <c r="C326" s="5" t="n">
        <v>64</v>
      </c>
      <c r="D326" s="5" t="n">
        <v>12</v>
      </c>
    </row>
    <row r="327" spans="1:4">
      <c r="A327" s="4" t="s">
        <v>695</v>
      </c>
      <c r="B327" s="5" t="n">
        <v>202</v>
      </c>
      <c r="C327" s="5" t="n">
        <v>75</v>
      </c>
      <c r="D327" s="5" t="n">
        <v>118</v>
      </c>
    </row>
    <row r="328" spans="1:4">
      <c r="A328" s="4" t="s">
        <v>699</v>
      </c>
      <c r="B328" s="5" t="n">
        <v>157</v>
      </c>
      <c r="C328" s="5" t="n">
        <v>151</v>
      </c>
      <c r="D328" s="5" t="n">
        <v>162</v>
      </c>
    </row>
    <row r="329" spans="1:4">
      <c r="A329" s="4" t="s">
        <v>3974</v>
      </c>
      <c r="B329" s="6" t="n">
        <v>988</v>
      </c>
      <c r="C329" s="6" t="n">
        <v>1018</v>
      </c>
      <c r="D329" s="6" t="n">
        <v>1152</v>
      </c>
    </row>
    <row r="330" spans="1:4">
      <c r="A330" s="4" t="s">
        <v>3975</v>
      </c>
      <c r="B330" s="5" t="n">
        <v>2382</v>
      </c>
      <c r="C330" s="5" t="n">
        <v>2308</v>
      </c>
      <c r="D330" s="5" t="n">
        <v>2316</v>
      </c>
    </row>
    <row r="331" spans="1:4">
      <c r="A331" s="4" t="s">
        <v>4009</v>
      </c>
    </row>
    <row r="332" spans="1:4">
      <c r="A332" s="3" t="s">
        <v>668</v>
      </c>
    </row>
    <row r="333" spans="1:4">
      <c r="A333" s="4" t="s">
        <v>34</v>
      </c>
      <c r="B333" s="6" t="n">
        <v>1763</v>
      </c>
      <c r="C333" s="6" t="n">
        <v>1419</v>
      </c>
      <c r="D333" s="6" t="n">
        <v>1571</v>
      </c>
    </row>
    <row r="334" spans="1:4">
      <c r="A334" s="4" t="s">
        <v>3970</v>
      </c>
      <c r="B334" s="5" t="n">
        <v>546</v>
      </c>
      <c r="C334" s="5" t="n">
        <v>370</v>
      </c>
      <c r="D334" s="5" t="n">
        <v>435</v>
      </c>
    </row>
    <row r="335" spans="1:4">
      <c r="A335" s="4" t="s">
        <v>3973</v>
      </c>
      <c r="B335" s="5" t="n">
        <v>201</v>
      </c>
      <c r="C335" s="5" t="n">
        <v>86</v>
      </c>
      <c r="D335" s="5" t="n">
        <v>116</v>
      </c>
    </row>
    <row r="336" spans="1:4">
      <c r="A336" s="4" t="s">
        <v>695</v>
      </c>
      <c r="B336" s="5" t="n">
        <v>119</v>
      </c>
      <c r="C336" s="5" t="n">
        <v>97</v>
      </c>
      <c r="D336" s="5" t="n">
        <v>150</v>
      </c>
    </row>
    <row r="337" spans="1:4">
      <c r="A337" s="4" t="s">
        <v>699</v>
      </c>
      <c r="B337" s="5" t="n">
        <v>219</v>
      </c>
      <c r="C337" s="5" t="n">
        <v>189</v>
      </c>
      <c r="D337" s="5" t="n">
        <v>194</v>
      </c>
    </row>
    <row r="338" spans="1:4">
      <c r="A338" s="4" t="s">
        <v>3974</v>
      </c>
      <c r="B338" s="6" t="n">
        <v>3881</v>
      </c>
      <c r="C338" s="6" t="n">
        <v>3662</v>
      </c>
      <c r="D338" s="6" t="n">
        <v>3554</v>
      </c>
    </row>
    <row r="339" spans="1:4">
      <c r="A339" s="4" t="s">
        <v>3975</v>
      </c>
      <c r="B339" s="5" t="n">
        <v>4048</v>
      </c>
      <c r="C339" s="5" t="n">
        <v>4094</v>
      </c>
      <c r="D339" s="5" t="n">
        <v>4507</v>
      </c>
    </row>
    <row r="340" spans="1:4">
      <c r="A340" s="4" t="s">
        <v>4010</v>
      </c>
    </row>
    <row r="341" spans="1:4">
      <c r="A341" s="3" t="s">
        <v>668</v>
      </c>
    </row>
    <row r="342" spans="1:4">
      <c r="A342" s="4" t="s">
        <v>4005</v>
      </c>
      <c r="B342" s="4" t="s">
        <v>210</v>
      </c>
    </row>
    <row r="343" spans="1:4">
      <c r="A343" s="4" t="s">
        <v>34</v>
      </c>
      <c r="B343" s="6" t="n">
        <v>630</v>
      </c>
      <c r="C343" s="6" t="n">
        <v>620</v>
      </c>
      <c r="D343" s="6" t="n">
        <v>624</v>
      </c>
    </row>
    <row r="344" spans="1:4">
      <c r="A344" s="4" t="s">
        <v>3970</v>
      </c>
      <c r="B344" s="5" t="n">
        <v>244</v>
      </c>
      <c r="C344" s="5" t="n">
        <v>213</v>
      </c>
      <c r="D344" s="5" t="n">
        <v>178</v>
      </c>
    </row>
    <row r="345" spans="1:4">
      <c r="A345" s="4" t="s">
        <v>3973</v>
      </c>
      <c r="B345" s="5" t="n">
        <v>126</v>
      </c>
      <c r="C345" s="5" t="n">
        <v>117</v>
      </c>
      <c r="D345" s="5" t="n">
        <v>103</v>
      </c>
    </row>
    <row r="346" spans="1:4">
      <c r="A346" s="4" t="s">
        <v>695</v>
      </c>
      <c r="B346" s="5" t="n">
        <v>28</v>
      </c>
      <c r="C346" s="5" t="n">
        <v>31</v>
      </c>
      <c r="D346" s="5" t="n">
        <v>28</v>
      </c>
    </row>
    <row r="347" spans="1:4">
      <c r="A347" s="4" t="s">
        <v>699</v>
      </c>
      <c r="B347" s="5" t="n">
        <v>65</v>
      </c>
      <c r="C347" s="5" t="n">
        <v>53</v>
      </c>
      <c r="D347" s="5" t="n">
        <v>45</v>
      </c>
    </row>
    <row r="348" spans="1:4">
      <c r="A348" s="4" t="s">
        <v>3974</v>
      </c>
      <c r="B348" s="6" t="n">
        <v>523</v>
      </c>
      <c r="C348" s="6" t="n">
        <v>508</v>
      </c>
      <c r="D348" s="6" t="n">
        <v>585</v>
      </c>
    </row>
    <row r="349" spans="1:4">
      <c r="A349" s="4" t="s">
        <v>3975</v>
      </c>
      <c r="B349" s="5" t="n">
        <v>936</v>
      </c>
      <c r="C349" s="5" t="n">
        <v>984</v>
      </c>
      <c r="D349" s="5" t="n">
        <v>987</v>
      </c>
    </row>
    <row r="350" spans="1:4">
      <c r="A350" s="4" t="s">
        <v>4011</v>
      </c>
    </row>
    <row r="351" spans="1:4">
      <c r="A351" s="3" t="s">
        <v>668</v>
      </c>
    </row>
    <row r="352" spans="1:4">
      <c r="A352" s="4" t="s">
        <v>4005</v>
      </c>
      <c r="B352" s="4" t="s">
        <v>1893</v>
      </c>
    </row>
    <row r="353" spans="1:4">
      <c r="A353" s="4" t="s">
        <v>34</v>
      </c>
      <c r="B353" s="6" t="n">
        <v>215</v>
      </c>
      <c r="C353" s="6" t="n">
        <v>259</v>
      </c>
      <c r="D353" s="6" t="n">
        <v>306</v>
      </c>
    </row>
    <row r="354" spans="1:4">
      <c r="A354" s="4" t="s">
        <v>3970</v>
      </c>
      <c r="B354" s="5" t="n">
        <v>27</v>
      </c>
      <c r="C354" s="5" t="n">
        <v>74</v>
      </c>
      <c r="D354" s="5" t="n">
        <v>71</v>
      </c>
    </row>
    <row r="355" spans="1:4">
      <c r="A355" s="4" t="s">
        <v>3973</v>
      </c>
      <c r="B355" s="5" t="n">
        <v>3</v>
      </c>
      <c r="C355" s="5" t="n">
        <v>25</v>
      </c>
      <c r="D355" s="5" t="n">
        <v>24</v>
      </c>
    </row>
    <row r="356" spans="1:4">
      <c r="A356" s="4" t="s">
        <v>695</v>
      </c>
      <c r="B356" s="5" t="n">
        <v>13</v>
      </c>
      <c r="C356" s="5" t="n">
        <v>11</v>
      </c>
      <c r="D356" s="5" t="n">
        <v>14</v>
      </c>
    </row>
    <row r="357" spans="1:4">
      <c r="A357" s="4" t="s">
        <v>699</v>
      </c>
      <c r="B357" s="5" t="n">
        <v>22</v>
      </c>
      <c r="C357" s="5" t="n">
        <v>23</v>
      </c>
      <c r="D357" s="5" t="n">
        <v>22</v>
      </c>
    </row>
    <row r="358" spans="1:4">
      <c r="A358" s="4" t="s">
        <v>3974</v>
      </c>
      <c r="B358" s="6" t="n">
        <v>150</v>
      </c>
      <c r="C358" s="6" t="n">
        <v>146</v>
      </c>
      <c r="D358" s="6" t="n">
        <v>140</v>
      </c>
    </row>
    <row r="359" spans="1:4">
      <c r="A359" s="4" t="s">
        <v>3975</v>
      </c>
      <c r="B359" s="5" t="n">
        <v>232</v>
      </c>
      <c r="C359" s="5" t="n">
        <v>317</v>
      </c>
      <c r="D359" s="5" t="n">
        <v>394</v>
      </c>
    </row>
    <row r="360" spans="1:4">
      <c r="A360" s="4" t="s">
        <v>4012</v>
      </c>
    </row>
    <row r="361" spans="1:4">
      <c r="A361" s="3" t="s">
        <v>668</v>
      </c>
    </row>
    <row r="362" spans="1:4">
      <c r="A362" s="4" t="s">
        <v>3970</v>
      </c>
      <c r="B362" s="6" t="n">
        <v>-13</v>
      </c>
      <c r="C362" s="6" t="n">
        <v>-102</v>
      </c>
      <c r="D362" s="6" t="n">
        <v>-87</v>
      </c>
    </row>
    <row r="363" spans="1:4">
      <c r="A363" s="4" t="s">
        <v>3973</v>
      </c>
      <c r="B363" s="5" t="n">
        <v>-6</v>
      </c>
      <c r="C363" s="5" t="n">
        <v>-47</v>
      </c>
      <c r="D363" s="5" t="n">
        <v>-41</v>
      </c>
    </row>
    <row r="364" spans="1:4">
      <c r="A364" s="4" t="s">
        <v>695</v>
      </c>
      <c r="D364" s="5" t="n">
        <v>91</v>
      </c>
    </row>
    <row r="365" spans="1:4">
      <c r="A365" s="4" t="s">
        <v>699</v>
      </c>
      <c r="D365" s="5" t="n">
        <v>1</v>
      </c>
    </row>
    <row r="366" spans="1:4">
      <c r="A366" s="4" t="s">
        <v>3974</v>
      </c>
      <c r="B366" s="6" t="n">
        <v>17</v>
      </c>
      <c r="C366" s="6" t="n">
        <v>13</v>
      </c>
      <c r="D366" s="6" t="n">
        <v>-10</v>
      </c>
    </row>
    <row r="367" spans="1:4">
      <c r="A367" s="4" t="s">
        <v>3975</v>
      </c>
      <c r="B367" s="5" t="n">
        <v>10</v>
      </c>
      <c r="C367" s="5" t="n">
        <v>635</v>
      </c>
      <c r="D367" s="5" t="n">
        <v>912</v>
      </c>
    </row>
  </sheetData>
  <mergeCells count="2">
    <mergeCell ref="A1:A2"/>
    <mergeCell ref="B1:D1"/>
  </mergeCells>
  <pageMargins bottom="1" footer="0.5" header="0.5" left="0.75" right="0.75" top="1"/>
</worksheet>
</file>

<file path=xl/worksheets/sheet283.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13</v>
      </c>
      <c r="B1" s="2" t="s">
        <v>4014</v>
      </c>
      <c r="C1" s="2" t="s">
        <v>2141</v>
      </c>
      <c r="D1" s="2" t="s">
        <v>205</v>
      </c>
      <c r="E1" s="2" t="s">
        <v>30</v>
      </c>
      <c r="F1" s="2" t="s">
        <v>31</v>
      </c>
      <c r="G1" s="2" t="s">
        <v>32</v>
      </c>
    </row>
    <row r="2" spans="1:7">
      <c r="A2" s="3" t="s">
        <v>668</v>
      </c>
    </row>
    <row r="3" spans="1:7">
      <c r="A3" s="4" t="s">
        <v>4015</v>
      </c>
      <c r="E3" s="4" t="s">
        <v>210</v>
      </c>
    </row>
    <row r="4" spans="1:7">
      <c r="A4" s="4" t="s">
        <v>4016</v>
      </c>
      <c r="E4" s="6" t="n">
        <v>177</v>
      </c>
    </row>
    <row r="5" spans="1:7">
      <c r="A5" s="4" t="s">
        <v>4017</v>
      </c>
    </row>
    <row r="6" spans="1:7">
      <c r="A6" s="3" t="s">
        <v>668</v>
      </c>
    </row>
    <row r="7" spans="1:7">
      <c r="A7" s="4" t="s">
        <v>4018</v>
      </c>
      <c r="B7" s="6" t="n">
        <v>192</v>
      </c>
    </row>
    <row r="8" spans="1:7">
      <c r="A8" s="4" t="s">
        <v>2159</v>
      </c>
      <c r="B8" s="4" t="s">
        <v>210</v>
      </c>
    </row>
    <row r="9" spans="1:7">
      <c r="A9" s="4" t="s">
        <v>2039</v>
      </c>
    </row>
    <row r="10" spans="1:7">
      <c r="A10" s="3" t="s">
        <v>668</v>
      </c>
    </row>
    <row r="11" spans="1:7">
      <c r="A11" s="4" t="s">
        <v>213</v>
      </c>
      <c r="E11" s="4" t="s">
        <v>659</v>
      </c>
    </row>
    <row r="12" spans="1:7">
      <c r="A12" s="4" t="s">
        <v>1996</v>
      </c>
    </row>
    <row r="13" spans="1:7">
      <c r="A13" s="3" t="s">
        <v>668</v>
      </c>
    </row>
    <row r="14" spans="1:7">
      <c r="A14" s="4" t="s">
        <v>209</v>
      </c>
      <c r="E14" s="4" t="s">
        <v>1736</v>
      </c>
    </row>
    <row r="15" spans="1:7">
      <c r="A15" s="4" t="s">
        <v>213</v>
      </c>
      <c r="E15" s="4" t="s">
        <v>1736</v>
      </c>
    </row>
    <row r="16" spans="1:7">
      <c r="A16" s="4" t="s">
        <v>1998</v>
      </c>
      <c r="E16" s="4" t="s">
        <v>1939</v>
      </c>
    </row>
    <row r="17" spans="1:7">
      <c r="A17" s="4" t="s">
        <v>1890</v>
      </c>
      <c r="E17" s="4" t="s">
        <v>1997</v>
      </c>
    </row>
    <row r="18" spans="1:7">
      <c r="A18" s="4" t="s">
        <v>4019</v>
      </c>
    </row>
    <row r="19" spans="1:7">
      <c r="A19" s="3" t="s">
        <v>668</v>
      </c>
    </row>
    <row r="20" spans="1:7">
      <c r="A20" s="4" t="s">
        <v>4020</v>
      </c>
      <c r="E20" s="4" t="s">
        <v>763</v>
      </c>
    </row>
    <row r="21" spans="1:7">
      <c r="A21" s="4" t="s">
        <v>2002</v>
      </c>
    </row>
    <row r="22" spans="1:7">
      <c r="A22" s="3" t="s">
        <v>668</v>
      </c>
    </row>
    <row r="23" spans="1:7">
      <c r="A23" s="4" t="s">
        <v>213</v>
      </c>
      <c r="E23" s="4" t="s">
        <v>1642</v>
      </c>
    </row>
    <row r="24" spans="1:7">
      <c r="A24" s="4" t="s">
        <v>212</v>
      </c>
    </row>
    <row r="25" spans="1:7">
      <c r="A25" s="3" t="s">
        <v>668</v>
      </c>
    </row>
    <row r="26" spans="1:7">
      <c r="A26" s="4" t="s">
        <v>213</v>
      </c>
      <c r="D26" s="4" t="s">
        <v>214</v>
      </c>
    </row>
    <row r="27" spans="1:7">
      <c r="A27" s="4" t="s">
        <v>1885</v>
      </c>
      <c r="F27" s="4" t="s">
        <v>4021</v>
      </c>
    </row>
    <row r="28" spans="1:7">
      <c r="A28" s="4" t="s">
        <v>4022</v>
      </c>
    </row>
    <row r="29" spans="1:7">
      <c r="A29" s="3" t="s">
        <v>668</v>
      </c>
    </row>
    <row r="30" spans="1:7">
      <c r="A30" s="4" t="s">
        <v>1885</v>
      </c>
      <c r="F30" s="4" t="s">
        <v>1947</v>
      </c>
    </row>
    <row r="31" spans="1:7">
      <c r="A31" s="4" t="s">
        <v>4023</v>
      </c>
    </row>
    <row r="32" spans="1:7">
      <c r="A32" s="3" t="s">
        <v>668</v>
      </c>
    </row>
    <row r="33" spans="1:7">
      <c r="A33" s="4" t="s">
        <v>1885</v>
      </c>
      <c r="F33" s="4" t="s">
        <v>4024</v>
      </c>
    </row>
    <row r="34" spans="1:7">
      <c r="A34" s="4" t="s">
        <v>4025</v>
      </c>
    </row>
    <row r="35" spans="1:7">
      <c r="A35" s="3" t="s">
        <v>668</v>
      </c>
    </row>
    <row r="36" spans="1:7">
      <c r="A36" s="4" t="s">
        <v>4026</v>
      </c>
      <c r="E36" s="4" t="s">
        <v>993</v>
      </c>
    </row>
    <row r="37" spans="1:7">
      <c r="A37" s="4" t="s">
        <v>4027</v>
      </c>
      <c r="E37" s="4" t="s">
        <v>1642</v>
      </c>
    </row>
    <row r="38" spans="1:7">
      <c r="A38" s="4" t="s">
        <v>4028</v>
      </c>
    </row>
    <row r="39" spans="1:7">
      <c r="A39" s="3" t="s">
        <v>668</v>
      </c>
    </row>
    <row r="40" spans="1:7">
      <c r="A40" s="4" t="s">
        <v>4026</v>
      </c>
      <c r="E40" s="4" t="s">
        <v>1685</v>
      </c>
    </row>
    <row r="41" spans="1:7">
      <c r="A41" s="4" t="s">
        <v>4027</v>
      </c>
      <c r="E41" s="4" t="s">
        <v>210</v>
      </c>
    </row>
    <row r="42" spans="1:7">
      <c r="A42" s="4" t="s">
        <v>1899</v>
      </c>
    </row>
    <row r="43" spans="1:7">
      <c r="A43" s="3" t="s">
        <v>668</v>
      </c>
    </row>
    <row r="44" spans="1:7">
      <c r="A44" s="4" t="s">
        <v>209</v>
      </c>
      <c r="E44" s="4" t="s">
        <v>210</v>
      </c>
    </row>
    <row r="45" spans="1:7">
      <c r="A45" s="4" t="s">
        <v>4029</v>
      </c>
    </row>
    <row r="46" spans="1:7">
      <c r="A46" s="3" t="s">
        <v>668</v>
      </c>
    </row>
    <row r="47" spans="1:7">
      <c r="A47" s="4" t="s">
        <v>2603</v>
      </c>
      <c r="E47" s="4" t="s">
        <v>3591</v>
      </c>
    </row>
    <row r="48" spans="1:7">
      <c r="A48" s="4" t="s">
        <v>4030</v>
      </c>
    </row>
    <row r="49" spans="1:7">
      <c r="A49" s="3" t="s">
        <v>668</v>
      </c>
    </row>
    <row r="50" spans="1:7">
      <c r="A50" s="4" t="s">
        <v>2603</v>
      </c>
      <c r="E50" s="4" t="s">
        <v>1831</v>
      </c>
    </row>
    <row r="51" spans="1:7">
      <c r="A51" s="4" t="s">
        <v>1877</v>
      </c>
    </row>
    <row r="52" spans="1:7">
      <c r="A52" s="3" t="s">
        <v>668</v>
      </c>
    </row>
    <row r="53" spans="1:7">
      <c r="A53" s="4" t="s">
        <v>209</v>
      </c>
      <c r="E53" s="4" t="s">
        <v>210</v>
      </c>
    </row>
    <row r="54" spans="1:7">
      <c r="A54" s="4" t="s">
        <v>206</v>
      </c>
    </row>
    <row r="55" spans="1:7">
      <c r="A55" s="3" t="s">
        <v>668</v>
      </c>
    </row>
    <row r="56" spans="1:7">
      <c r="A56" s="4" t="s">
        <v>209</v>
      </c>
      <c r="D56" s="4" t="s">
        <v>210</v>
      </c>
      <c r="F56" s="4" t="s">
        <v>210</v>
      </c>
      <c r="G56" s="4" t="s">
        <v>1947</v>
      </c>
    </row>
    <row r="57" spans="1:7">
      <c r="A57" s="4" t="s">
        <v>4031</v>
      </c>
    </row>
    <row r="58" spans="1:7">
      <c r="A58" s="3" t="s">
        <v>668</v>
      </c>
    </row>
    <row r="59" spans="1:7">
      <c r="A59" s="4" t="s">
        <v>2150</v>
      </c>
      <c r="C59" s="4" t="s">
        <v>763</v>
      </c>
    </row>
    <row r="60" spans="1:7">
      <c r="A60" s="4" t="s">
        <v>4032</v>
      </c>
    </row>
    <row r="61" spans="1:7">
      <c r="A61" s="3" t="s">
        <v>668</v>
      </c>
    </row>
    <row r="62" spans="1:7">
      <c r="A62" s="4" t="s">
        <v>2150</v>
      </c>
      <c r="B62" s="4" t="s">
        <v>210</v>
      </c>
    </row>
    <row r="63" spans="1:7">
      <c r="A63" s="4" t="s">
        <v>1926</v>
      </c>
    </row>
    <row r="64" spans="1:7">
      <c r="A64" s="3" t="s">
        <v>668</v>
      </c>
    </row>
    <row r="65" spans="1:7">
      <c r="A65" s="4" t="s">
        <v>209</v>
      </c>
      <c r="E65" s="4" t="s">
        <v>210</v>
      </c>
    </row>
    <row r="66" spans="1:7">
      <c r="A66" s="4" t="s">
        <v>1946</v>
      </c>
    </row>
    <row r="67" spans="1:7">
      <c r="A67" s="3" t="s">
        <v>668</v>
      </c>
    </row>
    <row r="68" spans="1:7">
      <c r="A68" s="4" t="s">
        <v>209</v>
      </c>
      <c r="E68" s="4" t="s">
        <v>1947</v>
      </c>
    </row>
    <row r="69" spans="1:7">
      <c r="A69" s="4" t="s">
        <v>1034</v>
      </c>
    </row>
    <row r="70" spans="1:7">
      <c r="A70" s="3" t="s">
        <v>668</v>
      </c>
    </row>
    <row r="71" spans="1:7">
      <c r="A71" s="4" t="s">
        <v>209</v>
      </c>
      <c r="E71" s="4" t="s">
        <v>1683</v>
      </c>
    </row>
    <row r="72" spans="1:7">
      <c r="A72" s="4" t="s">
        <v>1892</v>
      </c>
    </row>
    <row r="73" spans="1:7">
      <c r="A73" s="3" t="s">
        <v>668</v>
      </c>
    </row>
    <row r="74" spans="1:7">
      <c r="A74" s="4" t="s">
        <v>209</v>
      </c>
      <c r="E74" s="4" t="s">
        <v>1893</v>
      </c>
    </row>
    <row r="75" spans="1:7">
      <c r="A75" s="4" t="s">
        <v>1962</v>
      </c>
    </row>
    <row r="76" spans="1:7">
      <c r="A76" s="3" t="s">
        <v>668</v>
      </c>
    </row>
    <row r="77" spans="1:7">
      <c r="A77" s="4" t="s">
        <v>209</v>
      </c>
      <c r="E77" s="4" t="s">
        <v>1963</v>
      </c>
    </row>
    <row r="78" spans="1:7">
      <c r="A78" s="4" t="s">
        <v>1885</v>
      </c>
      <c r="E78" s="4" t="s">
        <v>2012</v>
      </c>
    </row>
    <row r="79" spans="1:7">
      <c r="A79" s="4" t="s">
        <v>1938</v>
      </c>
    </row>
    <row r="80" spans="1:7">
      <c r="A80" s="3" t="s">
        <v>668</v>
      </c>
    </row>
    <row r="81" spans="1:7">
      <c r="A81" s="4" t="s">
        <v>209</v>
      </c>
      <c r="E81" s="4" t="s">
        <v>1939</v>
      </c>
    </row>
    <row r="82" spans="1:7">
      <c r="A82" s="4" t="s">
        <v>2005</v>
      </c>
    </row>
    <row r="83" spans="1:7">
      <c r="A83" s="3" t="s">
        <v>668</v>
      </c>
    </row>
    <row r="84" spans="1:7">
      <c r="A84" s="4" t="s">
        <v>209</v>
      </c>
      <c r="E84" s="4" t="s">
        <v>2006</v>
      </c>
    </row>
    <row r="85" spans="1:7">
      <c r="A85" s="4" t="s">
        <v>1890</v>
      </c>
      <c r="E85" s="4" t="s">
        <v>2007</v>
      </c>
    </row>
    <row r="86" spans="1:7">
      <c r="A86" s="4" t="s">
        <v>4033</v>
      </c>
    </row>
    <row r="87" spans="1:7">
      <c r="A87" s="3" t="s">
        <v>668</v>
      </c>
    </row>
    <row r="88" spans="1:7">
      <c r="A88" s="4" t="s">
        <v>209</v>
      </c>
      <c r="E88" s="4" t="s">
        <v>21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30</v>
      </c>
    </row>
    <row r="3" spans="1:2">
      <c r="A3" s="3" t="s">
        <v>272</v>
      </c>
    </row>
    <row r="4" spans="1:2">
      <c r="A4" s="4" t="s">
        <v>271</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7</v>
      </c>
      <c r="C1" s="2" t="s">
        <v>1</v>
      </c>
    </row>
    <row r="2" spans="1:5">
      <c r="C2" s="2" t="s">
        <v>30</v>
      </c>
      <c r="D2" s="2" t="s">
        <v>31</v>
      </c>
      <c r="E2" s="2" t="s">
        <v>32</v>
      </c>
    </row>
    <row r="3" spans="1:5">
      <c r="A3" s="3" t="s">
        <v>58</v>
      </c>
    </row>
    <row r="4" spans="1:5">
      <c r="A4" s="4" t="s">
        <v>52</v>
      </c>
      <c r="C4" s="6" t="n">
        <v>8851</v>
      </c>
      <c r="D4" s="6" t="n">
        <v>4776</v>
      </c>
      <c r="E4" s="6" t="n">
        <v>-1719</v>
      </c>
    </row>
    <row r="5" spans="1:5">
      <c r="A5" s="3" t="s">
        <v>59</v>
      </c>
    </row>
    <row r="6" spans="1:5">
      <c r="A6" s="4" t="s">
        <v>60</v>
      </c>
      <c r="C6" s="5" t="n">
        <v>6</v>
      </c>
      <c r="D6" s="5" t="n">
        <v>-90</v>
      </c>
      <c r="E6" s="5" t="n">
        <v>619</v>
      </c>
    </row>
    <row r="7" spans="1:5">
      <c r="A7" s="4" t="s">
        <v>61</v>
      </c>
      <c r="C7" s="5" t="n">
        <v>-12</v>
      </c>
      <c r="D7" s="5" t="n">
        <v>29</v>
      </c>
      <c r="E7" s="5" t="n">
        <v>-175</v>
      </c>
    </row>
    <row r="8" spans="1:5">
      <c r="A8" s="4" t="s">
        <v>62</v>
      </c>
      <c r="C8" s="5" t="n">
        <v>-140</v>
      </c>
    </row>
    <row r="9" spans="1:5">
      <c r="A9" s="4" t="s">
        <v>63</v>
      </c>
      <c r="C9" s="5" t="n">
        <v>-146</v>
      </c>
      <c r="D9" s="5" t="n">
        <v>-61</v>
      </c>
      <c r="E9" s="5" t="n">
        <v>444</v>
      </c>
    </row>
    <row r="10" spans="1:5">
      <c r="A10" s="3" t="s">
        <v>64</v>
      </c>
    </row>
    <row r="11" spans="1:5">
      <c r="A11" s="4" t="s">
        <v>65</v>
      </c>
      <c r="B11" s="4" t="s">
        <v>66</v>
      </c>
      <c r="C11" s="5" t="n">
        <v>3096</v>
      </c>
      <c r="D11" s="5" t="n">
        <v>-157</v>
      </c>
      <c r="E11" s="5" t="n">
        <v>-2395</v>
      </c>
    </row>
    <row r="12" spans="1:5">
      <c r="A12" s="4" t="s">
        <v>67</v>
      </c>
      <c r="C12" s="5" t="n">
        <v>78</v>
      </c>
      <c r="D12" s="5" t="n">
        <v>99</v>
      </c>
      <c r="E12" s="5" t="n">
        <v>-2</v>
      </c>
    </row>
    <row r="13" spans="1:5">
      <c r="A13" s="3" t="s">
        <v>68</v>
      </c>
    </row>
    <row r="14" spans="1:5">
      <c r="A14" s="4" t="s">
        <v>69</v>
      </c>
      <c r="C14" s="5" t="n">
        <v>62</v>
      </c>
      <c r="D14" s="5" t="n">
        <v>-88</v>
      </c>
      <c r="E14" s="5" t="n">
        <v>-41</v>
      </c>
    </row>
    <row r="15" spans="1:5">
      <c r="A15" s="4" t="s">
        <v>70</v>
      </c>
      <c r="C15" s="5" t="n">
        <v>-62</v>
      </c>
      <c r="D15" s="5" t="n">
        <v>116</v>
      </c>
      <c r="E15" s="5" t="n">
        <v>32</v>
      </c>
    </row>
    <row r="16" spans="1:5">
      <c r="A16" s="4" t="s">
        <v>71</v>
      </c>
      <c r="C16" s="5" t="n">
        <v>19</v>
      </c>
      <c r="D16" s="5" t="n">
        <v>13</v>
      </c>
      <c r="E16" s="5" t="n">
        <v>-19</v>
      </c>
    </row>
    <row r="17" spans="1:5">
      <c r="A17" s="4" t="s">
        <v>72</v>
      </c>
      <c r="C17" s="5" t="n">
        <v>8</v>
      </c>
      <c r="E17" s="5" t="n">
        <v>11</v>
      </c>
    </row>
    <row r="18" spans="1:5">
      <c r="A18" s="4" t="s">
        <v>73</v>
      </c>
      <c r="C18" s="5" t="n">
        <v>-1</v>
      </c>
      <c r="D18" s="5" t="n">
        <v>4</v>
      </c>
      <c r="E18" s="5" t="n">
        <v>-3</v>
      </c>
    </row>
    <row r="19" spans="1:5">
      <c r="A19" s="4" t="s">
        <v>74</v>
      </c>
      <c r="C19" s="5" t="n">
        <v>34</v>
      </c>
      <c r="D19" s="5" t="n">
        <v>11</v>
      </c>
      <c r="E19" s="5" t="n">
        <v>-57</v>
      </c>
    </row>
    <row r="20" spans="1:5">
      <c r="A20" s="4" t="s">
        <v>75</v>
      </c>
      <c r="C20" s="5" t="n">
        <v>3088</v>
      </c>
      <c r="D20" s="5" t="n">
        <v>-63</v>
      </c>
      <c r="E20" s="5" t="n">
        <v>-2030</v>
      </c>
    </row>
    <row r="21" spans="1:5">
      <c r="A21" s="4" t="s">
        <v>76</v>
      </c>
      <c r="B21" s="4" t="s">
        <v>77</v>
      </c>
      <c r="C21" s="5" t="n">
        <v>11939</v>
      </c>
      <c r="D21" s="5" t="n">
        <v>4713</v>
      </c>
      <c r="E21" s="5" t="n">
        <v>-3749</v>
      </c>
    </row>
    <row r="22" spans="1:5">
      <c r="A22" s="4" t="s">
        <v>78</v>
      </c>
      <c r="C22" s="5" t="n">
        <v>11691</v>
      </c>
      <c r="D22" s="5" t="n">
        <v>4504</v>
      </c>
      <c r="E22" s="5" t="n">
        <v>-2443</v>
      </c>
    </row>
    <row r="23" spans="1:5">
      <c r="A23" s="4" t="s">
        <v>79</v>
      </c>
      <c r="C23" s="6" t="n">
        <v>248</v>
      </c>
      <c r="D23" s="6" t="n">
        <v>209</v>
      </c>
      <c r="E23" s="6" t="n">
        <v>-1306</v>
      </c>
    </row>
    <row r="24" spans="1:5"/>
    <row r="25" spans="1:5">
      <c r="A25" s="4" t="s">
        <v>66</v>
      </c>
      <c r="B25" s="4" t="s">
        <v>80</v>
      </c>
    </row>
    <row r="26" spans="1:5">
      <c r="A26" s="4" t="s">
        <v>77</v>
      </c>
      <c r="B26" s="4" t="s">
        <v>81</v>
      </c>
    </row>
  </sheetData>
  <mergeCells count="5">
    <mergeCell ref="A1:B2"/>
    <mergeCell ref="C1:E1"/>
    <mergeCell ref="A24:D24"/>
    <mergeCell ref="B25:D25"/>
    <mergeCell ref="B26:D2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0</v>
      </c>
      <c r="B1" s="2" t="s">
        <v>1</v>
      </c>
    </row>
    <row r="2" spans="1:2">
      <c r="B2" s="2" t="s">
        <v>30</v>
      </c>
    </row>
    <row r="3" spans="1:2">
      <c r="A3" s="3" t="s">
        <v>274</v>
      </c>
    </row>
    <row r="4" spans="1:2">
      <c r="A4" s="4" t="s">
        <v>150</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30</v>
      </c>
    </row>
    <row r="3" spans="1:2">
      <c r="A3" s="3" t="s">
        <v>276</v>
      </c>
    </row>
    <row r="4" spans="1:2">
      <c r="A4" s="4" t="s">
        <v>155</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30</v>
      </c>
    </row>
    <row r="3" spans="1:2">
      <c r="A3" s="3" t="s">
        <v>279</v>
      </c>
    </row>
    <row r="4" spans="1:2">
      <c r="A4" s="4" t="s">
        <v>278</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1</v>
      </c>
      <c r="B1" s="2" t="s">
        <v>1</v>
      </c>
    </row>
    <row r="2" spans="1:2">
      <c r="B2" s="2" t="s">
        <v>30</v>
      </c>
    </row>
    <row r="3" spans="1:2">
      <c r="A3" s="3" t="s">
        <v>282</v>
      </c>
    </row>
    <row r="4" spans="1:2">
      <c r="A4" s="4" t="s">
        <v>281</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30</v>
      </c>
    </row>
    <row r="3" spans="1:2">
      <c r="A3" s="3" t="s">
        <v>284</v>
      </c>
    </row>
    <row r="4" spans="1:2">
      <c r="A4" s="4" t="s">
        <v>156</v>
      </c>
      <c r="B4" s="4" t="s">
        <v>285</v>
      </c>
    </row>
    <row r="5" spans="1:2">
      <c r="A5" s="4" t="s">
        <v>173</v>
      </c>
    </row>
    <row r="6" spans="1:2">
      <c r="A6" s="3" t="s">
        <v>284</v>
      </c>
    </row>
    <row r="7" spans="1:2">
      <c r="A7" s="4" t="s">
        <v>156</v>
      </c>
      <c r="B7"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7</v>
      </c>
      <c r="B1" s="2" t="s">
        <v>1</v>
      </c>
    </row>
    <row r="2" spans="1:2">
      <c r="B2" s="2" t="s">
        <v>30</v>
      </c>
    </row>
    <row r="3" spans="1:2">
      <c r="A3" s="3" t="s">
        <v>288</v>
      </c>
    </row>
    <row r="4" spans="1:2">
      <c r="A4" s="4" t="s">
        <v>287</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0</v>
      </c>
      <c r="B1" s="2" t="s">
        <v>1</v>
      </c>
    </row>
    <row r="2" spans="1:2">
      <c r="B2" s="2" t="s">
        <v>30</v>
      </c>
    </row>
    <row r="3" spans="1:2">
      <c r="A3" s="3" t="s">
        <v>291</v>
      </c>
    </row>
    <row r="4" spans="1:2">
      <c r="A4" s="4" t="s">
        <v>290</v>
      </c>
      <c r="B4"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3</v>
      </c>
      <c r="B1" s="2" t="s">
        <v>1</v>
      </c>
    </row>
    <row r="2" spans="1:2">
      <c r="B2" s="2" t="s">
        <v>30</v>
      </c>
    </row>
    <row r="3" spans="1:2">
      <c r="A3" s="3" t="s">
        <v>291</v>
      </c>
    </row>
    <row r="4" spans="1:2">
      <c r="A4" s="4" t="s">
        <v>294</v>
      </c>
      <c r="B4"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6</v>
      </c>
      <c r="B1" s="2" t="s">
        <v>1</v>
      </c>
    </row>
    <row r="2" spans="1:2">
      <c r="B2" s="2" t="s">
        <v>30</v>
      </c>
    </row>
    <row r="3" spans="1:2">
      <c r="A3" s="3" t="s">
        <v>297</v>
      </c>
    </row>
    <row r="4" spans="1:2">
      <c r="A4" s="4" t="s">
        <v>296</v>
      </c>
      <c r="B4" s="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9</v>
      </c>
      <c r="B1" s="2" t="s">
        <v>1</v>
      </c>
    </row>
    <row r="2" spans="1:2">
      <c r="B2" s="2" t="s">
        <v>30</v>
      </c>
    </row>
    <row r="3" spans="1:2">
      <c r="A3" s="3" t="s">
        <v>300</v>
      </c>
    </row>
    <row r="4" spans="1:2">
      <c r="A4" s="4" t="s">
        <v>299</v>
      </c>
      <c r="B4" s="4"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0"/>
    <col customWidth="1" max="3" min="3" width="16"/>
    <col customWidth="1" max="4" min="4" width="14"/>
    <col customWidth="1" max="5" min="5" width="14"/>
  </cols>
  <sheetData>
    <row r="1" spans="1:5">
      <c r="A1" s="1" t="s">
        <v>82</v>
      </c>
      <c r="C1" s="2" t="s">
        <v>1</v>
      </c>
    </row>
    <row r="2" spans="1:5">
      <c r="C2" s="2" t="s">
        <v>30</v>
      </c>
      <c r="D2" s="2" t="s">
        <v>31</v>
      </c>
      <c r="E2" s="2" t="s">
        <v>32</v>
      </c>
    </row>
    <row r="3" spans="1:5">
      <c r="A3" s="3" t="s">
        <v>58</v>
      </c>
    </row>
    <row r="4" spans="1:5">
      <c r="A4" s="4" t="s">
        <v>83</v>
      </c>
      <c r="B4" s="4" t="s">
        <v>66</v>
      </c>
      <c r="C4" s="6" t="n">
        <v>310</v>
      </c>
      <c r="D4" s="6" t="n">
        <v>-35</v>
      </c>
      <c r="E4" s="6" t="n">
        <v>-503</v>
      </c>
    </row>
    <row r="5" spans="1:5"/>
    <row r="6" spans="1:5">
      <c r="A6" s="4" t="s">
        <v>66</v>
      </c>
      <c r="B6" s="4" t="s">
        <v>84</v>
      </c>
    </row>
  </sheetData>
  <mergeCells count="4">
    <mergeCell ref="A1:B2"/>
    <mergeCell ref="C1:E1"/>
    <mergeCell ref="A5:D5"/>
    <mergeCell ref="B6:D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2</v>
      </c>
      <c r="B1" s="2" t="s">
        <v>1</v>
      </c>
    </row>
    <row r="2" spans="1:2">
      <c r="B2" s="2" t="s">
        <v>30</v>
      </c>
    </row>
    <row r="3" spans="1:2">
      <c r="A3" s="3" t="s">
        <v>303</v>
      </c>
    </row>
    <row r="4" spans="1:2">
      <c r="A4" s="4" t="s">
        <v>302</v>
      </c>
      <c r="B4" s="4" t="s">
        <v>3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5</v>
      </c>
      <c r="B1" s="2" t="s">
        <v>1</v>
      </c>
    </row>
    <row r="2" spans="1:2">
      <c r="B2" s="2" t="s">
        <v>30</v>
      </c>
    </row>
    <row r="3" spans="1:2">
      <c r="A3" s="3" t="s">
        <v>306</v>
      </c>
    </row>
    <row r="4" spans="1:2">
      <c r="A4" s="4" t="s">
        <v>305</v>
      </c>
      <c r="B4" s="4" t="s">
        <v>3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8</v>
      </c>
      <c r="B1" s="2" t="s">
        <v>1</v>
      </c>
    </row>
    <row r="2" spans="1:2">
      <c r="B2" s="2" t="s">
        <v>30</v>
      </c>
    </row>
    <row r="3" spans="1:2">
      <c r="A3" s="3" t="s">
        <v>309</v>
      </c>
    </row>
    <row r="4" spans="1:2">
      <c r="A4" s="4" t="s">
        <v>308</v>
      </c>
      <c r="B4" s="4" t="s">
        <v>3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80"/>
  </cols>
  <sheetData>
    <row r="1" spans="1:2">
      <c r="A1" s="1" t="s">
        <v>311</v>
      </c>
      <c r="B1" s="2" t="s">
        <v>1</v>
      </c>
    </row>
    <row r="2" spans="1:2">
      <c r="B2" s="2" t="s">
        <v>30</v>
      </c>
    </row>
    <row r="3" spans="1:2">
      <c r="A3" s="4" t="s">
        <v>312</v>
      </c>
    </row>
    <row r="4" spans="1:2">
      <c r="A4" s="3" t="s">
        <v>313</v>
      </c>
    </row>
    <row r="5" spans="1:2">
      <c r="A5" s="4" t="s">
        <v>311</v>
      </c>
      <c r="B5" s="4" t="s">
        <v>314</v>
      </c>
    </row>
    <row r="6" spans="1:2">
      <c r="A6" s="4" t="s">
        <v>315</v>
      </c>
    </row>
    <row r="7" spans="1:2">
      <c r="A7" s="3" t="s">
        <v>313</v>
      </c>
    </row>
    <row r="8" spans="1:2">
      <c r="A8" s="4" t="s">
        <v>311</v>
      </c>
      <c r="B8" s="4" t="s">
        <v>3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7</v>
      </c>
      <c r="B1" s="2" t="s">
        <v>1</v>
      </c>
    </row>
    <row r="2" spans="1:2">
      <c r="B2" s="2" t="s">
        <v>30</v>
      </c>
    </row>
    <row r="3" spans="1:2">
      <c r="A3" s="3" t="s">
        <v>318</v>
      </c>
    </row>
    <row r="4" spans="1:2">
      <c r="A4" s="4" t="s">
        <v>317</v>
      </c>
      <c r="B4" s="4" t="s">
        <v>3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30</v>
      </c>
    </row>
    <row r="3" spans="1:2">
      <c r="A3" s="3" t="s">
        <v>321</v>
      </c>
    </row>
    <row r="4" spans="1:2">
      <c r="A4" s="4" t="s">
        <v>320</v>
      </c>
      <c r="B4" s="4" t="s">
        <v>3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3</v>
      </c>
      <c r="B1" s="2" t="s">
        <v>1</v>
      </c>
    </row>
    <row r="2" spans="1:2">
      <c r="B2" s="2" t="s">
        <v>30</v>
      </c>
    </row>
    <row r="3" spans="1:2">
      <c r="A3" s="3" t="s">
        <v>324</v>
      </c>
    </row>
    <row r="4" spans="1:2">
      <c r="A4" s="4" t="s">
        <v>323</v>
      </c>
      <c r="B4" s="4" t="s">
        <v>3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6</v>
      </c>
      <c r="B1" s="2" t="s">
        <v>1</v>
      </c>
    </row>
    <row r="2" spans="1:2">
      <c r="B2" s="2" t="s">
        <v>30</v>
      </c>
    </row>
    <row r="3" spans="1:2">
      <c r="A3" s="3" t="s">
        <v>327</v>
      </c>
    </row>
    <row r="4" spans="1:2">
      <c r="A4" s="4" t="s">
        <v>326</v>
      </c>
      <c r="B4" s="4" t="s">
        <v>3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9</v>
      </c>
      <c r="B1" s="2" t="s">
        <v>1</v>
      </c>
    </row>
    <row r="2" spans="1:2">
      <c r="B2" s="2" t="s">
        <v>30</v>
      </c>
    </row>
    <row r="3" spans="1:2">
      <c r="A3" s="3" t="s">
        <v>330</v>
      </c>
    </row>
    <row r="4" spans="1:2">
      <c r="A4" s="4" t="s">
        <v>329</v>
      </c>
      <c r="B4" s="4" t="s">
        <v>3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2</v>
      </c>
      <c r="B1" s="2" t="s">
        <v>1</v>
      </c>
    </row>
    <row r="2" spans="1:2">
      <c r="B2" s="2" t="s">
        <v>30</v>
      </c>
    </row>
    <row r="3" spans="1:2">
      <c r="A3" s="3" t="s">
        <v>333</v>
      </c>
    </row>
    <row r="4" spans="1:2">
      <c r="A4" s="4" t="s">
        <v>332</v>
      </c>
      <c r="B4" s="4" t="s">
        <v>3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5</v>
      </c>
      <c r="B1" s="2" t="s">
        <v>1</v>
      </c>
    </row>
    <row r="2" spans="1:4">
      <c r="B2" s="2" t="s">
        <v>30</v>
      </c>
      <c r="C2" s="2" t="s">
        <v>31</v>
      </c>
      <c r="D2" s="2" t="s">
        <v>32</v>
      </c>
    </row>
    <row r="3" spans="1:4">
      <c r="A3" s="3" t="s">
        <v>86</v>
      </c>
    </row>
    <row r="4" spans="1:4">
      <c r="A4" s="4" t="s">
        <v>87</v>
      </c>
      <c r="B4" s="6" t="n">
        <v>16670</v>
      </c>
      <c r="C4" s="6" t="n">
        <v>11368</v>
      </c>
      <c r="D4" s="6" t="n">
        <v>12102</v>
      </c>
    </row>
    <row r="5" spans="1:4">
      <c r="A5" s="4" t="s">
        <v>88</v>
      </c>
      <c r="B5" s="5" t="n">
        <v>817</v>
      </c>
      <c r="C5" s="5" t="n">
        <v>253</v>
      </c>
      <c r="D5" s="5" t="n">
        <v>210</v>
      </c>
    </row>
    <row r="6" spans="1:4">
      <c r="A6" s="4" t="s">
        <v>89</v>
      </c>
      <c r="B6" s="5" t="n">
        <v>17487</v>
      </c>
      <c r="C6" s="5" t="n">
        <v>11621</v>
      </c>
      <c r="D6" s="5" t="n">
        <v>12312</v>
      </c>
    </row>
    <row r="7" spans="1:4">
      <c r="A7" s="4" t="s">
        <v>90</v>
      </c>
      <c r="B7" s="5" t="n">
        <v>-897</v>
      </c>
      <c r="C7" s="5" t="n">
        <v>-1294</v>
      </c>
      <c r="D7" s="5" t="n">
        <v>-827</v>
      </c>
    </row>
    <row r="8" spans="1:4">
      <c r="A8" s="4" t="s">
        <v>91</v>
      </c>
      <c r="B8" s="5" t="n">
        <v>-399</v>
      </c>
      <c r="C8" s="5" t="n">
        <v>-341</v>
      </c>
      <c r="D8" s="5" t="n">
        <v>-310</v>
      </c>
    </row>
    <row r="9" spans="1:4">
      <c r="A9" s="4" t="s">
        <v>92</v>
      </c>
      <c r="B9" s="5" t="n">
        <v>-2307</v>
      </c>
      <c r="C9" s="5" t="n">
        <v>-1521</v>
      </c>
      <c r="D9" s="5" t="n">
        <v>-1792</v>
      </c>
    </row>
    <row r="10" spans="1:4">
      <c r="A10" s="4" t="s">
        <v>93</v>
      </c>
      <c r="B10" s="5" t="n">
        <v>13884</v>
      </c>
      <c r="C10" s="5" t="n">
        <v>8465</v>
      </c>
      <c r="D10" s="5" t="n">
        <v>9383</v>
      </c>
    </row>
    <row r="11" spans="1:4">
      <c r="A11" s="3" t="s">
        <v>94</v>
      </c>
    </row>
    <row r="12" spans="1:4">
      <c r="A12" s="4" t="s">
        <v>95</v>
      </c>
      <c r="B12" s="5" t="n">
        <v>-4482</v>
      </c>
      <c r="C12" s="5" t="n">
        <v>-3012</v>
      </c>
      <c r="D12" s="5" t="n">
        <v>-4685</v>
      </c>
    </row>
    <row r="13" spans="1:4">
      <c r="A13" s="4" t="s">
        <v>96</v>
      </c>
      <c r="B13" s="5" t="n">
        <v>2675</v>
      </c>
      <c r="C13" s="5" t="n">
        <v>761</v>
      </c>
      <c r="D13" s="5" t="n">
        <v>-38</v>
      </c>
    </row>
    <row r="14" spans="1:4">
      <c r="A14" s="4" t="s">
        <v>97</v>
      </c>
      <c r="B14" s="5" t="n">
        <v>-723</v>
      </c>
      <c r="C14" s="5" t="n">
        <v>-789</v>
      </c>
      <c r="D14" s="5" t="n">
        <v>-49</v>
      </c>
    </row>
    <row r="15" spans="1:4">
      <c r="A15" s="4" t="s">
        <v>98</v>
      </c>
      <c r="B15" s="5" t="n">
        <v>40</v>
      </c>
      <c r="C15" s="5" t="n">
        <v>582</v>
      </c>
      <c r="D15" s="5" t="n">
        <v>65</v>
      </c>
    </row>
    <row r="16" spans="1:4">
      <c r="A16" s="4" t="s">
        <v>99</v>
      </c>
      <c r="B16" s="5" t="n">
        <v>138</v>
      </c>
      <c r="C16" s="5" t="n">
        <v>354</v>
      </c>
      <c r="D16" s="5" t="n">
        <v>97</v>
      </c>
    </row>
    <row r="17" spans="1:4">
      <c r="A17" s="4" t="s">
        <v>100</v>
      </c>
      <c r="B17" s="5" t="n">
        <v>-3</v>
      </c>
      <c r="C17" s="5" t="n">
        <v>-12</v>
      </c>
      <c r="D17" s="5" t="n">
        <v>11</v>
      </c>
    </row>
    <row r="18" spans="1:4">
      <c r="A18" s="4" t="s">
        <v>101</v>
      </c>
      <c r="D18" s="5" t="n">
        <v>-3</v>
      </c>
    </row>
    <row r="19" spans="1:4">
      <c r="A19" s="4" t="s">
        <v>102</v>
      </c>
      <c r="B19" s="5" t="n">
        <v>-18</v>
      </c>
      <c r="C19" s="5" t="n">
        <v>12</v>
      </c>
      <c r="D19" s="5" t="n">
        <v>2</v>
      </c>
    </row>
    <row r="20" spans="1:4">
      <c r="A20" s="4" t="s">
        <v>103</v>
      </c>
      <c r="B20" s="5" t="n">
        <v>-2373</v>
      </c>
      <c r="C20" s="5" t="n">
        <v>-2104</v>
      </c>
      <c r="D20" s="5" t="n">
        <v>-4600</v>
      </c>
    </row>
    <row r="21" spans="1:4">
      <c r="A21" s="4" t="s">
        <v>104</v>
      </c>
      <c r="B21" s="5" t="n">
        <v>11511</v>
      </c>
      <c r="C21" s="5" t="n">
        <v>6361</v>
      </c>
      <c r="D21" s="5" t="n">
        <v>4783</v>
      </c>
    </row>
    <row r="22" spans="1:4">
      <c r="A22" s="3" t="s">
        <v>105</v>
      </c>
    </row>
    <row r="23" spans="1:4">
      <c r="A23" s="4" t="s">
        <v>106</v>
      </c>
      <c r="B23" s="5" t="n">
        <v>-4250</v>
      </c>
      <c r="C23" s="5" t="n">
        <v>-2725</v>
      </c>
      <c r="D23" s="5" t="n">
        <v>-4076</v>
      </c>
    </row>
    <row r="24" spans="1:4">
      <c r="A24" s="4" t="s">
        <v>107</v>
      </c>
      <c r="B24" s="5" t="n">
        <v>18</v>
      </c>
      <c r="C24" s="5" t="n">
        <v>4413</v>
      </c>
      <c r="D24" s="5" t="n">
        <v>1837</v>
      </c>
    </row>
    <row r="25" spans="1:4">
      <c r="A25" s="4" t="s">
        <v>108</v>
      </c>
      <c r="B25" s="5" t="n">
        <v>-2795</v>
      </c>
      <c r="C25" s="5" t="n">
        <v>-9361</v>
      </c>
      <c r="D25" s="5" t="n">
        <v>-3518</v>
      </c>
    </row>
    <row r="26" spans="1:4">
      <c r="A26" s="4" t="s">
        <v>109</v>
      </c>
      <c r="B26" s="5" t="n">
        <v>170</v>
      </c>
      <c r="C26" s="5" t="n">
        <v>101</v>
      </c>
      <c r="D26" s="5" t="n">
        <v>103</v>
      </c>
    </row>
    <row r="27" spans="1:4">
      <c r="A27" s="4" t="s">
        <v>110</v>
      </c>
      <c r="B27" s="5" t="n">
        <v>-2083</v>
      </c>
      <c r="D27" s="5" t="n">
        <v>-2028</v>
      </c>
    </row>
    <row r="28" spans="1:4">
      <c r="A28" s="4" t="s">
        <v>111</v>
      </c>
      <c r="B28" s="5" t="n">
        <v>-194</v>
      </c>
      <c r="C28" s="5" t="n">
        <v>-23</v>
      </c>
    </row>
    <row r="29" spans="1:4">
      <c r="A29" s="4" t="s">
        <v>112</v>
      </c>
      <c r="B29" s="5" t="n">
        <v>-7</v>
      </c>
      <c r="C29" s="5" t="n">
        <v>104</v>
      </c>
      <c r="D29" s="5" t="n">
        <v>12</v>
      </c>
    </row>
    <row r="30" spans="1:4">
      <c r="A30" s="4" t="s">
        <v>113</v>
      </c>
      <c r="B30" s="5" t="n">
        <v>-9141</v>
      </c>
      <c r="C30" s="5" t="n">
        <v>-7491</v>
      </c>
      <c r="D30" s="5" t="n">
        <v>-7670</v>
      </c>
    </row>
    <row r="31" spans="1:4">
      <c r="A31" s="4" t="s">
        <v>114</v>
      </c>
      <c r="B31" s="5" t="n">
        <v>-12</v>
      </c>
      <c r="C31" s="5" t="n">
        <v>-35</v>
      </c>
      <c r="D31" s="5" t="n">
        <v>-159</v>
      </c>
    </row>
    <row r="32" spans="1:4">
      <c r="A32" s="4" t="s">
        <v>115</v>
      </c>
      <c r="B32" s="5" t="n">
        <v>2358</v>
      </c>
      <c r="C32" s="5" t="n">
        <v>-1165</v>
      </c>
      <c r="D32" s="5" t="n">
        <v>-3046</v>
      </c>
    </row>
    <row r="33" spans="1:4">
      <c r="A33" s="4" t="s">
        <v>116</v>
      </c>
      <c r="B33" s="5" t="n">
        <v>8189</v>
      </c>
      <c r="C33" s="5" t="n">
        <v>9354</v>
      </c>
      <c r="D33" s="5" t="n">
        <v>12400</v>
      </c>
    </row>
    <row r="34" spans="1:4">
      <c r="A34" s="4" t="s">
        <v>117</v>
      </c>
      <c r="B34" s="6" t="n">
        <v>10547</v>
      </c>
      <c r="C34" s="6" t="n">
        <v>8189</v>
      </c>
      <c r="D34" s="6" t="n">
        <v>935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35</v>
      </c>
      <c r="B1" s="2" t="s">
        <v>1</v>
      </c>
    </row>
    <row r="2" spans="1:2">
      <c r="B2" s="2" t="s">
        <v>30</v>
      </c>
    </row>
    <row r="3" spans="1:2">
      <c r="A3" s="3" t="s">
        <v>336</v>
      </c>
    </row>
    <row r="4" spans="1:2">
      <c r="A4" s="4" t="s">
        <v>335</v>
      </c>
      <c r="B4" s="4" t="s">
        <v>337</v>
      </c>
    </row>
    <row r="5" spans="1:2">
      <c r="A5" s="4" t="s">
        <v>173</v>
      </c>
    </row>
    <row r="6" spans="1:2">
      <c r="A6" s="3" t="s">
        <v>336</v>
      </c>
    </row>
    <row r="7" spans="1:2">
      <c r="A7" s="4" t="s">
        <v>335</v>
      </c>
      <c r="B7" s="4" t="s">
        <v>3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30</v>
      </c>
    </row>
    <row r="3" spans="1:2">
      <c r="A3" s="3" t="s">
        <v>340</v>
      </c>
    </row>
    <row r="4" spans="1:2">
      <c r="A4" s="4" t="s">
        <v>339</v>
      </c>
      <c r="B4" s="4" t="s">
        <v>3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42</v>
      </c>
      <c r="B1" s="2" t="s">
        <v>1</v>
      </c>
    </row>
    <row r="2" spans="1:2">
      <c r="B2" s="2" t="s">
        <v>30</v>
      </c>
    </row>
    <row r="3" spans="1:2">
      <c r="A3" s="3" t="s">
        <v>343</v>
      </c>
    </row>
    <row r="4" spans="1:2">
      <c r="A4" s="4" t="s">
        <v>342</v>
      </c>
      <c r="B4" s="4" t="s">
        <v>34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5</v>
      </c>
      <c r="B1" s="2" t="s">
        <v>1</v>
      </c>
    </row>
    <row r="2" spans="1:2">
      <c r="B2" s="2" t="s">
        <v>30</v>
      </c>
    </row>
    <row r="3" spans="1:2">
      <c r="A3" s="3" t="s">
        <v>346</v>
      </c>
    </row>
    <row r="4" spans="1:2">
      <c r="A4" s="4" t="s">
        <v>345</v>
      </c>
      <c r="B4" s="4" t="s">
        <v>34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8</v>
      </c>
      <c r="B1" s="2" t="s">
        <v>1</v>
      </c>
    </row>
    <row r="2" spans="1:2">
      <c r="B2" s="2" t="s">
        <v>30</v>
      </c>
    </row>
    <row r="3" spans="1:2">
      <c r="A3" s="3" t="s">
        <v>349</v>
      </c>
    </row>
    <row r="4" spans="1:2">
      <c r="A4" s="4" t="s">
        <v>348</v>
      </c>
      <c r="B4" s="4" t="s">
        <v>3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30</v>
      </c>
    </row>
    <row r="3" spans="1:2">
      <c r="A3" s="4" t="s">
        <v>173</v>
      </c>
    </row>
    <row r="4" spans="1:2">
      <c r="A4" s="3" t="s">
        <v>352</v>
      </c>
    </row>
    <row r="5" spans="1:2">
      <c r="A5" s="4" t="s">
        <v>351</v>
      </c>
      <c r="B5" s="4" t="s">
        <v>35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30</v>
      </c>
    </row>
    <row r="3" spans="1:2">
      <c r="A3" s="4" t="s">
        <v>173</v>
      </c>
    </row>
    <row r="4" spans="1:2">
      <c r="A4" s="3" t="s">
        <v>354</v>
      </c>
    </row>
    <row r="5" spans="1:2">
      <c r="A5" s="4" t="s">
        <v>174</v>
      </c>
      <c r="B5" s="4" t="s">
        <v>35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30</v>
      </c>
    </row>
    <row r="3" spans="1:2">
      <c r="A3" s="4" t="s">
        <v>173</v>
      </c>
    </row>
    <row r="4" spans="1:2">
      <c r="A4" s="3" t="s">
        <v>356</v>
      </c>
    </row>
    <row r="5" spans="1:2">
      <c r="A5" s="4" t="s">
        <v>168</v>
      </c>
      <c r="B5" s="4" t="s">
        <v>35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58</v>
      </c>
      <c r="B1" s="2" t="s">
        <v>1</v>
      </c>
    </row>
    <row r="2" spans="1:2">
      <c r="B2" s="2" t="s">
        <v>30</v>
      </c>
    </row>
    <row r="3" spans="1:2">
      <c r="A3" s="4" t="s">
        <v>173</v>
      </c>
    </row>
    <row r="4" spans="1:2">
      <c r="A4" s="3" t="s">
        <v>359</v>
      </c>
    </row>
    <row r="5" spans="1:2">
      <c r="A5" s="4" t="s">
        <v>358</v>
      </c>
      <c r="B5" s="4" t="s">
        <v>36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1</v>
      </c>
      <c r="B1" s="2" t="s">
        <v>1</v>
      </c>
    </row>
    <row r="2" spans="1:2">
      <c r="B2" s="2" t="s">
        <v>30</v>
      </c>
    </row>
    <row r="3" spans="1:2">
      <c r="A3" s="3" t="s">
        <v>362</v>
      </c>
    </row>
    <row r="4" spans="1:2">
      <c r="A4" s="4" t="s">
        <v>361</v>
      </c>
      <c r="B4" s="4" t="s">
        <v>36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8</v>
      </c>
      <c r="C1" s="2" t="s">
        <v>1</v>
      </c>
    </row>
    <row r="2" spans="1:5">
      <c r="C2" s="2" t="s">
        <v>30</v>
      </c>
      <c r="D2" s="2" t="s">
        <v>31</v>
      </c>
      <c r="E2" s="2" t="s">
        <v>32</v>
      </c>
    </row>
    <row r="3" spans="1:5">
      <c r="A3" s="3" t="s">
        <v>87</v>
      </c>
    </row>
    <row r="4" spans="1:5">
      <c r="A4" s="4" t="s">
        <v>52</v>
      </c>
      <c r="C4" s="6" t="n">
        <v>8851</v>
      </c>
      <c r="D4" s="6" t="n">
        <v>4776</v>
      </c>
      <c r="E4" s="6" t="n">
        <v>-1719</v>
      </c>
    </row>
    <row r="5" spans="1:5">
      <c r="A5" s="3" t="s">
        <v>119</v>
      </c>
    </row>
    <row r="6" spans="1:5">
      <c r="A6" s="4" t="s">
        <v>120</v>
      </c>
      <c r="C6" s="5" t="n">
        <v>3965</v>
      </c>
      <c r="D6" s="5" t="n">
        <v>1567</v>
      </c>
      <c r="E6" s="5" t="n">
        <v>993</v>
      </c>
    </row>
    <row r="7" spans="1:5">
      <c r="A7" s="4" t="s">
        <v>121</v>
      </c>
      <c r="C7" s="5" t="n">
        <v>1658</v>
      </c>
      <c r="D7" s="5" t="n">
        <v>773</v>
      </c>
      <c r="E7" s="5" t="n">
        <v>4702</v>
      </c>
    </row>
    <row r="8" spans="1:5">
      <c r="A8" s="4" t="s">
        <v>122</v>
      </c>
      <c r="C8" s="5" t="n">
        <v>-339</v>
      </c>
      <c r="D8" s="5" t="n">
        <v>-321</v>
      </c>
      <c r="E8" s="5" t="n">
        <v>-361</v>
      </c>
    </row>
    <row r="9" spans="1:5">
      <c r="A9" s="4" t="s">
        <v>123</v>
      </c>
      <c r="C9" s="5" t="n">
        <v>-2344</v>
      </c>
      <c r="D9" s="5" t="n">
        <v>-515</v>
      </c>
      <c r="E9" s="5" t="n">
        <v>-64</v>
      </c>
    </row>
    <row r="10" spans="1:5">
      <c r="A10" s="4" t="s">
        <v>124</v>
      </c>
      <c r="C10" s="5" t="n">
        <v>796</v>
      </c>
      <c r="D10" s="5" t="n">
        <v>249</v>
      </c>
      <c r="E10" s="5" t="n">
        <v>2791</v>
      </c>
    </row>
    <row r="11" spans="1:5">
      <c r="A11" s="4" t="s">
        <v>125</v>
      </c>
      <c r="C11" s="5" t="n">
        <v>4375</v>
      </c>
      <c r="D11" s="5" t="n">
        <v>4794</v>
      </c>
      <c r="E11" s="5" t="n">
        <v>4645</v>
      </c>
    </row>
    <row r="12" spans="1:5">
      <c r="A12" s="4" t="s">
        <v>126</v>
      </c>
      <c r="C12" s="5" t="n">
        <v>535</v>
      </c>
      <c r="D12" s="5" t="n">
        <v>1417</v>
      </c>
      <c r="E12" s="5" t="n">
        <v>726</v>
      </c>
    </row>
    <row r="13" spans="1:5">
      <c r="A13" s="4" t="s">
        <v>127</v>
      </c>
      <c r="C13" s="5" t="n">
        <v>-714</v>
      </c>
      <c r="D13" s="5" t="n">
        <v>-627</v>
      </c>
      <c r="E13" s="5" t="n">
        <v>-585</v>
      </c>
    </row>
    <row r="14" spans="1:5">
      <c r="A14" s="4" t="s">
        <v>128</v>
      </c>
      <c r="C14" s="5" t="n">
        <v>-339</v>
      </c>
      <c r="D14" s="5" t="n">
        <v>-370</v>
      </c>
      <c r="E14" s="5" t="n">
        <v>-230</v>
      </c>
    </row>
    <row r="15" spans="1:5">
      <c r="A15" s="4" t="s">
        <v>129</v>
      </c>
      <c r="C15" s="5" t="n">
        <v>-482</v>
      </c>
      <c r="D15" s="5" t="n">
        <v>292</v>
      </c>
      <c r="E15" s="5" t="n">
        <v>526</v>
      </c>
    </row>
    <row r="16" spans="1:5">
      <c r="A16" s="4" t="s">
        <v>130</v>
      </c>
      <c r="C16" s="5" t="n">
        <v>-138</v>
      </c>
      <c r="D16" s="5" t="n">
        <v>-794</v>
      </c>
      <c r="E16" s="5" t="n">
        <v>1404</v>
      </c>
    </row>
    <row r="17" spans="1:5">
      <c r="A17" s="4" t="s">
        <v>131</v>
      </c>
      <c r="C17" s="5" t="n">
        <v>421</v>
      </c>
      <c r="D17" s="5" t="n">
        <v>229</v>
      </c>
      <c r="E17" s="5" t="n">
        <v>-431</v>
      </c>
    </row>
    <row r="18" spans="1:5">
      <c r="A18" s="4" t="s">
        <v>132</v>
      </c>
      <c r="B18" s="4" t="s">
        <v>66</v>
      </c>
      <c r="C18" s="5" t="n">
        <v>425</v>
      </c>
      <c r="D18" s="5" t="n">
        <v>-102</v>
      </c>
      <c r="E18" s="5" t="n">
        <v>-295</v>
      </c>
    </row>
    <row r="19" spans="1:5">
      <c r="A19" s="4" t="s">
        <v>87</v>
      </c>
      <c r="C19" s="5" t="n">
        <v>16670</v>
      </c>
      <c r="D19" s="5" t="n">
        <v>11368</v>
      </c>
      <c r="E19" s="5" t="n">
        <v>12102</v>
      </c>
    </row>
    <row r="20" spans="1:5">
      <c r="A20" s="4" t="s">
        <v>133</v>
      </c>
      <c r="C20" s="6" t="n">
        <v>-501</v>
      </c>
      <c r="D20" s="6" t="n">
        <v>29</v>
      </c>
      <c r="E20" s="6" t="n">
        <v>227</v>
      </c>
    </row>
    <row r="21" spans="1:5"/>
    <row r="22" spans="1:5">
      <c r="A22" s="4" t="s">
        <v>66</v>
      </c>
      <c r="B22" s="4" t="s">
        <v>134</v>
      </c>
    </row>
  </sheetData>
  <mergeCells count="4">
    <mergeCell ref="A1:B2"/>
    <mergeCell ref="C1:E1"/>
    <mergeCell ref="A21:D21"/>
    <mergeCell ref="B22:D2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30</v>
      </c>
    </row>
    <row r="3" spans="1:2">
      <c r="A3" s="3" t="s">
        <v>365</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row r="10" spans="1:2">
      <c r="A10" s="4" t="s">
        <v>141</v>
      </c>
      <c r="B10" s="4" t="s">
        <v>378</v>
      </c>
    </row>
    <row r="11" spans="1:2">
      <c r="A11" s="4" t="s">
        <v>379</v>
      </c>
      <c r="B11" s="4" t="s">
        <v>380</v>
      </c>
    </row>
    <row r="12" spans="1:2">
      <c r="A12" s="4" t="s">
        <v>381</v>
      </c>
      <c r="B12" s="4" t="s">
        <v>382</v>
      </c>
    </row>
    <row r="13" spans="1:2">
      <c r="A13" s="4" t="s">
        <v>383</v>
      </c>
      <c r="B13" s="4" t="s">
        <v>384</v>
      </c>
    </row>
    <row r="14" spans="1:2">
      <c r="A14" s="4" t="s">
        <v>385</v>
      </c>
      <c r="B14" s="4" t="s">
        <v>386</v>
      </c>
    </row>
    <row r="15" spans="1:2">
      <c r="A15" s="4" t="s">
        <v>387</v>
      </c>
      <c r="B15" s="4" t="s">
        <v>388</v>
      </c>
    </row>
    <row r="16" spans="1:2">
      <c r="A16" s="4" t="s">
        <v>143</v>
      </c>
      <c r="B16" s="4" t="s">
        <v>389</v>
      </c>
    </row>
    <row r="17" spans="1:2">
      <c r="A17" s="4" t="s">
        <v>51</v>
      </c>
      <c r="B17" s="4" t="s">
        <v>390</v>
      </c>
    </row>
    <row r="18" spans="1:2">
      <c r="A18" s="4" t="s">
        <v>391</v>
      </c>
      <c r="B18" s="4" t="s">
        <v>392</v>
      </c>
    </row>
    <row r="19" spans="1:2">
      <c r="A19" s="4" t="s">
        <v>150</v>
      </c>
      <c r="B19" s="4" t="s">
        <v>393</v>
      </c>
    </row>
    <row r="20" spans="1:2">
      <c r="A20" s="4" t="s">
        <v>394</v>
      </c>
      <c r="B20" s="4" t="s">
        <v>395</v>
      </c>
    </row>
    <row r="21" spans="1:2">
      <c r="A21" s="4" t="s">
        <v>339</v>
      </c>
      <c r="B21" s="4" t="s">
        <v>396</v>
      </c>
    </row>
    <row r="22" spans="1:2">
      <c r="A22" s="4" t="s">
        <v>174</v>
      </c>
      <c r="B22" s="4" t="s">
        <v>397</v>
      </c>
    </row>
    <row r="23" spans="1:2">
      <c r="A23" s="4" t="s">
        <v>398</v>
      </c>
      <c r="B23" s="4" t="s">
        <v>399</v>
      </c>
    </row>
    <row r="24" spans="1:2">
      <c r="A24" s="4" t="s">
        <v>173</v>
      </c>
    </row>
    <row r="25" spans="1:2">
      <c r="A25" s="3" t="s">
        <v>365</v>
      </c>
    </row>
    <row r="26" spans="1:2">
      <c r="A26" s="4" t="s">
        <v>372</v>
      </c>
      <c r="B26" s="4" t="s">
        <v>400</v>
      </c>
    </row>
    <row r="27" spans="1:2">
      <c r="A27" s="4" t="s">
        <v>339</v>
      </c>
      <c r="B27" s="4" t="s">
        <v>401</v>
      </c>
    </row>
    <row r="28" spans="1:2">
      <c r="A28" s="4" t="s">
        <v>402</v>
      </c>
      <c r="B28" s="4" t="s">
        <v>403</v>
      </c>
    </row>
    <row r="29" spans="1:2">
      <c r="A29" s="4" t="s">
        <v>404</v>
      </c>
      <c r="B29" s="4" t="s">
        <v>405</v>
      </c>
    </row>
    <row r="30" spans="1:2">
      <c r="A30" s="4" t="s">
        <v>351</v>
      </c>
      <c r="B30" s="4" t="s">
        <v>406</v>
      </c>
    </row>
    <row r="31" spans="1:2">
      <c r="A31" s="4" t="s">
        <v>407</v>
      </c>
      <c r="B31" s="4" t="s">
        <v>408</v>
      </c>
    </row>
    <row r="32" spans="1:2">
      <c r="A32" s="4" t="s">
        <v>409</v>
      </c>
      <c r="B32" s="4" t="s">
        <v>410</v>
      </c>
    </row>
    <row r="33" spans="1:2">
      <c r="A33" s="4" t="s">
        <v>411</v>
      </c>
      <c r="B33" s="4" t="s">
        <v>41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30</v>
      </c>
    </row>
    <row r="3" spans="1:2">
      <c r="A3" s="3" t="s">
        <v>227</v>
      </c>
    </row>
    <row r="4" spans="1:2">
      <c r="A4" s="4" t="s">
        <v>414</v>
      </c>
      <c r="B4" s="4" t="s">
        <v>415</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20</v>
      </c>
      <c r="B1" s="2" t="s">
        <v>1</v>
      </c>
    </row>
    <row r="2" spans="1:2">
      <c r="B2" s="2" t="s">
        <v>30</v>
      </c>
    </row>
    <row r="3" spans="1:2">
      <c r="A3" s="3" t="s">
        <v>421</v>
      </c>
    </row>
    <row r="4" spans="1:2">
      <c r="A4" s="4" t="s">
        <v>422</v>
      </c>
      <c r="B4" s="4" t="s">
        <v>42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24</v>
      </c>
      <c r="B1" s="2" t="s">
        <v>1</v>
      </c>
    </row>
    <row r="2" spans="1:2">
      <c r="B2" s="2" t="s">
        <v>30</v>
      </c>
    </row>
    <row r="3" spans="1:2">
      <c r="A3" s="3" t="s">
        <v>233</v>
      </c>
    </row>
    <row r="4" spans="1:2">
      <c r="A4" s="4" t="s">
        <v>425</v>
      </c>
      <c r="B4" s="4" t="s">
        <v>23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26</v>
      </c>
      <c r="B1" s="2" t="s">
        <v>1</v>
      </c>
    </row>
    <row r="2" spans="1:2">
      <c r="B2" s="2" t="s">
        <v>30</v>
      </c>
    </row>
    <row r="3" spans="1:2">
      <c r="A3" s="3" t="s">
        <v>427</v>
      </c>
    </row>
    <row r="4" spans="1:2">
      <c r="A4" s="4" t="s">
        <v>428</v>
      </c>
      <c r="B4" s="4" t="s">
        <v>42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30</v>
      </c>
    </row>
    <row r="3" spans="1:2">
      <c r="A3" s="3" t="s">
        <v>431</v>
      </c>
    </row>
    <row r="4" spans="1:2">
      <c r="A4" s="4" t="s">
        <v>432</v>
      </c>
      <c r="B4" s="4" t="s">
        <v>43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34</v>
      </c>
      <c r="B1" s="2" t="s">
        <v>1</v>
      </c>
    </row>
    <row r="2" spans="1:2">
      <c r="B2" s="2" t="s">
        <v>30</v>
      </c>
    </row>
    <row r="3" spans="1:2">
      <c r="A3" s="3" t="s">
        <v>435</v>
      </c>
    </row>
    <row r="4" spans="1:2">
      <c r="A4" s="4" t="s">
        <v>436</v>
      </c>
      <c r="B4" s="4" t="s">
        <v>43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438</v>
      </c>
      <c r="B1" s="2" t="s">
        <v>1</v>
      </c>
    </row>
    <row r="2" spans="1:2">
      <c r="B2" s="2" t="s">
        <v>30</v>
      </c>
    </row>
    <row r="3" spans="1:2">
      <c r="A3" s="3" t="s">
        <v>439</v>
      </c>
    </row>
    <row r="4" spans="1:2">
      <c r="A4" s="4" t="s">
        <v>440</v>
      </c>
      <c r="B4" s="4" t="s">
        <v>441</v>
      </c>
    </row>
    <row r="5" spans="1:2">
      <c r="A5" s="4" t="s">
        <v>442</v>
      </c>
      <c r="B5" s="4" t="s">
        <v>443</v>
      </c>
    </row>
    <row r="6" spans="1:2">
      <c r="A6" s="4" t="s">
        <v>444</v>
      </c>
      <c r="B6" s="4" t="s">
        <v>44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46</v>
      </c>
      <c r="B1" s="2" t="s">
        <v>1</v>
      </c>
    </row>
    <row r="2" spans="1:2">
      <c r="B2" s="2" t="s">
        <v>30</v>
      </c>
    </row>
    <row r="3" spans="1:2">
      <c r="A3" s="3" t="s">
        <v>247</v>
      </c>
    </row>
    <row r="4" spans="1:2">
      <c r="A4" s="4" t="s">
        <v>447</v>
      </c>
      <c r="B4" s="4" t="s">
        <v>44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49</v>
      </c>
      <c r="B1" s="2" t="s">
        <v>1</v>
      </c>
    </row>
    <row r="2" spans="1:2">
      <c r="B2" s="2" t="s">
        <v>30</v>
      </c>
    </row>
    <row r="3" spans="1:2">
      <c r="A3" s="3" t="s">
        <v>256</v>
      </c>
    </row>
    <row r="4" spans="1:2">
      <c r="A4" s="4" t="s">
        <v>450</v>
      </c>
      <c r="B4" s="4" t="s">
        <v>45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67"/>
    <col customWidth="1" max="2" min="2" width="21"/>
    <col customWidth="1" max="3" min="3" width="21"/>
  </cols>
  <sheetData>
    <row r="1" spans="1:3">
      <c r="A1" s="1" t="s">
        <v>135</v>
      </c>
      <c r="B1" s="2" t="s">
        <v>136</v>
      </c>
      <c r="C1" s="2" t="s">
        <v>137</v>
      </c>
    </row>
    <row r="2" spans="1:3">
      <c r="A2" s="3" t="s">
        <v>138</v>
      </c>
    </row>
    <row r="3" spans="1:3">
      <c r="A3" s="4" t="s">
        <v>139</v>
      </c>
      <c r="B3" s="6" t="n">
        <v>1037</v>
      </c>
      <c r="C3" s="6" t="n">
        <v>951</v>
      </c>
    </row>
    <row r="4" spans="1:3">
      <c r="A4" s="4" t="s">
        <v>140</v>
      </c>
      <c r="B4" s="5" t="n">
        <v>3119</v>
      </c>
      <c r="C4" s="5" t="n">
        <v>3279</v>
      </c>
    </row>
    <row r="5" spans="1:3">
      <c r="A5" s="4" t="s">
        <v>141</v>
      </c>
      <c r="B5" s="5" t="n">
        <v>62093</v>
      </c>
      <c r="C5" s="5" t="n">
        <v>58855</v>
      </c>
    </row>
    <row r="6" spans="1:3">
      <c r="A6" s="4" t="s">
        <v>142</v>
      </c>
      <c r="B6" s="5" t="n">
        <v>4486</v>
      </c>
      <c r="C6" s="5" t="n">
        <v>5019</v>
      </c>
    </row>
    <row r="7" spans="1:3">
      <c r="A7" s="4" t="s">
        <v>143</v>
      </c>
      <c r="B7" s="5" t="n">
        <v>160</v>
      </c>
      <c r="C7" s="5" t="n">
        <v>143</v>
      </c>
    </row>
    <row r="8" spans="1:3">
      <c r="A8" s="4" t="s">
        <v>144</v>
      </c>
      <c r="B8" s="5" t="n">
        <v>3395</v>
      </c>
      <c r="C8" s="5" t="n">
        <v>3728</v>
      </c>
    </row>
    <row r="9" spans="1:3">
      <c r="A9" s="4" t="s">
        <v>145</v>
      </c>
      <c r="B9" s="5" t="n">
        <v>1724</v>
      </c>
      <c r="C9" s="5" t="n">
        <v>1342</v>
      </c>
    </row>
    <row r="10" spans="1:3">
      <c r="A10" s="4" t="s">
        <v>146</v>
      </c>
      <c r="B10" s="5" t="n">
        <v>30</v>
      </c>
      <c r="C10" s="5" t="n">
        <v>38</v>
      </c>
    </row>
    <row r="11" spans="1:3">
      <c r="A11" s="4" t="s">
        <v>147</v>
      </c>
      <c r="B11" s="5" t="n">
        <v>510</v>
      </c>
      <c r="C11" s="5" t="n">
        <v>822</v>
      </c>
    </row>
    <row r="12" spans="1:3">
      <c r="A12" s="4" t="s">
        <v>148</v>
      </c>
      <c r="B12" s="5" t="n">
        <v>76554</v>
      </c>
      <c r="C12" s="5" t="n">
        <v>74177</v>
      </c>
    </row>
    <row r="13" spans="1:3">
      <c r="A13" s="3" t="s">
        <v>149</v>
      </c>
    </row>
    <row r="14" spans="1:3">
      <c r="A14" s="4" t="s">
        <v>143</v>
      </c>
      <c r="B14" s="5" t="n">
        <v>3472</v>
      </c>
      <c r="C14" s="5" t="n">
        <v>2937</v>
      </c>
    </row>
    <row r="15" spans="1:3">
      <c r="A15" s="4" t="s">
        <v>145</v>
      </c>
      <c r="B15" s="5" t="n">
        <v>3443</v>
      </c>
      <c r="C15" s="5" t="n">
        <v>3460</v>
      </c>
    </row>
    <row r="16" spans="1:3">
      <c r="A16" s="4" t="s">
        <v>146</v>
      </c>
      <c r="B16" s="5" t="n">
        <v>129</v>
      </c>
      <c r="C16" s="5" t="n">
        <v>98</v>
      </c>
    </row>
    <row r="17" spans="1:3">
      <c r="A17" s="4" t="s">
        <v>147</v>
      </c>
      <c r="B17" s="5" t="n">
        <v>1084</v>
      </c>
      <c r="C17" s="5" t="n">
        <v>359</v>
      </c>
    </row>
    <row r="18" spans="1:3">
      <c r="A18" s="4" t="s">
        <v>150</v>
      </c>
      <c r="B18" s="5" t="n">
        <v>10550</v>
      </c>
      <c r="C18" s="5" t="n">
        <v>8201</v>
      </c>
    </row>
    <row r="19" spans="1:3">
      <c r="A19" s="4" t="s">
        <v>151</v>
      </c>
      <c r="B19" s="5" t="n">
        <v>18678</v>
      </c>
      <c r="C19" s="5" t="n">
        <v>15055</v>
      </c>
    </row>
    <row r="20" spans="1:3">
      <c r="A20" s="4" t="s">
        <v>152</v>
      </c>
      <c r="B20" s="5" t="n">
        <v>494</v>
      </c>
      <c r="C20" s="5" t="n">
        <v>31</v>
      </c>
    </row>
    <row r="21" spans="1:3">
      <c r="A21" s="4" t="s">
        <v>153</v>
      </c>
      <c r="B21" s="5" t="n">
        <v>95726</v>
      </c>
      <c r="C21" s="5" t="n">
        <v>89263</v>
      </c>
    </row>
    <row r="22" spans="1:3">
      <c r="A22" s="3" t="s">
        <v>154</v>
      </c>
    </row>
    <row r="23" spans="1:3">
      <c r="A23" s="4" t="s">
        <v>155</v>
      </c>
      <c r="B23" s="5" t="n">
        <v>-904</v>
      </c>
      <c r="C23" s="5" t="n">
        <v>-922</v>
      </c>
    </row>
    <row r="24" spans="1:3">
      <c r="A24" s="4" t="s">
        <v>156</v>
      </c>
      <c r="B24" s="5" t="n">
        <v>-7061</v>
      </c>
      <c r="C24" s="5" t="n">
        <v>-6361</v>
      </c>
    </row>
    <row r="25" spans="1:3">
      <c r="A25" s="4" t="s">
        <v>157</v>
      </c>
      <c r="B25" s="5" t="n">
        <v>-1985</v>
      </c>
      <c r="C25" s="5" t="n">
        <v>-764</v>
      </c>
    </row>
    <row r="26" spans="1:3">
      <c r="A26" s="4" t="s">
        <v>158</v>
      </c>
      <c r="B26" s="5" t="n">
        <v>-1275</v>
      </c>
      <c r="C26" s="5" t="n">
        <v>-1315</v>
      </c>
    </row>
    <row r="27" spans="1:3">
      <c r="A27" s="4" t="s">
        <v>159</v>
      </c>
      <c r="B27" s="5" t="n">
        <v>-11225</v>
      </c>
      <c r="C27" s="5" t="n">
        <v>-9362</v>
      </c>
    </row>
    <row r="28" spans="1:3">
      <c r="A28" s="3" t="s">
        <v>160</v>
      </c>
    </row>
    <row r="29" spans="1:3">
      <c r="A29" s="4" t="s">
        <v>155</v>
      </c>
      <c r="B29" s="5" t="n">
        <v>-15148</v>
      </c>
      <c r="C29" s="5" t="n">
        <v>-17470</v>
      </c>
    </row>
    <row r="30" spans="1:3">
      <c r="A30" s="4" t="s">
        <v>156</v>
      </c>
      <c r="B30" s="5" t="n">
        <v>-856</v>
      </c>
      <c r="C30" s="5" t="n">
        <v>-789</v>
      </c>
    </row>
    <row r="31" spans="1:3">
      <c r="A31" s="4" t="s">
        <v>157</v>
      </c>
      <c r="B31" s="5" t="n">
        <v>-263</v>
      </c>
      <c r="C31" s="5" t="n">
        <v>-274</v>
      </c>
    </row>
    <row r="32" spans="1:3">
      <c r="A32" s="4" t="s">
        <v>161</v>
      </c>
      <c r="B32" s="5" t="n">
        <v>-3628</v>
      </c>
      <c r="C32" s="5" t="n">
        <v>-3121</v>
      </c>
    </row>
    <row r="33" spans="1:3">
      <c r="A33" s="4" t="s">
        <v>158</v>
      </c>
      <c r="B33" s="5" t="n">
        <v>-13367</v>
      </c>
      <c r="C33" s="5" t="n">
        <v>-12479</v>
      </c>
    </row>
    <row r="34" spans="1:3">
      <c r="A34" s="4" t="s">
        <v>162</v>
      </c>
      <c r="B34" s="5" t="n">
        <v>-33262</v>
      </c>
      <c r="C34" s="5" t="n">
        <v>-34133</v>
      </c>
    </row>
    <row r="35" spans="1:3">
      <c r="A35" s="4" t="s">
        <v>163</v>
      </c>
      <c r="B35" s="5" t="n">
        <v>-124</v>
      </c>
      <c r="C35" s="5" t="n">
        <v>-38</v>
      </c>
    </row>
    <row r="36" spans="1:3">
      <c r="A36" s="4" t="s">
        <v>164</v>
      </c>
      <c r="B36" s="5" t="n">
        <v>-44611</v>
      </c>
      <c r="C36" s="5" t="n">
        <v>-43533</v>
      </c>
    </row>
    <row r="37" spans="1:3">
      <c r="A37" s="4" t="s">
        <v>165</v>
      </c>
      <c r="B37" s="5" t="n">
        <v>51115</v>
      </c>
      <c r="C37" s="5" t="n">
        <v>45730</v>
      </c>
    </row>
    <row r="38" spans="1:3">
      <c r="A38" s="3" t="s">
        <v>166</v>
      </c>
    </row>
    <row r="39" spans="1:3">
      <c r="A39" s="4" t="s">
        <v>167</v>
      </c>
      <c r="B39" s="5" t="n">
        <v>4306</v>
      </c>
      <c r="C39" s="5" t="n">
        <v>4304</v>
      </c>
    </row>
    <row r="40" spans="1:3">
      <c r="A40" s="4" t="s">
        <v>168</v>
      </c>
      <c r="B40" s="5" t="n">
        <v>12284</v>
      </c>
      <c r="C40" s="5" t="n">
        <v>9216</v>
      </c>
    </row>
    <row r="41" spans="1:3">
      <c r="A41" s="4" t="s">
        <v>169</v>
      </c>
      <c r="B41" s="5" t="n">
        <v>23761</v>
      </c>
      <c r="C41" s="5" t="n">
        <v>21631</v>
      </c>
    </row>
    <row r="42" spans="1:3">
      <c r="A42" s="4" t="s">
        <v>170</v>
      </c>
      <c r="B42" s="5" t="n">
        <v>44711</v>
      </c>
      <c r="C42" s="5" t="n">
        <v>39290</v>
      </c>
    </row>
    <row r="43" spans="1:3">
      <c r="A43" s="4" t="s">
        <v>171</v>
      </c>
      <c r="B43" s="5" t="n">
        <v>6404</v>
      </c>
      <c r="C43" s="5" t="n">
        <v>6440</v>
      </c>
    </row>
    <row r="44" spans="1:3">
      <c r="A44" s="4" t="s">
        <v>172</v>
      </c>
      <c r="B44" s="5" t="n">
        <v>51115</v>
      </c>
      <c r="C44" s="5" t="n">
        <v>45730</v>
      </c>
    </row>
    <row r="45" spans="1:3">
      <c r="A45" s="4" t="s">
        <v>173</v>
      </c>
    </row>
    <row r="46" spans="1:3">
      <c r="A46" s="3" t="s">
        <v>138</v>
      </c>
    </row>
    <row r="47" spans="1:3">
      <c r="A47" s="4" t="s">
        <v>145</v>
      </c>
      <c r="B47" s="5" t="n">
        <v>396</v>
      </c>
      <c r="C47" s="5" t="n">
        <v>392</v>
      </c>
    </row>
    <row r="48" spans="1:3">
      <c r="A48" s="4" t="s">
        <v>148</v>
      </c>
      <c r="B48" s="5" t="n">
        <v>36489</v>
      </c>
      <c r="C48" s="5" t="n">
        <v>36442</v>
      </c>
    </row>
    <row r="49" spans="1:3">
      <c r="A49" s="3" t="s">
        <v>149</v>
      </c>
    </row>
    <row r="50" spans="1:3">
      <c r="A50" s="4" t="s">
        <v>145</v>
      </c>
      <c r="B50" s="5" t="n">
        <v>9242</v>
      </c>
      <c r="C50" s="5" t="n">
        <v>6070</v>
      </c>
    </row>
    <row r="51" spans="1:3">
      <c r="A51" s="4" t="s">
        <v>150</v>
      </c>
      <c r="B51" s="5" t="n">
        <v>5</v>
      </c>
      <c r="C51" s="5" t="n">
        <v>4</v>
      </c>
    </row>
    <row r="52" spans="1:3">
      <c r="A52" s="4" t="s">
        <v>151</v>
      </c>
      <c r="B52" s="5" t="n">
        <v>9247</v>
      </c>
      <c r="C52" s="5" t="n">
        <v>6074</v>
      </c>
    </row>
    <row r="53" spans="1:3">
      <c r="A53" s="4" t="s">
        <v>153</v>
      </c>
      <c r="B53" s="5" t="n">
        <v>45736</v>
      </c>
      <c r="C53" s="5" t="n">
        <v>42516</v>
      </c>
    </row>
    <row r="54" spans="1:3">
      <c r="A54" s="3" t="s">
        <v>154</v>
      </c>
    </row>
    <row r="55" spans="1:3">
      <c r="A55" s="4" t="s">
        <v>156</v>
      </c>
      <c r="B55" s="5" t="n">
        <v>-12388</v>
      </c>
      <c r="C55" s="5" t="n">
        <v>-12223</v>
      </c>
    </row>
    <row r="56" spans="1:3">
      <c r="A56" s="4" t="s">
        <v>159</v>
      </c>
      <c r="B56" s="5" t="n">
        <v>-12753</v>
      </c>
      <c r="C56" s="5" t="n">
        <v>-12262</v>
      </c>
    </row>
    <row r="57" spans="1:3">
      <c r="A57" s="3" t="s">
        <v>160</v>
      </c>
    </row>
    <row r="58" spans="1:3">
      <c r="A58" s="4" t="s">
        <v>155</v>
      </c>
      <c r="B58" s="5" t="n">
        <v>-341</v>
      </c>
      <c r="C58" s="5" t="n">
        <v>-392</v>
      </c>
    </row>
    <row r="59" spans="1:3">
      <c r="A59" s="4" t="s">
        <v>164</v>
      </c>
      <c r="B59" s="5" t="n">
        <v>-13094</v>
      </c>
      <c r="C59" s="5" t="n">
        <v>-12654</v>
      </c>
    </row>
    <row r="60" spans="1:3">
      <c r="A60" s="4" t="s">
        <v>165</v>
      </c>
      <c r="B60" s="5" t="n">
        <v>32642</v>
      </c>
      <c r="C60" s="5" t="n">
        <v>29862</v>
      </c>
    </row>
    <row r="61" spans="1:3">
      <c r="A61" s="3" t="s">
        <v>166</v>
      </c>
    </row>
    <row r="62" spans="1:3">
      <c r="A62" s="4" t="s">
        <v>174</v>
      </c>
      <c r="B62" s="5" t="n">
        <v>220</v>
      </c>
      <c r="C62" s="5" t="n">
        <v>224</v>
      </c>
    </row>
    <row r="63" spans="1:3">
      <c r="A63" s="4" t="s">
        <v>167</v>
      </c>
      <c r="B63" s="5" t="n">
        <v>4306</v>
      </c>
      <c r="C63" s="5" t="n">
        <v>4304</v>
      </c>
    </row>
    <row r="64" spans="1:3">
      <c r="A64" s="4" t="s">
        <v>168</v>
      </c>
      <c r="B64" s="5" t="n">
        <v>11992</v>
      </c>
      <c r="C64" s="5" t="n">
        <v>11988</v>
      </c>
    </row>
    <row r="65" spans="1:3">
      <c r="A65" s="4" t="s">
        <v>169</v>
      </c>
      <c r="B65" s="5" t="n">
        <v>16124</v>
      </c>
      <c r="C65" s="5" t="n">
        <v>13346</v>
      </c>
    </row>
    <row r="66" spans="1:3">
      <c r="A66" s="4" t="s">
        <v>172</v>
      </c>
      <c r="B66" s="5" t="n">
        <v>32642</v>
      </c>
      <c r="C66" s="5" t="n">
        <v>29862</v>
      </c>
    </row>
    <row r="67" spans="1:3">
      <c r="A67" s="4" t="s">
        <v>28</v>
      </c>
    </row>
    <row r="68" spans="1:3">
      <c r="A68" s="3" t="s">
        <v>166</v>
      </c>
    </row>
    <row r="69" spans="1:3">
      <c r="A69" s="4" t="s">
        <v>174</v>
      </c>
      <c r="B69" s="6" t="n">
        <v>4140</v>
      </c>
      <c r="C69" s="6" t="n">
        <v>391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452</v>
      </c>
      <c r="B1" s="2" t="s">
        <v>1</v>
      </c>
    </row>
    <row r="2" spans="1:2">
      <c r="B2" s="2" t="s">
        <v>30</v>
      </c>
    </row>
    <row r="3" spans="1:2">
      <c r="A3" s="3" t="s">
        <v>250</v>
      </c>
    </row>
    <row r="4" spans="1:2">
      <c r="A4" s="4" t="s">
        <v>453</v>
      </c>
      <c r="B4" s="4" t="s">
        <v>454</v>
      </c>
    </row>
    <row r="5" spans="1:2">
      <c r="A5" s="4" t="s">
        <v>455</v>
      </c>
      <c r="B5" s="4" t="s">
        <v>456</v>
      </c>
    </row>
    <row r="6" spans="1:2">
      <c r="A6" s="4" t="s">
        <v>457</v>
      </c>
      <c r="B6" s="4" t="s">
        <v>45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59</v>
      </c>
      <c r="B1" s="2" t="s">
        <v>1</v>
      </c>
    </row>
    <row r="2" spans="1:2">
      <c r="B2" s="2" t="s">
        <v>30</v>
      </c>
    </row>
    <row r="3" spans="1:2">
      <c r="A3" s="3" t="s">
        <v>252</v>
      </c>
    </row>
    <row r="4" spans="1:2">
      <c r="A4" s="4" t="s">
        <v>460</v>
      </c>
      <c r="B4" s="4" t="s">
        <v>461</v>
      </c>
    </row>
    <row r="5" spans="1:2">
      <c r="A5" s="4" t="s">
        <v>462</v>
      </c>
      <c r="B5" s="4" t="s">
        <v>46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64</v>
      </c>
      <c r="B1" s="2" t="s">
        <v>1</v>
      </c>
    </row>
    <row r="2" spans="1:2">
      <c r="B2" s="2" t="s">
        <v>30</v>
      </c>
    </row>
    <row r="3" spans="1:2">
      <c r="A3" s="3" t="s">
        <v>254</v>
      </c>
    </row>
    <row r="4" spans="1:2">
      <c r="A4" s="4" t="s">
        <v>465</v>
      </c>
      <c r="B4" s="4" t="s">
        <v>466</v>
      </c>
    </row>
    <row r="5" spans="1:2">
      <c r="A5" s="4" t="s">
        <v>467</v>
      </c>
      <c r="B5" s="4" t="s">
        <v>46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30</v>
      </c>
    </row>
    <row r="3" spans="1:2">
      <c r="A3" s="3" t="s">
        <v>258</v>
      </c>
    </row>
    <row r="4" spans="1:2">
      <c r="A4" s="4" t="s">
        <v>470</v>
      </c>
      <c r="B4" s="4" t="s">
        <v>47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72</v>
      </c>
      <c r="B1" s="2" t="s">
        <v>1</v>
      </c>
    </row>
    <row r="2" spans="1:2">
      <c r="B2" s="2" t="s">
        <v>30</v>
      </c>
    </row>
    <row r="3" spans="1:2">
      <c r="A3" s="3" t="s">
        <v>260</v>
      </c>
    </row>
    <row r="4" spans="1:2">
      <c r="A4" s="4" t="s">
        <v>473</v>
      </c>
      <c r="B4" s="4" t="s">
        <v>47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475</v>
      </c>
      <c r="B1" s="2" t="s">
        <v>1</v>
      </c>
    </row>
    <row r="2" spans="1:2">
      <c r="B2" s="2" t="s">
        <v>30</v>
      </c>
    </row>
    <row r="3" spans="1:2">
      <c r="A3" s="3" t="s">
        <v>263</v>
      </c>
    </row>
    <row r="4" spans="1:2">
      <c r="A4" s="4" t="s">
        <v>476</v>
      </c>
      <c r="B4" s="4" t="s">
        <v>477</v>
      </c>
    </row>
    <row r="5" spans="1:2">
      <c r="A5" s="4" t="s">
        <v>478</v>
      </c>
      <c r="B5" s="4" t="s">
        <v>479</v>
      </c>
    </row>
    <row r="6" spans="1:2">
      <c r="A6" s="4" t="s">
        <v>480</v>
      </c>
      <c r="B6" s="4" t="s">
        <v>48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82</v>
      </c>
      <c r="B1" s="2" t="s">
        <v>1</v>
      </c>
    </row>
    <row r="2" spans="1:2">
      <c r="B2" s="2" t="s">
        <v>30</v>
      </c>
    </row>
    <row r="3" spans="1:2">
      <c r="A3" s="3" t="s">
        <v>483</v>
      </c>
    </row>
    <row r="4" spans="1:2">
      <c r="A4" s="4" t="s">
        <v>484</v>
      </c>
      <c r="B4" s="4" t="s">
        <v>485</v>
      </c>
    </row>
    <row r="5" spans="1:2">
      <c r="A5" s="4" t="s">
        <v>486</v>
      </c>
      <c r="B5" s="4" t="s">
        <v>48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8</v>
      </c>
      <c r="B1" s="2" t="s">
        <v>1</v>
      </c>
    </row>
    <row r="2" spans="1:2">
      <c r="B2" s="2" t="s">
        <v>30</v>
      </c>
    </row>
    <row r="3" spans="1:2">
      <c r="A3" s="3" t="s">
        <v>272</v>
      </c>
    </row>
    <row r="4" spans="1:2">
      <c r="A4" s="4" t="s">
        <v>489</v>
      </c>
      <c r="B4" s="4" t="s">
        <v>49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91</v>
      </c>
      <c r="B1" s="2" t="s">
        <v>1</v>
      </c>
    </row>
    <row r="2" spans="1:2">
      <c r="B2" s="2" t="s">
        <v>30</v>
      </c>
    </row>
    <row r="3" spans="1:2">
      <c r="A3" s="3" t="s">
        <v>274</v>
      </c>
    </row>
    <row r="4" spans="1:2">
      <c r="A4" s="4" t="s">
        <v>492</v>
      </c>
      <c r="B4" s="4" t="s">
        <v>49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94</v>
      </c>
      <c r="B1" s="2" t="s">
        <v>1</v>
      </c>
    </row>
    <row r="2" spans="1:2">
      <c r="B2" s="2" t="s">
        <v>30</v>
      </c>
    </row>
    <row r="3" spans="1:2">
      <c r="A3" s="3" t="s">
        <v>276</v>
      </c>
    </row>
    <row r="4" spans="1:2">
      <c r="A4" s="4" t="s">
        <v>495</v>
      </c>
      <c r="B4" s="4" t="s">
        <v>496</v>
      </c>
    </row>
    <row r="5" spans="1:2">
      <c r="A5" s="4" t="s">
        <v>497</v>
      </c>
      <c r="B5" s="4" t="s">
        <v>4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74"/>
    <col customWidth="1" max="2" min="2" width="80"/>
    <col customWidth="1" max="3" min="3" width="10"/>
    <col customWidth="1" max="4" min="4" width="23"/>
    <col customWidth="1" max="5" min="5" width="23"/>
    <col customWidth="1" max="6" min="6" width="24"/>
    <col customWidth="1" max="7" min="7" width="27"/>
    <col customWidth="1" max="8" min="8" width="15"/>
    <col customWidth="1" max="9" min="9" width="35"/>
  </cols>
  <sheetData>
    <row r="1" spans="1:9">
      <c r="A1" s="1" t="s">
        <v>175</v>
      </c>
      <c r="C1" s="2" t="s">
        <v>176</v>
      </c>
      <c r="D1" s="2" t="s">
        <v>177</v>
      </c>
      <c r="E1" s="2" t="s">
        <v>178</v>
      </c>
      <c r="F1" s="2" t="s">
        <v>179</v>
      </c>
      <c r="G1" s="2" t="s">
        <v>180</v>
      </c>
      <c r="H1" s="2" t="s">
        <v>181</v>
      </c>
      <c r="I1" s="2" t="s">
        <v>182</v>
      </c>
    </row>
    <row r="2" spans="1:9">
      <c r="A2" s="4" t="s">
        <v>183</v>
      </c>
      <c r="C2" s="6" t="n">
        <v>54594</v>
      </c>
      <c r="D2" s="6" t="n">
        <v>4765</v>
      </c>
      <c r="E2" s="6" t="n">
        <v>4288</v>
      </c>
      <c r="F2" s="6" t="n">
        <v>11122</v>
      </c>
      <c r="G2" s="6" t="n">
        <v>26110</v>
      </c>
      <c r="H2" s="6" t="n">
        <v>46285</v>
      </c>
      <c r="I2" s="6" t="n">
        <v>8309</v>
      </c>
    </row>
    <row r="3" spans="1:9">
      <c r="A3" s="4" t="s">
        <v>76</v>
      </c>
      <c r="B3" s="4" t="s">
        <v>66</v>
      </c>
      <c r="C3" s="5" t="n">
        <v>-3749</v>
      </c>
      <c r="F3" s="5" t="n">
        <v>-2020</v>
      </c>
      <c r="G3" s="5" t="n">
        <v>-423</v>
      </c>
      <c r="H3" s="5" t="n">
        <v>-2443</v>
      </c>
      <c r="I3" s="5" t="n">
        <v>-1306</v>
      </c>
    </row>
    <row r="4" spans="1:9">
      <c r="A4" s="4" t="s">
        <v>184</v>
      </c>
      <c r="B4" s="4" t="s">
        <v>77</v>
      </c>
      <c r="C4" s="5" t="n">
        <v>-503</v>
      </c>
      <c r="D4" s="5" t="n">
        <v>-503</v>
      </c>
      <c r="H4" s="5" t="n">
        <v>-503</v>
      </c>
    </row>
    <row r="5" spans="1:9">
      <c r="A5" s="4" t="s">
        <v>185</v>
      </c>
      <c r="C5" s="5" t="n">
        <v>-4391</v>
      </c>
      <c r="G5" s="5" t="n">
        <v>-4076</v>
      </c>
      <c r="H5" s="5" t="n">
        <v>-4076</v>
      </c>
      <c r="I5" s="5" t="n">
        <v>-315</v>
      </c>
    </row>
    <row r="6" spans="1:9">
      <c r="A6" s="4" t="s">
        <v>186</v>
      </c>
      <c r="C6" s="5" t="n">
        <v>-2028</v>
      </c>
      <c r="D6" s="5" t="n">
        <v>-88</v>
      </c>
      <c r="F6" s="5" t="n">
        <v>6</v>
      </c>
      <c r="G6" s="5" t="n">
        <v>-1946</v>
      </c>
      <c r="H6" s="5" t="n">
        <v>-2028</v>
      </c>
    </row>
    <row r="7" spans="1:9">
      <c r="A7" s="4" t="s">
        <v>187</v>
      </c>
      <c r="C7" s="5" t="n">
        <v>5</v>
      </c>
      <c r="I7" s="5" t="n">
        <v>5</v>
      </c>
    </row>
    <row r="8" spans="1:9">
      <c r="A8" s="4" t="s">
        <v>188</v>
      </c>
      <c r="B8" s="4" t="s">
        <v>189</v>
      </c>
      <c r="C8" s="5" t="n">
        <v>-53</v>
      </c>
      <c r="F8" s="5" t="n">
        <v>-25</v>
      </c>
      <c r="G8" s="5" t="n">
        <v>-28</v>
      </c>
      <c r="H8" s="5" t="n">
        <v>-53</v>
      </c>
    </row>
    <row r="9" spans="1:9">
      <c r="A9" s="4" t="s">
        <v>190</v>
      </c>
      <c r="C9" s="5" t="n">
        <v>3</v>
      </c>
      <c r="G9" s="5" t="n">
        <v>20</v>
      </c>
      <c r="H9" s="5" t="n">
        <v>20</v>
      </c>
      <c r="I9" s="5" t="n">
        <v>-17</v>
      </c>
    </row>
    <row r="10" spans="1:9">
      <c r="A10" s="4" t="s">
        <v>191</v>
      </c>
      <c r="C10" s="5" t="n">
        <v>13</v>
      </c>
      <c r="E10" s="5" t="n">
        <v>12</v>
      </c>
      <c r="G10" s="5" t="n">
        <v>1</v>
      </c>
      <c r="H10" s="5" t="n">
        <v>13</v>
      </c>
    </row>
    <row r="11" spans="1:9">
      <c r="A11" s="4" t="s">
        <v>192</v>
      </c>
      <c r="C11" s="5" t="n">
        <v>103</v>
      </c>
      <c r="I11" s="5" t="n">
        <v>103</v>
      </c>
    </row>
    <row r="12" spans="1:9">
      <c r="A12" s="4" t="s">
        <v>193</v>
      </c>
      <c r="C12" s="5" t="n">
        <v>134</v>
      </c>
      <c r="F12" s="5" t="n">
        <v>56</v>
      </c>
      <c r="G12" s="5" t="n">
        <v>78</v>
      </c>
      <c r="H12" s="5" t="n">
        <v>134</v>
      </c>
    </row>
    <row r="13" spans="1:9">
      <c r="A13" s="4" t="s">
        <v>194</v>
      </c>
      <c r="C13" s="5" t="n">
        <v>44128</v>
      </c>
      <c r="D13" s="5" t="n">
        <v>4174</v>
      </c>
      <c r="E13" s="5" t="n">
        <v>4300</v>
      </c>
      <c r="F13" s="5" t="n">
        <v>9139</v>
      </c>
      <c r="G13" s="5" t="n">
        <v>19736</v>
      </c>
      <c r="H13" s="5" t="n">
        <v>37349</v>
      </c>
      <c r="I13" s="5" t="n">
        <v>6779</v>
      </c>
    </row>
    <row r="14" spans="1:9">
      <c r="A14" s="4" t="s">
        <v>76</v>
      </c>
      <c r="B14" s="4" t="s">
        <v>66</v>
      </c>
      <c r="C14" s="5" t="n">
        <v>4713</v>
      </c>
      <c r="F14" s="5" t="n">
        <v>-49</v>
      </c>
      <c r="G14" s="5" t="n">
        <v>4553</v>
      </c>
      <c r="H14" s="5" t="n">
        <v>4504</v>
      </c>
      <c r="I14" s="5" t="n">
        <v>209</v>
      </c>
    </row>
    <row r="15" spans="1:9">
      <c r="A15" s="4" t="s">
        <v>184</v>
      </c>
      <c r="B15" s="4" t="s">
        <v>77</v>
      </c>
      <c r="C15" s="5" t="n">
        <v>-35</v>
      </c>
      <c r="D15" s="5" t="n">
        <v>-35</v>
      </c>
      <c r="H15" s="5" t="n">
        <v>-35</v>
      </c>
    </row>
    <row r="16" spans="1:9">
      <c r="A16" s="4" t="s">
        <v>185</v>
      </c>
      <c r="C16" s="5" t="n">
        <v>-3077</v>
      </c>
      <c r="G16" s="5" t="n">
        <v>-2725</v>
      </c>
      <c r="H16" s="5" t="n">
        <v>-2725</v>
      </c>
      <c r="I16" s="5" t="n">
        <v>-352</v>
      </c>
    </row>
    <row r="17" spans="1:9">
      <c r="A17" s="4" t="s">
        <v>187</v>
      </c>
      <c r="C17" s="5" t="n">
        <v>8</v>
      </c>
      <c r="I17" s="5" t="n">
        <v>8</v>
      </c>
    </row>
    <row r="18" spans="1:9">
      <c r="A18" s="4" t="s">
        <v>188</v>
      </c>
      <c r="B18" s="4" t="s">
        <v>189</v>
      </c>
      <c r="C18" s="5" t="n">
        <v>-80</v>
      </c>
      <c r="F18" s="5" t="n">
        <v>-43</v>
      </c>
      <c r="G18" s="5" t="n">
        <v>-37</v>
      </c>
      <c r="H18" s="5" t="n">
        <v>-80</v>
      </c>
    </row>
    <row r="19" spans="1:9">
      <c r="A19" s="4" t="s">
        <v>190</v>
      </c>
      <c r="B19" s="4" t="s">
        <v>195</v>
      </c>
      <c r="C19" s="5" t="n">
        <v>-165</v>
      </c>
      <c r="F19" s="5" t="n">
        <v>108</v>
      </c>
      <c r="G19" s="5" t="n">
        <v>40</v>
      </c>
      <c r="H19" s="5" t="n">
        <v>148</v>
      </c>
      <c r="I19" s="5" t="n">
        <v>-313</v>
      </c>
    </row>
    <row r="20" spans="1:9">
      <c r="A20" s="4" t="s">
        <v>191</v>
      </c>
      <c r="C20" s="5" t="n">
        <v>4</v>
      </c>
      <c r="E20" s="5" t="n">
        <v>4</v>
      </c>
      <c r="H20" s="5" t="n">
        <v>4</v>
      </c>
    </row>
    <row r="21" spans="1:9">
      <c r="A21" s="4" t="s">
        <v>192</v>
      </c>
      <c r="C21" s="5" t="n">
        <v>109</v>
      </c>
      <c r="I21" s="5" t="n">
        <v>109</v>
      </c>
    </row>
    <row r="22" spans="1:9">
      <c r="A22" s="4" t="s">
        <v>193</v>
      </c>
      <c r="C22" s="5" t="n">
        <v>125</v>
      </c>
      <c r="F22" s="5" t="n">
        <v>61</v>
      </c>
      <c r="G22" s="5" t="n">
        <v>64</v>
      </c>
      <c r="H22" s="5" t="n">
        <v>125</v>
      </c>
    </row>
    <row r="23" spans="1:9">
      <c r="A23" s="4" t="s">
        <v>196</v>
      </c>
      <c r="C23" s="5" t="n">
        <v>45730</v>
      </c>
      <c r="D23" s="5" t="n">
        <v>4139</v>
      </c>
      <c r="E23" s="5" t="n">
        <v>4304</v>
      </c>
      <c r="F23" s="5" t="n">
        <v>9216</v>
      </c>
      <c r="G23" s="5" t="n">
        <v>21631</v>
      </c>
      <c r="H23" s="5" t="n">
        <v>39290</v>
      </c>
      <c r="I23" s="5" t="n">
        <v>6440</v>
      </c>
    </row>
    <row r="24" spans="1:9">
      <c r="A24" s="4" t="s">
        <v>76</v>
      </c>
      <c r="B24" s="4" t="s">
        <v>66</v>
      </c>
      <c r="C24" s="5" t="n">
        <v>11939</v>
      </c>
      <c r="F24" s="5" t="n">
        <v>3078</v>
      </c>
      <c r="G24" s="5" t="n">
        <v>8613</v>
      </c>
      <c r="H24" s="5" t="n">
        <v>11691</v>
      </c>
      <c r="I24" s="5" t="n">
        <v>248</v>
      </c>
    </row>
    <row r="25" spans="1:9">
      <c r="A25" s="4" t="s">
        <v>184</v>
      </c>
      <c r="B25" s="4" t="s">
        <v>77</v>
      </c>
      <c r="C25" s="5" t="n">
        <v>310</v>
      </c>
      <c r="D25" s="5" t="n">
        <v>310</v>
      </c>
      <c r="H25" s="5" t="n">
        <v>310</v>
      </c>
    </row>
    <row r="26" spans="1:9">
      <c r="A26" s="4" t="s">
        <v>185</v>
      </c>
      <c r="C26" s="5" t="n">
        <v>-4653</v>
      </c>
      <c r="G26" s="5" t="n">
        <v>-4250</v>
      </c>
      <c r="H26" s="5" t="n">
        <v>-4250</v>
      </c>
      <c r="I26" s="5" t="n">
        <v>-403</v>
      </c>
    </row>
    <row r="27" spans="1:9">
      <c r="A27" s="4" t="s">
        <v>186</v>
      </c>
      <c r="B27" s="4" t="s">
        <v>197</v>
      </c>
      <c r="C27" s="5" t="n">
        <v>-2397</v>
      </c>
      <c r="D27" s="5" t="n">
        <v>-89</v>
      </c>
      <c r="F27" s="5" t="n">
        <v>4</v>
      </c>
      <c r="G27" s="5" t="n">
        <v>-2312</v>
      </c>
      <c r="H27" s="5" t="n">
        <v>-2397</v>
      </c>
    </row>
    <row r="28" spans="1:9">
      <c r="A28" s="4" t="s">
        <v>187</v>
      </c>
      <c r="C28" s="5" t="n">
        <v>-2</v>
      </c>
      <c r="F28" s="5" t="n">
        <v>-124</v>
      </c>
      <c r="G28" s="5" t="n">
        <v>130</v>
      </c>
      <c r="H28" s="5" t="n">
        <v>6</v>
      </c>
      <c r="I28" s="5" t="n">
        <v>-8</v>
      </c>
    </row>
    <row r="29" spans="1:9">
      <c r="A29" s="4" t="s">
        <v>188</v>
      </c>
      <c r="B29" s="4" t="s">
        <v>189</v>
      </c>
      <c r="C29" s="5" t="n">
        <v>-82</v>
      </c>
      <c r="F29" s="5" t="n">
        <v>-64</v>
      </c>
      <c r="G29" s="5" t="n">
        <v>-18</v>
      </c>
      <c r="H29" s="5" t="n">
        <v>-82</v>
      </c>
    </row>
    <row r="30" spans="1:9">
      <c r="A30" s="4" t="s">
        <v>190</v>
      </c>
      <c r="G30" s="5" t="n">
        <v>43</v>
      </c>
      <c r="H30" s="5" t="n">
        <v>43</v>
      </c>
      <c r="I30" s="5" t="n">
        <v>-43</v>
      </c>
    </row>
    <row r="31" spans="1:9">
      <c r="A31" s="4" t="s">
        <v>191</v>
      </c>
      <c r="C31" s="5" t="n">
        <v>2</v>
      </c>
      <c r="E31" s="5" t="n">
        <v>2</v>
      </c>
      <c r="H31" s="5" t="n">
        <v>2</v>
      </c>
    </row>
    <row r="32" spans="1:9">
      <c r="A32" s="4" t="s">
        <v>192</v>
      </c>
      <c r="C32" s="5" t="n">
        <v>170</v>
      </c>
      <c r="I32" s="5" t="n">
        <v>170</v>
      </c>
    </row>
    <row r="33" spans="1:9">
      <c r="A33" s="4" t="s">
        <v>193</v>
      </c>
      <c r="C33" s="5" t="n">
        <v>98</v>
      </c>
      <c r="F33" s="5" t="n">
        <v>41</v>
      </c>
      <c r="G33" s="5" t="n">
        <v>57</v>
      </c>
      <c r="H33" s="5" t="n">
        <v>98</v>
      </c>
    </row>
    <row r="34" spans="1:9">
      <c r="A34" s="4" t="s">
        <v>198</v>
      </c>
      <c r="F34" s="5" t="n">
        <v>133</v>
      </c>
      <c r="G34" s="5" t="n">
        <v>-133</v>
      </c>
    </row>
    <row r="35" spans="1:9">
      <c r="A35" s="4" t="s">
        <v>199</v>
      </c>
      <c r="C35" s="6" t="n">
        <v>51115</v>
      </c>
      <c r="D35" s="6" t="n">
        <v>4360</v>
      </c>
      <c r="E35" s="6" t="n">
        <v>4306</v>
      </c>
      <c r="F35" s="6" t="n">
        <v>12284</v>
      </c>
      <c r="G35" s="6" t="n">
        <v>23761</v>
      </c>
      <c r="H35" s="6" t="n">
        <v>44711</v>
      </c>
      <c r="I35" s="6" t="n">
        <v>6404</v>
      </c>
    </row>
    <row r="36" spans="1:9"/>
    <row r="37" spans="1:9">
      <c r="A37" s="4" t="s">
        <v>66</v>
      </c>
      <c r="B37" s="4" t="s">
        <v>81</v>
      </c>
    </row>
    <row r="38" spans="1:9">
      <c r="A38" s="4" t="s">
        <v>77</v>
      </c>
      <c r="B38" s="4" t="s">
        <v>84</v>
      </c>
    </row>
    <row r="39" spans="1:9">
      <c r="A39" s="4" t="s">
        <v>189</v>
      </c>
      <c r="B39" s="4" t="s">
        <v>200</v>
      </c>
    </row>
    <row r="40" spans="1:9">
      <c r="A40" s="4" t="s">
        <v>195</v>
      </c>
      <c r="B40" s="4" t="s">
        <v>201</v>
      </c>
    </row>
    <row r="41" spans="1:9">
      <c r="A41" s="4" t="s">
        <v>197</v>
      </c>
      <c r="B41" s="4" t="s">
        <v>202</v>
      </c>
    </row>
  </sheetData>
  <mergeCells count="7">
    <mergeCell ref="A1:B1"/>
    <mergeCell ref="A36:H36"/>
    <mergeCell ref="B37:H37"/>
    <mergeCell ref="B38:H38"/>
    <mergeCell ref="B39:H39"/>
    <mergeCell ref="B40:H40"/>
    <mergeCell ref="B41:H4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99</v>
      </c>
      <c r="B1" s="2" t="s">
        <v>1</v>
      </c>
    </row>
    <row r="2" spans="1:2">
      <c r="B2" s="2" t="s">
        <v>30</v>
      </c>
    </row>
    <row r="3" spans="1:2">
      <c r="A3" s="3" t="s">
        <v>279</v>
      </c>
    </row>
    <row r="4" spans="1:2">
      <c r="A4" s="4" t="s">
        <v>500</v>
      </c>
      <c r="B4" s="4" t="s">
        <v>50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502</v>
      </c>
      <c r="B1" s="2" t="s">
        <v>1</v>
      </c>
    </row>
    <row r="2" spans="1:2">
      <c r="B2" s="2" t="s">
        <v>30</v>
      </c>
    </row>
    <row r="3" spans="1:2">
      <c r="A3" s="3" t="s">
        <v>282</v>
      </c>
    </row>
    <row r="4" spans="1:2">
      <c r="A4" s="4" t="s">
        <v>503</v>
      </c>
      <c r="B4" s="4" t="s">
        <v>504</v>
      </c>
    </row>
    <row r="5" spans="1:2">
      <c r="A5" s="4" t="s">
        <v>505</v>
      </c>
      <c r="B5" s="4" t="s">
        <v>50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507</v>
      </c>
      <c r="B1" s="2" t="s">
        <v>1</v>
      </c>
    </row>
    <row r="2" spans="1:2">
      <c r="B2" s="2" t="s">
        <v>30</v>
      </c>
    </row>
    <row r="3" spans="1:2">
      <c r="A3" s="3" t="s">
        <v>508</v>
      </c>
    </row>
    <row r="4" spans="1:2">
      <c r="A4" s="4" t="s">
        <v>509</v>
      </c>
      <c r="B4" s="4" t="s">
        <v>51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11</v>
      </c>
      <c r="B1" s="2" t="s">
        <v>1</v>
      </c>
    </row>
    <row r="2" spans="1:2">
      <c r="B2" s="2" t="s">
        <v>30</v>
      </c>
    </row>
    <row r="3" spans="1:2">
      <c r="A3" s="3" t="s">
        <v>288</v>
      </c>
    </row>
    <row r="4" spans="1:2">
      <c r="A4" s="4" t="s">
        <v>512</v>
      </c>
      <c r="B4" s="4" t="s">
        <v>51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14</v>
      </c>
      <c r="B1" s="2" t="s">
        <v>1</v>
      </c>
    </row>
    <row r="2" spans="1:2">
      <c r="B2" s="2" t="s">
        <v>30</v>
      </c>
    </row>
    <row r="3" spans="1:2">
      <c r="A3" s="3" t="s">
        <v>291</v>
      </c>
    </row>
    <row r="4" spans="1:2">
      <c r="A4" s="4" t="s">
        <v>515</v>
      </c>
      <c r="B4" s="4" t="s">
        <v>51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17</v>
      </c>
      <c r="B1" s="2" t="s">
        <v>1</v>
      </c>
    </row>
    <row r="2" spans="1:2">
      <c r="B2" s="2" t="s">
        <v>30</v>
      </c>
    </row>
    <row r="3" spans="1:2">
      <c r="A3" s="3" t="s">
        <v>291</v>
      </c>
    </row>
    <row r="4" spans="1:2">
      <c r="A4" s="4" t="s">
        <v>518</v>
      </c>
      <c r="B4" s="4" t="s">
        <v>51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520</v>
      </c>
      <c r="B1" s="2" t="s">
        <v>1</v>
      </c>
    </row>
    <row r="2" spans="1:2">
      <c r="B2" s="2" t="s">
        <v>30</v>
      </c>
    </row>
    <row r="3" spans="1:2">
      <c r="A3" s="3" t="s">
        <v>297</v>
      </c>
    </row>
    <row r="4" spans="1:2">
      <c r="A4" s="4" t="s">
        <v>521</v>
      </c>
      <c r="B4" s="4" t="s">
        <v>52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523</v>
      </c>
      <c r="B1" s="2" t="s">
        <v>1</v>
      </c>
    </row>
    <row r="2" spans="1:2">
      <c r="B2" s="2" t="s">
        <v>30</v>
      </c>
    </row>
    <row r="3" spans="1:2">
      <c r="A3" s="3" t="s">
        <v>300</v>
      </c>
    </row>
    <row r="4" spans="1:2">
      <c r="A4" s="4" t="s">
        <v>524</v>
      </c>
      <c r="B4" s="4" t="s">
        <v>525</v>
      </c>
    </row>
    <row r="5" spans="1:2">
      <c r="A5" s="4" t="s">
        <v>526</v>
      </c>
      <c r="B5" s="4" t="s">
        <v>525</v>
      </c>
    </row>
    <row r="6" spans="1:2">
      <c r="A6" s="4" t="s">
        <v>527</v>
      </c>
      <c r="B6" s="4" t="s">
        <v>528</v>
      </c>
    </row>
    <row r="7" spans="1:2">
      <c r="A7" s="4" t="s">
        <v>529</v>
      </c>
      <c r="B7" s="4" t="s">
        <v>530</v>
      </c>
    </row>
    <row r="8" spans="1:2">
      <c r="A8" s="4" t="s">
        <v>531</v>
      </c>
      <c r="B8" s="4" t="s">
        <v>532</v>
      </c>
    </row>
    <row r="9" spans="1:2">
      <c r="A9" s="4" t="s">
        <v>533</v>
      </c>
      <c r="B9" s="4" t="s">
        <v>534</v>
      </c>
    </row>
    <row r="10" spans="1:2">
      <c r="A10" s="4" t="s">
        <v>535</v>
      </c>
      <c r="B10" s="4" t="s">
        <v>536</v>
      </c>
    </row>
    <row r="11" spans="1:2">
      <c r="A11" s="4" t="s">
        <v>537</v>
      </c>
      <c r="B11" s="4" t="s">
        <v>538</v>
      </c>
    </row>
    <row r="12" spans="1:2">
      <c r="A12" s="4" t="s">
        <v>539</v>
      </c>
      <c r="B12" s="4" t="s">
        <v>540</v>
      </c>
    </row>
    <row r="13" spans="1:2">
      <c r="A13" s="4" t="s">
        <v>541</v>
      </c>
      <c r="B13" s="4" t="s">
        <v>542</v>
      </c>
    </row>
    <row r="14" spans="1:2">
      <c r="A14" s="4" t="s">
        <v>543</v>
      </c>
      <c r="B14" s="4" t="s">
        <v>544</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45</v>
      </c>
      <c r="B1" s="2" t="s">
        <v>1</v>
      </c>
    </row>
    <row r="2" spans="1:2">
      <c r="B2" s="2" t="s">
        <v>30</v>
      </c>
    </row>
    <row r="3" spans="1:2">
      <c r="A3" s="3" t="s">
        <v>303</v>
      </c>
    </row>
    <row r="4" spans="1:2">
      <c r="A4" s="4" t="s">
        <v>546</v>
      </c>
      <c r="B4" s="4" t="s">
        <v>547</v>
      </c>
    </row>
    <row r="5" spans="1:2">
      <c r="A5" s="4" t="s">
        <v>548</v>
      </c>
      <c r="B5" s="4" t="s">
        <v>549</v>
      </c>
    </row>
    <row r="6" spans="1:2">
      <c r="A6" s="4" t="s">
        <v>550</v>
      </c>
      <c r="B6" s="4" t="s">
        <v>551</v>
      </c>
    </row>
    <row r="7" spans="1:2">
      <c r="A7" s="4" t="s">
        <v>552</v>
      </c>
      <c r="B7" s="4" t="s">
        <v>55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54</v>
      </c>
      <c r="B1" s="2" t="s">
        <v>1</v>
      </c>
    </row>
    <row r="2" spans="1:2">
      <c r="B2" s="2" t="s">
        <v>30</v>
      </c>
    </row>
    <row r="3" spans="1:2">
      <c r="A3" s="3" t="s">
        <v>306</v>
      </c>
    </row>
    <row r="4" spans="1:2">
      <c r="A4" s="4" t="s">
        <v>555</v>
      </c>
      <c r="B4" s="4" t="s">
        <v>5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03</v>
      </c>
      <c r="B1" s="2" t="s">
        <v>204</v>
      </c>
      <c r="C1" s="2" t="s">
        <v>205</v>
      </c>
    </row>
    <row r="2" spans="1:3">
      <c r="A2" s="4" t="s">
        <v>206</v>
      </c>
    </row>
    <row r="3" spans="1:3">
      <c r="A3" s="4" t="s">
        <v>207</v>
      </c>
      <c r="C3" s="4" t="s">
        <v>208</v>
      </c>
    </row>
    <row r="4" spans="1:3">
      <c r="A4" s="4" t="s">
        <v>209</v>
      </c>
      <c r="C4" s="4" t="s">
        <v>210</v>
      </c>
    </row>
    <row r="5" spans="1:3">
      <c r="A5" s="4" t="s">
        <v>211</v>
      </c>
      <c r="B5" s="4" t="s">
        <v>210</v>
      </c>
    </row>
    <row r="6" spans="1:3">
      <c r="A6" s="4" t="s">
        <v>212</v>
      </c>
    </row>
    <row r="7" spans="1:3">
      <c r="A7" s="4" t="s">
        <v>213</v>
      </c>
      <c r="C7" s="4" t="s">
        <v>214</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557</v>
      </c>
      <c r="B1" s="2" t="s">
        <v>1</v>
      </c>
    </row>
    <row r="2" spans="1:2">
      <c r="B2" s="2" t="s">
        <v>30</v>
      </c>
    </row>
    <row r="3" spans="1:2">
      <c r="A3" s="3" t="s">
        <v>309</v>
      </c>
    </row>
    <row r="4" spans="1:2">
      <c r="A4" s="4" t="s">
        <v>558</v>
      </c>
      <c r="B4" s="4" t="s">
        <v>559</v>
      </c>
    </row>
    <row r="5" spans="1:2">
      <c r="A5" s="4" t="s">
        <v>560</v>
      </c>
      <c r="B5" s="4" t="s">
        <v>56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562</v>
      </c>
      <c r="B1" s="2" t="s">
        <v>1</v>
      </c>
    </row>
    <row r="2" spans="1:2">
      <c r="B2" s="2" t="s">
        <v>30</v>
      </c>
    </row>
    <row r="3" spans="1:2">
      <c r="A3" s="3" t="s">
        <v>563</v>
      </c>
    </row>
    <row r="4" spans="1:2">
      <c r="A4" s="4" t="s">
        <v>564</v>
      </c>
      <c r="B4" s="4" t="s">
        <v>565</v>
      </c>
    </row>
    <row r="5" spans="1:2">
      <c r="A5" s="4" t="s">
        <v>566</v>
      </c>
      <c r="B5" s="4" t="s">
        <v>56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68</v>
      </c>
      <c r="B1" s="2" t="s">
        <v>1</v>
      </c>
    </row>
    <row r="2" spans="1:2">
      <c r="B2" s="2" t="s">
        <v>30</v>
      </c>
    </row>
    <row r="3" spans="1:2">
      <c r="A3" s="3" t="s">
        <v>318</v>
      </c>
    </row>
    <row r="4" spans="1:2">
      <c r="A4" s="4" t="s">
        <v>569</v>
      </c>
      <c r="B4" s="4" t="s">
        <v>570</v>
      </c>
    </row>
    <row r="5" spans="1:2">
      <c r="A5" s="4" t="s">
        <v>571</v>
      </c>
      <c r="B5" s="4" t="s">
        <v>572</v>
      </c>
    </row>
    <row r="6" spans="1:2">
      <c r="A6" s="4" t="s">
        <v>573</v>
      </c>
      <c r="B6" s="4" t="s">
        <v>57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575</v>
      </c>
      <c r="B1" s="2" t="s">
        <v>1</v>
      </c>
    </row>
    <row r="2" spans="1:2">
      <c r="B2" s="2" t="s">
        <v>30</v>
      </c>
    </row>
    <row r="3" spans="1:2">
      <c r="A3" s="3" t="s">
        <v>576</v>
      </c>
    </row>
    <row r="4" spans="1:2">
      <c r="A4" s="4" t="s">
        <v>577</v>
      </c>
      <c r="B4" s="4" t="s">
        <v>578</v>
      </c>
    </row>
    <row r="5" spans="1:2">
      <c r="A5" s="4" t="s">
        <v>579</v>
      </c>
      <c r="B5" s="4" t="s">
        <v>58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81</v>
      </c>
      <c r="B1" s="2" t="s">
        <v>1</v>
      </c>
    </row>
    <row r="2" spans="1:2">
      <c r="B2" s="2" t="s">
        <v>30</v>
      </c>
    </row>
    <row r="3" spans="1:2">
      <c r="A3" s="3" t="s">
        <v>327</v>
      </c>
    </row>
    <row r="4" spans="1:2">
      <c r="A4" s="4" t="s">
        <v>326</v>
      </c>
      <c r="B4" s="4" t="s">
        <v>58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583</v>
      </c>
      <c r="B1" s="2" t="s">
        <v>1</v>
      </c>
    </row>
    <row r="2" spans="1:2">
      <c r="B2" s="2" t="s">
        <v>30</v>
      </c>
    </row>
    <row r="3" spans="1:2">
      <c r="A3" s="3" t="s">
        <v>330</v>
      </c>
    </row>
    <row r="4" spans="1:2">
      <c r="A4" s="4" t="s">
        <v>584</v>
      </c>
      <c r="B4" s="4" t="s">
        <v>58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586</v>
      </c>
      <c r="B1" s="2" t="s">
        <v>1</v>
      </c>
    </row>
    <row r="2" spans="1:2">
      <c r="B2" s="2" t="s">
        <v>30</v>
      </c>
    </row>
    <row r="3" spans="1:2">
      <c r="A3" s="3" t="s">
        <v>587</v>
      </c>
    </row>
    <row r="4" spans="1:2">
      <c r="A4" s="4" t="s">
        <v>588</v>
      </c>
      <c r="B4" s="4" t="s">
        <v>58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90</v>
      </c>
      <c r="B1" s="2" t="s">
        <v>1</v>
      </c>
    </row>
    <row r="2" spans="1:2">
      <c r="B2" s="2" t="s">
        <v>30</v>
      </c>
    </row>
    <row r="3" spans="1:2">
      <c r="A3" s="3" t="s">
        <v>591</v>
      </c>
    </row>
    <row r="4" spans="1:2">
      <c r="A4" s="4" t="s">
        <v>592</v>
      </c>
      <c r="B4" s="4" t="s">
        <v>593</v>
      </c>
    </row>
    <row r="5" spans="1:2">
      <c r="A5" s="4" t="s">
        <v>594</v>
      </c>
      <c r="B5" s="4" t="s">
        <v>595</v>
      </c>
    </row>
    <row r="6" spans="1:2">
      <c r="A6" s="4" t="s">
        <v>596</v>
      </c>
    </row>
    <row r="7" spans="1:2">
      <c r="A7" s="3" t="s">
        <v>591</v>
      </c>
    </row>
    <row r="8" spans="1:2">
      <c r="A8" s="4" t="s">
        <v>597</v>
      </c>
      <c r="B8" s="4" t="s">
        <v>598</v>
      </c>
    </row>
    <row r="9" spans="1:2">
      <c r="A9" s="4" t="s">
        <v>599</v>
      </c>
    </row>
    <row r="10" spans="1:2">
      <c r="A10" s="3" t="s">
        <v>591</v>
      </c>
    </row>
    <row r="11" spans="1:2">
      <c r="A11" s="4" t="s">
        <v>597</v>
      </c>
      <c r="B11" s="4" t="s">
        <v>6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601</v>
      </c>
      <c r="B1" s="2" t="s">
        <v>1</v>
      </c>
    </row>
    <row r="2" spans="1:2">
      <c r="B2" s="2" t="s">
        <v>30</v>
      </c>
    </row>
    <row r="3" spans="1:2">
      <c r="A3" s="3" t="s">
        <v>343</v>
      </c>
    </row>
    <row r="4" spans="1:2">
      <c r="A4" s="4" t="s">
        <v>602</v>
      </c>
      <c r="B4" s="4" t="s">
        <v>603</v>
      </c>
    </row>
    <row r="5" spans="1:2">
      <c r="A5" s="4" t="s">
        <v>604</v>
      </c>
      <c r="B5" s="4" t="s">
        <v>605</v>
      </c>
    </row>
    <row r="6" spans="1:2">
      <c r="A6" s="4" t="s">
        <v>606</v>
      </c>
      <c r="B6" s="4" t="s">
        <v>607</v>
      </c>
    </row>
    <row r="7" spans="1:2">
      <c r="A7" s="4" t="s">
        <v>608</v>
      </c>
      <c r="B7" s="4" t="s">
        <v>609</v>
      </c>
    </row>
    <row r="8" spans="1:2">
      <c r="A8" s="4" t="s">
        <v>610</v>
      </c>
      <c r="B8" s="4" t="s">
        <v>611</v>
      </c>
    </row>
    <row r="9" spans="1:2">
      <c r="A9" s="4" t="s">
        <v>612</v>
      </c>
      <c r="B9" s="4" t="s">
        <v>613</v>
      </c>
    </row>
    <row r="10" spans="1:2">
      <c r="A10" s="4" t="s">
        <v>614</v>
      </c>
      <c r="B10" s="4" t="s">
        <v>615</v>
      </c>
    </row>
    <row r="11" spans="1:2">
      <c r="A11" s="4" t="s">
        <v>616</v>
      </c>
      <c r="B11" s="4" t="s">
        <v>617</v>
      </c>
    </row>
    <row r="12" spans="1:2">
      <c r="A12" s="4" t="s">
        <v>618</v>
      </c>
      <c r="B12" s="4" t="s">
        <v>619</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20</v>
      </c>
      <c r="B1" s="2" t="s">
        <v>1</v>
      </c>
    </row>
    <row r="2" spans="1:2">
      <c r="B2" s="2" t="s">
        <v>30</v>
      </c>
    </row>
    <row r="3" spans="1:2">
      <c r="A3" s="3" t="s">
        <v>621</v>
      </c>
    </row>
    <row r="4" spans="1:2">
      <c r="A4" s="4" t="s">
        <v>622</v>
      </c>
      <c r="B4" s="4" t="s">
        <v>6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0:17:29Z</dcterms:created>
  <dcterms:modified xmlns:dcterms="http://purl.org/dc/terms/" xmlns:xsi="http://www.w3.org/2001/XMLSchema-instance" xsi:type="dcterms:W3CDTF">2018-03-29T10:17:29Z</dcterms:modified>
</cp:coreProperties>
</file>